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57" r:id="rId2"/>
    <sheet name="Consolidated_Balance_Sheets_Pa" sheetId="3" r:id="rId3"/>
    <sheet name="Consolidated_Statements_of_Inc" sheetId="4" r:id="rId4"/>
    <sheet name="Consolidated_Statement_of_Comp" sheetId="5" r:id="rId5"/>
    <sheet name="Consolidated_Statements_of_Cas" sheetId="6" r:id="rId6"/>
    <sheet name="Consolidated_Statement_of_Part" sheetId="58" r:id="rId7"/>
    <sheet name="Description_of_Business_and_Su" sheetId="59" r:id="rId8"/>
    <sheet name="Acquisitions" sheetId="60" r:id="rId9"/>
    <sheet name="Financial_Instruments" sheetId="61" r:id="rId10"/>
    <sheet name="Properties_and_Equipment" sheetId="62" r:id="rId11"/>
    <sheet name="Transportation_Agreements" sheetId="63" r:id="rId12"/>
    <sheet name="Employees_Retirement_and_Incen" sheetId="64" r:id="rId13"/>
    <sheet name="Debt" sheetId="65" r:id="rId14"/>
    <sheet name="Commitments_and_Contingencies" sheetId="66" r:id="rId15"/>
    <sheet name="Significant_Customers" sheetId="67" r:id="rId16"/>
    <sheet name="Related_Party_Transactions" sheetId="68" r:id="rId17"/>
    <sheet name="Partners_Equity_Income_Allocat" sheetId="69" r:id="rId18"/>
    <sheet name="Quarterly_Financial_Data" sheetId="70" r:id="rId19"/>
    <sheet name="Supplemental_Guarantor_NonGuar" sheetId="71" r:id="rId20"/>
    <sheet name="Description_of_Business_and_Su1" sheetId="72" r:id="rId21"/>
    <sheet name="Acquisitions_Tables" sheetId="73" r:id="rId22"/>
    <sheet name="Financial_Instruments_Tables" sheetId="74" r:id="rId23"/>
    <sheet name="Properties_and_Equipment_Table" sheetId="75" r:id="rId24"/>
    <sheet name="Transportation_Agreements_Tabl" sheetId="76" r:id="rId25"/>
    <sheet name="Employees_Retirement_and_Incen1" sheetId="77" r:id="rId26"/>
    <sheet name="Debt_Tables" sheetId="78" r:id="rId27"/>
    <sheet name="Commitments_and_Contingencies_" sheetId="79" r:id="rId28"/>
    <sheet name="Significant_Customers_Tables" sheetId="80" r:id="rId29"/>
    <sheet name="Partners_Equity_Tables" sheetId="81" r:id="rId30"/>
    <sheet name="Quarterly_Financial_Data_Table" sheetId="82" r:id="rId31"/>
    <sheet name="Supplemental_Guarantor_NonGuar1" sheetId="83" r:id="rId32"/>
    <sheet name="Description_of_Business_and_Pr" sheetId="84" r:id="rId33"/>
    <sheet name="Acquisitions_Details" sheetId="85" r:id="rId34"/>
    <sheet name="Financial_Instruments_Narrativ" sheetId="86" r:id="rId35"/>
    <sheet name="Properties_and_Equipment_Detai" sheetId="36" r:id="rId36"/>
    <sheet name="Transportation_Agreements_Deta" sheetId="87" r:id="rId37"/>
    <sheet name="Employees_Retirement_and_Incen2" sheetId="88" r:id="rId38"/>
    <sheet name="Employees_Retirement_and_Incen3" sheetId="89" r:id="rId39"/>
    <sheet name="Employees_Retirement_and_Incen4" sheetId="40" r:id="rId40"/>
    <sheet name="Debt_Credit_Agreement_Details" sheetId="41" r:id="rId41"/>
    <sheet name="Debt_Senior_Notes_Details" sheetId="90" r:id="rId42"/>
    <sheet name="Debt_LongTerm_Debt_Details" sheetId="91" r:id="rId43"/>
    <sheet name="Debt_Interest_Rate_Risk_Manage" sheetId="92" r:id="rId44"/>
    <sheet name="Debt_Interest_Expense_and_Othe" sheetId="45" r:id="rId45"/>
    <sheet name="Debt_Debt_Maturities_by_Year_D" sheetId="93" r:id="rId46"/>
    <sheet name="Commitments_and_Contingencies_1" sheetId="47" r:id="rId47"/>
    <sheet name="Significant_Customers_Details" sheetId="48" r:id="rId48"/>
    <sheet name="Related_Party_Transactions_Nar" sheetId="94" r:id="rId49"/>
    <sheet name="Partners_Equity_Details" sheetId="95" r:id="rId50"/>
    <sheet name="Partners_Equity_Allocations_of" sheetId="51" r:id="rId51"/>
    <sheet name="Partners_Equity_Cash_Distribut" sheetId="52" r:id="rId52"/>
    <sheet name="Quarterly_Financial_Data_Detai" sheetId="53" r:id="rId53"/>
    <sheet name="Supplemental_Guarantor_NonGuar2" sheetId="96" r:id="rId54"/>
    <sheet name="Supplemental_Guarantor_NonGuar3" sheetId="55" r:id="rId55"/>
    <sheet name="Supplemental_Guarantor_NonGuar4" sheetId="56" r:id="rId56"/>
  </sheets>
  <calcPr calcId="0"/>
</workbook>
</file>

<file path=xl/sharedStrings.xml><?xml version="1.0" encoding="utf-8"?>
<sst xmlns="http://schemas.openxmlformats.org/spreadsheetml/2006/main" count="9388" uniqueCount="1002">
  <si>
    <t>Document Entity Information (USD $)</t>
  </si>
  <si>
    <t>12 Months Ended</t>
  </si>
  <si>
    <t>Dec. 31, 2013</t>
  </si>
  <si>
    <t>Feb. 14, 2014</t>
  </si>
  <si>
    <t>Jun. 28, 2013</t>
  </si>
  <si>
    <t>Entity Information [Line Items]</t>
  </si>
  <si>
    <t>'</t>
  </si>
  <si>
    <t>Entity Registrant Name</t>
  </si>
  <si>
    <t>'HOLLY ENERGY PARTNERS LP</t>
  </si>
  <si>
    <t>Entity Central Index Key</t>
  </si>
  <si>
    <t>'000128314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Accounts receivable:</t>
  </si>
  <si>
    <t>Trade</t>
  </si>
  <si>
    <t>Affiliates</t>
  </si>
  <si>
    <t>Total accounts receivable</t>
  </si>
  <si>
    <t>Prepaid and other current assets</t>
  </si>
  <si>
    <t>Total current assets</t>
  </si>
  <si>
    <t>Properties and equipment, net</t>
  </si>
  <si>
    <t>Transportation agreements, net</t>
  </si>
  <si>
    <t>Goodwill</t>
  </si>
  <si>
    <t>Investment in SLC Pipeline</t>
  </si>
  <si>
    <t>Other assets</t>
  </si>
  <si>
    <t>Total assets</t>
  </si>
  <si>
    <t>Accounts payable:</t>
  </si>
  <si>
    <t>Total accounts payable</t>
  </si>
  <si>
    <t>Accrued interest</t>
  </si>
  <si>
    <t>Deferred revenue</t>
  </si>
  <si>
    <t>Accrued property taxes</t>
  </si>
  <si>
    <t>Other current liabilities</t>
  </si>
  <si>
    <t>Total current liabilities</t>
  </si>
  <si>
    <t>Long-term debt</t>
  </si>
  <si>
    <t>Other long-term liabilities</t>
  </si>
  <si>
    <t>Deferred Revenue</t>
  </si>
  <si>
    <t>Class B unit</t>
  </si>
  <si>
    <t>Partnersâ€™ equity:</t>
  </si>
  <si>
    <t>Common unitholders (58,657,048 and 56,782,048 units issued and outstanding at December 31, 2013 and 2012, respectively)</t>
  </si>
  <si>
    <t>General partner interest (2% interest)</t>
  </si>
  <si>
    <t>Accumulated other comprehensive loss</t>
  </si>
  <si>
    <t>Total partnersâ€™ equity</t>
  </si>
  <si>
    <t>Noncontrolling interest</t>
  </si>
  <si>
    <t>Total Equity</t>
  </si>
  <si>
    <t>Total liabilities and equity</t>
  </si>
  <si>
    <t>Consolidated Balance Sheets (Parenthetical)</t>
  </si>
  <si>
    <t>Partners' Equity:</t>
  </si>
  <si>
    <t>Common units issued</t>
  </si>
  <si>
    <t>Common units outstanding</t>
  </si>
  <si>
    <t>General partner interest</t>
  </si>
  <si>
    <t>Consolidated Statements of Income (USD $)</t>
  </si>
  <si>
    <t>In Thousands, except Per Share data, unless otherwise specified</t>
  </si>
  <si>
    <t>Dec. 31, 2011</t>
  </si>
  <si>
    <t>Revenues:</t>
  </si>
  <si>
    <t>Third parties</t>
  </si>
  <si>
    <t>Total 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SLC Pipeline</t>
  </si>
  <si>
    <t>Interest expense</t>
  </si>
  <si>
    <t>Interest Income</t>
  </si>
  <si>
    <t>Loss on early extinguishment of debt</t>
  </si>
  <si>
    <t>Gain on sale of assets</t>
  </si>
  <si>
    <t>Other Nonoperating Income</t>
  </si>
  <si>
    <t>Other nonoperating income (expense) and equity earnings</t>
  </si>
  <si>
    <t>Income before income taxes</t>
  </si>
  <si>
    <t>State income tax expense</t>
  </si>
  <si>
    <t>Net income</t>
  </si>
  <si>
    <t>Allocation of net loss attributable to Predecessors</t>
  </si>
  <si>
    <t>Allocation of net income (loss) attributable to noncontrolling interest</t>
  </si>
  <si>
    <t>Net income attributable to Holly Energy Partners</t>
  </si>
  <si>
    <t>General partner interest in net income, including incentive distributions</t>
  </si>
  <si>
    <t>Limited partnersâ€™ interest in net income</t>
  </si>
  <si>
    <t>Limited partnersâ€™ per unit interest in earningsâ€”basic and diluted:</t>
  </si>
  <si>
    <t>Weighted average limited partnersâ€™ units outstanding</t>
  </si>
  <si>
    <t>HFC [Member]</t>
  </si>
  <si>
    <t>Consolidated Statement of Comprehensive Income (USD $)</t>
  </si>
  <si>
    <t>Other comprehensive income:</t>
  </si>
  <si>
    <t>Change in fair value of cash flow hedging instruments</t>
  </si>
  <si>
    <t>Amortization of unrealized loss attributable to discontinued cash flow hedge</t>
  </si>
  <si>
    <t>Reclassification adjustment to net income on partial settlement of cash flow hedge</t>
  </si>
  <si>
    <t>Other comprehensive income</t>
  </si>
  <si>
    <t>Comprehensive income before noncontrolling interest</t>
  </si>
  <si>
    <t>Allocation of comprehensive (income) loss to noncontrolling interests</t>
  </si>
  <si>
    <t>Comprehensive income attributable to Holly Energy Partners</t>
  </si>
  <si>
    <t>Consolidated Statements of Cash Flows (USD $)</t>
  </si>
  <si>
    <t>Cash flows from operating activities</t>
  </si>
  <si>
    <t>Adjustments to reconcile net income to net cash provided by operating activities:</t>
  </si>
  <si>
    <t>Amortization of deferred charges</t>
  </si>
  <si>
    <t>Amortization of restricted and performance units</t>
  </si>
  <si>
    <t>(Increase) decrease in operating assets:</t>
  </si>
  <si>
    <t>Accounts receivable â€“ trade</t>
  </si>
  <si>
    <t>Accounts receivable â€“ affiliates</t>
  </si>
  <si>
    <t>Increase (decrease) in operating liabilities:</t>
  </si>
  <si>
    <t>Accounts payable â€“ trade</t>
  </si>
  <si>
    <t>Accounts payable â€“ affiliates</t>
  </si>
  <si>
    <t>Other, net</t>
  </si>
  <si>
    <t>Net cash provided by operating activities</t>
  </si>
  <si>
    <t>[1]</t>
  </si>
  <si>
    <t>Cash flows from investing activities</t>
  </si>
  <si>
    <t>Additions to properties and equipment</t>
  </si>
  <si>
    <t>Proceeds from sale of assets</t>
  </si>
  <si>
    <t>Distributions in excess of earnings in SLC pipeline</t>
  </si>
  <si>
    <t>Net cash used for investing activities</t>
  </si>
  <si>
    <t>Cash flows from financing activities</t>
  </si>
  <si>
    <t>Borrowings under credit agreement</t>
  </si>
  <si>
    <t>Repayments of credit agreement borrowings</t>
  </si>
  <si>
    <t>Proceeds from issuance of senior notes</t>
  </si>
  <si>
    <t>Proceeds from issuance of common units</t>
  </si>
  <si>
    <t>Cash distribution to HFC for UNEV acquisition</t>
  </si>
  <si>
    <t>Repayment of notes</t>
  </si>
  <si>
    <t>Contributions from UNEV joint venture partners</t>
  </si>
  <si>
    <t>Contribution from general partner</t>
  </si>
  <si>
    <t>Distributions to HEP unitholders</t>
  </si>
  <si>
    <t>Distributions to noncontrolling interest</t>
  </si>
  <si>
    <t>Purchase of units for incentive grants</t>
  </si>
  <si>
    <t>Deferred financing costs</t>
  </si>
  <si>
    <t>Other</t>
  </si>
  <si>
    <t>Net cash provided (used) by financing activities</t>
  </si>
  <si>
    <t>Increase (decrease) for the year</t>
  </si>
  <si>
    <t>Beginning of period</t>
  </si>
  <si>
    <t>End of period</t>
  </si>
  <si>
    <t>Effective with fiscal year 2013, we changed the 2012 and 2011 cash flow presentation of transactions associated with the partnerships intercompany lending activities by reclassifying certain amounts from operating cash flows to financing cash flows.</t>
  </si>
  <si>
    <t>Consolidated Statement of Partners' Equity (USD $)</t>
  </si>
  <si>
    <t>Total</t>
  </si>
  <si>
    <t>Common Units</t>
  </si>
  <si>
    <t>General Partner Interest</t>
  </si>
  <si>
    <t>Accumulated Other Comprehensive Income (Loss)</t>
  </si>
  <si>
    <t>Noncontrolling Interest</t>
  </si>
  <si>
    <t>Beginning balance at Dec. 31, 2010</t>
  </si>
  <si>
    <t>Increase (Decrease) in Partners' Equity [Roll Forward]</t>
  </si>
  <si>
    <t>Issuance of common units</t>
  </si>
  <si>
    <t>Capital contribution</t>
  </si>
  <si>
    <t>Cash distribution</t>
  </si>
  <si>
    <t>Transferred basis in properties and goodwill</t>
  </si>
  <si>
    <t>Operating costs prior to acquisition</t>
  </si>
  <si>
    <t>Promissory notes issued</t>
  </si>
  <si>
    <t>Ending balance at Dec. 31, 2011</t>
  </si>
  <si>
    <t>Issuance of Class B unit</t>
  </si>
  <si>
    <t>Class B unit accretion</t>
  </si>
  <si>
    <t>Ending balance at Dec. 31, 2012</t>
  </si>
  <si>
    <t>Distributions to UNEV joint venture partners</t>
  </si>
  <si>
    <t>Ending balance at Dec. 31, 2013</t>
  </si>
  <si>
    <t>Description of Business and Summary of Significant Accounting Policies</t>
  </si>
  <si>
    <t>Accounting Policies [Abstract]</t>
  </si>
  <si>
    <r>
      <t xml:space="preserve">Holly Energy Partners, L.P. (“HEP”) together with its consolidated subsidiaries, is a publicly held master limited partnership which is </t>
    </r>
    <r>
      <rPr>
        <sz val="10"/>
        <color rgb="FF000000"/>
        <rFont val="Inherit"/>
      </rPr>
      <t>39%</t>
    </r>
    <r>
      <rPr>
        <sz val="10"/>
        <color theme="1"/>
        <rFont val="Inherit"/>
      </rPr>
      <t xml:space="preserve"> owned (including the </t>
    </r>
    <r>
      <rPr>
        <sz val="10"/>
        <color rgb="FF000000"/>
        <rFont val="Inherit"/>
      </rPr>
      <t>2%</t>
    </r>
    <r>
      <rPr>
        <sz val="10"/>
        <color theme="1"/>
        <rFont val="Inherit"/>
      </rPr>
      <t xml:space="preserve"> general partner interest) by HollyFrontier Corporation (“HFC”) and its subsidiaries. </t>
    </r>
  </si>
  <si>
    <t>We commenced operations on July 13, 2004 upon the completion of our initial public offering. In these consolidated financial statements, the words “we,” “our,” “ours” and “us” refer to HEP unless the context otherwise indicates.</t>
  </si>
  <si>
    <t xml:space="preserve">We operate in one reportable segment which represents the aggregation of our petroleum product and crude pipelines business and terminals, tankage and loading rack facilities operations. </t>
  </si>
  <si>
    <r>
      <t xml:space="preserve">We own and operate petroleum product and crude oil pipelines and terminal, tankage and loading rack facilities that support HFC’s refining and marketing operations in the Mid-Continent, Southwest and Rocky Mountain regions of the United States and Alon USA, Inc.’s (“Alon”) refinery in Big Spring, Texas. Additionally, we own a </t>
    </r>
    <r>
      <rPr>
        <sz val="10"/>
        <color rgb="FF000000"/>
        <rFont val="Inherit"/>
      </rPr>
      <t>75%</t>
    </r>
    <r>
      <rPr>
        <sz val="10"/>
        <color theme="1"/>
        <rFont val="Inherit"/>
      </rPr>
      <t xml:space="preserve"> interest in the UNEV Pipeline, LLC (“UNEV”), which owns a 417-mile, </t>
    </r>
    <r>
      <rPr>
        <sz val="10"/>
        <color rgb="FF000000"/>
        <rFont val="Inherit"/>
      </rPr>
      <t>12</t>
    </r>
    <r>
      <rPr>
        <sz val="10"/>
        <color theme="1"/>
        <rFont val="Inherit"/>
      </rPr>
      <t xml:space="preserve">-inch refined products pipeline running from Woods Cross, Utah to Las Vegas, Nevada (the “UNEV Pipeline”), product terminals near Cedar City, Utah and Las Vegas, Nevada and related assets, and a </t>
    </r>
    <r>
      <rPr>
        <sz val="10"/>
        <color rgb="FF000000"/>
        <rFont val="Inherit"/>
      </rPr>
      <t>25%</t>
    </r>
    <r>
      <rPr>
        <sz val="10"/>
        <color theme="1"/>
        <rFont val="Inherit"/>
      </rPr>
      <t xml:space="preserve"> interest in SLC Pipeline L.L.C., which owns a </t>
    </r>
    <r>
      <rPr>
        <sz val="10"/>
        <color rgb="FF000000"/>
        <rFont val="Inherit"/>
      </rPr>
      <t>95</t>
    </r>
    <r>
      <rPr>
        <sz val="10"/>
        <color theme="1"/>
        <rFont val="Inherit"/>
      </rPr>
      <t>-mile intrastate crude oil pipeline system (the “SLC Pipeline”) that serves refineries in the Salt Lake City, Utah area.</t>
    </r>
  </si>
  <si>
    <t>We generate revenues by charging tariffs for transporting petroleum products and crude oil through our pipelines, by charging fees for terminalling and storing refined products and other hydrocarbons and providing other services at our storage tanks and terminals. We do not take ownership of products that we transport, terminal or store, and therefore, we are not exposed directly to changes in commodity prices.</t>
  </si>
  <si>
    <t>On January 16, 2013, a two-for-one unit split was paid in the form of a common unit distribution for each issued and outstanding common unit to all unitholders of record on January 7, 2013. All references to unit and per unit amounts in this document and related disclosures have been adjusted to reflect the effect of the unit split for all prior periods presented.</t>
  </si>
  <si>
    <t xml:space="preserve">In March 2013, we closed on a public offering of 1,875,000 of our common units. Additionally, an affiliate of HFC, as a selling unitholder, closed on a public sale of 1,875,000 of its HEP common units for which we did not receive any proceeds. We used our net proceeds of $73.4 million to repay indebtedness incurred under our credit facility and for general partnership purposes. Amounts repaid under our credit facility may be reborrowed from time to time, and we intend to reborrow certain amounts to fund capital expenditures. </t>
  </si>
  <si>
    <t xml:space="preserve">Principles of Consolidation and Common Control Transactions </t>
  </si>
  <si>
    <t xml:space="preserve">The consolidated financial statements include our accounts and those of subsidiaries and joint ventures that we control through a 50% or more ownership interest. All significant inter-company transactions and balances have been eliminated. </t>
  </si>
  <si>
    <r>
      <t xml:space="preserve">Most of our asset acquisitions from HFC occurred while we were a consolidated variable interest entity of HFC. Therefore, as an entity under common control with HFC, we recorded these assets on our balance sheets at HFC's historical basis instead of our purchase price or fair value. If these assets had been acquired from third parties, our acquisition cost in excess of HFC's basis in the transferred assets of </t>
    </r>
    <r>
      <rPr>
        <sz val="10"/>
        <color rgb="FF000000"/>
        <rFont val="Inherit"/>
      </rPr>
      <t>$305.3 million</t>
    </r>
    <r>
      <rPr>
        <sz val="10"/>
        <color theme="1"/>
        <rFont val="Inherit"/>
      </rPr>
      <t xml:space="preserve"> would have been recorded as increases to our properties and equipment and intangible assets at the time of acquisition instead of reductions to our partners' equity.</t>
    </r>
  </si>
  <si>
    <t>Use of Estimates</t>
  </si>
  <si>
    <t>The preparation of financial statements in accordance with U.S. generally accepted accounting principles (“GAAP”) requires management to make estimates and assumptions that affect the amounts reported in the financial statements and accompanying notes. Actual results could differ from those estimates.</t>
  </si>
  <si>
    <t>Cash and Cash Equivalents</t>
  </si>
  <si>
    <t>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t>
  </si>
  <si>
    <t>Accounts Receivable</t>
  </si>
  <si>
    <t>The majority of the accounts receivable are due from affiliates of HFC, Alon or independent companies in the petroleum industry. Credit is extended based on evaluation of the customer's financial condition and, in certain circumstances, collateral such as letters of credit or guarantees, may be required. Credit losses are charged to income when accounts are deemed uncollectible and historically have been minimal.</t>
  </si>
  <si>
    <t>Materials and Supplies</t>
  </si>
  <si>
    <t>Materials and supplies consisting of materials and supplies used for operations are stated at the lower of cost, using the average cost method, or market and are shown under “Prepaid and other current assets” in our consolidated balance sheets.</t>
  </si>
  <si>
    <t>Properties and Equipment</t>
  </si>
  <si>
    <r>
      <t xml:space="preserve">Properties and equipment are stated at cost. Properties and equipment acquired from HFC while under common control of HFC are stated at HFC's historical basis. Depreciation is provided by the straight-line method over the estimated useful lives of the assets, primarily </t>
    </r>
    <r>
      <rPr>
        <sz val="10"/>
        <color rgb="FF000000"/>
        <rFont val="Inherit"/>
      </rPr>
      <t>15</t>
    </r>
    <r>
      <rPr>
        <sz val="10"/>
        <color theme="1"/>
        <rFont val="Inherit"/>
      </rPr>
      <t xml:space="preserve"> to </t>
    </r>
    <r>
      <rPr>
        <sz val="10"/>
        <color rgb="FF000000"/>
        <rFont val="Inherit"/>
      </rPr>
      <t>25</t>
    </r>
    <r>
      <rPr>
        <sz val="10"/>
        <color theme="1"/>
        <rFont val="Inherit"/>
      </rPr>
      <t xml:space="preserve"> years for terminal facilities and tankage, </t>
    </r>
    <r>
      <rPr>
        <sz val="10"/>
        <color rgb="FF000000"/>
        <rFont val="Inherit"/>
      </rPr>
      <t>25</t>
    </r>
    <r>
      <rPr>
        <sz val="10"/>
        <color theme="1"/>
        <rFont val="Inherit"/>
      </rPr>
      <t xml:space="preserve"> to </t>
    </r>
    <r>
      <rPr>
        <sz val="10"/>
        <color rgb="FF000000"/>
        <rFont val="Inherit"/>
      </rPr>
      <t>32</t>
    </r>
    <r>
      <rPr>
        <sz val="10"/>
        <color theme="1"/>
        <rFont val="Inherit"/>
      </rPr>
      <t xml:space="preserve"> years for pipelines and </t>
    </r>
    <r>
      <rPr>
        <sz val="10"/>
        <color rgb="FF000000"/>
        <rFont val="Inherit"/>
      </rPr>
      <t>5</t>
    </r>
    <r>
      <rPr>
        <sz val="10"/>
        <color theme="1"/>
        <rFont val="Inherit"/>
      </rPr>
      <t xml:space="preserve"> to </t>
    </r>
    <r>
      <rPr>
        <sz val="10"/>
        <color rgb="FF000000"/>
        <rFont val="Inherit"/>
      </rPr>
      <t>10</t>
    </r>
    <r>
      <rPr>
        <sz val="10"/>
        <color theme="1"/>
        <rFont val="Inherit"/>
      </rPr>
      <t xml:space="preserve"> years for corporate and other assets. Maintenance, repairs and minor replacements are expensed as incurred. Costs of replacements constituting improvements are capitalized.</t>
    </r>
  </si>
  <si>
    <t>Transportation Agreements</t>
  </si>
  <si>
    <t>The transportation agreement assets are stated at acquisition date fair value and are being amortized over the periods of the agreements using the straight-line method. See Note 5 for additional information on our transportation agreements.</t>
  </si>
  <si>
    <t>Goodwill and Long-Lived Assets</t>
  </si>
  <si>
    <t xml:space="preserve">Goodwill represents the excess of our cost of an acquired business over the fair value of the assets acquired, less liabilities assumed. Goodwill is not amortized and is tested for impairment annually or more frequently if events or changes in circumstances indicate goodwill may be impaired. We test goodwill at the reporting unit level for impairment annually and between annual tests if events or changes in circumstances indicate the carrying amount may exceed fair value. Recoverability is determined by comparing the estimated fair value of a reporting unit to the carrying value, including the related goodwill, of that reporting unit. We use the present value of the expected future net cash flows and market multiple analyses to determine the estimated fair values of the reporting units. The impairment test requires the use of projections, estimates and assumptions as to the future performance of our operations. Actual results could differ from projections resulting in revisions to our assumptions, and if required, recognizing an impairment loss. </t>
  </si>
  <si>
    <t xml:space="preserve">We evaluate long-lived assets, including finite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t>
  </si>
  <si>
    <t>There have been no impairments to goodwill or our long-lived assets as of December 31, 2013.</t>
  </si>
  <si>
    <r>
      <t xml:space="preserve">We account for our </t>
    </r>
    <r>
      <rPr>
        <sz val="10"/>
        <color rgb="FF000000"/>
        <rFont val="Inherit"/>
      </rPr>
      <t>25%</t>
    </r>
    <r>
      <rPr>
        <sz val="10"/>
        <color theme="1"/>
        <rFont val="Inherit"/>
      </rPr>
      <t xml:space="preserve"> SLC Pipeline joint venture interest using the equity method of accounting, whereby we record our pro-rata share of earnings of the SLC Pipeline, and contributions to and distributions from the SLC Pipeline as adjustments to our investment balance. As of December 31, 2013, our underlying equity in the SLC Pipeline was $59.6 million compared to our recorded investment balance of </t>
    </r>
    <r>
      <rPr>
        <sz val="10"/>
        <color rgb="FF000000"/>
        <rFont val="Times New Roman"/>
        <family val="1"/>
      </rPr>
      <t>$24.7 million</t>
    </r>
    <r>
      <rPr>
        <sz val="10"/>
        <color theme="1"/>
        <rFont val="Inherit"/>
      </rPr>
      <t>, a difference of $34.9 million. We are amortizing this difference as an adjustment to our pro-rata share of earnings over the useful lives of the underlying assets of SLC Pipeline.</t>
    </r>
  </si>
  <si>
    <r>
      <t>Asset Retirement Obligations</t>
    </r>
    <r>
      <rPr>
        <sz val="10"/>
        <color theme="1"/>
        <rFont val="Inherit"/>
      </rPr>
      <t xml:space="preserve"> </t>
    </r>
  </si>
  <si>
    <r>
      <t xml:space="preserve">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13 and 2012, we have asset retirement obligations of </t>
    </r>
    <r>
      <rPr>
        <sz val="10"/>
        <color rgb="FF000000"/>
        <rFont val="Times New Roman"/>
        <family val="1"/>
      </rPr>
      <t>$6.5 million</t>
    </r>
    <r>
      <rPr>
        <sz val="10"/>
        <color theme="1"/>
        <rFont val="Inherit"/>
      </rPr>
      <t xml:space="preserve"> and </t>
    </r>
    <r>
      <rPr>
        <sz val="10"/>
        <color rgb="FF000000"/>
        <rFont val="Times New Roman"/>
        <family val="1"/>
      </rPr>
      <t>$5.6 million</t>
    </r>
    <r>
      <rPr>
        <sz val="10"/>
        <color theme="1"/>
        <rFont val="Inherit"/>
      </rPr>
      <t xml:space="preserve">, respectively, that are recorded under “Other long-term liabilities” in our consolidated balance sheets. During 2013, we increased our asset retirement obligations by an additional </t>
    </r>
    <r>
      <rPr>
        <sz val="10"/>
        <color rgb="FF000000"/>
        <rFont val="Inherit"/>
      </rPr>
      <t>$0.6 million</t>
    </r>
    <r>
      <rPr>
        <sz val="10"/>
        <color theme="1"/>
        <rFont val="Inherit"/>
      </rPr>
      <t xml:space="preserve"> as a result of a change in our previous estimates.</t>
    </r>
  </si>
  <si>
    <t>Revenue Recognition</t>
  </si>
  <si>
    <t xml:space="preserve">Revenues are recognized as products are shipped through our pipelines and terminals or other services are rendered. Billings to customers for their obligations under their quarterly minimum revenue commitments are recorded as deferred revenue liabilities if the customer has the right to receive future services for these billings. The revenue is recognized at the earlier of: </t>
  </si>
  <si>
    <t>•</t>
  </si>
  <si>
    <t>the customer receiving the future services provided by these billings,</t>
  </si>
  <si>
    <t>the period in which the customer is contractually allowed to receive the services expires, or</t>
  </si>
  <si>
    <t>our determination that we will not be required to provide services within the allowed period.</t>
  </si>
  <si>
    <t>We determine that we will not be required to provide services within the allowed period when, based on current and projected shipping levels, our pipeline systems will not have the necessary capacity to enable a customer to exceed its minimum volume levels to such a degree as to utilize the shortfall credit within its respective contractual shortfall make-up period.</t>
  </si>
  <si>
    <t>We have additional revenues under an operating lease to a third party of an interest in the capacity of one of our pipelines.</t>
  </si>
  <si>
    <r>
      <t xml:space="preserve">As of </t>
    </r>
    <r>
      <rPr>
        <sz val="10"/>
        <color rgb="FF000000"/>
        <rFont val="Inherit"/>
      </rPr>
      <t>December 31, 2013</t>
    </r>
    <r>
      <rPr>
        <sz val="10"/>
        <color theme="1"/>
        <rFont val="Inherit"/>
      </rPr>
      <t xml:space="preserve">, billings to customers under their minimum revenue commitments per the terms of long-term throughput agreements expiring in 2019 through 2026 and the third party operating lease will result in minimum annualized payments to us in the aggregate of $2.7 billion including </t>
    </r>
    <r>
      <rPr>
        <sz val="10"/>
        <color rgb="FF000000"/>
        <rFont val="Inherit"/>
      </rPr>
      <t>$265.6 million</t>
    </r>
    <r>
      <rPr>
        <sz val="10"/>
        <color theme="1"/>
        <rFont val="Inherit"/>
      </rPr>
      <t xml:space="preserve"> for each of the next five years. These agreements provide for increases in the minimum revenue guarantees annually for increases in the Producer Price Index ("PPI") or the Federal Energy Regulatory Commission ("FERC") index, with certain contracts having provisions that limit the level of the rate increases. </t>
    </r>
  </si>
  <si>
    <t>We have other cost reimbursement provisions in our throughput / storage agreements providing that customers (including HFC) reimburse us for certain costs. Such reimbursement receipts are recorded as revenue or deferred revenue depending on the nature of the cost. Deferred revenue is recognized over the remaining contractual term of the related throughput agreement.</t>
  </si>
  <si>
    <t>Taxes billed and collected from our pipeline and terminal customers are recorded on a net basis with no effect on net income.</t>
  </si>
  <si>
    <t>Environmental Costs</t>
  </si>
  <si>
    <r>
      <t xml:space="preserve">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At December 31, 2013 and 2012, we had accruals net of expected recoveries from indemnifying parties for environmental remediation obligations of </t>
    </r>
    <r>
      <rPr>
        <sz val="10"/>
        <color rgb="FF000000"/>
        <rFont val="Times New Roman"/>
        <family val="1"/>
      </rPr>
      <t>$3.6 million</t>
    </r>
    <r>
      <rPr>
        <sz val="10"/>
        <color theme="1"/>
        <rFont val="Inherit"/>
      </rPr>
      <t xml:space="preserve"> and </t>
    </r>
    <r>
      <rPr>
        <sz val="10"/>
        <color rgb="FF000000"/>
        <rFont val="Inherit"/>
      </rPr>
      <t>$3.0 million</t>
    </r>
    <r>
      <rPr>
        <sz val="10"/>
        <color theme="1"/>
        <rFont val="Inherit"/>
      </rPr>
      <t>, respectively, measured on an undiscounted basis.</t>
    </r>
  </si>
  <si>
    <t>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Alon with respect to pre-closing environmental costs and liabilities relating to the pipelines and terminals acquired from Alon in 2005, under which Alon will indemnify us subject to certain monetary and time limitations. Environmental costs recoverable through insurance, indemnification agreements or other sources are included in other assets to the extent such recoveries are considered probable.</t>
  </si>
  <si>
    <t>Income Tax</t>
  </si>
  <si>
    <t>We are subject to the Texas margin tax that is based on our Texas sourced taxable margin. The tax is calculated by applying a tax rate to a base that considers both revenues and expenses and therefore has the characteristics of an income tax. Due to a statutory change that was enacted in June 2013, we are now able to deduct additional expenses which is anticipated to result in lower cash taxes to HEP in the current and future years. </t>
  </si>
  <si>
    <t xml:space="preserve">We are organized as a pass-through entity for federal income tax purposes. As a result, our partners are responsible for federal income taxes based on their respective share of taxable income. </t>
  </si>
  <si>
    <t xml:space="preserve">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
  </si>
  <si>
    <t xml:space="preserve">Net Income per Limited Partners' Unit </t>
  </si>
  <si>
    <r>
      <t xml:space="preserve">We use the two-class method when calculating the net income per unit applicable to limited partners, which is based on the weighted-average number of common and subordinated units outstanding during the year. Net income per unit applicable to limited partners is computed by dividing limited partners' interest in net income, after adjusting for the allocation of net income or loss attributable to previous owners ("Predecessor"), the allocation of net income or loss attributable to noncontrolling interests and the general partner's </t>
    </r>
    <r>
      <rPr>
        <sz val="10"/>
        <color rgb="FF000000"/>
        <rFont val="Inherit"/>
      </rPr>
      <t>2%</t>
    </r>
    <r>
      <rPr>
        <sz val="10"/>
        <color theme="1"/>
        <rFont val="Inherit"/>
      </rPr>
      <t xml:space="preserve"> interest and incentive distributions and other participating securities, by the weighted-average number of outstanding common, subordinated units and other dilutive securities. Other participating securities and dilutive securities are not significant. </t>
    </r>
  </si>
  <si>
    <t>New Accounting Pronouncements</t>
  </si>
  <si>
    <t>Presentation of Comprehensive Income</t>
  </si>
  <si>
    <t>Effective January 1, 2013, we adopted the accounting standard update that requires the disclosure of significant amounts reclassified out of accumulated other comprehensive income by component either on the face of the financial statements or in the notes. The adoption of this accounting standard did not have an impact on our financial condition, results of operations or cash flows.</t>
  </si>
  <si>
    <t>Acquisitions</t>
  </si>
  <si>
    <t>Business Combinations [Abstract]</t>
  </si>
  <si>
    <t>2012 UNEV Acquisition</t>
  </si>
  <si>
    <r>
      <t xml:space="preserve">On July 12, 2012, we acquired HFC's </t>
    </r>
    <r>
      <rPr>
        <sz val="10"/>
        <color rgb="FF000000"/>
        <rFont val="Inherit"/>
      </rPr>
      <t>75%</t>
    </r>
    <r>
      <rPr>
        <sz val="10"/>
        <color theme="1"/>
        <rFont val="Inherit"/>
      </rPr>
      <t xml:space="preserve"> interest in UNEV. We paid consideration consisting of </t>
    </r>
    <r>
      <rPr>
        <sz val="10"/>
        <color rgb="FF000000"/>
        <rFont val="Inherit"/>
      </rPr>
      <t>$260.0 million</t>
    </r>
    <r>
      <rPr>
        <sz val="10"/>
        <color theme="1"/>
        <rFont val="Inherit"/>
      </rPr>
      <t xml:space="preserve"> in cash and </t>
    </r>
    <r>
      <rPr>
        <sz val="10"/>
        <color rgb="FF000000"/>
        <rFont val="Inherit"/>
      </rPr>
      <t>2,059,800</t>
    </r>
    <r>
      <rPr>
        <sz val="10"/>
        <color theme="1"/>
        <rFont val="Inherit"/>
      </rPr>
      <t xml:space="preserve"> of our common units. We paid an additional </t>
    </r>
    <r>
      <rPr>
        <sz val="10"/>
        <color rgb="FF000000"/>
        <rFont val="Inherit"/>
      </rPr>
      <t>$0.9 million</t>
    </r>
    <r>
      <rPr>
        <sz val="10"/>
        <color theme="1"/>
        <rFont val="Inherit"/>
      </rPr>
      <t xml:space="preserve"> to HFC for a post-closing working capital adjustment. Also under the terms of the transaction, we issued to HFC a Class B unit comprising a noncontrolling equity interest in a wholly-owned subsidiary subject to redemption to the extent that HFC is entitled to a 50% interest in our share of annual UNEV earnings before interest, income taxes, depreciation, and amortization above </t>
    </r>
    <r>
      <rPr>
        <sz val="10"/>
        <color rgb="FF000000"/>
        <rFont val="Inherit"/>
      </rPr>
      <t>$30 million</t>
    </r>
    <r>
      <rPr>
        <sz val="10"/>
        <color theme="1"/>
        <rFont val="Inherit"/>
      </rPr>
      <t xml:space="preserve"> beginning July 1, 2016 and ending in June 2032, subject to certain limitations. Such contingent redemption payments are limited to a maximum payment amount calculated as described below. However, to the extent earnings thresholds are not achieved, no redemption payments are required. Contemporaneously with this transaction, HFC (our general partner) agreed to forego its right to incentive distributions of up to </t>
    </r>
    <r>
      <rPr>
        <sz val="10"/>
        <color rgb="FF000000"/>
        <rFont val="Inherit"/>
      </rPr>
      <t>$1.25 million</t>
    </r>
    <r>
      <rPr>
        <sz val="10"/>
        <color theme="1"/>
        <rFont val="Inherit"/>
      </rPr>
      <t xml:space="preserve"> per quarter over </t>
    </r>
    <r>
      <rPr>
        <sz val="10"/>
        <color rgb="FF000000"/>
        <rFont val="Inherit"/>
      </rPr>
      <t>twelve</t>
    </r>
    <r>
      <rPr>
        <sz val="10"/>
        <color theme="1"/>
        <rFont val="Inherit"/>
      </rPr>
      <t xml:space="preserve"> consecutive quarterly periods following the closing of the transaction and up to an additional </t>
    </r>
    <r>
      <rPr>
        <sz val="10"/>
        <color rgb="FF000000"/>
        <rFont val="Inherit"/>
      </rPr>
      <t>four</t>
    </r>
    <r>
      <rPr>
        <sz val="10"/>
        <color theme="1"/>
        <rFont val="Inherit"/>
      </rPr>
      <t xml:space="preserve"> quarters in certain circumstances. The Class B unit increases with each foregone incentive distribution as described above and by a </t>
    </r>
    <r>
      <rPr>
        <sz val="10"/>
        <color rgb="FF000000"/>
        <rFont val="Inherit"/>
      </rPr>
      <t>7%</t>
    </r>
    <r>
      <rPr>
        <sz val="10"/>
        <color theme="1"/>
        <rFont val="Inherit"/>
      </rPr>
      <t xml:space="preserve"> factor compounded annually on the outstanding unredeemed balance through its expiration date. At our option, we may redeem, in whole or in part, the Class B unit at the current unredeemed value based on the calculation described. The class B unit had a carrying value of $20.1 million at December 31, 2013 and $13.9 million at December 31, 2012 .</t>
    </r>
  </si>
  <si>
    <r>
      <t xml:space="preserve">Noncontrolling interests reported in the Consolidated Statements of Income include the minority partner's </t>
    </r>
    <r>
      <rPr>
        <sz val="10"/>
        <color rgb="FF000000"/>
        <rFont val="Inherit"/>
      </rPr>
      <t>25%</t>
    </r>
    <r>
      <rPr>
        <sz val="10"/>
        <color theme="1"/>
        <rFont val="Inherit"/>
      </rPr>
      <t xml:space="preserve"> interest in UNEV and income attributable to the Class B unit representing foregone incentive distribution rights and the </t>
    </r>
    <r>
      <rPr>
        <sz val="10"/>
        <color rgb="FF000000"/>
        <rFont val="Inherit"/>
      </rPr>
      <t>7%</t>
    </r>
    <r>
      <rPr>
        <sz val="10"/>
        <color theme="1"/>
        <rFont val="Inherit"/>
      </rPr>
      <t xml:space="preserve"> accretion factor, which collectively amounted to $6.6 million at December 31, 2013 and $1.2 million at December 31, 2012.</t>
    </r>
  </si>
  <si>
    <r>
      <t xml:space="preserve">We are a consolidated variable interest entity of HFC. Therefore, this transaction was recorded as a transfer between entities under common control and reflects HFC's carrying basis in UNEV's assets and liabilities. We have retrospectively adjusted our financial position and operating results as if UNEV were a consolidated subsidiary for all periods while we were under common control of HFC. Results of operations of UNEV prior to our acquisition on July 12, 2012 are herein referred to as operations attributable to the Predecessor. For the years ended December 31, 2012 and 2011, our consolidated statement of income includes revenues from UNEV of </t>
    </r>
    <r>
      <rPr>
        <sz val="10"/>
        <color rgb="FF000000"/>
        <rFont val="Inherit"/>
      </rPr>
      <t>$18.7 million</t>
    </r>
    <r>
      <rPr>
        <sz val="10"/>
        <color theme="1"/>
        <rFont val="Inherit"/>
      </rPr>
      <t xml:space="preserve"> and </t>
    </r>
    <r>
      <rPr>
        <sz val="10"/>
        <color rgb="FF000000"/>
        <rFont val="Inherit"/>
      </rPr>
      <t>$0.3 million</t>
    </r>
    <r>
      <rPr>
        <sz val="10"/>
        <color theme="1"/>
        <rFont val="Inherit"/>
      </rPr>
      <t xml:space="preserve">, respectively, and net losses of </t>
    </r>
    <r>
      <rPr>
        <sz val="10"/>
        <color rgb="FF000000"/>
        <rFont val="Inherit"/>
      </rPr>
      <t>$7.2 million</t>
    </r>
    <r>
      <rPr>
        <sz val="10"/>
        <color theme="1"/>
        <rFont val="Inherit"/>
      </rPr>
      <t xml:space="preserve"> and </t>
    </r>
    <r>
      <rPr>
        <sz val="10"/>
        <color rgb="FF000000"/>
        <rFont val="Inherit"/>
      </rPr>
      <t>$3.4 million</t>
    </r>
    <r>
      <rPr>
        <sz val="10"/>
        <color theme="1"/>
        <rFont val="Inherit"/>
      </rPr>
      <t xml:space="preserve">, respectively. Predecessor revenues for the years ended December 31, 2012 and 2011 are </t>
    </r>
    <r>
      <rPr>
        <sz val="10"/>
        <color rgb="FF000000"/>
        <rFont val="Inherit"/>
      </rPr>
      <t>$8.1 million</t>
    </r>
    <r>
      <rPr>
        <sz val="10"/>
        <color theme="1"/>
        <rFont val="Inherit"/>
      </rPr>
      <t xml:space="preserve"> and </t>
    </r>
    <r>
      <rPr>
        <sz val="10"/>
        <color rgb="FF000000"/>
        <rFont val="Inherit"/>
      </rPr>
      <t>$0.3 million</t>
    </r>
    <r>
      <rPr>
        <sz val="10"/>
        <color theme="1"/>
        <rFont val="Inherit"/>
      </rPr>
      <t xml:space="preserve">, respectively, and Predecessor net losses are </t>
    </r>
    <r>
      <rPr>
        <sz val="10"/>
        <color rgb="FF000000"/>
        <rFont val="Inherit"/>
      </rPr>
      <t>$4.2 million</t>
    </r>
    <r>
      <rPr>
        <sz val="10"/>
        <color theme="1"/>
        <rFont val="Inherit"/>
      </rPr>
      <t xml:space="preserve"> and </t>
    </r>
    <r>
      <rPr>
        <sz val="10"/>
        <color rgb="FF000000"/>
        <rFont val="Inherit"/>
      </rPr>
      <t>$2.6 million</t>
    </r>
    <r>
      <rPr>
        <sz val="10"/>
        <color theme="1"/>
        <rFont val="Inherit"/>
      </rPr>
      <t xml:space="preserve">, respectively. At </t>
    </r>
    <r>
      <rPr>
        <sz val="10"/>
        <color rgb="FF000000"/>
        <rFont val="Inherit"/>
      </rPr>
      <t>December 31, 2013</t>
    </r>
    <r>
      <rPr>
        <sz val="10"/>
        <color theme="1"/>
        <rFont val="Inherit"/>
      </rPr>
      <t xml:space="preserve">, UNEV had transportation agreements with shippers that provide minimum annualized revenues of </t>
    </r>
    <r>
      <rPr>
        <sz val="10"/>
        <color rgb="FF000000"/>
        <rFont val="Inherit"/>
      </rPr>
      <t>$25.0 million</t>
    </r>
    <r>
      <rPr>
        <sz val="10"/>
        <color theme="1"/>
        <rFont val="Inherit"/>
      </rPr>
      <t xml:space="preserve">, of which </t>
    </r>
    <r>
      <rPr>
        <sz val="10"/>
        <color rgb="FF000000"/>
        <rFont val="Inherit"/>
      </rPr>
      <t>$16.9 million</t>
    </r>
    <r>
      <rPr>
        <sz val="10"/>
        <color theme="1"/>
        <rFont val="Inherit"/>
      </rPr>
      <t xml:space="preserve"> relates to a transportation agreement with HFC.</t>
    </r>
  </si>
  <si>
    <t>The following table provides HFC's carrying basis related to UNEV on July 12, 2012, immediately prior to the acquisition.</t>
  </si>
  <si>
    <t>(In thousands)</t>
  </si>
  <si>
    <t>Current assets</t>
  </si>
  <si>
    <t>$</t>
  </si>
  <si>
    <t>Current liabilities</t>
  </si>
  <si>
    <t>General partner interest related to Predecessor</t>
  </si>
  <si>
    <t>2011 Legacy Frontier Pipeline and Tankage Asset Transaction</t>
  </si>
  <si>
    <r>
      <t xml:space="preserve">On November 9, 2011, we acquired from HFC certain tankage, loading rack and crude receiving assets located at HFC’s El Dorado and Cheyenne refineries. We paid non-cash consideration consisting of promissory notes with an aggregate principal amount of </t>
    </r>
    <r>
      <rPr>
        <sz val="10"/>
        <color rgb="FF000000"/>
        <rFont val="Times New Roman"/>
        <family val="1"/>
      </rPr>
      <t>$150.0 million</t>
    </r>
    <r>
      <rPr>
        <sz val="10"/>
        <color theme="1"/>
        <rFont val="Inherit"/>
      </rPr>
      <t xml:space="preserve"> and </t>
    </r>
    <r>
      <rPr>
        <sz val="10"/>
        <color rgb="FF000000"/>
        <rFont val="Inherit"/>
      </rPr>
      <t>7,615,230</t>
    </r>
    <r>
      <rPr>
        <sz val="10"/>
        <color theme="1"/>
        <rFont val="Inherit"/>
      </rPr>
      <t xml:space="preserve"> of our common units. As an entity under common control with HFC, we recorded this transfer at HFC's carrying basis. We recorded properties and equipment of </t>
    </r>
    <r>
      <rPr>
        <sz val="10"/>
        <color rgb="FF000000"/>
        <rFont val="Inherit"/>
      </rPr>
      <t>$88.1 million</t>
    </r>
    <r>
      <rPr>
        <sz val="10"/>
        <color theme="1"/>
        <rFont val="Inherit"/>
      </rPr>
      <t xml:space="preserve">, goodwill of </t>
    </r>
    <r>
      <rPr>
        <sz val="10"/>
        <color rgb="FF000000"/>
        <rFont val="Inherit"/>
      </rPr>
      <t>$207.4 million</t>
    </r>
    <r>
      <rPr>
        <sz val="10"/>
        <color theme="1"/>
        <rFont val="Inherit"/>
      </rPr>
      <t xml:space="preserve"> and a non-cash capital contribution of </t>
    </r>
    <r>
      <rPr>
        <sz val="10"/>
        <color rgb="FF000000"/>
        <rFont val="Inherit"/>
      </rPr>
      <t>$295.5 million</t>
    </r>
    <r>
      <rPr>
        <sz val="10"/>
        <color theme="1"/>
        <rFont val="Inherit"/>
      </rPr>
      <t xml:space="preserve">, representing HFC's cost basis in the acquired assets. On November 9, 2011, we recorded a </t>
    </r>
    <r>
      <rPr>
        <sz val="10"/>
        <color rgb="FF000000"/>
        <rFont val="Inherit"/>
      </rPr>
      <t>$150.0 million</t>
    </r>
    <r>
      <rPr>
        <sz val="10"/>
        <color theme="1"/>
        <rFont val="Inherit"/>
      </rPr>
      <t xml:space="preserve"> liability representing the promissory notes issued to HFC at the time of the closing of this transaction. In 2012, we recorded additional properties and equipment of </t>
    </r>
    <r>
      <rPr>
        <sz val="10"/>
        <color rgb="FF000000"/>
        <rFont val="Inherit"/>
      </rPr>
      <t>$7.6 million</t>
    </r>
    <r>
      <rPr>
        <sz val="10"/>
        <color theme="1"/>
        <rFont val="Inherit"/>
      </rPr>
      <t xml:space="preserve">, and a related non-cash capital contribution of </t>
    </r>
    <r>
      <rPr>
        <sz val="10"/>
        <color rgb="FF000000"/>
        <rFont val="Inherit"/>
      </rPr>
      <t>$7.6 million</t>
    </r>
    <r>
      <rPr>
        <sz val="10"/>
        <color theme="1"/>
        <rFont val="Inherit"/>
      </rPr>
      <t xml:space="preserve"> for newly constructed tankage conveyed in 2012 as part of the November 9, 2011 transaction.</t>
    </r>
  </si>
  <si>
    <t>Summary Pro Forma Information</t>
  </si>
  <si>
    <t>Assuming both acquisitions had occurred on January 1, 2011 and our throughput agreements with HFC were in effect at that time, the pro forma revenues, net income and earnings per unit are presented below:</t>
  </si>
  <si>
    <t>Year Ended</t>
  </si>
  <si>
    <t> December 31, 2011</t>
  </si>
  <si>
    <t>(In thousands, except per share amounts)</t>
  </si>
  <si>
    <t>(unaudited)</t>
  </si>
  <si>
    <t>Revenues</t>
  </si>
  <si>
    <t>Earnings per unit</t>
  </si>
  <si>
    <t>Financial Instruments</t>
  </si>
  <si>
    <t>Fair Value Disclosures [Abstract]</t>
  </si>
  <si>
    <t>Our financial instruments consist of cash and cash equivalents, accounts receivable, accounts payable, debt and interest rate swaps. The carrying amounts of cash and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t>
  </si>
  <si>
    <t>Fair value measurements are derived using inputs (assumptions that market participants would use in pricing an asset or liability) including assumptions about risk. GAAP categorizes inputs used in fair value measurements into three broad levels as follows:</t>
  </si>
  <si>
    <t>(Level 1) Quoted prices in active markets for identical assets or liabilities.</t>
  </si>
  <si>
    <t>(Level 2) Observable inputs other than quoted prices included in Level 1, such as quoted prices for similar assets and liabilities in active markets, similar assets and liabilities in markets that are not active or can be corroborated by observable market data.</t>
  </si>
  <si>
    <t>(Level 3) Unobservable inputs that are supported by little or no market activity and that are significant to the fair value of the assets or liabilities. This includes valuation techniques that involve significant unobservable inputs.</t>
  </si>
  <si>
    <t>The carrying amounts and estimated fair values of our senior notes and interest rate swaps were as follows:</t>
  </si>
  <si>
    <t>December 31, 2013</t>
  </si>
  <si>
    <t>December 31, 2012</t>
  </si>
  <si>
    <t>Financial Instrument</t>
  </si>
  <si>
    <t>Fair Value Input Level</t>
  </si>
  <si>
    <t>Carrying</t>
  </si>
  <si>
    <t>Value</t>
  </si>
  <si>
    <t>Fair Value</t>
  </si>
  <si>
    <t>Liabilities:</t>
  </si>
  <si>
    <t>Senior notes:</t>
  </si>
  <si>
    <t>6.5% senior notes</t>
  </si>
  <si>
    <t>Level 2</t>
  </si>
  <si>
    <t>8.25% senior notes</t>
  </si>
  <si>
    <t>Interest rate swaps</t>
  </si>
  <si>
    <t>Level 2 Financial Instruments</t>
  </si>
  <si>
    <t>Our senior notes and interest rate swaps are measured at fair value using Level 2 inputs. The fair value of the senior notes is based on market values provided by a third-party bank, which were derived using market quotes for similar type debt instruments. The fair value of our interest rate swaps is based on the net present value of expected future cash flows related to both variable and fixed rate legs of the swap agreement. This measurement is computed using the forward London Interbank Offered Rate (“LIBOR”) yield curve, a market-based observable input.</t>
  </si>
  <si>
    <t>See Note 7 for additional information on these instruments.</t>
  </si>
  <si>
    <t>Property, Plant and Equipment [Abstract]</t>
  </si>
  <si>
    <r>
      <t>Properties and Equipment</t>
    </r>
    <r>
      <rPr>
        <sz val="9"/>
        <color theme="1"/>
        <rFont val="Inherit"/>
      </rPr>
      <t> </t>
    </r>
  </si>
  <si>
    <t>The carrying amounts of our properties and equipment are as follows:</t>
  </si>
  <si>
    <t>December 31,</t>
  </si>
  <si>
    <t>Pipelines, terminals and tankage</t>
  </si>
  <si>
    <t>Land and right of way</t>
  </si>
  <si>
    <t>Construction in progress</t>
  </si>
  <si>
    <t>Less accumulated depreciation</t>
  </si>
  <si>
    <r>
      <t xml:space="preserve">We capitalized </t>
    </r>
    <r>
      <rPr>
        <sz val="10"/>
        <color rgb="FF000000"/>
        <rFont val="Inherit"/>
      </rPr>
      <t>$0.6 million</t>
    </r>
    <r>
      <rPr>
        <sz val="10"/>
        <color theme="1"/>
        <rFont val="Inherit"/>
      </rPr>
      <t xml:space="preserve"> and </t>
    </r>
    <r>
      <rPr>
        <sz val="10"/>
        <color rgb="FF000000"/>
        <rFont val="Inherit"/>
      </rPr>
      <t>$0.3 million</t>
    </r>
    <r>
      <rPr>
        <sz val="10"/>
        <color theme="1"/>
        <rFont val="Inherit"/>
      </rPr>
      <t xml:space="preserve"> in interest related to construction projec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epreciation expense was </t>
    </r>
    <r>
      <rPr>
        <sz val="10"/>
        <color rgb="FF000000"/>
        <rFont val="Inherit"/>
      </rPr>
      <t>$58.1 million</t>
    </r>
    <r>
      <rPr>
        <sz val="10"/>
        <color theme="1"/>
        <rFont val="Inherit"/>
      </rPr>
      <t xml:space="preserve">, </t>
    </r>
    <r>
      <rPr>
        <sz val="10"/>
        <color rgb="FF000000"/>
        <rFont val="Inherit"/>
      </rPr>
      <t>$50.1 million</t>
    </r>
    <r>
      <rPr>
        <sz val="10"/>
        <color theme="1"/>
        <rFont val="Inherit"/>
      </rPr>
      <t xml:space="preserve">, and </t>
    </r>
    <r>
      <rPr>
        <sz val="10"/>
        <color rgb="FF000000"/>
        <rFont val="Inherit"/>
      </rPr>
      <t>$30.0 million</t>
    </r>
    <r>
      <rPr>
        <sz val="10"/>
        <color theme="1"/>
        <rFont val="Inherit"/>
      </rPr>
      <t xml:space="preserve"> for the years ended December 31, 2013, 2012 and 2011, respectively. Included in depreciation expense were asset abandonment charges of </t>
    </r>
    <r>
      <rPr>
        <sz val="10"/>
        <color rgb="FF000000"/>
        <rFont val="Inherit"/>
      </rPr>
      <t>$6.2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1.2 million</t>
    </r>
    <r>
      <rPr>
        <sz val="10"/>
        <color theme="1"/>
        <rFont val="Inherit"/>
      </rPr>
      <t xml:space="preserve"> for the years ended December 31, 2013, 2012 and 2011, respectively, for assets permanently removed from service.</t>
    </r>
  </si>
  <si>
    <t>Transportation agreements [Abstract]</t>
  </si>
  <si>
    <r>
      <t xml:space="preserve">Our transportation agreements represent a portion of the total purchase price of certain assets acquired from Alon in </t>
    </r>
    <r>
      <rPr>
        <sz val="10"/>
        <color rgb="FF000000"/>
        <rFont val="Inherit"/>
      </rPr>
      <t>2005</t>
    </r>
    <r>
      <rPr>
        <sz val="10"/>
        <color theme="1"/>
        <rFont val="Inherit"/>
      </rPr>
      <t xml:space="preserve"> and from HFC in </t>
    </r>
    <r>
      <rPr>
        <sz val="10"/>
        <color rgb="FF000000"/>
        <rFont val="Inherit"/>
      </rPr>
      <t>2008</t>
    </r>
    <r>
      <rPr>
        <sz val="10"/>
        <color theme="1"/>
        <rFont val="Inherit"/>
      </rPr>
      <t xml:space="preserve">. The Alon agreement is being amortized over </t>
    </r>
    <r>
      <rPr>
        <sz val="10"/>
        <color rgb="FF000000"/>
        <rFont val="Inherit"/>
      </rPr>
      <t>30</t>
    </r>
    <r>
      <rPr>
        <sz val="10"/>
        <color theme="1"/>
        <rFont val="Inherit"/>
      </rPr>
      <t xml:space="preserve"> years ending </t>
    </r>
    <r>
      <rPr>
        <sz val="10"/>
        <color rgb="FF000000"/>
        <rFont val="Inherit"/>
      </rPr>
      <t>2035</t>
    </r>
    <r>
      <rPr>
        <sz val="10"/>
        <color theme="1"/>
        <rFont val="Inherit"/>
      </rPr>
      <t xml:space="preserve"> (the initial </t>
    </r>
    <r>
      <rPr>
        <sz val="10"/>
        <color rgb="FF000000"/>
        <rFont val="Inherit"/>
      </rPr>
      <t>15</t>
    </r>
    <r>
      <rPr>
        <sz val="10"/>
        <color theme="1"/>
        <rFont val="Inherit"/>
      </rPr>
      <t xml:space="preserve">-year term of the agreement plus an expected </t>
    </r>
    <r>
      <rPr>
        <sz val="10"/>
        <color rgb="FF000000"/>
        <rFont val="Inherit"/>
      </rPr>
      <t>15</t>
    </r>
    <r>
      <rPr>
        <sz val="10"/>
        <color theme="1"/>
        <rFont val="Inherit"/>
      </rPr>
      <t xml:space="preserve">-year extension period) and the HFC agreement is being amortized over </t>
    </r>
    <r>
      <rPr>
        <sz val="10"/>
        <color rgb="FF000000"/>
        <rFont val="Inherit"/>
      </rPr>
      <t>15</t>
    </r>
    <r>
      <rPr>
        <sz val="10"/>
        <color theme="1"/>
        <rFont val="Inherit"/>
      </rPr>
      <t xml:space="preserve"> years ending </t>
    </r>
    <r>
      <rPr>
        <sz val="10"/>
        <color rgb="FF000000"/>
        <rFont val="Inherit"/>
      </rPr>
      <t>2023</t>
    </r>
    <r>
      <rPr>
        <sz val="10"/>
        <color theme="1"/>
        <rFont val="Inherit"/>
      </rPr>
      <t xml:space="preserve"> (the term of the HFC agreement).</t>
    </r>
  </si>
  <si>
    <t>The carrying amounts of our transportation agreements are as follows:</t>
  </si>
  <si>
    <t>Alon transportation agreement</t>
  </si>
  <si>
    <t>HFC transportation agreement</t>
  </si>
  <si>
    <t>Less accumulated amortization</t>
  </si>
  <si>
    <r>
      <t xml:space="preserve">Amortization expense was </t>
    </r>
    <r>
      <rPr>
        <sz val="10"/>
        <color rgb="FF000000"/>
        <rFont val="Inherit"/>
      </rPr>
      <t>$6.9 million</t>
    </r>
    <r>
      <rPr>
        <sz val="10"/>
        <color theme="1"/>
        <rFont val="Inherit"/>
      </rPr>
      <t xml:space="preserve"> for each of the years ended December 31, 2013, 2012 and 2011, respectively.</t>
    </r>
  </si>
  <si>
    <r>
      <t xml:space="preserve">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t>
    </r>
    <r>
      <rPr>
        <sz val="10"/>
        <color rgb="FF000000"/>
        <rFont val="Inherit"/>
      </rPr>
      <t>zero</t>
    </r>
    <r>
      <rPr>
        <sz val="10"/>
        <color theme="1"/>
        <rFont val="Inherit"/>
      </rPr>
      <t xml:space="preserve"> and does not reflect a step-up in basis to fair value.</t>
    </r>
  </si>
  <si>
    <t>Employees, Retirement and Incentive Plans</t>
  </si>
  <si>
    <t>Disclosure of Compensation Related Costs, Share-based Payments [Abstract]</t>
  </si>
  <si>
    <r>
      <t xml:space="preserve">Employees who provide direct services to us are employed by Holly Logistic Services, L.L.C., an HFC subsidiary.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t>
    </r>
    <r>
      <rPr>
        <sz val="10"/>
        <color rgb="FF000000"/>
        <rFont val="Inherit"/>
      </rPr>
      <t>$7.4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years ended December 31, 2013, 2012 and 2011</t>
    </r>
    <r>
      <rPr>
        <sz val="10"/>
        <color theme="1"/>
        <rFont val="Inherit"/>
      </rPr>
      <t xml:space="preserve">, respectively. These costs include retirement costs of </t>
    </r>
    <r>
      <rPr>
        <sz val="10"/>
        <color rgb="FF000000"/>
        <rFont val="Inherit"/>
      </rPr>
      <t>$5.0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years ended December 31, 2013, 2012 and 2011</t>
    </r>
    <r>
      <rPr>
        <sz val="10"/>
        <color theme="1"/>
        <rFont val="Inherit"/>
      </rPr>
      <t xml:space="preserve">, respectively. </t>
    </r>
  </si>
  <si>
    <r>
      <t xml:space="preserve">We have an incentive plan (“Long-Term Incentive Plan”) for employees and non-employee directors who perform services for us. The Long-Term Incentive Plan consists of </t>
    </r>
    <r>
      <rPr>
        <sz val="10"/>
        <color rgb="FF000000"/>
        <rFont val="Inherit"/>
      </rPr>
      <t>four</t>
    </r>
    <r>
      <rPr>
        <sz val="10"/>
        <color theme="1"/>
        <rFont val="Inherit"/>
      </rPr>
      <t xml:space="preserve">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t>
    </r>
  </si>
  <si>
    <r>
      <t xml:space="preserve">As of </t>
    </r>
    <r>
      <rPr>
        <sz val="10"/>
        <color rgb="FF000000"/>
        <rFont val="Inherit"/>
      </rPr>
      <t>December 31, 2013</t>
    </r>
    <r>
      <rPr>
        <sz val="10"/>
        <color theme="1"/>
        <rFont val="Inherit"/>
      </rPr>
      <t xml:space="preserve">, we have </t>
    </r>
    <r>
      <rPr>
        <sz val="10"/>
        <color rgb="FF000000"/>
        <rFont val="Inherit"/>
      </rPr>
      <t>three</t>
    </r>
    <r>
      <rPr>
        <sz val="10"/>
        <color theme="1"/>
        <rFont val="Inherit"/>
      </rPr>
      <t xml:space="preserve"> types of incentive-based awards which are described below. The compensation cost charged against income was </t>
    </r>
    <r>
      <rPr>
        <sz val="10"/>
        <color rgb="FF000000"/>
        <rFont val="Inherit"/>
      </rPr>
      <t>$3.6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years ended December 31, 2013, 2012 and 2011</t>
    </r>
    <r>
      <rPr>
        <sz val="10"/>
        <color theme="1"/>
        <rFont val="Inherit"/>
      </rPr>
      <t xml:space="preserve">, respectively. We currently purchase units in the open market instead of issuing new units for settlement of all unit awards under our Long-Term Incentive Plan. As of December 31, 2013, </t>
    </r>
    <r>
      <rPr>
        <sz val="10"/>
        <color rgb="FF000000"/>
        <rFont val="Inherit"/>
      </rPr>
      <t>2,500,000</t>
    </r>
    <r>
      <rPr>
        <sz val="10"/>
        <color theme="1"/>
        <rFont val="Inherit"/>
      </rPr>
      <t xml:space="preserve"> units were authorized to be granted under our Long-Term Incentive Plan, of which </t>
    </r>
    <r>
      <rPr>
        <sz val="10"/>
        <color rgb="FF000000"/>
        <rFont val="Inherit"/>
      </rPr>
      <t>1,634,211</t>
    </r>
    <r>
      <rPr>
        <sz val="10"/>
        <color theme="1"/>
        <rFont val="Inherit"/>
      </rPr>
      <t xml:space="preserve"> have not yet been granted, assuming no forfeitures of the unvested units and full achievement of goals for the performance units already granted.</t>
    </r>
  </si>
  <si>
    <t>Restricted and Phantom Units</t>
  </si>
  <si>
    <r>
      <t xml:space="preserve">Under our Long-Term Incentive Plan, we grant restricted units to selected employees and non-employee directors who perform services for us, with most awards vesting over a period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lthough full ownership of the units does not transfer to the recipients until the units vest, the recipients have distribution and voting rights on these units from the date of grant. </t>
    </r>
  </si>
  <si>
    <t>In addition, we grant phantom units to certain employees, which vest over a period of one year. Vested units are paid in common units. Full ownership of the units does not transfer to the recipient until the units vest, and the recipients do not have voting or distribution rights on these units until they vest.</t>
  </si>
  <si>
    <t>The fair value of each restricted unit and phantom unit award is measured at the market price as of the date of grant and is amortized over the vesting period.</t>
  </si>
  <si>
    <r>
      <t xml:space="preserve">A summary of restricted unit and phantom unit activity and changes during the year ended </t>
    </r>
    <r>
      <rPr>
        <sz val="10"/>
        <color rgb="FF000000"/>
        <rFont val="Inherit"/>
      </rPr>
      <t>December 31, 2013</t>
    </r>
    <r>
      <rPr>
        <sz val="10"/>
        <color theme="1"/>
        <rFont val="Inherit"/>
      </rPr>
      <t xml:space="preserve"> is presented below:</t>
    </r>
    <r>
      <rPr>
        <sz val="9"/>
        <color theme="1"/>
        <rFont val="Inherit"/>
      </rPr>
      <t> </t>
    </r>
  </si>
  <si>
    <t>Units</t>
  </si>
  <si>
    <t>Weighted-</t>
  </si>
  <si>
    <t>Average</t>
  </si>
  <si>
    <t>Grant-Date</t>
  </si>
  <si>
    <t>Outstanding at January 1, 2013 (nonvested)</t>
  </si>
  <si>
    <t>Granted</t>
  </si>
  <si>
    <t>Vesting and transfer of full ownership to recipients</t>
  </si>
  <si>
    <t>(39,522</t>
  </si>
  <si>
    <t>)</t>
  </si>
  <si>
    <t>Forfeited</t>
  </si>
  <si>
    <t>(12,605</t>
  </si>
  <si>
    <t>Outstanding at December 31, 2013 (nonvested)</t>
  </si>
  <si>
    <r>
      <t xml:space="preserve">The fair values of restricted units that were vested and transferred to recipients during the </t>
    </r>
    <r>
      <rPr>
        <sz val="10"/>
        <color rgb="FF000000"/>
        <rFont val="Inherit"/>
      </rPr>
      <t>years ended December 31, 2013, 2012 and 2011</t>
    </r>
    <r>
      <rPr>
        <sz val="10"/>
        <color theme="1"/>
        <rFont val="Inherit"/>
      </rPr>
      <t xml:space="preserve"> were </t>
    </r>
    <r>
      <rPr>
        <sz val="10"/>
        <color rgb="FF000000"/>
        <rFont val="Inherit"/>
      </rPr>
      <t>$1.2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4 million</t>
    </r>
    <r>
      <rPr>
        <sz val="10"/>
        <color theme="1"/>
        <rFont val="Inherit"/>
      </rPr>
      <t xml:space="preserve"> respectively. No phantom units vested during the </t>
    </r>
    <r>
      <rPr>
        <sz val="10"/>
        <color rgb="FF000000"/>
        <rFont val="Inherit"/>
      </rPr>
      <t>years ended December 31, 2013, 2012 and 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2.8 million</t>
    </r>
    <r>
      <rPr>
        <sz val="10"/>
        <color theme="1"/>
        <rFont val="Inherit"/>
      </rPr>
      <t xml:space="preserve"> of total unrecognized compensation expense related to nonvested restricted unit and phantom unit grants, which is expected to be recognized over a weighted-average period of </t>
    </r>
    <r>
      <rPr>
        <sz val="10"/>
        <color rgb="FF000000"/>
        <rFont val="Inherit"/>
      </rPr>
      <t>1.4</t>
    </r>
    <r>
      <rPr>
        <sz val="10"/>
        <color theme="1"/>
        <rFont val="Inherit"/>
      </rPr>
      <t xml:space="preserve"> years. For the years ended December 31, 2012 and 2011, the grant date closing unit price applied to the number of restricted units ultimately awarded was </t>
    </r>
    <r>
      <rPr>
        <sz val="10"/>
        <color rgb="FF000000"/>
        <rFont val="Inherit"/>
      </rPr>
      <t>$31.01</t>
    </r>
    <r>
      <rPr>
        <sz val="10"/>
        <color theme="1"/>
        <rFont val="Inherit"/>
      </rPr>
      <t xml:space="preserve"> and </t>
    </r>
    <r>
      <rPr>
        <sz val="10"/>
        <color rgb="FF000000"/>
        <rFont val="Inherit"/>
      </rPr>
      <t>$29.05</t>
    </r>
    <r>
      <rPr>
        <sz val="10"/>
        <color theme="1"/>
        <rFont val="Inherit"/>
      </rPr>
      <t xml:space="preserve"> respectively.</t>
    </r>
  </si>
  <si>
    <t>Performance Units</t>
  </si>
  <si>
    <r>
      <t xml:space="preserve">Under our Long-Term Incentive Plan, we grant performance units to selected executives who perform services for us. Performance units granted are payable based upon the growth in our distributable cash flow per common unit over the performance period, and vest over a period of </t>
    </r>
    <r>
      <rPr>
        <sz val="10"/>
        <color rgb="FF000000"/>
        <rFont val="Inherit"/>
      </rPr>
      <t>three</t>
    </r>
    <r>
      <rPr>
        <sz val="10"/>
        <color theme="1"/>
        <rFont val="Inherit"/>
      </rPr>
      <t xml:space="preserve"> years. As of </t>
    </r>
    <r>
      <rPr>
        <sz val="10"/>
        <color rgb="FF000000"/>
        <rFont val="Inherit"/>
      </rPr>
      <t>December 31, 2013</t>
    </r>
    <r>
      <rPr>
        <sz val="10"/>
        <color theme="1"/>
        <rFont val="Inherit"/>
      </rPr>
      <t xml:space="preserve">, estimated unit payouts for outstanding nonvested performance unit awards were at </t>
    </r>
    <r>
      <rPr>
        <sz val="10"/>
        <color rgb="FF000000"/>
        <rFont val="Inherit"/>
      </rPr>
      <t>100%</t>
    </r>
    <r>
      <rPr>
        <sz val="10"/>
        <color theme="1"/>
        <rFont val="Inherit"/>
      </rPr>
      <t xml:space="preserve"> to 150%.</t>
    </r>
  </si>
  <si>
    <r>
      <t xml:space="preserve">We granted </t>
    </r>
    <r>
      <rPr>
        <sz val="10"/>
        <color rgb="FF000000"/>
        <rFont val="Inherit"/>
      </rPr>
      <t>32,888</t>
    </r>
    <r>
      <rPr>
        <sz val="10"/>
        <color theme="1"/>
        <rFont val="Inherit"/>
      </rPr>
      <t xml:space="preserve"> target performance units to certain officers in March 2013 and 12,954 target performance units to certain officers in November 2013 (as a result of a change in the timing of long-term incentive award grants). These units will vest over a </t>
    </r>
    <r>
      <rPr>
        <sz val="10"/>
        <color rgb="FF000000"/>
        <rFont val="Inherit"/>
      </rPr>
      <t>three</t>
    </r>
    <r>
      <rPr>
        <sz val="10"/>
        <color theme="1"/>
        <rFont val="Inherit"/>
      </rPr>
      <t xml:space="preserve">-year performance period ending </t>
    </r>
    <r>
      <rPr>
        <sz val="10"/>
        <color rgb="FF000000"/>
        <rFont val="Inherit"/>
      </rPr>
      <t>December 31, 2015</t>
    </r>
    <r>
      <rPr>
        <sz val="10"/>
        <color theme="1"/>
        <rFont val="Inherit"/>
      </rPr>
      <t xml:space="preserve"> and December 31, 2016, respectively, and are payable in HEP common units. The number of units actually earned will be based on the growth of our distributable cash flow per common unit over the performance period, and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number of performance units granted (in the case of our Chairman) or from 50% to 150% of the target number of performance units granted (in the case of other officers granted performance units). Although common units are not transferred to the recipients until the performance units vest, the recipients have distribution rights with respect to the common units from the date of grant. The fair value of these performance units is based on the grant date closing unit price of </t>
    </r>
    <r>
      <rPr>
        <sz val="10"/>
        <color rgb="FF000000"/>
        <rFont val="Inherit"/>
      </rPr>
      <t>$40.86</t>
    </r>
    <r>
      <rPr>
        <sz val="10"/>
        <color theme="1"/>
        <rFont val="Inherit"/>
      </rPr>
      <t xml:space="preserve"> for the performance units granted in March 2013 and $30.40 for the performance units granted in November 2013 and will apply to the number of units ultimately awarded. For the years ended December 31, 2012 and 2011, the grant date closing unit price applied to the number of units ultimately awarded was </t>
    </r>
    <r>
      <rPr>
        <sz val="10"/>
        <color rgb="FF000000"/>
        <rFont val="Inherit"/>
      </rPr>
      <t>$30.61</t>
    </r>
    <r>
      <rPr>
        <sz val="10"/>
        <color theme="1"/>
        <rFont val="Inherit"/>
      </rPr>
      <t xml:space="preserve"> and </t>
    </r>
    <r>
      <rPr>
        <sz val="10"/>
        <color rgb="FF000000"/>
        <rFont val="Inherit"/>
      </rPr>
      <t>$29.83</t>
    </r>
    <r>
      <rPr>
        <sz val="10"/>
        <color theme="1"/>
        <rFont val="Inherit"/>
      </rPr>
      <t xml:space="preserve"> respectively.</t>
    </r>
  </si>
  <si>
    <r>
      <t xml:space="preserve">A summary of performance unit activity and changes during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is presented below:</t>
    </r>
  </si>
  <si>
    <t>Vesting and transfer of common units to recipients</t>
  </si>
  <si>
    <t>(25,124</t>
  </si>
  <si>
    <r>
      <t xml:space="preserve">The grant date fair value of performance units vested and transferred to recipients during the </t>
    </r>
    <r>
      <rPr>
        <sz val="10"/>
        <color rgb="FF000000"/>
        <rFont val="Inherit"/>
      </rPr>
      <t>years ended December 31, 2013, 2012 and 2011</t>
    </r>
    <r>
      <rPr>
        <sz val="10"/>
        <color theme="1"/>
        <rFont val="Inherit"/>
      </rPr>
      <t xml:space="preserve"> was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respectively. Based on the weighted average fair value at </t>
    </r>
    <r>
      <rPr>
        <sz val="10"/>
        <color rgb="FF000000"/>
        <rFont val="Inherit"/>
      </rPr>
      <t>December 31, 2013</t>
    </r>
    <r>
      <rPr>
        <sz val="10"/>
        <color theme="1"/>
        <rFont val="Inherit"/>
      </rPr>
      <t xml:space="preserve"> of $2.6 million, there was </t>
    </r>
    <r>
      <rPr>
        <sz val="10"/>
        <color rgb="FF000000"/>
        <rFont val="Inherit"/>
      </rPr>
      <t>$1.4 million</t>
    </r>
    <r>
      <rPr>
        <sz val="10"/>
        <color theme="1"/>
        <rFont val="Inherit"/>
      </rPr>
      <t xml:space="preserve"> of total unrecognized compensation expense related to nonvested performance units, which is expected to be recognized over a weighted-average period of </t>
    </r>
    <r>
      <rPr>
        <sz val="10"/>
        <color rgb="FF000000"/>
        <rFont val="Inherit"/>
      </rPr>
      <t>1.5</t>
    </r>
    <r>
      <rPr>
        <sz val="10"/>
        <color theme="1"/>
        <rFont val="Inherit"/>
      </rPr>
      <t xml:space="preserve"> years.</t>
    </r>
  </si>
  <si>
    <r>
      <t xml:space="preserve">During the </t>
    </r>
    <r>
      <rPr>
        <sz val="10"/>
        <color rgb="FF000000"/>
        <rFont val="Inherit"/>
      </rPr>
      <t>year ended December 31, 2013</t>
    </r>
    <r>
      <rPr>
        <sz val="10"/>
        <color theme="1"/>
        <rFont val="Inherit"/>
      </rPr>
      <t xml:space="preserve">, we paid </t>
    </r>
    <r>
      <rPr>
        <sz val="10"/>
        <color rgb="FF000000"/>
        <rFont val="Inherit"/>
      </rPr>
      <t>$5.6 million</t>
    </r>
    <r>
      <rPr>
        <sz val="10"/>
        <color theme="1"/>
        <rFont val="Inherit"/>
      </rPr>
      <t xml:space="preserve"> for the purchase of our common units in the open market for the issuance and settlement of all unit awards under our Long-Term Incentive Plan.</t>
    </r>
  </si>
  <si>
    <t>Debt</t>
  </si>
  <si>
    <t>Debt Instruments [Abstract]</t>
  </si>
  <si>
    <t>Credit Agreement</t>
  </si>
  <si>
    <r>
      <t xml:space="preserve">On November 22, 2013, we amended our credit agreement increasing the size of the credit facility from $550 million to $650 million. Our $650 million senior secured revolving credit facility expires in November 2018 (the “Credit Agreement”) and is available to fund capital expenditures, investments, acquisitions, distribution payments and working capital and for general partnership purposes. It is available also to fund letters of credit up to a </t>
    </r>
    <r>
      <rPr>
        <sz val="10"/>
        <color rgb="FF000000"/>
        <rFont val="Inherit"/>
      </rPr>
      <t>$50 million</t>
    </r>
    <r>
      <rPr>
        <sz val="10"/>
        <color theme="1"/>
        <rFont val="Inherit"/>
      </rPr>
      <t xml:space="preserve"> sub-limit. During the year ended </t>
    </r>
    <r>
      <rPr>
        <sz val="10"/>
        <color rgb="FF000000"/>
        <rFont val="Inherit"/>
      </rPr>
      <t>December 31, 2013</t>
    </r>
    <r>
      <rPr>
        <sz val="10"/>
        <color theme="1"/>
        <rFont val="Inherit"/>
      </rPr>
      <t xml:space="preserve">, we received advances totaling </t>
    </r>
    <r>
      <rPr>
        <sz val="10"/>
        <color rgb="FF000000"/>
        <rFont val="Inherit"/>
      </rPr>
      <t>$310.6 million</t>
    </r>
    <r>
      <rPr>
        <sz val="10"/>
        <color theme="1"/>
        <rFont val="Inherit"/>
      </rPr>
      <t xml:space="preserve"> and repaid </t>
    </r>
    <r>
      <rPr>
        <sz val="10"/>
        <color rgb="FF000000"/>
        <rFont val="Inherit"/>
      </rPr>
      <t>$368.6 million</t>
    </r>
    <r>
      <rPr>
        <sz val="10"/>
        <color theme="1"/>
        <rFont val="Inherit"/>
      </rPr>
      <t xml:space="preserve">, resulting in net reductions of </t>
    </r>
    <r>
      <rPr>
        <sz val="10"/>
        <color rgb="FF000000"/>
        <rFont val="Inherit"/>
      </rPr>
      <t>$58.0 million</t>
    </r>
    <r>
      <rPr>
        <sz val="10"/>
        <color theme="1"/>
        <rFont val="Inherit"/>
      </rPr>
      <t xml:space="preserve"> under the Credit Agreement and an outstanding balance of </t>
    </r>
    <r>
      <rPr>
        <sz val="10"/>
        <color rgb="FF000000"/>
        <rFont val="Inherit"/>
      </rPr>
      <t>$363 million</t>
    </r>
    <r>
      <rPr>
        <sz val="10"/>
        <color theme="1"/>
        <rFont val="Inherit"/>
      </rPr>
      <t xml:space="preserve"> at </t>
    </r>
    <r>
      <rPr>
        <sz val="10"/>
        <color rgb="FF000000"/>
        <rFont val="Inherit"/>
      </rPr>
      <t>December 31, 2013</t>
    </r>
    <r>
      <rPr>
        <sz val="10"/>
        <color theme="1"/>
        <rFont val="Inherit"/>
      </rPr>
      <t>.</t>
    </r>
  </si>
  <si>
    <t>Our obligations under the Credit Agreement are collateralized by substantially all of our assets. Indebtedness under the Credit Agreement is recourse to HEP Logistics Holdings, L.P. (“HEP Logistics”), our general partner, and guaranteed by our material wholly-owned subsidiaries. Any recourse to HEP Logistics would be limited to the extent of its assets, which other than its investment in us, are not significant. We may prepay all loans at any time without penalty, except for payment of certain breakage and related costs.</t>
  </si>
  <si>
    <r>
      <t xml:space="preserve">Indebtedness under the Credit Agreement bears interest, at our option, at either (a) the reference rate as announced by the administrative agent plus an applicable margin (ranging from </t>
    </r>
    <r>
      <rPr>
        <sz val="10"/>
        <color rgb="FF000000"/>
        <rFont val="Inherit"/>
      </rPr>
      <t>0.625%</t>
    </r>
    <r>
      <rPr>
        <sz val="10"/>
        <color theme="1"/>
        <rFont val="Inherit"/>
      </rPr>
      <t xml:space="preserve"> to </t>
    </r>
    <r>
      <rPr>
        <sz val="10"/>
        <color rgb="FF000000"/>
        <rFont val="Inherit"/>
      </rPr>
      <t>1.50%</t>
    </r>
    <r>
      <rPr>
        <sz val="10"/>
        <color theme="1"/>
        <rFont val="Inherit"/>
      </rPr>
      <t xml:space="preserve">) or (b) at a rate equal to LIBOR plus an applicable margin (ranging from </t>
    </r>
    <r>
      <rPr>
        <sz val="10"/>
        <color rgb="FF000000"/>
        <rFont val="Inherit"/>
      </rPr>
      <t>1.625%</t>
    </r>
    <r>
      <rPr>
        <sz val="10"/>
        <color theme="1"/>
        <rFont val="Inherit"/>
      </rPr>
      <t xml:space="preserve"> to </t>
    </r>
    <r>
      <rPr>
        <sz val="10"/>
        <color rgb="FF000000"/>
        <rFont val="Inherit"/>
      </rPr>
      <t>2.50%</t>
    </r>
    <r>
      <rPr>
        <sz val="10"/>
        <color theme="1"/>
        <rFont val="Inherit"/>
      </rPr>
      <t xml:space="preserve">). In each case, the applicable margin is based upon the ratio of our funded debt (as defined in the Credit Agreement) to EBITDA (earnings before interest, taxes, depreciation and amortization, as defined in the Credit Agreement). The interest rates on our Credit Agreement borrowings in effect at December 31, 2013 and 2012 were 2.163% and 2.456%, respectively. We incur a commitment fee on the unused portion of the Credit Agreement at an annual rate ranging from </t>
    </r>
    <r>
      <rPr>
        <sz val="10"/>
        <color rgb="FF000000"/>
        <rFont val="Inherit"/>
      </rPr>
      <t>0.30%</t>
    </r>
    <r>
      <rPr>
        <sz val="10"/>
        <color theme="1"/>
        <rFont val="Inherit"/>
      </rPr>
      <t xml:space="preserve"> to </t>
    </r>
    <r>
      <rPr>
        <sz val="10"/>
        <color rgb="FF000000"/>
        <rFont val="Inherit"/>
      </rPr>
      <t>0.45%</t>
    </r>
    <r>
      <rPr>
        <sz val="10"/>
        <color theme="1"/>
        <rFont val="Inherit"/>
      </rPr>
      <t xml:space="preserve"> based upon the ratio of our funded debt to EBITDA for the four most recently completed fiscal quarters.</t>
    </r>
  </si>
  <si>
    <t xml:space="preserve">The Credit Agreement imposes certain requirements on us which we are currently in compliance with, including: a prohibition against distribution to unitholders if, before or after the distribution, a potential default or an event of default as defined in the agreement would occur; limitations on our ability to incur debt, make loans, acquire other companies, change the nature of our business, enter into a merger or consolidation, or sell assets; and covenants that require maintenance of a specified EBITDA to interest expense ratio, total debt to EBITDA ratio and senior debt to EBITDA ratio. If an event of default exists under the Credit Agreement, the lenders will be able to accelerate the maturity of the debt and exercise other rights and remedies. </t>
  </si>
  <si>
    <t>Senior Notes</t>
  </si>
  <si>
    <r>
      <t xml:space="preserve">In March 2012, we issued </t>
    </r>
    <r>
      <rPr>
        <sz val="10"/>
        <color rgb="FF000000"/>
        <rFont val="Inherit"/>
      </rPr>
      <t>$300 million</t>
    </r>
    <r>
      <rPr>
        <sz val="10"/>
        <color theme="1"/>
        <rFont val="Inherit"/>
      </rPr>
      <t xml:space="preserve"> in aggregate principal amount outstanding of </t>
    </r>
    <r>
      <rPr>
        <sz val="10"/>
        <color rgb="FF000000"/>
        <rFont val="Inherit"/>
      </rPr>
      <t>6.5%</t>
    </r>
    <r>
      <rPr>
        <sz val="10"/>
        <color theme="1"/>
        <rFont val="Inherit"/>
      </rPr>
      <t xml:space="preserve"> senior notes maturing March 1, 2020 (the “</t>
    </r>
    <r>
      <rPr>
        <sz val="10"/>
        <color rgb="FF000000"/>
        <rFont val="Inherit"/>
      </rPr>
      <t>6.5%</t>
    </r>
    <r>
      <rPr>
        <sz val="10"/>
        <color theme="1"/>
        <rFont val="Inherit"/>
      </rPr>
      <t xml:space="preserve"> Senior Notes”). Net proceeds of </t>
    </r>
    <r>
      <rPr>
        <sz val="10"/>
        <color rgb="FF000000"/>
        <rFont val="Inherit"/>
      </rPr>
      <t>$294.8 million</t>
    </r>
    <r>
      <rPr>
        <sz val="10"/>
        <color theme="1"/>
        <rFont val="Inherit"/>
      </rPr>
      <t xml:space="preserve"> were used in March and April 2012 to redeem </t>
    </r>
    <r>
      <rPr>
        <sz val="10"/>
        <color rgb="FF000000"/>
        <rFont val="Inherit"/>
      </rPr>
      <t>$185.0 million</t>
    </r>
    <r>
      <rPr>
        <sz val="10"/>
        <color theme="1"/>
        <rFont val="Inherit"/>
      </rPr>
      <t xml:space="preserve"> aggregate principal amount of our </t>
    </r>
    <r>
      <rPr>
        <sz val="10"/>
        <color rgb="FF000000"/>
        <rFont val="Inherit"/>
      </rPr>
      <t>6.25%</t>
    </r>
    <r>
      <rPr>
        <sz val="10"/>
        <color theme="1"/>
        <rFont val="Inherit"/>
      </rPr>
      <t xml:space="preserve"> senior notes maturing March 1, 2015 (the “</t>
    </r>
    <r>
      <rPr>
        <sz val="10"/>
        <color rgb="FF000000"/>
        <rFont val="Inherit"/>
      </rPr>
      <t>6.25%</t>
    </r>
    <r>
      <rPr>
        <sz val="10"/>
        <color theme="1"/>
        <rFont val="Inherit"/>
      </rPr>
      <t xml:space="preserve"> Senior Notes”) tendered pursuant to a cash tender offer and consent solicitation, to repay </t>
    </r>
    <r>
      <rPr>
        <sz val="10"/>
        <color rgb="FF000000"/>
        <rFont val="Inherit"/>
      </rPr>
      <t>$72.9 million</t>
    </r>
    <r>
      <rPr>
        <sz val="10"/>
        <color theme="1"/>
        <rFont val="Inherit"/>
      </rPr>
      <t xml:space="preserve"> in promissory notes related to our November 2011 acquisition of assets located at HFC's El Dorado and Cheyenne refineries, to pay related fees, expenses and accrued interest in connection with these transactions and to repay borrowings under the Credit Agreement.</t>
    </r>
  </si>
  <si>
    <r>
      <t xml:space="preserve">Also, we have </t>
    </r>
    <r>
      <rPr>
        <sz val="10"/>
        <color rgb="FF000000"/>
        <rFont val="Times New Roman"/>
        <family val="1"/>
      </rPr>
      <t>$150 million</t>
    </r>
    <r>
      <rPr>
        <sz val="10"/>
        <color theme="1"/>
        <rFont val="Inherit"/>
      </rPr>
      <t xml:space="preserve"> in aggregate principal amount outstanding of </t>
    </r>
    <r>
      <rPr>
        <sz val="10"/>
        <color rgb="FF000000"/>
        <rFont val="Times New Roman"/>
        <family val="1"/>
      </rPr>
      <t>8.25%</t>
    </r>
    <r>
      <rPr>
        <sz val="10"/>
        <color theme="1"/>
        <rFont val="Inherit"/>
      </rPr>
      <t xml:space="preserve"> senior notes maturing March 15, 2018 (the “8.25% Senior Notes”). On February 12, 2014, we announced that we will redeem all of our outstanding 8.25% Senior Notes. The redemption price will be equal to 104.125% of the principal amount for a total payment to the holders of the notes of approximately $156.2 million plus accrued interest. The redemption of the 8.25% Senior Notes is scheduled to occur on March 15, 2014. We plan to fund the redemption with borrowings under our Credit Agreement. </t>
    </r>
  </si>
  <si>
    <r>
      <t xml:space="preserve">The </t>
    </r>
    <r>
      <rPr>
        <sz val="10"/>
        <color rgb="FF000000"/>
        <rFont val="Inherit"/>
      </rPr>
      <t>6.5%</t>
    </r>
    <r>
      <rPr>
        <sz val="10"/>
        <color theme="1"/>
        <rFont val="Inherit"/>
      </rPr>
      <t xml:space="preserve"> Senior Notes and </t>
    </r>
    <r>
      <rPr>
        <sz val="10"/>
        <color rgb="FF000000"/>
        <rFont val="Inherit"/>
      </rPr>
      <t>8.25%</t>
    </r>
    <r>
      <rPr>
        <sz val="10"/>
        <color theme="1"/>
        <rFont val="Inherit"/>
      </rPr>
      <t xml:space="preserve"> Senior Notes (collectively, the “Senior Notes”) are unsecured and impose certain restrictive covenants, which we are currently in compliance with, including limitations on our ability to incur additional indebtedness, make investments, sell assets, incur certain liens, pay distributions, enter into transactions with affiliates, and enter into mergers. At any time when the Senior Notes are rated investment grade by both Moody’s and Standard &amp; Poor’s and no default or event of default exists, we will not be subject to many of the foregoing covenants. Additionally, we have certain redemption rights at varying premiums over face value under the Senior Notes.</t>
    </r>
  </si>
  <si>
    <t>Indebtedness under the Senior Notes is recourse to HEP Logistics, our general partner, and guaranteed by our wholly-owned subsidiaries. However, any recourse to HEP Logistics would be limited to the extent of its assets, which other than its investment in us, are not significant.</t>
  </si>
  <si>
    <r>
      <t xml:space="preserve">Our purchase and contribution agreements with HFC with respect to the intermediate pipelines acquired in 2005 and the crude pipelines and tankage assets acquired in 2008, restrict us from selling these pipelines and terminals acquired from HFC. Under these agreements, we are restricted from prepaying borrowings and long-term debt to outstanding balances below </t>
    </r>
    <r>
      <rPr>
        <sz val="10"/>
        <color rgb="FF000000"/>
        <rFont val="Inherit"/>
      </rPr>
      <t>$206 million</t>
    </r>
    <r>
      <rPr>
        <sz val="10"/>
        <color theme="1"/>
        <rFont val="Inherit"/>
      </rPr>
      <t xml:space="preserve"> prior to 2015 and </t>
    </r>
    <r>
      <rPr>
        <sz val="10"/>
        <color rgb="FF000000"/>
        <rFont val="Inherit"/>
      </rPr>
      <t>$171 million</t>
    </r>
    <r>
      <rPr>
        <sz val="10"/>
        <color theme="1"/>
        <rFont val="Inherit"/>
      </rPr>
      <t xml:space="preserve"> prior to 2018, subject to certain limited exceptions.</t>
    </r>
  </si>
  <si>
    <t>Promissory Notes</t>
  </si>
  <si>
    <r>
      <t xml:space="preserve">In November 2011, we issued senior unsecured promissory notes to HFC (the “Promissory Notes”) having an aggregate principal amount of </t>
    </r>
    <r>
      <rPr>
        <sz val="10"/>
        <color rgb="FF000000"/>
        <rFont val="Inherit"/>
      </rPr>
      <t>$150 million</t>
    </r>
    <r>
      <rPr>
        <sz val="10"/>
        <color theme="1"/>
        <rFont val="Inherit"/>
      </rPr>
      <t xml:space="preserve"> to finance a portion of our November 9, 2011 acquisition of assets located at HFC's El Dorado and Cheyenne refineries (see Note 2). In December 2011, we repaid </t>
    </r>
    <r>
      <rPr>
        <sz val="10"/>
        <color rgb="FF000000"/>
        <rFont val="Inherit"/>
      </rPr>
      <t>$77.1 million</t>
    </r>
    <r>
      <rPr>
        <sz val="10"/>
        <color theme="1"/>
        <rFont val="Inherit"/>
      </rPr>
      <t xml:space="preserve"> of outstanding principal using proceeds received in our December 2011 common unit offering and existing cash. We repaid the remaining </t>
    </r>
    <r>
      <rPr>
        <sz val="10"/>
        <color rgb="FF000000"/>
        <rFont val="Inherit"/>
      </rPr>
      <t>$72.9 million</t>
    </r>
    <r>
      <rPr>
        <sz val="10"/>
        <color theme="1"/>
        <rFont val="Inherit"/>
      </rPr>
      <t xml:space="preserve"> balance in March 2012.</t>
    </r>
  </si>
  <si>
    <t>Long-term Debt</t>
  </si>
  <si>
    <t>The carrying amounts of our long-term debt are as follows:</t>
  </si>
  <si>
    <t>6.5% Senior Notes</t>
  </si>
  <si>
    <t>Principal</t>
  </si>
  <si>
    <t>Unamortized discount</t>
  </si>
  <si>
    <t>(4,073</t>
  </si>
  <si>
    <t>(4,725</t>
  </si>
  <si>
    <t>8.25% Senior Notes</t>
  </si>
  <si>
    <t>(1,297</t>
  </si>
  <si>
    <t>(1,601</t>
  </si>
  <si>
    <t>Total long-term debt</t>
  </si>
  <si>
    <t>Maturities of our long-term debt are as follows:</t>
  </si>
  <si>
    <t>Years Ending December 31,</t>
  </si>
  <si>
    <t>—</t>
  </si>
  <si>
    <t>Thereafter</t>
  </si>
  <si>
    <t>Interest Rate Risk Management</t>
  </si>
  <si>
    <t>We use interest rate swaps (derivative instruments) to manage our exposure to interest rate risk.</t>
  </si>
  <si>
    <r>
      <t xml:space="preserve">As of </t>
    </r>
    <r>
      <rPr>
        <sz val="10"/>
        <color rgb="FF000000"/>
        <rFont val="Inherit"/>
      </rPr>
      <t>December 31, 2013</t>
    </r>
    <r>
      <rPr>
        <sz val="10"/>
        <color theme="1"/>
        <rFont val="Inherit"/>
      </rPr>
      <t xml:space="preserve">, we have three interest rate swaps that hedge our exposure to the cash flow risk caused by the effects of LIBOR changes on </t>
    </r>
    <r>
      <rPr>
        <sz val="10"/>
        <color rgb="FF000000"/>
        <rFont val="Inherit"/>
      </rPr>
      <t>$305 million</t>
    </r>
    <r>
      <rPr>
        <sz val="10"/>
        <color theme="1"/>
        <rFont val="Inherit"/>
      </rPr>
      <t xml:space="preserve"> of Credit Agreement advances. Our first interest rate swap entered into in December 2011, effectively converts </t>
    </r>
    <r>
      <rPr>
        <sz val="10"/>
        <color rgb="FF000000"/>
        <rFont val="Inherit"/>
      </rPr>
      <t>$155 million</t>
    </r>
    <r>
      <rPr>
        <sz val="10"/>
        <color theme="1"/>
        <rFont val="Inherit"/>
      </rPr>
      <t xml:space="preserve"> of our LIBOR based debt to fixed rate debt having an interest rate of </t>
    </r>
    <r>
      <rPr>
        <sz val="10"/>
        <color rgb="FF000000"/>
        <rFont val="Inherit"/>
      </rPr>
      <t>0.99%</t>
    </r>
    <r>
      <rPr>
        <sz val="10"/>
        <color theme="1"/>
        <rFont val="Inherit"/>
      </rPr>
      <t xml:space="preserve"> plus an applicable margin of </t>
    </r>
    <r>
      <rPr>
        <sz val="10"/>
        <color rgb="FF000000"/>
        <rFont val="Inherit"/>
      </rPr>
      <t>2.00%</t>
    </r>
    <r>
      <rPr>
        <sz val="10"/>
        <color theme="1"/>
        <rFont val="Inherit"/>
      </rPr>
      <t xml:space="preserve"> as of </t>
    </r>
    <r>
      <rPr>
        <sz val="10"/>
        <color rgb="FF000000"/>
        <rFont val="Inherit"/>
      </rPr>
      <t>December 31, 2013</t>
    </r>
    <r>
      <rPr>
        <sz val="10"/>
        <color theme="1"/>
        <rFont val="Inherit"/>
      </rPr>
      <t xml:space="preserve">, which equaled an effective interest rate of </t>
    </r>
    <r>
      <rPr>
        <sz val="10"/>
        <color rgb="FF000000"/>
        <rFont val="Inherit"/>
      </rPr>
      <t>2.99%</t>
    </r>
    <r>
      <rPr>
        <sz val="10"/>
        <color theme="1"/>
        <rFont val="Inherit"/>
      </rPr>
      <t xml:space="preserve">. This swap contract matures in February 2016. In August 2012, we entered into two similar interest rate swaps with identical terms which effectively convert </t>
    </r>
    <r>
      <rPr>
        <sz val="10"/>
        <color rgb="FF000000"/>
        <rFont val="Inherit"/>
      </rPr>
      <t>$150 million</t>
    </r>
    <r>
      <rPr>
        <sz val="10"/>
        <color theme="1"/>
        <rFont val="Inherit"/>
      </rPr>
      <t xml:space="preserve"> of our LIBOR based debt to fixed rate debt having an interest rate of </t>
    </r>
    <r>
      <rPr>
        <sz val="10"/>
        <color rgb="FF000000"/>
        <rFont val="Inherit"/>
      </rPr>
      <t>0.74%</t>
    </r>
    <r>
      <rPr>
        <sz val="10"/>
        <color theme="1"/>
        <rFont val="Inherit"/>
      </rPr>
      <t xml:space="preserve"> plus an applicable margin of </t>
    </r>
    <r>
      <rPr>
        <sz val="10"/>
        <color rgb="FF000000"/>
        <rFont val="Inherit"/>
      </rPr>
      <t>2.00%</t>
    </r>
    <r>
      <rPr>
        <sz val="10"/>
        <color theme="1"/>
        <rFont val="Inherit"/>
      </rPr>
      <t xml:space="preserve"> as of </t>
    </r>
    <r>
      <rPr>
        <sz val="10"/>
        <color rgb="FF000000"/>
        <rFont val="Inherit"/>
      </rPr>
      <t>December 31, 2013</t>
    </r>
    <r>
      <rPr>
        <sz val="10"/>
        <color theme="1"/>
        <rFont val="Inherit"/>
      </rPr>
      <t xml:space="preserve">, which equaled an effective interest rate of </t>
    </r>
    <r>
      <rPr>
        <sz val="10"/>
        <color rgb="FF000000"/>
        <rFont val="Inherit"/>
      </rPr>
      <t>2.74%</t>
    </r>
    <r>
      <rPr>
        <sz val="10"/>
        <color theme="1"/>
        <rFont val="Inherit"/>
      </rPr>
      <t>. Both of these swap contracts mature in July 2017.</t>
    </r>
  </si>
  <si>
    <r>
      <t xml:space="preserve">We have designated these interest rate swaps as cash flow hedges. Based on our assessment of effectiveness using the change in variable cash flows method, we have determined that these interest rate swaps are effective in offsetting the variability in interest payments on </t>
    </r>
    <r>
      <rPr>
        <sz val="10"/>
        <color rgb="FF000000"/>
        <rFont val="Inherit"/>
      </rPr>
      <t>$305 million</t>
    </r>
    <r>
      <rPr>
        <sz val="10"/>
        <color theme="1"/>
        <rFont val="Inherit"/>
      </rPr>
      <t xml:space="preserve"> of our variable rate debt resulting from changes in LIBOR. Under hedge accounting, we adjust our cash flow hedges on a quarterly basis to their fair values with the offsetting fair value adjustments to accumulated other comprehensive income (loss). Also on a quarterly basis, we measure hedge effectiveness by comparing the present value of the cumulative change in the expected future interest to be paid or received on the variable leg of our swaps against the expected future interest payments on </t>
    </r>
    <r>
      <rPr>
        <sz val="10"/>
        <color rgb="FF000000"/>
        <rFont val="Inherit"/>
      </rPr>
      <t>$305 million</t>
    </r>
    <r>
      <rPr>
        <sz val="10"/>
        <color theme="1"/>
        <rFont val="Inherit"/>
      </rPr>
      <t xml:space="preserve"> of our variable rate debt. Any ineffectiveness is recorded directly to interest expense. As of </t>
    </r>
    <r>
      <rPr>
        <sz val="10"/>
        <color rgb="FF000000"/>
        <rFont val="Inherit"/>
      </rPr>
      <t>December 31, 2013</t>
    </r>
    <r>
      <rPr>
        <sz val="10"/>
        <color theme="1"/>
        <rFont val="Inherit"/>
      </rPr>
      <t>, we had no ineffectiveness on our cash flow hedges.</t>
    </r>
  </si>
  <si>
    <r>
      <t xml:space="preserve">Prior to entering into our swap contract in December 2011 (discussed above), we terminated our previous interest rate swap that prior to settlement also served to hedge our exposure to the effects of LIBOR changes on the same </t>
    </r>
    <r>
      <rPr>
        <sz val="10"/>
        <color rgb="FF000000"/>
        <rFont val="Inherit"/>
      </rPr>
      <t>$155 million</t>
    </r>
    <r>
      <rPr>
        <sz val="10"/>
        <color theme="1"/>
        <rFont val="Inherit"/>
      </rPr>
      <t xml:space="preserve"> Credit Agreement advance. We terminated this swap at a cost of </t>
    </r>
    <r>
      <rPr>
        <sz val="10"/>
        <color rgb="FF000000"/>
        <rFont val="Inherit"/>
      </rPr>
      <t>$6 million</t>
    </r>
    <r>
      <rPr>
        <sz val="10"/>
        <color theme="1"/>
        <rFont val="Inherit"/>
      </rPr>
      <t xml:space="preserve">, to lock in a lower effective interest rate on this </t>
    </r>
    <r>
      <rPr>
        <sz val="10"/>
        <color rgb="FF000000"/>
        <rFont val="Inherit"/>
      </rPr>
      <t>$155 million</t>
    </r>
    <r>
      <rPr>
        <sz val="10"/>
        <color theme="1"/>
        <rFont val="Inherit"/>
      </rPr>
      <t xml:space="preserve"> advance, which by means of the previous swap contract was effectively fixed at </t>
    </r>
    <r>
      <rPr>
        <sz val="10"/>
        <color rgb="FF000000"/>
        <rFont val="Inherit"/>
      </rPr>
      <t>6.24%</t>
    </r>
    <r>
      <rPr>
        <sz val="10"/>
        <color theme="1"/>
        <rFont val="Inherit"/>
      </rPr>
      <t xml:space="preserve"> at the time of termination. This cost of terminating the swap was amortized as a charge to interest expense through February 2013, the remaining term of the terminated swap contract. </t>
    </r>
  </si>
  <si>
    <r>
      <t xml:space="preserve">At </t>
    </r>
    <r>
      <rPr>
        <sz val="10"/>
        <color rgb="FF000000"/>
        <rFont val="Inherit"/>
      </rPr>
      <t>December 31, 2013</t>
    </r>
    <r>
      <rPr>
        <sz val="10"/>
        <color theme="1"/>
        <rFont val="Inherit"/>
      </rPr>
      <t xml:space="preserve">, we have accumulated other comprehensive loss of </t>
    </r>
    <r>
      <rPr>
        <sz val="10"/>
        <color rgb="FF000000"/>
        <rFont val="Inherit"/>
      </rPr>
      <t>$0.1 million</t>
    </r>
    <r>
      <rPr>
        <sz val="10"/>
        <color theme="1"/>
        <rFont val="Inherit"/>
      </rPr>
      <t xml:space="preserve"> that relates to our current cash flow hedging instruments. Approximately </t>
    </r>
    <r>
      <rPr>
        <sz val="10"/>
        <color rgb="FF000000"/>
        <rFont val="Inherit"/>
      </rPr>
      <t>$0.4 million</t>
    </r>
    <r>
      <rPr>
        <sz val="10"/>
        <color theme="1"/>
        <rFont val="Inherit"/>
      </rPr>
      <t xml:space="preserve"> will be transferred from accumulated other comprehensive loss into interest expense as interest is paid on the underlying swap agreement over the next twelve-month period, assuming interest rates remain unchanged.</t>
    </r>
  </si>
  <si>
    <t>Additional information on our interest rate swaps is as follows:</t>
  </si>
  <si>
    <t>Derivative Instrument</t>
  </si>
  <si>
    <t>Balance Sheet Location</t>
  </si>
  <si>
    <t>Fair Value</t>
  </si>
  <si>
    <t>Location of Offsetting Balance</t>
  </si>
  <si>
    <t>Offsetting</t>
  </si>
  <si>
    <t>Amount</t>
  </si>
  <si>
    <t>Interest rate swaps designated as cash flow hedging instrument:</t>
  </si>
  <si>
    <t>Variable-to-fixed interest rate swap contract ($155 million of LIBOR based debt interest)</t>
  </si>
  <si>
    <t>Other long-term</t>
  </si>
  <si>
    <t>    liabilities</t>
  </si>
  <si>
    <t>Accumulated other</t>
  </si>
  <si>
    <t>    comprehensive loss</t>
  </si>
  <si>
    <t>Variable-to-fixed interest rate swap contract ($150 million of LIBOR based debt interest)</t>
  </si>
  <si>
    <t>Other assets</t>
  </si>
  <si>
    <t>    comprehensive gain</t>
  </si>
  <si>
    <t>Variable-to-fixed interest rate swap contract ($305 million of LIBOR based debt interest)</t>
  </si>
  <si>
    <t>Other long-term</t>
  </si>
  <si>
    <t>Accumulated other</t>
  </si>
  <si>
    <r>
      <t xml:space="preserve">We have a deferred hedge premium that relates to the application of hedge accounting to a variable-rate swap associated with our </t>
    </r>
    <r>
      <rPr>
        <sz val="10"/>
        <color rgb="FF000000"/>
        <rFont val="Inherit"/>
      </rPr>
      <t>6.25%</t>
    </r>
    <r>
      <rPr>
        <sz val="10"/>
        <color theme="1"/>
        <rFont val="Inherit"/>
      </rPr>
      <t xml:space="preserve"> senior notes prior to its hedge dedesignation in 2008. This deferred hedge premium having a balance of $1.1 million at December 31, 2011 was amortized in 2012 and the unamortized balance was taken as a reduction to interest expense during the cash tender offer and consent solicitation of our </t>
    </r>
    <r>
      <rPr>
        <sz val="10"/>
        <color rgb="FF000000"/>
        <rFont val="Inherit"/>
      </rPr>
      <t>6.25%</t>
    </r>
    <r>
      <rPr>
        <sz val="10"/>
        <color theme="1"/>
        <rFont val="Inherit"/>
      </rPr>
      <t xml:space="preserve"> Senior Notes.</t>
    </r>
  </si>
  <si>
    <t>Interest Expense and Other Debt Information</t>
  </si>
  <si>
    <t>Interest expense consists of the following components:</t>
  </si>
  <si>
    <t>Years Ended December 31,</t>
  </si>
  <si>
    <t>Interest on outstanding debt:</t>
  </si>
  <si>
    <t>Credit Agreement, net of interest on interest rate swaps</t>
  </si>
  <si>
    <t>6.25% Senior Notes</t>
  </si>
  <si>
    <t>Amortization of discount and deferred debt issuance costs</t>
  </si>
  <si>
    <t>Amortization of unrecognized loss attributable to terminated cash flow hedge</t>
  </si>
  <si>
    <t>Commitment fees</t>
  </si>
  <si>
    <t>Total interest incurred</t>
  </si>
  <si>
    <t>Less capitalized interest</t>
  </si>
  <si>
    <t>Net interest expense</t>
  </si>
  <si>
    <t>Cash paid for interest</t>
  </si>
  <si>
    <r>
      <t xml:space="preserve">We recognized a charge of </t>
    </r>
    <r>
      <rPr>
        <sz val="10"/>
        <color rgb="FF000000"/>
        <rFont val="Inherit"/>
      </rPr>
      <t>$3.0 million</t>
    </r>
    <r>
      <rPr>
        <sz val="10"/>
        <color theme="1"/>
        <rFont val="Inherit"/>
      </rPr>
      <t xml:space="preserve"> upon the early extinguishment of debt for the year ended December 31, 2012. This charge represents the premium paid to our </t>
    </r>
    <r>
      <rPr>
        <sz val="10"/>
        <color rgb="FF000000"/>
        <rFont val="Inherit"/>
      </rPr>
      <t>6.25%</t>
    </r>
    <r>
      <rPr>
        <sz val="10"/>
        <color theme="1"/>
        <rFont val="Inherit"/>
      </rPr>
      <t xml:space="preserve"> Senior Note holders upon their tender of an aggregate principal amount of </t>
    </r>
    <r>
      <rPr>
        <sz val="10"/>
        <color rgb="FF000000"/>
        <rFont val="Inherit"/>
      </rPr>
      <t>$185.0 million</t>
    </r>
    <r>
      <rPr>
        <sz val="10"/>
        <color theme="1"/>
        <rFont val="Inherit"/>
      </rPr>
      <t xml:space="preserve"> and related net discount.</t>
    </r>
  </si>
  <si>
    <t>Commitments and Contingencies</t>
  </si>
  <si>
    <t>Commitments and Contingencies Disclosure [Abstract]</t>
  </si>
  <si>
    <t xml:space="preserve">Commitments and Contingencies </t>
  </si>
  <si>
    <t>We lease certain facilities, pipelines and rights of way under operating leases, most of which contain renewal options. The right of way agreements have various termination dates through 2053.</t>
  </si>
  <si>
    <r>
      <t xml:space="preserve">As of </t>
    </r>
    <r>
      <rPr>
        <sz val="10"/>
        <color rgb="FF000000"/>
        <rFont val="Inherit"/>
      </rPr>
      <t>December 31, 2013</t>
    </r>
    <r>
      <rPr>
        <sz val="10"/>
        <color theme="1"/>
        <rFont val="Inherit"/>
      </rPr>
      <t>, the minimum future rental commitments under operating leases having non-cancelable lease terms in excess of one year are as follows:</t>
    </r>
  </si>
  <si>
    <t>Years Ending December 31,</t>
  </si>
  <si>
    <t>(In thousands)</t>
  </si>
  <si>
    <r>
      <t xml:space="preserve">Rental expense charged to operations was </t>
    </r>
    <r>
      <rPr>
        <sz val="10"/>
        <color rgb="FF000000"/>
        <rFont val="Inherit"/>
      </rPr>
      <t>$8.3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7.5 million</t>
    </r>
    <r>
      <rPr>
        <sz val="10"/>
        <color theme="1"/>
        <rFont val="Inherit"/>
      </rPr>
      <t xml:space="preserve"> for the </t>
    </r>
    <r>
      <rPr>
        <sz val="10"/>
        <color rgb="FF000000"/>
        <rFont val="Inherit"/>
      </rPr>
      <t>years ended December 31, 2013, 2012 and 2011</t>
    </r>
    <r>
      <rPr>
        <sz val="10"/>
        <color theme="1"/>
        <rFont val="Inherit"/>
      </rPr>
      <t>, respectively.</t>
    </r>
  </si>
  <si>
    <t>We are a party to various legal and regulatory proceedings, none of which we believe will have a material adverse impact on our financial condition, results of operations or cash flows.</t>
  </si>
  <si>
    <t>Significant Customers</t>
  </si>
  <si>
    <t>Risks and Uncertainties [Abstract]</t>
  </si>
  <si>
    <r>
      <t xml:space="preserve">All revenues are domestic revenues, of which </t>
    </r>
    <r>
      <rPr>
        <sz val="10"/>
        <color rgb="FF000000"/>
        <rFont val="Inherit"/>
      </rPr>
      <t>94%</t>
    </r>
    <r>
      <rPr>
        <sz val="10"/>
        <color theme="1"/>
        <rFont val="Inherit"/>
      </rPr>
      <t xml:space="preserve"> are currently generated from our </t>
    </r>
    <r>
      <rPr>
        <sz val="10"/>
        <color rgb="FF000000"/>
        <rFont val="Inherit"/>
      </rPr>
      <t>two</t>
    </r>
    <r>
      <rPr>
        <sz val="10"/>
        <color theme="1"/>
        <rFont val="Inherit"/>
      </rPr>
      <t xml:space="preserve"> largest customers: HFC and Alon. The vast majority of our revenues are derived from activities conducted in the southwest United States.</t>
    </r>
  </si>
  <si>
    <t>The following table presents the percentage of total revenues generated by each of these customers:</t>
  </si>
  <si>
    <t>HFC</t>
  </si>
  <si>
    <t>%</t>
  </si>
  <si>
    <t>Alon</t>
  </si>
  <si>
    <t>Related Party Transactions</t>
  </si>
  <si>
    <t>Related Party Transactions [Abstract]</t>
  </si>
  <si>
    <r>
      <t xml:space="preserve">We serve HFC's refineries under long-term pipeline and terminal, tankage and throughput agreements expiring from 2019 to 2026. Under these agreements, HFC agreed to transport, store and throughput volumes of refined product and crude oil on our pipelines and terminal, tankage and loading rack facilities that result in minimum annual payments to us. These minimum annual payments or revenues are subject to annual tariff rate adjustments on July 1, based on the Producer Price Index (“PPI”) or Federal Energy Regulatory Commission (“FERC”) index. Following the July 1, 2013 PPI adjustment, HFC's minimum annualized payments to us under these agreements increased by $4.7 million to </t>
    </r>
    <r>
      <rPr>
        <sz val="10"/>
        <color rgb="FF000000"/>
        <rFont val="Inherit"/>
      </rPr>
      <t>$225.5 million</t>
    </r>
    <r>
      <rPr>
        <sz val="10"/>
        <color theme="1"/>
        <rFont val="Inherit"/>
      </rPr>
      <t>.</t>
    </r>
  </si>
  <si>
    <t>If HFC fails to meet its minimum volume commitments under the agreements in any quarter, it will be required to pay us in cash the amount of any shortfall by the last day of the month following the end of the quarter. Under certain of these agreements, a shortfall payment may be applied as a credit in the following four quarters after its minimum obligations are met.</t>
  </si>
  <si>
    <r>
      <t xml:space="preserve">In November 2011, we reached an agreement with HFC that clarifies certain terms of a crude pipelines and tankage throughput agreement, whereby HFC agreed to pay us </t>
    </r>
    <r>
      <rPr>
        <sz val="10"/>
        <color rgb="FF000000"/>
        <rFont val="Times New Roman"/>
        <family val="1"/>
      </rPr>
      <t>$5.5 million</t>
    </r>
    <r>
      <rPr>
        <sz val="10"/>
        <color theme="1"/>
        <rFont val="Inherit"/>
      </rPr>
      <t xml:space="preserve"> for certain past deliveries on our crude pipeline system. We recognized this settlement as revenue in the fourth quarter of 2011 that was billed in six equal quarterly installments through March 2013. </t>
    </r>
  </si>
  <si>
    <r>
      <t xml:space="preserve">Under certain provisions of an omnibus agreement we have with HFC (the “Omnibus Agreement”), we pay HFC an annual administrative fee for the provision by HFC or its affiliates of various general and administrative services to us, currently </t>
    </r>
    <r>
      <rPr>
        <sz val="10"/>
        <color rgb="FF000000"/>
        <rFont val="Times New Roman"/>
        <family val="1"/>
      </rPr>
      <t>$2.3 million</t>
    </r>
    <r>
      <rPr>
        <sz val="10"/>
        <color theme="1"/>
        <rFont val="Inherit"/>
      </rPr>
      <t>.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t>
    </r>
  </si>
  <si>
    <t>Related party transactions with HFC are as follows:</t>
  </si>
  <si>
    <r>
      <t xml:space="preserve">Revenues from HFC were </t>
    </r>
    <r>
      <rPr>
        <sz val="10"/>
        <color rgb="FF000000"/>
        <rFont val="Inherit"/>
      </rPr>
      <t>$252.4 million</t>
    </r>
    <r>
      <rPr>
        <sz val="10"/>
        <color theme="1"/>
        <rFont val="Inherit"/>
      </rPr>
      <t xml:space="preserve">, </t>
    </r>
    <r>
      <rPr>
        <sz val="10"/>
        <color rgb="FF000000"/>
        <rFont val="Inherit"/>
      </rPr>
      <t>$245.6 million</t>
    </r>
    <r>
      <rPr>
        <sz val="10"/>
        <color theme="1"/>
        <rFont val="Inherit"/>
      </rPr>
      <t xml:space="preserve"> and </t>
    </r>
    <r>
      <rPr>
        <sz val="10"/>
        <color rgb="FF000000"/>
        <rFont val="Inherit"/>
      </rPr>
      <t>$168.3 million</t>
    </r>
    <r>
      <rPr>
        <sz val="10"/>
        <color theme="1"/>
        <rFont val="Inherit"/>
      </rPr>
      <t xml:space="preserve"> for the </t>
    </r>
    <r>
      <rPr>
        <sz val="10"/>
        <color rgb="FF000000"/>
        <rFont val="Inherit"/>
      </rPr>
      <t>years ended December 31, 2013, 2012 and 2011</t>
    </r>
    <r>
      <rPr>
        <sz val="10"/>
        <color theme="1"/>
        <rFont val="Inherit"/>
      </rPr>
      <t>, respectively.</t>
    </r>
  </si>
  <si>
    <r>
      <t xml:space="preserve">HFC charged us general and administrative services under the Omnibus Agreement of </t>
    </r>
    <r>
      <rPr>
        <sz val="10"/>
        <color rgb="FF000000"/>
        <rFont val="Inherit"/>
      </rPr>
      <t>$2.3 million</t>
    </r>
    <r>
      <rPr>
        <sz val="10"/>
        <color theme="1"/>
        <rFont val="Inherit"/>
      </rPr>
      <t xml:space="preserve"> for each of the three </t>
    </r>
    <r>
      <rPr>
        <sz val="10"/>
        <color rgb="FF000000"/>
        <rFont val="Inherit"/>
      </rPr>
      <t>years ended December 31, 2013, 2012 and 2011</t>
    </r>
    <r>
      <rPr>
        <sz val="10"/>
        <color theme="1"/>
        <rFont val="Inherit"/>
      </rPr>
      <t xml:space="preserve">. </t>
    </r>
  </si>
  <si>
    <r>
      <t xml:space="preserve">We reimbursed HFC for costs of employees supporting our operations of </t>
    </r>
    <r>
      <rPr>
        <sz val="10"/>
        <color rgb="FF000000"/>
        <rFont val="Inherit"/>
      </rPr>
      <t>$34.6 million</t>
    </r>
    <r>
      <rPr>
        <sz val="10"/>
        <color theme="1"/>
        <rFont val="Inherit"/>
      </rPr>
      <t xml:space="preserve">, </t>
    </r>
    <r>
      <rPr>
        <sz val="10"/>
        <color rgb="FF000000"/>
        <rFont val="Inherit"/>
      </rPr>
      <t>$31.1 million</t>
    </r>
    <r>
      <rPr>
        <sz val="10"/>
        <color theme="1"/>
        <rFont val="Inherit"/>
      </rPr>
      <t xml:space="preserve"> and </t>
    </r>
    <r>
      <rPr>
        <sz val="10"/>
        <color rgb="FF000000"/>
        <rFont val="Inherit"/>
      </rPr>
      <t>$21.4 million</t>
    </r>
    <r>
      <rPr>
        <sz val="10"/>
        <color theme="1"/>
        <rFont val="Inherit"/>
      </rPr>
      <t xml:space="preserve"> for the </t>
    </r>
    <r>
      <rPr>
        <sz val="10"/>
        <color rgb="FF000000"/>
        <rFont val="Inherit"/>
      </rPr>
      <t>years ended December 31, 2013, 2012 and 2011</t>
    </r>
    <r>
      <rPr>
        <sz val="10"/>
        <color theme="1"/>
        <rFont val="Inherit"/>
      </rPr>
      <t>, respectively. Netted against the cost of employees for the year ended December 31, 2013 is a $3.5 million refund received from HFC for net tax refunds related to payroll costs covering a multi-year period.</t>
    </r>
  </si>
  <si>
    <r>
      <t xml:space="preserve">HFC reimbursed us </t>
    </r>
    <r>
      <rPr>
        <sz val="10"/>
        <color rgb="FF000000"/>
        <rFont val="Times New Roman"/>
        <family val="1"/>
      </rPr>
      <t>$21.6 million</t>
    </r>
    <r>
      <rPr>
        <sz val="10"/>
        <color theme="1"/>
        <rFont val="Inherit"/>
      </rPr>
      <t xml:space="preserve">, </t>
    </r>
    <r>
      <rPr>
        <sz val="10"/>
        <color rgb="FF000000"/>
        <rFont val="Inherit"/>
      </rPr>
      <t>$13.4 million</t>
    </r>
    <r>
      <rPr>
        <sz val="10"/>
        <color theme="1"/>
        <rFont val="Inherit"/>
      </rPr>
      <t xml:space="preserve"> and </t>
    </r>
    <r>
      <rPr>
        <sz val="10"/>
        <color rgb="FF000000"/>
        <rFont val="Inherit"/>
      </rPr>
      <t>$11.9 million</t>
    </r>
    <r>
      <rPr>
        <sz val="10"/>
        <color theme="1"/>
        <rFont val="Inherit"/>
      </rPr>
      <t xml:space="preserve"> for the </t>
    </r>
    <r>
      <rPr>
        <sz val="10"/>
        <color rgb="FF000000"/>
        <rFont val="Inherit"/>
      </rPr>
      <t>years ended December 31, 2013, 2012 and 2011</t>
    </r>
    <r>
      <rPr>
        <sz val="10"/>
        <color theme="1"/>
        <rFont val="Inherit"/>
      </rPr>
      <t>, respectively, for certain reimbursable costs and capital projects.</t>
    </r>
  </si>
  <si>
    <r>
      <t xml:space="preserve">We distributed </t>
    </r>
    <r>
      <rPr>
        <sz val="10"/>
        <color rgb="FF000000"/>
        <rFont val="Inherit"/>
      </rPr>
      <t>$71.4 million</t>
    </r>
    <r>
      <rPr>
        <sz val="10"/>
        <color theme="1"/>
        <rFont val="Inherit"/>
      </rPr>
      <t xml:space="preserve">, </t>
    </r>
    <r>
      <rPr>
        <sz val="10"/>
        <color rgb="FF000000"/>
        <rFont val="Inherit"/>
      </rPr>
      <t>$64.0 million</t>
    </r>
    <r>
      <rPr>
        <sz val="10"/>
        <color theme="1"/>
        <rFont val="Inherit"/>
      </rPr>
      <t xml:space="preserve"> and </t>
    </r>
    <r>
      <rPr>
        <sz val="10"/>
        <color rgb="FF000000"/>
        <rFont val="Inherit"/>
      </rPr>
      <t>$40.6 million</t>
    </r>
    <r>
      <rPr>
        <sz val="10"/>
        <color theme="1"/>
        <rFont val="Inherit"/>
      </rPr>
      <t xml:space="preserve">, for the </t>
    </r>
    <r>
      <rPr>
        <sz val="10"/>
        <color rgb="FF000000"/>
        <rFont val="Inherit"/>
      </rPr>
      <t>years ended December 31, 2013, 2012 and 2011</t>
    </r>
    <r>
      <rPr>
        <sz val="10"/>
        <color theme="1"/>
        <rFont val="Inherit"/>
      </rPr>
      <t xml:space="preserve">, respectively, to HFC as regular distributions on its common units and general partner interest, including general partner incentive distributions. </t>
    </r>
  </si>
  <si>
    <r>
      <t xml:space="preserve">Accounts receivable from HFC were </t>
    </r>
    <r>
      <rPr>
        <sz val="10"/>
        <color rgb="FF000000"/>
        <rFont val="Inherit"/>
      </rPr>
      <t>$29.7 million</t>
    </r>
    <r>
      <rPr>
        <sz val="10"/>
        <color theme="1"/>
        <rFont val="Inherit"/>
      </rPr>
      <t xml:space="preserve"> and </t>
    </r>
    <r>
      <rPr>
        <sz val="10"/>
        <color rgb="FF000000"/>
        <rFont val="Inherit"/>
      </rPr>
      <t>$31.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ccounts payable to HFC were </t>
    </r>
    <r>
      <rPr>
        <sz val="10"/>
        <color rgb="FF000000"/>
        <rFont val="Times New Roman"/>
        <family val="1"/>
      </rPr>
      <t>$8.5 million</t>
    </r>
    <r>
      <rPr>
        <sz val="10"/>
        <color theme="1"/>
        <rFont val="Inherit"/>
      </rPr>
      <t xml:space="preserve"> and </t>
    </r>
    <r>
      <rPr>
        <sz val="10"/>
        <color rgb="FF000000"/>
        <rFont val="Inherit"/>
      </rPr>
      <t>$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Revenues for the </t>
    </r>
    <r>
      <rPr>
        <sz val="10"/>
        <color rgb="FF000000"/>
        <rFont val="Inherit"/>
      </rPr>
      <t>years ended December 31, 2013, 2012 and 2011</t>
    </r>
    <r>
      <rPr>
        <sz val="10"/>
        <color theme="1"/>
        <rFont val="Inherit"/>
      </rPr>
      <t xml:space="preserve"> include </t>
    </r>
    <r>
      <rPr>
        <sz val="10"/>
        <color rgb="FF000000"/>
        <rFont val="Inherit"/>
      </rPr>
      <t>$5.1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3.3 million</t>
    </r>
    <r>
      <rPr>
        <sz val="10"/>
        <color theme="1"/>
        <rFont val="Inherit"/>
      </rPr>
      <t xml:space="preserve"> of shortfall payments billed in 2012, 2011 and 2010, respectively, as HFC did not exceed its minimum volume commitment in any of the subsequent four quarters in 2013, 2012 and 2011. Additionally, revenues for the year ended December 31, 2012 include $3.8 million due to capacity constraints on our UNEV pipeline system. Deferred revenue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10.1 million</t>
    </r>
    <r>
      <rPr>
        <sz val="10"/>
        <color theme="1"/>
        <rFont val="Inherit"/>
      </rPr>
      <t xml:space="preserve"> and </t>
    </r>
    <r>
      <rPr>
        <sz val="10"/>
        <color rgb="FF000000"/>
        <rFont val="Inherit"/>
      </rPr>
      <t>$5.1 million</t>
    </r>
    <r>
      <rPr>
        <sz val="10"/>
        <color theme="1"/>
        <rFont val="Inherit"/>
      </rPr>
      <t xml:space="preserve">, respectively, relating to certain shortfall billings. It is possible that HFC may not exceed its minimum obligations to receive credit for any of the </t>
    </r>
    <r>
      <rPr>
        <sz val="10"/>
        <color rgb="FF000000"/>
        <rFont val="Inherit"/>
      </rPr>
      <t>$10.1 million</t>
    </r>
    <r>
      <rPr>
        <sz val="10"/>
        <color theme="1"/>
        <rFont val="Inherit"/>
      </rPr>
      <t xml:space="preserve"> deferred at </t>
    </r>
    <r>
      <rPr>
        <sz val="10"/>
        <color rgb="FF000000"/>
        <rFont val="Inherit"/>
      </rPr>
      <t>December 31, 2013</t>
    </r>
    <r>
      <rPr>
        <sz val="10"/>
        <color theme="1"/>
        <rFont val="Inherit"/>
      </rPr>
      <t>.</t>
    </r>
  </si>
  <si>
    <r>
      <t xml:space="preserve">We acquired from HFC a </t>
    </r>
    <r>
      <rPr>
        <sz val="10"/>
        <color rgb="FF000000"/>
        <rFont val="Inherit"/>
      </rPr>
      <t>75%</t>
    </r>
    <r>
      <rPr>
        <sz val="10"/>
        <color theme="1"/>
        <rFont val="Inherit"/>
      </rPr>
      <t xml:space="preserve"> interest in the UNEV Pipeline in July 2012 and certain tankage and terminal assets in November 2011. See Note 2 for a description of these transactions.</t>
    </r>
  </si>
  <si>
    <t>Partners' Equity, Income Allocations and Cash Distributions</t>
  </si>
  <si>
    <t>Partners' Capital [Abstract]</t>
  </si>
  <si>
    <t>Partners’ Equity, Income Allocations and Cash Distributions</t>
  </si>
  <si>
    <r>
      <t xml:space="preserve">As of </t>
    </r>
    <r>
      <rPr>
        <sz val="10"/>
        <color rgb="FF000000"/>
        <rFont val="Inherit"/>
      </rPr>
      <t>December 31, 2013</t>
    </r>
    <r>
      <rPr>
        <sz val="10"/>
        <color theme="1"/>
        <rFont val="Inherit"/>
      </rPr>
      <t xml:space="preserve">, HFC held </t>
    </r>
    <r>
      <rPr>
        <sz val="10"/>
        <color rgb="FF000000"/>
        <rFont val="Inherit"/>
      </rPr>
      <t>22,380,030</t>
    </r>
    <r>
      <rPr>
        <sz val="10"/>
        <color theme="1"/>
        <rFont val="Inherit"/>
      </rPr>
      <t xml:space="preserve"> of our common units and the </t>
    </r>
    <r>
      <rPr>
        <sz val="10"/>
        <color rgb="FF000000"/>
        <rFont val="Inherit"/>
      </rPr>
      <t>2%</t>
    </r>
    <r>
      <rPr>
        <sz val="10"/>
        <color theme="1"/>
        <rFont val="Inherit"/>
      </rPr>
      <t xml:space="preserve"> general partner interest, which together constituted a </t>
    </r>
    <r>
      <rPr>
        <sz val="10"/>
        <color rgb="FF000000"/>
        <rFont val="Inherit"/>
      </rPr>
      <t>39%</t>
    </r>
    <r>
      <rPr>
        <sz val="10"/>
        <color theme="1"/>
        <rFont val="Inherit"/>
      </rPr>
      <t xml:space="preserve"> ownership interest in us. </t>
    </r>
  </si>
  <si>
    <t>Common Unit Issuances</t>
  </si>
  <si>
    <t>2013 Issuances</t>
  </si>
  <si>
    <t>2012 Issuances</t>
  </si>
  <si>
    <r>
      <t xml:space="preserve">On July 12, 2012, we issued HFC </t>
    </r>
    <r>
      <rPr>
        <sz val="10"/>
        <color rgb="FF000000"/>
        <rFont val="Inherit"/>
      </rPr>
      <t>2,059,800</t>
    </r>
    <r>
      <rPr>
        <sz val="10"/>
        <color theme="1"/>
        <rFont val="Inherit"/>
      </rPr>
      <t xml:space="preserve"> of our common units as partial consideration for our acquisition of its </t>
    </r>
    <r>
      <rPr>
        <sz val="10"/>
        <color rgb="FF000000"/>
        <rFont val="Inherit"/>
      </rPr>
      <t>75%</t>
    </r>
    <r>
      <rPr>
        <sz val="10"/>
        <color theme="1"/>
        <rFont val="Inherit"/>
      </rPr>
      <t xml:space="preserve"> interest in UNEV.</t>
    </r>
  </si>
  <si>
    <r>
      <t xml:space="preserve">We received aggregate capital contributions of </t>
    </r>
    <r>
      <rPr>
        <sz val="10"/>
        <color rgb="FF000000"/>
        <rFont val="Times New Roman"/>
        <family val="1"/>
      </rPr>
      <t>$1.7 million</t>
    </r>
    <r>
      <rPr>
        <sz val="10"/>
        <color theme="1"/>
        <rFont val="Inherit"/>
      </rPr>
      <t xml:space="preserve"> from our general partner to maintain its </t>
    </r>
    <r>
      <rPr>
        <sz val="10"/>
        <color rgb="FF000000"/>
        <rFont val="Inherit"/>
      </rPr>
      <t>2%</t>
    </r>
    <r>
      <rPr>
        <sz val="10"/>
        <color theme="1"/>
        <rFont val="Inherit"/>
      </rPr>
      <t xml:space="preserve"> general partner interest concurrent with the 2012 common unit issuance described above.</t>
    </r>
  </si>
  <si>
    <t>2011 Issuances</t>
  </si>
  <si>
    <r>
      <t xml:space="preserve">We issued in a public offering </t>
    </r>
    <r>
      <rPr>
        <sz val="10"/>
        <color rgb="FF000000"/>
        <rFont val="Times New Roman"/>
        <family val="1"/>
      </rPr>
      <t>2,950,000</t>
    </r>
    <r>
      <rPr>
        <sz val="10"/>
        <color theme="1"/>
        <rFont val="Inherit"/>
      </rPr>
      <t xml:space="preserve"> of our common units priced at </t>
    </r>
    <r>
      <rPr>
        <sz val="10"/>
        <color rgb="FF000000"/>
        <rFont val="Times New Roman"/>
        <family val="1"/>
      </rPr>
      <t>$26.75</t>
    </r>
    <r>
      <rPr>
        <sz val="10"/>
        <color theme="1"/>
        <rFont val="Inherit"/>
      </rPr>
      <t xml:space="preserve"> per unit in December 2011. Aggregate net proceeds of $75.8 million were used to pay a portion of outstanding principal of the Promissory Notes.</t>
    </r>
  </si>
  <si>
    <r>
      <t xml:space="preserve">We issued </t>
    </r>
    <r>
      <rPr>
        <sz val="10"/>
        <color rgb="FF000000"/>
        <rFont val="Times New Roman"/>
        <family val="1"/>
      </rPr>
      <t>7,615,230</t>
    </r>
    <r>
      <rPr>
        <sz val="10"/>
        <color theme="1"/>
        <rFont val="Inherit"/>
      </rPr>
      <t xml:space="preserve"> of our common units to HFC in November 2011 as partial consideration for the purchase of certain tankage, loading rack and crude receiving assets located at HFC's El Dorado and Cheyenne refineries. </t>
    </r>
  </si>
  <si>
    <r>
      <t xml:space="preserve">We received aggregate capital contributions of </t>
    </r>
    <r>
      <rPr>
        <sz val="10"/>
        <color rgb="FF000000"/>
        <rFont val="Times New Roman"/>
        <family val="1"/>
      </rPr>
      <t>$5.9 million</t>
    </r>
    <r>
      <rPr>
        <sz val="10"/>
        <color theme="1"/>
        <rFont val="Inherit"/>
      </rPr>
      <t xml:space="preserve"> from our general partner to maintain its </t>
    </r>
    <r>
      <rPr>
        <sz val="10"/>
        <color rgb="FF000000"/>
        <rFont val="Inherit"/>
      </rPr>
      <t>2%</t>
    </r>
    <r>
      <rPr>
        <sz val="10"/>
        <color theme="1"/>
        <rFont val="Inherit"/>
      </rPr>
      <t xml:space="preserve"> general partner interest concurrent with the 2011 common unit issuances described above.</t>
    </r>
  </si>
  <si>
    <r>
      <t xml:space="preserve">Under our registration statement filed with the SEC using a “shelf” registration process, we currently have the ability to raise up to </t>
    </r>
    <r>
      <rPr>
        <sz val="10"/>
        <color rgb="FF000000"/>
        <rFont val="Inherit"/>
      </rPr>
      <t>$2 billion</t>
    </r>
    <r>
      <rPr>
        <sz val="10"/>
        <color theme="1"/>
        <rFont val="Inherit"/>
      </rPr>
      <t xml:space="preserve"> by offering securities, through one or more prospectus supplements that would describe, among other things, the specific amounts, prices and terms of any securities offered and how the proceeds would be used. Any proceeds from the sale of securities would be used for general business purposes, which may include, among other things, funding acquisitions of assets or businesses, working capital, capital expenditures, investments in subsidiaries, the retirement of existing debt and/or the repurchase of common units or other securities.</t>
    </r>
  </si>
  <si>
    <t>Allocations of Net Income</t>
  </si>
  <si>
    <t>Net income attributable to HEP is allocated between limited partners and the general partner interest in accordance with the provisions of the partnership agreement. HEP net income allocated to the general partner includes incentive distributions that are declared subsequent to quarter end. After the amount of incentive distributions is allocated to the general partner, the remaining net income attributable to HEP is allocated to the partners based on their weighted-average ownership percentage during the period.</t>
  </si>
  <si>
    <r>
      <t>The following table presents the allocation of the general partner interest in net income for the periods presented below:</t>
    </r>
    <r>
      <rPr>
        <sz val="9"/>
        <color theme="1"/>
        <rFont val="Inherit"/>
      </rPr>
      <t> </t>
    </r>
  </si>
  <si>
    <t>(in thousands)</t>
  </si>
  <si>
    <t>General partner interest in net income</t>
  </si>
  <si>
    <t>General partner incentive distribution</t>
  </si>
  <si>
    <t>Total general partner interest in net income</t>
  </si>
  <si>
    <t>Cash Distributions</t>
  </si>
  <si>
    <t>We consider regular cash distributions to unitholders on a quarterly basis, although there is no assurance as to the future cash distributions since they are dependent upon future earnings, cash flows, capital requirements, financial condition and other factors.</t>
  </si>
  <si>
    <t>  </t>
  </si>
  <si>
    <r>
      <t xml:space="preserve">Within </t>
    </r>
    <r>
      <rPr>
        <sz val="10"/>
        <color rgb="FF000000"/>
        <rFont val="Inherit"/>
      </rPr>
      <t>45</t>
    </r>
    <r>
      <rPr>
        <sz val="10"/>
        <color theme="1"/>
        <rFont val="Inherit"/>
      </rPr>
      <t xml:space="preserve"> days after the end of each quarter, we distribute all of our available cash (as defined in our partnership agreement) to unitholders of record on the applicable record date. The amount of available cash generally is all cash on hand at the end of the quarter; less the amount of cash reserves established by our general partner to provide for the proper conduct of our business, comply with applicable laws, any of our debt instruments, or other agreements; or provide funds for distributions to our unitholders and to our general partner for any one or more of the next four quarters; plus all cash on hand on the date of determination of available cash for the quarter resulting from working capital borrowings made after the end of the quarter. </t>
    </r>
  </si>
  <si>
    <r>
      <t xml:space="preserve">We make distributions in the following manner: </t>
    </r>
    <r>
      <rPr>
        <sz val="10"/>
        <color rgb="FF000000"/>
        <rFont val="Inherit"/>
      </rPr>
      <t>98%</t>
    </r>
    <r>
      <rPr>
        <sz val="10"/>
        <color theme="1"/>
        <rFont val="Inherit"/>
      </rPr>
      <t xml:space="preserve"> to our common unitholders, pro rata, and </t>
    </r>
    <r>
      <rPr>
        <sz val="10"/>
        <color rgb="FF000000"/>
        <rFont val="Inherit"/>
      </rPr>
      <t>2</t>
    </r>
    <r>
      <rPr>
        <sz val="10"/>
        <color theme="1"/>
        <rFont val="Inherit"/>
      </rPr>
      <t xml:space="preserve">% to the general partner, until we distribute for each outstanding common unit an amount equal to the minimum quarterly distribution for that quarter and any arrearages in payment of the minimum quarterly distributions for any prior quarters, thereafter. Cash in excess of the minimum quarterly distributions is distributed to the unitholders and the general partner based on certain percentages presented below. </t>
    </r>
  </si>
  <si>
    <t>Our general partner, HEP Logistics, is entitled to incentive distributions if the amount we distribute with respect to any quarter exceeds specified target levels.</t>
  </si>
  <si>
    <t>Total Quarterly Distribution</t>
  </si>
  <si>
    <t>Marginal Percentage Interest in Distributions</t>
  </si>
  <si>
    <t>Target Amount</t>
  </si>
  <si>
    <t>Unitholders</t>
  </si>
  <si>
    <t>General Partner</t>
  </si>
  <si>
    <t>Minimum quarterly distribution</t>
  </si>
  <si>
    <t>First target distribution</t>
  </si>
  <si>
    <t>Up to $0.275</t>
  </si>
  <si>
    <t>Second target distribution</t>
  </si>
  <si>
    <t>above $0.275 up to $0.3125</t>
  </si>
  <si>
    <t>Third target distribution</t>
  </si>
  <si>
    <t>above $0.3125 up to $0.375</t>
  </si>
  <si>
    <t>Above $0.375</t>
  </si>
  <si>
    <r>
      <t xml:space="preserve">On </t>
    </r>
    <r>
      <rPr>
        <sz val="10"/>
        <color rgb="FF000000"/>
        <rFont val="Inherit"/>
      </rPr>
      <t>January 23, 2014</t>
    </r>
    <r>
      <rPr>
        <sz val="10"/>
        <color theme="1"/>
        <rFont val="Inherit"/>
      </rPr>
      <t xml:space="preserve">, we announced our cash distribution for the </t>
    </r>
    <r>
      <rPr>
        <sz val="10"/>
        <color rgb="FF000000"/>
        <rFont val="Inherit"/>
      </rPr>
      <t>fourth</t>
    </r>
    <r>
      <rPr>
        <sz val="10"/>
        <color theme="1"/>
        <rFont val="Inherit"/>
      </rPr>
      <t xml:space="preserve"> quarter of </t>
    </r>
    <r>
      <rPr>
        <sz val="10"/>
        <color rgb="FF000000"/>
        <rFont val="Inherit"/>
      </rPr>
      <t>2013</t>
    </r>
    <r>
      <rPr>
        <sz val="10"/>
        <color theme="1"/>
        <rFont val="Inherit"/>
      </rPr>
      <t xml:space="preserve"> of </t>
    </r>
    <r>
      <rPr>
        <sz val="10"/>
        <color rgb="FF000000"/>
        <rFont val="Inherit"/>
      </rPr>
      <t>$0.50</t>
    </r>
    <r>
      <rPr>
        <sz val="10"/>
        <color theme="1"/>
        <rFont val="Inherit"/>
      </rPr>
      <t xml:space="preserve"> per unit. The distribution is payable on all common and general partner units and will be paid </t>
    </r>
    <r>
      <rPr>
        <sz val="10"/>
        <color rgb="FF000000"/>
        <rFont val="Inherit"/>
      </rPr>
      <t>February 14, 2014</t>
    </r>
    <r>
      <rPr>
        <sz val="10"/>
        <color theme="1"/>
        <rFont val="Inherit"/>
      </rPr>
      <t xml:space="preserve"> to all unitholders of record on </t>
    </r>
    <r>
      <rPr>
        <sz val="10"/>
        <color rgb="FF000000"/>
        <rFont val="Inherit"/>
      </rPr>
      <t>February 4, 2014</t>
    </r>
    <r>
      <rPr>
        <sz val="10"/>
        <color theme="1"/>
        <rFont val="Inherit"/>
      </rPr>
      <t>.</t>
    </r>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t>
  </si>
  <si>
    <t>(In thousands, except per unit data)</t>
  </si>
  <si>
    <t>General partner interest in distribution</t>
  </si>
  <si>
    <t>Total general partner distribution</t>
  </si>
  <si>
    <t>Limited partner distribution</t>
  </si>
  <si>
    <t>Total regular quarterly cash distribution</t>
  </si>
  <si>
    <t>Cash distribution per unit applicable to limited partners</t>
  </si>
  <si>
    <r>
      <t xml:space="preserve">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of </t>
    </r>
    <r>
      <rPr>
        <sz val="10"/>
        <color rgb="FF000000"/>
        <rFont val="Inherit"/>
      </rPr>
      <t>$305.3 million</t>
    </r>
    <r>
      <rPr>
        <sz val="10"/>
        <color theme="1"/>
        <rFont val="Inherit"/>
      </rPr>
      <t>, would have been recorded in our financial statements at the time of acquisition, as increases to our properties and equipment and intangible assets instead of decreases to our partners’ equity.</t>
    </r>
  </si>
  <si>
    <t>Quarterly Financial Data</t>
  </si>
  <si>
    <t>Quarterly Financial Data [Abstract]</t>
  </si>
  <si>
    <t>Quarterly Financial Information</t>
  </si>
  <si>
    <t>Quarterly Financial Data (Unaudited)</t>
  </si>
  <si>
    <t>Summarized quarterly financial data is as follows:</t>
  </si>
  <si>
    <t>First</t>
  </si>
  <si>
    <t>Second</t>
  </si>
  <si>
    <t>Third</t>
  </si>
  <si>
    <t>Fourth</t>
  </si>
  <si>
    <t>Year Ended December 31, 2013</t>
  </si>
  <si>
    <t>Limited partners’ per unit interest in net income – basic and diluted</t>
  </si>
  <si>
    <t>Distributions per limited partner unit</t>
  </si>
  <si>
    <t>Year Ended December 31, 2012</t>
  </si>
  <si>
    <t>Supplemental Guarantor / Non-Guarantor Financial Information</t>
  </si>
  <si>
    <t>Supplemental Guarantor / Non-Guarantor Financial Information [Abstract]</t>
  </si>
  <si>
    <t xml:space="preserve">Supplemental Guarantor/Non-Guarantor Financial Information </t>
  </si>
  <si>
    <t>Obligations of HEP (“Parent”) under the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t>
  </si>
  <si>
    <t xml:space="preserve">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t>
  </si>
  <si>
    <t>Condensed Consolidating Balance Sheet</t>
  </si>
  <si>
    <t>Parent</t>
  </si>
  <si>
    <t>Guarantor</t>
  </si>
  <si>
    <t>Restricted Subsidiaries</t>
  </si>
  <si>
    <t>Non-Guarantor Non-Restricted Subsidiaries</t>
  </si>
  <si>
    <t>Eliminations</t>
  </si>
  <si>
    <t>Consolidated</t>
  </si>
  <si>
    <t>ASSETS</t>
  </si>
  <si>
    <t>Accounts receivable</t>
  </si>
  <si>
    <t>(914</t>
  </si>
  <si>
    <t>Intercompany accounts receivable</t>
  </si>
  <si>
    <t>(62,516</t>
  </si>
  <si>
    <t>(63,430</t>
  </si>
  <si>
    <t>Investment in subsidiaries</t>
  </si>
  <si>
    <t>(1,178,062</t>
  </si>
  <si>
    <t>(1,241,492</t>
  </si>
  <si>
    <t>LIABILITIES AND PARTNERS’ EQUITY</t>
  </si>
  <si>
    <t>Current liabilities:</t>
  </si>
  <si>
    <t>Accounts payable</t>
  </si>
  <si>
    <t>Intercompany accounts payable</t>
  </si>
  <si>
    <t>Equity - partners</t>
  </si>
  <si>
    <t>(1,275,550</t>
  </si>
  <si>
    <t>Equity - noncontrolling interest</t>
  </si>
  <si>
    <t>Total liabilities and partners’ equity</t>
  </si>
  <si>
    <t>(42,194</t>
  </si>
  <si>
    <t>(1,064,176</t>
  </si>
  <si>
    <t>(1,106,370</t>
  </si>
  <si>
    <t>(1,164,379</t>
  </si>
  <si>
    <t>Condensed Consolidating Statement of Comprehensive Income</t>
  </si>
  <si>
    <t>(1,226</t>
  </si>
  <si>
    <t>Operating income (loss)</t>
  </si>
  <si>
    <t>(3,381</t>
  </si>
  <si>
    <t>Equity in earnings of subsidiaries</t>
  </si>
  <si>
    <t>(117,081</t>
  </si>
  <si>
    <t>Interest income</t>
  </si>
  <si>
    <t>(33,020</t>
  </si>
  <si>
    <t>(13,990</t>
  </si>
  <si>
    <t>(47,010</t>
  </si>
  <si>
    <t xml:space="preserve">Other </t>
  </si>
  <si>
    <t>(8,006</t>
  </si>
  <si>
    <t>(42,152</t>
  </si>
  <si>
    <t>Income (loss) before income taxes</t>
  </si>
  <si>
    <t>(333</t>
  </si>
  <si>
    <t>Net income (loss)</t>
  </si>
  <si>
    <t>Allocation of net (income) attributable to noncontrolling interests</t>
  </si>
  <si>
    <t>(6,632</t>
  </si>
  <si>
    <t>Net income (loss) attributable to Holly Energy Partners</t>
  </si>
  <si>
    <t>(123,713</t>
  </si>
  <si>
    <t>Other comprehensive (loss)</t>
  </si>
  <si>
    <t>(4,135</t>
  </si>
  <si>
    <t>Comprehensive income (loss)</t>
  </si>
  <si>
    <t>(127,848</t>
  </si>
  <si>
    <t>Year Ended December 31, 2012</t>
  </si>
  <si>
    <t>(1,158</t>
  </si>
  <si>
    <t>(3,336</t>
  </si>
  <si>
    <t>(7,200</t>
  </si>
  <si>
    <t>(5,400</t>
  </si>
  <si>
    <t>(125,343</t>
  </si>
  <si>
    <t>Interest (expense) income</t>
  </si>
  <si>
    <t>(31,523</t>
  </si>
  <si>
    <t>(15,659</t>
  </si>
  <si>
    <t>(47,182</t>
  </si>
  <si>
    <t>(2,979</t>
  </si>
  <si>
    <t>(17,685</t>
  </si>
  <si>
    <t>(46,787</t>
  </si>
  <si>
    <t>(371</t>
  </si>
  <si>
    <t>Allocation of net loss attributable to noncontrolling interests</t>
  </si>
  <si>
    <t>(2,953</t>
  </si>
  <si>
    <t>(1,153</t>
  </si>
  <si>
    <t>(123,543</t>
  </si>
  <si>
    <t>(2,185</t>
  </si>
  <si>
    <t>(125,728</t>
  </si>
  <si>
    <t>Year Ended December 31, 2011</t>
  </si>
  <si>
    <t>(571</t>
  </si>
  <si>
    <t>(3,902</t>
  </si>
  <si>
    <t>(3,435</t>
  </si>
  <si>
    <t>Equity in earnings (loss) of subsidiaries</t>
  </si>
  <si>
    <t>(2,576</t>
  </si>
  <si>
    <t>(99,268</t>
  </si>
  <si>
    <t>(24,494</t>
  </si>
  <si>
    <t>(11,465</t>
  </si>
  <si>
    <t>(35,959</t>
  </si>
  <si>
    <t>(11,472</t>
  </si>
  <si>
    <t>(33,390</t>
  </si>
  <si>
    <t>(234</t>
  </si>
  <si>
    <t>(98,409</t>
  </si>
  <si>
    <t>(3,562</t>
  </si>
  <si>
    <t>(101,971</t>
  </si>
  <si>
    <t>Condensed Consolidating Statement of Cash Flows</t>
  </si>
  <si>
    <r>
      <t xml:space="preserve">Cash flows from operating activities </t>
    </r>
    <r>
      <rPr>
        <sz val="6"/>
        <color theme="1"/>
        <rFont val="Inherit"/>
      </rPr>
      <t>(1)</t>
    </r>
  </si>
  <si>
    <t>(34,605</t>
  </si>
  <si>
    <t>(45,085</t>
  </si>
  <si>
    <t>(7,016</t>
  </si>
  <si>
    <t>(52,101</t>
  </si>
  <si>
    <t>Proceeds from the sale of assets</t>
  </si>
  <si>
    <t>Distributions from UNEV</t>
  </si>
  <si>
    <t>(9,375</t>
  </si>
  <si>
    <t>(32,679</t>
  </si>
  <si>
    <t>(49,070</t>
  </si>
  <si>
    <t>Net repayments under credit agreement</t>
  </si>
  <si>
    <t>(58,000</t>
  </si>
  <si>
    <r>
      <t xml:space="preserve">Net intercompany financing activities </t>
    </r>
    <r>
      <rPr>
        <sz val="6"/>
        <color theme="1"/>
        <rFont val="Inherit"/>
      </rPr>
      <t>(1)</t>
    </r>
  </si>
  <si>
    <t>(105,031</t>
  </si>
  <si>
    <t>Proceeds from the issuance of common units</t>
  </si>
  <si>
    <t>Contributions from general partners</t>
  </si>
  <si>
    <t>(139,486</t>
  </si>
  <si>
    <t>Distributions to noncontrolling interests</t>
  </si>
  <si>
    <t>(12,500</t>
  </si>
  <si>
    <t>(3,125</t>
  </si>
  <si>
    <t>(5,634</t>
  </si>
  <si>
    <t>(1,344</t>
  </si>
  <si>
    <t>(249</t>
  </si>
  <si>
    <t>(164,375</t>
  </si>
  <si>
    <t>(132,895</t>
  </si>
  <si>
    <t>Increase for the period</t>
  </si>
  <si>
    <t>(1) Effective with fiscal year 2013, we changed the 2012 and 2011 cash flow presentation of transactions associated with the partnerships intercompany lending activities by reclassifying certain amounts from operating cash flows to financing cash flows.</t>
  </si>
  <si>
    <r>
      <t>Cash flows from operating activities</t>
    </r>
    <r>
      <rPr>
        <sz val="6"/>
        <color theme="1"/>
        <rFont val="Inherit"/>
      </rPr>
      <t> (1)</t>
    </r>
  </si>
  <si>
    <t>(34,557</t>
  </si>
  <si>
    <t>(28,134</t>
  </si>
  <si>
    <t>(14,727</t>
  </si>
  <si>
    <t>(42,861</t>
  </si>
  <si>
    <t>Distribution in excess of earnings in SLC pipeline</t>
  </si>
  <si>
    <t>(27,872</t>
  </si>
  <si>
    <t>(42,599</t>
  </si>
  <si>
    <t>Net borrowings under credit agreement</t>
  </si>
  <si>
    <t>(51,989</t>
  </si>
  <si>
    <t>(260,922</t>
  </si>
  <si>
    <t>Repayments of notes</t>
  </si>
  <si>
    <t>(185,000</t>
  </si>
  <si>
    <t>(75,235</t>
  </si>
  <si>
    <t>(260,235</t>
  </si>
  <si>
    <t>Contributions from general partner</t>
  </si>
  <si>
    <t>(122,777</t>
  </si>
  <si>
    <t>Purchase of units for restricted grants</t>
  </si>
  <si>
    <t>(5,240</t>
  </si>
  <si>
    <t>(4,919</t>
  </si>
  <si>
    <t>(913</t>
  </si>
  <si>
    <t>(2,325</t>
  </si>
  <si>
    <t>(3,238</t>
  </si>
  <si>
    <t>(89</t>
  </si>
  <si>
    <t>(169,239</t>
  </si>
  <si>
    <t>(119,682</t>
  </si>
  <si>
    <t>Increase (decrease) for the period</t>
  </si>
  <si>
    <t>(2,444</t>
  </si>
  <si>
    <t>(1,132</t>
  </si>
  <si>
    <t>(24,515</t>
  </si>
  <si>
    <t>(43,614</t>
  </si>
  <si>
    <t>(162,695</t>
  </si>
  <si>
    <t>(206,309</t>
  </si>
  <si>
    <t>(43,479</t>
  </si>
  <si>
    <t>(206,174</t>
  </si>
  <si>
    <t>(36,181</t>
  </si>
  <si>
    <t>Repayments of promissory notes</t>
  </si>
  <si>
    <t>(77,100</t>
  </si>
  <si>
    <t>(91,506</t>
  </si>
  <si>
    <t>(1,641</t>
  </si>
  <si>
    <t>(3,150</t>
  </si>
  <si>
    <t>(221</t>
  </si>
  <si>
    <t>(75,431</t>
  </si>
  <si>
    <t>(4,549</t>
  </si>
  <si>
    <t>(1,683</t>
  </si>
  <si>
    <t>Description of Business and Summary of Significant Accounting Policies (Policies)</t>
  </si>
  <si>
    <t>Consolidation, Policy</t>
  </si>
  <si>
    <t>Use of Estimates, Policy</t>
  </si>
  <si>
    <t>Cash and Cash Equivalents, Policy</t>
  </si>
  <si>
    <t>Receivables, Policy</t>
  </si>
  <si>
    <t>Materials and Supplies, Policy</t>
  </si>
  <si>
    <t>Property, Plant and Equipment, Policy</t>
  </si>
  <si>
    <t>Transportation Agreements, Policy</t>
  </si>
  <si>
    <t>Goodwill and Long-Lived Assets, Policy</t>
  </si>
  <si>
    <t>Investment, Policy</t>
  </si>
  <si>
    <t>Asset Retirement Obligations, Policy</t>
  </si>
  <si>
    <t>Revenue Recognition, Policy</t>
  </si>
  <si>
    <t>Environmental Costs, Policy</t>
  </si>
  <si>
    <t>Income Tax, Policy</t>
  </si>
  <si>
    <t>Net Income per Limited Partners' Unit, Policy</t>
  </si>
  <si>
    <t>New Accounting Pronouncements, Policy</t>
  </si>
  <si>
    <t>Acquisitions (Tables)</t>
  </si>
  <si>
    <t>Business Acquisition, Pro Forma Information</t>
  </si>
  <si>
    <t>Financial Instruments (Tables)</t>
  </si>
  <si>
    <t>Schedule of Fair Value, Financial Instruments Measured on Recurring Basis</t>
  </si>
  <si>
    <t>Properties and Equipment (Tables)</t>
  </si>
  <si>
    <t>Transportation Agreements (Tables)</t>
  </si>
  <si>
    <t>Finite-Lived Intangible Assets, Net [Abstract]</t>
  </si>
  <si>
    <t>Transportation Agreements by Major Class</t>
  </si>
  <si>
    <t>Employees, Retirement and Incentive Plans (Tables)</t>
  </si>
  <si>
    <t>Schedule of Nonvested Restricted Stock Units Activity</t>
  </si>
  <si>
    <t>Schedule of Nonvested Performance-based Units Activity</t>
  </si>
  <si>
    <t>Debt (Tables)</t>
  </si>
  <si>
    <t>Schedule of Long-term Debt Instruments</t>
  </si>
  <si>
    <t>Schedule of Derivative Instruments</t>
  </si>
  <si>
    <t>Schedule of Interest Expense and Other Debt Information</t>
  </si>
  <si>
    <t>Schedule of Maturities of Long-term Debt</t>
  </si>
  <si>
    <t>Commitments and Contingencies (Tables)</t>
  </si>
  <si>
    <t>Schedule of Future Minimum Rental Payments for Operating Leases</t>
  </si>
  <si>
    <t>Significant Customers (Tables)</t>
  </si>
  <si>
    <t>Schedules of Concentration of Risk, by Risk Factor</t>
  </si>
  <si>
    <t>Partners' Equity (Tables)</t>
  </si>
  <si>
    <t>Distribution Made to Member or Limited Partner [Line Items]</t>
  </si>
  <si>
    <t>Schedule of Distributions Made to Partners Percentages</t>
  </si>
  <si>
    <t>Schedule of Allocation of General Partner Interest in Net Income</t>
  </si>
  <si>
    <t>Schedule of Distributions Made to Members or Limited Partners, by Distribution</t>
  </si>
  <si>
    <t>Quarterly Financial Data (Tables)</t>
  </si>
  <si>
    <t>Schedule of Quarterly Financial Information</t>
  </si>
  <si>
    <t>Supplemental Guarantor / Non-Guarantor Financial Information (Tables)</t>
  </si>
  <si>
    <t>Description of Business and Presentation of Financial Statements (Details) (USD $)</t>
  </si>
  <si>
    <t>3 Months Ended</t>
  </si>
  <si>
    <t>0 Months Ended</t>
  </si>
  <si>
    <t>Sep. 30, 2013</t>
  </si>
  <si>
    <t>Jun. 30, 2013</t>
  </si>
  <si>
    <t>Mar. 31, 2013</t>
  </si>
  <si>
    <t>Sep. 30, 2012</t>
  </si>
  <si>
    <t>Jun. 30, 2012</t>
  </si>
  <si>
    <t>Mar. 31, 2012</t>
  </si>
  <si>
    <t>Jan. 16, 2013</t>
  </si>
  <si>
    <t>SLC Pipeline [Member]</t>
  </si>
  <si>
    <t>mi</t>
  </si>
  <si>
    <t>UNEV Pipeline [Member]</t>
  </si>
  <si>
    <t>in</t>
  </si>
  <si>
    <t>Jul. 12, 2012</t>
  </si>
  <si>
    <t>Other Fixed Assets [Member]</t>
  </si>
  <si>
    <t>Minimum [Member]</t>
  </si>
  <si>
    <t>Maximum [Member]</t>
  </si>
  <si>
    <t>Pipelines and terminals [Member]</t>
  </si>
  <si>
    <t>Terminal Facilities and Tankage [Member] [Member]</t>
  </si>
  <si>
    <t>General Partner HFC [Member]</t>
  </si>
  <si>
    <t>Other Ownership Interests [Line Items]</t>
  </si>
  <si>
    <t>Minimum Annualized Payments Receivable Aggregate</t>
  </si>
  <si>
    <t>Partners' Capital Account, Sale of Units</t>
  </si>
  <si>
    <t>Ownership percentage, controlling interest</t>
  </si>
  <si>
    <t>Equity method investment, ownership percentage</t>
  </si>
  <si>
    <t>Equity Method Investment, Underlying Equity in Net Assets</t>
  </si>
  <si>
    <t>Pipeline, length (miles)</t>
  </si>
  <si>
    <t>Common unit split, conversion ratio</t>
  </si>
  <si>
    <t>Sale of Stock, Number of Shares Issued in Transaction</t>
  </si>
  <si>
    <t>Excess Acquisition Costs, Not Recognized due to Common Control</t>
  </si>
  <si>
    <t>Property, Plant and Equipment, Useful Life</t>
  </si>
  <si>
    <t>'5 years</t>
  </si>
  <si>
    <t>'10 years</t>
  </si>
  <si>
    <t>'25 years</t>
  </si>
  <si>
    <t>'32 years</t>
  </si>
  <si>
    <t>'15 years</t>
  </si>
  <si>
    <t>Pipeline, size (inches)</t>
  </si>
  <si>
    <t>Business Acquisitions, Limited partners interest in net income</t>
  </si>
  <si>
    <t>Equity Method Investments</t>
  </si>
  <si>
    <t>Asset Retirement Obligation</t>
  </si>
  <si>
    <t>Asset Retirement Obligation, Revision of Estimate</t>
  </si>
  <si>
    <t>Minimum Annualized Payments Receivable</t>
  </si>
  <si>
    <t>Accrual for Environmental Loss Contingencies</t>
  </si>
  <si>
    <t>Equity Method Investment, Difference Between Carrying Amount and Underlying Equity</t>
  </si>
  <si>
    <t>Acquisitions (Details) (USD $)</t>
  </si>
  <si>
    <t>Legacy Frontier [Member]</t>
  </si>
  <si>
    <t>Nov. 09, 2011</t>
  </si>
  <si>
    <t>Promissory Notes [Member]</t>
  </si>
  <si>
    <t>Consecutive_Quarters</t>
  </si>
  <si>
    <t>Business Acquisition [Line Items]</t>
  </si>
  <si>
    <t>Cash distribution to HFC for UNEV Acquisition</t>
  </si>
  <si>
    <t>Business Acquisition, Equity Interest Issued or Issuable, Number of Shares</t>
  </si>
  <si>
    <t>Business Acquisition, Payment of Contingent Consideration</t>
  </si>
  <si>
    <t>Business Acquisition Percent Share of UNEV Earnings</t>
  </si>
  <si>
    <t>Business Acquisition, minimum annual revenue commitments</t>
  </si>
  <si>
    <t>Business Acquisition, allocation to goodwill</t>
  </si>
  <si>
    <t>Business Acquisition, Cost of Acquired Entity, Other Noncash Consideration</t>
  </si>
  <si>
    <t>Business Acqusition, Purchase Price Allocation, Current Assets Acquired</t>
  </si>
  <si>
    <t>Business Acqusition, Purchase Price Allocation, PP&amp;E Acquired</t>
  </si>
  <si>
    <t>Business Acqusition, Purchase Price allocation, Assets Acquired</t>
  </si>
  <si>
    <t>Business Acquisition, Purchase Price Allocation, Current Liabilities</t>
  </si>
  <si>
    <t>Business Acquisition, Purchase Price Allocation General Partner Interest Related to Predecessor</t>
  </si>
  <si>
    <t>Business Combination, Acquisition of Less than 100 Percent, Noncontrolling Interest, Fair Value</t>
  </si>
  <si>
    <t>Business Acquisitions, Acquiree Equity</t>
  </si>
  <si>
    <t>Limited partners' per unit interest in net income - basic and diluted</t>
  </si>
  <si>
    <t>Business Acquisition, Post Acquisition Incentive Distributions</t>
  </si>
  <si>
    <t>Number of Consecutive Quarters, Forego Rights to Incentive Distributions</t>
  </si>
  <si>
    <t>Number Of Consecutive Quarters, Forego Rights To Incentive Distributions, Extension</t>
  </si>
  <si>
    <t>Compound Percentage Increase to Class B Equity Units</t>
  </si>
  <si>
    <t>Net Income (Loss) Attributable to Noncontrolling Interest</t>
  </si>
  <si>
    <t>Noncontrolling Interest, Ownership Percentage by Noncontrolling Owners</t>
  </si>
  <si>
    <t>Net Income (Loss), Including Portion Attributable to Noncontrolling Interest</t>
  </si>
  <si>
    <t>Net Income (Loss) for Period Prior to Acquisition</t>
  </si>
  <si>
    <t>Revenues for period prior to acquisition</t>
  </si>
  <si>
    <t>Operating costs of acquired assets for period prior to acquisition</t>
  </si>
  <si>
    <t>General Partners' Contributed Capital</t>
  </si>
  <si>
    <t>Financial Instruments (Narrative) (Details) (USD $)</t>
  </si>
  <si>
    <t>6.25% Senior Notes [Member]</t>
  </si>
  <si>
    <t>Debt Instrument [Line Items]</t>
  </si>
  <si>
    <t>Stated interest rate, senior notes</t>
  </si>
  <si>
    <t>6.5% Senior Notes [Member]</t>
  </si>
  <si>
    <t>8.25% Senior Notes [Member]</t>
  </si>
  <si>
    <t>Carrying Amount [Member] | Fair value inputs, Level 2 [Member]</t>
  </si>
  <si>
    <t>Senior notes, carrying value</t>
  </si>
  <si>
    <t>Liabilities, Fair Value Disclosure</t>
  </si>
  <si>
    <t>Carrying Amount [Member] | 6.5% Senior Notes [Member] | Fair value inputs, Level 2 [Member] | Senior Notes [Member]</t>
  </si>
  <si>
    <t>Carrying Amount [Member] | 8.25% Senior Notes [Member] | Fair value inputs, Level 2 [Member] | Senior Notes [Member]</t>
  </si>
  <si>
    <t>Fair Value [Member] | Fair value inputs, Level 2 [Member]</t>
  </si>
  <si>
    <t>Fair Value [Member] | 6.5% Senior Notes [Member] | Fair value inputs, Level 2 [Member] | Senior Notes [Member]</t>
  </si>
  <si>
    <t>Fair Value [Member] | 8.25% Senior Notes [Member] | Fair value inputs, Level 2 [Member] | Senior Notes [Member]</t>
  </si>
  <si>
    <t>Accumulated Other Comprehensive Income (Loss) [Member] | Cash Flow Hedging [Member] | Interest Rate Swap [Member]</t>
  </si>
  <si>
    <t>Derivative Financial Instruments, Liabilities, Fair Value Disclosure</t>
  </si>
  <si>
    <t>Other Liabilities [Member] | Cash Flow Hedging [Member] | Interest Rate Swap [Member]</t>
  </si>
  <si>
    <t>Derivative Instruments and Hedges, Liabilities</t>
  </si>
  <si>
    <t>Properties and Equipment (Details) (USD $)</t>
  </si>
  <si>
    <t>Property, Plant and Equipment [Line Items]</t>
  </si>
  <si>
    <t>Properties and equipment, gross</t>
  </si>
  <si>
    <t>Interest costs, capitalized during period</t>
  </si>
  <si>
    <t>Depreciation</t>
  </si>
  <si>
    <t>Noncash Project Abandonment Costs</t>
  </si>
  <si>
    <t>Land and right of way [Member]</t>
  </si>
  <si>
    <t>Construction in progress [Member]</t>
  </si>
  <si>
    <t>Other [Member]</t>
  </si>
  <si>
    <t>Transportation Agreements (Details) (USD $)</t>
  </si>
  <si>
    <t>Components</t>
  </si>
  <si>
    <t>Finite-Lived Intangible Assets [Line Items]</t>
  </si>
  <si>
    <t>Finite-Lived Intangible Assets, Amortization Expense</t>
  </si>
  <si>
    <t>Transportation Agreements [Abstract]</t>
  </si>
  <si>
    <t>Transportation agreements, gross</t>
  </si>
  <si>
    <t>Basis in Transportation Agreements</t>
  </si>
  <si>
    <t>Finite-Lived Intangible Assets, Useful Life (years)</t>
  </si>
  <si>
    <t>'30 years</t>
  </si>
  <si>
    <t>Initial Term [Member] | Alon transportation agreement</t>
  </si>
  <si>
    <t>Extension Period [Member] | Alon transportation agreement</t>
  </si>
  <si>
    <t>Employees, Retirement and Incentive Plans Retirement and Benefit Plan Costs (Details) (USD $)</t>
  </si>
  <si>
    <t>In Millions, except Share data, unless otherwise specified</t>
  </si>
  <si>
    <t>Y</t>
  </si>
  <si>
    <t>Share-based Compensation Arrangement by Share-based Payment Award [Line Items]</t>
  </si>
  <si>
    <t>Long-term incentive plan, components</t>
  </si>
  <si>
    <t>Equity-based compensation, types</t>
  </si>
  <si>
    <t>Compensation Costs Charged to Income</t>
  </si>
  <si>
    <t>Postretirement Benefit Costs [Member]</t>
  </si>
  <si>
    <t>Employee benefits and share-based compensation</t>
  </si>
  <si>
    <t>Pension Plan, Defined Benefit [Member]</t>
  </si>
  <si>
    <t>Long-term Incentive Plan [Member]</t>
  </si>
  <si>
    <t>Units authorized under equity-based compensation plans</t>
  </si>
  <si>
    <t>Number of units available for grant</t>
  </si>
  <si>
    <t>Employees, Retirement and Incentive Plans Restricted Units (Details) (USD $)</t>
  </si>
  <si>
    <t>Phantom Share Units (PSUs) [Member]</t>
  </si>
  <si>
    <t>Restricted Stock Units (RSUs) [Member]</t>
  </si>
  <si>
    <t>Performance Shares [Member]</t>
  </si>
  <si>
    <t>Restricted Stock [Member]</t>
  </si>
  <si>
    <t>Certain Officers [Member]</t>
  </si>
  <si>
    <t>Share-based Compensation Arrangement by Share-based Payment Award, Equity Instruments Other than Options, Nonvested [Roll Forward]</t>
  </si>
  <si>
    <t>Weighted Average Grant-Date Fair Value</t>
  </si>
  <si>
    <t>Award vesting period</t>
  </si>
  <si>
    <t>'1 year</t>
  </si>
  <si>
    <t>'3 years</t>
  </si>
  <si>
    <t>Weighted average remaining contractual term (years)</t>
  </si>
  <si>
    <t>'1 year 4 months 26 days</t>
  </si>
  <si>
    <t>Fair value of vested units transferred to recipients</t>
  </si>
  <si>
    <t>Total unrecognized compensation related to nonvested units</t>
  </si>
  <si>
    <t>Employees, Retirement and Incentive Plans Performance Units (Details) (USD $)</t>
  </si>
  <si>
    <t>Certain Officers [Member] | Performance Shares [Member]</t>
  </si>
  <si>
    <t>Executive Officer [Member] | Performance Shares [Member]</t>
  </si>
  <si>
    <t>Estimated share payouts, outstanding nonvested performance unit awards (percent)</t>
  </si>
  <si>
    <t>Estimated Share Payouts, Outstanding Nonvested Performance Unit Awards Maximum</t>
  </si>
  <si>
    <t>Long-term Incentive Plan [Member] | Performance Shares [Member]</t>
  </si>
  <si>
    <t>Weighted average fair value, units vested and transferred to recipients</t>
  </si>
  <si>
    <t>'1 year 6 months</t>
  </si>
  <si>
    <t>Long-term Incentive Plan [Member] | Certain Officers [Member] | Performance Shares [Member]</t>
  </si>
  <si>
    <t>Share-based Compensation Arrangement by Share-based Payment Award, Options, Grants in Period, Net of Forfeitures</t>
  </si>
  <si>
    <t>Range of performance units earned, based on performance units granted, minimum (percent)</t>
  </si>
  <si>
    <t>Range of performance units earned, based on performance units granted, maximum (percent)</t>
  </si>
  <si>
    <t>Grants in period, weighted average grant date fair value</t>
  </si>
  <si>
    <t>Long-term Incentive Plan [Member] | Executive Officer [Member] | Performance Shares [Member]</t>
  </si>
  <si>
    <t>Maximum [Member] | Performance Shares [Member]</t>
  </si>
  <si>
    <t>Debt Credit Agreement (Details) (USD $)</t>
  </si>
  <si>
    <t>Proceeds from lines of credit</t>
  </si>
  <si>
    <t>Repayments of lines of credit</t>
  </si>
  <si>
    <t>Proceeds from (Repayments of) Lines of Credit</t>
  </si>
  <si>
    <t>Line of Credit Facility, Amount Outstanding</t>
  </si>
  <si>
    <t>Debt Instrument, Interest Rate at Period End</t>
  </si>
  <si>
    <t>Revolving Credit Facility [Member]</t>
  </si>
  <si>
    <t>Letters of Credit Maximum Capacity</t>
  </si>
  <si>
    <t>Credit agreement, maximum borrowing capacity</t>
  </si>
  <si>
    <t>Line of Credit Facility, Commitment Fee Percentage</t>
  </si>
  <si>
    <t>Minimum [Member] | Option AA [Member]</t>
  </si>
  <si>
    <t>Debt Instrument, Basis Spread on Variable Rate</t>
  </si>
  <si>
    <t>Minimum [Member] | Option (b) [Member]</t>
  </si>
  <si>
    <t>Maximum [Member] | Option AA [Member]</t>
  </si>
  <si>
    <t>Maximum [Member] | Option (b) [Member]</t>
  </si>
  <si>
    <t>Debt Senior Notes (Details) (USD $)</t>
  </si>
  <si>
    <t>8.25% Interest Rate [Member]</t>
  </si>
  <si>
    <t>6.5% Interest Rate [Member]</t>
  </si>
  <si>
    <t>6.25% Interest Rate [Member]</t>
  </si>
  <si>
    <t>Senior Notes [Member]</t>
  </si>
  <si>
    <t>Proceeds from senior notes</t>
  </si>
  <si>
    <t>Repayment of senior notes</t>
  </si>
  <si>
    <t>Senior Notes Redemption Price</t>
  </si>
  <si>
    <t>Senior Notes Aggregate Redemption Amount</t>
  </si>
  <si>
    <t>Notes Issued</t>
  </si>
  <si>
    <t>Credit agreement restrictions before 2015</t>
  </si>
  <si>
    <t>Credit agreement restrictions 2015 to 2018</t>
  </si>
  <si>
    <t>Debt Long-Term Debt (Details) (USD $)</t>
  </si>
  <si>
    <t>Debt Interest Rate Risk Management (Details) (USD $)</t>
  </si>
  <si>
    <t>Interest Rate Swap [Member]</t>
  </si>
  <si>
    <t>Cash Flow Hedging [Member]</t>
  </si>
  <si>
    <t>Cash Flow Hedging, Added 2012 [Member]</t>
  </si>
  <si>
    <t>Aug. 31, 2012</t>
  </si>
  <si>
    <t>swap</t>
  </si>
  <si>
    <t>Previous Interest Rate Swap [Member]</t>
  </si>
  <si>
    <t>Other Liabilities [Member]</t>
  </si>
  <si>
    <t>Accumulated Other Comprehensive Income (Loss) [Member]</t>
  </si>
  <si>
    <t>Derivative, Cost of Hedge</t>
  </si>
  <si>
    <t>Long-term debt, fixed interest rate</t>
  </si>
  <si>
    <t>Debt instrument, effective interest rate</t>
  </si>
  <si>
    <t>Number of interest rate swaps</t>
  </si>
  <si>
    <t>Derivative liabilities, fair value</t>
  </si>
  <si>
    <t>Derivative Asset</t>
  </si>
  <si>
    <t>Derivative Instruments, Gain (Loss) Recognized in Other Comprehensive Income (Loss), Effective Portion, Net</t>
  </si>
  <si>
    <t>Deferred Gain (Loss) on Discontinuation of Interest Rate Fair Value Hedge</t>
  </si>
  <si>
    <t>Debt Interest Expense and Other Debt Information (Details) (USD $)</t>
  </si>
  <si>
    <t>Interest expense, debt</t>
  </si>
  <si>
    <t>Amortization of Unrecognized Loss on Cash Flow Hedge</t>
  </si>
  <si>
    <t>Repayments of senior notes</t>
  </si>
  <si>
    <t>Notes Payable, Other Payables [Member]</t>
  </si>
  <si>
    <t>Senior Notes [Member] | 6.25% Interest Rate [Member]</t>
  </si>
  <si>
    <t>Amortization discount and deferred debt issuance costs [Member]</t>
  </si>
  <si>
    <t>Commitment Fees [Member]</t>
  </si>
  <si>
    <t>Debt Debt Maturities by Year (Details) (USD $)</t>
  </si>
  <si>
    <t>Debt by Year of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Details) (USD $)</t>
  </si>
  <si>
    <t>Operating Leases, Future Minimum Payments Due, Current</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Significant Customers (Details)</t>
  </si>
  <si>
    <t>Revenue, Major Customer [Line Items]</t>
  </si>
  <si>
    <t>Concentration risk, percentage</t>
  </si>
  <si>
    <t>Concentration risk, number of significant customers</t>
  </si>
  <si>
    <t>Alon [Member]</t>
  </si>
  <si>
    <t>Related Party Transactions (Narrative) (Details) (USD $)</t>
  </si>
  <si>
    <t>Minimum Quarterly Distribution Percentage [Member]</t>
  </si>
  <si>
    <t>Annual Administrative Fee [Member]</t>
  </si>
  <si>
    <t>Affiliated Entity [Member]</t>
  </si>
  <si>
    <t>Shortfall Payments [Member]</t>
  </si>
  <si>
    <t>Proceeds From Reimbursements Received [Member]</t>
  </si>
  <si>
    <t>Related Party Transaction [Line Items]</t>
  </si>
  <si>
    <t>Costs and Expenses, Related Party</t>
  </si>
  <si>
    <t>Minimum Annualized Payments Change</t>
  </si>
  <si>
    <t>Partners Capital Distribution percentage</t>
  </si>
  <si>
    <t>Expenses resulting from agreement with related party</t>
  </si>
  <si>
    <t>Reimbursements paid to related parties</t>
  </si>
  <si>
    <t>Payroll tax refund</t>
  </si>
  <si>
    <t>Distributions to HFC, Including Incentive</t>
  </si>
  <si>
    <t>Due from Affiliates</t>
  </si>
  <si>
    <t>Due to Affiliate, Current</t>
  </si>
  <si>
    <t>Deferred revenue, related parties</t>
  </si>
  <si>
    <t>General Partners Capital, Distribution Amount per share</t>
  </si>
  <si>
    <t>Partners' Equity (Details) (USD $)</t>
  </si>
  <si>
    <t>Capital Unit [Line Items]</t>
  </si>
  <si>
    <t>Stock Issued During Period, Shares, New Issues</t>
  </si>
  <si>
    <t>Common shares issued, per share price</t>
  </si>
  <si>
    <t>Public Offering of Securities, Maximum Proceeds Authorized</t>
  </si>
  <si>
    <t>Proceeds from Issuance of Common Limited Partners Units</t>
  </si>
  <si>
    <t>Partners' capital account, units held by controlling interest</t>
  </si>
  <si>
    <t>General partner ownership interest</t>
  </si>
  <si>
    <t>Partners' Equity, Allocations of Net Income (Details) (USD $)</t>
  </si>
  <si>
    <t>Incentive Distribution Made to Managing Member or General Partner [Line Items]</t>
  </si>
  <si>
    <t>General partner interest in net income attributable to HEP</t>
  </si>
  <si>
    <t>Partners' Equity, Cash Distributions (Details) (USD $)</t>
  </si>
  <si>
    <t>Partners Capital, Distribution Amount per share Minimum</t>
  </si>
  <si>
    <t>Partners' Capital, Distribution Amount Per Share</t>
  </si>
  <si>
    <t>Distribution of Available Cash to Unitholders, Period</t>
  </si>
  <si>
    <t>'45 days</t>
  </si>
  <si>
    <t>Partner Distributions</t>
  </si>
  <si>
    <t>First Target Distribution [Member]</t>
  </si>
  <si>
    <t>Partners Capital, Distribution Amount per share Maximum</t>
  </si>
  <si>
    <t>Second Distribution Target [Member]</t>
  </si>
  <si>
    <t>Third Target Distribution [Member]</t>
  </si>
  <si>
    <t>Thereafter Target Distribution [Member]</t>
  </si>
  <si>
    <t>Quarterly Financial Data (Details) (USD $)</t>
  </si>
  <si>
    <t>Operating Income (Loss)</t>
  </si>
  <si>
    <t>Net Income (Loss) Attributable to Parent</t>
  </si>
  <si>
    <t>Net Income (Loss) Per Outstanding Limited Partnership Unit Basic and Diluted</t>
  </si>
  <si>
    <t>Supplemental Guarantor / Non-Guarantor Financial Information Condensed Consolidated Balance Sheet (Details) (USD $)</t>
  </si>
  <si>
    <t>Dec. 31, 2010</t>
  </si>
  <si>
    <t>Investments in subsidiaries</t>
  </si>
  <si>
    <t>Intercompany Accounts Payable</t>
  </si>
  <si>
    <t>Parent [Member]</t>
  </si>
  <si>
    <t>Guarantor Subsidiaries [Member]</t>
  </si>
  <si>
    <t>Non-Guarantor Subsidiaries [Member]</t>
  </si>
  <si>
    <t>Eliminations [Member]</t>
  </si>
  <si>
    <t>Supplemental Guarantor / Non-Guarantor Financial Information Condensed Consolidating Statement of Comprehensive Income (Details) (USD $)</t>
  </si>
  <si>
    <t>Revenues [Abstract]</t>
  </si>
  <si>
    <t>Operating costs and expenses [Abstract]</t>
  </si>
  <si>
    <t>Operating Expenses</t>
  </si>
  <si>
    <t>Income (Loss) from Equity Method Investments</t>
  </si>
  <si>
    <t>Other comprehensive income (loss)</t>
  </si>
  <si>
    <t>Comprehensive Income</t>
  </si>
  <si>
    <t>Comprehensive Income (Loss) net of Noncontrolling Interest</t>
  </si>
  <si>
    <t>Subsidiaries [Member]</t>
  </si>
  <si>
    <t>Parent [Member] | Subsidiaries [Member]</t>
  </si>
  <si>
    <t>Parent [Member] | SLC Pipeline [Member]</t>
  </si>
  <si>
    <t>Guarantor Subsidiaries [Member] | Subsidiaries [Member]</t>
  </si>
  <si>
    <t>Guarantor Subsidiaries [Member] | SLC Pipeline [Member]</t>
  </si>
  <si>
    <t>Non-Guarantor Subsidiaries [Member] | Subsidiaries [Member]</t>
  </si>
  <si>
    <t>Non-Guarantor Subsidiaries [Member] | SLC Pipeline [Member]</t>
  </si>
  <si>
    <t>Eliminations [Member] | Subsidiaries [Member]</t>
  </si>
  <si>
    <t>Eliminations [Member] | SLC Pipeline [Member]</t>
  </si>
  <si>
    <t>Supplemental Guarantor / Non-Guarantor Financial Information Condensed Consolidating Statement of Cash Flows (Details) (USD $)</t>
  </si>
  <si>
    <t>Condensed Financial Statements, Captions [Line Items]</t>
  </si>
  <si>
    <t>Proceeds from Sale of Property, Plant, and Equipment</t>
  </si>
  <si>
    <t>Payments for (Proceeds from) Other Investing Activities</t>
  </si>
  <si>
    <t>Net Cash Provided by (Used in) Investing Activities</t>
  </si>
  <si>
    <t>Proceeds from Long-term Lines of Credit</t>
  </si>
  <si>
    <t>Repayments of Long-term Debt</t>
  </si>
  <si>
    <t>Net Intercompan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sz val="9"/>
      <color theme="1"/>
      <name val="Inherit"/>
    </font>
    <font>
      <sz val="8"/>
      <color theme="1"/>
      <name val="Inherit"/>
    </font>
    <font>
      <b/>
      <sz val="9"/>
      <color theme="1"/>
      <name val="Inherit"/>
    </font>
    <font>
      <b/>
      <i/>
      <sz val="9"/>
      <color theme="1"/>
      <name val="Inherit"/>
    </font>
    <font>
      <b/>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19" fillId="0" borderId="0" xfId="0" applyFont="1" applyAlignment="1">
      <alignment wrapText="1"/>
    </xf>
    <xf numFmtId="15" fontId="20" fillId="0" borderId="10" xfId="0" applyNumberFormat="1"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right" wrapText="1"/>
    </xf>
    <xf numFmtId="0" fontId="23"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center" vertical="top" wrapText="1"/>
    </xf>
    <xf numFmtId="0" fontId="21" fillId="0" borderId="0" xfId="0" applyFont="1" applyAlignment="1">
      <alignment horizontal="left" vertical="top" wrapText="1" indent="1"/>
    </xf>
    <xf numFmtId="0" fontId="21" fillId="0" borderId="0" xfId="0"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10" xfId="0" applyFont="1" applyFill="1" applyBorder="1" applyAlignment="1">
      <alignment horizontal="right" wrapText="1"/>
    </xf>
    <xf numFmtId="0" fontId="27" fillId="0" borderId="0" xfId="0" applyFont="1" applyAlignment="1">
      <alignment horizontal="left"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6" fillId="0" borderId="10" xfId="0" applyFont="1" applyBorder="1" applyAlignment="1">
      <alignment horizontal="center" wrapText="1"/>
    </xf>
    <xf numFmtId="0" fontId="26" fillId="0" borderId="0" xfId="0" applyFont="1" applyAlignment="1">
      <alignment horizontal="left" wrapText="1"/>
    </xf>
    <xf numFmtId="0" fontId="28" fillId="33" borderId="0" xfId="0" applyFont="1" applyFill="1" applyAlignment="1">
      <alignment horizontal="left" vertical="top" wrapText="1"/>
    </xf>
    <xf numFmtId="0" fontId="26" fillId="33" borderId="0" xfId="0" applyFont="1" applyFill="1" applyAlignment="1">
      <alignment wrapText="1"/>
    </xf>
    <xf numFmtId="0" fontId="26" fillId="0" borderId="0" xfId="0" applyFont="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vertical="top" wrapText="1"/>
    </xf>
    <xf numFmtId="0" fontId="26" fillId="33" borderId="0" xfId="0" applyFont="1" applyFill="1" applyAlignment="1">
      <alignment horizontal="left" vertical="top"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0" fillId="0" borderId="14"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vertical="top"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vertical="top" wrapText="1"/>
    </xf>
    <xf numFmtId="0" fontId="21" fillId="0" borderId="14" xfId="0" applyFont="1" applyBorder="1" applyAlignment="1">
      <alignment wrapText="1"/>
    </xf>
    <xf numFmtId="0" fontId="21" fillId="0" borderId="0" xfId="0" applyFont="1" applyAlignment="1">
      <alignment horizontal="left" wrapText="1" indent="3"/>
    </xf>
    <xf numFmtId="0" fontId="20" fillId="0" borderId="0" xfId="0" applyFont="1" applyAlignment="1">
      <alignment vertical="top" wrapText="1"/>
    </xf>
    <xf numFmtId="8" fontId="21" fillId="33" borderId="11" xfId="0" applyNumberFormat="1" applyFont="1" applyFill="1" applyBorder="1" applyAlignment="1">
      <alignment horizontal="center" wrapText="1"/>
    </xf>
    <xf numFmtId="9" fontId="21" fillId="33" borderId="11" xfId="0" applyNumberFormat="1" applyFont="1" applyFill="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justify" wrapText="1"/>
    </xf>
    <xf numFmtId="0" fontId="27" fillId="0" borderId="0" xfId="0" applyFont="1" applyAlignment="1">
      <alignment horizontal="justify" wrapText="1"/>
    </xf>
    <xf numFmtId="0" fontId="21" fillId="33" borderId="0" xfId="0" applyFont="1" applyFill="1" applyAlignment="1">
      <alignment horizontal="left" vertical="top" wrapText="1" indent="2"/>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8"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4"/>
    </xf>
    <xf numFmtId="3" fontId="26" fillId="33" borderId="11" xfId="0" applyNumberFormat="1" applyFont="1" applyFill="1" applyBorder="1" applyAlignment="1">
      <alignment horizontal="righ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4"/>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6" fillId="0" borderId="10" xfId="0" applyFont="1" applyBorder="1" applyAlignment="1">
      <alignment horizontal="left" wrapText="1"/>
    </xf>
    <xf numFmtId="0" fontId="26" fillId="33" borderId="10" xfId="0" applyFont="1" applyFill="1" applyBorder="1" applyAlignment="1">
      <alignment horizontal="lef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0" borderId="0" xfId="0" applyFont="1" applyAlignment="1">
      <alignment horizontal="left" wrapText="1" indent="2"/>
    </xf>
    <xf numFmtId="0" fontId="26" fillId="33" borderId="0" xfId="0" applyFont="1" applyFill="1" applyAlignment="1">
      <alignment vertical="top" wrapText="1"/>
    </xf>
    <xf numFmtId="0" fontId="28"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7109375" bestFit="1" customWidth="1"/>
    <col min="3" max="3" width="12.285156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8657048</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3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1" customWidth="1"/>
    <col min="6" max="6" width="4.5703125" customWidth="1"/>
    <col min="7" max="7" width="17.42578125" customWidth="1"/>
    <col min="8" max="9" width="21" customWidth="1"/>
    <col min="10" max="10" width="4.5703125" customWidth="1"/>
    <col min="11" max="11" width="17.42578125" customWidth="1"/>
    <col min="12" max="13" width="21" customWidth="1"/>
    <col min="14" max="14" width="4.5703125" customWidth="1"/>
    <col min="15" max="15" width="17.42578125" customWidth="1"/>
    <col min="16" max="17" width="21" customWidth="1"/>
    <col min="18" max="18" width="4.5703125" customWidth="1"/>
    <col min="19" max="19" width="17.42578125" customWidth="1"/>
    <col min="20" max="20" width="21" customWidth="1"/>
  </cols>
  <sheetData>
    <row r="1" spans="1:20" ht="15" customHeight="1">
      <c r="A1" s="8" t="s">
        <v>2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47</v>
      </c>
      <c r="B3" s="12" t="s">
        <v>6</v>
      </c>
      <c r="C3" s="12"/>
      <c r="D3" s="12"/>
      <c r="E3" s="12"/>
      <c r="F3" s="12"/>
      <c r="G3" s="12"/>
      <c r="H3" s="12"/>
      <c r="I3" s="12"/>
      <c r="J3" s="12"/>
      <c r="K3" s="12"/>
      <c r="L3" s="12"/>
      <c r="M3" s="12"/>
      <c r="N3" s="12"/>
      <c r="O3" s="12"/>
      <c r="P3" s="12"/>
      <c r="Q3" s="12"/>
      <c r="R3" s="12"/>
      <c r="S3" s="12"/>
      <c r="T3" s="12"/>
    </row>
    <row r="4" spans="1:20" ht="15" customHeight="1">
      <c r="A4" s="13" t="s">
        <v>246</v>
      </c>
      <c r="B4" s="12" t="s">
        <v>6</v>
      </c>
      <c r="C4" s="12"/>
      <c r="D4" s="12"/>
      <c r="E4" s="12"/>
      <c r="F4" s="12"/>
      <c r="G4" s="12"/>
      <c r="H4" s="12"/>
      <c r="I4" s="12"/>
      <c r="J4" s="12"/>
      <c r="K4" s="12"/>
      <c r="L4" s="12"/>
      <c r="M4" s="12"/>
      <c r="N4" s="12"/>
      <c r="O4" s="12"/>
      <c r="P4" s="12"/>
      <c r="Q4" s="12"/>
      <c r="R4" s="12"/>
      <c r="S4" s="12"/>
      <c r="T4" s="12"/>
    </row>
    <row r="5" spans="1:20">
      <c r="A5" s="13"/>
      <c r="B5" s="70" t="s">
        <v>246</v>
      </c>
      <c r="C5" s="70"/>
      <c r="D5" s="70"/>
      <c r="E5" s="70"/>
      <c r="F5" s="70"/>
      <c r="G5" s="70"/>
      <c r="H5" s="70"/>
      <c r="I5" s="70"/>
      <c r="J5" s="70"/>
      <c r="K5" s="70"/>
      <c r="L5" s="70"/>
      <c r="M5" s="70"/>
      <c r="N5" s="70"/>
      <c r="O5" s="70"/>
      <c r="P5" s="70"/>
      <c r="Q5" s="70"/>
      <c r="R5" s="70"/>
      <c r="S5" s="70"/>
      <c r="T5" s="70"/>
    </row>
    <row r="6" spans="1:20">
      <c r="A6" s="13"/>
      <c r="B6" s="12"/>
      <c r="C6" s="12"/>
      <c r="D6" s="12"/>
      <c r="E6" s="12"/>
      <c r="F6" s="12"/>
      <c r="G6" s="12"/>
      <c r="H6" s="12"/>
      <c r="I6" s="12"/>
      <c r="J6" s="12"/>
      <c r="K6" s="12"/>
      <c r="L6" s="12"/>
      <c r="M6" s="12"/>
      <c r="N6" s="12"/>
      <c r="O6" s="12"/>
      <c r="P6" s="12"/>
      <c r="Q6" s="12"/>
      <c r="R6" s="12"/>
      <c r="S6" s="12"/>
      <c r="T6" s="12"/>
    </row>
    <row r="7" spans="1:20" ht="25.5" customHeight="1">
      <c r="A7" s="13"/>
      <c r="B7" s="19" t="s">
        <v>248</v>
      </c>
      <c r="C7" s="19"/>
      <c r="D7" s="19"/>
      <c r="E7" s="19"/>
      <c r="F7" s="19"/>
      <c r="G7" s="19"/>
      <c r="H7" s="19"/>
      <c r="I7" s="19"/>
      <c r="J7" s="19"/>
      <c r="K7" s="19"/>
      <c r="L7" s="19"/>
      <c r="M7" s="19"/>
      <c r="N7" s="19"/>
      <c r="O7" s="19"/>
      <c r="P7" s="19"/>
      <c r="Q7" s="19"/>
      <c r="R7" s="19"/>
      <c r="S7" s="19"/>
      <c r="T7" s="19"/>
    </row>
    <row r="8" spans="1:20">
      <c r="A8" s="13"/>
      <c r="B8" s="12"/>
      <c r="C8" s="12"/>
      <c r="D8" s="12"/>
      <c r="E8" s="12"/>
      <c r="F8" s="12"/>
      <c r="G8" s="12"/>
      <c r="H8" s="12"/>
      <c r="I8" s="12"/>
      <c r="J8" s="12"/>
      <c r="K8" s="12"/>
      <c r="L8" s="12"/>
      <c r="M8" s="12"/>
      <c r="N8" s="12"/>
      <c r="O8" s="12"/>
      <c r="P8" s="12"/>
      <c r="Q8" s="12"/>
      <c r="R8" s="12"/>
      <c r="S8" s="12"/>
      <c r="T8" s="12"/>
    </row>
    <row r="9" spans="1:20">
      <c r="A9" s="13"/>
      <c r="B9" s="19" t="s">
        <v>249</v>
      </c>
      <c r="C9" s="19"/>
      <c r="D9" s="19"/>
      <c r="E9" s="19"/>
      <c r="F9" s="19"/>
      <c r="G9" s="19"/>
      <c r="H9" s="19"/>
      <c r="I9" s="19"/>
      <c r="J9" s="19"/>
      <c r="K9" s="19"/>
      <c r="L9" s="19"/>
      <c r="M9" s="19"/>
      <c r="N9" s="19"/>
      <c r="O9" s="19"/>
      <c r="P9" s="19"/>
      <c r="Q9" s="19"/>
      <c r="R9" s="19"/>
      <c r="S9" s="19"/>
      <c r="T9" s="19"/>
    </row>
    <row r="10" spans="1:20">
      <c r="A10" s="13"/>
      <c r="B10" s="15"/>
      <c r="C10" s="15"/>
    </row>
    <row r="11" spans="1:20" ht="25.5">
      <c r="A11" s="13"/>
      <c r="B11" s="64" t="s">
        <v>203</v>
      </c>
      <c r="C11" s="17" t="s">
        <v>250</v>
      </c>
    </row>
    <row r="12" spans="1:20">
      <c r="A12" s="13"/>
      <c r="B12" s="15"/>
      <c r="C12" s="15"/>
    </row>
    <row r="13" spans="1:20" ht="89.25">
      <c r="A13" s="13"/>
      <c r="B13" s="64" t="s">
        <v>203</v>
      </c>
      <c r="C13" s="17" t="s">
        <v>251</v>
      </c>
    </row>
    <row r="14" spans="1:20">
      <c r="A14" s="13"/>
      <c r="B14" s="15"/>
      <c r="C14" s="15"/>
    </row>
    <row r="15" spans="1:20" ht="76.5">
      <c r="A15" s="13"/>
      <c r="B15" s="64" t="s">
        <v>203</v>
      </c>
      <c r="C15" s="17" t="s">
        <v>252</v>
      </c>
    </row>
    <row r="16" spans="1:20">
      <c r="A16" s="13"/>
      <c r="B16" s="12"/>
      <c r="C16" s="12"/>
      <c r="D16" s="12"/>
      <c r="E16" s="12"/>
      <c r="F16" s="12"/>
      <c r="G16" s="12"/>
      <c r="H16" s="12"/>
      <c r="I16" s="12"/>
      <c r="J16" s="12"/>
      <c r="K16" s="12"/>
      <c r="L16" s="12"/>
      <c r="M16" s="12"/>
      <c r="N16" s="12"/>
      <c r="O16" s="12"/>
      <c r="P16" s="12"/>
      <c r="Q16" s="12"/>
      <c r="R16" s="12"/>
      <c r="S16" s="12"/>
      <c r="T16" s="12"/>
    </row>
    <row r="17" spans="1:20">
      <c r="A17" s="13"/>
      <c r="B17" s="19" t="s">
        <v>253</v>
      </c>
      <c r="C17" s="19"/>
      <c r="D17" s="19"/>
      <c r="E17" s="19"/>
      <c r="F17" s="19"/>
      <c r="G17" s="19"/>
      <c r="H17" s="19"/>
      <c r="I17" s="19"/>
      <c r="J17" s="19"/>
      <c r="K17" s="19"/>
      <c r="L17" s="19"/>
      <c r="M17" s="19"/>
      <c r="N17" s="19"/>
      <c r="O17" s="19"/>
      <c r="P17" s="19"/>
      <c r="Q17" s="19"/>
      <c r="R17" s="19"/>
      <c r="S17" s="19"/>
      <c r="T17" s="19"/>
    </row>
    <row r="18" spans="1:20">
      <c r="A18" s="13"/>
      <c r="B18" s="29"/>
      <c r="C18" s="29"/>
      <c r="D18" s="29"/>
      <c r="E18" s="29"/>
      <c r="F18" s="29"/>
      <c r="G18" s="29"/>
      <c r="H18" s="29"/>
      <c r="I18" s="29"/>
      <c r="J18" s="29"/>
      <c r="K18" s="29"/>
      <c r="L18" s="29"/>
      <c r="M18" s="29"/>
      <c r="N18" s="29"/>
      <c r="O18" s="29"/>
      <c r="P18" s="29"/>
      <c r="Q18" s="29"/>
      <c r="R18" s="29"/>
      <c r="S18" s="29"/>
      <c r="T18" s="29"/>
    </row>
    <row r="19" spans="1:20">
      <c r="A19" s="13"/>
      <c r="B19" s="15"/>
      <c r="C19" s="15"/>
      <c r="D19" s="15"/>
      <c r="E19" s="15"/>
      <c r="F19" s="15"/>
      <c r="G19" s="15"/>
      <c r="H19" s="15"/>
      <c r="I19" s="15"/>
      <c r="J19" s="15"/>
      <c r="K19" s="15"/>
      <c r="L19" s="15"/>
      <c r="M19" s="15"/>
      <c r="N19" s="15"/>
      <c r="O19" s="15"/>
      <c r="P19" s="15"/>
      <c r="Q19" s="15"/>
      <c r="R19" s="15"/>
      <c r="S19" s="15"/>
      <c r="T19" s="15"/>
    </row>
    <row r="20" spans="1:20" ht="15.75" thickBot="1">
      <c r="A20" s="13"/>
      <c r="B20" s="24"/>
      <c r="C20" s="14"/>
      <c r="D20" s="14"/>
      <c r="E20" s="14"/>
      <c r="F20" s="58" t="s">
        <v>254</v>
      </c>
      <c r="G20" s="58"/>
      <c r="H20" s="58"/>
      <c r="I20" s="58"/>
      <c r="J20" s="58"/>
      <c r="K20" s="58"/>
      <c r="L20" s="58"/>
      <c r="M20" s="14"/>
      <c r="N20" s="58" t="s">
        <v>255</v>
      </c>
      <c r="O20" s="58"/>
      <c r="P20" s="58"/>
      <c r="Q20" s="58"/>
      <c r="R20" s="58"/>
      <c r="S20" s="58"/>
      <c r="T20" s="58"/>
    </row>
    <row r="21" spans="1:20">
      <c r="A21" s="13"/>
      <c r="B21" s="70" t="s">
        <v>256</v>
      </c>
      <c r="C21" s="22"/>
      <c r="D21" s="57" t="s">
        <v>257</v>
      </c>
      <c r="E21" s="22"/>
      <c r="F21" s="72" t="s">
        <v>258</v>
      </c>
      <c r="G21" s="72"/>
      <c r="H21" s="72"/>
      <c r="I21" s="53"/>
      <c r="J21" s="72" t="s">
        <v>260</v>
      </c>
      <c r="K21" s="72"/>
      <c r="L21" s="72"/>
      <c r="M21" s="22"/>
      <c r="N21" s="72" t="s">
        <v>258</v>
      </c>
      <c r="O21" s="72"/>
      <c r="P21" s="72"/>
      <c r="Q21" s="53"/>
      <c r="R21" s="72" t="s">
        <v>260</v>
      </c>
      <c r="S21" s="72"/>
      <c r="T21" s="72"/>
    </row>
    <row r="22" spans="1:20" ht="15.75" thickBot="1">
      <c r="A22" s="13"/>
      <c r="B22" s="71"/>
      <c r="C22" s="22"/>
      <c r="D22" s="58"/>
      <c r="E22" s="22"/>
      <c r="F22" s="58" t="s">
        <v>259</v>
      </c>
      <c r="G22" s="58"/>
      <c r="H22" s="58"/>
      <c r="I22" s="22"/>
      <c r="J22" s="58"/>
      <c r="K22" s="58"/>
      <c r="L22" s="58"/>
      <c r="M22" s="22"/>
      <c r="N22" s="58" t="s">
        <v>259</v>
      </c>
      <c r="O22" s="58"/>
      <c r="P22" s="58"/>
      <c r="Q22" s="22"/>
      <c r="R22" s="58"/>
      <c r="S22" s="58"/>
      <c r="T22" s="58"/>
    </row>
    <row r="23" spans="1:20">
      <c r="A23" s="13"/>
      <c r="B23" s="14"/>
      <c r="C23" s="14"/>
      <c r="D23" s="14"/>
      <c r="E23" s="14"/>
      <c r="F23" s="31" t="s">
        <v>231</v>
      </c>
      <c r="G23" s="31"/>
      <c r="H23" s="31"/>
      <c r="I23" s="31"/>
      <c r="J23" s="31"/>
      <c r="K23" s="31"/>
      <c r="L23" s="31"/>
      <c r="M23" s="31"/>
      <c r="N23" s="31"/>
      <c r="O23" s="31"/>
      <c r="P23" s="31"/>
      <c r="Q23" s="31"/>
      <c r="R23" s="31"/>
      <c r="S23" s="31"/>
      <c r="T23" s="31"/>
    </row>
    <row r="24" spans="1:20">
      <c r="A24" s="13"/>
      <c r="B24" s="65" t="s">
        <v>261</v>
      </c>
      <c r="C24" s="26"/>
      <c r="D24" s="26"/>
      <c r="E24" s="26"/>
      <c r="F24" s="34"/>
      <c r="G24" s="34"/>
      <c r="H24" s="34"/>
      <c r="I24" s="26"/>
      <c r="J24" s="34"/>
      <c r="K24" s="34"/>
      <c r="L24" s="34"/>
      <c r="M24" s="26"/>
      <c r="N24" s="34"/>
      <c r="O24" s="34"/>
      <c r="P24" s="34"/>
      <c r="Q24" s="26"/>
      <c r="R24" s="34"/>
      <c r="S24" s="34"/>
      <c r="T24" s="34"/>
    </row>
    <row r="25" spans="1:20">
      <c r="A25" s="13"/>
      <c r="B25" s="66" t="s">
        <v>262</v>
      </c>
      <c r="C25" s="14"/>
      <c r="D25" s="14"/>
      <c r="E25" s="14"/>
      <c r="F25" s="22"/>
      <c r="G25" s="22"/>
      <c r="H25" s="22"/>
      <c r="I25" s="14"/>
      <c r="J25" s="22"/>
      <c r="K25" s="22"/>
      <c r="L25" s="22"/>
      <c r="M25" s="14"/>
      <c r="N25" s="22"/>
      <c r="O25" s="22"/>
      <c r="P25" s="22"/>
      <c r="Q25" s="14"/>
      <c r="R25" s="22"/>
      <c r="S25" s="22"/>
      <c r="T25" s="22"/>
    </row>
    <row r="26" spans="1:20">
      <c r="A26" s="13"/>
      <c r="B26" s="73" t="s">
        <v>263</v>
      </c>
      <c r="C26" s="34"/>
      <c r="D26" s="74" t="s">
        <v>264</v>
      </c>
      <c r="E26" s="34"/>
      <c r="F26" s="33" t="s">
        <v>233</v>
      </c>
      <c r="G26" s="35">
        <v>295927</v>
      </c>
      <c r="H26" s="34"/>
      <c r="I26" s="34"/>
      <c r="J26" s="33" t="s">
        <v>233</v>
      </c>
      <c r="K26" s="35">
        <v>313500</v>
      </c>
      <c r="L26" s="34"/>
      <c r="M26" s="34"/>
      <c r="N26" s="33" t="s">
        <v>233</v>
      </c>
      <c r="O26" s="35">
        <v>295275</v>
      </c>
      <c r="P26" s="34"/>
      <c r="Q26" s="34"/>
      <c r="R26" s="33" t="s">
        <v>233</v>
      </c>
      <c r="S26" s="35">
        <v>321000</v>
      </c>
      <c r="T26" s="34"/>
    </row>
    <row r="27" spans="1:20">
      <c r="A27" s="13"/>
      <c r="B27" s="73"/>
      <c r="C27" s="34"/>
      <c r="D27" s="74"/>
      <c r="E27" s="34"/>
      <c r="F27" s="33"/>
      <c r="G27" s="35"/>
      <c r="H27" s="34"/>
      <c r="I27" s="34"/>
      <c r="J27" s="33"/>
      <c r="K27" s="35"/>
      <c r="L27" s="34"/>
      <c r="M27" s="34"/>
      <c r="N27" s="33"/>
      <c r="O27" s="35"/>
      <c r="P27" s="34"/>
      <c r="Q27" s="34"/>
      <c r="R27" s="33"/>
      <c r="S27" s="35"/>
      <c r="T27" s="34"/>
    </row>
    <row r="28" spans="1:20">
      <c r="A28" s="13"/>
      <c r="B28" s="75" t="s">
        <v>265</v>
      </c>
      <c r="C28" s="22"/>
      <c r="D28" s="76" t="s">
        <v>264</v>
      </c>
      <c r="E28" s="22"/>
      <c r="F28" s="37">
        <v>148703</v>
      </c>
      <c r="G28" s="37"/>
      <c r="H28" s="22"/>
      <c r="I28" s="22"/>
      <c r="J28" s="37">
        <v>158250</v>
      </c>
      <c r="K28" s="37"/>
      <c r="L28" s="22"/>
      <c r="M28" s="22"/>
      <c r="N28" s="37">
        <v>148398</v>
      </c>
      <c r="O28" s="37"/>
      <c r="P28" s="22"/>
      <c r="Q28" s="22"/>
      <c r="R28" s="37">
        <v>163125</v>
      </c>
      <c r="S28" s="37"/>
      <c r="T28" s="22"/>
    </row>
    <row r="29" spans="1:20" ht="15.75" thickBot="1">
      <c r="A29" s="13"/>
      <c r="B29" s="75"/>
      <c r="C29" s="22"/>
      <c r="D29" s="76"/>
      <c r="E29" s="22"/>
      <c r="F29" s="38"/>
      <c r="G29" s="38"/>
      <c r="H29" s="39"/>
      <c r="I29" s="22"/>
      <c r="J29" s="38"/>
      <c r="K29" s="38"/>
      <c r="L29" s="39"/>
      <c r="M29" s="22"/>
      <c r="N29" s="38"/>
      <c r="O29" s="38"/>
      <c r="P29" s="39"/>
      <c r="Q29" s="22"/>
      <c r="R29" s="38"/>
      <c r="S29" s="38"/>
      <c r="T29" s="39"/>
    </row>
    <row r="30" spans="1:20">
      <c r="A30" s="13"/>
      <c r="B30" s="34"/>
      <c r="C30" s="34"/>
      <c r="D30" s="34"/>
      <c r="E30" s="34"/>
      <c r="F30" s="42">
        <v>444630</v>
      </c>
      <c r="G30" s="42"/>
      <c r="H30" s="44"/>
      <c r="I30" s="34"/>
      <c r="J30" s="42">
        <v>471750</v>
      </c>
      <c r="K30" s="42"/>
      <c r="L30" s="44"/>
      <c r="M30" s="34"/>
      <c r="N30" s="42">
        <v>443673</v>
      </c>
      <c r="O30" s="42"/>
      <c r="P30" s="44"/>
      <c r="Q30" s="34"/>
      <c r="R30" s="42">
        <v>484125</v>
      </c>
      <c r="S30" s="42"/>
      <c r="T30" s="44"/>
    </row>
    <row r="31" spans="1:20" ht="15.75" thickBot="1">
      <c r="A31" s="13"/>
      <c r="B31" s="34"/>
      <c r="C31" s="34"/>
      <c r="D31" s="34"/>
      <c r="E31" s="34"/>
      <c r="F31" s="47"/>
      <c r="G31" s="47"/>
      <c r="H31" s="48"/>
      <c r="I31" s="34"/>
      <c r="J31" s="47"/>
      <c r="K31" s="47"/>
      <c r="L31" s="48"/>
      <c r="M31" s="34"/>
      <c r="N31" s="47"/>
      <c r="O31" s="47"/>
      <c r="P31" s="48"/>
      <c r="Q31" s="34"/>
      <c r="R31" s="47"/>
      <c r="S31" s="47"/>
      <c r="T31" s="48"/>
    </row>
    <row r="32" spans="1:20">
      <c r="A32" s="13"/>
      <c r="B32" s="14"/>
      <c r="C32" s="14"/>
      <c r="D32" s="14"/>
      <c r="E32" s="14"/>
      <c r="F32" s="53"/>
      <c r="G32" s="53"/>
      <c r="H32" s="53"/>
      <c r="I32" s="14"/>
      <c r="J32" s="53"/>
      <c r="K32" s="53"/>
      <c r="L32" s="53"/>
      <c r="M32" s="14"/>
      <c r="N32" s="53"/>
      <c r="O32" s="53"/>
      <c r="P32" s="53"/>
      <c r="Q32" s="14"/>
      <c r="R32" s="53"/>
      <c r="S32" s="53"/>
      <c r="T32" s="53"/>
    </row>
    <row r="33" spans="1:20">
      <c r="A33" s="13"/>
      <c r="B33" s="77" t="s">
        <v>266</v>
      </c>
      <c r="C33" s="34"/>
      <c r="D33" s="78" t="s">
        <v>264</v>
      </c>
      <c r="E33" s="34"/>
      <c r="F33" s="61">
        <v>144</v>
      </c>
      <c r="G33" s="61"/>
      <c r="H33" s="34"/>
      <c r="I33" s="34"/>
      <c r="J33" s="61">
        <v>144</v>
      </c>
      <c r="K33" s="61"/>
      <c r="L33" s="34"/>
      <c r="M33" s="34"/>
      <c r="N33" s="35">
        <v>3430</v>
      </c>
      <c r="O33" s="35"/>
      <c r="P33" s="34"/>
      <c r="Q33" s="34"/>
      <c r="R33" s="35">
        <v>3430</v>
      </c>
      <c r="S33" s="35"/>
      <c r="T33" s="34"/>
    </row>
    <row r="34" spans="1:20" ht="15.75" thickBot="1">
      <c r="A34" s="13"/>
      <c r="B34" s="77"/>
      <c r="C34" s="34"/>
      <c r="D34" s="78"/>
      <c r="E34" s="34"/>
      <c r="F34" s="79"/>
      <c r="G34" s="79"/>
      <c r="H34" s="48"/>
      <c r="I34" s="34"/>
      <c r="J34" s="79"/>
      <c r="K34" s="79"/>
      <c r="L34" s="48"/>
      <c r="M34" s="34"/>
      <c r="N34" s="47"/>
      <c r="O34" s="47"/>
      <c r="P34" s="48"/>
      <c r="Q34" s="34"/>
      <c r="R34" s="47"/>
      <c r="S34" s="47"/>
      <c r="T34" s="48"/>
    </row>
    <row r="35" spans="1:20">
      <c r="A35" s="13"/>
      <c r="B35" s="22"/>
      <c r="C35" s="22"/>
      <c r="D35" s="22"/>
      <c r="E35" s="22"/>
      <c r="F35" s="49" t="s">
        <v>233</v>
      </c>
      <c r="G35" s="51">
        <v>444774</v>
      </c>
      <c r="H35" s="53"/>
      <c r="I35" s="22"/>
      <c r="J35" s="49" t="s">
        <v>233</v>
      </c>
      <c r="K35" s="51">
        <v>471894</v>
      </c>
      <c r="L35" s="53"/>
      <c r="M35" s="22"/>
      <c r="N35" s="49" t="s">
        <v>233</v>
      </c>
      <c r="O35" s="51">
        <v>447103</v>
      </c>
      <c r="P35" s="53"/>
      <c r="Q35" s="22"/>
      <c r="R35" s="49" t="s">
        <v>233</v>
      </c>
      <c r="S35" s="51">
        <v>487555</v>
      </c>
      <c r="T35" s="53"/>
    </row>
    <row r="36" spans="1:20" ht="15.75" thickBot="1">
      <c r="A36" s="13"/>
      <c r="B36" s="22"/>
      <c r="C36" s="22"/>
      <c r="D36" s="22"/>
      <c r="E36" s="22"/>
      <c r="F36" s="50"/>
      <c r="G36" s="52"/>
      <c r="H36" s="54"/>
      <c r="I36" s="22"/>
      <c r="J36" s="50"/>
      <c r="K36" s="52"/>
      <c r="L36" s="54"/>
      <c r="M36" s="22"/>
      <c r="N36" s="50"/>
      <c r="O36" s="52"/>
      <c r="P36" s="54"/>
      <c r="Q36" s="22"/>
      <c r="R36" s="50"/>
      <c r="S36" s="52"/>
      <c r="T36" s="54"/>
    </row>
    <row r="37" spans="1:20" ht="15.75" thickTop="1">
      <c r="A37" s="13"/>
      <c r="B37" s="12"/>
      <c r="C37" s="12"/>
      <c r="D37" s="12"/>
      <c r="E37" s="12"/>
      <c r="F37" s="12"/>
      <c r="G37" s="12"/>
      <c r="H37" s="12"/>
      <c r="I37" s="12"/>
      <c r="J37" s="12"/>
      <c r="K37" s="12"/>
      <c r="L37" s="12"/>
      <c r="M37" s="12"/>
      <c r="N37" s="12"/>
      <c r="O37" s="12"/>
      <c r="P37" s="12"/>
      <c r="Q37" s="12"/>
      <c r="R37" s="12"/>
      <c r="S37" s="12"/>
      <c r="T37" s="12"/>
    </row>
    <row r="38" spans="1:20">
      <c r="A38" s="13"/>
      <c r="B38" s="23" t="s">
        <v>267</v>
      </c>
      <c r="C38" s="23"/>
      <c r="D38" s="23"/>
      <c r="E38" s="23"/>
      <c r="F38" s="23"/>
      <c r="G38" s="23"/>
      <c r="H38" s="23"/>
      <c r="I38" s="23"/>
      <c r="J38" s="23"/>
      <c r="K38" s="23"/>
      <c r="L38" s="23"/>
      <c r="M38" s="23"/>
      <c r="N38" s="23"/>
      <c r="O38" s="23"/>
      <c r="P38" s="23"/>
      <c r="Q38" s="23"/>
      <c r="R38" s="23"/>
      <c r="S38" s="23"/>
      <c r="T38" s="23"/>
    </row>
    <row r="39" spans="1:20" ht="25.5" customHeight="1">
      <c r="A39" s="13"/>
      <c r="B39" s="19" t="s">
        <v>268</v>
      </c>
      <c r="C39" s="19"/>
      <c r="D39" s="19"/>
      <c r="E39" s="19"/>
      <c r="F39" s="19"/>
      <c r="G39" s="19"/>
      <c r="H39" s="19"/>
      <c r="I39" s="19"/>
      <c r="J39" s="19"/>
      <c r="K39" s="19"/>
      <c r="L39" s="19"/>
      <c r="M39" s="19"/>
      <c r="N39" s="19"/>
      <c r="O39" s="19"/>
      <c r="P39" s="19"/>
      <c r="Q39" s="19"/>
      <c r="R39" s="19"/>
      <c r="S39" s="19"/>
      <c r="T39" s="19"/>
    </row>
    <row r="40" spans="1:20">
      <c r="A40" s="13"/>
      <c r="B40" s="12"/>
      <c r="C40" s="12"/>
      <c r="D40" s="12"/>
      <c r="E40" s="12"/>
      <c r="F40" s="12"/>
      <c r="G40" s="12"/>
      <c r="H40" s="12"/>
      <c r="I40" s="12"/>
      <c r="J40" s="12"/>
      <c r="K40" s="12"/>
      <c r="L40" s="12"/>
      <c r="M40" s="12"/>
      <c r="N40" s="12"/>
      <c r="O40" s="12"/>
      <c r="P40" s="12"/>
      <c r="Q40" s="12"/>
      <c r="R40" s="12"/>
      <c r="S40" s="12"/>
      <c r="T40" s="12"/>
    </row>
    <row r="41" spans="1:20">
      <c r="A41" s="13"/>
      <c r="B41" s="19" t="s">
        <v>269</v>
      </c>
      <c r="C41" s="19"/>
      <c r="D41" s="19"/>
      <c r="E41" s="19"/>
      <c r="F41" s="19"/>
      <c r="G41" s="19"/>
      <c r="H41" s="19"/>
      <c r="I41" s="19"/>
      <c r="J41" s="19"/>
      <c r="K41" s="19"/>
      <c r="L41" s="19"/>
      <c r="M41" s="19"/>
      <c r="N41" s="19"/>
      <c r="O41" s="19"/>
      <c r="P41" s="19"/>
      <c r="Q41" s="19"/>
      <c r="R41" s="19"/>
      <c r="S41" s="19"/>
      <c r="T41" s="19"/>
    </row>
  </sheetData>
  <mergeCells count="130">
    <mergeCell ref="B40:T40"/>
    <mergeCell ref="B41:T41"/>
    <mergeCell ref="B9:T9"/>
    <mergeCell ref="B16:T16"/>
    <mergeCell ref="B17:T17"/>
    <mergeCell ref="B37:T37"/>
    <mergeCell ref="B38:T38"/>
    <mergeCell ref="B39:T39"/>
    <mergeCell ref="A1:A2"/>
    <mergeCell ref="B1:T1"/>
    <mergeCell ref="B2:T2"/>
    <mergeCell ref="B3:T3"/>
    <mergeCell ref="A4:A41"/>
    <mergeCell ref="B4:T4"/>
    <mergeCell ref="B5:T5"/>
    <mergeCell ref="B6:T6"/>
    <mergeCell ref="B7:T7"/>
    <mergeCell ref="B8:T8"/>
    <mergeCell ref="O35:O36"/>
    <mergeCell ref="P35:P36"/>
    <mergeCell ref="Q35:Q36"/>
    <mergeCell ref="R35:R36"/>
    <mergeCell ref="S35:S36"/>
    <mergeCell ref="T35:T36"/>
    <mergeCell ref="I35:I36"/>
    <mergeCell ref="J35:J36"/>
    <mergeCell ref="K35:K36"/>
    <mergeCell ref="L35:L36"/>
    <mergeCell ref="M35:M36"/>
    <mergeCell ref="N35:N36"/>
    <mergeCell ref="Q33:Q34"/>
    <mergeCell ref="R33:S34"/>
    <mergeCell ref="T33:T34"/>
    <mergeCell ref="B35:B36"/>
    <mergeCell ref="C35:C36"/>
    <mergeCell ref="D35:D36"/>
    <mergeCell ref="E35:E36"/>
    <mergeCell ref="F35:F36"/>
    <mergeCell ref="G35:G36"/>
    <mergeCell ref="H35:H36"/>
    <mergeCell ref="I33:I34"/>
    <mergeCell ref="J33:K34"/>
    <mergeCell ref="L33:L34"/>
    <mergeCell ref="M33:M34"/>
    <mergeCell ref="N33:O34"/>
    <mergeCell ref="P33:P34"/>
    <mergeCell ref="B33:B34"/>
    <mergeCell ref="C33:C34"/>
    <mergeCell ref="D33:D34"/>
    <mergeCell ref="E33:E34"/>
    <mergeCell ref="F33:G34"/>
    <mergeCell ref="H33:H34"/>
    <mergeCell ref="Q30:Q31"/>
    <mergeCell ref="R30:S31"/>
    <mergeCell ref="T30:T31"/>
    <mergeCell ref="F32:H32"/>
    <mergeCell ref="J32:L32"/>
    <mergeCell ref="N32:P32"/>
    <mergeCell ref="R32:T32"/>
    <mergeCell ref="I30:I31"/>
    <mergeCell ref="J30:K31"/>
    <mergeCell ref="L30:L31"/>
    <mergeCell ref="M30:M31"/>
    <mergeCell ref="N30:O31"/>
    <mergeCell ref="P30:P31"/>
    <mergeCell ref="B30:B31"/>
    <mergeCell ref="C30:C31"/>
    <mergeCell ref="D30:D31"/>
    <mergeCell ref="E30:E31"/>
    <mergeCell ref="F30:G31"/>
    <mergeCell ref="H30:H31"/>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F23:T23"/>
    <mergeCell ref="F24:H24"/>
    <mergeCell ref="J24:L24"/>
    <mergeCell ref="N24:P24"/>
    <mergeCell ref="R24:T24"/>
    <mergeCell ref="F25:H25"/>
    <mergeCell ref="J25:L25"/>
    <mergeCell ref="N25:P25"/>
    <mergeCell ref="R25:T25"/>
    <mergeCell ref="J21:L22"/>
    <mergeCell ref="M21:M22"/>
    <mergeCell ref="N21:P21"/>
    <mergeCell ref="N22:P22"/>
    <mergeCell ref="Q21:Q22"/>
    <mergeCell ref="R21:T22"/>
    <mergeCell ref="B18:T18"/>
    <mergeCell ref="F20:L20"/>
    <mergeCell ref="N20:T20"/>
    <mergeCell ref="B21:B22"/>
    <mergeCell ref="C21:C22"/>
    <mergeCell ref="D21:D22"/>
    <mergeCell ref="E21:E22"/>
    <mergeCell ref="F21:H21"/>
    <mergeCell ref="F22:H22"/>
    <mergeCell ref="I21: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7" width="22.42578125" customWidth="1"/>
    <col min="8" max="8" width="4.85546875" customWidth="1"/>
    <col min="9" max="10" width="22.42578125" customWidth="1"/>
  </cols>
  <sheetData>
    <row r="1" spans="1:10" ht="15" customHeight="1">
      <c r="A1" s="8" t="s">
        <v>190</v>
      </c>
      <c r="B1" s="8" t="s">
        <v>1</v>
      </c>
      <c r="C1" s="8"/>
      <c r="D1" s="8"/>
      <c r="E1" s="8"/>
      <c r="F1" s="8"/>
      <c r="G1" s="8"/>
      <c r="H1" s="8"/>
      <c r="I1" s="8"/>
      <c r="J1" s="8"/>
    </row>
    <row r="2" spans="1:10" ht="15" customHeight="1">
      <c r="A2" s="8"/>
      <c r="B2" s="8" t="s">
        <v>2</v>
      </c>
      <c r="C2" s="8"/>
      <c r="D2" s="8"/>
      <c r="E2" s="8"/>
      <c r="F2" s="8"/>
      <c r="G2" s="8"/>
      <c r="H2" s="8"/>
      <c r="I2" s="8"/>
      <c r="J2" s="8"/>
    </row>
    <row r="3" spans="1:10" ht="30">
      <c r="A3" s="3" t="s">
        <v>270</v>
      </c>
      <c r="B3" s="12" t="s">
        <v>6</v>
      </c>
      <c r="C3" s="12"/>
      <c r="D3" s="12"/>
      <c r="E3" s="12"/>
      <c r="F3" s="12"/>
      <c r="G3" s="12"/>
      <c r="H3" s="12"/>
      <c r="I3" s="12"/>
      <c r="J3" s="12"/>
    </row>
    <row r="4" spans="1:10" ht="15" customHeight="1">
      <c r="A4" s="13" t="s">
        <v>190</v>
      </c>
      <c r="B4" s="12" t="s">
        <v>6</v>
      </c>
      <c r="C4" s="12"/>
      <c r="D4" s="12"/>
      <c r="E4" s="12"/>
      <c r="F4" s="12"/>
      <c r="G4" s="12"/>
      <c r="H4" s="12"/>
      <c r="I4" s="12"/>
      <c r="J4" s="12"/>
    </row>
    <row r="5" spans="1:10">
      <c r="A5" s="13"/>
      <c r="B5" s="18" t="s">
        <v>271</v>
      </c>
      <c r="C5" s="18"/>
      <c r="D5" s="18"/>
      <c r="E5" s="18"/>
      <c r="F5" s="18"/>
      <c r="G5" s="18"/>
      <c r="H5" s="18"/>
      <c r="I5" s="18"/>
      <c r="J5" s="18"/>
    </row>
    <row r="6" spans="1:10">
      <c r="A6" s="13"/>
      <c r="B6" s="12"/>
      <c r="C6" s="12"/>
      <c r="D6" s="12"/>
      <c r="E6" s="12"/>
      <c r="F6" s="12"/>
      <c r="G6" s="12"/>
      <c r="H6" s="12"/>
      <c r="I6" s="12"/>
      <c r="J6" s="12"/>
    </row>
    <row r="7" spans="1:10">
      <c r="A7" s="13"/>
      <c r="B7" s="22" t="s">
        <v>272</v>
      </c>
      <c r="C7" s="22"/>
      <c r="D7" s="22"/>
      <c r="E7" s="22"/>
      <c r="F7" s="22"/>
      <c r="G7" s="22"/>
      <c r="H7" s="22"/>
      <c r="I7" s="22"/>
      <c r="J7" s="22"/>
    </row>
    <row r="8" spans="1:10">
      <c r="A8" s="13"/>
      <c r="B8" s="29"/>
      <c r="C8" s="29"/>
      <c r="D8" s="29"/>
      <c r="E8" s="29"/>
      <c r="F8" s="29"/>
      <c r="G8" s="29"/>
      <c r="H8" s="29"/>
      <c r="I8" s="29"/>
      <c r="J8" s="29"/>
    </row>
    <row r="9" spans="1:10">
      <c r="A9" s="13"/>
      <c r="B9" s="15"/>
      <c r="C9" s="15"/>
      <c r="D9" s="15"/>
      <c r="E9" s="15"/>
      <c r="F9" s="15"/>
      <c r="G9" s="15"/>
      <c r="H9" s="15"/>
      <c r="I9" s="15"/>
      <c r="J9" s="15"/>
    </row>
    <row r="10" spans="1:10">
      <c r="A10" s="13"/>
      <c r="B10" s="22"/>
      <c r="C10" s="22"/>
      <c r="D10" s="57" t="s">
        <v>273</v>
      </c>
      <c r="E10" s="57"/>
      <c r="F10" s="57"/>
      <c r="G10" s="22"/>
      <c r="H10" s="57" t="s">
        <v>273</v>
      </c>
      <c r="I10" s="57"/>
      <c r="J10" s="57"/>
    </row>
    <row r="11" spans="1:10" ht="15.75" thickBot="1">
      <c r="A11" s="13"/>
      <c r="B11" s="22"/>
      <c r="C11" s="22"/>
      <c r="D11" s="58">
        <v>2013</v>
      </c>
      <c r="E11" s="58"/>
      <c r="F11" s="58"/>
      <c r="G11" s="22"/>
      <c r="H11" s="58">
        <v>2012</v>
      </c>
      <c r="I11" s="58"/>
      <c r="J11" s="58"/>
    </row>
    <row r="12" spans="1:10">
      <c r="A12" s="13"/>
      <c r="B12" s="80"/>
      <c r="C12" s="14"/>
      <c r="D12" s="31" t="s">
        <v>231</v>
      </c>
      <c r="E12" s="31"/>
      <c r="F12" s="31"/>
      <c r="G12" s="31"/>
      <c r="H12" s="31"/>
      <c r="I12" s="31"/>
      <c r="J12" s="31"/>
    </row>
    <row r="13" spans="1:10">
      <c r="A13" s="13"/>
      <c r="B13" s="77" t="s">
        <v>274</v>
      </c>
      <c r="C13" s="34"/>
      <c r="D13" s="33" t="s">
        <v>233</v>
      </c>
      <c r="E13" s="35">
        <v>1077037</v>
      </c>
      <c r="F13" s="34"/>
      <c r="G13" s="34"/>
      <c r="H13" s="33" t="s">
        <v>233</v>
      </c>
      <c r="I13" s="35">
        <v>1049531</v>
      </c>
      <c r="J13" s="34"/>
    </row>
    <row r="14" spans="1:10">
      <c r="A14" s="13"/>
      <c r="B14" s="77"/>
      <c r="C14" s="34"/>
      <c r="D14" s="33"/>
      <c r="E14" s="35"/>
      <c r="F14" s="34"/>
      <c r="G14" s="34"/>
      <c r="H14" s="33"/>
      <c r="I14" s="35"/>
      <c r="J14" s="34"/>
    </row>
    <row r="15" spans="1:10">
      <c r="A15" s="13"/>
      <c r="B15" s="81" t="s">
        <v>275</v>
      </c>
      <c r="C15" s="22"/>
      <c r="D15" s="37">
        <v>63425</v>
      </c>
      <c r="E15" s="37"/>
      <c r="F15" s="22"/>
      <c r="G15" s="22"/>
      <c r="H15" s="37">
        <v>63248</v>
      </c>
      <c r="I15" s="37"/>
      <c r="J15" s="22"/>
    </row>
    <row r="16" spans="1:10">
      <c r="A16" s="13"/>
      <c r="B16" s="81"/>
      <c r="C16" s="22"/>
      <c r="D16" s="37"/>
      <c r="E16" s="37"/>
      <c r="F16" s="22"/>
      <c r="G16" s="22"/>
      <c r="H16" s="37"/>
      <c r="I16" s="37"/>
      <c r="J16" s="22"/>
    </row>
    <row r="17" spans="1:10">
      <c r="A17" s="13"/>
      <c r="B17" s="77" t="s">
        <v>276</v>
      </c>
      <c r="C17" s="34"/>
      <c r="D17" s="35">
        <v>50454</v>
      </c>
      <c r="E17" s="35"/>
      <c r="F17" s="34"/>
      <c r="G17" s="34"/>
      <c r="H17" s="35">
        <v>27150</v>
      </c>
      <c r="I17" s="35"/>
      <c r="J17" s="34"/>
    </row>
    <row r="18" spans="1:10">
      <c r="A18" s="13"/>
      <c r="B18" s="77"/>
      <c r="C18" s="34"/>
      <c r="D18" s="35"/>
      <c r="E18" s="35"/>
      <c r="F18" s="34"/>
      <c r="G18" s="34"/>
      <c r="H18" s="35"/>
      <c r="I18" s="35"/>
      <c r="J18" s="34"/>
    </row>
    <row r="19" spans="1:10">
      <c r="A19" s="13"/>
      <c r="B19" s="81" t="s">
        <v>144</v>
      </c>
      <c r="C19" s="22"/>
      <c r="D19" s="37">
        <v>19997</v>
      </c>
      <c r="E19" s="37"/>
      <c r="F19" s="22"/>
      <c r="G19" s="22"/>
      <c r="H19" s="37">
        <v>24462</v>
      </c>
      <c r="I19" s="37"/>
      <c r="J19" s="22"/>
    </row>
    <row r="20" spans="1:10" ht="15.75" thickBot="1">
      <c r="A20" s="13"/>
      <c r="B20" s="81"/>
      <c r="C20" s="22"/>
      <c r="D20" s="38"/>
      <c r="E20" s="38"/>
      <c r="F20" s="39"/>
      <c r="G20" s="22"/>
      <c r="H20" s="38"/>
      <c r="I20" s="38"/>
      <c r="J20" s="39"/>
    </row>
    <row r="21" spans="1:10">
      <c r="A21" s="13"/>
      <c r="B21" s="34"/>
      <c r="C21" s="34"/>
      <c r="D21" s="42">
        <v>1210913</v>
      </c>
      <c r="E21" s="42"/>
      <c r="F21" s="44"/>
      <c r="G21" s="34"/>
      <c r="H21" s="42">
        <v>1164391</v>
      </c>
      <c r="I21" s="42"/>
      <c r="J21" s="44"/>
    </row>
    <row r="22" spans="1:10">
      <c r="A22" s="13"/>
      <c r="B22" s="34"/>
      <c r="C22" s="34"/>
      <c r="D22" s="35"/>
      <c r="E22" s="35"/>
      <c r="F22" s="34"/>
      <c r="G22" s="34"/>
      <c r="H22" s="35"/>
      <c r="I22" s="35"/>
      <c r="J22" s="34"/>
    </row>
    <row r="23" spans="1:10">
      <c r="A23" s="13"/>
      <c r="B23" s="81" t="s">
        <v>277</v>
      </c>
      <c r="C23" s="22"/>
      <c r="D23" s="37">
        <v>253099</v>
      </c>
      <c r="E23" s="37"/>
      <c r="F23" s="22"/>
      <c r="G23" s="22"/>
      <c r="H23" s="37">
        <v>203856</v>
      </c>
      <c r="I23" s="37"/>
      <c r="J23" s="22"/>
    </row>
    <row r="24" spans="1:10" ht="15.75" thickBot="1">
      <c r="A24" s="13"/>
      <c r="B24" s="81"/>
      <c r="C24" s="22"/>
      <c r="D24" s="38"/>
      <c r="E24" s="38"/>
      <c r="F24" s="39"/>
      <c r="G24" s="22"/>
      <c r="H24" s="38"/>
      <c r="I24" s="38"/>
      <c r="J24" s="39"/>
    </row>
    <row r="25" spans="1:10">
      <c r="A25" s="13"/>
      <c r="B25" s="34"/>
      <c r="C25" s="34"/>
      <c r="D25" s="40" t="s">
        <v>233</v>
      </c>
      <c r="E25" s="42">
        <v>957814</v>
      </c>
      <c r="F25" s="44"/>
      <c r="G25" s="34"/>
      <c r="H25" s="40" t="s">
        <v>233</v>
      </c>
      <c r="I25" s="42">
        <v>960535</v>
      </c>
      <c r="J25" s="44"/>
    </row>
    <row r="26" spans="1:10" ht="15.75" thickBot="1">
      <c r="A26" s="13"/>
      <c r="B26" s="34"/>
      <c r="C26" s="34"/>
      <c r="D26" s="41"/>
      <c r="E26" s="43"/>
      <c r="F26" s="45"/>
      <c r="G26" s="34"/>
      <c r="H26" s="41"/>
      <c r="I26" s="43"/>
      <c r="J26" s="45"/>
    </row>
    <row r="27" spans="1:10" ht="15.75" thickTop="1">
      <c r="A27" s="13"/>
      <c r="B27" s="12"/>
      <c r="C27" s="12"/>
      <c r="D27" s="12"/>
      <c r="E27" s="12"/>
      <c r="F27" s="12"/>
      <c r="G27" s="12"/>
      <c r="H27" s="12"/>
      <c r="I27" s="12"/>
      <c r="J27" s="12"/>
    </row>
    <row r="28" spans="1:10">
      <c r="A28" s="13"/>
      <c r="B28" s="19" t="s">
        <v>278</v>
      </c>
      <c r="C28" s="19"/>
      <c r="D28" s="19"/>
      <c r="E28" s="19"/>
      <c r="F28" s="19"/>
      <c r="G28" s="19"/>
      <c r="H28" s="19"/>
      <c r="I28" s="19"/>
      <c r="J28" s="19"/>
    </row>
    <row r="29" spans="1:10">
      <c r="A29" s="13"/>
      <c r="B29" s="12"/>
      <c r="C29" s="12"/>
      <c r="D29" s="12"/>
      <c r="E29" s="12"/>
      <c r="F29" s="12"/>
      <c r="G29" s="12"/>
      <c r="H29" s="12"/>
      <c r="I29" s="12"/>
      <c r="J29" s="12"/>
    </row>
    <row r="30" spans="1:10" ht="25.5" customHeight="1">
      <c r="A30" s="13"/>
      <c r="B30" s="19" t="s">
        <v>279</v>
      </c>
      <c r="C30" s="19"/>
      <c r="D30" s="19"/>
      <c r="E30" s="19"/>
      <c r="F30" s="19"/>
      <c r="G30" s="19"/>
      <c r="H30" s="19"/>
      <c r="I30" s="19"/>
      <c r="J30" s="19"/>
    </row>
  </sheetData>
  <mergeCells count="75">
    <mergeCell ref="B28:J28"/>
    <mergeCell ref="B29:J29"/>
    <mergeCell ref="B30:J30"/>
    <mergeCell ref="A1:A2"/>
    <mergeCell ref="B1:J1"/>
    <mergeCell ref="B2:J2"/>
    <mergeCell ref="B3:J3"/>
    <mergeCell ref="A4:A30"/>
    <mergeCell ref="B4:J4"/>
    <mergeCell ref="B5:J5"/>
    <mergeCell ref="B6:J6"/>
    <mergeCell ref="B7:J7"/>
    <mergeCell ref="B27:J2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5"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27.85546875" customWidth="1"/>
  </cols>
  <sheetData>
    <row r="1" spans="1:10" ht="15" customHeight="1">
      <c r="A1" s="8" t="s">
        <v>1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0</v>
      </c>
      <c r="B3" s="12" t="s">
        <v>6</v>
      </c>
      <c r="C3" s="12"/>
      <c r="D3" s="12"/>
      <c r="E3" s="12"/>
      <c r="F3" s="12"/>
      <c r="G3" s="12"/>
      <c r="H3" s="12"/>
      <c r="I3" s="12"/>
      <c r="J3" s="12"/>
    </row>
    <row r="4" spans="1:10" ht="15" customHeight="1">
      <c r="A4" s="13" t="s">
        <v>192</v>
      </c>
      <c r="B4" s="12" t="s">
        <v>6</v>
      </c>
      <c r="C4" s="12"/>
      <c r="D4" s="12"/>
      <c r="E4" s="12"/>
      <c r="F4" s="12"/>
      <c r="G4" s="12"/>
      <c r="H4" s="12"/>
      <c r="I4" s="12"/>
      <c r="J4" s="12"/>
    </row>
    <row r="5" spans="1:10">
      <c r="A5" s="13"/>
      <c r="B5" s="18" t="s">
        <v>192</v>
      </c>
      <c r="C5" s="18"/>
      <c r="D5" s="18"/>
      <c r="E5" s="18"/>
      <c r="F5" s="18"/>
      <c r="G5" s="18"/>
      <c r="H5" s="18"/>
      <c r="I5" s="18"/>
      <c r="J5" s="18"/>
    </row>
    <row r="6" spans="1:10">
      <c r="A6" s="13"/>
      <c r="B6" s="12"/>
      <c r="C6" s="12"/>
      <c r="D6" s="12"/>
      <c r="E6" s="12"/>
      <c r="F6" s="12"/>
      <c r="G6" s="12"/>
      <c r="H6" s="12"/>
      <c r="I6" s="12"/>
      <c r="J6" s="12"/>
    </row>
    <row r="7" spans="1:10" ht="25.5" customHeight="1">
      <c r="A7" s="13"/>
      <c r="B7" s="19" t="s">
        <v>281</v>
      </c>
      <c r="C7" s="19"/>
      <c r="D7" s="19"/>
      <c r="E7" s="19"/>
      <c r="F7" s="19"/>
      <c r="G7" s="19"/>
      <c r="H7" s="19"/>
      <c r="I7" s="19"/>
      <c r="J7" s="19"/>
    </row>
    <row r="8" spans="1:10">
      <c r="A8" s="13"/>
      <c r="B8" s="12"/>
      <c r="C8" s="12"/>
      <c r="D8" s="12"/>
      <c r="E8" s="12"/>
      <c r="F8" s="12"/>
      <c r="G8" s="12"/>
      <c r="H8" s="12"/>
      <c r="I8" s="12"/>
      <c r="J8" s="12"/>
    </row>
    <row r="9" spans="1:10">
      <c r="A9" s="13"/>
      <c r="B9" s="19" t="s">
        <v>282</v>
      </c>
      <c r="C9" s="19"/>
      <c r="D9" s="19"/>
      <c r="E9" s="19"/>
      <c r="F9" s="19"/>
      <c r="G9" s="19"/>
      <c r="H9" s="19"/>
      <c r="I9" s="19"/>
      <c r="J9" s="19"/>
    </row>
    <row r="10" spans="1:10">
      <c r="A10" s="13"/>
      <c r="B10" s="29"/>
      <c r="C10" s="29"/>
      <c r="D10" s="29"/>
      <c r="E10" s="29"/>
      <c r="F10" s="29"/>
      <c r="G10" s="29"/>
      <c r="H10" s="29"/>
      <c r="I10" s="29"/>
      <c r="J10" s="29"/>
    </row>
    <row r="11" spans="1:10">
      <c r="A11" s="13"/>
      <c r="B11" s="15"/>
      <c r="C11" s="15"/>
      <c r="D11" s="15"/>
      <c r="E11" s="15"/>
      <c r="F11" s="15"/>
      <c r="G11" s="15"/>
      <c r="H11" s="15"/>
      <c r="I11" s="15"/>
      <c r="J11" s="15"/>
    </row>
    <row r="12" spans="1:10">
      <c r="A12" s="13"/>
      <c r="B12" s="22"/>
      <c r="C12" s="22"/>
      <c r="D12" s="57" t="s">
        <v>273</v>
      </c>
      <c r="E12" s="57"/>
      <c r="F12" s="57"/>
      <c r="G12" s="22"/>
      <c r="H12" s="57" t="s">
        <v>273</v>
      </c>
      <c r="I12" s="57"/>
      <c r="J12" s="57"/>
    </row>
    <row r="13" spans="1:10" ht="15.75" thickBot="1">
      <c r="A13" s="13"/>
      <c r="B13" s="22"/>
      <c r="C13" s="22"/>
      <c r="D13" s="58">
        <v>2013</v>
      </c>
      <c r="E13" s="58"/>
      <c r="F13" s="58"/>
      <c r="G13" s="22"/>
      <c r="H13" s="58">
        <v>2012</v>
      </c>
      <c r="I13" s="58"/>
      <c r="J13" s="58"/>
    </row>
    <row r="14" spans="1:10">
      <c r="A14" s="13"/>
      <c r="B14" s="80"/>
      <c r="C14" s="14"/>
      <c r="D14" s="31" t="s">
        <v>231</v>
      </c>
      <c r="E14" s="31"/>
      <c r="F14" s="31"/>
      <c r="G14" s="31"/>
      <c r="H14" s="31"/>
      <c r="I14" s="31"/>
      <c r="J14" s="31"/>
    </row>
    <row r="15" spans="1:10">
      <c r="A15" s="13"/>
      <c r="B15" s="77" t="s">
        <v>283</v>
      </c>
      <c r="C15" s="34"/>
      <c r="D15" s="33" t="s">
        <v>233</v>
      </c>
      <c r="E15" s="35">
        <v>59933</v>
      </c>
      <c r="F15" s="34"/>
      <c r="G15" s="34"/>
      <c r="H15" s="33" t="s">
        <v>233</v>
      </c>
      <c r="I15" s="35">
        <v>59933</v>
      </c>
      <c r="J15" s="34"/>
    </row>
    <row r="16" spans="1:10">
      <c r="A16" s="13"/>
      <c r="B16" s="77"/>
      <c r="C16" s="34"/>
      <c r="D16" s="33"/>
      <c r="E16" s="35"/>
      <c r="F16" s="34"/>
      <c r="G16" s="34"/>
      <c r="H16" s="33"/>
      <c r="I16" s="35"/>
      <c r="J16" s="34"/>
    </row>
    <row r="17" spans="1:10">
      <c r="A17" s="13"/>
      <c r="B17" s="81" t="s">
        <v>284</v>
      </c>
      <c r="C17" s="22"/>
      <c r="D17" s="37">
        <v>74231</v>
      </c>
      <c r="E17" s="37"/>
      <c r="F17" s="22"/>
      <c r="G17" s="22"/>
      <c r="H17" s="37">
        <v>74231</v>
      </c>
      <c r="I17" s="37"/>
      <c r="J17" s="22"/>
    </row>
    <row r="18" spans="1:10" ht="15.75" thickBot="1">
      <c r="A18" s="13"/>
      <c r="B18" s="81"/>
      <c r="C18" s="22"/>
      <c r="D18" s="38"/>
      <c r="E18" s="38"/>
      <c r="F18" s="39"/>
      <c r="G18" s="22"/>
      <c r="H18" s="38"/>
      <c r="I18" s="38"/>
      <c r="J18" s="39"/>
    </row>
    <row r="19" spans="1:10">
      <c r="A19" s="13"/>
      <c r="B19" s="34"/>
      <c r="C19" s="34"/>
      <c r="D19" s="42">
        <v>134164</v>
      </c>
      <c r="E19" s="42"/>
      <c r="F19" s="44"/>
      <c r="G19" s="34"/>
      <c r="H19" s="42">
        <v>134164</v>
      </c>
      <c r="I19" s="42"/>
      <c r="J19" s="44"/>
    </row>
    <row r="20" spans="1:10">
      <c r="A20" s="13"/>
      <c r="B20" s="34"/>
      <c r="C20" s="34"/>
      <c r="D20" s="35"/>
      <c r="E20" s="35"/>
      <c r="F20" s="34"/>
      <c r="G20" s="34"/>
      <c r="H20" s="35"/>
      <c r="I20" s="35"/>
      <c r="J20" s="34"/>
    </row>
    <row r="21" spans="1:10">
      <c r="A21" s="13"/>
      <c r="B21" s="81" t="s">
        <v>285</v>
      </c>
      <c r="C21" s="22"/>
      <c r="D21" s="37">
        <v>46514</v>
      </c>
      <c r="E21" s="37"/>
      <c r="F21" s="22"/>
      <c r="G21" s="22"/>
      <c r="H21" s="37">
        <v>39568</v>
      </c>
      <c r="I21" s="37"/>
      <c r="J21" s="22"/>
    </row>
    <row r="22" spans="1:10" ht="15.75" thickBot="1">
      <c r="A22" s="13"/>
      <c r="B22" s="81"/>
      <c r="C22" s="22"/>
      <c r="D22" s="38"/>
      <c r="E22" s="38"/>
      <c r="F22" s="39"/>
      <c r="G22" s="22"/>
      <c r="H22" s="38"/>
      <c r="I22" s="38"/>
      <c r="J22" s="39"/>
    </row>
    <row r="23" spans="1:10">
      <c r="A23" s="13"/>
      <c r="B23" s="34"/>
      <c r="C23" s="34"/>
      <c r="D23" s="40" t="s">
        <v>233</v>
      </c>
      <c r="E23" s="42">
        <v>87650</v>
      </c>
      <c r="F23" s="44"/>
      <c r="G23" s="34"/>
      <c r="H23" s="40" t="s">
        <v>233</v>
      </c>
      <c r="I23" s="42">
        <v>94596</v>
      </c>
      <c r="J23" s="44"/>
    </row>
    <row r="24" spans="1:10" ht="15.75" thickBot="1">
      <c r="A24" s="13"/>
      <c r="B24" s="34"/>
      <c r="C24" s="34"/>
      <c r="D24" s="41"/>
      <c r="E24" s="43"/>
      <c r="F24" s="45"/>
      <c r="G24" s="34"/>
      <c r="H24" s="41"/>
      <c r="I24" s="43"/>
      <c r="J24" s="45"/>
    </row>
    <row r="25" spans="1:10" ht="15.75" thickTop="1">
      <c r="A25" s="13"/>
      <c r="B25" s="12"/>
      <c r="C25" s="12"/>
      <c r="D25" s="12"/>
      <c r="E25" s="12"/>
      <c r="F25" s="12"/>
      <c r="G25" s="12"/>
      <c r="H25" s="12"/>
      <c r="I25" s="12"/>
      <c r="J25" s="12"/>
    </row>
    <row r="26" spans="1:10">
      <c r="A26" s="13"/>
      <c r="B26" s="19" t="s">
        <v>286</v>
      </c>
      <c r="C26" s="19"/>
      <c r="D26" s="19"/>
      <c r="E26" s="19"/>
      <c r="F26" s="19"/>
      <c r="G26" s="19"/>
      <c r="H26" s="19"/>
      <c r="I26" s="19"/>
      <c r="J26" s="19"/>
    </row>
    <row r="27" spans="1:10">
      <c r="A27" s="13"/>
      <c r="B27" s="12"/>
      <c r="C27" s="12"/>
      <c r="D27" s="12"/>
      <c r="E27" s="12"/>
      <c r="F27" s="12"/>
      <c r="G27" s="12"/>
      <c r="H27" s="12"/>
      <c r="I27" s="12"/>
      <c r="J27" s="12"/>
    </row>
    <row r="28" spans="1:10" ht="25.5" customHeight="1">
      <c r="A28" s="13"/>
      <c r="B28" s="19" t="s">
        <v>287</v>
      </c>
      <c r="C28" s="19"/>
      <c r="D28" s="19"/>
      <c r="E28" s="19"/>
      <c r="F28" s="19"/>
      <c r="G28" s="19"/>
      <c r="H28" s="19"/>
      <c r="I28" s="19"/>
      <c r="J28" s="19"/>
    </row>
  </sheetData>
  <mergeCells count="63">
    <mergeCell ref="B9:J9"/>
    <mergeCell ref="B25:J25"/>
    <mergeCell ref="B26:J26"/>
    <mergeCell ref="B27:J27"/>
    <mergeCell ref="B28:J28"/>
    <mergeCell ref="A1:A2"/>
    <mergeCell ref="B1:J1"/>
    <mergeCell ref="B2:J2"/>
    <mergeCell ref="B3:J3"/>
    <mergeCell ref="A4:A28"/>
    <mergeCell ref="B4:J4"/>
    <mergeCell ref="B5:J5"/>
    <mergeCell ref="B6:J6"/>
    <mergeCell ref="B7:J7"/>
    <mergeCell ref="B8:J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J14"/>
    <mergeCell ref="B15:B16"/>
    <mergeCell ref="C15:C16"/>
    <mergeCell ref="D15:D16"/>
    <mergeCell ref="E15:E16"/>
    <mergeCell ref="F15:F16"/>
    <mergeCell ref="G15:G16"/>
    <mergeCell ref="H15:H16"/>
    <mergeCell ref="I15:I16"/>
    <mergeCell ref="J15:J16"/>
    <mergeCell ref="B10:J10"/>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3.7109375" customWidth="1"/>
    <col min="4" max="4" width="19.7109375" customWidth="1"/>
    <col min="5" max="5" width="4" customWidth="1"/>
    <col min="6" max="6" width="23.7109375" customWidth="1"/>
    <col min="7" max="7" width="5.140625" customWidth="1"/>
    <col min="8" max="8" width="15.5703125" customWidth="1"/>
    <col min="9" max="9" width="23.7109375"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ht="45">
      <c r="A3" s="3" t="s">
        <v>289</v>
      </c>
      <c r="B3" s="12" t="s">
        <v>6</v>
      </c>
      <c r="C3" s="12"/>
      <c r="D3" s="12"/>
      <c r="E3" s="12"/>
      <c r="F3" s="12"/>
      <c r="G3" s="12"/>
      <c r="H3" s="12"/>
      <c r="I3" s="12"/>
    </row>
    <row r="4" spans="1:9" ht="15" customHeight="1">
      <c r="A4" s="13" t="s">
        <v>288</v>
      </c>
      <c r="B4" s="12" t="s">
        <v>6</v>
      </c>
      <c r="C4" s="12"/>
      <c r="D4" s="12"/>
      <c r="E4" s="12"/>
      <c r="F4" s="12"/>
      <c r="G4" s="12"/>
      <c r="H4" s="12"/>
      <c r="I4" s="12"/>
    </row>
    <row r="5" spans="1:9">
      <c r="A5" s="13"/>
      <c r="B5" s="18" t="s">
        <v>288</v>
      </c>
      <c r="C5" s="18"/>
      <c r="D5" s="18"/>
      <c r="E5" s="18"/>
      <c r="F5" s="18"/>
      <c r="G5" s="18"/>
      <c r="H5" s="18"/>
      <c r="I5" s="18"/>
    </row>
    <row r="6" spans="1:9">
      <c r="A6" s="13"/>
      <c r="B6" s="12"/>
      <c r="C6" s="12"/>
      <c r="D6" s="12"/>
      <c r="E6" s="12"/>
      <c r="F6" s="12"/>
      <c r="G6" s="12"/>
      <c r="H6" s="12"/>
      <c r="I6" s="12"/>
    </row>
    <row r="7" spans="1:9" ht="51" customHeight="1">
      <c r="A7" s="13"/>
      <c r="B7" s="19" t="s">
        <v>290</v>
      </c>
      <c r="C7" s="19"/>
      <c r="D7" s="19"/>
      <c r="E7" s="19"/>
      <c r="F7" s="19"/>
      <c r="G7" s="19"/>
      <c r="H7" s="19"/>
      <c r="I7" s="19"/>
    </row>
    <row r="8" spans="1:9">
      <c r="A8" s="13"/>
      <c r="B8" s="12"/>
      <c r="C8" s="12"/>
      <c r="D8" s="12"/>
      <c r="E8" s="12"/>
      <c r="F8" s="12"/>
      <c r="G8" s="12"/>
      <c r="H8" s="12"/>
      <c r="I8" s="12"/>
    </row>
    <row r="9" spans="1:9" ht="38.25" customHeight="1">
      <c r="A9" s="13"/>
      <c r="B9" s="19" t="s">
        <v>291</v>
      </c>
      <c r="C9" s="19"/>
      <c r="D9" s="19"/>
      <c r="E9" s="19"/>
      <c r="F9" s="19"/>
      <c r="G9" s="19"/>
      <c r="H9" s="19"/>
      <c r="I9" s="19"/>
    </row>
    <row r="10" spans="1:9">
      <c r="A10" s="13"/>
      <c r="B10" s="12"/>
      <c r="C10" s="12"/>
      <c r="D10" s="12"/>
      <c r="E10" s="12"/>
      <c r="F10" s="12"/>
      <c r="G10" s="12"/>
      <c r="H10" s="12"/>
      <c r="I10" s="12"/>
    </row>
    <row r="11" spans="1:9" ht="51" customHeight="1">
      <c r="A11" s="13"/>
      <c r="B11" s="19" t="s">
        <v>292</v>
      </c>
      <c r="C11" s="19"/>
      <c r="D11" s="19"/>
      <c r="E11" s="19"/>
      <c r="F11" s="19"/>
      <c r="G11" s="19"/>
      <c r="H11" s="19"/>
      <c r="I11" s="19"/>
    </row>
    <row r="12" spans="1:9">
      <c r="A12" s="13"/>
      <c r="B12" s="12"/>
      <c r="C12" s="12"/>
      <c r="D12" s="12"/>
      <c r="E12" s="12"/>
      <c r="F12" s="12"/>
      <c r="G12" s="12"/>
      <c r="H12" s="12"/>
      <c r="I12" s="12"/>
    </row>
    <row r="13" spans="1:9">
      <c r="A13" s="13"/>
      <c r="B13" s="20" t="s">
        <v>293</v>
      </c>
      <c r="C13" s="20"/>
      <c r="D13" s="20"/>
      <c r="E13" s="20"/>
      <c r="F13" s="20"/>
      <c r="G13" s="20"/>
      <c r="H13" s="20"/>
      <c r="I13" s="20"/>
    </row>
    <row r="14" spans="1:9" ht="38.25" customHeight="1">
      <c r="A14" s="13"/>
      <c r="B14" s="19" t="s">
        <v>294</v>
      </c>
      <c r="C14" s="19"/>
      <c r="D14" s="19"/>
      <c r="E14" s="19"/>
      <c r="F14" s="19"/>
      <c r="G14" s="19"/>
      <c r="H14" s="19"/>
      <c r="I14" s="19"/>
    </row>
    <row r="15" spans="1:9">
      <c r="A15" s="13"/>
      <c r="B15" s="12"/>
      <c r="C15" s="12"/>
      <c r="D15" s="12"/>
      <c r="E15" s="12"/>
      <c r="F15" s="12"/>
      <c r="G15" s="12"/>
      <c r="H15" s="12"/>
      <c r="I15" s="12"/>
    </row>
    <row r="16" spans="1:9" ht="25.5" customHeight="1">
      <c r="A16" s="13"/>
      <c r="B16" s="19" t="s">
        <v>295</v>
      </c>
      <c r="C16" s="19"/>
      <c r="D16" s="19"/>
      <c r="E16" s="19"/>
      <c r="F16" s="19"/>
      <c r="G16" s="19"/>
      <c r="H16" s="19"/>
      <c r="I16" s="19"/>
    </row>
    <row r="17" spans="1:9">
      <c r="A17" s="13"/>
      <c r="B17" s="12"/>
      <c r="C17" s="12"/>
      <c r="D17" s="12"/>
      <c r="E17" s="12"/>
      <c r="F17" s="12"/>
      <c r="G17" s="12"/>
      <c r="H17" s="12"/>
      <c r="I17" s="12"/>
    </row>
    <row r="18" spans="1:9">
      <c r="A18" s="13"/>
      <c r="B18" s="19" t="s">
        <v>296</v>
      </c>
      <c r="C18" s="19"/>
      <c r="D18" s="19"/>
      <c r="E18" s="19"/>
      <c r="F18" s="19"/>
      <c r="G18" s="19"/>
      <c r="H18" s="19"/>
      <c r="I18" s="19"/>
    </row>
    <row r="19" spans="1:9">
      <c r="A19" s="13"/>
      <c r="B19" s="12"/>
      <c r="C19" s="12"/>
      <c r="D19" s="12"/>
      <c r="E19" s="12"/>
      <c r="F19" s="12"/>
      <c r="G19" s="12"/>
      <c r="H19" s="12"/>
      <c r="I19" s="12"/>
    </row>
    <row r="20" spans="1:9">
      <c r="A20" s="13"/>
      <c r="B20" s="19" t="s">
        <v>297</v>
      </c>
      <c r="C20" s="19"/>
      <c r="D20" s="19"/>
      <c r="E20" s="19"/>
      <c r="F20" s="19"/>
      <c r="G20" s="19"/>
      <c r="H20" s="19"/>
      <c r="I20" s="19"/>
    </row>
    <row r="21" spans="1:9">
      <c r="A21" s="13"/>
      <c r="B21" s="29"/>
      <c r="C21" s="29"/>
      <c r="D21" s="29"/>
      <c r="E21" s="29"/>
      <c r="F21" s="29"/>
      <c r="G21" s="29"/>
      <c r="H21" s="29"/>
      <c r="I21" s="29"/>
    </row>
    <row r="22" spans="1:9">
      <c r="A22" s="13"/>
      <c r="B22" s="15"/>
      <c r="C22" s="15"/>
      <c r="D22" s="15"/>
      <c r="E22" s="15"/>
      <c r="F22" s="15"/>
      <c r="G22" s="15"/>
      <c r="H22" s="15"/>
      <c r="I22" s="15"/>
    </row>
    <row r="23" spans="1:9">
      <c r="A23" s="13"/>
      <c r="B23" s="70" t="s">
        <v>293</v>
      </c>
      <c r="C23" s="22"/>
      <c r="D23" s="57" t="s">
        <v>298</v>
      </c>
      <c r="E23" s="57"/>
      <c r="F23" s="22"/>
      <c r="G23" s="57" t="s">
        <v>299</v>
      </c>
      <c r="H23" s="57"/>
      <c r="I23" s="57"/>
    </row>
    <row r="24" spans="1:9">
      <c r="A24" s="13"/>
      <c r="B24" s="70"/>
      <c r="C24" s="22"/>
      <c r="D24" s="57"/>
      <c r="E24" s="57"/>
      <c r="F24" s="22"/>
      <c r="G24" s="57" t="s">
        <v>300</v>
      </c>
      <c r="H24" s="57"/>
      <c r="I24" s="57"/>
    </row>
    <row r="25" spans="1:9">
      <c r="A25" s="13"/>
      <c r="B25" s="70"/>
      <c r="C25" s="22"/>
      <c r="D25" s="57"/>
      <c r="E25" s="57"/>
      <c r="F25" s="22"/>
      <c r="G25" s="57" t="s">
        <v>301</v>
      </c>
      <c r="H25" s="57"/>
      <c r="I25" s="57"/>
    </row>
    <row r="26" spans="1:9" ht="15.75" thickBot="1">
      <c r="A26" s="13"/>
      <c r="B26" s="71"/>
      <c r="C26" s="22"/>
      <c r="D26" s="58"/>
      <c r="E26" s="58"/>
      <c r="F26" s="22"/>
      <c r="G26" s="58" t="s">
        <v>260</v>
      </c>
      <c r="H26" s="58"/>
      <c r="I26" s="58"/>
    </row>
    <row r="27" spans="1:9">
      <c r="A27" s="13"/>
      <c r="B27" s="84" t="s">
        <v>302</v>
      </c>
      <c r="C27" s="34"/>
      <c r="D27" s="42">
        <v>58472</v>
      </c>
      <c r="E27" s="44"/>
      <c r="F27" s="34"/>
      <c r="G27" s="40" t="s">
        <v>233</v>
      </c>
      <c r="H27" s="89">
        <v>31.21</v>
      </c>
      <c r="I27" s="44"/>
    </row>
    <row r="28" spans="1:9">
      <c r="A28" s="13"/>
      <c r="B28" s="85"/>
      <c r="C28" s="34"/>
      <c r="D28" s="86"/>
      <c r="E28" s="87"/>
      <c r="F28" s="34"/>
      <c r="G28" s="88"/>
      <c r="H28" s="90"/>
      <c r="I28" s="87"/>
    </row>
    <row r="29" spans="1:9">
      <c r="A29" s="13"/>
      <c r="B29" s="81" t="s">
        <v>303</v>
      </c>
      <c r="C29" s="22"/>
      <c r="D29" s="37">
        <v>116606</v>
      </c>
      <c r="E29" s="22"/>
      <c r="F29" s="22"/>
      <c r="G29" s="91">
        <v>34.659999999999997</v>
      </c>
      <c r="H29" s="91"/>
      <c r="I29" s="22"/>
    </row>
    <row r="30" spans="1:9">
      <c r="A30" s="13"/>
      <c r="B30" s="81"/>
      <c r="C30" s="22"/>
      <c r="D30" s="37"/>
      <c r="E30" s="22"/>
      <c r="F30" s="22"/>
      <c r="G30" s="91"/>
      <c r="H30" s="91"/>
      <c r="I30" s="22"/>
    </row>
    <row r="31" spans="1:9">
      <c r="A31" s="13"/>
      <c r="B31" s="77" t="s">
        <v>304</v>
      </c>
      <c r="C31" s="34"/>
      <c r="D31" s="61" t="s">
        <v>305</v>
      </c>
      <c r="E31" s="33" t="s">
        <v>306</v>
      </c>
      <c r="F31" s="34"/>
      <c r="G31" s="61">
        <v>31.39</v>
      </c>
      <c r="H31" s="61"/>
      <c r="I31" s="34"/>
    </row>
    <row r="32" spans="1:9">
      <c r="A32" s="13"/>
      <c r="B32" s="77"/>
      <c r="C32" s="34"/>
      <c r="D32" s="61"/>
      <c r="E32" s="33"/>
      <c r="F32" s="34"/>
      <c r="G32" s="61"/>
      <c r="H32" s="61"/>
      <c r="I32" s="34"/>
    </row>
    <row r="33" spans="1:9">
      <c r="A33" s="13"/>
      <c r="B33" s="81" t="s">
        <v>307</v>
      </c>
      <c r="C33" s="22"/>
      <c r="D33" s="91" t="s">
        <v>308</v>
      </c>
      <c r="E33" s="36" t="s">
        <v>306</v>
      </c>
      <c r="F33" s="22"/>
      <c r="G33" s="91">
        <v>41.18</v>
      </c>
      <c r="H33" s="91"/>
      <c r="I33" s="22"/>
    </row>
    <row r="34" spans="1:9" ht="15.75" thickBot="1">
      <c r="A34" s="13"/>
      <c r="B34" s="81"/>
      <c r="C34" s="22"/>
      <c r="D34" s="92"/>
      <c r="E34" s="93"/>
      <c r="F34" s="22"/>
      <c r="G34" s="91"/>
      <c r="H34" s="91"/>
      <c r="I34" s="22"/>
    </row>
    <row r="35" spans="1:9">
      <c r="A35" s="13"/>
      <c r="B35" s="77" t="s">
        <v>309</v>
      </c>
      <c r="C35" s="34"/>
      <c r="D35" s="42">
        <v>122951</v>
      </c>
      <c r="E35" s="44"/>
      <c r="F35" s="34"/>
      <c r="G35" s="33" t="s">
        <v>233</v>
      </c>
      <c r="H35" s="61">
        <v>33.36</v>
      </c>
      <c r="I35" s="34"/>
    </row>
    <row r="36" spans="1:9" ht="15.75" thickBot="1">
      <c r="A36" s="13"/>
      <c r="B36" s="77"/>
      <c r="C36" s="34"/>
      <c r="D36" s="43"/>
      <c r="E36" s="45"/>
      <c r="F36" s="34"/>
      <c r="G36" s="41"/>
      <c r="H36" s="94"/>
      <c r="I36" s="45"/>
    </row>
    <row r="37" spans="1:9" ht="15.75" thickTop="1">
      <c r="A37" s="13"/>
      <c r="B37" s="12"/>
      <c r="C37" s="12"/>
      <c r="D37" s="12"/>
      <c r="E37" s="12"/>
      <c r="F37" s="12"/>
      <c r="G37" s="12"/>
      <c r="H37" s="12"/>
      <c r="I37" s="12"/>
    </row>
    <row r="38" spans="1:9" ht="51" customHeight="1">
      <c r="A38" s="13"/>
      <c r="B38" s="19" t="s">
        <v>310</v>
      </c>
      <c r="C38" s="19"/>
      <c r="D38" s="19"/>
      <c r="E38" s="19"/>
      <c r="F38" s="19"/>
      <c r="G38" s="19"/>
      <c r="H38" s="19"/>
      <c r="I38" s="19"/>
    </row>
    <row r="39" spans="1:9">
      <c r="A39" s="13"/>
      <c r="B39" s="12"/>
      <c r="C39" s="12"/>
      <c r="D39" s="12"/>
      <c r="E39" s="12"/>
      <c r="F39" s="12"/>
      <c r="G39" s="12"/>
      <c r="H39" s="12"/>
      <c r="I39" s="12"/>
    </row>
    <row r="40" spans="1:9">
      <c r="A40" s="13"/>
      <c r="B40" s="20" t="s">
        <v>311</v>
      </c>
      <c r="C40" s="20"/>
      <c r="D40" s="20"/>
      <c r="E40" s="20"/>
      <c r="F40" s="20"/>
      <c r="G40" s="20"/>
      <c r="H40" s="20"/>
      <c r="I40" s="20"/>
    </row>
    <row r="41" spans="1:9" ht="38.25" customHeight="1">
      <c r="A41" s="13"/>
      <c r="B41" s="19" t="s">
        <v>312</v>
      </c>
      <c r="C41" s="19"/>
      <c r="D41" s="19"/>
      <c r="E41" s="19"/>
      <c r="F41" s="19"/>
      <c r="G41" s="19"/>
      <c r="H41" s="19"/>
      <c r="I41" s="19"/>
    </row>
    <row r="42" spans="1:9">
      <c r="A42" s="13"/>
      <c r="B42" s="12"/>
      <c r="C42" s="12"/>
      <c r="D42" s="12"/>
      <c r="E42" s="12"/>
      <c r="F42" s="12"/>
      <c r="G42" s="12"/>
      <c r="H42" s="12"/>
      <c r="I42" s="12"/>
    </row>
    <row r="43" spans="1:9" ht="102" customHeight="1">
      <c r="A43" s="13"/>
      <c r="B43" s="19" t="s">
        <v>313</v>
      </c>
      <c r="C43" s="19"/>
      <c r="D43" s="19"/>
      <c r="E43" s="19"/>
      <c r="F43" s="19"/>
      <c r="G43" s="19"/>
      <c r="H43" s="19"/>
      <c r="I43" s="19"/>
    </row>
    <row r="44" spans="1:9">
      <c r="A44" s="13"/>
      <c r="B44" s="12"/>
      <c r="C44" s="12"/>
      <c r="D44" s="12"/>
      <c r="E44" s="12"/>
      <c r="F44" s="12"/>
      <c r="G44" s="12"/>
      <c r="H44" s="12"/>
      <c r="I44" s="12"/>
    </row>
    <row r="45" spans="1:9">
      <c r="A45" s="13"/>
      <c r="B45" s="19" t="s">
        <v>314</v>
      </c>
      <c r="C45" s="19"/>
      <c r="D45" s="19"/>
      <c r="E45" s="19"/>
      <c r="F45" s="19"/>
      <c r="G45" s="19"/>
      <c r="H45" s="19"/>
      <c r="I45" s="19"/>
    </row>
    <row r="46" spans="1:9">
      <c r="A46" s="13"/>
      <c r="B46" s="29"/>
      <c r="C46" s="29"/>
      <c r="D46" s="29"/>
      <c r="E46" s="29"/>
    </row>
    <row r="47" spans="1:9">
      <c r="A47" s="13"/>
      <c r="B47" s="15"/>
      <c r="C47" s="15"/>
      <c r="D47" s="15"/>
      <c r="E47" s="15"/>
    </row>
    <row r="48" spans="1:9" ht="15.75" thickBot="1">
      <c r="A48" s="13"/>
      <c r="B48" s="95" t="s">
        <v>311</v>
      </c>
      <c r="C48" s="14"/>
      <c r="D48" s="58" t="s">
        <v>298</v>
      </c>
      <c r="E48" s="58"/>
    </row>
    <row r="49" spans="1:9">
      <c r="A49" s="13"/>
      <c r="B49" s="84" t="s">
        <v>302</v>
      </c>
      <c r="C49" s="34"/>
      <c r="D49" s="42">
        <v>54498</v>
      </c>
      <c r="E49" s="44"/>
    </row>
    <row r="50" spans="1:9">
      <c r="A50" s="13"/>
      <c r="B50" s="85"/>
      <c r="C50" s="34"/>
      <c r="D50" s="86"/>
      <c r="E50" s="87"/>
    </row>
    <row r="51" spans="1:9">
      <c r="A51" s="13"/>
      <c r="B51" s="81" t="s">
        <v>303</v>
      </c>
      <c r="C51" s="22"/>
      <c r="D51" s="37">
        <v>45842</v>
      </c>
      <c r="E51" s="22"/>
    </row>
    <row r="52" spans="1:9">
      <c r="A52" s="13"/>
      <c r="B52" s="81"/>
      <c r="C52" s="22"/>
      <c r="D52" s="37"/>
      <c r="E52" s="22"/>
    </row>
    <row r="53" spans="1:9" ht="26.25" thickBot="1">
      <c r="A53" s="13"/>
      <c r="B53" s="68" t="s">
        <v>315</v>
      </c>
      <c r="C53" s="26"/>
      <c r="D53" s="56" t="s">
        <v>316</v>
      </c>
      <c r="E53" s="25" t="s">
        <v>306</v>
      </c>
    </row>
    <row r="54" spans="1:9">
      <c r="A54" s="13"/>
      <c r="B54" s="81" t="s">
        <v>309</v>
      </c>
      <c r="C54" s="22"/>
      <c r="D54" s="51">
        <v>75216</v>
      </c>
      <c r="E54" s="53"/>
    </row>
    <row r="55" spans="1:9" ht="15.75" thickBot="1">
      <c r="A55" s="13"/>
      <c r="B55" s="81"/>
      <c r="C55" s="22"/>
      <c r="D55" s="52"/>
      <c r="E55" s="54"/>
    </row>
    <row r="56" spans="1:9" ht="15.75" thickTop="1">
      <c r="A56" s="13"/>
      <c r="B56" s="12"/>
      <c r="C56" s="12"/>
      <c r="D56" s="12"/>
      <c r="E56" s="12"/>
      <c r="F56" s="12"/>
      <c r="G56" s="12"/>
      <c r="H56" s="12"/>
      <c r="I56" s="12"/>
    </row>
    <row r="57" spans="1:9" ht="38.25" customHeight="1">
      <c r="A57" s="13"/>
      <c r="B57" s="19" t="s">
        <v>317</v>
      </c>
      <c r="C57" s="19"/>
      <c r="D57" s="19"/>
      <c r="E57" s="19"/>
      <c r="F57" s="19"/>
      <c r="G57" s="19"/>
      <c r="H57" s="19"/>
      <c r="I57" s="19"/>
    </row>
    <row r="58" spans="1:9">
      <c r="A58" s="13"/>
      <c r="B58" s="12"/>
      <c r="C58" s="12"/>
      <c r="D58" s="12"/>
      <c r="E58" s="12"/>
      <c r="F58" s="12"/>
      <c r="G58" s="12"/>
      <c r="H58" s="12"/>
      <c r="I58" s="12"/>
    </row>
    <row r="59" spans="1:9" ht="25.5" customHeight="1">
      <c r="A59" s="13"/>
      <c r="B59" s="19" t="s">
        <v>318</v>
      </c>
      <c r="C59" s="19"/>
      <c r="D59" s="19"/>
      <c r="E59" s="19"/>
      <c r="F59" s="19"/>
      <c r="G59" s="19"/>
      <c r="H59" s="19"/>
      <c r="I59" s="19"/>
    </row>
  </sheetData>
  <mergeCells count="95">
    <mergeCell ref="B45:I45"/>
    <mergeCell ref="B56:I56"/>
    <mergeCell ref="B57:I57"/>
    <mergeCell ref="B58:I58"/>
    <mergeCell ref="B59:I59"/>
    <mergeCell ref="B39:I39"/>
    <mergeCell ref="B40:I40"/>
    <mergeCell ref="B41:I41"/>
    <mergeCell ref="B42:I42"/>
    <mergeCell ref="B43:I43"/>
    <mergeCell ref="B44:I4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9"/>
    <mergeCell ref="B4:I4"/>
    <mergeCell ref="B5:I5"/>
    <mergeCell ref="B6:I6"/>
    <mergeCell ref="B7:I7"/>
    <mergeCell ref="B8:I8"/>
    <mergeCell ref="B51:B52"/>
    <mergeCell ref="C51:C52"/>
    <mergeCell ref="D51:D52"/>
    <mergeCell ref="E51:E52"/>
    <mergeCell ref="B54:B55"/>
    <mergeCell ref="C54:C55"/>
    <mergeCell ref="D54:D55"/>
    <mergeCell ref="E54:E55"/>
    <mergeCell ref="H35:H36"/>
    <mergeCell ref="I35:I36"/>
    <mergeCell ref="B46:E46"/>
    <mergeCell ref="D48:E48"/>
    <mergeCell ref="B49:B50"/>
    <mergeCell ref="C49:C50"/>
    <mergeCell ref="D49:D50"/>
    <mergeCell ref="E49:E50"/>
    <mergeCell ref="B37:I37"/>
    <mergeCell ref="B38:I38"/>
    <mergeCell ref="B35:B36"/>
    <mergeCell ref="C35:C36"/>
    <mergeCell ref="D35:D36"/>
    <mergeCell ref="E35:E36"/>
    <mergeCell ref="F35:F36"/>
    <mergeCell ref="G35:G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B27:B28"/>
    <mergeCell ref="C27:C28"/>
    <mergeCell ref="D27:D28"/>
    <mergeCell ref="E27:E28"/>
    <mergeCell ref="F27:F28"/>
    <mergeCell ref="G27:G28"/>
    <mergeCell ref="B21:I21"/>
    <mergeCell ref="B23:B26"/>
    <mergeCell ref="C23:C26"/>
    <mergeCell ref="D23:E26"/>
    <mergeCell ref="F23:F26"/>
    <mergeCell ref="G23:I23"/>
    <mergeCell ref="G24:I24"/>
    <mergeCell ref="G25:I25"/>
    <mergeCell ref="G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26.140625" bestFit="1" customWidth="1"/>
    <col min="2" max="2" width="36.5703125" bestFit="1" customWidth="1"/>
    <col min="3" max="3" width="21" customWidth="1"/>
    <col min="4" max="4" width="36.5703125" customWidth="1"/>
    <col min="5" max="5" width="17.42578125" customWidth="1"/>
    <col min="6" max="6" width="4.5703125" customWidth="1"/>
    <col min="7" max="7" width="12.42578125" customWidth="1"/>
    <col min="8" max="8" width="4.5703125" customWidth="1"/>
    <col min="9" max="9" width="17.42578125" customWidth="1"/>
    <col min="10" max="10" width="36.5703125" customWidth="1"/>
    <col min="11" max="11" width="21" customWidth="1"/>
    <col min="12" max="12" width="4.5703125" customWidth="1"/>
    <col min="13" max="13" width="15.140625" customWidth="1"/>
    <col min="14" max="14" width="21" customWidth="1"/>
  </cols>
  <sheetData>
    <row r="1" spans="1:14" ht="15" customHeight="1">
      <c r="A1" s="8" t="s">
        <v>3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0</v>
      </c>
      <c r="B3" s="12" t="s">
        <v>6</v>
      </c>
      <c r="C3" s="12"/>
      <c r="D3" s="12"/>
      <c r="E3" s="12"/>
      <c r="F3" s="12"/>
      <c r="G3" s="12"/>
      <c r="H3" s="12"/>
      <c r="I3" s="12"/>
      <c r="J3" s="12"/>
      <c r="K3" s="12"/>
      <c r="L3" s="12"/>
      <c r="M3" s="12"/>
      <c r="N3" s="12"/>
    </row>
    <row r="4" spans="1:14" ht="15" customHeight="1">
      <c r="A4" s="13" t="s">
        <v>319</v>
      </c>
      <c r="B4" s="12" t="s">
        <v>6</v>
      </c>
      <c r="C4" s="12"/>
      <c r="D4" s="12"/>
      <c r="E4" s="12"/>
      <c r="F4" s="12"/>
      <c r="G4" s="12"/>
      <c r="H4" s="12"/>
      <c r="I4" s="12"/>
      <c r="J4" s="12"/>
      <c r="K4" s="12"/>
      <c r="L4" s="12"/>
      <c r="M4" s="12"/>
      <c r="N4" s="12"/>
    </row>
    <row r="5" spans="1:14">
      <c r="A5" s="13"/>
      <c r="B5" s="18" t="s">
        <v>319</v>
      </c>
      <c r="C5" s="18"/>
      <c r="D5" s="18"/>
      <c r="E5" s="18"/>
      <c r="F5" s="18"/>
      <c r="G5" s="18"/>
      <c r="H5" s="18"/>
      <c r="I5" s="18"/>
      <c r="J5" s="18"/>
      <c r="K5" s="18"/>
      <c r="L5" s="18"/>
      <c r="M5" s="18"/>
      <c r="N5" s="18"/>
    </row>
    <row r="6" spans="1:14">
      <c r="A6" s="13"/>
      <c r="B6" s="12"/>
      <c r="C6" s="12"/>
      <c r="D6" s="12"/>
      <c r="E6" s="12"/>
      <c r="F6" s="12"/>
      <c r="G6" s="12"/>
      <c r="H6" s="12"/>
      <c r="I6" s="12"/>
      <c r="J6" s="12"/>
      <c r="K6" s="12"/>
      <c r="L6" s="12"/>
      <c r="M6" s="12"/>
      <c r="N6" s="12"/>
    </row>
    <row r="7" spans="1:14">
      <c r="A7" s="13"/>
      <c r="B7" s="62" t="s">
        <v>321</v>
      </c>
      <c r="C7" s="62"/>
      <c r="D7" s="62"/>
      <c r="E7" s="62"/>
      <c r="F7" s="62"/>
      <c r="G7" s="62"/>
      <c r="H7" s="62"/>
      <c r="I7" s="62"/>
      <c r="J7" s="62"/>
      <c r="K7" s="62"/>
      <c r="L7" s="62"/>
      <c r="M7" s="62"/>
      <c r="N7" s="62"/>
    </row>
    <row r="8" spans="1:14" ht="38.25" customHeight="1">
      <c r="A8" s="13"/>
      <c r="B8" s="19" t="s">
        <v>322</v>
      </c>
      <c r="C8" s="19"/>
      <c r="D8" s="19"/>
      <c r="E8" s="19"/>
      <c r="F8" s="19"/>
      <c r="G8" s="19"/>
      <c r="H8" s="19"/>
      <c r="I8" s="19"/>
      <c r="J8" s="19"/>
      <c r="K8" s="19"/>
      <c r="L8" s="19"/>
      <c r="M8" s="19"/>
      <c r="N8" s="19"/>
    </row>
    <row r="9" spans="1:14">
      <c r="A9" s="13"/>
      <c r="B9" s="12"/>
      <c r="C9" s="12"/>
      <c r="D9" s="12"/>
      <c r="E9" s="12"/>
      <c r="F9" s="12"/>
      <c r="G9" s="12"/>
      <c r="H9" s="12"/>
      <c r="I9" s="12"/>
      <c r="J9" s="12"/>
      <c r="K9" s="12"/>
      <c r="L9" s="12"/>
      <c r="M9" s="12"/>
      <c r="N9" s="12"/>
    </row>
    <row r="10" spans="1:14" ht="25.5" customHeight="1">
      <c r="A10" s="13"/>
      <c r="B10" s="19" t="s">
        <v>323</v>
      </c>
      <c r="C10" s="19"/>
      <c r="D10" s="19"/>
      <c r="E10" s="19"/>
      <c r="F10" s="19"/>
      <c r="G10" s="19"/>
      <c r="H10" s="19"/>
      <c r="I10" s="19"/>
      <c r="J10" s="19"/>
      <c r="K10" s="19"/>
      <c r="L10" s="19"/>
      <c r="M10" s="19"/>
      <c r="N10" s="19"/>
    </row>
    <row r="11" spans="1:14">
      <c r="A11" s="13"/>
      <c r="B11" s="12"/>
      <c r="C11" s="12"/>
      <c r="D11" s="12"/>
      <c r="E11" s="12"/>
      <c r="F11" s="12"/>
      <c r="G11" s="12"/>
      <c r="H11" s="12"/>
      <c r="I11" s="12"/>
      <c r="J11" s="12"/>
      <c r="K11" s="12"/>
      <c r="L11" s="12"/>
      <c r="M11" s="12"/>
      <c r="N11" s="12"/>
    </row>
    <row r="12" spans="1:14" ht="38.25" customHeight="1">
      <c r="A12" s="13"/>
      <c r="B12" s="19" t="s">
        <v>324</v>
      </c>
      <c r="C12" s="19"/>
      <c r="D12" s="19"/>
      <c r="E12" s="19"/>
      <c r="F12" s="19"/>
      <c r="G12" s="19"/>
      <c r="H12" s="19"/>
      <c r="I12" s="19"/>
      <c r="J12" s="19"/>
      <c r="K12" s="19"/>
      <c r="L12" s="19"/>
      <c r="M12" s="19"/>
      <c r="N12" s="19"/>
    </row>
    <row r="13" spans="1:14">
      <c r="A13" s="13"/>
      <c r="B13" s="12"/>
      <c r="C13" s="12"/>
      <c r="D13" s="12"/>
      <c r="E13" s="12"/>
      <c r="F13" s="12"/>
      <c r="G13" s="12"/>
      <c r="H13" s="12"/>
      <c r="I13" s="12"/>
      <c r="J13" s="12"/>
      <c r="K13" s="12"/>
      <c r="L13" s="12"/>
      <c r="M13" s="12"/>
      <c r="N13" s="12"/>
    </row>
    <row r="14" spans="1:14" ht="38.25" customHeight="1">
      <c r="A14" s="13"/>
      <c r="B14" s="19" t="s">
        <v>325</v>
      </c>
      <c r="C14" s="19"/>
      <c r="D14" s="19"/>
      <c r="E14" s="19"/>
      <c r="F14" s="19"/>
      <c r="G14" s="19"/>
      <c r="H14" s="19"/>
      <c r="I14" s="19"/>
      <c r="J14" s="19"/>
      <c r="K14" s="19"/>
      <c r="L14" s="19"/>
      <c r="M14" s="19"/>
      <c r="N14" s="19"/>
    </row>
    <row r="15" spans="1:14">
      <c r="A15" s="13"/>
      <c r="B15" s="12"/>
      <c r="C15" s="12"/>
      <c r="D15" s="12"/>
      <c r="E15" s="12"/>
      <c r="F15" s="12"/>
      <c r="G15" s="12"/>
      <c r="H15" s="12"/>
      <c r="I15" s="12"/>
      <c r="J15" s="12"/>
      <c r="K15" s="12"/>
      <c r="L15" s="12"/>
      <c r="M15" s="12"/>
      <c r="N15" s="12"/>
    </row>
    <row r="16" spans="1:14">
      <c r="A16" s="13"/>
      <c r="B16" s="20" t="s">
        <v>326</v>
      </c>
      <c r="C16" s="20"/>
      <c r="D16" s="20"/>
      <c r="E16" s="20"/>
      <c r="F16" s="20"/>
      <c r="G16" s="20"/>
      <c r="H16" s="20"/>
      <c r="I16" s="20"/>
      <c r="J16" s="20"/>
      <c r="K16" s="20"/>
      <c r="L16" s="20"/>
      <c r="M16" s="20"/>
      <c r="N16" s="20"/>
    </row>
    <row r="17" spans="1:14" ht="38.25" customHeight="1">
      <c r="A17" s="13"/>
      <c r="B17" s="19" t="s">
        <v>327</v>
      </c>
      <c r="C17" s="19"/>
      <c r="D17" s="19"/>
      <c r="E17" s="19"/>
      <c r="F17" s="19"/>
      <c r="G17" s="19"/>
      <c r="H17" s="19"/>
      <c r="I17" s="19"/>
      <c r="J17" s="19"/>
      <c r="K17" s="19"/>
      <c r="L17" s="19"/>
      <c r="M17" s="19"/>
      <c r="N17" s="19"/>
    </row>
    <row r="18" spans="1:14">
      <c r="A18" s="13"/>
      <c r="B18" s="12"/>
      <c r="C18" s="12"/>
      <c r="D18" s="12"/>
      <c r="E18" s="12"/>
      <c r="F18" s="12"/>
      <c r="G18" s="12"/>
      <c r="H18" s="12"/>
      <c r="I18" s="12"/>
      <c r="J18" s="12"/>
      <c r="K18" s="12"/>
      <c r="L18" s="12"/>
      <c r="M18" s="12"/>
      <c r="N18" s="12"/>
    </row>
    <row r="19" spans="1:14" ht="25.5" customHeight="1">
      <c r="A19" s="13"/>
      <c r="B19" s="19" t="s">
        <v>328</v>
      </c>
      <c r="C19" s="19"/>
      <c r="D19" s="19"/>
      <c r="E19" s="19"/>
      <c r="F19" s="19"/>
      <c r="G19" s="19"/>
      <c r="H19" s="19"/>
      <c r="I19" s="19"/>
      <c r="J19" s="19"/>
      <c r="K19" s="19"/>
      <c r="L19" s="19"/>
      <c r="M19" s="19"/>
      <c r="N19" s="19"/>
    </row>
    <row r="20" spans="1:14">
      <c r="A20" s="13"/>
      <c r="B20" s="12"/>
      <c r="C20" s="12"/>
      <c r="D20" s="12"/>
      <c r="E20" s="12"/>
      <c r="F20" s="12"/>
      <c r="G20" s="12"/>
      <c r="H20" s="12"/>
      <c r="I20" s="12"/>
      <c r="J20" s="12"/>
      <c r="K20" s="12"/>
      <c r="L20" s="12"/>
      <c r="M20" s="12"/>
      <c r="N20" s="12"/>
    </row>
    <row r="21" spans="1:14" ht="38.25" customHeight="1">
      <c r="A21" s="13"/>
      <c r="B21" s="19" t="s">
        <v>329</v>
      </c>
      <c r="C21" s="19"/>
      <c r="D21" s="19"/>
      <c r="E21" s="19"/>
      <c r="F21" s="19"/>
      <c r="G21" s="19"/>
      <c r="H21" s="19"/>
      <c r="I21" s="19"/>
      <c r="J21" s="19"/>
      <c r="K21" s="19"/>
      <c r="L21" s="19"/>
      <c r="M21" s="19"/>
      <c r="N21" s="19"/>
    </row>
    <row r="22" spans="1:14">
      <c r="A22" s="13"/>
      <c r="B22" s="12"/>
      <c r="C22" s="12"/>
      <c r="D22" s="12"/>
      <c r="E22" s="12"/>
      <c r="F22" s="12"/>
      <c r="G22" s="12"/>
      <c r="H22" s="12"/>
      <c r="I22" s="12"/>
      <c r="J22" s="12"/>
      <c r="K22" s="12"/>
      <c r="L22" s="12"/>
      <c r="M22" s="12"/>
      <c r="N22" s="12"/>
    </row>
    <row r="23" spans="1:14">
      <c r="A23" s="13"/>
      <c r="B23" s="19" t="s">
        <v>330</v>
      </c>
      <c r="C23" s="19"/>
      <c r="D23" s="19"/>
      <c r="E23" s="19"/>
      <c r="F23" s="19"/>
      <c r="G23" s="19"/>
      <c r="H23" s="19"/>
      <c r="I23" s="19"/>
      <c r="J23" s="19"/>
      <c r="K23" s="19"/>
      <c r="L23" s="19"/>
      <c r="M23" s="19"/>
      <c r="N23" s="19"/>
    </row>
    <row r="24" spans="1:14">
      <c r="A24" s="13"/>
      <c r="B24" s="12"/>
      <c r="C24" s="12"/>
      <c r="D24" s="12"/>
      <c r="E24" s="12"/>
      <c r="F24" s="12"/>
      <c r="G24" s="12"/>
      <c r="H24" s="12"/>
      <c r="I24" s="12"/>
      <c r="J24" s="12"/>
      <c r="K24" s="12"/>
      <c r="L24" s="12"/>
      <c r="M24" s="12"/>
      <c r="N24" s="12"/>
    </row>
    <row r="25" spans="1:14" ht="25.5" customHeight="1">
      <c r="A25" s="13"/>
      <c r="B25" s="19" t="s">
        <v>331</v>
      </c>
      <c r="C25" s="19"/>
      <c r="D25" s="19"/>
      <c r="E25" s="19"/>
      <c r="F25" s="19"/>
      <c r="G25" s="19"/>
      <c r="H25" s="19"/>
      <c r="I25" s="19"/>
      <c r="J25" s="19"/>
      <c r="K25" s="19"/>
      <c r="L25" s="19"/>
      <c r="M25" s="19"/>
      <c r="N25" s="19"/>
    </row>
    <row r="26" spans="1:14">
      <c r="A26" s="13"/>
      <c r="B26" s="12"/>
      <c r="C26" s="12"/>
      <c r="D26" s="12"/>
      <c r="E26" s="12"/>
      <c r="F26" s="12"/>
      <c r="G26" s="12"/>
      <c r="H26" s="12"/>
      <c r="I26" s="12"/>
      <c r="J26" s="12"/>
      <c r="K26" s="12"/>
      <c r="L26" s="12"/>
      <c r="M26" s="12"/>
      <c r="N26" s="12"/>
    </row>
    <row r="27" spans="1:14">
      <c r="A27" s="13"/>
      <c r="B27" s="20" t="s">
        <v>332</v>
      </c>
      <c r="C27" s="20"/>
      <c r="D27" s="20"/>
      <c r="E27" s="20"/>
      <c r="F27" s="20"/>
      <c r="G27" s="20"/>
      <c r="H27" s="20"/>
      <c r="I27" s="20"/>
      <c r="J27" s="20"/>
      <c r="K27" s="20"/>
      <c r="L27" s="20"/>
      <c r="M27" s="20"/>
      <c r="N27" s="20"/>
    </row>
    <row r="28" spans="1:14" ht="25.5" customHeight="1">
      <c r="A28" s="13"/>
      <c r="B28" s="19" t="s">
        <v>333</v>
      </c>
      <c r="C28" s="19"/>
      <c r="D28" s="19"/>
      <c r="E28" s="19"/>
      <c r="F28" s="19"/>
      <c r="G28" s="19"/>
      <c r="H28" s="19"/>
      <c r="I28" s="19"/>
      <c r="J28" s="19"/>
      <c r="K28" s="19"/>
      <c r="L28" s="19"/>
      <c r="M28" s="19"/>
      <c r="N28" s="19"/>
    </row>
    <row r="29" spans="1:14">
      <c r="A29" s="13"/>
      <c r="B29" s="12"/>
      <c r="C29" s="12"/>
      <c r="D29" s="12"/>
      <c r="E29" s="12"/>
      <c r="F29" s="12"/>
      <c r="G29" s="12"/>
      <c r="H29" s="12"/>
      <c r="I29" s="12"/>
      <c r="J29" s="12"/>
      <c r="K29" s="12"/>
      <c r="L29" s="12"/>
      <c r="M29" s="12"/>
      <c r="N29" s="12"/>
    </row>
    <row r="30" spans="1:14">
      <c r="A30" s="13"/>
      <c r="B30" s="20" t="s">
        <v>334</v>
      </c>
      <c r="C30" s="20"/>
      <c r="D30" s="20"/>
      <c r="E30" s="20"/>
      <c r="F30" s="20"/>
      <c r="G30" s="20"/>
      <c r="H30" s="20"/>
      <c r="I30" s="20"/>
      <c r="J30" s="20"/>
      <c r="K30" s="20"/>
      <c r="L30" s="20"/>
      <c r="M30" s="20"/>
      <c r="N30" s="20"/>
    </row>
    <row r="31" spans="1:14">
      <c r="A31" s="13"/>
      <c r="B31" s="36" t="s">
        <v>335</v>
      </c>
      <c r="C31" s="36"/>
      <c r="D31" s="36"/>
      <c r="E31" s="36"/>
      <c r="F31" s="36"/>
      <c r="G31" s="36"/>
      <c r="H31" s="36"/>
      <c r="I31" s="36"/>
      <c r="J31" s="36"/>
      <c r="K31" s="36"/>
      <c r="L31" s="36"/>
      <c r="M31" s="36"/>
      <c r="N31" s="36"/>
    </row>
    <row r="32" spans="1:14">
      <c r="A32" s="13"/>
      <c r="B32" s="29"/>
      <c r="C32" s="29"/>
      <c r="D32" s="29"/>
      <c r="E32" s="29"/>
      <c r="F32" s="29"/>
      <c r="G32" s="29"/>
      <c r="H32" s="29"/>
      <c r="I32" s="29"/>
      <c r="J32" s="29"/>
    </row>
    <row r="33" spans="1:10">
      <c r="A33" s="13"/>
      <c r="B33" s="15"/>
      <c r="C33" s="15"/>
      <c r="D33" s="15"/>
      <c r="E33" s="15"/>
      <c r="F33" s="15"/>
      <c r="G33" s="15"/>
      <c r="H33" s="15"/>
      <c r="I33" s="15"/>
      <c r="J33" s="15"/>
    </row>
    <row r="34" spans="1:10">
      <c r="A34" s="13"/>
      <c r="B34" s="22"/>
      <c r="C34" s="22"/>
      <c r="D34" s="57" t="s">
        <v>273</v>
      </c>
      <c r="E34" s="57"/>
      <c r="F34" s="57"/>
      <c r="G34" s="22"/>
      <c r="H34" s="57" t="s">
        <v>273</v>
      </c>
      <c r="I34" s="57"/>
      <c r="J34" s="57"/>
    </row>
    <row r="35" spans="1:10" ht="15.75" thickBot="1">
      <c r="A35" s="13"/>
      <c r="B35" s="22"/>
      <c r="C35" s="22"/>
      <c r="D35" s="58">
        <v>2013</v>
      </c>
      <c r="E35" s="58"/>
      <c r="F35" s="58"/>
      <c r="G35" s="22"/>
      <c r="H35" s="58">
        <v>2012</v>
      </c>
      <c r="I35" s="58"/>
      <c r="J35" s="58"/>
    </row>
    <row r="36" spans="1:10">
      <c r="A36" s="13"/>
      <c r="B36" s="14"/>
      <c r="C36" s="14"/>
      <c r="D36" s="31" t="s">
        <v>231</v>
      </c>
      <c r="E36" s="31"/>
      <c r="F36" s="31"/>
      <c r="G36" s="31"/>
      <c r="H36" s="31"/>
      <c r="I36" s="31"/>
      <c r="J36" s="31"/>
    </row>
    <row r="37" spans="1:10">
      <c r="A37" s="13"/>
      <c r="B37" s="77" t="s">
        <v>321</v>
      </c>
      <c r="C37" s="34"/>
      <c r="D37" s="33" t="s">
        <v>233</v>
      </c>
      <c r="E37" s="35">
        <v>363000</v>
      </c>
      <c r="F37" s="34"/>
      <c r="G37" s="34"/>
      <c r="H37" s="33" t="s">
        <v>233</v>
      </c>
      <c r="I37" s="35">
        <v>421000</v>
      </c>
      <c r="J37" s="34"/>
    </row>
    <row r="38" spans="1:10">
      <c r="A38" s="13"/>
      <c r="B38" s="77"/>
      <c r="C38" s="34"/>
      <c r="D38" s="33"/>
      <c r="E38" s="35"/>
      <c r="F38" s="34"/>
      <c r="G38" s="34"/>
      <c r="H38" s="33"/>
      <c r="I38" s="35"/>
      <c r="J38" s="34"/>
    </row>
    <row r="39" spans="1:10">
      <c r="A39" s="13"/>
      <c r="B39" s="66" t="s">
        <v>336</v>
      </c>
      <c r="C39" s="14"/>
      <c r="D39" s="22"/>
      <c r="E39" s="22"/>
      <c r="F39" s="22"/>
      <c r="G39" s="14"/>
      <c r="H39" s="22"/>
      <c r="I39" s="22"/>
      <c r="J39" s="22"/>
    </row>
    <row r="40" spans="1:10">
      <c r="A40" s="13"/>
      <c r="B40" s="99" t="s">
        <v>337</v>
      </c>
      <c r="C40" s="34"/>
      <c r="D40" s="35">
        <v>300000</v>
      </c>
      <c r="E40" s="35"/>
      <c r="F40" s="34"/>
      <c r="G40" s="34"/>
      <c r="H40" s="35">
        <v>300000</v>
      </c>
      <c r="I40" s="35"/>
      <c r="J40" s="34"/>
    </row>
    <row r="41" spans="1:10">
      <c r="A41" s="13"/>
      <c r="B41" s="99"/>
      <c r="C41" s="34"/>
      <c r="D41" s="35"/>
      <c r="E41" s="35"/>
      <c r="F41" s="34"/>
      <c r="G41" s="34"/>
      <c r="H41" s="35"/>
      <c r="I41" s="35"/>
      <c r="J41" s="34"/>
    </row>
    <row r="42" spans="1:10" ht="15.75" thickBot="1">
      <c r="A42" s="13"/>
      <c r="B42" s="97" t="s">
        <v>338</v>
      </c>
      <c r="C42" s="14"/>
      <c r="D42" s="92" t="s">
        <v>339</v>
      </c>
      <c r="E42" s="92"/>
      <c r="F42" s="24" t="s">
        <v>306</v>
      </c>
      <c r="G42" s="14"/>
      <c r="H42" s="92" t="s">
        <v>340</v>
      </c>
      <c r="I42" s="92"/>
      <c r="J42" s="24" t="s">
        <v>306</v>
      </c>
    </row>
    <row r="43" spans="1:10">
      <c r="A43" s="13"/>
      <c r="B43" s="34"/>
      <c r="C43" s="34"/>
      <c r="D43" s="42">
        <v>295927</v>
      </c>
      <c r="E43" s="42"/>
      <c r="F43" s="44"/>
      <c r="G43" s="34"/>
      <c r="H43" s="42">
        <v>295275</v>
      </c>
      <c r="I43" s="42"/>
      <c r="J43" s="44"/>
    </row>
    <row r="44" spans="1:10">
      <c r="A44" s="13"/>
      <c r="B44" s="34"/>
      <c r="C44" s="34"/>
      <c r="D44" s="86"/>
      <c r="E44" s="86"/>
      <c r="F44" s="87"/>
      <c r="G44" s="34"/>
      <c r="H44" s="86"/>
      <c r="I44" s="86"/>
      <c r="J44" s="87"/>
    </row>
    <row r="45" spans="1:10">
      <c r="A45" s="13"/>
      <c r="B45" s="66" t="s">
        <v>341</v>
      </c>
      <c r="C45" s="14"/>
      <c r="D45" s="22"/>
      <c r="E45" s="22"/>
      <c r="F45" s="22"/>
      <c r="G45" s="14"/>
      <c r="H45" s="22"/>
      <c r="I45" s="22"/>
      <c r="J45" s="22"/>
    </row>
    <row r="46" spans="1:10">
      <c r="A46" s="13"/>
      <c r="B46" s="99" t="s">
        <v>337</v>
      </c>
      <c r="C46" s="34"/>
      <c r="D46" s="35">
        <v>150000</v>
      </c>
      <c r="E46" s="35"/>
      <c r="F46" s="34"/>
      <c r="G46" s="34"/>
      <c r="H46" s="35">
        <v>150000</v>
      </c>
      <c r="I46" s="35"/>
      <c r="J46" s="34"/>
    </row>
    <row r="47" spans="1:10">
      <c r="A47" s="13"/>
      <c r="B47" s="99"/>
      <c r="C47" s="34"/>
      <c r="D47" s="35"/>
      <c r="E47" s="35"/>
      <c r="F47" s="34"/>
      <c r="G47" s="34"/>
      <c r="H47" s="35"/>
      <c r="I47" s="35"/>
      <c r="J47" s="34"/>
    </row>
    <row r="48" spans="1:10" ht="15.75" thickBot="1">
      <c r="A48" s="13"/>
      <c r="B48" s="97" t="s">
        <v>338</v>
      </c>
      <c r="C48" s="14"/>
      <c r="D48" s="92" t="s">
        <v>342</v>
      </c>
      <c r="E48" s="92"/>
      <c r="F48" s="98" t="s">
        <v>306</v>
      </c>
      <c r="G48" s="14"/>
      <c r="H48" s="92" t="s">
        <v>343</v>
      </c>
      <c r="I48" s="92"/>
      <c r="J48" s="98" t="s">
        <v>306</v>
      </c>
    </row>
    <row r="49" spans="1:14">
      <c r="A49" s="13"/>
      <c r="B49" s="34"/>
      <c r="C49" s="34"/>
      <c r="D49" s="42">
        <v>148703</v>
      </c>
      <c r="E49" s="42"/>
      <c r="F49" s="44"/>
      <c r="G49" s="34"/>
      <c r="H49" s="42">
        <v>148399</v>
      </c>
      <c r="I49" s="42"/>
      <c r="J49" s="44"/>
    </row>
    <row r="50" spans="1:14" ht="15.75" thickBot="1">
      <c r="A50" s="13"/>
      <c r="B50" s="34"/>
      <c r="C50" s="34"/>
      <c r="D50" s="47"/>
      <c r="E50" s="47"/>
      <c r="F50" s="48"/>
      <c r="G50" s="34"/>
      <c r="H50" s="47"/>
      <c r="I50" s="47"/>
      <c r="J50" s="48"/>
    </row>
    <row r="51" spans="1:14">
      <c r="A51" s="13"/>
      <c r="B51" s="14"/>
      <c r="C51" s="14"/>
      <c r="D51" s="53"/>
      <c r="E51" s="53"/>
      <c r="F51" s="53"/>
      <c r="G51" s="14"/>
      <c r="H51" s="53"/>
      <c r="I51" s="53"/>
      <c r="J51" s="53"/>
    </row>
    <row r="52" spans="1:14">
      <c r="A52" s="13"/>
      <c r="B52" s="77" t="s">
        <v>344</v>
      </c>
      <c r="C52" s="34"/>
      <c r="D52" s="33" t="s">
        <v>233</v>
      </c>
      <c r="E52" s="35">
        <v>807630</v>
      </c>
      <c r="F52" s="34"/>
      <c r="G52" s="34"/>
      <c r="H52" s="33" t="s">
        <v>233</v>
      </c>
      <c r="I52" s="35">
        <v>864674</v>
      </c>
      <c r="J52" s="34"/>
    </row>
    <row r="53" spans="1:14" ht="15.75" thickBot="1">
      <c r="A53" s="13"/>
      <c r="B53" s="77"/>
      <c r="C53" s="34"/>
      <c r="D53" s="41"/>
      <c r="E53" s="43"/>
      <c r="F53" s="45"/>
      <c r="G53" s="34"/>
      <c r="H53" s="41"/>
      <c r="I53" s="43"/>
      <c r="J53" s="45"/>
    </row>
    <row r="54" spans="1:14" ht="15.75" thickTop="1">
      <c r="A54" s="13"/>
      <c r="B54" s="12"/>
      <c r="C54" s="12"/>
      <c r="D54" s="12"/>
      <c r="E54" s="12"/>
      <c r="F54" s="12"/>
      <c r="G54" s="12"/>
      <c r="H54" s="12"/>
      <c r="I54" s="12"/>
      <c r="J54" s="12"/>
      <c r="K54" s="12"/>
      <c r="L54" s="12"/>
      <c r="M54" s="12"/>
      <c r="N54" s="12"/>
    </row>
    <row r="55" spans="1:14">
      <c r="A55" s="13"/>
      <c r="B55" s="22" t="s">
        <v>345</v>
      </c>
      <c r="C55" s="22"/>
      <c r="D55" s="22"/>
      <c r="E55" s="22"/>
      <c r="F55" s="22"/>
      <c r="G55" s="22"/>
      <c r="H55" s="22"/>
      <c r="I55" s="22"/>
      <c r="J55" s="22"/>
      <c r="K55" s="22"/>
      <c r="L55" s="22"/>
      <c r="M55" s="22"/>
      <c r="N55" s="22"/>
    </row>
    <row r="56" spans="1:14">
      <c r="A56" s="13"/>
      <c r="B56" s="29"/>
      <c r="C56" s="29"/>
      <c r="D56" s="29"/>
      <c r="E56" s="29"/>
      <c r="F56" s="29"/>
    </row>
    <row r="57" spans="1:14">
      <c r="A57" s="13"/>
      <c r="B57" s="15"/>
      <c r="C57" s="15"/>
      <c r="D57" s="15"/>
      <c r="E57" s="15"/>
      <c r="F57" s="15"/>
    </row>
    <row r="58" spans="1:14" ht="15.75" thickBot="1">
      <c r="A58" s="13"/>
      <c r="B58" s="63" t="s">
        <v>346</v>
      </c>
      <c r="C58" s="14"/>
      <c r="D58" s="100" t="s">
        <v>231</v>
      </c>
      <c r="E58" s="100"/>
      <c r="F58" s="100"/>
    </row>
    <row r="59" spans="1:14">
      <c r="A59" s="13"/>
      <c r="B59" s="33">
        <v>2014</v>
      </c>
      <c r="C59" s="34"/>
      <c r="D59" s="40" t="s">
        <v>233</v>
      </c>
      <c r="E59" s="89" t="s">
        <v>347</v>
      </c>
      <c r="F59" s="44"/>
    </row>
    <row r="60" spans="1:14">
      <c r="A60" s="13"/>
      <c r="B60" s="33"/>
      <c r="C60" s="34"/>
      <c r="D60" s="33"/>
      <c r="E60" s="61"/>
      <c r="F60" s="34"/>
    </row>
    <row r="61" spans="1:14">
      <c r="A61" s="13"/>
      <c r="B61" s="36">
        <v>2015</v>
      </c>
      <c r="C61" s="22"/>
      <c r="D61" s="91" t="s">
        <v>347</v>
      </c>
      <c r="E61" s="91"/>
      <c r="F61" s="22"/>
    </row>
    <row r="62" spans="1:14">
      <c r="A62" s="13"/>
      <c r="B62" s="36"/>
      <c r="C62" s="22"/>
      <c r="D62" s="91"/>
      <c r="E62" s="91"/>
      <c r="F62" s="22"/>
    </row>
    <row r="63" spans="1:14">
      <c r="A63" s="13"/>
      <c r="B63" s="33">
        <v>2016</v>
      </c>
      <c r="C63" s="34"/>
      <c r="D63" s="61" t="s">
        <v>347</v>
      </c>
      <c r="E63" s="61"/>
      <c r="F63" s="34"/>
    </row>
    <row r="64" spans="1:14">
      <c r="A64" s="13"/>
      <c r="B64" s="33"/>
      <c r="C64" s="34"/>
      <c r="D64" s="61"/>
      <c r="E64" s="61"/>
      <c r="F64" s="34"/>
    </row>
    <row r="65" spans="1:14">
      <c r="A65" s="13"/>
      <c r="B65" s="36">
        <v>2017</v>
      </c>
      <c r="C65" s="22"/>
      <c r="D65" s="91" t="s">
        <v>347</v>
      </c>
      <c r="E65" s="91"/>
      <c r="F65" s="22"/>
    </row>
    <row r="66" spans="1:14">
      <c r="A66" s="13"/>
      <c r="B66" s="36"/>
      <c r="C66" s="22"/>
      <c r="D66" s="91"/>
      <c r="E66" s="91"/>
      <c r="F66" s="22"/>
    </row>
    <row r="67" spans="1:14">
      <c r="A67" s="13"/>
      <c r="B67" s="33">
        <v>2018</v>
      </c>
      <c r="C67" s="34"/>
      <c r="D67" s="35">
        <v>513000</v>
      </c>
      <c r="E67" s="35"/>
      <c r="F67" s="34"/>
    </row>
    <row r="68" spans="1:14">
      <c r="A68" s="13"/>
      <c r="B68" s="33"/>
      <c r="C68" s="34"/>
      <c r="D68" s="35"/>
      <c r="E68" s="35"/>
      <c r="F68" s="34"/>
    </row>
    <row r="69" spans="1:14">
      <c r="A69" s="13"/>
      <c r="B69" s="36" t="s">
        <v>348</v>
      </c>
      <c r="C69" s="22"/>
      <c r="D69" s="37">
        <v>300000</v>
      </c>
      <c r="E69" s="37"/>
      <c r="F69" s="22"/>
    </row>
    <row r="70" spans="1:14" ht="15.75" thickBot="1">
      <c r="A70" s="13"/>
      <c r="B70" s="36"/>
      <c r="C70" s="22"/>
      <c r="D70" s="38"/>
      <c r="E70" s="38"/>
      <c r="F70" s="39"/>
    </row>
    <row r="71" spans="1:14">
      <c r="A71" s="13"/>
      <c r="B71" s="33" t="s">
        <v>151</v>
      </c>
      <c r="C71" s="34"/>
      <c r="D71" s="40" t="s">
        <v>233</v>
      </c>
      <c r="E71" s="42">
        <v>813000</v>
      </c>
      <c r="F71" s="44"/>
    </row>
    <row r="72" spans="1:14" ht="15.75" thickBot="1">
      <c r="A72" s="13"/>
      <c r="B72" s="33"/>
      <c r="C72" s="34"/>
      <c r="D72" s="41"/>
      <c r="E72" s="43"/>
      <c r="F72" s="45"/>
    </row>
    <row r="73" spans="1:14" ht="15.75" thickTop="1">
      <c r="A73" s="13"/>
      <c r="B73" s="12"/>
      <c r="C73" s="12"/>
      <c r="D73" s="12"/>
      <c r="E73" s="12"/>
      <c r="F73" s="12"/>
      <c r="G73" s="12"/>
      <c r="H73" s="12"/>
      <c r="I73" s="12"/>
      <c r="J73" s="12"/>
      <c r="K73" s="12"/>
      <c r="L73" s="12"/>
      <c r="M73" s="12"/>
      <c r="N73" s="12"/>
    </row>
    <row r="74" spans="1:14">
      <c r="A74" s="13"/>
      <c r="B74" s="62" t="s">
        <v>349</v>
      </c>
      <c r="C74" s="62"/>
      <c r="D74" s="62"/>
      <c r="E74" s="62"/>
      <c r="F74" s="62"/>
      <c r="G74" s="62"/>
      <c r="H74" s="62"/>
      <c r="I74" s="62"/>
      <c r="J74" s="62"/>
      <c r="K74" s="62"/>
      <c r="L74" s="62"/>
      <c r="M74" s="62"/>
      <c r="N74" s="62"/>
    </row>
    <row r="75" spans="1:14">
      <c r="A75" s="13"/>
      <c r="B75" s="19" t="s">
        <v>350</v>
      </c>
      <c r="C75" s="19"/>
      <c r="D75" s="19"/>
      <c r="E75" s="19"/>
      <c r="F75" s="19"/>
      <c r="G75" s="19"/>
      <c r="H75" s="19"/>
      <c r="I75" s="19"/>
      <c r="J75" s="19"/>
      <c r="K75" s="19"/>
      <c r="L75" s="19"/>
      <c r="M75" s="19"/>
      <c r="N75" s="19"/>
    </row>
    <row r="76" spans="1:14">
      <c r="A76" s="13"/>
      <c r="B76" s="12"/>
      <c r="C76" s="12"/>
      <c r="D76" s="12"/>
      <c r="E76" s="12"/>
      <c r="F76" s="12"/>
      <c r="G76" s="12"/>
      <c r="H76" s="12"/>
      <c r="I76" s="12"/>
      <c r="J76" s="12"/>
      <c r="K76" s="12"/>
      <c r="L76" s="12"/>
      <c r="M76" s="12"/>
      <c r="N76" s="12"/>
    </row>
    <row r="77" spans="1:14" ht="38.25" customHeight="1">
      <c r="A77" s="13"/>
      <c r="B77" s="19" t="s">
        <v>351</v>
      </c>
      <c r="C77" s="19"/>
      <c r="D77" s="19"/>
      <c r="E77" s="19"/>
      <c r="F77" s="19"/>
      <c r="G77" s="19"/>
      <c r="H77" s="19"/>
      <c r="I77" s="19"/>
      <c r="J77" s="19"/>
      <c r="K77" s="19"/>
      <c r="L77" s="19"/>
      <c r="M77" s="19"/>
      <c r="N77" s="19"/>
    </row>
    <row r="78" spans="1:14">
      <c r="A78" s="13"/>
      <c r="B78" s="12"/>
      <c r="C78" s="12"/>
      <c r="D78" s="12"/>
      <c r="E78" s="12"/>
      <c r="F78" s="12"/>
      <c r="G78" s="12"/>
      <c r="H78" s="12"/>
      <c r="I78" s="12"/>
      <c r="J78" s="12"/>
      <c r="K78" s="12"/>
      <c r="L78" s="12"/>
      <c r="M78" s="12"/>
      <c r="N78" s="12"/>
    </row>
    <row r="79" spans="1:14" ht="51" customHeight="1">
      <c r="A79" s="13"/>
      <c r="B79" s="19" t="s">
        <v>352</v>
      </c>
      <c r="C79" s="19"/>
      <c r="D79" s="19"/>
      <c r="E79" s="19"/>
      <c r="F79" s="19"/>
      <c r="G79" s="19"/>
      <c r="H79" s="19"/>
      <c r="I79" s="19"/>
      <c r="J79" s="19"/>
      <c r="K79" s="19"/>
      <c r="L79" s="19"/>
      <c r="M79" s="19"/>
      <c r="N79" s="19"/>
    </row>
    <row r="80" spans="1:14">
      <c r="A80" s="13"/>
      <c r="B80" s="12"/>
      <c r="C80" s="12"/>
      <c r="D80" s="12"/>
      <c r="E80" s="12"/>
      <c r="F80" s="12"/>
      <c r="G80" s="12"/>
      <c r="H80" s="12"/>
      <c r="I80" s="12"/>
      <c r="J80" s="12"/>
      <c r="K80" s="12"/>
      <c r="L80" s="12"/>
      <c r="M80" s="12"/>
      <c r="N80" s="12"/>
    </row>
    <row r="81" spans="1:14" ht="38.25" customHeight="1">
      <c r="A81" s="13"/>
      <c r="B81" s="19" t="s">
        <v>353</v>
      </c>
      <c r="C81" s="19"/>
      <c r="D81" s="19"/>
      <c r="E81" s="19"/>
      <c r="F81" s="19"/>
      <c r="G81" s="19"/>
      <c r="H81" s="19"/>
      <c r="I81" s="19"/>
      <c r="J81" s="19"/>
      <c r="K81" s="19"/>
      <c r="L81" s="19"/>
      <c r="M81" s="19"/>
      <c r="N81" s="19"/>
    </row>
    <row r="82" spans="1:14">
      <c r="A82" s="13"/>
      <c r="B82" s="12"/>
      <c r="C82" s="12"/>
      <c r="D82" s="12"/>
      <c r="E82" s="12"/>
      <c r="F82" s="12"/>
      <c r="G82" s="12"/>
      <c r="H82" s="12"/>
      <c r="I82" s="12"/>
      <c r="J82" s="12"/>
      <c r="K82" s="12"/>
      <c r="L82" s="12"/>
      <c r="M82" s="12"/>
      <c r="N82" s="12"/>
    </row>
    <row r="83" spans="1:14" ht="25.5" customHeight="1">
      <c r="A83" s="13"/>
      <c r="B83" s="19" t="s">
        <v>354</v>
      </c>
      <c r="C83" s="19"/>
      <c r="D83" s="19"/>
      <c r="E83" s="19"/>
      <c r="F83" s="19"/>
      <c r="G83" s="19"/>
      <c r="H83" s="19"/>
      <c r="I83" s="19"/>
      <c r="J83" s="19"/>
      <c r="K83" s="19"/>
      <c r="L83" s="19"/>
      <c r="M83" s="19"/>
      <c r="N83" s="19"/>
    </row>
    <row r="84" spans="1:14">
      <c r="A84" s="13"/>
      <c r="B84" s="12"/>
      <c r="C84" s="12"/>
      <c r="D84" s="12"/>
      <c r="E84" s="12"/>
      <c r="F84" s="12"/>
      <c r="G84" s="12"/>
      <c r="H84" s="12"/>
      <c r="I84" s="12"/>
      <c r="J84" s="12"/>
      <c r="K84" s="12"/>
      <c r="L84" s="12"/>
      <c r="M84" s="12"/>
      <c r="N84" s="12"/>
    </row>
    <row r="85" spans="1:14">
      <c r="A85" s="13"/>
      <c r="B85" s="19" t="s">
        <v>355</v>
      </c>
      <c r="C85" s="19"/>
      <c r="D85" s="19"/>
      <c r="E85" s="19"/>
      <c r="F85" s="19"/>
      <c r="G85" s="19"/>
      <c r="H85" s="19"/>
      <c r="I85" s="19"/>
      <c r="J85" s="19"/>
      <c r="K85" s="19"/>
      <c r="L85" s="19"/>
      <c r="M85" s="19"/>
      <c r="N85" s="19"/>
    </row>
    <row r="86" spans="1:14">
      <c r="A86" s="13"/>
      <c r="B86" s="29"/>
      <c r="C86" s="29"/>
      <c r="D86" s="29"/>
      <c r="E86" s="29"/>
      <c r="F86" s="29"/>
      <c r="G86" s="29"/>
      <c r="H86" s="29"/>
      <c r="I86" s="29"/>
      <c r="J86" s="29"/>
      <c r="K86" s="29"/>
      <c r="L86" s="29"/>
      <c r="M86" s="29"/>
      <c r="N86" s="29"/>
    </row>
    <row r="87" spans="1:14">
      <c r="A87" s="13"/>
      <c r="B87" s="15"/>
      <c r="C87" s="15"/>
      <c r="D87" s="15"/>
      <c r="E87" s="15"/>
      <c r="F87" s="15"/>
      <c r="G87" s="15"/>
      <c r="H87" s="15"/>
      <c r="I87" s="15"/>
      <c r="J87" s="15"/>
      <c r="K87" s="15"/>
      <c r="L87" s="15"/>
      <c r="M87" s="15"/>
      <c r="N87" s="15"/>
    </row>
    <row r="88" spans="1:14">
      <c r="A88" s="13"/>
      <c r="B88" s="105" t="s">
        <v>356</v>
      </c>
      <c r="C88" s="22"/>
      <c r="D88" s="107" t="s">
        <v>357</v>
      </c>
      <c r="E88" s="22"/>
      <c r="F88" s="107" t="s">
        <v>358</v>
      </c>
      <c r="G88" s="107"/>
      <c r="H88" s="107"/>
      <c r="I88" s="22"/>
      <c r="J88" s="107" t="s">
        <v>359</v>
      </c>
      <c r="K88" s="22"/>
      <c r="L88" s="107" t="s">
        <v>360</v>
      </c>
      <c r="M88" s="107"/>
      <c r="N88" s="107"/>
    </row>
    <row r="89" spans="1:14" ht="15.75" thickBot="1">
      <c r="A89" s="13"/>
      <c r="B89" s="106"/>
      <c r="C89" s="22"/>
      <c r="D89" s="108"/>
      <c r="E89" s="22"/>
      <c r="F89" s="108"/>
      <c r="G89" s="108"/>
      <c r="H89" s="108"/>
      <c r="I89" s="22"/>
      <c r="J89" s="108"/>
      <c r="K89" s="22"/>
      <c r="L89" s="108" t="s">
        <v>361</v>
      </c>
      <c r="M89" s="108"/>
      <c r="N89" s="108"/>
    </row>
    <row r="90" spans="1:14">
      <c r="A90" s="13"/>
      <c r="B90" s="101"/>
      <c r="C90" s="14"/>
      <c r="D90" s="31" t="s">
        <v>231</v>
      </c>
      <c r="E90" s="31"/>
      <c r="F90" s="31"/>
      <c r="G90" s="31"/>
      <c r="H90" s="31"/>
      <c r="I90" s="31"/>
      <c r="J90" s="31"/>
      <c r="K90" s="31"/>
      <c r="L90" s="31"/>
      <c r="M90" s="31"/>
      <c r="N90" s="31"/>
    </row>
    <row r="91" spans="1:14">
      <c r="A91" s="13"/>
      <c r="B91" s="102" t="s">
        <v>254</v>
      </c>
      <c r="C91" s="26"/>
      <c r="D91" s="26"/>
      <c r="E91" s="26"/>
      <c r="F91" s="34"/>
      <c r="G91" s="34"/>
      <c r="H91" s="34"/>
      <c r="I91" s="26"/>
      <c r="J91" s="26"/>
      <c r="K91" s="26"/>
      <c r="L91" s="34"/>
      <c r="M91" s="34"/>
      <c r="N91" s="34"/>
    </row>
    <row r="92" spans="1:14">
      <c r="A92" s="13"/>
      <c r="B92" s="109" t="s">
        <v>362</v>
      </c>
      <c r="C92" s="109"/>
      <c r="D92" s="109"/>
      <c r="E92" s="14"/>
      <c r="F92" s="22"/>
      <c r="G92" s="22"/>
      <c r="H92" s="22"/>
      <c r="I92" s="14"/>
      <c r="J92" s="14"/>
      <c r="K92" s="14"/>
      <c r="L92" s="22"/>
      <c r="M92" s="22"/>
      <c r="N92" s="22"/>
    </row>
    <row r="93" spans="1:14">
      <c r="A93" s="13"/>
      <c r="B93" s="110" t="s">
        <v>363</v>
      </c>
      <c r="C93" s="34"/>
      <c r="D93" s="103" t="s">
        <v>364</v>
      </c>
      <c r="E93" s="34"/>
      <c r="F93" s="111" t="s">
        <v>233</v>
      </c>
      <c r="G93" s="112">
        <v>1814</v>
      </c>
      <c r="H93" s="34"/>
      <c r="I93" s="34"/>
      <c r="J93" s="103" t="s">
        <v>366</v>
      </c>
      <c r="K93" s="34"/>
      <c r="L93" s="111" t="s">
        <v>233</v>
      </c>
      <c r="M93" s="112">
        <v>1814</v>
      </c>
      <c r="N93" s="34"/>
    </row>
    <row r="94" spans="1:14">
      <c r="A94" s="13"/>
      <c r="B94" s="110"/>
      <c r="C94" s="34"/>
      <c r="D94" s="103" t="s">
        <v>365</v>
      </c>
      <c r="E94" s="34"/>
      <c r="F94" s="111"/>
      <c r="G94" s="112"/>
      <c r="H94" s="34"/>
      <c r="I94" s="34"/>
      <c r="J94" s="103" t="s">
        <v>367</v>
      </c>
      <c r="K94" s="34"/>
      <c r="L94" s="111"/>
      <c r="M94" s="112"/>
      <c r="N94" s="34"/>
    </row>
    <row r="95" spans="1:14">
      <c r="A95" s="13"/>
      <c r="B95" s="113" t="s">
        <v>368</v>
      </c>
      <c r="C95" s="22"/>
      <c r="D95" s="114" t="s">
        <v>369</v>
      </c>
      <c r="E95" s="22"/>
      <c r="F95" s="115">
        <v>1670</v>
      </c>
      <c r="G95" s="115"/>
      <c r="H95" s="22"/>
      <c r="I95" s="22"/>
      <c r="J95" s="104" t="s">
        <v>366</v>
      </c>
      <c r="K95" s="22"/>
      <c r="L95" s="115">
        <v>1670</v>
      </c>
      <c r="M95" s="115"/>
      <c r="N95" s="22"/>
    </row>
    <row r="96" spans="1:14" ht="15.75" thickBot="1">
      <c r="A96" s="13"/>
      <c r="B96" s="113"/>
      <c r="C96" s="22"/>
      <c r="D96" s="114"/>
      <c r="E96" s="22"/>
      <c r="F96" s="116"/>
      <c r="G96" s="116"/>
      <c r="H96" s="39"/>
      <c r="I96" s="22"/>
      <c r="J96" s="104" t="s">
        <v>370</v>
      </c>
      <c r="K96" s="22"/>
      <c r="L96" s="116"/>
      <c r="M96" s="116"/>
      <c r="N96" s="39"/>
    </row>
    <row r="97" spans="1:14">
      <c r="A97" s="13"/>
      <c r="B97" s="34"/>
      <c r="C97" s="34"/>
      <c r="D97" s="34"/>
      <c r="E97" s="34"/>
      <c r="F97" s="117" t="s">
        <v>233</v>
      </c>
      <c r="G97" s="120">
        <v>144</v>
      </c>
      <c r="H97" s="44"/>
      <c r="I97" s="34"/>
      <c r="J97" s="34"/>
      <c r="K97" s="34"/>
      <c r="L97" s="117" t="s">
        <v>233</v>
      </c>
      <c r="M97" s="120">
        <v>144</v>
      </c>
      <c r="N97" s="44"/>
    </row>
    <row r="98" spans="1:14" ht="15.75" thickBot="1">
      <c r="A98" s="13"/>
      <c r="B98" s="34"/>
      <c r="C98" s="34"/>
      <c r="D98" s="34"/>
      <c r="E98" s="34"/>
      <c r="F98" s="118"/>
      <c r="G98" s="121"/>
      <c r="H98" s="45"/>
      <c r="I98" s="34"/>
      <c r="J98" s="34"/>
      <c r="K98" s="34"/>
      <c r="L98" s="118"/>
      <c r="M98" s="121"/>
      <c r="N98" s="45"/>
    </row>
    <row r="99" spans="1:14" ht="15.75" thickTop="1">
      <c r="A99" s="13"/>
      <c r="B99" s="14"/>
      <c r="C99" s="14"/>
      <c r="D99" s="14"/>
      <c r="E99" s="14"/>
      <c r="F99" s="46"/>
      <c r="G99" s="46"/>
      <c r="H99" s="46"/>
      <c r="I99" s="14"/>
      <c r="J99" s="14"/>
      <c r="K99" s="14"/>
      <c r="L99" s="46"/>
      <c r="M99" s="46"/>
      <c r="N99" s="46"/>
    </row>
    <row r="100" spans="1:14">
      <c r="A100" s="13"/>
      <c r="B100" s="102" t="s">
        <v>255</v>
      </c>
      <c r="C100" s="26"/>
      <c r="D100" s="26"/>
      <c r="E100" s="26"/>
      <c r="F100" s="34"/>
      <c r="G100" s="34"/>
      <c r="H100" s="34"/>
      <c r="I100" s="26"/>
      <c r="J100" s="26"/>
      <c r="K100" s="26"/>
      <c r="L100" s="34"/>
      <c r="M100" s="34"/>
      <c r="N100" s="34"/>
    </row>
    <row r="101" spans="1:14">
      <c r="A101" s="13"/>
      <c r="B101" s="109" t="s">
        <v>362</v>
      </c>
      <c r="C101" s="109"/>
      <c r="D101" s="109"/>
      <c r="E101" s="14"/>
      <c r="F101" s="22"/>
      <c r="G101" s="22"/>
      <c r="H101" s="22"/>
      <c r="I101" s="14"/>
      <c r="J101" s="14"/>
      <c r="K101" s="14"/>
      <c r="L101" s="22"/>
      <c r="M101" s="22"/>
      <c r="N101" s="22"/>
    </row>
    <row r="102" spans="1:14">
      <c r="A102" s="13"/>
      <c r="B102" s="110" t="s">
        <v>371</v>
      </c>
      <c r="C102" s="34"/>
      <c r="D102" s="103" t="s">
        <v>372</v>
      </c>
      <c r="E102" s="34"/>
      <c r="F102" s="111" t="s">
        <v>233</v>
      </c>
      <c r="G102" s="112">
        <v>3430</v>
      </c>
      <c r="H102" s="34"/>
      <c r="I102" s="34"/>
      <c r="J102" s="103" t="s">
        <v>373</v>
      </c>
      <c r="K102" s="34"/>
      <c r="L102" s="111" t="s">
        <v>233</v>
      </c>
      <c r="M102" s="112">
        <v>3430</v>
      </c>
      <c r="N102" s="34"/>
    </row>
    <row r="103" spans="1:14" ht="15.75" thickBot="1">
      <c r="A103" s="13"/>
      <c r="B103" s="110"/>
      <c r="C103" s="34"/>
      <c r="D103" s="103" t="s">
        <v>365</v>
      </c>
      <c r="E103" s="34"/>
      <c r="F103" s="118"/>
      <c r="G103" s="122"/>
      <c r="H103" s="45"/>
      <c r="I103" s="34"/>
      <c r="J103" s="103" t="s">
        <v>367</v>
      </c>
      <c r="K103" s="34"/>
      <c r="L103" s="118"/>
      <c r="M103" s="122"/>
      <c r="N103" s="45"/>
    </row>
    <row r="104" spans="1:14" ht="15.75" thickTop="1">
      <c r="A104" s="13"/>
      <c r="B104" s="12"/>
      <c r="C104" s="12"/>
      <c r="D104" s="12"/>
      <c r="E104" s="12"/>
      <c r="F104" s="12"/>
      <c r="G104" s="12"/>
      <c r="H104" s="12"/>
      <c r="I104" s="12"/>
      <c r="J104" s="12"/>
      <c r="K104" s="12"/>
      <c r="L104" s="12"/>
      <c r="M104" s="12"/>
      <c r="N104" s="12"/>
    </row>
    <row r="105" spans="1:14" ht="25.5" customHeight="1">
      <c r="A105" s="13"/>
      <c r="B105" s="19" t="s">
        <v>374</v>
      </c>
      <c r="C105" s="19"/>
      <c r="D105" s="19"/>
      <c r="E105" s="19"/>
      <c r="F105" s="19"/>
      <c r="G105" s="19"/>
      <c r="H105" s="19"/>
      <c r="I105" s="19"/>
      <c r="J105" s="19"/>
      <c r="K105" s="19"/>
      <c r="L105" s="19"/>
      <c r="M105" s="19"/>
      <c r="N105" s="19"/>
    </row>
    <row r="106" spans="1:14">
      <c r="A106" s="13"/>
      <c r="B106" s="12"/>
      <c r="C106" s="12"/>
      <c r="D106" s="12"/>
      <c r="E106" s="12"/>
      <c r="F106" s="12"/>
      <c r="G106" s="12"/>
      <c r="H106" s="12"/>
      <c r="I106" s="12"/>
      <c r="J106" s="12"/>
      <c r="K106" s="12"/>
      <c r="L106" s="12"/>
      <c r="M106" s="12"/>
      <c r="N106" s="12"/>
    </row>
    <row r="107" spans="1:14">
      <c r="A107" s="13"/>
      <c r="B107" s="20" t="s">
        <v>375</v>
      </c>
      <c r="C107" s="20"/>
      <c r="D107" s="20"/>
      <c r="E107" s="20"/>
      <c r="F107" s="20"/>
      <c r="G107" s="20"/>
      <c r="H107" s="20"/>
      <c r="I107" s="20"/>
      <c r="J107" s="20"/>
      <c r="K107" s="20"/>
      <c r="L107" s="20"/>
      <c r="M107" s="20"/>
      <c r="N107" s="20"/>
    </row>
    <row r="108" spans="1:14">
      <c r="A108" s="13"/>
      <c r="B108" s="36" t="s">
        <v>376</v>
      </c>
      <c r="C108" s="36"/>
      <c r="D108" s="36"/>
      <c r="E108" s="36"/>
      <c r="F108" s="36"/>
      <c r="G108" s="36"/>
      <c r="H108" s="36"/>
      <c r="I108" s="36"/>
      <c r="J108" s="36"/>
      <c r="K108" s="36"/>
      <c r="L108" s="36"/>
      <c r="M108" s="36"/>
      <c r="N108" s="36"/>
    </row>
    <row r="109" spans="1:14">
      <c r="A109" s="13"/>
      <c r="B109" s="29"/>
      <c r="C109" s="29"/>
      <c r="D109" s="29"/>
      <c r="E109" s="29"/>
      <c r="F109" s="29"/>
      <c r="G109" s="29"/>
      <c r="H109" s="29"/>
      <c r="I109" s="29"/>
      <c r="J109" s="29"/>
      <c r="K109" s="29"/>
      <c r="L109" s="29"/>
      <c r="M109" s="29"/>
      <c r="N109" s="29"/>
    </row>
    <row r="110" spans="1:14">
      <c r="A110" s="13"/>
      <c r="B110" s="15"/>
      <c r="C110" s="15"/>
      <c r="D110" s="15"/>
      <c r="E110" s="15"/>
      <c r="F110" s="15"/>
      <c r="G110" s="15"/>
      <c r="H110" s="15"/>
      <c r="I110" s="15"/>
      <c r="J110" s="15"/>
      <c r="K110" s="15"/>
      <c r="L110" s="15"/>
      <c r="M110" s="15"/>
      <c r="N110" s="15"/>
    </row>
    <row r="111" spans="1:14" ht="15.75" thickBot="1">
      <c r="A111" s="13"/>
      <c r="B111" s="80"/>
      <c r="C111" s="14"/>
      <c r="D111" s="58" t="s">
        <v>377</v>
      </c>
      <c r="E111" s="58"/>
      <c r="F111" s="58"/>
      <c r="G111" s="58"/>
      <c r="H111" s="58"/>
      <c r="I111" s="58"/>
      <c r="J111" s="58"/>
      <c r="K111" s="58"/>
      <c r="L111" s="58"/>
      <c r="M111" s="58"/>
      <c r="N111" s="58"/>
    </row>
    <row r="112" spans="1:14" ht="15.75" thickBot="1">
      <c r="A112" s="13"/>
      <c r="B112" s="80"/>
      <c r="C112" s="14"/>
      <c r="D112" s="123">
        <v>2013</v>
      </c>
      <c r="E112" s="123"/>
      <c r="F112" s="123"/>
      <c r="G112" s="14"/>
      <c r="H112" s="123">
        <v>2012</v>
      </c>
      <c r="I112" s="123"/>
      <c r="J112" s="123"/>
      <c r="K112" s="67"/>
      <c r="L112" s="123">
        <v>2011</v>
      </c>
      <c r="M112" s="123"/>
      <c r="N112" s="123"/>
    </row>
    <row r="113" spans="1:14">
      <c r="A113" s="13"/>
      <c r="B113" s="80"/>
      <c r="C113" s="14"/>
      <c r="D113" s="31" t="s">
        <v>231</v>
      </c>
      <c r="E113" s="31"/>
      <c r="F113" s="31"/>
      <c r="G113" s="31"/>
      <c r="H113" s="31"/>
      <c r="I113" s="31"/>
      <c r="J113" s="31"/>
      <c r="K113" s="31"/>
      <c r="L113" s="31"/>
      <c r="M113" s="31"/>
      <c r="N113" s="31"/>
    </row>
    <row r="114" spans="1:14">
      <c r="A114" s="13"/>
      <c r="B114" s="68" t="s">
        <v>378</v>
      </c>
      <c r="C114" s="26"/>
      <c r="D114" s="34"/>
      <c r="E114" s="34"/>
      <c r="F114" s="34"/>
      <c r="G114" s="26"/>
      <c r="H114" s="34"/>
      <c r="I114" s="34"/>
      <c r="J114" s="34"/>
      <c r="K114" s="26"/>
      <c r="L114" s="34"/>
      <c r="M114" s="34"/>
      <c r="N114" s="34"/>
    </row>
    <row r="115" spans="1:14">
      <c r="A115" s="13"/>
      <c r="B115" s="124" t="s">
        <v>379</v>
      </c>
      <c r="C115" s="22"/>
      <c r="D115" s="36" t="s">
        <v>233</v>
      </c>
      <c r="E115" s="37">
        <v>11961</v>
      </c>
      <c r="F115" s="22"/>
      <c r="G115" s="22"/>
      <c r="H115" s="36" t="s">
        <v>233</v>
      </c>
      <c r="I115" s="37">
        <v>8736</v>
      </c>
      <c r="J115" s="22"/>
      <c r="K115" s="22"/>
      <c r="L115" s="36" t="s">
        <v>233</v>
      </c>
      <c r="M115" s="37">
        <v>10477</v>
      </c>
      <c r="N115" s="22"/>
    </row>
    <row r="116" spans="1:14">
      <c r="A116" s="13"/>
      <c r="B116" s="124"/>
      <c r="C116" s="22"/>
      <c r="D116" s="36"/>
      <c r="E116" s="37"/>
      <c r="F116" s="22"/>
      <c r="G116" s="22"/>
      <c r="H116" s="36"/>
      <c r="I116" s="37"/>
      <c r="J116" s="22"/>
      <c r="K116" s="22"/>
      <c r="L116" s="36"/>
      <c r="M116" s="37"/>
      <c r="N116" s="22"/>
    </row>
    <row r="117" spans="1:14">
      <c r="A117" s="13"/>
      <c r="B117" s="99" t="s">
        <v>336</v>
      </c>
      <c r="C117" s="34"/>
      <c r="D117" s="35">
        <v>19506</v>
      </c>
      <c r="E117" s="35"/>
      <c r="F117" s="34"/>
      <c r="G117" s="34"/>
      <c r="H117" s="35">
        <v>15716</v>
      </c>
      <c r="I117" s="35"/>
      <c r="J117" s="34"/>
      <c r="K117" s="34"/>
      <c r="L117" s="61" t="s">
        <v>347</v>
      </c>
      <c r="M117" s="61"/>
      <c r="N117" s="34"/>
    </row>
    <row r="118" spans="1:14">
      <c r="A118" s="13"/>
      <c r="B118" s="99"/>
      <c r="C118" s="34"/>
      <c r="D118" s="35"/>
      <c r="E118" s="35"/>
      <c r="F118" s="34"/>
      <c r="G118" s="34"/>
      <c r="H118" s="35"/>
      <c r="I118" s="35"/>
      <c r="J118" s="34"/>
      <c r="K118" s="34"/>
      <c r="L118" s="61"/>
      <c r="M118" s="61"/>
      <c r="N118" s="34"/>
    </row>
    <row r="119" spans="1:14">
      <c r="A119" s="13"/>
      <c r="B119" s="124" t="s">
        <v>380</v>
      </c>
      <c r="C119" s="22"/>
      <c r="D119" s="91" t="s">
        <v>347</v>
      </c>
      <c r="E119" s="91"/>
      <c r="F119" s="22"/>
      <c r="G119" s="22"/>
      <c r="H119" s="37">
        <v>2422</v>
      </c>
      <c r="I119" s="37"/>
      <c r="J119" s="22"/>
      <c r="K119" s="22"/>
      <c r="L119" s="37">
        <v>11565</v>
      </c>
      <c r="M119" s="37"/>
      <c r="N119" s="22"/>
    </row>
    <row r="120" spans="1:14">
      <c r="A120" s="13"/>
      <c r="B120" s="124"/>
      <c r="C120" s="22"/>
      <c r="D120" s="91"/>
      <c r="E120" s="91"/>
      <c r="F120" s="22"/>
      <c r="G120" s="22"/>
      <c r="H120" s="37"/>
      <c r="I120" s="37"/>
      <c r="J120" s="22"/>
      <c r="K120" s="22"/>
      <c r="L120" s="37"/>
      <c r="M120" s="37"/>
      <c r="N120" s="22"/>
    </row>
    <row r="121" spans="1:14">
      <c r="A121" s="13"/>
      <c r="B121" s="99" t="s">
        <v>341</v>
      </c>
      <c r="C121" s="34"/>
      <c r="D121" s="35">
        <v>12380</v>
      </c>
      <c r="E121" s="35"/>
      <c r="F121" s="34"/>
      <c r="G121" s="34"/>
      <c r="H121" s="35">
        <v>12380</v>
      </c>
      <c r="I121" s="35"/>
      <c r="J121" s="34"/>
      <c r="K121" s="34"/>
      <c r="L121" s="35">
        <v>12380</v>
      </c>
      <c r="M121" s="35"/>
      <c r="N121" s="34"/>
    </row>
    <row r="122" spans="1:14">
      <c r="A122" s="13"/>
      <c r="B122" s="99"/>
      <c r="C122" s="34"/>
      <c r="D122" s="35"/>
      <c r="E122" s="35"/>
      <c r="F122" s="34"/>
      <c r="G122" s="34"/>
      <c r="H122" s="35"/>
      <c r="I122" s="35"/>
      <c r="J122" s="34"/>
      <c r="K122" s="34"/>
      <c r="L122" s="35"/>
      <c r="M122" s="35"/>
      <c r="N122" s="34"/>
    </row>
    <row r="123" spans="1:14">
      <c r="A123" s="13"/>
      <c r="B123" s="124" t="s">
        <v>332</v>
      </c>
      <c r="C123" s="22"/>
      <c r="D123" s="91" t="s">
        <v>347</v>
      </c>
      <c r="E123" s="91"/>
      <c r="F123" s="22"/>
      <c r="G123" s="22"/>
      <c r="H123" s="91">
        <v>543</v>
      </c>
      <c r="I123" s="91"/>
      <c r="J123" s="22"/>
      <c r="K123" s="22"/>
      <c r="L123" s="91">
        <v>745</v>
      </c>
      <c r="M123" s="91"/>
      <c r="N123" s="22"/>
    </row>
    <row r="124" spans="1:14">
      <c r="A124" s="13"/>
      <c r="B124" s="124"/>
      <c r="C124" s="22"/>
      <c r="D124" s="91"/>
      <c r="E124" s="91"/>
      <c r="F124" s="22"/>
      <c r="G124" s="22"/>
      <c r="H124" s="91"/>
      <c r="I124" s="91"/>
      <c r="J124" s="22"/>
      <c r="K124" s="22"/>
      <c r="L124" s="91"/>
      <c r="M124" s="91"/>
      <c r="N124" s="22"/>
    </row>
    <row r="125" spans="1:14">
      <c r="A125" s="13"/>
      <c r="B125" s="77" t="s">
        <v>381</v>
      </c>
      <c r="C125" s="34"/>
      <c r="D125" s="35">
        <v>2123</v>
      </c>
      <c r="E125" s="35"/>
      <c r="F125" s="34"/>
      <c r="G125" s="34"/>
      <c r="H125" s="35">
        <v>1946</v>
      </c>
      <c r="I125" s="35"/>
      <c r="J125" s="34"/>
      <c r="K125" s="34"/>
      <c r="L125" s="35">
        <v>1212</v>
      </c>
      <c r="M125" s="35"/>
      <c r="N125" s="34"/>
    </row>
    <row r="126" spans="1:14">
      <c r="A126" s="13"/>
      <c r="B126" s="77"/>
      <c r="C126" s="34"/>
      <c r="D126" s="35"/>
      <c r="E126" s="35"/>
      <c r="F126" s="34"/>
      <c r="G126" s="34"/>
      <c r="H126" s="35"/>
      <c r="I126" s="35"/>
      <c r="J126" s="34"/>
      <c r="K126" s="34"/>
      <c r="L126" s="35"/>
      <c r="M126" s="35"/>
      <c r="N126" s="34"/>
    </row>
    <row r="127" spans="1:14">
      <c r="A127" s="13"/>
      <c r="B127" s="125" t="s">
        <v>382</v>
      </c>
      <c r="C127" s="22"/>
      <c r="D127" s="91">
        <v>849</v>
      </c>
      <c r="E127" s="91"/>
      <c r="F127" s="22"/>
      <c r="G127" s="22"/>
      <c r="H127" s="37">
        <v>5095</v>
      </c>
      <c r="I127" s="37"/>
      <c r="J127" s="22"/>
      <c r="K127" s="22"/>
      <c r="L127" s="91">
        <v>41</v>
      </c>
      <c r="M127" s="91"/>
      <c r="N127" s="22"/>
    </row>
    <row r="128" spans="1:14">
      <c r="A128" s="13"/>
      <c r="B128" s="125"/>
      <c r="C128" s="22"/>
      <c r="D128" s="91"/>
      <c r="E128" s="91"/>
      <c r="F128" s="22"/>
      <c r="G128" s="22"/>
      <c r="H128" s="37"/>
      <c r="I128" s="37"/>
      <c r="J128" s="22"/>
      <c r="K128" s="22"/>
      <c r="L128" s="91"/>
      <c r="M128" s="91"/>
      <c r="N128" s="22"/>
    </row>
    <row r="129" spans="1:14">
      <c r="A129" s="13"/>
      <c r="B129" s="77" t="s">
        <v>383</v>
      </c>
      <c r="C129" s="34"/>
      <c r="D129" s="61">
        <v>832</v>
      </c>
      <c r="E129" s="61"/>
      <c r="F129" s="34"/>
      <c r="G129" s="34"/>
      <c r="H129" s="61">
        <v>621</v>
      </c>
      <c r="I129" s="61"/>
      <c r="J129" s="34"/>
      <c r="K129" s="34"/>
      <c r="L129" s="61">
        <v>430</v>
      </c>
      <c r="M129" s="61"/>
      <c r="N129" s="34"/>
    </row>
    <row r="130" spans="1:14" ht="15.75" thickBot="1">
      <c r="A130" s="13"/>
      <c r="B130" s="77"/>
      <c r="C130" s="34"/>
      <c r="D130" s="79"/>
      <c r="E130" s="79"/>
      <c r="F130" s="48"/>
      <c r="G130" s="34"/>
      <c r="H130" s="79"/>
      <c r="I130" s="79"/>
      <c r="J130" s="48"/>
      <c r="K130" s="48"/>
      <c r="L130" s="79"/>
      <c r="M130" s="79"/>
      <c r="N130" s="48"/>
    </row>
    <row r="131" spans="1:14">
      <c r="A131" s="13"/>
      <c r="B131" s="81" t="s">
        <v>384</v>
      </c>
      <c r="C131" s="22"/>
      <c r="D131" s="51">
        <v>47651</v>
      </c>
      <c r="E131" s="51"/>
      <c r="F131" s="53"/>
      <c r="G131" s="22"/>
      <c r="H131" s="51">
        <v>47459</v>
      </c>
      <c r="I131" s="51"/>
      <c r="J131" s="53"/>
      <c r="K131" s="53"/>
      <c r="L131" s="51">
        <v>36850</v>
      </c>
      <c r="M131" s="51"/>
      <c r="N131" s="53"/>
    </row>
    <row r="132" spans="1:14">
      <c r="A132" s="13"/>
      <c r="B132" s="81"/>
      <c r="C132" s="22"/>
      <c r="D132" s="37"/>
      <c r="E132" s="37"/>
      <c r="F132" s="22"/>
      <c r="G132" s="22"/>
      <c r="H132" s="37"/>
      <c r="I132" s="37"/>
      <c r="J132" s="22"/>
      <c r="K132" s="22"/>
      <c r="L132" s="37"/>
      <c r="M132" s="37"/>
      <c r="N132" s="22"/>
    </row>
    <row r="133" spans="1:14">
      <c r="A133" s="13"/>
      <c r="B133" s="77" t="s">
        <v>385</v>
      </c>
      <c r="C133" s="34"/>
      <c r="D133" s="61">
        <v>641</v>
      </c>
      <c r="E133" s="61"/>
      <c r="F133" s="34"/>
      <c r="G133" s="34"/>
      <c r="H133" s="61">
        <v>277</v>
      </c>
      <c r="I133" s="61"/>
      <c r="J133" s="34"/>
      <c r="K133" s="34"/>
      <c r="L133" s="61">
        <v>891</v>
      </c>
      <c r="M133" s="61"/>
      <c r="N133" s="34"/>
    </row>
    <row r="134" spans="1:14" ht="15.75" thickBot="1">
      <c r="A134" s="13"/>
      <c r="B134" s="77"/>
      <c r="C134" s="34"/>
      <c r="D134" s="79"/>
      <c r="E134" s="79"/>
      <c r="F134" s="48"/>
      <c r="G134" s="34"/>
      <c r="H134" s="79"/>
      <c r="I134" s="79"/>
      <c r="J134" s="48"/>
      <c r="K134" s="48"/>
      <c r="L134" s="79"/>
      <c r="M134" s="79"/>
      <c r="N134" s="48"/>
    </row>
    <row r="135" spans="1:14">
      <c r="A135" s="13"/>
      <c r="B135" s="81" t="s">
        <v>386</v>
      </c>
      <c r="C135" s="22"/>
      <c r="D135" s="49" t="s">
        <v>233</v>
      </c>
      <c r="E135" s="51">
        <v>47010</v>
      </c>
      <c r="F135" s="53"/>
      <c r="G135" s="22"/>
      <c r="H135" s="49" t="s">
        <v>233</v>
      </c>
      <c r="I135" s="51">
        <v>47182</v>
      </c>
      <c r="J135" s="53"/>
      <c r="K135" s="53"/>
      <c r="L135" s="49" t="s">
        <v>233</v>
      </c>
      <c r="M135" s="51">
        <v>35959</v>
      </c>
      <c r="N135" s="53"/>
    </row>
    <row r="136" spans="1:14" ht="15.75" thickBot="1">
      <c r="A136" s="13"/>
      <c r="B136" s="81"/>
      <c r="C136" s="22"/>
      <c r="D136" s="50"/>
      <c r="E136" s="52"/>
      <c r="F136" s="54"/>
      <c r="G136" s="22"/>
      <c r="H136" s="50"/>
      <c r="I136" s="52"/>
      <c r="J136" s="54"/>
      <c r="K136" s="54"/>
      <c r="L136" s="50"/>
      <c r="M136" s="52"/>
      <c r="N136" s="54"/>
    </row>
    <row r="137" spans="1:14" ht="15.75" thickTop="1">
      <c r="A137" s="13"/>
      <c r="B137" s="33" t="s">
        <v>387</v>
      </c>
      <c r="C137" s="34"/>
      <c r="D137" s="126" t="s">
        <v>233</v>
      </c>
      <c r="E137" s="127">
        <v>44655</v>
      </c>
      <c r="F137" s="128"/>
      <c r="G137" s="34"/>
      <c r="H137" s="126" t="s">
        <v>233</v>
      </c>
      <c r="I137" s="127">
        <v>38476</v>
      </c>
      <c r="J137" s="128"/>
      <c r="K137" s="128"/>
      <c r="L137" s="126" t="s">
        <v>233</v>
      </c>
      <c r="M137" s="127">
        <v>34825</v>
      </c>
      <c r="N137" s="128"/>
    </row>
    <row r="138" spans="1:14" ht="15.75" thickBot="1">
      <c r="A138" s="13"/>
      <c r="B138" s="33"/>
      <c r="C138" s="34"/>
      <c r="D138" s="41"/>
      <c r="E138" s="43"/>
      <c r="F138" s="45"/>
      <c r="G138" s="34"/>
      <c r="H138" s="41"/>
      <c r="I138" s="43"/>
      <c r="J138" s="45"/>
      <c r="K138" s="45"/>
      <c r="L138" s="41"/>
      <c r="M138" s="43"/>
      <c r="N138" s="45"/>
    </row>
    <row r="139" spans="1:14" ht="15.75" thickTop="1">
      <c r="A139" s="13"/>
      <c r="B139" s="12"/>
      <c r="C139" s="12"/>
      <c r="D139" s="12"/>
      <c r="E139" s="12"/>
      <c r="F139" s="12"/>
      <c r="G139" s="12"/>
      <c r="H139" s="12"/>
      <c r="I139" s="12"/>
      <c r="J139" s="12"/>
      <c r="K139" s="12"/>
      <c r="L139" s="12"/>
      <c r="M139" s="12"/>
      <c r="N139" s="12"/>
    </row>
    <row r="140" spans="1:14">
      <c r="A140" s="13"/>
      <c r="B140" s="19" t="s">
        <v>388</v>
      </c>
      <c r="C140" s="19"/>
      <c r="D140" s="19"/>
      <c r="E140" s="19"/>
      <c r="F140" s="19"/>
      <c r="G140" s="19"/>
      <c r="H140" s="19"/>
      <c r="I140" s="19"/>
      <c r="J140" s="19"/>
      <c r="K140" s="19"/>
      <c r="L140" s="19"/>
      <c r="M140" s="19"/>
      <c r="N140" s="19"/>
    </row>
  </sheetData>
  <mergeCells count="359">
    <mergeCell ref="B139:N139"/>
    <mergeCell ref="B140:N140"/>
    <mergeCell ref="B84:N84"/>
    <mergeCell ref="B85:N85"/>
    <mergeCell ref="B104:N104"/>
    <mergeCell ref="B105:N105"/>
    <mergeCell ref="B106:N106"/>
    <mergeCell ref="B107:N107"/>
    <mergeCell ref="B78:N78"/>
    <mergeCell ref="B79:N79"/>
    <mergeCell ref="B80:N80"/>
    <mergeCell ref="B81:N81"/>
    <mergeCell ref="B82:N82"/>
    <mergeCell ref="B83:N83"/>
    <mergeCell ref="B55:N55"/>
    <mergeCell ref="B73:N73"/>
    <mergeCell ref="B74:N74"/>
    <mergeCell ref="B75:N75"/>
    <mergeCell ref="B76:N76"/>
    <mergeCell ref="B77:N7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37:N138"/>
    <mergeCell ref="A1:A2"/>
    <mergeCell ref="B1:N1"/>
    <mergeCell ref="B2:N2"/>
    <mergeCell ref="B3:N3"/>
    <mergeCell ref="A4:A140"/>
    <mergeCell ref="B4:N4"/>
    <mergeCell ref="B5:N5"/>
    <mergeCell ref="B6:N6"/>
    <mergeCell ref="B7:N7"/>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2:F112"/>
    <mergeCell ref="H112:J112"/>
    <mergeCell ref="L112:N112"/>
    <mergeCell ref="D113:N113"/>
    <mergeCell ref="D114:F114"/>
    <mergeCell ref="H114:J114"/>
    <mergeCell ref="L114:N114"/>
    <mergeCell ref="K102:K103"/>
    <mergeCell ref="L102:L103"/>
    <mergeCell ref="M102:M103"/>
    <mergeCell ref="N102:N103"/>
    <mergeCell ref="B109:N109"/>
    <mergeCell ref="D111:N111"/>
    <mergeCell ref="B108:N108"/>
    <mergeCell ref="B101:D101"/>
    <mergeCell ref="F101:H101"/>
    <mergeCell ref="L101:N101"/>
    <mergeCell ref="B102:B103"/>
    <mergeCell ref="C102:C103"/>
    <mergeCell ref="E102:E103"/>
    <mergeCell ref="F102:F103"/>
    <mergeCell ref="G102:G103"/>
    <mergeCell ref="H102:H103"/>
    <mergeCell ref="I102:I103"/>
    <mergeCell ref="M97:M98"/>
    <mergeCell ref="N97:N98"/>
    <mergeCell ref="F99:H99"/>
    <mergeCell ref="L99:N99"/>
    <mergeCell ref="F100:H100"/>
    <mergeCell ref="L100:N100"/>
    <mergeCell ref="G97:G98"/>
    <mergeCell ref="H97:H98"/>
    <mergeCell ref="I97:I98"/>
    <mergeCell ref="J97:J98"/>
    <mergeCell ref="K97:K98"/>
    <mergeCell ref="L97:L98"/>
    <mergeCell ref="H95:H96"/>
    <mergeCell ref="I95:I96"/>
    <mergeCell ref="K95:K96"/>
    <mergeCell ref="L95:M96"/>
    <mergeCell ref="N95:N96"/>
    <mergeCell ref="B97:B98"/>
    <mergeCell ref="C97:C98"/>
    <mergeCell ref="D97:D98"/>
    <mergeCell ref="E97:E98"/>
    <mergeCell ref="F97:F98"/>
    <mergeCell ref="I93:I94"/>
    <mergeCell ref="K93:K94"/>
    <mergeCell ref="L93:L94"/>
    <mergeCell ref="M93:M94"/>
    <mergeCell ref="N93:N94"/>
    <mergeCell ref="B95:B96"/>
    <mergeCell ref="C95:C96"/>
    <mergeCell ref="D95:D96"/>
    <mergeCell ref="E95:E96"/>
    <mergeCell ref="F95:G96"/>
    <mergeCell ref="B93:B94"/>
    <mergeCell ref="C93:C94"/>
    <mergeCell ref="E93:E94"/>
    <mergeCell ref="F93:F94"/>
    <mergeCell ref="G93:G94"/>
    <mergeCell ref="H93:H94"/>
    <mergeCell ref="L89:N89"/>
    <mergeCell ref="D90:N90"/>
    <mergeCell ref="F91:H91"/>
    <mergeCell ref="L91:N91"/>
    <mergeCell ref="B92:D92"/>
    <mergeCell ref="F92:H92"/>
    <mergeCell ref="L92:N92"/>
    <mergeCell ref="B86:N86"/>
    <mergeCell ref="B88:B89"/>
    <mergeCell ref="C88:C89"/>
    <mergeCell ref="D88:D89"/>
    <mergeCell ref="E88:E89"/>
    <mergeCell ref="F88:H89"/>
    <mergeCell ref="I88:I89"/>
    <mergeCell ref="J88:J89"/>
    <mergeCell ref="K88:K89"/>
    <mergeCell ref="L88:N88"/>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I52:I53"/>
    <mergeCell ref="J52:J53"/>
    <mergeCell ref="B56:F56"/>
    <mergeCell ref="D58:F58"/>
    <mergeCell ref="B59:B60"/>
    <mergeCell ref="C59:C60"/>
    <mergeCell ref="D59:D60"/>
    <mergeCell ref="E59:E60"/>
    <mergeCell ref="F59:F60"/>
    <mergeCell ref="B54:N54"/>
    <mergeCell ref="J49:J50"/>
    <mergeCell ref="D51:F51"/>
    <mergeCell ref="H51:J51"/>
    <mergeCell ref="B52:B53"/>
    <mergeCell ref="C52:C53"/>
    <mergeCell ref="D52:D53"/>
    <mergeCell ref="E52:E53"/>
    <mergeCell ref="F52:F53"/>
    <mergeCell ref="G52:G53"/>
    <mergeCell ref="H52:H53"/>
    <mergeCell ref="D48:E48"/>
    <mergeCell ref="H48:I48"/>
    <mergeCell ref="B49:B50"/>
    <mergeCell ref="C49:C50"/>
    <mergeCell ref="D49:E50"/>
    <mergeCell ref="F49:F50"/>
    <mergeCell ref="G49:G50"/>
    <mergeCell ref="H49:I50"/>
    <mergeCell ref="J43:J44"/>
    <mergeCell ref="D45:F45"/>
    <mergeCell ref="H45:J45"/>
    <mergeCell ref="B46:B47"/>
    <mergeCell ref="C46:C47"/>
    <mergeCell ref="D46:E47"/>
    <mergeCell ref="F46:F47"/>
    <mergeCell ref="G46:G47"/>
    <mergeCell ref="H46:I47"/>
    <mergeCell ref="J46:J47"/>
    <mergeCell ref="D42:E42"/>
    <mergeCell ref="H42:I42"/>
    <mergeCell ref="B43:B44"/>
    <mergeCell ref="C43:C44"/>
    <mergeCell ref="D43:E44"/>
    <mergeCell ref="F43:F44"/>
    <mergeCell ref="G43:G44"/>
    <mergeCell ref="H43:I44"/>
    <mergeCell ref="D39:F39"/>
    <mergeCell ref="H39:J39"/>
    <mergeCell ref="B40:B41"/>
    <mergeCell ref="C40:C41"/>
    <mergeCell ref="D40:E41"/>
    <mergeCell ref="F40:F41"/>
    <mergeCell ref="G40:G41"/>
    <mergeCell ref="H40:I41"/>
    <mergeCell ref="J40:J41"/>
    <mergeCell ref="D36:J36"/>
    <mergeCell ref="B37:B38"/>
    <mergeCell ref="C37:C38"/>
    <mergeCell ref="D37:D38"/>
    <mergeCell ref="E37:E38"/>
    <mergeCell ref="F37:F38"/>
    <mergeCell ref="G37:G38"/>
    <mergeCell ref="H37:H38"/>
    <mergeCell ref="I37:I38"/>
    <mergeCell ref="J37:J38"/>
    <mergeCell ref="B32:J32"/>
    <mergeCell ref="B34:B35"/>
    <mergeCell ref="C34:C35"/>
    <mergeCell ref="D34:F34"/>
    <mergeCell ref="D35:F35"/>
    <mergeCell ref="G34:G35"/>
    <mergeCell ref="H34:J34"/>
    <mergeCell ref="H35:J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8" t="s">
        <v>389</v>
      </c>
      <c r="B1" s="8" t="s">
        <v>1</v>
      </c>
      <c r="C1" s="8"/>
      <c r="D1" s="8"/>
      <c r="E1" s="8"/>
    </row>
    <row r="2" spans="1:5" ht="15" customHeight="1">
      <c r="A2" s="8"/>
      <c r="B2" s="8" t="s">
        <v>2</v>
      </c>
      <c r="C2" s="8"/>
      <c r="D2" s="8"/>
      <c r="E2" s="8"/>
    </row>
    <row r="3" spans="1:5" ht="30">
      <c r="A3" s="3" t="s">
        <v>390</v>
      </c>
      <c r="B3" s="12" t="s">
        <v>6</v>
      </c>
      <c r="C3" s="12"/>
      <c r="D3" s="12"/>
      <c r="E3" s="12"/>
    </row>
    <row r="4" spans="1:5" ht="15" customHeight="1">
      <c r="A4" s="13" t="s">
        <v>389</v>
      </c>
      <c r="B4" s="12" t="s">
        <v>6</v>
      </c>
      <c r="C4" s="12"/>
      <c r="D4" s="12"/>
      <c r="E4" s="12"/>
    </row>
    <row r="5" spans="1:5">
      <c r="A5" s="13"/>
      <c r="B5" s="18" t="s">
        <v>391</v>
      </c>
      <c r="C5" s="18"/>
      <c r="D5" s="18"/>
      <c r="E5" s="18"/>
    </row>
    <row r="6" spans="1:5">
      <c r="A6" s="13"/>
      <c r="B6" s="12"/>
      <c r="C6" s="12"/>
      <c r="D6" s="12"/>
      <c r="E6" s="12"/>
    </row>
    <row r="7" spans="1:5" ht="38.25" customHeight="1">
      <c r="A7" s="13"/>
      <c r="B7" s="22" t="s">
        <v>392</v>
      </c>
      <c r="C7" s="22"/>
      <c r="D7" s="22"/>
      <c r="E7" s="22"/>
    </row>
    <row r="8" spans="1:5">
      <c r="A8" s="13"/>
      <c r="B8" s="12"/>
      <c r="C8" s="12"/>
      <c r="D8" s="12"/>
      <c r="E8" s="12"/>
    </row>
    <row r="9" spans="1:5" ht="25.5" customHeight="1">
      <c r="A9" s="13"/>
      <c r="B9" s="22" t="s">
        <v>393</v>
      </c>
      <c r="C9" s="22"/>
      <c r="D9" s="22"/>
      <c r="E9" s="22"/>
    </row>
    <row r="10" spans="1:5">
      <c r="A10" s="13"/>
      <c r="B10" s="29"/>
      <c r="C10" s="29"/>
      <c r="D10" s="29"/>
      <c r="E10" s="29"/>
    </row>
    <row r="11" spans="1:5">
      <c r="A11" s="13"/>
      <c r="B11" s="29"/>
      <c r="C11" s="29"/>
      <c r="D11" s="29"/>
      <c r="E11" s="29"/>
    </row>
    <row r="12" spans="1:5">
      <c r="A12" s="13"/>
      <c r="B12" s="15"/>
      <c r="C12" s="15"/>
      <c r="D12" s="15"/>
      <c r="E12" s="15"/>
    </row>
    <row r="13" spans="1:5">
      <c r="A13" s="13"/>
      <c r="B13" s="129" t="s">
        <v>394</v>
      </c>
      <c r="C13" s="31" t="s">
        <v>395</v>
      </c>
      <c r="D13" s="31"/>
      <c r="E13" s="31"/>
    </row>
    <row r="14" spans="1:5">
      <c r="A14" s="13"/>
      <c r="B14" s="33">
        <v>2014</v>
      </c>
      <c r="C14" s="33" t="s">
        <v>233</v>
      </c>
      <c r="D14" s="35">
        <v>6874</v>
      </c>
      <c r="E14" s="34"/>
    </row>
    <row r="15" spans="1:5">
      <c r="A15" s="13"/>
      <c r="B15" s="33"/>
      <c r="C15" s="33"/>
      <c r="D15" s="35"/>
      <c r="E15" s="34"/>
    </row>
    <row r="16" spans="1:5">
      <c r="A16" s="13"/>
      <c r="B16" s="81">
        <v>2015</v>
      </c>
      <c r="C16" s="37">
        <v>6871</v>
      </c>
      <c r="D16" s="37"/>
      <c r="E16" s="22"/>
    </row>
    <row r="17" spans="1:5">
      <c r="A17" s="13"/>
      <c r="B17" s="81"/>
      <c r="C17" s="37"/>
      <c r="D17" s="37"/>
      <c r="E17" s="22"/>
    </row>
    <row r="18" spans="1:5">
      <c r="A18" s="13"/>
      <c r="B18" s="77">
        <v>2016</v>
      </c>
      <c r="C18" s="35">
        <v>6857</v>
      </c>
      <c r="D18" s="35"/>
      <c r="E18" s="34"/>
    </row>
    <row r="19" spans="1:5">
      <c r="A19" s="13"/>
      <c r="B19" s="77"/>
      <c r="C19" s="35"/>
      <c r="D19" s="35"/>
      <c r="E19" s="34"/>
    </row>
    <row r="20" spans="1:5">
      <c r="A20" s="13"/>
      <c r="B20" s="81">
        <v>2017</v>
      </c>
      <c r="C20" s="37">
        <v>3495</v>
      </c>
      <c r="D20" s="37"/>
      <c r="E20" s="22"/>
    </row>
    <row r="21" spans="1:5">
      <c r="A21" s="13"/>
      <c r="B21" s="81"/>
      <c r="C21" s="37"/>
      <c r="D21" s="37"/>
      <c r="E21" s="22"/>
    </row>
    <row r="22" spans="1:5">
      <c r="A22" s="13"/>
      <c r="B22" s="77">
        <v>2018</v>
      </c>
      <c r="C22" s="61">
        <v>148</v>
      </c>
      <c r="D22" s="61"/>
      <c r="E22" s="34"/>
    </row>
    <row r="23" spans="1:5">
      <c r="A23" s="13"/>
      <c r="B23" s="77"/>
      <c r="C23" s="61"/>
      <c r="D23" s="61"/>
      <c r="E23" s="34"/>
    </row>
    <row r="24" spans="1:5">
      <c r="A24" s="13"/>
      <c r="B24" s="81" t="s">
        <v>348</v>
      </c>
      <c r="C24" s="91">
        <v>362</v>
      </c>
      <c r="D24" s="91"/>
      <c r="E24" s="22"/>
    </row>
    <row r="25" spans="1:5" ht="15.75" thickBot="1">
      <c r="A25" s="13"/>
      <c r="B25" s="81"/>
      <c r="C25" s="92"/>
      <c r="D25" s="92"/>
      <c r="E25" s="39"/>
    </row>
    <row r="26" spans="1:5">
      <c r="A26" s="13"/>
      <c r="B26" s="33" t="s">
        <v>151</v>
      </c>
      <c r="C26" s="40" t="s">
        <v>233</v>
      </c>
      <c r="D26" s="42">
        <v>24607</v>
      </c>
      <c r="E26" s="44"/>
    </row>
    <row r="27" spans="1:5" ht="15.75" thickBot="1">
      <c r="A27" s="13"/>
      <c r="B27" s="33"/>
      <c r="C27" s="41"/>
      <c r="D27" s="43"/>
      <c r="E27" s="45"/>
    </row>
    <row r="28" spans="1:5" ht="25.5" customHeight="1" thickTop="1">
      <c r="A28" s="13"/>
      <c r="B28" s="22" t="s">
        <v>396</v>
      </c>
      <c r="C28" s="22"/>
      <c r="D28" s="22"/>
      <c r="E28" s="22"/>
    </row>
    <row r="29" spans="1:5" ht="25.5" customHeight="1">
      <c r="A29" s="13"/>
      <c r="B29" s="22" t="s">
        <v>397</v>
      </c>
      <c r="C29" s="22"/>
      <c r="D29" s="22"/>
      <c r="E29" s="22"/>
    </row>
  </sheetData>
  <mergeCells count="39">
    <mergeCell ref="B9:E9"/>
    <mergeCell ref="B10:E10"/>
    <mergeCell ref="B28:E28"/>
    <mergeCell ref="B29:E29"/>
    <mergeCell ref="A1:A2"/>
    <mergeCell ref="B1:E1"/>
    <mergeCell ref="B2:E2"/>
    <mergeCell ref="B3:E3"/>
    <mergeCell ref="A4:A2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1.42578125" bestFit="1" customWidth="1"/>
    <col min="2" max="2" width="36.5703125" customWidth="1"/>
    <col min="3" max="3" width="13" customWidth="1"/>
    <col min="4" max="4" width="11.7109375" customWidth="1"/>
    <col min="5" max="5" width="36.5703125" customWidth="1"/>
    <col min="6" max="6" width="13" customWidth="1"/>
    <col min="7" max="7" width="11.7109375" customWidth="1"/>
    <col min="8" max="8" width="36.5703125" customWidth="1"/>
    <col min="9" max="9" width="13" customWidth="1"/>
    <col min="10" max="10" width="11.7109375" customWidth="1"/>
  </cols>
  <sheetData>
    <row r="1" spans="1:10" ht="15" customHeight="1">
      <c r="A1" s="8" t="s">
        <v>3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9</v>
      </c>
      <c r="B3" s="12" t="s">
        <v>6</v>
      </c>
      <c r="C3" s="12"/>
      <c r="D3" s="12"/>
      <c r="E3" s="12"/>
      <c r="F3" s="12"/>
      <c r="G3" s="12"/>
      <c r="H3" s="12"/>
      <c r="I3" s="12"/>
      <c r="J3" s="12"/>
    </row>
    <row r="4" spans="1:10" ht="15" customHeight="1">
      <c r="A4" s="13" t="s">
        <v>398</v>
      </c>
      <c r="B4" s="12" t="s">
        <v>6</v>
      </c>
      <c r="C4" s="12"/>
      <c r="D4" s="12"/>
      <c r="E4" s="12"/>
      <c r="F4" s="12"/>
      <c r="G4" s="12"/>
      <c r="H4" s="12"/>
      <c r="I4" s="12"/>
      <c r="J4" s="12"/>
    </row>
    <row r="5" spans="1:10">
      <c r="A5" s="13"/>
      <c r="B5" s="18" t="s">
        <v>398</v>
      </c>
      <c r="C5" s="18"/>
      <c r="D5" s="18"/>
      <c r="E5" s="18"/>
      <c r="F5" s="18"/>
      <c r="G5" s="18"/>
      <c r="H5" s="18"/>
      <c r="I5" s="18"/>
      <c r="J5" s="18"/>
    </row>
    <row r="6" spans="1:10">
      <c r="A6" s="13"/>
      <c r="B6" s="12"/>
      <c r="C6" s="12"/>
      <c r="D6" s="12"/>
      <c r="E6" s="12"/>
      <c r="F6" s="12"/>
      <c r="G6" s="12"/>
      <c r="H6" s="12"/>
      <c r="I6" s="12"/>
      <c r="J6" s="12"/>
    </row>
    <row r="7" spans="1:10" ht="25.5" customHeight="1">
      <c r="A7" s="13"/>
      <c r="B7" s="19" t="s">
        <v>400</v>
      </c>
      <c r="C7" s="19"/>
      <c r="D7" s="19"/>
      <c r="E7" s="19"/>
      <c r="F7" s="19"/>
      <c r="G7" s="19"/>
      <c r="H7" s="19"/>
      <c r="I7" s="19"/>
      <c r="J7" s="19"/>
    </row>
    <row r="8" spans="1:10">
      <c r="A8" s="13"/>
      <c r="B8" s="12"/>
      <c r="C8" s="12"/>
      <c r="D8" s="12"/>
      <c r="E8" s="12"/>
      <c r="F8" s="12"/>
      <c r="G8" s="12"/>
      <c r="H8" s="12"/>
      <c r="I8" s="12"/>
      <c r="J8" s="12"/>
    </row>
    <row r="9" spans="1:10">
      <c r="A9" s="13"/>
      <c r="B9" s="19" t="s">
        <v>401</v>
      </c>
      <c r="C9" s="19"/>
      <c r="D9" s="19"/>
      <c r="E9" s="19"/>
      <c r="F9" s="19"/>
      <c r="G9" s="19"/>
      <c r="H9" s="19"/>
      <c r="I9" s="19"/>
      <c r="J9" s="19"/>
    </row>
    <row r="10" spans="1:10">
      <c r="A10" s="13"/>
      <c r="B10" s="29"/>
      <c r="C10" s="29"/>
      <c r="D10" s="29"/>
      <c r="E10" s="29"/>
      <c r="F10" s="29"/>
      <c r="G10" s="29"/>
      <c r="H10" s="29"/>
      <c r="I10" s="29"/>
      <c r="J10" s="29"/>
    </row>
    <row r="11" spans="1:10" ht="15.75" thickBot="1">
      <c r="A11" s="13"/>
      <c r="B11" s="15"/>
      <c r="C11" s="15"/>
      <c r="D11" s="15"/>
      <c r="E11" s="15"/>
      <c r="F11" s="15"/>
      <c r="G11" s="15"/>
      <c r="H11" s="15"/>
      <c r="I11" s="15"/>
      <c r="J11" s="15"/>
    </row>
    <row r="12" spans="1:10" ht="15.75" thickBot="1">
      <c r="A12" s="13"/>
      <c r="B12" s="14"/>
      <c r="C12" s="123">
        <v>2013</v>
      </c>
      <c r="D12" s="123"/>
      <c r="E12" s="14"/>
      <c r="F12" s="123">
        <v>2012</v>
      </c>
      <c r="G12" s="123"/>
      <c r="H12" s="130"/>
      <c r="I12" s="123">
        <v>2011</v>
      </c>
      <c r="J12" s="123"/>
    </row>
    <row r="13" spans="1:10">
      <c r="A13" s="13"/>
      <c r="B13" s="96" t="s">
        <v>402</v>
      </c>
      <c r="C13" s="82">
        <v>83</v>
      </c>
      <c r="D13" s="27" t="s">
        <v>403</v>
      </c>
      <c r="E13" s="26"/>
      <c r="F13" s="82">
        <v>84</v>
      </c>
      <c r="G13" s="27" t="s">
        <v>403</v>
      </c>
      <c r="H13" s="28"/>
      <c r="I13" s="82">
        <v>79</v>
      </c>
      <c r="J13" s="27" t="s">
        <v>403</v>
      </c>
    </row>
    <row r="14" spans="1:10">
      <c r="A14" s="13"/>
      <c r="B14" s="131" t="s">
        <v>404</v>
      </c>
      <c r="C14" s="83">
        <v>11</v>
      </c>
      <c r="D14" s="24" t="s">
        <v>403</v>
      </c>
      <c r="E14" s="14"/>
      <c r="F14" s="83">
        <v>11</v>
      </c>
      <c r="G14" s="24" t="s">
        <v>403</v>
      </c>
      <c r="H14" s="14"/>
      <c r="I14" s="83">
        <v>18</v>
      </c>
      <c r="J14" s="24" t="s">
        <v>403</v>
      </c>
    </row>
  </sheetData>
  <mergeCells count="15">
    <mergeCell ref="B5:J5"/>
    <mergeCell ref="B6:J6"/>
    <mergeCell ref="B7:J7"/>
    <mergeCell ref="B8:J8"/>
    <mergeCell ref="B9:J9"/>
    <mergeCell ref="B10:J10"/>
    <mergeCell ref="C12:D12"/>
    <mergeCell ref="F12:G12"/>
    <mergeCell ref="I12:J12"/>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405</v>
      </c>
      <c r="B1" s="8" t="s">
        <v>1</v>
      </c>
      <c r="C1" s="8"/>
    </row>
    <row r="2" spans="1:3" ht="15" customHeight="1">
      <c r="A2" s="8"/>
      <c r="B2" s="8" t="s">
        <v>2</v>
      </c>
      <c r="C2" s="8"/>
    </row>
    <row r="3" spans="1:3" ht="15" customHeight="1">
      <c r="A3" s="3" t="s">
        <v>406</v>
      </c>
      <c r="B3" s="12" t="s">
        <v>6</v>
      </c>
      <c r="C3" s="12"/>
    </row>
    <row r="4" spans="1:3" ht="15" customHeight="1">
      <c r="A4" s="13" t="s">
        <v>405</v>
      </c>
      <c r="B4" s="12" t="s">
        <v>6</v>
      </c>
      <c r="C4" s="12"/>
    </row>
    <row r="5" spans="1:3">
      <c r="A5" s="13"/>
      <c r="B5" s="15"/>
      <c r="C5" s="15"/>
    </row>
    <row r="6" spans="1:3">
      <c r="A6" s="13"/>
      <c r="B6" s="132"/>
      <c r="C6" s="132" t="s">
        <v>405</v>
      </c>
    </row>
    <row r="7" spans="1:3">
      <c r="A7" s="13"/>
      <c r="B7" s="12"/>
      <c r="C7" s="12"/>
    </row>
    <row r="8" spans="1:3" ht="216.75" customHeight="1">
      <c r="A8" s="13"/>
      <c r="B8" s="19" t="s">
        <v>407</v>
      </c>
      <c r="C8" s="19"/>
    </row>
    <row r="9" spans="1:3">
      <c r="A9" s="13"/>
      <c r="B9" s="12"/>
      <c r="C9" s="12"/>
    </row>
    <row r="10" spans="1:3" ht="102" customHeight="1">
      <c r="A10" s="13"/>
      <c r="B10" s="19" t="s">
        <v>408</v>
      </c>
      <c r="C10" s="19"/>
    </row>
    <row r="11" spans="1:3">
      <c r="A11" s="13"/>
      <c r="B11" s="12"/>
      <c r="C11" s="12"/>
    </row>
    <row r="12" spans="1:3" ht="114.75" customHeight="1">
      <c r="A12" s="13"/>
      <c r="B12" s="19" t="s">
        <v>409</v>
      </c>
      <c r="C12" s="19"/>
    </row>
    <row r="13" spans="1:3">
      <c r="A13" s="13"/>
      <c r="B13" s="12"/>
      <c r="C13" s="12"/>
    </row>
    <row r="14" spans="1:3" ht="153" customHeight="1">
      <c r="A14" s="13"/>
      <c r="B14" s="19" t="s">
        <v>410</v>
      </c>
      <c r="C14" s="19"/>
    </row>
    <row r="15" spans="1:3">
      <c r="A15" s="13"/>
      <c r="B15" s="12"/>
      <c r="C15" s="12"/>
    </row>
    <row r="16" spans="1:3" ht="25.5" customHeight="1">
      <c r="A16" s="13"/>
      <c r="B16" s="19" t="s">
        <v>411</v>
      </c>
      <c r="C16" s="19"/>
    </row>
    <row r="17" spans="1:3">
      <c r="A17" s="13"/>
      <c r="B17" s="15"/>
      <c r="C17" s="15"/>
    </row>
    <row r="18" spans="1:3" ht="51">
      <c r="A18" s="13"/>
      <c r="B18" s="64" t="s">
        <v>203</v>
      </c>
      <c r="C18" s="17" t="s">
        <v>412</v>
      </c>
    </row>
    <row r="19" spans="1:3">
      <c r="A19" s="13"/>
      <c r="B19" s="15"/>
      <c r="C19" s="15"/>
    </row>
    <row r="20" spans="1:3" ht="63.75">
      <c r="A20" s="13"/>
      <c r="B20" s="64" t="s">
        <v>203</v>
      </c>
      <c r="C20" s="17" t="s">
        <v>413</v>
      </c>
    </row>
    <row r="21" spans="1:3">
      <c r="A21" s="13"/>
      <c r="B21" s="15"/>
      <c r="C21" s="15"/>
    </row>
    <row r="22" spans="1:3" ht="127.5">
      <c r="A22" s="13"/>
      <c r="B22" s="64" t="s">
        <v>203</v>
      </c>
      <c r="C22" s="17" t="s">
        <v>414</v>
      </c>
    </row>
    <row r="23" spans="1:3">
      <c r="A23" s="13"/>
      <c r="B23" s="15"/>
      <c r="C23" s="15"/>
    </row>
    <row r="24" spans="1:3" ht="63.75">
      <c r="A24" s="13"/>
      <c r="B24" s="64" t="s">
        <v>203</v>
      </c>
      <c r="C24" s="17" t="s">
        <v>415</v>
      </c>
    </row>
    <row r="25" spans="1:3">
      <c r="A25" s="13"/>
      <c r="B25" s="15"/>
      <c r="C25" s="15"/>
    </row>
    <row r="26" spans="1:3" ht="89.25">
      <c r="A26" s="13"/>
      <c r="B26" s="64" t="s">
        <v>203</v>
      </c>
      <c r="C26" s="17" t="s">
        <v>416</v>
      </c>
    </row>
    <row r="27" spans="1:3">
      <c r="A27" s="13"/>
      <c r="B27" s="15"/>
      <c r="C27" s="15"/>
    </row>
    <row r="28" spans="1:3" ht="38.25">
      <c r="A28" s="13"/>
      <c r="B28" s="64" t="s">
        <v>203</v>
      </c>
      <c r="C28" s="17" t="s">
        <v>417</v>
      </c>
    </row>
    <row r="29" spans="1:3">
      <c r="A29" s="13"/>
      <c r="B29" s="15"/>
      <c r="C29" s="15"/>
    </row>
    <row r="30" spans="1:3" ht="38.25">
      <c r="A30" s="13"/>
      <c r="B30" s="64" t="s">
        <v>203</v>
      </c>
      <c r="C30" s="17" t="s">
        <v>418</v>
      </c>
    </row>
    <row r="31" spans="1:3">
      <c r="A31" s="13"/>
      <c r="B31" s="15"/>
      <c r="C31" s="15"/>
    </row>
    <row r="32" spans="1:3" ht="255">
      <c r="A32" s="13"/>
      <c r="B32" s="64" t="s">
        <v>203</v>
      </c>
      <c r="C32" s="17" t="s">
        <v>419</v>
      </c>
    </row>
    <row r="33" spans="1:3">
      <c r="A33" s="13"/>
      <c r="B33" s="15"/>
      <c r="C33" s="15"/>
    </row>
    <row r="34" spans="1:3" ht="63.75">
      <c r="A34" s="13"/>
      <c r="B34" s="64" t="s">
        <v>203</v>
      </c>
      <c r="C34" s="17" t="s">
        <v>420</v>
      </c>
    </row>
  </sheetData>
  <mergeCells count="16">
    <mergeCell ref="B11:C11"/>
    <mergeCell ref="B12:C12"/>
    <mergeCell ref="B13:C13"/>
    <mergeCell ref="B14:C14"/>
    <mergeCell ref="B15:C15"/>
    <mergeCell ref="B16:C16"/>
    <mergeCell ref="A1:A2"/>
    <mergeCell ref="B1:C1"/>
    <mergeCell ref="B2:C2"/>
    <mergeCell ref="B3:C3"/>
    <mergeCell ref="A4:A34"/>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17.42578125" customWidth="1"/>
    <col min="4" max="4" width="36.5703125" customWidth="1"/>
    <col min="5" max="5" width="14.42578125" customWidth="1"/>
    <col min="6" max="6" width="21.5703125" customWidth="1"/>
    <col min="7" max="7" width="17.42578125" customWidth="1"/>
    <col min="8" max="8" width="30.140625" customWidth="1"/>
    <col min="9" max="9" width="14.42578125" customWidth="1"/>
    <col min="10" max="11" width="17.42578125" customWidth="1"/>
    <col min="12" max="12" width="3.7109375" customWidth="1"/>
    <col min="13" max="13" width="12.5703125" customWidth="1"/>
    <col min="14" max="14" width="17.42578125" customWidth="1"/>
  </cols>
  <sheetData>
    <row r="1" spans="1:14" ht="15" customHeight="1">
      <c r="A1" s="8" t="s">
        <v>4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2</v>
      </c>
      <c r="B3" s="12" t="s">
        <v>6</v>
      </c>
      <c r="C3" s="12"/>
      <c r="D3" s="12"/>
      <c r="E3" s="12"/>
      <c r="F3" s="12"/>
      <c r="G3" s="12"/>
      <c r="H3" s="12"/>
      <c r="I3" s="12"/>
      <c r="J3" s="12"/>
      <c r="K3" s="12"/>
      <c r="L3" s="12"/>
      <c r="M3" s="12"/>
      <c r="N3" s="12"/>
    </row>
    <row r="4" spans="1:14" ht="15" customHeight="1">
      <c r="A4" s="13" t="s">
        <v>421</v>
      </c>
      <c r="B4" s="12" t="s">
        <v>6</v>
      </c>
      <c r="C4" s="12"/>
      <c r="D4" s="12"/>
      <c r="E4" s="12"/>
      <c r="F4" s="12"/>
      <c r="G4" s="12"/>
      <c r="H4" s="12"/>
      <c r="I4" s="12"/>
      <c r="J4" s="12"/>
      <c r="K4" s="12"/>
      <c r="L4" s="12"/>
      <c r="M4" s="12"/>
      <c r="N4" s="12"/>
    </row>
    <row r="5" spans="1:14">
      <c r="A5" s="13"/>
      <c r="B5" s="18" t="s">
        <v>423</v>
      </c>
      <c r="C5" s="18"/>
      <c r="D5" s="18"/>
      <c r="E5" s="18"/>
      <c r="F5" s="18"/>
      <c r="G5" s="18"/>
      <c r="H5" s="18"/>
      <c r="I5" s="18"/>
      <c r="J5" s="18"/>
      <c r="K5" s="18"/>
      <c r="L5" s="18"/>
      <c r="M5" s="18"/>
      <c r="N5" s="18"/>
    </row>
    <row r="6" spans="1:14">
      <c r="A6" s="13"/>
      <c r="B6" s="12"/>
      <c r="C6" s="12"/>
      <c r="D6" s="12"/>
      <c r="E6" s="12"/>
      <c r="F6" s="12"/>
      <c r="G6" s="12"/>
      <c r="H6" s="12"/>
      <c r="I6" s="12"/>
      <c r="J6" s="12"/>
      <c r="K6" s="12"/>
      <c r="L6" s="12"/>
      <c r="M6" s="12"/>
      <c r="N6" s="12"/>
    </row>
    <row r="7" spans="1:14">
      <c r="A7" s="13"/>
      <c r="B7" s="19" t="s">
        <v>424</v>
      </c>
      <c r="C7" s="19"/>
      <c r="D7" s="19"/>
      <c r="E7" s="19"/>
      <c r="F7" s="19"/>
      <c r="G7" s="19"/>
      <c r="H7" s="19"/>
      <c r="I7" s="19"/>
      <c r="J7" s="19"/>
      <c r="K7" s="19"/>
      <c r="L7" s="19"/>
      <c r="M7" s="19"/>
      <c r="N7" s="19"/>
    </row>
    <row r="8" spans="1:14">
      <c r="A8" s="13"/>
      <c r="B8" s="12"/>
      <c r="C8" s="12"/>
      <c r="D8" s="12"/>
      <c r="E8" s="12"/>
      <c r="F8" s="12"/>
      <c r="G8" s="12"/>
      <c r="H8" s="12"/>
      <c r="I8" s="12"/>
      <c r="J8" s="12"/>
      <c r="K8" s="12"/>
      <c r="L8" s="12"/>
      <c r="M8" s="12"/>
      <c r="N8" s="12"/>
    </row>
    <row r="9" spans="1:14" ht="25.5" customHeight="1">
      <c r="A9" s="13"/>
      <c r="B9" s="19" t="s">
        <v>177</v>
      </c>
      <c r="C9" s="19"/>
      <c r="D9" s="19"/>
      <c r="E9" s="19"/>
      <c r="F9" s="19"/>
      <c r="G9" s="19"/>
      <c r="H9" s="19"/>
      <c r="I9" s="19"/>
      <c r="J9" s="19"/>
      <c r="K9" s="19"/>
      <c r="L9" s="19"/>
      <c r="M9" s="19"/>
      <c r="N9" s="19"/>
    </row>
    <row r="10" spans="1:14">
      <c r="A10" s="13"/>
      <c r="B10" s="12"/>
      <c r="C10" s="12"/>
      <c r="D10" s="12"/>
      <c r="E10" s="12"/>
      <c r="F10" s="12"/>
      <c r="G10" s="12"/>
      <c r="H10" s="12"/>
      <c r="I10" s="12"/>
      <c r="J10" s="12"/>
      <c r="K10" s="12"/>
      <c r="L10" s="12"/>
      <c r="M10" s="12"/>
      <c r="N10" s="12"/>
    </row>
    <row r="11" spans="1:14">
      <c r="A11" s="13"/>
      <c r="B11" s="141" t="s">
        <v>425</v>
      </c>
      <c r="C11" s="141"/>
      <c r="D11" s="141"/>
      <c r="E11" s="141"/>
      <c r="F11" s="141"/>
      <c r="G11" s="141"/>
      <c r="H11" s="141"/>
      <c r="I11" s="141"/>
      <c r="J11" s="141"/>
      <c r="K11" s="141"/>
      <c r="L11" s="141"/>
      <c r="M11" s="141"/>
      <c r="N11" s="141"/>
    </row>
    <row r="12" spans="1:14">
      <c r="A12" s="13"/>
      <c r="B12" s="12"/>
      <c r="C12" s="12"/>
      <c r="D12" s="12"/>
      <c r="E12" s="12"/>
      <c r="F12" s="12"/>
      <c r="G12" s="12"/>
      <c r="H12" s="12"/>
      <c r="I12" s="12"/>
      <c r="J12" s="12"/>
      <c r="K12" s="12"/>
      <c r="L12" s="12"/>
      <c r="M12" s="12"/>
      <c r="N12" s="12"/>
    </row>
    <row r="13" spans="1:14">
      <c r="A13" s="13"/>
      <c r="B13" s="20" t="s">
        <v>426</v>
      </c>
      <c r="C13" s="20"/>
      <c r="D13" s="20"/>
      <c r="E13" s="20"/>
      <c r="F13" s="20"/>
      <c r="G13" s="20"/>
      <c r="H13" s="20"/>
      <c r="I13" s="20"/>
      <c r="J13" s="20"/>
      <c r="K13" s="20"/>
      <c r="L13" s="20"/>
      <c r="M13" s="20"/>
      <c r="N13" s="20"/>
    </row>
    <row r="14" spans="1:14" ht="25.5" customHeight="1">
      <c r="A14" s="13"/>
      <c r="B14" s="19" t="s">
        <v>178</v>
      </c>
      <c r="C14" s="19"/>
      <c r="D14" s="19"/>
      <c r="E14" s="19"/>
      <c r="F14" s="19"/>
      <c r="G14" s="19"/>
      <c r="H14" s="19"/>
      <c r="I14" s="19"/>
      <c r="J14" s="19"/>
      <c r="K14" s="19"/>
      <c r="L14" s="19"/>
      <c r="M14" s="19"/>
      <c r="N14" s="19"/>
    </row>
    <row r="15" spans="1:14">
      <c r="A15" s="13"/>
      <c r="B15" s="12"/>
      <c r="C15" s="12"/>
      <c r="D15" s="12"/>
      <c r="E15" s="12"/>
      <c r="F15" s="12"/>
      <c r="G15" s="12"/>
      <c r="H15" s="12"/>
      <c r="I15" s="12"/>
      <c r="J15" s="12"/>
      <c r="K15" s="12"/>
      <c r="L15" s="12"/>
      <c r="M15" s="12"/>
      <c r="N15" s="12"/>
    </row>
    <row r="16" spans="1:14">
      <c r="A16" s="13"/>
      <c r="B16" s="20" t="s">
        <v>427</v>
      </c>
      <c r="C16" s="20"/>
      <c r="D16" s="20"/>
      <c r="E16" s="20"/>
      <c r="F16" s="20"/>
      <c r="G16" s="20"/>
      <c r="H16" s="20"/>
      <c r="I16" s="20"/>
      <c r="J16" s="20"/>
      <c r="K16" s="20"/>
      <c r="L16" s="20"/>
      <c r="M16" s="20"/>
      <c r="N16" s="20"/>
    </row>
    <row r="17" spans="1:14">
      <c r="A17" s="13"/>
      <c r="B17" s="19" t="s">
        <v>428</v>
      </c>
      <c r="C17" s="19"/>
      <c r="D17" s="19"/>
      <c r="E17" s="19"/>
      <c r="F17" s="19"/>
      <c r="G17" s="19"/>
      <c r="H17" s="19"/>
      <c r="I17" s="19"/>
      <c r="J17" s="19"/>
      <c r="K17" s="19"/>
      <c r="L17" s="19"/>
      <c r="M17" s="19"/>
      <c r="N17" s="19"/>
    </row>
    <row r="18" spans="1:14">
      <c r="A18" s="13"/>
      <c r="B18" s="12"/>
      <c r="C18" s="12"/>
      <c r="D18" s="12"/>
      <c r="E18" s="12"/>
      <c r="F18" s="12"/>
      <c r="G18" s="12"/>
      <c r="H18" s="12"/>
      <c r="I18" s="12"/>
      <c r="J18" s="12"/>
      <c r="K18" s="12"/>
      <c r="L18" s="12"/>
      <c r="M18" s="12"/>
      <c r="N18" s="12"/>
    </row>
    <row r="19" spans="1:14">
      <c r="A19" s="13"/>
      <c r="B19" s="19" t="s">
        <v>429</v>
      </c>
      <c r="C19" s="19"/>
      <c r="D19" s="19"/>
      <c r="E19" s="19"/>
      <c r="F19" s="19"/>
      <c r="G19" s="19"/>
      <c r="H19" s="19"/>
      <c r="I19" s="19"/>
      <c r="J19" s="19"/>
      <c r="K19" s="19"/>
      <c r="L19" s="19"/>
      <c r="M19" s="19"/>
      <c r="N19" s="19"/>
    </row>
    <row r="20" spans="1:14">
      <c r="A20" s="13"/>
      <c r="B20" s="12"/>
      <c r="C20" s="12"/>
      <c r="D20" s="12"/>
      <c r="E20" s="12"/>
      <c r="F20" s="12"/>
      <c r="G20" s="12"/>
      <c r="H20" s="12"/>
      <c r="I20" s="12"/>
      <c r="J20" s="12"/>
      <c r="K20" s="12"/>
      <c r="L20" s="12"/>
      <c r="M20" s="12"/>
      <c r="N20" s="12"/>
    </row>
    <row r="21" spans="1:14">
      <c r="A21" s="13"/>
      <c r="B21" s="20" t="s">
        <v>430</v>
      </c>
      <c r="C21" s="20"/>
      <c r="D21" s="20"/>
      <c r="E21" s="20"/>
      <c r="F21" s="20"/>
      <c r="G21" s="20"/>
      <c r="H21" s="20"/>
      <c r="I21" s="20"/>
      <c r="J21" s="20"/>
      <c r="K21" s="20"/>
      <c r="L21" s="20"/>
      <c r="M21" s="20"/>
      <c r="N21" s="20"/>
    </row>
    <row r="22" spans="1:14">
      <c r="A22" s="13"/>
      <c r="B22" s="19" t="s">
        <v>431</v>
      </c>
      <c r="C22" s="19"/>
      <c r="D22" s="19"/>
      <c r="E22" s="19"/>
      <c r="F22" s="19"/>
      <c r="G22" s="19"/>
      <c r="H22" s="19"/>
      <c r="I22" s="19"/>
      <c r="J22" s="19"/>
      <c r="K22" s="19"/>
      <c r="L22" s="19"/>
      <c r="M22" s="19"/>
      <c r="N22" s="19"/>
    </row>
    <row r="23" spans="1:14">
      <c r="A23" s="13"/>
      <c r="B23" s="12"/>
      <c r="C23" s="12"/>
      <c r="D23" s="12"/>
      <c r="E23" s="12"/>
      <c r="F23" s="12"/>
      <c r="G23" s="12"/>
      <c r="H23" s="12"/>
      <c r="I23" s="12"/>
      <c r="J23" s="12"/>
      <c r="K23" s="12"/>
      <c r="L23" s="12"/>
      <c r="M23" s="12"/>
      <c r="N23" s="12"/>
    </row>
    <row r="24" spans="1:14">
      <c r="A24" s="13"/>
      <c r="B24" s="19" t="s">
        <v>432</v>
      </c>
      <c r="C24" s="19"/>
      <c r="D24" s="19"/>
      <c r="E24" s="19"/>
      <c r="F24" s="19"/>
      <c r="G24" s="19"/>
      <c r="H24" s="19"/>
      <c r="I24" s="19"/>
      <c r="J24" s="19"/>
      <c r="K24" s="19"/>
      <c r="L24" s="19"/>
      <c r="M24" s="19"/>
      <c r="N24" s="19"/>
    </row>
    <row r="25" spans="1:14">
      <c r="A25" s="13"/>
      <c r="B25" s="12"/>
      <c r="C25" s="12"/>
      <c r="D25" s="12"/>
      <c r="E25" s="12"/>
      <c r="F25" s="12"/>
      <c r="G25" s="12"/>
      <c r="H25" s="12"/>
      <c r="I25" s="12"/>
      <c r="J25" s="12"/>
      <c r="K25" s="12"/>
      <c r="L25" s="12"/>
      <c r="M25" s="12"/>
      <c r="N25" s="12"/>
    </row>
    <row r="26" spans="1:14">
      <c r="A26" s="13"/>
      <c r="B26" s="19" t="s">
        <v>433</v>
      </c>
      <c r="C26" s="19"/>
      <c r="D26" s="19"/>
      <c r="E26" s="19"/>
      <c r="F26" s="19"/>
      <c r="G26" s="19"/>
      <c r="H26" s="19"/>
      <c r="I26" s="19"/>
      <c r="J26" s="19"/>
      <c r="K26" s="19"/>
      <c r="L26" s="19"/>
      <c r="M26" s="19"/>
      <c r="N26" s="19"/>
    </row>
    <row r="27" spans="1:14">
      <c r="A27" s="13"/>
      <c r="B27" s="12"/>
      <c r="C27" s="12"/>
      <c r="D27" s="12"/>
      <c r="E27" s="12"/>
      <c r="F27" s="12"/>
      <c r="G27" s="12"/>
      <c r="H27" s="12"/>
      <c r="I27" s="12"/>
      <c r="J27" s="12"/>
      <c r="K27" s="12"/>
      <c r="L27" s="12"/>
      <c r="M27" s="12"/>
      <c r="N27" s="12"/>
    </row>
    <row r="28" spans="1:14" ht="38.25" customHeight="1">
      <c r="A28" s="13"/>
      <c r="B28" s="19" t="s">
        <v>434</v>
      </c>
      <c r="C28" s="19"/>
      <c r="D28" s="19"/>
      <c r="E28" s="19"/>
      <c r="F28" s="19"/>
      <c r="G28" s="19"/>
      <c r="H28" s="19"/>
      <c r="I28" s="19"/>
      <c r="J28" s="19"/>
      <c r="K28" s="19"/>
      <c r="L28" s="19"/>
      <c r="M28" s="19"/>
      <c r="N28" s="19"/>
    </row>
    <row r="29" spans="1:14">
      <c r="A29" s="13"/>
      <c r="B29" s="12"/>
      <c r="C29" s="12"/>
      <c r="D29" s="12"/>
      <c r="E29" s="12"/>
      <c r="F29" s="12"/>
      <c r="G29" s="12"/>
      <c r="H29" s="12"/>
      <c r="I29" s="12"/>
      <c r="J29" s="12"/>
      <c r="K29" s="12"/>
      <c r="L29" s="12"/>
      <c r="M29" s="12"/>
      <c r="N29" s="12"/>
    </row>
    <row r="30" spans="1:14">
      <c r="A30" s="13"/>
      <c r="B30" s="20" t="s">
        <v>435</v>
      </c>
      <c r="C30" s="20"/>
      <c r="D30" s="20"/>
      <c r="E30" s="20"/>
      <c r="F30" s="20"/>
      <c r="G30" s="20"/>
      <c r="H30" s="20"/>
      <c r="I30" s="20"/>
      <c r="J30" s="20"/>
      <c r="K30" s="20"/>
      <c r="L30" s="20"/>
      <c r="M30" s="20"/>
      <c r="N30" s="20"/>
    </row>
    <row r="31" spans="1:14" ht="25.5" customHeight="1">
      <c r="A31" s="13"/>
      <c r="B31" s="19" t="s">
        <v>436</v>
      </c>
      <c r="C31" s="19"/>
      <c r="D31" s="19"/>
      <c r="E31" s="19"/>
      <c r="F31" s="19"/>
      <c r="G31" s="19"/>
      <c r="H31" s="19"/>
      <c r="I31" s="19"/>
      <c r="J31" s="19"/>
      <c r="K31" s="19"/>
      <c r="L31" s="19"/>
      <c r="M31" s="19"/>
      <c r="N31" s="19"/>
    </row>
    <row r="32" spans="1:14">
      <c r="A32" s="13"/>
      <c r="B32" s="12"/>
      <c r="C32" s="12"/>
      <c r="D32" s="12"/>
      <c r="E32" s="12"/>
      <c r="F32" s="12"/>
      <c r="G32" s="12"/>
      <c r="H32" s="12"/>
      <c r="I32" s="12"/>
      <c r="J32" s="12"/>
      <c r="K32" s="12"/>
      <c r="L32" s="12"/>
      <c r="M32" s="12"/>
      <c r="N32" s="12"/>
    </row>
    <row r="33" spans="1:14">
      <c r="A33" s="13"/>
      <c r="B33" s="19" t="s">
        <v>437</v>
      </c>
      <c r="C33" s="19"/>
      <c r="D33" s="19"/>
      <c r="E33" s="19"/>
      <c r="F33" s="19"/>
      <c r="G33" s="19"/>
      <c r="H33" s="19"/>
      <c r="I33" s="19"/>
      <c r="J33" s="19"/>
      <c r="K33" s="19"/>
      <c r="L33" s="19"/>
      <c r="M33" s="19"/>
      <c r="N33" s="19"/>
    </row>
    <row r="34" spans="1:14">
      <c r="A34" s="13"/>
      <c r="B34" s="29"/>
      <c r="C34" s="29"/>
      <c r="D34" s="29"/>
      <c r="E34" s="29"/>
      <c r="F34" s="29"/>
      <c r="G34" s="29"/>
      <c r="H34" s="29"/>
      <c r="I34" s="29"/>
      <c r="J34" s="29"/>
      <c r="K34" s="29"/>
      <c r="L34" s="29"/>
      <c r="M34" s="29"/>
      <c r="N34" s="29"/>
    </row>
    <row r="35" spans="1:14">
      <c r="A35" s="13"/>
      <c r="B35" s="15"/>
      <c r="C35" s="15"/>
      <c r="D35" s="15"/>
      <c r="E35" s="15"/>
      <c r="F35" s="15"/>
      <c r="G35" s="15"/>
      <c r="H35" s="15"/>
      <c r="I35" s="15"/>
      <c r="J35" s="15"/>
      <c r="K35" s="15"/>
      <c r="L35" s="15"/>
      <c r="M35" s="15"/>
      <c r="N35" s="15"/>
    </row>
    <row r="36" spans="1:14" ht="15.75" thickBot="1">
      <c r="A36" s="13"/>
      <c r="B36" s="80"/>
      <c r="C36" s="14"/>
      <c r="D36" s="58" t="s">
        <v>377</v>
      </c>
      <c r="E36" s="58"/>
      <c r="F36" s="58"/>
      <c r="G36" s="58"/>
      <c r="H36" s="58"/>
      <c r="I36" s="58"/>
      <c r="J36" s="58"/>
      <c r="K36" s="58"/>
      <c r="L36" s="58"/>
      <c r="M36" s="58"/>
      <c r="N36" s="58"/>
    </row>
    <row r="37" spans="1:14" ht="15.75" thickBot="1">
      <c r="A37" s="13"/>
      <c r="B37" s="80"/>
      <c r="C37" s="14"/>
      <c r="D37" s="123">
        <v>2013</v>
      </c>
      <c r="E37" s="123"/>
      <c r="F37" s="123"/>
      <c r="G37" s="14"/>
      <c r="H37" s="123">
        <v>2012</v>
      </c>
      <c r="I37" s="123"/>
      <c r="J37" s="123"/>
      <c r="K37" s="14"/>
      <c r="L37" s="123">
        <v>2011</v>
      </c>
      <c r="M37" s="123"/>
      <c r="N37" s="123"/>
    </row>
    <row r="38" spans="1:14">
      <c r="A38" s="13"/>
      <c r="B38" s="80"/>
      <c r="C38" s="14"/>
      <c r="D38" s="31" t="s">
        <v>438</v>
      </c>
      <c r="E38" s="31"/>
      <c r="F38" s="31"/>
      <c r="G38" s="31"/>
      <c r="H38" s="31"/>
      <c r="I38" s="31"/>
      <c r="J38" s="31"/>
      <c r="K38" s="31"/>
      <c r="L38" s="31"/>
      <c r="M38" s="31"/>
      <c r="N38" s="31"/>
    </row>
    <row r="39" spans="1:14">
      <c r="A39" s="13"/>
      <c r="B39" s="77" t="s">
        <v>439</v>
      </c>
      <c r="C39" s="34"/>
      <c r="D39" s="33" t="s">
        <v>233</v>
      </c>
      <c r="E39" s="35">
        <v>1059</v>
      </c>
      <c r="F39" s="34"/>
      <c r="G39" s="34"/>
      <c r="H39" s="33" t="s">
        <v>233</v>
      </c>
      <c r="I39" s="35">
        <v>1464</v>
      </c>
      <c r="J39" s="34"/>
      <c r="K39" s="34"/>
      <c r="L39" s="33" t="s">
        <v>233</v>
      </c>
      <c r="M39" s="35">
        <v>1287</v>
      </c>
      <c r="N39" s="34"/>
    </row>
    <row r="40" spans="1:14">
      <c r="A40" s="13"/>
      <c r="B40" s="77"/>
      <c r="C40" s="34"/>
      <c r="D40" s="33"/>
      <c r="E40" s="35"/>
      <c r="F40" s="34"/>
      <c r="G40" s="34"/>
      <c r="H40" s="33"/>
      <c r="I40" s="35"/>
      <c r="J40" s="34"/>
      <c r="K40" s="34"/>
      <c r="L40" s="33"/>
      <c r="M40" s="35"/>
      <c r="N40" s="34"/>
    </row>
    <row r="41" spans="1:14">
      <c r="A41" s="13"/>
      <c r="B41" s="81" t="s">
        <v>440</v>
      </c>
      <c r="C41" s="22"/>
      <c r="D41" s="37">
        <v>26464</v>
      </c>
      <c r="E41" s="37"/>
      <c r="F41" s="22"/>
      <c r="G41" s="22"/>
      <c r="H41" s="37">
        <v>20986</v>
      </c>
      <c r="I41" s="37"/>
      <c r="J41" s="22"/>
      <c r="K41" s="22"/>
      <c r="L41" s="37">
        <v>15519</v>
      </c>
      <c r="M41" s="37"/>
      <c r="N41" s="22"/>
    </row>
    <row r="42" spans="1:14" ht="15.75" thickBot="1">
      <c r="A42" s="13"/>
      <c r="B42" s="81"/>
      <c r="C42" s="22"/>
      <c r="D42" s="38"/>
      <c r="E42" s="38"/>
      <c r="F42" s="39"/>
      <c r="G42" s="22"/>
      <c r="H42" s="38"/>
      <c r="I42" s="38"/>
      <c r="J42" s="39"/>
      <c r="K42" s="22"/>
      <c r="L42" s="38"/>
      <c r="M42" s="38"/>
      <c r="N42" s="39"/>
    </row>
    <row r="43" spans="1:14">
      <c r="A43" s="13"/>
      <c r="B43" s="77" t="s">
        <v>441</v>
      </c>
      <c r="C43" s="34"/>
      <c r="D43" s="40" t="s">
        <v>233</v>
      </c>
      <c r="E43" s="42">
        <v>27523</v>
      </c>
      <c r="F43" s="44"/>
      <c r="G43" s="34"/>
      <c r="H43" s="40" t="s">
        <v>233</v>
      </c>
      <c r="I43" s="42">
        <v>22450</v>
      </c>
      <c r="J43" s="44"/>
      <c r="K43" s="34"/>
      <c r="L43" s="40" t="s">
        <v>233</v>
      </c>
      <c r="M43" s="42">
        <v>16806</v>
      </c>
      <c r="N43" s="44"/>
    </row>
    <row r="44" spans="1:14" ht="15.75" thickBot="1">
      <c r="A44" s="13"/>
      <c r="B44" s="77"/>
      <c r="C44" s="34"/>
      <c r="D44" s="41"/>
      <c r="E44" s="43"/>
      <c r="F44" s="45"/>
      <c r="G44" s="34"/>
      <c r="H44" s="41"/>
      <c r="I44" s="43"/>
      <c r="J44" s="45"/>
      <c r="K44" s="34"/>
      <c r="L44" s="41"/>
      <c r="M44" s="43"/>
      <c r="N44" s="45"/>
    </row>
    <row r="45" spans="1:14" ht="15.75" thickTop="1">
      <c r="A45" s="13"/>
      <c r="B45" s="12"/>
      <c r="C45" s="12"/>
      <c r="D45" s="12"/>
      <c r="E45" s="12"/>
      <c r="F45" s="12"/>
      <c r="G45" s="12"/>
      <c r="H45" s="12"/>
      <c r="I45" s="12"/>
      <c r="J45" s="12"/>
      <c r="K45" s="12"/>
      <c r="L45" s="12"/>
      <c r="M45" s="12"/>
      <c r="N45" s="12"/>
    </row>
    <row r="46" spans="1:14">
      <c r="A46" s="13"/>
      <c r="B46" s="20" t="s">
        <v>442</v>
      </c>
      <c r="C46" s="20"/>
      <c r="D46" s="20"/>
      <c r="E46" s="20"/>
      <c r="F46" s="20"/>
      <c r="G46" s="20"/>
      <c r="H46" s="20"/>
      <c r="I46" s="20"/>
      <c r="J46" s="20"/>
      <c r="K46" s="20"/>
      <c r="L46" s="20"/>
      <c r="M46" s="20"/>
      <c r="N46" s="20"/>
    </row>
    <row r="47" spans="1:14">
      <c r="A47" s="13"/>
      <c r="B47" s="19" t="s">
        <v>443</v>
      </c>
      <c r="C47" s="19"/>
      <c r="D47" s="19"/>
      <c r="E47" s="19"/>
      <c r="F47" s="19"/>
      <c r="G47" s="19"/>
      <c r="H47" s="19"/>
      <c r="I47" s="19"/>
      <c r="J47" s="19"/>
      <c r="K47" s="19"/>
      <c r="L47" s="19"/>
      <c r="M47" s="19"/>
      <c r="N47" s="19"/>
    </row>
    <row r="48" spans="1:14">
      <c r="A48" s="13"/>
      <c r="B48" s="142" t="s">
        <v>444</v>
      </c>
      <c r="C48" s="142"/>
      <c r="D48" s="142"/>
      <c r="E48" s="142"/>
      <c r="F48" s="142"/>
      <c r="G48" s="142"/>
      <c r="H48" s="142"/>
      <c r="I48" s="142"/>
      <c r="J48" s="142"/>
      <c r="K48" s="142"/>
      <c r="L48" s="142"/>
      <c r="M48" s="142"/>
      <c r="N48" s="142"/>
    </row>
    <row r="49" spans="1:14" ht="38.25" customHeight="1">
      <c r="A49" s="13"/>
      <c r="B49" s="19" t="s">
        <v>445</v>
      </c>
      <c r="C49" s="19"/>
      <c r="D49" s="19"/>
      <c r="E49" s="19"/>
      <c r="F49" s="19"/>
      <c r="G49" s="19"/>
      <c r="H49" s="19"/>
      <c r="I49" s="19"/>
      <c r="J49" s="19"/>
      <c r="K49" s="19"/>
      <c r="L49" s="19"/>
      <c r="M49" s="19"/>
      <c r="N49" s="19"/>
    </row>
    <row r="50" spans="1:14">
      <c r="A50" s="13"/>
      <c r="B50" s="12"/>
      <c r="C50" s="12"/>
      <c r="D50" s="12"/>
      <c r="E50" s="12"/>
      <c r="F50" s="12"/>
      <c r="G50" s="12"/>
      <c r="H50" s="12"/>
      <c r="I50" s="12"/>
      <c r="J50" s="12"/>
      <c r="K50" s="12"/>
      <c r="L50" s="12"/>
      <c r="M50" s="12"/>
      <c r="N50" s="12"/>
    </row>
    <row r="51" spans="1:14" ht="25.5" customHeight="1">
      <c r="A51" s="13"/>
      <c r="B51" s="19" t="s">
        <v>446</v>
      </c>
      <c r="C51" s="19"/>
      <c r="D51" s="19"/>
      <c r="E51" s="19"/>
      <c r="F51" s="19"/>
      <c r="G51" s="19"/>
      <c r="H51" s="19"/>
      <c r="I51" s="19"/>
      <c r="J51" s="19"/>
      <c r="K51" s="19"/>
      <c r="L51" s="19"/>
      <c r="M51" s="19"/>
      <c r="N51" s="19"/>
    </row>
    <row r="52" spans="1:14">
      <c r="A52" s="13"/>
      <c r="B52" s="12"/>
      <c r="C52" s="12"/>
      <c r="D52" s="12"/>
      <c r="E52" s="12"/>
      <c r="F52" s="12"/>
      <c r="G52" s="12"/>
      <c r="H52" s="12"/>
      <c r="I52" s="12"/>
      <c r="J52" s="12"/>
      <c r="K52" s="12"/>
      <c r="L52" s="12"/>
      <c r="M52" s="12"/>
      <c r="N52" s="12"/>
    </row>
    <row r="53" spans="1:14">
      <c r="A53" s="13"/>
      <c r="B53" s="22" t="s">
        <v>447</v>
      </c>
      <c r="C53" s="22"/>
      <c r="D53" s="22"/>
      <c r="E53" s="22"/>
      <c r="F53" s="22"/>
      <c r="G53" s="22"/>
      <c r="H53" s="22"/>
      <c r="I53" s="22"/>
      <c r="J53" s="22"/>
      <c r="K53" s="22"/>
      <c r="L53" s="22"/>
      <c r="M53" s="22"/>
      <c r="N53" s="22"/>
    </row>
    <row r="54" spans="1:14">
      <c r="A54" s="13"/>
      <c r="B54" s="29"/>
      <c r="C54" s="29"/>
      <c r="D54" s="29"/>
      <c r="E54" s="29"/>
      <c r="F54" s="29"/>
      <c r="G54" s="29"/>
      <c r="H54" s="29"/>
    </row>
    <row r="55" spans="1:14">
      <c r="A55" s="13"/>
      <c r="B55" s="15"/>
      <c r="C55" s="15"/>
      <c r="D55" s="15"/>
      <c r="E55" s="15"/>
      <c r="F55" s="15"/>
      <c r="G55" s="15"/>
      <c r="H55" s="15"/>
    </row>
    <row r="56" spans="1:14" ht="15.75" thickBot="1">
      <c r="A56" s="13"/>
      <c r="B56" s="14"/>
      <c r="C56" s="14"/>
      <c r="D56" s="55" t="s">
        <v>448</v>
      </c>
      <c r="E56" s="14"/>
      <c r="F56" s="58" t="s">
        <v>449</v>
      </c>
      <c r="G56" s="58"/>
      <c r="H56" s="58"/>
    </row>
    <row r="57" spans="1:14" ht="15.75" thickBot="1">
      <c r="A57" s="13"/>
      <c r="B57" s="14"/>
      <c r="C57" s="14"/>
      <c r="D57" s="55" t="s">
        <v>450</v>
      </c>
      <c r="E57" s="14"/>
      <c r="F57" s="55" t="s">
        <v>451</v>
      </c>
      <c r="G57" s="14"/>
      <c r="H57" s="55" t="s">
        <v>452</v>
      </c>
    </row>
    <row r="58" spans="1:14">
      <c r="A58" s="13"/>
      <c r="B58" s="25" t="s">
        <v>453</v>
      </c>
      <c r="C58" s="26"/>
      <c r="D58" s="133">
        <v>0.25</v>
      </c>
      <c r="E58" s="26"/>
      <c r="F58" s="134">
        <v>0.98</v>
      </c>
      <c r="G58" s="26"/>
      <c r="H58" s="134">
        <v>0.02</v>
      </c>
    </row>
    <row r="59" spans="1:14">
      <c r="A59" s="13"/>
      <c r="B59" s="24" t="s">
        <v>454</v>
      </c>
      <c r="C59" s="14"/>
      <c r="D59" s="135" t="s">
        <v>455</v>
      </c>
      <c r="E59" s="14"/>
      <c r="F59" s="136">
        <v>0.98</v>
      </c>
      <c r="G59" s="14"/>
      <c r="H59" s="136">
        <v>0.02</v>
      </c>
    </row>
    <row r="60" spans="1:14">
      <c r="A60" s="13"/>
      <c r="B60" s="25" t="s">
        <v>456</v>
      </c>
      <c r="C60" s="26"/>
      <c r="D60" s="69" t="s">
        <v>457</v>
      </c>
      <c r="E60" s="26"/>
      <c r="F60" s="137">
        <v>0.85</v>
      </c>
      <c r="G60" s="26"/>
      <c r="H60" s="137">
        <v>0.15</v>
      </c>
    </row>
    <row r="61" spans="1:14">
      <c r="A61" s="13"/>
      <c r="B61" s="24" t="s">
        <v>458</v>
      </c>
      <c r="C61" s="14"/>
      <c r="D61" s="135" t="s">
        <v>459</v>
      </c>
      <c r="E61" s="14"/>
      <c r="F61" s="136">
        <v>0.75</v>
      </c>
      <c r="G61" s="14"/>
      <c r="H61" s="136">
        <v>0.25</v>
      </c>
    </row>
    <row r="62" spans="1:14">
      <c r="A62" s="13"/>
      <c r="B62" s="25" t="s">
        <v>348</v>
      </c>
      <c r="C62" s="26"/>
      <c r="D62" s="69" t="s">
        <v>460</v>
      </c>
      <c r="E62" s="26"/>
      <c r="F62" s="137">
        <v>0.5</v>
      </c>
      <c r="G62" s="26"/>
      <c r="H62" s="137">
        <v>0.5</v>
      </c>
    </row>
    <row r="63" spans="1:14">
      <c r="A63" s="13"/>
      <c r="B63" s="12"/>
      <c r="C63" s="12"/>
      <c r="D63" s="12"/>
      <c r="E63" s="12"/>
      <c r="F63" s="12"/>
      <c r="G63" s="12"/>
      <c r="H63" s="12"/>
      <c r="I63" s="12"/>
      <c r="J63" s="12"/>
      <c r="K63" s="12"/>
      <c r="L63" s="12"/>
      <c r="M63" s="12"/>
      <c r="N63" s="12"/>
    </row>
    <row r="64" spans="1:14">
      <c r="A64" s="13"/>
      <c r="B64" s="19" t="s">
        <v>461</v>
      </c>
      <c r="C64" s="19"/>
      <c r="D64" s="19"/>
      <c r="E64" s="19"/>
      <c r="F64" s="19"/>
      <c r="G64" s="19"/>
      <c r="H64" s="19"/>
      <c r="I64" s="19"/>
      <c r="J64" s="19"/>
      <c r="K64" s="19"/>
      <c r="L64" s="19"/>
      <c r="M64" s="19"/>
      <c r="N64" s="19"/>
    </row>
    <row r="65" spans="1:14">
      <c r="A65" s="13"/>
      <c r="B65" s="12"/>
      <c r="C65" s="12"/>
      <c r="D65" s="12"/>
      <c r="E65" s="12"/>
      <c r="F65" s="12"/>
      <c r="G65" s="12"/>
      <c r="H65" s="12"/>
      <c r="I65" s="12"/>
      <c r="J65" s="12"/>
      <c r="K65" s="12"/>
      <c r="L65" s="12"/>
      <c r="M65" s="12"/>
      <c r="N65" s="12"/>
    </row>
    <row r="66" spans="1:14" ht="25.5" customHeight="1">
      <c r="A66" s="13"/>
      <c r="B66" s="36" t="s">
        <v>462</v>
      </c>
      <c r="C66" s="36"/>
      <c r="D66" s="36"/>
      <c r="E66" s="36"/>
      <c r="F66" s="36"/>
      <c r="G66" s="36"/>
      <c r="H66" s="36"/>
      <c r="I66" s="36"/>
      <c r="J66" s="36"/>
      <c r="K66" s="36"/>
      <c r="L66" s="36"/>
      <c r="M66" s="36"/>
      <c r="N66" s="36"/>
    </row>
    <row r="67" spans="1:14">
      <c r="A67" s="13"/>
      <c r="B67" s="29"/>
      <c r="C67" s="29"/>
      <c r="D67" s="29"/>
      <c r="E67" s="29"/>
      <c r="F67" s="29"/>
      <c r="G67" s="29"/>
      <c r="H67" s="29"/>
      <c r="I67" s="29"/>
      <c r="J67" s="29"/>
      <c r="K67" s="29"/>
      <c r="L67" s="29"/>
      <c r="M67" s="29"/>
      <c r="N67" s="29"/>
    </row>
    <row r="68" spans="1:14">
      <c r="A68" s="13"/>
      <c r="B68" s="15"/>
      <c r="C68" s="15"/>
      <c r="D68" s="15"/>
      <c r="E68" s="15"/>
      <c r="F68" s="15"/>
      <c r="G68" s="15"/>
      <c r="H68" s="15"/>
      <c r="I68" s="15"/>
      <c r="J68" s="15"/>
      <c r="K68" s="15"/>
      <c r="L68" s="15"/>
      <c r="M68" s="15"/>
      <c r="N68" s="15"/>
    </row>
    <row r="69" spans="1:14" ht="15.75" thickBot="1">
      <c r="A69" s="13"/>
      <c r="B69" s="80"/>
      <c r="C69" s="14"/>
      <c r="D69" s="58" t="s">
        <v>377</v>
      </c>
      <c r="E69" s="58"/>
      <c r="F69" s="58"/>
      <c r="G69" s="58"/>
      <c r="H69" s="58"/>
      <c r="I69" s="58"/>
      <c r="J69" s="58"/>
      <c r="K69" s="58"/>
      <c r="L69" s="58"/>
      <c r="M69" s="58"/>
      <c r="N69" s="58"/>
    </row>
    <row r="70" spans="1:14" ht="15.75" thickBot="1">
      <c r="A70" s="13"/>
      <c r="B70" s="80"/>
      <c r="C70" s="14"/>
      <c r="D70" s="123">
        <v>2013</v>
      </c>
      <c r="E70" s="123"/>
      <c r="F70" s="123"/>
      <c r="G70" s="14"/>
      <c r="H70" s="123">
        <v>2012</v>
      </c>
      <c r="I70" s="123"/>
      <c r="J70" s="123"/>
      <c r="K70" s="14"/>
      <c r="L70" s="123">
        <v>2011</v>
      </c>
      <c r="M70" s="123"/>
      <c r="N70" s="123"/>
    </row>
    <row r="71" spans="1:14">
      <c r="A71" s="13"/>
      <c r="B71" s="80"/>
      <c r="C71" s="14"/>
      <c r="D71" s="31" t="s">
        <v>463</v>
      </c>
      <c r="E71" s="31"/>
      <c r="F71" s="31"/>
      <c r="G71" s="31"/>
      <c r="H71" s="31"/>
      <c r="I71" s="31"/>
      <c r="J71" s="31"/>
      <c r="K71" s="31"/>
      <c r="L71" s="31"/>
      <c r="M71" s="31"/>
      <c r="N71" s="31"/>
    </row>
    <row r="72" spans="1:14">
      <c r="A72" s="13"/>
      <c r="B72" s="77" t="s">
        <v>464</v>
      </c>
      <c r="C72" s="34"/>
      <c r="D72" s="33" t="s">
        <v>233</v>
      </c>
      <c r="E72" s="35">
        <v>2982</v>
      </c>
      <c r="F72" s="34"/>
      <c r="G72" s="34"/>
      <c r="H72" s="33" t="s">
        <v>233</v>
      </c>
      <c r="I72" s="35">
        <v>2566</v>
      </c>
      <c r="J72" s="34"/>
      <c r="K72" s="34"/>
      <c r="L72" s="33" t="s">
        <v>233</v>
      </c>
      <c r="M72" s="35">
        <v>1981</v>
      </c>
      <c r="N72" s="34"/>
    </row>
    <row r="73" spans="1:14">
      <c r="A73" s="13"/>
      <c r="B73" s="77"/>
      <c r="C73" s="34"/>
      <c r="D73" s="33"/>
      <c r="E73" s="35"/>
      <c r="F73" s="34"/>
      <c r="G73" s="34"/>
      <c r="H73" s="33"/>
      <c r="I73" s="35"/>
      <c r="J73" s="34"/>
      <c r="K73" s="34"/>
      <c r="L73" s="33"/>
      <c r="M73" s="35"/>
      <c r="N73" s="34"/>
    </row>
    <row r="74" spans="1:14">
      <c r="A74" s="13"/>
      <c r="B74" s="81" t="s">
        <v>440</v>
      </c>
      <c r="C74" s="22"/>
      <c r="D74" s="37">
        <v>26464</v>
      </c>
      <c r="E74" s="37"/>
      <c r="F74" s="22"/>
      <c r="G74" s="22"/>
      <c r="H74" s="37">
        <v>20986</v>
      </c>
      <c r="I74" s="37"/>
      <c r="J74" s="22"/>
      <c r="K74" s="22"/>
      <c r="L74" s="37">
        <v>15519</v>
      </c>
      <c r="M74" s="37"/>
      <c r="N74" s="22"/>
    </row>
    <row r="75" spans="1:14" ht="15.75" thickBot="1">
      <c r="A75" s="13"/>
      <c r="B75" s="81"/>
      <c r="C75" s="22"/>
      <c r="D75" s="38"/>
      <c r="E75" s="38"/>
      <c r="F75" s="39"/>
      <c r="G75" s="22"/>
      <c r="H75" s="38"/>
      <c r="I75" s="38"/>
      <c r="J75" s="39"/>
      <c r="K75" s="22"/>
      <c r="L75" s="38"/>
      <c r="M75" s="38"/>
      <c r="N75" s="39"/>
    </row>
    <row r="76" spans="1:14">
      <c r="A76" s="13"/>
      <c r="B76" s="77" t="s">
        <v>465</v>
      </c>
      <c r="C76" s="34"/>
      <c r="D76" s="42">
        <v>29446</v>
      </c>
      <c r="E76" s="42"/>
      <c r="F76" s="44"/>
      <c r="G76" s="34"/>
      <c r="H76" s="42">
        <v>23552</v>
      </c>
      <c r="I76" s="42"/>
      <c r="J76" s="44"/>
      <c r="K76" s="34"/>
      <c r="L76" s="42">
        <v>17500</v>
      </c>
      <c r="M76" s="42"/>
      <c r="N76" s="44"/>
    </row>
    <row r="77" spans="1:14">
      <c r="A77" s="13"/>
      <c r="B77" s="77"/>
      <c r="C77" s="34"/>
      <c r="D77" s="35"/>
      <c r="E77" s="35"/>
      <c r="F77" s="34"/>
      <c r="G77" s="34"/>
      <c r="H77" s="35"/>
      <c r="I77" s="35"/>
      <c r="J77" s="34"/>
      <c r="K77" s="34"/>
      <c r="L77" s="35"/>
      <c r="M77" s="35"/>
      <c r="N77" s="34"/>
    </row>
    <row r="78" spans="1:14">
      <c r="A78" s="13"/>
      <c r="B78" s="81" t="s">
        <v>466</v>
      </c>
      <c r="C78" s="22"/>
      <c r="D78" s="37">
        <v>114675</v>
      </c>
      <c r="E78" s="37"/>
      <c r="F78" s="22"/>
      <c r="G78" s="22"/>
      <c r="H78" s="37">
        <v>102222</v>
      </c>
      <c r="I78" s="37"/>
      <c r="J78" s="22"/>
      <c r="K78" s="22"/>
      <c r="L78" s="37">
        <v>81508</v>
      </c>
      <c r="M78" s="37"/>
      <c r="N78" s="22"/>
    </row>
    <row r="79" spans="1:14" ht="15.75" thickBot="1">
      <c r="A79" s="13"/>
      <c r="B79" s="81"/>
      <c r="C79" s="22"/>
      <c r="D79" s="38"/>
      <c r="E79" s="38"/>
      <c r="F79" s="39"/>
      <c r="G79" s="22"/>
      <c r="H79" s="38"/>
      <c r="I79" s="38"/>
      <c r="J79" s="39"/>
      <c r="K79" s="22"/>
      <c r="L79" s="38"/>
      <c r="M79" s="38"/>
      <c r="N79" s="39"/>
    </row>
    <row r="80" spans="1:14">
      <c r="A80" s="13"/>
      <c r="B80" s="77" t="s">
        <v>467</v>
      </c>
      <c r="C80" s="34"/>
      <c r="D80" s="40" t="s">
        <v>233</v>
      </c>
      <c r="E80" s="42">
        <v>144121</v>
      </c>
      <c r="F80" s="44"/>
      <c r="G80" s="34"/>
      <c r="H80" s="40" t="s">
        <v>233</v>
      </c>
      <c r="I80" s="42">
        <v>125774</v>
      </c>
      <c r="J80" s="44"/>
      <c r="K80" s="34"/>
      <c r="L80" s="40" t="s">
        <v>233</v>
      </c>
      <c r="M80" s="42">
        <v>99008</v>
      </c>
      <c r="N80" s="44"/>
    </row>
    <row r="81" spans="1:14" ht="15.75" thickBot="1">
      <c r="A81" s="13"/>
      <c r="B81" s="77"/>
      <c r="C81" s="34"/>
      <c r="D81" s="41"/>
      <c r="E81" s="43"/>
      <c r="F81" s="45"/>
      <c r="G81" s="34"/>
      <c r="H81" s="41"/>
      <c r="I81" s="43"/>
      <c r="J81" s="45"/>
      <c r="K81" s="34"/>
      <c r="L81" s="41"/>
      <c r="M81" s="43"/>
      <c r="N81" s="45"/>
    </row>
    <row r="82" spans="1:14" ht="15.75" thickTop="1">
      <c r="A82" s="13"/>
      <c r="B82" s="81" t="s">
        <v>468</v>
      </c>
      <c r="C82" s="22"/>
      <c r="D82" s="138" t="s">
        <v>233</v>
      </c>
      <c r="E82" s="139">
        <v>1.9550000000000001</v>
      </c>
      <c r="F82" s="46"/>
      <c r="G82" s="22"/>
      <c r="H82" s="138" t="s">
        <v>233</v>
      </c>
      <c r="I82" s="139">
        <v>1.835</v>
      </c>
      <c r="J82" s="46"/>
      <c r="K82" s="22"/>
      <c r="L82" s="138" t="s">
        <v>233</v>
      </c>
      <c r="M82" s="139">
        <v>1.74</v>
      </c>
      <c r="N82" s="46"/>
    </row>
    <row r="83" spans="1:14" ht="15.75" thickBot="1">
      <c r="A83" s="13"/>
      <c r="B83" s="81"/>
      <c r="C83" s="22"/>
      <c r="D83" s="50"/>
      <c r="E83" s="140"/>
      <c r="F83" s="54"/>
      <c r="G83" s="22"/>
      <c r="H83" s="50"/>
      <c r="I83" s="140"/>
      <c r="J83" s="54"/>
      <c r="K83" s="22"/>
      <c r="L83" s="50"/>
      <c r="M83" s="140"/>
      <c r="N83" s="54"/>
    </row>
    <row r="84" spans="1:14" ht="15.75" thickTop="1">
      <c r="A84" s="13"/>
      <c r="B84" s="12"/>
      <c r="C84" s="12"/>
      <c r="D84" s="12"/>
      <c r="E84" s="12"/>
      <c r="F84" s="12"/>
      <c r="G84" s="12"/>
      <c r="H84" s="12"/>
      <c r="I84" s="12"/>
      <c r="J84" s="12"/>
      <c r="K84" s="12"/>
      <c r="L84" s="12"/>
      <c r="M84" s="12"/>
      <c r="N84" s="12"/>
    </row>
    <row r="85" spans="1:14" ht="38.25" customHeight="1">
      <c r="A85" s="13"/>
      <c r="B85" s="19" t="s">
        <v>469</v>
      </c>
      <c r="C85" s="19"/>
      <c r="D85" s="19"/>
      <c r="E85" s="19"/>
      <c r="F85" s="19"/>
      <c r="G85" s="19"/>
      <c r="H85" s="19"/>
      <c r="I85" s="19"/>
      <c r="J85" s="19"/>
      <c r="K85" s="19"/>
      <c r="L85" s="19"/>
      <c r="M85" s="19"/>
      <c r="N85" s="19"/>
    </row>
  </sheetData>
  <mergeCells count="169">
    <mergeCell ref="B85:N85"/>
    <mergeCell ref="B53:N53"/>
    <mergeCell ref="B63:N63"/>
    <mergeCell ref="B64:N64"/>
    <mergeCell ref="B65:N65"/>
    <mergeCell ref="B66:N66"/>
    <mergeCell ref="B84:N84"/>
    <mergeCell ref="B32:N32"/>
    <mergeCell ref="B33:N33"/>
    <mergeCell ref="B45:N45"/>
    <mergeCell ref="B46:N46"/>
    <mergeCell ref="B47:N47"/>
    <mergeCell ref="B48:N48"/>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2:N83"/>
    <mergeCell ref="A1:A2"/>
    <mergeCell ref="B1:N1"/>
    <mergeCell ref="B2:N2"/>
    <mergeCell ref="B3:N3"/>
    <mergeCell ref="A4:A85"/>
    <mergeCell ref="B4:N4"/>
    <mergeCell ref="B5:N5"/>
    <mergeCell ref="B6:N6"/>
    <mergeCell ref="B7:N7"/>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B67:N67"/>
    <mergeCell ref="D69:N69"/>
    <mergeCell ref="D70:F70"/>
    <mergeCell ref="H70:J70"/>
    <mergeCell ref="L70:N70"/>
    <mergeCell ref="D71:N71"/>
    <mergeCell ref="K43:K44"/>
    <mergeCell ref="L43:L44"/>
    <mergeCell ref="M43:M44"/>
    <mergeCell ref="N43:N44"/>
    <mergeCell ref="B54:H54"/>
    <mergeCell ref="F56:H56"/>
    <mergeCell ref="B49:N49"/>
    <mergeCell ref="B50:N50"/>
    <mergeCell ref="B51:N51"/>
    <mergeCell ref="B52:N52"/>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B34:N34"/>
    <mergeCell ref="D36:N36"/>
    <mergeCell ref="D37:F37"/>
    <mergeCell ref="H37:J37"/>
    <mergeCell ref="L37:N37"/>
    <mergeCell ref="D38:N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2" bestFit="1" customWidth="1"/>
    <col min="2"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c r="A1" s="8" t="s">
        <v>4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71</v>
      </c>
      <c r="B3" s="12" t="s">
        <v>6</v>
      </c>
      <c r="C3" s="12"/>
      <c r="D3" s="12"/>
      <c r="E3" s="12"/>
      <c r="F3" s="12"/>
      <c r="G3" s="12"/>
      <c r="H3" s="12"/>
      <c r="I3" s="12"/>
      <c r="J3" s="12"/>
      <c r="K3" s="12"/>
      <c r="L3" s="12"/>
      <c r="M3" s="12"/>
      <c r="N3" s="12"/>
      <c r="O3" s="12"/>
      <c r="P3" s="12"/>
      <c r="Q3" s="12"/>
      <c r="R3" s="12"/>
      <c r="S3" s="12"/>
      <c r="T3" s="12"/>
      <c r="U3" s="12"/>
      <c r="V3" s="12"/>
    </row>
    <row r="4" spans="1:22" ht="15" customHeight="1">
      <c r="A4" s="13" t="s">
        <v>472</v>
      </c>
      <c r="B4" s="12" t="s">
        <v>6</v>
      </c>
      <c r="C4" s="12"/>
      <c r="D4" s="12"/>
      <c r="E4" s="12"/>
      <c r="F4" s="12"/>
      <c r="G4" s="12"/>
      <c r="H4" s="12"/>
      <c r="I4" s="12"/>
      <c r="J4" s="12"/>
      <c r="K4" s="12"/>
      <c r="L4" s="12"/>
      <c r="M4" s="12"/>
      <c r="N4" s="12"/>
      <c r="O4" s="12"/>
      <c r="P4" s="12"/>
      <c r="Q4" s="12"/>
      <c r="R4" s="12"/>
      <c r="S4" s="12"/>
      <c r="T4" s="12"/>
      <c r="U4" s="12"/>
      <c r="V4" s="12"/>
    </row>
    <row r="5" spans="1:22">
      <c r="A5" s="13"/>
      <c r="B5" s="18" t="s">
        <v>473</v>
      </c>
      <c r="C5" s="18"/>
      <c r="D5" s="18"/>
      <c r="E5" s="18"/>
      <c r="F5" s="18"/>
      <c r="G5" s="18"/>
      <c r="H5" s="18"/>
      <c r="I5" s="18"/>
      <c r="J5" s="18"/>
      <c r="K5" s="18"/>
      <c r="L5" s="18"/>
      <c r="M5" s="18"/>
      <c r="N5" s="18"/>
      <c r="O5" s="18"/>
      <c r="P5" s="18"/>
      <c r="Q5" s="18"/>
      <c r="R5" s="18"/>
      <c r="S5" s="18"/>
      <c r="T5" s="18"/>
      <c r="U5" s="18"/>
      <c r="V5" s="18"/>
    </row>
    <row r="6" spans="1:22">
      <c r="A6" s="13"/>
      <c r="B6" s="22" t="s">
        <v>474</v>
      </c>
      <c r="C6" s="22"/>
      <c r="D6" s="22"/>
      <c r="E6" s="22"/>
      <c r="F6" s="22"/>
      <c r="G6" s="22"/>
      <c r="H6" s="22"/>
      <c r="I6" s="22"/>
      <c r="J6" s="22"/>
      <c r="K6" s="22"/>
      <c r="L6" s="22"/>
      <c r="M6" s="22"/>
      <c r="N6" s="22"/>
      <c r="O6" s="22"/>
      <c r="P6" s="22"/>
      <c r="Q6" s="22"/>
      <c r="R6" s="22"/>
      <c r="S6" s="22"/>
      <c r="T6" s="22"/>
      <c r="U6" s="22"/>
      <c r="V6" s="22"/>
    </row>
    <row r="7" spans="1:22">
      <c r="A7" s="13"/>
      <c r="B7" s="29"/>
      <c r="C7" s="29"/>
      <c r="D7" s="29"/>
      <c r="E7" s="29"/>
      <c r="F7" s="29"/>
      <c r="G7" s="29"/>
      <c r="H7" s="29"/>
      <c r="I7" s="29"/>
      <c r="J7" s="29"/>
      <c r="K7" s="29"/>
      <c r="L7" s="29"/>
      <c r="M7" s="29"/>
      <c r="N7" s="29"/>
      <c r="O7" s="29"/>
      <c r="P7" s="29"/>
      <c r="Q7" s="29"/>
      <c r="R7" s="29"/>
      <c r="S7" s="29"/>
      <c r="T7" s="29"/>
      <c r="U7" s="29"/>
      <c r="V7" s="29"/>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4"/>
      <c r="C9" s="14"/>
      <c r="D9" s="58" t="s">
        <v>475</v>
      </c>
      <c r="E9" s="58"/>
      <c r="F9" s="58"/>
      <c r="G9" s="14"/>
      <c r="H9" s="58" t="s">
        <v>476</v>
      </c>
      <c r="I9" s="58"/>
      <c r="J9" s="58"/>
      <c r="K9" s="14"/>
      <c r="L9" s="58" t="s">
        <v>477</v>
      </c>
      <c r="M9" s="58"/>
      <c r="N9" s="58"/>
      <c r="O9" s="14"/>
      <c r="P9" s="58" t="s">
        <v>478</v>
      </c>
      <c r="Q9" s="58"/>
      <c r="R9" s="58"/>
      <c r="S9" s="14"/>
      <c r="T9" s="58" t="s">
        <v>151</v>
      </c>
      <c r="U9" s="58"/>
      <c r="V9" s="58"/>
    </row>
    <row r="10" spans="1:22">
      <c r="A10" s="13"/>
      <c r="B10" s="80"/>
      <c r="C10" s="14"/>
      <c r="D10" s="31" t="s">
        <v>463</v>
      </c>
      <c r="E10" s="31"/>
      <c r="F10" s="31"/>
      <c r="G10" s="31"/>
      <c r="H10" s="31"/>
      <c r="I10" s="31"/>
      <c r="J10" s="31"/>
      <c r="K10" s="31"/>
      <c r="L10" s="31"/>
      <c r="M10" s="31"/>
      <c r="N10" s="31"/>
      <c r="O10" s="31"/>
      <c r="P10" s="31"/>
      <c r="Q10" s="31"/>
      <c r="R10" s="31"/>
      <c r="S10" s="31"/>
      <c r="T10" s="31"/>
      <c r="U10" s="31"/>
      <c r="V10" s="31"/>
    </row>
    <row r="11" spans="1:22">
      <c r="A11" s="13"/>
      <c r="B11" s="65" t="s">
        <v>479</v>
      </c>
      <c r="C11" s="26"/>
      <c r="D11" s="34"/>
      <c r="E11" s="34"/>
      <c r="F11" s="34"/>
      <c r="G11" s="26"/>
      <c r="H11" s="34"/>
      <c r="I11" s="34"/>
      <c r="J11" s="34"/>
      <c r="K11" s="26"/>
      <c r="L11" s="34"/>
      <c r="M11" s="34"/>
      <c r="N11" s="34"/>
      <c r="O11" s="26"/>
      <c r="P11" s="34"/>
      <c r="Q11" s="34"/>
      <c r="R11" s="34"/>
      <c r="S11" s="26"/>
      <c r="T11" s="34"/>
      <c r="U11" s="34"/>
      <c r="V11" s="34"/>
    </row>
    <row r="12" spans="1:22">
      <c r="A12" s="13"/>
      <c r="B12" s="124" t="s">
        <v>244</v>
      </c>
      <c r="C12" s="22"/>
      <c r="D12" s="36" t="s">
        <v>233</v>
      </c>
      <c r="E12" s="37">
        <v>74298</v>
      </c>
      <c r="F12" s="22"/>
      <c r="G12" s="22"/>
      <c r="H12" s="36" t="s">
        <v>233</v>
      </c>
      <c r="I12" s="37">
        <v>75285</v>
      </c>
      <c r="J12" s="22"/>
      <c r="K12" s="22"/>
      <c r="L12" s="36" t="s">
        <v>233</v>
      </c>
      <c r="M12" s="37">
        <v>77723</v>
      </c>
      <c r="N12" s="22"/>
      <c r="O12" s="22"/>
      <c r="P12" s="36" t="s">
        <v>233</v>
      </c>
      <c r="Q12" s="37">
        <v>77876</v>
      </c>
      <c r="R12" s="22"/>
      <c r="S12" s="22"/>
      <c r="T12" s="36" t="s">
        <v>233</v>
      </c>
      <c r="U12" s="37">
        <v>305182</v>
      </c>
      <c r="V12" s="22"/>
    </row>
    <row r="13" spans="1:22">
      <c r="A13" s="13"/>
      <c r="B13" s="124"/>
      <c r="C13" s="22"/>
      <c r="D13" s="36"/>
      <c r="E13" s="37"/>
      <c r="F13" s="22"/>
      <c r="G13" s="22"/>
      <c r="H13" s="36"/>
      <c r="I13" s="37"/>
      <c r="J13" s="22"/>
      <c r="K13" s="22"/>
      <c r="L13" s="36"/>
      <c r="M13" s="37"/>
      <c r="N13" s="22"/>
      <c r="O13" s="22"/>
      <c r="P13" s="36"/>
      <c r="Q13" s="37"/>
      <c r="R13" s="22"/>
      <c r="S13" s="22"/>
      <c r="T13" s="36"/>
      <c r="U13" s="37"/>
      <c r="V13" s="22"/>
    </row>
    <row r="14" spans="1:22">
      <c r="A14" s="13"/>
      <c r="B14" s="99" t="s">
        <v>83</v>
      </c>
      <c r="C14" s="34"/>
      <c r="D14" s="33" t="s">
        <v>233</v>
      </c>
      <c r="E14" s="35">
        <v>31047</v>
      </c>
      <c r="F14" s="34"/>
      <c r="G14" s="34"/>
      <c r="H14" s="33" t="s">
        <v>233</v>
      </c>
      <c r="I14" s="35">
        <v>32520</v>
      </c>
      <c r="J14" s="34"/>
      <c r="K14" s="34"/>
      <c r="L14" s="33" t="s">
        <v>233</v>
      </c>
      <c r="M14" s="35">
        <v>34173</v>
      </c>
      <c r="N14" s="34"/>
      <c r="O14" s="34"/>
      <c r="P14" s="33" t="s">
        <v>233</v>
      </c>
      <c r="Q14" s="35">
        <v>30826</v>
      </c>
      <c r="R14" s="34"/>
      <c r="S14" s="34"/>
      <c r="T14" s="33" t="s">
        <v>233</v>
      </c>
      <c r="U14" s="35">
        <v>128566</v>
      </c>
      <c r="V14" s="34"/>
    </row>
    <row r="15" spans="1:22">
      <c r="A15" s="13"/>
      <c r="B15" s="99"/>
      <c r="C15" s="34"/>
      <c r="D15" s="33"/>
      <c r="E15" s="35"/>
      <c r="F15" s="34"/>
      <c r="G15" s="34"/>
      <c r="H15" s="33"/>
      <c r="I15" s="35"/>
      <c r="J15" s="34"/>
      <c r="K15" s="34"/>
      <c r="L15" s="33"/>
      <c r="M15" s="35"/>
      <c r="N15" s="34"/>
      <c r="O15" s="34"/>
      <c r="P15" s="33"/>
      <c r="Q15" s="35"/>
      <c r="R15" s="34"/>
      <c r="S15" s="34"/>
      <c r="T15" s="33"/>
      <c r="U15" s="35"/>
      <c r="V15" s="34"/>
    </row>
    <row r="16" spans="1:22">
      <c r="A16" s="13"/>
      <c r="B16" s="124" t="s">
        <v>92</v>
      </c>
      <c r="C16" s="22"/>
      <c r="D16" s="36" t="s">
        <v>233</v>
      </c>
      <c r="E16" s="37">
        <v>21345</v>
      </c>
      <c r="F16" s="22"/>
      <c r="G16" s="22"/>
      <c r="H16" s="36" t="s">
        <v>233</v>
      </c>
      <c r="I16" s="37">
        <v>21641</v>
      </c>
      <c r="J16" s="22"/>
      <c r="K16" s="22"/>
      <c r="L16" s="36" t="s">
        <v>233</v>
      </c>
      <c r="M16" s="37">
        <v>23097</v>
      </c>
      <c r="N16" s="22"/>
      <c r="O16" s="22"/>
      <c r="P16" s="36" t="s">
        <v>233</v>
      </c>
      <c r="Q16" s="37">
        <v>20331</v>
      </c>
      <c r="R16" s="22"/>
      <c r="S16" s="22"/>
      <c r="T16" s="36" t="s">
        <v>233</v>
      </c>
      <c r="U16" s="37">
        <v>86414</v>
      </c>
      <c r="V16" s="22"/>
    </row>
    <row r="17" spans="1:22">
      <c r="A17" s="13"/>
      <c r="B17" s="124"/>
      <c r="C17" s="22"/>
      <c r="D17" s="36"/>
      <c r="E17" s="37"/>
      <c r="F17" s="22"/>
      <c r="G17" s="22"/>
      <c r="H17" s="36"/>
      <c r="I17" s="37"/>
      <c r="J17" s="22"/>
      <c r="K17" s="22"/>
      <c r="L17" s="36"/>
      <c r="M17" s="37"/>
      <c r="N17" s="22"/>
      <c r="O17" s="22"/>
      <c r="P17" s="36"/>
      <c r="Q17" s="37"/>
      <c r="R17" s="22"/>
      <c r="S17" s="22"/>
      <c r="T17" s="36"/>
      <c r="U17" s="37"/>
      <c r="V17" s="22"/>
    </row>
    <row r="18" spans="1:22">
      <c r="A18" s="13"/>
      <c r="B18" s="99" t="s">
        <v>94</v>
      </c>
      <c r="C18" s="34"/>
      <c r="D18" s="33" t="s">
        <v>233</v>
      </c>
      <c r="E18" s="35">
        <v>21289</v>
      </c>
      <c r="F18" s="34"/>
      <c r="G18" s="34"/>
      <c r="H18" s="33" t="s">
        <v>233</v>
      </c>
      <c r="I18" s="35">
        <v>21297</v>
      </c>
      <c r="J18" s="34"/>
      <c r="K18" s="34"/>
      <c r="L18" s="33" t="s">
        <v>233</v>
      </c>
      <c r="M18" s="35">
        <v>23057</v>
      </c>
      <c r="N18" s="34"/>
      <c r="O18" s="34"/>
      <c r="P18" s="33" t="s">
        <v>233</v>
      </c>
      <c r="Q18" s="35">
        <v>20438</v>
      </c>
      <c r="R18" s="34"/>
      <c r="S18" s="34"/>
      <c r="T18" s="33" t="s">
        <v>233</v>
      </c>
      <c r="U18" s="35">
        <v>86081</v>
      </c>
      <c r="V18" s="34"/>
    </row>
    <row r="19" spans="1:22">
      <c r="A19" s="13"/>
      <c r="B19" s="99"/>
      <c r="C19" s="34"/>
      <c r="D19" s="33"/>
      <c r="E19" s="35"/>
      <c r="F19" s="34"/>
      <c r="G19" s="34"/>
      <c r="H19" s="33"/>
      <c r="I19" s="35"/>
      <c r="J19" s="34"/>
      <c r="K19" s="34"/>
      <c r="L19" s="33"/>
      <c r="M19" s="35"/>
      <c r="N19" s="34"/>
      <c r="O19" s="34"/>
      <c r="P19" s="33"/>
      <c r="Q19" s="35"/>
      <c r="R19" s="34"/>
      <c r="S19" s="34"/>
      <c r="T19" s="33"/>
      <c r="U19" s="35"/>
      <c r="V19" s="34"/>
    </row>
    <row r="20" spans="1:22">
      <c r="A20" s="13"/>
      <c r="B20" s="124" t="s">
        <v>97</v>
      </c>
      <c r="C20" s="22"/>
      <c r="D20" s="36" t="s">
        <v>233</v>
      </c>
      <c r="E20" s="37">
        <v>18399</v>
      </c>
      <c r="F20" s="22"/>
      <c r="G20" s="22"/>
      <c r="H20" s="36" t="s">
        <v>233</v>
      </c>
      <c r="I20" s="37">
        <v>20167</v>
      </c>
      <c r="J20" s="22"/>
      <c r="K20" s="22"/>
      <c r="L20" s="36" t="s">
        <v>233</v>
      </c>
      <c r="M20" s="37">
        <v>21885</v>
      </c>
      <c r="N20" s="22"/>
      <c r="O20" s="22"/>
      <c r="P20" s="36" t="s">
        <v>233</v>
      </c>
      <c r="Q20" s="37">
        <v>18998</v>
      </c>
      <c r="R20" s="22"/>
      <c r="S20" s="22"/>
      <c r="T20" s="36" t="s">
        <v>233</v>
      </c>
      <c r="U20" s="37">
        <v>79449</v>
      </c>
      <c r="V20" s="22"/>
    </row>
    <row r="21" spans="1:22">
      <c r="A21" s="13"/>
      <c r="B21" s="124"/>
      <c r="C21" s="22"/>
      <c r="D21" s="36"/>
      <c r="E21" s="37"/>
      <c r="F21" s="22"/>
      <c r="G21" s="22"/>
      <c r="H21" s="36"/>
      <c r="I21" s="37"/>
      <c r="J21" s="22"/>
      <c r="K21" s="22"/>
      <c r="L21" s="36"/>
      <c r="M21" s="37"/>
      <c r="N21" s="22"/>
      <c r="O21" s="22"/>
      <c r="P21" s="36"/>
      <c r="Q21" s="37"/>
      <c r="R21" s="22"/>
      <c r="S21" s="22"/>
      <c r="T21" s="36"/>
      <c r="U21" s="37"/>
      <c r="V21" s="22"/>
    </row>
    <row r="22" spans="1:22">
      <c r="A22" s="13"/>
      <c r="B22" s="143" t="s">
        <v>480</v>
      </c>
      <c r="C22" s="34"/>
      <c r="D22" s="33" t="s">
        <v>233</v>
      </c>
      <c r="E22" s="61">
        <v>0.21</v>
      </c>
      <c r="F22" s="34"/>
      <c r="G22" s="34"/>
      <c r="H22" s="33" t="s">
        <v>233</v>
      </c>
      <c r="I22" s="61">
        <v>0.23</v>
      </c>
      <c r="J22" s="34"/>
      <c r="K22" s="34"/>
      <c r="L22" s="33" t="s">
        <v>233</v>
      </c>
      <c r="M22" s="61">
        <v>0.25</v>
      </c>
      <c r="N22" s="34"/>
      <c r="O22" s="34"/>
      <c r="P22" s="33" t="s">
        <v>233</v>
      </c>
      <c r="Q22" s="61">
        <v>0.19</v>
      </c>
      <c r="R22" s="34"/>
      <c r="S22" s="34"/>
      <c r="T22" s="33" t="s">
        <v>233</v>
      </c>
      <c r="U22" s="61">
        <v>0.88</v>
      </c>
      <c r="V22" s="34"/>
    </row>
    <row r="23" spans="1:22">
      <c r="A23" s="13"/>
      <c r="B23" s="143"/>
      <c r="C23" s="34"/>
      <c r="D23" s="33"/>
      <c r="E23" s="61"/>
      <c r="F23" s="34"/>
      <c r="G23" s="34"/>
      <c r="H23" s="33"/>
      <c r="I23" s="61"/>
      <c r="J23" s="34"/>
      <c r="K23" s="34"/>
      <c r="L23" s="33"/>
      <c r="M23" s="61"/>
      <c r="N23" s="34"/>
      <c r="O23" s="34"/>
      <c r="P23" s="33"/>
      <c r="Q23" s="61"/>
      <c r="R23" s="34"/>
      <c r="S23" s="34"/>
      <c r="T23" s="33"/>
      <c r="U23" s="61"/>
      <c r="V23" s="34"/>
    </row>
    <row r="24" spans="1:22">
      <c r="A24" s="13"/>
      <c r="B24" s="124" t="s">
        <v>481</v>
      </c>
      <c r="C24" s="22"/>
      <c r="D24" s="36" t="s">
        <v>233</v>
      </c>
      <c r="E24" s="91">
        <v>0.47799999999999998</v>
      </c>
      <c r="F24" s="22"/>
      <c r="G24" s="22"/>
      <c r="H24" s="36" t="s">
        <v>233</v>
      </c>
      <c r="I24" s="91">
        <v>0.48499999999999999</v>
      </c>
      <c r="J24" s="22"/>
      <c r="K24" s="22"/>
      <c r="L24" s="36" t="s">
        <v>233</v>
      </c>
      <c r="M24" s="91">
        <v>0.49299999999999999</v>
      </c>
      <c r="N24" s="22"/>
      <c r="O24" s="22"/>
      <c r="P24" s="36" t="s">
        <v>233</v>
      </c>
      <c r="Q24" s="91">
        <v>0.5</v>
      </c>
      <c r="R24" s="22"/>
      <c r="S24" s="22"/>
      <c r="T24" s="36" t="s">
        <v>233</v>
      </c>
      <c r="U24" s="91">
        <v>1.9550000000000001</v>
      </c>
      <c r="V24" s="22"/>
    </row>
    <row r="25" spans="1:22">
      <c r="A25" s="13"/>
      <c r="B25" s="124"/>
      <c r="C25" s="22"/>
      <c r="D25" s="36"/>
      <c r="E25" s="91"/>
      <c r="F25" s="22"/>
      <c r="G25" s="22"/>
      <c r="H25" s="36"/>
      <c r="I25" s="91"/>
      <c r="J25" s="22"/>
      <c r="K25" s="22"/>
      <c r="L25" s="36"/>
      <c r="M25" s="91"/>
      <c r="N25" s="22"/>
      <c r="O25" s="22"/>
      <c r="P25" s="36"/>
      <c r="Q25" s="91"/>
      <c r="R25" s="22"/>
      <c r="S25" s="22"/>
      <c r="T25" s="36"/>
      <c r="U25" s="91"/>
      <c r="V25" s="22"/>
    </row>
    <row r="26" spans="1:22">
      <c r="A26" s="13"/>
      <c r="B26" s="65" t="s">
        <v>482</v>
      </c>
      <c r="C26" s="26"/>
      <c r="D26" s="34"/>
      <c r="E26" s="34"/>
      <c r="F26" s="34"/>
      <c r="G26" s="26"/>
      <c r="H26" s="34"/>
      <c r="I26" s="34"/>
      <c r="J26" s="34"/>
      <c r="K26" s="26"/>
      <c r="L26" s="34"/>
      <c r="M26" s="34"/>
      <c r="N26" s="34"/>
      <c r="O26" s="26"/>
      <c r="P26" s="34"/>
      <c r="Q26" s="34"/>
      <c r="R26" s="34"/>
      <c r="S26" s="26"/>
      <c r="T26" s="34"/>
      <c r="U26" s="34"/>
      <c r="V26" s="34"/>
    </row>
    <row r="27" spans="1:22">
      <c r="A27" s="13"/>
      <c r="B27" s="124" t="s">
        <v>244</v>
      </c>
      <c r="C27" s="22"/>
      <c r="D27" s="36" t="s">
        <v>233</v>
      </c>
      <c r="E27" s="37">
        <v>68415</v>
      </c>
      <c r="F27" s="22"/>
      <c r="G27" s="22"/>
      <c r="H27" s="36" t="s">
        <v>233</v>
      </c>
      <c r="I27" s="37">
        <v>68660</v>
      </c>
      <c r="J27" s="22"/>
      <c r="K27" s="22"/>
      <c r="L27" s="36" t="s">
        <v>233</v>
      </c>
      <c r="M27" s="37">
        <v>74054</v>
      </c>
      <c r="N27" s="22"/>
      <c r="O27" s="22"/>
      <c r="P27" s="36" t="s">
        <v>233</v>
      </c>
      <c r="Q27" s="37">
        <v>81431</v>
      </c>
      <c r="R27" s="22"/>
      <c r="S27" s="22"/>
      <c r="T27" s="36" t="s">
        <v>233</v>
      </c>
      <c r="U27" s="37">
        <v>292560</v>
      </c>
      <c r="V27" s="22"/>
    </row>
    <row r="28" spans="1:22">
      <c r="A28" s="13"/>
      <c r="B28" s="124"/>
      <c r="C28" s="22"/>
      <c r="D28" s="36"/>
      <c r="E28" s="37"/>
      <c r="F28" s="22"/>
      <c r="G28" s="22"/>
      <c r="H28" s="36"/>
      <c r="I28" s="37"/>
      <c r="J28" s="22"/>
      <c r="K28" s="22"/>
      <c r="L28" s="36"/>
      <c r="M28" s="37"/>
      <c r="N28" s="22"/>
      <c r="O28" s="22"/>
      <c r="P28" s="36"/>
      <c r="Q28" s="37"/>
      <c r="R28" s="22"/>
      <c r="S28" s="22"/>
      <c r="T28" s="36"/>
      <c r="U28" s="37"/>
      <c r="V28" s="22"/>
    </row>
    <row r="29" spans="1:22">
      <c r="A29" s="13"/>
      <c r="B29" s="99" t="s">
        <v>83</v>
      </c>
      <c r="C29" s="34"/>
      <c r="D29" s="33" t="s">
        <v>233</v>
      </c>
      <c r="E29" s="35">
        <v>31602</v>
      </c>
      <c r="F29" s="34"/>
      <c r="G29" s="34"/>
      <c r="H29" s="33" t="s">
        <v>233</v>
      </c>
      <c r="I29" s="35">
        <v>30116</v>
      </c>
      <c r="J29" s="34"/>
      <c r="K29" s="34"/>
      <c r="L29" s="33" t="s">
        <v>233</v>
      </c>
      <c r="M29" s="35">
        <v>35572</v>
      </c>
      <c r="N29" s="34"/>
      <c r="O29" s="34"/>
      <c r="P29" s="33" t="s">
        <v>233</v>
      </c>
      <c r="Q29" s="35">
        <v>40973</v>
      </c>
      <c r="R29" s="34"/>
      <c r="S29" s="34"/>
      <c r="T29" s="33" t="s">
        <v>233</v>
      </c>
      <c r="U29" s="35">
        <v>138263</v>
      </c>
      <c r="V29" s="34"/>
    </row>
    <row r="30" spans="1:22">
      <c r="A30" s="13"/>
      <c r="B30" s="99"/>
      <c r="C30" s="34"/>
      <c r="D30" s="33"/>
      <c r="E30" s="35"/>
      <c r="F30" s="34"/>
      <c r="G30" s="34"/>
      <c r="H30" s="33"/>
      <c r="I30" s="35"/>
      <c r="J30" s="34"/>
      <c r="K30" s="34"/>
      <c r="L30" s="33"/>
      <c r="M30" s="35"/>
      <c r="N30" s="34"/>
      <c r="O30" s="34"/>
      <c r="P30" s="33"/>
      <c r="Q30" s="35"/>
      <c r="R30" s="34"/>
      <c r="S30" s="34"/>
      <c r="T30" s="33"/>
      <c r="U30" s="35"/>
      <c r="V30" s="34"/>
    </row>
    <row r="31" spans="1:22">
      <c r="A31" s="13"/>
      <c r="B31" s="124" t="s">
        <v>92</v>
      </c>
      <c r="C31" s="22"/>
      <c r="D31" s="36" t="s">
        <v>233</v>
      </c>
      <c r="E31" s="37">
        <v>19431</v>
      </c>
      <c r="F31" s="22"/>
      <c r="G31" s="22"/>
      <c r="H31" s="36" t="s">
        <v>233</v>
      </c>
      <c r="I31" s="37">
        <v>19204</v>
      </c>
      <c r="J31" s="22"/>
      <c r="K31" s="22"/>
      <c r="L31" s="36" t="s">
        <v>233</v>
      </c>
      <c r="M31" s="37">
        <v>23909</v>
      </c>
      <c r="N31" s="22"/>
      <c r="O31" s="22"/>
      <c r="P31" s="36" t="s">
        <v>233</v>
      </c>
      <c r="Q31" s="37">
        <v>28932</v>
      </c>
      <c r="R31" s="22"/>
      <c r="S31" s="22"/>
      <c r="T31" s="36" t="s">
        <v>233</v>
      </c>
      <c r="U31" s="37">
        <v>91476</v>
      </c>
      <c r="V31" s="22"/>
    </row>
    <row r="32" spans="1:22">
      <c r="A32" s="13"/>
      <c r="B32" s="124"/>
      <c r="C32" s="22"/>
      <c r="D32" s="36"/>
      <c r="E32" s="37"/>
      <c r="F32" s="22"/>
      <c r="G32" s="22"/>
      <c r="H32" s="36"/>
      <c r="I32" s="37"/>
      <c r="J32" s="22"/>
      <c r="K32" s="22"/>
      <c r="L32" s="36"/>
      <c r="M32" s="37"/>
      <c r="N32" s="22"/>
      <c r="O32" s="22"/>
      <c r="P32" s="36"/>
      <c r="Q32" s="37"/>
      <c r="R32" s="22"/>
      <c r="S32" s="22"/>
      <c r="T32" s="36"/>
      <c r="U32" s="37"/>
      <c r="V32" s="22"/>
    </row>
    <row r="33" spans="1:22">
      <c r="A33" s="13"/>
      <c r="B33" s="99" t="s">
        <v>94</v>
      </c>
      <c r="C33" s="34"/>
      <c r="D33" s="33" t="s">
        <v>233</v>
      </c>
      <c r="E33" s="35">
        <v>19356</v>
      </c>
      <c r="F33" s="34"/>
      <c r="G33" s="34"/>
      <c r="H33" s="33" t="s">
        <v>233</v>
      </c>
      <c r="I33" s="35">
        <v>19128</v>
      </c>
      <c r="J33" s="34"/>
      <c r="K33" s="34"/>
      <c r="L33" s="33" t="s">
        <v>233</v>
      </c>
      <c r="M33" s="35">
        <v>23773</v>
      </c>
      <c r="N33" s="34"/>
      <c r="O33" s="34"/>
      <c r="P33" s="33" t="s">
        <v>233</v>
      </c>
      <c r="Q33" s="35">
        <v>28848</v>
      </c>
      <c r="R33" s="34"/>
      <c r="S33" s="34"/>
      <c r="T33" s="33" t="s">
        <v>233</v>
      </c>
      <c r="U33" s="35">
        <v>91105</v>
      </c>
      <c r="V33" s="34"/>
    </row>
    <row r="34" spans="1:22">
      <c r="A34" s="13"/>
      <c r="B34" s="99"/>
      <c r="C34" s="34"/>
      <c r="D34" s="33"/>
      <c r="E34" s="35"/>
      <c r="F34" s="34"/>
      <c r="G34" s="34"/>
      <c r="H34" s="33"/>
      <c r="I34" s="35"/>
      <c r="J34" s="34"/>
      <c r="K34" s="34"/>
      <c r="L34" s="33"/>
      <c r="M34" s="35"/>
      <c r="N34" s="34"/>
      <c r="O34" s="34"/>
      <c r="P34" s="33"/>
      <c r="Q34" s="35"/>
      <c r="R34" s="34"/>
      <c r="S34" s="34"/>
      <c r="T34" s="33"/>
      <c r="U34" s="35"/>
      <c r="V34" s="34"/>
    </row>
    <row r="35" spans="1:22">
      <c r="A35" s="13"/>
      <c r="B35" s="124" t="s">
        <v>97</v>
      </c>
      <c r="C35" s="22"/>
      <c r="D35" s="36" t="s">
        <v>233</v>
      </c>
      <c r="E35" s="37">
        <v>21774</v>
      </c>
      <c r="F35" s="22"/>
      <c r="G35" s="22"/>
      <c r="H35" s="36" t="s">
        <v>233</v>
      </c>
      <c r="I35" s="37">
        <v>22003</v>
      </c>
      <c r="J35" s="22"/>
      <c r="K35" s="22"/>
      <c r="L35" s="36" t="s">
        <v>233</v>
      </c>
      <c r="M35" s="37">
        <v>23336</v>
      </c>
      <c r="N35" s="22"/>
      <c r="O35" s="22"/>
      <c r="P35" s="36" t="s">
        <v>233</v>
      </c>
      <c r="Q35" s="37">
        <v>27039</v>
      </c>
      <c r="R35" s="22"/>
      <c r="S35" s="22"/>
      <c r="T35" s="36" t="s">
        <v>233</v>
      </c>
      <c r="U35" s="37">
        <v>94152</v>
      </c>
      <c r="V35" s="22"/>
    </row>
    <row r="36" spans="1:22">
      <c r="A36" s="13"/>
      <c r="B36" s="124"/>
      <c r="C36" s="22"/>
      <c r="D36" s="36"/>
      <c r="E36" s="37"/>
      <c r="F36" s="22"/>
      <c r="G36" s="22"/>
      <c r="H36" s="36"/>
      <c r="I36" s="37"/>
      <c r="J36" s="22"/>
      <c r="K36" s="22"/>
      <c r="L36" s="36"/>
      <c r="M36" s="37"/>
      <c r="N36" s="22"/>
      <c r="O36" s="22"/>
      <c r="P36" s="36"/>
      <c r="Q36" s="37"/>
      <c r="R36" s="22"/>
      <c r="S36" s="22"/>
      <c r="T36" s="36"/>
      <c r="U36" s="37"/>
      <c r="V36" s="22"/>
    </row>
    <row r="37" spans="1:22">
      <c r="A37" s="13"/>
      <c r="B37" s="143" t="s">
        <v>480</v>
      </c>
      <c r="C37" s="34"/>
      <c r="D37" s="33" t="s">
        <v>233</v>
      </c>
      <c r="E37" s="61">
        <v>0.3</v>
      </c>
      <c r="F37" s="34"/>
      <c r="G37" s="34"/>
      <c r="H37" s="33" t="s">
        <v>233</v>
      </c>
      <c r="I37" s="61">
        <v>0.3</v>
      </c>
      <c r="J37" s="34"/>
      <c r="K37" s="34"/>
      <c r="L37" s="33" t="s">
        <v>233</v>
      </c>
      <c r="M37" s="61">
        <v>0.32</v>
      </c>
      <c r="N37" s="34"/>
      <c r="O37" s="34"/>
      <c r="P37" s="33" t="s">
        <v>233</v>
      </c>
      <c r="Q37" s="61">
        <v>0.37</v>
      </c>
      <c r="R37" s="34"/>
      <c r="S37" s="34"/>
      <c r="T37" s="33" t="s">
        <v>233</v>
      </c>
      <c r="U37" s="61">
        <v>1.29</v>
      </c>
      <c r="V37" s="34"/>
    </row>
    <row r="38" spans="1:22">
      <c r="A38" s="13"/>
      <c r="B38" s="143"/>
      <c r="C38" s="34"/>
      <c r="D38" s="33"/>
      <c r="E38" s="61"/>
      <c r="F38" s="34"/>
      <c r="G38" s="34"/>
      <c r="H38" s="33"/>
      <c r="I38" s="61"/>
      <c r="J38" s="34"/>
      <c r="K38" s="34"/>
      <c r="L38" s="33"/>
      <c r="M38" s="61"/>
      <c r="N38" s="34"/>
      <c r="O38" s="34"/>
      <c r="P38" s="33"/>
      <c r="Q38" s="61"/>
      <c r="R38" s="34"/>
      <c r="S38" s="34"/>
      <c r="T38" s="33"/>
      <c r="U38" s="61"/>
      <c r="V38" s="34"/>
    </row>
    <row r="39" spans="1:22">
      <c r="A39" s="13"/>
      <c r="B39" s="124" t="s">
        <v>481</v>
      </c>
      <c r="C39" s="22"/>
      <c r="D39" s="36" t="s">
        <v>233</v>
      </c>
      <c r="E39" s="91">
        <v>0.44800000000000001</v>
      </c>
      <c r="F39" s="22"/>
      <c r="G39" s="22"/>
      <c r="H39" s="36" t="s">
        <v>233</v>
      </c>
      <c r="I39" s="91">
        <v>0.45500000000000002</v>
      </c>
      <c r="J39" s="22"/>
      <c r="K39" s="22"/>
      <c r="L39" s="36" t="s">
        <v>233</v>
      </c>
      <c r="M39" s="91">
        <v>0.46300000000000002</v>
      </c>
      <c r="N39" s="22"/>
      <c r="O39" s="22"/>
      <c r="P39" s="36" t="s">
        <v>233</v>
      </c>
      <c r="Q39" s="91">
        <v>0.47</v>
      </c>
      <c r="R39" s="22"/>
      <c r="S39" s="22"/>
      <c r="T39" s="36" t="s">
        <v>233</v>
      </c>
      <c r="U39" s="91">
        <v>1.835</v>
      </c>
      <c r="V39" s="22"/>
    </row>
    <row r="40" spans="1:22">
      <c r="A40" s="13"/>
      <c r="B40" s="124"/>
      <c r="C40" s="22"/>
      <c r="D40" s="36"/>
      <c r="E40" s="91"/>
      <c r="F40" s="22"/>
      <c r="G40" s="22"/>
      <c r="H40" s="36"/>
      <c r="I40" s="91"/>
      <c r="J40" s="22"/>
      <c r="K40" s="22"/>
      <c r="L40" s="36"/>
      <c r="M40" s="91"/>
      <c r="N40" s="22"/>
      <c r="O40" s="22"/>
      <c r="P40" s="36"/>
      <c r="Q40" s="91"/>
      <c r="R40" s="22"/>
      <c r="S40" s="22"/>
      <c r="T40" s="36"/>
      <c r="U40" s="91"/>
      <c r="V40" s="22"/>
    </row>
  </sheetData>
  <mergeCells count="319">
    <mergeCell ref="V39:V40"/>
    <mergeCell ref="A1:A2"/>
    <mergeCell ref="B1:V1"/>
    <mergeCell ref="B2:V2"/>
    <mergeCell ref="B3:V3"/>
    <mergeCell ref="A4:A40"/>
    <mergeCell ref="B4:V4"/>
    <mergeCell ref="B5:V5"/>
    <mergeCell ref="B6:V6"/>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4:V25"/>
    <mergeCell ref="D26:F26"/>
    <mergeCell ref="H26:J26"/>
    <mergeCell ref="L26:N26"/>
    <mergeCell ref="P26:R26"/>
    <mergeCell ref="T26:V26"/>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6352</v>
      </c>
      <c r="C4" s="7">
        <v>5237</v>
      </c>
    </row>
    <row r="5" spans="1:3">
      <c r="A5" s="3" t="s">
        <v>36</v>
      </c>
      <c r="B5" s="4" t="s">
        <v>6</v>
      </c>
      <c r="C5" s="4" t="s">
        <v>6</v>
      </c>
    </row>
    <row r="6" spans="1:3">
      <c r="A6" s="2" t="s">
        <v>37</v>
      </c>
      <c r="B6" s="6">
        <v>5061</v>
      </c>
      <c r="C6" s="6">
        <v>7126</v>
      </c>
    </row>
    <row r="7" spans="1:3">
      <c r="A7" s="2" t="s">
        <v>38</v>
      </c>
      <c r="B7" s="6">
        <v>29675</v>
      </c>
      <c r="C7" s="6">
        <v>31594</v>
      </c>
    </row>
    <row r="8" spans="1:3">
      <c r="A8" s="2" t="s">
        <v>39</v>
      </c>
      <c r="B8" s="6">
        <v>34736</v>
      </c>
      <c r="C8" s="6">
        <v>38720</v>
      </c>
    </row>
    <row r="9" spans="1:3">
      <c r="A9" s="2" t="s">
        <v>40</v>
      </c>
      <c r="B9" s="6">
        <v>3874</v>
      </c>
      <c r="C9" s="6">
        <v>3619</v>
      </c>
    </row>
    <row r="10" spans="1:3">
      <c r="A10" s="2" t="s">
        <v>41</v>
      </c>
      <c r="B10" s="6">
        <v>44962</v>
      </c>
      <c r="C10" s="6">
        <v>47576</v>
      </c>
    </row>
    <row r="11" spans="1:3">
      <c r="A11" s="2" t="s">
        <v>42</v>
      </c>
      <c r="B11" s="6">
        <v>957814</v>
      </c>
      <c r="C11" s="6">
        <v>960535</v>
      </c>
    </row>
    <row r="12" spans="1:3">
      <c r="A12" s="2" t="s">
        <v>43</v>
      </c>
      <c r="B12" s="6">
        <v>87650</v>
      </c>
      <c r="C12" s="6">
        <v>94596</v>
      </c>
    </row>
    <row r="13" spans="1:3">
      <c r="A13" s="2" t="s">
        <v>44</v>
      </c>
      <c r="B13" s="6">
        <v>256498</v>
      </c>
      <c r="C13" s="6">
        <v>256498</v>
      </c>
    </row>
    <row r="14" spans="1:3">
      <c r="A14" s="2" t="s">
        <v>45</v>
      </c>
      <c r="B14" s="6">
        <v>24741</v>
      </c>
      <c r="C14" s="6">
        <v>25041</v>
      </c>
    </row>
    <row r="15" spans="1:3">
      <c r="A15" s="2" t="s">
        <v>46</v>
      </c>
      <c r="B15" s="6">
        <v>10843</v>
      </c>
      <c r="C15" s="6">
        <v>9864</v>
      </c>
    </row>
    <row r="16" spans="1:3">
      <c r="A16" s="2" t="s">
        <v>47</v>
      </c>
      <c r="B16" s="6">
        <v>1382508</v>
      </c>
      <c r="C16" s="6">
        <v>1394110</v>
      </c>
    </row>
    <row r="17" spans="1:3">
      <c r="A17" s="3" t="s">
        <v>48</v>
      </c>
      <c r="B17" s="4" t="s">
        <v>6</v>
      </c>
      <c r="C17" s="4" t="s">
        <v>6</v>
      </c>
    </row>
    <row r="18" spans="1:3">
      <c r="A18" s="2" t="s">
        <v>37</v>
      </c>
      <c r="B18" s="6">
        <v>14414</v>
      </c>
      <c r="C18" s="6">
        <v>7045</v>
      </c>
    </row>
    <row r="19" spans="1:3">
      <c r="A19" s="2" t="s">
        <v>38</v>
      </c>
      <c r="B19" s="6">
        <v>8484</v>
      </c>
      <c r="C19" s="6">
        <v>4985</v>
      </c>
    </row>
    <row r="20" spans="1:3">
      <c r="A20" s="2" t="s">
        <v>49</v>
      </c>
      <c r="B20" s="6">
        <v>22898</v>
      </c>
      <c r="C20" s="6">
        <v>12030</v>
      </c>
    </row>
    <row r="21" spans="1:3">
      <c r="A21" s="2" t="s">
        <v>50</v>
      </c>
      <c r="B21" s="6">
        <v>10239</v>
      </c>
      <c r="C21" s="6">
        <v>10226</v>
      </c>
    </row>
    <row r="22" spans="1:3">
      <c r="A22" s="2" t="s">
        <v>51</v>
      </c>
      <c r="B22" s="6">
        <v>13981</v>
      </c>
      <c r="C22" s="6">
        <v>8901</v>
      </c>
    </row>
    <row r="23" spans="1:3">
      <c r="A23" s="2" t="s">
        <v>52</v>
      </c>
      <c r="B23" s="6">
        <v>2603</v>
      </c>
      <c r="C23" s="6">
        <v>2688</v>
      </c>
    </row>
    <row r="24" spans="1:3">
      <c r="A24" s="2" t="s">
        <v>53</v>
      </c>
      <c r="B24" s="6">
        <v>1845</v>
      </c>
      <c r="C24" s="6">
        <v>1905</v>
      </c>
    </row>
    <row r="25" spans="1:3">
      <c r="A25" s="2" t="s">
        <v>54</v>
      </c>
      <c r="B25" s="6">
        <v>51566</v>
      </c>
      <c r="C25" s="6">
        <v>35750</v>
      </c>
    </row>
    <row r="26" spans="1:3">
      <c r="A26" s="2" t="s">
        <v>55</v>
      </c>
      <c r="B26" s="6">
        <v>807630</v>
      </c>
      <c r="C26" s="6">
        <v>864674</v>
      </c>
    </row>
    <row r="27" spans="1:3">
      <c r="A27" s="2" t="s">
        <v>56</v>
      </c>
      <c r="B27" s="6">
        <v>14585</v>
      </c>
      <c r="C27" s="6">
        <v>15433</v>
      </c>
    </row>
    <row r="28" spans="1:3">
      <c r="A28" s="2" t="s">
        <v>57</v>
      </c>
      <c r="B28" s="6">
        <v>21669</v>
      </c>
      <c r="C28" s="6">
        <v>11494</v>
      </c>
    </row>
    <row r="29" spans="1:3">
      <c r="A29" s="2" t="s">
        <v>58</v>
      </c>
      <c r="B29" s="6">
        <v>20124</v>
      </c>
      <c r="C29" s="6">
        <v>13903</v>
      </c>
    </row>
    <row r="30" spans="1:3">
      <c r="A30" s="3" t="s">
        <v>59</v>
      </c>
      <c r="B30" s="4" t="s">
        <v>6</v>
      </c>
      <c r="C30" s="4" t="s">
        <v>6</v>
      </c>
    </row>
    <row r="31" spans="1:3" ht="60">
      <c r="A31" s="2" t="s">
        <v>60</v>
      </c>
      <c r="B31" s="6">
        <v>516147</v>
      </c>
      <c r="C31" s="6">
        <v>502809</v>
      </c>
    </row>
    <row r="32" spans="1:3">
      <c r="A32" s="2" t="s">
        <v>61</v>
      </c>
      <c r="B32" s="6">
        <v>-146557</v>
      </c>
      <c r="C32" s="6">
        <v>-145877</v>
      </c>
    </row>
    <row r="33" spans="1:3" ht="30">
      <c r="A33" s="2" t="s">
        <v>62</v>
      </c>
      <c r="B33" s="4">
        <v>-144</v>
      </c>
      <c r="C33" s="6">
        <v>-4279</v>
      </c>
    </row>
    <row r="34" spans="1:3">
      <c r="A34" s="2" t="s">
        <v>63</v>
      </c>
      <c r="B34" s="6">
        <v>369446</v>
      </c>
      <c r="C34" s="6">
        <v>352653</v>
      </c>
    </row>
    <row r="35" spans="1:3">
      <c r="A35" s="2" t="s">
        <v>64</v>
      </c>
      <c r="B35" s="6">
        <v>97488</v>
      </c>
      <c r="C35" s="6">
        <v>100203</v>
      </c>
    </row>
    <row r="36" spans="1:3">
      <c r="A36" s="2" t="s">
        <v>65</v>
      </c>
      <c r="B36" s="6">
        <v>466934</v>
      </c>
      <c r="C36" s="6">
        <v>452856</v>
      </c>
    </row>
    <row r="37" spans="1:3">
      <c r="A37" s="2" t="s">
        <v>66</v>
      </c>
      <c r="B37" s="7">
        <v>1382508</v>
      </c>
      <c r="C37" s="7">
        <v>13941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5"/>
  <sheetViews>
    <sheetView showGridLines="0" workbookViewId="0"/>
  </sheetViews>
  <sheetFormatPr defaultRowHeight="15"/>
  <cols>
    <col min="1" max="3" width="36.5703125" bestFit="1" customWidth="1"/>
    <col min="4" max="4" width="6.85546875" customWidth="1"/>
    <col min="5" max="5" width="25.85546875" customWidth="1"/>
    <col min="6" max="6" width="5.42578125" customWidth="1"/>
    <col min="7" max="7" width="31.85546875" customWidth="1"/>
    <col min="8" max="8" width="6.85546875" customWidth="1"/>
    <col min="9" max="9" width="30.85546875" customWidth="1"/>
    <col min="10" max="10" width="5.42578125" customWidth="1"/>
    <col min="11" max="11" width="31.85546875" customWidth="1"/>
    <col min="12" max="12" width="6.85546875" customWidth="1"/>
    <col min="13" max="13" width="25.85546875" customWidth="1"/>
    <col min="14" max="14" width="5.42578125" customWidth="1"/>
    <col min="15" max="15" width="31.85546875" customWidth="1"/>
    <col min="16" max="16" width="6.85546875" customWidth="1"/>
    <col min="17" max="17" width="32.85546875" customWidth="1"/>
    <col min="18" max="18" width="5.42578125" customWidth="1"/>
    <col min="19" max="19" width="31.85546875" customWidth="1"/>
    <col min="20" max="20" width="6.85546875" customWidth="1"/>
    <col min="21" max="21" width="30.85546875" customWidth="1"/>
    <col min="22" max="22" width="5.42578125" customWidth="1"/>
  </cols>
  <sheetData>
    <row r="1" spans="1:22" ht="15" customHeight="1">
      <c r="A1" s="8" t="s">
        <v>4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84</v>
      </c>
      <c r="B3" s="12" t="s">
        <v>6</v>
      </c>
      <c r="C3" s="12"/>
      <c r="D3" s="12"/>
      <c r="E3" s="12"/>
      <c r="F3" s="12"/>
      <c r="G3" s="12"/>
      <c r="H3" s="12"/>
      <c r="I3" s="12"/>
      <c r="J3" s="12"/>
      <c r="K3" s="12"/>
      <c r="L3" s="12"/>
      <c r="M3" s="12"/>
      <c r="N3" s="12"/>
      <c r="O3" s="12"/>
      <c r="P3" s="12"/>
      <c r="Q3" s="12"/>
      <c r="R3" s="12"/>
      <c r="S3" s="12"/>
      <c r="T3" s="12"/>
      <c r="U3" s="12"/>
      <c r="V3" s="12"/>
    </row>
    <row r="4" spans="1:22" ht="15" customHeight="1">
      <c r="A4" s="13" t="s">
        <v>483</v>
      </c>
      <c r="B4" s="12" t="s">
        <v>6</v>
      </c>
      <c r="C4" s="12"/>
      <c r="D4" s="12"/>
      <c r="E4" s="12"/>
      <c r="F4" s="12"/>
      <c r="G4" s="12"/>
      <c r="H4" s="12"/>
      <c r="I4" s="12"/>
      <c r="J4" s="12"/>
      <c r="K4" s="12"/>
      <c r="L4" s="12"/>
      <c r="M4" s="12"/>
      <c r="N4" s="12"/>
      <c r="O4" s="12"/>
      <c r="P4" s="12"/>
      <c r="Q4" s="12"/>
      <c r="R4" s="12"/>
      <c r="S4" s="12"/>
      <c r="T4" s="12"/>
      <c r="U4" s="12"/>
      <c r="V4" s="12"/>
    </row>
    <row r="5" spans="1:22">
      <c r="A5" s="13"/>
      <c r="B5" s="15"/>
      <c r="C5" s="15"/>
    </row>
    <row r="6" spans="1:22" ht="25.5">
      <c r="A6" s="13"/>
      <c r="B6" s="132"/>
      <c r="C6" s="132" t="s">
        <v>485</v>
      </c>
    </row>
    <row r="7" spans="1:22">
      <c r="A7" s="13"/>
      <c r="B7" s="12"/>
      <c r="C7" s="12"/>
      <c r="D7" s="12"/>
      <c r="E7" s="12"/>
      <c r="F7" s="12"/>
      <c r="G7" s="12"/>
      <c r="H7" s="12"/>
      <c r="I7" s="12"/>
      <c r="J7" s="12"/>
      <c r="K7" s="12"/>
      <c r="L7" s="12"/>
      <c r="M7" s="12"/>
      <c r="N7" s="12"/>
      <c r="O7" s="12"/>
      <c r="P7" s="12"/>
      <c r="Q7" s="12"/>
      <c r="R7" s="12"/>
      <c r="S7" s="12"/>
      <c r="T7" s="12"/>
      <c r="U7" s="12"/>
      <c r="V7" s="12"/>
    </row>
    <row r="8" spans="1:22" ht="25.5" customHeight="1">
      <c r="A8" s="13"/>
      <c r="B8" s="19" t="s">
        <v>486</v>
      </c>
      <c r="C8" s="19"/>
      <c r="D8" s="19"/>
      <c r="E8" s="19"/>
      <c r="F8" s="19"/>
      <c r="G8" s="19"/>
      <c r="H8" s="19"/>
      <c r="I8" s="19"/>
      <c r="J8" s="19"/>
      <c r="K8" s="19"/>
      <c r="L8" s="19"/>
      <c r="M8" s="19"/>
      <c r="N8" s="19"/>
      <c r="O8" s="19"/>
      <c r="P8" s="19"/>
      <c r="Q8" s="19"/>
      <c r="R8" s="19"/>
      <c r="S8" s="19"/>
      <c r="T8" s="19"/>
      <c r="U8" s="19"/>
      <c r="V8" s="19"/>
    </row>
    <row r="9" spans="1:22">
      <c r="A9" s="13"/>
      <c r="B9" s="12"/>
      <c r="C9" s="12"/>
      <c r="D9" s="12"/>
      <c r="E9" s="12"/>
      <c r="F9" s="12"/>
      <c r="G9" s="12"/>
      <c r="H9" s="12"/>
      <c r="I9" s="12"/>
      <c r="J9" s="12"/>
      <c r="K9" s="12"/>
      <c r="L9" s="12"/>
      <c r="M9" s="12"/>
      <c r="N9" s="12"/>
      <c r="O9" s="12"/>
      <c r="P9" s="12"/>
      <c r="Q9" s="12"/>
      <c r="R9" s="12"/>
      <c r="S9" s="12"/>
      <c r="T9" s="12"/>
      <c r="U9" s="12"/>
      <c r="V9" s="12"/>
    </row>
    <row r="10" spans="1:22" ht="25.5" customHeight="1">
      <c r="A10" s="13"/>
      <c r="B10" s="19" t="s">
        <v>487</v>
      </c>
      <c r="C10" s="19"/>
      <c r="D10" s="19"/>
      <c r="E10" s="19"/>
      <c r="F10" s="19"/>
      <c r="G10" s="19"/>
      <c r="H10" s="19"/>
      <c r="I10" s="19"/>
      <c r="J10" s="19"/>
      <c r="K10" s="19"/>
      <c r="L10" s="19"/>
      <c r="M10" s="19"/>
      <c r="N10" s="19"/>
      <c r="O10" s="19"/>
      <c r="P10" s="19"/>
      <c r="Q10" s="19"/>
      <c r="R10" s="19"/>
      <c r="S10" s="19"/>
      <c r="T10" s="19"/>
      <c r="U10" s="19"/>
      <c r="V10" s="19"/>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c r="A12" s="13"/>
      <c r="B12" s="178" t="s">
        <v>488</v>
      </c>
      <c r="C12" s="178"/>
      <c r="D12" s="178"/>
      <c r="E12" s="178"/>
      <c r="F12" s="178"/>
      <c r="G12" s="178"/>
      <c r="H12" s="178"/>
      <c r="I12" s="178"/>
      <c r="J12" s="178"/>
      <c r="K12" s="178"/>
      <c r="L12" s="178"/>
      <c r="M12" s="178"/>
      <c r="N12" s="178"/>
      <c r="O12" s="178"/>
      <c r="P12" s="178"/>
      <c r="Q12" s="178"/>
      <c r="R12" s="178"/>
      <c r="S12" s="178"/>
      <c r="T12" s="178"/>
      <c r="U12" s="178"/>
      <c r="V12" s="178"/>
    </row>
    <row r="13" spans="1:22">
      <c r="A13" s="13"/>
      <c r="B13" s="29"/>
      <c r="C13" s="29"/>
      <c r="D13" s="29"/>
      <c r="E13" s="29"/>
      <c r="F13" s="29"/>
      <c r="G13" s="29"/>
      <c r="H13" s="29"/>
      <c r="I13" s="29"/>
      <c r="J13" s="29"/>
      <c r="K13" s="29"/>
      <c r="L13" s="29"/>
      <c r="M13" s="29"/>
      <c r="N13" s="29"/>
      <c r="O13" s="29"/>
      <c r="P13" s="29"/>
      <c r="Q13" s="29"/>
      <c r="R13" s="29"/>
      <c r="S13" s="29"/>
      <c r="T13" s="29"/>
      <c r="U13" s="29"/>
      <c r="V13" s="29"/>
    </row>
    <row r="14" spans="1:22">
      <c r="A14" s="13"/>
      <c r="B14" s="15"/>
      <c r="C14" s="15"/>
      <c r="D14" s="15"/>
      <c r="E14" s="15"/>
      <c r="F14" s="15"/>
      <c r="G14" s="15"/>
      <c r="H14" s="15"/>
      <c r="I14" s="15"/>
      <c r="J14" s="15"/>
      <c r="K14" s="15"/>
      <c r="L14" s="15"/>
      <c r="M14" s="15"/>
      <c r="N14" s="15"/>
      <c r="O14" s="15"/>
      <c r="P14" s="15"/>
      <c r="Q14" s="15"/>
      <c r="R14" s="15"/>
      <c r="S14" s="15"/>
      <c r="T14" s="15"/>
      <c r="U14" s="15"/>
      <c r="V14" s="15"/>
    </row>
    <row r="15" spans="1:22">
      <c r="A15" s="13"/>
      <c r="B15" s="105" t="s">
        <v>254</v>
      </c>
      <c r="C15" s="22"/>
      <c r="D15" s="147" t="s">
        <v>489</v>
      </c>
      <c r="E15" s="147"/>
      <c r="F15" s="147"/>
      <c r="G15" s="22"/>
      <c r="H15" s="147" t="s">
        <v>490</v>
      </c>
      <c r="I15" s="147"/>
      <c r="J15" s="147"/>
      <c r="K15" s="22"/>
      <c r="L15" s="147" t="s">
        <v>492</v>
      </c>
      <c r="M15" s="147"/>
      <c r="N15" s="147"/>
      <c r="O15" s="22"/>
      <c r="P15" s="147" t="s">
        <v>493</v>
      </c>
      <c r="Q15" s="147"/>
      <c r="R15" s="147"/>
      <c r="S15" s="22"/>
      <c r="T15" s="147" t="s">
        <v>494</v>
      </c>
      <c r="U15" s="147"/>
      <c r="V15" s="147"/>
    </row>
    <row r="16" spans="1:22" ht="15.75" thickBot="1">
      <c r="A16" s="13"/>
      <c r="B16" s="106"/>
      <c r="C16" s="22"/>
      <c r="D16" s="148"/>
      <c r="E16" s="148"/>
      <c r="F16" s="148"/>
      <c r="G16" s="22"/>
      <c r="H16" s="148" t="s">
        <v>491</v>
      </c>
      <c r="I16" s="148"/>
      <c r="J16" s="148"/>
      <c r="K16" s="22"/>
      <c r="L16" s="148"/>
      <c r="M16" s="148"/>
      <c r="N16" s="148"/>
      <c r="O16" s="22"/>
      <c r="P16" s="148"/>
      <c r="Q16" s="148"/>
      <c r="R16" s="148"/>
      <c r="S16" s="22"/>
      <c r="T16" s="148"/>
      <c r="U16" s="148"/>
      <c r="V16" s="148"/>
    </row>
    <row r="17" spans="1:22">
      <c r="A17" s="13"/>
      <c r="B17" s="80"/>
      <c r="C17" s="14"/>
      <c r="D17" s="31" t="s">
        <v>231</v>
      </c>
      <c r="E17" s="31"/>
      <c r="F17" s="31"/>
      <c r="G17" s="31"/>
      <c r="H17" s="31"/>
      <c r="I17" s="31"/>
      <c r="J17" s="31"/>
      <c r="K17" s="31"/>
      <c r="L17" s="31"/>
      <c r="M17" s="31"/>
      <c r="N17" s="31"/>
      <c r="O17" s="31"/>
      <c r="P17" s="31"/>
      <c r="Q17" s="31"/>
      <c r="R17" s="31"/>
      <c r="S17" s="31"/>
      <c r="T17" s="31"/>
      <c r="U17" s="31"/>
      <c r="V17" s="31"/>
    </row>
    <row r="18" spans="1:22">
      <c r="A18" s="13"/>
      <c r="B18" s="102" t="s">
        <v>495</v>
      </c>
      <c r="C18" s="26"/>
      <c r="D18" s="34"/>
      <c r="E18" s="34"/>
      <c r="F18" s="34"/>
      <c r="G18" s="26"/>
      <c r="H18" s="34"/>
      <c r="I18" s="34"/>
      <c r="J18" s="34"/>
      <c r="K18" s="26"/>
      <c r="L18" s="34"/>
      <c r="M18" s="34"/>
      <c r="N18" s="34"/>
      <c r="O18" s="26"/>
      <c r="P18" s="34"/>
      <c r="Q18" s="34"/>
      <c r="R18" s="34"/>
      <c r="S18" s="26"/>
      <c r="T18" s="34"/>
      <c r="U18" s="34"/>
      <c r="V18" s="34"/>
    </row>
    <row r="19" spans="1:22">
      <c r="A19" s="13"/>
      <c r="B19" s="144" t="s">
        <v>34</v>
      </c>
      <c r="C19" s="14"/>
      <c r="D19" s="22"/>
      <c r="E19" s="22"/>
      <c r="F19" s="22"/>
      <c r="G19" s="14"/>
      <c r="H19" s="22"/>
      <c r="I19" s="22"/>
      <c r="J19" s="22"/>
      <c r="K19" s="14"/>
      <c r="L19" s="22"/>
      <c r="M19" s="22"/>
      <c r="N19" s="22"/>
      <c r="O19" s="14"/>
      <c r="P19" s="22"/>
      <c r="Q19" s="22"/>
      <c r="R19" s="22"/>
      <c r="S19" s="14"/>
      <c r="T19" s="22"/>
      <c r="U19" s="22"/>
      <c r="V19" s="22"/>
    </row>
    <row r="20" spans="1:22">
      <c r="A20" s="13"/>
      <c r="B20" s="149" t="s">
        <v>35</v>
      </c>
      <c r="C20" s="34"/>
      <c r="D20" s="111" t="s">
        <v>233</v>
      </c>
      <c r="E20" s="119">
        <v>2</v>
      </c>
      <c r="F20" s="34"/>
      <c r="G20" s="34"/>
      <c r="H20" s="111" t="s">
        <v>233</v>
      </c>
      <c r="I20" s="112">
        <v>1447</v>
      </c>
      <c r="J20" s="34"/>
      <c r="K20" s="34"/>
      <c r="L20" s="111" t="s">
        <v>233</v>
      </c>
      <c r="M20" s="112">
        <v>4903</v>
      </c>
      <c r="N20" s="34"/>
      <c r="O20" s="34"/>
      <c r="P20" s="111" t="s">
        <v>233</v>
      </c>
      <c r="Q20" s="119" t="s">
        <v>347</v>
      </c>
      <c r="R20" s="34"/>
      <c r="S20" s="34"/>
      <c r="T20" s="111" t="s">
        <v>233</v>
      </c>
      <c r="U20" s="112">
        <v>6352</v>
      </c>
      <c r="V20" s="34"/>
    </row>
    <row r="21" spans="1:22">
      <c r="A21" s="13"/>
      <c r="B21" s="149"/>
      <c r="C21" s="34"/>
      <c r="D21" s="111"/>
      <c r="E21" s="119"/>
      <c r="F21" s="34"/>
      <c r="G21" s="34"/>
      <c r="H21" s="111"/>
      <c r="I21" s="112"/>
      <c r="J21" s="34"/>
      <c r="K21" s="34"/>
      <c r="L21" s="111"/>
      <c r="M21" s="112"/>
      <c r="N21" s="34"/>
      <c r="O21" s="34"/>
      <c r="P21" s="111"/>
      <c r="Q21" s="119"/>
      <c r="R21" s="34"/>
      <c r="S21" s="34"/>
      <c r="T21" s="111"/>
      <c r="U21" s="112"/>
      <c r="V21" s="34"/>
    </row>
    <row r="22" spans="1:22">
      <c r="A22" s="13"/>
      <c r="B22" s="150" t="s">
        <v>496</v>
      </c>
      <c r="C22" s="22"/>
      <c r="D22" s="151" t="s">
        <v>347</v>
      </c>
      <c r="E22" s="151"/>
      <c r="F22" s="22"/>
      <c r="G22" s="22"/>
      <c r="H22" s="115">
        <v>31107</v>
      </c>
      <c r="I22" s="115"/>
      <c r="J22" s="22"/>
      <c r="K22" s="22"/>
      <c r="L22" s="115">
        <v>4543</v>
      </c>
      <c r="M22" s="115"/>
      <c r="N22" s="22"/>
      <c r="O22" s="22"/>
      <c r="P22" s="151" t="s">
        <v>497</v>
      </c>
      <c r="Q22" s="151"/>
      <c r="R22" s="114" t="s">
        <v>306</v>
      </c>
      <c r="S22" s="22"/>
      <c r="T22" s="115">
        <v>34736</v>
      </c>
      <c r="U22" s="115"/>
      <c r="V22" s="22"/>
    </row>
    <row r="23" spans="1:22">
      <c r="A23" s="13"/>
      <c r="B23" s="150"/>
      <c r="C23" s="22"/>
      <c r="D23" s="151"/>
      <c r="E23" s="151"/>
      <c r="F23" s="22"/>
      <c r="G23" s="22"/>
      <c r="H23" s="115"/>
      <c r="I23" s="115"/>
      <c r="J23" s="22"/>
      <c r="K23" s="22"/>
      <c r="L23" s="115"/>
      <c r="M23" s="115"/>
      <c r="N23" s="22"/>
      <c r="O23" s="22"/>
      <c r="P23" s="151"/>
      <c r="Q23" s="151"/>
      <c r="R23" s="114"/>
      <c r="S23" s="22"/>
      <c r="T23" s="115"/>
      <c r="U23" s="115"/>
      <c r="V23" s="22"/>
    </row>
    <row r="24" spans="1:22">
      <c r="A24" s="13"/>
      <c r="B24" s="149" t="s">
        <v>498</v>
      </c>
      <c r="C24" s="34"/>
      <c r="D24" s="119" t="s">
        <v>347</v>
      </c>
      <c r="E24" s="119"/>
      <c r="F24" s="34"/>
      <c r="G24" s="34"/>
      <c r="H24" s="112">
        <v>62516</v>
      </c>
      <c r="I24" s="112"/>
      <c r="J24" s="34"/>
      <c r="K24" s="34"/>
      <c r="L24" s="119" t="s">
        <v>347</v>
      </c>
      <c r="M24" s="119"/>
      <c r="N24" s="34"/>
      <c r="O24" s="34"/>
      <c r="P24" s="119" t="s">
        <v>499</v>
      </c>
      <c r="Q24" s="119"/>
      <c r="R24" s="111" t="s">
        <v>306</v>
      </c>
      <c r="S24" s="34"/>
      <c r="T24" s="119" t="s">
        <v>347</v>
      </c>
      <c r="U24" s="119"/>
      <c r="V24" s="34"/>
    </row>
    <row r="25" spans="1:22">
      <c r="A25" s="13"/>
      <c r="B25" s="149"/>
      <c r="C25" s="34"/>
      <c r="D25" s="119"/>
      <c r="E25" s="119"/>
      <c r="F25" s="34"/>
      <c r="G25" s="34"/>
      <c r="H25" s="112"/>
      <c r="I25" s="112"/>
      <c r="J25" s="34"/>
      <c r="K25" s="34"/>
      <c r="L25" s="119"/>
      <c r="M25" s="119"/>
      <c r="N25" s="34"/>
      <c r="O25" s="34"/>
      <c r="P25" s="119"/>
      <c r="Q25" s="119"/>
      <c r="R25" s="111"/>
      <c r="S25" s="34"/>
      <c r="T25" s="119"/>
      <c r="U25" s="119"/>
      <c r="V25" s="34"/>
    </row>
    <row r="26" spans="1:22">
      <c r="A26" s="13"/>
      <c r="B26" s="150" t="s">
        <v>40</v>
      </c>
      <c r="C26" s="22"/>
      <c r="D26" s="151">
        <v>234</v>
      </c>
      <c r="E26" s="151"/>
      <c r="F26" s="22"/>
      <c r="G26" s="22"/>
      <c r="H26" s="115">
        <v>2590</v>
      </c>
      <c r="I26" s="115"/>
      <c r="J26" s="22"/>
      <c r="K26" s="22"/>
      <c r="L26" s="115">
        <v>1050</v>
      </c>
      <c r="M26" s="115"/>
      <c r="N26" s="22"/>
      <c r="O26" s="22"/>
      <c r="P26" s="151" t="s">
        <v>347</v>
      </c>
      <c r="Q26" s="151"/>
      <c r="R26" s="22"/>
      <c r="S26" s="22"/>
      <c r="T26" s="115">
        <v>3874</v>
      </c>
      <c r="U26" s="115"/>
      <c r="V26" s="22"/>
    </row>
    <row r="27" spans="1:22" ht="15.75" thickBot="1">
      <c r="A27" s="13"/>
      <c r="B27" s="150"/>
      <c r="C27" s="22"/>
      <c r="D27" s="152"/>
      <c r="E27" s="152"/>
      <c r="F27" s="39"/>
      <c r="G27" s="22"/>
      <c r="H27" s="116"/>
      <c r="I27" s="116"/>
      <c r="J27" s="39"/>
      <c r="K27" s="22"/>
      <c r="L27" s="116"/>
      <c r="M27" s="116"/>
      <c r="N27" s="39"/>
      <c r="O27" s="22"/>
      <c r="P27" s="152"/>
      <c r="Q27" s="152"/>
      <c r="R27" s="39"/>
      <c r="S27" s="22"/>
      <c r="T27" s="116"/>
      <c r="U27" s="116"/>
      <c r="V27" s="39"/>
    </row>
    <row r="28" spans="1:22">
      <c r="A28" s="13"/>
      <c r="B28" s="153" t="s">
        <v>41</v>
      </c>
      <c r="C28" s="34"/>
      <c r="D28" s="120">
        <v>236</v>
      </c>
      <c r="E28" s="120"/>
      <c r="F28" s="44"/>
      <c r="G28" s="34"/>
      <c r="H28" s="154">
        <v>97660</v>
      </c>
      <c r="I28" s="154"/>
      <c r="J28" s="44"/>
      <c r="K28" s="34"/>
      <c r="L28" s="154">
        <v>10496</v>
      </c>
      <c r="M28" s="154"/>
      <c r="N28" s="44"/>
      <c r="O28" s="34"/>
      <c r="P28" s="120" t="s">
        <v>500</v>
      </c>
      <c r="Q28" s="120"/>
      <c r="R28" s="117" t="s">
        <v>306</v>
      </c>
      <c r="S28" s="34"/>
      <c r="T28" s="154">
        <v>44962</v>
      </c>
      <c r="U28" s="154"/>
      <c r="V28" s="44"/>
    </row>
    <row r="29" spans="1:22">
      <c r="A29" s="13"/>
      <c r="B29" s="153"/>
      <c r="C29" s="34"/>
      <c r="D29" s="119"/>
      <c r="E29" s="119"/>
      <c r="F29" s="34"/>
      <c r="G29" s="34"/>
      <c r="H29" s="112"/>
      <c r="I29" s="112"/>
      <c r="J29" s="34"/>
      <c r="K29" s="34"/>
      <c r="L29" s="112"/>
      <c r="M29" s="112"/>
      <c r="N29" s="34"/>
      <c r="O29" s="34"/>
      <c r="P29" s="119"/>
      <c r="Q29" s="119"/>
      <c r="R29" s="111"/>
      <c r="S29" s="34"/>
      <c r="T29" s="112"/>
      <c r="U29" s="112"/>
      <c r="V29" s="34"/>
    </row>
    <row r="30" spans="1:22">
      <c r="A30" s="13"/>
      <c r="B30" s="155" t="s">
        <v>42</v>
      </c>
      <c r="C30" s="22"/>
      <c r="D30" s="151" t="s">
        <v>347</v>
      </c>
      <c r="E30" s="151"/>
      <c r="F30" s="22"/>
      <c r="G30" s="22"/>
      <c r="H30" s="115">
        <v>564847</v>
      </c>
      <c r="I30" s="115"/>
      <c r="J30" s="22"/>
      <c r="K30" s="22"/>
      <c r="L30" s="115">
        <v>392967</v>
      </c>
      <c r="M30" s="115"/>
      <c r="N30" s="22"/>
      <c r="O30" s="22"/>
      <c r="P30" s="151" t="s">
        <v>347</v>
      </c>
      <c r="Q30" s="151"/>
      <c r="R30" s="22"/>
      <c r="S30" s="22"/>
      <c r="T30" s="115">
        <v>957814</v>
      </c>
      <c r="U30" s="115"/>
      <c r="V30" s="22"/>
    </row>
    <row r="31" spans="1:22">
      <c r="A31" s="13"/>
      <c r="B31" s="155"/>
      <c r="C31" s="22"/>
      <c r="D31" s="151"/>
      <c r="E31" s="151"/>
      <c r="F31" s="22"/>
      <c r="G31" s="22"/>
      <c r="H31" s="115"/>
      <c r="I31" s="115"/>
      <c r="J31" s="22"/>
      <c r="K31" s="22"/>
      <c r="L31" s="115"/>
      <c r="M31" s="115"/>
      <c r="N31" s="22"/>
      <c r="O31" s="22"/>
      <c r="P31" s="151"/>
      <c r="Q31" s="151"/>
      <c r="R31" s="22"/>
      <c r="S31" s="22"/>
      <c r="T31" s="115"/>
      <c r="U31" s="115"/>
      <c r="V31" s="22"/>
    </row>
    <row r="32" spans="1:22">
      <c r="A32" s="13"/>
      <c r="B32" s="156" t="s">
        <v>501</v>
      </c>
      <c r="C32" s="34"/>
      <c r="D32" s="112">
        <v>885598</v>
      </c>
      <c r="E32" s="112"/>
      <c r="F32" s="34"/>
      <c r="G32" s="34"/>
      <c r="H32" s="112">
        <v>292464</v>
      </c>
      <c r="I32" s="112"/>
      <c r="J32" s="34"/>
      <c r="K32" s="34"/>
      <c r="L32" s="119" t="s">
        <v>347</v>
      </c>
      <c r="M32" s="119"/>
      <c r="N32" s="34"/>
      <c r="O32" s="34"/>
      <c r="P32" s="119" t="s">
        <v>502</v>
      </c>
      <c r="Q32" s="119"/>
      <c r="R32" s="111" t="s">
        <v>306</v>
      </c>
      <c r="S32" s="34"/>
      <c r="T32" s="119" t="s">
        <v>347</v>
      </c>
      <c r="U32" s="119"/>
      <c r="V32" s="34"/>
    </row>
    <row r="33" spans="1:22">
      <c r="A33" s="13"/>
      <c r="B33" s="156"/>
      <c r="C33" s="34"/>
      <c r="D33" s="112"/>
      <c r="E33" s="112"/>
      <c r="F33" s="34"/>
      <c r="G33" s="34"/>
      <c r="H33" s="112"/>
      <c r="I33" s="112"/>
      <c r="J33" s="34"/>
      <c r="K33" s="34"/>
      <c r="L33" s="119"/>
      <c r="M33" s="119"/>
      <c r="N33" s="34"/>
      <c r="O33" s="34"/>
      <c r="P33" s="119"/>
      <c r="Q33" s="119"/>
      <c r="R33" s="111"/>
      <c r="S33" s="34"/>
      <c r="T33" s="119"/>
      <c r="U33" s="119"/>
      <c r="V33" s="34"/>
    </row>
    <row r="34" spans="1:22">
      <c r="A34" s="13"/>
      <c r="B34" s="155" t="s">
        <v>43</v>
      </c>
      <c r="C34" s="22"/>
      <c r="D34" s="151" t="s">
        <v>347</v>
      </c>
      <c r="E34" s="151"/>
      <c r="F34" s="22"/>
      <c r="G34" s="22"/>
      <c r="H34" s="115">
        <v>87650</v>
      </c>
      <c r="I34" s="115"/>
      <c r="J34" s="22"/>
      <c r="K34" s="22"/>
      <c r="L34" s="151" t="s">
        <v>347</v>
      </c>
      <c r="M34" s="151"/>
      <c r="N34" s="22"/>
      <c r="O34" s="22"/>
      <c r="P34" s="151" t="s">
        <v>347</v>
      </c>
      <c r="Q34" s="151"/>
      <c r="R34" s="22"/>
      <c r="S34" s="22"/>
      <c r="T34" s="115">
        <v>87650</v>
      </c>
      <c r="U34" s="115"/>
      <c r="V34" s="22"/>
    </row>
    <row r="35" spans="1:22">
      <c r="A35" s="13"/>
      <c r="B35" s="155"/>
      <c r="C35" s="22"/>
      <c r="D35" s="151"/>
      <c r="E35" s="151"/>
      <c r="F35" s="22"/>
      <c r="G35" s="22"/>
      <c r="H35" s="115"/>
      <c r="I35" s="115"/>
      <c r="J35" s="22"/>
      <c r="K35" s="22"/>
      <c r="L35" s="151"/>
      <c r="M35" s="151"/>
      <c r="N35" s="22"/>
      <c r="O35" s="22"/>
      <c r="P35" s="151"/>
      <c r="Q35" s="151"/>
      <c r="R35" s="22"/>
      <c r="S35" s="22"/>
      <c r="T35" s="115"/>
      <c r="U35" s="115"/>
      <c r="V35" s="22"/>
    </row>
    <row r="36" spans="1:22">
      <c r="A36" s="13"/>
      <c r="B36" s="156" t="s">
        <v>44</v>
      </c>
      <c r="C36" s="34"/>
      <c r="D36" s="119" t="s">
        <v>347</v>
      </c>
      <c r="E36" s="119"/>
      <c r="F36" s="34"/>
      <c r="G36" s="34"/>
      <c r="H36" s="112">
        <v>256498</v>
      </c>
      <c r="I36" s="112"/>
      <c r="J36" s="34"/>
      <c r="K36" s="34"/>
      <c r="L36" s="119" t="s">
        <v>347</v>
      </c>
      <c r="M36" s="119"/>
      <c r="N36" s="34"/>
      <c r="O36" s="34"/>
      <c r="P36" s="119" t="s">
        <v>347</v>
      </c>
      <c r="Q36" s="119"/>
      <c r="R36" s="34"/>
      <c r="S36" s="34"/>
      <c r="T36" s="112">
        <v>256498</v>
      </c>
      <c r="U36" s="112"/>
      <c r="V36" s="34"/>
    </row>
    <row r="37" spans="1:22">
      <c r="A37" s="13"/>
      <c r="B37" s="156"/>
      <c r="C37" s="34"/>
      <c r="D37" s="119"/>
      <c r="E37" s="119"/>
      <c r="F37" s="34"/>
      <c r="G37" s="34"/>
      <c r="H37" s="112"/>
      <c r="I37" s="112"/>
      <c r="J37" s="34"/>
      <c r="K37" s="34"/>
      <c r="L37" s="119"/>
      <c r="M37" s="119"/>
      <c r="N37" s="34"/>
      <c r="O37" s="34"/>
      <c r="P37" s="119"/>
      <c r="Q37" s="119"/>
      <c r="R37" s="34"/>
      <c r="S37" s="34"/>
      <c r="T37" s="112"/>
      <c r="U37" s="112"/>
      <c r="V37" s="34"/>
    </row>
    <row r="38" spans="1:22">
      <c r="A38" s="13"/>
      <c r="B38" s="155" t="s">
        <v>45</v>
      </c>
      <c r="C38" s="22"/>
      <c r="D38" s="151" t="s">
        <v>347</v>
      </c>
      <c r="E38" s="151"/>
      <c r="F38" s="22"/>
      <c r="G38" s="22"/>
      <c r="H38" s="115">
        <v>24741</v>
      </c>
      <c r="I38" s="115"/>
      <c r="J38" s="22"/>
      <c r="K38" s="22"/>
      <c r="L38" s="151" t="s">
        <v>347</v>
      </c>
      <c r="M38" s="151"/>
      <c r="N38" s="22"/>
      <c r="O38" s="22"/>
      <c r="P38" s="151" t="s">
        <v>347</v>
      </c>
      <c r="Q38" s="151"/>
      <c r="R38" s="22"/>
      <c r="S38" s="22"/>
      <c r="T38" s="115">
        <v>24741</v>
      </c>
      <c r="U38" s="115"/>
      <c r="V38" s="22"/>
    </row>
    <row r="39" spans="1:22">
      <c r="A39" s="13"/>
      <c r="B39" s="155"/>
      <c r="C39" s="22"/>
      <c r="D39" s="151"/>
      <c r="E39" s="151"/>
      <c r="F39" s="22"/>
      <c r="G39" s="22"/>
      <c r="H39" s="115"/>
      <c r="I39" s="115"/>
      <c r="J39" s="22"/>
      <c r="K39" s="22"/>
      <c r="L39" s="151"/>
      <c r="M39" s="151"/>
      <c r="N39" s="22"/>
      <c r="O39" s="22"/>
      <c r="P39" s="151"/>
      <c r="Q39" s="151"/>
      <c r="R39" s="22"/>
      <c r="S39" s="22"/>
      <c r="T39" s="115"/>
      <c r="U39" s="115"/>
      <c r="V39" s="22"/>
    </row>
    <row r="40" spans="1:22">
      <c r="A40" s="13"/>
      <c r="B40" s="156" t="s">
        <v>46</v>
      </c>
      <c r="C40" s="34"/>
      <c r="D40" s="112">
        <v>1684</v>
      </c>
      <c r="E40" s="112"/>
      <c r="F40" s="34"/>
      <c r="G40" s="34"/>
      <c r="H40" s="112">
        <v>9159</v>
      </c>
      <c r="I40" s="112"/>
      <c r="J40" s="34"/>
      <c r="K40" s="34"/>
      <c r="L40" s="119" t="s">
        <v>347</v>
      </c>
      <c r="M40" s="119"/>
      <c r="N40" s="34"/>
      <c r="O40" s="34"/>
      <c r="P40" s="119" t="s">
        <v>347</v>
      </c>
      <c r="Q40" s="119"/>
      <c r="R40" s="34"/>
      <c r="S40" s="34"/>
      <c r="T40" s="112">
        <v>10843</v>
      </c>
      <c r="U40" s="112"/>
      <c r="V40" s="34"/>
    </row>
    <row r="41" spans="1:22" ht="15.75" thickBot="1">
      <c r="A41" s="13"/>
      <c r="B41" s="156"/>
      <c r="C41" s="34"/>
      <c r="D41" s="157"/>
      <c r="E41" s="157"/>
      <c r="F41" s="48"/>
      <c r="G41" s="34"/>
      <c r="H41" s="157"/>
      <c r="I41" s="157"/>
      <c r="J41" s="48"/>
      <c r="K41" s="34"/>
      <c r="L41" s="158"/>
      <c r="M41" s="158"/>
      <c r="N41" s="48"/>
      <c r="O41" s="34"/>
      <c r="P41" s="158"/>
      <c r="Q41" s="158"/>
      <c r="R41" s="48"/>
      <c r="S41" s="34"/>
      <c r="T41" s="157"/>
      <c r="U41" s="157"/>
      <c r="V41" s="48"/>
    </row>
    <row r="42" spans="1:22">
      <c r="A42" s="13"/>
      <c r="B42" s="159" t="s">
        <v>47</v>
      </c>
      <c r="C42" s="22"/>
      <c r="D42" s="160" t="s">
        <v>233</v>
      </c>
      <c r="E42" s="162">
        <v>887518</v>
      </c>
      <c r="F42" s="53"/>
      <c r="G42" s="22"/>
      <c r="H42" s="160" t="s">
        <v>233</v>
      </c>
      <c r="I42" s="162">
        <v>1333019</v>
      </c>
      <c r="J42" s="53"/>
      <c r="K42" s="22"/>
      <c r="L42" s="160" t="s">
        <v>233</v>
      </c>
      <c r="M42" s="162">
        <v>403463</v>
      </c>
      <c r="N42" s="53"/>
      <c r="O42" s="22"/>
      <c r="P42" s="160" t="s">
        <v>233</v>
      </c>
      <c r="Q42" s="164" t="s">
        <v>503</v>
      </c>
      <c r="R42" s="160" t="s">
        <v>306</v>
      </c>
      <c r="S42" s="22"/>
      <c r="T42" s="160" t="s">
        <v>233</v>
      </c>
      <c r="U42" s="162">
        <v>1382508</v>
      </c>
      <c r="V42" s="53"/>
    </row>
    <row r="43" spans="1:22" ht="15.75" thickBot="1">
      <c r="A43" s="13"/>
      <c r="B43" s="159"/>
      <c r="C43" s="22"/>
      <c r="D43" s="161"/>
      <c r="E43" s="163"/>
      <c r="F43" s="54"/>
      <c r="G43" s="22"/>
      <c r="H43" s="161"/>
      <c r="I43" s="163"/>
      <c r="J43" s="54"/>
      <c r="K43" s="22"/>
      <c r="L43" s="161"/>
      <c r="M43" s="163"/>
      <c r="N43" s="54"/>
      <c r="O43" s="22"/>
      <c r="P43" s="161"/>
      <c r="Q43" s="165"/>
      <c r="R43" s="161"/>
      <c r="S43" s="22"/>
      <c r="T43" s="161"/>
      <c r="U43" s="163"/>
      <c r="V43" s="54"/>
    </row>
    <row r="44" spans="1:22" ht="15.75" thickTop="1">
      <c r="A44" s="13"/>
      <c r="B44" s="26"/>
      <c r="C44" s="26"/>
      <c r="D44" s="128"/>
      <c r="E44" s="128"/>
      <c r="F44" s="128"/>
      <c r="G44" s="26"/>
      <c r="H44" s="128"/>
      <c r="I44" s="128"/>
      <c r="J44" s="128"/>
      <c r="K44" s="26"/>
      <c r="L44" s="128"/>
      <c r="M44" s="128"/>
      <c r="N44" s="128"/>
      <c r="O44" s="26"/>
      <c r="P44" s="128"/>
      <c r="Q44" s="128"/>
      <c r="R44" s="128"/>
      <c r="S44" s="26"/>
      <c r="T44" s="128"/>
      <c r="U44" s="128"/>
      <c r="V44" s="128"/>
    </row>
    <row r="45" spans="1:22">
      <c r="A45" s="13"/>
      <c r="B45" s="146" t="s">
        <v>504</v>
      </c>
      <c r="C45" s="14"/>
      <c r="D45" s="22"/>
      <c r="E45" s="22"/>
      <c r="F45" s="22"/>
      <c r="G45" s="14"/>
      <c r="H45" s="22"/>
      <c r="I45" s="22"/>
      <c r="J45" s="22"/>
      <c r="K45" s="14"/>
      <c r="L45" s="22"/>
      <c r="M45" s="22"/>
      <c r="N45" s="22"/>
      <c r="O45" s="14"/>
      <c r="P45" s="22"/>
      <c r="Q45" s="22"/>
      <c r="R45" s="22"/>
      <c r="S45" s="14"/>
      <c r="T45" s="22"/>
      <c r="U45" s="22"/>
      <c r="V45" s="22"/>
    </row>
    <row r="46" spans="1:22">
      <c r="A46" s="13"/>
      <c r="B46" s="145" t="s">
        <v>505</v>
      </c>
      <c r="C46" s="26"/>
      <c r="D46" s="34"/>
      <c r="E46" s="34"/>
      <c r="F46" s="34"/>
      <c r="G46" s="26"/>
      <c r="H46" s="34"/>
      <c r="I46" s="34"/>
      <c r="J46" s="34"/>
      <c r="K46" s="26"/>
      <c r="L46" s="34"/>
      <c r="M46" s="34"/>
      <c r="N46" s="34"/>
      <c r="O46" s="26"/>
      <c r="P46" s="34"/>
      <c r="Q46" s="34"/>
      <c r="R46" s="34"/>
      <c r="S46" s="26"/>
      <c r="T46" s="34"/>
      <c r="U46" s="34"/>
      <c r="V46" s="34"/>
    </row>
    <row r="47" spans="1:22">
      <c r="A47" s="13"/>
      <c r="B47" s="150" t="s">
        <v>506</v>
      </c>
      <c r="C47" s="22"/>
      <c r="D47" s="114" t="s">
        <v>233</v>
      </c>
      <c r="E47" s="151" t="s">
        <v>347</v>
      </c>
      <c r="F47" s="22"/>
      <c r="G47" s="22"/>
      <c r="H47" s="114" t="s">
        <v>233</v>
      </c>
      <c r="I47" s="115">
        <v>18966</v>
      </c>
      <c r="J47" s="22"/>
      <c r="K47" s="22"/>
      <c r="L47" s="114" t="s">
        <v>233</v>
      </c>
      <c r="M47" s="115">
        <v>4846</v>
      </c>
      <c r="N47" s="22"/>
      <c r="O47" s="22"/>
      <c r="P47" s="114" t="s">
        <v>233</v>
      </c>
      <c r="Q47" s="151" t="s">
        <v>497</v>
      </c>
      <c r="R47" s="114" t="s">
        <v>306</v>
      </c>
      <c r="S47" s="22"/>
      <c r="T47" s="114" t="s">
        <v>233</v>
      </c>
      <c r="U47" s="115">
        <v>22898</v>
      </c>
      <c r="V47" s="22"/>
    </row>
    <row r="48" spans="1:22">
      <c r="A48" s="13"/>
      <c r="B48" s="150"/>
      <c r="C48" s="22"/>
      <c r="D48" s="114"/>
      <c r="E48" s="151"/>
      <c r="F48" s="22"/>
      <c r="G48" s="22"/>
      <c r="H48" s="114"/>
      <c r="I48" s="115"/>
      <c r="J48" s="22"/>
      <c r="K48" s="22"/>
      <c r="L48" s="114"/>
      <c r="M48" s="115"/>
      <c r="N48" s="22"/>
      <c r="O48" s="22"/>
      <c r="P48" s="114"/>
      <c r="Q48" s="151"/>
      <c r="R48" s="114"/>
      <c r="S48" s="22"/>
      <c r="T48" s="114"/>
      <c r="U48" s="115"/>
      <c r="V48" s="22"/>
    </row>
    <row r="49" spans="1:22">
      <c r="A49" s="13"/>
      <c r="B49" s="149" t="s">
        <v>507</v>
      </c>
      <c r="C49" s="34"/>
      <c r="D49" s="112">
        <v>62516</v>
      </c>
      <c r="E49" s="112"/>
      <c r="F49" s="34"/>
      <c r="G49" s="34"/>
      <c r="H49" s="119" t="s">
        <v>347</v>
      </c>
      <c r="I49" s="119"/>
      <c r="J49" s="34"/>
      <c r="K49" s="34"/>
      <c r="L49" s="119" t="s">
        <v>347</v>
      </c>
      <c r="M49" s="119"/>
      <c r="N49" s="34"/>
      <c r="O49" s="34"/>
      <c r="P49" s="119" t="s">
        <v>499</v>
      </c>
      <c r="Q49" s="119"/>
      <c r="R49" s="111" t="s">
        <v>306</v>
      </c>
      <c r="S49" s="34"/>
      <c r="T49" s="119" t="s">
        <v>347</v>
      </c>
      <c r="U49" s="119"/>
      <c r="V49" s="34"/>
    </row>
    <row r="50" spans="1:22">
      <c r="A50" s="13"/>
      <c r="B50" s="149"/>
      <c r="C50" s="34"/>
      <c r="D50" s="112"/>
      <c r="E50" s="112"/>
      <c r="F50" s="34"/>
      <c r="G50" s="34"/>
      <c r="H50" s="119"/>
      <c r="I50" s="119"/>
      <c r="J50" s="34"/>
      <c r="K50" s="34"/>
      <c r="L50" s="119"/>
      <c r="M50" s="119"/>
      <c r="N50" s="34"/>
      <c r="O50" s="34"/>
      <c r="P50" s="119"/>
      <c r="Q50" s="119"/>
      <c r="R50" s="111"/>
      <c r="S50" s="34"/>
      <c r="T50" s="119"/>
      <c r="U50" s="119"/>
      <c r="V50" s="34"/>
    </row>
    <row r="51" spans="1:22">
      <c r="A51" s="13"/>
      <c r="B51" s="150" t="s">
        <v>50</v>
      </c>
      <c r="C51" s="22"/>
      <c r="D51" s="115">
        <v>10198</v>
      </c>
      <c r="E51" s="115"/>
      <c r="F51" s="22"/>
      <c r="G51" s="22"/>
      <c r="H51" s="151">
        <v>41</v>
      </c>
      <c r="I51" s="151"/>
      <c r="J51" s="22"/>
      <c r="K51" s="22"/>
      <c r="L51" s="151" t="s">
        <v>347</v>
      </c>
      <c r="M51" s="151"/>
      <c r="N51" s="22"/>
      <c r="O51" s="22"/>
      <c r="P51" s="151" t="s">
        <v>347</v>
      </c>
      <c r="Q51" s="151"/>
      <c r="R51" s="22"/>
      <c r="S51" s="22"/>
      <c r="T51" s="115">
        <v>10239</v>
      </c>
      <c r="U51" s="115"/>
      <c r="V51" s="22"/>
    </row>
    <row r="52" spans="1:22">
      <c r="A52" s="13"/>
      <c r="B52" s="150"/>
      <c r="C52" s="22"/>
      <c r="D52" s="115"/>
      <c r="E52" s="115"/>
      <c r="F52" s="22"/>
      <c r="G52" s="22"/>
      <c r="H52" s="151"/>
      <c r="I52" s="151"/>
      <c r="J52" s="22"/>
      <c r="K52" s="22"/>
      <c r="L52" s="151"/>
      <c r="M52" s="151"/>
      <c r="N52" s="22"/>
      <c r="O52" s="22"/>
      <c r="P52" s="151"/>
      <c r="Q52" s="151"/>
      <c r="R52" s="22"/>
      <c r="S52" s="22"/>
      <c r="T52" s="115"/>
      <c r="U52" s="115"/>
      <c r="V52" s="22"/>
    </row>
    <row r="53" spans="1:22">
      <c r="A53" s="13"/>
      <c r="B53" s="149" t="s">
        <v>51</v>
      </c>
      <c r="C53" s="34"/>
      <c r="D53" s="119" t="s">
        <v>347</v>
      </c>
      <c r="E53" s="119"/>
      <c r="F53" s="34"/>
      <c r="G53" s="34"/>
      <c r="H53" s="112">
        <v>6406</v>
      </c>
      <c r="I53" s="112"/>
      <c r="J53" s="34"/>
      <c r="K53" s="34"/>
      <c r="L53" s="112">
        <v>7575</v>
      </c>
      <c r="M53" s="112"/>
      <c r="N53" s="34"/>
      <c r="O53" s="34"/>
      <c r="P53" s="119" t="s">
        <v>347</v>
      </c>
      <c r="Q53" s="119"/>
      <c r="R53" s="34"/>
      <c r="S53" s="34"/>
      <c r="T53" s="112">
        <v>13981</v>
      </c>
      <c r="U53" s="112"/>
      <c r="V53" s="34"/>
    </row>
    <row r="54" spans="1:22">
      <c r="A54" s="13"/>
      <c r="B54" s="149"/>
      <c r="C54" s="34"/>
      <c r="D54" s="119"/>
      <c r="E54" s="119"/>
      <c r="F54" s="34"/>
      <c r="G54" s="34"/>
      <c r="H54" s="112"/>
      <c r="I54" s="112"/>
      <c r="J54" s="34"/>
      <c r="K54" s="34"/>
      <c r="L54" s="112"/>
      <c r="M54" s="112"/>
      <c r="N54" s="34"/>
      <c r="O54" s="34"/>
      <c r="P54" s="119"/>
      <c r="Q54" s="119"/>
      <c r="R54" s="34"/>
      <c r="S54" s="34"/>
      <c r="T54" s="112"/>
      <c r="U54" s="112"/>
      <c r="V54" s="34"/>
    </row>
    <row r="55" spans="1:22">
      <c r="A55" s="13"/>
      <c r="B55" s="150" t="s">
        <v>52</v>
      </c>
      <c r="C55" s="22"/>
      <c r="D55" s="151" t="s">
        <v>347</v>
      </c>
      <c r="E55" s="151"/>
      <c r="F55" s="22"/>
      <c r="G55" s="22"/>
      <c r="H55" s="115">
        <v>1661</v>
      </c>
      <c r="I55" s="115"/>
      <c r="J55" s="22"/>
      <c r="K55" s="22"/>
      <c r="L55" s="151">
        <v>942</v>
      </c>
      <c r="M55" s="151"/>
      <c r="N55" s="22"/>
      <c r="O55" s="22"/>
      <c r="P55" s="151" t="s">
        <v>347</v>
      </c>
      <c r="Q55" s="151"/>
      <c r="R55" s="22"/>
      <c r="S55" s="22"/>
      <c r="T55" s="115">
        <v>2603</v>
      </c>
      <c r="U55" s="115"/>
      <c r="V55" s="22"/>
    </row>
    <row r="56" spans="1:22">
      <c r="A56" s="13"/>
      <c r="B56" s="150"/>
      <c r="C56" s="22"/>
      <c r="D56" s="151"/>
      <c r="E56" s="151"/>
      <c r="F56" s="22"/>
      <c r="G56" s="22"/>
      <c r="H56" s="115"/>
      <c r="I56" s="115"/>
      <c r="J56" s="22"/>
      <c r="K56" s="22"/>
      <c r="L56" s="151"/>
      <c r="M56" s="151"/>
      <c r="N56" s="22"/>
      <c r="O56" s="22"/>
      <c r="P56" s="151"/>
      <c r="Q56" s="151"/>
      <c r="R56" s="22"/>
      <c r="S56" s="22"/>
      <c r="T56" s="115"/>
      <c r="U56" s="115"/>
      <c r="V56" s="22"/>
    </row>
    <row r="57" spans="1:22">
      <c r="A57" s="13"/>
      <c r="B57" s="149" t="s">
        <v>53</v>
      </c>
      <c r="C57" s="34"/>
      <c r="D57" s="119">
        <v>629</v>
      </c>
      <c r="E57" s="119"/>
      <c r="F57" s="34"/>
      <c r="G57" s="34"/>
      <c r="H57" s="112">
        <v>1216</v>
      </c>
      <c r="I57" s="112"/>
      <c r="J57" s="34"/>
      <c r="K57" s="34"/>
      <c r="L57" s="119" t="s">
        <v>347</v>
      </c>
      <c r="M57" s="119"/>
      <c r="N57" s="34"/>
      <c r="O57" s="34"/>
      <c r="P57" s="119" t="s">
        <v>347</v>
      </c>
      <c r="Q57" s="119"/>
      <c r="R57" s="34"/>
      <c r="S57" s="34"/>
      <c r="T57" s="112">
        <v>1845</v>
      </c>
      <c r="U57" s="112"/>
      <c r="V57" s="34"/>
    </row>
    <row r="58" spans="1:22" ht="15.75" thickBot="1">
      <c r="A58" s="13"/>
      <c r="B58" s="149"/>
      <c r="C58" s="34"/>
      <c r="D58" s="158"/>
      <c r="E58" s="158"/>
      <c r="F58" s="48"/>
      <c r="G58" s="34"/>
      <c r="H58" s="157"/>
      <c r="I58" s="157"/>
      <c r="J58" s="48"/>
      <c r="K58" s="34"/>
      <c r="L58" s="158"/>
      <c r="M58" s="158"/>
      <c r="N58" s="48"/>
      <c r="O58" s="34"/>
      <c r="P58" s="158"/>
      <c r="Q58" s="158"/>
      <c r="R58" s="48"/>
      <c r="S58" s="34"/>
      <c r="T58" s="157"/>
      <c r="U58" s="157"/>
      <c r="V58" s="48"/>
    </row>
    <row r="59" spans="1:22">
      <c r="A59" s="13"/>
      <c r="B59" s="159" t="s">
        <v>54</v>
      </c>
      <c r="C59" s="22"/>
      <c r="D59" s="162">
        <v>73343</v>
      </c>
      <c r="E59" s="162"/>
      <c r="F59" s="53"/>
      <c r="G59" s="22"/>
      <c r="H59" s="162">
        <v>28290</v>
      </c>
      <c r="I59" s="162"/>
      <c r="J59" s="53"/>
      <c r="K59" s="22"/>
      <c r="L59" s="162">
        <v>13363</v>
      </c>
      <c r="M59" s="162"/>
      <c r="N59" s="53"/>
      <c r="O59" s="22"/>
      <c r="P59" s="164" t="s">
        <v>500</v>
      </c>
      <c r="Q59" s="164"/>
      <c r="R59" s="160" t="s">
        <v>306</v>
      </c>
      <c r="S59" s="22"/>
      <c r="T59" s="162">
        <v>51566</v>
      </c>
      <c r="U59" s="162"/>
      <c r="V59" s="53"/>
    </row>
    <row r="60" spans="1:22">
      <c r="A60" s="13"/>
      <c r="B60" s="159"/>
      <c r="C60" s="22"/>
      <c r="D60" s="115"/>
      <c r="E60" s="115"/>
      <c r="F60" s="22"/>
      <c r="G60" s="22"/>
      <c r="H60" s="115"/>
      <c r="I60" s="115"/>
      <c r="J60" s="22"/>
      <c r="K60" s="22"/>
      <c r="L60" s="115"/>
      <c r="M60" s="115"/>
      <c r="N60" s="22"/>
      <c r="O60" s="22"/>
      <c r="P60" s="151"/>
      <c r="Q60" s="151"/>
      <c r="R60" s="114"/>
      <c r="S60" s="22"/>
      <c r="T60" s="115"/>
      <c r="U60" s="115"/>
      <c r="V60" s="22"/>
    </row>
    <row r="61" spans="1:22">
      <c r="A61" s="13"/>
      <c r="B61" s="26"/>
      <c r="C61" s="26"/>
      <c r="D61" s="34"/>
      <c r="E61" s="34"/>
      <c r="F61" s="34"/>
      <c r="G61" s="26"/>
      <c r="H61" s="34"/>
      <c r="I61" s="34"/>
      <c r="J61" s="34"/>
      <c r="K61" s="26"/>
      <c r="L61" s="34"/>
      <c r="M61" s="34"/>
      <c r="N61" s="34"/>
      <c r="O61" s="26"/>
      <c r="P61" s="34"/>
      <c r="Q61" s="34"/>
      <c r="R61" s="34"/>
      <c r="S61" s="26"/>
      <c r="T61" s="34"/>
      <c r="U61" s="34"/>
      <c r="V61" s="34"/>
    </row>
    <row r="62" spans="1:22">
      <c r="A62" s="13"/>
      <c r="B62" s="155" t="s">
        <v>55</v>
      </c>
      <c r="C62" s="22"/>
      <c r="D62" s="115">
        <v>444630</v>
      </c>
      <c r="E62" s="115"/>
      <c r="F62" s="22"/>
      <c r="G62" s="22"/>
      <c r="H62" s="115">
        <v>363000</v>
      </c>
      <c r="I62" s="115"/>
      <c r="J62" s="22"/>
      <c r="K62" s="22"/>
      <c r="L62" s="151" t="s">
        <v>347</v>
      </c>
      <c r="M62" s="151"/>
      <c r="N62" s="22"/>
      <c r="O62" s="22"/>
      <c r="P62" s="151" t="s">
        <v>347</v>
      </c>
      <c r="Q62" s="151"/>
      <c r="R62" s="22"/>
      <c r="S62" s="22"/>
      <c r="T62" s="115">
        <v>807630</v>
      </c>
      <c r="U62" s="115"/>
      <c r="V62" s="22"/>
    </row>
    <row r="63" spans="1:22">
      <c r="A63" s="13"/>
      <c r="B63" s="155"/>
      <c r="C63" s="22"/>
      <c r="D63" s="115"/>
      <c r="E63" s="115"/>
      <c r="F63" s="22"/>
      <c r="G63" s="22"/>
      <c r="H63" s="115"/>
      <c r="I63" s="115"/>
      <c r="J63" s="22"/>
      <c r="K63" s="22"/>
      <c r="L63" s="151"/>
      <c r="M63" s="151"/>
      <c r="N63" s="22"/>
      <c r="O63" s="22"/>
      <c r="P63" s="151"/>
      <c r="Q63" s="151"/>
      <c r="R63" s="22"/>
      <c r="S63" s="22"/>
      <c r="T63" s="115"/>
      <c r="U63" s="115"/>
      <c r="V63" s="22"/>
    </row>
    <row r="64" spans="1:22">
      <c r="A64" s="13"/>
      <c r="B64" s="156" t="s">
        <v>56</v>
      </c>
      <c r="C64" s="34"/>
      <c r="D64" s="119">
        <v>99</v>
      </c>
      <c r="E64" s="119"/>
      <c r="F64" s="34"/>
      <c r="G64" s="34"/>
      <c r="H64" s="112">
        <v>14338</v>
      </c>
      <c r="I64" s="112"/>
      <c r="J64" s="34"/>
      <c r="K64" s="34"/>
      <c r="L64" s="119">
        <v>148</v>
      </c>
      <c r="M64" s="119"/>
      <c r="N64" s="34"/>
      <c r="O64" s="34"/>
      <c r="P64" s="119" t="s">
        <v>347</v>
      </c>
      <c r="Q64" s="119"/>
      <c r="R64" s="34"/>
      <c r="S64" s="34"/>
      <c r="T64" s="112">
        <v>14585</v>
      </c>
      <c r="U64" s="112"/>
      <c r="V64" s="34"/>
    </row>
    <row r="65" spans="1:22">
      <c r="A65" s="13"/>
      <c r="B65" s="156"/>
      <c r="C65" s="34"/>
      <c r="D65" s="119"/>
      <c r="E65" s="119"/>
      <c r="F65" s="34"/>
      <c r="G65" s="34"/>
      <c r="H65" s="112"/>
      <c r="I65" s="112"/>
      <c r="J65" s="34"/>
      <c r="K65" s="34"/>
      <c r="L65" s="119"/>
      <c r="M65" s="119"/>
      <c r="N65" s="34"/>
      <c r="O65" s="34"/>
      <c r="P65" s="119"/>
      <c r="Q65" s="119"/>
      <c r="R65" s="34"/>
      <c r="S65" s="34"/>
      <c r="T65" s="112"/>
      <c r="U65" s="112"/>
      <c r="V65" s="34"/>
    </row>
    <row r="66" spans="1:22">
      <c r="A66" s="13"/>
      <c r="B66" s="155" t="s">
        <v>51</v>
      </c>
      <c r="C66" s="22"/>
      <c r="D66" s="151" t="s">
        <v>347</v>
      </c>
      <c r="E66" s="151"/>
      <c r="F66" s="22"/>
      <c r="G66" s="22"/>
      <c r="H66" s="115">
        <v>21669</v>
      </c>
      <c r="I66" s="115"/>
      <c r="J66" s="22"/>
      <c r="K66" s="22"/>
      <c r="L66" s="151" t="s">
        <v>347</v>
      </c>
      <c r="M66" s="151"/>
      <c r="N66" s="22"/>
      <c r="O66" s="22"/>
      <c r="P66" s="151" t="s">
        <v>347</v>
      </c>
      <c r="Q66" s="151"/>
      <c r="R66" s="22"/>
      <c r="S66" s="22"/>
      <c r="T66" s="115">
        <v>21669</v>
      </c>
      <c r="U66" s="115"/>
      <c r="V66" s="22"/>
    </row>
    <row r="67" spans="1:22">
      <c r="A67" s="13"/>
      <c r="B67" s="155"/>
      <c r="C67" s="22"/>
      <c r="D67" s="151"/>
      <c r="E67" s="151"/>
      <c r="F67" s="22"/>
      <c r="G67" s="22"/>
      <c r="H67" s="115"/>
      <c r="I67" s="115"/>
      <c r="J67" s="22"/>
      <c r="K67" s="22"/>
      <c r="L67" s="151"/>
      <c r="M67" s="151"/>
      <c r="N67" s="22"/>
      <c r="O67" s="22"/>
      <c r="P67" s="151"/>
      <c r="Q67" s="151"/>
      <c r="R67" s="22"/>
      <c r="S67" s="22"/>
      <c r="T67" s="115"/>
      <c r="U67" s="115"/>
      <c r="V67" s="22"/>
    </row>
    <row r="68" spans="1:22">
      <c r="A68" s="13"/>
      <c r="B68" s="156" t="s">
        <v>58</v>
      </c>
      <c r="C68" s="34"/>
      <c r="D68" s="119" t="s">
        <v>347</v>
      </c>
      <c r="E68" s="119"/>
      <c r="F68" s="34"/>
      <c r="G68" s="34"/>
      <c r="H68" s="112">
        <v>20124</v>
      </c>
      <c r="I68" s="112"/>
      <c r="J68" s="34"/>
      <c r="K68" s="34"/>
      <c r="L68" s="119" t="s">
        <v>347</v>
      </c>
      <c r="M68" s="119"/>
      <c r="N68" s="34"/>
      <c r="O68" s="34"/>
      <c r="P68" s="119" t="s">
        <v>347</v>
      </c>
      <c r="Q68" s="119"/>
      <c r="R68" s="34"/>
      <c r="S68" s="34"/>
      <c r="T68" s="112">
        <v>20124</v>
      </c>
      <c r="U68" s="112"/>
      <c r="V68" s="34"/>
    </row>
    <row r="69" spans="1:22">
      <c r="A69" s="13"/>
      <c r="B69" s="156"/>
      <c r="C69" s="34"/>
      <c r="D69" s="119"/>
      <c r="E69" s="119"/>
      <c r="F69" s="34"/>
      <c r="G69" s="34"/>
      <c r="H69" s="112"/>
      <c r="I69" s="112"/>
      <c r="J69" s="34"/>
      <c r="K69" s="34"/>
      <c r="L69" s="119"/>
      <c r="M69" s="119"/>
      <c r="N69" s="34"/>
      <c r="O69" s="34"/>
      <c r="P69" s="119"/>
      <c r="Q69" s="119"/>
      <c r="R69" s="34"/>
      <c r="S69" s="34"/>
      <c r="T69" s="112"/>
      <c r="U69" s="112"/>
      <c r="V69" s="34"/>
    </row>
    <row r="70" spans="1:22">
      <c r="A70" s="13"/>
      <c r="B70" s="155" t="s">
        <v>508</v>
      </c>
      <c r="C70" s="22"/>
      <c r="D70" s="115">
        <v>369446</v>
      </c>
      <c r="E70" s="115"/>
      <c r="F70" s="22"/>
      <c r="G70" s="22"/>
      <c r="H70" s="115">
        <v>885598</v>
      </c>
      <c r="I70" s="115"/>
      <c r="J70" s="22"/>
      <c r="K70" s="22"/>
      <c r="L70" s="115">
        <v>389952</v>
      </c>
      <c r="M70" s="115"/>
      <c r="N70" s="22"/>
      <c r="O70" s="22"/>
      <c r="P70" s="151" t="s">
        <v>509</v>
      </c>
      <c r="Q70" s="151"/>
      <c r="R70" s="114" t="s">
        <v>306</v>
      </c>
      <c r="S70" s="22"/>
      <c r="T70" s="115">
        <v>369446</v>
      </c>
      <c r="U70" s="115"/>
      <c r="V70" s="22"/>
    </row>
    <row r="71" spans="1:22">
      <c r="A71" s="13"/>
      <c r="B71" s="155"/>
      <c r="C71" s="22"/>
      <c r="D71" s="115"/>
      <c r="E71" s="115"/>
      <c r="F71" s="22"/>
      <c r="G71" s="22"/>
      <c r="H71" s="115"/>
      <c r="I71" s="115"/>
      <c r="J71" s="22"/>
      <c r="K71" s="22"/>
      <c r="L71" s="115"/>
      <c r="M71" s="115"/>
      <c r="N71" s="22"/>
      <c r="O71" s="22"/>
      <c r="P71" s="151"/>
      <c r="Q71" s="151"/>
      <c r="R71" s="114"/>
      <c r="S71" s="22"/>
      <c r="T71" s="115"/>
      <c r="U71" s="115"/>
      <c r="V71" s="22"/>
    </row>
    <row r="72" spans="1:22">
      <c r="A72" s="13"/>
      <c r="B72" s="156" t="s">
        <v>510</v>
      </c>
      <c r="C72" s="34"/>
      <c r="D72" s="119" t="s">
        <v>347</v>
      </c>
      <c r="E72" s="119"/>
      <c r="F72" s="34"/>
      <c r="G72" s="34"/>
      <c r="H72" s="119" t="s">
        <v>347</v>
      </c>
      <c r="I72" s="119"/>
      <c r="J72" s="34"/>
      <c r="K72" s="34"/>
      <c r="L72" s="119" t="s">
        <v>347</v>
      </c>
      <c r="M72" s="119"/>
      <c r="N72" s="34"/>
      <c r="O72" s="34"/>
      <c r="P72" s="112">
        <v>97488</v>
      </c>
      <c r="Q72" s="112"/>
      <c r="R72" s="34"/>
      <c r="S72" s="34"/>
      <c r="T72" s="112">
        <v>97488</v>
      </c>
      <c r="U72" s="112"/>
      <c r="V72" s="34"/>
    </row>
    <row r="73" spans="1:22" ht="15.75" thickBot="1">
      <c r="A73" s="13"/>
      <c r="B73" s="156"/>
      <c r="C73" s="34"/>
      <c r="D73" s="158"/>
      <c r="E73" s="158"/>
      <c r="F73" s="48"/>
      <c r="G73" s="34"/>
      <c r="H73" s="158"/>
      <c r="I73" s="158"/>
      <c r="J73" s="48"/>
      <c r="K73" s="34"/>
      <c r="L73" s="158"/>
      <c r="M73" s="158"/>
      <c r="N73" s="48"/>
      <c r="O73" s="34"/>
      <c r="P73" s="157"/>
      <c r="Q73" s="157"/>
      <c r="R73" s="48"/>
      <c r="S73" s="34"/>
      <c r="T73" s="157"/>
      <c r="U73" s="157"/>
      <c r="V73" s="48"/>
    </row>
    <row r="74" spans="1:22">
      <c r="A74" s="13"/>
      <c r="B74" s="159" t="s">
        <v>511</v>
      </c>
      <c r="C74" s="22"/>
      <c r="D74" s="160" t="s">
        <v>233</v>
      </c>
      <c r="E74" s="162">
        <v>887518</v>
      </c>
      <c r="F74" s="53"/>
      <c r="G74" s="22"/>
      <c r="H74" s="160" t="s">
        <v>233</v>
      </c>
      <c r="I74" s="162">
        <v>1333019</v>
      </c>
      <c r="J74" s="53"/>
      <c r="K74" s="22"/>
      <c r="L74" s="160" t="s">
        <v>233</v>
      </c>
      <c r="M74" s="162">
        <v>403463</v>
      </c>
      <c r="N74" s="53"/>
      <c r="O74" s="22"/>
      <c r="P74" s="160" t="s">
        <v>233</v>
      </c>
      <c r="Q74" s="164" t="s">
        <v>503</v>
      </c>
      <c r="R74" s="160" t="s">
        <v>306</v>
      </c>
      <c r="S74" s="22"/>
      <c r="T74" s="160" t="s">
        <v>233</v>
      </c>
      <c r="U74" s="162">
        <v>1382508</v>
      </c>
      <c r="V74" s="53"/>
    </row>
    <row r="75" spans="1:22" ht="15.75" thickBot="1">
      <c r="A75" s="13"/>
      <c r="B75" s="159"/>
      <c r="C75" s="22"/>
      <c r="D75" s="161"/>
      <c r="E75" s="163"/>
      <c r="F75" s="54"/>
      <c r="G75" s="22"/>
      <c r="H75" s="161"/>
      <c r="I75" s="163"/>
      <c r="J75" s="54"/>
      <c r="K75" s="22"/>
      <c r="L75" s="161"/>
      <c r="M75" s="163"/>
      <c r="N75" s="54"/>
      <c r="O75" s="22"/>
      <c r="P75" s="161"/>
      <c r="Q75" s="165"/>
      <c r="R75" s="161"/>
      <c r="S75" s="22"/>
      <c r="T75" s="161"/>
      <c r="U75" s="163"/>
      <c r="V75" s="54"/>
    </row>
    <row r="76" spans="1:22" ht="15.75" thickTop="1">
      <c r="A76" s="13"/>
      <c r="B76" s="12"/>
      <c r="C76" s="12"/>
      <c r="D76" s="12"/>
      <c r="E76" s="12"/>
      <c r="F76" s="12"/>
      <c r="G76" s="12"/>
      <c r="H76" s="12"/>
      <c r="I76" s="12"/>
      <c r="J76" s="12"/>
      <c r="K76" s="12"/>
      <c r="L76" s="12"/>
      <c r="M76" s="12"/>
      <c r="N76" s="12"/>
      <c r="O76" s="12"/>
      <c r="P76" s="12"/>
      <c r="Q76" s="12"/>
      <c r="R76" s="12"/>
      <c r="S76" s="12"/>
      <c r="T76" s="12"/>
      <c r="U76" s="12"/>
      <c r="V76" s="12"/>
    </row>
    <row r="77" spans="1:22">
      <c r="A77" s="13"/>
      <c r="B77" s="12"/>
      <c r="C77" s="12"/>
      <c r="D77" s="12"/>
      <c r="E77" s="12"/>
      <c r="F77" s="12"/>
      <c r="G77" s="12"/>
      <c r="H77" s="12"/>
      <c r="I77" s="12"/>
      <c r="J77" s="12"/>
      <c r="K77" s="12"/>
      <c r="L77" s="12"/>
      <c r="M77" s="12"/>
      <c r="N77" s="12"/>
      <c r="O77" s="12"/>
      <c r="P77" s="12"/>
      <c r="Q77" s="12"/>
      <c r="R77" s="12"/>
      <c r="S77" s="12"/>
      <c r="T77" s="12"/>
      <c r="U77" s="12"/>
      <c r="V77" s="12"/>
    </row>
    <row r="78" spans="1:22">
      <c r="A78" s="13"/>
      <c r="B78" s="178" t="s">
        <v>488</v>
      </c>
      <c r="C78" s="178"/>
      <c r="D78" s="178"/>
      <c r="E78" s="178"/>
      <c r="F78" s="178"/>
      <c r="G78" s="178"/>
      <c r="H78" s="178"/>
      <c r="I78" s="178"/>
      <c r="J78" s="178"/>
      <c r="K78" s="178"/>
      <c r="L78" s="178"/>
      <c r="M78" s="178"/>
      <c r="N78" s="178"/>
      <c r="O78" s="178"/>
      <c r="P78" s="178"/>
      <c r="Q78" s="178"/>
      <c r="R78" s="178"/>
      <c r="S78" s="178"/>
      <c r="T78" s="178"/>
      <c r="U78" s="178"/>
      <c r="V78" s="178"/>
    </row>
    <row r="79" spans="1:22">
      <c r="A79" s="13"/>
      <c r="B79" s="29"/>
      <c r="C79" s="29"/>
      <c r="D79" s="29"/>
      <c r="E79" s="29"/>
      <c r="F79" s="29"/>
      <c r="G79" s="29"/>
      <c r="H79" s="29"/>
      <c r="I79" s="29"/>
      <c r="J79" s="29"/>
      <c r="K79" s="29"/>
      <c r="L79" s="29"/>
      <c r="M79" s="29"/>
      <c r="N79" s="29"/>
      <c r="O79" s="29"/>
      <c r="P79" s="29"/>
      <c r="Q79" s="29"/>
      <c r="R79" s="29"/>
      <c r="S79" s="29"/>
      <c r="T79" s="29"/>
      <c r="U79" s="29"/>
      <c r="V79" s="29"/>
    </row>
    <row r="80" spans="1:22">
      <c r="A80" s="13"/>
      <c r="B80" s="15"/>
      <c r="C80" s="15"/>
      <c r="D80" s="15"/>
      <c r="E80" s="15"/>
      <c r="F80" s="15"/>
      <c r="G80" s="15"/>
      <c r="H80" s="15"/>
      <c r="I80" s="15"/>
      <c r="J80" s="15"/>
      <c r="K80" s="15"/>
      <c r="L80" s="15"/>
      <c r="M80" s="15"/>
      <c r="N80" s="15"/>
      <c r="O80" s="15"/>
      <c r="P80" s="15"/>
      <c r="Q80" s="15"/>
      <c r="R80" s="15"/>
      <c r="S80" s="15"/>
      <c r="T80" s="15"/>
      <c r="U80" s="15"/>
      <c r="V80" s="15"/>
    </row>
    <row r="81" spans="1:22">
      <c r="A81" s="13"/>
      <c r="B81" s="105" t="s">
        <v>255</v>
      </c>
      <c r="C81" s="22"/>
      <c r="D81" s="147" t="s">
        <v>489</v>
      </c>
      <c r="E81" s="147"/>
      <c r="F81" s="147"/>
      <c r="G81" s="22"/>
      <c r="H81" s="147" t="s">
        <v>490</v>
      </c>
      <c r="I81" s="147"/>
      <c r="J81" s="147"/>
      <c r="K81" s="22"/>
      <c r="L81" s="147" t="s">
        <v>492</v>
      </c>
      <c r="M81" s="147"/>
      <c r="N81" s="147"/>
      <c r="O81" s="22"/>
      <c r="P81" s="147" t="s">
        <v>493</v>
      </c>
      <c r="Q81" s="147"/>
      <c r="R81" s="147"/>
      <c r="S81" s="22"/>
      <c r="T81" s="147" t="s">
        <v>494</v>
      </c>
      <c r="U81" s="147"/>
      <c r="V81" s="147"/>
    </row>
    <row r="82" spans="1:22" ht="15.75" thickBot="1">
      <c r="A82" s="13"/>
      <c r="B82" s="106"/>
      <c r="C82" s="22"/>
      <c r="D82" s="148"/>
      <c r="E82" s="148"/>
      <c r="F82" s="148"/>
      <c r="G82" s="22"/>
      <c r="H82" s="148" t="s">
        <v>491</v>
      </c>
      <c r="I82" s="148"/>
      <c r="J82" s="148"/>
      <c r="K82" s="22"/>
      <c r="L82" s="148"/>
      <c r="M82" s="148"/>
      <c r="N82" s="148"/>
      <c r="O82" s="22"/>
      <c r="P82" s="148"/>
      <c r="Q82" s="148"/>
      <c r="R82" s="148"/>
      <c r="S82" s="22"/>
      <c r="T82" s="148"/>
      <c r="U82" s="148"/>
      <c r="V82" s="148"/>
    </row>
    <row r="83" spans="1:22">
      <c r="A83" s="13"/>
      <c r="B83" s="80"/>
      <c r="C83" s="14"/>
      <c r="D83" s="59" t="s">
        <v>231</v>
      </c>
      <c r="E83" s="59"/>
      <c r="F83" s="59"/>
      <c r="G83" s="59"/>
      <c r="H83" s="59"/>
      <c r="I83" s="59"/>
      <c r="J83" s="59"/>
      <c r="K83" s="59"/>
      <c r="L83" s="59"/>
      <c r="M83" s="59"/>
      <c r="N83" s="59"/>
      <c r="O83" s="59"/>
      <c r="P83" s="59"/>
      <c r="Q83" s="59"/>
      <c r="R83" s="59"/>
      <c r="S83" s="59"/>
      <c r="T83" s="59"/>
      <c r="U83" s="59"/>
      <c r="V83" s="59"/>
    </row>
    <row r="84" spans="1:22">
      <c r="A84" s="13"/>
      <c r="B84" s="102" t="s">
        <v>495</v>
      </c>
      <c r="C84" s="26"/>
      <c r="D84" s="34"/>
      <c r="E84" s="34"/>
      <c r="F84" s="34"/>
      <c r="G84" s="26"/>
      <c r="H84" s="34"/>
      <c r="I84" s="34"/>
      <c r="J84" s="34"/>
      <c r="K84" s="26"/>
      <c r="L84" s="34"/>
      <c r="M84" s="34"/>
      <c r="N84" s="34"/>
      <c r="O84" s="26"/>
      <c r="P84" s="34"/>
      <c r="Q84" s="34"/>
      <c r="R84" s="34"/>
      <c r="S84" s="26"/>
      <c r="T84" s="34"/>
      <c r="U84" s="34"/>
      <c r="V84" s="34"/>
    </row>
    <row r="85" spans="1:22">
      <c r="A85" s="13"/>
      <c r="B85" s="144" t="s">
        <v>34</v>
      </c>
      <c r="C85" s="14"/>
      <c r="D85" s="22"/>
      <c r="E85" s="22"/>
      <c r="F85" s="22"/>
      <c r="G85" s="14"/>
      <c r="H85" s="22"/>
      <c r="I85" s="22"/>
      <c r="J85" s="22"/>
      <c r="K85" s="14"/>
      <c r="L85" s="22"/>
      <c r="M85" s="22"/>
      <c r="N85" s="22"/>
      <c r="O85" s="14"/>
      <c r="P85" s="22"/>
      <c r="Q85" s="22"/>
      <c r="R85" s="22"/>
      <c r="S85" s="14"/>
      <c r="T85" s="22"/>
      <c r="U85" s="22"/>
      <c r="V85" s="22"/>
    </row>
    <row r="86" spans="1:22">
      <c r="A86" s="13"/>
      <c r="B86" s="166" t="s">
        <v>35</v>
      </c>
      <c r="C86" s="34"/>
      <c r="D86" s="111" t="s">
        <v>233</v>
      </c>
      <c r="E86" s="119">
        <v>2</v>
      </c>
      <c r="F86" s="34"/>
      <c r="G86" s="34"/>
      <c r="H86" s="111" t="s">
        <v>233</v>
      </c>
      <c r="I86" s="119">
        <v>823</v>
      </c>
      <c r="J86" s="34"/>
      <c r="K86" s="34"/>
      <c r="L86" s="111" t="s">
        <v>233</v>
      </c>
      <c r="M86" s="112">
        <v>4412</v>
      </c>
      <c r="N86" s="34"/>
      <c r="O86" s="34"/>
      <c r="P86" s="111" t="s">
        <v>233</v>
      </c>
      <c r="Q86" s="119" t="s">
        <v>347</v>
      </c>
      <c r="R86" s="34"/>
      <c r="S86" s="34"/>
      <c r="T86" s="111" t="s">
        <v>233</v>
      </c>
      <c r="U86" s="112">
        <v>5237</v>
      </c>
      <c r="V86" s="34"/>
    </row>
    <row r="87" spans="1:22">
      <c r="A87" s="13"/>
      <c r="B87" s="166"/>
      <c r="C87" s="34"/>
      <c r="D87" s="111"/>
      <c r="E87" s="119"/>
      <c r="F87" s="34"/>
      <c r="G87" s="34"/>
      <c r="H87" s="111"/>
      <c r="I87" s="119"/>
      <c r="J87" s="34"/>
      <c r="K87" s="34"/>
      <c r="L87" s="111"/>
      <c r="M87" s="112"/>
      <c r="N87" s="34"/>
      <c r="O87" s="34"/>
      <c r="P87" s="111"/>
      <c r="Q87" s="119"/>
      <c r="R87" s="34"/>
      <c r="S87" s="34"/>
      <c r="T87" s="111"/>
      <c r="U87" s="112"/>
      <c r="V87" s="34"/>
    </row>
    <row r="88" spans="1:22">
      <c r="A88" s="13"/>
      <c r="B88" s="167" t="s">
        <v>496</v>
      </c>
      <c r="C88" s="22"/>
      <c r="D88" s="151" t="s">
        <v>347</v>
      </c>
      <c r="E88" s="151"/>
      <c r="F88" s="22"/>
      <c r="G88" s="22"/>
      <c r="H88" s="115">
        <v>32319</v>
      </c>
      <c r="I88" s="115"/>
      <c r="J88" s="22"/>
      <c r="K88" s="22"/>
      <c r="L88" s="115">
        <v>6401</v>
      </c>
      <c r="M88" s="115"/>
      <c r="N88" s="22"/>
      <c r="O88" s="22"/>
      <c r="P88" s="151" t="s">
        <v>347</v>
      </c>
      <c r="Q88" s="151"/>
      <c r="R88" s="22"/>
      <c r="S88" s="22"/>
      <c r="T88" s="115">
        <v>38720</v>
      </c>
      <c r="U88" s="115"/>
      <c r="V88" s="22"/>
    </row>
    <row r="89" spans="1:22">
      <c r="A89" s="13"/>
      <c r="B89" s="167"/>
      <c r="C89" s="22"/>
      <c r="D89" s="151"/>
      <c r="E89" s="151"/>
      <c r="F89" s="22"/>
      <c r="G89" s="22"/>
      <c r="H89" s="115"/>
      <c r="I89" s="115"/>
      <c r="J89" s="22"/>
      <c r="K89" s="22"/>
      <c r="L89" s="115"/>
      <c r="M89" s="115"/>
      <c r="N89" s="22"/>
      <c r="O89" s="22"/>
      <c r="P89" s="151"/>
      <c r="Q89" s="151"/>
      <c r="R89" s="22"/>
      <c r="S89" s="22"/>
      <c r="T89" s="115"/>
      <c r="U89" s="115"/>
      <c r="V89" s="22"/>
    </row>
    <row r="90" spans="1:22">
      <c r="A90" s="13"/>
      <c r="B90" s="166" t="s">
        <v>498</v>
      </c>
      <c r="C90" s="34"/>
      <c r="D90" s="112">
        <v>42194</v>
      </c>
      <c r="E90" s="112"/>
      <c r="F90" s="34"/>
      <c r="G90" s="34"/>
      <c r="H90" s="119" t="s">
        <v>347</v>
      </c>
      <c r="I90" s="119"/>
      <c r="J90" s="34"/>
      <c r="K90" s="34"/>
      <c r="L90" s="119" t="s">
        <v>347</v>
      </c>
      <c r="M90" s="119"/>
      <c r="N90" s="34"/>
      <c r="O90" s="34"/>
      <c r="P90" s="119" t="s">
        <v>512</v>
      </c>
      <c r="Q90" s="119"/>
      <c r="R90" s="111" t="s">
        <v>306</v>
      </c>
      <c r="S90" s="34"/>
      <c r="T90" s="119" t="s">
        <v>347</v>
      </c>
      <c r="U90" s="119"/>
      <c r="V90" s="34"/>
    </row>
    <row r="91" spans="1:22">
      <c r="A91" s="13"/>
      <c r="B91" s="166"/>
      <c r="C91" s="34"/>
      <c r="D91" s="112"/>
      <c r="E91" s="112"/>
      <c r="F91" s="34"/>
      <c r="G91" s="34"/>
      <c r="H91" s="119"/>
      <c r="I91" s="119"/>
      <c r="J91" s="34"/>
      <c r="K91" s="34"/>
      <c r="L91" s="119"/>
      <c r="M91" s="119"/>
      <c r="N91" s="34"/>
      <c r="O91" s="34"/>
      <c r="P91" s="119"/>
      <c r="Q91" s="119"/>
      <c r="R91" s="111"/>
      <c r="S91" s="34"/>
      <c r="T91" s="119"/>
      <c r="U91" s="119"/>
      <c r="V91" s="34"/>
    </row>
    <row r="92" spans="1:22">
      <c r="A92" s="13"/>
      <c r="B92" s="167" t="s">
        <v>40</v>
      </c>
      <c r="C92" s="22"/>
      <c r="D92" s="151">
        <v>224</v>
      </c>
      <c r="E92" s="151"/>
      <c r="F92" s="22"/>
      <c r="G92" s="22"/>
      <c r="H92" s="115">
        <v>2395</v>
      </c>
      <c r="I92" s="115"/>
      <c r="J92" s="22"/>
      <c r="K92" s="22"/>
      <c r="L92" s="115">
        <v>1000</v>
      </c>
      <c r="M92" s="115"/>
      <c r="N92" s="22"/>
      <c r="O92" s="22"/>
      <c r="P92" s="151" t="s">
        <v>347</v>
      </c>
      <c r="Q92" s="151"/>
      <c r="R92" s="22"/>
      <c r="S92" s="22"/>
      <c r="T92" s="115">
        <v>3619</v>
      </c>
      <c r="U92" s="115"/>
      <c r="V92" s="22"/>
    </row>
    <row r="93" spans="1:22" ht="15.75" thickBot="1">
      <c r="A93" s="13"/>
      <c r="B93" s="167"/>
      <c r="C93" s="22"/>
      <c r="D93" s="152"/>
      <c r="E93" s="152"/>
      <c r="F93" s="39"/>
      <c r="G93" s="22"/>
      <c r="H93" s="116"/>
      <c r="I93" s="116"/>
      <c r="J93" s="39"/>
      <c r="K93" s="22"/>
      <c r="L93" s="116"/>
      <c r="M93" s="116"/>
      <c r="N93" s="39"/>
      <c r="O93" s="22"/>
      <c r="P93" s="152"/>
      <c r="Q93" s="152"/>
      <c r="R93" s="39"/>
      <c r="S93" s="22"/>
      <c r="T93" s="116"/>
      <c r="U93" s="116"/>
      <c r="V93" s="39"/>
    </row>
    <row r="94" spans="1:22">
      <c r="A94" s="13"/>
      <c r="B94" s="168" t="s">
        <v>41</v>
      </c>
      <c r="C94" s="34"/>
      <c r="D94" s="154">
        <v>42420</v>
      </c>
      <c r="E94" s="154"/>
      <c r="F94" s="44"/>
      <c r="G94" s="34"/>
      <c r="H94" s="154">
        <v>35537</v>
      </c>
      <c r="I94" s="154"/>
      <c r="J94" s="44"/>
      <c r="K94" s="34"/>
      <c r="L94" s="154">
        <v>11813</v>
      </c>
      <c r="M94" s="154"/>
      <c r="N94" s="44"/>
      <c r="O94" s="34"/>
      <c r="P94" s="120" t="s">
        <v>512</v>
      </c>
      <c r="Q94" s="120"/>
      <c r="R94" s="117" t="s">
        <v>306</v>
      </c>
      <c r="S94" s="34"/>
      <c r="T94" s="154">
        <v>47576</v>
      </c>
      <c r="U94" s="154"/>
      <c r="V94" s="44"/>
    </row>
    <row r="95" spans="1:22">
      <c r="A95" s="13"/>
      <c r="B95" s="168"/>
      <c r="C95" s="34"/>
      <c r="D95" s="112"/>
      <c r="E95" s="112"/>
      <c r="F95" s="34"/>
      <c r="G95" s="34"/>
      <c r="H95" s="112"/>
      <c r="I95" s="112"/>
      <c r="J95" s="34"/>
      <c r="K95" s="34"/>
      <c r="L95" s="112"/>
      <c r="M95" s="112"/>
      <c r="N95" s="34"/>
      <c r="O95" s="34"/>
      <c r="P95" s="119"/>
      <c r="Q95" s="119"/>
      <c r="R95" s="111"/>
      <c r="S95" s="34"/>
      <c r="T95" s="112"/>
      <c r="U95" s="112"/>
      <c r="V95" s="34"/>
    </row>
    <row r="96" spans="1:22">
      <c r="A96" s="13"/>
      <c r="B96" s="155" t="s">
        <v>42</v>
      </c>
      <c r="C96" s="22"/>
      <c r="D96" s="151" t="s">
        <v>347</v>
      </c>
      <c r="E96" s="151"/>
      <c r="F96" s="22"/>
      <c r="G96" s="22"/>
      <c r="H96" s="115">
        <v>563701</v>
      </c>
      <c r="I96" s="115"/>
      <c r="J96" s="22"/>
      <c r="K96" s="22"/>
      <c r="L96" s="115">
        <v>396834</v>
      </c>
      <c r="M96" s="115"/>
      <c r="N96" s="22"/>
      <c r="O96" s="22"/>
      <c r="P96" s="151" t="s">
        <v>347</v>
      </c>
      <c r="Q96" s="151"/>
      <c r="R96" s="22"/>
      <c r="S96" s="22"/>
      <c r="T96" s="115">
        <v>960535</v>
      </c>
      <c r="U96" s="115"/>
      <c r="V96" s="22"/>
    </row>
    <row r="97" spans="1:22">
      <c r="A97" s="13"/>
      <c r="B97" s="155"/>
      <c r="C97" s="22"/>
      <c r="D97" s="151"/>
      <c r="E97" s="151"/>
      <c r="F97" s="22"/>
      <c r="G97" s="22"/>
      <c r="H97" s="115"/>
      <c r="I97" s="115"/>
      <c r="J97" s="22"/>
      <c r="K97" s="22"/>
      <c r="L97" s="115"/>
      <c r="M97" s="115"/>
      <c r="N97" s="22"/>
      <c r="O97" s="22"/>
      <c r="P97" s="151"/>
      <c r="Q97" s="151"/>
      <c r="R97" s="22"/>
      <c r="S97" s="22"/>
      <c r="T97" s="115"/>
      <c r="U97" s="115"/>
      <c r="V97" s="22"/>
    </row>
    <row r="98" spans="1:22">
      <c r="A98" s="13"/>
      <c r="B98" s="156" t="s">
        <v>501</v>
      </c>
      <c r="C98" s="34"/>
      <c r="D98" s="112">
        <v>763569</v>
      </c>
      <c r="E98" s="112"/>
      <c r="F98" s="34"/>
      <c r="G98" s="34"/>
      <c r="H98" s="112">
        <v>300607</v>
      </c>
      <c r="I98" s="112"/>
      <c r="J98" s="34"/>
      <c r="K98" s="34"/>
      <c r="L98" s="119" t="s">
        <v>347</v>
      </c>
      <c r="M98" s="119"/>
      <c r="N98" s="34"/>
      <c r="O98" s="34"/>
      <c r="P98" s="119" t="s">
        <v>513</v>
      </c>
      <c r="Q98" s="119"/>
      <c r="R98" s="111" t="s">
        <v>306</v>
      </c>
      <c r="S98" s="34"/>
      <c r="T98" s="119" t="s">
        <v>347</v>
      </c>
      <c r="U98" s="119"/>
      <c r="V98" s="34"/>
    </row>
    <row r="99" spans="1:22">
      <c r="A99" s="13"/>
      <c r="B99" s="156"/>
      <c r="C99" s="34"/>
      <c r="D99" s="112"/>
      <c r="E99" s="112"/>
      <c r="F99" s="34"/>
      <c r="G99" s="34"/>
      <c r="H99" s="112"/>
      <c r="I99" s="112"/>
      <c r="J99" s="34"/>
      <c r="K99" s="34"/>
      <c r="L99" s="119"/>
      <c r="M99" s="119"/>
      <c r="N99" s="34"/>
      <c r="O99" s="34"/>
      <c r="P99" s="119"/>
      <c r="Q99" s="119"/>
      <c r="R99" s="111"/>
      <c r="S99" s="34"/>
      <c r="T99" s="119"/>
      <c r="U99" s="119"/>
      <c r="V99" s="34"/>
    </row>
    <row r="100" spans="1:22">
      <c r="A100" s="13"/>
      <c r="B100" s="155" t="s">
        <v>43</v>
      </c>
      <c r="C100" s="22"/>
      <c r="D100" s="151" t="s">
        <v>347</v>
      </c>
      <c r="E100" s="151"/>
      <c r="F100" s="22"/>
      <c r="G100" s="22"/>
      <c r="H100" s="115">
        <v>94596</v>
      </c>
      <c r="I100" s="115"/>
      <c r="J100" s="22"/>
      <c r="K100" s="22"/>
      <c r="L100" s="151" t="s">
        <v>347</v>
      </c>
      <c r="M100" s="151"/>
      <c r="N100" s="22"/>
      <c r="O100" s="22"/>
      <c r="P100" s="151" t="s">
        <v>347</v>
      </c>
      <c r="Q100" s="151"/>
      <c r="R100" s="22"/>
      <c r="S100" s="22"/>
      <c r="T100" s="115">
        <v>94596</v>
      </c>
      <c r="U100" s="115"/>
      <c r="V100" s="22"/>
    </row>
    <row r="101" spans="1:22">
      <c r="A101" s="13"/>
      <c r="B101" s="155"/>
      <c r="C101" s="22"/>
      <c r="D101" s="151"/>
      <c r="E101" s="151"/>
      <c r="F101" s="22"/>
      <c r="G101" s="22"/>
      <c r="H101" s="115"/>
      <c r="I101" s="115"/>
      <c r="J101" s="22"/>
      <c r="K101" s="22"/>
      <c r="L101" s="151"/>
      <c r="M101" s="151"/>
      <c r="N101" s="22"/>
      <c r="O101" s="22"/>
      <c r="P101" s="151"/>
      <c r="Q101" s="151"/>
      <c r="R101" s="22"/>
      <c r="S101" s="22"/>
      <c r="T101" s="115"/>
      <c r="U101" s="115"/>
      <c r="V101" s="22"/>
    </row>
    <row r="102" spans="1:22">
      <c r="A102" s="13"/>
      <c r="B102" s="156" t="s">
        <v>44</v>
      </c>
      <c r="C102" s="34"/>
      <c r="D102" s="119" t="s">
        <v>347</v>
      </c>
      <c r="E102" s="119"/>
      <c r="F102" s="34"/>
      <c r="G102" s="34"/>
      <c r="H102" s="112">
        <v>256498</v>
      </c>
      <c r="I102" s="112"/>
      <c r="J102" s="34"/>
      <c r="K102" s="34"/>
      <c r="L102" s="119" t="s">
        <v>347</v>
      </c>
      <c r="M102" s="119"/>
      <c r="N102" s="34"/>
      <c r="O102" s="34"/>
      <c r="P102" s="119" t="s">
        <v>347</v>
      </c>
      <c r="Q102" s="119"/>
      <c r="R102" s="34"/>
      <c r="S102" s="34"/>
      <c r="T102" s="112">
        <v>256498</v>
      </c>
      <c r="U102" s="112"/>
      <c r="V102" s="34"/>
    </row>
    <row r="103" spans="1:22">
      <c r="A103" s="13"/>
      <c r="B103" s="156"/>
      <c r="C103" s="34"/>
      <c r="D103" s="119"/>
      <c r="E103" s="119"/>
      <c r="F103" s="34"/>
      <c r="G103" s="34"/>
      <c r="H103" s="112"/>
      <c r="I103" s="112"/>
      <c r="J103" s="34"/>
      <c r="K103" s="34"/>
      <c r="L103" s="119"/>
      <c r="M103" s="119"/>
      <c r="N103" s="34"/>
      <c r="O103" s="34"/>
      <c r="P103" s="119"/>
      <c r="Q103" s="119"/>
      <c r="R103" s="34"/>
      <c r="S103" s="34"/>
      <c r="T103" s="112"/>
      <c r="U103" s="112"/>
      <c r="V103" s="34"/>
    </row>
    <row r="104" spans="1:22">
      <c r="A104" s="13"/>
      <c r="B104" s="155" t="s">
        <v>45</v>
      </c>
      <c r="C104" s="22"/>
      <c r="D104" s="151" t="s">
        <v>347</v>
      </c>
      <c r="E104" s="151"/>
      <c r="F104" s="22"/>
      <c r="G104" s="22"/>
      <c r="H104" s="115">
        <v>25041</v>
      </c>
      <c r="I104" s="115"/>
      <c r="J104" s="22"/>
      <c r="K104" s="22"/>
      <c r="L104" s="151" t="s">
        <v>347</v>
      </c>
      <c r="M104" s="151"/>
      <c r="N104" s="22"/>
      <c r="O104" s="22"/>
      <c r="P104" s="151" t="s">
        <v>347</v>
      </c>
      <c r="Q104" s="151"/>
      <c r="R104" s="22"/>
      <c r="S104" s="22"/>
      <c r="T104" s="115">
        <v>25041</v>
      </c>
      <c r="U104" s="115"/>
      <c r="V104" s="22"/>
    </row>
    <row r="105" spans="1:22">
      <c r="A105" s="13"/>
      <c r="B105" s="155"/>
      <c r="C105" s="22"/>
      <c r="D105" s="151"/>
      <c r="E105" s="151"/>
      <c r="F105" s="22"/>
      <c r="G105" s="22"/>
      <c r="H105" s="115"/>
      <c r="I105" s="115"/>
      <c r="J105" s="22"/>
      <c r="K105" s="22"/>
      <c r="L105" s="151"/>
      <c r="M105" s="151"/>
      <c r="N105" s="22"/>
      <c r="O105" s="22"/>
      <c r="P105" s="151"/>
      <c r="Q105" s="151"/>
      <c r="R105" s="22"/>
      <c r="S105" s="22"/>
      <c r="T105" s="115"/>
      <c r="U105" s="115"/>
      <c r="V105" s="22"/>
    </row>
    <row r="106" spans="1:22">
      <c r="A106" s="13"/>
      <c r="B106" s="156" t="s">
        <v>46</v>
      </c>
      <c r="C106" s="34"/>
      <c r="D106" s="112">
        <v>1154</v>
      </c>
      <c r="E106" s="112"/>
      <c r="F106" s="34"/>
      <c r="G106" s="34"/>
      <c r="H106" s="112">
        <v>8710</v>
      </c>
      <c r="I106" s="112"/>
      <c r="J106" s="34"/>
      <c r="K106" s="34"/>
      <c r="L106" s="119" t="s">
        <v>347</v>
      </c>
      <c r="M106" s="119"/>
      <c r="N106" s="34"/>
      <c r="O106" s="34"/>
      <c r="P106" s="119" t="s">
        <v>347</v>
      </c>
      <c r="Q106" s="119"/>
      <c r="R106" s="34"/>
      <c r="S106" s="34"/>
      <c r="T106" s="112">
        <v>9864</v>
      </c>
      <c r="U106" s="112"/>
      <c r="V106" s="34"/>
    </row>
    <row r="107" spans="1:22" ht="15.75" thickBot="1">
      <c r="A107" s="13"/>
      <c r="B107" s="156"/>
      <c r="C107" s="34"/>
      <c r="D107" s="157"/>
      <c r="E107" s="157"/>
      <c r="F107" s="48"/>
      <c r="G107" s="34"/>
      <c r="H107" s="157"/>
      <c r="I107" s="157"/>
      <c r="J107" s="48"/>
      <c r="K107" s="34"/>
      <c r="L107" s="158"/>
      <c r="M107" s="158"/>
      <c r="N107" s="48"/>
      <c r="O107" s="34"/>
      <c r="P107" s="158"/>
      <c r="Q107" s="158"/>
      <c r="R107" s="48"/>
      <c r="S107" s="34"/>
      <c r="T107" s="157"/>
      <c r="U107" s="157"/>
      <c r="V107" s="48"/>
    </row>
    <row r="108" spans="1:22">
      <c r="A108" s="13"/>
      <c r="B108" s="169" t="s">
        <v>47</v>
      </c>
      <c r="C108" s="22"/>
      <c r="D108" s="160" t="s">
        <v>233</v>
      </c>
      <c r="E108" s="162">
        <v>807143</v>
      </c>
      <c r="F108" s="53"/>
      <c r="G108" s="22"/>
      <c r="H108" s="160" t="s">
        <v>233</v>
      </c>
      <c r="I108" s="162">
        <v>1284690</v>
      </c>
      <c r="J108" s="53"/>
      <c r="K108" s="22"/>
      <c r="L108" s="160" t="s">
        <v>233</v>
      </c>
      <c r="M108" s="162">
        <v>408647</v>
      </c>
      <c r="N108" s="53"/>
      <c r="O108" s="22"/>
      <c r="P108" s="160" t="s">
        <v>233</v>
      </c>
      <c r="Q108" s="164" t="s">
        <v>514</v>
      </c>
      <c r="R108" s="160" t="s">
        <v>306</v>
      </c>
      <c r="S108" s="22"/>
      <c r="T108" s="160" t="s">
        <v>233</v>
      </c>
      <c r="U108" s="162">
        <v>1394110</v>
      </c>
      <c r="V108" s="53"/>
    </row>
    <row r="109" spans="1:22" ht="15.75" thickBot="1">
      <c r="A109" s="13"/>
      <c r="B109" s="169"/>
      <c r="C109" s="22"/>
      <c r="D109" s="161"/>
      <c r="E109" s="163"/>
      <c r="F109" s="54"/>
      <c r="G109" s="22"/>
      <c r="H109" s="161"/>
      <c r="I109" s="163"/>
      <c r="J109" s="54"/>
      <c r="K109" s="22"/>
      <c r="L109" s="161"/>
      <c r="M109" s="163"/>
      <c r="N109" s="54"/>
      <c r="O109" s="22"/>
      <c r="P109" s="161"/>
      <c r="Q109" s="165"/>
      <c r="R109" s="161"/>
      <c r="S109" s="22"/>
      <c r="T109" s="161"/>
      <c r="U109" s="163"/>
      <c r="V109" s="54"/>
    </row>
    <row r="110" spans="1:22" ht="15.75" thickTop="1">
      <c r="A110" s="13"/>
      <c r="B110" s="26"/>
      <c r="C110" s="26"/>
      <c r="D110" s="128"/>
      <c r="E110" s="128"/>
      <c r="F110" s="128"/>
      <c r="G110" s="26"/>
      <c r="H110" s="128"/>
      <c r="I110" s="128"/>
      <c r="J110" s="128"/>
      <c r="K110" s="26"/>
      <c r="L110" s="128"/>
      <c r="M110" s="128"/>
      <c r="N110" s="128"/>
      <c r="O110" s="26"/>
      <c r="P110" s="128"/>
      <c r="Q110" s="128"/>
      <c r="R110" s="128"/>
      <c r="S110" s="26"/>
      <c r="T110" s="128"/>
      <c r="U110" s="128"/>
      <c r="V110" s="128"/>
    </row>
    <row r="111" spans="1:22">
      <c r="A111" s="13"/>
      <c r="B111" s="146" t="s">
        <v>504</v>
      </c>
      <c r="C111" s="14"/>
      <c r="D111" s="22"/>
      <c r="E111" s="22"/>
      <c r="F111" s="22"/>
      <c r="G111" s="14"/>
      <c r="H111" s="22"/>
      <c r="I111" s="22"/>
      <c r="J111" s="22"/>
      <c r="K111" s="14"/>
      <c r="L111" s="22"/>
      <c r="M111" s="22"/>
      <c r="N111" s="22"/>
      <c r="O111" s="14"/>
      <c r="P111" s="22"/>
      <c r="Q111" s="22"/>
      <c r="R111" s="22"/>
      <c r="S111" s="14"/>
      <c r="T111" s="22"/>
      <c r="U111" s="22"/>
      <c r="V111" s="22"/>
    </row>
    <row r="112" spans="1:22">
      <c r="A112" s="13"/>
      <c r="B112" s="145" t="s">
        <v>505</v>
      </c>
      <c r="C112" s="26"/>
      <c r="D112" s="34"/>
      <c r="E112" s="34"/>
      <c r="F112" s="34"/>
      <c r="G112" s="26"/>
      <c r="H112" s="34"/>
      <c r="I112" s="34"/>
      <c r="J112" s="34"/>
      <c r="K112" s="26"/>
      <c r="L112" s="34"/>
      <c r="M112" s="34"/>
      <c r="N112" s="34"/>
      <c r="O112" s="26"/>
      <c r="P112" s="34"/>
      <c r="Q112" s="34"/>
      <c r="R112" s="34"/>
      <c r="S112" s="26"/>
      <c r="T112" s="34"/>
      <c r="U112" s="34"/>
      <c r="V112" s="34"/>
    </row>
    <row r="113" spans="1:22">
      <c r="A113" s="13"/>
      <c r="B113" s="167" t="s">
        <v>506</v>
      </c>
      <c r="C113" s="22"/>
      <c r="D113" s="114" t="s">
        <v>233</v>
      </c>
      <c r="E113" s="151" t="s">
        <v>347</v>
      </c>
      <c r="F113" s="22"/>
      <c r="G113" s="22"/>
      <c r="H113" s="114" t="s">
        <v>233</v>
      </c>
      <c r="I113" s="115">
        <v>10745</v>
      </c>
      <c r="J113" s="22"/>
      <c r="K113" s="22"/>
      <c r="L113" s="114" t="s">
        <v>233</v>
      </c>
      <c r="M113" s="115">
        <v>1285</v>
      </c>
      <c r="N113" s="22"/>
      <c r="O113" s="22"/>
      <c r="P113" s="114" t="s">
        <v>233</v>
      </c>
      <c r="Q113" s="151" t="s">
        <v>347</v>
      </c>
      <c r="R113" s="22"/>
      <c r="S113" s="22"/>
      <c r="T113" s="114" t="s">
        <v>233</v>
      </c>
      <c r="U113" s="115">
        <v>12030</v>
      </c>
      <c r="V113" s="22"/>
    </row>
    <row r="114" spans="1:22">
      <c r="A114" s="13"/>
      <c r="B114" s="167"/>
      <c r="C114" s="22"/>
      <c r="D114" s="114"/>
      <c r="E114" s="151"/>
      <c r="F114" s="22"/>
      <c r="G114" s="22"/>
      <c r="H114" s="114"/>
      <c r="I114" s="115"/>
      <c r="J114" s="22"/>
      <c r="K114" s="22"/>
      <c r="L114" s="114"/>
      <c r="M114" s="115"/>
      <c r="N114" s="22"/>
      <c r="O114" s="22"/>
      <c r="P114" s="114"/>
      <c r="Q114" s="151"/>
      <c r="R114" s="22"/>
      <c r="S114" s="22"/>
      <c r="T114" s="114"/>
      <c r="U114" s="115"/>
      <c r="V114" s="22"/>
    </row>
    <row r="115" spans="1:22">
      <c r="A115" s="13"/>
      <c r="B115" s="166" t="s">
        <v>507</v>
      </c>
      <c r="C115" s="34"/>
      <c r="D115" s="119" t="s">
        <v>347</v>
      </c>
      <c r="E115" s="119"/>
      <c r="F115" s="34"/>
      <c r="G115" s="34"/>
      <c r="H115" s="112">
        <v>42194</v>
      </c>
      <c r="I115" s="112"/>
      <c r="J115" s="34"/>
      <c r="K115" s="34"/>
      <c r="L115" s="119" t="s">
        <v>347</v>
      </c>
      <c r="M115" s="119"/>
      <c r="N115" s="34"/>
      <c r="O115" s="34"/>
      <c r="P115" s="119" t="s">
        <v>512</v>
      </c>
      <c r="Q115" s="119"/>
      <c r="R115" s="111" t="s">
        <v>306</v>
      </c>
      <c r="S115" s="34"/>
      <c r="T115" s="119" t="s">
        <v>347</v>
      </c>
      <c r="U115" s="119"/>
      <c r="V115" s="34"/>
    </row>
    <row r="116" spans="1:22">
      <c r="A116" s="13"/>
      <c r="B116" s="166"/>
      <c r="C116" s="34"/>
      <c r="D116" s="119"/>
      <c r="E116" s="119"/>
      <c r="F116" s="34"/>
      <c r="G116" s="34"/>
      <c r="H116" s="112"/>
      <c r="I116" s="112"/>
      <c r="J116" s="34"/>
      <c r="K116" s="34"/>
      <c r="L116" s="119"/>
      <c r="M116" s="119"/>
      <c r="N116" s="34"/>
      <c r="O116" s="34"/>
      <c r="P116" s="119"/>
      <c r="Q116" s="119"/>
      <c r="R116" s="111"/>
      <c r="S116" s="34"/>
      <c r="T116" s="119"/>
      <c r="U116" s="119"/>
      <c r="V116" s="34"/>
    </row>
    <row r="117" spans="1:22">
      <c r="A117" s="13"/>
      <c r="B117" s="167" t="s">
        <v>50</v>
      </c>
      <c r="C117" s="22"/>
      <c r="D117" s="115">
        <v>10198</v>
      </c>
      <c r="E117" s="115"/>
      <c r="F117" s="22"/>
      <c r="G117" s="22"/>
      <c r="H117" s="151">
        <v>28</v>
      </c>
      <c r="I117" s="151"/>
      <c r="J117" s="22"/>
      <c r="K117" s="22"/>
      <c r="L117" s="151" t="s">
        <v>347</v>
      </c>
      <c r="M117" s="151"/>
      <c r="N117" s="22"/>
      <c r="O117" s="22"/>
      <c r="P117" s="151" t="s">
        <v>347</v>
      </c>
      <c r="Q117" s="151"/>
      <c r="R117" s="22"/>
      <c r="S117" s="22"/>
      <c r="T117" s="115">
        <v>10226</v>
      </c>
      <c r="U117" s="115"/>
      <c r="V117" s="22"/>
    </row>
    <row r="118" spans="1:22">
      <c r="A118" s="13"/>
      <c r="B118" s="167"/>
      <c r="C118" s="22"/>
      <c r="D118" s="115"/>
      <c r="E118" s="115"/>
      <c r="F118" s="22"/>
      <c r="G118" s="22"/>
      <c r="H118" s="151"/>
      <c r="I118" s="151"/>
      <c r="J118" s="22"/>
      <c r="K118" s="22"/>
      <c r="L118" s="151"/>
      <c r="M118" s="151"/>
      <c r="N118" s="22"/>
      <c r="O118" s="22"/>
      <c r="P118" s="151"/>
      <c r="Q118" s="151"/>
      <c r="R118" s="22"/>
      <c r="S118" s="22"/>
      <c r="T118" s="115"/>
      <c r="U118" s="115"/>
      <c r="V118" s="22"/>
    </row>
    <row r="119" spans="1:22">
      <c r="A119" s="13"/>
      <c r="B119" s="166" t="s">
        <v>51</v>
      </c>
      <c r="C119" s="34"/>
      <c r="D119" s="119" t="s">
        <v>347</v>
      </c>
      <c r="E119" s="119"/>
      <c r="F119" s="34"/>
      <c r="G119" s="34"/>
      <c r="H119" s="112">
        <v>3319</v>
      </c>
      <c r="I119" s="112"/>
      <c r="J119" s="34"/>
      <c r="K119" s="34"/>
      <c r="L119" s="112">
        <v>5582</v>
      </c>
      <c r="M119" s="112"/>
      <c r="N119" s="34"/>
      <c r="O119" s="34"/>
      <c r="P119" s="119" t="s">
        <v>347</v>
      </c>
      <c r="Q119" s="119"/>
      <c r="R119" s="34"/>
      <c r="S119" s="34"/>
      <c r="T119" s="112">
        <v>8901</v>
      </c>
      <c r="U119" s="112"/>
      <c r="V119" s="34"/>
    </row>
    <row r="120" spans="1:22">
      <c r="A120" s="13"/>
      <c r="B120" s="166"/>
      <c r="C120" s="34"/>
      <c r="D120" s="119"/>
      <c r="E120" s="119"/>
      <c r="F120" s="34"/>
      <c r="G120" s="34"/>
      <c r="H120" s="112"/>
      <c r="I120" s="112"/>
      <c r="J120" s="34"/>
      <c r="K120" s="34"/>
      <c r="L120" s="112"/>
      <c r="M120" s="112"/>
      <c r="N120" s="34"/>
      <c r="O120" s="34"/>
      <c r="P120" s="119"/>
      <c r="Q120" s="119"/>
      <c r="R120" s="34"/>
      <c r="S120" s="34"/>
      <c r="T120" s="112"/>
      <c r="U120" s="112"/>
      <c r="V120" s="34"/>
    </row>
    <row r="121" spans="1:22">
      <c r="A121" s="13"/>
      <c r="B121" s="167" t="s">
        <v>52</v>
      </c>
      <c r="C121" s="22"/>
      <c r="D121" s="151" t="s">
        <v>347</v>
      </c>
      <c r="E121" s="151"/>
      <c r="F121" s="22"/>
      <c r="G121" s="22"/>
      <c r="H121" s="115">
        <v>1923</v>
      </c>
      <c r="I121" s="115"/>
      <c r="J121" s="22"/>
      <c r="K121" s="22"/>
      <c r="L121" s="151">
        <v>765</v>
      </c>
      <c r="M121" s="151"/>
      <c r="N121" s="22"/>
      <c r="O121" s="22"/>
      <c r="P121" s="151" t="s">
        <v>347</v>
      </c>
      <c r="Q121" s="151"/>
      <c r="R121" s="22"/>
      <c r="S121" s="22"/>
      <c r="T121" s="115">
        <v>2688</v>
      </c>
      <c r="U121" s="115"/>
      <c r="V121" s="22"/>
    </row>
    <row r="122" spans="1:22">
      <c r="A122" s="13"/>
      <c r="B122" s="167"/>
      <c r="C122" s="22"/>
      <c r="D122" s="151"/>
      <c r="E122" s="151"/>
      <c r="F122" s="22"/>
      <c r="G122" s="22"/>
      <c r="H122" s="115"/>
      <c r="I122" s="115"/>
      <c r="J122" s="22"/>
      <c r="K122" s="22"/>
      <c r="L122" s="151"/>
      <c r="M122" s="151"/>
      <c r="N122" s="22"/>
      <c r="O122" s="22"/>
      <c r="P122" s="151"/>
      <c r="Q122" s="151"/>
      <c r="R122" s="22"/>
      <c r="S122" s="22"/>
      <c r="T122" s="115"/>
      <c r="U122" s="115"/>
      <c r="V122" s="22"/>
    </row>
    <row r="123" spans="1:22">
      <c r="A123" s="13"/>
      <c r="B123" s="166" t="s">
        <v>53</v>
      </c>
      <c r="C123" s="34"/>
      <c r="D123" s="119">
        <v>563</v>
      </c>
      <c r="E123" s="119"/>
      <c r="F123" s="34"/>
      <c r="G123" s="34"/>
      <c r="H123" s="112">
        <v>1274</v>
      </c>
      <c r="I123" s="112"/>
      <c r="J123" s="34"/>
      <c r="K123" s="34"/>
      <c r="L123" s="119">
        <v>68</v>
      </c>
      <c r="M123" s="119"/>
      <c r="N123" s="34"/>
      <c r="O123" s="34"/>
      <c r="P123" s="119" t="s">
        <v>347</v>
      </c>
      <c r="Q123" s="119"/>
      <c r="R123" s="34"/>
      <c r="S123" s="34"/>
      <c r="T123" s="112">
        <v>1905</v>
      </c>
      <c r="U123" s="112"/>
      <c r="V123" s="34"/>
    </row>
    <row r="124" spans="1:22" ht="15.75" thickBot="1">
      <c r="A124" s="13"/>
      <c r="B124" s="166"/>
      <c r="C124" s="34"/>
      <c r="D124" s="158"/>
      <c r="E124" s="158"/>
      <c r="F124" s="48"/>
      <c r="G124" s="34"/>
      <c r="H124" s="157"/>
      <c r="I124" s="157"/>
      <c r="J124" s="48"/>
      <c r="K124" s="34"/>
      <c r="L124" s="158"/>
      <c r="M124" s="158"/>
      <c r="N124" s="48"/>
      <c r="O124" s="34"/>
      <c r="P124" s="158"/>
      <c r="Q124" s="158"/>
      <c r="R124" s="48"/>
      <c r="S124" s="34"/>
      <c r="T124" s="157"/>
      <c r="U124" s="157"/>
      <c r="V124" s="48"/>
    </row>
    <row r="125" spans="1:22">
      <c r="A125" s="13"/>
      <c r="B125" s="169" t="s">
        <v>54</v>
      </c>
      <c r="C125" s="22"/>
      <c r="D125" s="162">
        <v>10761</v>
      </c>
      <c r="E125" s="162"/>
      <c r="F125" s="53"/>
      <c r="G125" s="22"/>
      <c r="H125" s="162">
        <v>59483</v>
      </c>
      <c r="I125" s="162"/>
      <c r="J125" s="53"/>
      <c r="K125" s="22"/>
      <c r="L125" s="162">
        <v>7700</v>
      </c>
      <c r="M125" s="162"/>
      <c r="N125" s="53"/>
      <c r="O125" s="22"/>
      <c r="P125" s="164" t="s">
        <v>512</v>
      </c>
      <c r="Q125" s="164"/>
      <c r="R125" s="160" t="s">
        <v>306</v>
      </c>
      <c r="S125" s="22"/>
      <c r="T125" s="162">
        <v>35750</v>
      </c>
      <c r="U125" s="162"/>
      <c r="V125" s="53"/>
    </row>
    <row r="126" spans="1:22">
      <c r="A126" s="13"/>
      <c r="B126" s="169"/>
      <c r="C126" s="22"/>
      <c r="D126" s="115"/>
      <c r="E126" s="115"/>
      <c r="F126" s="22"/>
      <c r="G126" s="22"/>
      <c r="H126" s="115"/>
      <c r="I126" s="115"/>
      <c r="J126" s="22"/>
      <c r="K126" s="22"/>
      <c r="L126" s="115"/>
      <c r="M126" s="115"/>
      <c r="N126" s="22"/>
      <c r="O126" s="22"/>
      <c r="P126" s="151"/>
      <c r="Q126" s="151"/>
      <c r="R126" s="114"/>
      <c r="S126" s="22"/>
      <c r="T126" s="115"/>
      <c r="U126" s="115"/>
      <c r="V126" s="22"/>
    </row>
    <row r="127" spans="1:22">
      <c r="A127" s="13"/>
      <c r="B127" s="26"/>
      <c r="C127" s="26"/>
      <c r="D127" s="34"/>
      <c r="E127" s="34"/>
      <c r="F127" s="34"/>
      <c r="G127" s="26"/>
      <c r="H127" s="34"/>
      <c r="I127" s="34"/>
      <c r="J127" s="34"/>
      <c r="K127" s="26"/>
      <c r="L127" s="34"/>
      <c r="M127" s="34"/>
      <c r="N127" s="34"/>
      <c r="O127" s="26"/>
      <c r="P127" s="34"/>
      <c r="Q127" s="34"/>
      <c r="R127" s="34"/>
      <c r="S127" s="26"/>
      <c r="T127" s="34"/>
      <c r="U127" s="34"/>
      <c r="V127" s="34"/>
    </row>
    <row r="128" spans="1:22">
      <c r="A128" s="13"/>
      <c r="B128" s="155" t="s">
        <v>55</v>
      </c>
      <c r="C128" s="22"/>
      <c r="D128" s="115">
        <v>443674</v>
      </c>
      <c r="E128" s="115"/>
      <c r="F128" s="22"/>
      <c r="G128" s="22"/>
      <c r="H128" s="115">
        <v>421000</v>
      </c>
      <c r="I128" s="115"/>
      <c r="J128" s="22"/>
      <c r="K128" s="22"/>
      <c r="L128" s="151" t="s">
        <v>347</v>
      </c>
      <c r="M128" s="151"/>
      <c r="N128" s="22"/>
      <c r="O128" s="22"/>
      <c r="P128" s="151" t="s">
        <v>347</v>
      </c>
      <c r="Q128" s="151"/>
      <c r="R128" s="22"/>
      <c r="S128" s="22"/>
      <c r="T128" s="115">
        <v>864674</v>
      </c>
      <c r="U128" s="115"/>
      <c r="V128" s="22"/>
    </row>
    <row r="129" spans="1:22">
      <c r="A129" s="13"/>
      <c r="B129" s="155"/>
      <c r="C129" s="22"/>
      <c r="D129" s="115"/>
      <c r="E129" s="115"/>
      <c r="F129" s="22"/>
      <c r="G129" s="22"/>
      <c r="H129" s="115"/>
      <c r="I129" s="115"/>
      <c r="J129" s="22"/>
      <c r="K129" s="22"/>
      <c r="L129" s="151"/>
      <c r="M129" s="151"/>
      <c r="N129" s="22"/>
      <c r="O129" s="22"/>
      <c r="P129" s="151"/>
      <c r="Q129" s="151"/>
      <c r="R129" s="22"/>
      <c r="S129" s="22"/>
      <c r="T129" s="115"/>
      <c r="U129" s="115"/>
      <c r="V129" s="22"/>
    </row>
    <row r="130" spans="1:22">
      <c r="A130" s="13"/>
      <c r="B130" s="156" t="s">
        <v>56</v>
      </c>
      <c r="C130" s="34"/>
      <c r="D130" s="119">
        <v>55</v>
      </c>
      <c r="E130" s="119"/>
      <c r="F130" s="34"/>
      <c r="G130" s="34"/>
      <c r="H130" s="112">
        <v>15241</v>
      </c>
      <c r="I130" s="112"/>
      <c r="J130" s="34"/>
      <c r="K130" s="34"/>
      <c r="L130" s="119">
        <v>137</v>
      </c>
      <c r="M130" s="119"/>
      <c r="N130" s="34"/>
      <c r="O130" s="34"/>
      <c r="P130" s="119" t="s">
        <v>347</v>
      </c>
      <c r="Q130" s="119"/>
      <c r="R130" s="34"/>
      <c r="S130" s="34"/>
      <c r="T130" s="112">
        <v>15433</v>
      </c>
      <c r="U130" s="112"/>
      <c r="V130" s="34"/>
    </row>
    <row r="131" spans="1:22">
      <c r="A131" s="13"/>
      <c r="B131" s="156"/>
      <c r="C131" s="34"/>
      <c r="D131" s="119"/>
      <c r="E131" s="119"/>
      <c r="F131" s="34"/>
      <c r="G131" s="34"/>
      <c r="H131" s="112"/>
      <c r="I131" s="112"/>
      <c r="J131" s="34"/>
      <c r="K131" s="34"/>
      <c r="L131" s="119"/>
      <c r="M131" s="119"/>
      <c r="N131" s="34"/>
      <c r="O131" s="34"/>
      <c r="P131" s="119"/>
      <c r="Q131" s="119"/>
      <c r="R131" s="34"/>
      <c r="S131" s="34"/>
      <c r="T131" s="112"/>
      <c r="U131" s="112"/>
      <c r="V131" s="34"/>
    </row>
    <row r="132" spans="1:22">
      <c r="A132" s="13"/>
      <c r="B132" s="155" t="s">
        <v>51</v>
      </c>
      <c r="C132" s="22"/>
      <c r="D132" s="151" t="s">
        <v>347</v>
      </c>
      <c r="E132" s="151"/>
      <c r="F132" s="22"/>
      <c r="G132" s="22"/>
      <c r="H132" s="115">
        <v>11494</v>
      </c>
      <c r="I132" s="115"/>
      <c r="J132" s="22"/>
      <c r="K132" s="22"/>
      <c r="L132" s="151" t="s">
        <v>347</v>
      </c>
      <c r="M132" s="151"/>
      <c r="N132" s="22"/>
      <c r="O132" s="22"/>
      <c r="P132" s="151" t="s">
        <v>347</v>
      </c>
      <c r="Q132" s="151"/>
      <c r="R132" s="22"/>
      <c r="S132" s="22"/>
      <c r="T132" s="115">
        <v>11494</v>
      </c>
      <c r="U132" s="115"/>
      <c r="V132" s="22"/>
    </row>
    <row r="133" spans="1:22">
      <c r="A133" s="13"/>
      <c r="B133" s="155"/>
      <c r="C133" s="22"/>
      <c r="D133" s="151"/>
      <c r="E133" s="151"/>
      <c r="F133" s="22"/>
      <c r="G133" s="22"/>
      <c r="H133" s="115"/>
      <c r="I133" s="115"/>
      <c r="J133" s="22"/>
      <c r="K133" s="22"/>
      <c r="L133" s="151"/>
      <c r="M133" s="151"/>
      <c r="N133" s="22"/>
      <c r="O133" s="22"/>
      <c r="P133" s="151"/>
      <c r="Q133" s="151"/>
      <c r="R133" s="22"/>
      <c r="S133" s="22"/>
      <c r="T133" s="115"/>
      <c r="U133" s="115"/>
      <c r="V133" s="22"/>
    </row>
    <row r="134" spans="1:22">
      <c r="A134" s="13"/>
      <c r="B134" s="156" t="s">
        <v>58</v>
      </c>
      <c r="C134" s="34"/>
      <c r="D134" s="119" t="s">
        <v>347</v>
      </c>
      <c r="E134" s="119"/>
      <c r="F134" s="34"/>
      <c r="G134" s="34"/>
      <c r="H134" s="112">
        <v>13903</v>
      </c>
      <c r="I134" s="112"/>
      <c r="J134" s="34"/>
      <c r="K134" s="34"/>
      <c r="L134" s="119" t="s">
        <v>347</v>
      </c>
      <c r="M134" s="119"/>
      <c r="N134" s="34"/>
      <c r="O134" s="34"/>
      <c r="P134" s="119" t="s">
        <v>347</v>
      </c>
      <c r="Q134" s="119"/>
      <c r="R134" s="34"/>
      <c r="S134" s="34"/>
      <c r="T134" s="112">
        <v>13903</v>
      </c>
      <c r="U134" s="112"/>
      <c r="V134" s="34"/>
    </row>
    <row r="135" spans="1:22">
      <c r="A135" s="13"/>
      <c r="B135" s="156"/>
      <c r="C135" s="34"/>
      <c r="D135" s="119"/>
      <c r="E135" s="119"/>
      <c r="F135" s="34"/>
      <c r="G135" s="34"/>
      <c r="H135" s="112"/>
      <c r="I135" s="112"/>
      <c r="J135" s="34"/>
      <c r="K135" s="34"/>
      <c r="L135" s="119"/>
      <c r="M135" s="119"/>
      <c r="N135" s="34"/>
      <c r="O135" s="34"/>
      <c r="P135" s="119"/>
      <c r="Q135" s="119"/>
      <c r="R135" s="34"/>
      <c r="S135" s="34"/>
      <c r="T135" s="112"/>
      <c r="U135" s="112"/>
      <c r="V135" s="34"/>
    </row>
    <row r="136" spans="1:22">
      <c r="A136" s="13"/>
      <c r="B136" s="155" t="s">
        <v>508</v>
      </c>
      <c r="C136" s="22"/>
      <c r="D136" s="115">
        <v>352653</v>
      </c>
      <c r="E136" s="115"/>
      <c r="F136" s="22"/>
      <c r="G136" s="22"/>
      <c r="H136" s="115">
        <v>763569</v>
      </c>
      <c r="I136" s="115"/>
      <c r="J136" s="22"/>
      <c r="K136" s="22"/>
      <c r="L136" s="115">
        <v>400810</v>
      </c>
      <c r="M136" s="115"/>
      <c r="N136" s="22"/>
      <c r="O136" s="22"/>
      <c r="P136" s="151" t="s">
        <v>515</v>
      </c>
      <c r="Q136" s="151"/>
      <c r="R136" s="114" t="s">
        <v>306</v>
      </c>
      <c r="S136" s="22"/>
      <c r="T136" s="115">
        <v>352653</v>
      </c>
      <c r="U136" s="115"/>
      <c r="V136" s="22"/>
    </row>
    <row r="137" spans="1:22">
      <c r="A137" s="13"/>
      <c r="B137" s="155"/>
      <c r="C137" s="22"/>
      <c r="D137" s="115"/>
      <c r="E137" s="115"/>
      <c r="F137" s="22"/>
      <c r="G137" s="22"/>
      <c r="H137" s="115"/>
      <c r="I137" s="115"/>
      <c r="J137" s="22"/>
      <c r="K137" s="22"/>
      <c r="L137" s="115"/>
      <c r="M137" s="115"/>
      <c r="N137" s="22"/>
      <c r="O137" s="22"/>
      <c r="P137" s="151"/>
      <c r="Q137" s="151"/>
      <c r="R137" s="114"/>
      <c r="S137" s="22"/>
      <c r="T137" s="115"/>
      <c r="U137" s="115"/>
      <c r="V137" s="22"/>
    </row>
    <row r="138" spans="1:22">
      <c r="A138" s="13"/>
      <c r="B138" s="156" t="s">
        <v>510</v>
      </c>
      <c r="C138" s="34"/>
      <c r="D138" s="119" t="s">
        <v>347</v>
      </c>
      <c r="E138" s="119"/>
      <c r="F138" s="34"/>
      <c r="G138" s="34"/>
      <c r="H138" s="119" t="s">
        <v>347</v>
      </c>
      <c r="I138" s="119"/>
      <c r="J138" s="34"/>
      <c r="K138" s="34"/>
      <c r="L138" s="119" t="s">
        <v>347</v>
      </c>
      <c r="M138" s="119"/>
      <c r="N138" s="34"/>
      <c r="O138" s="34"/>
      <c r="P138" s="112">
        <v>100203</v>
      </c>
      <c r="Q138" s="112"/>
      <c r="R138" s="34"/>
      <c r="S138" s="34"/>
      <c r="T138" s="112">
        <v>100203</v>
      </c>
      <c r="U138" s="112"/>
      <c r="V138" s="34"/>
    </row>
    <row r="139" spans="1:22" ht="15.75" thickBot="1">
      <c r="A139" s="13"/>
      <c r="B139" s="156"/>
      <c r="C139" s="34"/>
      <c r="D139" s="158"/>
      <c r="E139" s="158"/>
      <c r="F139" s="48"/>
      <c r="G139" s="34"/>
      <c r="H139" s="158"/>
      <c r="I139" s="158"/>
      <c r="J139" s="48"/>
      <c r="K139" s="34"/>
      <c r="L139" s="158"/>
      <c r="M139" s="158"/>
      <c r="N139" s="48"/>
      <c r="O139" s="34"/>
      <c r="P139" s="157"/>
      <c r="Q139" s="157"/>
      <c r="R139" s="48"/>
      <c r="S139" s="34"/>
      <c r="T139" s="157"/>
      <c r="U139" s="157"/>
      <c r="V139" s="48"/>
    </row>
    <row r="140" spans="1:22">
      <c r="A140" s="13"/>
      <c r="B140" s="169" t="s">
        <v>511</v>
      </c>
      <c r="C140" s="22"/>
      <c r="D140" s="160" t="s">
        <v>233</v>
      </c>
      <c r="E140" s="162">
        <v>807143</v>
      </c>
      <c r="F140" s="53"/>
      <c r="G140" s="22"/>
      <c r="H140" s="160" t="s">
        <v>233</v>
      </c>
      <c r="I140" s="162">
        <v>1284690</v>
      </c>
      <c r="J140" s="53"/>
      <c r="K140" s="22"/>
      <c r="L140" s="160" t="s">
        <v>233</v>
      </c>
      <c r="M140" s="162">
        <v>408647</v>
      </c>
      <c r="N140" s="53"/>
      <c r="O140" s="22"/>
      <c r="P140" s="160" t="s">
        <v>233</v>
      </c>
      <c r="Q140" s="164" t="s">
        <v>514</v>
      </c>
      <c r="R140" s="160" t="s">
        <v>306</v>
      </c>
      <c r="S140" s="22"/>
      <c r="T140" s="160" t="s">
        <v>233</v>
      </c>
      <c r="U140" s="162">
        <v>1394110</v>
      </c>
      <c r="V140" s="53"/>
    </row>
    <row r="141" spans="1:22" ht="15.75" thickBot="1">
      <c r="A141" s="13"/>
      <c r="B141" s="169"/>
      <c r="C141" s="22"/>
      <c r="D141" s="161"/>
      <c r="E141" s="163"/>
      <c r="F141" s="54"/>
      <c r="G141" s="22"/>
      <c r="H141" s="161"/>
      <c r="I141" s="163"/>
      <c r="J141" s="54"/>
      <c r="K141" s="22"/>
      <c r="L141" s="161"/>
      <c r="M141" s="163"/>
      <c r="N141" s="54"/>
      <c r="O141" s="22"/>
      <c r="P141" s="161"/>
      <c r="Q141" s="165"/>
      <c r="R141" s="161"/>
      <c r="S141" s="22"/>
      <c r="T141" s="161"/>
      <c r="U141" s="163"/>
      <c r="V141" s="54"/>
    </row>
    <row r="142" spans="1:22" ht="15.75" thickTop="1">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c r="A145" s="13"/>
      <c r="B145" s="178" t="s">
        <v>516</v>
      </c>
      <c r="C145" s="178"/>
      <c r="D145" s="178"/>
      <c r="E145" s="178"/>
      <c r="F145" s="178"/>
      <c r="G145" s="178"/>
      <c r="H145" s="178"/>
      <c r="I145" s="178"/>
      <c r="J145" s="178"/>
      <c r="K145" s="178"/>
      <c r="L145" s="178"/>
      <c r="M145" s="178"/>
      <c r="N145" s="178"/>
      <c r="O145" s="178"/>
      <c r="P145" s="178"/>
      <c r="Q145" s="178"/>
      <c r="R145" s="178"/>
      <c r="S145" s="178"/>
      <c r="T145" s="178"/>
      <c r="U145" s="178"/>
      <c r="V145" s="178"/>
    </row>
    <row r="146" spans="1:22">
      <c r="A146" s="13"/>
      <c r="B146" s="29"/>
      <c r="C146" s="29"/>
      <c r="D146" s="29"/>
      <c r="E146" s="29"/>
      <c r="F146" s="29"/>
      <c r="G146" s="29"/>
      <c r="H146" s="29"/>
      <c r="I146" s="29"/>
      <c r="J146" s="29"/>
      <c r="K146" s="29"/>
      <c r="L146" s="29"/>
      <c r="M146" s="29"/>
      <c r="N146" s="29"/>
      <c r="O146" s="29"/>
      <c r="P146" s="29"/>
      <c r="Q146" s="29"/>
      <c r="R146" s="29"/>
      <c r="S146" s="29"/>
      <c r="T146" s="29"/>
      <c r="U146" s="29"/>
      <c r="V146" s="29"/>
    </row>
    <row r="147" spans="1:22">
      <c r="A147" s="13"/>
      <c r="B147" s="15"/>
      <c r="C147" s="15"/>
      <c r="D147" s="15"/>
      <c r="E147" s="15"/>
      <c r="F147" s="15"/>
      <c r="G147" s="15"/>
      <c r="H147" s="15"/>
      <c r="I147" s="15"/>
      <c r="J147" s="15"/>
      <c r="K147" s="15"/>
      <c r="L147" s="15"/>
      <c r="M147" s="15"/>
      <c r="N147" s="15"/>
      <c r="O147" s="15"/>
      <c r="P147" s="15"/>
      <c r="Q147" s="15"/>
      <c r="R147" s="15"/>
      <c r="S147" s="15"/>
      <c r="T147" s="15"/>
      <c r="U147" s="15"/>
      <c r="V147" s="15"/>
    </row>
    <row r="148" spans="1:22">
      <c r="A148" s="13"/>
      <c r="B148" s="105" t="s">
        <v>479</v>
      </c>
      <c r="C148" s="22"/>
      <c r="D148" s="147" t="s">
        <v>489</v>
      </c>
      <c r="E148" s="147"/>
      <c r="F148" s="147"/>
      <c r="G148" s="22"/>
      <c r="H148" s="147" t="s">
        <v>490</v>
      </c>
      <c r="I148" s="147"/>
      <c r="J148" s="147"/>
      <c r="K148" s="22"/>
      <c r="L148" s="147" t="s">
        <v>492</v>
      </c>
      <c r="M148" s="147"/>
      <c r="N148" s="147"/>
      <c r="O148" s="22"/>
      <c r="P148" s="147" t="s">
        <v>493</v>
      </c>
      <c r="Q148" s="147"/>
      <c r="R148" s="147"/>
      <c r="S148" s="22"/>
      <c r="T148" s="147" t="s">
        <v>494</v>
      </c>
      <c r="U148" s="147"/>
      <c r="V148" s="147"/>
    </row>
    <row r="149" spans="1:22" ht="15.75" thickBot="1">
      <c r="A149" s="13"/>
      <c r="B149" s="106"/>
      <c r="C149" s="22"/>
      <c r="D149" s="148"/>
      <c r="E149" s="148"/>
      <c r="F149" s="148"/>
      <c r="G149" s="22"/>
      <c r="H149" s="148" t="s">
        <v>491</v>
      </c>
      <c r="I149" s="148"/>
      <c r="J149" s="148"/>
      <c r="K149" s="22"/>
      <c r="L149" s="148"/>
      <c r="M149" s="148"/>
      <c r="N149" s="148"/>
      <c r="O149" s="22"/>
      <c r="P149" s="148"/>
      <c r="Q149" s="148"/>
      <c r="R149" s="148"/>
      <c r="S149" s="22"/>
      <c r="T149" s="148"/>
      <c r="U149" s="148"/>
      <c r="V149" s="148"/>
    </row>
    <row r="150" spans="1:22">
      <c r="A150" s="13"/>
      <c r="B150" s="80"/>
      <c r="C150" s="14"/>
      <c r="D150" s="59" t="s">
        <v>231</v>
      </c>
      <c r="E150" s="59"/>
      <c r="F150" s="59"/>
      <c r="G150" s="59"/>
      <c r="H150" s="59"/>
      <c r="I150" s="59"/>
      <c r="J150" s="59"/>
      <c r="K150" s="59"/>
      <c r="L150" s="59"/>
      <c r="M150" s="59"/>
      <c r="N150" s="59"/>
      <c r="O150" s="59"/>
      <c r="P150" s="59"/>
      <c r="Q150" s="59"/>
      <c r="R150" s="59"/>
      <c r="S150" s="59"/>
      <c r="T150" s="59"/>
      <c r="U150" s="59"/>
      <c r="V150" s="59"/>
    </row>
    <row r="151" spans="1:22">
      <c r="A151" s="13"/>
      <c r="B151" s="145" t="s">
        <v>75</v>
      </c>
      <c r="C151" s="26"/>
      <c r="D151" s="34"/>
      <c r="E151" s="34"/>
      <c r="F151" s="34"/>
      <c r="G151" s="26"/>
      <c r="H151" s="34"/>
      <c r="I151" s="34"/>
      <c r="J151" s="34"/>
      <c r="K151" s="26"/>
      <c r="L151" s="34"/>
      <c r="M151" s="34"/>
      <c r="N151" s="34"/>
      <c r="O151" s="26"/>
      <c r="P151" s="34"/>
      <c r="Q151" s="34"/>
      <c r="R151" s="34"/>
      <c r="S151" s="26"/>
      <c r="T151" s="34"/>
      <c r="U151" s="34"/>
      <c r="V151" s="34"/>
    </row>
    <row r="152" spans="1:22">
      <c r="A152" s="13"/>
      <c r="B152" s="167" t="s">
        <v>38</v>
      </c>
      <c r="C152" s="22"/>
      <c r="D152" s="114" t="s">
        <v>233</v>
      </c>
      <c r="E152" s="151" t="s">
        <v>347</v>
      </c>
      <c r="F152" s="22"/>
      <c r="G152" s="22"/>
      <c r="H152" s="114" t="s">
        <v>233</v>
      </c>
      <c r="I152" s="115">
        <v>236336</v>
      </c>
      <c r="J152" s="22"/>
      <c r="K152" s="22"/>
      <c r="L152" s="114" t="s">
        <v>233</v>
      </c>
      <c r="M152" s="115">
        <v>17258</v>
      </c>
      <c r="N152" s="22"/>
      <c r="O152" s="22"/>
      <c r="P152" s="114" t="s">
        <v>233</v>
      </c>
      <c r="Q152" s="151" t="s">
        <v>517</v>
      </c>
      <c r="R152" s="114" t="s">
        <v>306</v>
      </c>
      <c r="S152" s="22"/>
      <c r="T152" s="114" t="s">
        <v>233</v>
      </c>
      <c r="U152" s="115">
        <v>252368</v>
      </c>
      <c r="V152" s="22"/>
    </row>
    <row r="153" spans="1:22">
      <c r="A153" s="13"/>
      <c r="B153" s="167"/>
      <c r="C153" s="22"/>
      <c r="D153" s="114"/>
      <c r="E153" s="151"/>
      <c r="F153" s="22"/>
      <c r="G153" s="22"/>
      <c r="H153" s="114"/>
      <c r="I153" s="115"/>
      <c r="J153" s="22"/>
      <c r="K153" s="22"/>
      <c r="L153" s="114"/>
      <c r="M153" s="115"/>
      <c r="N153" s="22"/>
      <c r="O153" s="22"/>
      <c r="P153" s="114"/>
      <c r="Q153" s="151"/>
      <c r="R153" s="114"/>
      <c r="S153" s="22"/>
      <c r="T153" s="114"/>
      <c r="U153" s="115"/>
      <c r="V153" s="22"/>
    </row>
    <row r="154" spans="1:22">
      <c r="A154" s="13"/>
      <c r="B154" s="166" t="s">
        <v>76</v>
      </c>
      <c r="C154" s="34"/>
      <c r="D154" s="119" t="s">
        <v>347</v>
      </c>
      <c r="E154" s="119"/>
      <c r="F154" s="34"/>
      <c r="G154" s="34"/>
      <c r="H154" s="112">
        <v>42139</v>
      </c>
      <c r="I154" s="112"/>
      <c r="J154" s="34"/>
      <c r="K154" s="34"/>
      <c r="L154" s="112">
        <v>10675</v>
      </c>
      <c r="M154" s="112"/>
      <c r="N154" s="34"/>
      <c r="O154" s="34"/>
      <c r="P154" s="119" t="s">
        <v>347</v>
      </c>
      <c r="Q154" s="119"/>
      <c r="R154" s="34"/>
      <c r="S154" s="34"/>
      <c r="T154" s="112">
        <v>52814</v>
      </c>
      <c r="U154" s="112"/>
      <c r="V154" s="34"/>
    </row>
    <row r="155" spans="1:22" ht="15.75" thickBot="1">
      <c r="A155" s="13"/>
      <c r="B155" s="166"/>
      <c r="C155" s="34"/>
      <c r="D155" s="158"/>
      <c r="E155" s="158"/>
      <c r="F155" s="48"/>
      <c r="G155" s="34"/>
      <c r="H155" s="157"/>
      <c r="I155" s="157"/>
      <c r="J155" s="48"/>
      <c r="K155" s="34"/>
      <c r="L155" s="157"/>
      <c r="M155" s="157"/>
      <c r="N155" s="48"/>
      <c r="O155" s="34"/>
      <c r="P155" s="158"/>
      <c r="Q155" s="158"/>
      <c r="R155" s="48"/>
      <c r="S155" s="34"/>
      <c r="T155" s="157"/>
      <c r="U155" s="157"/>
      <c r="V155" s="48"/>
    </row>
    <row r="156" spans="1:22">
      <c r="A156" s="13"/>
      <c r="B156" s="22"/>
      <c r="C156" s="22"/>
      <c r="D156" s="164" t="s">
        <v>347</v>
      </c>
      <c r="E156" s="164"/>
      <c r="F156" s="53"/>
      <c r="G156" s="22"/>
      <c r="H156" s="162">
        <v>278475</v>
      </c>
      <c r="I156" s="162"/>
      <c r="J156" s="53"/>
      <c r="K156" s="22"/>
      <c r="L156" s="162">
        <v>27933</v>
      </c>
      <c r="M156" s="162"/>
      <c r="N156" s="53"/>
      <c r="O156" s="22"/>
      <c r="P156" s="164" t="s">
        <v>517</v>
      </c>
      <c r="Q156" s="164"/>
      <c r="R156" s="160" t="s">
        <v>306</v>
      </c>
      <c r="S156" s="22"/>
      <c r="T156" s="162">
        <v>305182</v>
      </c>
      <c r="U156" s="162"/>
      <c r="V156" s="53"/>
    </row>
    <row r="157" spans="1:22" ht="15.75" thickBot="1">
      <c r="A157" s="13"/>
      <c r="B157" s="22"/>
      <c r="C157" s="22"/>
      <c r="D157" s="152"/>
      <c r="E157" s="152"/>
      <c r="F157" s="39"/>
      <c r="G157" s="22"/>
      <c r="H157" s="116"/>
      <c r="I157" s="116"/>
      <c r="J157" s="39"/>
      <c r="K157" s="22"/>
      <c r="L157" s="116"/>
      <c r="M157" s="116"/>
      <c r="N157" s="39"/>
      <c r="O157" s="22"/>
      <c r="P157" s="152"/>
      <c r="Q157" s="152"/>
      <c r="R157" s="170"/>
      <c r="S157" s="22"/>
      <c r="T157" s="116"/>
      <c r="U157" s="116"/>
      <c r="V157" s="39"/>
    </row>
    <row r="158" spans="1:22">
      <c r="A158" s="13"/>
      <c r="B158" s="145" t="s">
        <v>78</v>
      </c>
      <c r="C158" s="26"/>
      <c r="D158" s="44"/>
      <c r="E158" s="44"/>
      <c r="F158" s="44"/>
      <c r="G158" s="26"/>
      <c r="H158" s="44"/>
      <c r="I158" s="44"/>
      <c r="J158" s="44"/>
      <c r="K158" s="26"/>
      <c r="L158" s="44"/>
      <c r="M158" s="44"/>
      <c r="N158" s="44"/>
      <c r="O158" s="26"/>
      <c r="P158" s="44"/>
      <c r="Q158" s="44"/>
      <c r="R158" s="44"/>
      <c r="S158" s="26"/>
      <c r="T158" s="44"/>
      <c r="U158" s="44"/>
      <c r="V158" s="44"/>
    </row>
    <row r="159" spans="1:22">
      <c r="A159" s="13"/>
      <c r="B159" s="150" t="s">
        <v>79</v>
      </c>
      <c r="C159" s="22"/>
      <c r="D159" s="151" t="s">
        <v>347</v>
      </c>
      <c r="E159" s="151"/>
      <c r="F159" s="22"/>
      <c r="G159" s="22"/>
      <c r="H159" s="115">
        <v>88614</v>
      </c>
      <c r="I159" s="115"/>
      <c r="J159" s="22"/>
      <c r="K159" s="22"/>
      <c r="L159" s="115">
        <v>12056</v>
      </c>
      <c r="M159" s="115"/>
      <c r="N159" s="22"/>
      <c r="O159" s="22"/>
      <c r="P159" s="151" t="s">
        <v>517</v>
      </c>
      <c r="Q159" s="151"/>
      <c r="R159" s="114" t="s">
        <v>306</v>
      </c>
      <c r="S159" s="22"/>
      <c r="T159" s="115">
        <v>99444</v>
      </c>
      <c r="U159" s="115"/>
      <c r="V159" s="22"/>
    </row>
    <row r="160" spans="1:22">
      <c r="A160" s="13"/>
      <c r="B160" s="150"/>
      <c r="C160" s="22"/>
      <c r="D160" s="151"/>
      <c r="E160" s="151"/>
      <c r="F160" s="22"/>
      <c r="G160" s="22"/>
      <c r="H160" s="115"/>
      <c r="I160" s="115"/>
      <c r="J160" s="22"/>
      <c r="K160" s="22"/>
      <c r="L160" s="115"/>
      <c r="M160" s="115"/>
      <c r="N160" s="22"/>
      <c r="O160" s="22"/>
      <c r="P160" s="151"/>
      <c r="Q160" s="151"/>
      <c r="R160" s="114"/>
      <c r="S160" s="22"/>
      <c r="T160" s="115"/>
      <c r="U160" s="115"/>
      <c r="V160" s="22"/>
    </row>
    <row r="161" spans="1:22">
      <c r="A161" s="13"/>
      <c r="B161" s="166" t="s">
        <v>80</v>
      </c>
      <c r="C161" s="34"/>
      <c r="D161" s="119" t="s">
        <v>347</v>
      </c>
      <c r="E161" s="119"/>
      <c r="F161" s="34"/>
      <c r="G161" s="34"/>
      <c r="H161" s="112">
        <v>51082</v>
      </c>
      <c r="I161" s="112"/>
      <c r="J161" s="34"/>
      <c r="K161" s="34"/>
      <c r="L161" s="112">
        <v>14341</v>
      </c>
      <c r="M161" s="112"/>
      <c r="N161" s="34"/>
      <c r="O161" s="34"/>
      <c r="P161" s="119" t="s">
        <v>347</v>
      </c>
      <c r="Q161" s="119"/>
      <c r="R161" s="34"/>
      <c r="S161" s="34"/>
      <c r="T161" s="112">
        <v>65423</v>
      </c>
      <c r="U161" s="112"/>
      <c r="V161" s="34"/>
    </row>
    <row r="162" spans="1:22">
      <c r="A162" s="13"/>
      <c r="B162" s="166"/>
      <c r="C162" s="34"/>
      <c r="D162" s="119"/>
      <c r="E162" s="119"/>
      <c r="F162" s="34"/>
      <c r="G162" s="34"/>
      <c r="H162" s="112"/>
      <c r="I162" s="112"/>
      <c r="J162" s="34"/>
      <c r="K162" s="34"/>
      <c r="L162" s="112"/>
      <c r="M162" s="112"/>
      <c r="N162" s="34"/>
      <c r="O162" s="34"/>
      <c r="P162" s="119"/>
      <c r="Q162" s="119"/>
      <c r="R162" s="34"/>
      <c r="S162" s="34"/>
      <c r="T162" s="112"/>
      <c r="U162" s="112"/>
      <c r="V162" s="34"/>
    </row>
    <row r="163" spans="1:22">
      <c r="A163" s="13"/>
      <c r="B163" s="167" t="s">
        <v>81</v>
      </c>
      <c r="C163" s="22"/>
      <c r="D163" s="115">
        <v>3381</v>
      </c>
      <c r="E163" s="115"/>
      <c r="F163" s="22"/>
      <c r="G163" s="22"/>
      <c r="H163" s="115">
        <v>8368</v>
      </c>
      <c r="I163" s="115"/>
      <c r="J163" s="22"/>
      <c r="K163" s="22"/>
      <c r="L163" s="151" t="s">
        <v>347</v>
      </c>
      <c r="M163" s="151"/>
      <c r="N163" s="22"/>
      <c r="O163" s="22"/>
      <c r="P163" s="151" t="s">
        <v>347</v>
      </c>
      <c r="Q163" s="151"/>
      <c r="R163" s="22"/>
      <c r="S163" s="22"/>
      <c r="T163" s="115">
        <v>11749</v>
      </c>
      <c r="U163" s="115"/>
      <c r="V163" s="22"/>
    </row>
    <row r="164" spans="1:22" ht="15.75" thickBot="1">
      <c r="A164" s="13"/>
      <c r="B164" s="167"/>
      <c r="C164" s="22"/>
      <c r="D164" s="116"/>
      <c r="E164" s="116"/>
      <c r="F164" s="39"/>
      <c r="G164" s="22"/>
      <c r="H164" s="116"/>
      <c r="I164" s="116"/>
      <c r="J164" s="39"/>
      <c r="K164" s="22"/>
      <c r="L164" s="152"/>
      <c r="M164" s="152"/>
      <c r="N164" s="39"/>
      <c r="O164" s="22"/>
      <c r="P164" s="152"/>
      <c r="Q164" s="152"/>
      <c r="R164" s="39"/>
      <c r="S164" s="22"/>
      <c r="T164" s="116"/>
      <c r="U164" s="116"/>
      <c r="V164" s="39"/>
    </row>
    <row r="165" spans="1:22">
      <c r="A165" s="13"/>
      <c r="B165" s="34"/>
      <c r="C165" s="34"/>
      <c r="D165" s="154">
        <v>3381</v>
      </c>
      <c r="E165" s="154"/>
      <c r="F165" s="44"/>
      <c r="G165" s="34"/>
      <c r="H165" s="154">
        <v>148064</v>
      </c>
      <c r="I165" s="154"/>
      <c r="J165" s="44"/>
      <c r="K165" s="34"/>
      <c r="L165" s="154">
        <v>26397</v>
      </c>
      <c r="M165" s="154"/>
      <c r="N165" s="44"/>
      <c r="O165" s="34"/>
      <c r="P165" s="120" t="s">
        <v>517</v>
      </c>
      <c r="Q165" s="120"/>
      <c r="R165" s="117" t="s">
        <v>306</v>
      </c>
      <c r="S165" s="34"/>
      <c r="T165" s="154">
        <v>176616</v>
      </c>
      <c r="U165" s="154"/>
      <c r="V165" s="44"/>
    </row>
    <row r="166" spans="1:22" ht="15.75" thickBot="1">
      <c r="A166" s="13"/>
      <c r="B166" s="34"/>
      <c r="C166" s="34"/>
      <c r="D166" s="157"/>
      <c r="E166" s="157"/>
      <c r="F166" s="48"/>
      <c r="G166" s="34"/>
      <c r="H166" s="157"/>
      <c r="I166" s="157"/>
      <c r="J166" s="48"/>
      <c r="K166" s="34"/>
      <c r="L166" s="157"/>
      <c r="M166" s="157"/>
      <c r="N166" s="48"/>
      <c r="O166" s="34"/>
      <c r="P166" s="158"/>
      <c r="Q166" s="158"/>
      <c r="R166" s="171"/>
      <c r="S166" s="34"/>
      <c r="T166" s="157"/>
      <c r="U166" s="157"/>
      <c r="V166" s="48"/>
    </row>
    <row r="167" spans="1:22">
      <c r="A167" s="13"/>
      <c r="B167" s="155" t="s">
        <v>518</v>
      </c>
      <c r="C167" s="22"/>
      <c r="D167" s="164" t="s">
        <v>519</v>
      </c>
      <c r="E167" s="164"/>
      <c r="F167" s="160" t="s">
        <v>306</v>
      </c>
      <c r="G167" s="22"/>
      <c r="H167" s="162">
        <v>130411</v>
      </c>
      <c r="I167" s="162"/>
      <c r="J167" s="53"/>
      <c r="K167" s="22"/>
      <c r="L167" s="162">
        <v>1536</v>
      </c>
      <c r="M167" s="162"/>
      <c r="N167" s="53"/>
      <c r="O167" s="22"/>
      <c r="P167" s="164" t="s">
        <v>347</v>
      </c>
      <c r="Q167" s="164"/>
      <c r="R167" s="53"/>
      <c r="S167" s="22"/>
      <c r="T167" s="162">
        <v>128566</v>
      </c>
      <c r="U167" s="162"/>
      <c r="V167" s="53"/>
    </row>
    <row r="168" spans="1:22">
      <c r="A168" s="13"/>
      <c r="B168" s="155"/>
      <c r="C168" s="22"/>
      <c r="D168" s="151"/>
      <c r="E168" s="151"/>
      <c r="F168" s="114"/>
      <c r="G168" s="22"/>
      <c r="H168" s="115"/>
      <c r="I168" s="115"/>
      <c r="J168" s="22"/>
      <c r="K168" s="22"/>
      <c r="L168" s="115"/>
      <c r="M168" s="115"/>
      <c r="N168" s="22"/>
      <c r="O168" s="22"/>
      <c r="P168" s="151"/>
      <c r="Q168" s="151"/>
      <c r="R168" s="22"/>
      <c r="S168" s="22"/>
      <c r="T168" s="115"/>
      <c r="U168" s="115"/>
      <c r="V168" s="22"/>
    </row>
    <row r="169" spans="1:22">
      <c r="A169" s="13"/>
      <c r="B169" s="156" t="s">
        <v>520</v>
      </c>
      <c r="C169" s="34"/>
      <c r="D169" s="112">
        <v>115850</v>
      </c>
      <c r="E169" s="112"/>
      <c r="F169" s="34"/>
      <c r="G169" s="34"/>
      <c r="H169" s="112">
        <v>1231</v>
      </c>
      <c r="I169" s="112"/>
      <c r="J169" s="34"/>
      <c r="K169" s="34"/>
      <c r="L169" s="119" t="s">
        <v>347</v>
      </c>
      <c r="M169" s="119"/>
      <c r="N169" s="34"/>
      <c r="O169" s="34"/>
      <c r="P169" s="119" t="s">
        <v>521</v>
      </c>
      <c r="Q169" s="119"/>
      <c r="R169" s="111" t="s">
        <v>306</v>
      </c>
      <c r="S169" s="34"/>
      <c r="T169" s="119" t="s">
        <v>347</v>
      </c>
      <c r="U169" s="119"/>
      <c r="V169" s="34"/>
    </row>
    <row r="170" spans="1:22">
      <c r="A170" s="13"/>
      <c r="B170" s="156"/>
      <c r="C170" s="34"/>
      <c r="D170" s="112"/>
      <c r="E170" s="112"/>
      <c r="F170" s="34"/>
      <c r="G170" s="34"/>
      <c r="H170" s="112"/>
      <c r="I170" s="112"/>
      <c r="J170" s="34"/>
      <c r="K170" s="34"/>
      <c r="L170" s="119"/>
      <c r="M170" s="119"/>
      <c r="N170" s="34"/>
      <c r="O170" s="34"/>
      <c r="P170" s="119"/>
      <c r="Q170" s="119"/>
      <c r="R170" s="111"/>
      <c r="S170" s="34"/>
      <c r="T170" s="119"/>
      <c r="U170" s="119"/>
      <c r="V170" s="34"/>
    </row>
    <row r="171" spans="1:22">
      <c r="A171" s="13"/>
      <c r="B171" s="155" t="s">
        <v>85</v>
      </c>
      <c r="C171" s="22"/>
      <c r="D171" s="151" t="s">
        <v>347</v>
      </c>
      <c r="E171" s="151"/>
      <c r="F171" s="22"/>
      <c r="G171" s="22"/>
      <c r="H171" s="115">
        <v>2826</v>
      </c>
      <c r="I171" s="115"/>
      <c r="J171" s="22"/>
      <c r="K171" s="22"/>
      <c r="L171" s="151" t="s">
        <v>347</v>
      </c>
      <c r="M171" s="151"/>
      <c r="N171" s="22"/>
      <c r="O171" s="22"/>
      <c r="P171" s="151" t="s">
        <v>347</v>
      </c>
      <c r="Q171" s="151"/>
      <c r="R171" s="22"/>
      <c r="S171" s="22"/>
      <c r="T171" s="115">
        <v>2826</v>
      </c>
      <c r="U171" s="115"/>
      <c r="V171" s="22"/>
    </row>
    <row r="172" spans="1:22">
      <c r="A172" s="13"/>
      <c r="B172" s="155"/>
      <c r="C172" s="22"/>
      <c r="D172" s="151"/>
      <c r="E172" s="151"/>
      <c r="F172" s="22"/>
      <c r="G172" s="22"/>
      <c r="H172" s="115"/>
      <c r="I172" s="115"/>
      <c r="J172" s="22"/>
      <c r="K172" s="22"/>
      <c r="L172" s="151"/>
      <c r="M172" s="151"/>
      <c r="N172" s="22"/>
      <c r="O172" s="22"/>
      <c r="P172" s="151"/>
      <c r="Q172" s="151"/>
      <c r="R172" s="22"/>
      <c r="S172" s="22"/>
      <c r="T172" s="115"/>
      <c r="U172" s="115"/>
      <c r="V172" s="22"/>
    </row>
    <row r="173" spans="1:22">
      <c r="A173" s="13"/>
      <c r="B173" s="156" t="s">
        <v>522</v>
      </c>
      <c r="C173" s="34"/>
      <c r="D173" s="119" t="s">
        <v>347</v>
      </c>
      <c r="E173" s="119"/>
      <c r="F173" s="34"/>
      <c r="G173" s="34"/>
      <c r="H173" s="119">
        <v>56</v>
      </c>
      <c r="I173" s="119"/>
      <c r="J173" s="34"/>
      <c r="K173" s="34"/>
      <c r="L173" s="119">
        <v>105</v>
      </c>
      <c r="M173" s="119"/>
      <c r="N173" s="34"/>
      <c r="O173" s="34"/>
      <c r="P173" s="119" t="s">
        <v>347</v>
      </c>
      <c r="Q173" s="119"/>
      <c r="R173" s="34"/>
      <c r="S173" s="34"/>
      <c r="T173" s="119">
        <v>161</v>
      </c>
      <c r="U173" s="119"/>
      <c r="V173" s="34"/>
    </row>
    <row r="174" spans="1:22">
      <c r="A174" s="13"/>
      <c r="B174" s="156"/>
      <c r="C174" s="34"/>
      <c r="D174" s="119"/>
      <c r="E174" s="119"/>
      <c r="F174" s="34"/>
      <c r="G174" s="34"/>
      <c r="H174" s="119"/>
      <c r="I174" s="119"/>
      <c r="J174" s="34"/>
      <c r="K174" s="34"/>
      <c r="L174" s="119"/>
      <c r="M174" s="119"/>
      <c r="N174" s="34"/>
      <c r="O174" s="34"/>
      <c r="P174" s="119"/>
      <c r="Q174" s="119"/>
      <c r="R174" s="34"/>
      <c r="S174" s="34"/>
      <c r="T174" s="119"/>
      <c r="U174" s="119"/>
      <c r="V174" s="34"/>
    </row>
    <row r="175" spans="1:22">
      <c r="A175" s="13"/>
      <c r="B175" s="155" t="s">
        <v>86</v>
      </c>
      <c r="C175" s="22"/>
      <c r="D175" s="151" t="s">
        <v>523</v>
      </c>
      <c r="E175" s="151"/>
      <c r="F175" s="114" t="s">
        <v>306</v>
      </c>
      <c r="G175" s="22"/>
      <c r="H175" s="151" t="s">
        <v>524</v>
      </c>
      <c r="I175" s="151"/>
      <c r="J175" s="114" t="s">
        <v>306</v>
      </c>
      <c r="K175" s="22"/>
      <c r="L175" s="151" t="s">
        <v>347</v>
      </c>
      <c r="M175" s="151"/>
      <c r="N175" s="22"/>
      <c r="O175" s="22"/>
      <c r="P175" s="151" t="s">
        <v>347</v>
      </c>
      <c r="Q175" s="151"/>
      <c r="R175" s="22"/>
      <c r="S175" s="22"/>
      <c r="T175" s="151" t="s">
        <v>525</v>
      </c>
      <c r="U175" s="151"/>
      <c r="V175" s="114" t="s">
        <v>306</v>
      </c>
    </row>
    <row r="176" spans="1:22">
      <c r="A176" s="13"/>
      <c r="B176" s="155"/>
      <c r="C176" s="22"/>
      <c r="D176" s="151"/>
      <c r="E176" s="151"/>
      <c r="F176" s="114"/>
      <c r="G176" s="22"/>
      <c r="H176" s="151"/>
      <c r="I176" s="151"/>
      <c r="J176" s="114"/>
      <c r="K176" s="22"/>
      <c r="L176" s="151"/>
      <c r="M176" s="151"/>
      <c r="N176" s="22"/>
      <c r="O176" s="22"/>
      <c r="P176" s="151"/>
      <c r="Q176" s="151"/>
      <c r="R176" s="22"/>
      <c r="S176" s="22"/>
      <c r="T176" s="151"/>
      <c r="U176" s="151"/>
      <c r="V176" s="114"/>
    </row>
    <row r="177" spans="1:22">
      <c r="A177" s="13"/>
      <c r="B177" s="156" t="s">
        <v>89</v>
      </c>
      <c r="C177" s="34"/>
      <c r="D177" s="119" t="s">
        <v>347</v>
      </c>
      <c r="E177" s="119"/>
      <c r="F177" s="34"/>
      <c r="G177" s="34"/>
      <c r="H177" s="112">
        <v>1810</v>
      </c>
      <c r="I177" s="112"/>
      <c r="J177" s="34"/>
      <c r="K177" s="34"/>
      <c r="L177" s="119" t="s">
        <v>347</v>
      </c>
      <c r="M177" s="119"/>
      <c r="N177" s="34"/>
      <c r="O177" s="34"/>
      <c r="P177" s="119" t="s">
        <v>347</v>
      </c>
      <c r="Q177" s="119"/>
      <c r="R177" s="34"/>
      <c r="S177" s="34"/>
      <c r="T177" s="112">
        <v>1810</v>
      </c>
      <c r="U177" s="112"/>
      <c r="V177" s="34"/>
    </row>
    <row r="178" spans="1:22">
      <c r="A178" s="13"/>
      <c r="B178" s="156"/>
      <c r="C178" s="34"/>
      <c r="D178" s="119"/>
      <c r="E178" s="119"/>
      <c r="F178" s="34"/>
      <c r="G178" s="34"/>
      <c r="H178" s="112"/>
      <c r="I178" s="112"/>
      <c r="J178" s="34"/>
      <c r="K178" s="34"/>
      <c r="L178" s="119"/>
      <c r="M178" s="119"/>
      <c r="N178" s="34"/>
      <c r="O178" s="34"/>
      <c r="P178" s="119"/>
      <c r="Q178" s="119"/>
      <c r="R178" s="34"/>
      <c r="S178" s="34"/>
      <c r="T178" s="112"/>
      <c r="U178" s="112"/>
      <c r="V178" s="34"/>
    </row>
    <row r="179" spans="1:22">
      <c r="A179" s="13"/>
      <c r="B179" s="155" t="s">
        <v>526</v>
      </c>
      <c r="C179" s="22"/>
      <c r="D179" s="151" t="s">
        <v>347</v>
      </c>
      <c r="E179" s="151"/>
      <c r="F179" s="22"/>
      <c r="G179" s="22"/>
      <c r="H179" s="151">
        <v>61</v>
      </c>
      <c r="I179" s="151"/>
      <c r="J179" s="22"/>
      <c r="K179" s="22"/>
      <c r="L179" s="151" t="s">
        <v>347</v>
      </c>
      <c r="M179" s="151"/>
      <c r="N179" s="22"/>
      <c r="O179" s="22"/>
      <c r="P179" s="151" t="s">
        <v>347</v>
      </c>
      <c r="Q179" s="151"/>
      <c r="R179" s="22"/>
      <c r="S179" s="22"/>
      <c r="T179" s="151">
        <v>61</v>
      </c>
      <c r="U179" s="151"/>
      <c r="V179" s="22"/>
    </row>
    <row r="180" spans="1:22" ht="15.75" thickBot="1">
      <c r="A180" s="13"/>
      <c r="B180" s="155"/>
      <c r="C180" s="22"/>
      <c r="D180" s="152"/>
      <c r="E180" s="152"/>
      <c r="F180" s="39"/>
      <c r="G180" s="22"/>
      <c r="H180" s="152"/>
      <c r="I180" s="152"/>
      <c r="J180" s="39"/>
      <c r="K180" s="22"/>
      <c r="L180" s="152"/>
      <c r="M180" s="152"/>
      <c r="N180" s="39"/>
      <c r="O180" s="22"/>
      <c r="P180" s="152"/>
      <c r="Q180" s="152"/>
      <c r="R180" s="39"/>
      <c r="S180" s="22"/>
      <c r="T180" s="152"/>
      <c r="U180" s="152"/>
      <c r="V180" s="39"/>
    </row>
    <row r="181" spans="1:22">
      <c r="A181" s="13"/>
      <c r="B181" s="34"/>
      <c r="C181" s="34"/>
      <c r="D181" s="154">
        <v>82830</v>
      </c>
      <c r="E181" s="154"/>
      <c r="F181" s="44"/>
      <c r="G181" s="34"/>
      <c r="H181" s="120" t="s">
        <v>527</v>
      </c>
      <c r="I181" s="120"/>
      <c r="J181" s="117" t="s">
        <v>306</v>
      </c>
      <c r="K181" s="34"/>
      <c r="L181" s="120">
        <v>105</v>
      </c>
      <c r="M181" s="120"/>
      <c r="N181" s="44"/>
      <c r="O181" s="34"/>
      <c r="P181" s="120" t="s">
        <v>521</v>
      </c>
      <c r="Q181" s="120"/>
      <c r="R181" s="117" t="s">
        <v>306</v>
      </c>
      <c r="S181" s="34"/>
      <c r="T181" s="120" t="s">
        <v>528</v>
      </c>
      <c r="U181" s="120"/>
      <c r="V181" s="117" t="s">
        <v>306</v>
      </c>
    </row>
    <row r="182" spans="1:22" ht="15.75" thickBot="1">
      <c r="A182" s="13"/>
      <c r="B182" s="34"/>
      <c r="C182" s="34"/>
      <c r="D182" s="157"/>
      <c r="E182" s="157"/>
      <c r="F182" s="48"/>
      <c r="G182" s="34"/>
      <c r="H182" s="158"/>
      <c r="I182" s="158"/>
      <c r="J182" s="171"/>
      <c r="K182" s="34"/>
      <c r="L182" s="158"/>
      <c r="M182" s="158"/>
      <c r="N182" s="48"/>
      <c r="O182" s="34"/>
      <c r="P182" s="158"/>
      <c r="Q182" s="158"/>
      <c r="R182" s="171"/>
      <c r="S182" s="34"/>
      <c r="T182" s="158"/>
      <c r="U182" s="158"/>
      <c r="V182" s="171"/>
    </row>
    <row r="183" spans="1:22">
      <c r="A183" s="13"/>
      <c r="B183" s="155" t="s">
        <v>529</v>
      </c>
      <c r="C183" s="22"/>
      <c r="D183" s="162">
        <v>79449</v>
      </c>
      <c r="E183" s="162"/>
      <c r="F183" s="53"/>
      <c r="G183" s="22"/>
      <c r="H183" s="162">
        <v>122405</v>
      </c>
      <c r="I183" s="162"/>
      <c r="J183" s="53"/>
      <c r="K183" s="22"/>
      <c r="L183" s="162">
        <v>1641</v>
      </c>
      <c r="M183" s="162"/>
      <c r="N183" s="53"/>
      <c r="O183" s="22"/>
      <c r="P183" s="164" t="s">
        <v>521</v>
      </c>
      <c r="Q183" s="164"/>
      <c r="R183" s="160" t="s">
        <v>306</v>
      </c>
      <c r="S183" s="22"/>
      <c r="T183" s="162">
        <v>86414</v>
      </c>
      <c r="U183" s="162"/>
      <c r="V183" s="53"/>
    </row>
    <row r="184" spans="1:22">
      <c r="A184" s="13"/>
      <c r="B184" s="155"/>
      <c r="C184" s="22"/>
      <c r="D184" s="115"/>
      <c r="E184" s="115"/>
      <c r="F184" s="22"/>
      <c r="G184" s="22"/>
      <c r="H184" s="115"/>
      <c r="I184" s="115"/>
      <c r="J184" s="22"/>
      <c r="K184" s="22"/>
      <c r="L184" s="115"/>
      <c r="M184" s="115"/>
      <c r="N184" s="22"/>
      <c r="O184" s="22"/>
      <c r="P184" s="151"/>
      <c r="Q184" s="151"/>
      <c r="R184" s="114"/>
      <c r="S184" s="22"/>
      <c r="T184" s="115"/>
      <c r="U184" s="115"/>
      <c r="V184" s="22"/>
    </row>
    <row r="185" spans="1:22">
      <c r="A185" s="13"/>
      <c r="B185" s="156" t="s">
        <v>93</v>
      </c>
      <c r="C185" s="34"/>
      <c r="D185" s="119" t="s">
        <v>347</v>
      </c>
      <c r="E185" s="119"/>
      <c r="F185" s="34"/>
      <c r="G185" s="34"/>
      <c r="H185" s="119" t="s">
        <v>530</v>
      </c>
      <c r="I185" s="119"/>
      <c r="J185" s="111" t="s">
        <v>306</v>
      </c>
      <c r="K185" s="34"/>
      <c r="L185" s="119" t="s">
        <v>347</v>
      </c>
      <c r="M185" s="119"/>
      <c r="N185" s="34"/>
      <c r="O185" s="34"/>
      <c r="P185" s="119" t="s">
        <v>347</v>
      </c>
      <c r="Q185" s="119"/>
      <c r="R185" s="34"/>
      <c r="S185" s="34"/>
      <c r="T185" s="119" t="s">
        <v>530</v>
      </c>
      <c r="U185" s="119"/>
      <c r="V185" s="111" t="s">
        <v>306</v>
      </c>
    </row>
    <row r="186" spans="1:22" ht="15.75" thickBot="1">
      <c r="A186" s="13"/>
      <c r="B186" s="156"/>
      <c r="C186" s="34"/>
      <c r="D186" s="158"/>
      <c r="E186" s="158"/>
      <c r="F186" s="48"/>
      <c r="G186" s="34"/>
      <c r="H186" s="158"/>
      <c r="I186" s="158"/>
      <c r="J186" s="171"/>
      <c r="K186" s="34"/>
      <c r="L186" s="158"/>
      <c r="M186" s="158"/>
      <c r="N186" s="48"/>
      <c r="O186" s="34"/>
      <c r="P186" s="158"/>
      <c r="Q186" s="158"/>
      <c r="R186" s="48"/>
      <c r="S186" s="34"/>
      <c r="T186" s="158"/>
      <c r="U186" s="158"/>
      <c r="V186" s="171"/>
    </row>
    <row r="187" spans="1:22">
      <c r="A187" s="13"/>
      <c r="B187" s="155" t="s">
        <v>531</v>
      </c>
      <c r="C187" s="22"/>
      <c r="D187" s="162">
        <v>79449</v>
      </c>
      <c r="E187" s="162"/>
      <c r="F187" s="53"/>
      <c r="G187" s="22"/>
      <c r="H187" s="162">
        <v>122072</v>
      </c>
      <c r="I187" s="162"/>
      <c r="J187" s="53"/>
      <c r="K187" s="22"/>
      <c r="L187" s="162">
        <v>1641</v>
      </c>
      <c r="M187" s="162"/>
      <c r="N187" s="53"/>
      <c r="O187" s="22"/>
      <c r="P187" s="164" t="s">
        <v>521</v>
      </c>
      <c r="Q187" s="164"/>
      <c r="R187" s="160" t="s">
        <v>306</v>
      </c>
      <c r="S187" s="22"/>
      <c r="T187" s="162">
        <v>86081</v>
      </c>
      <c r="U187" s="162"/>
      <c r="V187" s="53"/>
    </row>
    <row r="188" spans="1:22">
      <c r="A188" s="13"/>
      <c r="B188" s="155"/>
      <c r="C188" s="22"/>
      <c r="D188" s="172"/>
      <c r="E188" s="172"/>
      <c r="F188" s="173"/>
      <c r="G188" s="22"/>
      <c r="H188" s="172"/>
      <c r="I188" s="172"/>
      <c r="J188" s="173"/>
      <c r="K188" s="22"/>
      <c r="L188" s="172"/>
      <c r="M188" s="172"/>
      <c r="N188" s="173"/>
      <c r="O188" s="22"/>
      <c r="P188" s="174"/>
      <c r="Q188" s="174"/>
      <c r="R188" s="175"/>
      <c r="S188" s="22"/>
      <c r="T188" s="172"/>
      <c r="U188" s="172"/>
      <c r="V188" s="173"/>
    </row>
    <row r="189" spans="1:22">
      <c r="A189" s="13"/>
      <c r="B189" s="110" t="s">
        <v>95</v>
      </c>
      <c r="C189" s="34"/>
      <c r="D189" s="119" t="s">
        <v>347</v>
      </c>
      <c r="E189" s="119"/>
      <c r="F189" s="34"/>
      <c r="G189" s="34"/>
      <c r="H189" s="119" t="s">
        <v>347</v>
      </c>
      <c r="I189" s="119"/>
      <c r="J189" s="34"/>
      <c r="K189" s="34"/>
      <c r="L189" s="119" t="s">
        <v>347</v>
      </c>
      <c r="M189" s="119"/>
      <c r="N189" s="34"/>
      <c r="O189" s="34"/>
      <c r="P189" s="119" t="s">
        <v>347</v>
      </c>
      <c r="Q189" s="119"/>
      <c r="R189" s="34"/>
      <c r="S189" s="34"/>
      <c r="T189" s="119" t="s">
        <v>347</v>
      </c>
      <c r="U189" s="119"/>
      <c r="V189" s="34"/>
    </row>
    <row r="190" spans="1:22">
      <c r="A190" s="13"/>
      <c r="B190" s="110"/>
      <c r="C190" s="34"/>
      <c r="D190" s="119"/>
      <c r="E190" s="119"/>
      <c r="F190" s="34"/>
      <c r="G190" s="34"/>
      <c r="H190" s="119"/>
      <c r="I190" s="119"/>
      <c r="J190" s="34"/>
      <c r="K190" s="34"/>
      <c r="L190" s="119"/>
      <c r="M190" s="119"/>
      <c r="N190" s="34"/>
      <c r="O190" s="34"/>
      <c r="P190" s="119"/>
      <c r="Q190" s="119"/>
      <c r="R190" s="34"/>
      <c r="S190" s="34"/>
      <c r="T190" s="119"/>
      <c r="U190" s="119"/>
      <c r="V190" s="34"/>
    </row>
    <row r="191" spans="1:22">
      <c r="A191" s="13"/>
      <c r="B191" s="113" t="s">
        <v>532</v>
      </c>
      <c r="C191" s="22"/>
      <c r="D191" s="151" t="s">
        <v>347</v>
      </c>
      <c r="E191" s="151"/>
      <c r="F191" s="22"/>
      <c r="G191" s="22"/>
      <c r="H191" s="151" t="s">
        <v>347</v>
      </c>
      <c r="I191" s="151"/>
      <c r="J191" s="22"/>
      <c r="K191" s="22"/>
      <c r="L191" s="151" t="s">
        <v>347</v>
      </c>
      <c r="M191" s="151"/>
      <c r="N191" s="22"/>
      <c r="O191" s="22"/>
      <c r="P191" s="151" t="s">
        <v>533</v>
      </c>
      <c r="Q191" s="151"/>
      <c r="R191" s="114" t="s">
        <v>306</v>
      </c>
      <c r="S191" s="22"/>
      <c r="T191" s="151" t="s">
        <v>533</v>
      </c>
      <c r="U191" s="151"/>
      <c r="V191" s="114" t="s">
        <v>306</v>
      </c>
    </row>
    <row r="192" spans="1:22" ht="15.75" thickBot="1">
      <c r="A192" s="13"/>
      <c r="B192" s="113"/>
      <c r="C192" s="22"/>
      <c r="D192" s="152"/>
      <c r="E192" s="152"/>
      <c r="F192" s="39"/>
      <c r="G192" s="22"/>
      <c r="H192" s="152"/>
      <c r="I192" s="152"/>
      <c r="J192" s="39"/>
      <c r="K192" s="22"/>
      <c r="L192" s="152"/>
      <c r="M192" s="152"/>
      <c r="N192" s="39"/>
      <c r="O192" s="22"/>
      <c r="P192" s="152"/>
      <c r="Q192" s="152"/>
      <c r="R192" s="170"/>
      <c r="S192" s="22"/>
      <c r="T192" s="152"/>
      <c r="U192" s="152"/>
      <c r="V192" s="170"/>
    </row>
    <row r="193" spans="1:22">
      <c r="A193" s="13"/>
      <c r="B193" s="110" t="s">
        <v>534</v>
      </c>
      <c r="C193" s="34"/>
      <c r="D193" s="154">
        <v>79449</v>
      </c>
      <c r="E193" s="154"/>
      <c r="F193" s="44"/>
      <c r="G193" s="34"/>
      <c r="H193" s="154">
        <v>122072</v>
      </c>
      <c r="I193" s="154"/>
      <c r="J193" s="44"/>
      <c r="K193" s="34"/>
      <c r="L193" s="154">
        <v>1641</v>
      </c>
      <c r="M193" s="154"/>
      <c r="N193" s="44"/>
      <c r="O193" s="34"/>
      <c r="P193" s="120" t="s">
        <v>535</v>
      </c>
      <c r="Q193" s="120"/>
      <c r="R193" s="117" t="s">
        <v>306</v>
      </c>
      <c r="S193" s="34"/>
      <c r="T193" s="154">
        <v>79449</v>
      </c>
      <c r="U193" s="154"/>
      <c r="V193" s="44"/>
    </row>
    <row r="194" spans="1:22">
      <c r="A194" s="13"/>
      <c r="B194" s="110"/>
      <c r="C194" s="34"/>
      <c r="D194" s="112"/>
      <c r="E194" s="112"/>
      <c r="F194" s="34"/>
      <c r="G194" s="34"/>
      <c r="H194" s="112"/>
      <c r="I194" s="112"/>
      <c r="J194" s="34"/>
      <c r="K194" s="34"/>
      <c r="L194" s="112"/>
      <c r="M194" s="112"/>
      <c r="N194" s="34"/>
      <c r="O194" s="34"/>
      <c r="P194" s="119"/>
      <c r="Q194" s="119"/>
      <c r="R194" s="111"/>
      <c r="S194" s="34"/>
      <c r="T194" s="112"/>
      <c r="U194" s="112"/>
      <c r="V194" s="34"/>
    </row>
    <row r="195" spans="1:22">
      <c r="A195" s="13"/>
      <c r="B195" s="155" t="s">
        <v>536</v>
      </c>
      <c r="C195" s="22"/>
      <c r="D195" s="115">
        <v>4135</v>
      </c>
      <c r="E195" s="115"/>
      <c r="F195" s="22"/>
      <c r="G195" s="22"/>
      <c r="H195" s="115">
        <v>4135</v>
      </c>
      <c r="I195" s="115"/>
      <c r="J195" s="22"/>
      <c r="K195" s="22"/>
      <c r="L195" s="151" t="s">
        <v>347</v>
      </c>
      <c r="M195" s="151"/>
      <c r="N195" s="22"/>
      <c r="O195" s="22"/>
      <c r="P195" s="151" t="s">
        <v>537</v>
      </c>
      <c r="Q195" s="151"/>
      <c r="R195" s="114" t="s">
        <v>306</v>
      </c>
      <c r="S195" s="22"/>
      <c r="T195" s="115">
        <v>4135</v>
      </c>
      <c r="U195" s="115"/>
      <c r="V195" s="22"/>
    </row>
    <row r="196" spans="1:22" ht="15.75" thickBot="1">
      <c r="A196" s="13"/>
      <c r="B196" s="155"/>
      <c r="C196" s="22"/>
      <c r="D196" s="116"/>
      <c r="E196" s="116"/>
      <c r="F196" s="39"/>
      <c r="G196" s="22"/>
      <c r="H196" s="116"/>
      <c r="I196" s="116"/>
      <c r="J196" s="39"/>
      <c r="K196" s="22"/>
      <c r="L196" s="152"/>
      <c r="M196" s="152"/>
      <c r="N196" s="39"/>
      <c r="O196" s="22"/>
      <c r="P196" s="152"/>
      <c r="Q196" s="152"/>
      <c r="R196" s="170"/>
      <c r="S196" s="22"/>
      <c r="T196" s="116"/>
      <c r="U196" s="116"/>
      <c r="V196" s="39"/>
    </row>
    <row r="197" spans="1:22">
      <c r="A197" s="13"/>
      <c r="B197" s="156" t="s">
        <v>538</v>
      </c>
      <c r="C197" s="34"/>
      <c r="D197" s="117" t="s">
        <v>233</v>
      </c>
      <c r="E197" s="154">
        <v>83584</v>
      </c>
      <c r="F197" s="44"/>
      <c r="G197" s="34"/>
      <c r="H197" s="117" t="s">
        <v>233</v>
      </c>
      <c r="I197" s="154">
        <v>126207</v>
      </c>
      <c r="J197" s="44"/>
      <c r="K197" s="34"/>
      <c r="L197" s="117" t="s">
        <v>233</v>
      </c>
      <c r="M197" s="154">
        <v>1641</v>
      </c>
      <c r="N197" s="44"/>
      <c r="O197" s="34"/>
      <c r="P197" s="117" t="s">
        <v>233</v>
      </c>
      <c r="Q197" s="120" t="s">
        <v>539</v>
      </c>
      <c r="R197" s="117" t="s">
        <v>306</v>
      </c>
      <c r="S197" s="34"/>
      <c r="T197" s="117" t="s">
        <v>233</v>
      </c>
      <c r="U197" s="154">
        <v>83584</v>
      </c>
      <c r="V197" s="44"/>
    </row>
    <row r="198" spans="1:22" ht="15.75" thickBot="1">
      <c r="A198" s="13"/>
      <c r="B198" s="156"/>
      <c r="C198" s="34"/>
      <c r="D198" s="118"/>
      <c r="E198" s="122"/>
      <c r="F198" s="45"/>
      <c r="G198" s="34"/>
      <c r="H198" s="118"/>
      <c r="I198" s="122"/>
      <c r="J198" s="45"/>
      <c r="K198" s="34"/>
      <c r="L198" s="118"/>
      <c r="M198" s="122"/>
      <c r="N198" s="45"/>
      <c r="O198" s="34"/>
      <c r="P198" s="118"/>
      <c r="Q198" s="121"/>
      <c r="R198" s="118"/>
      <c r="S198" s="34"/>
      <c r="T198" s="118"/>
      <c r="U198" s="122"/>
      <c r="V198" s="45"/>
    </row>
    <row r="199" spans="1:22" ht="15.75" thickTop="1">
      <c r="A199" s="13"/>
      <c r="B199" s="12"/>
      <c r="C199" s="12"/>
      <c r="D199" s="12"/>
      <c r="E199" s="12"/>
      <c r="F199" s="12"/>
      <c r="G199" s="12"/>
      <c r="H199" s="12"/>
      <c r="I199" s="12"/>
      <c r="J199" s="12"/>
      <c r="K199" s="12"/>
      <c r="L199" s="12"/>
      <c r="M199" s="12"/>
      <c r="N199" s="12"/>
      <c r="O199" s="12"/>
      <c r="P199" s="12"/>
      <c r="Q199" s="12"/>
      <c r="R199" s="12"/>
      <c r="S199" s="12"/>
      <c r="T199" s="12"/>
      <c r="U199" s="12"/>
      <c r="V199" s="12"/>
    </row>
    <row r="200" spans="1:22">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c r="A201" s="13"/>
      <c r="B201" s="178" t="s">
        <v>516</v>
      </c>
      <c r="C201" s="178"/>
      <c r="D201" s="178"/>
      <c r="E201" s="178"/>
      <c r="F201" s="178"/>
      <c r="G201" s="178"/>
      <c r="H201" s="178"/>
      <c r="I201" s="178"/>
      <c r="J201" s="178"/>
      <c r="K201" s="178"/>
      <c r="L201" s="178"/>
      <c r="M201" s="178"/>
      <c r="N201" s="178"/>
      <c r="O201" s="178"/>
      <c r="P201" s="178"/>
      <c r="Q201" s="178"/>
      <c r="R201" s="178"/>
      <c r="S201" s="178"/>
      <c r="T201" s="178"/>
      <c r="U201" s="178"/>
      <c r="V201" s="178"/>
    </row>
    <row r="202" spans="1:22">
      <c r="A202" s="13"/>
      <c r="B202" s="29"/>
      <c r="C202" s="29"/>
      <c r="D202" s="29"/>
      <c r="E202" s="29"/>
      <c r="F202" s="29"/>
      <c r="G202" s="29"/>
      <c r="H202" s="29"/>
      <c r="I202" s="29"/>
      <c r="J202" s="29"/>
      <c r="K202" s="29"/>
      <c r="L202" s="29"/>
      <c r="M202" s="29"/>
      <c r="N202" s="29"/>
      <c r="O202" s="29"/>
      <c r="P202" s="29"/>
      <c r="Q202" s="29"/>
      <c r="R202" s="29"/>
      <c r="S202" s="29"/>
      <c r="T202" s="29"/>
      <c r="U202" s="29"/>
      <c r="V202" s="29"/>
    </row>
    <row r="203" spans="1:22">
      <c r="A203" s="13"/>
      <c r="B203" s="15"/>
      <c r="C203" s="15"/>
      <c r="D203" s="15"/>
      <c r="E203" s="15"/>
      <c r="F203" s="15"/>
      <c r="G203" s="15"/>
      <c r="H203" s="15"/>
      <c r="I203" s="15"/>
      <c r="J203" s="15"/>
      <c r="K203" s="15"/>
      <c r="L203" s="15"/>
      <c r="M203" s="15"/>
      <c r="N203" s="15"/>
      <c r="O203" s="15"/>
      <c r="P203" s="15"/>
      <c r="Q203" s="15"/>
      <c r="R203" s="15"/>
      <c r="S203" s="15"/>
      <c r="T203" s="15"/>
      <c r="U203" s="15"/>
      <c r="V203" s="15"/>
    </row>
    <row r="204" spans="1:22">
      <c r="A204" s="13"/>
      <c r="B204" s="105" t="s">
        <v>540</v>
      </c>
      <c r="C204" s="22"/>
      <c r="D204" s="147" t="s">
        <v>489</v>
      </c>
      <c r="E204" s="147"/>
      <c r="F204" s="147"/>
      <c r="G204" s="22"/>
      <c r="H204" s="147" t="s">
        <v>490</v>
      </c>
      <c r="I204" s="147"/>
      <c r="J204" s="147"/>
      <c r="K204" s="22"/>
      <c r="L204" s="147" t="s">
        <v>492</v>
      </c>
      <c r="M204" s="147"/>
      <c r="N204" s="147"/>
      <c r="O204" s="22"/>
      <c r="P204" s="147" t="s">
        <v>493</v>
      </c>
      <c r="Q204" s="147"/>
      <c r="R204" s="147"/>
      <c r="S204" s="22"/>
      <c r="T204" s="147" t="s">
        <v>494</v>
      </c>
      <c r="U204" s="147"/>
      <c r="V204" s="147"/>
    </row>
    <row r="205" spans="1:22" ht="15.75" thickBot="1">
      <c r="A205" s="13"/>
      <c r="B205" s="106"/>
      <c r="C205" s="22"/>
      <c r="D205" s="148"/>
      <c r="E205" s="148"/>
      <c r="F205" s="148"/>
      <c r="G205" s="22"/>
      <c r="H205" s="148" t="s">
        <v>491</v>
      </c>
      <c r="I205" s="148"/>
      <c r="J205" s="148"/>
      <c r="K205" s="22"/>
      <c r="L205" s="148"/>
      <c r="M205" s="148"/>
      <c r="N205" s="148"/>
      <c r="O205" s="22"/>
      <c r="P205" s="148"/>
      <c r="Q205" s="148"/>
      <c r="R205" s="148"/>
      <c r="S205" s="22"/>
      <c r="T205" s="148"/>
      <c r="U205" s="148"/>
      <c r="V205" s="148"/>
    </row>
    <row r="206" spans="1:22">
      <c r="A206" s="13"/>
      <c r="B206" s="80"/>
      <c r="C206" s="14"/>
      <c r="D206" s="59" t="s">
        <v>231</v>
      </c>
      <c r="E206" s="59"/>
      <c r="F206" s="59"/>
      <c r="G206" s="59"/>
      <c r="H206" s="59"/>
      <c r="I206" s="59"/>
      <c r="J206" s="59"/>
      <c r="K206" s="59"/>
      <c r="L206" s="59"/>
      <c r="M206" s="59"/>
      <c r="N206" s="59"/>
      <c r="O206" s="59"/>
      <c r="P206" s="59"/>
      <c r="Q206" s="59"/>
      <c r="R206" s="59"/>
      <c r="S206" s="59"/>
      <c r="T206" s="59"/>
      <c r="U206" s="59"/>
      <c r="V206" s="59"/>
    </row>
    <row r="207" spans="1:22">
      <c r="A207" s="13"/>
      <c r="B207" s="145" t="s">
        <v>75</v>
      </c>
      <c r="C207" s="26"/>
      <c r="D207" s="34"/>
      <c r="E207" s="34"/>
      <c r="F207" s="34"/>
      <c r="G207" s="26"/>
      <c r="H207" s="34"/>
      <c r="I207" s="34"/>
      <c r="J207" s="34"/>
      <c r="K207" s="26"/>
      <c r="L207" s="34"/>
      <c r="M207" s="34"/>
      <c r="N207" s="34"/>
      <c r="O207" s="26"/>
      <c r="P207" s="34"/>
      <c r="Q207" s="34"/>
      <c r="R207" s="34"/>
      <c r="S207" s="26"/>
      <c r="T207" s="34"/>
      <c r="U207" s="34"/>
      <c r="V207" s="34"/>
    </row>
    <row r="208" spans="1:22">
      <c r="A208" s="13"/>
      <c r="B208" s="167" t="s">
        <v>38</v>
      </c>
      <c r="C208" s="22"/>
      <c r="D208" s="114" t="s">
        <v>233</v>
      </c>
      <c r="E208" s="151" t="s">
        <v>347</v>
      </c>
      <c r="F208" s="22"/>
      <c r="G208" s="22"/>
      <c r="H208" s="114" t="s">
        <v>233</v>
      </c>
      <c r="I208" s="115">
        <v>232986</v>
      </c>
      <c r="J208" s="22"/>
      <c r="K208" s="22"/>
      <c r="L208" s="114" t="s">
        <v>233</v>
      </c>
      <c r="M208" s="115">
        <v>13754</v>
      </c>
      <c r="N208" s="22"/>
      <c r="O208" s="22"/>
      <c r="P208" s="114" t="s">
        <v>233</v>
      </c>
      <c r="Q208" s="151" t="s">
        <v>541</v>
      </c>
      <c r="R208" s="114" t="s">
        <v>306</v>
      </c>
      <c r="S208" s="22"/>
      <c r="T208" s="114" t="s">
        <v>233</v>
      </c>
      <c r="U208" s="115">
        <v>245582</v>
      </c>
      <c r="V208" s="22"/>
    </row>
    <row r="209" spans="1:22">
      <c r="A209" s="13"/>
      <c r="B209" s="167"/>
      <c r="C209" s="22"/>
      <c r="D209" s="114"/>
      <c r="E209" s="151"/>
      <c r="F209" s="22"/>
      <c r="G209" s="22"/>
      <c r="H209" s="114"/>
      <c r="I209" s="115"/>
      <c r="J209" s="22"/>
      <c r="K209" s="22"/>
      <c r="L209" s="114"/>
      <c r="M209" s="115"/>
      <c r="N209" s="22"/>
      <c r="O209" s="22"/>
      <c r="P209" s="114"/>
      <c r="Q209" s="151"/>
      <c r="R209" s="114"/>
      <c r="S209" s="22"/>
      <c r="T209" s="114"/>
      <c r="U209" s="115"/>
      <c r="V209" s="22"/>
    </row>
    <row r="210" spans="1:22">
      <c r="A210" s="13"/>
      <c r="B210" s="166" t="s">
        <v>76</v>
      </c>
      <c r="C210" s="34"/>
      <c r="D210" s="119" t="s">
        <v>347</v>
      </c>
      <c r="E210" s="119"/>
      <c r="F210" s="34"/>
      <c r="G210" s="34"/>
      <c r="H210" s="112">
        <v>41984</v>
      </c>
      <c r="I210" s="112"/>
      <c r="J210" s="34"/>
      <c r="K210" s="34"/>
      <c r="L210" s="112">
        <v>4994</v>
      </c>
      <c r="M210" s="112"/>
      <c r="N210" s="34"/>
      <c r="O210" s="34"/>
      <c r="P210" s="119" t="s">
        <v>347</v>
      </c>
      <c r="Q210" s="119"/>
      <c r="R210" s="34"/>
      <c r="S210" s="34"/>
      <c r="T210" s="112">
        <v>46978</v>
      </c>
      <c r="U210" s="112"/>
      <c r="V210" s="34"/>
    </row>
    <row r="211" spans="1:22" ht="15.75" thickBot="1">
      <c r="A211" s="13"/>
      <c r="B211" s="166"/>
      <c r="C211" s="34"/>
      <c r="D211" s="158"/>
      <c r="E211" s="158"/>
      <c r="F211" s="48"/>
      <c r="G211" s="34"/>
      <c r="H211" s="157"/>
      <c r="I211" s="157"/>
      <c r="J211" s="48"/>
      <c r="K211" s="34"/>
      <c r="L211" s="157"/>
      <c r="M211" s="157"/>
      <c r="N211" s="48"/>
      <c r="O211" s="34"/>
      <c r="P211" s="158"/>
      <c r="Q211" s="158"/>
      <c r="R211" s="48"/>
      <c r="S211" s="34"/>
      <c r="T211" s="157"/>
      <c r="U211" s="157"/>
      <c r="V211" s="48"/>
    </row>
    <row r="212" spans="1:22">
      <c r="A212" s="13"/>
      <c r="B212" s="22"/>
      <c r="C212" s="22"/>
      <c r="D212" s="164" t="s">
        <v>347</v>
      </c>
      <c r="E212" s="164"/>
      <c r="F212" s="53"/>
      <c r="G212" s="22"/>
      <c r="H212" s="162">
        <v>274970</v>
      </c>
      <c r="I212" s="162"/>
      <c r="J212" s="53"/>
      <c r="K212" s="22"/>
      <c r="L212" s="162">
        <v>18748</v>
      </c>
      <c r="M212" s="162"/>
      <c r="N212" s="53"/>
      <c r="O212" s="22"/>
      <c r="P212" s="164" t="s">
        <v>541</v>
      </c>
      <c r="Q212" s="164"/>
      <c r="R212" s="160" t="s">
        <v>306</v>
      </c>
      <c r="S212" s="22"/>
      <c r="T212" s="162">
        <v>292560</v>
      </c>
      <c r="U212" s="162"/>
      <c r="V212" s="53"/>
    </row>
    <row r="213" spans="1:22" ht="15.75" thickBot="1">
      <c r="A213" s="13"/>
      <c r="B213" s="22"/>
      <c r="C213" s="22"/>
      <c r="D213" s="152"/>
      <c r="E213" s="152"/>
      <c r="F213" s="39"/>
      <c r="G213" s="22"/>
      <c r="H213" s="116"/>
      <c r="I213" s="116"/>
      <c r="J213" s="39"/>
      <c r="K213" s="22"/>
      <c r="L213" s="116"/>
      <c r="M213" s="116"/>
      <c r="N213" s="39"/>
      <c r="O213" s="22"/>
      <c r="P213" s="152"/>
      <c r="Q213" s="152"/>
      <c r="R213" s="170"/>
      <c r="S213" s="22"/>
      <c r="T213" s="116"/>
      <c r="U213" s="116"/>
      <c r="V213" s="39"/>
    </row>
    <row r="214" spans="1:22">
      <c r="A214" s="13"/>
      <c r="B214" s="145" t="s">
        <v>78</v>
      </c>
      <c r="C214" s="26"/>
      <c r="D214" s="44"/>
      <c r="E214" s="44"/>
      <c r="F214" s="44"/>
      <c r="G214" s="26"/>
      <c r="H214" s="44"/>
      <c r="I214" s="44"/>
      <c r="J214" s="44"/>
      <c r="K214" s="26"/>
      <c r="L214" s="44"/>
      <c r="M214" s="44"/>
      <c r="N214" s="44"/>
      <c r="O214" s="26"/>
      <c r="P214" s="44"/>
      <c r="Q214" s="44"/>
      <c r="R214" s="44"/>
      <c r="S214" s="26"/>
      <c r="T214" s="44"/>
      <c r="U214" s="44"/>
      <c r="V214" s="44"/>
    </row>
    <row r="215" spans="1:22">
      <c r="A215" s="13"/>
      <c r="B215" s="150" t="s">
        <v>79</v>
      </c>
      <c r="C215" s="22"/>
      <c r="D215" s="151" t="s">
        <v>347</v>
      </c>
      <c r="E215" s="151"/>
      <c r="F215" s="22"/>
      <c r="G215" s="22"/>
      <c r="H215" s="115">
        <v>78766</v>
      </c>
      <c r="I215" s="115"/>
      <c r="J215" s="22"/>
      <c r="K215" s="22"/>
      <c r="L215" s="115">
        <v>11634</v>
      </c>
      <c r="M215" s="115"/>
      <c r="N215" s="22"/>
      <c r="O215" s="22"/>
      <c r="P215" s="151" t="s">
        <v>541</v>
      </c>
      <c r="Q215" s="151"/>
      <c r="R215" s="114" t="s">
        <v>306</v>
      </c>
      <c r="S215" s="22"/>
      <c r="T215" s="115">
        <v>89242</v>
      </c>
      <c r="U215" s="115"/>
      <c r="V215" s="22"/>
    </row>
    <row r="216" spans="1:22">
      <c r="A216" s="13"/>
      <c r="B216" s="150"/>
      <c r="C216" s="22"/>
      <c r="D216" s="151"/>
      <c r="E216" s="151"/>
      <c r="F216" s="22"/>
      <c r="G216" s="22"/>
      <c r="H216" s="115"/>
      <c r="I216" s="115"/>
      <c r="J216" s="22"/>
      <c r="K216" s="22"/>
      <c r="L216" s="115"/>
      <c r="M216" s="115"/>
      <c r="N216" s="22"/>
      <c r="O216" s="22"/>
      <c r="P216" s="151"/>
      <c r="Q216" s="151"/>
      <c r="R216" s="114"/>
      <c r="S216" s="22"/>
      <c r="T216" s="115"/>
      <c r="U216" s="115"/>
      <c r="V216" s="22"/>
    </row>
    <row r="217" spans="1:22">
      <c r="A217" s="13"/>
      <c r="B217" s="166" t="s">
        <v>80</v>
      </c>
      <c r="C217" s="34"/>
      <c r="D217" s="119" t="s">
        <v>347</v>
      </c>
      <c r="E217" s="119"/>
      <c r="F217" s="34"/>
      <c r="G217" s="34"/>
      <c r="H217" s="112">
        <v>43147</v>
      </c>
      <c r="I217" s="112"/>
      <c r="J217" s="34"/>
      <c r="K217" s="34"/>
      <c r="L217" s="112">
        <v>14314</v>
      </c>
      <c r="M217" s="112"/>
      <c r="N217" s="34"/>
      <c r="O217" s="34"/>
      <c r="P217" s="119" t="s">
        <v>347</v>
      </c>
      <c r="Q217" s="119"/>
      <c r="R217" s="34"/>
      <c r="S217" s="34"/>
      <c r="T217" s="112">
        <v>57461</v>
      </c>
      <c r="U217" s="112"/>
      <c r="V217" s="34"/>
    </row>
    <row r="218" spans="1:22">
      <c r="A218" s="13"/>
      <c r="B218" s="166"/>
      <c r="C218" s="34"/>
      <c r="D218" s="119"/>
      <c r="E218" s="119"/>
      <c r="F218" s="34"/>
      <c r="G218" s="34"/>
      <c r="H218" s="112"/>
      <c r="I218" s="112"/>
      <c r="J218" s="34"/>
      <c r="K218" s="34"/>
      <c r="L218" s="112"/>
      <c r="M218" s="112"/>
      <c r="N218" s="34"/>
      <c r="O218" s="34"/>
      <c r="P218" s="119"/>
      <c r="Q218" s="119"/>
      <c r="R218" s="34"/>
      <c r="S218" s="34"/>
      <c r="T218" s="112"/>
      <c r="U218" s="112"/>
      <c r="V218" s="34"/>
    </row>
    <row r="219" spans="1:22">
      <c r="A219" s="13"/>
      <c r="B219" s="167" t="s">
        <v>81</v>
      </c>
      <c r="C219" s="22"/>
      <c r="D219" s="115">
        <v>3336</v>
      </c>
      <c r="E219" s="115"/>
      <c r="F219" s="22"/>
      <c r="G219" s="22"/>
      <c r="H219" s="115">
        <v>4258</v>
      </c>
      <c r="I219" s="115"/>
      <c r="J219" s="22"/>
      <c r="K219" s="22"/>
      <c r="L219" s="151" t="s">
        <v>347</v>
      </c>
      <c r="M219" s="151"/>
      <c r="N219" s="22"/>
      <c r="O219" s="22"/>
      <c r="P219" s="151" t="s">
        <v>347</v>
      </c>
      <c r="Q219" s="151"/>
      <c r="R219" s="22"/>
      <c r="S219" s="22"/>
      <c r="T219" s="115">
        <v>7594</v>
      </c>
      <c r="U219" s="115"/>
      <c r="V219" s="22"/>
    </row>
    <row r="220" spans="1:22" ht="15.75" thickBot="1">
      <c r="A220" s="13"/>
      <c r="B220" s="167"/>
      <c r="C220" s="22"/>
      <c r="D220" s="116"/>
      <c r="E220" s="116"/>
      <c r="F220" s="39"/>
      <c r="G220" s="22"/>
      <c r="H220" s="116"/>
      <c r="I220" s="116"/>
      <c r="J220" s="39"/>
      <c r="K220" s="22"/>
      <c r="L220" s="152"/>
      <c r="M220" s="152"/>
      <c r="N220" s="39"/>
      <c r="O220" s="22"/>
      <c r="P220" s="152"/>
      <c r="Q220" s="152"/>
      <c r="R220" s="39"/>
      <c r="S220" s="22"/>
      <c r="T220" s="116"/>
      <c r="U220" s="116"/>
      <c r="V220" s="39"/>
    </row>
    <row r="221" spans="1:22">
      <c r="A221" s="13"/>
      <c r="B221" s="34"/>
      <c r="C221" s="34"/>
      <c r="D221" s="154">
        <v>3336</v>
      </c>
      <c r="E221" s="154"/>
      <c r="F221" s="44"/>
      <c r="G221" s="34"/>
      <c r="H221" s="154">
        <v>126171</v>
      </c>
      <c r="I221" s="154"/>
      <c r="J221" s="44"/>
      <c r="K221" s="34"/>
      <c r="L221" s="154">
        <v>25948</v>
      </c>
      <c r="M221" s="154"/>
      <c r="N221" s="44"/>
      <c r="O221" s="34"/>
      <c r="P221" s="120" t="s">
        <v>541</v>
      </c>
      <c r="Q221" s="120"/>
      <c r="R221" s="117" t="s">
        <v>306</v>
      </c>
      <c r="S221" s="34"/>
      <c r="T221" s="154">
        <v>154297</v>
      </c>
      <c r="U221" s="154"/>
      <c r="V221" s="44"/>
    </row>
    <row r="222" spans="1:22" ht="15.75" thickBot="1">
      <c r="A222" s="13"/>
      <c r="B222" s="34"/>
      <c r="C222" s="34"/>
      <c r="D222" s="157"/>
      <c r="E222" s="157"/>
      <c r="F222" s="48"/>
      <c r="G222" s="34"/>
      <c r="H222" s="157"/>
      <c r="I222" s="157"/>
      <c r="J222" s="48"/>
      <c r="K222" s="34"/>
      <c r="L222" s="157"/>
      <c r="M222" s="157"/>
      <c r="N222" s="48"/>
      <c r="O222" s="34"/>
      <c r="P222" s="158"/>
      <c r="Q222" s="158"/>
      <c r="R222" s="171"/>
      <c r="S222" s="34"/>
      <c r="T222" s="157"/>
      <c r="U222" s="157"/>
      <c r="V222" s="48"/>
    </row>
    <row r="223" spans="1:22">
      <c r="A223" s="13"/>
      <c r="B223" s="155" t="s">
        <v>518</v>
      </c>
      <c r="C223" s="22"/>
      <c r="D223" s="164" t="s">
        <v>542</v>
      </c>
      <c r="E223" s="164"/>
      <c r="F223" s="160" t="s">
        <v>306</v>
      </c>
      <c r="G223" s="22"/>
      <c r="H223" s="162">
        <v>148799</v>
      </c>
      <c r="I223" s="162"/>
      <c r="J223" s="53"/>
      <c r="K223" s="22"/>
      <c r="L223" s="164" t="s">
        <v>543</v>
      </c>
      <c r="M223" s="164"/>
      <c r="N223" s="160" t="s">
        <v>306</v>
      </c>
      <c r="O223" s="22"/>
      <c r="P223" s="164" t="s">
        <v>347</v>
      </c>
      <c r="Q223" s="164"/>
      <c r="R223" s="53"/>
      <c r="S223" s="22"/>
      <c r="T223" s="162">
        <v>138263</v>
      </c>
      <c r="U223" s="162"/>
      <c r="V223" s="53"/>
    </row>
    <row r="224" spans="1:22">
      <c r="A224" s="13"/>
      <c r="B224" s="155"/>
      <c r="C224" s="22"/>
      <c r="D224" s="151"/>
      <c r="E224" s="151"/>
      <c r="F224" s="114"/>
      <c r="G224" s="22"/>
      <c r="H224" s="115"/>
      <c r="I224" s="115"/>
      <c r="J224" s="22"/>
      <c r="K224" s="22"/>
      <c r="L224" s="151"/>
      <c r="M224" s="151"/>
      <c r="N224" s="114"/>
      <c r="O224" s="22"/>
      <c r="P224" s="151"/>
      <c r="Q224" s="151"/>
      <c r="R224" s="22"/>
      <c r="S224" s="22"/>
      <c r="T224" s="115"/>
      <c r="U224" s="115"/>
      <c r="V224" s="22"/>
    </row>
    <row r="225" spans="1:22">
      <c r="A225" s="13"/>
      <c r="B225" s="156" t="s">
        <v>520</v>
      </c>
      <c r="C225" s="34"/>
      <c r="D225" s="112">
        <v>130743</v>
      </c>
      <c r="E225" s="112"/>
      <c r="F225" s="34"/>
      <c r="G225" s="34"/>
      <c r="H225" s="119" t="s">
        <v>544</v>
      </c>
      <c r="I225" s="119"/>
      <c r="J225" s="111" t="s">
        <v>306</v>
      </c>
      <c r="K225" s="34"/>
      <c r="L225" s="119" t="s">
        <v>347</v>
      </c>
      <c r="M225" s="119"/>
      <c r="N225" s="34"/>
      <c r="O225" s="34"/>
      <c r="P225" s="119" t="s">
        <v>545</v>
      </c>
      <c r="Q225" s="119"/>
      <c r="R225" s="111" t="s">
        <v>306</v>
      </c>
      <c r="S225" s="34"/>
      <c r="T225" s="119" t="s">
        <v>347</v>
      </c>
      <c r="U225" s="119"/>
      <c r="V225" s="34"/>
    </row>
    <row r="226" spans="1:22">
      <c r="A226" s="13"/>
      <c r="B226" s="156"/>
      <c r="C226" s="34"/>
      <c r="D226" s="112"/>
      <c r="E226" s="112"/>
      <c r="F226" s="34"/>
      <c r="G226" s="34"/>
      <c r="H226" s="119"/>
      <c r="I226" s="119"/>
      <c r="J226" s="111"/>
      <c r="K226" s="34"/>
      <c r="L226" s="119"/>
      <c r="M226" s="119"/>
      <c r="N226" s="34"/>
      <c r="O226" s="34"/>
      <c r="P226" s="119"/>
      <c r="Q226" s="119"/>
      <c r="R226" s="111"/>
      <c r="S226" s="34"/>
      <c r="T226" s="119"/>
      <c r="U226" s="119"/>
      <c r="V226" s="34"/>
    </row>
    <row r="227" spans="1:22">
      <c r="A227" s="13"/>
      <c r="B227" s="155" t="s">
        <v>85</v>
      </c>
      <c r="C227" s="22"/>
      <c r="D227" s="151" t="s">
        <v>347</v>
      </c>
      <c r="E227" s="151"/>
      <c r="F227" s="22"/>
      <c r="G227" s="22"/>
      <c r="H227" s="115">
        <v>3364</v>
      </c>
      <c r="I227" s="115"/>
      <c r="J227" s="22"/>
      <c r="K227" s="22"/>
      <c r="L227" s="151" t="s">
        <v>347</v>
      </c>
      <c r="M227" s="151"/>
      <c r="N227" s="22"/>
      <c r="O227" s="22"/>
      <c r="P227" s="151" t="s">
        <v>347</v>
      </c>
      <c r="Q227" s="151"/>
      <c r="R227" s="22"/>
      <c r="S227" s="22"/>
      <c r="T227" s="115">
        <v>3364</v>
      </c>
      <c r="U227" s="115"/>
      <c r="V227" s="22"/>
    </row>
    <row r="228" spans="1:22">
      <c r="A228" s="13"/>
      <c r="B228" s="155"/>
      <c r="C228" s="22"/>
      <c r="D228" s="151"/>
      <c r="E228" s="151"/>
      <c r="F228" s="22"/>
      <c r="G228" s="22"/>
      <c r="H228" s="115"/>
      <c r="I228" s="115"/>
      <c r="J228" s="22"/>
      <c r="K228" s="22"/>
      <c r="L228" s="151"/>
      <c r="M228" s="151"/>
      <c r="N228" s="22"/>
      <c r="O228" s="22"/>
      <c r="P228" s="151"/>
      <c r="Q228" s="151"/>
      <c r="R228" s="22"/>
      <c r="S228" s="22"/>
      <c r="T228" s="115"/>
      <c r="U228" s="115"/>
      <c r="V228" s="22"/>
    </row>
    <row r="229" spans="1:22">
      <c r="A229" s="13"/>
      <c r="B229" s="156" t="s">
        <v>546</v>
      </c>
      <c r="C229" s="34"/>
      <c r="D229" s="119" t="s">
        <v>547</v>
      </c>
      <c r="E229" s="119"/>
      <c r="F229" s="111" t="s">
        <v>306</v>
      </c>
      <c r="G229" s="34"/>
      <c r="H229" s="119" t="s">
        <v>548</v>
      </c>
      <c r="I229" s="119"/>
      <c r="J229" s="111" t="s">
        <v>306</v>
      </c>
      <c r="K229" s="34"/>
      <c r="L229" s="119" t="s">
        <v>347</v>
      </c>
      <c r="M229" s="119"/>
      <c r="N229" s="34"/>
      <c r="O229" s="34"/>
      <c r="P229" s="119" t="s">
        <v>347</v>
      </c>
      <c r="Q229" s="119"/>
      <c r="R229" s="34"/>
      <c r="S229" s="34"/>
      <c r="T229" s="119" t="s">
        <v>549</v>
      </c>
      <c r="U229" s="119"/>
      <c r="V229" s="111" t="s">
        <v>306</v>
      </c>
    </row>
    <row r="230" spans="1:22">
      <c r="A230" s="13"/>
      <c r="B230" s="156"/>
      <c r="C230" s="34"/>
      <c r="D230" s="119"/>
      <c r="E230" s="119"/>
      <c r="F230" s="111"/>
      <c r="G230" s="34"/>
      <c r="H230" s="119"/>
      <c r="I230" s="119"/>
      <c r="J230" s="111"/>
      <c r="K230" s="34"/>
      <c r="L230" s="119"/>
      <c r="M230" s="119"/>
      <c r="N230" s="34"/>
      <c r="O230" s="34"/>
      <c r="P230" s="119"/>
      <c r="Q230" s="119"/>
      <c r="R230" s="34"/>
      <c r="S230" s="34"/>
      <c r="T230" s="119"/>
      <c r="U230" s="119"/>
      <c r="V230" s="111"/>
    </row>
    <row r="231" spans="1:22">
      <c r="A231" s="13"/>
      <c r="B231" s="155" t="s">
        <v>88</v>
      </c>
      <c r="C231" s="22"/>
      <c r="D231" s="151" t="s">
        <v>550</v>
      </c>
      <c r="E231" s="151"/>
      <c r="F231" s="114" t="s">
        <v>306</v>
      </c>
      <c r="G231" s="22"/>
      <c r="H231" s="151" t="s">
        <v>347</v>
      </c>
      <c r="I231" s="151"/>
      <c r="J231" s="22"/>
      <c r="K231" s="22"/>
      <c r="L231" s="151" t="s">
        <v>347</v>
      </c>
      <c r="M231" s="151"/>
      <c r="N231" s="22"/>
      <c r="O231" s="22"/>
      <c r="P231" s="151" t="s">
        <v>347</v>
      </c>
      <c r="Q231" s="151"/>
      <c r="R231" s="22"/>
      <c r="S231" s="22"/>
      <c r="T231" s="151" t="s">
        <v>550</v>
      </c>
      <c r="U231" s="151"/>
      <c r="V231" s="114" t="s">
        <v>306</v>
      </c>
    </row>
    <row r="232" spans="1:22">
      <c r="A232" s="13"/>
      <c r="B232" s="155"/>
      <c r="C232" s="22"/>
      <c r="D232" s="151"/>
      <c r="E232" s="151"/>
      <c r="F232" s="114"/>
      <c r="G232" s="22"/>
      <c r="H232" s="151"/>
      <c r="I232" s="151"/>
      <c r="J232" s="22"/>
      <c r="K232" s="22"/>
      <c r="L232" s="151"/>
      <c r="M232" s="151"/>
      <c r="N232" s="22"/>
      <c r="O232" s="22"/>
      <c r="P232" s="151"/>
      <c r="Q232" s="151"/>
      <c r="R232" s="22"/>
      <c r="S232" s="22"/>
      <c r="T232" s="151"/>
      <c r="U232" s="151"/>
      <c r="V232" s="114"/>
    </row>
    <row r="233" spans="1:22">
      <c r="A233" s="13"/>
      <c r="B233" s="156" t="s">
        <v>144</v>
      </c>
      <c r="C233" s="34"/>
      <c r="D233" s="119" t="s">
        <v>347</v>
      </c>
      <c r="E233" s="119"/>
      <c r="F233" s="34"/>
      <c r="G233" s="34"/>
      <c r="H233" s="119">
        <v>10</v>
      </c>
      <c r="I233" s="119"/>
      <c r="J233" s="34"/>
      <c r="K233" s="34"/>
      <c r="L233" s="119" t="s">
        <v>347</v>
      </c>
      <c r="M233" s="119"/>
      <c r="N233" s="34"/>
      <c r="O233" s="34"/>
      <c r="P233" s="119" t="s">
        <v>347</v>
      </c>
      <c r="Q233" s="119"/>
      <c r="R233" s="34"/>
      <c r="S233" s="34"/>
      <c r="T233" s="119">
        <v>10</v>
      </c>
      <c r="U233" s="119"/>
      <c r="V233" s="34"/>
    </row>
    <row r="234" spans="1:22" ht="15.75" thickBot="1">
      <c r="A234" s="13"/>
      <c r="B234" s="156"/>
      <c r="C234" s="34"/>
      <c r="D234" s="158"/>
      <c r="E234" s="158"/>
      <c r="F234" s="48"/>
      <c r="G234" s="34"/>
      <c r="H234" s="158"/>
      <c r="I234" s="158"/>
      <c r="J234" s="48"/>
      <c r="K234" s="34"/>
      <c r="L234" s="158"/>
      <c r="M234" s="158"/>
      <c r="N234" s="48"/>
      <c r="O234" s="34"/>
      <c r="P234" s="158"/>
      <c r="Q234" s="158"/>
      <c r="R234" s="48"/>
      <c r="S234" s="34"/>
      <c r="T234" s="158"/>
      <c r="U234" s="158"/>
      <c r="V234" s="48"/>
    </row>
    <row r="235" spans="1:22">
      <c r="A235" s="13"/>
      <c r="B235" s="22"/>
      <c r="C235" s="22"/>
      <c r="D235" s="162">
        <v>96241</v>
      </c>
      <c r="E235" s="162"/>
      <c r="F235" s="53"/>
      <c r="G235" s="22"/>
      <c r="H235" s="164" t="s">
        <v>551</v>
      </c>
      <c r="I235" s="164"/>
      <c r="J235" s="160" t="s">
        <v>306</v>
      </c>
      <c r="K235" s="22"/>
      <c r="L235" s="164" t="s">
        <v>347</v>
      </c>
      <c r="M235" s="164"/>
      <c r="N235" s="53"/>
      <c r="O235" s="22"/>
      <c r="P235" s="164" t="s">
        <v>545</v>
      </c>
      <c r="Q235" s="164"/>
      <c r="R235" s="160" t="s">
        <v>306</v>
      </c>
      <c r="S235" s="22"/>
      <c r="T235" s="164" t="s">
        <v>552</v>
      </c>
      <c r="U235" s="164"/>
      <c r="V235" s="160" t="s">
        <v>306</v>
      </c>
    </row>
    <row r="236" spans="1:22" ht="15.75" thickBot="1">
      <c r="A236" s="13"/>
      <c r="B236" s="22"/>
      <c r="C236" s="22"/>
      <c r="D236" s="116"/>
      <c r="E236" s="116"/>
      <c r="F236" s="39"/>
      <c r="G236" s="22"/>
      <c r="H236" s="152"/>
      <c r="I236" s="152"/>
      <c r="J236" s="170"/>
      <c r="K236" s="22"/>
      <c r="L236" s="152"/>
      <c r="M236" s="152"/>
      <c r="N236" s="39"/>
      <c r="O236" s="22"/>
      <c r="P236" s="152"/>
      <c r="Q236" s="152"/>
      <c r="R236" s="170"/>
      <c r="S236" s="22"/>
      <c r="T236" s="152"/>
      <c r="U236" s="152"/>
      <c r="V236" s="170"/>
    </row>
    <row r="237" spans="1:22">
      <c r="A237" s="13"/>
      <c r="B237" s="156" t="s">
        <v>529</v>
      </c>
      <c r="C237" s="34"/>
      <c r="D237" s="154">
        <v>92905</v>
      </c>
      <c r="E237" s="154"/>
      <c r="F237" s="44"/>
      <c r="G237" s="34"/>
      <c r="H237" s="154">
        <v>131114</v>
      </c>
      <c r="I237" s="154"/>
      <c r="J237" s="44"/>
      <c r="K237" s="34"/>
      <c r="L237" s="120" t="s">
        <v>543</v>
      </c>
      <c r="M237" s="120"/>
      <c r="N237" s="117" t="s">
        <v>306</v>
      </c>
      <c r="O237" s="34"/>
      <c r="P237" s="120" t="s">
        <v>545</v>
      </c>
      <c r="Q237" s="120"/>
      <c r="R237" s="117" t="s">
        <v>306</v>
      </c>
      <c r="S237" s="34"/>
      <c r="T237" s="154">
        <v>91476</v>
      </c>
      <c r="U237" s="154"/>
      <c r="V237" s="44"/>
    </row>
    <row r="238" spans="1:22">
      <c r="A238" s="13"/>
      <c r="B238" s="156"/>
      <c r="C238" s="34"/>
      <c r="D238" s="112"/>
      <c r="E238" s="112"/>
      <c r="F238" s="34"/>
      <c r="G238" s="34"/>
      <c r="H238" s="112"/>
      <c r="I238" s="112"/>
      <c r="J238" s="34"/>
      <c r="K238" s="34"/>
      <c r="L238" s="119"/>
      <c r="M238" s="119"/>
      <c r="N238" s="111"/>
      <c r="O238" s="34"/>
      <c r="P238" s="119"/>
      <c r="Q238" s="119"/>
      <c r="R238" s="111"/>
      <c r="S238" s="34"/>
      <c r="T238" s="112"/>
      <c r="U238" s="112"/>
      <c r="V238" s="34"/>
    </row>
    <row r="239" spans="1:22">
      <c r="A239" s="13"/>
      <c r="B239" s="155" t="s">
        <v>93</v>
      </c>
      <c r="C239" s="22"/>
      <c r="D239" s="151" t="s">
        <v>347</v>
      </c>
      <c r="E239" s="151"/>
      <c r="F239" s="22"/>
      <c r="G239" s="22"/>
      <c r="H239" s="151" t="s">
        <v>553</v>
      </c>
      <c r="I239" s="151"/>
      <c r="J239" s="114" t="s">
        <v>306</v>
      </c>
      <c r="K239" s="22"/>
      <c r="L239" s="151" t="s">
        <v>347</v>
      </c>
      <c r="M239" s="151"/>
      <c r="N239" s="22"/>
      <c r="O239" s="22"/>
      <c r="P239" s="151" t="s">
        <v>347</v>
      </c>
      <c r="Q239" s="151"/>
      <c r="R239" s="22"/>
      <c r="S239" s="22"/>
      <c r="T239" s="151" t="s">
        <v>553</v>
      </c>
      <c r="U239" s="151"/>
      <c r="V239" s="114" t="s">
        <v>306</v>
      </c>
    </row>
    <row r="240" spans="1:22" ht="15.75" thickBot="1">
      <c r="A240" s="13"/>
      <c r="B240" s="155"/>
      <c r="C240" s="22"/>
      <c r="D240" s="152"/>
      <c r="E240" s="152"/>
      <c r="F240" s="39"/>
      <c r="G240" s="22"/>
      <c r="H240" s="152"/>
      <c r="I240" s="152"/>
      <c r="J240" s="170"/>
      <c r="K240" s="22"/>
      <c r="L240" s="152"/>
      <c r="M240" s="152"/>
      <c r="N240" s="39"/>
      <c r="O240" s="22"/>
      <c r="P240" s="152"/>
      <c r="Q240" s="152"/>
      <c r="R240" s="39"/>
      <c r="S240" s="22"/>
      <c r="T240" s="152"/>
      <c r="U240" s="152"/>
      <c r="V240" s="170"/>
    </row>
    <row r="241" spans="1:22">
      <c r="A241" s="13"/>
      <c r="B241" s="156" t="s">
        <v>531</v>
      </c>
      <c r="C241" s="34"/>
      <c r="D241" s="154">
        <v>92905</v>
      </c>
      <c r="E241" s="154"/>
      <c r="F241" s="44"/>
      <c r="G241" s="34"/>
      <c r="H241" s="154">
        <v>130743</v>
      </c>
      <c r="I241" s="154"/>
      <c r="J241" s="44"/>
      <c r="K241" s="34"/>
      <c r="L241" s="120" t="s">
        <v>543</v>
      </c>
      <c r="M241" s="120"/>
      <c r="N241" s="117" t="s">
        <v>306</v>
      </c>
      <c r="O241" s="34"/>
      <c r="P241" s="120" t="s">
        <v>545</v>
      </c>
      <c r="Q241" s="120"/>
      <c r="R241" s="117" t="s">
        <v>306</v>
      </c>
      <c r="S241" s="34"/>
      <c r="T241" s="154">
        <v>91105</v>
      </c>
      <c r="U241" s="154"/>
      <c r="V241" s="44"/>
    </row>
    <row r="242" spans="1:22">
      <c r="A242" s="13"/>
      <c r="B242" s="156"/>
      <c r="C242" s="34"/>
      <c r="D242" s="112"/>
      <c r="E242" s="112"/>
      <c r="F242" s="34"/>
      <c r="G242" s="34"/>
      <c r="H242" s="112"/>
      <c r="I242" s="112"/>
      <c r="J242" s="34"/>
      <c r="K242" s="34"/>
      <c r="L242" s="119"/>
      <c r="M242" s="119"/>
      <c r="N242" s="111"/>
      <c r="O242" s="34"/>
      <c r="P242" s="119"/>
      <c r="Q242" s="119"/>
      <c r="R242" s="111"/>
      <c r="S242" s="34"/>
      <c r="T242" s="112"/>
      <c r="U242" s="112"/>
      <c r="V242" s="34"/>
    </row>
    <row r="243" spans="1:22">
      <c r="A243" s="13"/>
      <c r="B243" s="113" t="s">
        <v>95</v>
      </c>
      <c r="C243" s="22"/>
      <c r="D243" s="115">
        <v>4200</v>
      </c>
      <c r="E243" s="115"/>
      <c r="F243" s="22"/>
      <c r="G243" s="22"/>
      <c r="H243" s="151" t="s">
        <v>347</v>
      </c>
      <c r="I243" s="151"/>
      <c r="J243" s="22"/>
      <c r="K243" s="22"/>
      <c r="L243" s="151" t="s">
        <v>347</v>
      </c>
      <c r="M243" s="151"/>
      <c r="N243" s="22"/>
      <c r="O243" s="22"/>
      <c r="P243" s="151" t="s">
        <v>347</v>
      </c>
      <c r="Q243" s="151"/>
      <c r="R243" s="22"/>
      <c r="S243" s="22"/>
      <c r="T243" s="115">
        <v>4200</v>
      </c>
      <c r="U243" s="115"/>
      <c r="V243" s="22"/>
    </row>
    <row r="244" spans="1:22">
      <c r="A244" s="13"/>
      <c r="B244" s="113"/>
      <c r="C244" s="22"/>
      <c r="D244" s="115"/>
      <c r="E244" s="115"/>
      <c r="F244" s="22"/>
      <c r="G244" s="22"/>
      <c r="H244" s="151"/>
      <c r="I244" s="151"/>
      <c r="J244" s="22"/>
      <c r="K244" s="22"/>
      <c r="L244" s="151"/>
      <c r="M244" s="151"/>
      <c r="N244" s="22"/>
      <c r="O244" s="22"/>
      <c r="P244" s="151"/>
      <c r="Q244" s="151"/>
      <c r="R244" s="22"/>
      <c r="S244" s="22"/>
      <c r="T244" s="115"/>
      <c r="U244" s="115"/>
      <c r="V244" s="22"/>
    </row>
    <row r="245" spans="1:22">
      <c r="A245" s="13"/>
      <c r="B245" s="110" t="s">
        <v>554</v>
      </c>
      <c r="C245" s="34"/>
      <c r="D245" s="119" t="s">
        <v>555</v>
      </c>
      <c r="E245" s="119"/>
      <c r="F245" s="111" t="s">
        <v>306</v>
      </c>
      <c r="G245" s="34"/>
      <c r="H245" s="119" t="s">
        <v>347</v>
      </c>
      <c r="I245" s="119"/>
      <c r="J245" s="34"/>
      <c r="K245" s="34"/>
      <c r="L245" s="119" t="s">
        <v>347</v>
      </c>
      <c r="M245" s="119"/>
      <c r="N245" s="34"/>
      <c r="O245" s="34"/>
      <c r="P245" s="112">
        <v>1800</v>
      </c>
      <c r="Q245" s="112"/>
      <c r="R245" s="34"/>
      <c r="S245" s="34"/>
      <c r="T245" s="119" t="s">
        <v>556</v>
      </c>
      <c r="U245" s="119"/>
      <c r="V245" s="111" t="s">
        <v>306</v>
      </c>
    </row>
    <row r="246" spans="1:22" ht="15.75" thickBot="1">
      <c r="A246" s="13"/>
      <c r="B246" s="110"/>
      <c r="C246" s="34"/>
      <c r="D246" s="158"/>
      <c r="E246" s="158"/>
      <c r="F246" s="171"/>
      <c r="G246" s="34"/>
      <c r="H246" s="158"/>
      <c r="I246" s="158"/>
      <c r="J246" s="48"/>
      <c r="K246" s="34"/>
      <c r="L246" s="158"/>
      <c r="M246" s="158"/>
      <c r="N246" s="48"/>
      <c r="O246" s="34"/>
      <c r="P246" s="157"/>
      <c r="Q246" s="157"/>
      <c r="R246" s="48"/>
      <c r="S246" s="34"/>
      <c r="T246" s="158"/>
      <c r="U246" s="158"/>
      <c r="V246" s="171"/>
    </row>
    <row r="247" spans="1:22">
      <c r="A247" s="13"/>
      <c r="B247" s="113" t="s">
        <v>534</v>
      </c>
      <c r="C247" s="22"/>
      <c r="D247" s="162">
        <v>94152</v>
      </c>
      <c r="E247" s="162"/>
      <c r="F247" s="53"/>
      <c r="G247" s="22"/>
      <c r="H247" s="162">
        <v>130743</v>
      </c>
      <c r="I247" s="162"/>
      <c r="J247" s="53"/>
      <c r="K247" s="22"/>
      <c r="L247" s="164" t="s">
        <v>543</v>
      </c>
      <c r="M247" s="164"/>
      <c r="N247" s="160" t="s">
        <v>306</v>
      </c>
      <c r="O247" s="22"/>
      <c r="P247" s="164" t="s">
        <v>557</v>
      </c>
      <c r="Q247" s="164"/>
      <c r="R247" s="160" t="s">
        <v>306</v>
      </c>
      <c r="S247" s="22"/>
      <c r="T247" s="162">
        <v>94152</v>
      </c>
      <c r="U247" s="162"/>
      <c r="V247" s="53"/>
    </row>
    <row r="248" spans="1:22">
      <c r="A248" s="13"/>
      <c r="B248" s="113"/>
      <c r="C248" s="22"/>
      <c r="D248" s="115"/>
      <c r="E248" s="115"/>
      <c r="F248" s="22"/>
      <c r="G248" s="22"/>
      <c r="H248" s="115"/>
      <c r="I248" s="115"/>
      <c r="J248" s="22"/>
      <c r="K248" s="22"/>
      <c r="L248" s="151"/>
      <c r="M248" s="151"/>
      <c r="N248" s="114"/>
      <c r="O248" s="22"/>
      <c r="P248" s="151"/>
      <c r="Q248" s="151"/>
      <c r="R248" s="114"/>
      <c r="S248" s="22"/>
      <c r="T248" s="115"/>
      <c r="U248" s="115"/>
      <c r="V248" s="22"/>
    </row>
    <row r="249" spans="1:22">
      <c r="A249" s="13"/>
      <c r="B249" s="156" t="s">
        <v>108</v>
      </c>
      <c r="C249" s="34"/>
      <c r="D249" s="112">
        <v>2185</v>
      </c>
      <c r="E249" s="112"/>
      <c r="F249" s="34"/>
      <c r="G249" s="34"/>
      <c r="H249" s="112">
        <v>2185</v>
      </c>
      <c r="I249" s="112"/>
      <c r="J249" s="34"/>
      <c r="K249" s="34"/>
      <c r="L249" s="119" t="s">
        <v>347</v>
      </c>
      <c r="M249" s="119"/>
      <c r="N249" s="34"/>
      <c r="O249" s="34"/>
      <c r="P249" s="119" t="s">
        <v>558</v>
      </c>
      <c r="Q249" s="119"/>
      <c r="R249" s="111" t="s">
        <v>306</v>
      </c>
      <c r="S249" s="34"/>
      <c r="T249" s="112">
        <v>2185</v>
      </c>
      <c r="U249" s="112"/>
      <c r="V249" s="34"/>
    </row>
    <row r="250" spans="1:22" ht="15.75" thickBot="1">
      <c r="A250" s="13"/>
      <c r="B250" s="156"/>
      <c r="C250" s="34"/>
      <c r="D250" s="157"/>
      <c r="E250" s="157"/>
      <c r="F250" s="48"/>
      <c r="G250" s="34"/>
      <c r="H250" s="157"/>
      <c r="I250" s="157"/>
      <c r="J250" s="48"/>
      <c r="K250" s="34"/>
      <c r="L250" s="158"/>
      <c r="M250" s="158"/>
      <c r="N250" s="48"/>
      <c r="O250" s="34"/>
      <c r="P250" s="158"/>
      <c r="Q250" s="158"/>
      <c r="R250" s="171"/>
      <c r="S250" s="34"/>
      <c r="T250" s="157"/>
      <c r="U250" s="157"/>
      <c r="V250" s="48"/>
    </row>
    <row r="251" spans="1:22">
      <c r="A251" s="13"/>
      <c r="B251" s="155" t="s">
        <v>538</v>
      </c>
      <c r="C251" s="22"/>
      <c r="D251" s="160" t="s">
        <v>233</v>
      </c>
      <c r="E251" s="162">
        <v>96337</v>
      </c>
      <c r="F251" s="53"/>
      <c r="G251" s="22"/>
      <c r="H251" s="160" t="s">
        <v>233</v>
      </c>
      <c r="I251" s="162">
        <v>132928</v>
      </c>
      <c r="J251" s="53"/>
      <c r="K251" s="22"/>
      <c r="L251" s="160" t="s">
        <v>233</v>
      </c>
      <c r="M251" s="164" t="s">
        <v>543</v>
      </c>
      <c r="N251" s="160" t="s">
        <v>306</v>
      </c>
      <c r="O251" s="22"/>
      <c r="P251" s="160" t="s">
        <v>233</v>
      </c>
      <c r="Q251" s="164" t="s">
        <v>559</v>
      </c>
      <c r="R251" s="160" t="s">
        <v>306</v>
      </c>
      <c r="S251" s="22"/>
      <c r="T251" s="160" t="s">
        <v>233</v>
      </c>
      <c r="U251" s="162">
        <v>96337</v>
      </c>
      <c r="V251" s="53"/>
    </row>
    <row r="252" spans="1:22" ht="15.75" thickBot="1">
      <c r="A252" s="13"/>
      <c r="B252" s="155"/>
      <c r="C252" s="22"/>
      <c r="D252" s="161"/>
      <c r="E252" s="163"/>
      <c r="F252" s="54"/>
      <c r="G252" s="22"/>
      <c r="H252" s="161"/>
      <c r="I252" s="163"/>
      <c r="J252" s="54"/>
      <c r="K252" s="22"/>
      <c r="L252" s="161"/>
      <c r="M252" s="165"/>
      <c r="N252" s="161"/>
      <c r="O252" s="22"/>
      <c r="P252" s="161"/>
      <c r="Q252" s="165"/>
      <c r="R252" s="161"/>
      <c r="S252" s="22"/>
      <c r="T252" s="161"/>
      <c r="U252" s="163"/>
      <c r="V252" s="54"/>
    </row>
    <row r="253" spans="1:22" ht="15.75" thickTop="1">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c r="A255" s="13"/>
      <c r="B255" s="178" t="s">
        <v>516</v>
      </c>
      <c r="C255" s="178"/>
      <c r="D255" s="178"/>
      <c r="E255" s="178"/>
      <c r="F255" s="178"/>
      <c r="G255" s="178"/>
      <c r="H255" s="178"/>
      <c r="I255" s="178"/>
      <c r="J255" s="178"/>
      <c r="K255" s="178"/>
      <c r="L255" s="178"/>
      <c r="M255" s="178"/>
      <c r="N255" s="178"/>
      <c r="O255" s="178"/>
      <c r="P255" s="178"/>
      <c r="Q255" s="178"/>
      <c r="R255" s="178"/>
      <c r="S255" s="178"/>
      <c r="T255" s="178"/>
      <c r="U255" s="178"/>
      <c r="V255" s="178"/>
    </row>
    <row r="256" spans="1:22">
      <c r="A256" s="13"/>
      <c r="B256" s="29"/>
      <c r="C256" s="29"/>
      <c r="D256" s="29"/>
      <c r="E256" s="29"/>
      <c r="F256" s="29"/>
      <c r="G256" s="29"/>
      <c r="H256" s="29"/>
      <c r="I256" s="29"/>
      <c r="J256" s="29"/>
      <c r="K256" s="29"/>
      <c r="L256" s="29"/>
      <c r="M256" s="29"/>
      <c r="N256" s="29"/>
      <c r="O256" s="29"/>
      <c r="P256" s="29"/>
      <c r="Q256" s="29"/>
      <c r="R256" s="29"/>
      <c r="S256" s="29"/>
      <c r="T256" s="29"/>
      <c r="U256" s="29"/>
      <c r="V256" s="29"/>
    </row>
    <row r="257" spans="1:22">
      <c r="A257" s="13"/>
      <c r="B257" s="15"/>
      <c r="C257" s="15"/>
      <c r="D257" s="15"/>
      <c r="E257" s="15"/>
      <c r="F257" s="15"/>
      <c r="G257" s="15"/>
      <c r="H257" s="15"/>
      <c r="I257" s="15"/>
      <c r="J257" s="15"/>
      <c r="K257" s="15"/>
      <c r="L257" s="15"/>
      <c r="M257" s="15"/>
      <c r="N257" s="15"/>
      <c r="O257" s="15"/>
      <c r="P257" s="15"/>
      <c r="Q257" s="15"/>
      <c r="R257" s="15"/>
      <c r="S257" s="15"/>
      <c r="T257" s="15"/>
      <c r="U257" s="15"/>
      <c r="V257" s="15"/>
    </row>
    <row r="258" spans="1:22">
      <c r="A258" s="13"/>
      <c r="B258" s="105" t="s">
        <v>560</v>
      </c>
      <c r="C258" s="22"/>
      <c r="D258" s="147" t="s">
        <v>489</v>
      </c>
      <c r="E258" s="147"/>
      <c r="F258" s="147"/>
      <c r="G258" s="22"/>
      <c r="H258" s="147" t="s">
        <v>490</v>
      </c>
      <c r="I258" s="147"/>
      <c r="J258" s="147"/>
      <c r="K258" s="22"/>
      <c r="L258" s="147" t="s">
        <v>492</v>
      </c>
      <c r="M258" s="147"/>
      <c r="N258" s="147"/>
      <c r="O258" s="22"/>
      <c r="P258" s="147" t="s">
        <v>493</v>
      </c>
      <c r="Q258" s="147"/>
      <c r="R258" s="147"/>
      <c r="S258" s="22"/>
      <c r="T258" s="147" t="s">
        <v>494</v>
      </c>
      <c r="U258" s="147"/>
      <c r="V258" s="147"/>
    </row>
    <row r="259" spans="1:22" ht="15.75" thickBot="1">
      <c r="A259" s="13"/>
      <c r="B259" s="106"/>
      <c r="C259" s="22"/>
      <c r="D259" s="148"/>
      <c r="E259" s="148"/>
      <c r="F259" s="148"/>
      <c r="G259" s="22"/>
      <c r="H259" s="148" t="s">
        <v>491</v>
      </c>
      <c r="I259" s="148"/>
      <c r="J259" s="148"/>
      <c r="K259" s="22"/>
      <c r="L259" s="148"/>
      <c r="M259" s="148"/>
      <c r="N259" s="148"/>
      <c r="O259" s="22"/>
      <c r="P259" s="148"/>
      <c r="Q259" s="148"/>
      <c r="R259" s="148"/>
      <c r="S259" s="22"/>
      <c r="T259" s="148"/>
      <c r="U259" s="148"/>
      <c r="V259" s="148"/>
    </row>
    <row r="260" spans="1:22">
      <c r="A260" s="13"/>
      <c r="B260" s="80"/>
      <c r="C260" s="14"/>
      <c r="D260" s="59" t="s">
        <v>231</v>
      </c>
      <c r="E260" s="59"/>
      <c r="F260" s="59"/>
      <c r="G260" s="59"/>
      <c r="H260" s="59"/>
      <c r="I260" s="59"/>
      <c r="J260" s="59"/>
      <c r="K260" s="59"/>
      <c r="L260" s="59"/>
      <c r="M260" s="59"/>
      <c r="N260" s="59"/>
      <c r="O260" s="59"/>
      <c r="P260" s="59"/>
      <c r="Q260" s="59"/>
      <c r="R260" s="59"/>
      <c r="S260" s="59"/>
      <c r="T260" s="59"/>
      <c r="U260" s="59"/>
      <c r="V260" s="59"/>
    </row>
    <row r="261" spans="1:22">
      <c r="A261" s="13"/>
      <c r="B261" s="145" t="s">
        <v>75</v>
      </c>
      <c r="C261" s="26"/>
      <c r="D261" s="34"/>
      <c r="E261" s="34"/>
      <c r="F261" s="34"/>
      <c r="G261" s="26"/>
      <c r="H261" s="34"/>
      <c r="I261" s="34"/>
      <c r="J261" s="34"/>
      <c r="K261" s="26"/>
      <c r="L261" s="34"/>
      <c r="M261" s="34"/>
      <c r="N261" s="34"/>
      <c r="O261" s="26"/>
      <c r="P261" s="34"/>
      <c r="Q261" s="34"/>
      <c r="R261" s="34"/>
      <c r="S261" s="26"/>
      <c r="T261" s="34"/>
      <c r="U261" s="34"/>
      <c r="V261" s="34"/>
    </row>
    <row r="262" spans="1:22">
      <c r="A262" s="13"/>
      <c r="B262" s="167" t="s">
        <v>38</v>
      </c>
      <c r="C262" s="22"/>
      <c r="D262" s="114" t="s">
        <v>233</v>
      </c>
      <c r="E262" s="151" t="s">
        <v>347</v>
      </c>
      <c r="F262" s="22"/>
      <c r="G262" s="22"/>
      <c r="H262" s="114" t="s">
        <v>233</v>
      </c>
      <c r="I262" s="115">
        <v>168519</v>
      </c>
      <c r="J262" s="22"/>
      <c r="K262" s="22"/>
      <c r="L262" s="114" t="s">
        <v>233</v>
      </c>
      <c r="M262" s="151">
        <v>313</v>
      </c>
      <c r="N262" s="22"/>
      <c r="O262" s="22"/>
      <c r="P262" s="114" t="s">
        <v>233</v>
      </c>
      <c r="Q262" s="151" t="s">
        <v>561</v>
      </c>
      <c r="R262" s="114" t="s">
        <v>306</v>
      </c>
      <c r="S262" s="22"/>
      <c r="T262" s="114" t="s">
        <v>233</v>
      </c>
      <c r="U262" s="115">
        <v>168261</v>
      </c>
      <c r="V262" s="22"/>
    </row>
    <row r="263" spans="1:22">
      <c r="A263" s="13"/>
      <c r="B263" s="167"/>
      <c r="C263" s="22"/>
      <c r="D263" s="114"/>
      <c r="E263" s="151"/>
      <c r="F263" s="22"/>
      <c r="G263" s="22"/>
      <c r="H263" s="114"/>
      <c r="I263" s="115"/>
      <c r="J263" s="22"/>
      <c r="K263" s="22"/>
      <c r="L263" s="114"/>
      <c r="M263" s="151"/>
      <c r="N263" s="22"/>
      <c r="O263" s="22"/>
      <c r="P263" s="114"/>
      <c r="Q263" s="151"/>
      <c r="R263" s="114"/>
      <c r="S263" s="22"/>
      <c r="T263" s="114"/>
      <c r="U263" s="115"/>
      <c r="V263" s="22"/>
    </row>
    <row r="264" spans="1:22">
      <c r="A264" s="13"/>
      <c r="B264" s="166" t="s">
        <v>76</v>
      </c>
      <c r="C264" s="34"/>
      <c r="D264" s="119" t="s">
        <v>347</v>
      </c>
      <c r="E264" s="119"/>
      <c r="F264" s="34"/>
      <c r="G264" s="34"/>
      <c r="H264" s="112">
        <v>46005</v>
      </c>
      <c r="I264" s="112"/>
      <c r="J264" s="34"/>
      <c r="K264" s="34"/>
      <c r="L264" s="119">
        <v>2</v>
      </c>
      <c r="M264" s="119"/>
      <c r="N264" s="34"/>
      <c r="O264" s="34"/>
      <c r="P264" s="119" t="s">
        <v>347</v>
      </c>
      <c r="Q264" s="119"/>
      <c r="R264" s="34"/>
      <c r="S264" s="34"/>
      <c r="T264" s="112">
        <v>46007</v>
      </c>
      <c r="U264" s="112"/>
      <c r="V264" s="34"/>
    </row>
    <row r="265" spans="1:22" ht="15.75" thickBot="1">
      <c r="A265" s="13"/>
      <c r="B265" s="166"/>
      <c r="C265" s="34"/>
      <c r="D265" s="158"/>
      <c r="E265" s="158"/>
      <c r="F265" s="48"/>
      <c r="G265" s="34"/>
      <c r="H265" s="157"/>
      <c r="I265" s="157"/>
      <c r="J265" s="48"/>
      <c r="K265" s="34"/>
      <c r="L265" s="158"/>
      <c r="M265" s="158"/>
      <c r="N265" s="48"/>
      <c r="O265" s="34"/>
      <c r="P265" s="158"/>
      <c r="Q265" s="158"/>
      <c r="R265" s="48"/>
      <c r="S265" s="34"/>
      <c r="T265" s="157"/>
      <c r="U265" s="157"/>
      <c r="V265" s="48"/>
    </row>
    <row r="266" spans="1:22">
      <c r="A266" s="13"/>
      <c r="B266" s="22"/>
      <c r="C266" s="22"/>
      <c r="D266" s="164" t="s">
        <v>347</v>
      </c>
      <c r="E266" s="164"/>
      <c r="F266" s="53"/>
      <c r="G266" s="22"/>
      <c r="H266" s="162">
        <v>214524</v>
      </c>
      <c r="I266" s="162"/>
      <c r="J266" s="53"/>
      <c r="K266" s="22"/>
      <c r="L266" s="164">
        <v>315</v>
      </c>
      <c r="M266" s="164"/>
      <c r="N266" s="53"/>
      <c r="O266" s="22"/>
      <c r="P266" s="164" t="s">
        <v>561</v>
      </c>
      <c r="Q266" s="164"/>
      <c r="R266" s="160" t="s">
        <v>306</v>
      </c>
      <c r="S266" s="22"/>
      <c r="T266" s="162">
        <v>214268</v>
      </c>
      <c r="U266" s="162"/>
      <c r="V266" s="53"/>
    </row>
    <row r="267" spans="1:22" ht="15.75" thickBot="1">
      <c r="A267" s="13"/>
      <c r="B267" s="22"/>
      <c r="C267" s="22"/>
      <c r="D267" s="152"/>
      <c r="E267" s="152"/>
      <c r="F267" s="39"/>
      <c r="G267" s="22"/>
      <c r="H267" s="116"/>
      <c r="I267" s="116"/>
      <c r="J267" s="39"/>
      <c r="K267" s="22"/>
      <c r="L267" s="152"/>
      <c r="M267" s="152"/>
      <c r="N267" s="39"/>
      <c r="O267" s="22"/>
      <c r="P267" s="152"/>
      <c r="Q267" s="152"/>
      <c r="R267" s="170"/>
      <c r="S267" s="22"/>
      <c r="T267" s="116"/>
      <c r="U267" s="116"/>
      <c r="V267" s="39"/>
    </row>
    <row r="268" spans="1:22">
      <c r="A268" s="13"/>
      <c r="B268" s="145" t="s">
        <v>78</v>
      </c>
      <c r="C268" s="26"/>
      <c r="D268" s="44"/>
      <c r="E268" s="44"/>
      <c r="F268" s="44"/>
      <c r="G268" s="26"/>
      <c r="H268" s="44"/>
      <c r="I268" s="44"/>
      <c r="J268" s="44"/>
      <c r="K268" s="26"/>
      <c r="L268" s="44"/>
      <c r="M268" s="44"/>
      <c r="N268" s="44"/>
      <c r="O268" s="26"/>
      <c r="P268" s="44"/>
      <c r="Q268" s="44"/>
      <c r="R268" s="44"/>
      <c r="S268" s="26"/>
      <c r="T268" s="44"/>
      <c r="U268" s="44"/>
      <c r="V268" s="44"/>
    </row>
    <row r="269" spans="1:22">
      <c r="A269" s="13"/>
      <c r="B269" s="176" t="s">
        <v>79</v>
      </c>
      <c r="C269" s="22"/>
      <c r="D269" s="151" t="s">
        <v>347</v>
      </c>
      <c r="E269" s="151"/>
      <c r="F269" s="22"/>
      <c r="G269" s="22"/>
      <c r="H269" s="115">
        <v>63100</v>
      </c>
      <c r="I269" s="115"/>
      <c r="J269" s="22"/>
      <c r="K269" s="22"/>
      <c r="L269" s="115">
        <v>1992</v>
      </c>
      <c r="M269" s="115"/>
      <c r="N269" s="22"/>
      <c r="O269" s="22"/>
      <c r="P269" s="151" t="s">
        <v>561</v>
      </c>
      <c r="Q269" s="151"/>
      <c r="R269" s="114" t="s">
        <v>306</v>
      </c>
      <c r="S269" s="22"/>
      <c r="T269" s="115">
        <v>64521</v>
      </c>
      <c r="U269" s="115"/>
      <c r="V269" s="22"/>
    </row>
    <row r="270" spans="1:22">
      <c r="A270" s="13"/>
      <c r="B270" s="176"/>
      <c r="C270" s="22"/>
      <c r="D270" s="151"/>
      <c r="E270" s="151"/>
      <c r="F270" s="22"/>
      <c r="G270" s="22"/>
      <c r="H270" s="115"/>
      <c r="I270" s="115"/>
      <c r="J270" s="22"/>
      <c r="K270" s="22"/>
      <c r="L270" s="115"/>
      <c r="M270" s="115"/>
      <c r="N270" s="22"/>
      <c r="O270" s="22"/>
      <c r="P270" s="151"/>
      <c r="Q270" s="151"/>
      <c r="R270" s="114"/>
      <c r="S270" s="22"/>
      <c r="T270" s="115"/>
      <c r="U270" s="115"/>
      <c r="V270" s="22"/>
    </row>
    <row r="271" spans="1:22">
      <c r="A271" s="13"/>
      <c r="B271" s="166" t="s">
        <v>80</v>
      </c>
      <c r="C271" s="34"/>
      <c r="D271" s="119" t="s">
        <v>347</v>
      </c>
      <c r="E271" s="119"/>
      <c r="F271" s="34"/>
      <c r="G271" s="34"/>
      <c r="H271" s="112">
        <v>35200</v>
      </c>
      <c r="I271" s="112"/>
      <c r="J271" s="34"/>
      <c r="K271" s="34"/>
      <c r="L271" s="112">
        <v>1758</v>
      </c>
      <c r="M271" s="112"/>
      <c r="N271" s="34"/>
      <c r="O271" s="34"/>
      <c r="P271" s="119" t="s">
        <v>347</v>
      </c>
      <c r="Q271" s="119"/>
      <c r="R271" s="34"/>
      <c r="S271" s="34"/>
      <c r="T271" s="112">
        <v>36958</v>
      </c>
      <c r="U271" s="112"/>
      <c r="V271" s="34"/>
    </row>
    <row r="272" spans="1:22">
      <c r="A272" s="13"/>
      <c r="B272" s="166"/>
      <c r="C272" s="34"/>
      <c r="D272" s="119"/>
      <c r="E272" s="119"/>
      <c r="F272" s="34"/>
      <c r="G272" s="34"/>
      <c r="H272" s="112"/>
      <c r="I272" s="112"/>
      <c r="J272" s="34"/>
      <c r="K272" s="34"/>
      <c r="L272" s="112"/>
      <c r="M272" s="112"/>
      <c r="N272" s="34"/>
      <c r="O272" s="34"/>
      <c r="P272" s="119"/>
      <c r="Q272" s="119"/>
      <c r="R272" s="34"/>
      <c r="S272" s="34"/>
      <c r="T272" s="112"/>
      <c r="U272" s="112"/>
      <c r="V272" s="34"/>
    </row>
    <row r="273" spans="1:22">
      <c r="A273" s="13"/>
      <c r="B273" s="167" t="s">
        <v>81</v>
      </c>
      <c r="C273" s="22"/>
      <c r="D273" s="115">
        <v>3902</v>
      </c>
      <c r="E273" s="115"/>
      <c r="F273" s="22"/>
      <c r="G273" s="22"/>
      <c r="H273" s="115">
        <v>2674</v>
      </c>
      <c r="I273" s="115"/>
      <c r="J273" s="22"/>
      <c r="K273" s="22"/>
      <c r="L273" s="151" t="s">
        <v>347</v>
      </c>
      <c r="M273" s="151"/>
      <c r="N273" s="22"/>
      <c r="O273" s="22"/>
      <c r="P273" s="151" t="s">
        <v>347</v>
      </c>
      <c r="Q273" s="151"/>
      <c r="R273" s="22"/>
      <c r="S273" s="22"/>
      <c r="T273" s="115">
        <v>6576</v>
      </c>
      <c r="U273" s="115"/>
      <c r="V273" s="22"/>
    </row>
    <row r="274" spans="1:22" ht="15.75" thickBot="1">
      <c r="A274" s="13"/>
      <c r="B274" s="167"/>
      <c r="C274" s="22"/>
      <c r="D274" s="116"/>
      <c r="E274" s="116"/>
      <c r="F274" s="39"/>
      <c r="G274" s="22"/>
      <c r="H274" s="116"/>
      <c r="I274" s="116"/>
      <c r="J274" s="39"/>
      <c r="K274" s="22"/>
      <c r="L274" s="152"/>
      <c r="M274" s="152"/>
      <c r="N274" s="39"/>
      <c r="O274" s="22"/>
      <c r="P274" s="152"/>
      <c r="Q274" s="152"/>
      <c r="R274" s="39"/>
      <c r="S274" s="22"/>
      <c r="T274" s="116"/>
      <c r="U274" s="116"/>
      <c r="V274" s="39"/>
    </row>
    <row r="275" spans="1:22">
      <c r="A275" s="13"/>
      <c r="B275" s="34"/>
      <c r="C275" s="34"/>
      <c r="D275" s="154">
        <v>3902</v>
      </c>
      <c r="E275" s="154"/>
      <c r="F275" s="44"/>
      <c r="G275" s="34"/>
      <c r="H275" s="154">
        <v>100974</v>
      </c>
      <c r="I275" s="154"/>
      <c r="J275" s="44"/>
      <c r="K275" s="34"/>
      <c r="L275" s="154">
        <v>3750</v>
      </c>
      <c r="M275" s="154"/>
      <c r="N275" s="44"/>
      <c r="O275" s="34"/>
      <c r="P275" s="120" t="s">
        <v>561</v>
      </c>
      <c r="Q275" s="120"/>
      <c r="R275" s="117" t="s">
        <v>306</v>
      </c>
      <c r="S275" s="34"/>
      <c r="T275" s="154">
        <v>108055</v>
      </c>
      <c r="U275" s="154"/>
      <c r="V275" s="44"/>
    </row>
    <row r="276" spans="1:22" ht="15.75" thickBot="1">
      <c r="A276" s="13"/>
      <c r="B276" s="34"/>
      <c r="C276" s="34"/>
      <c r="D276" s="157"/>
      <c r="E276" s="157"/>
      <c r="F276" s="48"/>
      <c r="G276" s="34"/>
      <c r="H276" s="157"/>
      <c r="I276" s="157"/>
      <c r="J276" s="48"/>
      <c r="K276" s="34"/>
      <c r="L276" s="157"/>
      <c r="M276" s="157"/>
      <c r="N276" s="48"/>
      <c r="O276" s="34"/>
      <c r="P276" s="158"/>
      <c r="Q276" s="158"/>
      <c r="R276" s="171"/>
      <c r="S276" s="34"/>
      <c r="T276" s="157"/>
      <c r="U276" s="157"/>
      <c r="V276" s="48"/>
    </row>
    <row r="277" spans="1:22">
      <c r="A277" s="13"/>
      <c r="B277" s="155" t="s">
        <v>518</v>
      </c>
      <c r="C277" s="22"/>
      <c r="D277" s="164" t="s">
        <v>562</v>
      </c>
      <c r="E277" s="164"/>
      <c r="F277" s="160" t="s">
        <v>306</v>
      </c>
      <c r="G277" s="22"/>
      <c r="H277" s="162">
        <v>113550</v>
      </c>
      <c r="I277" s="162"/>
      <c r="J277" s="53"/>
      <c r="K277" s="22"/>
      <c r="L277" s="164" t="s">
        <v>563</v>
      </c>
      <c r="M277" s="164"/>
      <c r="N277" s="160" t="s">
        <v>306</v>
      </c>
      <c r="O277" s="22"/>
      <c r="P277" s="164" t="s">
        <v>347</v>
      </c>
      <c r="Q277" s="164"/>
      <c r="R277" s="53"/>
      <c r="S277" s="22"/>
      <c r="T277" s="162">
        <v>106213</v>
      </c>
      <c r="U277" s="162"/>
      <c r="V277" s="53"/>
    </row>
    <row r="278" spans="1:22">
      <c r="A278" s="13"/>
      <c r="B278" s="155"/>
      <c r="C278" s="22"/>
      <c r="D278" s="151"/>
      <c r="E278" s="151"/>
      <c r="F278" s="114"/>
      <c r="G278" s="22"/>
      <c r="H278" s="115"/>
      <c r="I278" s="115"/>
      <c r="J278" s="22"/>
      <c r="K278" s="22"/>
      <c r="L278" s="151"/>
      <c r="M278" s="151"/>
      <c r="N278" s="114"/>
      <c r="O278" s="22"/>
      <c r="P278" s="151"/>
      <c r="Q278" s="151"/>
      <c r="R278" s="22"/>
      <c r="S278" s="22"/>
      <c r="T278" s="115"/>
      <c r="U278" s="115"/>
      <c r="V278" s="22"/>
    </row>
    <row r="279" spans="1:22">
      <c r="A279" s="13"/>
      <c r="B279" s="156" t="s">
        <v>564</v>
      </c>
      <c r="C279" s="34"/>
      <c r="D279" s="112">
        <v>101844</v>
      </c>
      <c r="E279" s="112"/>
      <c r="F279" s="34"/>
      <c r="G279" s="34"/>
      <c r="H279" s="119" t="s">
        <v>565</v>
      </c>
      <c r="I279" s="119"/>
      <c r="J279" s="111" t="s">
        <v>306</v>
      </c>
      <c r="K279" s="34"/>
      <c r="L279" s="119" t="s">
        <v>347</v>
      </c>
      <c r="M279" s="119"/>
      <c r="N279" s="34"/>
      <c r="O279" s="34"/>
      <c r="P279" s="119" t="s">
        <v>566</v>
      </c>
      <c r="Q279" s="119"/>
      <c r="R279" s="111" t="s">
        <v>306</v>
      </c>
      <c r="S279" s="34"/>
      <c r="T279" s="119" t="s">
        <v>347</v>
      </c>
      <c r="U279" s="119"/>
      <c r="V279" s="34"/>
    </row>
    <row r="280" spans="1:22">
      <c r="A280" s="13"/>
      <c r="B280" s="156"/>
      <c r="C280" s="34"/>
      <c r="D280" s="112"/>
      <c r="E280" s="112"/>
      <c r="F280" s="34"/>
      <c r="G280" s="34"/>
      <c r="H280" s="119"/>
      <c r="I280" s="119"/>
      <c r="J280" s="111"/>
      <c r="K280" s="34"/>
      <c r="L280" s="119"/>
      <c r="M280" s="119"/>
      <c r="N280" s="34"/>
      <c r="O280" s="34"/>
      <c r="P280" s="119"/>
      <c r="Q280" s="119"/>
      <c r="R280" s="111"/>
      <c r="S280" s="34"/>
      <c r="T280" s="119"/>
      <c r="U280" s="119"/>
      <c r="V280" s="34"/>
    </row>
    <row r="281" spans="1:22">
      <c r="A281" s="13"/>
      <c r="B281" s="155" t="s">
        <v>85</v>
      </c>
      <c r="C281" s="22"/>
      <c r="D281" s="151" t="s">
        <v>347</v>
      </c>
      <c r="E281" s="151"/>
      <c r="F281" s="22"/>
      <c r="G281" s="22"/>
      <c r="H281" s="115">
        <v>2552</v>
      </c>
      <c r="I281" s="115"/>
      <c r="J281" s="22"/>
      <c r="K281" s="22"/>
      <c r="L281" s="151" t="s">
        <v>347</v>
      </c>
      <c r="M281" s="151"/>
      <c r="N281" s="22"/>
      <c r="O281" s="22"/>
      <c r="P281" s="151" t="s">
        <v>347</v>
      </c>
      <c r="Q281" s="151"/>
      <c r="R281" s="22"/>
      <c r="S281" s="22"/>
      <c r="T281" s="115">
        <v>2552</v>
      </c>
      <c r="U281" s="115"/>
      <c r="V281" s="22"/>
    </row>
    <row r="282" spans="1:22">
      <c r="A282" s="13"/>
      <c r="B282" s="155"/>
      <c r="C282" s="22"/>
      <c r="D282" s="151"/>
      <c r="E282" s="151"/>
      <c r="F282" s="22"/>
      <c r="G282" s="22"/>
      <c r="H282" s="115"/>
      <c r="I282" s="115"/>
      <c r="J282" s="22"/>
      <c r="K282" s="22"/>
      <c r="L282" s="151"/>
      <c r="M282" s="151"/>
      <c r="N282" s="22"/>
      <c r="O282" s="22"/>
      <c r="P282" s="151"/>
      <c r="Q282" s="151"/>
      <c r="R282" s="22"/>
      <c r="S282" s="22"/>
      <c r="T282" s="115"/>
      <c r="U282" s="115"/>
      <c r="V282" s="22"/>
    </row>
    <row r="283" spans="1:22">
      <c r="A283" s="13"/>
      <c r="B283" s="156" t="s">
        <v>546</v>
      </c>
      <c r="C283" s="34"/>
      <c r="D283" s="119" t="s">
        <v>567</v>
      </c>
      <c r="E283" s="119"/>
      <c r="F283" s="111" t="s">
        <v>306</v>
      </c>
      <c r="G283" s="34"/>
      <c r="H283" s="119" t="s">
        <v>568</v>
      </c>
      <c r="I283" s="119"/>
      <c r="J283" s="111" t="s">
        <v>306</v>
      </c>
      <c r="K283" s="34"/>
      <c r="L283" s="119" t="s">
        <v>347</v>
      </c>
      <c r="M283" s="119"/>
      <c r="N283" s="34"/>
      <c r="O283" s="34"/>
      <c r="P283" s="119" t="s">
        <v>347</v>
      </c>
      <c r="Q283" s="119"/>
      <c r="R283" s="34"/>
      <c r="S283" s="34"/>
      <c r="T283" s="119" t="s">
        <v>569</v>
      </c>
      <c r="U283" s="119"/>
      <c r="V283" s="111" t="s">
        <v>306</v>
      </c>
    </row>
    <row r="284" spans="1:22">
      <c r="A284" s="13"/>
      <c r="B284" s="156"/>
      <c r="C284" s="34"/>
      <c r="D284" s="119"/>
      <c r="E284" s="119"/>
      <c r="F284" s="111"/>
      <c r="G284" s="34"/>
      <c r="H284" s="119"/>
      <c r="I284" s="119"/>
      <c r="J284" s="111"/>
      <c r="K284" s="34"/>
      <c r="L284" s="119"/>
      <c r="M284" s="119"/>
      <c r="N284" s="34"/>
      <c r="O284" s="34"/>
      <c r="P284" s="119"/>
      <c r="Q284" s="119"/>
      <c r="R284" s="34"/>
      <c r="S284" s="34"/>
      <c r="T284" s="119"/>
      <c r="U284" s="119"/>
      <c r="V284" s="111"/>
    </row>
    <row r="285" spans="1:22">
      <c r="A285" s="13"/>
      <c r="B285" s="155" t="s">
        <v>144</v>
      </c>
      <c r="C285" s="22"/>
      <c r="D285" s="151" t="s">
        <v>347</v>
      </c>
      <c r="E285" s="151"/>
      <c r="F285" s="22"/>
      <c r="G285" s="22"/>
      <c r="H285" s="151">
        <v>17</v>
      </c>
      <c r="I285" s="151"/>
      <c r="J285" s="22"/>
      <c r="K285" s="22"/>
      <c r="L285" s="151" t="s">
        <v>347</v>
      </c>
      <c r="M285" s="151"/>
      <c r="N285" s="22"/>
      <c r="O285" s="22"/>
      <c r="P285" s="151" t="s">
        <v>347</v>
      </c>
      <c r="Q285" s="151"/>
      <c r="R285" s="22"/>
      <c r="S285" s="22"/>
      <c r="T285" s="151">
        <v>17</v>
      </c>
      <c r="U285" s="151"/>
      <c r="V285" s="22"/>
    </row>
    <row r="286" spans="1:22" ht="15.75" thickBot="1">
      <c r="A286" s="13"/>
      <c r="B286" s="155"/>
      <c r="C286" s="22"/>
      <c r="D286" s="152"/>
      <c r="E286" s="152"/>
      <c r="F286" s="39"/>
      <c r="G286" s="22"/>
      <c r="H286" s="152"/>
      <c r="I286" s="152"/>
      <c r="J286" s="39"/>
      <c r="K286" s="22"/>
      <c r="L286" s="152"/>
      <c r="M286" s="152"/>
      <c r="N286" s="39"/>
      <c r="O286" s="22"/>
      <c r="P286" s="152"/>
      <c r="Q286" s="152"/>
      <c r="R286" s="39"/>
      <c r="S286" s="22"/>
      <c r="T286" s="152"/>
      <c r="U286" s="152"/>
      <c r="V286" s="39"/>
    </row>
    <row r="287" spans="1:22">
      <c r="A287" s="13"/>
      <c r="B287" s="34"/>
      <c r="C287" s="34"/>
      <c r="D287" s="154">
        <v>77350</v>
      </c>
      <c r="E287" s="154"/>
      <c r="F287" s="44"/>
      <c r="G287" s="34"/>
      <c r="H287" s="120" t="s">
        <v>570</v>
      </c>
      <c r="I287" s="120"/>
      <c r="J287" s="117" t="s">
        <v>306</v>
      </c>
      <c r="K287" s="34"/>
      <c r="L287" s="120" t="s">
        <v>347</v>
      </c>
      <c r="M287" s="120"/>
      <c r="N287" s="44"/>
      <c r="O287" s="34"/>
      <c r="P287" s="120" t="s">
        <v>566</v>
      </c>
      <c r="Q287" s="120"/>
      <c r="R287" s="117" t="s">
        <v>306</v>
      </c>
      <c r="S287" s="34"/>
      <c r="T287" s="120" t="s">
        <v>571</v>
      </c>
      <c r="U287" s="120"/>
      <c r="V287" s="117" t="s">
        <v>306</v>
      </c>
    </row>
    <row r="288" spans="1:22" ht="15.75" thickBot="1">
      <c r="A288" s="13"/>
      <c r="B288" s="34"/>
      <c r="C288" s="34"/>
      <c r="D288" s="157"/>
      <c r="E288" s="157"/>
      <c r="F288" s="48"/>
      <c r="G288" s="34"/>
      <c r="H288" s="158"/>
      <c r="I288" s="158"/>
      <c r="J288" s="171"/>
      <c r="K288" s="34"/>
      <c r="L288" s="158"/>
      <c r="M288" s="158"/>
      <c r="N288" s="48"/>
      <c r="O288" s="34"/>
      <c r="P288" s="158"/>
      <c r="Q288" s="158"/>
      <c r="R288" s="171"/>
      <c r="S288" s="34"/>
      <c r="T288" s="158"/>
      <c r="U288" s="158"/>
      <c r="V288" s="171"/>
    </row>
    <row r="289" spans="1:22">
      <c r="A289" s="13"/>
      <c r="B289" s="155" t="s">
        <v>529</v>
      </c>
      <c r="C289" s="22"/>
      <c r="D289" s="162">
        <v>73448</v>
      </c>
      <c r="E289" s="162"/>
      <c r="F289" s="53"/>
      <c r="G289" s="22"/>
      <c r="H289" s="162">
        <v>102078</v>
      </c>
      <c r="I289" s="162"/>
      <c r="J289" s="53"/>
      <c r="K289" s="22"/>
      <c r="L289" s="164" t="s">
        <v>563</v>
      </c>
      <c r="M289" s="164"/>
      <c r="N289" s="160" t="s">
        <v>306</v>
      </c>
      <c r="O289" s="22"/>
      <c r="P289" s="164" t="s">
        <v>566</v>
      </c>
      <c r="Q289" s="164"/>
      <c r="R289" s="160" t="s">
        <v>306</v>
      </c>
      <c r="S289" s="22"/>
      <c r="T289" s="162">
        <v>72823</v>
      </c>
      <c r="U289" s="162"/>
      <c r="V289" s="53"/>
    </row>
    <row r="290" spans="1:22">
      <c r="A290" s="13"/>
      <c r="B290" s="155"/>
      <c r="C290" s="22"/>
      <c r="D290" s="115"/>
      <c r="E290" s="115"/>
      <c r="F290" s="22"/>
      <c r="G290" s="22"/>
      <c r="H290" s="115"/>
      <c r="I290" s="115"/>
      <c r="J290" s="22"/>
      <c r="K290" s="22"/>
      <c r="L290" s="151"/>
      <c r="M290" s="151"/>
      <c r="N290" s="114"/>
      <c r="O290" s="22"/>
      <c r="P290" s="151"/>
      <c r="Q290" s="151"/>
      <c r="R290" s="114"/>
      <c r="S290" s="22"/>
      <c r="T290" s="115"/>
      <c r="U290" s="115"/>
      <c r="V290" s="22"/>
    </row>
    <row r="291" spans="1:22">
      <c r="A291" s="13"/>
      <c r="B291" s="156" t="s">
        <v>93</v>
      </c>
      <c r="C291" s="34"/>
      <c r="D291" s="119" t="s">
        <v>347</v>
      </c>
      <c r="E291" s="119"/>
      <c r="F291" s="34"/>
      <c r="G291" s="34"/>
      <c r="H291" s="119" t="s">
        <v>572</v>
      </c>
      <c r="I291" s="119"/>
      <c r="J291" s="111" t="s">
        <v>306</v>
      </c>
      <c r="K291" s="34"/>
      <c r="L291" s="119" t="s">
        <v>347</v>
      </c>
      <c r="M291" s="119"/>
      <c r="N291" s="34"/>
      <c r="O291" s="34"/>
      <c r="P291" s="119" t="s">
        <v>347</v>
      </c>
      <c r="Q291" s="119"/>
      <c r="R291" s="34"/>
      <c r="S291" s="34"/>
      <c r="T291" s="119" t="s">
        <v>572</v>
      </c>
      <c r="U291" s="119"/>
      <c r="V291" s="111" t="s">
        <v>306</v>
      </c>
    </row>
    <row r="292" spans="1:22" ht="15.75" thickBot="1">
      <c r="A292" s="13"/>
      <c r="B292" s="156"/>
      <c r="C292" s="34"/>
      <c r="D292" s="158"/>
      <c r="E292" s="158"/>
      <c r="F292" s="48"/>
      <c r="G292" s="34"/>
      <c r="H292" s="158"/>
      <c r="I292" s="158"/>
      <c r="J292" s="171"/>
      <c r="K292" s="34"/>
      <c r="L292" s="158"/>
      <c r="M292" s="158"/>
      <c r="N292" s="48"/>
      <c r="O292" s="34"/>
      <c r="P292" s="158"/>
      <c r="Q292" s="158"/>
      <c r="R292" s="48"/>
      <c r="S292" s="34"/>
      <c r="T292" s="158"/>
      <c r="U292" s="158"/>
      <c r="V292" s="171"/>
    </row>
    <row r="293" spans="1:22">
      <c r="A293" s="13"/>
      <c r="B293" s="155" t="s">
        <v>531</v>
      </c>
      <c r="C293" s="22"/>
      <c r="D293" s="162">
        <v>73448</v>
      </c>
      <c r="E293" s="162"/>
      <c r="F293" s="53"/>
      <c r="G293" s="22"/>
      <c r="H293" s="162">
        <v>101844</v>
      </c>
      <c r="I293" s="162"/>
      <c r="J293" s="53"/>
      <c r="K293" s="22"/>
      <c r="L293" s="164" t="s">
        <v>563</v>
      </c>
      <c r="M293" s="164"/>
      <c r="N293" s="160" t="s">
        <v>306</v>
      </c>
      <c r="O293" s="22"/>
      <c r="P293" s="164" t="s">
        <v>566</v>
      </c>
      <c r="Q293" s="164"/>
      <c r="R293" s="160" t="s">
        <v>306</v>
      </c>
      <c r="S293" s="22"/>
      <c r="T293" s="162">
        <v>72589</v>
      </c>
      <c r="U293" s="162"/>
      <c r="V293" s="53"/>
    </row>
    <row r="294" spans="1:22">
      <c r="A294" s="13"/>
      <c r="B294" s="155"/>
      <c r="C294" s="22"/>
      <c r="D294" s="115"/>
      <c r="E294" s="115"/>
      <c r="F294" s="22"/>
      <c r="G294" s="22"/>
      <c r="H294" s="115"/>
      <c r="I294" s="115"/>
      <c r="J294" s="22"/>
      <c r="K294" s="22"/>
      <c r="L294" s="151"/>
      <c r="M294" s="151"/>
      <c r="N294" s="114"/>
      <c r="O294" s="22"/>
      <c r="P294" s="151"/>
      <c r="Q294" s="151"/>
      <c r="R294" s="114"/>
      <c r="S294" s="22"/>
      <c r="T294" s="115"/>
      <c r="U294" s="115"/>
      <c r="V294" s="22"/>
    </row>
    <row r="295" spans="1:22">
      <c r="A295" s="13"/>
      <c r="B295" s="110" t="s">
        <v>95</v>
      </c>
      <c r="C295" s="34"/>
      <c r="D295" s="112">
        <v>6351</v>
      </c>
      <c r="E295" s="112"/>
      <c r="F295" s="34"/>
      <c r="G295" s="34"/>
      <c r="H295" s="119" t="s">
        <v>347</v>
      </c>
      <c r="I295" s="119"/>
      <c r="J295" s="34"/>
      <c r="K295" s="34"/>
      <c r="L295" s="119" t="s">
        <v>347</v>
      </c>
      <c r="M295" s="119"/>
      <c r="N295" s="34"/>
      <c r="O295" s="34"/>
      <c r="P295" s="119" t="s">
        <v>347</v>
      </c>
      <c r="Q295" s="119"/>
      <c r="R295" s="34"/>
      <c r="S295" s="34"/>
      <c r="T295" s="112">
        <v>6351</v>
      </c>
      <c r="U295" s="112"/>
      <c r="V295" s="34"/>
    </row>
    <row r="296" spans="1:22">
      <c r="A296" s="13"/>
      <c r="B296" s="110"/>
      <c r="C296" s="34"/>
      <c r="D296" s="112"/>
      <c r="E296" s="112"/>
      <c r="F296" s="34"/>
      <c r="G296" s="34"/>
      <c r="H296" s="119"/>
      <c r="I296" s="119"/>
      <c r="J296" s="34"/>
      <c r="K296" s="34"/>
      <c r="L296" s="119"/>
      <c r="M296" s="119"/>
      <c r="N296" s="34"/>
      <c r="O296" s="34"/>
      <c r="P296" s="119"/>
      <c r="Q296" s="119"/>
      <c r="R296" s="34"/>
      <c r="S296" s="34"/>
      <c r="T296" s="112"/>
      <c r="U296" s="112"/>
      <c r="V296" s="34"/>
    </row>
    <row r="297" spans="1:22">
      <c r="A297" s="13"/>
      <c r="B297" s="113" t="s">
        <v>554</v>
      </c>
      <c r="C297" s="22"/>
      <c r="D297" s="151" t="s">
        <v>347</v>
      </c>
      <c r="E297" s="151"/>
      <c r="F297" s="22"/>
      <c r="G297" s="22"/>
      <c r="H297" s="151" t="s">
        <v>347</v>
      </c>
      <c r="I297" s="151"/>
      <c r="J297" s="22"/>
      <c r="K297" s="22"/>
      <c r="L297" s="151" t="s">
        <v>347</v>
      </c>
      <c r="M297" s="151"/>
      <c r="N297" s="22"/>
      <c r="O297" s="22"/>
      <c r="P297" s="151">
        <v>859</v>
      </c>
      <c r="Q297" s="151"/>
      <c r="R297" s="22"/>
      <c r="S297" s="22"/>
      <c r="T297" s="151">
        <v>859</v>
      </c>
      <c r="U297" s="151"/>
      <c r="V297" s="22"/>
    </row>
    <row r="298" spans="1:22" ht="15.75" thickBot="1">
      <c r="A298" s="13"/>
      <c r="B298" s="113"/>
      <c r="C298" s="22"/>
      <c r="D298" s="152"/>
      <c r="E298" s="152"/>
      <c r="F298" s="39"/>
      <c r="G298" s="22"/>
      <c r="H298" s="152"/>
      <c r="I298" s="152"/>
      <c r="J298" s="39"/>
      <c r="K298" s="22"/>
      <c r="L298" s="152"/>
      <c r="M298" s="152"/>
      <c r="N298" s="39"/>
      <c r="O298" s="22"/>
      <c r="P298" s="152"/>
      <c r="Q298" s="152"/>
      <c r="R298" s="39"/>
      <c r="S298" s="22"/>
      <c r="T298" s="152"/>
      <c r="U298" s="152"/>
      <c r="V298" s="39"/>
    </row>
    <row r="299" spans="1:22">
      <c r="A299" s="13"/>
      <c r="B299" s="110" t="s">
        <v>534</v>
      </c>
      <c r="C299" s="34"/>
      <c r="D299" s="154">
        <v>79799</v>
      </c>
      <c r="E299" s="154"/>
      <c r="F299" s="44"/>
      <c r="G299" s="34"/>
      <c r="H299" s="154">
        <v>101844</v>
      </c>
      <c r="I299" s="154"/>
      <c r="J299" s="44"/>
      <c r="K299" s="34"/>
      <c r="L299" s="120" t="s">
        <v>563</v>
      </c>
      <c r="M299" s="120"/>
      <c r="N299" s="117" t="s">
        <v>306</v>
      </c>
      <c r="O299" s="34"/>
      <c r="P299" s="120" t="s">
        <v>573</v>
      </c>
      <c r="Q299" s="120"/>
      <c r="R299" s="117" t="s">
        <v>306</v>
      </c>
      <c r="S299" s="34"/>
      <c r="T299" s="154">
        <v>79799</v>
      </c>
      <c r="U299" s="154"/>
      <c r="V299" s="44"/>
    </row>
    <row r="300" spans="1:22">
      <c r="A300" s="13"/>
      <c r="B300" s="110"/>
      <c r="C300" s="34"/>
      <c r="D300" s="112"/>
      <c r="E300" s="112"/>
      <c r="F300" s="34"/>
      <c r="G300" s="34"/>
      <c r="H300" s="112"/>
      <c r="I300" s="112"/>
      <c r="J300" s="34"/>
      <c r="K300" s="34"/>
      <c r="L300" s="119"/>
      <c r="M300" s="119"/>
      <c r="N300" s="111"/>
      <c r="O300" s="34"/>
      <c r="P300" s="119"/>
      <c r="Q300" s="119"/>
      <c r="R300" s="111"/>
      <c r="S300" s="34"/>
      <c r="T300" s="112"/>
      <c r="U300" s="112"/>
      <c r="V300" s="34"/>
    </row>
    <row r="301" spans="1:22">
      <c r="A301" s="13"/>
      <c r="B301" s="155" t="s">
        <v>536</v>
      </c>
      <c r="C301" s="22"/>
      <c r="D301" s="115">
        <v>3562</v>
      </c>
      <c r="E301" s="115"/>
      <c r="F301" s="22"/>
      <c r="G301" s="22"/>
      <c r="H301" s="115">
        <v>3562</v>
      </c>
      <c r="I301" s="115"/>
      <c r="J301" s="22"/>
      <c r="K301" s="22"/>
      <c r="L301" s="151" t="s">
        <v>347</v>
      </c>
      <c r="M301" s="151"/>
      <c r="N301" s="22"/>
      <c r="O301" s="22"/>
      <c r="P301" s="151" t="s">
        <v>574</v>
      </c>
      <c r="Q301" s="151"/>
      <c r="R301" s="114" t="s">
        <v>306</v>
      </c>
      <c r="S301" s="22"/>
      <c r="T301" s="115">
        <v>3562</v>
      </c>
      <c r="U301" s="115"/>
      <c r="V301" s="22"/>
    </row>
    <row r="302" spans="1:22" ht="15.75" thickBot="1">
      <c r="A302" s="13"/>
      <c r="B302" s="155"/>
      <c r="C302" s="22"/>
      <c r="D302" s="116"/>
      <c r="E302" s="116"/>
      <c r="F302" s="39"/>
      <c r="G302" s="22"/>
      <c r="H302" s="116"/>
      <c r="I302" s="116"/>
      <c r="J302" s="39"/>
      <c r="K302" s="22"/>
      <c r="L302" s="152"/>
      <c r="M302" s="152"/>
      <c r="N302" s="39"/>
      <c r="O302" s="22"/>
      <c r="P302" s="152"/>
      <c r="Q302" s="152"/>
      <c r="R302" s="170"/>
      <c r="S302" s="22"/>
      <c r="T302" s="116"/>
      <c r="U302" s="116"/>
      <c r="V302" s="39"/>
    </row>
    <row r="303" spans="1:22">
      <c r="A303" s="13"/>
      <c r="B303" s="156" t="s">
        <v>538</v>
      </c>
      <c r="C303" s="34"/>
      <c r="D303" s="117" t="s">
        <v>233</v>
      </c>
      <c r="E303" s="154">
        <v>83361</v>
      </c>
      <c r="F303" s="44"/>
      <c r="G303" s="34"/>
      <c r="H303" s="117" t="s">
        <v>233</v>
      </c>
      <c r="I303" s="154">
        <v>105406</v>
      </c>
      <c r="J303" s="44"/>
      <c r="K303" s="34"/>
      <c r="L303" s="117" t="s">
        <v>233</v>
      </c>
      <c r="M303" s="120" t="s">
        <v>563</v>
      </c>
      <c r="N303" s="117" t="s">
        <v>306</v>
      </c>
      <c r="O303" s="34"/>
      <c r="P303" s="117" t="s">
        <v>233</v>
      </c>
      <c r="Q303" s="120" t="s">
        <v>575</v>
      </c>
      <c r="R303" s="117" t="s">
        <v>306</v>
      </c>
      <c r="S303" s="34"/>
      <c r="T303" s="117" t="s">
        <v>233</v>
      </c>
      <c r="U303" s="154">
        <v>83361</v>
      </c>
      <c r="V303" s="44"/>
    </row>
    <row r="304" spans="1:22" ht="15.75" thickBot="1">
      <c r="A304" s="13"/>
      <c r="B304" s="156"/>
      <c r="C304" s="34"/>
      <c r="D304" s="118"/>
      <c r="E304" s="122"/>
      <c r="F304" s="45"/>
      <c r="G304" s="34"/>
      <c r="H304" s="118"/>
      <c r="I304" s="122"/>
      <c r="J304" s="45"/>
      <c r="K304" s="34"/>
      <c r="L304" s="118"/>
      <c r="M304" s="121"/>
      <c r="N304" s="118"/>
      <c r="O304" s="34"/>
      <c r="P304" s="118"/>
      <c r="Q304" s="121"/>
      <c r="R304" s="118"/>
      <c r="S304" s="34"/>
      <c r="T304" s="118"/>
      <c r="U304" s="122"/>
      <c r="V304" s="45"/>
    </row>
    <row r="305" spans="1:22" ht="15.75" thickTop="1">
      <c r="A305" s="13"/>
      <c r="B305" s="12"/>
      <c r="C305" s="12"/>
      <c r="D305" s="12"/>
      <c r="E305" s="12"/>
      <c r="F305" s="12"/>
      <c r="G305" s="12"/>
      <c r="H305" s="12"/>
      <c r="I305" s="12"/>
      <c r="J305" s="12"/>
      <c r="K305" s="12"/>
      <c r="L305" s="12"/>
      <c r="M305" s="12"/>
      <c r="N305" s="12"/>
      <c r="O305" s="12"/>
      <c r="P305" s="12"/>
      <c r="Q305" s="12"/>
      <c r="R305" s="12"/>
      <c r="S305" s="12"/>
      <c r="T305" s="12"/>
      <c r="U305" s="12"/>
      <c r="V305" s="12"/>
    </row>
    <row r="306" spans="1:22">
      <c r="A306" s="13"/>
      <c r="B306" s="178" t="s">
        <v>576</v>
      </c>
      <c r="C306" s="178"/>
      <c r="D306" s="178"/>
      <c r="E306" s="178"/>
      <c r="F306" s="178"/>
      <c r="G306" s="178"/>
      <c r="H306" s="178"/>
      <c r="I306" s="178"/>
      <c r="J306" s="178"/>
      <c r="K306" s="178"/>
      <c r="L306" s="178"/>
      <c r="M306" s="178"/>
      <c r="N306" s="178"/>
      <c r="O306" s="178"/>
      <c r="P306" s="178"/>
      <c r="Q306" s="178"/>
      <c r="R306" s="178"/>
      <c r="S306" s="178"/>
      <c r="T306" s="178"/>
      <c r="U306" s="178"/>
      <c r="V306" s="178"/>
    </row>
    <row r="307" spans="1:22">
      <c r="A307" s="13"/>
      <c r="B307" s="29"/>
      <c r="C307" s="29"/>
      <c r="D307" s="29"/>
      <c r="E307" s="29"/>
      <c r="F307" s="29"/>
      <c r="G307" s="29"/>
      <c r="H307" s="29"/>
      <c r="I307" s="29"/>
      <c r="J307" s="29"/>
      <c r="K307" s="29"/>
      <c r="L307" s="29"/>
      <c r="M307" s="29"/>
      <c r="N307" s="29"/>
      <c r="O307" s="29"/>
      <c r="P307" s="29"/>
      <c r="Q307" s="29"/>
      <c r="R307" s="29"/>
      <c r="S307" s="29"/>
      <c r="T307" s="29"/>
      <c r="U307" s="29"/>
      <c r="V307" s="29"/>
    </row>
    <row r="308" spans="1:22">
      <c r="A308" s="13"/>
      <c r="B308" s="15"/>
      <c r="C308" s="15"/>
      <c r="D308" s="15"/>
      <c r="E308" s="15"/>
      <c r="F308" s="15"/>
      <c r="G308" s="15"/>
      <c r="H308" s="15"/>
      <c r="I308" s="15"/>
      <c r="J308" s="15"/>
      <c r="K308" s="15"/>
      <c r="L308" s="15"/>
      <c r="M308" s="15"/>
      <c r="N308" s="15"/>
      <c r="O308" s="15"/>
      <c r="P308" s="15"/>
      <c r="Q308" s="15"/>
      <c r="R308" s="15"/>
      <c r="S308" s="15"/>
      <c r="T308" s="15"/>
      <c r="U308" s="15"/>
      <c r="V308" s="15"/>
    </row>
    <row r="309" spans="1:22">
      <c r="A309" s="13"/>
      <c r="B309" s="105" t="s">
        <v>479</v>
      </c>
      <c r="C309" s="22"/>
      <c r="D309" s="147" t="s">
        <v>489</v>
      </c>
      <c r="E309" s="147"/>
      <c r="F309" s="147"/>
      <c r="G309" s="22"/>
      <c r="H309" s="147" t="s">
        <v>490</v>
      </c>
      <c r="I309" s="147"/>
      <c r="J309" s="147"/>
      <c r="K309" s="22"/>
      <c r="L309" s="147" t="s">
        <v>492</v>
      </c>
      <c r="M309" s="147"/>
      <c r="N309" s="147"/>
      <c r="O309" s="22"/>
      <c r="P309" s="147" t="s">
        <v>493</v>
      </c>
      <c r="Q309" s="147"/>
      <c r="R309" s="147"/>
      <c r="S309" s="22"/>
      <c r="T309" s="147" t="s">
        <v>494</v>
      </c>
      <c r="U309" s="147"/>
      <c r="V309" s="147"/>
    </row>
    <row r="310" spans="1:22" ht="15.75" thickBot="1">
      <c r="A310" s="13"/>
      <c r="B310" s="106"/>
      <c r="C310" s="22"/>
      <c r="D310" s="148"/>
      <c r="E310" s="148"/>
      <c r="F310" s="148"/>
      <c r="G310" s="22"/>
      <c r="H310" s="148" t="s">
        <v>491</v>
      </c>
      <c r="I310" s="148"/>
      <c r="J310" s="148"/>
      <c r="K310" s="22"/>
      <c r="L310" s="148"/>
      <c r="M310" s="148"/>
      <c r="N310" s="148"/>
      <c r="O310" s="22"/>
      <c r="P310" s="148"/>
      <c r="Q310" s="148"/>
      <c r="R310" s="148"/>
      <c r="S310" s="22"/>
      <c r="T310" s="148"/>
      <c r="U310" s="148"/>
      <c r="V310" s="148"/>
    </row>
    <row r="311" spans="1:22">
      <c r="A311" s="13"/>
      <c r="B311" s="80"/>
      <c r="C311" s="14"/>
      <c r="D311" s="59" t="s">
        <v>231</v>
      </c>
      <c r="E311" s="59"/>
      <c r="F311" s="59"/>
      <c r="G311" s="59"/>
      <c r="H311" s="59"/>
      <c r="I311" s="59"/>
      <c r="J311" s="59"/>
      <c r="K311" s="59"/>
      <c r="L311" s="59"/>
      <c r="M311" s="59"/>
      <c r="N311" s="59"/>
      <c r="O311" s="59"/>
      <c r="P311" s="59"/>
      <c r="Q311" s="59"/>
      <c r="R311" s="59"/>
      <c r="S311" s="59"/>
      <c r="T311" s="59"/>
      <c r="U311" s="59"/>
      <c r="V311" s="59"/>
    </row>
    <row r="312" spans="1:22">
      <c r="A312" s="13"/>
      <c r="B312" s="177" t="s">
        <v>577</v>
      </c>
      <c r="C312" s="34"/>
      <c r="D312" s="111" t="s">
        <v>233</v>
      </c>
      <c r="E312" s="119" t="s">
        <v>578</v>
      </c>
      <c r="F312" s="111" t="s">
        <v>306</v>
      </c>
      <c r="G312" s="34"/>
      <c r="H312" s="111" t="s">
        <v>233</v>
      </c>
      <c r="I312" s="112">
        <v>197678</v>
      </c>
      <c r="J312" s="34"/>
      <c r="K312" s="34"/>
      <c r="L312" s="111" t="s">
        <v>233</v>
      </c>
      <c r="M312" s="112">
        <v>20007</v>
      </c>
      <c r="N312" s="34"/>
      <c r="O312" s="34"/>
      <c r="P312" s="111" t="s">
        <v>233</v>
      </c>
      <c r="Q312" s="119" t="s">
        <v>347</v>
      </c>
      <c r="R312" s="34"/>
      <c r="S312" s="34"/>
      <c r="T312" s="111" t="s">
        <v>233</v>
      </c>
      <c r="U312" s="112">
        <v>183080</v>
      </c>
      <c r="V312" s="34"/>
    </row>
    <row r="313" spans="1:22">
      <c r="A313" s="13"/>
      <c r="B313" s="177"/>
      <c r="C313" s="34"/>
      <c r="D313" s="111"/>
      <c r="E313" s="119"/>
      <c r="F313" s="111"/>
      <c r="G313" s="34"/>
      <c r="H313" s="111"/>
      <c r="I313" s="112"/>
      <c r="J313" s="34"/>
      <c r="K313" s="34"/>
      <c r="L313" s="111"/>
      <c r="M313" s="112"/>
      <c r="N313" s="34"/>
      <c r="O313" s="34"/>
      <c r="P313" s="111"/>
      <c r="Q313" s="119"/>
      <c r="R313" s="34"/>
      <c r="S313" s="34"/>
      <c r="T313" s="111"/>
      <c r="U313" s="112"/>
      <c r="V313" s="34"/>
    </row>
    <row r="314" spans="1:22">
      <c r="A314" s="13"/>
      <c r="B314" s="14"/>
      <c r="C314" s="14"/>
      <c r="D314" s="22"/>
      <c r="E314" s="22"/>
      <c r="F314" s="22"/>
      <c r="G314" s="14"/>
      <c r="H314" s="22"/>
      <c r="I314" s="22"/>
      <c r="J314" s="22"/>
      <c r="K314" s="14"/>
      <c r="L314" s="22"/>
      <c r="M314" s="22"/>
      <c r="N314" s="22"/>
      <c r="O314" s="14"/>
      <c r="P314" s="22"/>
      <c r="Q314" s="22"/>
      <c r="R314" s="22"/>
      <c r="S314" s="14"/>
      <c r="T314" s="22"/>
      <c r="U314" s="22"/>
      <c r="V314" s="22"/>
    </row>
    <row r="315" spans="1:22">
      <c r="A315" s="13"/>
      <c r="B315" s="145" t="s">
        <v>126</v>
      </c>
      <c r="C315" s="26"/>
      <c r="D315" s="34"/>
      <c r="E315" s="34"/>
      <c r="F315" s="34"/>
      <c r="G315" s="26"/>
      <c r="H315" s="34"/>
      <c r="I315" s="34"/>
      <c r="J315" s="34"/>
      <c r="K315" s="26"/>
      <c r="L315" s="34"/>
      <c r="M315" s="34"/>
      <c r="N315" s="34"/>
      <c r="O315" s="26"/>
      <c r="P315" s="34"/>
      <c r="Q315" s="34"/>
      <c r="R315" s="34"/>
      <c r="S315" s="26"/>
      <c r="T315" s="34"/>
      <c r="U315" s="34"/>
      <c r="V315" s="34"/>
    </row>
    <row r="316" spans="1:22">
      <c r="A316" s="13"/>
      <c r="B316" s="150" t="s">
        <v>127</v>
      </c>
      <c r="C316" s="22"/>
      <c r="D316" s="151" t="s">
        <v>347</v>
      </c>
      <c r="E316" s="151"/>
      <c r="F316" s="22"/>
      <c r="G316" s="22"/>
      <c r="H316" s="151" t="s">
        <v>579</v>
      </c>
      <c r="I316" s="151"/>
      <c r="J316" s="114" t="s">
        <v>306</v>
      </c>
      <c r="K316" s="22"/>
      <c r="L316" s="151" t="s">
        <v>580</v>
      </c>
      <c r="M316" s="151"/>
      <c r="N316" s="114" t="s">
        <v>306</v>
      </c>
      <c r="O316" s="22"/>
      <c r="P316" s="151" t="s">
        <v>347</v>
      </c>
      <c r="Q316" s="151"/>
      <c r="R316" s="22"/>
      <c r="S316" s="22"/>
      <c r="T316" s="151" t="s">
        <v>581</v>
      </c>
      <c r="U316" s="151"/>
      <c r="V316" s="114" t="s">
        <v>306</v>
      </c>
    </row>
    <row r="317" spans="1:22">
      <c r="A317" s="13"/>
      <c r="B317" s="150"/>
      <c r="C317" s="22"/>
      <c r="D317" s="151"/>
      <c r="E317" s="151"/>
      <c r="F317" s="22"/>
      <c r="G317" s="22"/>
      <c r="H317" s="151"/>
      <c r="I317" s="151"/>
      <c r="J317" s="114"/>
      <c r="K317" s="22"/>
      <c r="L317" s="151"/>
      <c r="M317" s="151"/>
      <c r="N317" s="114"/>
      <c r="O317" s="22"/>
      <c r="P317" s="151"/>
      <c r="Q317" s="151"/>
      <c r="R317" s="22"/>
      <c r="S317" s="22"/>
      <c r="T317" s="151"/>
      <c r="U317" s="151"/>
      <c r="V317" s="114"/>
    </row>
    <row r="318" spans="1:22">
      <c r="A318" s="13"/>
      <c r="B318" s="156" t="s">
        <v>582</v>
      </c>
      <c r="C318" s="34"/>
      <c r="D318" s="119" t="s">
        <v>347</v>
      </c>
      <c r="E318" s="119"/>
      <c r="F318" s="34"/>
      <c r="G318" s="34"/>
      <c r="H318" s="112">
        <v>2731</v>
      </c>
      <c r="I318" s="112"/>
      <c r="J318" s="34"/>
      <c r="K318" s="34"/>
      <c r="L318" s="119" t="s">
        <v>347</v>
      </c>
      <c r="M318" s="119"/>
      <c r="N318" s="34"/>
      <c r="O318" s="34"/>
      <c r="P318" s="119" t="s">
        <v>347</v>
      </c>
      <c r="Q318" s="119"/>
      <c r="R318" s="34"/>
      <c r="S318" s="34"/>
      <c r="T318" s="112">
        <v>2731</v>
      </c>
      <c r="U318" s="112"/>
      <c r="V318" s="34"/>
    </row>
    <row r="319" spans="1:22">
      <c r="A319" s="13"/>
      <c r="B319" s="156"/>
      <c r="C319" s="34"/>
      <c r="D319" s="119"/>
      <c r="E319" s="119"/>
      <c r="F319" s="34"/>
      <c r="G319" s="34"/>
      <c r="H319" s="112"/>
      <c r="I319" s="112"/>
      <c r="J319" s="34"/>
      <c r="K319" s="34"/>
      <c r="L319" s="119"/>
      <c r="M319" s="119"/>
      <c r="N319" s="34"/>
      <c r="O319" s="34"/>
      <c r="P319" s="119"/>
      <c r="Q319" s="119"/>
      <c r="R319" s="34"/>
      <c r="S319" s="34"/>
      <c r="T319" s="112"/>
      <c r="U319" s="112"/>
      <c r="V319" s="34"/>
    </row>
    <row r="320" spans="1:22">
      <c r="A320" s="13"/>
      <c r="B320" s="155" t="s">
        <v>583</v>
      </c>
      <c r="C320" s="22"/>
      <c r="D320" s="151" t="s">
        <v>347</v>
      </c>
      <c r="E320" s="151"/>
      <c r="F320" s="22"/>
      <c r="G320" s="22"/>
      <c r="H320" s="115">
        <v>9375</v>
      </c>
      <c r="I320" s="115"/>
      <c r="J320" s="22"/>
      <c r="K320" s="22"/>
      <c r="L320" s="151" t="s">
        <v>347</v>
      </c>
      <c r="M320" s="151"/>
      <c r="N320" s="22"/>
      <c r="O320" s="22"/>
      <c r="P320" s="151" t="s">
        <v>584</v>
      </c>
      <c r="Q320" s="151"/>
      <c r="R320" s="114" t="s">
        <v>306</v>
      </c>
      <c r="S320" s="22"/>
      <c r="T320" s="151" t="s">
        <v>347</v>
      </c>
      <c r="U320" s="151"/>
      <c r="V320" s="22"/>
    </row>
    <row r="321" spans="1:22">
      <c r="A321" s="13"/>
      <c r="B321" s="155"/>
      <c r="C321" s="22"/>
      <c r="D321" s="151"/>
      <c r="E321" s="151"/>
      <c r="F321" s="22"/>
      <c r="G321" s="22"/>
      <c r="H321" s="115"/>
      <c r="I321" s="115"/>
      <c r="J321" s="22"/>
      <c r="K321" s="22"/>
      <c r="L321" s="151"/>
      <c r="M321" s="151"/>
      <c r="N321" s="22"/>
      <c r="O321" s="22"/>
      <c r="P321" s="151"/>
      <c r="Q321" s="151"/>
      <c r="R321" s="114"/>
      <c r="S321" s="22"/>
      <c r="T321" s="151"/>
      <c r="U321" s="151"/>
      <c r="V321" s="22"/>
    </row>
    <row r="322" spans="1:22">
      <c r="A322" s="13"/>
      <c r="B322" s="156" t="s">
        <v>129</v>
      </c>
      <c r="C322" s="34"/>
      <c r="D322" s="119" t="s">
        <v>347</v>
      </c>
      <c r="E322" s="119"/>
      <c r="F322" s="34"/>
      <c r="G322" s="34"/>
      <c r="H322" s="119">
        <v>300</v>
      </c>
      <c r="I322" s="119"/>
      <c r="J322" s="34"/>
      <c r="K322" s="34"/>
      <c r="L322" s="119" t="s">
        <v>347</v>
      </c>
      <c r="M322" s="119"/>
      <c r="N322" s="34"/>
      <c r="O322" s="34"/>
      <c r="P322" s="119" t="s">
        <v>347</v>
      </c>
      <c r="Q322" s="119"/>
      <c r="R322" s="34"/>
      <c r="S322" s="34"/>
      <c r="T322" s="119">
        <v>300</v>
      </c>
      <c r="U322" s="119"/>
      <c r="V322" s="34"/>
    </row>
    <row r="323" spans="1:22" ht="15.75" thickBot="1">
      <c r="A323" s="13"/>
      <c r="B323" s="156"/>
      <c r="C323" s="34"/>
      <c r="D323" s="158"/>
      <c r="E323" s="158"/>
      <c r="F323" s="48"/>
      <c r="G323" s="34"/>
      <c r="H323" s="158"/>
      <c r="I323" s="158"/>
      <c r="J323" s="48"/>
      <c r="K323" s="34"/>
      <c r="L323" s="158"/>
      <c r="M323" s="158"/>
      <c r="N323" s="48"/>
      <c r="O323" s="34"/>
      <c r="P323" s="158"/>
      <c r="Q323" s="158"/>
      <c r="R323" s="48"/>
      <c r="S323" s="34"/>
      <c r="T323" s="158"/>
      <c r="U323" s="158"/>
      <c r="V323" s="48"/>
    </row>
    <row r="324" spans="1:22">
      <c r="A324" s="13"/>
      <c r="B324" s="22"/>
      <c r="C324" s="22"/>
      <c r="D324" s="164" t="s">
        <v>347</v>
      </c>
      <c r="E324" s="164"/>
      <c r="F324" s="53"/>
      <c r="G324" s="22"/>
      <c r="H324" s="164" t="s">
        <v>585</v>
      </c>
      <c r="I324" s="164"/>
      <c r="J324" s="160" t="s">
        <v>306</v>
      </c>
      <c r="K324" s="22"/>
      <c r="L324" s="164" t="s">
        <v>580</v>
      </c>
      <c r="M324" s="164"/>
      <c r="N324" s="160" t="s">
        <v>306</v>
      </c>
      <c r="O324" s="22"/>
      <c r="P324" s="164" t="s">
        <v>584</v>
      </c>
      <c r="Q324" s="164"/>
      <c r="R324" s="160" t="s">
        <v>306</v>
      </c>
      <c r="S324" s="22"/>
      <c r="T324" s="164" t="s">
        <v>586</v>
      </c>
      <c r="U324" s="164"/>
      <c r="V324" s="160" t="s">
        <v>306</v>
      </c>
    </row>
    <row r="325" spans="1:22" ht="15.75" thickBot="1">
      <c r="A325" s="13"/>
      <c r="B325" s="22"/>
      <c r="C325" s="22"/>
      <c r="D325" s="152"/>
      <c r="E325" s="152"/>
      <c r="F325" s="39"/>
      <c r="G325" s="22"/>
      <c r="H325" s="152"/>
      <c r="I325" s="152"/>
      <c r="J325" s="170"/>
      <c r="K325" s="22"/>
      <c r="L325" s="152"/>
      <c r="M325" s="152"/>
      <c r="N325" s="170"/>
      <c r="O325" s="22"/>
      <c r="P325" s="152"/>
      <c r="Q325" s="152"/>
      <c r="R325" s="170"/>
      <c r="S325" s="22"/>
      <c r="T325" s="152"/>
      <c r="U325" s="152"/>
      <c r="V325" s="170"/>
    </row>
    <row r="326" spans="1:22">
      <c r="A326" s="13"/>
      <c r="B326" s="145" t="s">
        <v>131</v>
      </c>
      <c r="C326" s="26"/>
      <c r="D326" s="44"/>
      <c r="E326" s="44"/>
      <c r="F326" s="44"/>
      <c r="G326" s="26"/>
      <c r="H326" s="44"/>
      <c r="I326" s="44"/>
      <c r="J326" s="44"/>
      <c r="K326" s="26"/>
      <c r="L326" s="44"/>
      <c r="M326" s="44"/>
      <c r="N326" s="44"/>
      <c r="O326" s="26"/>
      <c r="P326" s="44"/>
      <c r="Q326" s="44"/>
      <c r="R326" s="44"/>
      <c r="S326" s="26"/>
      <c r="T326" s="44"/>
      <c r="U326" s="44"/>
      <c r="V326" s="44"/>
    </row>
    <row r="327" spans="1:22">
      <c r="A327" s="13"/>
      <c r="B327" s="150" t="s">
        <v>587</v>
      </c>
      <c r="C327" s="22"/>
      <c r="D327" s="151" t="s">
        <v>347</v>
      </c>
      <c r="E327" s="151"/>
      <c r="F327" s="22"/>
      <c r="G327" s="22"/>
      <c r="H327" s="151" t="s">
        <v>588</v>
      </c>
      <c r="I327" s="151"/>
      <c r="J327" s="114" t="s">
        <v>306</v>
      </c>
      <c r="K327" s="22"/>
      <c r="L327" s="151" t="s">
        <v>347</v>
      </c>
      <c r="M327" s="151"/>
      <c r="N327" s="22"/>
      <c r="O327" s="22"/>
      <c r="P327" s="151" t="s">
        <v>347</v>
      </c>
      <c r="Q327" s="151"/>
      <c r="R327" s="22"/>
      <c r="S327" s="22"/>
      <c r="T327" s="151" t="s">
        <v>588</v>
      </c>
      <c r="U327" s="151"/>
      <c r="V327" s="114" t="s">
        <v>306</v>
      </c>
    </row>
    <row r="328" spans="1:22">
      <c r="A328" s="13"/>
      <c r="B328" s="150"/>
      <c r="C328" s="22"/>
      <c r="D328" s="151"/>
      <c r="E328" s="151"/>
      <c r="F328" s="22"/>
      <c r="G328" s="22"/>
      <c r="H328" s="151"/>
      <c r="I328" s="151"/>
      <c r="J328" s="114"/>
      <c r="K328" s="22"/>
      <c r="L328" s="151"/>
      <c r="M328" s="151"/>
      <c r="N328" s="22"/>
      <c r="O328" s="22"/>
      <c r="P328" s="151"/>
      <c r="Q328" s="151"/>
      <c r="R328" s="22"/>
      <c r="S328" s="22"/>
      <c r="T328" s="151"/>
      <c r="U328" s="151"/>
      <c r="V328" s="114"/>
    </row>
    <row r="329" spans="1:22">
      <c r="A329" s="13"/>
      <c r="B329" s="149" t="s">
        <v>589</v>
      </c>
      <c r="C329" s="34"/>
      <c r="D329" s="112">
        <v>105031</v>
      </c>
      <c r="E329" s="112"/>
      <c r="F329" s="34"/>
      <c r="G329" s="34"/>
      <c r="H329" s="119" t="s">
        <v>590</v>
      </c>
      <c r="I329" s="119"/>
      <c r="J329" s="111" t="s">
        <v>306</v>
      </c>
      <c r="K329" s="34"/>
      <c r="L329" s="119" t="s">
        <v>347</v>
      </c>
      <c r="M329" s="119"/>
      <c r="N329" s="34"/>
      <c r="O329" s="34"/>
      <c r="P329" s="119" t="s">
        <v>347</v>
      </c>
      <c r="Q329" s="119"/>
      <c r="R329" s="34"/>
      <c r="S329" s="34"/>
      <c r="T329" s="119" t="s">
        <v>347</v>
      </c>
      <c r="U329" s="119"/>
      <c r="V329" s="34"/>
    </row>
    <row r="330" spans="1:22">
      <c r="A330" s="13"/>
      <c r="B330" s="149"/>
      <c r="C330" s="34"/>
      <c r="D330" s="112"/>
      <c r="E330" s="112"/>
      <c r="F330" s="34"/>
      <c r="G330" s="34"/>
      <c r="H330" s="119"/>
      <c r="I330" s="119"/>
      <c r="J330" s="111"/>
      <c r="K330" s="34"/>
      <c r="L330" s="119"/>
      <c r="M330" s="119"/>
      <c r="N330" s="34"/>
      <c r="O330" s="34"/>
      <c r="P330" s="119"/>
      <c r="Q330" s="119"/>
      <c r="R330" s="34"/>
      <c r="S330" s="34"/>
      <c r="T330" s="119"/>
      <c r="U330" s="119"/>
      <c r="V330" s="34"/>
    </row>
    <row r="331" spans="1:22">
      <c r="A331" s="13"/>
      <c r="B331" s="150" t="s">
        <v>591</v>
      </c>
      <c r="C331" s="22"/>
      <c r="D331" s="115">
        <v>73444</v>
      </c>
      <c r="E331" s="115"/>
      <c r="F331" s="22"/>
      <c r="G331" s="22"/>
      <c r="H331" s="151" t="s">
        <v>347</v>
      </c>
      <c r="I331" s="151"/>
      <c r="J331" s="22"/>
      <c r="K331" s="22"/>
      <c r="L331" s="151" t="s">
        <v>347</v>
      </c>
      <c r="M331" s="151"/>
      <c r="N331" s="22"/>
      <c r="O331" s="22"/>
      <c r="P331" s="151" t="s">
        <v>347</v>
      </c>
      <c r="Q331" s="151"/>
      <c r="R331" s="22"/>
      <c r="S331" s="22"/>
      <c r="T331" s="115">
        <v>73444</v>
      </c>
      <c r="U331" s="115"/>
      <c r="V331" s="22"/>
    </row>
    <row r="332" spans="1:22">
      <c r="A332" s="13"/>
      <c r="B332" s="150"/>
      <c r="C332" s="22"/>
      <c r="D332" s="115"/>
      <c r="E332" s="115"/>
      <c r="F332" s="22"/>
      <c r="G332" s="22"/>
      <c r="H332" s="151"/>
      <c r="I332" s="151"/>
      <c r="J332" s="22"/>
      <c r="K332" s="22"/>
      <c r="L332" s="151"/>
      <c r="M332" s="151"/>
      <c r="N332" s="22"/>
      <c r="O332" s="22"/>
      <c r="P332" s="151"/>
      <c r="Q332" s="151"/>
      <c r="R332" s="22"/>
      <c r="S332" s="22"/>
      <c r="T332" s="115"/>
      <c r="U332" s="115"/>
      <c r="V332" s="22"/>
    </row>
    <row r="333" spans="1:22">
      <c r="A333" s="13"/>
      <c r="B333" s="149" t="s">
        <v>592</v>
      </c>
      <c r="C333" s="34"/>
      <c r="D333" s="112">
        <v>1499</v>
      </c>
      <c r="E333" s="112"/>
      <c r="F333" s="34"/>
      <c r="G333" s="34"/>
      <c r="H333" s="119" t="s">
        <v>347</v>
      </c>
      <c r="I333" s="119"/>
      <c r="J333" s="34"/>
      <c r="K333" s="34"/>
      <c r="L333" s="119" t="s">
        <v>347</v>
      </c>
      <c r="M333" s="119"/>
      <c r="N333" s="34"/>
      <c r="O333" s="34"/>
      <c r="P333" s="119" t="s">
        <v>347</v>
      </c>
      <c r="Q333" s="119"/>
      <c r="R333" s="34"/>
      <c r="S333" s="34"/>
      <c r="T333" s="112">
        <v>1499</v>
      </c>
      <c r="U333" s="112"/>
      <c r="V333" s="34"/>
    </row>
    <row r="334" spans="1:22">
      <c r="A334" s="13"/>
      <c r="B334" s="149"/>
      <c r="C334" s="34"/>
      <c r="D334" s="112"/>
      <c r="E334" s="112"/>
      <c r="F334" s="34"/>
      <c r="G334" s="34"/>
      <c r="H334" s="119"/>
      <c r="I334" s="119"/>
      <c r="J334" s="34"/>
      <c r="K334" s="34"/>
      <c r="L334" s="119"/>
      <c r="M334" s="119"/>
      <c r="N334" s="34"/>
      <c r="O334" s="34"/>
      <c r="P334" s="119"/>
      <c r="Q334" s="119"/>
      <c r="R334" s="34"/>
      <c r="S334" s="34"/>
      <c r="T334" s="112"/>
      <c r="U334" s="112"/>
      <c r="V334" s="34"/>
    </row>
    <row r="335" spans="1:22">
      <c r="A335" s="13"/>
      <c r="B335" s="150" t="s">
        <v>140</v>
      </c>
      <c r="C335" s="22"/>
      <c r="D335" s="151" t="s">
        <v>593</v>
      </c>
      <c r="E335" s="151"/>
      <c r="F335" s="114" t="s">
        <v>306</v>
      </c>
      <c r="G335" s="22"/>
      <c r="H335" s="151" t="s">
        <v>347</v>
      </c>
      <c r="I335" s="151"/>
      <c r="J335" s="22"/>
      <c r="K335" s="22"/>
      <c r="L335" s="151" t="s">
        <v>347</v>
      </c>
      <c r="M335" s="151"/>
      <c r="N335" s="22"/>
      <c r="O335" s="22"/>
      <c r="P335" s="151" t="s">
        <v>347</v>
      </c>
      <c r="Q335" s="151"/>
      <c r="R335" s="22"/>
      <c r="S335" s="22"/>
      <c r="T335" s="151" t="s">
        <v>593</v>
      </c>
      <c r="U335" s="151"/>
      <c r="V335" s="114" t="s">
        <v>306</v>
      </c>
    </row>
    <row r="336" spans="1:22">
      <c r="A336" s="13"/>
      <c r="B336" s="150"/>
      <c r="C336" s="22"/>
      <c r="D336" s="151"/>
      <c r="E336" s="151"/>
      <c r="F336" s="114"/>
      <c r="G336" s="22"/>
      <c r="H336" s="151"/>
      <c r="I336" s="151"/>
      <c r="J336" s="22"/>
      <c r="K336" s="22"/>
      <c r="L336" s="151"/>
      <c r="M336" s="151"/>
      <c r="N336" s="22"/>
      <c r="O336" s="22"/>
      <c r="P336" s="151"/>
      <c r="Q336" s="151"/>
      <c r="R336" s="22"/>
      <c r="S336" s="22"/>
      <c r="T336" s="151"/>
      <c r="U336" s="151"/>
      <c r="V336" s="114"/>
    </row>
    <row r="337" spans="1:22">
      <c r="A337" s="13"/>
      <c r="B337" s="149" t="s">
        <v>594</v>
      </c>
      <c r="C337" s="34"/>
      <c r="D337" s="119" t="s">
        <v>347</v>
      </c>
      <c r="E337" s="119"/>
      <c r="F337" s="34"/>
      <c r="G337" s="34"/>
      <c r="H337" s="119" t="s">
        <v>347</v>
      </c>
      <c r="I337" s="119"/>
      <c r="J337" s="34"/>
      <c r="K337" s="34"/>
      <c r="L337" s="119" t="s">
        <v>595</v>
      </c>
      <c r="M337" s="119"/>
      <c r="N337" s="111" t="s">
        <v>306</v>
      </c>
      <c r="O337" s="34"/>
      <c r="P337" s="112">
        <v>9375</v>
      </c>
      <c r="Q337" s="112"/>
      <c r="R337" s="34"/>
      <c r="S337" s="34"/>
      <c r="T337" s="119" t="s">
        <v>596</v>
      </c>
      <c r="U337" s="119"/>
      <c r="V337" s="111" t="s">
        <v>306</v>
      </c>
    </row>
    <row r="338" spans="1:22">
      <c r="A338" s="13"/>
      <c r="B338" s="149"/>
      <c r="C338" s="34"/>
      <c r="D338" s="119"/>
      <c r="E338" s="119"/>
      <c r="F338" s="34"/>
      <c r="G338" s="34"/>
      <c r="H338" s="119"/>
      <c r="I338" s="119"/>
      <c r="J338" s="34"/>
      <c r="K338" s="34"/>
      <c r="L338" s="119"/>
      <c r="M338" s="119"/>
      <c r="N338" s="111"/>
      <c r="O338" s="34"/>
      <c r="P338" s="112"/>
      <c r="Q338" s="112"/>
      <c r="R338" s="34"/>
      <c r="S338" s="34"/>
      <c r="T338" s="119"/>
      <c r="U338" s="119"/>
      <c r="V338" s="111"/>
    </row>
    <row r="339" spans="1:22">
      <c r="A339" s="13"/>
      <c r="B339" s="150" t="s">
        <v>142</v>
      </c>
      <c r="C339" s="22"/>
      <c r="D339" s="151" t="s">
        <v>597</v>
      </c>
      <c r="E339" s="151"/>
      <c r="F339" s="114" t="s">
        <v>306</v>
      </c>
      <c r="G339" s="22"/>
      <c r="H339" s="151" t="s">
        <v>347</v>
      </c>
      <c r="I339" s="151"/>
      <c r="J339" s="22"/>
      <c r="K339" s="22"/>
      <c r="L339" s="151" t="s">
        <v>347</v>
      </c>
      <c r="M339" s="151"/>
      <c r="N339" s="22"/>
      <c r="O339" s="22"/>
      <c r="P339" s="151" t="s">
        <v>347</v>
      </c>
      <c r="Q339" s="151"/>
      <c r="R339" s="22"/>
      <c r="S339" s="22"/>
      <c r="T339" s="151" t="s">
        <v>597</v>
      </c>
      <c r="U339" s="151"/>
      <c r="V339" s="114" t="s">
        <v>306</v>
      </c>
    </row>
    <row r="340" spans="1:22">
      <c r="A340" s="13"/>
      <c r="B340" s="150"/>
      <c r="C340" s="22"/>
      <c r="D340" s="151"/>
      <c r="E340" s="151"/>
      <c r="F340" s="114"/>
      <c r="G340" s="22"/>
      <c r="H340" s="151"/>
      <c r="I340" s="151"/>
      <c r="J340" s="22"/>
      <c r="K340" s="22"/>
      <c r="L340" s="151"/>
      <c r="M340" s="151"/>
      <c r="N340" s="22"/>
      <c r="O340" s="22"/>
      <c r="P340" s="151"/>
      <c r="Q340" s="151"/>
      <c r="R340" s="22"/>
      <c r="S340" s="22"/>
      <c r="T340" s="151"/>
      <c r="U340" s="151"/>
      <c r="V340" s="114"/>
    </row>
    <row r="341" spans="1:22">
      <c r="A341" s="13"/>
      <c r="B341" s="149" t="s">
        <v>143</v>
      </c>
      <c r="C341" s="34"/>
      <c r="D341" s="119" t="s">
        <v>347</v>
      </c>
      <c r="E341" s="119"/>
      <c r="F341" s="34"/>
      <c r="G341" s="34"/>
      <c r="H341" s="119" t="s">
        <v>598</v>
      </c>
      <c r="I341" s="119"/>
      <c r="J341" s="111" t="s">
        <v>306</v>
      </c>
      <c r="K341" s="34"/>
      <c r="L341" s="119" t="s">
        <v>347</v>
      </c>
      <c r="M341" s="119"/>
      <c r="N341" s="34"/>
      <c r="O341" s="34"/>
      <c r="P341" s="119" t="s">
        <v>347</v>
      </c>
      <c r="Q341" s="119"/>
      <c r="R341" s="34"/>
      <c r="S341" s="34"/>
      <c r="T341" s="119" t="s">
        <v>598</v>
      </c>
      <c r="U341" s="119"/>
      <c r="V341" s="111" t="s">
        <v>306</v>
      </c>
    </row>
    <row r="342" spans="1:22">
      <c r="A342" s="13"/>
      <c r="B342" s="149"/>
      <c r="C342" s="34"/>
      <c r="D342" s="119"/>
      <c r="E342" s="119"/>
      <c r="F342" s="34"/>
      <c r="G342" s="34"/>
      <c r="H342" s="119"/>
      <c r="I342" s="119"/>
      <c r="J342" s="111"/>
      <c r="K342" s="34"/>
      <c r="L342" s="119"/>
      <c r="M342" s="119"/>
      <c r="N342" s="34"/>
      <c r="O342" s="34"/>
      <c r="P342" s="119"/>
      <c r="Q342" s="119"/>
      <c r="R342" s="34"/>
      <c r="S342" s="34"/>
      <c r="T342" s="119"/>
      <c r="U342" s="119"/>
      <c r="V342" s="111"/>
    </row>
    <row r="343" spans="1:22">
      <c r="A343" s="13"/>
      <c r="B343" s="150" t="s">
        <v>144</v>
      </c>
      <c r="C343" s="22"/>
      <c r="D343" s="151" t="s">
        <v>599</v>
      </c>
      <c r="E343" s="151"/>
      <c r="F343" s="114" t="s">
        <v>306</v>
      </c>
      <c r="G343" s="22"/>
      <c r="H343" s="151" t="s">
        <v>347</v>
      </c>
      <c r="I343" s="151"/>
      <c r="J343" s="22"/>
      <c r="K343" s="22"/>
      <c r="L343" s="151" t="s">
        <v>347</v>
      </c>
      <c r="M343" s="151"/>
      <c r="N343" s="22"/>
      <c r="O343" s="22"/>
      <c r="P343" s="151" t="s">
        <v>347</v>
      </c>
      <c r="Q343" s="151"/>
      <c r="R343" s="22"/>
      <c r="S343" s="22"/>
      <c r="T343" s="151" t="s">
        <v>599</v>
      </c>
      <c r="U343" s="151"/>
      <c r="V343" s="114" t="s">
        <v>306</v>
      </c>
    </row>
    <row r="344" spans="1:22" ht="15.75" thickBot="1">
      <c r="A344" s="13"/>
      <c r="B344" s="150"/>
      <c r="C344" s="22"/>
      <c r="D344" s="152"/>
      <c r="E344" s="152"/>
      <c r="F344" s="170"/>
      <c r="G344" s="22"/>
      <c r="H344" s="152"/>
      <c r="I344" s="152"/>
      <c r="J344" s="39"/>
      <c r="K344" s="22"/>
      <c r="L344" s="152"/>
      <c r="M344" s="152"/>
      <c r="N344" s="39"/>
      <c r="O344" s="22"/>
      <c r="P344" s="152"/>
      <c r="Q344" s="152"/>
      <c r="R344" s="39"/>
      <c r="S344" s="22"/>
      <c r="T344" s="152"/>
      <c r="U344" s="152"/>
      <c r="V344" s="170"/>
    </row>
    <row r="345" spans="1:22">
      <c r="A345" s="13"/>
      <c r="B345" s="34"/>
      <c r="C345" s="34"/>
      <c r="D345" s="154">
        <v>34605</v>
      </c>
      <c r="E345" s="154"/>
      <c r="F345" s="44"/>
      <c r="G345" s="34"/>
      <c r="H345" s="120" t="s">
        <v>600</v>
      </c>
      <c r="I345" s="120"/>
      <c r="J345" s="117" t="s">
        <v>306</v>
      </c>
      <c r="K345" s="34"/>
      <c r="L345" s="120" t="s">
        <v>595</v>
      </c>
      <c r="M345" s="120"/>
      <c r="N345" s="117" t="s">
        <v>306</v>
      </c>
      <c r="O345" s="34"/>
      <c r="P345" s="154">
        <v>9375</v>
      </c>
      <c r="Q345" s="154"/>
      <c r="R345" s="44"/>
      <c r="S345" s="34"/>
      <c r="T345" s="120" t="s">
        <v>601</v>
      </c>
      <c r="U345" s="120"/>
      <c r="V345" s="117" t="s">
        <v>306</v>
      </c>
    </row>
    <row r="346" spans="1:22" ht="15.75" thickBot="1">
      <c r="A346" s="13"/>
      <c r="B346" s="34"/>
      <c r="C346" s="34"/>
      <c r="D346" s="157"/>
      <c r="E346" s="157"/>
      <c r="F346" s="48"/>
      <c r="G346" s="34"/>
      <c r="H346" s="158"/>
      <c r="I346" s="158"/>
      <c r="J346" s="171"/>
      <c r="K346" s="34"/>
      <c r="L346" s="158"/>
      <c r="M346" s="158"/>
      <c r="N346" s="171"/>
      <c r="O346" s="34"/>
      <c r="P346" s="157"/>
      <c r="Q346" s="157"/>
      <c r="R346" s="48"/>
      <c r="S346" s="34"/>
      <c r="T346" s="158"/>
      <c r="U346" s="158"/>
      <c r="V346" s="171"/>
    </row>
    <row r="347" spans="1:22">
      <c r="A347" s="13"/>
      <c r="B347" s="144" t="s">
        <v>35</v>
      </c>
      <c r="C347" s="14"/>
      <c r="D347" s="53"/>
      <c r="E347" s="53"/>
      <c r="F347" s="53"/>
      <c r="G347" s="14"/>
      <c r="H347" s="53"/>
      <c r="I347" s="53"/>
      <c r="J347" s="53"/>
      <c r="K347" s="14"/>
      <c r="L347" s="53"/>
      <c r="M347" s="53"/>
      <c r="N347" s="53"/>
      <c r="O347" s="14"/>
      <c r="P347" s="53"/>
      <c r="Q347" s="53"/>
      <c r="R347" s="53"/>
      <c r="S347" s="14"/>
      <c r="T347" s="53"/>
      <c r="U347" s="53"/>
      <c r="V347" s="53"/>
    </row>
    <row r="348" spans="1:22">
      <c r="A348" s="13"/>
      <c r="B348" s="149" t="s">
        <v>602</v>
      </c>
      <c r="C348" s="34"/>
      <c r="D348" s="119" t="s">
        <v>347</v>
      </c>
      <c r="E348" s="119"/>
      <c r="F348" s="34"/>
      <c r="G348" s="34"/>
      <c r="H348" s="119">
        <v>624</v>
      </c>
      <c r="I348" s="119"/>
      <c r="J348" s="34"/>
      <c r="K348" s="34"/>
      <c r="L348" s="119">
        <v>491</v>
      </c>
      <c r="M348" s="119"/>
      <c r="N348" s="34"/>
      <c r="O348" s="34"/>
      <c r="P348" s="119" t="s">
        <v>347</v>
      </c>
      <c r="Q348" s="119"/>
      <c r="R348" s="34"/>
      <c r="S348" s="34"/>
      <c r="T348" s="112">
        <v>1115</v>
      </c>
      <c r="U348" s="112"/>
      <c r="V348" s="34"/>
    </row>
    <row r="349" spans="1:22">
      <c r="A349" s="13"/>
      <c r="B349" s="149"/>
      <c r="C349" s="34"/>
      <c r="D349" s="119"/>
      <c r="E349" s="119"/>
      <c r="F349" s="34"/>
      <c r="G349" s="34"/>
      <c r="H349" s="119"/>
      <c r="I349" s="119"/>
      <c r="J349" s="34"/>
      <c r="K349" s="34"/>
      <c r="L349" s="119"/>
      <c r="M349" s="119"/>
      <c r="N349" s="34"/>
      <c r="O349" s="34"/>
      <c r="P349" s="119"/>
      <c r="Q349" s="119"/>
      <c r="R349" s="34"/>
      <c r="S349" s="34"/>
      <c r="T349" s="112"/>
      <c r="U349" s="112"/>
      <c r="V349" s="34"/>
    </row>
    <row r="350" spans="1:22">
      <c r="A350" s="13"/>
      <c r="B350" s="150" t="s">
        <v>147</v>
      </c>
      <c r="C350" s="22"/>
      <c r="D350" s="151">
        <v>2</v>
      </c>
      <c r="E350" s="151"/>
      <c r="F350" s="22"/>
      <c r="G350" s="22"/>
      <c r="H350" s="151">
        <v>823</v>
      </c>
      <c r="I350" s="151"/>
      <c r="J350" s="22"/>
      <c r="K350" s="22"/>
      <c r="L350" s="115">
        <v>4412</v>
      </c>
      <c r="M350" s="115"/>
      <c r="N350" s="22"/>
      <c r="O350" s="22"/>
      <c r="P350" s="151" t="s">
        <v>347</v>
      </c>
      <c r="Q350" s="151"/>
      <c r="R350" s="22"/>
      <c r="S350" s="22"/>
      <c r="T350" s="115">
        <v>5237</v>
      </c>
      <c r="U350" s="115"/>
      <c r="V350" s="22"/>
    </row>
    <row r="351" spans="1:22" ht="15.75" thickBot="1">
      <c r="A351" s="13"/>
      <c r="B351" s="150"/>
      <c r="C351" s="22"/>
      <c r="D351" s="152"/>
      <c r="E351" s="152"/>
      <c r="F351" s="39"/>
      <c r="G351" s="22"/>
      <c r="H351" s="152"/>
      <c r="I351" s="152"/>
      <c r="J351" s="39"/>
      <c r="K351" s="22"/>
      <c r="L351" s="116"/>
      <c r="M351" s="116"/>
      <c r="N351" s="39"/>
      <c r="O351" s="22"/>
      <c r="P351" s="152"/>
      <c r="Q351" s="152"/>
      <c r="R351" s="39"/>
      <c r="S351" s="22"/>
      <c r="T351" s="116"/>
      <c r="U351" s="116"/>
      <c r="V351" s="39"/>
    </row>
    <row r="352" spans="1:22">
      <c r="A352" s="13"/>
      <c r="B352" s="149" t="s">
        <v>148</v>
      </c>
      <c r="C352" s="34"/>
      <c r="D352" s="117" t="s">
        <v>233</v>
      </c>
      <c r="E352" s="120">
        <v>2</v>
      </c>
      <c r="F352" s="44"/>
      <c r="G352" s="34"/>
      <c r="H352" s="117" t="s">
        <v>233</v>
      </c>
      <c r="I352" s="154">
        <v>1447</v>
      </c>
      <c r="J352" s="44"/>
      <c r="K352" s="34"/>
      <c r="L352" s="117" t="s">
        <v>233</v>
      </c>
      <c r="M352" s="154">
        <v>4903</v>
      </c>
      <c r="N352" s="44"/>
      <c r="O352" s="34"/>
      <c r="P352" s="117" t="s">
        <v>233</v>
      </c>
      <c r="Q352" s="120" t="s">
        <v>347</v>
      </c>
      <c r="R352" s="44"/>
      <c r="S352" s="34"/>
      <c r="T352" s="117" t="s">
        <v>233</v>
      </c>
      <c r="U352" s="154">
        <v>6352</v>
      </c>
      <c r="V352" s="44"/>
    </row>
    <row r="353" spans="1:22" ht="15.75" thickBot="1">
      <c r="A353" s="13"/>
      <c r="B353" s="149"/>
      <c r="C353" s="34"/>
      <c r="D353" s="118"/>
      <c r="E353" s="121"/>
      <c r="F353" s="45"/>
      <c r="G353" s="34"/>
      <c r="H353" s="118"/>
      <c r="I353" s="122"/>
      <c r="J353" s="45"/>
      <c r="K353" s="34"/>
      <c r="L353" s="118"/>
      <c r="M353" s="122"/>
      <c r="N353" s="45"/>
      <c r="O353" s="34"/>
      <c r="P353" s="118"/>
      <c r="Q353" s="121"/>
      <c r="R353" s="45"/>
      <c r="S353" s="34"/>
      <c r="T353" s="118"/>
      <c r="U353" s="122"/>
      <c r="V353" s="45"/>
    </row>
    <row r="354" spans="1:22" ht="15.75" thickTop="1">
      <c r="A354" s="13"/>
      <c r="B354" s="12"/>
      <c r="C354" s="12"/>
      <c r="D354" s="12"/>
      <c r="E354" s="12"/>
      <c r="F354" s="12"/>
      <c r="G354" s="12"/>
      <c r="H354" s="12"/>
      <c r="I354" s="12"/>
      <c r="J354" s="12"/>
      <c r="K354" s="12"/>
      <c r="L354" s="12"/>
      <c r="M354" s="12"/>
      <c r="N354" s="12"/>
      <c r="O354" s="12"/>
      <c r="P354" s="12"/>
      <c r="Q354" s="12"/>
      <c r="R354" s="12"/>
      <c r="S354" s="12"/>
      <c r="T354" s="12"/>
      <c r="U354" s="12"/>
      <c r="V354" s="12"/>
    </row>
    <row r="355" spans="1:22">
      <c r="A355" s="13"/>
      <c r="B355" s="19" t="s">
        <v>603</v>
      </c>
      <c r="C355" s="19"/>
      <c r="D355" s="19"/>
      <c r="E355" s="19"/>
      <c r="F355" s="19"/>
      <c r="G355" s="19"/>
      <c r="H355" s="19"/>
      <c r="I355" s="19"/>
      <c r="J355" s="19"/>
      <c r="K355" s="19"/>
      <c r="L355" s="19"/>
      <c r="M355" s="19"/>
      <c r="N355" s="19"/>
      <c r="O355" s="19"/>
      <c r="P355" s="19"/>
      <c r="Q355" s="19"/>
      <c r="R355" s="19"/>
      <c r="S355" s="19"/>
      <c r="T355" s="19"/>
      <c r="U355" s="19"/>
      <c r="V355" s="19"/>
    </row>
    <row r="356" spans="1:22">
      <c r="A356" s="13"/>
      <c r="B356" s="12"/>
      <c r="C356" s="12"/>
      <c r="D356" s="12"/>
      <c r="E356" s="12"/>
      <c r="F356" s="12"/>
      <c r="G356" s="12"/>
      <c r="H356" s="12"/>
      <c r="I356" s="12"/>
      <c r="J356" s="12"/>
      <c r="K356" s="12"/>
      <c r="L356" s="12"/>
      <c r="M356" s="12"/>
      <c r="N356" s="12"/>
      <c r="O356" s="12"/>
      <c r="P356" s="12"/>
      <c r="Q356" s="12"/>
      <c r="R356" s="12"/>
      <c r="S356" s="12"/>
      <c r="T356" s="12"/>
      <c r="U356" s="12"/>
      <c r="V356" s="12"/>
    </row>
    <row r="357" spans="1:22">
      <c r="A357" s="13"/>
      <c r="B357" s="178" t="s">
        <v>576</v>
      </c>
      <c r="C357" s="178"/>
      <c r="D357" s="178"/>
      <c r="E357" s="178"/>
      <c r="F357" s="178"/>
      <c r="G357" s="178"/>
      <c r="H357" s="178"/>
      <c r="I357" s="178"/>
      <c r="J357" s="178"/>
      <c r="K357" s="178"/>
      <c r="L357" s="178"/>
      <c r="M357" s="178"/>
      <c r="N357" s="178"/>
      <c r="O357" s="178"/>
      <c r="P357" s="178"/>
      <c r="Q357" s="178"/>
      <c r="R357" s="178"/>
      <c r="S357" s="178"/>
      <c r="T357" s="178"/>
      <c r="U357" s="178"/>
      <c r="V357" s="178"/>
    </row>
    <row r="358" spans="1:22">
      <c r="A358" s="13"/>
      <c r="B358" s="29"/>
      <c r="C358" s="29"/>
      <c r="D358" s="29"/>
      <c r="E358" s="29"/>
      <c r="F358" s="29"/>
      <c r="G358" s="29"/>
      <c r="H358" s="29"/>
      <c r="I358" s="29"/>
      <c r="J358" s="29"/>
      <c r="K358" s="29"/>
      <c r="L358" s="29"/>
      <c r="M358" s="29"/>
      <c r="N358" s="29"/>
      <c r="O358" s="29"/>
      <c r="P358" s="29"/>
      <c r="Q358" s="29"/>
      <c r="R358" s="29"/>
      <c r="S358" s="29"/>
      <c r="T358" s="29"/>
      <c r="U358" s="29"/>
      <c r="V358" s="29"/>
    </row>
    <row r="359" spans="1:22">
      <c r="A359" s="13"/>
      <c r="B359" s="15"/>
      <c r="C359" s="15"/>
      <c r="D359" s="15"/>
      <c r="E359" s="15"/>
      <c r="F359" s="15"/>
      <c r="G359" s="15"/>
      <c r="H359" s="15"/>
      <c r="I359" s="15"/>
      <c r="J359" s="15"/>
      <c r="K359" s="15"/>
      <c r="L359" s="15"/>
      <c r="M359" s="15"/>
      <c r="N359" s="15"/>
      <c r="O359" s="15"/>
      <c r="P359" s="15"/>
      <c r="Q359" s="15"/>
      <c r="R359" s="15"/>
      <c r="S359" s="15"/>
      <c r="T359" s="15"/>
      <c r="U359" s="15"/>
      <c r="V359" s="15"/>
    </row>
    <row r="360" spans="1:22">
      <c r="A360" s="13"/>
      <c r="B360" s="105" t="s">
        <v>540</v>
      </c>
      <c r="C360" s="22"/>
      <c r="D360" s="147" t="s">
        <v>489</v>
      </c>
      <c r="E360" s="147"/>
      <c r="F360" s="147"/>
      <c r="G360" s="22"/>
      <c r="H360" s="147" t="s">
        <v>490</v>
      </c>
      <c r="I360" s="147"/>
      <c r="J360" s="147"/>
      <c r="K360" s="22"/>
      <c r="L360" s="147" t="s">
        <v>492</v>
      </c>
      <c r="M360" s="147"/>
      <c r="N360" s="147"/>
      <c r="O360" s="22"/>
      <c r="P360" s="147" t="s">
        <v>493</v>
      </c>
      <c r="Q360" s="147"/>
      <c r="R360" s="147"/>
      <c r="S360" s="22"/>
      <c r="T360" s="147" t="s">
        <v>494</v>
      </c>
      <c r="U360" s="147"/>
      <c r="V360" s="147"/>
    </row>
    <row r="361" spans="1:22" ht="15.75" thickBot="1">
      <c r="A361" s="13"/>
      <c r="B361" s="106"/>
      <c r="C361" s="22"/>
      <c r="D361" s="148"/>
      <c r="E361" s="148"/>
      <c r="F361" s="148"/>
      <c r="G361" s="22"/>
      <c r="H361" s="148" t="s">
        <v>491</v>
      </c>
      <c r="I361" s="148"/>
      <c r="J361" s="148"/>
      <c r="K361" s="22"/>
      <c r="L361" s="148"/>
      <c r="M361" s="148"/>
      <c r="N361" s="148"/>
      <c r="O361" s="22"/>
      <c r="P361" s="148"/>
      <c r="Q361" s="148"/>
      <c r="R361" s="148"/>
      <c r="S361" s="22"/>
      <c r="T361" s="148"/>
      <c r="U361" s="148"/>
      <c r="V361" s="148"/>
    </row>
    <row r="362" spans="1:22">
      <c r="A362" s="13"/>
      <c r="B362" s="80"/>
      <c r="C362" s="14"/>
      <c r="D362" s="59" t="s">
        <v>231</v>
      </c>
      <c r="E362" s="59"/>
      <c r="F362" s="59"/>
      <c r="G362" s="59"/>
      <c r="H362" s="59"/>
      <c r="I362" s="59"/>
      <c r="J362" s="59"/>
      <c r="K362" s="59"/>
      <c r="L362" s="59"/>
      <c r="M362" s="59"/>
      <c r="N362" s="59"/>
      <c r="O362" s="59"/>
      <c r="P362" s="59"/>
      <c r="Q362" s="59"/>
      <c r="R362" s="59"/>
      <c r="S362" s="59"/>
      <c r="T362" s="59"/>
      <c r="U362" s="59"/>
      <c r="V362" s="59"/>
    </row>
    <row r="363" spans="1:22">
      <c r="A363" s="13"/>
      <c r="B363" s="177" t="s">
        <v>604</v>
      </c>
      <c r="C363" s="34"/>
      <c r="D363" s="111" t="s">
        <v>233</v>
      </c>
      <c r="E363" s="119" t="s">
        <v>605</v>
      </c>
      <c r="F363" s="111" t="s">
        <v>306</v>
      </c>
      <c r="G363" s="34"/>
      <c r="H363" s="111" t="s">
        <v>233</v>
      </c>
      <c r="I363" s="112">
        <v>194667</v>
      </c>
      <c r="J363" s="34"/>
      <c r="K363" s="34"/>
      <c r="L363" s="111" t="s">
        <v>233</v>
      </c>
      <c r="M363" s="112">
        <v>1039</v>
      </c>
      <c r="N363" s="34"/>
      <c r="O363" s="34"/>
      <c r="P363" s="111" t="s">
        <v>233</v>
      </c>
      <c r="Q363" s="119" t="s">
        <v>347</v>
      </c>
      <c r="R363" s="34"/>
      <c r="S363" s="34"/>
      <c r="T363" s="111" t="s">
        <v>233</v>
      </c>
      <c r="U363" s="112">
        <v>161149</v>
      </c>
      <c r="V363" s="34"/>
    </row>
    <row r="364" spans="1:22">
      <c r="A364" s="13"/>
      <c r="B364" s="177"/>
      <c r="C364" s="34"/>
      <c r="D364" s="111"/>
      <c r="E364" s="119"/>
      <c r="F364" s="111"/>
      <c r="G364" s="34"/>
      <c r="H364" s="111"/>
      <c r="I364" s="112"/>
      <c r="J364" s="34"/>
      <c r="K364" s="34"/>
      <c r="L364" s="111"/>
      <c r="M364" s="112"/>
      <c r="N364" s="34"/>
      <c r="O364" s="34"/>
      <c r="P364" s="111"/>
      <c r="Q364" s="119"/>
      <c r="R364" s="34"/>
      <c r="S364" s="34"/>
      <c r="T364" s="111"/>
      <c r="U364" s="112"/>
      <c r="V364" s="34"/>
    </row>
    <row r="365" spans="1:22">
      <c r="A365" s="13"/>
      <c r="B365" s="14"/>
      <c r="C365" s="14"/>
      <c r="D365" s="22"/>
      <c r="E365" s="22"/>
      <c r="F365" s="22"/>
      <c r="G365" s="14"/>
      <c r="H365" s="22"/>
      <c r="I365" s="22"/>
      <c r="J365" s="22"/>
      <c r="K365" s="14"/>
      <c r="L365" s="22"/>
      <c r="M365" s="22"/>
      <c r="N365" s="22"/>
      <c r="O365" s="14"/>
      <c r="P365" s="22"/>
      <c r="Q365" s="22"/>
      <c r="R365" s="22"/>
      <c r="S365" s="14"/>
      <c r="T365" s="22"/>
      <c r="U365" s="22"/>
      <c r="V365" s="22"/>
    </row>
    <row r="366" spans="1:22">
      <c r="A366" s="13"/>
      <c r="B366" s="145" t="s">
        <v>126</v>
      </c>
      <c r="C366" s="26"/>
      <c r="D366" s="34"/>
      <c r="E366" s="34"/>
      <c r="F366" s="34"/>
      <c r="G366" s="26"/>
      <c r="H366" s="34"/>
      <c r="I366" s="34"/>
      <c r="J366" s="34"/>
      <c r="K366" s="26"/>
      <c r="L366" s="34"/>
      <c r="M366" s="34"/>
      <c r="N366" s="34"/>
      <c r="O366" s="26"/>
      <c r="P366" s="34"/>
      <c r="Q366" s="34"/>
      <c r="R366" s="34"/>
      <c r="S366" s="26"/>
      <c r="T366" s="34"/>
      <c r="U366" s="34"/>
      <c r="V366" s="34"/>
    </row>
    <row r="367" spans="1:22">
      <c r="A367" s="13"/>
      <c r="B367" s="167" t="s">
        <v>127</v>
      </c>
      <c r="C367" s="22"/>
      <c r="D367" s="151" t="s">
        <v>347</v>
      </c>
      <c r="E367" s="151"/>
      <c r="F367" s="22"/>
      <c r="G367" s="22"/>
      <c r="H367" s="151" t="s">
        <v>606</v>
      </c>
      <c r="I367" s="151"/>
      <c r="J367" s="114" t="s">
        <v>306</v>
      </c>
      <c r="K367" s="22"/>
      <c r="L367" s="151" t="s">
        <v>607</v>
      </c>
      <c r="M367" s="151"/>
      <c r="N367" s="114" t="s">
        <v>306</v>
      </c>
      <c r="O367" s="22"/>
      <c r="P367" s="151" t="s">
        <v>347</v>
      </c>
      <c r="Q367" s="151"/>
      <c r="R367" s="22"/>
      <c r="S367" s="22"/>
      <c r="T367" s="151" t="s">
        <v>608</v>
      </c>
      <c r="U367" s="151"/>
      <c r="V367" s="114" t="s">
        <v>306</v>
      </c>
    </row>
    <row r="368" spans="1:22">
      <c r="A368" s="13"/>
      <c r="B368" s="167"/>
      <c r="C368" s="22"/>
      <c r="D368" s="151"/>
      <c r="E368" s="151"/>
      <c r="F368" s="22"/>
      <c r="G368" s="22"/>
      <c r="H368" s="151"/>
      <c r="I368" s="151"/>
      <c r="J368" s="114"/>
      <c r="K368" s="22"/>
      <c r="L368" s="151"/>
      <c r="M368" s="151"/>
      <c r="N368" s="114"/>
      <c r="O368" s="22"/>
      <c r="P368" s="151"/>
      <c r="Q368" s="151"/>
      <c r="R368" s="22"/>
      <c r="S368" s="22"/>
      <c r="T368" s="151"/>
      <c r="U368" s="151"/>
      <c r="V368" s="114"/>
    </row>
    <row r="369" spans="1:22">
      <c r="A369" s="13"/>
      <c r="B369" s="166" t="s">
        <v>609</v>
      </c>
      <c r="C369" s="34"/>
      <c r="D369" s="119" t="s">
        <v>347</v>
      </c>
      <c r="E369" s="119"/>
      <c r="F369" s="34"/>
      <c r="G369" s="34"/>
      <c r="H369" s="119">
        <v>262</v>
      </c>
      <c r="I369" s="119"/>
      <c r="J369" s="34"/>
      <c r="K369" s="34"/>
      <c r="L369" s="119" t="s">
        <v>347</v>
      </c>
      <c r="M369" s="119"/>
      <c r="N369" s="34"/>
      <c r="O369" s="34"/>
      <c r="P369" s="119" t="s">
        <v>347</v>
      </c>
      <c r="Q369" s="119"/>
      <c r="R369" s="34"/>
      <c r="S369" s="34"/>
      <c r="T369" s="119">
        <v>262</v>
      </c>
      <c r="U369" s="119"/>
      <c r="V369" s="34"/>
    </row>
    <row r="370" spans="1:22" ht="15.75" thickBot="1">
      <c r="A370" s="13"/>
      <c r="B370" s="166"/>
      <c r="C370" s="34"/>
      <c r="D370" s="158"/>
      <c r="E370" s="158"/>
      <c r="F370" s="48"/>
      <c r="G370" s="34"/>
      <c r="H370" s="158"/>
      <c r="I370" s="158"/>
      <c r="J370" s="48"/>
      <c r="K370" s="34"/>
      <c r="L370" s="158"/>
      <c r="M370" s="158"/>
      <c r="N370" s="48"/>
      <c r="O370" s="34"/>
      <c r="P370" s="158"/>
      <c r="Q370" s="158"/>
      <c r="R370" s="48"/>
      <c r="S370" s="34"/>
      <c r="T370" s="158"/>
      <c r="U370" s="158"/>
      <c r="V370" s="48"/>
    </row>
    <row r="371" spans="1:22">
      <c r="A371" s="13"/>
      <c r="B371" s="22"/>
      <c r="C371" s="22"/>
      <c r="D371" s="164" t="s">
        <v>347</v>
      </c>
      <c r="E371" s="164"/>
      <c r="F371" s="53"/>
      <c r="G371" s="22"/>
      <c r="H371" s="164" t="s">
        <v>610</v>
      </c>
      <c r="I371" s="164"/>
      <c r="J371" s="160" t="s">
        <v>306</v>
      </c>
      <c r="K371" s="22"/>
      <c r="L371" s="164" t="s">
        <v>607</v>
      </c>
      <c r="M371" s="164"/>
      <c r="N371" s="160" t="s">
        <v>306</v>
      </c>
      <c r="O371" s="22"/>
      <c r="P371" s="164" t="s">
        <v>347</v>
      </c>
      <c r="Q371" s="164"/>
      <c r="R371" s="53"/>
      <c r="S371" s="22"/>
      <c r="T371" s="164" t="s">
        <v>611</v>
      </c>
      <c r="U371" s="164"/>
      <c r="V371" s="160" t="s">
        <v>306</v>
      </c>
    </row>
    <row r="372" spans="1:22" ht="15.75" thickBot="1">
      <c r="A372" s="13"/>
      <c r="B372" s="22"/>
      <c r="C372" s="22"/>
      <c r="D372" s="152"/>
      <c r="E372" s="152"/>
      <c r="F372" s="39"/>
      <c r="G372" s="22"/>
      <c r="H372" s="152"/>
      <c r="I372" s="152"/>
      <c r="J372" s="170"/>
      <c r="K372" s="22"/>
      <c r="L372" s="152"/>
      <c r="M372" s="152"/>
      <c r="N372" s="170"/>
      <c r="O372" s="22"/>
      <c r="P372" s="152"/>
      <c r="Q372" s="152"/>
      <c r="R372" s="39"/>
      <c r="S372" s="22"/>
      <c r="T372" s="152"/>
      <c r="U372" s="152"/>
      <c r="V372" s="170"/>
    </row>
    <row r="373" spans="1:22">
      <c r="A373" s="13"/>
      <c r="B373" s="26"/>
      <c r="C373" s="26"/>
      <c r="D373" s="44"/>
      <c r="E373" s="44"/>
      <c r="F373" s="44"/>
      <c r="G373" s="26"/>
      <c r="H373" s="44"/>
      <c r="I373" s="44"/>
      <c r="J373" s="44"/>
      <c r="K373" s="26"/>
      <c r="L373" s="44"/>
      <c r="M373" s="44"/>
      <c r="N373" s="44"/>
      <c r="O373" s="26"/>
      <c r="P373" s="44"/>
      <c r="Q373" s="44"/>
      <c r="R373" s="44"/>
      <c r="S373" s="26"/>
      <c r="T373" s="44"/>
      <c r="U373" s="44"/>
      <c r="V373" s="44"/>
    </row>
    <row r="374" spans="1:22">
      <c r="A374" s="13"/>
      <c r="B374" s="144" t="s">
        <v>131</v>
      </c>
      <c r="C374" s="14"/>
      <c r="D374" s="22"/>
      <c r="E374" s="22"/>
      <c r="F374" s="22"/>
      <c r="G374" s="14"/>
      <c r="H374" s="22"/>
      <c r="I374" s="22"/>
      <c r="J374" s="22"/>
      <c r="K374" s="14"/>
      <c r="L374" s="22"/>
      <c r="M374" s="22"/>
      <c r="N374" s="22"/>
      <c r="O374" s="14"/>
      <c r="P374" s="22"/>
      <c r="Q374" s="22"/>
      <c r="R374" s="22"/>
      <c r="S374" s="14"/>
      <c r="T374" s="22"/>
      <c r="U374" s="22"/>
      <c r="V374" s="22"/>
    </row>
    <row r="375" spans="1:22">
      <c r="A375" s="13"/>
      <c r="B375" s="166" t="s">
        <v>612</v>
      </c>
      <c r="C375" s="34"/>
      <c r="D375" s="119" t="s">
        <v>347</v>
      </c>
      <c r="E375" s="119"/>
      <c r="F375" s="34"/>
      <c r="G375" s="34"/>
      <c r="H375" s="112">
        <v>221000</v>
      </c>
      <c r="I375" s="112"/>
      <c r="J375" s="34"/>
      <c r="K375" s="34"/>
      <c r="L375" s="119" t="s">
        <v>347</v>
      </c>
      <c r="M375" s="119"/>
      <c r="N375" s="34"/>
      <c r="O375" s="34"/>
      <c r="P375" s="119" t="s">
        <v>347</v>
      </c>
      <c r="Q375" s="119"/>
      <c r="R375" s="34"/>
      <c r="S375" s="34"/>
      <c r="T375" s="112">
        <v>221000</v>
      </c>
      <c r="U375" s="112"/>
      <c r="V375" s="34"/>
    </row>
    <row r="376" spans="1:22">
      <c r="A376" s="13"/>
      <c r="B376" s="166"/>
      <c r="C376" s="34"/>
      <c r="D376" s="119"/>
      <c r="E376" s="119"/>
      <c r="F376" s="34"/>
      <c r="G376" s="34"/>
      <c r="H376" s="112"/>
      <c r="I376" s="112"/>
      <c r="J376" s="34"/>
      <c r="K376" s="34"/>
      <c r="L376" s="119"/>
      <c r="M376" s="119"/>
      <c r="N376" s="34"/>
      <c r="O376" s="34"/>
      <c r="P376" s="119"/>
      <c r="Q376" s="119"/>
      <c r="R376" s="34"/>
      <c r="S376" s="34"/>
      <c r="T376" s="112"/>
      <c r="U376" s="112"/>
      <c r="V376" s="34"/>
    </row>
    <row r="377" spans="1:22">
      <c r="A377" s="13"/>
      <c r="B377" s="167" t="s">
        <v>134</v>
      </c>
      <c r="C377" s="22"/>
      <c r="D377" s="115">
        <v>294750</v>
      </c>
      <c r="E377" s="115"/>
      <c r="F377" s="22"/>
      <c r="G377" s="22"/>
      <c r="H377" s="151" t="s">
        <v>347</v>
      </c>
      <c r="I377" s="151"/>
      <c r="J377" s="22"/>
      <c r="K377" s="22"/>
      <c r="L377" s="151" t="s">
        <v>347</v>
      </c>
      <c r="M377" s="151"/>
      <c r="N377" s="22"/>
      <c r="O377" s="22"/>
      <c r="P377" s="151" t="s">
        <v>347</v>
      </c>
      <c r="Q377" s="151"/>
      <c r="R377" s="22"/>
      <c r="S377" s="22"/>
      <c r="T377" s="115">
        <v>294750</v>
      </c>
      <c r="U377" s="115"/>
      <c r="V377" s="22"/>
    </row>
    <row r="378" spans="1:22">
      <c r="A378" s="13"/>
      <c r="B378" s="167"/>
      <c r="C378" s="22"/>
      <c r="D378" s="115"/>
      <c r="E378" s="115"/>
      <c r="F378" s="22"/>
      <c r="G378" s="22"/>
      <c r="H378" s="151"/>
      <c r="I378" s="151"/>
      <c r="J378" s="22"/>
      <c r="K378" s="22"/>
      <c r="L378" s="151"/>
      <c r="M378" s="151"/>
      <c r="N378" s="22"/>
      <c r="O378" s="22"/>
      <c r="P378" s="151"/>
      <c r="Q378" s="151"/>
      <c r="R378" s="22"/>
      <c r="S378" s="22"/>
      <c r="T378" s="115"/>
      <c r="U378" s="115"/>
      <c r="V378" s="22"/>
    </row>
    <row r="379" spans="1:22">
      <c r="A379" s="13"/>
      <c r="B379" s="166" t="s">
        <v>589</v>
      </c>
      <c r="C379" s="34"/>
      <c r="D379" s="112">
        <v>51989</v>
      </c>
      <c r="E379" s="112"/>
      <c r="F379" s="34"/>
      <c r="G379" s="34"/>
      <c r="H379" s="119" t="s">
        <v>613</v>
      </c>
      <c r="I379" s="119"/>
      <c r="J379" s="111" t="s">
        <v>306</v>
      </c>
      <c r="K379" s="34"/>
      <c r="L379" s="119" t="s">
        <v>347</v>
      </c>
      <c r="M379" s="119"/>
      <c r="N379" s="34"/>
      <c r="O379" s="34"/>
      <c r="P379" s="119" t="s">
        <v>347</v>
      </c>
      <c r="Q379" s="119"/>
      <c r="R379" s="34"/>
      <c r="S379" s="34"/>
      <c r="T379" s="119" t="s">
        <v>347</v>
      </c>
      <c r="U379" s="119"/>
      <c r="V379" s="34"/>
    </row>
    <row r="380" spans="1:22">
      <c r="A380" s="13"/>
      <c r="B380" s="166"/>
      <c r="C380" s="34"/>
      <c r="D380" s="112"/>
      <c r="E380" s="112"/>
      <c r="F380" s="34"/>
      <c r="G380" s="34"/>
      <c r="H380" s="119"/>
      <c r="I380" s="119"/>
      <c r="J380" s="111"/>
      <c r="K380" s="34"/>
      <c r="L380" s="119"/>
      <c r="M380" s="119"/>
      <c r="N380" s="34"/>
      <c r="O380" s="34"/>
      <c r="P380" s="119"/>
      <c r="Q380" s="119"/>
      <c r="R380" s="34"/>
      <c r="S380" s="34"/>
      <c r="T380" s="119"/>
      <c r="U380" s="119"/>
      <c r="V380" s="34"/>
    </row>
    <row r="381" spans="1:22">
      <c r="A381" s="13"/>
      <c r="B381" s="167" t="s">
        <v>136</v>
      </c>
      <c r="C381" s="22"/>
      <c r="D381" s="151" t="s">
        <v>347</v>
      </c>
      <c r="E381" s="151"/>
      <c r="F381" s="22"/>
      <c r="G381" s="22"/>
      <c r="H381" s="151" t="s">
        <v>614</v>
      </c>
      <c r="I381" s="151"/>
      <c r="J381" s="114" t="s">
        <v>306</v>
      </c>
      <c r="K381" s="22"/>
      <c r="L381" s="151" t="s">
        <v>347</v>
      </c>
      <c r="M381" s="151"/>
      <c r="N381" s="22"/>
      <c r="O381" s="22"/>
      <c r="P381" s="151" t="s">
        <v>347</v>
      </c>
      <c r="Q381" s="151"/>
      <c r="R381" s="22"/>
      <c r="S381" s="22"/>
      <c r="T381" s="151" t="s">
        <v>614</v>
      </c>
      <c r="U381" s="151"/>
      <c r="V381" s="114" t="s">
        <v>306</v>
      </c>
    </row>
    <row r="382" spans="1:22">
      <c r="A382" s="13"/>
      <c r="B382" s="167"/>
      <c r="C382" s="22"/>
      <c r="D382" s="151"/>
      <c r="E382" s="151"/>
      <c r="F382" s="22"/>
      <c r="G382" s="22"/>
      <c r="H382" s="151"/>
      <c r="I382" s="151"/>
      <c r="J382" s="114"/>
      <c r="K382" s="22"/>
      <c r="L382" s="151"/>
      <c r="M382" s="151"/>
      <c r="N382" s="22"/>
      <c r="O382" s="22"/>
      <c r="P382" s="151"/>
      <c r="Q382" s="151"/>
      <c r="R382" s="22"/>
      <c r="S382" s="22"/>
      <c r="T382" s="151"/>
      <c r="U382" s="151"/>
      <c r="V382" s="114"/>
    </row>
    <row r="383" spans="1:22">
      <c r="A383" s="13"/>
      <c r="B383" s="166" t="s">
        <v>615</v>
      </c>
      <c r="C383" s="34"/>
      <c r="D383" s="119" t="s">
        <v>616</v>
      </c>
      <c r="E383" s="119"/>
      <c r="F383" s="111" t="s">
        <v>306</v>
      </c>
      <c r="G383" s="34"/>
      <c r="H383" s="119" t="s">
        <v>617</v>
      </c>
      <c r="I383" s="119"/>
      <c r="J383" s="111" t="s">
        <v>306</v>
      </c>
      <c r="K383" s="34"/>
      <c r="L383" s="119" t="s">
        <v>347</v>
      </c>
      <c r="M383" s="119"/>
      <c r="N383" s="34"/>
      <c r="O383" s="34"/>
      <c r="P383" s="119" t="s">
        <v>347</v>
      </c>
      <c r="Q383" s="119"/>
      <c r="R383" s="34"/>
      <c r="S383" s="34"/>
      <c r="T383" s="119" t="s">
        <v>618</v>
      </c>
      <c r="U383" s="119"/>
      <c r="V383" s="111" t="s">
        <v>306</v>
      </c>
    </row>
    <row r="384" spans="1:22">
      <c r="A384" s="13"/>
      <c r="B384" s="166"/>
      <c r="C384" s="34"/>
      <c r="D384" s="119"/>
      <c r="E384" s="119"/>
      <c r="F384" s="111"/>
      <c r="G384" s="34"/>
      <c r="H384" s="119"/>
      <c r="I384" s="119"/>
      <c r="J384" s="111"/>
      <c r="K384" s="34"/>
      <c r="L384" s="119"/>
      <c r="M384" s="119"/>
      <c r="N384" s="34"/>
      <c r="O384" s="34"/>
      <c r="P384" s="119"/>
      <c r="Q384" s="119"/>
      <c r="R384" s="34"/>
      <c r="S384" s="34"/>
      <c r="T384" s="119"/>
      <c r="U384" s="119"/>
      <c r="V384" s="111"/>
    </row>
    <row r="385" spans="1:22">
      <c r="A385" s="13"/>
      <c r="B385" s="167" t="s">
        <v>138</v>
      </c>
      <c r="C385" s="22"/>
      <c r="D385" s="151" t="s">
        <v>347</v>
      </c>
      <c r="E385" s="151"/>
      <c r="F385" s="22"/>
      <c r="G385" s="22"/>
      <c r="H385" s="151" t="s">
        <v>347</v>
      </c>
      <c r="I385" s="151"/>
      <c r="J385" s="22"/>
      <c r="K385" s="22"/>
      <c r="L385" s="115">
        <v>15000</v>
      </c>
      <c r="M385" s="115"/>
      <c r="N385" s="22"/>
      <c r="O385" s="22"/>
      <c r="P385" s="151" t="s">
        <v>347</v>
      </c>
      <c r="Q385" s="151"/>
      <c r="R385" s="22"/>
      <c r="S385" s="22"/>
      <c r="T385" s="115">
        <v>15000</v>
      </c>
      <c r="U385" s="115"/>
      <c r="V385" s="22"/>
    </row>
    <row r="386" spans="1:22">
      <c r="A386" s="13"/>
      <c r="B386" s="167"/>
      <c r="C386" s="22"/>
      <c r="D386" s="151"/>
      <c r="E386" s="151"/>
      <c r="F386" s="22"/>
      <c r="G386" s="22"/>
      <c r="H386" s="151"/>
      <c r="I386" s="151"/>
      <c r="J386" s="22"/>
      <c r="K386" s="22"/>
      <c r="L386" s="115"/>
      <c r="M386" s="115"/>
      <c r="N386" s="22"/>
      <c r="O386" s="22"/>
      <c r="P386" s="151"/>
      <c r="Q386" s="151"/>
      <c r="R386" s="22"/>
      <c r="S386" s="22"/>
      <c r="T386" s="115"/>
      <c r="U386" s="115"/>
      <c r="V386" s="22"/>
    </row>
    <row r="387" spans="1:22">
      <c r="A387" s="13"/>
      <c r="B387" s="166" t="s">
        <v>619</v>
      </c>
      <c r="C387" s="34"/>
      <c r="D387" s="112">
        <v>1748</v>
      </c>
      <c r="E387" s="112"/>
      <c r="F387" s="34"/>
      <c r="G387" s="34"/>
      <c r="H387" s="119" t="s">
        <v>347</v>
      </c>
      <c r="I387" s="119"/>
      <c r="J387" s="34"/>
      <c r="K387" s="34"/>
      <c r="L387" s="119" t="s">
        <v>347</v>
      </c>
      <c r="M387" s="119"/>
      <c r="N387" s="34"/>
      <c r="O387" s="34"/>
      <c r="P387" s="119" t="s">
        <v>347</v>
      </c>
      <c r="Q387" s="119"/>
      <c r="R387" s="34"/>
      <c r="S387" s="34"/>
      <c r="T387" s="112">
        <v>1748</v>
      </c>
      <c r="U387" s="112"/>
      <c r="V387" s="34"/>
    </row>
    <row r="388" spans="1:22">
      <c r="A388" s="13"/>
      <c r="B388" s="166"/>
      <c r="C388" s="34"/>
      <c r="D388" s="112"/>
      <c r="E388" s="112"/>
      <c r="F388" s="34"/>
      <c r="G388" s="34"/>
      <c r="H388" s="119"/>
      <c r="I388" s="119"/>
      <c r="J388" s="34"/>
      <c r="K388" s="34"/>
      <c r="L388" s="119"/>
      <c r="M388" s="119"/>
      <c r="N388" s="34"/>
      <c r="O388" s="34"/>
      <c r="P388" s="119"/>
      <c r="Q388" s="119"/>
      <c r="R388" s="34"/>
      <c r="S388" s="34"/>
      <c r="T388" s="112"/>
      <c r="U388" s="112"/>
      <c r="V388" s="34"/>
    </row>
    <row r="389" spans="1:22">
      <c r="A389" s="13"/>
      <c r="B389" s="167" t="s">
        <v>140</v>
      </c>
      <c r="C389" s="22"/>
      <c r="D389" s="151" t="s">
        <v>620</v>
      </c>
      <c r="E389" s="151"/>
      <c r="F389" s="114" t="s">
        <v>306</v>
      </c>
      <c r="G389" s="22"/>
      <c r="H389" s="151" t="s">
        <v>347</v>
      </c>
      <c r="I389" s="151"/>
      <c r="J389" s="22"/>
      <c r="K389" s="22"/>
      <c r="L389" s="151" t="s">
        <v>347</v>
      </c>
      <c r="M389" s="151"/>
      <c r="N389" s="22"/>
      <c r="O389" s="22"/>
      <c r="P389" s="151" t="s">
        <v>347</v>
      </c>
      <c r="Q389" s="151"/>
      <c r="R389" s="22"/>
      <c r="S389" s="22"/>
      <c r="T389" s="151" t="s">
        <v>620</v>
      </c>
      <c r="U389" s="151"/>
      <c r="V389" s="114" t="s">
        <v>306</v>
      </c>
    </row>
    <row r="390" spans="1:22">
      <c r="A390" s="13"/>
      <c r="B390" s="167"/>
      <c r="C390" s="22"/>
      <c r="D390" s="151"/>
      <c r="E390" s="151"/>
      <c r="F390" s="114"/>
      <c r="G390" s="22"/>
      <c r="H390" s="151"/>
      <c r="I390" s="151"/>
      <c r="J390" s="22"/>
      <c r="K390" s="22"/>
      <c r="L390" s="151"/>
      <c r="M390" s="151"/>
      <c r="N390" s="22"/>
      <c r="O390" s="22"/>
      <c r="P390" s="151"/>
      <c r="Q390" s="151"/>
      <c r="R390" s="22"/>
      <c r="S390" s="22"/>
      <c r="T390" s="151"/>
      <c r="U390" s="151"/>
      <c r="V390" s="114"/>
    </row>
    <row r="391" spans="1:22">
      <c r="A391" s="13"/>
      <c r="B391" s="166" t="s">
        <v>621</v>
      </c>
      <c r="C391" s="34"/>
      <c r="D391" s="119" t="s">
        <v>622</v>
      </c>
      <c r="E391" s="119"/>
      <c r="F391" s="111" t="s">
        <v>306</v>
      </c>
      <c r="G391" s="34"/>
      <c r="H391" s="119">
        <v>321</v>
      </c>
      <c r="I391" s="119"/>
      <c r="J391" s="34"/>
      <c r="K391" s="34"/>
      <c r="L391" s="119" t="s">
        <v>347</v>
      </c>
      <c r="M391" s="119"/>
      <c r="N391" s="34"/>
      <c r="O391" s="34"/>
      <c r="P391" s="119" t="s">
        <v>347</v>
      </c>
      <c r="Q391" s="119"/>
      <c r="R391" s="34"/>
      <c r="S391" s="34"/>
      <c r="T391" s="119" t="s">
        <v>623</v>
      </c>
      <c r="U391" s="119"/>
      <c r="V391" s="111" t="s">
        <v>306</v>
      </c>
    </row>
    <row r="392" spans="1:22">
      <c r="A392" s="13"/>
      <c r="B392" s="166"/>
      <c r="C392" s="34"/>
      <c r="D392" s="119"/>
      <c r="E392" s="119"/>
      <c r="F392" s="111"/>
      <c r="G392" s="34"/>
      <c r="H392" s="119"/>
      <c r="I392" s="119"/>
      <c r="J392" s="34"/>
      <c r="K392" s="34"/>
      <c r="L392" s="119"/>
      <c r="M392" s="119"/>
      <c r="N392" s="34"/>
      <c r="O392" s="34"/>
      <c r="P392" s="119"/>
      <c r="Q392" s="119"/>
      <c r="R392" s="34"/>
      <c r="S392" s="34"/>
      <c r="T392" s="119"/>
      <c r="U392" s="119"/>
      <c r="V392" s="111"/>
    </row>
    <row r="393" spans="1:22">
      <c r="A393" s="13"/>
      <c r="B393" s="167" t="s">
        <v>143</v>
      </c>
      <c r="C393" s="22"/>
      <c r="D393" s="151" t="s">
        <v>624</v>
      </c>
      <c r="E393" s="151"/>
      <c r="F393" s="114" t="s">
        <v>306</v>
      </c>
      <c r="G393" s="22"/>
      <c r="H393" s="151" t="s">
        <v>625</v>
      </c>
      <c r="I393" s="151"/>
      <c r="J393" s="114" t="s">
        <v>306</v>
      </c>
      <c r="K393" s="22"/>
      <c r="L393" s="151" t="s">
        <v>347</v>
      </c>
      <c r="M393" s="151"/>
      <c r="N393" s="22"/>
      <c r="O393" s="22"/>
      <c r="P393" s="151" t="s">
        <v>347</v>
      </c>
      <c r="Q393" s="151"/>
      <c r="R393" s="22"/>
      <c r="S393" s="22"/>
      <c r="T393" s="151" t="s">
        <v>626</v>
      </c>
      <c r="U393" s="151"/>
      <c r="V393" s="114" t="s">
        <v>306</v>
      </c>
    </row>
    <row r="394" spans="1:22">
      <c r="A394" s="13"/>
      <c r="B394" s="167"/>
      <c r="C394" s="22"/>
      <c r="D394" s="151"/>
      <c r="E394" s="151"/>
      <c r="F394" s="114"/>
      <c r="G394" s="22"/>
      <c r="H394" s="151"/>
      <c r="I394" s="151"/>
      <c r="J394" s="114"/>
      <c r="K394" s="22"/>
      <c r="L394" s="151"/>
      <c r="M394" s="151"/>
      <c r="N394" s="22"/>
      <c r="O394" s="22"/>
      <c r="P394" s="151"/>
      <c r="Q394" s="151"/>
      <c r="R394" s="22"/>
      <c r="S394" s="22"/>
      <c r="T394" s="151"/>
      <c r="U394" s="151"/>
      <c r="V394" s="114"/>
    </row>
    <row r="395" spans="1:22">
      <c r="A395" s="13"/>
      <c r="B395" s="166" t="s">
        <v>144</v>
      </c>
      <c r="C395" s="34"/>
      <c r="D395" s="119" t="s">
        <v>347</v>
      </c>
      <c r="E395" s="119"/>
      <c r="F395" s="34"/>
      <c r="G395" s="34"/>
      <c r="H395" s="119" t="s">
        <v>627</v>
      </c>
      <c r="I395" s="119"/>
      <c r="J395" s="111" t="s">
        <v>306</v>
      </c>
      <c r="K395" s="34"/>
      <c r="L395" s="119" t="s">
        <v>347</v>
      </c>
      <c r="M395" s="119"/>
      <c r="N395" s="34"/>
      <c r="O395" s="34"/>
      <c r="P395" s="119" t="s">
        <v>347</v>
      </c>
      <c r="Q395" s="119"/>
      <c r="R395" s="34"/>
      <c r="S395" s="34"/>
      <c r="T395" s="119" t="s">
        <v>627</v>
      </c>
      <c r="U395" s="119"/>
      <c r="V395" s="111" t="s">
        <v>306</v>
      </c>
    </row>
    <row r="396" spans="1:22" ht="15.75" thickBot="1">
      <c r="A396" s="13"/>
      <c r="B396" s="166"/>
      <c r="C396" s="34"/>
      <c r="D396" s="158"/>
      <c r="E396" s="158"/>
      <c r="F396" s="48"/>
      <c r="G396" s="34"/>
      <c r="H396" s="158"/>
      <c r="I396" s="158"/>
      <c r="J396" s="171"/>
      <c r="K396" s="34"/>
      <c r="L396" s="158"/>
      <c r="M396" s="158"/>
      <c r="N396" s="48"/>
      <c r="O396" s="34"/>
      <c r="P396" s="158"/>
      <c r="Q396" s="158"/>
      <c r="R396" s="48"/>
      <c r="S396" s="34"/>
      <c r="T396" s="158"/>
      <c r="U396" s="158"/>
      <c r="V396" s="171"/>
    </row>
    <row r="397" spans="1:22">
      <c r="A397" s="13"/>
      <c r="B397" s="22"/>
      <c r="C397" s="22"/>
      <c r="D397" s="162">
        <v>34557</v>
      </c>
      <c r="E397" s="162"/>
      <c r="F397" s="53"/>
      <c r="G397" s="22"/>
      <c r="H397" s="164" t="s">
        <v>628</v>
      </c>
      <c r="I397" s="164"/>
      <c r="J397" s="160" t="s">
        <v>306</v>
      </c>
      <c r="K397" s="22"/>
      <c r="L397" s="162">
        <v>15000</v>
      </c>
      <c r="M397" s="162"/>
      <c r="N397" s="53"/>
      <c r="O397" s="22"/>
      <c r="P397" s="164" t="s">
        <v>347</v>
      </c>
      <c r="Q397" s="164"/>
      <c r="R397" s="53"/>
      <c r="S397" s="22"/>
      <c r="T397" s="164" t="s">
        <v>629</v>
      </c>
      <c r="U397" s="164"/>
      <c r="V397" s="160" t="s">
        <v>306</v>
      </c>
    </row>
    <row r="398" spans="1:22" ht="15.75" thickBot="1">
      <c r="A398" s="13"/>
      <c r="B398" s="22"/>
      <c r="C398" s="22"/>
      <c r="D398" s="116"/>
      <c r="E398" s="116"/>
      <c r="F398" s="39"/>
      <c r="G398" s="22"/>
      <c r="H398" s="152"/>
      <c r="I398" s="152"/>
      <c r="J398" s="170"/>
      <c r="K398" s="22"/>
      <c r="L398" s="116"/>
      <c r="M398" s="116"/>
      <c r="N398" s="39"/>
      <c r="O398" s="22"/>
      <c r="P398" s="152"/>
      <c r="Q398" s="152"/>
      <c r="R398" s="39"/>
      <c r="S398" s="22"/>
      <c r="T398" s="152"/>
      <c r="U398" s="152"/>
      <c r="V398" s="170"/>
    </row>
    <row r="399" spans="1:22">
      <c r="A399" s="13"/>
      <c r="B399" s="145" t="s">
        <v>35</v>
      </c>
      <c r="C399" s="26"/>
      <c r="D399" s="44"/>
      <c r="E399" s="44"/>
      <c r="F399" s="44"/>
      <c r="G399" s="26"/>
      <c r="H399" s="44"/>
      <c r="I399" s="44"/>
      <c r="J399" s="44"/>
      <c r="K399" s="26"/>
      <c r="L399" s="44"/>
      <c r="M399" s="44"/>
      <c r="N399" s="44"/>
      <c r="O399" s="26"/>
      <c r="P399" s="44"/>
      <c r="Q399" s="44"/>
      <c r="R399" s="44"/>
      <c r="S399" s="26"/>
      <c r="T399" s="44"/>
      <c r="U399" s="44"/>
      <c r="V399" s="44"/>
    </row>
    <row r="400" spans="1:22">
      <c r="A400" s="13"/>
      <c r="B400" s="167" t="s">
        <v>630</v>
      </c>
      <c r="C400" s="22"/>
      <c r="D400" s="151" t="s">
        <v>347</v>
      </c>
      <c r="E400" s="151"/>
      <c r="F400" s="22"/>
      <c r="G400" s="22"/>
      <c r="H400" s="151" t="s">
        <v>631</v>
      </c>
      <c r="I400" s="151"/>
      <c r="J400" s="114" t="s">
        <v>306</v>
      </c>
      <c r="K400" s="22"/>
      <c r="L400" s="115">
        <v>1312</v>
      </c>
      <c r="M400" s="115"/>
      <c r="N400" s="22"/>
      <c r="O400" s="22"/>
      <c r="P400" s="151" t="s">
        <v>347</v>
      </c>
      <c r="Q400" s="151"/>
      <c r="R400" s="22"/>
      <c r="S400" s="22"/>
      <c r="T400" s="151" t="s">
        <v>632</v>
      </c>
      <c r="U400" s="151"/>
      <c r="V400" s="114" t="s">
        <v>306</v>
      </c>
    </row>
    <row r="401" spans="1:22">
      <c r="A401" s="13"/>
      <c r="B401" s="167"/>
      <c r="C401" s="22"/>
      <c r="D401" s="151"/>
      <c r="E401" s="151"/>
      <c r="F401" s="22"/>
      <c r="G401" s="22"/>
      <c r="H401" s="151"/>
      <c r="I401" s="151"/>
      <c r="J401" s="114"/>
      <c r="K401" s="22"/>
      <c r="L401" s="115"/>
      <c r="M401" s="115"/>
      <c r="N401" s="22"/>
      <c r="O401" s="22"/>
      <c r="P401" s="151"/>
      <c r="Q401" s="151"/>
      <c r="R401" s="22"/>
      <c r="S401" s="22"/>
      <c r="T401" s="151"/>
      <c r="U401" s="151"/>
      <c r="V401" s="114"/>
    </row>
    <row r="402" spans="1:22">
      <c r="A402" s="13"/>
      <c r="B402" s="166" t="s">
        <v>147</v>
      </c>
      <c r="C402" s="34"/>
      <c r="D402" s="119">
        <v>2</v>
      </c>
      <c r="E402" s="119"/>
      <c r="F402" s="34"/>
      <c r="G402" s="34"/>
      <c r="H402" s="112">
        <v>3267</v>
      </c>
      <c r="I402" s="112"/>
      <c r="J402" s="34"/>
      <c r="K402" s="34"/>
      <c r="L402" s="112">
        <v>3100</v>
      </c>
      <c r="M402" s="112"/>
      <c r="N402" s="34"/>
      <c r="O402" s="34"/>
      <c r="P402" s="119" t="s">
        <v>347</v>
      </c>
      <c r="Q402" s="119"/>
      <c r="R402" s="34"/>
      <c r="S402" s="34"/>
      <c r="T402" s="112">
        <v>6369</v>
      </c>
      <c r="U402" s="112"/>
      <c r="V402" s="34"/>
    </row>
    <row r="403" spans="1:22" ht="15.75" thickBot="1">
      <c r="A403" s="13"/>
      <c r="B403" s="166"/>
      <c r="C403" s="34"/>
      <c r="D403" s="158"/>
      <c r="E403" s="158"/>
      <c r="F403" s="48"/>
      <c r="G403" s="34"/>
      <c r="H403" s="157"/>
      <c r="I403" s="157"/>
      <c r="J403" s="48"/>
      <c r="K403" s="34"/>
      <c r="L403" s="157"/>
      <c r="M403" s="157"/>
      <c r="N403" s="48"/>
      <c r="O403" s="34"/>
      <c r="P403" s="158"/>
      <c r="Q403" s="158"/>
      <c r="R403" s="48"/>
      <c r="S403" s="34"/>
      <c r="T403" s="157"/>
      <c r="U403" s="157"/>
      <c r="V403" s="48"/>
    </row>
    <row r="404" spans="1:22">
      <c r="A404" s="13"/>
      <c r="B404" s="167" t="s">
        <v>148</v>
      </c>
      <c r="C404" s="22"/>
      <c r="D404" s="160" t="s">
        <v>233</v>
      </c>
      <c r="E404" s="164">
        <v>2</v>
      </c>
      <c r="F404" s="53"/>
      <c r="G404" s="22"/>
      <c r="H404" s="160" t="s">
        <v>233</v>
      </c>
      <c r="I404" s="164">
        <v>823</v>
      </c>
      <c r="J404" s="53"/>
      <c r="K404" s="22"/>
      <c r="L404" s="160" t="s">
        <v>233</v>
      </c>
      <c r="M404" s="162">
        <v>4412</v>
      </c>
      <c r="N404" s="53"/>
      <c r="O404" s="22"/>
      <c r="P404" s="160" t="s">
        <v>233</v>
      </c>
      <c r="Q404" s="164" t="s">
        <v>347</v>
      </c>
      <c r="R404" s="53"/>
      <c r="S404" s="22"/>
      <c r="T404" s="160" t="s">
        <v>233</v>
      </c>
      <c r="U404" s="162">
        <v>5237</v>
      </c>
      <c r="V404" s="53"/>
    </row>
    <row r="405" spans="1:22" ht="15.75" thickBot="1">
      <c r="A405" s="13"/>
      <c r="B405" s="167"/>
      <c r="C405" s="22"/>
      <c r="D405" s="161"/>
      <c r="E405" s="165"/>
      <c r="F405" s="54"/>
      <c r="G405" s="22"/>
      <c r="H405" s="161"/>
      <c r="I405" s="165"/>
      <c r="J405" s="54"/>
      <c r="K405" s="22"/>
      <c r="L405" s="161"/>
      <c r="M405" s="163"/>
      <c r="N405" s="54"/>
      <c r="O405" s="22"/>
      <c r="P405" s="161"/>
      <c r="Q405" s="165"/>
      <c r="R405" s="54"/>
      <c r="S405" s="22"/>
      <c r="T405" s="161"/>
      <c r="U405" s="163"/>
      <c r="V405" s="54"/>
    </row>
    <row r="406" spans="1:22" ht="15.75" thickTop="1">
      <c r="A406" s="13"/>
      <c r="B406" s="12"/>
      <c r="C406" s="12"/>
      <c r="D406" s="12"/>
      <c r="E406" s="12"/>
      <c r="F406" s="12"/>
      <c r="G406" s="12"/>
      <c r="H406" s="12"/>
      <c r="I406" s="12"/>
      <c r="J406" s="12"/>
      <c r="K406" s="12"/>
      <c r="L406" s="12"/>
      <c r="M406" s="12"/>
      <c r="N406" s="12"/>
      <c r="O406" s="12"/>
      <c r="P406" s="12"/>
      <c r="Q406" s="12"/>
      <c r="R406" s="12"/>
      <c r="S406" s="12"/>
      <c r="T406" s="12"/>
      <c r="U406" s="12"/>
      <c r="V406" s="12"/>
    </row>
    <row r="407" spans="1:22">
      <c r="A407" s="13"/>
      <c r="B407" s="178" t="s">
        <v>576</v>
      </c>
      <c r="C407" s="178"/>
      <c r="D407" s="178"/>
      <c r="E407" s="178"/>
      <c r="F407" s="178"/>
      <c r="G407" s="178"/>
      <c r="H407" s="178"/>
      <c r="I407" s="178"/>
      <c r="J407" s="178"/>
      <c r="K407" s="178"/>
      <c r="L407" s="178"/>
      <c r="M407" s="178"/>
      <c r="N407" s="178"/>
      <c r="O407" s="178"/>
      <c r="P407" s="178"/>
      <c r="Q407" s="178"/>
      <c r="R407" s="178"/>
      <c r="S407" s="178"/>
      <c r="T407" s="178"/>
      <c r="U407" s="178"/>
      <c r="V407" s="178"/>
    </row>
    <row r="408" spans="1:22">
      <c r="A408" s="13"/>
      <c r="B408" s="29"/>
      <c r="C408" s="29"/>
      <c r="D408" s="29"/>
      <c r="E408" s="29"/>
      <c r="F408" s="29"/>
      <c r="G408" s="29"/>
      <c r="H408" s="29"/>
      <c r="I408" s="29"/>
      <c r="J408" s="29"/>
      <c r="K408" s="29"/>
      <c r="L408" s="29"/>
      <c r="M408" s="29"/>
      <c r="N408" s="29"/>
      <c r="O408" s="29"/>
      <c r="P408" s="29"/>
      <c r="Q408" s="29"/>
      <c r="R408" s="29"/>
      <c r="S408" s="29"/>
      <c r="T408" s="29"/>
      <c r="U408" s="29"/>
      <c r="V408" s="29"/>
    </row>
    <row r="409" spans="1:22">
      <c r="A409" s="13"/>
      <c r="B409" s="29"/>
      <c r="C409" s="29"/>
      <c r="D409" s="29"/>
      <c r="E409" s="29"/>
      <c r="F409" s="29"/>
      <c r="G409" s="29"/>
      <c r="H409" s="29"/>
      <c r="I409" s="29"/>
      <c r="J409" s="29"/>
      <c r="K409" s="29"/>
      <c r="L409" s="29"/>
      <c r="M409" s="29"/>
      <c r="N409" s="29"/>
      <c r="O409" s="29"/>
      <c r="P409" s="29"/>
      <c r="Q409" s="29"/>
      <c r="R409" s="29"/>
      <c r="S409" s="29"/>
      <c r="T409" s="29"/>
      <c r="U409" s="29"/>
      <c r="V409" s="29"/>
    </row>
    <row r="410" spans="1:22">
      <c r="A410" s="13"/>
      <c r="B410" s="15"/>
      <c r="C410" s="15"/>
      <c r="D410" s="15"/>
      <c r="E410" s="15"/>
      <c r="F410" s="15"/>
      <c r="G410" s="15"/>
      <c r="H410" s="15"/>
      <c r="I410" s="15"/>
      <c r="J410" s="15"/>
      <c r="K410" s="15"/>
      <c r="L410" s="15"/>
      <c r="M410" s="15"/>
      <c r="N410" s="15"/>
      <c r="O410" s="15"/>
      <c r="P410" s="15"/>
      <c r="Q410" s="15"/>
      <c r="R410" s="15"/>
      <c r="S410" s="15"/>
      <c r="T410" s="15"/>
      <c r="U410" s="15"/>
      <c r="V410" s="15"/>
    </row>
    <row r="411" spans="1:22">
      <c r="A411" s="13"/>
      <c r="B411" s="105" t="s">
        <v>560</v>
      </c>
      <c r="C411" s="22"/>
      <c r="D411" s="147" t="s">
        <v>489</v>
      </c>
      <c r="E411" s="147"/>
      <c r="F411" s="147"/>
      <c r="G411" s="22"/>
      <c r="H411" s="147" t="s">
        <v>490</v>
      </c>
      <c r="I411" s="147"/>
      <c r="J411" s="147"/>
      <c r="K411" s="22"/>
      <c r="L411" s="147" t="s">
        <v>492</v>
      </c>
      <c r="M411" s="147"/>
      <c r="N411" s="147"/>
      <c r="O411" s="22"/>
      <c r="P411" s="147" t="s">
        <v>493</v>
      </c>
      <c r="Q411" s="147"/>
      <c r="R411" s="147"/>
      <c r="S411" s="22"/>
      <c r="T411" s="147" t="s">
        <v>494</v>
      </c>
      <c r="U411" s="147"/>
      <c r="V411" s="147"/>
    </row>
    <row r="412" spans="1:22" ht="15.75" thickBot="1">
      <c r="A412" s="13"/>
      <c r="B412" s="106"/>
      <c r="C412" s="22"/>
      <c r="D412" s="148"/>
      <c r="E412" s="148"/>
      <c r="F412" s="148"/>
      <c r="G412" s="22"/>
      <c r="H412" s="148" t="s">
        <v>491</v>
      </c>
      <c r="I412" s="148"/>
      <c r="J412" s="148"/>
      <c r="K412" s="22"/>
      <c r="L412" s="148"/>
      <c r="M412" s="148"/>
      <c r="N412" s="148"/>
      <c r="O412" s="22"/>
      <c r="P412" s="148"/>
      <c r="Q412" s="148"/>
      <c r="R412" s="148"/>
      <c r="S412" s="22"/>
      <c r="T412" s="148"/>
      <c r="U412" s="148"/>
      <c r="V412" s="148"/>
    </row>
    <row r="413" spans="1:22">
      <c r="A413" s="13"/>
      <c r="B413" s="80"/>
      <c r="C413" s="14"/>
      <c r="D413" s="59" t="s">
        <v>231</v>
      </c>
      <c r="E413" s="59"/>
      <c r="F413" s="59"/>
      <c r="G413" s="59"/>
      <c r="H413" s="59"/>
      <c r="I413" s="59"/>
      <c r="J413" s="59"/>
      <c r="K413" s="59"/>
      <c r="L413" s="59"/>
      <c r="M413" s="59"/>
      <c r="N413" s="59"/>
      <c r="O413" s="59"/>
      <c r="P413" s="59"/>
      <c r="Q413" s="59"/>
      <c r="R413" s="59"/>
      <c r="S413" s="59"/>
      <c r="T413" s="59"/>
      <c r="U413" s="59"/>
      <c r="V413" s="59"/>
    </row>
    <row r="414" spans="1:22">
      <c r="A414" s="13"/>
      <c r="B414" s="177" t="s">
        <v>577</v>
      </c>
      <c r="C414" s="34"/>
      <c r="D414" s="111" t="s">
        <v>233</v>
      </c>
      <c r="E414" s="119" t="s">
        <v>633</v>
      </c>
      <c r="F414" s="111" t="s">
        <v>306</v>
      </c>
      <c r="G414" s="34"/>
      <c r="H414" s="111" t="s">
        <v>233</v>
      </c>
      <c r="I414" s="112">
        <v>121776</v>
      </c>
      <c r="J414" s="34"/>
      <c r="K414" s="34"/>
      <c r="L414" s="111" t="s">
        <v>233</v>
      </c>
      <c r="M414" s="112">
        <v>1646</v>
      </c>
      <c r="N414" s="34"/>
      <c r="O414" s="34"/>
      <c r="P414" s="111" t="s">
        <v>233</v>
      </c>
      <c r="Q414" s="119" t="s">
        <v>347</v>
      </c>
      <c r="R414" s="34"/>
      <c r="S414" s="34"/>
      <c r="T414" s="111" t="s">
        <v>233</v>
      </c>
      <c r="U414" s="112">
        <v>98907</v>
      </c>
      <c r="V414" s="34"/>
    </row>
    <row r="415" spans="1:22">
      <c r="A415" s="13"/>
      <c r="B415" s="177"/>
      <c r="C415" s="34"/>
      <c r="D415" s="111"/>
      <c r="E415" s="119"/>
      <c r="F415" s="111"/>
      <c r="G415" s="34"/>
      <c r="H415" s="111"/>
      <c r="I415" s="112"/>
      <c r="J415" s="34"/>
      <c r="K415" s="34"/>
      <c r="L415" s="111"/>
      <c r="M415" s="112"/>
      <c r="N415" s="34"/>
      <c r="O415" s="34"/>
      <c r="P415" s="111"/>
      <c r="Q415" s="119"/>
      <c r="R415" s="34"/>
      <c r="S415" s="34"/>
      <c r="T415" s="111"/>
      <c r="U415" s="112"/>
      <c r="V415" s="34"/>
    </row>
    <row r="416" spans="1:22">
      <c r="A416" s="13"/>
      <c r="B416" s="14"/>
      <c r="C416" s="14"/>
      <c r="D416" s="22"/>
      <c r="E416" s="22"/>
      <c r="F416" s="22"/>
      <c r="G416" s="14"/>
      <c r="H416" s="22"/>
      <c r="I416" s="22"/>
      <c r="J416" s="22"/>
      <c r="K416" s="14"/>
      <c r="L416" s="22"/>
      <c r="M416" s="22"/>
      <c r="N416" s="22"/>
      <c r="O416" s="14"/>
      <c r="P416" s="22"/>
      <c r="Q416" s="22"/>
      <c r="R416" s="22"/>
      <c r="S416" s="14"/>
      <c r="T416" s="22"/>
      <c r="U416" s="22"/>
      <c r="V416" s="22"/>
    </row>
    <row r="417" spans="1:22">
      <c r="A417" s="13"/>
      <c r="B417" s="145" t="s">
        <v>126</v>
      </c>
      <c r="C417" s="26"/>
      <c r="D417" s="34"/>
      <c r="E417" s="34"/>
      <c r="F417" s="34"/>
      <c r="G417" s="26"/>
      <c r="H417" s="34"/>
      <c r="I417" s="34"/>
      <c r="J417" s="34"/>
      <c r="K417" s="26"/>
      <c r="L417" s="34"/>
      <c r="M417" s="34"/>
      <c r="N417" s="34"/>
      <c r="O417" s="26"/>
      <c r="P417" s="34"/>
      <c r="Q417" s="34"/>
      <c r="R417" s="34"/>
      <c r="S417" s="26"/>
      <c r="T417" s="34"/>
      <c r="U417" s="34"/>
      <c r="V417" s="34"/>
    </row>
    <row r="418" spans="1:22">
      <c r="A418" s="13"/>
      <c r="B418" s="167" t="s">
        <v>127</v>
      </c>
      <c r="C418" s="22"/>
      <c r="D418" s="151" t="s">
        <v>347</v>
      </c>
      <c r="E418" s="151"/>
      <c r="F418" s="22"/>
      <c r="G418" s="22"/>
      <c r="H418" s="151" t="s">
        <v>634</v>
      </c>
      <c r="I418" s="151"/>
      <c r="J418" s="114" t="s">
        <v>306</v>
      </c>
      <c r="K418" s="22"/>
      <c r="L418" s="151" t="s">
        <v>635</v>
      </c>
      <c r="M418" s="151"/>
      <c r="N418" s="114" t="s">
        <v>306</v>
      </c>
      <c r="O418" s="22"/>
      <c r="P418" s="151" t="s">
        <v>347</v>
      </c>
      <c r="Q418" s="151"/>
      <c r="R418" s="22"/>
      <c r="S418" s="22"/>
      <c r="T418" s="151" t="s">
        <v>636</v>
      </c>
      <c r="U418" s="151"/>
      <c r="V418" s="114" t="s">
        <v>306</v>
      </c>
    </row>
    <row r="419" spans="1:22">
      <c r="A419" s="13"/>
      <c r="B419" s="167"/>
      <c r="C419" s="22"/>
      <c r="D419" s="151"/>
      <c r="E419" s="151"/>
      <c r="F419" s="22"/>
      <c r="G419" s="22"/>
      <c r="H419" s="151"/>
      <c r="I419" s="151"/>
      <c r="J419" s="114"/>
      <c r="K419" s="22"/>
      <c r="L419" s="151"/>
      <c r="M419" s="151"/>
      <c r="N419" s="114"/>
      <c r="O419" s="22"/>
      <c r="P419" s="151"/>
      <c r="Q419" s="151"/>
      <c r="R419" s="22"/>
      <c r="S419" s="22"/>
      <c r="T419" s="151"/>
      <c r="U419" s="151"/>
      <c r="V419" s="114"/>
    </row>
    <row r="420" spans="1:22">
      <c r="A420" s="13"/>
      <c r="B420" s="166" t="s">
        <v>129</v>
      </c>
      <c r="C420" s="34"/>
      <c r="D420" s="119" t="s">
        <v>347</v>
      </c>
      <c r="E420" s="119"/>
      <c r="F420" s="34"/>
      <c r="G420" s="34"/>
      <c r="H420" s="119">
        <v>135</v>
      </c>
      <c r="I420" s="119"/>
      <c r="J420" s="34"/>
      <c r="K420" s="34"/>
      <c r="L420" s="119" t="s">
        <v>347</v>
      </c>
      <c r="M420" s="119"/>
      <c r="N420" s="34"/>
      <c r="O420" s="34"/>
      <c r="P420" s="119" t="s">
        <v>347</v>
      </c>
      <c r="Q420" s="119"/>
      <c r="R420" s="34"/>
      <c r="S420" s="34"/>
      <c r="T420" s="119">
        <v>135</v>
      </c>
      <c r="U420" s="119"/>
      <c r="V420" s="34"/>
    </row>
    <row r="421" spans="1:22" ht="15.75" thickBot="1">
      <c r="A421" s="13"/>
      <c r="B421" s="166"/>
      <c r="C421" s="34"/>
      <c r="D421" s="158"/>
      <c r="E421" s="158"/>
      <c r="F421" s="48"/>
      <c r="G421" s="34"/>
      <c r="H421" s="158"/>
      <c r="I421" s="158"/>
      <c r="J421" s="48"/>
      <c r="K421" s="34"/>
      <c r="L421" s="158"/>
      <c r="M421" s="158"/>
      <c r="N421" s="48"/>
      <c r="O421" s="34"/>
      <c r="P421" s="158"/>
      <c r="Q421" s="158"/>
      <c r="R421" s="48"/>
      <c r="S421" s="34"/>
      <c r="T421" s="158"/>
      <c r="U421" s="158"/>
      <c r="V421" s="48"/>
    </row>
    <row r="422" spans="1:22">
      <c r="A422" s="13"/>
      <c r="B422" s="22"/>
      <c r="C422" s="22"/>
      <c r="D422" s="164" t="s">
        <v>347</v>
      </c>
      <c r="E422" s="164"/>
      <c r="F422" s="53"/>
      <c r="G422" s="22"/>
      <c r="H422" s="164" t="s">
        <v>637</v>
      </c>
      <c r="I422" s="164"/>
      <c r="J422" s="160" t="s">
        <v>306</v>
      </c>
      <c r="K422" s="22"/>
      <c r="L422" s="164" t="s">
        <v>635</v>
      </c>
      <c r="M422" s="164"/>
      <c r="N422" s="160" t="s">
        <v>306</v>
      </c>
      <c r="O422" s="22"/>
      <c r="P422" s="164" t="s">
        <v>347</v>
      </c>
      <c r="Q422" s="164"/>
      <c r="R422" s="53"/>
      <c r="S422" s="22"/>
      <c r="T422" s="164" t="s">
        <v>638</v>
      </c>
      <c r="U422" s="164"/>
      <c r="V422" s="160" t="s">
        <v>306</v>
      </c>
    </row>
    <row r="423" spans="1:22" ht="15.75" thickBot="1">
      <c r="A423" s="13"/>
      <c r="B423" s="22"/>
      <c r="C423" s="22"/>
      <c r="D423" s="152"/>
      <c r="E423" s="152"/>
      <c r="F423" s="39"/>
      <c r="G423" s="22"/>
      <c r="H423" s="152"/>
      <c r="I423" s="152"/>
      <c r="J423" s="170"/>
      <c r="K423" s="22"/>
      <c r="L423" s="152"/>
      <c r="M423" s="152"/>
      <c r="N423" s="170"/>
      <c r="O423" s="22"/>
      <c r="P423" s="152"/>
      <c r="Q423" s="152"/>
      <c r="R423" s="39"/>
      <c r="S423" s="22"/>
      <c r="T423" s="152"/>
      <c r="U423" s="152"/>
      <c r="V423" s="170"/>
    </row>
    <row r="424" spans="1:22">
      <c r="A424" s="13"/>
      <c r="B424" s="26"/>
      <c r="C424" s="26"/>
      <c r="D424" s="44"/>
      <c r="E424" s="44"/>
      <c r="F424" s="44"/>
      <c r="G424" s="26"/>
      <c r="H424" s="44"/>
      <c r="I424" s="44"/>
      <c r="J424" s="44"/>
      <c r="K424" s="26"/>
      <c r="L424" s="44"/>
      <c r="M424" s="44"/>
      <c r="N424" s="44"/>
      <c r="O424" s="26"/>
      <c r="P424" s="44"/>
      <c r="Q424" s="44"/>
      <c r="R424" s="44"/>
      <c r="S424" s="26"/>
      <c r="T424" s="44"/>
      <c r="U424" s="44"/>
      <c r="V424" s="44"/>
    </row>
    <row r="425" spans="1:22">
      <c r="A425" s="13"/>
      <c r="B425" s="144" t="s">
        <v>131</v>
      </c>
      <c r="C425" s="14"/>
      <c r="D425" s="22"/>
      <c r="E425" s="22"/>
      <c r="F425" s="22"/>
      <c r="G425" s="14"/>
      <c r="H425" s="22"/>
      <c r="I425" s="22"/>
      <c r="J425" s="22"/>
      <c r="K425" s="14"/>
      <c r="L425" s="22"/>
      <c r="M425" s="22"/>
      <c r="N425" s="22"/>
      <c r="O425" s="14"/>
      <c r="P425" s="22"/>
      <c r="Q425" s="22"/>
      <c r="R425" s="22"/>
      <c r="S425" s="14"/>
      <c r="T425" s="22"/>
      <c r="U425" s="22"/>
      <c r="V425" s="22"/>
    </row>
    <row r="426" spans="1:22">
      <c r="A426" s="13"/>
      <c r="B426" s="166" t="s">
        <v>612</v>
      </c>
      <c r="C426" s="34"/>
      <c r="D426" s="119" t="s">
        <v>347</v>
      </c>
      <c r="E426" s="119"/>
      <c r="F426" s="34"/>
      <c r="G426" s="34"/>
      <c r="H426" s="112">
        <v>41000</v>
      </c>
      <c r="I426" s="112"/>
      <c r="J426" s="34"/>
      <c r="K426" s="34"/>
      <c r="L426" s="119" t="s">
        <v>347</v>
      </c>
      <c r="M426" s="119"/>
      <c r="N426" s="34"/>
      <c r="O426" s="34"/>
      <c r="P426" s="119" t="s">
        <v>347</v>
      </c>
      <c r="Q426" s="119"/>
      <c r="R426" s="34"/>
      <c r="S426" s="34"/>
      <c r="T426" s="112">
        <v>41000</v>
      </c>
      <c r="U426" s="112"/>
      <c r="V426" s="34"/>
    </row>
    <row r="427" spans="1:22">
      <c r="A427" s="13"/>
      <c r="B427" s="166"/>
      <c r="C427" s="34"/>
      <c r="D427" s="119"/>
      <c r="E427" s="119"/>
      <c r="F427" s="34"/>
      <c r="G427" s="34"/>
      <c r="H427" s="112"/>
      <c r="I427" s="112"/>
      <c r="J427" s="34"/>
      <c r="K427" s="34"/>
      <c r="L427" s="119"/>
      <c r="M427" s="119"/>
      <c r="N427" s="34"/>
      <c r="O427" s="34"/>
      <c r="P427" s="119"/>
      <c r="Q427" s="119"/>
      <c r="R427" s="34"/>
      <c r="S427" s="34"/>
      <c r="T427" s="112"/>
      <c r="U427" s="112"/>
      <c r="V427" s="34"/>
    </row>
    <row r="428" spans="1:22">
      <c r="A428" s="13"/>
      <c r="B428" s="167" t="s">
        <v>589</v>
      </c>
      <c r="C428" s="22"/>
      <c r="D428" s="115">
        <v>36181</v>
      </c>
      <c r="E428" s="115"/>
      <c r="F428" s="22"/>
      <c r="G428" s="22"/>
      <c r="H428" s="151" t="s">
        <v>639</v>
      </c>
      <c r="I428" s="151"/>
      <c r="J428" s="114" t="s">
        <v>306</v>
      </c>
      <c r="K428" s="22"/>
      <c r="L428" s="151" t="s">
        <v>347</v>
      </c>
      <c r="M428" s="151"/>
      <c r="N428" s="22"/>
      <c r="O428" s="22"/>
      <c r="P428" s="151" t="s">
        <v>347</v>
      </c>
      <c r="Q428" s="151"/>
      <c r="R428" s="22"/>
      <c r="S428" s="22"/>
      <c r="T428" s="151" t="s">
        <v>347</v>
      </c>
      <c r="U428" s="151"/>
      <c r="V428" s="22"/>
    </row>
    <row r="429" spans="1:22">
      <c r="A429" s="13"/>
      <c r="B429" s="167"/>
      <c r="C429" s="22"/>
      <c r="D429" s="115"/>
      <c r="E429" s="115"/>
      <c r="F429" s="22"/>
      <c r="G429" s="22"/>
      <c r="H429" s="151"/>
      <c r="I429" s="151"/>
      <c r="J429" s="114"/>
      <c r="K429" s="22"/>
      <c r="L429" s="151"/>
      <c r="M429" s="151"/>
      <c r="N429" s="22"/>
      <c r="O429" s="22"/>
      <c r="P429" s="151"/>
      <c r="Q429" s="151"/>
      <c r="R429" s="22"/>
      <c r="S429" s="22"/>
      <c r="T429" s="151"/>
      <c r="U429" s="151"/>
      <c r="V429" s="22"/>
    </row>
    <row r="430" spans="1:22">
      <c r="A430" s="13"/>
      <c r="B430" s="166" t="s">
        <v>640</v>
      </c>
      <c r="C430" s="34"/>
      <c r="D430" s="119" t="s">
        <v>347</v>
      </c>
      <c r="E430" s="119"/>
      <c r="F430" s="34"/>
      <c r="G430" s="34"/>
      <c r="H430" s="119" t="s">
        <v>641</v>
      </c>
      <c r="I430" s="119"/>
      <c r="J430" s="111" t="s">
        <v>306</v>
      </c>
      <c r="K430" s="34"/>
      <c r="L430" s="119" t="s">
        <v>347</v>
      </c>
      <c r="M430" s="119"/>
      <c r="N430" s="34"/>
      <c r="O430" s="34"/>
      <c r="P430" s="119" t="s">
        <v>347</v>
      </c>
      <c r="Q430" s="119"/>
      <c r="R430" s="34"/>
      <c r="S430" s="34"/>
      <c r="T430" s="119" t="s">
        <v>641</v>
      </c>
      <c r="U430" s="119"/>
      <c r="V430" s="111" t="s">
        <v>306</v>
      </c>
    </row>
    <row r="431" spans="1:22">
      <c r="A431" s="13"/>
      <c r="B431" s="166"/>
      <c r="C431" s="34"/>
      <c r="D431" s="119"/>
      <c r="E431" s="119"/>
      <c r="F431" s="34"/>
      <c r="G431" s="34"/>
      <c r="H431" s="119"/>
      <c r="I431" s="119"/>
      <c r="J431" s="111"/>
      <c r="K431" s="34"/>
      <c r="L431" s="119"/>
      <c r="M431" s="119"/>
      <c r="N431" s="34"/>
      <c r="O431" s="34"/>
      <c r="P431" s="119"/>
      <c r="Q431" s="119"/>
      <c r="R431" s="34"/>
      <c r="S431" s="34"/>
      <c r="T431" s="119"/>
      <c r="U431" s="119"/>
      <c r="V431" s="111"/>
    </row>
    <row r="432" spans="1:22">
      <c r="A432" s="13"/>
      <c r="B432" s="167" t="s">
        <v>135</v>
      </c>
      <c r="C432" s="22"/>
      <c r="D432" s="115">
        <v>75815</v>
      </c>
      <c r="E432" s="115"/>
      <c r="F432" s="22"/>
      <c r="G432" s="22"/>
      <c r="H432" s="151" t="s">
        <v>347</v>
      </c>
      <c r="I432" s="151"/>
      <c r="J432" s="22"/>
      <c r="K432" s="22"/>
      <c r="L432" s="151" t="s">
        <v>347</v>
      </c>
      <c r="M432" s="151"/>
      <c r="N432" s="22"/>
      <c r="O432" s="22"/>
      <c r="P432" s="151" t="s">
        <v>347</v>
      </c>
      <c r="Q432" s="151"/>
      <c r="R432" s="22"/>
      <c r="S432" s="22"/>
      <c r="T432" s="115">
        <v>75815</v>
      </c>
      <c r="U432" s="115"/>
      <c r="V432" s="22"/>
    </row>
    <row r="433" spans="1:22">
      <c r="A433" s="13"/>
      <c r="B433" s="167"/>
      <c r="C433" s="22"/>
      <c r="D433" s="115"/>
      <c r="E433" s="115"/>
      <c r="F433" s="22"/>
      <c r="G433" s="22"/>
      <c r="H433" s="151"/>
      <c r="I433" s="151"/>
      <c r="J433" s="22"/>
      <c r="K433" s="22"/>
      <c r="L433" s="151"/>
      <c r="M433" s="151"/>
      <c r="N433" s="22"/>
      <c r="O433" s="22"/>
      <c r="P433" s="151"/>
      <c r="Q433" s="151"/>
      <c r="R433" s="22"/>
      <c r="S433" s="22"/>
      <c r="T433" s="115"/>
      <c r="U433" s="115"/>
      <c r="V433" s="22"/>
    </row>
    <row r="434" spans="1:22">
      <c r="A434" s="13"/>
      <c r="B434" s="166" t="s">
        <v>138</v>
      </c>
      <c r="C434" s="34"/>
      <c r="D434" s="119" t="s">
        <v>347</v>
      </c>
      <c r="E434" s="119"/>
      <c r="F434" s="34"/>
      <c r="G434" s="34"/>
      <c r="H434" s="119" t="s">
        <v>347</v>
      </c>
      <c r="I434" s="119"/>
      <c r="J434" s="34"/>
      <c r="K434" s="34"/>
      <c r="L434" s="112">
        <v>156500</v>
      </c>
      <c r="M434" s="112"/>
      <c r="N434" s="34"/>
      <c r="O434" s="34"/>
      <c r="P434" s="119" t="s">
        <v>347</v>
      </c>
      <c r="Q434" s="119"/>
      <c r="R434" s="34"/>
      <c r="S434" s="34"/>
      <c r="T434" s="112">
        <v>156500</v>
      </c>
      <c r="U434" s="112"/>
      <c r="V434" s="34"/>
    </row>
    <row r="435" spans="1:22">
      <c r="A435" s="13"/>
      <c r="B435" s="166"/>
      <c r="C435" s="34"/>
      <c r="D435" s="119"/>
      <c r="E435" s="119"/>
      <c r="F435" s="34"/>
      <c r="G435" s="34"/>
      <c r="H435" s="119"/>
      <c r="I435" s="119"/>
      <c r="J435" s="34"/>
      <c r="K435" s="34"/>
      <c r="L435" s="112"/>
      <c r="M435" s="112"/>
      <c r="N435" s="34"/>
      <c r="O435" s="34"/>
      <c r="P435" s="119"/>
      <c r="Q435" s="119"/>
      <c r="R435" s="34"/>
      <c r="S435" s="34"/>
      <c r="T435" s="112"/>
      <c r="U435" s="112"/>
      <c r="V435" s="34"/>
    </row>
    <row r="436" spans="1:22">
      <c r="A436" s="13"/>
      <c r="B436" s="167" t="s">
        <v>619</v>
      </c>
      <c r="C436" s="22"/>
      <c r="D436" s="115">
        <v>5887</v>
      </c>
      <c r="E436" s="115"/>
      <c r="F436" s="22"/>
      <c r="G436" s="22"/>
      <c r="H436" s="151" t="s">
        <v>347</v>
      </c>
      <c r="I436" s="151"/>
      <c r="J436" s="22"/>
      <c r="K436" s="22"/>
      <c r="L436" s="151" t="s">
        <v>347</v>
      </c>
      <c r="M436" s="151"/>
      <c r="N436" s="22"/>
      <c r="O436" s="22"/>
      <c r="P436" s="151" t="s">
        <v>347</v>
      </c>
      <c r="Q436" s="151"/>
      <c r="R436" s="22"/>
      <c r="S436" s="22"/>
      <c r="T436" s="115">
        <v>5887</v>
      </c>
      <c r="U436" s="115"/>
      <c r="V436" s="22"/>
    </row>
    <row r="437" spans="1:22">
      <c r="A437" s="13"/>
      <c r="B437" s="167"/>
      <c r="C437" s="22"/>
      <c r="D437" s="115"/>
      <c r="E437" s="115"/>
      <c r="F437" s="22"/>
      <c r="G437" s="22"/>
      <c r="H437" s="151"/>
      <c r="I437" s="151"/>
      <c r="J437" s="22"/>
      <c r="K437" s="22"/>
      <c r="L437" s="151"/>
      <c r="M437" s="151"/>
      <c r="N437" s="22"/>
      <c r="O437" s="22"/>
      <c r="P437" s="151"/>
      <c r="Q437" s="151"/>
      <c r="R437" s="22"/>
      <c r="S437" s="22"/>
      <c r="T437" s="115"/>
      <c r="U437" s="115"/>
      <c r="V437" s="22"/>
    </row>
    <row r="438" spans="1:22">
      <c r="A438" s="13"/>
      <c r="B438" s="166" t="s">
        <v>140</v>
      </c>
      <c r="C438" s="34"/>
      <c r="D438" s="119" t="s">
        <v>642</v>
      </c>
      <c r="E438" s="119"/>
      <c r="F438" s="111" t="s">
        <v>306</v>
      </c>
      <c r="G438" s="34"/>
      <c r="H438" s="119" t="s">
        <v>347</v>
      </c>
      <c r="I438" s="119"/>
      <c r="J438" s="34"/>
      <c r="K438" s="34"/>
      <c r="L438" s="119" t="s">
        <v>347</v>
      </c>
      <c r="M438" s="119"/>
      <c r="N438" s="34"/>
      <c r="O438" s="34"/>
      <c r="P438" s="119" t="s">
        <v>347</v>
      </c>
      <c r="Q438" s="119"/>
      <c r="R438" s="34"/>
      <c r="S438" s="34"/>
      <c r="T438" s="119" t="s">
        <v>642</v>
      </c>
      <c r="U438" s="119"/>
      <c r="V438" s="111" t="s">
        <v>306</v>
      </c>
    </row>
    <row r="439" spans="1:22">
      <c r="A439" s="13"/>
      <c r="B439" s="166"/>
      <c r="C439" s="34"/>
      <c r="D439" s="119"/>
      <c r="E439" s="119"/>
      <c r="F439" s="111"/>
      <c r="G439" s="34"/>
      <c r="H439" s="119"/>
      <c r="I439" s="119"/>
      <c r="J439" s="34"/>
      <c r="K439" s="34"/>
      <c r="L439" s="119"/>
      <c r="M439" s="119"/>
      <c r="N439" s="34"/>
      <c r="O439" s="34"/>
      <c r="P439" s="119"/>
      <c r="Q439" s="119"/>
      <c r="R439" s="34"/>
      <c r="S439" s="34"/>
      <c r="T439" s="119"/>
      <c r="U439" s="119"/>
      <c r="V439" s="111"/>
    </row>
    <row r="440" spans="1:22">
      <c r="A440" s="13"/>
      <c r="B440" s="167" t="s">
        <v>621</v>
      </c>
      <c r="C440" s="22"/>
      <c r="D440" s="151" t="s">
        <v>643</v>
      </c>
      <c r="E440" s="151"/>
      <c r="F440" s="114" t="s">
        <v>306</v>
      </c>
      <c r="G440" s="22"/>
      <c r="H440" s="151" t="s">
        <v>347</v>
      </c>
      <c r="I440" s="151"/>
      <c r="J440" s="22"/>
      <c r="K440" s="22"/>
      <c r="L440" s="151" t="s">
        <v>347</v>
      </c>
      <c r="M440" s="151"/>
      <c r="N440" s="22"/>
      <c r="O440" s="22"/>
      <c r="P440" s="151" t="s">
        <v>347</v>
      </c>
      <c r="Q440" s="151"/>
      <c r="R440" s="22"/>
      <c r="S440" s="22"/>
      <c r="T440" s="151" t="s">
        <v>643</v>
      </c>
      <c r="U440" s="151"/>
      <c r="V440" s="114" t="s">
        <v>306</v>
      </c>
    </row>
    <row r="441" spans="1:22">
      <c r="A441" s="13"/>
      <c r="B441" s="167"/>
      <c r="C441" s="22"/>
      <c r="D441" s="151"/>
      <c r="E441" s="151"/>
      <c r="F441" s="114"/>
      <c r="G441" s="22"/>
      <c r="H441" s="151"/>
      <c r="I441" s="151"/>
      <c r="J441" s="22"/>
      <c r="K441" s="22"/>
      <c r="L441" s="151"/>
      <c r="M441" s="151"/>
      <c r="N441" s="22"/>
      <c r="O441" s="22"/>
      <c r="P441" s="151"/>
      <c r="Q441" s="151"/>
      <c r="R441" s="22"/>
      <c r="S441" s="22"/>
      <c r="T441" s="151"/>
      <c r="U441" s="151"/>
      <c r="V441" s="114"/>
    </row>
    <row r="442" spans="1:22">
      <c r="A442" s="13"/>
      <c r="B442" s="166" t="s">
        <v>143</v>
      </c>
      <c r="C442" s="34"/>
      <c r="D442" s="119" t="s">
        <v>347</v>
      </c>
      <c r="E442" s="119"/>
      <c r="F442" s="34"/>
      <c r="G442" s="34"/>
      <c r="H442" s="119" t="s">
        <v>644</v>
      </c>
      <c r="I442" s="119"/>
      <c r="J442" s="111" t="s">
        <v>306</v>
      </c>
      <c r="K442" s="34"/>
      <c r="L442" s="119" t="s">
        <v>347</v>
      </c>
      <c r="M442" s="119"/>
      <c r="N442" s="34"/>
      <c r="O442" s="34"/>
      <c r="P442" s="119" t="s">
        <v>347</v>
      </c>
      <c r="Q442" s="119"/>
      <c r="R442" s="34"/>
      <c r="S442" s="34"/>
      <c r="T442" s="119" t="s">
        <v>644</v>
      </c>
      <c r="U442" s="119"/>
      <c r="V442" s="111" t="s">
        <v>306</v>
      </c>
    </row>
    <row r="443" spans="1:22">
      <c r="A443" s="13"/>
      <c r="B443" s="166"/>
      <c r="C443" s="34"/>
      <c r="D443" s="119"/>
      <c r="E443" s="119"/>
      <c r="F443" s="34"/>
      <c r="G443" s="34"/>
      <c r="H443" s="119"/>
      <c r="I443" s="119"/>
      <c r="J443" s="111"/>
      <c r="K443" s="34"/>
      <c r="L443" s="119"/>
      <c r="M443" s="119"/>
      <c r="N443" s="34"/>
      <c r="O443" s="34"/>
      <c r="P443" s="119"/>
      <c r="Q443" s="119"/>
      <c r="R443" s="34"/>
      <c r="S443" s="34"/>
      <c r="T443" s="119"/>
      <c r="U443" s="119"/>
      <c r="V443" s="111"/>
    </row>
    <row r="444" spans="1:22">
      <c r="A444" s="13"/>
      <c r="B444" s="167" t="s">
        <v>144</v>
      </c>
      <c r="C444" s="22"/>
      <c r="D444" s="151" t="s">
        <v>645</v>
      </c>
      <c r="E444" s="151"/>
      <c r="F444" s="114" t="s">
        <v>306</v>
      </c>
      <c r="G444" s="22"/>
      <c r="H444" s="151" t="s">
        <v>347</v>
      </c>
      <c r="I444" s="151"/>
      <c r="J444" s="22"/>
      <c r="K444" s="22"/>
      <c r="L444" s="151" t="s">
        <v>347</v>
      </c>
      <c r="M444" s="151"/>
      <c r="N444" s="22"/>
      <c r="O444" s="22"/>
      <c r="P444" s="151" t="s">
        <v>347</v>
      </c>
      <c r="Q444" s="151"/>
      <c r="R444" s="22"/>
      <c r="S444" s="22"/>
      <c r="T444" s="151" t="s">
        <v>645</v>
      </c>
      <c r="U444" s="151"/>
      <c r="V444" s="114" t="s">
        <v>306</v>
      </c>
    </row>
    <row r="445" spans="1:22" ht="15.75" thickBot="1">
      <c r="A445" s="13"/>
      <c r="B445" s="167"/>
      <c r="C445" s="22"/>
      <c r="D445" s="152"/>
      <c r="E445" s="152"/>
      <c r="F445" s="170"/>
      <c r="G445" s="22"/>
      <c r="H445" s="152"/>
      <c r="I445" s="152"/>
      <c r="J445" s="39"/>
      <c r="K445" s="22"/>
      <c r="L445" s="152"/>
      <c r="M445" s="152"/>
      <c r="N445" s="39"/>
      <c r="O445" s="22"/>
      <c r="P445" s="152"/>
      <c r="Q445" s="152"/>
      <c r="R445" s="39"/>
      <c r="S445" s="22"/>
      <c r="T445" s="152"/>
      <c r="U445" s="152"/>
      <c r="V445" s="170"/>
    </row>
    <row r="446" spans="1:22">
      <c r="A446" s="13"/>
      <c r="B446" s="34"/>
      <c r="C446" s="34"/>
      <c r="D446" s="154">
        <v>24515</v>
      </c>
      <c r="E446" s="154"/>
      <c r="F446" s="44"/>
      <c r="G446" s="34"/>
      <c r="H446" s="120" t="s">
        <v>646</v>
      </c>
      <c r="I446" s="120"/>
      <c r="J446" s="117" t="s">
        <v>306</v>
      </c>
      <c r="K446" s="34"/>
      <c r="L446" s="154">
        <v>156500</v>
      </c>
      <c r="M446" s="154"/>
      <c r="N446" s="44"/>
      <c r="O446" s="34"/>
      <c r="P446" s="120" t="s">
        <v>347</v>
      </c>
      <c r="Q446" s="120"/>
      <c r="R446" s="44"/>
      <c r="S446" s="34"/>
      <c r="T446" s="154">
        <v>105584</v>
      </c>
      <c r="U446" s="154"/>
      <c r="V446" s="44"/>
    </row>
    <row r="447" spans="1:22" ht="15.75" thickBot="1">
      <c r="A447" s="13"/>
      <c r="B447" s="34"/>
      <c r="C447" s="34"/>
      <c r="D447" s="157"/>
      <c r="E447" s="157"/>
      <c r="F447" s="48"/>
      <c r="G447" s="34"/>
      <c r="H447" s="158"/>
      <c r="I447" s="158"/>
      <c r="J447" s="171"/>
      <c r="K447" s="34"/>
      <c r="L447" s="157"/>
      <c r="M447" s="157"/>
      <c r="N447" s="48"/>
      <c r="O447" s="34"/>
      <c r="P447" s="158"/>
      <c r="Q447" s="158"/>
      <c r="R447" s="48"/>
      <c r="S447" s="34"/>
      <c r="T447" s="157"/>
      <c r="U447" s="157"/>
      <c r="V447" s="48"/>
    </row>
    <row r="448" spans="1:22">
      <c r="A448" s="13"/>
      <c r="B448" s="144" t="s">
        <v>35</v>
      </c>
      <c r="C448" s="14"/>
      <c r="D448" s="53"/>
      <c r="E448" s="53"/>
      <c r="F448" s="53"/>
      <c r="G448" s="14"/>
      <c r="H448" s="53"/>
      <c r="I448" s="53"/>
      <c r="J448" s="53"/>
      <c r="K448" s="14"/>
      <c r="L448" s="53"/>
      <c r="M448" s="53"/>
      <c r="N448" s="53"/>
      <c r="O448" s="14"/>
      <c r="P448" s="53"/>
      <c r="Q448" s="53"/>
      <c r="R448" s="53"/>
      <c r="S448" s="14"/>
      <c r="T448" s="53"/>
      <c r="U448" s="53"/>
      <c r="V448" s="53"/>
    </row>
    <row r="449" spans="1:22">
      <c r="A449" s="13"/>
      <c r="B449" s="166" t="s">
        <v>630</v>
      </c>
      <c r="C449" s="34"/>
      <c r="D449" s="119" t="s">
        <v>347</v>
      </c>
      <c r="E449" s="119"/>
      <c r="F449" s="34"/>
      <c r="G449" s="34"/>
      <c r="H449" s="112">
        <v>2866</v>
      </c>
      <c r="I449" s="112"/>
      <c r="J449" s="34"/>
      <c r="K449" s="34"/>
      <c r="L449" s="119" t="s">
        <v>647</v>
      </c>
      <c r="M449" s="119"/>
      <c r="N449" s="111" t="s">
        <v>306</v>
      </c>
      <c r="O449" s="34"/>
      <c r="P449" s="119" t="s">
        <v>347</v>
      </c>
      <c r="Q449" s="119"/>
      <c r="R449" s="34"/>
      <c r="S449" s="34"/>
      <c r="T449" s="119" t="s">
        <v>648</v>
      </c>
      <c r="U449" s="119"/>
      <c r="V449" s="111" t="s">
        <v>306</v>
      </c>
    </row>
    <row r="450" spans="1:22">
      <c r="A450" s="13"/>
      <c r="B450" s="166"/>
      <c r="C450" s="34"/>
      <c r="D450" s="119"/>
      <c r="E450" s="119"/>
      <c r="F450" s="34"/>
      <c r="G450" s="34"/>
      <c r="H450" s="112"/>
      <c r="I450" s="112"/>
      <c r="J450" s="34"/>
      <c r="K450" s="34"/>
      <c r="L450" s="119"/>
      <c r="M450" s="119"/>
      <c r="N450" s="111"/>
      <c r="O450" s="34"/>
      <c r="P450" s="119"/>
      <c r="Q450" s="119"/>
      <c r="R450" s="34"/>
      <c r="S450" s="34"/>
      <c r="T450" s="119"/>
      <c r="U450" s="119"/>
      <c r="V450" s="111"/>
    </row>
    <row r="451" spans="1:22">
      <c r="A451" s="13"/>
      <c r="B451" s="167" t="s">
        <v>147</v>
      </c>
      <c r="C451" s="22"/>
      <c r="D451" s="151">
        <v>2</v>
      </c>
      <c r="E451" s="151"/>
      <c r="F451" s="22"/>
      <c r="G451" s="22"/>
      <c r="H451" s="151">
        <v>401</v>
      </c>
      <c r="I451" s="151"/>
      <c r="J451" s="22"/>
      <c r="K451" s="22"/>
      <c r="L451" s="115">
        <v>7649</v>
      </c>
      <c r="M451" s="115"/>
      <c r="N451" s="22"/>
      <c r="O451" s="22"/>
      <c r="P451" s="151" t="s">
        <v>347</v>
      </c>
      <c r="Q451" s="151"/>
      <c r="R451" s="22"/>
      <c r="S451" s="22"/>
      <c r="T451" s="115">
        <v>8052</v>
      </c>
      <c r="U451" s="115"/>
      <c r="V451" s="22"/>
    </row>
    <row r="452" spans="1:22" ht="15.75" thickBot="1">
      <c r="A452" s="13"/>
      <c r="B452" s="167"/>
      <c r="C452" s="22"/>
      <c r="D452" s="152"/>
      <c r="E452" s="152"/>
      <c r="F452" s="39"/>
      <c r="G452" s="22"/>
      <c r="H452" s="152"/>
      <c r="I452" s="152"/>
      <c r="J452" s="39"/>
      <c r="K452" s="22"/>
      <c r="L452" s="116"/>
      <c r="M452" s="116"/>
      <c r="N452" s="39"/>
      <c r="O452" s="22"/>
      <c r="P452" s="152"/>
      <c r="Q452" s="152"/>
      <c r="R452" s="39"/>
      <c r="S452" s="22"/>
      <c r="T452" s="116"/>
      <c r="U452" s="116"/>
      <c r="V452" s="39"/>
    </row>
    <row r="453" spans="1:22">
      <c r="A453" s="13"/>
      <c r="B453" s="166" t="s">
        <v>148</v>
      </c>
      <c r="C453" s="34"/>
      <c r="D453" s="117" t="s">
        <v>233</v>
      </c>
      <c r="E453" s="120">
        <v>2</v>
      </c>
      <c r="F453" s="44"/>
      <c r="G453" s="34"/>
      <c r="H453" s="117" t="s">
        <v>233</v>
      </c>
      <c r="I453" s="154">
        <v>3267</v>
      </c>
      <c r="J453" s="44"/>
      <c r="K453" s="34"/>
      <c r="L453" s="117" t="s">
        <v>233</v>
      </c>
      <c r="M453" s="154">
        <v>3100</v>
      </c>
      <c r="N453" s="44"/>
      <c r="O453" s="34"/>
      <c r="P453" s="117" t="s">
        <v>233</v>
      </c>
      <c r="Q453" s="120" t="s">
        <v>347</v>
      </c>
      <c r="R453" s="44"/>
      <c r="S453" s="34"/>
      <c r="T453" s="117" t="s">
        <v>233</v>
      </c>
      <c r="U453" s="154">
        <v>6369</v>
      </c>
      <c r="V453" s="44"/>
    </row>
    <row r="454" spans="1:22" ht="15.75" thickBot="1">
      <c r="A454" s="13"/>
      <c r="B454" s="166"/>
      <c r="C454" s="34"/>
      <c r="D454" s="118"/>
      <c r="E454" s="121"/>
      <c r="F454" s="45"/>
      <c r="G454" s="34"/>
      <c r="H454" s="118"/>
      <c r="I454" s="122"/>
      <c r="J454" s="45"/>
      <c r="K454" s="34"/>
      <c r="L454" s="118"/>
      <c r="M454" s="122"/>
      <c r="N454" s="45"/>
      <c r="O454" s="34"/>
      <c r="P454" s="118"/>
      <c r="Q454" s="121"/>
      <c r="R454" s="45"/>
      <c r="S454" s="34"/>
      <c r="T454" s="118"/>
      <c r="U454" s="122"/>
      <c r="V454" s="45"/>
    </row>
    <row r="455" spans="1:22" ht="15.75" thickTop="1"/>
  </sheetData>
  <mergeCells count="3190">
    <mergeCell ref="B406:V406"/>
    <mergeCell ref="B407:V407"/>
    <mergeCell ref="B408:V408"/>
    <mergeCell ref="B305:V305"/>
    <mergeCell ref="B306:V306"/>
    <mergeCell ref="B354:V354"/>
    <mergeCell ref="B355:V355"/>
    <mergeCell ref="B356:V356"/>
    <mergeCell ref="B357:V357"/>
    <mergeCell ref="B199:V199"/>
    <mergeCell ref="B200:V200"/>
    <mergeCell ref="B201:V201"/>
    <mergeCell ref="B253:V253"/>
    <mergeCell ref="B254:V254"/>
    <mergeCell ref="B255:V255"/>
    <mergeCell ref="B77:V77"/>
    <mergeCell ref="B78:V78"/>
    <mergeCell ref="B142:V142"/>
    <mergeCell ref="B143:V143"/>
    <mergeCell ref="B144:V144"/>
    <mergeCell ref="B145:V145"/>
    <mergeCell ref="B8:V8"/>
    <mergeCell ref="B9:V9"/>
    <mergeCell ref="B10:V10"/>
    <mergeCell ref="B11:V11"/>
    <mergeCell ref="B12:V12"/>
    <mergeCell ref="B76:V76"/>
    <mergeCell ref="T453:T454"/>
    <mergeCell ref="U453:U454"/>
    <mergeCell ref="V453:V454"/>
    <mergeCell ref="A1:A2"/>
    <mergeCell ref="B1:V1"/>
    <mergeCell ref="B2:V2"/>
    <mergeCell ref="B3:V3"/>
    <mergeCell ref="A4:A454"/>
    <mergeCell ref="B4:V4"/>
    <mergeCell ref="B7:V7"/>
    <mergeCell ref="N453:N454"/>
    <mergeCell ref="O453:O454"/>
    <mergeCell ref="P453:P454"/>
    <mergeCell ref="Q453:Q454"/>
    <mergeCell ref="R453:R454"/>
    <mergeCell ref="S453:S454"/>
    <mergeCell ref="H453:H454"/>
    <mergeCell ref="I453:I454"/>
    <mergeCell ref="J453:J454"/>
    <mergeCell ref="K453:K454"/>
    <mergeCell ref="L453:L454"/>
    <mergeCell ref="M453:M454"/>
    <mergeCell ref="R451:R452"/>
    <mergeCell ref="S451:S452"/>
    <mergeCell ref="T451:U452"/>
    <mergeCell ref="V451:V452"/>
    <mergeCell ref="B453:B454"/>
    <mergeCell ref="C453:C454"/>
    <mergeCell ref="D453:D454"/>
    <mergeCell ref="E453:E454"/>
    <mergeCell ref="F453:F454"/>
    <mergeCell ref="G453:G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B449:B450"/>
    <mergeCell ref="C449:C450"/>
    <mergeCell ref="D449:E450"/>
    <mergeCell ref="F449:F450"/>
    <mergeCell ref="G449:G450"/>
    <mergeCell ref="H449:I450"/>
    <mergeCell ref="P446:Q447"/>
    <mergeCell ref="R446:R447"/>
    <mergeCell ref="S446:S447"/>
    <mergeCell ref="T446:U447"/>
    <mergeCell ref="V446:V447"/>
    <mergeCell ref="D448:F448"/>
    <mergeCell ref="H448:J448"/>
    <mergeCell ref="L448:N448"/>
    <mergeCell ref="P448:R448"/>
    <mergeCell ref="T448:V448"/>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P442:Q443"/>
    <mergeCell ref="R442:R443"/>
    <mergeCell ref="S442:S443"/>
    <mergeCell ref="T442:U443"/>
    <mergeCell ref="V442:V443"/>
    <mergeCell ref="B444:B445"/>
    <mergeCell ref="C444:C445"/>
    <mergeCell ref="D444:E445"/>
    <mergeCell ref="F444:F445"/>
    <mergeCell ref="G444:G445"/>
    <mergeCell ref="H442:I443"/>
    <mergeCell ref="J442:J443"/>
    <mergeCell ref="K442:K443"/>
    <mergeCell ref="L442:M443"/>
    <mergeCell ref="N442:N443"/>
    <mergeCell ref="O442:O443"/>
    <mergeCell ref="P440:Q441"/>
    <mergeCell ref="R440:R441"/>
    <mergeCell ref="S440:S441"/>
    <mergeCell ref="T440:U441"/>
    <mergeCell ref="V440:V441"/>
    <mergeCell ref="B442:B443"/>
    <mergeCell ref="C442:C443"/>
    <mergeCell ref="D442:E443"/>
    <mergeCell ref="F442:F443"/>
    <mergeCell ref="G442:G443"/>
    <mergeCell ref="H440:I441"/>
    <mergeCell ref="J440:J441"/>
    <mergeCell ref="K440:K441"/>
    <mergeCell ref="L440:M441"/>
    <mergeCell ref="N440:N441"/>
    <mergeCell ref="O440:O441"/>
    <mergeCell ref="P438:Q439"/>
    <mergeCell ref="R438:R439"/>
    <mergeCell ref="S438:S439"/>
    <mergeCell ref="T438:U439"/>
    <mergeCell ref="V438:V439"/>
    <mergeCell ref="B440:B441"/>
    <mergeCell ref="C440:C441"/>
    <mergeCell ref="D440:E441"/>
    <mergeCell ref="F440:F441"/>
    <mergeCell ref="G440:G441"/>
    <mergeCell ref="H438:I439"/>
    <mergeCell ref="J438:J439"/>
    <mergeCell ref="K438:K439"/>
    <mergeCell ref="L438:M439"/>
    <mergeCell ref="N438:N439"/>
    <mergeCell ref="O438:O439"/>
    <mergeCell ref="P436:Q437"/>
    <mergeCell ref="R436:R437"/>
    <mergeCell ref="S436:S437"/>
    <mergeCell ref="T436:U437"/>
    <mergeCell ref="V436:V437"/>
    <mergeCell ref="B438:B439"/>
    <mergeCell ref="C438:C439"/>
    <mergeCell ref="D438:E439"/>
    <mergeCell ref="F438:F439"/>
    <mergeCell ref="G438:G439"/>
    <mergeCell ref="H436:I437"/>
    <mergeCell ref="J436:J437"/>
    <mergeCell ref="K436:K437"/>
    <mergeCell ref="L436:M437"/>
    <mergeCell ref="N436:N437"/>
    <mergeCell ref="O436:O437"/>
    <mergeCell ref="P434:Q435"/>
    <mergeCell ref="R434:R435"/>
    <mergeCell ref="S434:S435"/>
    <mergeCell ref="T434:U435"/>
    <mergeCell ref="V434:V435"/>
    <mergeCell ref="B436:B437"/>
    <mergeCell ref="C436:C437"/>
    <mergeCell ref="D436:E437"/>
    <mergeCell ref="F436:F437"/>
    <mergeCell ref="G436:G437"/>
    <mergeCell ref="H434:I435"/>
    <mergeCell ref="J434:J435"/>
    <mergeCell ref="K434:K435"/>
    <mergeCell ref="L434:M435"/>
    <mergeCell ref="N434:N435"/>
    <mergeCell ref="O434:O435"/>
    <mergeCell ref="P432:Q433"/>
    <mergeCell ref="R432:R433"/>
    <mergeCell ref="S432:S433"/>
    <mergeCell ref="T432:U433"/>
    <mergeCell ref="V432:V433"/>
    <mergeCell ref="B434:B435"/>
    <mergeCell ref="C434:C435"/>
    <mergeCell ref="D434:E435"/>
    <mergeCell ref="F434:F435"/>
    <mergeCell ref="G434:G435"/>
    <mergeCell ref="H432:I433"/>
    <mergeCell ref="J432:J433"/>
    <mergeCell ref="K432:K433"/>
    <mergeCell ref="L432:M433"/>
    <mergeCell ref="N432:N433"/>
    <mergeCell ref="O432:O433"/>
    <mergeCell ref="P430:Q431"/>
    <mergeCell ref="R430:R431"/>
    <mergeCell ref="S430:S431"/>
    <mergeCell ref="T430:U431"/>
    <mergeCell ref="V430:V431"/>
    <mergeCell ref="B432:B433"/>
    <mergeCell ref="C432:C433"/>
    <mergeCell ref="D432:E433"/>
    <mergeCell ref="F432:F433"/>
    <mergeCell ref="G432:G433"/>
    <mergeCell ref="H430:I431"/>
    <mergeCell ref="J430:J431"/>
    <mergeCell ref="K430:K431"/>
    <mergeCell ref="L430:M431"/>
    <mergeCell ref="N430:N431"/>
    <mergeCell ref="O430:O431"/>
    <mergeCell ref="P428:Q429"/>
    <mergeCell ref="R428:R429"/>
    <mergeCell ref="S428:S429"/>
    <mergeCell ref="T428:U429"/>
    <mergeCell ref="V428:V429"/>
    <mergeCell ref="B430:B431"/>
    <mergeCell ref="C430:C431"/>
    <mergeCell ref="D430:E431"/>
    <mergeCell ref="F430:F431"/>
    <mergeCell ref="G430:G431"/>
    <mergeCell ref="H428:I429"/>
    <mergeCell ref="J428:J429"/>
    <mergeCell ref="K428:K429"/>
    <mergeCell ref="L428:M429"/>
    <mergeCell ref="N428:N429"/>
    <mergeCell ref="O428:O429"/>
    <mergeCell ref="P426:Q427"/>
    <mergeCell ref="R426:R427"/>
    <mergeCell ref="S426:S427"/>
    <mergeCell ref="T426:U427"/>
    <mergeCell ref="V426:V427"/>
    <mergeCell ref="B428:B429"/>
    <mergeCell ref="C428:C429"/>
    <mergeCell ref="D428:E429"/>
    <mergeCell ref="F428:F429"/>
    <mergeCell ref="G428:G429"/>
    <mergeCell ref="H426:I427"/>
    <mergeCell ref="J426:J427"/>
    <mergeCell ref="K426:K427"/>
    <mergeCell ref="L426:M427"/>
    <mergeCell ref="N426:N427"/>
    <mergeCell ref="O426:O427"/>
    <mergeCell ref="D425:F425"/>
    <mergeCell ref="H425:J425"/>
    <mergeCell ref="L425:N425"/>
    <mergeCell ref="P425:R425"/>
    <mergeCell ref="T425:V425"/>
    <mergeCell ref="B426:B427"/>
    <mergeCell ref="C426:C427"/>
    <mergeCell ref="D426:E427"/>
    <mergeCell ref="F426:F427"/>
    <mergeCell ref="G426:G427"/>
    <mergeCell ref="R422:R423"/>
    <mergeCell ref="S422:S423"/>
    <mergeCell ref="T422:U423"/>
    <mergeCell ref="V422:V423"/>
    <mergeCell ref="D424:F424"/>
    <mergeCell ref="H424:J424"/>
    <mergeCell ref="L424:N424"/>
    <mergeCell ref="P424:R424"/>
    <mergeCell ref="T424:V424"/>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D416:F416"/>
    <mergeCell ref="H416:J416"/>
    <mergeCell ref="L416:N416"/>
    <mergeCell ref="P416:R416"/>
    <mergeCell ref="T416:V416"/>
    <mergeCell ref="D417:F417"/>
    <mergeCell ref="H417:J417"/>
    <mergeCell ref="L417:N417"/>
    <mergeCell ref="P417:R417"/>
    <mergeCell ref="T417:V417"/>
    <mergeCell ref="Q414:Q415"/>
    <mergeCell ref="R414:R415"/>
    <mergeCell ref="S414:S415"/>
    <mergeCell ref="T414:T415"/>
    <mergeCell ref="U414:U415"/>
    <mergeCell ref="V414:V415"/>
    <mergeCell ref="K414:K415"/>
    <mergeCell ref="L414:L415"/>
    <mergeCell ref="M414:M415"/>
    <mergeCell ref="N414:N415"/>
    <mergeCell ref="O414:O415"/>
    <mergeCell ref="P414:P415"/>
    <mergeCell ref="D413:V413"/>
    <mergeCell ref="B414:B415"/>
    <mergeCell ref="C414:C415"/>
    <mergeCell ref="D414:D415"/>
    <mergeCell ref="E414:E415"/>
    <mergeCell ref="F414:F415"/>
    <mergeCell ref="G414:G415"/>
    <mergeCell ref="H414:H415"/>
    <mergeCell ref="I414:I415"/>
    <mergeCell ref="J414:J415"/>
    <mergeCell ref="K411:K412"/>
    <mergeCell ref="L411:N412"/>
    <mergeCell ref="O411:O412"/>
    <mergeCell ref="P411:R412"/>
    <mergeCell ref="S411:S412"/>
    <mergeCell ref="T411:V412"/>
    <mergeCell ref="T404:T405"/>
    <mergeCell ref="U404:U405"/>
    <mergeCell ref="V404:V405"/>
    <mergeCell ref="B409:V409"/>
    <mergeCell ref="B411:B412"/>
    <mergeCell ref="C411:C412"/>
    <mergeCell ref="D411:F412"/>
    <mergeCell ref="G411:G412"/>
    <mergeCell ref="H411:J411"/>
    <mergeCell ref="H412:J412"/>
    <mergeCell ref="N404:N405"/>
    <mergeCell ref="O404:O405"/>
    <mergeCell ref="P404:P405"/>
    <mergeCell ref="Q404:Q405"/>
    <mergeCell ref="R404:R405"/>
    <mergeCell ref="S404:S405"/>
    <mergeCell ref="H404:H405"/>
    <mergeCell ref="I404:I405"/>
    <mergeCell ref="J404:J405"/>
    <mergeCell ref="K404:K405"/>
    <mergeCell ref="L404:L405"/>
    <mergeCell ref="M404:M405"/>
    <mergeCell ref="R402:R403"/>
    <mergeCell ref="S402:S403"/>
    <mergeCell ref="T402:U403"/>
    <mergeCell ref="V402:V403"/>
    <mergeCell ref="B404:B405"/>
    <mergeCell ref="C404:C405"/>
    <mergeCell ref="D404:D405"/>
    <mergeCell ref="E404:E405"/>
    <mergeCell ref="F404:F405"/>
    <mergeCell ref="G404:G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P397:Q398"/>
    <mergeCell ref="R397:R398"/>
    <mergeCell ref="S397:S398"/>
    <mergeCell ref="T397:U398"/>
    <mergeCell ref="V397:V398"/>
    <mergeCell ref="D399:F399"/>
    <mergeCell ref="H399:J399"/>
    <mergeCell ref="L399:N399"/>
    <mergeCell ref="P399:R399"/>
    <mergeCell ref="T399:V399"/>
    <mergeCell ref="H397:I398"/>
    <mergeCell ref="J397:J398"/>
    <mergeCell ref="K397:K398"/>
    <mergeCell ref="L397:M398"/>
    <mergeCell ref="N397:N398"/>
    <mergeCell ref="O397:O398"/>
    <mergeCell ref="P395:Q396"/>
    <mergeCell ref="R395:R396"/>
    <mergeCell ref="S395:S396"/>
    <mergeCell ref="T395:U396"/>
    <mergeCell ref="V395:V396"/>
    <mergeCell ref="B397:B398"/>
    <mergeCell ref="C397:C398"/>
    <mergeCell ref="D397:E398"/>
    <mergeCell ref="F397:F398"/>
    <mergeCell ref="G397:G398"/>
    <mergeCell ref="H395:I396"/>
    <mergeCell ref="J395:J396"/>
    <mergeCell ref="K395:K396"/>
    <mergeCell ref="L395:M396"/>
    <mergeCell ref="N395:N396"/>
    <mergeCell ref="O395:O396"/>
    <mergeCell ref="P393:Q394"/>
    <mergeCell ref="R393:R394"/>
    <mergeCell ref="S393:S394"/>
    <mergeCell ref="T393:U394"/>
    <mergeCell ref="V393:V394"/>
    <mergeCell ref="B395:B396"/>
    <mergeCell ref="C395:C396"/>
    <mergeCell ref="D395:E396"/>
    <mergeCell ref="F395:F396"/>
    <mergeCell ref="G395:G396"/>
    <mergeCell ref="H393:I394"/>
    <mergeCell ref="J393:J394"/>
    <mergeCell ref="K393:K394"/>
    <mergeCell ref="L393:M394"/>
    <mergeCell ref="N393:N394"/>
    <mergeCell ref="O393:O394"/>
    <mergeCell ref="P391:Q392"/>
    <mergeCell ref="R391:R392"/>
    <mergeCell ref="S391:S392"/>
    <mergeCell ref="T391:U392"/>
    <mergeCell ref="V391:V392"/>
    <mergeCell ref="B393:B394"/>
    <mergeCell ref="C393:C394"/>
    <mergeCell ref="D393:E394"/>
    <mergeCell ref="F393:F394"/>
    <mergeCell ref="G393:G394"/>
    <mergeCell ref="H391:I392"/>
    <mergeCell ref="J391:J392"/>
    <mergeCell ref="K391:K392"/>
    <mergeCell ref="L391:M392"/>
    <mergeCell ref="N391:N392"/>
    <mergeCell ref="O391:O392"/>
    <mergeCell ref="P389:Q390"/>
    <mergeCell ref="R389:R390"/>
    <mergeCell ref="S389:S390"/>
    <mergeCell ref="T389:U390"/>
    <mergeCell ref="V389:V390"/>
    <mergeCell ref="B391:B392"/>
    <mergeCell ref="C391:C392"/>
    <mergeCell ref="D391:E392"/>
    <mergeCell ref="F391:F392"/>
    <mergeCell ref="G391:G392"/>
    <mergeCell ref="H389:I390"/>
    <mergeCell ref="J389:J390"/>
    <mergeCell ref="K389:K390"/>
    <mergeCell ref="L389:M390"/>
    <mergeCell ref="N389:N390"/>
    <mergeCell ref="O389:O390"/>
    <mergeCell ref="P387:Q388"/>
    <mergeCell ref="R387:R388"/>
    <mergeCell ref="S387:S388"/>
    <mergeCell ref="T387:U388"/>
    <mergeCell ref="V387:V388"/>
    <mergeCell ref="B389:B390"/>
    <mergeCell ref="C389:C390"/>
    <mergeCell ref="D389:E390"/>
    <mergeCell ref="F389:F390"/>
    <mergeCell ref="G389:G390"/>
    <mergeCell ref="H387:I388"/>
    <mergeCell ref="J387:J388"/>
    <mergeCell ref="K387:K388"/>
    <mergeCell ref="L387:M388"/>
    <mergeCell ref="N387:N388"/>
    <mergeCell ref="O387:O388"/>
    <mergeCell ref="P385:Q386"/>
    <mergeCell ref="R385:R386"/>
    <mergeCell ref="S385:S386"/>
    <mergeCell ref="T385:U386"/>
    <mergeCell ref="V385:V386"/>
    <mergeCell ref="B387:B388"/>
    <mergeCell ref="C387:C388"/>
    <mergeCell ref="D387:E388"/>
    <mergeCell ref="F387:F388"/>
    <mergeCell ref="G387:G388"/>
    <mergeCell ref="H385:I386"/>
    <mergeCell ref="J385:J386"/>
    <mergeCell ref="K385:K386"/>
    <mergeCell ref="L385:M386"/>
    <mergeCell ref="N385:N386"/>
    <mergeCell ref="O385:O386"/>
    <mergeCell ref="P383:Q384"/>
    <mergeCell ref="R383:R384"/>
    <mergeCell ref="S383:S384"/>
    <mergeCell ref="T383:U384"/>
    <mergeCell ref="V383:V384"/>
    <mergeCell ref="B385:B386"/>
    <mergeCell ref="C385:C386"/>
    <mergeCell ref="D385:E386"/>
    <mergeCell ref="F385:F386"/>
    <mergeCell ref="G385:G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D374:F374"/>
    <mergeCell ref="H374:J374"/>
    <mergeCell ref="L374:N374"/>
    <mergeCell ref="P374:R374"/>
    <mergeCell ref="T374:V374"/>
    <mergeCell ref="B375:B376"/>
    <mergeCell ref="C375:C376"/>
    <mergeCell ref="D375:E376"/>
    <mergeCell ref="F375:F376"/>
    <mergeCell ref="G375:G376"/>
    <mergeCell ref="R371:R372"/>
    <mergeCell ref="S371:S372"/>
    <mergeCell ref="T371:U372"/>
    <mergeCell ref="V371:V372"/>
    <mergeCell ref="D373:F373"/>
    <mergeCell ref="H373:J373"/>
    <mergeCell ref="L373:N373"/>
    <mergeCell ref="P373:R373"/>
    <mergeCell ref="T373:V373"/>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B367:B368"/>
    <mergeCell ref="C367:C368"/>
    <mergeCell ref="D367:E368"/>
    <mergeCell ref="F367:F368"/>
    <mergeCell ref="G367:G368"/>
    <mergeCell ref="H367:I368"/>
    <mergeCell ref="D365:F365"/>
    <mergeCell ref="H365:J365"/>
    <mergeCell ref="L365:N365"/>
    <mergeCell ref="P365:R365"/>
    <mergeCell ref="T365:V365"/>
    <mergeCell ref="D366:F366"/>
    <mergeCell ref="H366:J366"/>
    <mergeCell ref="L366:N366"/>
    <mergeCell ref="P366:R366"/>
    <mergeCell ref="T366:V366"/>
    <mergeCell ref="Q363:Q364"/>
    <mergeCell ref="R363:R364"/>
    <mergeCell ref="S363:S364"/>
    <mergeCell ref="T363:T364"/>
    <mergeCell ref="U363:U364"/>
    <mergeCell ref="V363:V364"/>
    <mergeCell ref="K363:K364"/>
    <mergeCell ref="L363:L364"/>
    <mergeCell ref="M363:M364"/>
    <mergeCell ref="N363:N364"/>
    <mergeCell ref="O363:O364"/>
    <mergeCell ref="P363:P364"/>
    <mergeCell ref="D362:V362"/>
    <mergeCell ref="B363:B364"/>
    <mergeCell ref="C363:C364"/>
    <mergeCell ref="D363:D364"/>
    <mergeCell ref="E363:E364"/>
    <mergeCell ref="F363:F364"/>
    <mergeCell ref="G363:G364"/>
    <mergeCell ref="H363:H364"/>
    <mergeCell ref="I363:I364"/>
    <mergeCell ref="J363:J364"/>
    <mergeCell ref="K360:K361"/>
    <mergeCell ref="L360:N361"/>
    <mergeCell ref="O360:O361"/>
    <mergeCell ref="P360:R361"/>
    <mergeCell ref="S360:S361"/>
    <mergeCell ref="T360:V361"/>
    <mergeCell ref="T352:T353"/>
    <mergeCell ref="U352:U353"/>
    <mergeCell ref="V352:V353"/>
    <mergeCell ref="B358:V358"/>
    <mergeCell ref="B360:B361"/>
    <mergeCell ref="C360:C361"/>
    <mergeCell ref="D360:F361"/>
    <mergeCell ref="G360:G361"/>
    <mergeCell ref="H360:J360"/>
    <mergeCell ref="H361:J361"/>
    <mergeCell ref="N352:N353"/>
    <mergeCell ref="O352:O353"/>
    <mergeCell ref="P352:P353"/>
    <mergeCell ref="Q352:Q353"/>
    <mergeCell ref="R352:R353"/>
    <mergeCell ref="S352:S353"/>
    <mergeCell ref="H352:H353"/>
    <mergeCell ref="I352:I353"/>
    <mergeCell ref="J352:J353"/>
    <mergeCell ref="K352:K353"/>
    <mergeCell ref="L352:L353"/>
    <mergeCell ref="M352:M353"/>
    <mergeCell ref="R350:R351"/>
    <mergeCell ref="S350:S351"/>
    <mergeCell ref="T350:U351"/>
    <mergeCell ref="V350:V351"/>
    <mergeCell ref="B352:B353"/>
    <mergeCell ref="C352:C353"/>
    <mergeCell ref="D352:D353"/>
    <mergeCell ref="E352:E353"/>
    <mergeCell ref="F352:F353"/>
    <mergeCell ref="G352:G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R345:R346"/>
    <mergeCell ref="S345:S346"/>
    <mergeCell ref="T345:U346"/>
    <mergeCell ref="V345:V346"/>
    <mergeCell ref="D347:F347"/>
    <mergeCell ref="H347:J347"/>
    <mergeCell ref="L347:N347"/>
    <mergeCell ref="P347:R347"/>
    <mergeCell ref="T347:V347"/>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R324:R325"/>
    <mergeCell ref="S324:S325"/>
    <mergeCell ref="T324:U325"/>
    <mergeCell ref="V324:V325"/>
    <mergeCell ref="D326:F326"/>
    <mergeCell ref="H326:J326"/>
    <mergeCell ref="L326:N326"/>
    <mergeCell ref="P326:R326"/>
    <mergeCell ref="T326:V326"/>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D314:F314"/>
    <mergeCell ref="H314:J314"/>
    <mergeCell ref="L314:N314"/>
    <mergeCell ref="P314:R314"/>
    <mergeCell ref="T314:V314"/>
    <mergeCell ref="D315:F315"/>
    <mergeCell ref="H315:J315"/>
    <mergeCell ref="L315:N315"/>
    <mergeCell ref="P315:R315"/>
    <mergeCell ref="T315:V315"/>
    <mergeCell ref="Q312:Q313"/>
    <mergeCell ref="R312:R313"/>
    <mergeCell ref="S312:S313"/>
    <mergeCell ref="T312:T313"/>
    <mergeCell ref="U312:U313"/>
    <mergeCell ref="V312:V313"/>
    <mergeCell ref="K312:K313"/>
    <mergeCell ref="L312:L313"/>
    <mergeCell ref="M312:M313"/>
    <mergeCell ref="N312:N313"/>
    <mergeCell ref="O312:O313"/>
    <mergeCell ref="P312:P313"/>
    <mergeCell ref="D311:V311"/>
    <mergeCell ref="B312:B313"/>
    <mergeCell ref="C312:C313"/>
    <mergeCell ref="D312:D313"/>
    <mergeCell ref="E312:E313"/>
    <mergeCell ref="F312:F313"/>
    <mergeCell ref="G312:G313"/>
    <mergeCell ref="H312:H313"/>
    <mergeCell ref="I312:I313"/>
    <mergeCell ref="J312:J313"/>
    <mergeCell ref="K309:K310"/>
    <mergeCell ref="L309:N310"/>
    <mergeCell ref="O309:O310"/>
    <mergeCell ref="P309:R310"/>
    <mergeCell ref="S309:S310"/>
    <mergeCell ref="T309:V310"/>
    <mergeCell ref="T303:T304"/>
    <mergeCell ref="U303:U304"/>
    <mergeCell ref="V303:V304"/>
    <mergeCell ref="B307:V307"/>
    <mergeCell ref="B309:B310"/>
    <mergeCell ref="C309:C310"/>
    <mergeCell ref="D309:F310"/>
    <mergeCell ref="G309:G310"/>
    <mergeCell ref="H309:J309"/>
    <mergeCell ref="H310:J310"/>
    <mergeCell ref="N303:N304"/>
    <mergeCell ref="O303:O304"/>
    <mergeCell ref="P303:P304"/>
    <mergeCell ref="Q303:Q304"/>
    <mergeCell ref="R303:R304"/>
    <mergeCell ref="S303:S304"/>
    <mergeCell ref="H303:H304"/>
    <mergeCell ref="I303:I304"/>
    <mergeCell ref="J303:J304"/>
    <mergeCell ref="K303:K304"/>
    <mergeCell ref="L303:L304"/>
    <mergeCell ref="M303:M304"/>
    <mergeCell ref="R301:R302"/>
    <mergeCell ref="S301:S302"/>
    <mergeCell ref="T301:U302"/>
    <mergeCell ref="V301:V302"/>
    <mergeCell ref="B303:B304"/>
    <mergeCell ref="C303:C304"/>
    <mergeCell ref="D303:D304"/>
    <mergeCell ref="E303:E304"/>
    <mergeCell ref="F303:F304"/>
    <mergeCell ref="G303:G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B269:B270"/>
    <mergeCell ref="C269:C270"/>
    <mergeCell ref="D269:E270"/>
    <mergeCell ref="F269:F270"/>
    <mergeCell ref="G269:G270"/>
    <mergeCell ref="H269:I270"/>
    <mergeCell ref="S266:S267"/>
    <mergeCell ref="T266:U267"/>
    <mergeCell ref="V266:V267"/>
    <mergeCell ref="D268:F268"/>
    <mergeCell ref="H268:J268"/>
    <mergeCell ref="L268:N268"/>
    <mergeCell ref="P268:R268"/>
    <mergeCell ref="T268:V268"/>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T262:T263"/>
    <mergeCell ref="U262:U263"/>
    <mergeCell ref="V262:V263"/>
    <mergeCell ref="B264:B265"/>
    <mergeCell ref="C264:C265"/>
    <mergeCell ref="D264:E265"/>
    <mergeCell ref="F264:F265"/>
    <mergeCell ref="G264:G265"/>
    <mergeCell ref="H264:I265"/>
    <mergeCell ref="J264:J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D260:V260"/>
    <mergeCell ref="D261:F261"/>
    <mergeCell ref="H261:J261"/>
    <mergeCell ref="L261:N261"/>
    <mergeCell ref="P261:R261"/>
    <mergeCell ref="T261:V261"/>
    <mergeCell ref="K258:K259"/>
    <mergeCell ref="L258:N259"/>
    <mergeCell ref="O258:O259"/>
    <mergeCell ref="P258:R259"/>
    <mergeCell ref="S258:S259"/>
    <mergeCell ref="T258:V259"/>
    <mergeCell ref="T251:T252"/>
    <mergeCell ref="U251:U252"/>
    <mergeCell ref="V251:V252"/>
    <mergeCell ref="B256:V256"/>
    <mergeCell ref="B258:B259"/>
    <mergeCell ref="C258:C259"/>
    <mergeCell ref="D258:F259"/>
    <mergeCell ref="G258:G259"/>
    <mergeCell ref="H258:J258"/>
    <mergeCell ref="H259:J259"/>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S212:S213"/>
    <mergeCell ref="T212:U213"/>
    <mergeCell ref="V212:V213"/>
    <mergeCell ref="D214:F214"/>
    <mergeCell ref="H214:J214"/>
    <mergeCell ref="L214:N214"/>
    <mergeCell ref="P214:R214"/>
    <mergeCell ref="T214:V214"/>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T208:T209"/>
    <mergeCell ref="U208:U209"/>
    <mergeCell ref="V208:V209"/>
    <mergeCell ref="B210:B211"/>
    <mergeCell ref="C210:C211"/>
    <mergeCell ref="D210:E211"/>
    <mergeCell ref="F210:F211"/>
    <mergeCell ref="G210:G211"/>
    <mergeCell ref="H210:I211"/>
    <mergeCell ref="J210:J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V206"/>
    <mergeCell ref="D207:F207"/>
    <mergeCell ref="H207:J207"/>
    <mergeCell ref="L207:N207"/>
    <mergeCell ref="P207:R207"/>
    <mergeCell ref="T207:V207"/>
    <mergeCell ref="K204:K205"/>
    <mergeCell ref="L204:N205"/>
    <mergeCell ref="O204:O205"/>
    <mergeCell ref="P204:R205"/>
    <mergeCell ref="S204:S205"/>
    <mergeCell ref="T204:V205"/>
    <mergeCell ref="T197:T198"/>
    <mergeCell ref="U197:U198"/>
    <mergeCell ref="V197:V198"/>
    <mergeCell ref="B202:V202"/>
    <mergeCell ref="B204:B205"/>
    <mergeCell ref="C204:C205"/>
    <mergeCell ref="D204:F205"/>
    <mergeCell ref="G204:G205"/>
    <mergeCell ref="H204:J204"/>
    <mergeCell ref="H205:J205"/>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S156:S157"/>
    <mergeCell ref="T156:U157"/>
    <mergeCell ref="V156:V157"/>
    <mergeCell ref="D158:F158"/>
    <mergeCell ref="H158:J158"/>
    <mergeCell ref="L158:N158"/>
    <mergeCell ref="P158:R158"/>
    <mergeCell ref="T158:V158"/>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T152:T153"/>
    <mergeCell ref="U152:U153"/>
    <mergeCell ref="V152:V153"/>
    <mergeCell ref="B154:B155"/>
    <mergeCell ref="C154:C155"/>
    <mergeCell ref="D154:E155"/>
    <mergeCell ref="F154:F155"/>
    <mergeCell ref="G154:G155"/>
    <mergeCell ref="H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V150"/>
    <mergeCell ref="D151:F151"/>
    <mergeCell ref="H151:J151"/>
    <mergeCell ref="L151:N151"/>
    <mergeCell ref="P151:R151"/>
    <mergeCell ref="T151:V151"/>
    <mergeCell ref="K148:K149"/>
    <mergeCell ref="L148:N149"/>
    <mergeCell ref="O148:O149"/>
    <mergeCell ref="P148:R149"/>
    <mergeCell ref="S148:S149"/>
    <mergeCell ref="T148:V149"/>
    <mergeCell ref="T140:T141"/>
    <mergeCell ref="U140:U141"/>
    <mergeCell ref="V140:V141"/>
    <mergeCell ref="B146:V146"/>
    <mergeCell ref="B148:B149"/>
    <mergeCell ref="C148:C149"/>
    <mergeCell ref="D148:F149"/>
    <mergeCell ref="G148:G149"/>
    <mergeCell ref="H148:J148"/>
    <mergeCell ref="H149:J149"/>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S125:S126"/>
    <mergeCell ref="T125:U126"/>
    <mergeCell ref="V125:V126"/>
    <mergeCell ref="D127:F127"/>
    <mergeCell ref="H127:J127"/>
    <mergeCell ref="L127:N127"/>
    <mergeCell ref="P127:R127"/>
    <mergeCell ref="T127:V127"/>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F111"/>
    <mergeCell ref="H111:J111"/>
    <mergeCell ref="L111:N111"/>
    <mergeCell ref="P111:R111"/>
    <mergeCell ref="T111:V111"/>
    <mergeCell ref="D112:F112"/>
    <mergeCell ref="H112:J112"/>
    <mergeCell ref="L112:N112"/>
    <mergeCell ref="P112:R112"/>
    <mergeCell ref="T112:V112"/>
    <mergeCell ref="T108:T109"/>
    <mergeCell ref="U108:U109"/>
    <mergeCell ref="V108:V109"/>
    <mergeCell ref="D110:F110"/>
    <mergeCell ref="H110:J110"/>
    <mergeCell ref="L110:N110"/>
    <mergeCell ref="P110:R110"/>
    <mergeCell ref="T110:V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D83:V83"/>
    <mergeCell ref="D84:F84"/>
    <mergeCell ref="H84:J84"/>
    <mergeCell ref="L84:N84"/>
    <mergeCell ref="P84:R84"/>
    <mergeCell ref="T84:V84"/>
    <mergeCell ref="K81:K82"/>
    <mergeCell ref="L81:N82"/>
    <mergeCell ref="O81:O82"/>
    <mergeCell ref="P81:R82"/>
    <mergeCell ref="S81:S82"/>
    <mergeCell ref="T81:V82"/>
    <mergeCell ref="T74:T75"/>
    <mergeCell ref="U74:U75"/>
    <mergeCell ref="V74:V75"/>
    <mergeCell ref="B79:V79"/>
    <mergeCell ref="B81:B82"/>
    <mergeCell ref="C81:C82"/>
    <mergeCell ref="D81:F82"/>
    <mergeCell ref="G81:G82"/>
    <mergeCell ref="H81:J81"/>
    <mergeCell ref="H82:J82"/>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T45:V45"/>
    <mergeCell ref="D46:F46"/>
    <mergeCell ref="H46:J46"/>
    <mergeCell ref="L46:N46"/>
    <mergeCell ref="P46:R46"/>
    <mergeCell ref="T46:V46"/>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P15:R16"/>
    <mergeCell ref="S15:S16"/>
    <mergeCell ref="T15:V16"/>
    <mergeCell ref="D17:V17"/>
    <mergeCell ref="D18:F18"/>
    <mergeCell ref="H18:J18"/>
    <mergeCell ref="L18:N18"/>
    <mergeCell ref="P18:R18"/>
    <mergeCell ref="T18:V18"/>
    <mergeCell ref="B13:V13"/>
    <mergeCell ref="B15:B16"/>
    <mergeCell ref="C15:C16"/>
    <mergeCell ref="D15:F16"/>
    <mergeCell ref="G15:G16"/>
    <mergeCell ref="H15:J15"/>
    <mergeCell ref="H16:J16"/>
    <mergeCell ref="K15:K16"/>
    <mergeCell ref="L15:N16"/>
    <mergeCell ref="O15:O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649</v>
      </c>
      <c r="B1" s="8" t="s">
        <v>1</v>
      </c>
      <c r="C1" s="8"/>
    </row>
    <row r="2" spans="1:3" ht="15" customHeight="1">
      <c r="A2" s="8"/>
      <c r="B2" s="8" t="s">
        <v>2</v>
      </c>
      <c r="C2" s="8"/>
    </row>
    <row r="3" spans="1:3" ht="15" customHeight="1">
      <c r="A3" s="3" t="s">
        <v>171</v>
      </c>
      <c r="B3" s="12" t="s">
        <v>6</v>
      </c>
      <c r="C3" s="12"/>
    </row>
    <row r="4" spans="1:3" ht="15" customHeight="1">
      <c r="A4" s="13" t="s">
        <v>650</v>
      </c>
      <c r="B4" s="12" t="s">
        <v>6</v>
      </c>
      <c r="C4" s="12"/>
    </row>
    <row r="5" spans="1:3" ht="25.5" customHeight="1">
      <c r="A5" s="13"/>
      <c r="B5" s="20" t="s">
        <v>179</v>
      </c>
      <c r="C5" s="20"/>
    </row>
    <row r="6" spans="1:3" ht="63.75" customHeight="1">
      <c r="A6" s="13"/>
      <c r="B6" s="19" t="s">
        <v>180</v>
      </c>
      <c r="C6" s="19"/>
    </row>
    <row r="7" spans="1:3">
      <c r="A7" s="13"/>
      <c r="B7" s="12"/>
      <c r="C7" s="12"/>
    </row>
    <row r="8" spans="1:3" ht="153" customHeight="1">
      <c r="A8" s="13"/>
      <c r="B8" s="19" t="s">
        <v>181</v>
      </c>
      <c r="C8" s="19"/>
    </row>
    <row r="9" spans="1:3" ht="15" customHeight="1">
      <c r="A9" s="13" t="s">
        <v>651</v>
      </c>
      <c r="B9" s="12" t="s">
        <v>6</v>
      </c>
      <c r="C9" s="12"/>
    </row>
    <row r="10" spans="1:3">
      <c r="A10" s="13"/>
      <c r="B10" s="20" t="s">
        <v>182</v>
      </c>
      <c r="C10" s="20"/>
    </row>
    <row r="11" spans="1:3" ht="76.5" customHeight="1">
      <c r="A11" s="13"/>
      <c r="B11" s="19" t="s">
        <v>183</v>
      </c>
      <c r="C11" s="19"/>
    </row>
    <row r="12" spans="1:3" ht="15" customHeight="1">
      <c r="A12" s="13" t="s">
        <v>652</v>
      </c>
      <c r="B12" s="12" t="s">
        <v>6</v>
      </c>
      <c r="C12" s="12"/>
    </row>
    <row r="13" spans="1:3">
      <c r="A13" s="13"/>
      <c r="B13" s="20" t="s">
        <v>184</v>
      </c>
      <c r="C13" s="20"/>
    </row>
    <row r="14" spans="1:3" ht="76.5" customHeight="1">
      <c r="A14" s="13"/>
      <c r="B14" s="19" t="s">
        <v>185</v>
      </c>
      <c r="C14" s="19"/>
    </row>
    <row r="15" spans="1:3" ht="15" customHeight="1">
      <c r="A15" s="13" t="s">
        <v>653</v>
      </c>
      <c r="B15" s="12" t="s">
        <v>6</v>
      </c>
      <c r="C15" s="12"/>
    </row>
    <row r="16" spans="1:3">
      <c r="A16" s="13"/>
      <c r="B16" s="20" t="s">
        <v>186</v>
      </c>
      <c r="C16" s="20"/>
    </row>
    <row r="17" spans="1:3" ht="102" customHeight="1">
      <c r="A17" s="13"/>
      <c r="B17" s="19" t="s">
        <v>187</v>
      </c>
      <c r="C17" s="19"/>
    </row>
    <row r="18" spans="1:3" ht="15" customHeight="1">
      <c r="A18" s="13" t="s">
        <v>654</v>
      </c>
      <c r="B18" s="12" t="s">
        <v>6</v>
      </c>
      <c r="C18" s="12"/>
    </row>
    <row r="19" spans="1:3">
      <c r="A19" s="13"/>
      <c r="B19" s="20" t="s">
        <v>188</v>
      </c>
      <c r="C19" s="20"/>
    </row>
    <row r="20" spans="1:3" ht="63.75" customHeight="1">
      <c r="A20" s="13"/>
      <c r="B20" s="19" t="s">
        <v>189</v>
      </c>
      <c r="C20" s="19"/>
    </row>
    <row r="21" spans="1:3" ht="15" customHeight="1">
      <c r="A21" s="13" t="s">
        <v>655</v>
      </c>
      <c r="B21" s="12" t="s">
        <v>6</v>
      </c>
      <c r="C21" s="12"/>
    </row>
    <row r="22" spans="1:3">
      <c r="A22" s="13"/>
      <c r="B22" s="20" t="s">
        <v>190</v>
      </c>
      <c r="C22" s="20"/>
    </row>
    <row r="23" spans="1:3" ht="140.25" customHeight="1">
      <c r="A23" s="13"/>
      <c r="B23" s="19" t="s">
        <v>191</v>
      </c>
      <c r="C23" s="19"/>
    </row>
    <row r="24" spans="1:3" ht="15" customHeight="1">
      <c r="A24" s="13" t="s">
        <v>656</v>
      </c>
      <c r="B24" s="12" t="s">
        <v>6</v>
      </c>
      <c r="C24" s="12"/>
    </row>
    <row r="25" spans="1:3">
      <c r="A25" s="13"/>
      <c r="B25" s="20" t="s">
        <v>192</v>
      </c>
      <c r="C25" s="20"/>
    </row>
    <row r="26" spans="1:3" ht="63.75" customHeight="1">
      <c r="A26" s="13"/>
      <c r="B26" s="19" t="s">
        <v>193</v>
      </c>
      <c r="C26" s="19"/>
    </row>
    <row r="27" spans="1:3" ht="15" customHeight="1">
      <c r="A27" s="13" t="s">
        <v>657</v>
      </c>
      <c r="B27" s="12" t="s">
        <v>6</v>
      </c>
      <c r="C27" s="12"/>
    </row>
    <row r="28" spans="1:3">
      <c r="A28" s="13"/>
      <c r="B28" s="20" t="s">
        <v>194</v>
      </c>
      <c r="C28" s="20"/>
    </row>
    <row r="29" spans="1:3" ht="280.5" customHeight="1">
      <c r="A29" s="13"/>
      <c r="B29" s="19" t="s">
        <v>195</v>
      </c>
      <c r="C29" s="19"/>
    </row>
    <row r="30" spans="1:3">
      <c r="A30" s="13"/>
      <c r="B30" s="12"/>
      <c r="C30" s="12"/>
    </row>
    <row r="31" spans="1:3" ht="114.75" customHeight="1">
      <c r="A31" s="13"/>
      <c r="B31" s="19" t="s">
        <v>196</v>
      </c>
      <c r="C31" s="19"/>
    </row>
    <row r="32" spans="1:3">
      <c r="A32" s="13"/>
      <c r="B32" s="12"/>
      <c r="C32" s="12"/>
    </row>
    <row r="33" spans="1:3" ht="25.5" customHeight="1">
      <c r="A33" s="13"/>
      <c r="B33" s="19" t="s">
        <v>197</v>
      </c>
      <c r="C33" s="19"/>
    </row>
    <row r="34" spans="1:3" ht="15" customHeight="1">
      <c r="A34" s="13" t="s">
        <v>658</v>
      </c>
      <c r="B34" s="12" t="s">
        <v>6</v>
      </c>
      <c r="C34" s="12"/>
    </row>
    <row r="35" spans="1:3">
      <c r="A35" s="13"/>
      <c r="B35" s="20" t="s">
        <v>45</v>
      </c>
      <c r="C35" s="20"/>
    </row>
    <row r="36" spans="1:3" ht="153" customHeight="1">
      <c r="A36" s="13"/>
      <c r="B36" s="19" t="s">
        <v>198</v>
      </c>
      <c r="C36" s="19"/>
    </row>
    <row r="37" spans="1:3" ht="15" customHeight="1">
      <c r="A37" s="13" t="s">
        <v>659</v>
      </c>
      <c r="B37" s="12" t="s">
        <v>6</v>
      </c>
      <c r="C37" s="12"/>
    </row>
    <row r="38" spans="1:3">
      <c r="A38" s="13"/>
      <c r="B38" s="21" t="s">
        <v>199</v>
      </c>
      <c r="C38" s="21"/>
    </row>
    <row r="39" spans="1:3" ht="331.5" customHeight="1">
      <c r="A39" s="13"/>
      <c r="B39" s="19" t="s">
        <v>200</v>
      </c>
      <c r="C39" s="19"/>
    </row>
    <row r="40" spans="1:3" ht="15" customHeight="1">
      <c r="A40" s="13" t="s">
        <v>660</v>
      </c>
      <c r="B40" s="12" t="s">
        <v>6</v>
      </c>
      <c r="C40" s="12"/>
    </row>
    <row r="41" spans="1:3">
      <c r="A41" s="13"/>
      <c r="B41" s="20" t="s">
        <v>201</v>
      </c>
      <c r="C41" s="20"/>
    </row>
    <row r="42" spans="1:3" ht="102" customHeight="1">
      <c r="A42" s="13"/>
      <c r="B42" s="19" t="s">
        <v>202</v>
      </c>
      <c r="C42" s="19"/>
    </row>
    <row r="43" spans="1:3">
      <c r="A43" s="13"/>
      <c r="B43" s="22"/>
      <c r="C43" s="22"/>
    </row>
    <row r="44" spans="1:3">
      <c r="A44" s="13"/>
      <c r="B44" s="15"/>
      <c r="C44" s="15"/>
    </row>
    <row r="45" spans="1:3" ht="25.5">
      <c r="A45" s="13"/>
      <c r="B45" s="16" t="s">
        <v>203</v>
      </c>
      <c r="C45" s="17" t="s">
        <v>204</v>
      </c>
    </row>
    <row r="46" spans="1:3">
      <c r="A46" s="13"/>
      <c r="B46" s="15"/>
      <c r="C46" s="15"/>
    </row>
    <row r="47" spans="1:3" ht="38.25">
      <c r="A47" s="13"/>
      <c r="B47" s="16" t="s">
        <v>203</v>
      </c>
      <c r="C47" s="17" t="s">
        <v>205</v>
      </c>
    </row>
    <row r="48" spans="1:3">
      <c r="A48" s="13"/>
      <c r="B48" s="15"/>
      <c r="C48" s="15"/>
    </row>
    <row r="49" spans="1:3" ht="38.25">
      <c r="A49" s="13"/>
      <c r="B49" s="16" t="s">
        <v>203</v>
      </c>
      <c r="C49" s="17" t="s">
        <v>206</v>
      </c>
    </row>
    <row r="50" spans="1:3">
      <c r="A50" s="13"/>
      <c r="B50" s="12"/>
      <c r="C50" s="12"/>
    </row>
    <row r="51" spans="1:3" ht="102" customHeight="1">
      <c r="A51" s="13"/>
      <c r="B51" s="19" t="s">
        <v>207</v>
      </c>
      <c r="C51" s="19"/>
    </row>
    <row r="52" spans="1:3">
      <c r="A52" s="13"/>
      <c r="B52" s="12"/>
      <c r="C52" s="12"/>
    </row>
    <row r="53" spans="1:3" ht="38.25" customHeight="1">
      <c r="A53" s="13"/>
      <c r="B53" s="19" t="s">
        <v>208</v>
      </c>
      <c r="C53" s="19"/>
    </row>
    <row r="54" spans="1:3">
      <c r="A54" s="13"/>
      <c r="B54" s="12"/>
      <c r="C54" s="12"/>
    </row>
    <row r="55" spans="1:3" ht="165.75" customHeight="1">
      <c r="A55" s="13"/>
      <c r="B55" s="19" t="s">
        <v>209</v>
      </c>
      <c r="C55" s="19"/>
    </row>
    <row r="56" spans="1:3">
      <c r="A56" s="13"/>
      <c r="B56" s="12"/>
      <c r="C56" s="12"/>
    </row>
    <row r="57" spans="1:3" ht="102" customHeight="1">
      <c r="A57" s="13"/>
      <c r="B57" s="19" t="s">
        <v>210</v>
      </c>
      <c r="C57" s="19"/>
    </row>
    <row r="58" spans="1:3">
      <c r="A58" s="13"/>
      <c r="B58" s="12"/>
      <c r="C58" s="12"/>
    </row>
    <row r="59" spans="1:3" ht="38.25" customHeight="1">
      <c r="A59" s="13"/>
      <c r="B59" s="19" t="s">
        <v>211</v>
      </c>
      <c r="C59" s="19"/>
    </row>
    <row r="60" spans="1:3" ht="15" customHeight="1">
      <c r="A60" s="13" t="s">
        <v>661</v>
      </c>
      <c r="B60" s="12" t="s">
        <v>6</v>
      </c>
      <c r="C60" s="12"/>
    </row>
    <row r="61" spans="1:3">
      <c r="A61" s="13"/>
      <c r="B61" s="20" t="s">
        <v>212</v>
      </c>
      <c r="C61" s="20"/>
    </row>
    <row r="62" spans="1:3" ht="204" customHeight="1">
      <c r="A62" s="13"/>
      <c r="B62" s="19" t="s">
        <v>213</v>
      </c>
      <c r="C62" s="19"/>
    </row>
    <row r="63" spans="1:3" ht="216.75" customHeight="1">
      <c r="A63" s="13"/>
      <c r="B63" s="19" t="s">
        <v>214</v>
      </c>
      <c r="C63" s="19"/>
    </row>
    <row r="64" spans="1:3" ht="15" customHeight="1">
      <c r="A64" s="13" t="s">
        <v>662</v>
      </c>
      <c r="B64" s="12" t="s">
        <v>6</v>
      </c>
      <c r="C64" s="12"/>
    </row>
    <row r="65" spans="1:3">
      <c r="A65" s="13"/>
      <c r="B65" s="20" t="s">
        <v>215</v>
      </c>
      <c r="C65" s="20"/>
    </row>
    <row r="66" spans="1:3" ht="114.75" customHeight="1">
      <c r="A66" s="13"/>
      <c r="B66" s="19" t="s">
        <v>216</v>
      </c>
      <c r="C66" s="19"/>
    </row>
    <row r="67" spans="1:3">
      <c r="A67" s="13"/>
      <c r="B67" s="19"/>
      <c r="C67" s="19"/>
    </row>
    <row r="68" spans="1:3" ht="51" customHeight="1">
      <c r="A68" s="13"/>
      <c r="B68" s="19" t="s">
        <v>217</v>
      </c>
      <c r="C68" s="19"/>
    </row>
    <row r="69" spans="1:3">
      <c r="A69" s="13"/>
      <c r="B69" s="12"/>
      <c r="C69" s="12"/>
    </row>
    <row r="70" spans="1:3" ht="76.5" customHeight="1">
      <c r="A70" s="13"/>
      <c r="B70" s="19" t="s">
        <v>218</v>
      </c>
      <c r="C70" s="19"/>
    </row>
    <row r="71" spans="1:3" ht="15" customHeight="1">
      <c r="A71" s="13" t="s">
        <v>663</v>
      </c>
      <c r="B71" s="12" t="s">
        <v>6</v>
      </c>
      <c r="C71" s="12"/>
    </row>
    <row r="72" spans="1:3">
      <c r="A72" s="13"/>
      <c r="B72" s="20" t="s">
        <v>219</v>
      </c>
      <c r="C72" s="20"/>
    </row>
    <row r="73" spans="1:3" ht="204" customHeight="1">
      <c r="A73" s="13"/>
      <c r="B73" s="19" t="s">
        <v>220</v>
      </c>
      <c r="C73" s="19"/>
    </row>
    <row r="74" spans="1:3" ht="15" customHeight="1">
      <c r="A74" s="13" t="s">
        <v>664</v>
      </c>
      <c r="B74" s="12" t="s">
        <v>6</v>
      </c>
      <c r="C74" s="12"/>
    </row>
    <row r="75" spans="1:3">
      <c r="A75" s="13"/>
      <c r="B75" s="20" t="s">
        <v>221</v>
      </c>
      <c r="C75" s="20"/>
    </row>
    <row r="76" spans="1:3">
      <c r="A76" s="13"/>
      <c r="B76" s="12"/>
      <c r="C76" s="12"/>
    </row>
    <row r="77" spans="1:3">
      <c r="A77" s="13"/>
      <c r="B77" s="23" t="s">
        <v>222</v>
      </c>
      <c r="C77" s="23"/>
    </row>
    <row r="78" spans="1:3" ht="102" customHeight="1">
      <c r="A78" s="13"/>
      <c r="B78" s="19" t="s">
        <v>223</v>
      </c>
      <c r="C78" s="19"/>
    </row>
  </sheetData>
  <mergeCells count="88">
    <mergeCell ref="A71:A73"/>
    <mergeCell ref="B71:C71"/>
    <mergeCell ref="B72:C72"/>
    <mergeCell ref="B73:C73"/>
    <mergeCell ref="A74:A78"/>
    <mergeCell ref="B74:C74"/>
    <mergeCell ref="B75:C75"/>
    <mergeCell ref="B76:C76"/>
    <mergeCell ref="B77:C77"/>
    <mergeCell ref="B78:C78"/>
    <mergeCell ref="A64:A70"/>
    <mergeCell ref="B64:C64"/>
    <mergeCell ref="B65:C65"/>
    <mergeCell ref="B66:C66"/>
    <mergeCell ref="B67:C67"/>
    <mergeCell ref="B68:C68"/>
    <mergeCell ref="B69:C69"/>
    <mergeCell ref="B70:C70"/>
    <mergeCell ref="B55:C55"/>
    <mergeCell ref="B56:C56"/>
    <mergeCell ref="B57:C57"/>
    <mergeCell ref="B58:C58"/>
    <mergeCell ref="B59:C59"/>
    <mergeCell ref="A60:A63"/>
    <mergeCell ref="B60:C60"/>
    <mergeCell ref="B61:C61"/>
    <mergeCell ref="B62:C62"/>
    <mergeCell ref="B63:C63"/>
    <mergeCell ref="A40:A59"/>
    <mergeCell ref="B40:C40"/>
    <mergeCell ref="B41:C41"/>
    <mergeCell ref="B42:C42"/>
    <mergeCell ref="B43:C43"/>
    <mergeCell ref="B50:C50"/>
    <mergeCell ref="B51:C51"/>
    <mergeCell ref="B52:C52"/>
    <mergeCell ref="B53:C53"/>
    <mergeCell ref="B54:C54"/>
    <mergeCell ref="A34:A36"/>
    <mergeCell ref="B34:C34"/>
    <mergeCell ref="B35:C35"/>
    <mergeCell ref="B36:C36"/>
    <mergeCell ref="A37:A39"/>
    <mergeCell ref="B37:C37"/>
    <mergeCell ref="B38:C38"/>
    <mergeCell ref="B39:C39"/>
    <mergeCell ref="A27:A33"/>
    <mergeCell ref="B27:C27"/>
    <mergeCell ref="B28:C28"/>
    <mergeCell ref="B29:C29"/>
    <mergeCell ref="B30:C30"/>
    <mergeCell ref="B31:C31"/>
    <mergeCell ref="B32:C32"/>
    <mergeCell ref="B33:C33"/>
    <mergeCell ref="A21:A23"/>
    <mergeCell ref="B21:C21"/>
    <mergeCell ref="B22:C22"/>
    <mergeCell ref="B23:C23"/>
    <mergeCell ref="A24:A26"/>
    <mergeCell ref="B24:C24"/>
    <mergeCell ref="B25:C25"/>
    <mergeCell ref="B26:C26"/>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8" t="s">
        <v>665</v>
      </c>
      <c r="B1" s="8" t="s">
        <v>1</v>
      </c>
      <c r="C1" s="8"/>
      <c r="D1" s="8"/>
      <c r="E1" s="8"/>
      <c r="F1" s="8"/>
    </row>
    <row r="2" spans="1:6" ht="15" customHeight="1">
      <c r="A2" s="8"/>
      <c r="B2" s="8" t="s">
        <v>2</v>
      </c>
      <c r="C2" s="8"/>
      <c r="D2" s="8"/>
      <c r="E2" s="8"/>
      <c r="F2" s="8"/>
    </row>
    <row r="3" spans="1:6" ht="15" customHeight="1">
      <c r="A3" s="3" t="s">
        <v>225</v>
      </c>
      <c r="B3" s="12" t="s">
        <v>6</v>
      </c>
      <c r="C3" s="12"/>
      <c r="D3" s="12"/>
      <c r="E3" s="12"/>
      <c r="F3" s="12"/>
    </row>
    <row r="4" spans="1:6" ht="15" customHeight="1">
      <c r="A4" s="13" t="s">
        <v>666</v>
      </c>
      <c r="B4" s="12" t="s">
        <v>6</v>
      </c>
      <c r="C4" s="12"/>
      <c r="D4" s="12"/>
      <c r="E4" s="12"/>
      <c r="F4" s="12"/>
    </row>
    <row r="5" spans="1:6" ht="25.5" customHeight="1">
      <c r="A5" s="13"/>
      <c r="B5" s="19" t="s">
        <v>239</v>
      </c>
      <c r="C5" s="19"/>
      <c r="D5" s="19"/>
      <c r="E5" s="19"/>
      <c r="F5" s="19"/>
    </row>
    <row r="6" spans="1:6">
      <c r="A6" s="13"/>
      <c r="B6" s="29"/>
      <c r="C6" s="29"/>
      <c r="D6" s="29"/>
      <c r="E6" s="29"/>
      <c r="F6" s="29"/>
    </row>
    <row r="7" spans="1:6">
      <c r="A7" s="13"/>
      <c r="B7" s="15"/>
      <c r="C7" s="15"/>
      <c r="D7" s="15"/>
      <c r="E7" s="15"/>
      <c r="F7" s="15"/>
    </row>
    <row r="8" spans="1:6">
      <c r="A8" s="13"/>
      <c r="B8" s="22"/>
      <c r="C8" s="22"/>
      <c r="D8" s="57" t="s">
        <v>240</v>
      </c>
      <c r="E8" s="57"/>
      <c r="F8" s="57"/>
    </row>
    <row r="9" spans="1:6" ht="15.75" thickBot="1">
      <c r="A9" s="13"/>
      <c r="B9" s="22"/>
      <c r="C9" s="22"/>
      <c r="D9" s="58" t="s">
        <v>241</v>
      </c>
      <c r="E9" s="58"/>
      <c r="F9" s="58"/>
    </row>
    <row r="10" spans="1:6">
      <c r="A10" s="13"/>
      <c r="B10" s="14"/>
      <c r="C10" s="14"/>
      <c r="D10" s="60" t="s">
        <v>242</v>
      </c>
      <c r="E10" s="60"/>
      <c r="F10" s="60"/>
    </row>
    <row r="11" spans="1:6">
      <c r="A11" s="13"/>
      <c r="B11" s="14"/>
      <c r="C11" s="14"/>
      <c r="D11" s="59" t="s">
        <v>243</v>
      </c>
      <c r="E11" s="59"/>
      <c r="F11" s="59"/>
    </row>
    <row r="12" spans="1:6">
      <c r="A12" s="13"/>
      <c r="B12" s="33" t="s">
        <v>244</v>
      </c>
      <c r="C12" s="34"/>
      <c r="D12" s="33" t="s">
        <v>233</v>
      </c>
      <c r="E12" s="35">
        <v>214268</v>
      </c>
      <c r="F12" s="34"/>
    </row>
    <row r="13" spans="1:6">
      <c r="A13" s="13"/>
      <c r="B13" s="33"/>
      <c r="C13" s="34"/>
      <c r="D13" s="33"/>
      <c r="E13" s="35"/>
      <c r="F13" s="34"/>
    </row>
    <row r="14" spans="1:6">
      <c r="A14" s="13"/>
      <c r="B14" s="36" t="s">
        <v>94</v>
      </c>
      <c r="C14" s="22"/>
      <c r="D14" s="36" t="s">
        <v>233</v>
      </c>
      <c r="E14" s="37">
        <v>71145</v>
      </c>
      <c r="F14" s="22"/>
    </row>
    <row r="15" spans="1:6">
      <c r="A15" s="13"/>
      <c r="B15" s="36"/>
      <c r="C15" s="22"/>
      <c r="D15" s="36"/>
      <c r="E15" s="37"/>
      <c r="F15" s="22"/>
    </row>
    <row r="16" spans="1:6">
      <c r="A16" s="13"/>
      <c r="B16" s="33" t="s">
        <v>245</v>
      </c>
      <c r="C16" s="34"/>
      <c r="D16" s="33" t="s">
        <v>233</v>
      </c>
      <c r="E16" s="61">
        <v>1.19</v>
      </c>
      <c r="F16" s="34"/>
    </row>
    <row r="17" spans="1:6">
      <c r="A17" s="13"/>
      <c r="B17" s="33"/>
      <c r="C17" s="34"/>
      <c r="D17" s="33"/>
      <c r="E17" s="61"/>
      <c r="F17" s="34"/>
    </row>
    <row r="18" spans="1:6">
      <c r="A18" s="13"/>
      <c r="B18" s="12"/>
      <c r="C18" s="12"/>
      <c r="D18" s="12"/>
      <c r="E18" s="12"/>
      <c r="F18" s="12"/>
    </row>
    <row r="19" spans="1:6" ht="25.5" customHeight="1">
      <c r="A19" s="13"/>
      <c r="B19" s="36" t="s">
        <v>230</v>
      </c>
      <c r="C19" s="36"/>
      <c r="D19" s="36"/>
      <c r="E19" s="36"/>
      <c r="F19" s="36"/>
    </row>
    <row r="20" spans="1:6">
      <c r="A20" s="13"/>
      <c r="B20" s="29"/>
      <c r="C20" s="29"/>
      <c r="D20" s="29"/>
      <c r="E20" s="29"/>
      <c r="F20" s="29"/>
    </row>
    <row r="21" spans="1:6">
      <c r="A21" s="13"/>
      <c r="B21" s="15"/>
      <c r="C21" s="15"/>
      <c r="D21" s="15"/>
      <c r="E21" s="15"/>
      <c r="F21" s="15"/>
    </row>
    <row r="22" spans="1:6" ht="15.75" thickBot="1">
      <c r="A22" s="13"/>
      <c r="B22" s="14"/>
      <c r="C22" s="14"/>
      <c r="D22" s="30">
        <v>41102</v>
      </c>
      <c r="E22" s="30"/>
      <c r="F22" s="30"/>
    </row>
    <row r="23" spans="1:6">
      <c r="A23" s="13"/>
      <c r="B23" s="14"/>
      <c r="C23" s="14"/>
      <c r="D23" s="32" t="s">
        <v>231</v>
      </c>
      <c r="E23" s="32"/>
      <c r="F23" s="32"/>
    </row>
    <row r="24" spans="1:6">
      <c r="A24" s="13"/>
      <c r="B24" s="33" t="s">
        <v>232</v>
      </c>
      <c r="C24" s="34"/>
      <c r="D24" s="33" t="s">
        <v>233</v>
      </c>
      <c r="E24" s="35">
        <v>7083</v>
      </c>
      <c r="F24" s="34"/>
    </row>
    <row r="25" spans="1:6">
      <c r="A25" s="13"/>
      <c r="B25" s="33"/>
      <c r="C25" s="34"/>
      <c r="D25" s="33"/>
      <c r="E25" s="35"/>
      <c r="F25" s="34"/>
    </row>
    <row r="26" spans="1:6">
      <c r="A26" s="13"/>
      <c r="B26" s="36" t="s">
        <v>42</v>
      </c>
      <c r="C26" s="22"/>
      <c r="D26" s="37">
        <v>418764</v>
      </c>
      <c r="E26" s="37"/>
      <c r="F26" s="22"/>
    </row>
    <row r="27" spans="1:6" ht="15.75" thickBot="1">
      <c r="A27" s="13"/>
      <c r="B27" s="36"/>
      <c r="C27" s="22"/>
      <c r="D27" s="38"/>
      <c r="E27" s="38"/>
      <c r="F27" s="39"/>
    </row>
    <row r="28" spans="1:6">
      <c r="A28" s="13"/>
      <c r="B28" s="33" t="s">
        <v>47</v>
      </c>
      <c r="C28" s="34"/>
      <c r="D28" s="40" t="s">
        <v>233</v>
      </c>
      <c r="E28" s="42">
        <v>425847</v>
      </c>
      <c r="F28" s="44"/>
    </row>
    <row r="29" spans="1:6" ht="15.75" thickBot="1">
      <c r="A29" s="13"/>
      <c r="B29" s="33"/>
      <c r="C29" s="34"/>
      <c r="D29" s="41"/>
      <c r="E29" s="43"/>
      <c r="F29" s="45"/>
    </row>
    <row r="30" spans="1:6" ht="15.75" thickTop="1">
      <c r="A30" s="13"/>
      <c r="B30" s="14"/>
      <c r="C30" s="14"/>
      <c r="D30" s="46"/>
      <c r="E30" s="46"/>
      <c r="F30" s="46"/>
    </row>
    <row r="31" spans="1:6">
      <c r="A31" s="13"/>
      <c r="B31" s="33" t="s">
        <v>234</v>
      </c>
      <c r="C31" s="34"/>
      <c r="D31" s="33" t="s">
        <v>233</v>
      </c>
      <c r="E31" s="35">
        <v>7040</v>
      </c>
      <c r="F31" s="34"/>
    </row>
    <row r="32" spans="1:6">
      <c r="A32" s="13"/>
      <c r="B32" s="33"/>
      <c r="C32" s="34"/>
      <c r="D32" s="33"/>
      <c r="E32" s="35"/>
      <c r="F32" s="34"/>
    </row>
    <row r="33" spans="1:6">
      <c r="A33" s="13"/>
      <c r="B33" s="36" t="s">
        <v>235</v>
      </c>
      <c r="C33" s="22"/>
      <c r="D33" s="37">
        <v>318310</v>
      </c>
      <c r="E33" s="37"/>
      <c r="F33" s="22"/>
    </row>
    <row r="34" spans="1:6">
      <c r="A34" s="13"/>
      <c r="B34" s="36"/>
      <c r="C34" s="22"/>
      <c r="D34" s="37"/>
      <c r="E34" s="37"/>
      <c r="F34" s="22"/>
    </row>
    <row r="35" spans="1:6">
      <c r="A35" s="13"/>
      <c r="B35" s="33" t="s">
        <v>64</v>
      </c>
      <c r="C35" s="34"/>
      <c r="D35" s="35">
        <v>100497</v>
      </c>
      <c r="E35" s="35"/>
      <c r="F35" s="34"/>
    </row>
    <row r="36" spans="1:6" ht="15.75" thickBot="1">
      <c r="A36" s="13"/>
      <c r="B36" s="33"/>
      <c r="C36" s="34"/>
      <c r="D36" s="47"/>
      <c r="E36" s="47"/>
      <c r="F36" s="48"/>
    </row>
    <row r="37" spans="1:6">
      <c r="A37" s="13"/>
      <c r="B37" s="36" t="s">
        <v>66</v>
      </c>
      <c r="C37" s="22"/>
      <c r="D37" s="49" t="s">
        <v>233</v>
      </c>
      <c r="E37" s="51">
        <v>425847</v>
      </c>
      <c r="F37" s="53"/>
    </row>
    <row r="38" spans="1:6" ht="15.75" thickBot="1">
      <c r="A38" s="13"/>
      <c r="B38" s="36"/>
      <c r="C38" s="22"/>
      <c r="D38" s="50"/>
      <c r="E38" s="52"/>
      <c r="F38" s="54"/>
    </row>
    <row r="39" spans="1:6" ht="15.75" thickTop="1">
      <c r="A39" s="13"/>
      <c r="B39" s="22"/>
      <c r="C39" s="22"/>
      <c r="D39" s="22"/>
      <c r="E39" s="22"/>
      <c r="F39" s="22"/>
    </row>
  </sheetData>
  <mergeCells count="68">
    <mergeCell ref="B4:F4"/>
    <mergeCell ref="B5:F5"/>
    <mergeCell ref="B18:F18"/>
    <mergeCell ref="B19:F19"/>
    <mergeCell ref="B39:F39"/>
    <mergeCell ref="B37:B38"/>
    <mergeCell ref="C37:C38"/>
    <mergeCell ref="D37:D38"/>
    <mergeCell ref="E37:E38"/>
    <mergeCell ref="F37:F38"/>
    <mergeCell ref="A1:A2"/>
    <mergeCell ref="B1:F1"/>
    <mergeCell ref="B2:F2"/>
    <mergeCell ref="B3:F3"/>
    <mergeCell ref="A4:A39"/>
    <mergeCell ref="B33:B34"/>
    <mergeCell ref="C33:C34"/>
    <mergeCell ref="D33:E34"/>
    <mergeCell ref="F33:F34"/>
    <mergeCell ref="B35:B36"/>
    <mergeCell ref="C35:C36"/>
    <mergeCell ref="D35:E36"/>
    <mergeCell ref="F35:F36"/>
    <mergeCell ref="D30:F30"/>
    <mergeCell ref="B31:B32"/>
    <mergeCell ref="C31:C32"/>
    <mergeCell ref="D31:D32"/>
    <mergeCell ref="E31:E32"/>
    <mergeCell ref="F31:F32"/>
    <mergeCell ref="B26:B27"/>
    <mergeCell ref="C26:C27"/>
    <mergeCell ref="D26:E27"/>
    <mergeCell ref="F26:F27"/>
    <mergeCell ref="B28:B29"/>
    <mergeCell ref="C28:C29"/>
    <mergeCell ref="D28:D29"/>
    <mergeCell ref="E28:E29"/>
    <mergeCell ref="F28:F29"/>
    <mergeCell ref="B20:F20"/>
    <mergeCell ref="D22:F22"/>
    <mergeCell ref="D23:F23"/>
    <mergeCell ref="B24:B25"/>
    <mergeCell ref="C24:C25"/>
    <mergeCell ref="D24:D25"/>
    <mergeCell ref="E24:E25"/>
    <mergeCell ref="F24:F25"/>
    <mergeCell ref="B14:B15"/>
    <mergeCell ref="C14:C15"/>
    <mergeCell ref="D14:D15"/>
    <mergeCell ref="E14:E15"/>
    <mergeCell ref="F14:F15"/>
    <mergeCell ref="B16:B17"/>
    <mergeCell ref="C16:C17"/>
    <mergeCell ref="D16:D17"/>
    <mergeCell ref="E16:E17"/>
    <mergeCell ref="F16:F17"/>
    <mergeCell ref="D11:F11"/>
    <mergeCell ref="B12:B13"/>
    <mergeCell ref="C12:C13"/>
    <mergeCell ref="D12:D13"/>
    <mergeCell ref="E12:E13"/>
    <mergeCell ref="F12:F13"/>
    <mergeCell ref="B6:F6"/>
    <mergeCell ref="B8:B9"/>
    <mergeCell ref="C8:C9"/>
    <mergeCell ref="D8:F8"/>
    <mergeCell ref="D9:F9"/>
    <mergeCell ref="D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9.85546875" bestFit="1" customWidth="1"/>
    <col min="4" max="4" width="21.5703125" bestFit="1" customWidth="1"/>
    <col min="6" max="6" width="2" customWidth="1"/>
    <col min="7" max="7" width="7.5703125" customWidth="1"/>
    <col min="10" max="10" width="2" customWidth="1"/>
    <col min="11" max="11" width="7.5703125" customWidth="1"/>
    <col min="14" max="14" width="2" customWidth="1"/>
    <col min="15" max="15" width="7.5703125" customWidth="1"/>
    <col min="18" max="18" width="2" customWidth="1"/>
    <col min="19" max="19" width="7.5703125" customWidth="1"/>
  </cols>
  <sheetData>
    <row r="1" spans="1:20" ht="15" customHeight="1">
      <c r="A1" s="8" t="s">
        <v>66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47</v>
      </c>
      <c r="B3" s="12" t="s">
        <v>6</v>
      </c>
      <c r="C3" s="12"/>
      <c r="D3" s="12"/>
      <c r="E3" s="12"/>
      <c r="F3" s="12"/>
      <c r="G3" s="12"/>
      <c r="H3" s="12"/>
      <c r="I3" s="12"/>
      <c r="J3" s="12"/>
      <c r="K3" s="12"/>
      <c r="L3" s="12"/>
      <c r="M3" s="12"/>
      <c r="N3" s="12"/>
      <c r="O3" s="12"/>
      <c r="P3" s="12"/>
      <c r="Q3" s="12"/>
      <c r="R3" s="12"/>
      <c r="S3" s="12"/>
      <c r="T3" s="12"/>
    </row>
    <row r="4" spans="1:20" ht="15" customHeight="1">
      <c r="A4" s="13" t="s">
        <v>668</v>
      </c>
      <c r="B4" s="12" t="s">
        <v>6</v>
      </c>
      <c r="C4" s="12"/>
      <c r="D4" s="12"/>
      <c r="E4" s="12"/>
      <c r="F4" s="12"/>
      <c r="G4" s="12"/>
      <c r="H4" s="12"/>
      <c r="I4" s="12"/>
      <c r="J4" s="12"/>
      <c r="K4" s="12"/>
      <c r="L4" s="12"/>
      <c r="M4" s="12"/>
      <c r="N4" s="12"/>
      <c r="O4" s="12"/>
      <c r="P4" s="12"/>
      <c r="Q4" s="12"/>
      <c r="R4" s="12"/>
      <c r="S4" s="12"/>
      <c r="T4" s="12"/>
    </row>
    <row r="5" spans="1:20">
      <c r="A5" s="13"/>
      <c r="B5" s="19" t="s">
        <v>253</v>
      </c>
      <c r="C5" s="19"/>
      <c r="D5" s="19"/>
      <c r="E5" s="19"/>
      <c r="F5" s="19"/>
      <c r="G5" s="19"/>
      <c r="H5" s="19"/>
      <c r="I5" s="19"/>
      <c r="J5" s="19"/>
      <c r="K5" s="19"/>
      <c r="L5" s="19"/>
      <c r="M5" s="19"/>
      <c r="N5" s="19"/>
      <c r="O5" s="19"/>
      <c r="P5" s="19"/>
      <c r="Q5" s="19"/>
      <c r="R5" s="19"/>
      <c r="S5" s="19"/>
      <c r="T5" s="19"/>
    </row>
    <row r="6" spans="1:20">
      <c r="A6" s="13"/>
      <c r="B6" s="29"/>
      <c r="C6" s="29"/>
      <c r="D6" s="29"/>
      <c r="E6" s="29"/>
      <c r="F6" s="29"/>
      <c r="G6" s="29"/>
      <c r="H6" s="29"/>
      <c r="I6" s="29"/>
      <c r="J6" s="29"/>
      <c r="K6" s="29"/>
      <c r="L6" s="29"/>
      <c r="M6" s="29"/>
      <c r="N6" s="29"/>
      <c r="O6" s="29"/>
      <c r="P6" s="29"/>
      <c r="Q6" s="29"/>
      <c r="R6" s="29"/>
      <c r="S6" s="29"/>
      <c r="T6" s="29"/>
    </row>
    <row r="7" spans="1:20">
      <c r="A7" s="13"/>
      <c r="B7" s="15"/>
      <c r="C7" s="15"/>
      <c r="D7" s="15"/>
      <c r="E7" s="15"/>
      <c r="F7" s="15"/>
      <c r="G7" s="15"/>
      <c r="H7" s="15"/>
      <c r="I7" s="15"/>
      <c r="J7" s="15"/>
      <c r="K7" s="15"/>
      <c r="L7" s="15"/>
      <c r="M7" s="15"/>
      <c r="N7" s="15"/>
      <c r="O7" s="15"/>
      <c r="P7" s="15"/>
      <c r="Q7" s="15"/>
      <c r="R7" s="15"/>
      <c r="S7" s="15"/>
      <c r="T7" s="15"/>
    </row>
    <row r="8" spans="1:20" ht="15.75" thickBot="1">
      <c r="A8" s="13"/>
      <c r="B8" s="24"/>
      <c r="C8" s="14"/>
      <c r="D8" s="14"/>
      <c r="E8" s="14"/>
      <c r="F8" s="58" t="s">
        <v>254</v>
      </c>
      <c r="G8" s="58"/>
      <c r="H8" s="58"/>
      <c r="I8" s="58"/>
      <c r="J8" s="58"/>
      <c r="K8" s="58"/>
      <c r="L8" s="58"/>
      <c r="M8" s="14"/>
      <c r="N8" s="58" t="s">
        <v>255</v>
      </c>
      <c r="O8" s="58"/>
      <c r="P8" s="58"/>
      <c r="Q8" s="58"/>
      <c r="R8" s="58"/>
      <c r="S8" s="58"/>
      <c r="T8" s="58"/>
    </row>
    <row r="9" spans="1:20">
      <c r="A9" s="13"/>
      <c r="B9" s="70" t="s">
        <v>256</v>
      </c>
      <c r="C9" s="22"/>
      <c r="D9" s="57" t="s">
        <v>257</v>
      </c>
      <c r="E9" s="22"/>
      <c r="F9" s="72" t="s">
        <v>258</v>
      </c>
      <c r="G9" s="72"/>
      <c r="H9" s="72"/>
      <c r="I9" s="53"/>
      <c r="J9" s="72" t="s">
        <v>260</v>
      </c>
      <c r="K9" s="72"/>
      <c r="L9" s="72"/>
      <c r="M9" s="22"/>
      <c r="N9" s="72" t="s">
        <v>258</v>
      </c>
      <c r="O9" s="72"/>
      <c r="P9" s="72"/>
      <c r="Q9" s="53"/>
      <c r="R9" s="72" t="s">
        <v>260</v>
      </c>
      <c r="S9" s="72"/>
      <c r="T9" s="72"/>
    </row>
    <row r="10" spans="1:20" ht="15.75" thickBot="1">
      <c r="A10" s="13"/>
      <c r="B10" s="71"/>
      <c r="C10" s="22"/>
      <c r="D10" s="58"/>
      <c r="E10" s="22"/>
      <c r="F10" s="58" t="s">
        <v>259</v>
      </c>
      <c r="G10" s="58"/>
      <c r="H10" s="58"/>
      <c r="I10" s="22"/>
      <c r="J10" s="58"/>
      <c r="K10" s="58"/>
      <c r="L10" s="58"/>
      <c r="M10" s="22"/>
      <c r="N10" s="58" t="s">
        <v>259</v>
      </c>
      <c r="O10" s="58"/>
      <c r="P10" s="58"/>
      <c r="Q10" s="22"/>
      <c r="R10" s="58"/>
      <c r="S10" s="58"/>
      <c r="T10" s="58"/>
    </row>
    <row r="11" spans="1:20">
      <c r="A11" s="13"/>
      <c r="B11" s="14"/>
      <c r="C11" s="14"/>
      <c r="D11" s="14"/>
      <c r="E11" s="14"/>
      <c r="F11" s="31" t="s">
        <v>231</v>
      </c>
      <c r="G11" s="31"/>
      <c r="H11" s="31"/>
      <c r="I11" s="31"/>
      <c r="J11" s="31"/>
      <c r="K11" s="31"/>
      <c r="L11" s="31"/>
      <c r="M11" s="31"/>
      <c r="N11" s="31"/>
      <c r="O11" s="31"/>
      <c r="P11" s="31"/>
      <c r="Q11" s="31"/>
      <c r="R11" s="31"/>
      <c r="S11" s="31"/>
      <c r="T11" s="31"/>
    </row>
    <row r="12" spans="1:20">
      <c r="A12" s="13"/>
      <c r="B12" s="65" t="s">
        <v>261</v>
      </c>
      <c r="C12" s="26"/>
      <c r="D12" s="26"/>
      <c r="E12" s="26"/>
      <c r="F12" s="34"/>
      <c r="G12" s="34"/>
      <c r="H12" s="34"/>
      <c r="I12" s="26"/>
      <c r="J12" s="34"/>
      <c r="K12" s="34"/>
      <c r="L12" s="34"/>
      <c r="M12" s="26"/>
      <c r="N12" s="34"/>
      <c r="O12" s="34"/>
      <c r="P12" s="34"/>
      <c r="Q12" s="26"/>
      <c r="R12" s="34"/>
      <c r="S12" s="34"/>
      <c r="T12" s="34"/>
    </row>
    <row r="13" spans="1:20">
      <c r="A13" s="13"/>
      <c r="B13" s="66" t="s">
        <v>262</v>
      </c>
      <c r="C13" s="14"/>
      <c r="D13" s="14"/>
      <c r="E13" s="14"/>
      <c r="F13" s="22"/>
      <c r="G13" s="22"/>
      <c r="H13" s="22"/>
      <c r="I13" s="14"/>
      <c r="J13" s="22"/>
      <c r="K13" s="22"/>
      <c r="L13" s="22"/>
      <c r="M13" s="14"/>
      <c r="N13" s="22"/>
      <c r="O13" s="22"/>
      <c r="P13" s="22"/>
      <c r="Q13" s="14"/>
      <c r="R13" s="22"/>
      <c r="S13" s="22"/>
      <c r="T13" s="22"/>
    </row>
    <row r="14" spans="1:20">
      <c r="A14" s="13"/>
      <c r="B14" s="73" t="s">
        <v>263</v>
      </c>
      <c r="C14" s="34"/>
      <c r="D14" s="74" t="s">
        <v>264</v>
      </c>
      <c r="E14" s="34"/>
      <c r="F14" s="33" t="s">
        <v>233</v>
      </c>
      <c r="G14" s="35">
        <v>295927</v>
      </c>
      <c r="H14" s="34"/>
      <c r="I14" s="34"/>
      <c r="J14" s="33" t="s">
        <v>233</v>
      </c>
      <c r="K14" s="35">
        <v>313500</v>
      </c>
      <c r="L14" s="34"/>
      <c r="M14" s="34"/>
      <c r="N14" s="33" t="s">
        <v>233</v>
      </c>
      <c r="O14" s="35">
        <v>295275</v>
      </c>
      <c r="P14" s="34"/>
      <c r="Q14" s="34"/>
      <c r="R14" s="33" t="s">
        <v>233</v>
      </c>
      <c r="S14" s="35">
        <v>321000</v>
      </c>
      <c r="T14" s="34"/>
    </row>
    <row r="15" spans="1:20">
      <c r="A15" s="13"/>
      <c r="B15" s="73"/>
      <c r="C15" s="34"/>
      <c r="D15" s="74"/>
      <c r="E15" s="34"/>
      <c r="F15" s="33"/>
      <c r="G15" s="35"/>
      <c r="H15" s="34"/>
      <c r="I15" s="34"/>
      <c r="J15" s="33"/>
      <c r="K15" s="35"/>
      <c r="L15" s="34"/>
      <c r="M15" s="34"/>
      <c r="N15" s="33"/>
      <c r="O15" s="35"/>
      <c r="P15" s="34"/>
      <c r="Q15" s="34"/>
      <c r="R15" s="33"/>
      <c r="S15" s="35"/>
      <c r="T15" s="34"/>
    </row>
    <row r="16" spans="1:20">
      <c r="A16" s="13"/>
      <c r="B16" s="75" t="s">
        <v>265</v>
      </c>
      <c r="C16" s="22"/>
      <c r="D16" s="76" t="s">
        <v>264</v>
      </c>
      <c r="E16" s="22"/>
      <c r="F16" s="37">
        <v>148703</v>
      </c>
      <c r="G16" s="37"/>
      <c r="H16" s="22"/>
      <c r="I16" s="22"/>
      <c r="J16" s="37">
        <v>158250</v>
      </c>
      <c r="K16" s="37"/>
      <c r="L16" s="22"/>
      <c r="M16" s="22"/>
      <c r="N16" s="37">
        <v>148398</v>
      </c>
      <c r="O16" s="37"/>
      <c r="P16" s="22"/>
      <c r="Q16" s="22"/>
      <c r="R16" s="37">
        <v>163125</v>
      </c>
      <c r="S16" s="37"/>
      <c r="T16" s="22"/>
    </row>
    <row r="17" spans="1:20" ht="15.75" thickBot="1">
      <c r="A17" s="13"/>
      <c r="B17" s="75"/>
      <c r="C17" s="22"/>
      <c r="D17" s="76"/>
      <c r="E17" s="22"/>
      <c r="F17" s="38"/>
      <c r="G17" s="38"/>
      <c r="H17" s="39"/>
      <c r="I17" s="22"/>
      <c r="J17" s="38"/>
      <c r="K17" s="38"/>
      <c r="L17" s="39"/>
      <c r="M17" s="22"/>
      <c r="N17" s="38"/>
      <c r="O17" s="38"/>
      <c r="P17" s="39"/>
      <c r="Q17" s="22"/>
      <c r="R17" s="38"/>
      <c r="S17" s="38"/>
      <c r="T17" s="39"/>
    </row>
    <row r="18" spans="1:20">
      <c r="A18" s="13"/>
      <c r="B18" s="34"/>
      <c r="C18" s="34"/>
      <c r="D18" s="34"/>
      <c r="E18" s="34"/>
      <c r="F18" s="42">
        <v>444630</v>
      </c>
      <c r="G18" s="42"/>
      <c r="H18" s="44"/>
      <c r="I18" s="34"/>
      <c r="J18" s="42">
        <v>471750</v>
      </c>
      <c r="K18" s="42"/>
      <c r="L18" s="44"/>
      <c r="M18" s="34"/>
      <c r="N18" s="42">
        <v>443673</v>
      </c>
      <c r="O18" s="42"/>
      <c r="P18" s="44"/>
      <c r="Q18" s="34"/>
      <c r="R18" s="42">
        <v>484125</v>
      </c>
      <c r="S18" s="42"/>
      <c r="T18" s="44"/>
    </row>
    <row r="19" spans="1:20" ht="15.75" thickBot="1">
      <c r="A19" s="13"/>
      <c r="B19" s="34"/>
      <c r="C19" s="34"/>
      <c r="D19" s="34"/>
      <c r="E19" s="34"/>
      <c r="F19" s="47"/>
      <c r="G19" s="47"/>
      <c r="H19" s="48"/>
      <c r="I19" s="34"/>
      <c r="J19" s="47"/>
      <c r="K19" s="47"/>
      <c r="L19" s="48"/>
      <c r="M19" s="34"/>
      <c r="N19" s="47"/>
      <c r="O19" s="47"/>
      <c r="P19" s="48"/>
      <c r="Q19" s="34"/>
      <c r="R19" s="47"/>
      <c r="S19" s="47"/>
      <c r="T19" s="48"/>
    </row>
    <row r="20" spans="1:20">
      <c r="A20" s="13"/>
      <c r="B20" s="14"/>
      <c r="C20" s="14"/>
      <c r="D20" s="14"/>
      <c r="E20" s="14"/>
      <c r="F20" s="53"/>
      <c r="G20" s="53"/>
      <c r="H20" s="53"/>
      <c r="I20" s="14"/>
      <c r="J20" s="53"/>
      <c r="K20" s="53"/>
      <c r="L20" s="53"/>
      <c r="M20" s="14"/>
      <c r="N20" s="53"/>
      <c r="O20" s="53"/>
      <c r="P20" s="53"/>
      <c r="Q20" s="14"/>
      <c r="R20" s="53"/>
      <c r="S20" s="53"/>
      <c r="T20" s="53"/>
    </row>
    <row r="21" spans="1:20">
      <c r="A21" s="13"/>
      <c r="B21" s="77" t="s">
        <v>266</v>
      </c>
      <c r="C21" s="34"/>
      <c r="D21" s="78" t="s">
        <v>264</v>
      </c>
      <c r="E21" s="34"/>
      <c r="F21" s="61">
        <v>144</v>
      </c>
      <c r="G21" s="61"/>
      <c r="H21" s="34"/>
      <c r="I21" s="34"/>
      <c r="J21" s="61">
        <v>144</v>
      </c>
      <c r="K21" s="61"/>
      <c r="L21" s="34"/>
      <c r="M21" s="34"/>
      <c r="N21" s="35">
        <v>3430</v>
      </c>
      <c r="O21" s="35"/>
      <c r="P21" s="34"/>
      <c r="Q21" s="34"/>
      <c r="R21" s="35">
        <v>3430</v>
      </c>
      <c r="S21" s="35"/>
      <c r="T21" s="34"/>
    </row>
    <row r="22" spans="1:20" ht="15.75" thickBot="1">
      <c r="A22" s="13"/>
      <c r="B22" s="77"/>
      <c r="C22" s="34"/>
      <c r="D22" s="78"/>
      <c r="E22" s="34"/>
      <c r="F22" s="79"/>
      <c r="G22" s="79"/>
      <c r="H22" s="48"/>
      <c r="I22" s="34"/>
      <c r="J22" s="79"/>
      <c r="K22" s="79"/>
      <c r="L22" s="48"/>
      <c r="M22" s="34"/>
      <c r="N22" s="47"/>
      <c r="O22" s="47"/>
      <c r="P22" s="48"/>
      <c r="Q22" s="34"/>
      <c r="R22" s="47"/>
      <c r="S22" s="47"/>
      <c r="T22" s="48"/>
    </row>
    <row r="23" spans="1:20">
      <c r="A23" s="13"/>
      <c r="B23" s="22"/>
      <c r="C23" s="22"/>
      <c r="D23" s="22"/>
      <c r="E23" s="22"/>
      <c r="F23" s="49" t="s">
        <v>233</v>
      </c>
      <c r="G23" s="51">
        <v>444774</v>
      </c>
      <c r="H23" s="53"/>
      <c r="I23" s="22"/>
      <c r="J23" s="49" t="s">
        <v>233</v>
      </c>
      <c r="K23" s="51">
        <v>471894</v>
      </c>
      <c r="L23" s="53"/>
      <c r="M23" s="22"/>
      <c r="N23" s="49" t="s">
        <v>233</v>
      </c>
      <c r="O23" s="51">
        <v>447103</v>
      </c>
      <c r="P23" s="53"/>
      <c r="Q23" s="22"/>
      <c r="R23" s="49" t="s">
        <v>233</v>
      </c>
      <c r="S23" s="51">
        <v>487555</v>
      </c>
      <c r="T23" s="53"/>
    </row>
    <row r="24" spans="1:20" ht="15.75" thickBot="1">
      <c r="A24" s="13"/>
      <c r="B24" s="22"/>
      <c r="C24" s="22"/>
      <c r="D24" s="22"/>
      <c r="E24" s="22"/>
      <c r="F24" s="50"/>
      <c r="G24" s="52"/>
      <c r="H24" s="54"/>
      <c r="I24" s="22"/>
      <c r="J24" s="50"/>
      <c r="K24" s="52"/>
      <c r="L24" s="54"/>
      <c r="M24" s="22"/>
      <c r="N24" s="50"/>
      <c r="O24" s="52"/>
      <c r="P24" s="54"/>
      <c r="Q24" s="22"/>
      <c r="R24" s="50"/>
      <c r="S24" s="52"/>
      <c r="T24" s="54"/>
    </row>
    <row r="25" spans="1:20" ht="15.75" thickTop="1"/>
  </sheetData>
  <mergeCells count="119">
    <mergeCell ref="A1:A2"/>
    <mergeCell ref="B1:T1"/>
    <mergeCell ref="B2:T2"/>
    <mergeCell ref="B3:T3"/>
    <mergeCell ref="A4:A24"/>
    <mergeCell ref="B4:T4"/>
    <mergeCell ref="B5:T5"/>
    <mergeCell ref="O23:O24"/>
    <mergeCell ref="P23:P24"/>
    <mergeCell ref="Q23:Q24"/>
    <mergeCell ref="R23:R24"/>
    <mergeCell ref="S23:S24"/>
    <mergeCell ref="T23:T24"/>
    <mergeCell ref="I23:I24"/>
    <mergeCell ref="J23:J24"/>
    <mergeCell ref="K23:K24"/>
    <mergeCell ref="L23:L24"/>
    <mergeCell ref="M23:M24"/>
    <mergeCell ref="N23:N24"/>
    <mergeCell ref="Q21:Q22"/>
    <mergeCell ref="R21:S22"/>
    <mergeCell ref="T21:T22"/>
    <mergeCell ref="B23:B24"/>
    <mergeCell ref="C23:C24"/>
    <mergeCell ref="D23:D24"/>
    <mergeCell ref="E23:E24"/>
    <mergeCell ref="F23:F24"/>
    <mergeCell ref="G23:G24"/>
    <mergeCell ref="H23:H24"/>
    <mergeCell ref="I21:I22"/>
    <mergeCell ref="J21:K22"/>
    <mergeCell ref="L21:L22"/>
    <mergeCell ref="M21:M22"/>
    <mergeCell ref="N21:O22"/>
    <mergeCell ref="P21:P22"/>
    <mergeCell ref="B21:B22"/>
    <mergeCell ref="C21:C22"/>
    <mergeCell ref="D21:D22"/>
    <mergeCell ref="E21:E22"/>
    <mergeCell ref="F21:G22"/>
    <mergeCell ref="H21:H22"/>
    <mergeCell ref="Q18:Q19"/>
    <mergeCell ref="R18:S19"/>
    <mergeCell ref="T18:T19"/>
    <mergeCell ref="F20:H20"/>
    <mergeCell ref="J20:L20"/>
    <mergeCell ref="N20:P20"/>
    <mergeCell ref="R20:T20"/>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F11:T11"/>
    <mergeCell ref="F12:H12"/>
    <mergeCell ref="J12:L12"/>
    <mergeCell ref="N12:P12"/>
    <mergeCell ref="R12:T12"/>
    <mergeCell ref="F13:H13"/>
    <mergeCell ref="J13:L13"/>
    <mergeCell ref="N13:P13"/>
    <mergeCell ref="R13:T13"/>
    <mergeCell ref="J9:L10"/>
    <mergeCell ref="M9:M10"/>
    <mergeCell ref="N9:P9"/>
    <mergeCell ref="N10:P10"/>
    <mergeCell ref="Q9:Q10"/>
    <mergeCell ref="R9:T10"/>
    <mergeCell ref="B6:T6"/>
    <mergeCell ref="F8:L8"/>
    <mergeCell ref="N8:T8"/>
    <mergeCell ref="B9:B10"/>
    <mergeCell ref="C9:C10"/>
    <mergeCell ref="D9:D10"/>
    <mergeCell ref="E9:E10"/>
    <mergeCell ref="F9:H9"/>
    <mergeCell ref="F10: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8.5703125" bestFit="1" customWidth="1"/>
    <col min="4" max="4" width="2" customWidth="1"/>
    <col min="8" max="8" width="2" customWidth="1"/>
  </cols>
  <sheetData>
    <row r="1" spans="1:10" ht="15" customHeight="1">
      <c r="A1" s="8" t="s">
        <v>669</v>
      </c>
      <c r="B1" s="8" t="s">
        <v>1</v>
      </c>
      <c r="C1" s="8"/>
      <c r="D1" s="8"/>
      <c r="E1" s="8"/>
      <c r="F1" s="8"/>
      <c r="G1" s="8"/>
      <c r="H1" s="8"/>
      <c r="I1" s="8"/>
      <c r="J1" s="8"/>
    </row>
    <row r="2" spans="1:10" ht="15" customHeight="1">
      <c r="A2" s="8"/>
      <c r="B2" s="8" t="s">
        <v>2</v>
      </c>
      <c r="C2" s="8"/>
      <c r="D2" s="8"/>
      <c r="E2" s="8"/>
      <c r="F2" s="8"/>
      <c r="G2" s="8"/>
      <c r="H2" s="8"/>
      <c r="I2" s="8"/>
      <c r="J2" s="8"/>
    </row>
    <row r="3" spans="1:10" ht="30">
      <c r="A3" s="3" t="s">
        <v>270</v>
      </c>
      <c r="B3" s="12" t="s">
        <v>6</v>
      </c>
      <c r="C3" s="12"/>
      <c r="D3" s="12"/>
      <c r="E3" s="12"/>
      <c r="F3" s="12"/>
      <c r="G3" s="12"/>
      <c r="H3" s="12"/>
      <c r="I3" s="12"/>
      <c r="J3" s="12"/>
    </row>
    <row r="4" spans="1:10" ht="15" customHeight="1">
      <c r="A4" s="13" t="s">
        <v>190</v>
      </c>
      <c r="B4" s="12" t="s">
        <v>6</v>
      </c>
      <c r="C4" s="12"/>
      <c r="D4" s="12"/>
      <c r="E4" s="12"/>
      <c r="F4" s="12"/>
      <c r="G4" s="12"/>
      <c r="H4" s="12"/>
      <c r="I4" s="12"/>
      <c r="J4" s="12"/>
    </row>
    <row r="5" spans="1:10">
      <c r="A5" s="13"/>
      <c r="B5" s="22" t="s">
        <v>272</v>
      </c>
      <c r="C5" s="22"/>
      <c r="D5" s="22"/>
      <c r="E5" s="22"/>
      <c r="F5" s="22"/>
      <c r="G5" s="22"/>
      <c r="H5" s="22"/>
      <c r="I5" s="22"/>
      <c r="J5" s="22"/>
    </row>
    <row r="6" spans="1:10">
      <c r="A6" s="13"/>
      <c r="B6" s="29"/>
      <c r="C6" s="29"/>
      <c r="D6" s="29"/>
      <c r="E6" s="29"/>
      <c r="F6" s="29"/>
      <c r="G6" s="29"/>
      <c r="H6" s="29"/>
      <c r="I6" s="29"/>
      <c r="J6" s="29"/>
    </row>
    <row r="7" spans="1:10">
      <c r="A7" s="13"/>
      <c r="B7" s="15"/>
      <c r="C7" s="15"/>
      <c r="D7" s="15"/>
      <c r="E7" s="15"/>
      <c r="F7" s="15"/>
      <c r="G7" s="15"/>
      <c r="H7" s="15"/>
      <c r="I7" s="15"/>
      <c r="J7" s="15"/>
    </row>
    <row r="8" spans="1:10">
      <c r="A8" s="13"/>
      <c r="B8" s="22"/>
      <c r="C8" s="22"/>
      <c r="D8" s="57" t="s">
        <v>273</v>
      </c>
      <c r="E8" s="57"/>
      <c r="F8" s="57"/>
      <c r="G8" s="22"/>
      <c r="H8" s="57" t="s">
        <v>273</v>
      </c>
      <c r="I8" s="57"/>
      <c r="J8" s="57"/>
    </row>
    <row r="9" spans="1:10" ht="15.75" thickBot="1">
      <c r="A9" s="13"/>
      <c r="B9" s="22"/>
      <c r="C9" s="22"/>
      <c r="D9" s="58">
        <v>2013</v>
      </c>
      <c r="E9" s="58"/>
      <c r="F9" s="58"/>
      <c r="G9" s="22"/>
      <c r="H9" s="58">
        <v>2012</v>
      </c>
      <c r="I9" s="58"/>
      <c r="J9" s="58"/>
    </row>
    <row r="10" spans="1:10">
      <c r="A10" s="13"/>
      <c r="B10" s="80"/>
      <c r="C10" s="14"/>
      <c r="D10" s="31" t="s">
        <v>231</v>
      </c>
      <c r="E10" s="31"/>
      <c r="F10" s="31"/>
      <c r="G10" s="31"/>
      <c r="H10" s="31"/>
      <c r="I10" s="31"/>
      <c r="J10" s="31"/>
    </row>
    <row r="11" spans="1:10">
      <c r="A11" s="13"/>
      <c r="B11" s="77" t="s">
        <v>274</v>
      </c>
      <c r="C11" s="34"/>
      <c r="D11" s="33" t="s">
        <v>233</v>
      </c>
      <c r="E11" s="35">
        <v>1077037</v>
      </c>
      <c r="F11" s="34"/>
      <c r="G11" s="34"/>
      <c r="H11" s="33" t="s">
        <v>233</v>
      </c>
      <c r="I11" s="35">
        <v>1049531</v>
      </c>
      <c r="J11" s="34"/>
    </row>
    <row r="12" spans="1:10">
      <c r="A12" s="13"/>
      <c r="B12" s="77"/>
      <c r="C12" s="34"/>
      <c r="D12" s="33"/>
      <c r="E12" s="35"/>
      <c r="F12" s="34"/>
      <c r="G12" s="34"/>
      <c r="H12" s="33"/>
      <c r="I12" s="35"/>
      <c r="J12" s="34"/>
    </row>
    <row r="13" spans="1:10">
      <c r="A13" s="13"/>
      <c r="B13" s="81" t="s">
        <v>275</v>
      </c>
      <c r="C13" s="22"/>
      <c r="D13" s="37">
        <v>63425</v>
      </c>
      <c r="E13" s="37"/>
      <c r="F13" s="22"/>
      <c r="G13" s="22"/>
      <c r="H13" s="37">
        <v>63248</v>
      </c>
      <c r="I13" s="37"/>
      <c r="J13" s="22"/>
    </row>
    <row r="14" spans="1:10">
      <c r="A14" s="13"/>
      <c r="B14" s="81"/>
      <c r="C14" s="22"/>
      <c r="D14" s="37"/>
      <c r="E14" s="37"/>
      <c r="F14" s="22"/>
      <c r="G14" s="22"/>
      <c r="H14" s="37"/>
      <c r="I14" s="37"/>
      <c r="J14" s="22"/>
    </row>
    <row r="15" spans="1:10">
      <c r="A15" s="13"/>
      <c r="B15" s="77" t="s">
        <v>276</v>
      </c>
      <c r="C15" s="34"/>
      <c r="D15" s="35">
        <v>50454</v>
      </c>
      <c r="E15" s="35"/>
      <c r="F15" s="34"/>
      <c r="G15" s="34"/>
      <c r="H15" s="35">
        <v>27150</v>
      </c>
      <c r="I15" s="35"/>
      <c r="J15" s="34"/>
    </row>
    <row r="16" spans="1:10">
      <c r="A16" s="13"/>
      <c r="B16" s="77"/>
      <c r="C16" s="34"/>
      <c r="D16" s="35"/>
      <c r="E16" s="35"/>
      <c r="F16" s="34"/>
      <c r="G16" s="34"/>
      <c r="H16" s="35"/>
      <c r="I16" s="35"/>
      <c r="J16" s="34"/>
    </row>
    <row r="17" spans="1:10">
      <c r="A17" s="13"/>
      <c r="B17" s="81" t="s">
        <v>144</v>
      </c>
      <c r="C17" s="22"/>
      <c r="D17" s="37">
        <v>19997</v>
      </c>
      <c r="E17" s="37"/>
      <c r="F17" s="22"/>
      <c r="G17" s="22"/>
      <c r="H17" s="37">
        <v>24462</v>
      </c>
      <c r="I17" s="37"/>
      <c r="J17" s="22"/>
    </row>
    <row r="18" spans="1:10" ht="15.75" thickBot="1">
      <c r="A18" s="13"/>
      <c r="B18" s="81"/>
      <c r="C18" s="22"/>
      <c r="D18" s="38"/>
      <c r="E18" s="38"/>
      <c r="F18" s="39"/>
      <c r="G18" s="22"/>
      <c r="H18" s="38"/>
      <c r="I18" s="38"/>
      <c r="J18" s="39"/>
    </row>
    <row r="19" spans="1:10">
      <c r="A19" s="13"/>
      <c r="B19" s="34"/>
      <c r="C19" s="34"/>
      <c r="D19" s="42">
        <v>1210913</v>
      </c>
      <c r="E19" s="42"/>
      <c r="F19" s="44"/>
      <c r="G19" s="34"/>
      <c r="H19" s="42">
        <v>1164391</v>
      </c>
      <c r="I19" s="42"/>
      <c r="J19" s="44"/>
    </row>
    <row r="20" spans="1:10">
      <c r="A20" s="13"/>
      <c r="B20" s="34"/>
      <c r="C20" s="34"/>
      <c r="D20" s="35"/>
      <c r="E20" s="35"/>
      <c r="F20" s="34"/>
      <c r="G20" s="34"/>
      <c r="H20" s="35"/>
      <c r="I20" s="35"/>
      <c r="J20" s="34"/>
    </row>
    <row r="21" spans="1:10">
      <c r="A21" s="13"/>
      <c r="B21" s="81" t="s">
        <v>277</v>
      </c>
      <c r="C21" s="22"/>
      <c r="D21" s="37">
        <v>253099</v>
      </c>
      <c r="E21" s="37"/>
      <c r="F21" s="22"/>
      <c r="G21" s="22"/>
      <c r="H21" s="37">
        <v>203856</v>
      </c>
      <c r="I21" s="37"/>
      <c r="J21" s="22"/>
    </row>
    <row r="22" spans="1:10" ht="15.75" thickBot="1">
      <c r="A22" s="13"/>
      <c r="B22" s="81"/>
      <c r="C22" s="22"/>
      <c r="D22" s="38"/>
      <c r="E22" s="38"/>
      <c r="F22" s="39"/>
      <c r="G22" s="22"/>
      <c r="H22" s="38"/>
      <c r="I22" s="38"/>
      <c r="J22" s="39"/>
    </row>
    <row r="23" spans="1:10">
      <c r="A23" s="13"/>
      <c r="B23" s="34"/>
      <c r="C23" s="34"/>
      <c r="D23" s="40" t="s">
        <v>233</v>
      </c>
      <c r="E23" s="42">
        <v>957814</v>
      </c>
      <c r="F23" s="44"/>
      <c r="G23" s="34"/>
      <c r="H23" s="40" t="s">
        <v>233</v>
      </c>
      <c r="I23" s="42">
        <v>960535</v>
      </c>
      <c r="J23" s="44"/>
    </row>
    <row r="24" spans="1:10" ht="15.75" thickBot="1">
      <c r="A24" s="13"/>
      <c r="B24" s="34"/>
      <c r="C24" s="34"/>
      <c r="D24" s="41"/>
      <c r="E24" s="43"/>
      <c r="F24" s="45"/>
      <c r="G24" s="34"/>
      <c r="H24" s="41"/>
      <c r="I24" s="43"/>
      <c r="J24" s="45"/>
    </row>
    <row r="25" spans="1:10" ht="15.75" thickTop="1"/>
  </sheetData>
  <mergeCells count="69">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7.42578125" bestFit="1" customWidth="1"/>
    <col min="4" max="4" width="2" customWidth="1"/>
    <col min="5" max="5" width="6.5703125" customWidth="1"/>
    <col min="8" max="8" width="2" customWidth="1"/>
    <col min="9" max="9" width="6.5703125" customWidth="1"/>
  </cols>
  <sheetData>
    <row r="1" spans="1:10" ht="15" customHeight="1">
      <c r="A1" s="8" t="s">
        <v>670</v>
      </c>
      <c r="B1" s="8" t="s">
        <v>1</v>
      </c>
      <c r="C1" s="8"/>
      <c r="D1" s="8"/>
      <c r="E1" s="8"/>
      <c r="F1" s="8"/>
      <c r="G1" s="8"/>
      <c r="H1" s="8"/>
      <c r="I1" s="8"/>
      <c r="J1" s="8"/>
    </row>
    <row r="2" spans="1:10" ht="15" customHeight="1">
      <c r="A2" s="8"/>
      <c r="B2" s="8" t="s">
        <v>2</v>
      </c>
      <c r="C2" s="8"/>
      <c r="D2" s="8"/>
      <c r="E2" s="8"/>
      <c r="F2" s="8"/>
      <c r="G2" s="8"/>
      <c r="H2" s="8"/>
      <c r="I2" s="8"/>
      <c r="J2" s="8"/>
    </row>
    <row r="3" spans="1:10" ht="30">
      <c r="A3" s="3" t="s">
        <v>671</v>
      </c>
      <c r="B3" s="12" t="s">
        <v>6</v>
      </c>
      <c r="C3" s="12"/>
      <c r="D3" s="12"/>
      <c r="E3" s="12"/>
      <c r="F3" s="12"/>
      <c r="G3" s="12"/>
      <c r="H3" s="12"/>
      <c r="I3" s="12"/>
      <c r="J3" s="12"/>
    </row>
    <row r="4" spans="1:10" ht="15" customHeight="1">
      <c r="A4" s="13" t="s">
        <v>672</v>
      </c>
      <c r="B4" s="12" t="s">
        <v>6</v>
      </c>
      <c r="C4" s="12"/>
      <c r="D4" s="12"/>
      <c r="E4" s="12"/>
      <c r="F4" s="12"/>
      <c r="G4" s="12"/>
      <c r="H4" s="12"/>
      <c r="I4" s="12"/>
      <c r="J4" s="12"/>
    </row>
    <row r="5" spans="1:10">
      <c r="A5" s="13"/>
      <c r="B5" s="19" t="s">
        <v>282</v>
      </c>
      <c r="C5" s="19"/>
      <c r="D5" s="19"/>
      <c r="E5" s="19"/>
      <c r="F5" s="19"/>
      <c r="G5" s="19"/>
      <c r="H5" s="19"/>
      <c r="I5" s="19"/>
      <c r="J5" s="19"/>
    </row>
    <row r="6" spans="1:10">
      <c r="A6" s="13"/>
      <c r="B6" s="29"/>
      <c r="C6" s="29"/>
      <c r="D6" s="29"/>
      <c r="E6" s="29"/>
      <c r="F6" s="29"/>
      <c r="G6" s="29"/>
      <c r="H6" s="29"/>
      <c r="I6" s="29"/>
      <c r="J6" s="29"/>
    </row>
    <row r="7" spans="1:10">
      <c r="A7" s="13"/>
      <c r="B7" s="15"/>
      <c r="C7" s="15"/>
      <c r="D7" s="15"/>
      <c r="E7" s="15"/>
      <c r="F7" s="15"/>
      <c r="G7" s="15"/>
      <c r="H7" s="15"/>
      <c r="I7" s="15"/>
      <c r="J7" s="15"/>
    </row>
    <row r="8" spans="1:10">
      <c r="A8" s="13"/>
      <c r="B8" s="22"/>
      <c r="C8" s="22"/>
      <c r="D8" s="57" t="s">
        <v>273</v>
      </c>
      <c r="E8" s="57"/>
      <c r="F8" s="57"/>
      <c r="G8" s="22"/>
      <c r="H8" s="57" t="s">
        <v>273</v>
      </c>
      <c r="I8" s="57"/>
      <c r="J8" s="57"/>
    </row>
    <row r="9" spans="1:10" ht="15.75" thickBot="1">
      <c r="A9" s="13"/>
      <c r="B9" s="22"/>
      <c r="C9" s="22"/>
      <c r="D9" s="58">
        <v>2013</v>
      </c>
      <c r="E9" s="58"/>
      <c r="F9" s="58"/>
      <c r="G9" s="22"/>
      <c r="H9" s="58">
        <v>2012</v>
      </c>
      <c r="I9" s="58"/>
      <c r="J9" s="58"/>
    </row>
    <row r="10" spans="1:10">
      <c r="A10" s="13"/>
      <c r="B10" s="80"/>
      <c r="C10" s="14"/>
      <c r="D10" s="31" t="s">
        <v>231</v>
      </c>
      <c r="E10" s="31"/>
      <c r="F10" s="31"/>
      <c r="G10" s="31"/>
      <c r="H10" s="31"/>
      <c r="I10" s="31"/>
      <c r="J10" s="31"/>
    </row>
    <row r="11" spans="1:10">
      <c r="A11" s="13"/>
      <c r="B11" s="77" t="s">
        <v>283</v>
      </c>
      <c r="C11" s="34"/>
      <c r="D11" s="33" t="s">
        <v>233</v>
      </c>
      <c r="E11" s="35">
        <v>59933</v>
      </c>
      <c r="F11" s="34"/>
      <c r="G11" s="34"/>
      <c r="H11" s="33" t="s">
        <v>233</v>
      </c>
      <c r="I11" s="35">
        <v>59933</v>
      </c>
      <c r="J11" s="34"/>
    </row>
    <row r="12" spans="1:10">
      <c r="A12" s="13"/>
      <c r="B12" s="77"/>
      <c r="C12" s="34"/>
      <c r="D12" s="33"/>
      <c r="E12" s="35"/>
      <c r="F12" s="34"/>
      <c r="G12" s="34"/>
      <c r="H12" s="33"/>
      <c r="I12" s="35"/>
      <c r="J12" s="34"/>
    </row>
    <row r="13" spans="1:10">
      <c r="A13" s="13"/>
      <c r="B13" s="81" t="s">
        <v>284</v>
      </c>
      <c r="C13" s="22"/>
      <c r="D13" s="37">
        <v>74231</v>
      </c>
      <c r="E13" s="37"/>
      <c r="F13" s="22"/>
      <c r="G13" s="22"/>
      <c r="H13" s="37">
        <v>74231</v>
      </c>
      <c r="I13" s="37"/>
      <c r="J13" s="22"/>
    </row>
    <row r="14" spans="1:10" ht="15.75" thickBot="1">
      <c r="A14" s="13"/>
      <c r="B14" s="81"/>
      <c r="C14" s="22"/>
      <c r="D14" s="38"/>
      <c r="E14" s="38"/>
      <c r="F14" s="39"/>
      <c r="G14" s="22"/>
      <c r="H14" s="38"/>
      <c r="I14" s="38"/>
      <c r="J14" s="39"/>
    </row>
    <row r="15" spans="1:10">
      <c r="A15" s="13"/>
      <c r="B15" s="34"/>
      <c r="C15" s="34"/>
      <c r="D15" s="42">
        <v>134164</v>
      </c>
      <c r="E15" s="42"/>
      <c r="F15" s="44"/>
      <c r="G15" s="34"/>
      <c r="H15" s="42">
        <v>134164</v>
      </c>
      <c r="I15" s="42"/>
      <c r="J15" s="44"/>
    </row>
    <row r="16" spans="1:10">
      <c r="A16" s="13"/>
      <c r="B16" s="34"/>
      <c r="C16" s="34"/>
      <c r="D16" s="35"/>
      <c r="E16" s="35"/>
      <c r="F16" s="34"/>
      <c r="G16" s="34"/>
      <c r="H16" s="35"/>
      <c r="I16" s="35"/>
      <c r="J16" s="34"/>
    </row>
    <row r="17" spans="1:10">
      <c r="A17" s="13"/>
      <c r="B17" s="81" t="s">
        <v>285</v>
      </c>
      <c r="C17" s="22"/>
      <c r="D17" s="37">
        <v>46514</v>
      </c>
      <c r="E17" s="37"/>
      <c r="F17" s="22"/>
      <c r="G17" s="22"/>
      <c r="H17" s="37">
        <v>39568</v>
      </c>
      <c r="I17" s="37"/>
      <c r="J17" s="22"/>
    </row>
    <row r="18" spans="1:10" ht="15.75" thickBot="1">
      <c r="A18" s="13"/>
      <c r="B18" s="81"/>
      <c r="C18" s="22"/>
      <c r="D18" s="38"/>
      <c r="E18" s="38"/>
      <c r="F18" s="39"/>
      <c r="G18" s="22"/>
      <c r="H18" s="38"/>
      <c r="I18" s="38"/>
      <c r="J18" s="39"/>
    </row>
    <row r="19" spans="1:10">
      <c r="A19" s="13"/>
      <c r="B19" s="34"/>
      <c r="C19" s="34"/>
      <c r="D19" s="40" t="s">
        <v>233</v>
      </c>
      <c r="E19" s="42">
        <v>87650</v>
      </c>
      <c r="F19" s="44"/>
      <c r="G19" s="34"/>
      <c r="H19" s="40" t="s">
        <v>233</v>
      </c>
      <c r="I19" s="42">
        <v>94596</v>
      </c>
      <c r="J19" s="44"/>
    </row>
    <row r="20" spans="1:10" ht="15.75" thickBot="1">
      <c r="A20" s="13"/>
      <c r="B20" s="34"/>
      <c r="C20" s="34"/>
      <c r="D20" s="41"/>
      <c r="E20" s="43"/>
      <c r="F20" s="45"/>
      <c r="G20" s="34"/>
      <c r="H20" s="41"/>
      <c r="I20" s="43"/>
      <c r="J20" s="45"/>
    </row>
    <row r="21" spans="1:10" ht="15.75" thickTop="1"/>
  </sheetData>
  <mergeCells count="55">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3.7109375" customWidth="1"/>
    <col min="4" max="4" width="11.42578125" customWidth="1"/>
    <col min="5" max="5" width="2.28515625" customWidth="1"/>
    <col min="6" max="6" width="13.7109375" customWidth="1"/>
    <col min="7" max="7" width="2.85546875" customWidth="1"/>
    <col min="8" max="8" width="9" customWidth="1"/>
    <col min="9" max="9" width="13.7109375" customWidth="1"/>
  </cols>
  <sheetData>
    <row r="1" spans="1:9" ht="15" customHeight="1">
      <c r="A1" s="8" t="s">
        <v>673</v>
      </c>
      <c r="B1" s="8" t="s">
        <v>1</v>
      </c>
      <c r="C1" s="8"/>
      <c r="D1" s="8"/>
      <c r="E1" s="8"/>
      <c r="F1" s="8"/>
      <c r="G1" s="8"/>
      <c r="H1" s="8"/>
      <c r="I1" s="8"/>
    </row>
    <row r="2" spans="1:9" ht="15" customHeight="1">
      <c r="A2" s="8"/>
      <c r="B2" s="8" t="s">
        <v>2</v>
      </c>
      <c r="C2" s="8"/>
      <c r="D2" s="8"/>
      <c r="E2" s="8"/>
      <c r="F2" s="8"/>
      <c r="G2" s="8"/>
      <c r="H2" s="8"/>
      <c r="I2" s="8"/>
    </row>
    <row r="3" spans="1:9" ht="45">
      <c r="A3" s="3" t="s">
        <v>289</v>
      </c>
      <c r="B3" s="12" t="s">
        <v>6</v>
      </c>
      <c r="C3" s="12"/>
      <c r="D3" s="12"/>
      <c r="E3" s="12"/>
      <c r="F3" s="12"/>
      <c r="G3" s="12"/>
      <c r="H3" s="12"/>
      <c r="I3" s="12"/>
    </row>
    <row r="4" spans="1:9" ht="15" customHeight="1">
      <c r="A4" s="13" t="s">
        <v>674</v>
      </c>
      <c r="B4" s="12" t="s">
        <v>6</v>
      </c>
      <c r="C4" s="12"/>
      <c r="D4" s="12"/>
      <c r="E4" s="12"/>
      <c r="F4" s="12"/>
      <c r="G4" s="12"/>
      <c r="H4" s="12"/>
      <c r="I4" s="12"/>
    </row>
    <row r="5" spans="1:9">
      <c r="A5" s="13"/>
      <c r="B5" s="12"/>
      <c r="C5" s="12"/>
      <c r="D5" s="12"/>
      <c r="E5" s="12"/>
      <c r="F5" s="12"/>
      <c r="G5" s="12"/>
      <c r="H5" s="12"/>
      <c r="I5" s="12"/>
    </row>
    <row r="6" spans="1:9" ht="25.5" customHeight="1">
      <c r="A6" s="13"/>
      <c r="B6" s="19" t="s">
        <v>297</v>
      </c>
      <c r="C6" s="19"/>
      <c r="D6" s="19"/>
      <c r="E6" s="19"/>
      <c r="F6" s="19"/>
      <c r="G6" s="19"/>
      <c r="H6" s="19"/>
      <c r="I6" s="19"/>
    </row>
    <row r="7" spans="1:9">
      <c r="A7" s="13"/>
      <c r="B7" s="29"/>
      <c r="C7" s="29"/>
      <c r="D7" s="29"/>
      <c r="E7" s="29"/>
      <c r="F7" s="29"/>
      <c r="G7" s="29"/>
      <c r="H7" s="29"/>
      <c r="I7" s="29"/>
    </row>
    <row r="8" spans="1:9">
      <c r="A8" s="13"/>
      <c r="B8" s="15"/>
      <c r="C8" s="15"/>
      <c r="D8" s="15"/>
      <c r="E8" s="15"/>
      <c r="F8" s="15"/>
      <c r="G8" s="15"/>
      <c r="H8" s="15"/>
      <c r="I8" s="15"/>
    </row>
    <row r="9" spans="1:9">
      <c r="A9" s="13"/>
      <c r="B9" s="70" t="s">
        <v>293</v>
      </c>
      <c r="C9" s="22"/>
      <c r="D9" s="57" t="s">
        <v>298</v>
      </c>
      <c r="E9" s="57"/>
      <c r="F9" s="22"/>
      <c r="G9" s="57" t="s">
        <v>299</v>
      </c>
      <c r="H9" s="57"/>
      <c r="I9" s="57"/>
    </row>
    <row r="10" spans="1:9">
      <c r="A10" s="13"/>
      <c r="B10" s="70"/>
      <c r="C10" s="22"/>
      <c r="D10" s="57"/>
      <c r="E10" s="57"/>
      <c r="F10" s="22"/>
      <c r="G10" s="57" t="s">
        <v>300</v>
      </c>
      <c r="H10" s="57"/>
      <c r="I10" s="57"/>
    </row>
    <row r="11" spans="1:9">
      <c r="A11" s="13"/>
      <c r="B11" s="70"/>
      <c r="C11" s="22"/>
      <c r="D11" s="57"/>
      <c r="E11" s="57"/>
      <c r="F11" s="22"/>
      <c r="G11" s="57" t="s">
        <v>301</v>
      </c>
      <c r="H11" s="57"/>
      <c r="I11" s="57"/>
    </row>
    <row r="12" spans="1:9" ht="15.75" thickBot="1">
      <c r="A12" s="13"/>
      <c r="B12" s="71"/>
      <c r="C12" s="22"/>
      <c r="D12" s="58"/>
      <c r="E12" s="58"/>
      <c r="F12" s="22"/>
      <c r="G12" s="58" t="s">
        <v>260</v>
      </c>
      <c r="H12" s="58"/>
      <c r="I12" s="58"/>
    </row>
    <row r="13" spans="1:9">
      <c r="A13" s="13"/>
      <c r="B13" s="84" t="s">
        <v>302</v>
      </c>
      <c r="C13" s="34"/>
      <c r="D13" s="42">
        <v>58472</v>
      </c>
      <c r="E13" s="44"/>
      <c r="F13" s="34"/>
      <c r="G13" s="40" t="s">
        <v>233</v>
      </c>
      <c r="H13" s="89">
        <v>31.21</v>
      </c>
      <c r="I13" s="44"/>
    </row>
    <row r="14" spans="1:9">
      <c r="A14" s="13"/>
      <c r="B14" s="85"/>
      <c r="C14" s="34"/>
      <c r="D14" s="86"/>
      <c r="E14" s="87"/>
      <c r="F14" s="34"/>
      <c r="G14" s="88"/>
      <c r="H14" s="90"/>
      <c r="I14" s="87"/>
    </row>
    <row r="15" spans="1:9">
      <c r="A15" s="13"/>
      <c r="B15" s="81" t="s">
        <v>303</v>
      </c>
      <c r="C15" s="22"/>
      <c r="D15" s="37">
        <v>116606</v>
      </c>
      <c r="E15" s="22"/>
      <c r="F15" s="22"/>
      <c r="G15" s="91">
        <v>34.659999999999997</v>
      </c>
      <c r="H15" s="91"/>
      <c r="I15" s="22"/>
    </row>
    <row r="16" spans="1:9">
      <c r="A16" s="13"/>
      <c r="B16" s="81"/>
      <c r="C16" s="22"/>
      <c r="D16" s="37"/>
      <c r="E16" s="22"/>
      <c r="F16" s="22"/>
      <c r="G16" s="91"/>
      <c r="H16" s="91"/>
      <c r="I16" s="22"/>
    </row>
    <row r="17" spans="1:9">
      <c r="A17" s="13"/>
      <c r="B17" s="77" t="s">
        <v>304</v>
      </c>
      <c r="C17" s="34"/>
      <c r="D17" s="61" t="s">
        <v>305</v>
      </c>
      <c r="E17" s="33" t="s">
        <v>306</v>
      </c>
      <c r="F17" s="34"/>
      <c r="G17" s="61">
        <v>31.39</v>
      </c>
      <c r="H17" s="61"/>
      <c r="I17" s="34"/>
    </row>
    <row r="18" spans="1:9">
      <c r="A18" s="13"/>
      <c r="B18" s="77"/>
      <c r="C18" s="34"/>
      <c r="D18" s="61"/>
      <c r="E18" s="33"/>
      <c r="F18" s="34"/>
      <c r="G18" s="61"/>
      <c r="H18" s="61"/>
      <c r="I18" s="34"/>
    </row>
    <row r="19" spans="1:9">
      <c r="A19" s="13"/>
      <c r="B19" s="81" t="s">
        <v>307</v>
      </c>
      <c r="C19" s="22"/>
      <c r="D19" s="91" t="s">
        <v>308</v>
      </c>
      <c r="E19" s="36" t="s">
        <v>306</v>
      </c>
      <c r="F19" s="22"/>
      <c r="G19" s="91">
        <v>41.18</v>
      </c>
      <c r="H19" s="91"/>
      <c r="I19" s="22"/>
    </row>
    <row r="20" spans="1:9" ht="15.75" thickBot="1">
      <c r="A20" s="13"/>
      <c r="B20" s="81"/>
      <c r="C20" s="22"/>
      <c r="D20" s="92"/>
      <c r="E20" s="93"/>
      <c r="F20" s="22"/>
      <c r="G20" s="91"/>
      <c r="H20" s="91"/>
      <c r="I20" s="22"/>
    </row>
    <row r="21" spans="1:9">
      <c r="A21" s="13"/>
      <c r="B21" s="77" t="s">
        <v>309</v>
      </c>
      <c r="C21" s="34"/>
      <c r="D21" s="42">
        <v>122951</v>
      </c>
      <c r="E21" s="44"/>
      <c r="F21" s="34"/>
      <c r="G21" s="33" t="s">
        <v>233</v>
      </c>
      <c r="H21" s="61">
        <v>33.36</v>
      </c>
      <c r="I21" s="34"/>
    </row>
    <row r="22" spans="1:9" ht="15.75" thickBot="1">
      <c r="A22" s="13"/>
      <c r="B22" s="77"/>
      <c r="C22" s="34"/>
      <c r="D22" s="43"/>
      <c r="E22" s="45"/>
      <c r="F22" s="34"/>
      <c r="G22" s="41"/>
      <c r="H22" s="94"/>
      <c r="I22" s="45"/>
    </row>
    <row r="23" spans="1:9" ht="15.75" thickTop="1">
      <c r="A23" s="13" t="s">
        <v>675</v>
      </c>
      <c r="B23" s="12" t="s">
        <v>6</v>
      </c>
      <c r="C23" s="12"/>
      <c r="D23" s="12"/>
      <c r="E23" s="12"/>
      <c r="F23" s="12"/>
      <c r="G23" s="12"/>
      <c r="H23" s="12"/>
      <c r="I23" s="12"/>
    </row>
    <row r="24" spans="1:9">
      <c r="A24" s="13"/>
      <c r="B24" s="12"/>
      <c r="C24" s="12"/>
      <c r="D24" s="12"/>
      <c r="E24" s="12"/>
      <c r="F24" s="12"/>
      <c r="G24" s="12"/>
      <c r="H24" s="12"/>
      <c r="I24" s="12"/>
    </row>
    <row r="25" spans="1:9" ht="25.5" customHeight="1">
      <c r="A25" s="13"/>
      <c r="B25" s="19" t="s">
        <v>314</v>
      </c>
      <c r="C25" s="19"/>
      <c r="D25" s="19"/>
      <c r="E25" s="19"/>
      <c r="F25" s="19"/>
      <c r="G25" s="19"/>
      <c r="H25" s="19"/>
      <c r="I25" s="19"/>
    </row>
    <row r="26" spans="1:9">
      <c r="A26" s="13"/>
      <c r="B26" s="29"/>
      <c r="C26" s="29"/>
      <c r="D26" s="29"/>
      <c r="E26" s="29"/>
    </row>
    <row r="27" spans="1:9">
      <c r="A27" s="13"/>
      <c r="B27" s="15"/>
      <c r="C27" s="15"/>
      <c r="D27" s="15"/>
      <c r="E27" s="15"/>
    </row>
    <row r="28" spans="1:9" ht="15.75" thickBot="1">
      <c r="A28" s="13"/>
      <c r="B28" s="95" t="s">
        <v>311</v>
      </c>
      <c r="C28" s="14"/>
      <c r="D28" s="58" t="s">
        <v>298</v>
      </c>
      <c r="E28" s="58"/>
    </row>
    <row r="29" spans="1:9">
      <c r="A29" s="13"/>
      <c r="B29" s="84" t="s">
        <v>302</v>
      </c>
      <c r="C29" s="34"/>
      <c r="D29" s="42">
        <v>54498</v>
      </c>
      <c r="E29" s="44"/>
    </row>
    <row r="30" spans="1:9">
      <c r="A30" s="13"/>
      <c r="B30" s="85"/>
      <c r="C30" s="34"/>
      <c r="D30" s="86"/>
      <c r="E30" s="87"/>
    </row>
    <row r="31" spans="1:9">
      <c r="A31" s="13"/>
      <c r="B31" s="81" t="s">
        <v>303</v>
      </c>
      <c r="C31" s="22"/>
      <c r="D31" s="37">
        <v>45842</v>
      </c>
      <c r="E31" s="22"/>
    </row>
    <row r="32" spans="1:9">
      <c r="A32" s="13"/>
      <c r="B32" s="81"/>
      <c r="C32" s="22"/>
      <c r="D32" s="37"/>
      <c r="E32" s="22"/>
    </row>
    <row r="33" spans="1:5" ht="26.25" thickBot="1">
      <c r="A33" s="13"/>
      <c r="B33" s="68" t="s">
        <v>315</v>
      </c>
      <c r="C33" s="26"/>
      <c r="D33" s="56" t="s">
        <v>316</v>
      </c>
      <c r="E33" s="25" t="s">
        <v>306</v>
      </c>
    </row>
    <row r="34" spans="1:5">
      <c r="A34" s="13"/>
      <c r="B34" s="81" t="s">
        <v>309</v>
      </c>
      <c r="C34" s="22"/>
      <c r="D34" s="51">
        <v>75216</v>
      </c>
      <c r="E34" s="53"/>
    </row>
    <row r="35" spans="1:5" ht="15.75" thickBot="1">
      <c r="A35" s="13"/>
      <c r="B35" s="81"/>
      <c r="C35" s="22"/>
      <c r="D35" s="52"/>
      <c r="E35" s="54"/>
    </row>
    <row r="36" spans="1:5" ht="15.75" thickTop="1"/>
  </sheetData>
  <mergeCells count="72">
    <mergeCell ref="A23:A35"/>
    <mergeCell ref="B23:I23"/>
    <mergeCell ref="B24:I24"/>
    <mergeCell ref="B25:I25"/>
    <mergeCell ref="A1:A2"/>
    <mergeCell ref="B1:I1"/>
    <mergeCell ref="B2:I2"/>
    <mergeCell ref="B3:I3"/>
    <mergeCell ref="A4:A22"/>
    <mergeCell ref="B4:I4"/>
    <mergeCell ref="B5:I5"/>
    <mergeCell ref="B6:I6"/>
    <mergeCell ref="B31:B32"/>
    <mergeCell ref="C31:C32"/>
    <mergeCell ref="D31:D32"/>
    <mergeCell ref="E31:E32"/>
    <mergeCell ref="B34:B35"/>
    <mergeCell ref="C34:C35"/>
    <mergeCell ref="D34:D35"/>
    <mergeCell ref="E34:E35"/>
    <mergeCell ref="H21:H22"/>
    <mergeCell ref="I21:I22"/>
    <mergeCell ref="B26:E26"/>
    <mergeCell ref="D28:E28"/>
    <mergeCell ref="B29:B30"/>
    <mergeCell ref="C29:C30"/>
    <mergeCell ref="D29:D30"/>
    <mergeCell ref="E29:E30"/>
    <mergeCell ref="B21:B22"/>
    <mergeCell ref="C21:C22"/>
    <mergeCell ref="D21:D22"/>
    <mergeCell ref="E21:E22"/>
    <mergeCell ref="F21:F22"/>
    <mergeCell ref="G21:G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H13:H14"/>
    <mergeCell ref="I13:I14"/>
    <mergeCell ref="B15:B16"/>
    <mergeCell ref="C15:C16"/>
    <mergeCell ref="D15:D16"/>
    <mergeCell ref="E15:E16"/>
    <mergeCell ref="F15:F16"/>
    <mergeCell ref="G15:H16"/>
    <mergeCell ref="I15:I16"/>
    <mergeCell ref="B13:B14"/>
    <mergeCell ref="C13:C14"/>
    <mergeCell ref="D13:D14"/>
    <mergeCell ref="E13:E14"/>
    <mergeCell ref="F13:F14"/>
    <mergeCell ref="G13:G14"/>
    <mergeCell ref="B7:I7"/>
    <mergeCell ref="B9:B12"/>
    <mergeCell ref="C9:C12"/>
    <mergeCell ref="D9:E12"/>
    <mergeCell ref="F9:F12"/>
    <mergeCell ref="G9:I9"/>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4" max="4" width="20.42578125" bestFit="1" customWidth="1"/>
    <col min="5" max="5" width="7.5703125" customWidth="1"/>
    <col min="6" max="6" width="2" customWidth="1"/>
    <col min="7" max="7" width="5.42578125" customWidth="1"/>
    <col min="8" max="8" width="2" customWidth="1"/>
    <col min="9" max="9" width="7.5703125" customWidth="1"/>
    <col min="10" max="10" width="26" bestFit="1" customWidth="1"/>
    <col min="12" max="12" width="2" customWidth="1"/>
    <col min="13" max="13" width="6.5703125" customWidth="1"/>
  </cols>
  <sheetData>
    <row r="1" spans="1:14" ht="15" customHeight="1">
      <c r="A1" s="8" t="s">
        <v>6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0</v>
      </c>
      <c r="B3" s="12" t="s">
        <v>6</v>
      </c>
      <c r="C3" s="12"/>
      <c r="D3" s="12"/>
      <c r="E3" s="12"/>
      <c r="F3" s="12"/>
      <c r="G3" s="12"/>
      <c r="H3" s="12"/>
      <c r="I3" s="12"/>
      <c r="J3" s="12"/>
      <c r="K3" s="12"/>
      <c r="L3" s="12"/>
      <c r="M3" s="12"/>
      <c r="N3" s="12"/>
    </row>
    <row r="4" spans="1:14" ht="15" customHeight="1">
      <c r="A4" s="13" t="s">
        <v>677</v>
      </c>
      <c r="B4" s="12" t="s">
        <v>6</v>
      </c>
      <c r="C4" s="12"/>
      <c r="D4" s="12"/>
      <c r="E4" s="12"/>
      <c r="F4" s="12"/>
      <c r="G4" s="12"/>
      <c r="H4" s="12"/>
      <c r="I4" s="12"/>
      <c r="J4" s="12"/>
      <c r="K4" s="12"/>
      <c r="L4" s="12"/>
      <c r="M4" s="12"/>
      <c r="N4" s="12"/>
    </row>
    <row r="5" spans="1:14">
      <c r="A5" s="13"/>
      <c r="B5" s="20" t="s">
        <v>334</v>
      </c>
      <c r="C5" s="20"/>
      <c r="D5" s="20"/>
      <c r="E5" s="20"/>
      <c r="F5" s="20"/>
      <c r="G5" s="20"/>
      <c r="H5" s="20"/>
      <c r="I5" s="20"/>
      <c r="J5" s="20"/>
      <c r="K5" s="20"/>
      <c r="L5" s="20"/>
      <c r="M5" s="20"/>
      <c r="N5" s="20"/>
    </row>
    <row r="6" spans="1:14">
      <c r="A6" s="13"/>
      <c r="B6" s="36" t="s">
        <v>335</v>
      </c>
      <c r="C6" s="36"/>
      <c r="D6" s="36"/>
      <c r="E6" s="36"/>
      <c r="F6" s="36"/>
      <c r="G6" s="36"/>
      <c r="H6" s="36"/>
      <c r="I6" s="36"/>
      <c r="J6" s="36"/>
      <c r="K6" s="36"/>
      <c r="L6" s="36"/>
      <c r="M6" s="36"/>
      <c r="N6" s="36"/>
    </row>
    <row r="7" spans="1:14">
      <c r="A7" s="13"/>
      <c r="B7" s="29"/>
      <c r="C7" s="29"/>
      <c r="D7" s="29"/>
      <c r="E7" s="29"/>
      <c r="F7" s="29"/>
      <c r="G7" s="29"/>
      <c r="H7" s="29"/>
      <c r="I7" s="29"/>
      <c r="J7" s="29"/>
    </row>
    <row r="8" spans="1:14">
      <c r="A8" s="13"/>
      <c r="B8" s="15"/>
      <c r="C8" s="15"/>
      <c r="D8" s="15"/>
      <c r="E8" s="15"/>
      <c r="F8" s="15"/>
      <c r="G8" s="15"/>
      <c r="H8" s="15"/>
      <c r="I8" s="15"/>
      <c r="J8" s="15"/>
    </row>
    <row r="9" spans="1:14">
      <c r="A9" s="13"/>
      <c r="B9" s="22"/>
      <c r="C9" s="22"/>
      <c r="D9" s="57" t="s">
        <v>273</v>
      </c>
      <c r="E9" s="57"/>
      <c r="F9" s="57"/>
      <c r="G9" s="22"/>
      <c r="H9" s="57" t="s">
        <v>273</v>
      </c>
      <c r="I9" s="57"/>
      <c r="J9" s="57"/>
    </row>
    <row r="10" spans="1:14" ht="15.75" thickBot="1">
      <c r="A10" s="13"/>
      <c r="B10" s="22"/>
      <c r="C10" s="22"/>
      <c r="D10" s="58">
        <v>2013</v>
      </c>
      <c r="E10" s="58"/>
      <c r="F10" s="58"/>
      <c r="G10" s="22"/>
      <c r="H10" s="58">
        <v>2012</v>
      </c>
      <c r="I10" s="58"/>
      <c r="J10" s="58"/>
    </row>
    <row r="11" spans="1:14">
      <c r="A11" s="13"/>
      <c r="B11" s="14"/>
      <c r="C11" s="14"/>
      <c r="D11" s="31" t="s">
        <v>231</v>
      </c>
      <c r="E11" s="31"/>
      <c r="F11" s="31"/>
      <c r="G11" s="31"/>
      <c r="H11" s="31"/>
      <c r="I11" s="31"/>
      <c r="J11" s="31"/>
    </row>
    <row r="12" spans="1:14">
      <c r="A12" s="13"/>
      <c r="B12" s="77" t="s">
        <v>321</v>
      </c>
      <c r="C12" s="34"/>
      <c r="D12" s="33" t="s">
        <v>233</v>
      </c>
      <c r="E12" s="35">
        <v>363000</v>
      </c>
      <c r="F12" s="34"/>
      <c r="G12" s="34"/>
      <c r="H12" s="33" t="s">
        <v>233</v>
      </c>
      <c r="I12" s="35">
        <v>421000</v>
      </c>
      <c r="J12" s="34"/>
    </row>
    <row r="13" spans="1:14">
      <c r="A13" s="13"/>
      <c r="B13" s="77"/>
      <c r="C13" s="34"/>
      <c r="D13" s="33"/>
      <c r="E13" s="35"/>
      <c r="F13" s="34"/>
      <c r="G13" s="34"/>
      <c r="H13" s="33"/>
      <c r="I13" s="35"/>
      <c r="J13" s="34"/>
    </row>
    <row r="14" spans="1:14">
      <c r="A14" s="13"/>
      <c r="B14" s="66" t="s">
        <v>336</v>
      </c>
      <c r="C14" s="14"/>
      <c r="D14" s="22"/>
      <c r="E14" s="22"/>
      <c r="F14" s="22"/>
      <c r="G14" s="14"/>
      <c r="H14" s="22"/>
      <c r="I14" s="22"/>
      <c r="J14" s="22"/>
    </row>
    <row r="15" spans="1:14">
      <c r="A15" s="13"/>
      <c r="B15" s="99" t="s">
        <v>337</v>
      </c>
      <c r="C15" s="34"/>
      <c r="D15" s="35">
        <v>300000</v>
      </c>
      <c r="E15" s="35"/>
      <c r="F15" s="34"/>
      <c r="G15" s="34"/>
      <c r="H15" s="35">
        <v>300000</v>
      </c>
      <c r="I15" s="35"/>
      <c r="J15" s="34"/>
    </row>
    <row r="16" spans="1:14">
      <c r="A16" s="13"/>
      <c r="B16" s="99"/>
      <c r="C16" s="34"/>
      <c r="D16" s="35"/>
      <c r="E16" s="35"/>
      <c r="F16" s="34"/>
      <c r="G16" s="34"/>
      <c r="H16" s="35"/>
      <c r="I16" s="35"/>
      <c r="J16" s="34"/>
    </row>
    <row r="17" spans="1:14" ht="15.75" thickBot="1">
      <c r="A17" s="13"/>
      <c r="B17" s="97" t="s">
        <v>338</v>
      </c>
      <c r="C17" s="14"/>
      <c r="D17" s="92" t="s">
        <v>339</v>
      </c>
      <c r="E17" s="92"/>
      <c r="F17" s="24" t="s">
        <v>306</v>
      </c>
      <c r="G17" s="14"/>
      <c r="H17" s="92" t="s">
        <v>340</v>
      </c>
      <c r="I17" s="92"/>
      <c r="J17" s="24" t="s">
        <v>306</v>
      </c>
    </row>
    <row r="18" spans="1:14">
      <c r="A18" s="13"/>
      <c r="B18" s="34"/>
      <c r="C18" s="34"/>
      <c r="D18" s="42">
        <v>295927</v>
      </c>
      <c r="E18" s="42"/>
      <c r="F18" s="44"/>
      <c r="G18" s="34"/>
      <c r="H18" s="42">
        <v>295275</v>
      </c>
      <c r="I18" s="42"/>
      <c r="J18" s="44"/>
    </row>
    <row r="19" spans="1:14">
      <c r="A19" s="13"/>
      <c r="B19" s="34"/>
      <c r="C19" s="34"/>
      <c r="D19" s="86"/>
      <c r="E19" s="86"/>
      <c r="F19" s="87"/>
      <c r="G19" s="34"/>
      <c r="H19" s="86"/>
      <c r="I19" s="86"/>
      <c r="J19" s="87"/>
    </row>
    <row r="20" spans="1:14">
      <c r="A20" s="13"/>
      <c r="B20" s="66" t="s">
        <v>341</v>
      </c>
      <c r="C20" s="14"/>
      <c r="D20" s="22"/>
      <c r="E20" s="22"/>
      <c r="F20" s="22"/>
      <c r="G20" s="14"/>
      <c r="H20" s="22"/>
      <c r="I20" s="22"/>
      <c r="J20" s="22"/>
    </row>
    <row r="21" spans="1:14">
      <c r="A21" s="13"/>
      <c r="B21" s="99" t="s">
        <v>337</v>
      </c>
      <c r="C21" s="34"/>
      <c r="D21" s="35">
        <v>150000</v>
      </c>
      <c r="E21" s="35"/>
      <c r="F21" s="34"/>
      <c r="G21" s="34"/>
      <c r="H21" s="35">
        <v>150000</v>
      </c>
      <c r="I21" s="35"/>
      <c r="J21" s="34"/>
    </row>
    <row r="22" spans="1:14">
      <c r="A22" s="13"/>
      <c r="B22" s="99"/>
      <c r="C22" s="34"/>
      <c r="D22" s="35"/>
      <c r="E22" s="35"/>
      <c r="F22" s="34"/>
      <c r="G22" s="34"/>
      <c r="H22" s="35"/>
      <c r="I22" s="35"/>
      <c r="J22" s="34"/>
    </row>
    <row r="23" spans="1:14" ht="15.75" thickBot="1">
      <c r="A23" s="13"/>
      <c r="B23" s="97" t="s">
        <v>338</v>
      </c>
      <c r="C23" s="14"/>
      <c r="D23" s="92" t="s">
        <v>342</v>
      </c>
      <c r="E23" s="92"/>
      <c r="F23" s="98" t="s">
        <v>306</v>
      </c>
      <c r="G23" s="14"/>
      <c r="H23" s="92" t="s">
        <v>343</v>
      </c>
      <c r="I23" s="92"/>
      <c r="J23" s="98" t="s">
        <v>306</v>
      </c>
    </row>
    <row r="24" spans="1:14">
      <c r="A24" s="13"/>
      <c r="B24" s="34"/>
      <c r="C24" s="34"/>
      <c r="D24" s="42">
        <v>148703</v>
      </c>
      <c r="E24" s="42"/>
      <c r="F24" s="44"/>
      <c r="G24" s="34"/>
      <c r="H24" s="42">
        <v>148399</v>
      </c>
      <c r="I24" s="42"/>
      <c r="J24" s="44"/>
    </row>
    <row r="25" spans="1:14" ht="15.75" thickBot="1">
      <c r="A25" s="13"/>
      <c r="B25" s="34"/>
      <c r="C25" s="34"/>
      <c r="D25" s="47"/>
      <c r="E25" s="47"/>
      <c r="F25" s="48"/>
      <c r="G25" s="34"/>
      <c r="H25" s="47"/>
      <c r="I25" s="47"/>
      <c r="J25" s="48"/>
    </row>
    <row r="26" spans="1:14">
      <c r="A26" s="13"/>
      <c r="B26" s="14"/>
      <c r="C26" s="14"/>
      <c r="D26" s="53"/>
      <c r="E26" s="53"/>
      <c r="F26" s="53"/>
      <c r="G26" s="14"/>
      <c r="H26" s="53"/>
      <c r="I26" s="53"/>
      <c r="J26" s="53"/>
    </row>
    <row r="27" spans="1:14">
      <c r="A27" s="13"/>
      <c r="B27" s="77" t="s">
        <v>344</v>
      </c>
      <c r="C27" s="34"/>
      <c r="D27" s="33" t="s">
        <v>233</v>
      </c>
      <c r="E27" s="35">
        <v>807630</v>
      </c>
      <c r="F27" s="34"/>
      <c r="G27" s="34"/>
      <c r="H27" s="33" t="s">
        <v>233</v>
      </c>
      <c r="I27" s="35">
        <v>864674</v>
      </c>
      <c r="J27" s="34"/>
    </row>
    <row r="28" spans="1:14" ht="15.75" thickBot="1">
      <c r="A28" s="13"/>
      <c r="B28" s="77"/>
      <c r="C28" s="34"/>
      <c r="D28" s="41"/>
      <c r="E28" s="43"/>
      <c r="F28" s="45"/>
      <c r="G28" s="34"/>
      <c r="H28" s="41"/>
      <c r="I28" s="43"/>
      <c r="J28" s="45"/>
    </row>
    <row r="29" spans="1:14" ht="15.75" thickTop="1">
      <c r="A29" s="13" t="s">
        <v>678</v>
      </c>
      <c r="B29" s="12" t="s">
        <v>6</v>
      </c>
      <c r="C29" s="12"/>
      <c r="D29" s="12"/>
      <c r="E29" s="12"/>
      <c r="F29" s="12"/>
      <c r="G29" s="12"/>
      <c r="H29" s="12"/>
      <c r="I29" s="12"/>
      <c r="J29" s="12"/>
      <c r="K29" s="12"/>
      <c r="L29" s="12"/>
      <c r="M29" s="12"/>
      <c r="N29" s="12"/>
    </row>
    <row r="30" spans="1:14">
      <c r="A30" s="13"/>
      <c r="B30" s="19" t="s">
        <v>355</v>
      </c>
      <c r="C30" s="19"/>
      <c r="D30" s="19"/>
      <c r="E30" s="19"/>
      <c r="F30" s="19"/>
      <c r="G30" s="19"/>
      <c r="H30" s="19"/>
      <c r="I30" s="19"/>
      <c r="J30" s="19"/>
      <c r="K30" s="19"/>
      <c r="L30" s="19"/>
      <c r="M30" s="19"/>
      <c r="N30" s="19"/>
    </row>
    <row r="31" spans="1:14">
      <c r="A31" s="13"/>
      <c r="B31" s="29"/>
      <c r="C31" s="29"/>
      <c r="D31" s="29"/>
      <c r="E31" s="29"/>
      <c r="F31" s="29"/>
      <c r="G31" s="29"/>
      <c r="H31" s="29"/>
      <c r="I31" s="29"/>
      <c r="J31" s="29"/>
      <c r="K31" s="29"/>
      <c r="L31" s="29"/>
      <c r="M31" s="29"/>
      <c r="N31" s="29"/>
    </row>
    <row r="32" spans="1:14">
      <c r="A32" s="13"/>
      <c r="B32" s="15"/>
      <c r="C32" s="15"/>
      <c r="D32" s="15"/>
      <c r="E32" s="15"/>
      <c r="F32" s="15"/>
      <c r="G32" s="15"/>
      <c r="H32" s="15"/>
      <c r="I32" s="15"/>
      <c r="J32" s="15"/>
      <c r="K32" s="15"/>
      <c r="L32" s="15"/>
      <c r="M32" s="15"/>
      <c r="N32" s="15"/>
    </row>
    <row r="33" spans="1:14">
      <c r="A33" s="13"/>
      <c r="B33" s="105" t="s">
        <v>356</v>
      </c>
      <c r="C33" s="22"/>
      <c r="D33" s="107" t="s">
        <v>357</v>
      </c>
      <c r="E33" s="22"/>
      <c r="F33" s="107" t="s">
        <v>358</v>
      </c>
      <c r="G33" s="107"/>
      <c r="H33" s="107"/>
      <c r="I33" s="22"/>
      <c r="J33" s="107" t="s">
        <v>359</v>
      </c>
      <c r="K33" s="22"/>
      <c r="L33" s="107" t="s">
        <v>360</v>
      </c>
      <c r="M33" s="107"/>
      <c r="N33" s="107"/>
    </row>
    <row r="34" spans="1:14" ht="15.75" thickBot="1">
      <c r="A34" s="13"/>
      <c r="B34" s="106"/>
      <c r="C34" s="22"/>
      <c r="D34" s="108"/>
      <c r="E34" s="22"/>
      <c r="F34" s="108"/>
      <c r="G34" s="108"/>
      <c r="H34" s="108"/>
      <c r="I34" s="22"/>
      <c r="J34" s="108"/>
      <c r="K34" s="22"/>
      <c r="L34" s="108" t="s">
        <v>361</v>
      </c>
      <c r="M34" s="108"/>
      <c r="N34" s="108"/>
    </row>
    <row r="35" spans="1:14">
      <c r="A35" s="13"/>
      <c r="B35" s="101"/>
      <c r="C35" s="14"/>
      <c r="D35" s="31" t="s">
        <v>231</v>
      </c>
      <c r="E35" s="31"/>
      <c r="F35" s="31"/>
      <c r="G35" s="31"/>
      <c r="H35" s="31"/>
      <c r="I35" s="31"/>
      <c r="J35" s="31"/>
      <c r="K35" s="31"/>
      <c r="L35" s="31"/>
      <c r="M35" s="31"/>
      <c r="N35" s="31"/>
    </row>
    <row r="36" spans="1:14">
      <c r="A36" s="13"/>
      <c r="B36" s="102" t="s">
        <v>254</v>
      </c>
      <c r="C36" s="26"/>
      <c r="D36" s="26"/>
      <c r="E36" s="26"/>
      <c r="F36" s="34"/>
      <c r="G36" s="34"/>
      <c r="H36" s="34"/>
      <c r="I36" s="26"/>
      <c r="J36" s="26"/>
      <c r="K36" s="26"/>
      <c r="L36" s="34"/>
      <c r="M36" s="34"/>
      <c r="N36" s="34"/>
    </row>
    <row r="37" spans="1:14">
      <c r="A37" s="13"/>
      <c r="B37" s="109" t="s">
        <v>362</v>
      </c>
      <c r="C37" s="109"/>
      <c r="D37" s="109"/>
      <c r="E37" s="14"/>
      <c r="F37" s="22"/>
      <c r="G37" s="22"/>
      <c r="H37" s="22"/>
      <c r="I37" s="14"/>
      <c r="J37" s="14"/>
      <c r="K37" s="14"/>
      <c r="L37" s="22"/>
      <c r="M37" s="22"/>
      <c r="N37" s="22"/>
    </row>
    <row r="38" spans="1:14">
      <c r="A38" s="13"/>
      <c r="B38" s="110" t="s">
        <v>363</v>
      </c>
      <c r="C38" s="34"/>
      <c r="D38" s="103" t="s">
        <v>364</v>
      </c>
      <c r="E38" s="34"/>
      <c r="F38" s="111" t="s">
        <v>233</v>
      </c>
      <c r="G38" s="112">
        <v>1814</v>
      </c>
      <c r="H38" s="34"/>
      <c r="I38" s="34"/>
      <c r="J38" s="103" t="s">
        <v>366</v>
      </c>
      <c r="K38" s="34"/>
      <c r="L38" s="111" t="s">
        <v>233</v>
      </c>
      <c r="M38" s="112">
        <v>1814</v>
      </c>
      <c r="N38" s="34"/>
    </row>
    <row r="39" spans="1:14">
      <c r="A39" s="13"/>
      <c r="B39" s="110"/>
      <c r="C39" s="34"/>
      <c r="D39" s="103" t="s">
        <v>365</v>
      </c>
      <c r="E39" s="34"/>
      <c r="F39" s="111"/>
      <c r="G39" s="112"/>
      <c r="H39" s="34"/>
      <c r="I39" s="34"/>
      <c r="J39" s="103" t="s">
        <v>367</v>
      </c>
      <c r="K39" s="34"/>
      <c r="L39" s="111"/>
      <c r="M39" s="112"/>
      <c r="N39" s="34"/>
    </row>
    <row r="40" spans="1:14">
      <c r="A40" s="13"/>
      <c r="B40" s="113" t="s">
        <v>368</v>
      </c>
      <c r="C40" s="22"/>
      <c r="D40" s="114" t="s">
        <v>369</v>
      </c>
      <c r="E40" s="22"/>
      <c r="F40" s="115">
        <v>1670</v>
      </c>
      <c r="G40" s="115"/>
      <c r="H40" s="22"/>
      <c r="I40" s="22"/>
      <c r="J40" s="104" t="s">
        <v>366</v>
      </c>
      <c r="K40" s="22"/>
      <c r="L40" s="115">
        <v>1670</v>
      </c>
      <c r="M40" s="115"/>
      <c r="N40" s="22"/>
    </row>
    <row r="41" spans="1:14" ht="15.75" thickBot="1">
      <c r="A41" s="13"/>
      <c r="B41" s="113"/>
      <c r="C41" s="22"/>
      <c r="D41" s="114"/>
      <c r="E41" s="22"/>
      <c r="F41" s="116"/>
      <c r="G41" s="116"/>
      <c r="H41" s="39"/>
      <c r="I41" s="22"/>
      <c r="J41" s="104" t="s">
        <v>370</v>
      </c>
      <c r="K41" s="22"/>
      <c r="L41" s="116"/>
      <c r="M41" s="116"/>
      <c r="N41" s="39"/>
    </row>
    <row r="42" spans="1:14">
      <c r="A42" s="13"/>
      <c r="B42" s="34"/>
      <c r="C42" s="34"/>
      <c r="D42" s="34"/>
      <c r="E42" s="34"/>
      <c r="F42" s="117" t="s">
        <v>233</v>
      </c>
      <c r="G42" s="120">
        <v>144</v>
      </c>
      <c r="H42" s="44"/>
      <c r="I42" s="34"/>
      <c r="J42" s="34"/>
      <c r="K42" s="34"/>
      <c r="L42" s="117" t="s">
        <v>233</v>
      </c>
      <c r="M42" s="120">
        <v>144</v>
      </c>
      <c r="N42" s="44"/>
    </row>
    <row r="43" spans="1:14" ht="15.75" thickBot="1">
      <c r="A43" s="13"/>
      <c r="B43" s="34"/>
      <c r="C43" s="34"/>
      <c r="D43" s="34"/>
      <c r="E43" s="34"/>
      <c r="F43" s="118"/>
      <c r="G43" s="121"/>
      <c r="H43" s="45"/>
      <c r="I43" s="34"/>
      <c r="J43" s="34"/>
      <c r="K43" s="34"/>
      <c r="L43" s="118"/>
      <c r="M43" s="121"/>
      <c r="N43" s="45"/>
    </row>
    <row r="44" spans="1:14" ht="15.75" thickTop="1">
      <c r="A44" s="13"/>
      <c r="B44" s="14"/>
      <c r="C44" s="14"/>
      <c r="D44" s="14"/>
      <c r="E44" s="14"/>
      <c r="F44" s="46"/>
      <c r="G44" s="46"/>
      <c r="H44" s="46"/>
      <c r="I44" s="14"/>
      <c r="J44" s="14"/>
      <c r="K44" s="14"/>
      <c r="L44" s="46"/>
      <c r="M44" s="46"/>
      <c r="N44" s="46"/>
    </row>
    <row r="45" spans="1:14">
      <c r="A45" s="13"/>
      <c r="B45" s="102" t="s">
        <v>255</v>
      </c>
      <c r="C45" s="26"/>
      <c r="D45" s="26"/>
      <c r="E45" s="26"/>
      <c r="F45" s="34"/>
      <c r="G45" s="34"/>
      <c r="H45" s="34"/>
      <c r="I45" s="26"/>
      <c r="J45" s="26"/>
      <c r="K45" s="26"/>
      <c r="L45" s="34"/>
      <c r="M45" s="34"/>
      <c r="N45" s="34"/>
    </row>
    <row r="46" spans="1:14">
      <c r="A46" s="13"/>
      <c r="B46" s="109" t="s">
        <v>362</v>
      </c>
      <c r="C46" s="109"/>
      <c r="D46" s="109"/>
      <c r="E46" s="14"/>
      <c r="F46" s="22"/>
      <c r="G46" s="22"/>
      <c r="H46" s="22"/>
      <c r="I46" s="14"/>
      <c r="J46" s="14"/>
      <c r="K46" s="14"/>
      <c r="L46" s="22"/>
      <c r="M46" s="22"/>
      <c r="N46" s="22"/>
    </row>
    <row r="47" spans="1:14">
      <c r="A47" s="13"/>
      <c r="B47" s="110" t="s">
        <v>371</v>
      </c>
      <c r="C47" s="34"/>
      <c r="D47" s="103" t="s">
        <v>372</v>
      </c>
      <c r="E47" s="34"/>
      <c r="F47" s="111" t="s">
        <v>233</v>
      </c>
      <c r="G47" s="112">
        <v>3430</v>
      </c>
      <c r="H47" s="34"/>
      <c r="I47" s="34"/>
      <c r="J47" s="103" t="s">
        <v>373</v>
      </c>
      <c r="K47" s="34"/>
      <c r="L47" s="111" t="s">
        <v>233</v>
      </c>
      <c r="M47" s="112">
        <v>3430</v>
      </c>
      <c r="N47" s="34"/>
    </row>
    <row r="48" spans="1:14" ht="15.75" thickBot="1">
      <c r="A48" s="13"/>
      <c r="B48" s="110"/>
      <c r="C48" s="34"/>
      <c r="D48" s="103" t="s">
        <v>365</v>
      </c>
      <c r="E48" s="34"/>
      <c r="F48" s="118"/>
      <c r="G48" s="122"/>
      <c r="H48" s="45"/>
      <c r="I48" s="34"/>
      <c r="J48" s="103" t="s">
        <v>367</v>
      </c>
      <c r="K48" s="34"/>
      <c r="L48" s="118"/>
      <c r="M48" s="122"/>
      <c r="N48" s="45"/>
    </row>
    <row r="49" spans="1:14" ht="15.75" thickTop="1">
      <c r="A49" s="13" t="s">
        <v>679</v>
      </c>
      <c r="B49" s="12" t="s">
        <v>6</v>
      </c>
      <c r="C49" s="12"/>
      <c r="D49" s="12"/>
      <c r="E49" s="12"/>
      <c r="F49" s="12"/>
      <c r="G49" s="12"/>
      <c r="H49" s="12"/>
      <c r="I49" s="12"/>
      <c r="J49" s="12"/>
      <c r="K49" s="12"/>
      <c r="L49" s="12"/>
      <c r="M49" s="12"/>
      <c r="N49" s="12"/>
    </row>
    <row r="50" spans="1:14">
      <c r="A50" s="13"/>
      <c r="B50" s="36" t="s">
        <v>376</v>
      </c>
      <c r="C50" s="36"/>
      <c r="D50" s="36"/>
      <c r="E50" s="36"/>
      <c r="F50" s="36"/>
      <c r="G50" s="36"/>
      <c r="H50" s="36"/>
      <c r="I50" s="36"/>
      <c r="J50" s="36"/>
      <c r="K50" s="36"/>
      <c r="L50" s="36"/>
      <c r="M50" s="36"/>
      <c r="N50" s="36"/>
    </row>
    <row r="51" spans="1:14">
      <c r="A51" s="13"/>
      <c r="B51" s="29"/>
      <c r="C51" s="29"/>
      <c r="D51" s="29"/>
      <c r="E51" s="29"/>
      <c r="F51" s="29"/>
      <c r="G51" s="29"/>
      <c r="H51" s="29"/>
      <c r="I51" s="29"/>
      <c r="J51" s="29"/>
      <c r="K51" s="29"/>
      <c r="L51" s="29"/>
      <c r="M51" s="29"/>
      <c r="N51" s="29"/>
    </row>
    <row r="52" spans="1:14">
      <c r="A52" s="13"/>
      <c r="B52" s="15"/>
      <c r="C52" s="15"/>
      <c r="D52" s="15"/>
      <c r="E52" s="15"/>
      <c r="F52" s="15"/>
      <c r="G52" s="15"/>
      <c r="H52" s="15"/>
      <c r="I52" s="15"/>
      <c r="J52" s="15"/>
      <c r="K52" s="15"/>
      <c r="L52" s="15"/>
      <c r="M52" s="15"/>
      <c r="N52" s="15"/>
    </row>
    <row r="53" spans="1:14" ht="15.75" thickBot="1">
      <c r="A53" s="13"/>
      <c r="B53" s="80"/>
      <c r="C53" s="14"/>
      <c r="D53" s="58" t="s">
        <v>377</v>
      </c>
      <c r="E53" s="58"/>
      <c r="F53" s="58"/>
      <c r="G53" s="58"/>
      <c r="H53" s="58"/>
      <c r="I53" s="58"/>
      <c r="J53" s="58"/>
      <c r="K53" s="58"/>
      <c r="L53" s="58"/>
      <c r="M53" s="58"/>
      <c r="N53" s="58"/>
    </row>
    <row r="54" spans="1:14" ht="15.75" thickBot="1">
      <c r="A54" s="13"/>
      <c r="B54" s="80"/>
      <c r="C54" s="14"/>
      <c r="D54" s="123">
        <v>2013</v>
      </c>
      <c r="E54" s="123"/>
      <c r="F54" s="123"/>
      <c r="G54" s="14"/>
      <c r="H54" s="123">
        <v>2012</v>
      </c>
      <c r="I54" s="123"/>
      <c r="J54" s="123"/>
      <c r="K54" s="67"/>
      <c r="L54" s="123">
        <v>2011</v>
      </c>
      <c r="M54" s="123"/>
      <c r="N54" s="123"/>
    </row>
    <row r="55" spans="1:14">
      <c r="A55" s="13"/>
      <c r="B55" s="80"/>
      <c r="C55" s="14"/>
      <c r="D55" s="31" t="s">
        <v>231</v>
      </c>
      <c r="E55" s="31"/>
      <c r="F55" s="31"/>
      <c r="G55" s="31"/>
      <c r="H55" s="31"/>
      <c r="I55" s="31"/>
      <c r="J55" s="31"/>
      <c r="K55" s="31"/>
      <c r="L55" s="31"/>
      <c r="M55" s="31"/>
      <c r="N55" s="31"/>
    </row>
    <row r="56" spans="1:14">
      <c r="A56" s="13"/>
      <c r="B56" s="68" t="s">
        <v>378</v>
      </c>
      <c r="C56" s="26"/>
      <c r="D56" s="34"/>
      <c r="E56" s="34"/>
      <c r="F56" s="34"/>
      <c r="G56" s="26"/>
      <c r="H56" s="34"/>
      <c r="I56" s="34"/>
      <c r="J56" s="34"/>
      <c r="K56" s="26"/>
      <c r="L56" s="34"/>
      <c r="M56" s="34"/>
      <c r="N56" s="34"/>
    </row>
    <row r="57" spans="1:14">
      <c r="A57" s="13"/>
      <c r="B57" s="124" t="s">
        <v>379</v>
      </c>
      <c r="C57" s="22"/>
      <c r="D57" s="36" t="s">
        <v>233</v>
      </c>
      <c r="E57" s="37">
        <v>11961</v>
      </c>
      <c r="F57" s="22"/>
      <c r="G57" s="22"/>
      <c r="H57" s="36" t="s">
        <v>233</v>
      </c>
      <c r="I57" s="37">
        <v>8736</v>
      </c>
      <c r="J57" s="22"/>
      <c r="K57" s="22"/>
      <c r="L57" s="36" t="s">
        <v>233</v>
      </c>
      <c r="M57" s="37">
        <v>10477</v>
      </c>
      <c r="N57" s="22"/>
    </row>
    <row r="58" spans="1:14">
      <c r="A58" s="13"/>
      <c r="B58" s="124"/>
      <c r="C58" s="22"/>
      <c r="D58" s="36"/>
      <c r="E58" s="37"/>
      <c r="F58" s="22"/>
      <c r="G58" s="22"/>
      <c r="H58" s="36"/>
      <c r="I58" s="37"/>
      <c r="J58" s="22"/>
      <c r="K58" s="22"/>
      <c r="L58" s="36"/>
      <c r="M58" s="37"/>
      <c r="N58" s="22"/>
    </row>
    <row r="59" spans="1:14">
      <c r="A59" s="13"/>
      <c r="B59" s="99" t="s">
        <v>336</v>
      </c>
      <c r="C59" s="34"/>
      <c r="D59" s="35">
        <v>19506</v>
      </c>
      <c r="E59" s="35"/>
      <c r="F59" s="34"/>
      <c r="G59" s="34"/>
      <c r="H59" s="35">
        <v>15716</v>
      </c>
      <c r="I59" s="35"/>
      <c r="J59" s="34"/>
      <c r="K59" s="34"/>
      <c r="L59" s="61" t="s">
        <v>347</v>
      </c>
      <c r="M59" s="61"/>
      <c r="N59" s="34"/>
    </row>
    <row r="60" spans="1:14">
      <c r="A60" s="13"/>
      <c r="B60" s="99"/>
      <c r="C60" s="34"/>
      <c r="D60" s="35"/>
      <c r="E60" s="35"/>
      <c r="F60" s="34"/>
      <c r="G60" s="34"/>
      <c r="H60" s="35"/>
      <c r="I60" s="35"/>
      <c r="J60" s="34"/>
      <c r="K60" s="34"/>
      <c r="L60" s="61"/>
      <c r="M60" s="61"/>
      <c r="N60" s="34"/>
    </row>
    <row r="61" spans="1:14">
      <c r="A61" s="13"/>
      <c r="B61" s="124" t="s">
        <v>380</v>
      </c>
      <c r="C61" s="22"/>
      <c r="D61" s="91" t="s">
        <v>347</v>
      </c>
      <c r="E61" s="91"/>
      <c r="F61" s="22"/>
      <c r="G61" s="22"/>
      <c r="H61" s="37">
        <v>2422</v>
      </c>
      <c r="I61" s="37"/>
      <c r="J61" s="22"/>
      <c r="K61" s="22"/>
      <c r="L61" s="37">
        <v>11565</v>
      </c>
      <c r="M61" s="37"/>
      <c r="N61" s="22"/>
    </row>
    <row r="62" spans="1:14">
      <c r="A62" s="13"/>
      <c r="B62" s="124"/>
      <c r="C62" s="22"/>
      <c r="D62" s="91"/>
      <c r="E62" s="91"/>
      <c r="F62" s="22"/>
      <c r="G62" s="22"/>
      <c r="H62" s="37"/>
      <c r="I62" s="37"/>
      <c r="J62" s="22"/>
      <c r="K62" s="22"/>
      <c r="L62" s="37"/>
      <c r="M62" s="37"/>
      <c r="N62" s="22"/>
    </row>
    <row r="63" spans="1:14">
      <c r="A63" s="13"/>
      <c r="B63" s="99" t="s">
        <v>341</v>
      </c>
      <c r="C63" s="34"/>
      <c r="D63" s="35">
        <v>12380</v>
      </c>
      <c r="E63" s="35"/>
      <c r="F63" s="34"/>
      <c r="G63" s="34"/>
      <c r="H63" s="35">
        <v>12380</v>
      </c>
      <c r="I63" s="35"/>
      <c r="J63" s="34"/>
      <c r="K63" s="34"/>
      <c r="L63" s="35">
        <v>12380</v>
      </c>
      <c r="M63" s="35"/>
      <c r="N63" s="34"/>
    </row>
    <row r="64" spans="1:14">
      <c r="A64" s="13"/>
      <c r="B64" s="99"/>
      <c r="C64" s="34"/>
      <c r="D64" s="35"/>
      <c r="E64" s="35"/>
      <c r="F64" s="34"/>
      <c r="G64" s="34"/>
      <c r="H64" s="35"/>
      <c r="I64" s="35"/>
      <c r="J64" s="34"/>
      <c r="K64" s="34"/>
      <c r="L64" s="35"/>
      <c r="M64" s="35"/>
      <c r="N64" s="34"/>
    </row>
    <row r="65" spans="1:14">
      <c r="A65" s="13"/>
      <c r="B65" s="124" t="s">
        <v>332</v>
      </c>
      <c r="C65" s="22"/>
      <c r="D65" s="91" t="s">
        <v>347</v>
      </c>
      <c r="E65" s="91"/>
      <c r="F65" s="22"/>
      <c r="G65" s="22"/>
      <c r="H65" s="91">
        <v>543</v>
      </c>
      <c r="I65" s="91"/>
      <c r="J65" s="22"/>
      <c r="K65" s="22"/>
      <c r="L65" s="91">
        <v>745</v>
      </c>
      <c r="M65" s="91"/>
      <c r="N65" s="22"/>
    </row>
    <row r="66" spans="1:14">
      <c r="A66" s="13"/>
      <c r="B66" s="124"/>
      <c r="C66" s="22"/>
      <c r="D66" s="91"/>
      <c r="E66" s="91"/>
      <c r="F66" s="22"/>
      <c r="G66" s="22"/>
      <c r="H66" s="91"/>
      <c r="I66" s="91"/>
      <c r="J66" s="22"/>
      <c r="K66" s="22"/>
      <c r="L66" s="91"/>
      <c r="M66" s="91"/>
      <c r="N66" s="22"/>
    </row>
    <row r="67" spans="1:14">
      <c r="A67" s="13"/>
      <c r="B67" s="77" t="s">
        <v>381</v>
      </c>
      <c r="C67" s="34"/>
      <c r="D67" s="35">
        <v>2123</v>
      </c>
      <c r="E67" s="35"/>
      <c r="F67" s="34"/>
      <c r="G67" s="34"/>
      <c r="H67" s="35">
        <v>1946</v>
      </c>
      <c r="I67" s="35"/>
      <c r="J67" s="34"/>
      <c r="K67" s="34"/>
      <c r="L67" s="35">
        <v>1212</v>
      </c>
      <c r="M67" s="35"/>
      <c r="N67" s="34"/>
    </row>
    <row r="68" spans="1:14">
      <c r="A68" s="13"/>
      <c r="B68" s="77"/>
      <c r="C68" s="34"/>
      <c r="D68" s="35"/>
      <c r="E68" s="35"/>
      <c r="F68" s="34"/>
      <c r="G68" s="34"/>
      <c r="H68" s="35"/>
      <c r="I68" s="35"/>
      <c r="J68" s="34"/>
      <c r="K68" s="34"/>
      <c r="L68" s="35"/>
      <c r="M68" s="35"/>
      <c r="N68" s="34"/>
    </row>
    <row r="69" spans="1:14">
      <c r="A69" s="13"/>
      <c r="B69" s="125" t="s">
        <v>382</v>
      </c>
      <c r="C69" s="22"/>
      <c r="D69" s="91">
        <v>849</v>
      </c>
      <c r="E69" s="91"/>
      <c r="F69" s="22"/>
      <c r="G69" s="22"/>
      <c r="H69" s="37">
        <v>5095</v>
      </c>
      <c r="I69" s="37"/>
      <c r="J69" s="22"/>
      <c r="K69" s="22"/>
      <c r="L69" s="91">
        <v>41</v>
      </c>
      <c r="M69" s="91"/>
      <c r="N69" s="22"/>
    </row>
    <row r="70" spans="1:14">
      <c r="A70" s="13"/>
      <c r="B70" s="125"/>
      <c r="C70" s="22"/>
      <c r="D70" s="91"/>
      <c r="E70" s="91"/>
      <c r="F70" s="22"/>
      <c r="G70" s="22"/>
      <c r="H70" s="37"/>
      <c r="I70" s="37"/>
      <c r="J70" s="22"/>
      <c r="K70" s="22"/>
      <c r="L70" s="91"/>
      <c r="M70" s="91"/>
      <c r="N70" s="22"/>
    </row>
    <row r="71" spans="1:14">
      <c r="A71" s="13"/>
      <c r="B71" s="77" t="s">
        <v>383</v>
      </c>
      <c r="C71" s="34"/>
      <c r="D71" s="61">
        <v>832</v>
      </c>
      <c r="E71" s="61"/>
      <c r="F71" s="34"/>
      <c r="G71" s="34"/>
      <c r="H71" s="61">
        <v>621</v>
      </c>
      <c r="I71" s="61"/>
      <c r="J71" s="34"/>
      <c r="K71" s="34"/>
      <c r="L71" s="61">
        <v>430</v>
      </c>
      <c r="M71" s="61"/>
      <c r="N71" s="34"/>
    </row>
    <row r="72" spans="1:14" ht="15.75" thickBot="1">
      <c r="A72" s="13"/>
      <c r="B72" s="77"/>
      <c r="C72" s="34"/>
      <c r="D72" s="79"/>
      <c r="E72" s="79"/>
      <c r="F72" s="48"/>
      <c r="G72" s="34"/>
      <c r="H72" s="79"/>
      <c r="I72" s="79"/>
      <c r="J72" s="48"/>
      <c r="K72" s="48"/>
      <c r="L72" s="79"/>
      <c r="M72" s="79"/>
      <c r="N72" s="48"/>
    </row>
    <row r="73" spans="1:14">
      <c r="A73" s="13"/>
      <c r="B73" s="81" t="s">
        <v>384</v>
      </c>
      <c r="C73" s="22"/>
      <c r="D73" s="51">
        <v>47651</v>
      </c>
      <c r="E73" s="51"/>
      <c r="F73" s="53"/>
      <c r="G73" s="22"/>
      <c r="H73" s="51">
        <v>47459</v>
      </c>
      <c r="I73" s="51"/>
      <c r="J73" s="53"/>
      <c r="K73" s="53"/>
      <c r="L73" s="51">
        <v>36850</v>
      </c>
      <c r="M73" s="51"/>
      <c r="N73" s="53"/>
    </row>
    <row r="74" spans="1:14">
      <c r="A74" s="13"/>
      <c r="B74" s="81"/>
      <c r="C74" s="22"/>
      <c r="D74" s="37"/>
      <c r="E74" s="37"/>
      <c r="F74" s="22"/>
      <c r="G74" s="22"/>
      <c r="H74" s="37"/>
      <c r="I74" s="37"/>
      <c r="J74" s="22"/>
      <c r="K74" s="22"/>
      <c r="L74" s="37"/>
      <c r="M74" s="37"/>
      <c r="N74" s="22"/>
    </row>
    <row r="75" spans="1:14">
      <c r="A75" s="13"/>
      <c r="B75" s="77" t="s">
        <v>385</v>
      </c>
      <c r="C75" s="34"/>
      <c r="D75" s="61">
        <v>641</v>
      </c>
      <c r="E75" s="61"/>
      <c r="F75" s="34"/>
      <c r="G75" s="34"/>
      <c r="H75" s="61">
        <v>277</v>
      </c>
      <c r="I75" s="61"/>
      <c r="J75" s="34"/>
      <c r="K75" s="34"/>
      <c r="L75" s="61">
        <v>891</v>
      </c>
      <c r="M75" s="61"/>
      <c r="N75" s="34"/>
    </row>
    <row r="76" spans="1:14" ht="15.75" thickBot="1">
      <c r="A76" s="13"/>
      <c r="B76" s="77"/>
      <c r="C76" s="34"/>
      <c r="D76" s="79"/>
      <c r="E76" s="79"/>
      <c r="F76" s="48"/>
      <c r="G76" s="34"/>
      <c r="H76" s="79"/>
      <c r="I76" s="79"/>
      <c r="J76" s="48"/>
      <c r="K76" s="48"/>
      <c r="L76" s="79"/>
      <c r="M76" s="79"/>
      <c r="N76" s="48"/>
    </row>
    <row r="77" spans="1:14">
      <c r="A77" s="13"/>
      <c r="B77" s="81" t="s">
        <v>386</v>
      </c>
      <c r="C77" s="22"/>
      <c r="D77" s="49" t="s">
        <v>233</v>
      </c>
      <c r="E77" s="51">
        <v>47010</v>
      </c>
      <c r="F77" s="53"/>
      <c r="G77" s="22"/>
      <c r="H77" s="49" t="s">
        <v>233</v>
      </c>
      <c r="I77" s="51">
        <v>47182</v>
      </c>
      <c r="J77" s="53"/>
      <c r="K77" s="53"/>
      <c r="L77" s="49" t="s">
        <v>233</v>
      </c>
      <c r="M77" s="51">
        <v>35959</v>
      </c>
      <c r="N77" s="53"/>
    </row>
    <row r="78" spans="1:14" ht="15.75" thickBot="1">
      <c r="A78" s="13"/>
      <c r="B78" s="81"/>
      <c r="C78" s="22"/>
      <c r="D78" s="50"/>
      <c r="E78" s="52"/>
      <c r="F78" s="54"/>
      <c r="G78" s="22"/>
      <c r="H78" s="50"/>
      <c r="I78" s="52"/>
      <c r="J78" s="54"/>
      <c r="K78" s="54"/>
      <c r="L78" s="50"/>
      <c r="M78" s="52"/>
      <c r="N78" s="54"/>
    </row>
    <row r="79" spans="1:14" ht="15.75" thickTop="1">
      <c r="A79" s="13"/>
      <c r="B79" s="33" t="s">
        <v>387</v>
      </c>
      <c r="C79" s="34"/>
      <c r="D79" s="126" t="s">
        <v>233</v>
      </c>
      <c r="E79" s="127">
        <v>44655</v>
      </c>
      <c r="F79" s="128"/>
      <c r="G79" s="34"/>
      <c r="H79" s="126" t="s">
        <v>233</v>
      </c>
      <c r="I79" s="127">
        <v>38476</v>
      </c>
      <c r="J79" s="128"/>
      <c r="K79" s="128"/>
      <c r="L79" s="126" t="s">
        <v>233</v>
      </c>
      <c r="M79" s="127">
        <v>34825</v>
      </c>
      <c r="N79" s="128"/>
    </row>
    <row r="80" spans="1:14" ht="15.75" thickBot="1">
      <c r="A80" s="13"/>
      <c r="B80" s="33"/>
      <c r="C80" s="34"/>
      <c r="D80" s="41"/>
      <c r="E80" s="43"/>
      <c r="F80" s="45"/>
      <c r="G80" s="34"/>
      <c r="H80" s="41"/>
      <c r="I80" s="43"/>
      <c r="J80" s="45"/>
      <c r="K80" s="45"/>
      <c r="L80" s="41"/>
      <c r="M80" s="43"/>
      <c r="N80" s="45"/>
    </row>
    <row r="81" spans="1:14" ht="15.75" thickTop="1">
      <c r="A81" s="13"/>
      <c r="B81" s="22"/>
      <c r="C81" s="22"/>
      <c r="D81" s="22"/>
      <c r="E81" s="22"/>
      <c r="F81" s="22"/>
      <c r="G81" s="22"/>
      <c r="H81" s="22"/>
      <c r="I81" s="22"/>
      <c r="J81" s="22"/>
      <c r="K81" s="22"/>
      <c r="L81" s="22"/>
      <c r="M81" s="22"/>
      <c r="N81" s="22"/>
    </row>
    <row r="82" spans="1:14" ht="15" customHeight="1">
      <c r="A82" s="13" t="s">
        <v>680</v>
      </c>
      <c r="B82" s="12" t="s">
        <v>6</v>
      </c>
      <c r="C82" s="12"/>
      <c r="D82" s="12"/>
      <c r="E82" s="12"/>
      <c r="F82" s="12"/>
      <c r="G82" s="12"/>
      <c r="H82" s="12"/>
      <c r="I82" s="12"/>
      <c r="J82" s="12"/>
      <c r="K82" s="12"/>
      <c r="L82" s="12"/>
      <c r="M82" s="12"/>
      <c r="N82" s="12"/>
    </row>
    <row r="83" spans="1:14">
      <c r="A83" s="13"/>
      <c r="B83" s="22" t="s">
        <v>345</v>
      </c>
      <c r="C83" s="22"/>
      <c r="D83" s="22"/>
      <c r="E83" s="22"/>
      <c r="F83" s="22"/>
      <c r="G83" s="22"/>
      <c r="H83" s="22"/>
      <c r="I83" s="22"/>
      <c r="J83" s="22"/>
      <c r="K83" s="22"/>
      <c r="L83" s="22"/>
      <c r="M83" s="22"/>
      <c r="N83" s="22"/>
    </row>
    <row r="84" spans="1:14">
      <c r="A84" s="13"/>
      <c r="B84" s="29"/>
      <c r="C84" s="29"/>
      <c r="D84" s="29"/>
      <c r="E84" s="29"/>
      <c r="F84" s="29"/>
    </row>
    <row r="85" spans="1:14">
      <c r="A85" s="13"/>
      <c r="B85" s="15"/>
      <c r="C85" s="15"/>
      <c r="D85" s="15"/>
      <c r="E85" s="15"/>
      <c r="F85" s="15"/>
    </row>
    <row r="86" spans="1:14" ht="15.75" thickBot="1">
      <c r="A86" s="13"/>
      <c r="B86" s="63" t="s">
        <v>346</v>
      </c>
      <c r="C86" s="14"/>
      <c r="D86" s="100" t="s">
        <v>231</v>
      </c>
      <c r="E86" s="100"/>
      <c r="F86" s="100"/>
    </row>
    <row r="87" spans="1:14">
      <c r="A87" s="13"/>
      <c r="B87" s="33">
        <v>2014</v>
      </c>
      <c r="C87" s="34"/>
      <c r="D87" s="40" t="s">
        <v>233</v>
      </c>
      <c r="E87" s="89" t="s">
        <v>347</v>
      </c>
      <c r="F87" s="44"/>
    </row>
    <row r="88" spans="1:14">
      <c r="A88" s="13"/>
      <c r="B88" s="33"/>
      <c r="C88" s="34"/>
      <c r="D88" s="33"/>
      <c r="E88" s="61"/>
      <c r="F88" s="34"/>
    </row>
    <row r="89" spans="1:14">
      <c r="A89" s="13"/>
      <c r="B89" s="36">
        <v>2015</v>
      </c>
      <c r="C89" s="22"/>
      <c r="D89" s="91" t="s">
        <v>347</v>
      </c>
      <c r="E89" s="91"/>
      <c r="F89" s="22"/>
    </row>
    <row r="90" spans="1:14">
      <c r="A90" s="13"/>
      <c r="B90" s="36"/>
      <c r="C90" s="22"/>
      <c r="D90" s="91"/>
      <c r="E90" s="91"/>
      <c r="F90" s="22"/>
    </row>
    <row r="91" spans="1:14">
      <c r="A91" s="13"/>
      <c r="B91" s="33">
        <v>2016</v>
      </c>
      <c r="C91" s="34"/>
      <c r="D91" s="61" t="s">
        <v>347</v>
      </c>
      <c r="E91" s="61"/>
      <c r="F91" s="34"/>
    </row>
    <row r="92" spans="1:14">
      <c r="A92" s="13"/>
      <c r="B92" s="33"/>
      <c r="C92" s="34"/>
      <c r="D92" s="61"/>
      <c r="E92" s="61"/>
      <c r="F92" s="34"/>
    </row>
    <row r="93" spans="1:14">
      <c r="A93" s="13"/>
      <c r="B93" s="36">
        <v>2017</v>
      </c>
      <c r="C93" s="22"/>
      <c r="D93" s="91" t="s">
        <v>347</v>
      </c>
      <c r="E93" s="91"/>
      <c r="F93" s="22"/>
    </row>
    <row r="94" spans="1:14">
      <c r="A94" s="13"/>
      <c r="B94" s="36"/>
      <c r="C94" s="22"/>
      <c r="D94" s="91"/>
      <c r="E94" s="91"/>
      <c r="F94" s="22"/>
    </row>
    <row r="95" spans="1:14">
      <c r="A95" s="13"/>
      <c r="B95" s="33">
        <v>2018</v>
      </c>
      <c r="C95" s="34"/>
      <c r="D95" s="35">
        <v>513000</v>
      </c>
      <c r="E95" s="35"/>
      <c r="F95" s="34"/>
    </row>
    <row r="96" spans="1:14">
      <c r="A96" s="13"/>
      <c r="B96" s="33"/>
      <c r="C96" s="34"/>
      <c r="D96" s="35"/>
      <c r="E96" s="35"/>
      <c r="F96" s="34"/>
    </row>
    <row r="97" spans="1:6">
      <c r="A97" s="13"/>
      <c r="B97" s="36" t="s">
        <v>348</v>
      </c>
      <c r="C97" s="22"/>
      <c r="D97" s="37">
        <v>300000</v>
      </c>
      <c r="E97" s="37"/>
      <c r="F97" s="22"/>
    </row>
    <row r="98" spans="1:6" ht="15.75" thickBot="1">
      <c r="A98" s="13"/>
      <c r="B98" s="36"/>
      <c r="C98" s="22"/>
      <c r="D98" s="38"/>
      <c r="E98" s="38"/>
      <c r="F98" s="39"/>
    </row>
    <row r="99" spans="1:6">
      <c r="A99" s="13"/>
      <c r="B99" s="33" t="s">
        <v>151</v>
      </c>
      <c r="C99" s="34"/>
      <c r="D99" s="40" t="s">
        <v>233</v>
      </c>
      <c r="E99" s="42">
        <v>813000</v>
      </c>
      <c r="F99" s="44"/>
    </row>
    <row r="100" spans="1:6" ht="15.75" thickBot="1">
      <c r="A100" s="13"/>
      <c r="B100" s="33"/>
      <c r="C100" s="34"/>
      <c r="D100" s="41"/>
      <c r="E100" s="43"/>
      <c r="F100" s="45"/>
    </row>
    <row r="101" spans="1:6" ht="15.75" thickTop="1"/>
  </sheetData>
  <mergeCells count="322">
    <mergeCell ref="A82:A100"/>
    <mergeCell ref="B82:N82"/>
    <mergeCell ref="B83:N83"/>
    <mergeCell ref="A29:A48"/>
    <mergeCell ref="B29:N29"/>
    <mergeCell ref="B30:N30"/>
    <mergeCell ref="A49:A81"/>
    <mergeCell ref="B49:N49"/>
    <mergeCell ref="B50:N50"/>
    <mergeCell ref="B81:N81"/>
    <mergeCell ref="A1:A2"/>
    <mergeCell ref="B1:N1"/>
    <mergeCell ref="B2:N2"/>
    <mergeCell ref="B3:N3"/>
    <mergeCell ref="A4:A28"/>
    <mergeCell ref="B4:N4"/>
    <mergeCell ref="B5:N5"/>
    <mergeCell ref="B6:N6"/>
    <mergeCell ref="B97:B98"/>
    <mergeCell ref="C97:C98"/>
    <mergeCell ref="D97:E98"/>
    <mergeCell ref="F97:F98"/>
    <mergeCell ref="B99:B100"/>
    <mergeCell ref="C99:C100"/>
    <mergeCell ref="D99:D100"/>
    <mergeCell ref="E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N79:N80"/>
    <mergeCell ref="B84:F84"/>
    <mergeCell ref="D86:F86"/>
    <mergeCell ref="B87:B88"/>
    <mergeCell ref="C87:C88"/>
    <mergeCell ref="D87:D88"/>
    <mergeCell ref="E87:E88"/>
    <mergeCell ref="F87:F88"/>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D53:N53"/>
    <mergeCell ref="D54:F54"/>
    <mergeCell ref="H54:J54"/>
    <mergeCell ref="L54:N54"/>
    <mergeCell ref="D55:N55"/>
    <mergeCell ref="D56:F56"/>
    <mergeCell ref="H56:J56"/>
    <mergeCell ref="L56:N56"/>
    <mergeCell ref="I47:I48"/>
    <mergeCell ref="K47:K48"/>
    <mergeCell ref="L47:L48"/>
    <mergeCell ref="M47:M48"/>
    <mergeCell ref="N47:N48"/>
    <mergeCell ref="B51:N51"/>
    <mergeCell ref="B47:B48"/>
    <mergeCell ref="C47:C48"/>
    <mergeCell ref="E47:E48"/>
    <mergeCell ref="F47:F48"/>
    <mergeCell ref="G47:G48"/>
    <mergeCell ref="H47:H48"/>
    <mergeCell ref="N42:N43"/>
    <mergeCell ref="F44:H44"/>
    <mergeCell ref="L44:N44"/>
    <mergeCell ref="F45:H45"/>
    <mergeCell ref="L45:N45"/>
    <mergeCell ref="B46:D46"/>
    <mergeCell ref="F46:H46"/>
    <mergeCell ref="L46:N46"/>
    <mergeCell ref="H42:H43"/>
    <mergeCell ref="I42:I43"/>
    <mergeCell ref="J42:J43"/>
    <mergeCell ref="K42:K43"/>
    <mergeCell ref="L42:L43"/>
    <mergeCell ref="M42:M43"/>
    <mergeCell ref="I40:I41"/>
    <mergeCell ref="K40:K41"/>
    <mergeCell ref="L40:M41"/>
    <mergeCell ref="N40:N41"/>
    <mergeCell ref="B42:B43"/>
    <mergeCell ref="C42:C43"/>
    <mergeCell ref="D42:D43"/>
    <mergeCell ref="E42:E43"/>
    <mergeCell ref="F42:F43"/>
    <mergeCell ref="G42:G43"/>
    <mergeCell ref="K38:K39"/>
    <mergeCell ref="L38:L39"/>
    <mergeCell ref="M38:M39"/>
    <mergeCell ref="N38:N39"/>
    <mergeCell ref="B40:B41"/>
    <mergeCell ref="C40:C41"/>
    <mergeCell ref="D40:D41"/>
    <mergeCell ref="E40:E41"/>
    <mergeCell ref="F40:G41"/>
    <mergeCell ref="H40:H41"/>
    <mergeCell ref="B37:D37"/>
    <mergeCell ref="F37:H37"/>
    <mergeCell ref="L37:N37"/>
    <mergeCell ref="B38:B39"/>
    <mergeCell ref="C38:C39"/>
    <mergeCell ref="E38:E39"/>
    <mergeCell ref="F38:F39"/>
    <mergeCell ref="G38:G39"/>
    <mergeCell ref="H38:H39"/>
    <mergeCell ref="I38:I39"/>
    <mergeCell ref="K33:K34"/>
    <mergeCell ref="L33:N33"/>
    <mergeCell ref="L34:N34"/>
    <mergeCell ref="D35:N35"/>
    <mergeCell ref="F36:H36"/>
    <mergeCell ref="L36:N36"/>
    <mergeCell ref="I27:I28"/>
    <mergeCell ref="J27:J28"/>
    <mergeCell ref="B31:N31"/>
    <mergeCell ref="B33:B34"/>
    <mergeCell ref="C33:C34"/>
    <mergeCell ref="D33:D34"/>
    <mergeCell ref="E33:E34"/>
    <mergeCell ref="F33:H34"/>
    <mergeCell ref="I33:I34"/>
    <mergeCell ref="J33:J34"/>
    <mergeCell ref="J24:J25"/>
    <mergeCell ref="D26:F26"/>
    <mergeCell ref="H26:J26"/>
    <mergeCell ref="B27:B28"/>
    <mergeCell ref="C27:C28"/>
    <mergeCell ref="D27:D28"/>
    <mergeCell ref="E27:E28"/>
    <mergeCell ref="F27:F28"/>
    <mergeCell ref="G27:G28"/>
    <mergeCell ref="H27:H28"/>
    <mergeCell ref="D23:E23"/>
    <mergeCell ref="H23:I23"/>
    <mergeCell ref="B24:B25"/>
    <mergeCell ref="C24:C25"/>
    <mergeCell ref="D24:E25"/>
    <mergeCell ref="F24:F25"/>
    <mergeCell ref="G24:G25"/>
    <mergeCell ref="H24:I25"/>
    <mergeCell ref="J18:J19"/>
    <mergeCell ref="D20:F20"/>
    <mergeCell ref="H20:J20"/>
    <mergeCell ref="B21:B22"/>
    <mergeCell ref="C21:C22"/>
    <mergeCell ref="D21:E22"/>
    <mergeCell ref="F21:F22"/>
    <mergeCell ref="G21:G22"/>
    <mergeCell ref="H21:I22"/>
    <mergeCell ref="J21:J22"/>
    <mergeCell ref="D17:E17"/>
    <mergeCell ref="H17:I17"/>
    <mergeCell ref="B18:B19"/>
    <mergeCell ref="C18:C19"/>
    <mergeCell ref="D18:E19"/>
    <mergeCell ref="F18:F19"/>
    <mergeCell ref="G18:G19"/>
    <mergeCell ref="H18:I19"/>
    <mergeCell ref="D14:F14"/>
    <mergeCell ref="H14:J14"/>
    <mergeCell ref="B15:B16"/>
    <mergeCell ref="C15:C16"/>
    <mergeCell ref="D15:E16"/>
    <mergeCell ref="F15:F16"/>
    <mergeCell ref="G15:G16"/>
    <mergeCell ref="H15:I16"/>
    <mergeCell ref="J15:J16"/>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8" t="s">
        <v>681</v>
      </c>
      <c r="B1" s="8" t="s">
        <v>1</v>
      </c>
      <c r="C1" s="8"/>
      <c r="D1" s="8"/>
      <c r="E1" s="8"/>
    </row>
    <row r="2" spans="1:5" ht="15" customHeight="1">
      <c r="A2" s="8"/>
      <c r="B2" s="8" t="s">
        <v>2</v>
      </c>
      <c r="C2" s="8"/>
      <c r="D2" s="8"/>
      <c r="E2" s="8"/>
    </row>
    <row r="3" spans="1:5" ht="30">
      <c r="A3" s="3" t="s">
        <v>390</v>
      </c>
      <c r="B3" s="12" t="s">
        <v>6</v>
      </c>
      <c r="C3" s="12"/>
      <c r="D3" s="12"/>
      <c r="E3" s="12"/>
    </row>
    <row r="4" spans="1:5" ht="15" customHeight="1">
      <c r="A4" s="13" t="s">
        <v>682</v>
      </c>
      <c r="B4" s="12" t="s">
        <v>6</v>
      </c>
      <c r="C4" s="12"/>
      <c r="D4" s="12"/>
      <c r="E4" s="12"/>
    </row>
    <row r="5" spans="1:5" ht="25.5" customHeight="1">
      <c r="A5" s="13"/>
      <c r="B5" s="22" t="s">
        <v>393</v>
      </c>
      <c r="C5" s="22"/>
      <c r="D5" s="22"/>
      <c r="E5" s="22"/>
    </row>
    <row r="6" spans="1:5">
      <c r="A6" s="13"/>
      <c r="B6" s="29"/>
      <c r="C6" s="29"/>
      <c r="D6" s="29"/>
      <c r="E6" s="29"/>
    </row>
    <row r="7" spans="1:5">
      <c r="A7" s="13"/>
      <c r="B7" s="29"/>
      <c r="C7" s="29"/>
      <c r="D7" s="29"/>
      <c r="E7" s="29"/>
    </row>
    <row r="8" spans="1:5">
      <c r="A8" s="13"/>
      <c r="B8" s="15"/>
      <c r="C8" s="15"/>
      <c r="D8" s="15"/>
      <c r="E8" s="15"/>
    </row>
    <row r="9" spans="1:5">
      <c r="A9" s="13"/>
      <c r="B9" s="129" t="s">
        <v>394</v>
      </c>
      <c r="C9" s="31" t="s">
        <v>395</v>
      </c>
      <c r="D9" s="31"/>
      <c r="E9" s="31"/>
    </row>
    <row r="10" spans="1:5">
      <c r="A10" s="13"/>
      <c r="B10" s="33">
        <v>2014</v>
      </c>
      <c r="C10" s="33" t="s">
        <v>233</v>
      </c>
      <c r="D10" s="35">
        <v>6874</v>
      </c>
      <c r="E10" s="34"/>
    </row>
    <row r="11" spans="1:5">
      <c r="A11" s="13"/>
      <c r="B11" s="33"/>
      <c r="C11" s="33"/>
      <c r="D11" s="35"/>
      <c r="E11" s="34"/>
    </row>
    <row r="12" spans="1:5">
      <c r="A12" s="13"/>
      <c r="B12" s="81">
        <v>2015</v>
      </c>
      <c r="C12" s="37">
        <v>6871</v>
      </c>
      <c r="D12" s="37"/>
      <c r="E12" s="22"/>
    </row>
    <row r="13" spans="1:5">
      <c r="A13" s="13"/>
      <c r="B13" s="81"/>
      <c r="C13" s="37"/>
      <c r="D13" s="37"/>
      <c r="E13" s="22"/>
    </row>
    <row r="14" spans="1:5">
      <c r="A14" s="13"/>
      <c r="B14" s="77">
        <v>2016</v>
      </c>
      <c r="C14" s="35">
        <v>6857</v>
      </c>
      <c r="D14" s="35"/>
      <c r="E14" s="34"/>
    </row>
    <row r="15" spans="1:5">
      <c r="A15" s="13"/>
      <c r="B15" s="77"/>
      <c r="C15" s="35"/>
      <c r="D15" s="35"/>
      <c r="E15" s="34"/>
    </row>
    <row r="16" spans="1:5">
      <c r="A16" s="13"/>
      <c r="B16" s="81">
        <v>2017</v>
      </c>
      <c r="C16" s="37">
        <v>3495</v>
      </c>
      <c r="D16" s="37"/>
      <c r="E16" s="22"/>
    </row>
    <row r="17" spans="1:5">
      <c r="A17" s="13"/>
      <c r="B17" s="81"/>
      <c r="C17" s="37"/>
      <c r="D17" s="37"/>
      <c r="E17" s="22"/>
    </row>
    <row r="18" spans="1:5">
      <c r="A18" s="13"/>
      <c r="B18" s="77">
        <v>2018</v>
      </c>
      <c r="C18" s="61">
        <v>148</v>
      </c>
      <c r="D18" s="61"/>
      <c r="E18" s="34"/>
    </row>
    <row r="19" spans="1:5">
      <c r="A19" s="13"/>
      <c r="B19" s="77"/>
      <c r="C19" s="61"/>
      <c r="D19" s="61"/>
      <c r="E19" s="34"/>
    </row>
    <row r="20" spans="1:5">
      <c r="A20" s="13"/>
      <c r="B20" s="81" t="s">
        <v>348</v>
      </c>
      <c r="C20" s="91">
        <v>362</v>
      </c>
      <c r="D20" s="91"/>
      <c r="E20" s="22"/>
    </row>
    <row r="21" spans="1:5" ht="15.75" thickBot="1">
      <c r="A21" s="13"/>
      <c r="B21" s="81"/>
      <c r="C21" s="92"/>
      <c r="D21" s="92"/>
      <c r="E21" s="39"/>
    </row>
    <row r="22" spans="1:5">
      <c r="A22" s="13"/>
      <c r="B22" s="33" t="s">
        <v>151</v>
      </c>
      <c r="C22" s="40" t="s">
        <v>233</v>
      </c>
      <c r="D22" s="42">
        <v>24607</v>
      </c>
      <c r="E22" s="44"/>
    </row>
    <row r="23" spans="1:5" ht="15.75" thickBot="1">
      <c r="A23" s="13"/>
      <c r="B23" s="33"/>
      <c r="C23" s="41"/>
      <c r="D23" s="43"/>
      <c r="E23" s="45"/>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6.7109375" customWidth="1"/>
    <col min="3" max="3" width="5.85546875" customWidth="1"/>
    <col min="4" max="4" width="5.28515625" customWidth="1"/>
    <col min="5" max="5" width="17.85546875" customWidth="1"/>
    <col min="6" max="6" width="5.85546875" customWidth="1"/>
    <col min="7" max="7" width="5.28515625" customWidth="1"/>
    <col min="8" max="8" width="17.85546875" customWidth="1"/>
    <col min="9" max="9" width="5.85546875" customWidth="1"/>
    <col min="10" max="10" width="5.28515625" customWidth="1"/>
  </cols>
  <sheetData>
    <row r="1" spans="1:10" ht="15" customHeight="1">
      <c r="A1" s="8" t="s">
        <v>6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9</v>
      </c>
      <c r="B3" s="12" t="s">
        <v>6</v>
      </c>
      <c r="C3" s="12"/>
      <c r="D3" s="12"/>
      <c r="E3" s="12"/>
      <c r="F3" s="12"/>
      <c r="G3" s="12"/>
      <c r="H3" s="12"/>
      <c r="I3" s="12"/>
      <c r="J3" s="12"/>
    </row>
    <row r="4" spans="1:10" ht="15" customHeight="1">
      <c r="A4" s="13" t="s">
        <v>684</v>
      </c>
      <c r="B4" s="12" t="s">
        <v>6</v>
      </c>
      <c r="C4" s="12"/>
      <c r="D4" s="12"/>
      <c r="E4" s="12"/>
      <c r="F4" s="12"/>
      <c r="G4" s="12"/>
      <c r="H4" s="12"/>
      <c r="I4" s="12"/>
      <c r="J4" s="12"/>
    </row>
    <row r="5" spans="1:10">
      <c r="A5" s="13"/>
      <c r="B5" s="19" t="s">
        <v>401</v>
      </c>
      <c r="C5" s="19"/>
      <c r="D5" s="19"/>
      <c r="E5" s="19"/>
      <c r="F5" s="19"/>
      <c r="G5" s="19"/>
      <c r="H5" s="19"/>
      <c r="I5" s="19"/>
      <c r="J5" s="19"/>
    </row>
    <row r="6" spans="1:10">
      <c r="A6" s="13"/>
      <c r="B6" s="29"/>
      <c r="C6" s="29"/>
      <c r="D6" s="29"/>
      <c r="E6" s="29"/>
      <c r="F6" s="29"/>
      <c r="G6" s="29"/>
      <c r="H6" s="29"/>
      <c r="I6" s="29"/>
      <c r="J6" s="29"/>
    </row>
    <row r="7" spans="1:10" ht="15.75" thickBot="1">
      <c r="A7" s="13"/>
      <c r="B7" s="15"/>
      <c r="C7" s="15"/>
      <c r="D7" s="15"/>
      <c r="E7" s="15"/>
      <c r="F7" s="15"/>
      <c r="G7" s="15"/>
      <c r="H7" s="15"/>
      <c r="I7" s="15"/>
      <c r="J7" s="15"/>
    </row>
    <row r="8" spans="1:10" ht="15.75" thickBot="1">
      <c r="A8" s="13"/>
      <c r="B8" s="14"/>
      <c r="C8" s="123">
        <v>2013</v>
      </c>
      <c r="D8" s="123"/>
      <c r="E8" s="14"/>
      <c r="F8" s="123">
        <v>2012</v>
      </c>
      <c r="G8" s="123"/>
      <c r="H8" s="130"/>
      <c r="I8" s="123">
        <v>2011</v>
      </c>
      <c r="J8" s="123"/>
    </row>
    <row r="9" spans="1:10">
      <c r="A9" s="13"/>
      <c r="B9" s="96" t="s">
        <v>402</v>
      </c>
      <c r="C9" s="82">
        <v>83</v>
      </c>
      <c r="D9" s="27" t="s">
        <v>403</v>
      </c>
      <c r="E9" s="26"/>
      <c r="F9" s="82">
        <v>84</v>
      </c>
      <c r="G9" s="27" t="s">
        <v>403</v>
      </c>
      <c r="H9" s="28"/>
      <c r="I9" s="82">
        <v>79</v>
      </c>
      <c r="J9" s="27" t="s">
        <v>403</v>
      </c>
    </row>
    <row r="10" spans="1:10">
      <c r="A10" s="13"/>
      <c r="B10" s="131" t="s">
        <v>404</v>
      </c>
      <c r="C10" s="83">
        <v>11</v>
      </c>
      <c r="D10" s="24" t="s">
        <v>403</v>
      </c>
      <c r="E10" s="14"/>
      <c r="F10" s="83">
        <v>11</v>
      </c>
      <c r="G10" s="24" t="s">
        <v>403</v>
      </c>
      <c r="H10" s="14"/>
      <c r="I10" s="83">
        <v>18</v>
      </c>
      <c r="J10" s="24" t="s">
        <v>403</v>
      </c>
    </row>
  </sheetData>
  <mergeCells count="11">
    <mergeCell ref="B5:J5"/>
    <mergeCell ref="B6:J6"/>
    <mergeCell ref="C8:D8"/>
    <mergeCell ref="F8:G8"/>
    <mergeCell ref="I8:J8"/>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7</v>
      </c>
      <c r="B1" s="1" t="s">
        <v>1</v>
      </c>
      <c r="C1" s="1"/>
    </row>
    <row r="2" spans="1:3">
      <c r="A2" s="8"/>
      <c r="B2" s="1" t="s">
        <v>2</v>
      </c>
      <c r="C2" s="1" t="s">
        <v>33</v>
      </c>
    </row>
    <row r="3" spans="1:3">
      <c r="A3" s="3" t="s">
        <v>68</v>
      </c>
      <c r="B3" s="4" t="s">
        <v>6</v>
      </c>
      <c r="C3" s="4" t="s">
        <v>6</v>
      </c>
    </row>
    <row r="4" spans="1:3">
      <c r="A4" s="2" t="s">
        <v>69</v>
      </c>
      <c r="B4" s="6">
        <v>58657048</v>
      </c>
      <c r="C4" s="6">
        <v>56782048</v>
      </c>
    </row>
    <row r="5" spans="1:3">
      <c r="A5" s="2" t="s">
        <v>70</v>
      </c>
      <c r="B5" s="6">
        <v>58657048</v>
      </c>
      <c r="C5" s="6">
        <v>56782048</v>
      </c>
    </row>
    <row r="6" spans="1:3">
      <c r="A6" s="2" t="s">
        <v>71</v>
      </c>
      <c r="B6" s="9">
        <v>0.02</v>
      </c>
      <c r="C6" s="4" t="s">
        <v>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5.28515625" customWidth="1"/>
    <col min="4" max="4" width="36.5703125" customWidth="1"/>
    <col min="5" max="5" width="12.7109375" customWidth="1"/>
    <col min="6" max="6" width="18.85546875" customWidth="1"/>
    <col min="7" max="7" width="15.28515625" customWidth="1"/>
    <col min="8" max="8" width="26.42578125" customWidth="1"/>
    <col min="9" max="9" width="12.7109375" customWidth="1"/>
    <col min="10" max="11" width="15.28515625" customWidth="1"/>
    <col min="12" max="12" width="3.28515625" customWidth="1"/>
    <col min="13" max="13" width="11" customWidth="1"/>
    <col min="14" max="14" width="15.28515625" customWidth="1"/>
  </cols>
  <sheetData>
    <row r="1" spans="1:14" ht="15" customHeight="1">
      <c r="A1" s="8" t="s">
        <v>6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86</v>
      </c>
      <c r="B3" s="12" t="s">
        <v>6</v>
      </c>
      <c r="C3" s="12"/>
      <c r="D3" s="12"/>
      <c r="E3" s="12"/>
      <c r="F3" s="12"/>
      <c r="G3" s="12"/>
      <c r="H3" s="12"/>
      <c r="I3" s="12"/>
      <c r="J3" s="12"/>
      <c r="K3" s="12"/>
      <c r="L3" s="12"/>
      <c r="M3" s="12"/>
      <c r="N3" s="12"/>
    </row>
    <row r="4" spans="1:14" ht="15" customHeight="1">
      <c r="A4" s="13" t="s">
        <v>687</v>
      </c>
      <c r="B4" s="12" t="s">
        <v>6</v>
      </c>
      <c r="C4" s="12"/>
      <c r="D4" s="12"/>
      <c r="E4" s="12"/>
      <c r="F4" s="12"/>
      <c r="G4" s="12"/>
      <c r="H4" s="12"/>
      <c r="I4" s="12"/>
      <c r="J4" s="12"/>
      <c r="K4" s="12"/>
      <c r="L4" s="12"/>
      <c r="M4" s="12"/>
      <c r="N4" s="12"/>
    </row>
    <row r="5" spans="1:14">
      <c r="A5" s="13"/>
      <c r="B5" s="29"/>
      <c r="C5" s="29"/>
      <c r="D5" s="29"/>
      <c r="E5" s="29"/>
      <c r="F5" s="29"/>
      <c r="G5" s="29"/>
      <c r="H5" s="29"/>
    </row>
    <row r="6" spans="1:14">
      <c r="A6" s="13"/>
      <c r="B6" s="15"/>
      <c r="C6" s="15"/>
      <c r="D6" s="15"/>
      <c r="E6" s="15"/>
      <c r="F6" s="15"/>
      <c r="G6" s="15"/>
      <c r="H6" s="15"/>
    </row>
    <row r="7" spans="1:14" ht="15.75" thickBot="1">
      <c r="A7" s="13"/>
      <c r="B7" s="14"/>
      <c r="C7" s="14"/>
      <c r="D7" s="55" t="s">
        <v>448</v>
      </c>
      <c r="E7" s="14"/>
      <c r="F7" s="58" t="s">
        <v>449</v>
      </c>
      <c r="G7" s="58"/>
      <c r="H7" s="58"/>
    </row>
    <row r="8" spans="1:14" ht="15.75" thickBot="1">
      <c r="A8" s="13"/>
      <c r="B8" s="14"/>
      <c r="C8" s="14"/>
      <c r="D8" s="55" t="s">
        <v>450</v>
      </c>
      <c r="E8" s="14"/>
      <c r="F8" s="55" t="s">
        <v>451</v>
      </c>
      <c r="G8" s="14"/>
      <c r="H8" s="55" t="s">
        <v>452</v>
      </c>
    </row>
    <row r="9" spans="1:14">
      <c r="A9" s="13"/>
      <c r="B9" s="25" t="s">
        <v>453</v>
      </c>
      <c r="C9" s="26"/>
      <c r="D9" s="133">
        <v>0.25</v>
      </c>
      <c r="E9" s="26"/>
      <c r="F9" s="134">
        <v>0.98</v>
      </c>
      <c r="G9" s="26"/>
      <c r="H9" s="134">
        <v>0.02</v>
      </c>
    </row>
    <row r="10" spans="1:14">
      <c r="A10" s="13"/>
      <c r="B10" s="24" t="s">
        <v>454</v>
      </c>
      <c r="C10" s="14"/>
      <c r="D10" s="135" t="s">
        <v>455</v>
      </c>
      <c r="E10" s="14"/>
      <c r="F10" s="136">
        <v>0.98</v>
      </c>
      <c r="G10" s="14"/>
      <c r="H10" s="136">
        <v>0.02</v>
      </c>
    </row>
    <row r="11" spans="1:14">
      <c r="A11" s="13"/>
      <c r="B11" s="25" t="s">
        <v>456</v>
      </c>
      <c r="C11" s="26"/>
      <c r="D11" s="69" t="s">
        <v>457</v>
      </c>
      <c r="E11" s="26"/>
      <c r="F11" s="137">
        <v>0.85</v>
      </c>
      <c r="G11" s="26"/>
      <c r="H11" s="137">
        <v>0.15</v>
      </c>
    </row>
    <row r="12" spans="1:14">
      <c r="A12" s="13"/>
      <c r="B12" s="24" t="s">
        <v>458</v>
      </c>
      <c r="C12" s="14"/>
      <c r="D12" s="135" t="s">
        <v>459</v>
      </c>
      <c r="E12" s="14"/>
      <c r="F12" s="136">
        <v>0.75</v>
      </c>
      <c r="G12" s="14"/>
      <c r="H12" s="136">
        <v>0.25</v>
      </c>
    </row>
    <row r="13" spans="1:14">
      <c r="A13" s="13"/>
      <c r="B13" s="25" t="s">
        <v>348</v>
      </c>
      <c r="C13" s="26"/>
      <c r="D13" s="69" t="s">
        <v>460</v>
      </c>
      <c r="E13" s="26"/>
      <c r="F13" s="137">
        <v>0.5</v>
      </c>
      <c r="G13" s="26"/>
      <c r="H13" s="137">
        <v>0.5</v>
      </c>
    </row>
    <row r="14" spans="1:14" ht="15" customHeight="1">
      <c r="A14" s="13" t="s">
        <v>688</v>
      </c>
      <c r="B14" s="12" t="s">
        <v>6</v>
      </c>
      <c r="C14" s="12"/>
      <c r="D14" s="12"/>
      <c r="E14" s="12"/>
      <c r="F14" s="12"/>
      <c r="G14" s="12"/>
      <c r="H14" s="12"/>
      <c r="I14" s="12"/>
      <c r="J14" s="12"/>
      <c r="K14" s="12"/>
      <c r="L14" s="12"/>
      <c r="M14" s="12"/>
      <c r="N14" s="12"/>
    </row>
    <row r="15" spans="1:14">
      <c r="A15" s="13"/>
      <c r="B15" s="19" t="s">
        <v>437</v>
      </c>
      <c r="C15" s="19"/>
      <c r="D15" s="19"/>
      <c r="E15" s="19"/>
      <c r="F15" s="19"/>
      <c r="G15" s="19"/>
      <c r="H15" s="19"/>
      <c r="I15" s="19"/>
      <c r="J15" s="19"/>
      <c r="K15" s="19"/>
      <c r="L15" s="19"/>
      <c r="M15" s="19"/>
      <c r="N15" s="19"/>
    </row>
    <row r="16" spans="1:14">
      <c r="A16" s="13"/>
      <c r="B16" s="29"/>
      <c r="C16" s="29"/>
      <c r="D16" s="29"/>
      <c r="E16" s="29"/>
      <c r="F16" s="29"/>
      <c r="G16" s="29"/>
      <c r="H16" s="29"/>
      <c r="I16" s="29"/>
      <c r="J16" s="29"/>
      <c r="K16" s="29"/>
      <c r="L16" s="29"/>
      <c r="M16" s="29"/>
      <c r="N16" s="29"/>
    </row>
    <row r="17" spans="1:14">
      <c r="A17" s="13"/>
      <c r="B17" s="15"/>
      <c r="C17" s="15"/>
      <c r="D17" s="15"/>
      <c r="E17" s="15"/>
      <c r="F17" s="15"/>
      <c r="G17" s="15"/>
      <c r="H17" s="15"/>
      <c r="I17" s="15"/>
      <c r="J17" s="15"/>
      <c r="K17" s="15"/>
      <c r="L17" s="15"/>
      <c r="M17" s="15"/>
      <c r="N17" s="15"/>
    </row>
    <row r="18" spans="1:14" ht="15.75" thickBot="1">
      <c r="A18" s="13"/>
      <c r="B18" s="80"/>
      <c r="C18" s="14"/>
      <c r="D18" s="58" t="s">
        <v>377</v>
      </c>
      <c r="E18" s="58"/>
      <c r="F18" s="58"/>
      <c r="G18" s="58"/>
      <c r="H18" s="58"/>
      <c r="I18" s="58"/>
      <c r="J18" s="58"/>
      <c r="K18" s="58"/>
      <c r="L18" s="58"/>
      <c r="M18" s="58"/>
      <c r="N18" s="58"/>
    </row>
    <row r="19" spans="1:14" ht="15.75" thickBot="1">
      <c r="A19" s="13"/>
      <c r="B19" s="80"/>
      <c r="C19" s="14"/>
      <c r="D19" s="123">
        <v>2013</v>
      </c>
      <c r="E19" s="123"/>
      <c r="F19" s="123"/>
      <c r="G19" s="14"/>
      <c r="H19" s="123">
        <v>2012</v>
      </c>
      <c r="I19" s="123"/>
      <c r="J19" s="123"/>
      <c r="K19" s="14"/>
      <c r="L19" s="123">
        <v>2011</v>
      </c>
      <c r="M19" s="123"/>
      <c r="N19" s="123"/>
    </row>
    <row r="20" spans="1:14">
      <c r="A20" s="13"/>
      <c r="B20" s="80"/>
      <c r="C20" s="14"/>
      <c r="D20" s="31" t="s">
        <v>438</v>
      </c>
      <c r="E20" s="31"/>
      <c r="F20" s="31"/>
      <c r="G20" s="31"/>
      <c r="H20" s="31"/>
      <c r="I20" s="31"/>
      <c r="J20" s="31"/>
      <c r="K20" s="31"/>
      <c r="L20" s="31"/>
      <c r="M20" s="31"/>
      <c r="N20" s="31"/>
    </row>
    <row r="21" spans="1:14">
      <c r="A21" s="13"/>
      <c r="B21" s="77" t="s">
        <v>439</v>
      </c>
      <c r="C21" s="34"/>
      <c r="D21" s="33" t="s">
        <v>233</v>
      </c>
      <c r="E21" s="35">
        <v>1059</v>
      </c>
      <c r="F21" s="34"/>
      <c r="G21" s="34"/>
      <c r="H21" s="33" t="s">
        <v>233</v>
      </c>
      <c r="I21" s="35">
        <v>1464</v>
      </c>
      <c r="J21" s="34"/>
      <c r="K21" s="34"/>
      <c r="L21" s="33" t="s">
        <v>233</v>
      </c>
      <c r="M21" s="35">
        <v>1287</v>
      </c>
      <c r="N21" s="34"/>
    </row>
    <row r="22" spans="1:14">
      <c r="A22" s="13"/>
      <c r="B22" s="77"/>
      <c r="C22" s="34"/>
      <c r="D22" s="33"/>
      <c r="E22" s="35"/>
      <c r="F22" s="34"/>
      <c r="G22" s="34"/>
      <c r="H22" s="33"/>
      <c r="I22" s="35"/>
      <c r="J22" s="34"/>
      <c r="K22" s="34"/>
      <c r="L22" s="33"/>
      <c r="M22" s="35"/>
      <c r="N22" s="34"/>
    </row>
    <row r="23" spans="1:14">
      <c r="A23" s="13"/>
      <c r="B23" s="81" t="s">
        <v>440</v>
      </c>
      <c r="C23" s="22"/>
      <c r="D23" s="37">
        <v>26464</v>
      </c>
      <c r="E23" s="37"/>
      <c r="F23" s="22"/>
      <c r="G23" s="22"/>
      <c r="H23" s="37">
        <v>20986</v>
      </c>
      <c r="I23" s="37"/>
      <c r="J23" s="22"/>
      <c r="K23" s="22"/>
      <c r="L23" s="37">
        <v>15519</v>
      </c>
      <c r="M23" s="37"/>
      <c r="N23" s="22"/>
    </row>
    <row r="24" spans="1:14" ht="15.75" thickBot="1">
      <c r="A24" s="13"/>
      <c r="B24" s="81"/>
      <c r="C24" s="22"/>
      <c r="D24" s="38"/>
      <c r="E24" s="38"/>
      <c r="F24" s="39"/>
      <c r="G24" s="22"/>
      <c r="H24" s="38"/>
      <c r="I24" s="38"/>
      <c r="J24" s="39"/>
      <c r="K24" s="22"/>
      <c r="L24" s="38"/>
      <c r="M24" s="38"/>
      <c r="N24" s="39"/>
    </row>
    <row r="25" spans="1:14">
      <c r="A25" s="13"/>
      <c r="B25" s="77" t="s">
        <v>441</v>
      </c>
      <c r="C25" s="34"/>
      <c r="D25" s="40" t="s">
        <v>233</v>
      </c>
      <c r="E25" s="42">
        <v>27523</v>
      </c>
      <c r="F25" s="44"/>
      <c r="G25" s="34"/>
      <c r="H25" s="40" t="s">
        <v>233</v>
      </c>
      <c r="I25" s="42">
        <v>22450</v>
      </c>
      <c r="J25" s="44"/>
      <c r="K25" s="34"/>
      <c r="L25" s="40" t="s">
        <v>233</v>
      </c>
      <c r="M25" s="42">
        <v>16806</v>
      </c>
      <c r="N25" s="44"/>
    </row>
    <row r="26" spans="1:14" ht="15.75" thickBot="1">
      <c r="A26" s="13"/>
      <c r="B26" s="77"/>
      <c r="C26" s="34"/>
      <c r="D26" s="41"/>
      <c r="E26" s="43"/>
      <c r="F26" s="45"/>
      <c r="G26" s="34"/>
      <c r="H26" s="41"/>
      <c r="I26" s="43"/>
      <c r="J26" s="45"/>
      <c r="K26" s="34"/>
      <c r="L26" s="41"/>
      <c r="M26" s="43"/>
      <c r="N26" s="45"/>
    </row>
    <row r="27" spans="1:14" ht="15.75" thickTop="1">
      <c r="A27" s="13" t="s">
        <v>689</v>
      </c>
      <c r="B27" s="12" t="s">
        <v>6</v>
      </c>
      <c r="C27" s="12"/>
      <c r="D27" s="12"/>
      <c r="E27" s="12"/>
      <c r="F27" s="12"/>
      <c r="G27" s="12"/>
      <c r="H27" s="12"/>
      <c r="I27" s="12"/>
      <c r="J27" s="12"/>
      <c r="K27" s="12"/>
      <c r="L27" s="12"/>
      <c r="M27" s="12"/>
      <c r="N27" s="12"/>
    </row>
    <row r="28" spans="1:14" ht="25.5" customHeight="1">
      <c r="A28" s="13"/>
      <c r="B28" s="36" t="s">
        <v>462</v>
      </c>
      <c r="C28" s="36"/>
      <c r="D28" s="36"/>
      <c r="E28" s="36"/>
      <c r="F28" s="36"/>
      <c r="G28" s="36"/>
      <c r="H28" s="36"/>
      <c r="I28" s="36"/>
      <c r="J28" s="36"/>
      <c r="K28" s="36"/>
      <c r="L28" s="36"/>
      <c r="M28" s="36"/>
      <c r="N28" s="36"/>
    </row>
    <row r="29" spans="1:14">
      <c r="A29" s="13"/>
      <c r="B29" s="29"/>
      <c r="C29" s="29"/>
      <c r="D29" s="29"/>
      <c r="E29" s="29"/>
      <c r="F29" s="29"/>
      <c r="G29" s="29"/>
      <c r="H29" s="29"/>
      <c r="I29" s="29"/>
      <c r="J29" s="29"/>
      <c r="K29" s="29"/>
      <c r="L29" s="29"/>
      <c r="M29" s="29"/>
      <c r="N29" s="29"/>
    </row>
    <row r="30" spans="1:14">
      <c r="A30" s="13"/>
      <c r="B30" s="15"/>
      <c r="C30" s="15"/>
      <c r="D30" s="15"/>
      <c r="E30" s="15"/>
      <c r="F30" s="15"/>
      <c r="G30" s="15"/>
      <c r="H30" s="15"/>
      <c r="I30" s="15"/>
      <c r="J30" s="15"/>
      <c r="K30" s="15"/>
      <c r="L30" s="15"/>
      <c r="M30" s="15"/>
      <c r="N30" s="15"/>
    </row>
    <row r="31" spans="1:14" ht="15.75" thickBot="1">
      <c r="A31" s="13"/>
      <c r="B31" s="80"/>
      <c r="C31" s="14"/>
      <c r="D31" s="58" t="s">
        <v>377</v>
      </c>
      <c r="E31" s="58"/>
      <c r="F31" s="58"/>
      <c r="G31" s="58"/>
      <c r="H31" s="58"/>
      <c r="I31" s="58"/>
      <c r="J31" s="58"/>
      <c r="K31" s="58"/>
      <c r="L31" s="58"/>
      <c r="M31" s="58"/>
      <c r="N31" s="58"/>
    </row>
    <row r="32" spans="1:14" ht="15.75" thickBot="1">
      <c r="A32" s="13"/>
      <c r="B32" s="80"/>
      <c r="C32" s="14"/>
      <c r="D32" s="123">
        <v>2013</v>
      </c>
      <c r="E32" s="123"/>
      <c r="F32" s="123"/>
      <c r="G32" s="14"/>
      <c r="H32" s="123">
        <v>2012</v>
      </c>
      <c r="I32" s="123"/>
      <c r="J32" s="123"/>
      <c r="K32" s="14"/>
      <c r="L32" s="123">
        <v>2011</v>
      </c>
      <c r="M32" s="123"/>
      <c r="N32" s="123"/>
    </row>
    <row r="33" spans="1:14">
      <c r="A33" s="13"/>
      <c r="B33" s="80"/>
      <c r="C33" s="14"/>
      <c r="D33" s="31" t="s">
        <v>463</v>
      </c>
      <c r="E33" s="31"/>
      <c r="F33" s="31"/>
      <c r="G33" s="31"/>
      <c r="H33" s="31"/>
      <c r="I33" s="31"/>
      <c r="J33" s="31"/>
      <c r="K33" s="31"/>
      <c r="L33" s="31"/>
      <c r="M33" s="31"/>
      <c r="N33" s="31"/>
    </row>
    <row r="34" spans="1:14">
      <c r="A34" s="13"/>
      <c r="B34" s="77" t="s">
        <v>464</v>
      </c>
      <c r="C34" s="34"/>
      <c r="D34" s="33" t="s">
        <v>233</v>
      </c>
      <c r="E34" s="35">
        <v>2982</v>
      </c>
      <c r="F34" s="34"/>
      <c r="G34" s="34"/>
      <c r="H34" s="33" t="s">
        <v>233</v>
      </c>
      <c r="I34" s="35">
        <v>2566</v>
      </c>
      <c r="J34" s="34"/>
      <c r="K34" s="34"/>
      <c r="L34" s="33" t="s">
        <v>233</v>
      </c>
      <c r="M34" s="35">
        <v>1981</v>
      </c>
      <c r="N34" s="34"/>
    </row>
    <row r="35" spans="1:14">
      <c r="A35" s="13"/>
      <c r="B35" s="77"/>
      <c r="C35" s="34"/>
      <c r="D35" s="33"/>
      <c r="E35" s="35"/>
      <c r="F35" s="34"/>
      <c r="G35" s="34"/>
      <c r="H35" s="33"/>
      <c r="I35" s="35"/>
      <c r="J35" s="34"/>
      <c r="K35" s="34"/>
      <c r="L35" s="33"/>
      <c r="M35" s="35"/>
      <c r="N35" s="34"/>
    </row>
    <row r="36" spans="1:14">
      <c r="A36" s="13"/>
      <c r="B36" s="81" t="s">
        <v>440</v>
      </c>
      <c r="C36" s="22"/>
      <c r="D36" s="37">
        <v>26464</v>
      </c>
      <c r="E36" s="37"/>
      <c r="F36" s="22"/>
      <c r="G36" s="22"/>
      <c r="H36" s="37">
        <v>20986</v>
      </c>
      <c r="I36" s="37"/>
      <c r="J36" s="22"/>
      <c r="K36" s="22"/>
      <c r="L36" s="37">
        <v>15519</v>
      </c>
      <c r="M36" s="37"/>
      <c r="N36" s="22"/>
    </row>
    <row r="37" spans="1:14" ht="15.75" thickBot="1">
      <c r="A37" s="13"/>
      <c r="B37" s="81"/>
      <c r="C37" s="22"/>
      <c r="D37" s="38"/>
      <c r="E37" s="38"/>
      <c r="F37" s="39"/>
      <c r="G37" s="22"/>
      <c r="H37" s="38"/>
      <c r="I37" s="38"/>
      <c r="J37" s="39"/>
      <c r="K37" s="22"/>
      <c r="L37" s="38"/>
      <c r="M37" s="38"/>
      <c r="N37" s="39"/>
    </row>
    <row r="38" spans="1:14">
      <c r="A38" s="13"/>
      <c r="B38" s="77" t="s">
        <v>465</v>
      </c>
      <c r="C38" s="34"/>
      <c r="D38" s="42">
        <v>29446</v>
      </c>
      <c r="E38" s="42"/>
      <c r="F38" s="44"/>
      <c r="G38" s="34"/>
      <c r="H38" s="42">
        <v>23552</v>
      </c>
      <c r="I38" s="42"/>
      <c r="J38" s="44"/>
      <c r="K38" s="34"/>
      <c r="L38" s="42">
        <v>17500</v>
      </c>
      <c r="M38" s="42"/>
      <c r="N38" s="44"/>
    </row>
    <row r="39" spans="1:14">
      <c r="A39" s="13"/>
      <c r="B39" s="77"/>
      <c r="C39" s="34"/>
      <c r="D39" s="35"/>
      <c r="E39" s="35"/>
      <c r="F39" s="34"/>
      <c r="G39" s="34"/>
      <c r="H39" s="35"/>
      <c r="I39" s="35"/>
      <c r="J39" s="34"/>
      <c r="K39" s="34"/>
      <c r="L39" s="35"/>
      <c r="M39" s="35"/>
      <c r="N39" s="34"/>
    </row>
    <row r="40" spans="1:14">
      <c r="A40" s="13"/>
      <c r="B40" s="81" t="s">
        <v>466</v>
      </c>
      <c r="C40" s="22"/>
      <c r="D40" s="37">
        <v>114675</v>
      </c>
      <c r="E40" s="37"/>
      <c r="F40" s="22"/>
      <c r="G40" s="22"/>
      <c r="H40" s="37">
        <v>102222</v>
      </c>
      <c r="I40" s="37"/>
      <c r="J40" s="22"/>
      <c r="K40" s="22"/>
      <c r="L40" s="37">
        <v>81508</v>
      </c>
      <c r="M40" s="37"/>
      <c r="N40" s="22"/>
    </row>
    <row r="41" spans="1:14" ht="15.75" thickBot="1">
      <c r="A41" s="13"/>
      <c r="B41" s="81"/>
      <c r="C41" s="22"/>
      <c r="D41" s="38"/>
      <c r="E41" s="38"/>
      <c r="F41" s="39"/>
      <c r="G41" s="22"/>
      <c r="H41" s="38"/>
      <c r="I41" s="38"/>
      <c r="J41" s="39"/>
      <c r="K41" s="22"/>
      <c r="L41" s="38"/>
      <c r="M41" s="38"/>
      <c r="N41" s="39"/>
    </row>
    <row r="42" spans="1:14">
      <c r="A42" s="13"/>
      <c r="B42" s="77" t="s">
        <v>467</v>
      </c>
      <c r="C42" s="34"/>
      <c r="D42" s="40" t="s">
        <v>233</v>
      </c>
      <c r="E42" s="42">
        <v>144121</v>
      </c>
      <c r="F42" s="44"/>
      <c r="G42" s="34"/>
      <c r="H42" s="40" t="s">
        <v>233</v>
      </c>
      <c r="I42" s="42">
        <v>125774</v>
      </c>
      <c r="J42" s="44"/>
      <c r="K42" s="34"/>
      <c r="L42" s="40" t="s">
        <v>233</v>
      </c>
      <c r="M42" s="42">
        <v>99008</v>
      </c>
      <c r="N42" s="44"/>
    </row>
    <row r="43" spans="1:14" ht="15.75" thickBot="1">
      <c r="A43" s="13"/>
      <c r="B43" s="77"/>
      <c r="C43" s="34"/>
      <c r="D43" s="41"/>
      <c r="E43" s="43"/>
      <c r="F43" s="45"/>
      <c r="G43" s="34"/>
      <c r="H43" s="41"/>
      <c r="I43" s="43"/>
      <c r="J43" s="45"/>
      <c r="K43" s="34"/>
      <c r="L43" s="41"/>
      <c r="M43" s="43"/>
      <c r="N43" s="45"/>
    </row>
    <row r="44" spans="1:14" ht="15.75" thickTop="1">
      <c r="A44" s="13"/>
      <c r="B44" s="81" t="s">
        <v>468</v>
      </c>
      <c r="C44" s="22"/>
      <c r="D44" s="138" t="s">
        <v>233</v>
      </c>
      <c r="E44" s="139">
        <v>1.9550000000000001</v>
      </c>
      <c r="F44" s="46"/>
      <c r="G44" s="22"/>
      <c r="H44" s="138" t="s">
        <v>233</v>
      </c>
      <c r="I44" s="139">
        <v>1.835</v>
      </c>
      <c r="J44" s="46"/>
      <c r="K44" s="22"/>
      <c r="L44" s="138" t="s">
        <v>233</v>
      </c>
      <c r="M44" s="139">
        <v>1.74</v>
      </c>
      <c r="N44" s="46"/>
    </row>
    <row r="45" spans="1:14" ht="15.75" thickBot="1">
      <c r="A45" s="13"/>
      <c r="B45" s="81"/>
      <c r="C45" s="22"/>
      <c r="D45" s="50"/>
      <c r="E45" s="140"/>
      <c r="F45" s="54"/>
      <c r="G45" s="22"/>
      <c r="H45" s="50"/>
      <c r="I45" s="140"/>
      <c r="J45" s="54"/>
      <c r="K45" s="22"/>
      <c r="L45" s="50"/>
      <c r="M45" s="140"/>
      <c r="N45" s="54"/>
    </row>
    <row r="46" spans="1:14" ht="15.75" thickTop="1"/>
  </sheetData>
  <mergeCells count="131">
    <mergeCell ref="A14:A26"/>
    <mergeCell ref="B14:N14"/>
    <mergeCell ref="B15:N15"/>
    <mergeCell ref="A27:A45"/>
    <mergeCell ref="B27:N27"/>
    <mergeCell ref="B28:N28"/>
    <mergeCell ref="K44:K45"/>
    <mergeCell ref="L44:L45"/>
    <mergeCell ref="M44:M45"/>
    <mergeCell ref="N44:N45"/>
    <mergeCell ref="A1:A2"/>
    <mergeCell ref="B1:N1"/>
    <mergeCell ref="B2:N2"/>
    <mergeCell ref="B3:N3"/>
    <mergeCell ref="A4:A13"/>
    <mergeCell ref="B4:N4"/>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D33:N33"/>
    <mergeCell ref="B34:B35"/>
    <mergeCell ref="C34:C35"/>
    <mergeCell ref="D34:D35"/>
    <mergeCell ref="E34:E35"/>
    <mergeCell ref="F34:F35"/>
    <mergeCell ref="G34:G35"/>
    <mergeCell ref="H34:H35"/>
    <mergeCell ref="I34:I35"/>
    <mergeCell ref="J34:J35"/>
    <mergeCell ref="N25:N26"/>
    <mergeCell ref="B29:N29"/>
    <mergeCell ref="D31:N31"/>
    <mergeCell ref="D32:F32"/>
    <mergeCell ref="H32:J32"/>
    <mergeCell ref="L32:N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D20:N20"/>
    <mergeCell ref="B21:B22"/>
    <mergeCell ref="C21:C22"/>
    <mergeCell ref="D21:D22"/>
    <mergeCell ref="E21:E22"/>
    <mergeCell ref="F21:F22"/>
    <mergeCell ref="G21:G22"/>
    <mergeCell ref="H21:H22"/>
    <mergeCell ref="I21:I22"/>
    <mergeCell ref="J21:J22"/>
    <mergeCell ref="B5:H5"/>
    <mergeCell ref="F7:H7"/>
    <mergeCell ref="B16:N16"/>
    <mergeCell ref="D18:N18"/>
    <mergeCell ref="D19:F19"/>
    <mergeCell ref="H19:J19"/>
    <mergeCell ref="L19: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c r="A1" s="8" t="s">
        <v>6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71</v>
      </c>
      <c r="B3" s="12" t="s">
        <v>6</v>
      </c>
      <c r="C3" s="12"/>
      <c r="D3" s="12"/>
      <c r="E3" s="12"/>
      <c r="F3" s="12"/>
      <c r="G3" s="12"/>
      <c r="H3" s="12"/>
      <c r="I3" s="12"/>
      <c r="J3" s="12"/>
      <c r="K3" s="12"/>
      <c r="L3" s="12"/>
      <c r="M3" s="12"/>
      <c r="N3" s="12"/>
      <c r="O3" s="12"/>
      <c r="P3" s="12"/>
      <c r="Q3" s="12"/>
      <c r="R3" s="12"/>
      <c r="S3" s="12"/>
      <c r="T3" s="12"/>
      <c r="U3" s="12"/>
      <c r="V3" s="12"/>
    </row>
    <row r="4" spans="1:22" ht="15" customHeight="1">
      <c r="A4" s="13" t="s">
        <v>691</v>
      </c>
      <c r="B4" s="12" t="s">
        <v>6</v>
      </c>
      <c r="C4" s="12"/>
      <c r="D4" s="12"/>
      <c r="E4" s="12"/>
      <c r="F4" s="12"/>
      <c r="G4" s="12"/>
      <c r="H4" s="12"/>
      <c r="I4" s="12"/>
      <c r="J4" s="12"/>
      <c r="K4" s="12"/>
      <c r="L4" s="12"/>
      <c r="M4" s="12"/>
      <c r="N4" s="12"/>
      <c r="O4" s="12"/>
      <c r="P4" s="12"/>
      <c r="Q4" s="12"/>
      <c r="R4" s="12"/>
      <c r="S4" s="12"/>
      <c r="T4" s="12"/>
      <c r="U4" s="12"/>
      <c r="V4" s="12"/>
    </row>
    <row r="5" spans="1:22">
      <c r="A5" s="13"/>
      <c r="B5" s="22" t="s">
        <v>474</v>
      </c>
      <c r="C5" s="22"/>
      <c r="D5" s="22"/>
      <c r="E5" s="22"/>
      <c r="F5" s="22"/>
      <c r="G5" s="22"/>
      <c r="H5" s="22"/>
      <c r="I5" s="22"/>
      <c r="J5" s="22"/>
      <c r="K5" s="22"/>
      <c r="L5" s="22"/>
      <c r="M5" s="22"/>
      <c r="N5" s="22"/>
      <c r="O5" s="22"/>
      <c r="P5" s="22"/>
      <c r="Q5" s="22"/>
      <c r="R5" s="22"/>
      <c r="S5" s="22"/>
      <c r="T5" s="22"/>
      <c r="U5" s="22"/>
      <c r="V5" s="22"/>
    </row>
    <row r="6" spans="1:22">
      <c r="A6" s="13"/>
      <c r="B6" s="29"/>
      <c r="C6" s="29"/>
      <c r="D6" s="29"/>
      <c r="E6" s="29"/>
      <c r="F6" s="29"/>
      <c r="G6" s="29"/>
      <c r="H6" s="29"/>
      <c r="I6" s="29"/>
      <c r="J6" s="29"/>
      <c r="K6" s="29"/>
      <c r="L6" s="29"/>
      <c r="M6" s="29"/>
      <c r="N6" s="29"/>
      <c r="O6" s="29"/>
      <c r="P6" s="29"/>
      <c r="Q6" s="29"/>
      <c r="R6" s="29"/>
      <c r="S6" s="29"/>
      <c r="T6" s="29"/>
      <c r="U6" s="29"/>
      <c r="V6" s="29"/>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4"/>
      <c r="C8" s="14"/>
      <c r="D8" s="58" t="s">
        <v>475</v>
      </c>
      <c r="E8" s="58"/>
      <c r="F8" s="58"/>
      <c r="G8" s="14"/>
      <c r="H8" s="58" t="s">
        <v>476</v>
      </c>
      <c r="I8" s="58"/>
      <c r="J8" s="58"/>
      <c r="K8" s="14"/>
      <c r="L8" s="58" t="s">
        <v>477</v>
      </c>
      <c r="M8" s="58"/>
      <c r="N8" s="58"/>
      <c r="O8" s="14"/>
      <c r="P8" s="58" t="s">
        <v>478</v>
      </c>
      <c r="Q8" s="58"/>
      <c r="R8" s="58"/>
      <c r="S8" s="14"/>
      <c r="T8" s="58" t="s">
        <v>151</v>
      </c>
      <c r="U8" s="58"/>
      <c r="V8" s="58"/>
    </row>
    <row r="9" spans="1:22">
      <c r="A9" s="13"/>
      <c r="B9" s="80"/>
      <c r="C9" s="14"/>
      <c r="D9" s="31" t="s">
        <v>463</v>
      </c>
      <c r="E9" s="31"/>
      <c r="F9" s="31"/>
      <c r="G9" s="31"/>
      <c r="H9" s="31"/>
      <c r="I9" s="31"/>
      <c r="J9" s="31"/>
      <c r="K9" s="31"/>
      <c r="L9" s="31"/>
      <c r="M9" s="31"/>
      <c r="N9" s="31"/>
      <c r="O9" s="31"/>
      <c r="P9" s="31"/>
      <c r="Q9" s="31"/>
      <c r="R9" s="31"/>
      <c r="S9" s="31"/>
      <c r="T9" s="31"/>
      <c r="U9" s="31"/>
      <c r="V9" s="31"/>
    </row>
    <row r="10" spans="1:22">
      <c r="A10" s="13"/>
      <c r="B10" s="65" t="s">
        <v>479</v>
      </c>
      <c r="C10" s="26"/>
      <c r="D10" s="34"/>
      <c r="E10" s="34"/>
      <c r="F10" s="34"/>
      <c r="G10" s="26"/>
      <c r="H10" s="34"/>
      <c r="I10" s="34"/>
      <c r="J10" s="34"/>
      <c r="K10" s="26"/>
      <c r="L10" s="34"/>
      <c r="M10" s="34"/>
      <c r="N10" s="34"/>
      <c r="O10" s="26"/>
      <c r="P10" s="34"/>
      <c r="Q10" s="34"/>
      <c r="R10" s="34"/>
      <c r="S10" s="26"/>
      <c r="T10" s="34"/>
      <c r="U10" s="34"/>
      <c r="V10" s="34"/>
    </row>
    <row r="11" spans="1:22">
      <c r="A11" s="13"/>
      <c r="B11" s="124" t="s">
        <v>244</v>
      </c>
      <c r="C11" s="22"/>
      <c r="D11" s="36" t="s">
        <v>233</v>
      </c>
      <c r="E11" s="37">
        <v>74298</v>
      </c>
      <c r="F11" s="22"/>
      <c r="G11" s="22"/>
      <c r="H11" s="36" t="s">
        <v>233</v>
      </c>
      <c r="I11" s="37">
        <v>75285</v>
      </c>
      <c r="J11" s="22"/>
      <c r="K11" s="22"/>
      <c r="L11" s="36" t="s">
        <v>233</v>
      </c>
      <c r="M11" s="37">
        <v>77723</v>
      </c>
      <c r="N11" s="22"/>
      <c r="O11" s="22"/>
      <c r="P11" s="36" t="s">
        <v>233</v>
      </c>
      <c r="Q11" s="37">
        <v>77876</v>
      </c>
      <c r="R11" s="22"/>
      <c r="S11" s="22"/>
      <c r="T11" s="36" t="s">
        <v>233</v>
      </c>
      <c r="U11" s="37">
        <v>305182</v>
      </c>
      <c r="V11" s="22"/>
    </row>
    <row r="12" spans="1:22">
      <c r="A12" s="13"/>
      <c r="B12" s="124"/>
      <c r="C12" s="22"/>
      <c r="D12" s="36"/>
      <c r="E12" s="37"/>
      <c r="F12" s="22"/>
      <c r="G12" s="22"/>
      <c r="H12" s="36"/>
      <c r="I12" s="37"/>
      <c r="J12" s="22"/>
      <c r="K12" s="22"/>
      <c r="L12" s="36"/>
      <c r="M12" s="37"/>
      <c r="N12" s="22"/>
      <c r="O12" s="22"/>
      <c r="P12" s="36"/>
      <c r="Q12" s="37"/>
      <c r="R12" s="22"/>
      <c r="S12" s="22"/>
      <c r="T12" s="36"/>
      <c r="U12" s="37"/>
      <c r="V12" s="22"/>
    </row>
    <row r="13" spans="1:22">
      <c r="A13" s="13"/>
      <c r="B13" s="99" t="s">
        <v>83</v>
      </c>
      <c r="C13" s="34"/>
      <c r="D13" s="33" t="s">
        <v>233</v>
      </c>
      <c r="E13" s="35">
        <v>31047</v>
      </c>
      <c r="F13" s="34"/>
      <c r="G13" s="34"/>
      <c r="H13" s="33" t="s">
        <v>233</v>
      </c>
      <c r="I13" s="35">
        <v>32520</v>
      </c>
      <c r="J13" s="34"/>
      <c r="K13" s="34"/>
      <c r="L13" s="33" t="s">
        <v>233</v>
      </c>
      <c r="M13" s="35">
        <v>34173</v>
      </c>
      <c r="N13" s="34"/>
      <c r="O13" s="34"/>
      <c r="P13" s="33" t="s">
        <v>233</v>
      </c>
      <c r="Q13" s="35">
        <v>30826</v>
      </c>
      <c r="R13" s="34"/>
      <c r="S13" s="34"/>
      <c r="T13" s="33" t="s">
        <v>233</v>
      </c>
      <c r="U13" s="35">
        <v>128566</v>
      </c>
      <c r="V13" s="34"/>
    </row>
    <row r="14" spans="1:22">
      <c r="A14" s="13"/>
      <c r="B14" s="99"/>
      <c r="C14" s="34"/>
      <c r="D14" s="33"/>
      <c r="E14" s="35"/>
      <c r="F14" s="34"/>
      <c r="G14" s="34"/>
      <c r="H14" s="33"/>
      <c r="I14" s="35"/>
      <c r="J14" s="34"/>
      <c r="K14" s="34"/>
      <c r="L14" s="33"/>
      <c r="M14" s="35"/>
      <c r="N14" s="34"/>
      <c r="O14" s="34"/>
      <c r="P14" s="33"/>
      <c r="Q14" s="35"/>
      <c r="R14" s="34"/>
      <c r="S14" s="34"/>
      <c r="T14" s="33"/>
      <c r="U14" s="35"/>
      <c r="V14" s="34"/>
    </row>
    <row r="15" spans="1:22">
      <c r="A15" s="13"/>
      <c r="B15" s="124" t="s">
        <v>92</v>
      </c>
      <c r="C15" s="22"/>
      <c r="D15" s="36" t="s">
        <v>233</v>
      </c>
      <c r="E15" s="37">
        <v>21345</v>
      </c>
      <c r="F15" s="22"/>
      <c r="G15" s="22"/>
      <c r="H15" s="36" t="s">
        <v>233</v>
      </c>
      <c r="I15" s="37">
        <v>21641</v>
      </c>
      <c r="J15" s="22"/>
      <c r="K15" s="22"/>
      <c r="L15" s="36" t="s">
        <v>233</v>
      </c>
      <c r="M15" s="37">
        <v>23097</v>
      </c>
      <c r="N15" s="22"/>
      <c r="O15" s="22"/>
      <c r="P15" s="36" t="s">
        <v>233</v>
      </c>
      <c r="Q15" s="37">
        <v>20331</v>
      </c>
      <c r="R15" s="22"/>
      <c r="S15" s="22"/>
      <c r="T15" s="36" t="s">
        <v>233</v>
      </c>
      <c r="U15" s="37">
        <v>86414</v>
      </c>
      <c r="V15" s="22"/>
    </row>
    <row r="16" spans="1:22">
      <c r="A16" s="13"/>
      <c r="B16" s="124"/>
      <c r="C16" s="22"/>
      <c r="D16" s="36"/>
      <c r="E16" s="37"/>
      <c r="F16" s="22"/>
      <c r="G16" s="22"/>
      <c r="H16" s="36"/>
      <c r="I16" s="37"/>
      <c r="J16" s="22"/>
      <c r="K16" s="22"/>
      <c r="L16" s="36"/>
      <c r="M16" s="37"/>
      <c r="N16" s="22"/>
      <c r="O16" s="22"/>
      <c r="P16" s="36"/>
      <c r="Q16" s="37"/>
      <c r="R16" s="22"/>
      <c r="S16" s="22"/>
      <c r="T16" s="36"/>
      <c r="U16" s="37"/>
      <c r="V16" s="22"/>
    </row>
    <row r="17" spans="1:22">
      <c r="A17" s="13"/>
      <c r="B17" s="99" t="s">
        <v>94</v>
      </c>
      <c r="C17" s="34"/>
      <c r="D17" s="33" t="s">
        <v>233</v>
      </c>
      <c r="E17" s="35">
        <v>21289</v>
      </c>
      <c r="F17" s="34"/>
      <c r="G17" s="34"/>
      <c r="H17" s="33" t="s">
        <v>233</v>
      </c>
      <c r="I17" s="35">
        <v>21297</v>
      </c>
      <c r="J17" s="34"/>
      <c r="K17" s="34"/>
      <c r="L17" s="33" t="s">
        <v>233</v>
      </c>
      <c r="M17" s="35">
        <v>23057</v>
      </c>
      <c r="N17" s="34"/>
      <c r="O17" s="34"/>
      <c r="P17" s="33" t="s">
        <v>233</v>
      </c>
      <c r="Q17" s="35">
        <v>20438</v>
      </c>
      <c r="R17" s="34"/>
      <c r="S17" s="34"/>
      <c r="T17" s="33" t="s">
        <v>233</v>
      </c>
      <c r="U17" s="35">
        <v>86081</v>
      </c>
      <c r="V17" s="34"/>
    </row>
    <row r="18" spans="1:22">
      <c r="A18" s="13"/>
      <c r="B18" s="99"/>
      <c r="C18" s="34"/>
      <c r="D18" s="33"/>
      <c r="E18" s="35"/>
      <c r="F18" s="34"/>
      <c r="G18" s="34"/>
      <c r="H18" s="33"/>
      <c r="I18" s="35"/>
      <c r="J18" s="34"/>
      <c r="K18" s="34"/>
      <c r="L18" s="33"/>
      <c r="M18" s="35"/>
      <c r="N18" s="34"/>
      <c r="O18" s="34"/>
      <c r="P18" s="33"/>
      <c r="Q18" s="35"/>
      <c r="R18" s="34"/>
      <c r="S18" s="34"/>
      <c r="T18" s="33"/>
      <c r="U18" s="35"/>
      <c r="V18" s="34"/>
    </row>
    <row r="19" spans="1:22">
      <c r="A19" s="13"/>
      <c r="B19" s="124" t="s">
        <v>97</v>
      </c>
      <c r="C19" s="22"/>
      <c r="D19" s="36" t="s">
        <v>233</v>
      </c>
      <c r="E19" s="37">
        <v>18399</v>
      </c>
      <c r="F19" s="22"/>
      <c r="G19" s="22"/>
      <c r="H19" s="36" t="s">
        <v>233</v>
      </c>
      <c r="I19" s="37">
        <v>20167</v>
      </c>
      <c r="J19" s="22"/>
      <c r="K19" s="22"/>
      <c r="L19" s="36" t="s">
        <v>233</v>
      </c>
      <c r="M19" s="37">
        <v>21885</v>
      </c>
      <c r="N19" s="22"/>
      <c r="O19" s="22"/>
      <c r="P19" s="36" t="s">
        <v>233</v>
      </c>
      <c r="Q19" s="37">
        <v>18998</v>
      </c>
      <c r="R19" s="22"/>
      <c r="S19" s="22"/>
      <c r="T19" s="36" t="s">
        <v>233</v>
      </c>
      <c r="U19" s="37">
        <v>79449</v>
      </c>
      <c r="V19" s="22"/>
    </row>
    <row r="20" spans="1:22">
      <c r="A20" s="13"/>
      <c r="B20" s="124"/>
      <c r="C20" s="22"/>
      <c r="D20" s="36"/>
      <c r="E20" s="37"/>
      <c r="F20" s="22"/>
      <c r="G20" s="22"/>
      <c r="H20" s="36"/>
      <c r="I20" s="37"/>
      <c r="J20" s="22"/>
      <c r="K20" s="22"/>
      <c r="L20" s="36"/>
      <c r="M20" s="37"/>
      <c r="N20" s="22"/>
      <c r="O20" s="22"/>
      <c r="P20" s="36"/>
      <c r="Q20" s="37"/>
      <c r="R20" s="22"/>
      <c r="S20" s="22"/>
      <c r="T20" s="36"/>
      <c r="U20" s="37"/>
      <c r="V20" s="22"/>
    </row>
    <row r="21" spans="1:22">
      <c r="A21" s="13"/>
      <c r="B21" s="143" t="s">
        <v>480</v>
      </c>
      <c r="C21" s="34"/>
      <c r="D21" s="33" t="s">
        <v>233</v>
      </c>
      <c r="E21" s="61">
        <v>0.21</v>
      </c>
      <c r="F21" s="34"/>
      <c r="G21" s="34"/>
      <c r="H21" s="33" t="s">
        <v>233</v>
      </c>
      <c r="I21" s="61">
        <v>0.23</v>
      </c>
      <c r="J21" s="34"/>
      <c r="K21" s="34"/>
      <c r="L21" s="33" t="s">
        <v>233</v>
      </c>
      <c r="M21" s="61">
        <v>0.25</v>
      </c>
      <c r="N21" s="34"/>
      <c r="O21" s="34"/>
      <c r="P21" s="33" t="s">
        <v>233</v>
      </c>
      <c r="Q21" s="61">
        <v>0.19</v>
      </c>
      <c r="R21" s="34"/>
      <c r="S21" s="34"/>
      <c r="T21" s="33" t="s">
        <v>233</v>
      </c>
      <c r="U21" s="61">
        <v>0.88</v>
      </c>
      <c r="V21" s="34"/>
    </row>
    <row r="22" spans="1:22">
      <c r="A22" s="13"/>
      <c r="B22" s="143"/>
      <c r="C22" s="34"/>
      <c r="D22" s="33"/>
      <c r="E22" s="61"/>
      <c r="F22" s="34"/>
      <c r="G22" s="34"/>
      <c r="H22" s="33"/>
      <c r="I22" s="61"/>
      <c r="J22" s="34"/>
      <c r="K22" s="34"/>
      <c r="L22" s="33"/>
      <c r="M22" s="61"/>
      <c r="N22" s="34"/>
      <c r="O22" s="34"/>
      <c r="P22" s="33"/>
      <c r="Q22" s="61"/>
      <c r="R22" s="34"/>
      <c r="S22" s="34"/>
      <c r="T22" s="33"/>
      <c r="U22" s="61"/>
      <c r="V22" s="34"/>
    </row>
    <row r="23" spans="1:22">
      <c r="A23" s="13"/>
      <c r="B23" s="124" t="s">
        <v>481</v>
      </c>
      <c r="C23" s="22"/>
      <c r="D23" s="36" t="s">
        <v>233</v>
      </c>
      <c r="E23" s="91">
        <v>0.47799999999999998</v>
      </c>
      <c r="F23" s="22"/>
      <c r="G23" s="22"/>
      <c r="H23" s="36" t="s">
        <v>233</v>
      </c>
      <c r="I23" s="91">
        <v>0.48499999999999999</v>
      </c>
      <c r="J23" s="22"/>
      <c r="K23" s="22"/>
      <c r="L23" s="36" t="s">
        <v>233</v>
      </c>
      <c r="M23" s="91">
        <v>0.49299999999999999</v>
      </c>
      <c r="N23" s="22"/>
      <c r="O23" s="22"/>
      <c r="P23" s="36" t="s">
        <v>233</v>
      </c>
      <c r="Q23" s="91">
        <v>0.5</v>
      </c>
      <c r="R23" s="22"/>
      <c r="S23" s="22"/>
      <c r="T23" s="36" t="s">
        <v>233</v>
      </c>
      <c r="U23" s="91">
        <v>1.9550000000000001</v>
      </c>
      <c r="V23" s="22"/>
    </row>
    <row r="24" spans="1:22">
      <c r="A24" s="13"/>
      <c r="B24" s="124"/>
      <c r="C24" s="22"/>
      <c r="D24" s="36"/>
      <c r="E24" s="91"/>
      <c r="F24" s="22"/>
      <c r="G24" s="22"/>
      <c r="H24" s="36"/>
      <c r="I24" s="91"/>
      <c r="J24" s="22"/>
      <c r="K24" s="22"/>
      <c r="L24" s="36"/>
      <c r="M24" s="91"/>
      <c r="N24" s="22"/>
      <c r="O24" s="22"/>
      <c r="P24" s="36"/>
      <c r="Q24" s="91"/>
      <c r="R24" s="22"/>
      <c r="S24" s="22"/>
      <c r="T24" s="36"/>
      <c r="U24" s="91"/>
      <c r="V24" s="22"/>
    </row>
    <row r="25" spans="1:22">
      <c r="A25" s="13"/>
      <c r="B25" s="65" t="s">
        <v>482</v>
      </c>
      <c r="C25" s="26"/>
      <c r="D25" s="34"/>
      <c r="E25" s="34"/>
      <c r="F25" s="34"/>
      <c r="G25" s="26"/>
      <c r="H25" s="34"/>
      <c r="I25" s="34"/>
      <c r="J25" s="34"/>
      <c r="K25" s="26"/>
      <c r="L25" s="34"/>
      <c r="M25" s="34"/>
      <c r="N25" s="34"/>
      <c r="O25" s="26"/>
      <c r="P25" s="34"/>
      <c r="Q25" s="34"/>
      <c r="R25" s="34"/>
      <c r="S25" s="26"/>
      <c r="T25" s="34"/>
      <c r="U25" s="34"/>
      <c r="V25" s="34"/>
    </row>
    <row r="26" spans="1:22">
      <c r="A26" s="13"/>
      <c r="B26" s="124" t="s">
        <v>244</v>
      </c>
      <c r="C26" s="22"/>
      <c r="D26" s="36" t="s">
        <v>233</v>
      </c>
      <c r="E26" s="37">
        <v>68415</v>
      </c>
      <c r="F26" s="22"/>
      <c r="G26" s="22"/>
      <c r="H26" s="36" t="s">
        <v>233</v>
      </c>
      <c r="I26" s="37">
        <v>68660</v>
      </c>
      <c r="J26" s="22"/>
      <c r="K26" s="22"/>
      <c r="L26" s="36" t="s">
        <v>233</v>
      </c>
      <c r="M26" s="37">
        <v>74054</v>
      </c>
      <c r="N26" s="22"/>
      <c r="O26" s="22"/>
      <c r="P26" s="36" t="s">
        <v>233</v>
      </c>
      <c r="Q26" s="37">
        <v>81431</v>
      </c>
      <c r="R26" s="22"/>
      <c r="S26" s="22"/>
      <c r="T26" s="36" t="s">
        <v>233</v>
      </c>
      <c r="U26" s="37">
        <v>292560</v>
      </c>
      <c r="V26" s="22"/>
    </row>
    <row r="27" spans="1:22">
      <c r="A27" s="13"/>
      <c r="B27" s="124"/>
      <c r="C27" s="22"/>
      <c r="D27" s="36"/>
      <c r="E27" s="37"/>
      <c r="F27" s="22"/>
      <c r="G27" s="22"/>
      <c r="H27" s="36"/>
      <c r="I27" s="37"/>
      <c r="J27" s="22"/>
      <c r="K27" s="22"/>
      <c r="L27" s="36"/>
      <c r="M27" s="37"/>
      <c r="N27" s="22"/>
      <c r="O27" s="22"/>
      <c r="P27" s="36"/>
      <c r="Q27" s="37"/>
      <c r="R27" s="22"/>
      <c r="S27" s="22"/>
      <c r="T27" s="36"/>
      <c r="U27" s="37"/>
      <c r="V27" s="22"/>
    </row>
    <row r="28" spans="1:22">
      <c r="A28" s="13"/>
      <c r="B28" s="99" t="s">
        <v>83</v>
      </c>
      <c r="C28" s="34"/>
      <c r="D28" s="33" t="s">
        <v>233</v>
      </c>
      <c r="E28" s="35">
        <v>31602</v>
      </c>
      <c r="F28" s="34"/>
      <c r="G28" s="34"/>
      <c r="H28" s="33" t="s">
        <v>233</v>
      </c>
      <c r="I28" s="35">
        <v>30116</v>
      </c>
      <c r="J28" s="34"/>
      <c r="K28" s="34"/>
      <c r="L28" s="33" t="s">
        <v>233</v>
      </c>
      <c r="M28" s="35">
        <v>35572</v>
      </c>
      <c r="N28" s="34"/>
      <c r="O28" s="34"/>
      <c r="P28" s="33" t="s">
        <v>233</v>
      </c>
      <c r="Q28" s="35">
        <v>40973</v>
      </c>
      <c r="R28" s="34"/>
      <c r="S28" s="34"/>
      <c r="T28" s="33" t="s">
        <v>233</v>
      </c>
      <c r="U28" s="35">
        <v>138263</v>
      </c>
      <c r="V28" s="34"/>
    </row>
    <row r="29" spans="1:22">
      <c r="A29" s="13"/>
      <c r="B29" s="99"/>
      <c r="C29" s="34"/>
      <c r="D29" s="33"/>
      <c r="E29" s="35"/>
      <c r="F29" s="34"/>
      <c r="G29" s="34"/>
      <c r="H29" s="33"/>
      <c r="I29" s="35"/>
      <c r="J29" s="34"/>
      <c r="K29" s="34"/>
      <c r="L29" s="33"/>
      <c r="M29" s="35"/>
      <c r="N29" s="34"/>
      <c r="O29" s="34"/>
      <c r="P29" s="33"/>
      <c r="Q29" s="35"/>
      <c r="R29" s="34"/>
      <c r="S29" s="34"/>
      <c r="T29" s="33"/>
      <c r="U29" s="35"/>
      <c r="V29" s="34"/>
    </row>
    <row r="30" spans="1:22">
      <c r="A30" s="13"/>
      <c r="B30" s="124" t="s">
        <v>92</v>
      </c>
      <c r="C30" s="22"/>
      <c r="D30" s="36" t="s">
        <v>233</v>
      </c>
      <c r="E30" s="37">
        <v>19431</v>
      </c>
      <c r="F30" s="22"/>
      <c r="G30" s="22"/>
      <c r="H30" s="36" t="s">
        <v>233</v>
      </c>
      <c r="I30" s="37">
        <v>19204</v>
      </c>
      <c r="J30" s="22"/>
      <c r="K30" s="22"/>
      <c r="L30" s="36" t="s">
        <v>233</v>
      </c>
      <c r="M30" s="37">
        <v>23909</v>
      </c>
      <c r="N30" s="22"/>
      <c r="O30" s="22"/>
      <c r="P30" s="36" t="s">
        <v>233</v>
      </c>
      <c r="Q30" s="37">
        <v>28932</v>
      </c>
      <c r="R30" s="22"/>
      <c r="S30" s="22"/>
      <c r="T30" s="36" t="s">
        <v>233</v>
      </c>
      <c r="U30" s="37">
        <v>91476</v>
      </c>
      <c r="V30" s="22"/>
    </row>
    <row r="31" spans="1:22">
      <c r="A31" s="13"/>
      <c r="B31" s="124"/>
      <c r="C31" s="22"/>
      <c r="D31" s="36"/>
      <c r="E31" s="37"/>
      <c r="F31" s="22"/>
      <c r="G31" s="22"/>
      <c r="H31" s="36"/>
      <c r="I31" s="37"/>
      <c r="J31" s="22"/>
      <c r="K31" s="22"/>
      <c r="L31" s="36"/>
      <c r="M31" s="37"/>
      <c r="N31" s="22"/>
      <c r="O31" s="22"/>
      <c r="P31" s="36"/>
      <c r="Q31" s="37"/>
      <c r="R31" s="22"/>
      <c r="S31" s="22"/>
      <c r="T31" s="36"/>
      <c r="U31" s="37"/>
      <c r="V31" s="22"/>
    </row>
    <row r="32" spans="1:22">
      <c r="A32" s="13"/>
      <c r="B32" s="99" t="s">
        <v>94</v>
      </c>
      <c r="C32" s="34"/>
      <c r="D32" s="33" t="s">
        <v>233</v>
      </c>
      <c r="E32" s="35">
        <v>19356</v>
      </c>
      <c r="F32" s="34"/>
      <c r="G32" s="34"/>
      <c r="H32" s="33" t="s">
        <v>233</v>
      </c>
      <c r="I32" s="35">
        <v>19128</v>
      </c>
      <c r="J32" s="34"/>
      <c r="K32" s="34"/>
      <c r="L32" s="33" t="s">
        <v>233</v>
      </c>
      <c r="M32" s="35">
        <v>23773</v>
      </c>
      <c r="N32" s="34"/>
      <c r="O32" s="34"/>
      <c r="P32" s="33" t="s">
        <v>233</v>
      </c>
      <c r="Q32" s="35">
        <v>28848</v>
      </c>
      <c r="R32" s="34"/>
      <c r="S32" s="34"/>
      <c r="T32" s="33" t="s">
        <v>233</v>
      </c>
      <c r="U32" s="35">
        <v>91105</v>
      </c>
      <c r="V32" s="34"/>
    </row>
    <row r="33" spans="1:22">
      <c r="A33" s="13"/>
      <c r="B33" s="99"/>
      <c r="C33" s="34"/>
      <c r="D33" s="33"/>
      <c r="E33" s="35"/>
      <c r="F33" s="34"/>
      <c r="G33" s="34"/>
      <c r="H33" s="33"/>
      <c r="I33" s="35"/>
      <c r="J33" s="34"/>
      <c r="K33" s="34"/>
      <c r="L33" s="33"/>
      <c r="M33" s="35"/>
      <c r="N33" s="34"/>
      <c r="O33" s="34"/>
      <c r="P33" s="33"/>
      <c r="Q33" s="35"/>
      <c r="R33" s="34"/>
      <c r="S33" s="34"/>
      <c r="T33" s="33"/>
      <c r="U33" s="35"/>
      <c r="V33" s="34"/>
    </row>
    <row r="34" spans="1:22">
      <c r="A34" s="13"/>
      <c r="B34" s="124" t="s">
        <v>97</v>
      </c>
      <c r="C34" s="22"/>
      <c r="D34" s="36" t="s">
        <v>233</v>
      </c>
      <c r="E34" s="37">
        <v>21774</v>
      </c>
      <c r="F34" s="22"/>
      <c r="G34" s="22"/>
      <c r="H34" s="36" t="s">
        <v>233</v>
      </c>
      <c r="I34" s="37">
        <v>22003</v>
      </c>
      <c r="J34" s="22"/>
      <c r="K34" s="22"/>
      <c r="L34" s="36" t="s">
        <v>233</v>
      </c>
      <c r="M34" s="37">
        <v>23336</v>
      </c>
      <c r="N34" s="22"/>
      <c r="O34" s="22"/>
      <c r="P34" s="36" t="s">
        <v>233</v>
      </c>
      <c r="Q34" s="37">
        <v>27039</v>
      </c>
      <c r="R34" s="22"/>
      <c r="S34" s="22"/>
      <c r="T34" s="36" t="s">
        <v>233</v>
      </c>
      <c r="U34" s="37">
        <v>94152</v>
      </c>
      <c r="V34" s="22"/>
    </row>
    <row r="35" spans="1:22">
      <c r="A35" s="13"/>
      <c r="B35" s="124"/>
      <c r="C35" s="22"/>
      <c r="D35" s="36"/>
      <c r="E35" s="37"/>
      <c r="F35" s="22"/>
      <c r="G35" s="22"/>
      <c r="H35" s="36"/>
      <c r="I35" s="37"/>
      <c r="J35" s="22"/>
      <c r="K35" s="22"/>
      <c r="L35" s="36"/>
      <c r="M35" s="37"/>
      <c r="N35" s="22"/>
      <c r="O35" s="22"/>
      <c r="P35" s="36"/>
      <c r="Q35" s="37"/>
      <c r="R35" s="22"/>
      <c r="S35" s="22"/>
      <c r="T35" s="36"/>
      <c r="U35" s="37"/>
      <c r="V35" s="22"/>
    </row>
    <row r="36" spans="1:22">
      <c r="A36" s="13"/>
      <c r="B36" s="143" t="s">
        <v>480</v>
      </c>
      <c r="C36" s="34"/>
      <c r="D36" s="33" t="s">
        <v>233</v>
      </c>
      <c r="E36" s="61">
        <v>0.3</v>
      </c>
      <c r="F36" s="34"/>
      <c r="G36" s="34"/>
      <c r="H36" s="33" t="s">
        <v>233</v>
      </c>
      <c r="I36" s="61">
        <v>0.3</v>
      </c>
      <c r="J36" s="34"/>
      <c r="K36" s="34"/>
      <c r="L36" s="33" t="s">
        <v>233</v>
      </c>
      <c r="M36" s="61">
        <v>0.32</v>
      </c>
      <c r="N36" s="34"/>
      <c r="O36" s="34"/>
      <c r="P36" s="33" t="s">
        <v>233</v>
      </c>
      <c r="Q36" s="61">
        <v>0.37</v>
      </c>
      <c r="R36" s="34"/>
      <c r="S36" s="34"/>
      <c r="T36" s="33" t="s">
        <v>233</v>
      </c>
      <c r="U36" s="61">
        <v>1.29</v>
      </c>
      <c r="V36" s="34"/>
    </row>
    <row r="37" spans="1:22">
      <c r="A37" s="13"/>
      <c r="B37" s="143"/>
      <c r="C37" s="34"/>
      <c r="D37" s="33"/>
      <c r="E37" s="61"/>
      <c r="F37" s="34"/>
      <c r="G37" s="34"/>
      <c r="H37" s="33"/>
      <c r="I37" s="61"/>
      <c r="J37" s="34"/>
      <c r="K37" s="34"/>
      <c r="L37" s="33"/>
      <c r="M37" s="61"/>
      <c r="N37" s="34"/>
      <c r="O37" s="34"/>
      <c r="P37" s="33"/>
      <c r="Q37" s="61"/>
      <c r="R37" s="34"/>
      <c r="S37" s="34"/>
      <c r="T37" s="33"/>
      <c r="U37" s="61"/>
      <c r="V37" s="34"/>
    </row>
    <row r="38" spans="1:22">
      <c r="A38" s="13"/>
      <c r="B38" s="124" t="s">
        <v>481</v>
      </c>
      <c r="C38" s="22"/>
      <c r="D38" s="36" t="s">
        <v>233</v>
      </c>
      <c r="E38" s="91">
        <v>0.44800000000000001</v>
      </c>
      <c r="F38" s="22"/>
      <c r="G38" s="22"/>
      <c r="H38" s="36" t="s">
        <v>233</v>
      </c>
      <c r="I38" s="91">
        <v>0.45500000000000002</v>
      </c>
      <c r="J38" s="22"/>
      <c r="K38" s="22"/>
      <c r="L38" s="36" t="s">
        <v>233</v>
      </c>
      <c r="M38" s="91">
        <v>0.46300000000000002</v>
      </c>
      <c r="N38" s="22"/>
      <c r="O38" s="22"/>
      <c r="P38" s="36" t="s">
        <v>233</v>
      </c>
      <c r="Q38" s="91">
        <v>0.47</v>
      </c>
      <c r="R38" s="22"/>
      <c r="S38" s="22"/>
      <c r="T38" s="36" t="s">
        <v>233</v>
      </c>
      <c r="U38" s="91">
        <v>1.835</v>
      </c>
      <c r="V38" s="22"/>
    </row>
    <row r="39" spans="1:22">
      <c r="A39" s="13"/>
      <c r="B39" s="124"/>
      <c r="C39" s="22"/>
      <c r="D39" s="36"/>
      <c r="E39" s="91"/>
      <c r="F39" s="22"/>
      <c r="G39" s="22"/>
      <c r="H39" s="36"/>
      <c r="I39" s="91"/>
      <c r="J39" s="22"/>
      <c r="K39" s="22"/>
      <c r="L39" s="36"/>
      <c r="M39" s="91"/>
      <c r="N39" s="22"/>
      <c r="O39" s="22"/>
      <c r="P39" s="36"/>
      <c r="Q39" s="91"/>
      <c r="R39" s="22"/>
      <c r="S39" s="22"/>
      <c r="T39" s="36"/>
      <c r="U39" s="91"/>
      <c r="V39" s="22"/>
    </row>
  </sheetData>
  <mergeCells count="318">
    <mergeCell ref="V38:V39"/>
    <mergeCell ref="A1:A2"/>
    <mergeCell ref="B1:V1"/>
    <mergeCell ref="B2:V2"/>
    <mergeCell ref="B3:V3"/>
    <mergeCell ref="A4:A39"/>
    <mergeCell ref="B4:V4"/>
    <mergeCell ref="B5:V5"/>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D25:F25"/>
    <mergeCell ref="H25:J25"/>
    <mergeCell ref="L25:N25"/>
    <mergeCell ref="P25:R25"/>
    <mergeCell ref="T25:V25"/>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7"/>
  <sheetViews>
    <sheetView showGridLines="0" workbookViewId="0"/>
  </sheetViews>
  <sheetFormatPr defaultRowHeight="15"/>
  <cols>
    <col min="1" max="2" width="36.5703125" bestFit="1" customWidth="1"/>
    <col min="3" max="3" width="13.7109375" customWidth="1"/>
    <col min="4" max="4" width="3" customWidth="1"/>
    <col min="5" max="5" width="11.140625" customWidth="1"/>
    <col min="6" max="6" width="2.28515625" customWidth="1"/>
    <col min="7" max="7" width="13.7109375" customWidth="1"/>
    <col min="8" max="8" width="3.140625" customWidth="1"/>
    <col min="9" max="9" width="14" customWidth="1"/>
    <col min="10" max="10" width="2.28515625" customWidth="1"/>
    <col min="11" max="11" width="13.7109375" customWidth="1"/>
    <col min="12" max="12" width="6.42578125" customWidth="1"/>
    <col min="13" max="13" width="24.140625" customWidth="1"/>
    <col min="14" max="14" width="4.85546875" customWidth="1"/>
    <col min="15" max="15" width="13.7109375" customWidth="1"/>
    <col min="16" max="16" width="3" customWidth="1"/>
    <col min="17" max="17" width="14.140625" customWidth="1"/>
    <col min="18" max="18" width="2.28515625" customWidth="1"/>
    <col min="19" max="19" width="13.7109375" customWidth="1"/>
    <col min="20" max="20" width="3" customWidth="1"/>
    <col min="21" max="21" width="13.28515625" customWidth="1"/>
    <col min="22" max="22" width="2.28515625" customWidth="1"/>
  </cols>
  <sheetData>
    <row r="1" spans="1:22" ht="15" customHeight="1">
      <c r="A1" s="8" t="s">
        <v>6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84</v>
      </c>
      <c r="B3" s="12" t="s">
        <v>6</v>
      </c>
      <c r="C3" s="12"/>
      <c r="D3" s="12"/>
      <c r="E3" s="12"/>
      <c r="F3" s="12"/>
      <c r="G3" s="12"/>
      <c r="H3" s="12"/>
      <c r="I3" s="12"/>
      <c r="J3" s="12"/>
      <c r="K3" s="12"/>
      <c r="L3" s="12"/>
      <c r="M3" s="12"/>
      <c r="N3" s="12"/>
      <c r="O3" s="12"/>
      <c r="P3" s="12"/>
      <c r="Q3" s="12"/>
      <c r="R3" s="12"/>
      <c r="S3" s="12"/>
      <c r="T3" s="12"/>
      <c r="U3" s="12"/>
      <c r="V3" s="12"/>
    </row>
    <row r="4" spans="1:22" ht="15" customHeight="1">
      <c r="A4" s="13" t="s">
        <v>488</v>
      </c>
      <c r="B4" s="12" t="s">
        <v>6</v>
      </c>
      <c r="C4" s="12"/>
      <c r="D4" s="12"/>
      <c r="E4" s="12"/>
      <c r="F4" s="12"/>
      <c r="G4" s="12"/>
      <c r="H4" s="12"/>
      <c r="I4" s="12"/>
      <c r="J4" s="12"/>
      <c r="K4" s="12"/>
      <c r="L4" s="12"/>
      <c r="M4" s="12"/>
      <c r="N4" s="12"/>
      <c r="O4" s="12"/>
      <c r="P4" s="12"/>
      <c r="Q4" s="12"/>
      <c r="R4" s="12"/>
      <c r="S4" s="12"/>
      <c r="T4" s="12"/>
      <c r="U4" s="12"/>
      <c r="V4" s="12"/>
    </row>
    <row r="5" spans="1:22">
      <c r="A5" s="13"/>
      <c r="B5" s="178" t="s">
        <v>488</v>
      </c>
      <c r="C5" s="178"/>
      <c r="D5" s="178"/>
      <c r="E5" s="178"/>
      <c r="F5" s="178"/>
      <c r="G5" s="178"/>
      <c r="H5" s="178"/>
      <c r="I5" s="178"/>
      <c r="J5" s="178"/>
      <c r="K5" s="178"/>
      <c r="L5" s="178"/>
      <c r="M5" s="178"/>
      <c r="N5" s="178"/>
      <c r="O5" s="178"/>
      <c r="P5" s="178"/>
      <c r="Q5" s="178"/>
      <c r="R5" s="178"/>
      <c r="S5" s="178"/>
      <c r="T5" s="178"/>
      <c r="U5" s="178"/>
      <c r="V5" s="178"/>
    </row>
    <row r="6" spans="1:22">
      <c r="A6" s="13"/>
      <c r="B6" s="29"/>
      <c r="C6" s="29"/>
      <c r="D6" s="29"/>
      <c r="E6" s="29"/>
      <c r="F6" s="29"/>
      <c r="G6" s="29"/>
      <c r="H6" s="29"/>
      <c r="I6" s="29"/>
      <c r="J6" s="29"/>
      <c r="K6" s="29"/>
      <c r="L6" s="29"/>
      <c r="M6" s="29"/>
      <c r="N6" s="29"/>
      <c r="O6" s="29"/>
      <c r="P6" s="29"/>
      <c r="Q6" s="29"/>
      <c r="R6" s="29"/>
      <c r="S6" s="29"/>
      <c r="T6" s="29"/>
      <c r="U6" s="29"/>
      <c r="V6" s="29"/>
    </row>
    <row r="7" spans="1:22">
      <c r="A7" s="13"/>
      <c r="B7" s="15"/>
      <c r="C7" s="15"/>
      <c r="D7" s="15"/>
      <c r="E7" s="15"/>
      <c r="F7" s="15"/>
      <c r="G7" s="15"/>
      <c r="H7" s="15"/>
      <c r="I7" s="15"/>
      <c r="J7" s="15"/>
      <c r="K7" s="15"/>
      <c r="L7" s="15"/>
      <c r="M7" s="15"/>
      <c r="N7" s="15"/>
      <c r="O7" s="15"/>
      <c r="P7" s="15"/>
      <c r="Q7" s="15"/>
      <c r="R7" s="15"/>
      <c r="S7" s="15"/>
      <c r="T7" s="15"/>
      <c r="U7" s="15"/>
      <c r="V7" s="15"/>
    </row>
    <row r="8" spans="1:22">
      <c r="A8" s="13"/>
      <c r="B8" s="105" t="s">
        <v>254</v>
      </c>
      <c r="C8" s="22"/>
      <c r="D8" s="147" t="s">
        <v>489</v>
      </c>
      <c r="E8" s="147"/>
      <c r="F8" s="147"/>
      <c r="G8" s="22"/>
      <c r="H8" s="147" t="s">
        <v>490</v>
      </c>
      <c r="I8" s="147"/>
      <c r="J8" s="147"/>
      <c r="K8" s="22"/>
      <c r="L8" s="147" t="s">
        <v>492</v>
      </c>
      <c r="M8" s="147"/>
      <c r="N8" s="147"/>
      <c r="O8" s="22"/>
      <c r="P8" s="147" t="s">
        <v>493</v>
      </c>
      <c r="Q8" s="147"/>
      <c r="R8" s="147"/>
      <c r="S8" s="22"/>
      <c r="T8" s="147" t="s">
        <v>494</v>
      </c>
      <c r="U8" s="147"/>
      <c r="V8" s="147"/>
    </row>
    <row r="9" spans="1:22" ht="15.75" thickBot="1">
      <c r="A9" s="13"/>
      <c r="B9" s="106"/>
      <c r="C9" s="22"/>
      <c r="D9" s="148"/>
      <c r="E9" s="148"/>
      <c r="F9" s="148"/>
      <c r="G9" s="22"/>
      <c r="H9" s="148" t="s">
        <v>491</v>
      </c>
      <c r="I9" s="148"/>
      <c r="J9" s="148"/>
      <c r="K9" s="22"/>
      <c r="L9" s="148"/>
      <c r="M9" s="148"/>
      <c r="N9" s="148"/>
      <c r="O9" s="22"/>
      <c r="P9" s="148"/>
      <c r="Q9" s="148"/>
      <c r="R9" s="148"/>
      <c r="S9" s="22"/>
      <c r="T9" s="148"/>
      <c r="U9" s="148"/>
      <c r="V9" s="148"/>
    </row>
    <row r="10" spans="1:22">
      <c r="A10" s="13"/>
      <c r="B10" s="80"/>
      <c r="C10" s="14"/>
      <c r="D10" s="31" t="s">
        <v>231</v>
      </c>
      <c r="E10" s="31"/>
      <c r="F10" s="31"/>
      <c r="G10" s="31"/>
      <c r="H10" s="31"/>
      <c r="I10" s="31"/>
      <c r="J10" s="31"/>
      <c r="K10" s="31"/>
      <c r="L10" s="31"/>
      <c r="M10" s="31"/>
      <c r="N10" s="31"/>
      <c r="O10" s="31"/>
      <c r="P10" s="31"/>
      <c r="Q10" s="31"/>
      <c r="R10" s="31"/>
      <c r="S10" s="31"/>
      <c r="T10" s="31"/>
      <c r="U10" s="31"/>
      <c r="V10" s="31"/>
    </row>
    <row r="11" spans="1:22">
      <c r="A11" s="13"/>
      <c r="B11" s="102" t="s">
        <v>495</v>
      </c>
      <c r="C11" s="26"/>
      <c r="D11" s="34"/>
      <c r="E11" s="34"/>
      <c r="F11" s="34"/>
      <c r="G11" s="26"/>
      <c r="H11" s="34"/>
      <c r="I11" s="34"/>
      <c r="J11" s="34"/>
      <c r="K11" s="26"/>
      <c r="L11" s="34"/>
      <c r="M11" s="34"/>
      <c r="N11" s="34"/>
      <c r="O11" s="26"/>
      <c r="P11" s="34"/>
      <c r="Q11" s="34"/>
      <c r="R11" s="34"/>
      <c r="S11" s="26"/>
      <c r="T11" s="34"/>
      <c r="U11" s="34"/>
      <c r="V11" s="34"/>
    </row>
    <row r="12" spans="1:22">
      <c r="A12" s="13"/>
      <c r="B12" s="144" t="s">
        <v>34</v>
      </c>
      <c r="C12" s="14"/>
      <c r="D12" s="22"/>
      <c r="E12" s="22"/>
      <c r="F12" s="22"/>
      <c r="G12" s="14"/>
      <c r="H12" s="22"/>
      <c r="I12" s="22"/>
      <c r="J12" s="22"/>
      <c r="K12" s="14"/>
      <c r="L12" s="22"/>
      <c r="M12" s="22"/>
      <c r="N12" s="22"/>
      <c r="O12" s="14"/>
      <c r="P12" s="22"/>
      <c r="Q12" s="22"/>
      <c r="R12" s="22"/>
      <c r="S12" s="14"/>
      <c r="T12" s="22"/>
      <c r="U12" s="22"/>
      <c r="V12" s="22"/>
    </row>
    <row r="13" spans="1:22">
      <c r="A13" s="13"/>
      <c r="B13" s="149" t="s">
        <v>35</v>
      </c>
      <c r="C13" s="34"/>
      <c r="D13" s="111" t="s">
        <v>233</v>
      </c>
      <c r="E13" s="119">
        <v>2</v>
      </c>
      <c r="F13" s="34"/>
      <c r="G13" s="34"/>
      <c r="H13" s="111" t="s">
        <v>233</v>
      </c>
      <c r="I13" s="112">
        <v>1447</v>
      </c>
      <c r="J13" s="34"/>
      <c r="K13" s="34"/>
      <c r="L13" s="111" t="s">
        <v>233</v>
      </c>
      <c r="M13" s="112">
        <v>4903</v>
      </c>
      <c r="N13" s="34"/>
      <c r="O13" s="34"/>
      <c r="P13" s="111" t="s">
        <v>233</v>
      </c>
      <c r="Q13" s="119" t="s">
        <v>347</v>
      </c>
      <c r="R13" s="34"/>
      <c r="S13" s="34"/>
      <c r="T13" s="111" t="s">
        <v>233</v>
      </c>
      <c r="U13" s="112">
        <v>6352</v>
      </c>
      <c r="V13" s="34"/>
    </row>
    <row r="14" spans="1:22">
      <c r="A14" s="13"/>
      <c r="B14" s="149"/>
      <c r="C14" s="34"/>
      <c r="D14" s="111"/>
      <c r="E14" s="119"/>
      <c r="F14" s="34"/>
      <c r="G14" s="34"/>
      <c r="H14" s="111"/>
      <c r="I14" s="112"/>
      <c r="J14" s="34"/>
      <c r="K14" s="34"/>
      <c r="L14" s="111"/>
      <c r="M14" s="112"/>
      <c r="N14" s="34"/>
      <c r="O14" s="34"/>
      <c r="P14" s="111"/>
      <c r="Q14" s="119"/>
      <c r="R14" s="34"/>
      <c r="S14" s="34"/>
      <c r="T14" s="111"/>
      <c r="U14" s="112"/>
      <c r="V14" s="34"/>
    </row>
    <row r="15" spans="1:22">
      <c r="A15" s="13"/>
      <c r="B15" s="150" t="s">
        <v>496</v>
      </c>
      <c r="C15" s="22"/>
      <c r="D15" s="151" t="s">
        <v>347</v>
      </c>
      <c r="E15" s="151"/>
      <c r="F15" s="22"/>
      <c r="G15" s="22"/>
      <c r="H15" s="115">
        <v>31107</v>
      </c>
      <c r="I15" s="115"/>
      <c r="J15" s="22"/>
      <c r="K15" s="22"/>
      <c r="L15" s="115">
        <v>4543</v>
      </c>
      <c r="M15" s="115"/>
      <c r="N15" s="22"/>
      <c r="O15" s="22"/>
      <c r="P15" s="151" t="s">
        <v>497</v>
      </c>
      <c r="Q15" s="151"/>
      <c r="R15" s="114" t="s">
        <v>306</v>
      </c>
      <c r="S15" s="22"/>
      <c r="T15" s="115">
        <v>34736</v>
      </c>
      <c r="U15" s="115"/>
      <c r="V15" s="22"/>
    </row>
    <row r="16" spans="1:22">
      <c r="A16" s="13"/>
      <c r="B16" s="150"/>
      <c r="C16" s="22"/>
      <c r="D16" s="151"/>
      <c r="E16" s="151"/>
      <c r="F16" s="22"/>
      <c r="G16" s="22"/>
      <c r="H16" s="115"/>
      <c r="I16" s="115"/>
      <c r="J16" s="22"/>
      <c r="K16" s="22"/>
      <c r="L16" s="115"/>
      <c r="M16" s="115"/>
      <c r="N16" s="22"/>
      <c r="O16" s="22"/>
      <c r="P16" s="151"/>
      <c r="Q16" s="151"/>
      <c r="R16" s="114"/>
      <c r="S16" s="22"/>
      <c r="T16" s="115"/>
      <c r="U16" s="115"/>
      <c r="V16" s="22"/>
    </row>
    <row r="17" spans="1:22">
      <c r="A17" s="13"/>
      <c r="B17" s="149" t="s">
        <v>498</v>
      </c>
      <c r="C17" s="34"/>
      <c r="D17" s="119" t="s">
        <v>347</v>
      </c>
      <c r="E17" s="119"/>
      <c r="F17" s="34"/>
      <c r="G17" s="34"/>
      <c r="H17" s="112">
        <v>62516</v>
      </c>
      <c r="I17" s="112"/>
      <c r="J17" s="34"/>
      <c r="K17" s="34"/>
      <c r="L17" s="119" t="s">
        <v>347</v>
      </c>
      <c r="M17" s="119"/>
      <c r="N17" s="34"/>
      <c r="O17" s="34"/>
      <c r="P17" s="119" t="s">
        <v>499</v>
      </c>
      <c r="Q17" s="119"/>
      <c r="R17" s="111" t="s">
        <v>306</v>
      </c>
      <c r="S17" s="34"/>
      <c r="T17" s="119" t="s">
        <v>347</v>
      </c>
      <c r="U17" s="119"/>
      <c r="V17" s="34"/>
    </row>
    <row r="18" spans="1:22">
      <c r="A18" s="13"/>
      <c r="B18" s="149"/>
      <c r="C18" s="34"/>
      <c r="D18" s="119"/>
      <c r="E18" s="119"/>
      <c r="F18" s="34"/>
      <c r="G18" s="34"/>
      <c r="H18" s="112"/>
      <c r="I18" s="112"/>
      <c r="J18" s="34"/>
      <c r="K18" s="34"/>
      <c r="L18" s="119"/>
      <c r="M18" s="119"/>
      <c r="N18" s="34"/>
      <c r="O18" s="34"/>
      <c r="P18" s="119"/>
      <c r="Q18" s="119"/>
      <c r="R18" s="111"/>
      <c r="S18" s="34"/>
      <c r="T18" s="119"/>
      <c r="U18" s="119"/>
      <c r="V18" s="34"/>
    </row>
    <row r="19" spans="1:22">
      <c r="A19" s="13"/>
      <c r="B19" s="150" t="s">
        <v>40</v>
      </c>
      <c r="C19" s="22"/>
      <c r="D19" s="151">
        <v>234</v>
      </c>
      <c r="E19" s="151"/>
      <c r="F19" s="22"/>
      <c r="G19" s="22"/>
      <c r="H19" s="115">
        <v>2590</v>
      </c>
      <c r="I19" s="115"/>
      <c r="J19" s="22"/>
      <c r="K19" s="22"/>
      <c r="L19" s="115">
        <v>1050</v>
      </c>
      <c r="M19" s="115"/>
      <c r="N19" s="22"/>
      <c r="O19" s="22"/>
      <c r="P19" s="151" t="s">
        <v>347</v>
      </c>
      <c r="Q19" s="151"/>
      <c r="R19" s="22"/>
      <c r="S19" s="22"/>
      <c r="T19" s="115">
        <v>3874</v>
      </c>
      <c r="U19" s="115"/>
      <c r="V19" s="22"/>
    </row>
    <row r="20" spans="1:22" ht="15.75" thickBot="1">
      <c r="A20" s="13"/>
      <c r="B20" s="150"/>
      <c r="C20" s="22"/>
      <c r="D20" s="152"/>
      <c r="E20" s="152"/>
      <c r="F20" s="39"/>
      <c r="G20" s="22"/>
      <c r="H20" s="116"/>
      <c r="I20" s="116"/>
      <c r="J20" s="39"/>
      <c r="K20" s="22"/>
      <c r="L20" s="116"/>
      <c r="M20" s="116"/>
      <c r="N20" s="39"/>
      <c r="O20" s="22"/>
      <c r="P20" s="152"/>
      <c r="Q20" s="152"/>
      <c r="R20" s="39"/>
      <c r="S20" s="22"/>
      <c r="T20" s="116"/>
      <c r="U20" s="116"/>
      <c r="V20" s="39"/>
    </row>
    <row r="21" spans="1:22">
      <c r="A21" s="13"/>
      <c r="B21" s="153" t="s">
        <v>41</v>
      </c>
      <c r="C21" s="34"/>
      <c r="D21" s="120">
        <v>236</v>
      </c>
      <c r="E21" s="120"/>
      <c r="F21" s="44"/>
      <c r="G21" s="34"/>
      <c r="H21" s="154">
        <v>97660</v>
      </c>
      <c r="I21" s="154"/>
      <c r="J21" s="44"/>
      <c r="K21" s="34"/>
      <c r="L21" s="154">
        <v>10496</v>
      </c>
      <c r="M21" s="154"/>
      <c r="N21" s="44"/>
      <c r="O21" s="34"/>
      <c r="P21" s="120" t="s">
        <v>500</v>
      </c>
      <c r="Q21" s="120"/>
      <c r="R21" s="117" t="s">
        <v>306</v>
      </c>
      <c r="S21" s="34"/>
      <c r="T21" s="154">
        <v>44962</v>
      </c>
      <c r="U21" s="154"/>
      <c r="V21" s="44"/>
    </row>
    <row r="22" spans="1:22">
      <c r="A22" s="13"/>
      <c r="B22" s="153"/>
      <c r="C22" s="34"/>
      <c r="D22" s="119"/>
      <c r="E22" s="119"/>
      <c r="F22" s="34"/>
      <c r="G22" s="34"/>
      <c r="H22" s="112"/>
      <c r="I22" s="112"/>
      <c r="J22" s="34"/>
      <c r="K22" s="34"/>
      <c r="L22" s="112"/>
      <c r="M22" s="112"/>
      <c r="N22" s="34"/>
      <c r="O22" s="34"/>
      <c r="P22" s="119"/>
      <c r="Q22" s="119"/>
      <c r="R22" s="111"/>
      <c r="S22" s="34"/>
      <c r="T22" s="112"/>
      <c r="U22" s="112"/>
      <c r="V22" s="34"/>
    </row>
    <row r="23" spans="1:22">
      <c r="A23" s="13"/>
      <c r="B23" s="155" t="s">
        <v>42</v>
      </c>
      <c r="C23" s="22"/>
      <c r="D23" s="151" t="s">
        <v>347</v>
      </c>
      <c r="E23" s="151"/>
      <c r="F23" s="22"/>
      <c r="G23" s="22"/>
      <c r="H23" s="115">
        <v>564847</v>
      </c>
      <c r="I23" s="115"/>
      <c r="J23" s="22"/>
      <c r="K23" s="22"/>
      <c r="L23" s="115">
        <v>392967</v>
      </c>
      <c r="M23" s="115"/>
      <c r="N23" s="22"/>
      <c r="O23" s="22"/>
      <c r="P23" s="151" t="s">
        <v>347</v>
      </c>
      <c r="Q23" s="151"/>
      <c r="R23" s="22"/>
      <c r="S23" s="22"/>
      <c r="T23" s="115">
        <v>957814</v>
      </c>
      <c r="U23" s="115"/>
      <c r="V23" s="22"/>
    </row>
    <row r="24" spans="1:22">
      <c r="A24" s="13"/>
      <c r="B24" s="155"/>
      <c r="C24" s="22"/>
      <c r="D24" s="151"/>
      <c r="E24" s="151"/>
      <c r="F24" s="22"/>
      <c r="G24" s="22"/>
      <c r="H24" s="115"/>
      <c r="I24" s="115"/>
      <c r="J24" s="22"/>
      <c r="K24" s="22"/>
      <c r="L24" s="115"/>
      <c r="M24" s="115"/>
      <c r="N24" s="22"/>
      <c r="O24" s="22"/>
      <c r="P24" s="151"/>
      <c r="Q24" s="151"/>
      <c r="R24" s="22"/>
      <c r="S24" s="22"/>
      <c r="T24" s="115"/>
      <c r="U24" s="115"/>
      <c r="V24" s="22"/>
    </row>
    <row r="25" spans="1:22">
      <c r="A25" s="13"/>
      <c r="B25" s="156" t="s">
        <v>501</v>
      </c>
      <c r="C25" s="34"/>
      <c r="D25" s="112">
        <v>885598</v>
      </c>
      <c r="E25" s="112"/>
      <c r="F25" s="34"/>
      <c r="G25" s="34"/>
      <c r="H25" s="112">
        <v>292464</v>
      </c>
      <c r="I25" s="112"/>
      <c r="J25" s="34"/>
      <c r="K25" s="34"/>
      <c r="L25" s="119" t="s">
        <v>347</v>
      </c>
      <c r="M25" s="119"/>
      <c r="N25" s="34"/>
      <c r="O25" s="34"/>
      <c r="P25" s="119" t="s">
        <v>502</v>
      </c>
      <c r="Q25" s="119"/>
      <c r="R25" s="111" t="s">
        <v>306</v>
      </c>
      <c r="S25" s="34"/>
      <c r="T25" s="119" t="s">
        <v>347</v>
      </c>
      <c r="U25" s="119"/>
      <c r="V25" s="34"/>
    </row>
    <row r="26" spans="1:22">
      <c r="A26" s="13"/>
      <c r="B26" s="156"/>
      <c r="C26" s="34"/>
      <c r="D26" s="112"/>
      <c r="E26" s="112"/>
      <c r="F26" s="34"/>
      <c r="G26" s="34"/>
      <c r="H26" s="112"/>
      <c r="I26" s="112"/>
      <c r="J26" s="34"/>
      <c r="K26" s="34"/>
      <c r="L26" s="119"/>
      <c r="M26" s="119"/>
      <c r="N26" s="34"/>
      <c r="O26" s="34"/>
      <c r="P26" s="119"/>
      <c r="Q26" s="119"/>
      <c r="R26" s="111"/>
      <c r="S26" s="34"/>
      <c r="T26" s="119"/>
      <c r="U26" s="119"/>
      <c r="V26" s="34"/>
    </row>
    <row r="27" spans="1:22">
      <c r="A27" s="13"/>
      <c r="B27" s="155" t="s">
        <v>43</v>
      </c>
      <c r="C27" s="22"/>
      <c r="D27" s="151" t="s">
        <v>347</v>
      </c>
      <c r="E27" s="151"/>
      <c r="F27" s="22"/>
      <c r="G27" s="22"/>
      <c r="H27" s="115">
        <v>87650</v>
      </c>
      <c r="I27" s="115"/>
      <c r="J27" s="22"/>
      <c r="K27" s="22"/>
      <c r="L27" s="151" t="s">
        <v>347</v>
      </c>
      <c r="M27" s="151"/>
      <c r="N27" s="22"/>
      <c r="O27" s="22"/>
      <c r="P27" s="151" t="s">
        <v>347</v>
      </c>
      <c r="Q27" s="151"/>
      <c r="R27" s="22"/>
      <c r="S27" s="22"/>
      <c r="T27" s="115">
        <v>87650</v>
      </c>
      <c r="U27" s="115"/>
      <c r="V27" s="22"/>
    </row>
    <row r="28" spans="1:22">
      <c r="A28" s="13"/>
      <c r="B28" s="155"/>
      <c r="C28" s="22"/>
      <c r="D28" s="151"/>
      <c r="E28" s="151"/>
      <c r="F28" s="22"/>
      <c r="G28" s="22"/>
      <c r="H28" s="115"/>
      <c r="I28" s="115"/>
      <c r="J28" s="22"/>
      <c r="K28" s="22"/>
      <c r="L28" s="151"/>
      <c r="M28" s="151"/>
      <c r="N28" s="22"/>
      <c r="O28" s="22"/>
      <c r="P28" s="151"/>
      <c r="Q28" s="151"/>
      <c r="R28" s="22"/>
      <c r="S28" s="22"/>
      <c r="T28" s="115"/>
      <c r="U28" s="115"/>
      <c r="V28" s="22"/>
    </row>
    <row r="29" spans="1:22">
      <c r="A29" s="13"/>
      <c r="B29" s="156" t="s">
        <v>44</v>
      </c>
      <c r="C29" s="34"/>
      <c r="D29" s="119" t="s">
        <v>347</v>
      </c>
      <c r="E29" s="119"/>
      <c r="F29" s="34"/>
      <c r="G29" s="34"/>
      <c r="H29" s="112">
        <v>256498</v>
      </c>
      <c r="I29" s="112"/>
      <c r="J29" s="34"/>
      <c r="K29" s="34"/>
      <c r="L29" s="119" t="s">
        <v>347</v>
      </c>
      <c r="M29" s="119"/>
      <c r="N29" s="34"/>
      <c r="O29" s="34"/>
      <c r="P29" s="119" t="s">
        <v>347</v>
      </c>
      <c r="Q29" s="119"/>
      <c r="R29" s="34"/>
      <c r="S29" s="34"/>
      <c r="T29" s="112">
        <v>256498</v>
      </c>
      <c r="U29" s="112"/>
      <c r="V29" s="34"/>
    </row>
    <row r="30" spans="1:22">
      <c r="A30" s="13"/>
      <c r="B30" s="156"/>
      <c r="C30" s="34"/>
      <c r="D30" s="119"/>
      <c r="E30" s="119"/>
      <c r="F30" s="34"/>
      <c r="G30" s="34"/>
      <c r="H30" s="112"/>
      <c r="I30" s="112"/>
      <c r="J30" s="34"/>
      <c r="K30" s="34"/>
      <c r="L30" s="119"/>
      <c r="M30" s="119"/>
      <c r="N30" s="34"/>
      <c r="O30" s="34"/>
      <c r="P30" s="119"/>
      <c r="Q30" s="119"/>
      <c r="R30" s="34"/>
      <c r="S30" s="34"/>
      <c r="T30" s="112"/>
      <c r="U30" s="112"/>
      <c r="V30" s="34"/>
    </row>
    <row r="31" spans="1:22">
      <c r="A31" s="13"/>
      <c r="B31" s="155" t="s">
        <v>45</v>
      </c>
      <c r="C31" s="22"/>
      <c r="D31" s="151" t="s">
        <v>347</v>
      </c>
      <c r="E31" s="151"/>
      <c r="F31" s="22"/>
      <c r="G31" s="22"/>
      <c r="H31" s="115">
        <v>24741</v>
      </c>
      <c r="I31" s="115"/>
      <c r="J31" s="22"/>
      <c r="K31" s="22"/>
      <c r="L31" s="151" t="s">
        <v>347</v>
      </c>
      <c r="M31" s="151"/>
      <c r="N31" s="22"/>
      <c r="O31" s="22"/>
      <c r="P31" s="151" t="s">
        <v>347</v>
      </c>
      <c r="Q31" s="151"/>
      <c r="R31" s="22"/>
      <c r="S31" s="22"/>
      <c r="T31" s="115">
        <v>24741</v>
      </c>
      <c r="U31" s="115"/>
      <c r="V31" s="22"/>
    </row>
    <row r="32" spans="1:22">
      <c r="A32" s="13"/>
      <c r="B32" s="155"/>
      <c r="C32" s="22"/>
      <c r="D32" s="151"/>
      <c r="E32" s="151"/>
      <c r="F32" s="22"/>
      <c r="G32" s="22"/>
      <c r="H32" s="115"/>
      <c r="I32" s="115"/>
      <c r="J32" s="22"/>
      <c r="K32" s="22"/>
      <c r="L32" s="151"/>
      <c r="M32" s="151"/>
      <c r="N32" s="22"/>
      <c r="O32" s="22"/>
      <c r="P32" s="151"/>
      <c r="Q32" s="151"/>
      <c r="R32" s="22"/>
      <c r="S32" s="22"/>
      <c r="T32" s="115"/>
      <c r="U32" s="115"/>
      <c r="V32" s="22"/>
    </row>
    <row r="33" spans="1:22">
      <c r="A33" s="13"/>
      <c r="B33" s="156" t="s">
        <v>46</v>
      </c>
      <c r="C33" s="34"/>
      <c r="D33" s="112">
        <v>1684</v>
      </c>
      <c r="E33" s="112"/>
      <c r="F33" s="34"/>
      <c r="G33" s="34"/>
      <c r="H33" s="112">
        <v>9159</v>
      </c>
      <c r="I33" s="112"/>
      <c r="J33" s="34"/>
      <c r="K33" s="34"/>
      <c r="L33" s="119" t="s">
        <v>347</v>
      </c>
      <c r="M33" s="119"/>
      <c r="N33" s="34"/>
      <c r="O33" s="34"/>
      <c r="P33" s="119" t="s">
        <v>347</v>
      </c>
      <c r="Q33" s="119"/>
      <c r="R33" s="34"/>
      <c r="S33" s="34"/>
      <c r="T33" s="112">
        <v>10843</v>
      </c>
      <c r="U33" s="112"/>
      <c r="V33" s="34"/>
    </row>
    <row r="34" spans="1:22" ht="15.75" thickBot="1">
      <c r="A34" s="13"/>
      <c r="B34" s="156"/>
      <c r="C34" s="34"/>
      <c r="D34" s="157"/>
      <c r="E34" s="157"/>
      <c r="F34" s="48"/>
      <c r="G34" s="34"/>
      <c r="H34" s="157"/>
      <c r="I34" s="157"/>
      <c r="J34" s="48"/>
      <c r="K34" s="34"/>
      <c r="L34" s="158"/>
      <c r="M34" s="158"/>
      <c r="N34" s="48"/>
      <c r="O34" s="34"/>
      <c r="P34" s="158"/>
      <c r="Q34" s="158"/>
      <c r="R34" s="48"/>
      <c r="S34" s="34"/>
      <c r="T34" s="157"/>
      <c r="U34" s="157"/>
      <c r="V34" s="48"/>
    </row>
    <row r="35" spans="1:22">
      <c r="A35" s="13"/>
      <c r="B35" s="159" t="s">
        <v>47</v>
      </c>
      <c r="C35" s="22"/>
      <c r="D35" s="160" t="s">
        <v>233</v>
      </c>
      <c r="E35" s="162">
        <v>887518</v>
      </c>
      <c r="F35" s="53"/>
      <c r="G35" s="22"/>
      <c r="H35" s="160" t="s">
        <v>233</v>
      </c>
      <c r="I35" s="162">
        <v>1333019</v>
      </c>
      <c r="J35" s="53"/>
      <c r="K35" s="22"/>
      <c r="L35" s="160" t="s">
        <v>233</v>
      </c>
      <c r="M35" s="162">
        <v>403463</v>
      </c>
      <c r="N35" s="53"/>
      <c r="O35" s="22"/>
      <c r="P35" s="160" t="s">
        <v>233</v>
      </c>
      <c r="Q35" s="164" t="s">
        <v>503</v>
      </c>
      <c r="R35" s="160" t="s">
        <v>306</v>
      </c>
      <c r="S35" s="22"/>
      <c r="T35" s="160" t="s">
        <v>233</v>
      </c>
      <c r="U35" s="162">
        <v>1382508</v>
      </c>
      <c r="V35" s="53"/>
    </row>
    <row r="36" spans="1:22" ht="15.75" thickBot="1">
      <c r="A36" s="13"/>
      <c r="B36" s="159"/>
      <c r="C36" s="22"/>
      <c r="D36" s="161"/>
      <c r="E36" s="163"/>
      <c r="F36" s="54"/>
      <c r="G36" s="22"/>
      <c r="H36" s="161"/>
      <c r="I36" s="163"/>
      <c r="J36" s="54"/>
      <c r="K36" s="22"/>
      <c r="L36" s="161"/>
      <c r="M36" s="163"/>
      <c r="N36" s="54"/>
      <c r="O36" s="22"/>
      <c r="P36" s="161"/>
      <c r="Q36" s="165"/>
      <c r="R36" s="161"/>
      <c r="S36" s="22"/>
      <c r="T36" s="161"/>
      <c r="U36" s="163"/>
      <c r="V36" s="54"/>
    </row>
    <row r="37" spans="1:22" ht="15.75" thickTop="1">
      <c r="A37" s="13"/>
      <c r="B37" s="26"/>
      <c r="C37" s="26"/>
      <c r="D37" s="128"/>
      <c r="E37" s="128"/>
      <c r="F37" s="128"/>
      <c r="G37" s="26"/>
      <c r="H37" s="128"/>
      <c r="I37" s="128"/>
      <c r="J37" s="128"/>
      <c r="K37" s="26"/>
      <c r="L37" s="128"/>
      <c r="M37" s="128"/>
      <c r="N37" s="128"/>
      <c r="O37" s="26"/>
      <c r="P37" s="128"/>
      <c r="Q37" s="128"/>
      <c r="R37" s="128"/>
      <c r="S37" s="26"/>
      <c r="T37" s="128"/>
      <c r="U37" s="128"/>
      <c r="V37" s="128"/>
    </row>
    <row r="38" spans="1:22">
      <c r="A38" s="13"/>
      <c r="B38" s="146" t="s">
        <v>504</v>
      </c>
      <c r="C38" s="14"/>
      <c r="D38" s="22"/>
      <c r="E38" s="22"/>
      <c r="F38" s="22"/>
      <c r="G38" s="14"/>
      <c r="H38" s="22"/>
      <c r="I38" s="22"/>
      <c r="J38" s="22"/>
      <c r="K38" s="14"/>
      <c r="L38" s="22"/>
      <c r="M38" s="22"/>
      <c r="N38" s="22"/>
      <c r="O38" s="14"/>
      <c r="P38" s="22"/>
      <c r="Q38" s="22"/>
      <c r="R38" s="22"/>
      <c r="S38" s="14"/>
      <c r="T38" s="22"/>
      <c r="U38" s="22"/>
      <c r="V38" s="22"/>
    </row>
    <row r="39" spans="1:22">
      <c r="A39" s="13"/>
      <c r="B39" s="145" t="s">
        <v>505</v>
      </c>
      <c r="C39" s="26"/>
      <c r="D39" s="34"/>
      <c r="E39" s="34"/>
      <c r="F39" s="34"/>
      <c r="G39" s="26"/>
      <c r="H39" s="34"/>
      <c r="I39" s="34"/>
      <c r="J39" s="34"/>
      <c r="K39" s="26"/>
      <c r="L39" s="34"/>
      <c r="M39" s="34"/>
      <c r="N39" s="34"/>
      <c r="O39" s="26"/>
      <c r="P39" s="34"/>
      <c r="Q39" s="34"/>
      <c r="R39" s="34"/>
      <c r="S39" s="26"/>
      <c r="T39" s="34"/>
      <c r="U39" s="34"/>
      <c r="V39" s="34"/>
    </row>
    <row r="40" spans="1:22">
      <c r="A40" s="13"/>
      <c r="B40" s="150" t="s">
        <v>506</v>
      </c>
      <c r="C40" s="22"/>
      <c r="D40" s="114" t="s">
        <v>233</v>
      </c>
      <c r="E40" s="151" t="s">
        <v>347</v>
      </c>
      <c r="F40" s="22"/>
      <c r="G40" s="22"/>
      <c r="H40" s="114" t="s">
        <v>233</v>
      </c>
      <c r="I40" s="115">
        <v>18966</v>
      </c>
      <c r="J40" s="22"/>
      <c r="K40" s="22"/>
      <c r="L40" s="114" t="s">
        <v>233</v>
      </c>
      <c r="M40" s="115">
        <v>4846</v>
      </c>
      <c r="N40" s="22"/>
      <c r="O40" s="22"/>
      <c r="P40" s="114" t="s">
        <v>233</v>
      </c>
      <c r="Q40" s="151" t="s">
        <v>497</v>
      </c>
      <c r="R40" s="114" t="s">
        <v>306</v>
      </c>
      <c r="S40" s="22"/>
      <c r="T40" s="114" t="s">
        <v>233</v>
      </c>
      <c r="U40" s="115">
        <v>22898</v>
      </c>
      <c r="V40" s="22"/>
    </row>
    <row r="41" spans="1:22">
      <c r="A41" s="13"/>
      <c r="B41" s="150"/>
      <c r="C41" s="22"/>
      <c r="D41" s="114"/>
      <c r="E41" s="151"/>
      <c r="F41" s="22"/>
      <c r="G41" s="22"/>
      <c r="H41" s="114"/>
      <c r="I41" s="115"/>
      <c r="J41" s="22"/>
      <c r="K41" s="22"/>
      <c r="L41" s="114"/>
      <c r="M41" s="115"/>
      <c r="N41" s="22"/>
      <c r="O41" s="22"/>
      <c r="P41" s="114"/>
      <c r="Q41" s="151"/>
      <c r="R41" s="114"/>
      <c r="S41" s="22"/>
      <c r="T41" s="114"/>
      <c r="U41" s="115"/>
      <c r="V41" s="22"/>
    </row>
    <row r="42" spans="1:22">
      <c r="A42" s="13"/>
      <c r="B42" s="149" t="s">
        <v>507</v>
      </c>
      <c r="C42" s="34"/>
      <c r="D42" s="112">
        <v>62516</v>
      </c>
      <c r="E42" s="112"/>
      <c r="F42" s="34"/>
      <c r="G42" s="34"/>
      <c r="H42" s="119" t="s">
        <v>347</v>
      </c>
      <c r="I42" s="119"/>
      <c r="J42" s="34"/>
      <c r="K42" s="34"/>
      <c r="L42" s="119" t="s">
        <v>347</v>
      </c>
      <c r="M42" s="119"/>
      <c r="N42" s="34"/>
      <c r="O42" s="34"/>
      <c r="P42" s="119" t="s">
        <v>499</v>
      </c>
      <c r="Q42" s="119"/>
      <c r="R42" s="111" t="s">
        <v>306</v>
      </c>
      <c r="S42" s="34"/>
      <c r="T42" s="119" t="s">
        <v>347</v>
      </c>
      <c r="U42" s="119"/>
      <c r="V42" s="34"/>
    </row>
    <row r="43" spans="1:22">
      <c r="A43" s="13"/>
      <c r="B43" s="149"/>
      <c r="C43" s="34"/>
      <c r="D43" s="112"/>
      <c r="E43" s="112"/>
      <c r="F43" s="34"/>
      <c r="G43" s="34"/>
      <c r="H43" s="119"/>
      <c r="I43" s="119"/>
      <c r="J43" s="34"/>
      <c r="K43" s="34"/>
      <c r="L43" s="119"/>
      <c r="M43" s="119"/>
      <c r="N43" s="34"/>
      <c r="O43" s="34"/>
      <c r="P43" s="119"/>
      <c r="Q43" s="119"/>
      <c r="R43" s="111"/>
      <c r="S43" s="34"/>
      <c r="T43" s="119"/>
      <c r="U43" s="119"/>
      <c r="V43" s="34"/>
    </row>
    <row r="44" spans="1:22">
      <c r="A44" s="13"/>
      <c r="B44" s="150" t="s">
        <v>50</v>
      </c>
      <c r="C44" s="22"/>
      <c r="D44" s="115">
        <v>10198</v>
      </c>
      <c r="E44" s="115"/>
      <c r="F44" s="22"/>
      <c r="G44" s="22"/>
      <c r="H44" s="151">
        <v>41</v>
      </c>
      <c r="I44" s="151"/>
      <c r="J44" s="22"/>
      <c r="K44" s="22"/>
      <c r="L44" s="151" t="s">
        <v>347</v>
      </c>
      <c r="M44" s="151"/>
      <c r="N44" s="22"/>
      <c r="O44" s="22"/>
      <c r="P44" s="151" t="s">
        <v>347</v>
      </c>
      <c r="Q44" s="151"/>
      <c r="R44" s="22"/>
      <c r="S44" s="22"/>
      <c r="T44" s="115">
        <v>10239</v>
      </c>
      <c r="U44" s="115"/>
      <c r="V44" s="22"/>
    </row>
    <row r="45" spans="1:22">
      <c r="A45" s="13"/>
      <c r="B45" s="150"/>
      <c r="C45" s="22"/>
      <c r="D45" s="115"/>
      <c r="E45" s="115"/>
      <c r="F45" s="22"/>
      <c r="G45" s="22"/>
      <c r="H45" s="151"/>
      <c r="I45" s="151"/>
      <c r="J45" s="22"/>
      <c r="K45" s="22"/>
      <c r="L45" s="151"/>
      <c r="M45" s="151"/>
      <c r="N45" s="22"/>
      <c r="O45" s="22"/>
      <c r="P45" s="151"/>
      <c r="Q45" s="151"/>
      <c r="R45" s="22"/>
      <c r="S45" s="22"/>
      <c r="T45" s="115"/>
      <c r="U45" s="115"/>
      <c r="V45" s="22"/>
    </row>
    <row r="46" spans="1:22">
      <c r="A46" s="13"/>
      <c r="B46" s="149" t="s">
        <v>51</v>
      </c>
      <c r="C46" s="34"/>
      <c r="D46" s="119" t="s">
        <v>347</v>
      </c>
      <c r="E46" s="119"/>
      <c r="F46" s="34"/>
      <c r="G46" s="34"/>
      <c r="H46" s="112">
        <v>6406</v>
      </c>
      <c r="I46" s="112"/>
      <c r="J46" s="34"/>
      <c r="K46" s="34"/>
      <c r="L46" s="112">
        <v>7575</v>
      </c>
      <c r="M46" s="112"/>
      <c r="N46" s="34"/>
      <c r="O46" s="34"/>
      <c r="P46" s="119" t="s">
        <v>347</v>
      </c>
      <c r="Q46" s="119"/>
      <c r="R46" s="34"/>
      <c r="S46" s="34"/>
      <c r="T46" s="112">
        <v>13981</v>
      </c>
      <c r="U46" s="112"/>
      <c r="V46" s="34"/>
    </row>
    <row r="47" spans="1:22">
      <c r="A47" s="13"/>
      <c r="B47" s="149"/>
      <c r="C47" s="34"/>
      <c r="D47" s="119"/>
      <c r="E47" s="119"/>
      <c r="F47" s="34"/>
      <c r="G47" s="34"/>
      <c r="H47" s="112"/>
      <c r="I47" s="112"/>
      <c r="J47" s="34"/>
      <c r="K47" s="34"/>
      <c r="L47" s="112"/>
      <c r="M47" s="112"/>
      <c r="N47" s="34"/>
      <c r="O47" s="34"/>
      <c r="P47" s="119"/>
      <c r="Q47" s="119"/>
      <c r="R47" s="34"/>
      <c r="S47" s="34"/>
      <c r="T47" s="112"/>
      <c r="U47" s="112"/>
      <c r="V47" s="34"/>
    </row>
    <row r="48" spans="1:22">
      <c r="A48" s="13"/>
      <c r="B48" s="150" t="s">
        <v>52</v>
      </c>
      <c r="C48" s="22"/>
      <c r="D48" s="151" t="s">
        <v>347</v>
      </c>
      <c r="E48" s="151"/>
      <c r="F48" s="22"/>
      <c r="G48" s="22"/>
      <c r="H48" s="115">
        <v>1661</v>
      </c>
      <c r="I48" s="115"/>
      <c r="J48" s="22"/>
      <c r="K48" s="22"/>
      <c r="L48" s="151">
        <v>942</v>
      </c>
      <c r="M48" s="151"/>
      <c r="N48" s="22"/>
      <c r="O48" s="22"/>
      <c r="P48" s="151" t="s">
        <v>347</v>
      </c>
      <c r="Q48" s="151"/>
      <c r="R48" s="22"/>
      <c r="S48" s="22"/>
      <c r="T48" s="115">
        <v>2603</v>
      </c>
      <c r="U48" s="115"/>
      <c r="V48" s="22"/>
    </row>
    <row r="49" spans="1:22">
      <c r="A49" s="13"/>
      <c r="B49" s="150"/>
      <c r="C49" s="22"/>
      <c r="D49" s="151"/>
      <c r="E49" s="151"/>
      <c r="F49" s="22"/>
      <c r="G49" s="22"/>
      <c r="H49" s="115"/>
      <c r="I49" s="115"/>
      <c r="J49" s="22"/>
      <c r="K49" s="22"/>
      <c r="L49" s="151"/>
      <c r="M49" s="151"/>
      <c r="N49" s="22"/>
      <c r="O49" s="22"/>
      <c r="P49" s="151"/>
      <c r="Q49" s="151"/>
      <c r="R49" s="22"/>
      <c r="S49" s="22"/>
      <c r="T49" s="115"/>
      <c r="U49" s="115"/>
      <c r="V49" s="22"/>
    </row>
    <row r="50" spans="1:22">
      <c r="A50" s="13"/>
      <c r="B50" s="149" t="s">
        <v>53</v>
      </c>
      <c r="C50" s="34"/>
      <c r="D50" s="119">
        <v>629</v>
      </c>
      <c r="E50" s="119"/>
      <c r="F50" s="34"/>
      <c r="G50" s="34"/>
      <c r="H50" s="112">
        <v>1216</v>
      </c>
      <c r="I50" s="112"/>
      <c r="J50" s="34"/>
      <c r="K50" s="34"/>
      <c r="L50" s="119" t="s">
        <v>347</v>
      </c>
      <c r="M50" s="119"/>
      <c r="N50" s="34"/>
      <c r="O50" s="34"/>
      <c r="P50" s="119" t="s">
        <v>347</v>
      </c>
      <c r="Q50" s="119"/>
      <c r="R50" s="34"/>
      <c r="S50" s="34"/>
      <c r="T50" s="112">
        <v>1845</v>
      </c>
      <c r="U50" s="112"/>
      <c r="V50" s="34"/>
    </row>
    <row r="51" spans="1:22" ht="15.75" thickBot="1">
      <c r="A51" s="13"/>
      <c r="B51" s="149"/>
      <c r="C51" s="34"/>
      <c r="D51" s="158"/>
      <c r="E51" s="158"/>
      <c r="F51" s="48"/>
      <c r="G51" s="34"/>
      <c r="H51" s="157"/>
      <c r="I51" s="157"/>
      <c r="J51" s="48"/>
      <c r="K51" s="34"/>
      <c r="L51" s="158"/>
      <c r="M51" s="158"/>
      <c r="N51" s="48"/>
      <c r="O51" s="34"/>
      <c r="P51" s="158"/>
      <c r="Q51" s="158"/>
      <c r="R51" s="48"/>
      <c r="S51" s="34"/>
      <c r="T51" s="157"/>
      <c r="U51" s="157"/>
      <c r="V51" s="48"/>
    </row>
    <row r="52" spans="1:22">
      <c r="A52" s="13"/>
      <c r="B52" s="159" t="s">
        <v>54</v>
      </c>
      <c r="C52" s="22"/>
      <c r="D52" s="162">
        <v>73343</v>
      </c>
      <c r="E52" s="162"/>
      <c r="F52" s="53"/>
      <c r="G52" s="22"/>
      <c r="H52" s="162">
        <v>28290</v>
      </c>
      <c r="I52" s="162"/>
      <c r="J52" s="53"/>
      <c r="K52" s="22"/>
      <c r="L52" s="162">
        <v>13363</v>
      </c>
      <c r="M52" s="162"/>
      <c r="N52" s="53"/>
      <c r="O52" s="22"/>
      <c r="P52" s="164" t="s">
        <v>500</v>
      </c>
      <c r="Q52" s="164"/>
      <c r="R52" s="160" t="s">
        <v>306</v>
      </c>
      <c r="S52" s="22"/>
      <c r="T52" s="162">
        <v>51566</v>
      </c>
      <c r="U52" s="162"/>
      <c r="V52" s="53"/>
    </row>
    <row r="53" spans="1:22">
      <c r="A53" s="13"/>
      <c r="B53" s="159"/>
      <c r="C53" s="22"/>
      <c r="D53" s="115"/>
      <c r="E53" s="115"/>
      <c r="F53" s="22"/>
      <c r="G53" s="22"/>
      <c r="H53" s="115"/>
      <c r="I53" s="115"/>
      <c r="J53" s="22"/>
      <c r="K53" s="22"/>
      <c r="L53" s="115"/>
      <c r="M53" s="115"/>
      <c r="N53" s="22"/>
      <c r="O53" s="22"/>
      <c r="P53" s="151"/>
      <c r="Q53" s="151"/>
      <c r="R53" s="114"/>
      <c r="S53" s="22"/>
      <c r="T53" s="115"/>
      <c r="U53" s="115"/>
      <c r="V53" s="22"/>
    </row>
    <row r="54" spans="1:22">
      <c r="A54" s="13"/>
      <c r="B54" s="26"/>
      <c r="C54" s="26"/>
      <c r="D54" s="34"/>
      <c r="E54" s="34"/>
      <c r="F54" s="34"/>
      <c r="G54" s="26"/>
      <c r="H54" s="34"/>
      <c r="I54" s="34"/>
      <c r="J54" s="34"/>
      <c r="K54" s="26"/>
      <c r="L54" s="34"/>
      <c r="M54" s="34"/>
      <c r="N54" s="34"/>
      <c r="O54" s="26"/>
      <c r="P54" s="34"/>
      <c r="Q54" s="34"/>
      <c r="R54" s="34"/>
      <c r="S54" s="26"/>
      <c r="T54" s="34"/>
      <c r="U54" s="34"/>
      <c r="V54" s="34"/>
    </row>
    <row r="55" spans="1:22">
      <c r="A55" s="13"/>
      <c r="B55" s="155" t="s">
        <v>55</v>
      </c>
      <c r="C55" s="22"/>
      <c r="D55" s="115">
        <v>444630</v>
      </c>
      <c r="E55" s="115"/>
      <c r="F55" s="22"/>
      <c r="G55" s="22"/>
      <c r="H55" s="115">
        <v>363000</v>
      </c>
      <c r="I55" s="115"/>
      <c r="J55" s="22"/>
      <c r="K55" s="22"/>
      <c r="L55" s="151" t="s">
        <v>347</v>
      </c>
      <c r="M55" s="151"/>
      <c r="N55" s="22"/>
      <c r="O55" s="22"/>
      <c r="P55" s="151" t="s">
        <v>347</v>
      </c>
      <c r="Q55" s="151"/>
      <c r="R55" s="22"/>
      <c r="S55" s="22"/>
      <c r="T55" s="115">
        <v>807630</v>
      </c>
      <c r="U55" s="115"/>
      <c r="V55" s="22"/>
    </row>
    <row r="56" spans="1:22">
      <c r="A56" s="13"/>
      <c r="B56" s="155"/>
      <c r="C56" s="22"/>
      <c r="D56" s="115"/>
      <c r="E56" s="115"/>
      <c r="F56" s="22"/>
      <c r="G56" s="22"/>
      <c r="H56" s="115"/>
      <c r="I56" s="115"/>
      <c r="J56" s="22"/>
      <c r="K56" s="22"/>
      <c r="L56" s="151"/>
      <c r="M56" s="151"/>
      <c r="N56" s="22"/>
      <c r="O56" s="22"/>
      <c r="P56" s="151"/>
      <c r="Q56" s="151"/>
      <c r="R56" s="22"/>
      <c r="S56" s="22"/>
      <c r="T56" s="115"/>
      <c r="U56" s="115"/>
      <c r="V56" s="22"/>
    </row>
    <row r="57" spans="1:22">
      <c r="A57" s="13"/>
      <c r="B57" s="156" t="s">
        <v>56</v>
      </c>
      <c r="C57" s="34"/>
      <c r="D57" s="119">
        <v>99</v>
      </c>
      <c r="E57" s="119"/>
      <c r="F57" s="34"/>
      <c r="G57" s="34"/>
      <c r="H57" s="112">
        <v>14338</v>
      </c>
      <c r="I57" s="112"/>
      <c r="J57" s="34"/>
      <c r="K57" s="34"/>
      <c r="L57" s="119">
        <v>148</v>
      </c>
      <c r="M57" s="119"/>
      <c r="N57" s="34"/>
      <c r="O57" s="34"/>
      <c r="P57" s="119" t="s">
        <v>347</v>
      </c>
      <c r="Q57" s="119"/>
      <c r="R57" s="34"/>
      <c r="S57" s="34"/>
      <c r="T57" s="112">
        <v>14585</v>
      </c>
      <c r="U57" s="112"/>
      <c r="V57" s="34"/>
    </row>
    <row r="58" spans="1:22">
      <c r="A58" s="13"/>
      <c r="B58" s="156"/>
      <c r="C58" s="34"/>
      <c r="D58" s="119"/>
      <c r="E58" s="119"/>
      <c r="F58" s="34"/>
      <c r="G58" s="34"/>
      <c r="H58" s="112"/>
      <c r="I58" s="112"/>
      <c r="J58" s="34"/>
      <c r="K58" s="34"/>
      <c r="L58" s="119"/>
      <c r="M58" s="119"/>
      <c r="N58" s="34"/>
      <c r="O58" s="34"/>
      <c r="P58" s="119"/>
      <c r="Q58" s="119"/>
      <c r="R58" s="34"/>
      <c r="S58" s="34"/>
      <c r="T58" s="112"/>
      <c r="U58" s="112"/>
      <c r="V58" s="34"/>
    </row>
    <row r="59" spans="1:22">
      <c r="A59" s="13"/>
      <c r="B59" s="155" t="s">
        <v>51</v>
      </c>
      <c r="C59" s="22"/>
      <c r="D59" s="151" t="s">
        <v>347</v>
      </c>
      <c r="E59" s="151"/>
      <c r="F59" s="22"/>
      <c r="G59" s="22"/>
      <c r="H59" s="115">
        <v>21669</v>
      </c>
      <c r="I59" s="115"/>
      <c r="J59" s="22"/>
      <c r="K59" s="22"/>
      <c r="L59" s="151" t="s">
        <v>347</v>
      </c>
      <c r="M59" s="151"/>
      <c r="N59" s="22"/>
      <c r="O59" s="22"/>
      <c r="P59" s="151" t="s">
        <v>347</v>
      </c>
      <c r="Q59" s="151"/>
      <c r="R59" s="22"/>
      <c r="S59" s="22"/>
      <c r="T59" s="115">
        <v>21669</v>
      </c>
      <c r="U59" s="115"/>
      <c r="V59" s="22"/>
    </row>
    <row r="60" spans="1:22">
      <c r="A60" s="13"/>
      <c r="B60" s="155"/>
      <c r="C60" s="22"/>
      <c r="D60" s="151"/>
      <c r="E60" s="151"/>
      <c r="F60" s="22"/>
      <c r="G60" s="22"/>
      <c r="H60" s="115"/>
      <c r="I60" s="115"/>
      <c r="J60" s="22"/>
      <c r="K60" s="22"/>
      <c r="L60" s="151"/>
      <c r="M60" s="151"/>
      <c r="N60" s="22"/>
      <c r="O60" s="22"/>
      <c r="P60" s="151"/>
      <c r="Q60" s="151"/>
      <c r="R60" s="22"/>
      <c r="S60" s="22"/>
      <c r="T60" s="115"/>
      <c r="U60" s="115"/>
      <c r="V60" s="22"/>
    </row>
    <row r="61" spans="1:22">
      <c r="A61" s="13"/>
      <c r="B61" s="156" t="s">
        <v>58</v>
      </c>
      <c r="C61" s="34"/>
      <c r="D61" s="119" t="s">
        <v>347</v>
      </c>
      <c r="E61" s="119"/>
      <c r="F61" s="34"/>
      <c r="G61" s="34"/>
      <c r="H61" s="112">
        <v>20124</v>
      </c>
      <c r="I61" s="112"/>
      <c r="J61" s="34"/>
      <c r="K61" s="34"/>
      <c r="L61" s="119" t="s">
        <v>347</v>
      </c>
      <c r="M61" s="119"/>
      <c r="N61" s="34"/>
      <c r="O61" s="34"/>
      <c r="P61" s="119" t="s">
        <v>347</v>
      </c>
      <c r="Q61" s="119"/>
      <c r="R61" s="34"/>
      <c r="S61" s="34"/>
      <c r="T61" s="112">
        <v>20124</v>
      </c>
      <c r="U61" s="112"/>
      <c r="V61" s="34"/>
    </row>
    <row r="62" spans="1:22">
      <c r="A62" s="13"/>
      <c r="B62" s="156"/>
      <c r="C62" s="34"/>
      <c r="D62" s="119"/>
      <c r="E62" s="119"/>
      <c r="F62" s="34"/>
      <c r="G62" s="34"/>
      <c r="H62" s="112"/>
      <c r="I62" s="112"/>
      <c r="J62" s="34"/>
      <c r="K62" s="34"/>
      <c r="L62" s="119"/>
      <c r="M62" s="119"/>
      <c r="N62" s="34"/>
      <c r="O62" s="34"/>
      <c r="P62" s="119"/>
      <c r="Q62" s="119"/>
      <c r="R62" s="34"/>
      <c r="S62" s="34"/>
      <c r="T62" s="112"/>
      <c r="U62" s="112"/>
      <c r="V62" s="34"/>
    </row>
    <row r="63" spans="1:22">
      <c r="A63" s="13"/>
      <c r="B63" s="155" t="s">
        <v>508</v>
      </c>
      <c r="C63" s="22"/>
      <c r="D63" s="115">
        <v>369446</v>
      </c>
      <c r="E63" s="115"/>
      <c r="F63" s="22"/>
      <c r="G63" s="22"/>
      <c r="H63" s="115">
        <v>885598</v>
      </c>
      <c r="I63" s="115"/>
      <c r="J63" s="22"/>
      <c r="K63" s="22"/>
      <c r="L63" s="115">
        <v>389952</v>
      </c>
      <c r="M63" s="115"/>
      <c r="N63" s="22"/>
      <c r="O63" s="22"/>
      <c r="P63" s="151" t="s">
        <v>509</v>
      </c>
      <c r="Q63" s="151"/>
      <c r="R63" s="114" t="s">
        <v>306</v>
      </c>
      <c r="S63" s="22"/>
      <c r="T63" s="115">
        <v>369446</v>
      </c>
      <c r="U63" s="115"/>
      <c r="V63" s="22"/>
    </row>
    <row r="64" spans="1:22">
      <c r="A64" s="13"/>
      <c r="B64" s="155"/>
      <c r="C64" s="22"/>
      <c r="D64" s="115"/>
      <c r="E64" s="115"/>
      <c r="F64" s="22"/>
      <c r="G64" s="22"/>
      <c r="H64" s="115"/>
      <c r="I64" s="115"/>
      <c r="J64" s="22"/>
      <c r="K64" s="22"/>
      <c r="L64" s="115"/>
      <c r="M64" s="115"/>
      <c r="N64" s="22"/>
      <c r="O64" s="22"/>
      <c r="P64" s="151"/>
      <c r="Q64" s="151"/>
      <c r="R64" s="114"/>
      <c r="S64" s="22"/>
      <c r="T64" s="115"/>
      <c r="U64" s="115"/>
      <c r="V64" s="22"/>
    </row>
    <row r="65" spans="1:22">
      <c r="A65" s="13"/>
      <c r="B65" s="156" t="s">
        <v>510</v>
      </c>
      <c r="C65" s="34"/>
      <c r="D65" s="119" t="s">
        <v>347</v>
      </c>
      <c r="E65" s="119"/>
      <c r="F65" s="34"/>
      <c r="G65" s="34"/>
      <c r="H65" s="119" t="s">
        <v>347</v>
      </c>
      <c r="I65" s="119"/>
      <c r="J65" s="34"/>
      <c r="K65" s="34"/>
      <c r="L65" s="119" t="s">
        <v>347</v>
      </c>
      <c r="M65" s="119"/>
      <c r="N65" s="34"/>
      <c r="O65" s="34"/>
      <c r="P65" s="112">
        <v>97488</v>
      </c>
      <c r="Q65" s="112"/>
      <c r="R65" s="34"/>
      <c r="S65" s="34"/>
      <c r="T65" s="112">
        <v>97488</v>
      </c>
      <c r="U65" s="112"/>
      <c r="V65" s="34"/>
    </row>
    <row r="66" spans="1:22" ht="15.75" thickBot="1">
      <c r="A66" s="13"/>
      <c r="B66" s="156"/>
      <c r="C66" s="34"/>
      <c r="D66" s="158"/>
      <c r="E66" s="158"/>
      <c r="F66" s="48"/>
      <c r="G66" s="34"/>
      <c r="H66" s="158"/>
      <c r="I66" s="158"/>
      <c r="J66" s="48"/>
      <c r="K66" s="34"/>
      <c r="L66" s="158"/>
      <c r="M66" s="158"/>
      <c r="N66" s="48"/>
      <c r="O66" s="34"/>
      <c r="P66" s="157"/>
      <c r="Q66" s="157"/>
      <c r="R66" s="48"/>
      <c r="S66" s="34"/>
      <c r="T66" s="157"/>
      <c r="U66" s="157"/>
      <c r="V66" s="48"/>
    </row>
    <row r="67" spans="1:22">
      <c r="A67" s="13"/>
      <c r="B67" s="159" t="s">
        <v>511</v>
      </c>
      <c r="C67" s="22"/>
      <c r="D67" s="160" t="s">
        <v>233</v>
      </c>
      <c r="E67" s="162">
        <v>887518</v>
      </c>
      <c r="F67" s="53"/>
      <c r="G67" s="22"/>
      <c r="H67" s="160" t="s">
        <v>233</v>
      </c>
      <c r="I67" s="162">
        <v>1333019</v>
      </c>
      <c r="J67" s="53"/>
      <c r="K67" s="22"/>
      <c r="L67" s="160" t="s">
        <v>233</v>
      </c>
      <c r="M67" s="162">
        <v>403463</v>
      </c>
      <c r="N67" s="53"/>
      <c r="O67" s="22"/>
      <c r="P67" s="160" t="s">
        <v>233</v>
      </c>
      <c r="Q67" s="164" t="s">
        <v>503</v>
      </c>
      <c r="R67" s="160" t="s">
        <v>306</v>
      </c>
      <c r="S67" s="22"/>
      <c r="T67" s="160" t="s">
        <v>233</v>
      </c>
      <c r="U67" s="162">
        <v>1382508</v>
      </c>
      <c r="V67" s="53"/>
    </row>
    <row r="68" spans="1:22" ht="15.75" thickBot="1">
      <c r="A68" s="13"/>
      <c r="B68" s="159"/>
      <c r="C68" s="22"/>
      <c r="D68" s="161"/>
      <c r="E68" s="163"/>
      <c r="F68" s="54"/>
      <c r="G68" s="22"/>
      <c r="H68" s="161"/>
      <c r="I68" s="163"/>
      <c r="J68" s="54"/>
      <c r="K68" s="22"/>
      <c r="L68" s="161"/>
      <c r="M68" s="163"/>
      <c r="N68" s="54"/>
      <c r="O68" s="22"/>
      <c r="P68" s="161"/>
      <c r="Q68" s="165"/>
      <c r="R68" s="161"/>
      <c r="S68" s="22"/>
      <c r="T68" s="161"/>
      <c r="U68" s="163"/>
      <c r="V68" s="54"/>
    </row>
    <row r="69" spans="1:22" ht="15.75" thickTop="1">
      <c r="A69" s="13"/>
      <c r="B69" s="12"/>
      <c r="C69" s="12"/>
      <c r="D69" s="12"/>
      <c r="E69" s="12"/>
      <c r="F69" s="12"/>
      <c r="G69" s="12"/>
      <c r="H69" s="12"/>
      <c r="I69" s="12"/>
      <c r="J69" s="12"/>
      <c r="K69" s="12"/>
      <c r="L69" s="12"/>
      <c r="M69" s="12"/>
      <c r="N69" s="12"/>
      <c r="O69" s="12"/>
      <c r="P69" s="12"/>
      <c r="Q69" s="12"/>
      <c r="R69" s="12"/>
      <c r="S69" s="12"/>
      <c r="T69" s="12"/>
      <c r="U69" s="12"/>
      <c r="V69" s="12"/>
    </row>
    <row r="70" spans="1:22">
      <c r="A70" s="13"/>
      <c r="B70" s="12"/>
      <c r="C70" s="12"/>
      <c r="D70" s="12"/>
      <c r="E70" s="12"/>
      <c r="F70" s="12"/>
      <c r="G70" s="12"/>
      <c r="H70" s="12"/>
      <c r="I70" s="12"/>
      <c r="J70" s="12"/>
      <c r="K70" s="12"/>
      <c r="L70" s="12"/>
      <c r="M70" s="12"/>
      <c r="N70" s="12"/>
      <c r="O70" s="12"/>
      <c r="P70" s="12"/>
      <c r="Q70" s="12"/>
      <c r="R70" s="12"/>
      <c r="S70" s="12"/>
      <c r="T70" s="12"/>
      <c r="U70" s="12"/>
      <c r="V70" s="12"/>
    </row>
    <row r="71" spans="1:22">
      <c r="A71" s="13"/>
      <c r="B71" s="178" t="s">
        <v>488</v>
      </c>
      <c r="C71" s="178"/>
      <c r="D71" s="178"/>
      <c r="E71" s="178"/>
      <c r="F71" s="178"/>
      <c r="G71" s="178"/>
      <c r="H71" s="178"/>
      <c r="I71" s="178"/>
      <c r="J71" s="178"/>
      <c r="K71" s="178"/>
      <c r="L71" s="178"/>
      <c r="M71" s="178"/>
      <c r="N71" s="178"/>
      <c r="O71" s="178"/>
      <c r="P71" s="178"/>
      <c r="Q71" s="178"/>
      <c r="R71" s="178"/>
      <c r="S71" s="178"/>
      <c r="T71" s="178"/>
      <c r="U71" s="178"/>
      <c r="V71" s="178"/>
    </row>
    <row r="72" spans="1:22">
      <c r="A72" s="13"/>
      <c r="B72" s="29"/>
      <c r="C72" s="29"/>
      <c r="D72" s="29"/>
      <c r="E72" s="29"/>
      <c r="F72" s="29"/>
      <c r="G72" s="29"/>
      <c r="H72" s="29"/>
      <c r="I72" s="29"/>
      <c r="J72" s="29"/>
      <c r="K72" s="29"/>
      <c r="L72" s="29"/>
      <c r="M72" s="29"/>
      <c r="N72" s="29"/>
      <c r="O72" s="29"/>
      <c r="P72" s="29"/>
      <c r="Q72" s="29"/>
      <c r="R72" s="29"/>
      <c r="S72" s="29"/>
      <c r="T72" s="29"/>
      <c r="U72" s="29"/>
      <c r="V72" s="29"/>
    </row>
    <row r="73" spans="1:22">
      <c r="A73" s="13"/>
      <c r="B73" s="15"/>
      <c r="C73" s="15"/>
      <c r="D73" s="15"/>
      <c r="E73" s="15"/>
      <c r="F73" s="15"/>
      <c r="G73" s="15"/>
      <c r="H73" s="15"/>
      <c r="I73" s="15"/>
      <c r="J73" s="15"/>
      <c r="K73" s="15"/>
      <c r="L73" s="15"/>
      <c r="M73" s="15"/>
      <c r="N73" s="15"/>
      <c r="O73" s="15"/>
      <c r="P73" s="15"/>
      <c r="Q73" s="15"/>
      <c r="R73" s="15"/>
      <c r="S73" s="15"/>
      <c r="T73" s="15"/>
      <c r="U73" s="15"/>
      <c r="V73" s="15"/>
    </row>
    <row r="74" spans="1:22">
      <c r="A74" s="13"/>
      <c r="B74" s="105" t="s">
        <v>255</v>
      </c>
      <c r="C74" s="22"/>
      <c r="D74" s="147" t="s">
        <v>489</v>
      </c>
      <c r="E74" s="147"/>
      <c r="F74" s="147"/>
      <c r="G74" s="22"/>
      <c r="H74" s="147" t="s">
        <v>490</v>
      </c>
      <c r="I74" s="147"/>
      <c r="J74" s="147"/>
      <c r="K74" s="22"/>
      <c r="L74" s="147" t="s">
        <v>492</v>
      </c>
      <c r="M74" s="147"/>
      <c r="N74" s="147"/>
      <c r="O74" s="22"/>
      <c r="P74" s="147" t="s">
        <v>493</v>
      </c>
      <c r="Q74" s="147"/>
      <c r="R74" s="147"/>
      <c r="S74" s="22"/>
      <c r="T74" s="147" t="s">
        <v>494</v>
      </c>
      <c r="U74" s="147"/>
      <c r="V74" s="147"/>
    </row>
    <row r="75" spans="1:22" ht="15.75" thickBot="1">
      <c r="A75" s="13"/>
      <c r="B75" s="106"/>
      <c r="C75" s="22"/>
      <c r="D75" s="148"/>
      <c r="E75" s="148"/>
      <c r="F75" s="148"/>
      <c r="G75" s="22"/>
      <c r="H75" s="148" t="s">
        <v>491</v>
      </c>
      <c r="I75" s="148"/>
      <c r="J75" s="148"/>
      <c r="K75" s="22"/>
      <c r="L75" s="148"/>
      <c r="M75" s="148"/>
      <c r="N75" s="148"/>
      <c r="O75" s="22"/>
      <c r="P75" s="148"/>
      <c r="Q75" s="148"/>
      <c r="R75" s="148"/>
      <c r="S75" s="22"/>
      <c r="T75" s="148"/>
      <c r="U75" s="148"/>
      <c r="V75" s="148"/>
    </row>
    <row r="76" spans="1:22">
      <c r="A76" s="13"/>
      <c r="B76" s="80"/>
      <c r="C76" s="14"/>
      <c r="D76" s="59" t="s">
        <v>231</v>
      </c>
      <c r="E76" s="59"/>
      <c r="F76" s="59"/>
      <c r="G76" s="59"/>
      <c r="H76" s="59"/>
      <c r="I76" s="59"/>
      <c r="J76" s="59"/>
      <c r="K76" s="59"/>
      <c r="L76" s="59"/>
      <c r="M76" s="59"/>
      <c r="N76" s="59"/>
      <c r="O76" s="59"/>
      <c r="P76" s="59"/>
      <c r="Q76" s="59"/>
      <c r="R76" s="59"/>
      <c r="S76" s="59"/>
      <c r="T76" s="59"/>
      <c r="U76" s="59"/>
      <c r="V76" s="59"/>
    </row>
    <row r="77" spans="1:22">
      <c r="A77" s="13"/>
      <c r="B77" s="102" t="s">
        <v>495</v>
      </c>
      <c r="C77" s="26"/>
      <c r="D77" s="34"/>
      <c r="E77" s="34"/>
      <c r="F77" s="34"/>
      <c r="G77" s="26"/>
      <c r="H77" s="34"/>
      <c r="I77" s="34"/>
      <c r="J77" s="34"/>
      <c r="K77" s="26"/>
      <c r="L77" s="34"/>
      <c r="M77" s="34"/>
      <c r="N77" s="34"/>
      <c r="O77" s="26"/>
      <c r="P77" s="34"/>
      <c r="Q77" s="34"/>
      <c r="R77" s="34"/>
      <c r="S77" s="26"/>
      <c r="T77" s="34"/>
      <c r="U77" s="34"/>
      <c r="V77" s="34"/>
    </row>
    <row r="78" spans="1:22">
      <c r="A78" s="13"/>
      <c r="B78" s="144" t="s">
        <v>34</v>
      </c>
      <c r="C78" s="14"/>
      <c r="D78" s="22"/>
      <c r="E78" s="22"/>
      <c r="F78" s="22"/>
      <c r="G78" s="14"/>
      <c r="H78" s="22"/>
      <c r="I78" s="22"/>
      <c r="J78" s="22"/>
      <c r="K78" s="14"/>
      <c r="L78" s="22"/>
      <c r="M78" s="22"/>
      <c r="N78" s="22"/>
      <c r="O78" s="14"/>
      <c r="P78" s="22"/>
      <c r="Q78" s="22"/>
      <c r="R78" s="22"/>
      <c r="S78" s="14"/>
      <c r="T78" s="22"/>
      <c r="U78" s="22"/>
      <c r="V78" s="22"/>
    </row>
    <row r="79" spans="1:22">
      <c r="A79" s="13"/>
      <c r="B79" s="166" t="s">
        <v>35</v>
      </c>
      <c r="C79" s="34"/>
      <c r="D79" s="111" t="s">
        <v>233</v>
      </c>
      <c r="E79" s="119">
        <v>2</v>
      </c>
      <c r="F79" s="34"/>
      <c r="G79" s="34"/>
      <c r="H79" s="111" t="s">
        <v>233</v>
      </c>
      <c r="I79" s="119">
        <v>823</v>
      </c>
      <c r="J79" s="34"/>
      <c r="K79" s="34"/>
      <c r="L79" s="111" t="s">
        <v>233</v>
      </c>
      <c r="M79" s="112">
        <v>4412</v>
      </c>
      <c r="N79" s="34"/>
      <c r="O79" s="34"/>
      <c r="P79" s="111" t="s">
        <v>233</v>
      </c>
      <c r="Q79" s="119" t="s">
        <v>347</v>
      </c>
      <c r="R79" s="34"/>
      <c r="S79" s="34"/>
      <c r="T79" s="111" t="s">
        <v>233</v>
      </c>
      <c r="U79" s="112">
        <v>5237</v>
      </c>
      <c r="V79" s="34"/>
    </row>
    <row r="80" spans="1:22">
      <c r="A80" s="13"/>
      <c r="B80" s="166"/>
      <c r="C80" s="34"/>
      <c r="D80" s="111"/>
      <c r="E80" s="119"/>
      <c r="F80" s="34"/>
      <c r="G80" s="34"/>
      <c r="H80" s="111"/>
      <c r="I80" s="119"/>
      <c r="J80" s="34"/>
      <c r="K80" s="34"/>
      <c r="L80" s="111"/>
      <c r="M80" s="112"/>
      <c r="N80" s="34"/>
      <c r="O80" s="34"/>
      <c r="P80" s="111"/>
      <c r="Q80" s="119"/>
      <c r="R80" s="34"/>
      <c r="S80" s="34"/>
      <c r="T80" s="111"/>
      <c r="U80" s="112"/>
      <c r="V80" s="34"/>
    </row>
    <row r="81" spans="1:22">
      <c r="A81" s="13"/>
      <c r="B81" s="167" t="s">
        <v>496</v>
      </c>
      <c r="C81" s="22"/>
      <c r="D81" s="151" t="s">
        <v>347</v>
      </c>
      <c r="E81" s="151"/>
      <c r="F81" s="22"/>
      <c r="G81" s="22"/>
      <c r="H81" s="115">
        <v>32319</v>
      </c>
      <c r="I81" s="115"/>
      <c r="J81" s="22"/>
      <c r="K81" s="22"/>
      <c r="L81" s="115">
        <v>6401</v>
      </c>
      <c r="M81" s="115"/>
      <c r="N81" s="22"/>
      <c r="O81" s="22"/>
      <c r="P81" s="151" t="s">
        <v>347</v>
      </c>
      <c r="Q81" s="151"/>
      <c r="R81" s="22"/>
      <c r="S81" s="22"/>
      <c r="T81" s="115">
        <v>38720</v>
      </c>
      <c r="U81" s="115"/>
      <c r="V81" s="22"/>
    </row>
    <row r="82" spans="1:22">
      <c r="A82" s="13"/>
      <c r="B82" s="167"/>
      <c r="C82" s="22"/>
      <c r="D82" s="151"/>
      <c r="E82" s="151"/>
      <c r="F82" s="22"/>
      <c r="G82" s="22"/>
      <c r="H82" s="115"/>
      <c r="I82" s="115"/>
      <c r="J82" s="22"/>
      <c r="K82" s="22"/>
      <c r="L82" s="115"/>
      <c r="M82" s="115"/>
      <c r="N82" s="22"/>
      <c r="O82" s="22"/>
      <c r="P82" s="151"/>
      <c r="Q82" s="151"/>
      <c r="R82" s="22"/>
      <c r="S82" s="22"/>
      <c r="T82" s="115"/>
      <c r="U82" s="115"/>
      <c r="V82" s="22"/>
    </row>
    <row r="83" spans="1:22">
      <c r="A83" s="13"/>
      <c r="B83" s="166" t="s">
        <v>498</v>
      </c>
      <c r="C83" s="34"/>
      <c r="D83" s="112">
        <v>42194</v>
      </c>
      <c r="E83" s="112"/>
      <c r="F83" s="34"/>
      <c r="G83" s="34"/>
      <c r="H83" s="119" t="s">
        <v>347</v>
      </c>
      <c r="I83" s="119"/>
      <c r="J83" s="34"/>
      <c r="K83" s="34"/>
      <c r="L83" s="119" t="s">
        <v>347</v>
      </c>
      <c r="M83" s="119"/>
      <c r="N83" s="34"/>
      <c r="O83" s="34"/>
      <c r="P83" s="119" t="s">
        <v>512</v>
      </c>
      <c r="Q83" s="119"/>
      <c r="R83" s="111" t="s">
        <v>306</v>
      </c>
      <c r="S83" s="34"/>
      <c r="T83" s="119" t="s">
        <v>347</v>
      </c>
      <c r="U83" s="119"/>
      <c r="V83" s="34"/>
    </row>
    <row r="84" spans="1:22">
      <c r="A84" s="13"/>
      <c r="B84" s="166"/>
      <c r="C84" s="34"/>
      <c r="D84" s="112"/>
      <c r="E84" s="112"/>
      <c r="F84" s="34"/>
      <c r="G84" s="34"/>
      <c r="H84" s="119"/>
      <c r="I84" s="119"/>
      <c r="J84" s="34"/>
      <c r="K84" s="34"/>
      <c r="L84" s="119"/>
      <c r="M84" s="119"/>
      <c r="N84" s="34"/>
      <c r="O84" s="34"/>
      <c r="P84" s="119"/>
      <c r="Q84" s="119"/>
      <c r="R84" s="111"/>
      <c r="S84" s="34"/>
      <c r="T84" s="119"/>
      <c r="U84" s="119"/>
      <c r="V84" s="34"/>
    </row>
    <row r="85" spans="1:22">
      <c r="A85" s="13"/>
      <c r="B85" s="167" t="s">
        <v>40</v>
      </c>
      <c r="C85" s="22"/>
      <c r="D85" s="151">
        <v>224</v>
      </c>
      <c r="E85" s="151"/>
      <c r="F85" s="22"/>
      <c r="G85" s="22"/>
      <c r="H85" s="115">
        <v>2395</v>
      </c>
      <c r="I85" s="115"/>
      <c r="J85" s="22"/>
      <c r="K85" s="22"/>
      <c r="L85" s="115">
        <v>1000</v>
      </c>
      <c r="M85" s="115"/>
      <c r="N85" s="22"/>
      <c r="O85" s="22"/>
      <c r="P85" s="151" t="s">
        <v>347</v>
      </c>
      <c r="Q85" s="151"/>
      <c r="R85" s="22"/>
      <c r="S85" s="22"/>
      <c r="T85" s="115">
        <v>3619</v>
      </c>
      <c r="U85" s="115"/>
      <c r="V85" s="22"/>
    </row>
    <row r="86" spans="1:22" ht="15.75" thickBot="1">
      <c r="A86" s="13"/>
      <c r="B86" s="167"/>
      <c r="C86" s="22"/>
      <c r="D86" s="152"/>
      <c r="E86" s="152"/>
      <c r="F86" s="39"/>
      <c r="G86" s="22"/>
      <c r="H86" s="116"/>
      <c r="I86" s="116"/>
      <c r="J86" s="39"/>
      <c r="K86" s="22"/>
      <c r="L86" s="116"/>
      <c r="M86" s="116"/>
      <c r="N86" s="39"/>
      <c r="O86" s="22"/>
      <c r="P86" s="152"/>
      <c r="Q86" s="152"/>
      <c r="R86" s="39"/>
      <c r="S86" s="22"/>
      <c r="T86" s="116"/>
      <c r="U86" s="116"/>
      <c r="V86" s="39"/>
    </row>
    <row r="87" spans="1:22">
      <c r="A87" s="13"/>
      <c r="B87" s="168" t="s">
        <v>41</v>
      </c>
      <c r="C87" s="34"/>
      <c r="D87" s="154">
        <v>42420</v>
      </c>
      <c r="E87" s="154"/>
      <c r="F87" s="44"/>
      <c r="G87" s="34"/>
      <c r="H87" s="154">
        <v>35537</v>
      </c>
      <c r="I87" s="154"/>
      <c r="J87" s="44"/>
      <c r="K87" s="34"/>
      <c r="L87" s="154">
        <v>11813</v>
      </c>
      <c r="M87" s="154"/>
      <c r="N87" s="44"/>
      <c r="O87" s="34"/>
      <c r="P87" s="120" t="s">
        <v>512</v>
      </c>
      <c r="Q87" s="120"/>
      <c r="R87" s="117" t="s">
        <v>306</v>
      </c>
      <c r="S87" s="34"/>
      <c r="T87" s="154">
        <v>47576</v>
      </c>
      <c r="U87" s="154"/>
      <c r="V87" s="44"/>
    </row>
    <row r="88" spans="1:22">
      <c r="A88" s="13"/>
      <c r="B88" s="168"/>
      <c r="C88" s="34"/>
      <c r="D88" s="112"/>
      <c r="E88" s="112"/>
      <c r="F88" s="34"/>
      <c r="G88" s="34"/>
      <c r="H88" s="112"/>
      <c r="I88" s="112"/>
      <c r="J88" s="34"/>
      <c r="K88" s="34"/>
      <c r="L88" s="112"/>
      <c r="M88" s="112"/>
      <c r="N88" s="34"/>
      <c r="O88" s="34"/>
      <c r="P88" s="119"/>
      <c r="Q88" s="119"/>
      <c r="R88" s="111"/>
      <c r="S88" s="34"/>
      <c r="T88" s="112"/>
      <c r="U88" s="112"/>
      <c r="V88" s="34"/>
    </row>
    <row r="89" spans="1:22">
      <c r="A89" s="13"/>
      <c r="B89" s="155" t="s">
        <v>42</v>
      </c>
      <c r="C89" s="22"/>
      <c r="D89" s="151" t="s">
        <v>347</v>
      </c>
      <c r="E89" s="151"/>
      <c r="F89" s="22"/>
      <c r="G89" s="22"/>
      <c r="H89" s="115">
        <v>563701</v>
      </c>
      <c r="I89" s="115"/>
      <c r="J89" s="22"/>
      <c r="K89" s="22"/>
      <c r="L89" s="115">
        <v>396834</v>
      </c>
      <c r="M89" s="115"/>
      <c r="N89" s="22"/>
      <c r="O89" s="22"/>
      <c r="P89" s="151" t="s">
        <v>347</v>
      </c>
      <c r="Q89" s="151"/>
      <c r="R89" s="22"/>
      <c r="S89" s="22"/>
      <c r="T89" s="115">
        <v>960535</v>
      </c>
      <c r="U89" s="115"/>
      <c r="V89" s="22"/>
    </row>
    <row r="90" spans="1:22">
      <c r="A90" s="13"/>
      <c r="B90" s="155"/>
      <c r="C90" s="22"/>
      <c r="D90" s="151"/>
      <c r="E90" s="151"/>
      <c r="F90" s="22"/>
      <c r="G90" s="22"/>
      <c r="H90" s="115"/>
      <c r="I90" s="115"/>
      <c r="J90" s="22"/>
      <c r="K90" s="22"/>
      <c r="L90" s="115"/>
      <c r="M90" s="115"/>
      <c r="N90" s="22"/>
      <c r="O90" s="22"/>
      <c r="P90" s="151"/>
      <c r="Q90" s="151"/>
      <c r="R90" s="22"/>
      <c r="S90" s="22"/>
      <c r="T90" s="115"/>
      <c r="U90" s="115"/>
      <c r="V90" s="22"/>
    </row>
    <row r="91" spans="1:22">
      <c r="A91" s="13"/>
      <c r="B91" s="156" t="s">
        <v>501</v>
      </c>
      <c r="C91" s="34"/>
      <c r="D91" s="112">
        <v>763569</v>
      </c>
      <c r="E91" s="112"/>
      <c r="F91" s="34"/>
      <c r="G91" s="34"/>
      <c r="H91" s="112">
        <v>300607</v>
      </c>
      <c r="I91" s="112"/>
      <c r="J91" s="34"/>
      <c r="K91" s="34"/>
      <c r="L91" s="119" t="s">
        <v>347</v>
      </c>
      <c r="M91" s="119"/>
      <c r="N91" s="34"/>
      <c r="O91" s="34"/>
      <c r="P91" s="119" t="s">
        <v>513</v>
      </c>
      <c r="Q91" s="119"/>
      <c r="R91" s="111" t="s">
        <v>306</v>
      </c>
      <c r="S91" s="34"/>
      <c r="T91" s="119" t="s">
        <v>347</v>
      </c>
      <c r="U91" s="119"/>
      <c r="V91" s="34"/>
    </row>
    <row r="92" spans="1:22">
      <c r="A92" s="13"/>
      <c r="B92" s="156"/>
      <c r="C92" s="34"/>
      <c r="D92" s="112"/>
      <c r="E92" s="112"/>
      <c r="F92" s="34"/>
      <c r="G92" s="34"/>
      <c r="H92" s="112"/>
      <c r="I92" s="112"/>
      <c r="J92" s="34"/>
      <c r="K92" s="34"/>
      <c r="L92" s="119"/>
      <c r="M92" s="119"/>
      <c r="N92" s="34"/>
      <c r="O92" s="34"/>
      <c r="P92" s="119"/>
      <c r="Q92" s="119"/>
      <c r="R92" s="111"/>
      <c r="S92" s="34"/>
      <c r="T92" s="119"/>
      <c r="U92" s="119"/>
      <c r="V92" s="34"/>
    </row>
    <row r="93" spans="1:22">
      <c r="A93" s="13"/>
      <c r="B93" s="155" t="s">
        <v>43</v>
      </c>
      <c r="C93" s="22"/>
      <c r="D93" s="151" t="s">
        <v>347</v>
      </c>
      <c r="E93" s="151"/>
      <c r="F93" s="22"/>
      <c r="G93" s="22"/>
      <c r="H93" s="115">
        <v>94596</v>
      </c>
      <c r="I93" s="115"/>
      <c r="J93" s="22"/>
      <c r="K93" s="22"/>
      <c r="L93" s="151" t="s">
        <v>347</v>
      </c>
      <c r="M93" s="151"/>
      <c r="N93" s="22"/>
      <c r="O93" s="22"/>
      <c r="P93" s="151" t="s">
        <v>347</v>
      </c>
      <c r="Q93" s="151"/>
      <c r="R93" s="22"/>
      <c r="S93" s="22"/>
      <c r="T93" s="115">
        <v>94596</v>
      </c>
      <c r="U93" s="115"/>
      <c r="V93" s="22"/>
    </row>
    <row r="94" spans="1:22">
      <c r="A94" s="13"/>
      <c r="B94" s="155"/>
      <c r="C94" s="22"/>
      <c r="D94" s="151"/>
      <c r="E94" s="151"/>
      <c r="F94" s="22"/>
      <c r="G94" s="22"/>
      <c r="H94" s="115"/>
      <c r="I94" s="115"/>
      <c r="J94" s="22"/>
      <c r="K94" s="22"/>
      <c r="L94" s="151"/>
      <c r="M94" s="151"/>
      <c r="N94" s="22"/>
      <c r="O94" s="22"/>
      <c r="P94" s="151"/>
      <c r="Q94" s="151"/>
      <c r="R94" s="22"/>
      <c r="S94" s="22"/>
      <c r="T94" s="115"/>
      <c r="U94" s="115"/>
      <c r="V94" s="22"/>
    </row>
    <row r="95" spans="1:22">
      <c r="A95" s="13"/>
      <c r="B95" s="156" t="s">
        <v>44</v>
      </c>
      <c r="C95" s="34"/>
      <c r="D95" s="119" t="s">
        <v>347</v>
      </c>
      <c r="E95" s="119"/>
      <c r="F95" s="34"/>
      <c r="G95" s="34"/>
      <c r="H95" s="112">
        <v>256498</v>
      </c>
      <c r="I95" s="112"/>
      <c r="J95" s="34"/>
      <c r="K95" s="34"/>
      <c r="L95" s="119" t="s">
        <v>347</v>
      </c>
      <c r="M95" s="119"/>
      <c r="N95" s="34"/>
      <c r="O95" s="34"/>
      <c r="P95" s="119" t="s">
        <v>347</v>
      </c>
      <c r="Q95" s="119"/>
      <c r="R95" s="34"/>
      <c r="S95" s="34"/>
      <c r="T95" s="112">
        <v>256498</v>
      </c>
      <c r="U95" s="112"/>
      <c r="V95" s="34"/>
    </row>
    <row r="96" spans="1:22">
      <c r="A96" s="13"/>
      <c r="B96" s="156"/>
      <c r="C96" s="34"/>
      <c r="D96" s="119"/>
      <c r="E96" s="119"/>
      <c r="F96" s="34"/>
      <c r="G96" s="34"/>
      <c r="H96" s="112"/>
      <c r="I96" s="112"/>
      <c r="J96" s="34"/>
      <c r="K96" s="34"/>
      <c r="L96" s="119"/>
      <c r="M96" s="119"/>
      <c r="N96" s="34"/>
      <c r="O96" s="34"/>
      <c r="P96" s="119"/>
      <c r="Q96" s="119"/>
      <c r="R96" s="34"/>
      <c r="S96" s="34"/>
      <c r="T96" s="112"/>
      <c r="U96" s="112"/>
      <c r="V96" s="34"/>
    </row>
    <row r="97" spans="1:22">
      <c r="A97" s="13"/>
      <c r="B97" s="155" t="s">
        <v>45</v>
      </c>
      <c r="C97" s="22"/>
      <c r="D97" s="151" t="s">
        <v>347</v>
      </c>
      <c r="E97" s="151"/>
      <c r="F97" s="22"/>
      <c r="G97" s="22"/>
      <c r="H97" s="115">
        <v>25041</v>
      </c>
      <c r="I97" s="115"/>
      <c r="J97" s="22"/>
      <c r="K97" s="22"/>
      <c r="L97" s="151" t="s">
        <v>347</v>
      </c>
      <c r="M97" s="151"/>
      <c r="N97" s="22"/>
      <c r="O97" s="22"/>
      <c r="P97" s="151" t="s">
        <v>347</v>
      </c>
      <c r="Q97" s="151"/>
      <c r="R97" s="22"/>
      <c r="S97" s="22"/>
      <c r="T97" s="115">
        <v>25041</v>
      </c>
      <c r="U97" s="115"/>
      <c r="V97" s="22"/>
    </row>
    <row r="98" spans="1:22">
      <c r="A98" s="13"/>
      <c r="B98" s="155"/>
      <c r="C98" s="22"/>
      <c r="D98" s="151"/>
      <c r="E98" s="151"/>
      <c r="F98" s="22"/>
      <c r="G98" s="22"/>
      <c r="H98" s="115"/>
      <c r="I98" s="115"/>
      <c r="J98" s="22"/>
      <c r="K98" s="22"/>
      <c r="L98" s="151"/>
      <c r="M98" s="151"/>
      <c r="N98" s="22"/>
      <c r="O98" s="22"/>
      <c r="P98" s="151"/>
      <c r="Q98" s="151"/>
      <c r="R98" s="22"/>
      <c r="S98" s="22"/>
      <c r="T98" s="115"/>
      <c r="U98" s="115"/>
      <c r="V98" s="22"/>
    </row>
    <row r="99" spans="1:22">
      <c r="A99" s="13"/>
      <c r="B99" s="156" t="s">
        <v>46</v>
      </c>
      <c r="C99" s="34"/>
      <c r="D99" s="112">
        <v>1154</v>
      </c>
      <c r="E99" s="112"/>
      <c r="F99" s="34"/>
      <c r="G99" s="34"/>
      <c r="H99" s="112">
        <v>8710</v>
      </c>
      <c r="I99" s="112"/>
      <c r="J99" s="34"/>
      <c r="K99" s="34"/>
      <c r="L99" s="119" t="s">
        <v>347</v>
      </c>
      <c r="M99" s="119"/>
      <c r="N99" s="34"/>
      <c r="O99" s="34"/>
      <c r="P99" s="119" t="s">
        <v>347</v>
      </c>
      <c r="Q99" s="119"/>
      <c r="R99" s="34"/>
      <c r="S99" s="34"/>
      <c r="T99" s="112">
        <v>9864</v>
      </c>
      <c r="U99" s="112"/>
      <c r="V99" s="34"/>
    </row>
    <row r="100" spans="1:22" ht="15.75" thickBot="1">
      <c r="A100" s="13"/>
      <c r="B100" s="156"/>
      <c r="C100" s="34"/>
      <c r="D100" s="157"/>
      <c r="E100" s="157"/>
      <c r="F100" s="48"/>
      <c r="G100" s="34"/>
      <c r="H100" s="157"/>
      <c r="I100" s="157"/>
      <c r="J100" s="48"/>
      <c r="K100" s="34"/>
      <c r="L100" s="158"/>
      <c r="M100" s="158"/>
      <c r="N100" s="48"/>
      <c r="O100" s="34"/>
      <c r="P100" s="158"/>
      <c r="Q100" s="158"/>
      <c r="R100" s="48"/>
      <c r="S100" s="34"/>
      <c r="T100" s="157"/>
      <c r="U100" s="157"/>
      <c r="V100" s="48"/>
    </row>
    <row r="101" spans="1:22">
      <c r="A101" s="13"/>
      <c r="B101" s="169" t="s">
        <v>47</v>
      </c>
      <c r="C101" s="22"/>
      <c r="D101" s="160" t="s">
        <v>233</v>
      </c>
      <c r="E101" s="162">
        <v>807143</v>
      </c>
      <c r="F101" s="53"/>
      <c r="G101" s="22"/>
      <c r="H101" s="160" t="s">
        <v>233</v>
      </c>
      <c r="I101" s="162">
        <v>1284690</v>
      </c>
      <c r="J101" s="53"/>
      <c r="K101" s="22"/>
      <c r="L101" s="160" t="s">
        <v>233</v>
      </c>
      <c r="M101" s="162">
        <v>408647</v>
      </c>
      <c r="N101" s="53"/>
      <c r="O101" s="22"/>
      <c r="P101" s="160" t="s">
        <v>233</v>
      </c>
      <c r="Q101" s="164" t="s">
        <v>514</v>
      </c>
      <c r="R101" s="160" t="s">
        <v>306</v>
      </c>
      <c r="S101" s="22"/>
      <c r="T101" s="160" t="s">
        <v>233</v>
      </c>
      <c r="U101" s="162">
        <v>1394110</v>
      </c>
      <c r="V101" s="53"/>
    </row>
    <row r="102" spans="1:22" ht="15.75" thickBot="1">
      <c r="A102" s="13"/>
      <c r="B102" s="169"/>
      <c r="C102" s="22"/>
      <c r="D102" s="161"/>
      <c r="E102" s="163"/>
      <c r="F102" s="54"/>
      <c r="G102" s="22"/>
      <c r="H102" s="161"/>
      <c r="I102" s="163"/>
      <c r="J102" s="54"/>
      <c r="K102" s="22"/>
      <c r="L102" s="161"/>
      <c r="M102" s="163"/>
      <c r="N102" s="54"/>
      <c r="O102" s="22"/>
      <c r="P102" s="161"/>
      <c r="Q102" s="165"/>
      <c r="R102" s="161"/>
      <c r="S102" s="22"/>
      <c r="T102" s="161"/>
      <c r="U102" s="163"/>
      <c r="V102" s="54"/>
    </row>
    <row r="103" spans="1:22" ht="15.75" thickTop="1">
      <c r="A103" s="13"/>
      <c r="B103" s="26"/>
      <c r="C103" s="26"/>
      <c r="D103" s="128"/>
      <c r="E103" s="128"/>
      <c r="F103" s="128"/>
      <c r="G103" s="26"/>
      <c r="H103" s="128"/>
      <c r="I103" s="128"/>
      <c r="J103" s="128"/>
      <c r="K103" s="26"/>
      <c r="L103" s="128"/>
      <c r="M103" s="128"/>
      <c r="N103" s="128"/>
      <c r="O103" s="26"/>
      <c r="P103" s="128"/>
      <c r="Q103" s="128"/>
      <c r="R103" s="128"/>
      <c r="S103" s="26"/>
      <c r="T103" s="128"/>
      <c r="U103" s="128"/>
      <c r="V103" s="128"/>
    </row>
    <row r="104" spans="1:22">
      <c r="A104" s="13"/>
      <c r="B104" s="146" t="s">
        <v>504</v>
      </c>
      <c r="C104" s="14"/>
      <c r="D104" s="22"/>
      <c r="E104" s="22"/>
      <c r="F104" s="22"/>
      <c r="G104" s="14"/>
      <c r="H104" s="22"/>
      <c r="I104" s="22"/>
      <c r="J104" s="22"/>
      <c r="K104" s="14"/>
      <c r="L104" s="22"/>
      <c r="M104" s="22"/>
      <c r="N104" s="22"/>
      <c r="O104" s="14"/>
      <c r="P104" s="22"/>
      <c r="Q104" s="22"/>
      <c r="R104" s="22"/>
      <c r="S104" s="14"/>
      <c r="T104" s="22"/>
      <c r="U104" s="22"/>
      <c r="V104" s="22"/>
    </row>
    <row r="105" spans="1:22">
      <c r="A105" s="13"/>
      <c r="B105" s="145" t="s">
        <v>505</v>
      </c>
      <c r="C105" s="26"/>
      <c r="D105" s="34"/>
      <c r="E105" s="34"/>
      <c r="F105" s="34"/>
      <c r="G105" s="26"/>
      <c r="H105" s="34"/>
      <c r="I105" s="34"/>
      <c r="J105" s="34"/>
      <c r="K105" s="26"/>
      <c r="L105" s="34"/>
      <c r="M105" s="34"/>
      <c r="N105" s="34"/>
      <c r="O105" s="26"/>
      <c r="P105" s="34"/>
      <c r="Q105" s="34"/>
      <c r="R105" s="34"/>
      <c r="S105" s="26"/>
      <c r="T105" s="34"/>
      <c r="U105" s="34"/>
      <c r="V105" s="34"/>
    </row>
    <row r="106" spans="1:22">
      <c r="A106" s="13"/>
      <c r="B106" s="167" t="s">
        <v>506</v>
      </c>
      <c r="C106" s="22"/>
      <c r="D106" s="114" t="s">
        <v>233</v>
      </c>
      <c r="E106" s="151" t="s">
        <v>347</v>
      </c>
      <c r="F106" s="22"/>
      <c r="G106" s="22"/>
      <c r="H106" s="114" t="s">
        <v>233</v>
      </c>
      <c r="I106" s="115">
        <v>10745</v>
      </c>
      <c r="J106" s="22"/>
      <c r="K106" s="22"/>
      <c r="L106" s="114" t="s">
        <v>233</v>
      </c>
      <c r="M106" s="115">
        <v>1285</v>
      </c>
      <c r="N106" s="22"/>
      <c r="O106" s="22"/>
      <c r="P106" s="114" t="s">
        <v>233</v>
      </c>
      <c r="Q106" s="151" t="s">
        <v>347</v>
      </c>
      <c r="R106" s="22"/>
      <c r="S106" s="22"/>
      <c r="T106" s="114" t="s">
        <v>233</v>
      </c>
      <c r="U106" s="115">
        <v>12030</v>
      </c>
      <c r="V106" s="22"/>
    </row>
    <row r="107" spans="1:22">
      <c r="A107" s="13"/>
      <c r="B107" s="167"/>
      <c r="C107" s="22"/>
      <c r="D107" s="114"/>
      <c r="E107" s="151"/>
      <c r="F107" s="22"/>
      <c r="G107" s="22"/>
      <c r="H107" s="114"/>
      <c r="I107" s="115"/>
      <c r="J107" s="22"/>
      <c r="K107" s="22"/>
      <c r="L107" s="114"/>
      <c r="M107" s="115"/>
      <c r="N107" s="22"/>
      <c r="O107" s="22"/>
      <c r="P107" s="114"/>
      <c r="Q107" s="151"/>
      <c r="R107" s="22"/>
      <c r="S107" s="22"/>
      <c r="T107" s="114"/>
      <c r="U107" s="115"/>
      <c r="V107" s="22"/>
    </row>
    <row r="108" spans="1:22">
      <c r="A108" s="13"/>
      <c r="B108" s="166" t="s">
        <v>507</v>
      </c>
      <c r="C108" s="34"/>
      <c r="D108" s="119" t="s">
        <v>347</v>
      </c>
      <c r="E108" s="119"/>
      <c r="F108" s="34"/>
      <c r="G108" s="34"/>
      <c r="H108" s="112">
        <v>42194</v>
      </c>
      <c r="I108" s="112"/>
      <c r="J108" s="34"/>
      <c r="K108" s="34"/>
      <c r="L108" s="119" t="s">
        <v>347</v>
      </c>
      <c r="M108" s="119"/>
      <c r="N108" s="34"/>
      <c r="O108" s="34"/>
      <c r="P108" s="119" t="s">
        <v>512</v>
      </c>
      <c r="Q108" s="119"/>
      <c r="R108" s="111" t="s">
        <v>306</v>
      </c>
      <c r="S108" s="34"/>
      <c r="T108" s="119" t="s">
        <v>347</v>
      </c>
      <c r="U108" s="119"/>
      <c r="V108" s="34"/>
    </row>
    <row r="109" spans="1:22">
      <c r="A109" s="13"/>
      <c r="B109" s="166"/>
      <c r="C109" s="34"/>
      <c r="D109" s="119"/>
      <c r="E109" s="119"/>
      <c r="F109" s="34"/>
      <c r="G109" s="34"/>
      <c r="H109" s="112"/>
      <c r="I109" s="112"/>
      <c r="J109" s="34"/>
      <c r="K109" s="34"/>
      <c r="L109" s="119"/>
      <c r="M109" s="119"/>
      <c r="N109" s="34"/>
      <c r="O109" s="34"/>
      <c r="P109" s="119"/>
      <c r="Q109" s="119"/>
      <c r="R109" s="111"/>
      <c r="S109" s="34"/>
      <c r="T109" s="119"/>
      <c r="U109" s="119"/>
      <c r="V109" s="34"/>
    </row>
    <row r="110" spans="1:22">
      <c r="A110" s="13"/>
      <c r="B110" s="167" t="s">
        <v>50</v>
      </c>
      <c r="C110" s="22"/>
      <c r="D110" s="115">
        <v>10198</v>
      </c>
      <c r="E110" s="115"/>
      <c r="F110" s="22"/>
      <c r="G110" s="22"/>
      <c r="H110" s="151">
        <v>28</v>
      </c>
      <c r="I110" s="151"/>
      <c r="J110" s="22"/>
      <c r="K110" s="22"/>
      <c r="L110" s="151" t="s">
        <v>347</v>
      </c>
      <c r="M110" s="151"/>
      <c r="N110" s="22"/>
      <c r="O110" s="22"/>
      <c r="P110" s="151" t="s">
        <v>347</v>
      </c>
      <c r="Q110" s="151"/>
      <c r="R110" s="22"/>
      <c r="S110" s="22"/>
      <c r="T110" s="115">
        <v>10226</v>
      </c>
      <c r="U110" s="115"/>
      <c r="V110" s="22"/>
    </row>
    <row r="111" spans="1:22">
      <c r="A111" s="13"/>
      <c r="B111" s="167"/>
      <c r="C111" s="22"/>
      <c r="D111" s="115"/>
      <c r="E111" s="115"/>
      <c r="F111" s="22"/>
      <c r="G111" s="22"/>
      <c r="H111" s="151"/>
      <c r="I111" s="151"/>
      <c r="J111" s="22"/>
      <c r="K111" s="22"/>
      <c r="L111" s="151"/>
      <c r="M111" s="151"/>
      <c r="N111" s="22"/>
      <c r="O111" s="22"/>
      <c r="P111" s="151"/>
      <c r="Q111" s="151"/>
      <c r="R111" s="22"/>
      <c r="S111" s="22"/>
      <c r="T111" s="115"/>
      <c r="U111" s="115"/>
      <c r="V111" s="22"/>
    </row>
    <row r="112" spans="1:22">
      <c r="A112" s="13"/>
      <c r="B112" s="166" t="s">
        <v>51</v>
      </c>
      <c r="C112" s="34"/>
      <c r="D112" s="119" t="s">
        <v>347</v>
      </c>
      <c r="E112" s="119"/>
      <c r="F112" s="34"/>
      <c r="G112" s="34"/>
      <c r="H112" s="112">
        <v>3319</v>
      </c>
      <c r="I112" s="112"/>
      <c r="J112" s="34"/>
      <c r="K112" s="34"/>
      <c r="L112" s="112">
        <v>5582</v>
      </c>
      <c r="M112" s="112"/>
      <c r="N112" s="34"/>
      <c r="O112" s="34"/>
      <c r="P112" s="119" t="s">
        <v>347</v>
      </c>
      <c r="Q112" s="119"/>
      <c r="R112" s="34"/>
      <c r="S112" s="34"/>
      <c r="T112" s="112">
        <v>8901</v>
      </c>
      <c r="U112" s="112"/>
      <c r="V112" s="34"/>
    </row>
    <row r="113" spans="1:22">
      <c r="A113" s="13"/>
      <c r="B113" s="166"/>
      <c r="C113" s="34"/>
      <c r="D113" s="119"/>
      <c r="E113" s="119"/>
      <c r="F113" s="34"/>
      <c r="G113" s="34"/>
      <c r="H113" s="112"/>
      <c r="I113" s="112"/>
      <c r="J113" s="34"/>
      <c r="K113" s="34"/>
      <c r="L113" s="112"/>
      <c r="M113" s="112"/>
      <c r="N113" s="34"/>
      <c r="O113" s="34"/>
      <c r="P113" s="119"/>
      <c r="Q113" s="119"/>
      <c r="R113" s="34"/>
      <c r="S113" s="34"/>
      <c r="T113" s="112"/>
      <c r="U113" s="112"/>
      <c r="V113" s="34"/>
    </row>
    <row r="114" spans="1:22">
      <c r="A114" s="13"/>
      <c r="B114" s="167" t="s">
        <v>52</v>
      </c>
      <c r="C114" s="22"/>
      <c r="D114" s="151" t="s">
        <v>347</v>
      </c>
      <c r="E114" s="151"/>
      <c r="F114" s="22"/>
      <c r="G114" s="22"/>
      <c r="H114" s="115">
        <v>1923</v>
      </c>
      <c r="I114" s="115"/>
      <c r="J114" s="22"/>
      <c r="K114" s="22"/>
      <c r="L114" s="151">
        <v>765</v>
      </c>
      <c r="M114" s="151"/>
      <c r="N114" s="22"/>
      <c r="O114" s="22"/>
      <c r="P114" s="151" t="s">
        <v>347</v>
      </c>
      <c r="Q114" s="151"/>
      <c r="R114" s="22"/>
      <c r="S114" s="22"/>
      <c r="T114" s="115">
        <v>2688</v>
      </c>
      <c r="U114" s="115"/>
      <c r="V114" s="22"/>
    </row>
    <row r="115" spans="1:22">
      <c r="A115" s="13"/>
      <c r="B115" s="167"/>
      <c r="C115" s="22"/>
      <c r="D115" s="151"/>
      <c r="E115" s="151"/>
      <c r="F115" s="22"/>
      <c r="G115" s="22"/>
      <c r="H115" s="115"/>
      <c r="I115" s="115"/>
      <c r="J115" s="22"/>
      <c r="K115" s="22"/>
      <c r="L115" s="151"/>
      <c r="M115" s="151"/>
      <c r="N115" s="22"/>
      <c r="O115" s="22"/>
      <c r="P115" s="151"/>
      <c r="Q115" s="151"/>
      <c r="R115" s="22"/>
      <c r="S115" s="22"/>
      <c r="T115" s="115"/>
      <c r="U115" s="115"/>
      <c r="V115" s="22"/>
    </row>
    <row r="116" spans="1:22">
      <c r="A116" s="13"/>
      <c r="B116" s="166" t="s">
        <v>53</v>
      </c>
      <c r="C116" s="34"/>
      <c r="D116" s="119">
        <v>563</v>
      </c>
      <c r="E116" s="119"/>
      <c r="F116" s="34"/>
      <c r="G116" s="34"/>
      <c r="H116" s="112">
        <v>1274</v>
      </c>
      <c r="I116" s="112"/>
      <c r="J116" s="34"/>
      <c r="K116" s="34"/>
      <c r="L116" s="119">
        <v>68</v>
      </c>
      <c r="M116" s="119"/>
      <c r="N116" s="34"/>
      <c r="O116" s="34"/>
      <c r="P116" s="119" t="s">
        <v>347</v>
      </c>
      <c r="Q116" s="119"/>
      <c r="R116" s="34"/>
      <c r="S116" s="34"/>
      <c r="T116" s="112">
        <v>1905</v>
      </c>
      <c r="U116" s="112"/>
      <c r="V116" s="34"/>
    </row>
    <row r="117" spans="1:22" ht="15.75" thickBot="1">
      <c r="A117" s="13"/>
      <c r="B117" s="166"/>
      <c r="C117" s="34"/>
      <c r="D117" s="158"/>
      <c r="E117" s="158"/>
      <c r="F117" s="48"/>
      <c r="G117" s="34"/>
      <c r="H117" s="157"/>
      <c r="I117" s="157"/>
      <c r="J117" s="48"/>
      <c r="K117" s="34"/>
      <c r="L117" s="158"/>
      <c r="M117" s="158"/>
      <c r="N117" s="48"/>
      <c r="O117" s="34"/>
      <c r="P117" s="158"/>
      <c r="Q117" s="158"/>
      <c r="R117" s="48"/>
      <c r="S117" s="34"/>
      <c r="T117" s="157"/>
      <c r="U117" s="157"/>
      <c r="V117" s="48"/>
    </row>
    <row r="118" spans="1:22">
      <c r="A118" s="13"/>
      <c r="B118" s="169" t="s">
        <v>54</v>
      </c>
      <c r="C118" s="22"/>
      <c r="D118" s="162">
        <v>10761</v>
      </c>
      <c r="E118" s="162"/>
      <c r="F118" s="53"/>
      <c r="G118" s="22"/>
      <c r="H118" s="162">
        <v>59483</v>
      </c>
      <c r="I118" s="162"/>
      <c r="J118" s="53"/>
      <c r="K118" s="22"/>
      <c r="L118" s="162">
        <v>7700</v>
      </c>
      <c r="M118" s="162"/>
      <c r="N118" s="53"/>
      <c r="O118" s="22"/>
      <c r="P118" s="164" t="s">
        <v>512</v>
      </c>
      <c r="Q118" s="164"/>
      <c r="R118" s="160" t="s">
        <v>306</v>
      </c>
      <c r="S118" s="22"/>
      <c r="T118" s="162">
        <v>35750</v>
      </c>
      <c r="U118" s="162"/>
      <c r="V118" s="53"/>
    </row>
    <row r="119" spans="1:22">
      <c r="A119" s="13"/>
      <c r="B119" s="169"/>
      <c r="C119" s="22"/>
      <c r="D119" s="115"/>
      <c r="E119" s="115"/>
      <c r="F119" s="22"/>
      <c r="G119" s="22"/>
      <c r="H119" s="115"/>
      <c r="I119" s="115"/>
      <c r="J119" s="22"/>
      <c r="K119" s="22"/>
      <c r="L119" s="115"/>
      <c r="M119" s="115"/>
      <c r="N119" s="22"/>
      <c r="O119" s="22"/>
      <c r="P119" s="151"/>
      <c r="Q119" s="151"/>
      <c r="R119" s="114"/>
      <c r="S119" s="22"/>
      <c r="T119" s="115"/>
      <c r="U119" s="115"/>
      <c r="V119" s="22"/>
    </row>
    <row r="120" spans="1:22">
      <c r="A120" s="13"/>
      <c r="B120" s="26"/>
      <c r="C120" s="26"/>
      <c r="D120" s="34"/>
      <c r="E120" s="34"/>
      <c r="F120" s="34"/>
      <c r="G120" s="26"/>
      <c r="H120" s="34"/>
      <c r="I120" s="34"/>
      <c r="J120" s="34"/>
      <c r="K120" s="26"/>
      <c r="L120" s="34"/>
      <c r="M120" s="34"/>
      <c r="N120" s="34"/>
      <c r="O120" s="26"/>
      <c r="P120" s="34"/>
      <c r="Q120" s="34"/>
      <c r="R120" s="34"/>
      <c r="S120" s="26"/>
      <c r="T120" s="34"/>
      <c r="U120" s="34"/>
      <c r="V120" s="34"/>
    </row>
    <row r="121" spans="1:22">
      <c r="A121" s="13"/>
      <c r="B121" s="155" t="s">
        <v>55</v>
      </c>
      <c r="C121" s="22"/>
      <c r="D121" s="115">
        <v>443674</v>
      </c>
      <c r="E121" s="115"/>
      <c r="F121" s="22"/>
      <c r="G121" s="22"/>
      <c r="H121" s="115">
        <v>421000</v>
      </c>
      <c r="I121" s="115"/>
      <c r="J121" s="22"/>
      <c r="K121" s="22"/>
      <c r="L121" s="151" t="s">
        <v>347</v>
      </c>
      <c r="M121" s="151"/>
      <c r="N121" s="22"/>
      <c r="O121" s="22"/>
      <c r="P121" s="151" t="s">
        <v>347</v>
      </c>
      <c r="Q121" s="151"/>
      <c r="R121" s="22"/>
      <c r="S121" s="22"/>
      <c r="T121" s="115">
        <v>864674</v>
      </c>
      <c r="U121" s="115"/>
      <c r="V121" s="22"/>
    </row>
    <row r="122" spans="1:22">
      <c r="A122" s="13"/>
      <c r="B122" s="155"/>
      <c r="C122" s="22"/>
      <c r="D122" s="115"/>
      <c r="E122" s="115"/>
      <c r="F122" s="22"/>
      <c r="G122" s="22"/>
      <c r="H122" s="115"/>
      <c r="I122" s="115"/>
      <c r="J122" s="22"/>
      <c r="K122" s="22"/>
      <c r="L122" s="151"/>
      <c r="M122" s="151"/>
      <c r="N122" s="22"/>
      <c r="O122" s="22"/>
      <c r="P122" s="151"/>
      <c r="Q122" s="151"/>
      <c r="R122" s="22"/>
      <c r="S122" s="22"/>
      <c r="T122" s="115"/>
      <c r="U122" s="115"/>
      <c r="V122" s="22"/>
    </row>
    <row r="123" spans="1:22">
      <c r="A123" s="13"/>
      <c r="B123" s="156" t="s">
        <v>56</v>
      </c>
      <c r="C123" s="34"/>
      <c r="D123" s="119">
        <v>55</v>
      </c>
      <c r="E123" s="119"/>
      <c r="F123" s="34"/>
      <c r="G123" s="34"/>
      <c r="H123" s="112">
        <v>15241</v>
      </c>
      <c r="I123" s="112"/>
      <c r="J123" s="34"/>
      <c r="K123" s="34"/>
      <c r="L123" s="119">
        <v>137</v>
      </c>
      <c r="M123" s="119"/>
      <c r="N123" s="34"/>
      <c r="O123" s="34"/>
      <c r="P123" s="119" t="s">
        <v>347</v>
      </c>
      <c r="Q123" s="119"/>
      <c r="R123" s="34"/>
      <c r="S123" s="34"/>
      <c r="T123" s="112">
        <v>15433</v>
      </c>
      <c r="U123" s="112"/>
      <c r="V123" s="34"/>
    </row>
    <row r="124" spans="1:22">
      <c r="A124" s="13"/>
      <c r="B124" s="156"/>
      <c r="C124" s="34"/>
      <c r="D124" s="119"/>
      <c r="E124" s="119"/>
      <c r="F124" s="34"/>
      <c r="G124" s="34"/>
      <c r="H124" s="112"/>
      <c r="I124" s="112"/>
      <c r="J124" s="34"/>
      <c r="K124" s="34"/>
      <c r="L124" s="119"/>
      <c r="M124" s="119"/>
      <c r="N124" s="34"/>
      <c r="O124" s="34"/>
      <c r="P124" s="119"/>
      <c r="Q124" s="119"/>
      <c r="R124" s="34"/>
      <c r="S124" s="34"/>
      <c r="T124" s="112"/>
      <c r="U124" s="112"/>
      <c r="V124" s="34"/>
    </row>
    <row r="125" spans="1:22">
      <c r="A125" s="13"/>
      <c r="B125" s="155" t="s">
        <v>51</v>
      </c>
      <c r="C125" s="22"/>
      <c r="D125" s="151" t="s">
        <v>347</v>
      </c>
      <c r="E125" s="151"/>
      <c r="F125" s="22"/>
      <c r="G125" s="22"/>
      <c r="H125" s="115">
        <v>11494</v>
      </c>
      <c r="I125" s="115"/>
      <c r="J125" s="22"/>
      <c r="K125" s="22"/>
      <c r="L125" s="151" t="s">
        <v>347</v>
      </c>
      <c r="M125" s="151"/>
      <c r="N125" s="22"/>
      <c r="O125" s="22"/>
      <c r="P125" s="151" t="s">
        <v>347</v>
      </c>
      <c r="Q125" s="151"/>
      <c r="R125" s="22"/>
      <c r="S125" s="22"/>
      <c r="T125" s="115">
        <v>11494</v>
      </c>
      <c r="U125" s="115"/>
      <c r="V125" s="22"/>
    </row>
    <row r="126" spans="1:22">
      <c r="A126" s="13"/>
      <c r="B126" s="155"/>
      <c r="C126" s="22"/>
      <c r="D126" s="151"/>
      <c r="E126" s="151"/>
      <c r="F126" s="22"/>
      <c r="G126" s="22"/>
      <c r="H126" s="115"/>
      <c r="I126" s="115"/>
      <c r="J126" s="22"/>
      <c r="K126" s="22"/>
      <c r="L126" s="151"/>
      <c r="M126" s="151"/>
      <c r="N126" s="22"/>
      <c r="O126" s="22"/>
      <c r="P126" s="151"/>
      <c r="Q126" s="151"/>
      <c r="R126" s="22"/>
      <c r="S126" s="22"/>
      <c r="T126" s="115"/>
      <c r="U126" s="115"/>
      <c r="V126" s="22"/>
    </row>
    <row r="127" spans="1:22">
      <c r="A127" s="13"/>
      <c r="B127" s="156" t="s">
        <v>58</v>
      </c>
      <c r="C127" s="34"/>
      <c r="D127" s="119" t="s">
        <v>347</v>
      </c>
      <c r="E127" s="119"/>
      <c r="F127" s="34"/>
      <c r="G127" s="34"/>
      <c r="H127" s="112">
        <v>13903</v>
      </c>
      <c r="I127" s="112"/>
      <c r="J127" s="34"/>
      <c r="K127" s="34"/>
      <c r="L127" s="119" t="s">
        <v>347</v>
      </c>
      <c r="M127" s="119"/>
      <c r="N127" s="34"/>
      <c r="O127" s="34"/>
      <c r="P127" s="119" t="s">
        <v>347</v>
      </c>
      <c r="Q127" s="119"/>
      <c r="R127" s="34"/>
      <c r="S127" s="34"/>
      <c r="T127" s="112">
        <v>13903</v>
      </c>
      <c r="U127" s="112"/>
      <c r="V127" s="34"/>
    </row>
    <row r="128" spans="1:22">
      <c r="A128" s="13"/>
      <c r="B128" s="156"/>
      <c r="C128" s="34"/>
      <c r="D128" s="119"/>
      <c r="E128" s="119"/>
      <c r="F128" s="34"/>
      <c r="G128" s="34"/>
      <c r="H128" s="112"/>
      <c r="I128" s="112"/>
      <c r="J128" s="34"/>
      <c r="K128" s="34"/>
      <c r="L128" s="119"/>
      <c r="M128" s="119"/>
      <c r="N128" s="34"/>
      <c r="O128" s="34"/>
      <c r="P128" s="119"/>
      <c r="Q128" s="119"/>
      <c r="R128" s="34"/>
      <c r="S128" s="34"/>
      <c r="T128" s="112"/>
      <c r="U128" s="112"/>
      <c r="V128" s="34"/>
    </row>
    <row r="129" spans="1:22">
      <c r="A129" s="13"/>
      <c r="B129" s="155" t="s">
        <v>508</v>
      </c>
      <c r="C129" s="22"/>
      <c r="D129" s="115">
        <v>352653</v>
      </c>
      <c r="E129" s="115"/>
      <c r="F129" s="22"/>
      <c r="G129" s="22"/>
      <c r="H129" s="115">
        <v>763569</v>
      </c>
      <c r="I129" s="115"/>
      <c r="J129" s="22"/>
      <c r="K129" s="22"/>
      <c r="L129" s="115">
        <v>400810</v>
      </c>
      <c r="M129" s="115"/>
      <c r="N129" s="22"/>
      <c r="O129" s="22"/>
      <c r="P129" s="151" t="s">
        <v>515</v>
      </c>
      <c r="Q129" s="151"/>
      <c r="R129" s="114" t="s">
        <v>306</v>
      </c>
      <c r="S129" s="22"/>
      <c r="T129" s="115">
        <v>352653</v>
      </c>
      <c r="U129" s="115"/>
      <c r="V129" s="22"/>
    </row>
    <row r="130" spans="1:22">
      <c r="A130" s="13"/>
      <c r="B130" s="155"/>
      <c r="C130" s="22"/>
      <c r="D130" s="115"/>
      <c r="E130" s="115"/>
      <c r="F130" s="22"/>
      <c r="G130" s="22"/>
      <c r="H130" s="115"/>
      <c r="I130" s="115"/>
      <c r="J130" s="22"/>
      <c r="K130" s="22"/>
      <c r="L130" s="115"/>
      <c r="M130" s="115"/>
      <c r="N130" s="22"/>
      <c r="O130" s="22"/>
      <c r="P130" s="151"/>
      <c r="Q130" s="151"/>
      <c r="R130" s="114"/>
      <c r="S130" s="22"/>
      <c r="T130" s="115"/>
      <c r="U130" s="115"/>
      <c r="V130" s="22"/>
    </row>
    <row r="131" spans="1:22">
      <c r="A131" s="13"/>
      <c r="B131" s="156" t="s">
        <v>510</v>
      </c>
      <c r="C131" s="34"/>
      <c r="D131" s="119" t="s">
        <v>347</v>
      </c>
      <c r="E131" s="119"/>
      <c r="F131" s="34"/>
      <c r="G131" s="34"/>
      <c r="H131" s="119" t="s">
        <v>347</v>
      </c>
      <c r="I131" s="119"/>
      <c r="J131" s="34"/>
      <c r="K131" s="34"/>
      <c r="L131" s="119" t="s">
        <v>347</v>
      </c>
      <c r="M131" s="119"/>
      <c r="N131" s="34"/>
      <c r="O131" s="34"/>
      <c r="P131" s="112">
        <v>100203</v>
      </c>
      <c r="Q131" s="112"/>
      <c r="R131" s="34"/>
      <c r="S131" s="34"/>
      <c r="T131" s="112">
        <v>100203</v>
      </c>
      <c r="U131" s="112"/>
      <c r="V131" s="34"/>
    </row>
    <row r="132" spans="1:22" ht="15.75" thickBot="1">
      <c r="A132" s="13"/>
      <c r="B132" s="156"/>
      <c r="C132" s="34"/>
      <c r="D132" s="158"/>
      <c r="E132" s="158"/>
      <c r="F132" s="48"/>
      <c r="G132" s="34"/>
      <c r="H132" s="158"/>
      <c r="I132" s="158"/>
      <c r="J132" s="48"/>
      <c r="K132" s="34"/>
      <c r="L132" s="158"/>
      <c r="M132" s="158"/>
      <c r="N132" s="48"/>
      <c r="O132" s="34"/>
      <c r="P132" s="157"/>
      <c r="Q132" s="157"/>
      <c r="R132" s="48"/>
      <c r="S132" s="34"/>
      <c r="T132" s="157"/>
      <c r="U132" s="157"/>
      <c r="V132" s="48"/>
    </row>
    <row r="133" spans="1:22">
      <c r="A133" s="13"/>
      <c r="B133" s="169" t="s">
        <v>511</v>
      </c>
      <c r="C133" s="22"/>
      <c r="D133" s="160" t="s">
        <v>233</v>
      </c>
      <c r="E133" s="162">
        <v>807143</v>
      </c>
      <c r="F133" s="53"/>
      <c r="G133" s="22"/>
      <c r="H133" s="160" t="s">
        <v>233</v>
      </c>
      <c r="I133" s="162">
        <v>1284690</v>
      </c>
      <c r="J133" s="53"/>
      <c r="K133" s="22"/>
      <c r="L133" s="160" t="s">
        <v>233</v>
      </c>
      <c r="M133" s="162">
        <v>408647</v>
      </c>
      <c r="N133" s="53"/>
      <c r="O133" s="22"/>
      <c r="P133" s="160" t="s">
        <v>233</v>
      </c>
      <c r="Q133" s="164" t="s">
        <v>514</v>
      </c>
      <c r="R133" s="160" t="s">
        <v>306</v>
      </c>
      <c r="S133" s="22"/>
      <c r="T133" s="160" t="s">
        <v>233</v>
      </c>
      <c r="U133" s="162">
        <v>1394110</v>
      </c>
      <c r="V133" s="53"/>
    </row>
    <row r="134" spans="1:22" ht="15.75" thickBot="1">
      <c r="A134" s="13"/>
      <c r="B134" s="169"/>
      <c r="C134" s="22"/>
      <c r="D134" s="161"/>
      <c r="E134" s="163"/>
      <c r="F134" s="54"/>
      <c r="G134" s="22"/>
      <c r="H134" s="161"/>
      <c r="I134" s="163"/>
      <c r="J134" s="54"/>
      <c r="K134" s="22"/>
      <c r="L134" s="161"/>
      <c r="M134" s="163"/>
      <c r="N134" s="54"/>
      <c r="O134" s="22"/>
      <c r="P134" s="161"/>
      <c r="Q134" s="165"/>
      <c r="R134" s="161"/>
      <c r="S134" s="22"/>
      <c r="T134" s="161"/>
      <c r="U134" s="163"/>
      <c r="V134" s="54"/>
    </row>
    <row r="135" spans="1:22" ht="15.75" thickTop="1">
      <c r="A135" s="13"/>
      <c r="B135" s="179"/>
      <c r="C135" s="179"/>
      <c r="D135" s="179"/>
      <c r="E135" s="179"/>
      <c r="F135" s="179"/>
      <c r="G135" s="179"/>
      <c r="H135" s="179"/>
      <c r="I135" s="179"/>
      <c r="J135" s="179"/>
      <c r="K135" s="179"/>
      <c r="L135" s="179"/>
      <c r="M135" s="179"/>
      <c r="N135" s="179"/>
      <c r="O135" s="179"/>
      <c r="P135" s="179"/>
      <c r="Q135" s="179"/>
      <c r="R135" s="179"/>
      <c r="S135" s="179"/>
      <c r="T135" s="179"/>
      <c r="U135" s="179"/>
      <c r="V135" s="179"/>
    </row>
    <row r="136" spans="1:22" ht="15" customHeight="1">
      <c r="A136" s="13" t="s">
        <v>516</v>
      </c>
      <c r="B136" s="12" t="s">
        <v>6</v>
      </c>
      <c r="C136" s="12"/>
      <c r="D136" s="12"/>
      <c r="E136" s="12"/>
      <c r="F136" s="12"/>
      <c r="G136" s="12"/>
      <c r="H136" s="12"/>
      <c r="I136" s="12"/>
      <c r="J136" s="12"/>
      <c r="K136" s="12"/>
      <c r="L136" s="12"/>
      <c r="M136" s="12"/>
      <c r="N136" s="12"/>
      <c r="O136" s="12"/>
      <c r="P136" s="12"/>
      <c r="Q136" s="12"/>
      <c r="R136" s="12"/>
      <c r="S136" s="12"/>
      <c r="T136" s="12"/>
      <c r="U136" s="12"/>
      <c r="V136" s="12"/>
    </row>
    <row r="137" spans="1:22">
      <c r="A137" s="13"/>
      <c r="B137" s="178" t="s">
        <v>516</v>
      </c>
      <c r="C137" s="178"/>
      <c r="D137" s="178"/>
      <c r="E137" s="178"/>
      <c r="F137" s="178"/>
      <c r="G137" s="178"/>
      <c r="H137" s="178"/>
      <c r="I137" s="178"/>
      <c r="J137" s="178"/>
      <c r="K137" s="178"/>
      <c r="L137" s="178"/>
      <c r="M137" s="178"/>
      <c r="N137" s="178"/>
      <c r="O137" s="178"/>
      <c r="P137" s="178"/>
      <c r="Q137" s="178"/>
      <c r="R137" s="178"/>
      <c r="S137" s="178"/>
      <c r="T137" s="178"/>
      <c r="U137" s="178"/>
      <c r="V137" s="178"/>
    </row>
    <row r="138" spans="1:22">
      <c r="A138" s="13"/>
      <c r="B138" s="29"/>
      <c r="C138" s="29"/>
      <c r="D138" s="29"/>
      <c r="E138" s="29"/>
      <c r="F138" s="29"/>
      <c r="G138" s="29"/>
      <c r="H138" s="29"/>
      <c r="I138" s="29"/>
      <c r="J138" s="29"/>
      <c r="K138" s="29"/>
      <c r="L138" s="29"/>
      <c r="M138" s="29"/>
      <c r="N138" s="29"/>
      <c r="O138" s="29"/>
      <c r="P138" s="29"/>
      <c r="Q138" s="29"/>
      <c r="R138" s="29"/>
      <c r="S138" s="29"/>
      <c r="T138" s="29"/>
      <c r="U138" s="29"/>
      <c r="V138" s="29"/>
    </row>
    <row r="139" spans="1:22">
      <c r="A139" s="13"/>
      <c r="B139" s="15"/>
      <c r="C139" s="15"/>
      <c r="D139" s="15"/>
      <c r="E139" s="15"/>
      <c r="F139" s="15"/>
      <c r="G139" s="15"/>
      <c r="H139" s="15"/>
      <c r="I139" s="15"/>
      <c r="J139" s="15"/>
      <c r="K139" s="15"/>
      <c r="L139" s="15"/>
      <c r="M139" s="15"/>
      <c r="N139" s="15"/>
      <c r="O139" s="15"/>
      <c r="P139" s="15"/>
      <c r="Q139" s="15"/>
      <c r="R139" s="15"/>
      <c r="S139" s="15"/>
      <c r="T139" s="15"/>
      <c r="U139" s="15"/>
      <c r="V139" s="15"/>
    </row>
    <row r="140" spans="1:22">
      <c r="A140" s="13"/>
      <c r="B140" s="105" t="s">
        <v>479</v>
      </c>
      <c r="C140" s="22"/>
      <c r="D140" s="147" t="s">
        <v>489</v>
      </c>
      <c r="E140" s="147"/>
      <c r="F140" s="147"/>
      <c r="G140" s="22"/>
      <c r="H140" s="147" t="s">
        <v>490</v>
      </c>
      <c r="I140" s="147"/>
      <c r="J140" s="147"/>
      <c r="K140" s="22"/>
      <c r="L140" s="147" t="s">
        <v>492</v>
      </c>
      <c r="M140" s="147"/>
      <c r="N140" s="147"/>
      <c r="O140" s="22"/>
      <c r="P140" s="147" t="s">
        <v>493</v>
      </c>
      <c r="Q140" s="147"/>
      <c r="R140" s="147"/>
      <c r="S140" s="22"/>
      <c r="T140" s="147" t="s">
        <v>494</v>
      </c>
      <c r="U140" s="147"/>
      <c r="V140" s="147"/>
    </row>
    <row r="141" spans="1:22" ht="15.75" thickBot="1">
      <c r="A141" s="13"/>
      <c r="B141" s="106"/>
      <c r="C141" s="22"/>
      <c r="D141" s="148"/>
      <c r="E141" s="148"/>
      <c r="F141" s="148"/>
      <c r="G141" s="22"/>
      <c r="H141" s="148" t="s">
        <v>491</v>
      </c>
      <c r="I141" s="148"/>
      <c r="J141" s="148"/>
      <c r="K141" s="22"/>
      <c r="L141" s="148"/>
      <c r="M141" s="148"/>
      <c r="N141" s="148"/>
      <c r="O141" s="22"/>
      <c r="P141" s="148"/>
      <c r="Q141" s="148"/>
      <c r="R141" s="148"/>
      <c r="S141" s="22"/>
      <c r="T141" s="148"/>
      <c r="U141" s="148"/>
      <c r="V141" s="148"/>
    </row>
    <row r="142" spans="1:22">
      <c r="A142" s="13"/>
      <c r="B142" s="80"/>
      <c r="C142" s="14"/>
      <c r="D142" s="59" t="s">
        <v>231</v>
      </c>
      <c r="E142" s="59"/>
      <c r="F142" s="59"/>
      <c r="G142" s="59"/>
      <c r="H142" s="59"/>
      <c r="I142" s="59"/>
      <c r="J142" s="59"/>
      <c r="K142" s="59"/>
      <c r="L142" s="59"/>
      <c r="M142" s="59"/>
      <c r="N142" s="59"/>
      <c r="O142" s="59"/>
      <c r="P142" s="59"/>
      <c r="Q142" s="59"/>
      <c r="R142" s="59"/>
      <c r="S142" s="59"/>
      <c r="T142" s="59"/>
      <c r="U142" s="59"/>
      <c r="V142" s="59"/>
    </row>
    <row r="143" spans="1:22">
      <c r="A143" s="13"/>
      <c r="B143" s="145" t="s">
        <v>75</v>
      </c>
      <c r="C143" s="26"/>
      <c r="D143" s="34"/>
      <c r="E143" s="34"/>
      <c r="F143" s="34"/>
      <c r="G143" s="26"/>
      <c r="H143" s="34"/>
      <c r="I143" s="34"/>
      <c r="J143" s="34"/>
      <c r="K143" s="26"/>
      <c r="L143" s="34"/>
      <c r="M143" s="34"/>
      <c r="N143" s="34"/>
      <c r="O143" s="26"/>
      <c r="P143" s="34"/>
      <c r="Q143" s="34"/>
      <c r="R143" s="34"/>
      <c r="S143" s="26"/>
      <c r="T143" s="34"/>
      <c r="U143" s="34"/>
      <c r="V143" s="34"/>
    </row>
    <row r="144" spans="1:22">
      <c r="A144" s="13"/>
      <c r="B144" s="167" t="s">
        <v>38</v>
      </c>
      <c r="C144" s="22"/>
      <c r="D144" s="114" t="s">
        <v>233</v>
      </c>
      <c r="E144" s="151" t="s">
        <v>347</v>
      </c>
      <c r="F144" s="22"/>
      <c r="G144" s="22"/>
      <c r="H144" s="114" t="s">
        <v>233</v>
      </c>
      <c r="I144" s="115">
        <v>236336</v>
      </c>
      <c r="J144" s="22"/>
      <c r="K144" s="22"/>
      <c r="L144" s="114" t="s">
        <v>233</v>
      </c>
      <c r="M144" s="115">
        <v>17258</v>
      </c>
      <c r="N144" s="22"/>
      <c r="O144" s="22"/>
      <c r="P144" s="114" t="s">
        <v>233</v>
      </c>
      <c r="Q144" s="151" t="s">
        <v>517</v>
      </c>
      <c r="R144" s="114" t="s">
        <v>306</v>
      </c>
      <c r="S144" s="22"/>
      <c r="T144" s="114" t="s">
        <v>233</v>
      </c>
      <c r="U144" s="115">
        <v>252368</v>
      </c>
      <c r="V144" s="22"/>
    </row>
    <row r="145" spans="1:22">
      <c r="A145" s="13"/>
      <c r="B145" s="167"/>
      <c r="C145" s="22"/>
      <c r="D145" s="114"/>
      <c r="E145" s="151"/>
      <c r="F145" s="22"/>
      <c r="G145" s="22"/>
      <c r="H145" s="114"/>
      <c r="I145" s="115"/>
      <c r="J145" s="22"/>
      <c r="K145" s="22"/>
      <c r="L145" s="114"/>
      <c r="M145" s="115"/>
      <c r="N145" s="22"/>
      <c r="O145" s="22"/>
      <c r="P145" s="114"/>
      <c r="Q145" s="151"/>
      <c r="R145" s="114"/>
      <c r="S145" s="22"/>
      <c r="T145" s="114"/>
      <c r="U145" s="115"/>
      <c r="V145" s="22"/>
    </row>
    <row r="146" spans="1:22">
      <c r="A146" s="13"/>
      <c r="B146" s="166" t="s">
        <v>76</v>
      </c>
      <c r="C146" s="34"/>
      <c r="D146" s="119" t="s">
        <v>347</v>
      </c>
      <c r="E146" s="119"/>
      <c r="F146" s="34"/>
      <c r="G146" s="34"/>
      <c r="H146" s="112">
        <v>42139</v>
      </c>
      <c r="I146" s="112"/>
      <c r="J146" s="34"/>
      <c r="K146" s="34"/>
      <c r="L146" s="112">
        <v>10675</v>
      </c>
      <c r="M146" s="112"/>
      <c r="N146" s="34"/>
      <c r="O146" s="34"/>
      <c r="P146" s="119" t="s">
        <v>347</v>
      </c>
      <c r="Q146" s="119"/>
      <c r="R146" s="34"/>
      <c r="S146" s="34"/>
      <c r="T146" s="112">
        <v>52814</v>
      </c>
      <c r="U146" s="112"/>
      <c r="V146" s="34"/>
    </row>
    <row r="147" spans="1:22" ht="15.75" thickBot="1">
      <c r="A147" s="13"/>
      <c r="B147" s="166"/>
      <c r="C147" s="34"/>
      <c r="D147" s="158"/>
      <c r="E147" s="158"/>
      <c r="F147" s="48"/>
      <c r="G147" s="34"/>
      <c r="H147" s="157"/>
      <c r="I147" s="157"/>
      <c r="J147" s="48"/>
      <c r="K147" s="34"/>
      <c r="L147" s="157"/>
      <c r="M147" s="157"/>
      <c r="N147" s="48"/>
      <c r="O147" s="34"/>
      <c r="P147" s="158"/>
      <c r="Q147" s="158"/>
      <c r="R147" s="48"/>
      <c r="S147" s="34"/>
      <c r="T147" s="157"/>
      <c r="U147" s="157"/>
      <c r="V147" s="48"/>
    </row>
    <row r="148" spans="1:22">
      <c r="A148" s="13"/>
      <c r="B148" s="22"/>
      <c r="C148" s="22"/>
      <c r="D148" s="164" t="s">
        <v>347</v>
      </c>
      <c r="E148" s="164"/>
      <c r="F148" s="53"/>
      <c r="G148" s="22"/>
      <c r="H148" s="162">
        <v>278475</v>
      </c>
      <c r="I148" s="162"/>
      <c r="J148" s="53"/>
      <c r="K148" s="22"/>
      <c r="L148" s="162">
        <v>27933</v>
      </c>
      <c r="M148" s="162"/>
      <c r="N148" s="53"/>
      <c r="O148" s="22"/>
      <c r="P148" s="164" t="s">
        <v>517</v>
      </c>
      <c r="Q148" s="164"/>
      <c r="R148" s="160" t="s">
        <v>306</v>
      </c>
      <c r="S148" s="22"/>
      <c r="T148" s="162">
        <v>305182</v>
      </c>
      <c r="U148" s="162"/>
      <c r="V148" s="53"/>
    </row>
    <row r="149" spans="1:22" ht="15.75" thickBot="1">
      <c r="A149" s="13"/>
      <c r="B149" s="22"/>
      <c r="C149" s="22"/>
      <c r="D149" s="152"/>
      <c r="E149" s="152"/>
      <c r="F149" s="39"/>
      <c r="G149" s="22"/>
      <c r="H149" s="116"/>
      <c r="I149" s="116"/>
      <c r="J149" s="39"/>
      <c r="K149" s="22"/>
      <c r="L149" s="116"/>
      <c r="M149" s="116"/>
      <c r="N149" s="39"/>
      <c r="O149" s="22"/>
      <c r="P149" s="152"/>
      <c r="Q149" s="152"/>
      <c r="R149" s="170"/>
      <c r="S149" s="22"/>
      <c r="T149" s="116"/>
      <c r="U149" s="116"/>
      <c r="V149" s="39"/>
    </row>
    <row r="150" spans="1:22">
      <c r="A150" s="13"/>
      <c r="B150" s="145" t="s">
        <v>78</v>
      </c>
      <c r="C150" s="26"/>
      <c r="D150" s="44"/>
      <c r="E150" s="44"/>
      <c r="F150" s="44"/>
      <c r="G150" s="26"/>
      <c r="H150" s="44"/>
      <c r="I150" s="44"/>
      <c r="J150" s="44"/>
      <c r="K150" s="26"/>
      <c r="L150" s="44"/>
      <c r="M150" s="44"/>
      <c r="N150" s="44"/>
      <c r="O150" s="26"/>
      <c r="P150" s="44"/>
      <c r="Q150" s="44"/>
      <c r="R150" s="44"/>
      <c r="S150" s="26"/>
      <c r="T150" s="44"/>
      <c r="U150" s="44"/>
      <c r="V150" s="44"/>
    </row>
    <row r="151" spans="1:22">
      <c r="A151" s="13"/>
      <c r="B151" s="150" t="s">
        <v>79</v>
      </c>
      <c r="C151" s="22"/>
      <c r="D151" s="151" t="s">
        <v>347</v>
      </c>
      <c r="E151" s="151"/>
      <c r="F151" s="22"/>
      <c r="G151" s="22"/>
      <c r="H151" s="115">
        <v>88614</v>
      </c>
      <c r="I151" s="115"/>
      <c r="J151" s="22"/>
      <c r="K151" s="22"/>
      <c r="L151" s="115">
        <v>12056</v>
      </c>
      <c r="M151" s="115"/>
      <c r="N151" s="22"/>
      <c r="O151" s="22"/>
      <c r="P151" s="151" t="s">
        <v>517</v>
      </c>
      <c r="Q151" s="151"/>
      <c r="R151" s="114" t="s">
        <v>306</v>
      </c>
      <c r="S151" s="22"/>
      <c r="T151" s="115">
        <v>99444</v>
      </c>
      <c r="U151" s="115"/>
      <c r="V151" s="22"/>
    </row>
    <row r="152" spans="1:22">
      <c r="A152" s="13"/>
      <c r="B152" s="150"/>
      <c r="C152" s="22"/>
      <c r="D152" s="151"/>
      <c r="E152" s="151"/>
      <c r="F152" s="22"/>
      <c r="G152" s="22"/>
      <c r="H152" s="115"/>
      <c r="I152" s="115"/>
      <c r="J152" s="22"/>
      <c r="K152" s="22"/>
      <c r="L152" s="115"/>
      <c r="M152" s="115"/>
      <c r="N152" s="22"/>
      <c r="O152" s="22"/>
      <c r="P152" s="151"/>
      <c r="Q152" s="151"/>
      <c r="R152" s="114"/>
      <c r="S152" s="22"/>
      <c r="T152" s="115"/>
      <c r="U152" s="115"/>
      <c r="V152" s="22"/>
    </row>
    <row r="153" spans="1:22">
      <c r="A153" s="13"/>
      <c r="B153" s="166" t="s">
        <v>80</v>
      </c>
      <c r="C153" s="34"/>
      <c r="D153" s="119" t="s">
        <v>347</v>
      </c>
      <c r="E153" s="119"/>
      <c r="F153" s="34"/>
      <c r="G153" s="34"/>
      <c r="H153" s="112">
        <v>51082</v>
      </c>
      <c r="I153" s="112"/>
      <c r="J153" s="34"/>
      <c r="K153" s="34"/>
      <c r="L153" s="112">
        <v>14341</v>
      </c>
      <c r="M153" s="112"/>
      <c r="N153" s="34"/>
      <c r="O153" s="34"/>
      <c r="P153" s="119" t="s">
        <v>347</v>
      </c>
      <c r="Q153" s="119"/>
      <c r="R153" s="34"/>
      <c r="S153" s="34"/>
      <c r="T153" s="112">
        <v>65423</v>
      </c>
      <c r="U153" s="112"/>
      <c r="V153" s="34"/>
    </row>
    <row r="154" spans="1:22">
      <c r="A154" s="13"/>
      <c r="B154" s="166"/>
      <c r="C154" s="34"/>
      <c r="D154" s="119"/>
      <c r="E154" s="119"/>
      <c r="F154" s="34"/>
      <c r="G154" s="34"/>
      <c r="H154" s="112"/>
      <c r="I154" s="112"/>
      <c r="J154" s="34"/>
      <c r="K154" s="34"/>
      <c r="L154" s="112"/>
      <c r="M154" s="112"/>
      <c r="N154" s="34"/>
      <c r="O154" s="34"/>
      <c r="P154" s="119"/>
      <c r="Q154" s="119"/>
      <c r="R154" s="34"/>
      <c r="S154" s="34"/>
      <c r="T154" s="112"/>
      <c r="U154" s="112"/>
      <c r="V154" s="34"/>
    </row>
    <row r="155" spans="1:22">
      <c r="A155" s="13"/>
      <c r="B155" s="167" t="s">
        <v>81</v>
      </c>
      <c r="C155" s="22"/>
      <c r="D155" s="115">
        <v>3381</v>
      </c>
      <c r="E155" s="115"/>
      <c r="F155" s="22"/>
      <c r="G155" s="22"/>
      <c r="H155" s="115">
        <v>8368</v>
      </c>
      <c r="I155" s="115"/>
      <c r="J155" s="22"/>
      <c r="K155" s="22"/>
      <c r="L155" s="151" t="s">
        <v>347</v>
      </c>
      <c r="M155" s="151"/>
      <c r="N155" s="22"/>
      <c r="O155" s="22"/>
      <c r="P155" s="151" t="s">
        <v>347</v>
      </c>
      <c r="Q155" s="151"/>
      <c r="R155" s="22"/>
      <c r="S155" s="22"/>
      <c r="T155" s="115">
        <v>11749</v>
      </c>
      <c r="U155" s="115"/>
      <c r="V155" s="22"/>
    </row>
    <row r="156" spans="1:22" ht="15.75" thickBot="1">
      <c r="A156" s="13"/>
      <c r="B156" s="167"/>
      <c r="C156" s="22"/>
      <c r="D156" s="116"/>
      <c r="E156" s="116"/>
      <c r="F156" s="39"/>
      <c r="G156" s="22"/>
      <c r="H156" s="116"/>
      <c r="I156" s="116"/>
      <c r="J156" s="39"/>
      <c r="K156" s="22"/>
      <c r="L156" s="152"/>
      <c r="M156" s="152"/>
      <c r="N156" s="39"/>
      <c r="O156" s="22"/>
      <c r="P156" s="152"/>
      <c r="Q156" s="152"/>
      <c r="R156" s="39"/>
      <c r="S156" s="22"/>
      <c r="T156" s="116"/>
      <c r="U156" s="116"/>
      <c r="V156" s="39"/>
    </row>
    <row r="157" spans="1:22">
      <c r="A157" s="13"/>
      <c r="B157" s="34"/>
      <c r="C157" s="34"/>
      <c r="D157" s="154">
        <v>3381</v>
      </c>
      <c r="E157" s="154"/>
      <c r="F157" s="44"/>
      <c r="G157" s="34"/>
      <c r="H157" s="154">
        <v>148064</v>
      </c>
      <c r="I157" s="154"/>
      <c r="J157" s="44"/>
      <c r="K157" s="34"/>
      <c r="L157" s="154">
        <v>26397</v>
      </c>
      <c r="M157" s="154"/>
      <c r="N157" s="44"/>
      <c r="O157" s="34"/>
      <c r="P157" s="120" t="s">
        <v>517</v>
      </c>
      <c r="Q157" s="120"/>
      <c r="R157" s="117" t="s">
        <v>306</v>
      </c>
      <c r="S157" s="34"/>
      <c r="T157" s="154">
        <v>176616</v>
      </c>
      <c r="U157" s="154"/>
      <c r="V157" s="44"/>
    </row>
    <row r="158" spans="1:22" ht="15.75" thickBot="1">
      <c r="A158" s="13"/>
      <c r="B158" s="34"/>
      <c r="C158" s="34"/>
      <c r="D158" s="157"/>
      <c r="E158" s="157"/>
      <c r="F158" s="48"/>
      <c r="G158" s="34"/>
      <c r="H158" s="157"/>
      <c r="I158" s="157"/>
      <c r="J158" s="48"/>
      <c r="K158" s="34"/>
      <c r="L158" s="157"/>
      <c r="M158" s="157"/>
      <c r="N158" s="48"/>
      <c r="O158" s="34"/>
      <c r="P158" s="158"/>
      <c r="Q158" s="158"/>
      <c r="R158" s="171"/>
      <c r="S158" s="34"/>
      <c r="T158" s="157"/>
      <c r="U158" s="157"/>
      <c r="V158" s="48"/>
    </row>
    <row r="159" spans="1:22">
      <c r="A159" s="13"/>
      <c r="B159" s="155" t="s">
        <v>518</v>
      </c>
      <c r="C159" s="22"/>
      <c r="D159" s="164" t="s">
        <v>519</v>
      </c>
      <c r="E159" s="164"/>
      <c r="F159" s="160" t="s">
        <v>306</v>
      </c>
      <c r="G159" s="22"/>
      <c r="H159" s="162">
        <v>130411</v>
      </c>
      <c r="I159" s="162"/>
      <c r="J159" s="53"/>
      <c r="K159" s="22"/>
      <c r="L159" s="162">
        <v>1536</v>
      </c>
      <c r="M159" s="162"/>
      <c r="N159" s="53"/>
      <c r="O159" s="22"/>
      <c r="P159" s="164" t="s">
        <v>347</v>
      </c>
      <c r="Q159" s="164"/>
      <c r="R159" s="53"/>
      <c r="S159" s="22"/>
      <c r="T159" s="162">
        <v>128566</v>
      </c>
      <c r="U159" s="162"/>
      <c r="V159" s="53"/>
    </row>
    <row r="160" spans="1:22">
      <c r="A160" s="13"/>
      <c r="B160" s="155"/>
      <c r="C160" s="22"/>
      <c r="D160" s="151"/>
      <c r="E160" s="151"/>
      <c r="F160" s="114"/>
      <c r="G160" s="22"/>
      <c r="H160" s="115"/>
      <c r="I160" s="115"/>
      <c r="J160" s="22"/>
      <c r="K160" s="22"/>
      <c r="L160" s="115"/>
      <c r="M160" s="115"/>
      <c r="N160" s="22"/>
      <c r="O160" s="22"/>
      <c r="P160" s="151"/>
      <c r="Q160" s="151"/>
      <c r="R160" s="22"/>
      <c r="S160" s="22"/>
      <c r="T160" s="115"/>
      <c r="U160" s="115"/>
      <c r="V160" s="22"/>
    </row>
    <row r="161" spans="1:22">
      <c r="A161" s="13"/>
      <c r="B161" s="156" t="s">
        <v>520</v>
      </c>
      <c r="C161" s="34"/>
      <c r="D161" s="112">
        <v>115850</v>
      </c>
      <c r="E161" s="112"/>
      <c r="F161" s="34"/>
      <c r="G161" s="34"/>
      <c r="H161" s="112">
        <v>1231</v>
      </c>
      <c r="I161" s="112"/>
      <c r="J161" s="34"/>
      <c r="K161" s="34"/>
      <c r="L161" s="119" t="s">
        <v>347</v>
      </c>
      <c r="M161" s="119"/>
      <c r="N161" s="34"/>
      <c r="O161" s="34"/>
      <c r="P161" s="119" t="s">
        <v>521</v>
      </c>
      <c r="Q161" s="119"/>
      <c r="R161" s="111" t="s">
        <v>306</v>
      </c>
      <c r="S161" s="34"/>
      <c r="T161" s="119" t="s">
        <v>347</v>
      </c>
      <c r="U161" s="119"/>
      <c r="V161" s="34"/>
    </row>
    <row r="162" spans="1:22">
      <c r="A162" s="13"/>
      <c r="B162" s="156"/>
      <c r="C162" s="34"/>
      <c r="D162" s="112"/>
      <c r="E162" s="112"/>
      <c r="F162" s="34"/>
      <c r="G162" s="34"/>
      <c r="H162" s="112"/>
      <c r="I162" s="112"/>
      <c r="J162" s="34"/>
      <c r="K162" s="34"/>
      <c r="L162" s="119"/>
      <c r="M162" s="119"/>
      <c r="N162" s="34"/>
      <c r="O162" s="34"/>
      <c r="P162" s="119"/>
      <c r="Q162" s="119"/>
      <c r="R162" s="111"/>
      <c r="S162" s="34"/>
      <c r="T162" s="119"/>
      <c r="U162" s="119"/>
      <c r="V162" s="34"/>
    </row>
    <row r="163" spans="1:22">
      <c r="A163" s="13"/>
      <c r="B163" s="155" t="s">
        <v>85</v>
      </c>
      <c r="C163" s="22"/>
      <c r="D163" s="151" t="s">
        <v>347</v>
      </c>
      <c r="E163" s="151"/>
      <c r="F163" s="22"/>
      <c r="G163" s="22"/>
      <c r="H163" s="115">
        <v>2826</v>
      </c>
      <c r="I163" s="115"/>
      <c r="J163" s="22"/>
      <c r="K163" s="22"/>
      <c r="L163" s="151" t="s">
        <v>347</v>
      </c>
      <c r="M163" s="151"/>
      <c r="N163" s="22"/>
      <c r="O163" s="22"/>
      <c r="P163" s="151" t="s">
        <v>347</v>
      </c>
      <c r="Q163" s="151"/>
      <c r="R163" s="22"/>
      <c r="S163" s="22"/>
      <c r="T163" s="115">
        <v>2826</v>
      </c>
      <c r="U163" s="115"/>
      <c r="V163" s="22"/>
    </row>
    <row r="164" spans="1:22">
      <c r="A164" s="13"/>
      <c r="B164" s="155"/>
      <c r="C164" s="22"/>
      <c r="D164" s="151"/>
      <c r="E164" s="151"/>
      <c r="F164" s="22"/>
      <c r="G164" s="22"/>
      <c r="H164" s="115"/>
      <c r="I164" s="115"/>
      <c r="J164" s="22"/>
      <c r="K164" s="22"/>
      <c r="L164" s="151"/>
      <c r="M164" s="151"/>
      <c r="N164" s="22"/>
      <c r="O164" s="22"/>
      <c r="P164" s="151"/>
      <c r="Q164" s="151"/>
      <c r="R164" s="22"/>
      <c r="S164" s="22"/>
      <c r="T164" s="115"/>
      <c r="U164" s="115"/>
      <c r="V164" s="22"/>
    </row>
    <row r="165" spans="1:22">
      <c r="A165" s="13"/>
      <c r="B165" s="156" t="s">
        <v>522</v>
      </c>
      <c r="C165" s="34"/>
      <c r="D165" s="119" t="s">
        <v>347</v>
      </c>
      <c r="E165" s="119"/>
      <c r="F165" s="34"/>
      <c r="G165" s="34"/>
      <c r="H165" s="119">
        <v>56</v>
      </c>
      <c r="I165" s="119"/>
      <c r="J165" s="34"/>
      <c r="K165" s="34"/>
      <c r="L165" s="119">
        <v>105</v>
      </c>
      <c r="M165" s="119"/>
      <c r="N165" s="34"/>
      <c r="O165" s="34"/>
      <c r="P165" s="119" t="s">
        <v>347</v>
      </c>
      <c r="Q165" s="119"/>
      <c r="R165" s="34"/>
      <c r="S165" s="34"/>
      <c r="T165" s="119">
        <v>161</v>
      </c>
      <c r="U165" s="119"/>
      <c r="V165" s="34"/>
    </row>
    <row r="166" spans="1:22">
      <c r="A166" s="13"/>
      <c r="B166" s="156"/>
      <c r="C166" s="34"/>
      <c r="D166" s="119"/>
      <c r="E166" s="119"/>
      <c r="F166" s="34"/>
      <c r="G166" s="34"/>
      <c r="H166" s="119"/>
      <c r="I166" s="119"/>
      <c r="J166" s="34"/>
      <c r="K166" s="34"/>
      <c r="L166" s="119"/>
      <c r="M166" s="119"/>
      <c r="N166" s="34"/>
      <c r="O166" s="34"/>
      <c r="P166" s="119"/>
      <c r="Q166" s="119"/>
      <c r="R166" s="34"/>
      <c r="S166" s="34"/>
      <c r="T166" s="119"/>
      <c r="U166" s="119"/>
      <c r="V166" s="34"/>
    </row>
    <row r="167" spans="1:22">
      <c r="A167" s="13"/>
      <c r="B167" s="155" t="s">
        <v>86</v>
      </c>
      <c r="C167" s="22"/>
      <c r="D167" s="151" t="s">
        <v>523</v>
      </c>
      <c r="E167" s="151"/>
      <c r="F167" s="114" t="s">
        <v>306</v>
      </c>
      <c r="G167" s="22"/>
      <c r="H167" s="151" t="s">
        <v>524</v>
      </c>
      <c r="I167" s="151"/>
      <c r="J167" s="114" t="s">
        <v>306</v>
      </c>
      <c r="K167" s="22"/>
      <c r="L167" s="151" t="s">
        <v>347</v>
      </c>
      <c r="M167" s="151"/>
      <c r="N167" s="22"/>
      <c r="O167" s="22"/>
      <c r="P167" s="151" t="s">
        <v>347</v>
      </c>
      <c r="Q167" s="151"/>
      <c r="R167" s="22"/>
      <c r="S167" s="22"/>
      <c r="T167" s="151" t="s">
        <v>525</v>
      </c>
      <c r="U167" s="151"/>
      <c r="V167" s="114" t="s">
        <v>306</v>
      </c>
    </row>
    <row r="168" spans="1:22">
      <c r="A168" s="13"/>
      <c r="B168" s="155"/>
      <c r="C168" s="22"/>
      <c r="D168" s="151"/>
      <c r="E168" s="151"/>
      <c r="F168" s="114"/>
      <c r="G168" s="22"/>
      <c r="H168" s="151"/>
      <c r="I168" s="151"/>
      <c r="J168" s="114"/>
      <c r="K168" s="22"/>
      <c r="L168" s="151"/>
      <c r="M168" s="151"/>
      <c r="N168" s="22"/>
      <c r="O168" s="22"/>
      <c r="P168" s="151"/>
      <c r="Q168" s="151"/>
      <c r="R168" s="22"/>
      <c r="S168" s="22"/>
      <c r="T168" s="151"/>
      <c r="U168" s="151"/>
      <c r="V168" s="114"/>
    </row>
    <row r="169" spans="1:22">
      <c r="A169" s="13"/>
      <c r="B169" s="156" t="s">
        <v>89</v>
      </c>
      <c r="C169" s="34"/>
      <c r="D169" s="119" t="s">
        <v>347</v>
      </c>
      <c r="E169" s="119"/>
      <c r="F169" s="34"/>
      <c r="G169" s="34"/>
      <c r="H169" s="112">
        <v>1810</v>
      </c>
      <c r="I169" s="112"/>
      <c r="J169" s="34"/>
      <c r="K169" s="34"/>
      <c r="L169" s="119" t="s">
        <v>347</v>
      </c>
      <c r="M169" s="119"/>
      <c r="N169" s="34"/>
      <c r="O169" s="34"/>
      <c r="P169" s="119" t="s">
        <v>347</v>
      </c>
      <c r="Q169" s="119"/>
      <c r="R169" s="34"/>
      <c r="S169" s="34"/>
      <c r="T169" s="112">
        <v>1810</v>
      </c>
      <c r="U169" s="112"/>
      <c r="V169" s="34"/>
    </row>
    <row r="170" spans="1:22">
      <c r="A170" s="13"/>
      <c r="B170" s="156"/>
      <c r="C170" s="34"/>
      <c r="D170" s="119"/>
      <c r="E170" s="119"/>
      <c r="F170" s="34"/>
      <c r="G170" s="34"/>
      <c r="H170" s="112"/>
      <c r="I170" s="112"/>
      <c r="J170" s="34"/>
      <c r="K170" s="34"/>
      <c r="L170" s="119"/>
      <c r="M170" s="119"/>
      <c r="N170" s="34"/>
      <c r="O170" s="34"/>
      <c r="P170" s="119"/>
      <c r="Q170" s="119"/>
      <c r="R170" s="34"/>
      <c r="S170" s="34"/>
      <c r="T170" s="112"/>
      <c r="U170" s="112"/>
      <c r="V170" s="34"/>
    </row>
    <row r="171" spans="1:22">
      <c r="A171" s="13"/>
      <c r="B171" s="155" t="s">
        <v>526</v>
      </c>
      <c r="C171" s="22"/>
      <c r="D171" s="151" t="s">
        <v>347</v>
      </c>
      <c r="E171" s="151"/>
      <c r="F171" s="22"/>
      <c r="G171" s="22"/>
      <c r="H171" s="151">
        <v>61</v>
      </c>
      <c r="I171" s="151"/>
      <c r="J171" s="22"/>
      <c r="K171" s="22"/>
      <c r="L171" s="151" t="s">
        <v>347</v>
      </c>
      <c r="M171" s="151"/>
      <c r="N171" s="22"/>
      <c r="O171" s="22"/>
      <c r="P171" s="151" t="s">
        <v>347</v>
      </c>
      <c r="Q171" s="151"/>
      <c r="R171" s="22"/>
      <c r="S171" s="22"/>
      <c r="T171" s="151">
        <v>61</v>
      </c>
      <c r="U171" s="151"/>
      <c r="V171" s="22"/>
    </row>
    <row r="172" spans="1:22" ht="15.75" thickBot="1">
      <c r="A172" s="13"/>
      <c r="B172" s="155"/>
      <c r="C172" s="22"/>
      <c r="D172" s="152"/>
      <c r="E172" s="152"/>
      <c r="F172" s="39"/>
      <c r="G172" s="22"/>
      <c r="H172" s="152"/>
      <c r="I172" s="152"/>
      <c r="J172" s="39"/>
      <c r="K172" s="22"/>
      <c r="L172" s="152"/>
      <c r="M172" s="152"/>
      <c r="N172" s="39"/>
      <c r="O172" s="22"/>
      <c r="P172" s="152"/>
      <c r="Q172" s="152"/>
      <c r="R172" s="39"/>
      <c r="S172" s="22"/>
      <c r="T172" s="152"/>
      <c r="U172" s="152"/>
      <c r="V172" s="39"/>
    </row>
    <row r="173" spans="1:22">
      <c r="A173" s="13"/>
      <c r="B173" s="34"/>
      <c r="C173" s="34"/>
      <c r="D173" s="154">
        <v>82830</v>
      </c>
      <c r="E173" s="154"/>
      <c r="F173" s="44"/>
      <c r="G173" s="34"/>
      <c r="H173" s="120" t="s">
        <v>527</v>
      </c>
      <c r="I173" s="120"/>
      <c r="J173" s="117" t="s">
        <v>306</v>
      </c>
      <c r="K173" s="34"/>
      <c r="L173" s="120">
        <v>105</v>
      </c>
      <c r="M173" s="120"/>
      <c r="N173" s="44"/>
      <c r="O173" s="34"/>
      <c r="P173" s="120" t="s">
        <v>521</v>
      </c>
      <c r="Q173" s="120"/>
      <c r="R173" s="117" t="s">
        <v>306</v>
      </c>
      <c r="S173" s="34"/>
      <c r="T173" s="120" t="s">
        <v>528</v>
      </c>
      <c r="U173" s="120"/>
      <c r="V173" s="117" t="s">
        <v>306</v>
      </c>
    </row>
    <row r="174" spans="1:22" ht="15.75" thickBot="1">
      <c r="A174" s="13"/>
      <c r="B174" s="34"/>
      <c r="C174" s="34"/>
      <c r="D174" s="157"/>
      <c r="E174" s="157"/>
      <c r="F174" s="48"/>
      <c r="G174" s="34"/>
      <c r="H174" s="158"/>
      <c r="I174" s="158"/>
      <c r="J174" s="171"/>
      <c r="K174" s="34"/>
      <c r="L174" s="158"/>
      <c r="M174" s="158"/>
      <c r="N174" s="48"/>
      <c r="O174" s="34"/>
      <c r="P174" s="158"/>
      <c r="Q174" s="158"/>
      <c r="R174" s="171"/>
      <c r="S174" s="34"/>
      <c r="T174" s="158"/>
      <c r="U174" s="158"/>
      <c r="V174" s="171"/>
    </row>
    <row r="175" spans="1:22">
      <c r="A175" s="13"/>
      <c r="B175" s="155" t="s">
        <v>529</v>
      </c>
      <c r="C175" s="22"/>
      <c r="D175" s="162">
        <v>79449</v>
      </c>
      <c r="E175" s="162"/>
      <c r="F175" s="53"/>
      <c r="G175" s="22"/>
      <c r="H175" s="162">
        <v>122405</v>
      </c>
      <c r="I175" s="162"/>
      <c r="J175" s="53"/>
      <c r="K175" s="22"/>
      <c r="L175" s="162">
        <v>1641</v>
      </c>
      <c r="M175" s="162"/>
      <c r="N175" s="53"/>
      <c r="O175" s="22"/>
      <c r="P175" s="164" t="s">
        <v>521</v>
      </c>
      <c r="Q175" s="164"/>
      <c r="R175" s="160" t="s">
        <v>306</v>
      </c>
      <c r="S175" s="22"/>
      <c r="T175" s="162">
        <v>86414</v>
      </c>
      <c r="U175" s="162"/>
      <c r="V175" s="53"/>
    </row>
    <row r="176" spans="1:22">
      <c r="A176" s="13"/>
      <c r="B176" s="155"/>
      <c r="C176" s="22"/>
      <c r="D176" s="115"/>
      <c r="E176" s="115"/>
      <c r="F176" s="22"/>
      <c r="G176" s="22"/>
      <c r="H176" s="115"/>
      <c r="I176" s="115"/>
      <c r="J176" s="22"/>
      <c r="K176" s="22"/>
      <c r="L176" s="115"/>
      <c r="M176" s="115"/>
      <c r="N176" s="22"/>
      <c r="O176" s="22"/>
      <c r="P176" s="151"/>
      <c r="Q176" s="151"/>
      <c r="R176" s="114"/>
      <c r="S176" s="22"/>
      <c r="T176" s="115"/>
      <c r="U176" s="115"/>
      <c r="V176" s="22"/>
    </row>
    <row r="177" spans="1:22">
      <c r="A177" s="13"/>
      <c r="B177" s="156" t="s">
        <v>93</v>
      </c>
      <c r="C177" s="34"/>
      <c r="D177" s="119" t="s">
        <v>347</v>
      </c>
      <c r="E177" s="119"/>
      <c r="F177" s="34"/>
      <c r="G177" s="34"/>
      <c r="H177" s="119" t="s">
        <v>530</v>
      </c>
      <c r="I177" s="119"/>
      <c r="J177" s="111" t="s">
        <v>306</v>
      </c>
      <c r="K177" s="34"/>
      <c r="L177" s="119" t="s">
        <v>347</v>
      </c>
      <c r="M177" s="119"/>
      <c r="N177" s="34"/>
      <c r="O177" s="34"/>
      <c r="P177" s="119" t="s">
        <v>347</v>
      </c>
      <c r="Q177" s="119"/>
      <c r="R177" s="34"/>
      <c r="S177" s="34"/>
      <c r="T177" s="119" t="s">
        <v>530</v>
      </c>
      <c r="U177" s="119"/>
      <c r="V177" s="111" t="s">
        <v>306</v>
      </c>
    </row>
    <row r="178" spans="1:22" ht="15.75" thickBot="1">
      <c r="A178" s="13"/>
      <c r="B178" s="156"/>
      <c r="C178" s="34"/>
      <c r="D178" s="158"/>
      <c r="E178" s="158"/>
      <c r="F178" s="48"/>
      <c r="G178" s="34"/>
      <c r="H178" s="158"/>
      <c r="I178" s="158"/>
      <c r="J178" s="171"/>
      <c r="K178" s="34"/>
      <c r="L178" s="158"/>
      <c r="M178" s="158"/>
      <c r="N178" s="48"/>
      <c r="O178" s="34"/>
      <c r="P178" s="158"/>
      <c r="Q178" s="158"/>
      <c r="R178" s="48"/>
      <c r="S178" s="34"/>
      <c r="T178" s="158"/>
      <c r="U178" s="158"/>
      <c r="V178" s="171"/>
    </row>
    <row r="179" spans="1:22">
      <c r="A179" s="13"/>
      <c r="B179" s="155" t="s">
        <v>531</v>
      </c>
      <c r="C179" s="22"/>
      <c r="D179" s="162">
        <v>79449</v>
      </c>
      <c r="E179" s="162"/>
      <c r="F179" s="53"/>
      <c r="G179" s="22"/>
      <c r="H179" s="162">
        <v>122072</v>
      </c>
      <c r="I179" s="162"/>
      <c r="J179" s="53"/>
      <c r="K179" s="22"/>
      <c r="L179" s="162">
        <v>1641</v>
      </c>
      <c r="M179" s="162"/>
      <c r="N179" s="53"/>
      <c r="O179" s="22"/>
      <c r="P179" s="164" t="s">
        <v>521</v>
      </c>
      <c r="Q179" s="164"/>
      <c r="R179" s="160" t="s">
        <v>306</v>
      </c>
      <c r="S179" s="22"/>
      <c r="T179" s="162">
        <v>86081</v>
      </c>
      <c r="U179" s="162"/>
      <c r="V179" s="53"/>
    </row>
    <row r="180" spans="1:22">
      <c r="A180" s="13"/>
      <c r="B180" s="155"/>
      <c r="C180" s="22"/>
      <c r="D180" s="172"/>
      <c r="E180" s="172"/>
      <c r="F180" s="173"/>
      <c r="G180" s="22"/>
      <c r="H180" s="172"/>
      <c r="I180" s="172"/>
      <c r="J180" s="173"/>
      <c r="K180" s="22"/>
      <c r="L180" s="172"/>
      <c r="M180" s="172"/>
      <c r="N180" s="173"/>
      <c r="O180" s="22"/>
      <c r="P180" s="174"/>
      <c r="Q180" s="174"/>
      <c r="R180" s="175"/>
      <c r="S180" s="22"/>
      <c r="T180" s="172"/>
      <c r="U180" s="172"/>
      <c r="V180" s="173"/>
    </row>
    <row r="181" spans="1:22">
      <c r="A181" s="13"/>
      <c r="B181" s="110" t="s">
        <v>95</v>
      </c>
      <c r="C181" s="34"/>
      <c r="D181" s="119" t="s">
        <v>347</v>
      </c>
      <c r="E181" s="119"/>
      <c r="F181" s="34"/>
      <c r="G181" s="34"/>
      <c r="H181" s="119" t="s">
        <v>347</v>
      </c>
      <c r="I181" s="119"/>
      <c r="J181" s="34"/>
      <c r="K181" s="34"/>
      <c r="L181" s="119" t="s">
        <v>347</v>
      </c>
      <c r="M181" s="119"/>
      <c r="N181" s="34"/>
      <c r="O181" s="34"/>
      <c r="P181" s="119" t="s">
        <v>347</v>
      </c>
      <c r="Q181" s="119"/>
      <c r="R181" s="34"/>
      <c r="S181" s="34"/>
      <c r="T181" s="119" t="s">
        <v>347</v>
      </c>
      <c r="U181" s="119"/>
      <c r="V181" s="34"/>
    </row>
    <row r="182" spans="1:22">
      <c r="A182" s="13"/>
      <c r="B182" s="110"/>
      <c r="C182" s="34"/>
      <c r="D182" s="119"/>
      <c r="E182" s="119"/>
      <c r="F182" s="34"/>
      <c r="G182" s="34"/>
      <c r="H182" s="119"/>
      <c r="I182" s="119"/>
      <c r="J182" s="34"/>
      <c r="K182" s="34"/>
      <c r="L182" s="119"/>
      <c r="M182" s="119"/>
      <c r="N182" s="34"/>
      <c r="O182" s="34"/>
      <c r="P182" s="119"/>
      <c r="Q182" s="119"/>
      <c r="R182" s="34"/>
      <c r="S182" s="34"/>
      <c r="T182" s="119"/>
      <c r="U182" s="119"/>
      <c r="V182" s="34"/>
    </row>
    <row r="183" spans="1:22">
      <c r="A183" s="13"/>
      <c r="B183" s="113" t="s">
        <v>532</v>
      </c>
      <c r="C183" s="22"/>
      <c r="D183" s="151" t="s">
        <v>347</v>
      </c>
      <c r="E183" s="151"/>
      <c r="F183" s="22"/>
      <c r="G183" s="22"/>
      <c r="H183" s="151" t="s">
        <v>347</v>
      </c>
      <c r="I183" s="151"/>
      <c r="J183" s="22"/>
      <c r="K183" s="22"/>
      <c r="L183" s="151" t="s">
        <v>347</v>
      </c>
      <c r="M183" s="151"/>
      <c r="N183" s="22"/>
      <c r="O183" s="22"/>
      <c r="P183" s="151" t="s">
        <v>533</v>
      </c>
      <c r="Q183" s="151"/>
      <c r="R183" s="114" t="s">
        <v>306</v>
      </c>
      <c r="S183" s="22"/>
      <c r="T183" s="151" t="s">
        <v>533</v>
      </c>
      <c r="U183" s="151"/>
      <c r="V183" s="114" t="s">
        <v>306</v>
      </c>
    </row>
    <row r="184" spans="1:22" ht="15.75" thickBot="1">
      <c r="A184" s="13"/>
      <c r="B184" s="113"/>
      <c r="C184" s="22"/>
      <c r="D184" s="152"/>
      <c r="E184" s="152"/>
      <c r="F184" s="39"/>
      <c r="G184" s="22"/>
      <c r="H184" s="152"/>
      <c r="I184" s="152"/>
      <c r="J184" s="39"/>
      <c r="K184" s="22"/>
      <c r="L184" s="152"/>
      <c r="M184" s="152"/>
      <c r="N184" s="39"/>
      <c r="O184" s="22"/>
      <c r="P184" s="152"/>
      <c r="Q184" s="152"/>
      <c r="R184" s="170"/>
      <c r="S184" s="22"/>
      <c r="T184" s="152"/>
      <c r="U184" s="152"/>
      <c r="V184" s="170"/>
    </row>
    <row r="185" spans="1:22">
      <c r="A185" s="13"/>
      <c r="B185" s="110" t="s">
        <v>534</v>
      </c>
      <c r="C185" s="34"/>
      <c r="D185" s="154">
        <v>79449</v>
      </c>
      <c r="E185" s="154"/>
      <c r="F185" s="44"/>
      <c r="G185" s="34"/>
      <c r="H185" s="154">
        <v>122072</v>
      </c>
      <c r="I185" s="154"/>
      <c r="J185" s="44"/>
      <c r="K185" s="34"/>
      <c r="L185" s="154">
        <v>1641</v>
      </c>
      <c r="M185" s="154"/>
      <c r="N185" s="44"/>
      <c r="O185" s="34"/>
      <c r="P185" s="120" t="s">
        <v>535</v>
      </c>
      <c r="Q185" s="120"/>
      <c r="R185" s="117" t="s">
        <v>306</v>
      </c>
      <c r="S185" s="34"/>
      <c r="T185" s="154">
        <v>79449</v>
      </c>
      <c r="U185" s="154"/>
      <c r="V185" s="44"/>
    </row>
    <row r="186" spans="1:22">
      <c r="A186" s="13"/>
      <c r="B186" s="110"/>
      <c r="C186" s="34"/>
      <c r="D186" s="112"/>
      <c r="E186" s="112"/>
      <c r="F186" s="34"/>
      <c r="G186" s="34"/>
      <c r="H186" s="112"/>
      <c r="I186" s="112"/>
      <c r="J186" s="34"/>
      <c r="K186" s="34"/>
      <c r="L186" s="112"/>
      <c r="M186" s="112"/>
      <c r="N186" s="34"/>
      <c r="O186" s="34"/>
      <c r="P186" s="119"/>
      <c r="Q186" s="119"/>
      <c r="R186" s="111"/>
      <c r="S186" s="34"/>
      <c r="T186" s="112"/>
      <c r="U186" s="112"/>
      <c r="V186" s="34"/>
    </row>
    <row r="187" spans="1:22">
      <c r="A187" s="13"/>
      <c r="B187" s="155" t="s">
        <v>536</v>
      </c>
      <c r="C187" s="22"/>
      <c r="D187" s="115">
        <v>4135</v>
      </c>
      <c r="E187" s="115"/>
      <c r="F187" s="22"/>
      <c r="G187" s="22"/>
      <c r="H187" s="115">
        <v>4135</v>
      </c>
      <c r="I187" s="115"/>
      <c r="J187" s="22"/>
      <c r="K187" s="22"/>
      <c r="L187" s="151" t="s">
        <v>347</v>
      </c>
      <c r="M187" s="151"/>
      <c r="N187" s="22"/>
      <c r="O187" s="22"/>
      <c r="P187" s="151" t="s">
        <v>537</v>
      </c>
      <c r="Q187" s="151"/>
      <c r="R187" s="114" t="s">
        <v>306</v>
      </c>
      <c r="S187" s="22"/>
      <c r="T187" s="115">
        <v>4135</v>
      </c>
      <c r="U187" s="115"/>
      <c r="V187" s="22"/>
    </row>
    <row r="188" spans="1:22" ht="15.75" thickBot="1">
      <c r="A188" s="13"/>
      <c r="B188" s="155"/>
      <c r="C188" s="22"/>
      <c r="D188" s="116"/>
      <c r="E188" s="116"/>
      <c r="F188" s="39"/>
      <c r="G188" s="22"/>
      <c r="H188" s="116"/>
      <c r="I188" s="116"/>
      <c r="J188" s="39"/>
      <c r="K188" s="22"/>
      <c r="L188" s="152"/>
      <c r="M188" s="152"/>
      <c r="N188" s="39"/>
      <c r="O188" s="22"/>
      <c r="P188" s="152"/>
      <c r="Q188" s="152"/>
      <c r="R188" s="170"/>
      <c r="S188" s="22"/>
      <c r="T188" s="116"/>
      <c r="U188" s="116"/>
      <c r="V188" s="39"/>
    </row>
    <row r="189" spans="1:22">
      <c r="A189" s="13"/>
      <c r="B189" s="156" t="s">
        <v>538</v>
      </c>
      <c r="C189" s="34"/>
      <c r="D189" s="117" t="s">
        <v>233</v>
      </c>
      <c r="E189" s="154">
        <v>83584</v>
      </c>
      <c r="F189" s="44"/>
      <c r="G189" s="34"/>
      <c r="H189" s="117" t="s">
        <v>233</v>
      </c>
      <c r="I189" s="154">
        <v>126207</v>
      </c>
      <c r="J189" s="44"/>
      <c r="K189" s="34"/>
      <c r="L189" s="117" t="s">
        <v>233</v>
      </c>
      <c r="M189" s="154">
        <v>1641</v>
      </c>
      <c r="N189" s="44"/>
      <c r="O189" s="34"/>
      <c r="P189" s="117" t="s">
        <v>233</v>
      </c>
      <c r="Q189" s="120" t="s">
        <v>539</v>
      </c>
      <c r="R189" s="117" t="s">
        <v>306</v>
      </c>
      <c r="S189" s="34"/>
      <c r="T189" s="117" t="s">
        <v>233</v>
      </c>
      <c r="U189" s="154">
        <v>83584</v>
      </c>
      <c r="V189" s="44"/>
    </row>
    <row r="190" spans="1:22" ht="15.75" thickBot="1">
      <c r="A190" s="13"/>
      <c r="B190" s="156"/>
      <c r="C190" s="34"/>
      <c r="D190" s="118"/>
      <c r="E190" s="122"/>
      <c r="F190" s="45"/>
      <c r="G190" s="34"/>
      <c r="H190" s="118"/>
      <c r="I190" s="122"/>
      <c r="J190" s="45"/>
      <c r="K190" s="34"/>
      <c r="L190" s="118"/>
      <c r="M190" s="122"/>
      <c r="N190" s="45"/>
      <c r="O190" s="34"/>
      <c r="P190" s="118"/>
      <c r="Q190" s="121"/>
      <c r="R190" s="118"/>
      <c r="S190" s="34"/>
      <c r="T190" s="118"/>
      <c r="U190" s="122"/>
      <c r="V190" s="45"/>
    </row>
    <row r="191" spans="1:22" ht="15.75" thickTop="1">
      <c r="A191" s="13"/>
      <c r="B191" s="12"/>
      <c r="C191" s="12"/>
      <c r="D191" s="12"/>
      <c r="E191" s="12"/>
      <c r="F191" s="12"/>
      <c r="G191" s="12"/>
      <c r="H191" s="12"/>
      <c r="I191" s="12"/>
      <c r="J191" s="12"/>
      <c r="K191" s="12"/>
      <c r="L191" s="12"/>
      <c r="M191" s="12"/>
      <c r="N191" s="12"/>
      <c r="O191" s="12"/>
      <c r="P191" s="12"/>
      <c r="Q191" s="12"/>
      <c r="R191" s="12"/>
      <c r="S191" s="12"/>
      <c r="T191" s="12"/>
      <c r="U191" s="12"/>
      <c r="V191" s="12"/>
    </row>
    <row r="192" spans="1:22">
      <c r="A192" s="13"/>
      <c r="B192" s="12"/>
      <c r="C192" s="12"/>
      <c r="D192" s="12"/>
      <c r="E192" s="12"/>
      <c r="F192" s="12"/>
      <c r="G192" s="12"/>
      <c r="H192" s="12"/>
      <c r="I192" s="12"/>
      <c r="J192" s="12"/>
      <c r="K192" s="12"/>
      <c r="L192" s="12"/>
      <c r="M192" s="12"/>
      <c r="N192" s="12"/>
      <c r="O192" s="12"/>
      <c r="P192" s="12"/>
      <c r="Q192" s="12"/>
      <c r="R192" s="12"/>
      <c r="S192" s="12"/>
      <c r="T192" s="12"/>
      <c r="U192" s="12"/>
      <c r="V192" s="12"/>
    </row>
    <row r="193" spans="1:22">
      <c r="A193" s="13"/>
      <c r="B193" s="178" t="s">
        <v>516</v>
      </c>
      <c r="C193" s="178"/>
      <c r="D193" s="178"/>
      <c r="E193" s="178"/>
      <c r="F193" s="178"/>
      <c r="G193" s="178"/>
      <c r="H193" s="178"/>
      <c r="I193" s="178"/>
      <c r="J193" s="178"/>
      <c r="K193" s="178"/>
      <c r="L193" s="178"/>
      <c r="M193" s="178"/>
      <c r="N193" s="178"/>
      <c r="O193" s="178"/>
      <c r="P193" s="178"/>
      <c r="Q193" s="178"/>
      <c r="R193" s="178"/>
      <c r="S193" s="178"/>
      <c r="T193" s="178"/>
      <c r="U193" s="178"/>
      <c r="V193" s="178"/>
    </row>
    <row r="194" spans="1:22">
      <c r="A194" s="13"/>
      <c r="B194" s="29"/>
      <c r="C194" s="29"/>
      <c r="D194" s="29"/>
      <c r="E194" s="29"/>
      <c r="F194" s="29"/>
      <c r="G194" s="29"/>
      <c r="H194" s="29"/>
      <c r="I194" s="29"/>
      <c r="J194" s="29"/>
      <c r="K194" s="29"/>
      <c r="L194" s="29"/>
      <c r="M194" s="29"/>
      <c r="N194" s="29"/>
      <c r="O194" s="29"/>
      <c r="P194" s="29"/>
      <c r="Q194" s="29"/>
      <c r="R194" s="29"/>
      <c r="S194" s="29"/>
      <c r="T194" s="29"/>
      <c r="U194" s="29"/>
      <c r="V194" s="29"/>
    </row>
    <row r="195" spans="1:22">
      <c r="A195" s="13"/>
      <c r="B195" s="15"/>
      <c r="C195" s="15"/>
      <c r="D195" s="15"/>
      <c r="E195" s="15"/>
      <c r="F195" s="15"/>
      <c r="G195" s="15"/>
      <c r="H195" s="15"/>
      <c r="I195" s="15"/>
      <c r="J195" s="15"/>
      <c r="K195" s="15"/>
      <c r="L195" s="15"/>
      <c r="M195" s="15"/>
      <c r="N195" s="15"/>
      <c r="O195" s="15"/>
      <c r="P195" s="15"/>
      <c r="Q195" s="15"/>
      <c r="R195" s="15"/>
      <c r="S195" s="15"/>
      <c r="T195" s="15"/>
      <c r="U195" s="15"/>
      <c r="V195" s="15"/>
    </row>
    <row r="196" spans="1:22">
      <c r="A196" s="13"/>
      <c r="B196" s="105" t="s">
        <v>540</v>
      </c>
      <c r="C196" s="22"/>
      <c r="D196" s="147" t="s">
        <v>489</v>
      </c>
      <c r="E196" s="147"/>
      <c r="F196" s="147"/>
      <c r="G196" s="22"/>
      <c r="H196" s="147" t="s">
        <v>490</v>
      </c>
      <c r="I196" s="147"/>
      <c r="J196" s="147"/>
      <c r="K196" s="22"/>
      <c r="L196" s="147" t="s">
        <v>492</v>
      </c>
      <c r="M196" s="147"/>
      <c r="N196" s="147"/>
      <c r="O196" s="22"/>
      <c r="P196" s="147" t="s">
        <v>493</v>
      </c>
      <c r="Q196" s="147"/>
      <c r="R196" s="147"/>
      <c r="S196" s="22"/>
      <c r="T196" s="147" t="s">
        <v>494</v>
      </c>
      <c r="U196" s="147"/>
      <c r="V196" s="147"/>
    </row>
    <row r="197" spans="1:22" ht="15.75" thickBot="1">
      <c r="A197" s="13"/>
      <c r="B197" s="106"/>
      <c r="C197" s="22"/>
      <c r="D197" s="148"/>
      <c r="E197" s="148"/>
      <c r="F197" s="148"/>
      <c r="G197" s="22"/>
      <c r="H197" s="148" t="s">
        <v>491</v>
      </c>
      <c r="I197" s="148"/>
      <c r="J197" s="148"/>
      <c r="K197" s="22"/>
      <c r="L197" s="148"/>
      <c r="M197" s="148"/>
      <c r="N197" s="148"/>
      <c r="O197" s="22"/>
      <c r="P197" s="148"/>
      <c r="Q197" s="148"/>
      <c r="R197" s="148"/>
      <c r="S197" s="22"/>
      <c r="T197" s="148"/>
      <c r="U197" s="148"/>
      <c r="V197" s="148"/>
    </row>
    <row r="198" spans="1:22">
      <c r="A198" s="13"/>
      <c r="B198" s="80"/>
      <c r="C198" s="14"/>
      <c r="D198" s="59" t="s">
        <v>231</v>
      </c>
      <c r="E198" s="59"/>
      <c r="F198" s="59"/>
      <c r="G198" s="59"/>
      <c r="H198" s="59"/>
      <c r="I198" s="59"/>
      <c r="J198" s="59"/>
      <c r="K198" s="59"/>
      <c r="L198" s="59"/>
      <c r="M198" s="59"/>
      <c r="N198" s="59"/>
      <c r="O198" s="59"/>
      <c r="P198" s="59"/>
      <c r="Q198" s="59"/>
      <c r="R198" s="59"/>
      <c r="S198" s="59"/>
      <c r="T198" s="59"/>
      <c r="U198" s="59"/>
      <c r="V198" s="59"/>
    </row>
    <row r="199" spans="1:22">
      <c r="A199" s="13"/>
      <c r="B199" s="145" t="s">
        <v>75</v>
      </c>
      <c r="C199" s="26"/>
      <c r="D199" s="34"/>
      <c r="E199" s="34"/>
      <c r="F199" s="34"/>
      <c r="G199" s="26"/>
      <c r="H199" s="34"/>
      <c r="I199" s="34"/>
      <c r="J199" s="34"/>
      <c r="K199" s="26"/>
      <c r="L199" s="34"/>
      <c r="M199" s="34"/>
      <c r="N199" s="34"/>
      <c r="O199" s="26"/>
      <c r="P199" s="34"/>
      <c r="Q199" s="34"/>
      <c r="R199" s="34"/>
      <c r="S199" s="26"/>
      <c r="T199" s="34"/>
      <c r="U199" s="34"/>
      <c r="V199" s="34"/>
    </row>
    <row r="200" spans="1:22">
      <c r="A200" s="13"/>
      <c r="B200" s="167" t="s">
        <v>38</v>
      </c>
      <c r="C200" s="22"/>
      <c r="D200" s="114" t="s">
        <v>233</v>
      </c>
      <c r="E200" s="151" t="s">
        <v>347</v>
      </c>
      <c r="F200" s="22"/>
      <c r="G200" s="22"/>
      <c r="H200" s="114" t="s">
        <v>233</v>
      </c>
      <c r="I200" s="115">
        <v>232986</v>
      </c>
      <c r="J200" s="22"/>
      <c r="K200" s="22"/>
      <c r="L200" s="114" t="s">
        <v>233</v>
      </c>
      <c r="M200" s="115">
        <v>13754</v>
      </c>
      <c r="N200" s="22"/>
      <c r="O200" s="22"/>
      <c r="P200" s="114" t="s">
        <v>233</v>
      </c>
      <c r="Q200" s="151" t="s">
        <v>541</v>
      </c>
      <c r="R200" s="114" t="s">
        <v>306</v>
      </c>
      <c r="S200" s="22"/>
      <c r="T200" s="114" t="s">
        <v>233</v>
      </c>
      <c r="U200" s="115">
        <v>245582</v>
      </c>
      <c r="V200" s="22"/>
    </row>
    <row r="201" spans="1:22">
      <c r="A201" s="13"/>
      <c r="B201" s="167"/>
      <c r="C201" s="22"/>
      <c r="D201" s="114"/>
      <c r="E201" s="151"/>
      <c r="F201" s="22"/>
      <c r="G201" s="22"/>
      <c r="H201" s="114"/>
      <c r="I201" s="115"/>
      <c r="J201" s="22"/>
      <c r="K201" s="22"/>
      <c r="L201" s="114"/>
      <c r="M201" s="115"/>
      <c r="N201" s="22"/>
      <c r="O201" s="22"/>
      <c r="P201" s="114"/>
      <c r="Q201" s="151"/>
      <c r="R201" s="114"/>
      <c r="S201" s="22"/>
      <c r="T201" s="114"/>
      <c r="U201" s="115"/>
      <c r="V201" s="22"/>
    </row>
    <row r="202" spans="1:22">
      <c r="A202" s="13"/>
      <c r="B202" s="166" t="s">
        <v>76</v>
      </c>
      <c r="C202" s="34"/>
      <c r="D202" s="119" t="s">
        <v>347</v>
      </c>
      <c r="E202" s="119"/>
      <c r="F202" s="34"/>
      <c r="G202" s="34"/>
      <c r="H202" s="112">
        <v>41984</v>
      </c>
      <c r="I202" s="112"/>
      <c r="J202" s="34"/>
      <c r="K202" s="34"/>
      <c r="L202" s="112">
        <v>4994</v>
      </c>
      <c r="M202" s="112"/>
      <c r="N202" s="34"/>
      <c r="O202" s="34"/>
      <c r="P202" s="119" t="s">
        <v>347</v>
      </c>
      <c r="Q202" s="119"/>
      <c r="R202" s="34"/>
      <c r="S202" s="34"/>
      <c r="T202" s="112">
        <v>46978</v>
      </c>
      <c r="U202" s="112"/>
      <c r="V202" s="34"/>
    </row>
    <row r="203" spans="1:22" ht="15.75" thickBot="1">
      <c r="A203" s="13"/>
      <c r="B203" s="166"/>
      <c r="C203" s="34"/>
      <c r="D203" s="158"/>
      <c r="E203" s="158"/>
      <c r="F203" s="48"/>
      <c r="G203" s="34"/>
      <c r="H203" s="157"/>
      <c r="I203" s="157"/>
      <c r="J203" s="48"/>
      <c r="K203" s="34"/>
      <c r="L203" s="157"/>
      <c r="M203" s="157"/>
      <c r="N203" s="48"/>
      <c r="O203" s="34"/>
      <c r="P203" s="158"/>
      <c r="Q203" s="158"/>
      <c r="R203" s="48"/>
      <c r="S203" s="34"/>
      <c r="T203" s="157"/>
      <c r="U203" s="157"/>
      <c r="V203" s="48"/>
    </row>
    <row r="204" spans="1:22">
      <c r="A204" s="13"/>
      <c r="B204" s="22"/>
      <c r="C204" s="22"/>
      <c r="D204" s="164" t="s">
        <v>347</v>
      </c>
      <c r="E204" s="164"/>
      <c r="F204" s="53"/>
      <c r="G204" s="22"/>
      <c r="H204" s="162">
        <v>274970</v>
      </c>
      <c r="I204" s="162"/>
      <c r="J204" s="53"/>
      <c r="K204" s="22"/>
      <c r="L204" s="162">
        <v>18748</v>
      </c>
      <c r="M204" s="162"/>
      <c r="N204" s="53"/>
      <c r="O204" s="22"/>
      <c r="P204" s="164" t="s">
        <v>541</v>
      </c>
      <c r="Q204" s="164"/>
      <c r="R204" s="160" t="s">
        <v>306</v>
      </c>
      <c r="S204" s="22"/>
      <c r="T204" s="162">
        <v>292560</v>
      </c>
      <c r="U204" s="162"/>
      <c r="V204" s="53"/>
    </row>
    <row r="205" spans="1:22" ht="15.75" thickBot="1">
      <c r="A205" s="13"/>
      <c r="B205" s="22"/>
      <c r="C205" s="22"/>
      <c r="D205" s="152"/>
      <c r="E205" s="152"/>
      <c r="F205" s="39"/>
      <c r="G205" s="22"/>
      <c r="H205" s="116"/>
      <c r="I205" s="116"/>
      <c r="J205" s="39"/>
      <c r="K205" s="22"/>
      <c r="L205" s="116"/>
      <c r="M205" s="116"/>
      <c r="N205" s="39"/>
      <c r="O205" s="22"/>
      <c r="P205" s="152"/>
      <c r="Q205" s="152"/>
      <c r="R205" s="170"/>
      <c r="S205" s="22"/>
      <c r="T205" s="116"/>
      <c r="U205" s="116"/>
      <c r="V205" s="39"/>
    </row>
    <row r="206" spans="1:22">
      <c r="A206" s="13"/>
      <c r="B206" s="145" t="s">
        <v>78</v>
      </c>
      <c r="C206" s="26"/>
      <c r="D206" s="44"/>
      <c r="E206" s="44"/>
      <c r="F206" s="44"/>
      <c r="G206" s="26"/>
      <c r="H206" s="44"/>
      <c r="I206" s="44"/>
      <c r="J206" s="44"/>
      <c r="K206" s="26"/>
      <c r="L206" s="44"/>
      <c r="M206" s="44"/>
      <c r="N206" s="44"/>
      <c r="O206" s="26"/>
      <c r="P206" s="44"/>
      <c r="Q206" s="44"/>
      <c r="R206" s="44"/>
      <c r="S206" s="26"/>
      <c r="T206" s="44"/>
      <c r="U206" s="44"/>
      <c r="V206" s="44"/>
    </row>
    <row r="207" spans="1:22">
      <c r="A207" s="13"/>
      <c r="B207" s="150" t="s">
        <v>79</v>
      </c>
      <c r="C207" s="22"/>
      <c r="D207" s="151" t="s">
        <v>347</v>
      </c>
      <c r="E207" s="151"/>
      <c r="F207" s="22"/>
      <c r="G207" s="22"/>
      <c r="H207" s="115">
        <v>78766</v>
      </c>
      <c r="I207" s="115"/>
      <c r="J207" s="22"/>
      <c r="K207" s="22"/>
      <c r="L207" s="115">
        <v>11634</v>
      </c>
      <c r="M207" s="115"/>
      <c r="N207" s="22"/>
      <c r="O207" s="22"/>
      <c r="P207" s="151" t="s">
        <v>541</v>
      </c>
      <c r="Q207" s="151"/>
      <c r="R207" s="114" t="s">
        <v>306</v>
      </c>
      <c r="S207" s="22"/>
      <c r="T207" s="115">
        <v>89242</v>
      </c>
      <c r="U207" s="115"/>
      <c r="V207" s="22"/>
    </row>
    <row r="208" spans="1:22">
      <c r="A208" s="13"/>
      <c r="B208" s="150"/>
      <c r="C208" s="22"/>
      <c r="D208" s="151"/>
      <c r="E208" s="151"/>
      <c r="F208" s="22"/>
      <c r="G208" s="22"/>
      <c r="H208" s="115"/>
      <c r="I208" s="115"/>
      <c r="J208" s="22"/>
      <c r="K208" s="22"/>
      <c r="L208" s="115"/>
      <c r="M208" s="115"/>
      <c r="N208" s="22"/>
      <c r="O208" s="22"/>
      <c r="P208" s="151"/>
      <c r="Q208" s="151"/>
      <c r="R208" s="114"/>
      <c r="S208" s="22"/>
      <c r="T208" s="115"/>
      <c r="U208" s="115"/>
      <c r="V208" s="22"/>
    </row>
    <row r="209" spans="1:22">
      <c r="A209" s="13"/>
      <c r="B209" s="166" t="s">
        <v>80</v>
      </c>
      <c r="C209" s="34"/>
      <c r="D209" s="119" t="s">
        <v>347</v>
      </c>
      <c r="E209" s="119"/>
      <c r="F209" s="34"/>
      <c r="G209" s="34"/>
      <c r="H209" s="112">
        <v>43147</v>
      </c>
      <c r="I209" s="112"/>
      <c r="J209" s="34"/>
      <c r="K209" s="34"/>
      <c r="L209" s="112">
        <v>14314</v>
      </c>
      <c r="M209" s="112"/>
      <c r="N209" s="34"/>
      <c r="O209" s="34"/>
      <c r="P209" s="119" t="s">
        <v>347</v>
      </c>
      <c r="Q209" s="119"/>
      <c r="R209" s="34"/>
      <c r="S209" s="34"/>
      <c r="T209" s="112">
        <v>57461</v>
      </c>
      <c r="U209" s="112"/>
      <c r="V209" s="34"/>
    </row>
    <row r="210" spans="1:22">
      <c r="A210" s="13"/>
      <c r="B210" s="166"/>
      <c r="C210" s="34"/>
      <c r="D210" s="119"/>
      <c r="E210" s="119"/>
      <c r="F210" s="34"/>
      <c r="G210" s="34"/>
      <c r="H210" s="112"/>
      <c r="I210" s="112"/>
      <c r="J210" s="34"/>
      <c r="K210" s="34"/>
      <c r="L210" s="112"/>
      <c r="M210" s="112"/>
      <c r="N210" s="34"/>
      <c r="O210" s="34"/>
      <c r="P210" s="119"/>
      <c r="Q210" s="119"/>
      <c r="R210" s="34"/>
      <c r="S210" s="34"/>
      <c r="T210" s="112"/>
      <c r="U210" s="112"/>
      <c r="V210" s="34"/>
    </row>
    <row r="211" spans="1:22">
      <c r="A211" s="13"/>
      <c r="B211" s="167" t="s">
        <v>81</v>
      </c>
      <c r="C211" s="22"/>
      <c r="D211" s="115">
        <v>3336</v>
      </c>
      <c r="E211" s="115"/>
      <c r="F211" s="22"/>
      <c r="G211" s="22"/>
      <c r="H211" s="115">
        <v>4258</v>
      </c>
      <c r="I211" s="115"/>
      <c r="J211" s="22"/>
      <c r="K211" s="22"/>
      <c r="L211" s="151" t="s">
        <v>347</v>
      </c>
      <c r="M211" s="151"/>
      <c r="N211" s="22"/>
      <c r="O211" s="22"/>
      <c r="P211" s="151" t="s">
        <v>347</v>
      </c>
      <c r="Q211" s="151"/>
      <c r="R211" s="22"/>
      <c r="S211" s="22"/>
      <c r="T211" s="115">
        <v>7594</v>
      </c>
      <c r="U211" s="115"/>
      <c r="V211" s="22"/>
    </row>
    <row r="212" spans="1:22" ht="15.75" thickBot="1">
      <c r="A212" s="13"/>
      <c r="B212" s="167"/>
      <c r="C212" s="22"/>
      <c r="D212" s="116"/>
      <c r="E212" s="116"/>
      <c r="F212" s="39"/>
      <c r="G212" s="22"/>
      <c r="H212" s="116"/>
      <c r="I212" s="116"/>
      <c r="J212" s="39"/>
      <c r="K212" s="22"/>
      <c r="L212" s="152"/>
      <c r="M212" s="152"/>
      <c r="N212" s="39"/>
      <c r="O212" s="22"/>
      <c r="P212" s="152"/>
      <c r="Q212" s="152"/>
      <c r="R212" s="39"/>
      <c r="S212" s="22"/>
      <c r="T212" s="116"/>
      <c r="U212" s="116"/>
      <c r="V212" s="39"/>
    </row>
    <row r="213" spans="1:22">
      <c r="A213" s="13"/>
      <c r="B213" s="34"/>
      <c r="C213" s="34"/>
      <c r="D213" s="154">
        <v>3336</v>
      </c>
      <c r="E213" s="154"/>
      <c r="F213" s="44"/>
      <c r="G213" s="34"/>
      <c r="H213" s="154">
        <v>126171</v>
      </c>
      <c r="I213" s="154"/>
      <c r="J213" s="44"/>
      <c r="K213" s="34"/>
      <c r="L213" s="154">
        <v>25948</v>
      </c>
      <c r="M213" s="154"/>
      <c r="N213" s="44"/>
      <c r="O213" s="34"/>
      <c r="P213" s="120" t="s">
        <v>541</v>
      </c>
      <c r="Q213" s="120"/>
      <c r="R213" s="117" t="s">
        <v>306</v>
      </c>
      <c r="S213" s="34"/>
      <c r="T213" s="154">
        <v>154297</v>
      </c>
      <c r="U213" s="154"/>
      <c r="V213" s="44"/>
    </row>
    <row r="214" spans="1:22" ht="15.75" thickBot="1">
      <c r="A214" s="13"/>
      <c r="B214" s="34"/>
      <c r="C214" s="34"/>
      <c r="D214" s="157"/>
      <c r="E214" s="157"/>
      <c r="F214" s="48"/>
      <c r="G214" s="34"/>
      <c r="H214" s="157"/>
      <c r="I214" s="157"/>
      <c r="J214" s="48"/>
      <c r="K214" s="34"/>
      <c r="L214" s="157"/>
      <c r="M214" s="157"/>
      <c r="N214" s="48"/>
      <c r="O214" s="34"/>
      <c r="P214" s="158"/>
      <c r="Q214" s="158"/>
      <c r="R214" s="171"/>
      <c r="S214" s="34"/>
      <c r="T214" s="157"/>
      <c r="U214" s="157"/>
      <c r="V214" s="48"/>
    </row>
    <row r="215" spans="1:22">
      <c r="A215" s="13"/>
      <c r="B215" s="155" t="s">
        <v>518</v>
      </c>
      <c r="C215" s="22"/>
      <c r="D215" s="164" t="s">
        <v>542</v>
      </c>
      <c r="E215" s="164"/>
      <c r="F215" s="160" t="s">
        <v>306</v>
      </c>
      <c r="G215" s="22"/>
      <c r="H215" s="162">
        <v>148799</v>
      </c>
      <c r="I215" s="162"/>
      <c r="J215" s="53"/>
      <c r="K215" s="22"/>
      <c r="L215" s="164" t="s">
        <v>543</v>
      </c>
      <c r="M215" s="164"/>
      <c r="N215" s="160" t="s">
        <v>306</v>
      </c>
      <c r="O215" s="22"/>
      <c r="P215" s="164" t="s">
        <v>347</v>
      </c>
      <c r="Q215" s="164"/>
      <c r="R215" s="53"/>
      <c r="S215" s="22"/>
      <c r="T215" s="162">
        <v>138263</v>
      </c>
      <c r="U215" s="162"/>
      <c r="V215" s="53"/>
    </row>
    <row r="216" spans="1:22">
      <c r="A216" s="13"/>
      <c r="B216" s="155"/>
      <c r="C216" s="22"/>
      <c r="D216" s="151"/>
      <c r="E216" s="151"/>
      <c r="F216" s="114"/>
      <c r="G216" s="22"/>
      <c r="H216" s="115"/>
      <c r="I216" s="115"/>
      <c r="J216" s="22"/>
      <c r="K216" s="22"/>
      <c r="L216" s="151"/>
      <c r="M216" s="151"/>
      <c r="N216" s="114"/>
      <c r="O216" s="22"/>
      <c r="P216" s="151"/>
      <c r="Q216" s="151"/>
      <c r="R216" s="22"/>
      <c r="S216" s="22"/>
      <c r="T216" s="115"/>
      <c r="U216" s="115"/>
      <c r="V216" s="22"/>
    </row>
    <row r="217" spans="1:22">
      <c r="A217" s="13"/>
      <c r="B217" s="156" t="s">
        <v>520</v>
      </c>
      <c r="C217" s="34"/>
      <c r="D217" s="112">
        <v>130743</v>
      </c>
      <c r="E217" s="112"/>
      <c r="F217" s="34"/>
      <c r="G217" s="34"/>
      <c r="H217" s="119" t="s">
        <v>544</v>
      </c>
      <c r="I217" s="119"/>
      <c r="J217" s="111" t="s">
        <v>306</v>
      </c>
      <c r="K217" s="34"/>
      <c r="L217" s="119" t="s">
        <v>347</v>
      </c>
      <c r="M217" s="119"/>
      <c r="N217" s="34"/>
      <c r="O217" s="34"/>
      <c r="P217" s="119" t="s">
        <v>545</v>
      </c>
      <c r="Q217" s="119"/>
      <c r="R217" s="111" t="s">
        <v>306</v>
      </c>
      <c r="S217" s="34"/>
      <c r="T217" s="119" t="s">
        <v>347</v>
      </c>
      <c r="U217" s="119"/>
      <c r="V217" s="34"/>
    </row>
    <row r="218" spans="1:22">
      <c r="A218" s="13"/>
      <c r="B218" s="156"/>
      <c r="C218" s="34"/>
      <c r="D218" s="112"/>
      <c r="E218" s="112"/>
      <c r="F218" s="34"/>
      <c r="G218" s="34"/>
      <c r="H218" s="119"/>
      <c r="I218" s="119"/>
      <c r="J218" s="111"/>
      <c r="K218" s="34"/>
      <c r="L218" s="119"/>
      <c r="M218" s="119"/>
      <c r="N218" s="34"/>
      <c r="O218" s="34"/>
      <c r="P218" s="119"/>
      <c r="Q218" s="119"/>
      <c r="R218" s="111"/>
      <c r="S218" s="34"/>
      <c r="T218" s="119"/>
      <c r="U218" s="119"/>
      <c r="V218" s="34"/>
    </row>
    <row r="219" spans="1:22">
      <c r="A219" s="13"/>
      <c r="B219" s="155" t="s">
        <v>85</v>
      </c>
      <c r="C219" s="22"/>
      <c r="D219" s="151" t="s">
        <v>347</v>
      </c>
      <c r="E219" s="151"/>
      <c r="F219" s="22"/>
      <c r="G219" s="22"/>
      <c r="H219" s="115">
        <v>3364</v>
      </c>
      <c r="I219" s="115"/>
      <c r="J219" s="22"/>
      <c r="K219" s="22"/>
      <c r="L219" s="151" t="s">
        <v>347</v>
      </c>
      <c r="M219" s="151"/>
      <c r="N219" s="22"/>
      <c r="O219" s="22"/>
      <c r="P219" s="151" t="s">
        <v>347</v>
      </c>
      <c r="Q219" s="151"/>
      <c r="R219" s="22"/>
      <c r="S219" s="22"/>
      <c r="T219" s="115">
        <v>3364</v>
      </c>
      <c r="U219" s="115"/>
      <c r="V219" s="22"/>
    </row>
    <row r="220" spans="1:22">
      <c r="A220" s="13"/>
      <c r="B220" s="155"/>
      <c r="C220" s="22"/>
      <c r="D220" s="151"/>
      <c r="E220" s="151"/>
      <c r="F220" s="22"/>
      <c r="G220" s="22"/>
      <c r="H220" s="115"/>
      <c r="I220" s="115"/>
      <c r="J220" s="22"/>
      <c r="K220" s="22"/>
      <c r="L220" s="151"/>
      <c r="M220" s="151"/>
      <c r="N220" s="22"/>
      <c r="O220" s="22"/>
      <c r="P220" s="151"/>
      <c r="Q220" s="151"/>
      <c r="R220" s="22"/>
      <c r="S220" s="22"/>
      <c r="T220" s="115"/>
      <c r="U220" s="115"/>
      <c r="V220" s="22"/>
    </row>
    <row r="221" spans="1:22">
      <c r="A221" s="13"/>
      <c r="B221" s="156" t="s">
        <v>546</v>
      </c>
      <c r="C221" s="34"/>
      <c r="D221" s="119" t="s">
        <v>547</v>
      </c>
      <c r="E221" s="119"/>
      <c r="F221" s="111" t="s">
        <v>306</v>
      </c>
      <c r="G221" s="34"/>
      <c r="H221" s="119" t="s">
        <v>548</v>
      </c>
      <c r="I221" s="119"/>
      <c r="J221" s="111" t="s">
        <v>306</v>
      </c>
      <c r="K221" s="34"/>
      <c r="L221" s="119" t="s">
        <v>347</v>
      </c>
      <c r="M221" s="119"/>
      <c r="N221" s="34"/>
      <c r="O221" s="34"/>
      <c r="P221" s="119" t="s">
        <v>347</v>
      </c>
      <c r="Q221" s="119"/>
      <c r="R221" s="34"/>
      <c r="S221" s="34"/>
      <c r="T221" s="119" t="s">
        <v>549</v>
      </c>
      <c r="U221" s="119"/>
      <c r="V221" s="111" t="s">
        <v>306</v>
      </c>
    </row>
    <row r="222" spans="1:22">
      <c r="A222" s="13"/>
      <c r="B222" s="156"/>
      <c r="C222" s="34"/>
      <c r="D222" s="119"/>
      <c r="E222" s="119"/>
      <c r="F222" s="111"/>
      <c r="G222" s="34"/>
      <c r="H222" s="119"/>
      <c r="I222" s="119"/>
      <c r="J222" s="111"/>
      <c r="K222" s="34"/>
      <c r="L222" s="119"/>
      <c r="M222" s="119"/>
      <c r="N222" s="34"/>
      <c r="O222" s="34"/>
      <c r="P222" s="119"/>
      <c r="Q222" s="119"/>
      <c r="R222" s="34"/>
      <c r="S222" s="34"/>
      <c r="T222" s="119"/>
      <c r="U222" s="119"/>
      <c r="V222" s="111"/>
    </row>
    <row r="223" spans="1:22">
      <c r="A223" s="13"/>
      <c r="B223" s="155" t="s">
        <v>88</v>
      </c>
      <c r="C223" s="22"/>
      <c r="D223" s="151" t="s">
        <v>550</v>
      </c>
      <c r="E223" s="151"/>
      <c r="F223" s="114" t="s">
        <v>306</v>
      </c>
      <c r="G223" s="22"/>
      <c r="H223" s="151" t="s">
        <v>347</v>
      </c>
      <c r="I223" s="151"/>
      <c r="J223" s="22"/>
      <c r="K223" s="22"/>
      <c r="L223" s="151" t="s">
        <v>347</v>
      </c>
      <c r="M223" s="151"/>
      <c r="N223" s="22"/>
      <c r="O223" s="22"/>
      <c r="P223" s="151" t="s">
        <v>347</v>
      </c>
      <c r="Q223" s="151"/>
      <c r="R223" s="22"/>
      <c r="S223" s="22"/>
      <c r="T223" s="151" t="s">
        <v>550</v>
      </c>
      <c r="U223" s="151"/>
      <c r="V223" s="114" t="s">
        <v>306</v>
      </c>
    </row>
    <row r="224" spans="1:22">
      <c r="A224" s="13"/>
      <c r="B224" s="155"/>
      <c r="C224" s="22"/>
      <c r="D224" s="151"/>
      <c r="E224" s="151"/>
      <c r="F224" s="114"/>
      <c r="G224" s="22"/>
      <c r="H224" s="151"/>
      <c r="I224" s="151"/>
      <c r="J224" s="22"/>
      <c r="K224" s="22"/>
      <c r="L224" s="151"/>
      <c r="M224" s="151"/>
      <c r="N224" s="22"/>
      <c r="O224" s="22"/>
      <c r="P224" s="151"/>
      <c r="Q224" s="151"/>
      <c r="R224" s="22"/>
      <c r="S224" s="22"/>
      <c r="T224" s="151"/>
      <c r="U224" s="151"/>
      <c r="V224" s="114"/>
    </row>
    <row r="225" spans="1:22">
      <c r="A225" s="13"/>
      <c r="B225" s="156" t="s">
        <v>144</v>
      </c>
      <c r="C225" s="34"/>
      <c r="D225" s="119" t="s">
        <v>347</v>
      </c>
      <c r="E225" s="119"/>
      <c r="F225" s="34"/>
      <c r="G225" s="34"/>
      <c r="H225" s="119">
        <v>10</v>
      </c>
      <c r="I225" s="119"/>
      <c r="J225" s="34"/>
      <c r="K225" s="34"/>
      <c r="L225" s="119" t="s">
        <v>347</v>
      </c>
      <c r="M225" s="119"/>
      <c r="N225" s="34"/>
      <c r="O225" s="34"/>
      <c r="P225" s="119" t="s">
        <v>347</v>
      </c>
      <c r="Q225" s="119"/>
      <c r="R225" s="34"/>
      <c r="S225" s="34"/>
      <c r="T225" s="119">
        <v>10</v>
      </c>
      <c r="U225" s="119"/>
      <c r="V225" s="34"/>
    </row>
    <row r="226" spans="1:22" ht="15.75" thickBot="1">
      <c r="A226" s="13"/>
      <c r="B226" s="156"/>
      <c r="C226" s="34"/>
      <c r="D226" s="158"/>
      <c r="E226" s="158"/>
      <c r="F226" s="48"/>
      <c r="G226" s="34"/>
      <c r="H226" s="158"/>
      <c r="I226" s="158"/>
      <c r="J226" s="48"/>
      <c r="K226" s="34"/>
      <c r="L226" s="158"/>
      <c r="M226" s="158"/>
      <c r="N226" s="48"/>
      <c r="O226" s="34"/>
      <c r="P226" s="158"/>
      <c r="Q226" s="158"/>
      <c r="R226" s="48"/>
      <c r="S226" s="34"/>
      <c r="T226" s="158"/>
      <c r="U226" s="158"/>
      <c r="V226" s="48"/>
    </row>
    <row r="227" spans="1:22">
      <c r="A227" s="13"/>
      <c r="B227" s="22"/>
      <c r="C227" s="22"/>
      <c r="D227" s="162">
        <v>96241</v>
      </c>
      <c r="E227" s="162"/>
      <c r="F227" s="53"/>
      <c r="G227" s="22"/>
      <c r="H227" s="164" t="s">
        <v>551</v>
      </c>
      <c r="I227" s="164"/>
      <c r="J227" s="160" t="s">
        <v>306</v>
      </c>
      <c r="K227" s="22"/>
      <c r="L227" s="164" t="s">
        <v>347</v>
      </c>
      <c r="M227" s="164"/>
      <c r="N227" s="53"/>
      <c r="O227" s="22"/>
      <c r="P227" s="164" t="s">
        <v>545</v>
      </c>
      <c r="Q227" s="164"/>
      <c r="R227" s="160" t="s">
        <v>306</v>
      </c>
      <c r="S227" s="22"/>
      <c r="T227" s="164" t="s">
        <v>552</v>
      </c>
      <c r="U227" s="164"/>
      <c r="V227" s="160" t="s">
        <v>306</v>
      </c>
    </row>
    <row r="228" spans="1:22" ht="15.75" thickBot="1">
      <c r="A228" s="13"/>
      <c r="B228" s="22"/>
      <c r="C228" s="22"/>
      <c r="D228" s="116"/>
      <c r="E228" s="116"/>
      <c r="F228" s="39"/>
      <c r="G228" s="22"/>
      <c r="H228" s="152"/>
      <c r="I228" s="152"/>
      <c r="J228" s="170"/>
      <c r="K228" s="22"/>
      <c r="L228" s="152"/>
      <c r="M228" s="152"/>
      <c r="N228" s="39"/>
      <c r="O228" s="22"/>
      <c r="P228" s="152"/>
      <c r="Q228" s="152"/>
      <c r="R228" s="170"/>
      <c r="S228" s="22"/>
      <c r="T228" s="152"/>
      <c r="U228" s="152"/>
      <c r="V228" s="170"/>
    </row>
    <row r="229" spans="1:22">
      <c r="A229" s="13"/>
      <c r="B229" s="156" t="s">
        <v>529</v>
      </c>
      <c r="C229" s="34"/>
      <c r="D229" s="154">
        <v>92905</v>
      </c>
      <c r="E229" s="154"/>
      <c r="F229" s="44"/>
      <c r="G229" s="34"/>
      <c r="H229" s="154">
        <v>131114</v>
      </c>
      <c r="I229" s="154"/>
      <c r="J229" s="44"/>
      <c r="K229" s="34"/>
      <c r="L229" s="120" t="s">
        <v>543</v>
      </c>
      <c r="M229" s="120"/>
      <c r="N229" s="117" t="s">
        <v>306</v>
      </c>
      <c r="O229" s="34"/>
      <c r="P229" s="120" t="s">
        <v>545</v>
      </c>
      <c r="Q229" s="120"/>
      <c r="R229" s="117" t="s">
        <v>306</v>
      </c>
      <c r="S229" s="34"/>
      <c r="T229" s="154">
        <v>91476</v>
      </c>
      <c r="U229" s="154"/>
      <c r="V229" s="44"/>
    </row>
    <row r="230" spans="1:22">
      <c r="A230" s="13"/>
      <c r="B230" s="156"/>
      <c r="C230" s="34"/>
      <c r="D230" s="112"/>
      <c r="E230" s="112"/>
      <c r="F230" s="34"/>
      <c r="G230" s="34"/>
      <c r="H230" s="112"/>
      <c r="I230" s="112"/>
      <c r="J230" s="34"/>
      <c r="K230" s="34"/>
      <c r="L230" s="119"/>
      <c r="M230" s="119"/>
      <c r="N230" s="111"/>
      <c r="O230" s="34"/>
      <c r="P230" s="119"/>
      <c r="Q230" s="119"/>
      <c r="R230" s="111"/>
      <c r="S230" s="34"/>
      <c r="T230" s="112"/>
      <c r="U230" s="112"/>
      <c r="V230" s="34"/>
    </row>
    <row r="231" spans="1:22">
      <c r="A231" s="13"/>
      <c r="B231" s="155" t="s">
        <v>93</v>
      </c>
      <c r="C231" s="22"/>
      <c r="D231" s="151" t="s">
        <v>347</v>
      </c>
      <c r="E231" s="151"/>
      <c r="F231" s="22"/>
      <c r="G231" s="22"/>
      <c r="H231" s="151" t="s">
        <v>553</v>
      </c>
      <c r="I231" s="151"/>
      <c r="J231" s="114" t="s">
        <v>306</v>
      </c>
      <c r="K231" s="22"/>
      <c r="L231" s="151" t="s">
        <v>347</v>
      </c>
      <c r="M231" s="151"/>
      <c r="N231" s="22"/>
      <c r="O231" s="22"/>
      <c r="P231" s="151" t="s">
        <v>347</v>
      </c>
      <c r="Q231" s="151"/>
      <c r="R231" s="22"/>
      <c r="S231" s="22"/>
      <c r="T231" s="151" t="s">
        <v>553</v>
      </c>
      <c r="U231" s="151"/>
      <c r="V231" s="114" t="s">
        <v>306</v>
      </c>
    </row>
    <row r="232" spans="1:22" ht="15.75" thickBot="1">
      <c r="A232" s="13"/>
      <c r="B232" s="155"/>
      <c r="C232" s="22"/>
      <c r="D232" s="152"/>
      <c r="E232" s="152"/>
      <c r="F232" s="39"/>
      <c r="G232" s="22"/>
      <c r="H232" s="152"/>
      <c r="I232" s="152"/>
      <c r="J232" s="170"/>
      <c r="K232" s="22"/>
      <c r="L232" s="152"/>
      <c r="M232" s="152"/>
      <c r="N232" s="39"/>
      <c r="O232" s="22"/>
      <c r="P232" s="152"/>
      <c r="Q232" s="152"/>
      <c r="R232" s="39"/>
      <c r="S232" s="22"/>
      <c r="T232" s="152"/>
      <c r="U232" s="152"/>
      <c r="V232" s="170"/>
    </row>
    <row r="233" spans="1:22">
      <c r="A233" s="13"/>
      <c r="B233" s="156" t="s">
        <v>531</v>
      </c>
      <c r="C233" s="34"/>
      <c r="D233" s="154">
        <v>92905</v>
      </c>
      <c r="E233" s="154"/>
      <c r="F233" s="44"/>
      <c r="G233" s="34"/>
      <c r="H233" s="154">
        <v>130743</v>
      </c>
      <c r="I233" s="154"/>
      <c r="J233" s="44"/>
      <c r="K233" s="34"/>
      <c r="L233" s="120" t="s">
        <v>543</v>
      </c>
      <c r="M233" s="120"/>
      <c r="N233" s="117" t="s">
        <v>306</v>
      </c>
      <c r="O233" s="34"/>
      <c r="P233" s="120" t="s">
        <v>545</v>
      </c>
      <c r="Q233" s="120"/>
      <c r="R233" s="117" t="s">
        <v>306</v>
      </c>
      <c r="S233" s="34"/>
      <c r="T233" s="154">
        <v>91105</v>
      </c>
      <c r="U233" s="154"/>
      <c r="V233" s="44"/>
    </row>
    <row r="234" spans="1:22">
      <c r="A234" s="13"/>
      <c r="B234" s="156"/>
      <c r="C234" s="34"/>
      <c r="D234" s="112"/>
      <c r="E234" s="112"/>
      <c r="F234" s="34"/>
      <c r="G234" s="34"/>
      <c r="H234" s="112"/>
      <c r="I234" s="112"/>
      <c r="J234" s="34"/>
      <c r="K234" s="34"/>
      <c r="L234" s="119"/>
      <c r="M234" s="119"/>
      <c r="N234" s="111"/>
      <c r="O234" s="34"/>
      <c r="P234" s="119"/>
      <c r="Q234" s="119"/>
      <c r="R234" s="111"/>
      <c r="S234" s="34"/>
      <c r="T234" s="112"/>
      <c r="U234" s="112"/>
      <c r="V234" s="34"/>
    </row>
    <row r="235" spans="1:22">
      <c r="A235" s="13"/>
      <c r="B235" s="113" t="s">
        <v>95</v>
      </c>
      <c r="C235" s="22"/>
      <c r="D235" s="115">
        <v>4200</v>
      </c>
      <c r="E235" s="115"/>
      <c r="F235" s="22"/>
      <c r="G235" s="22"/>
      <c r="H235" s="151" t="s">
        <v>347</v>
      </c>
      <c r="I235" s="151"/>
      <c r="J235" s="22"/>
      <c r="K235" s="22"/>
      <c r="L235" s="151" t="s">
        <v>347</v>
      </c>
      <c r="M235" s="151"/>
      <c r="N235" s="22"/>
      <c r="O235" s="22"/>
      <c r="P235" s="151" t="s">
        <v>347</v>
      </c>
      <c r="Q235" s="151"/>
      <c r="R235" s="22"/>
      <c r="S235" s="22"/>
      <c r="T235" s="115">
        <v>4200</v>
      </c>
      <c r="U235" s="115"/>
      <c r="V235" s="22"/>
    </row>
    <row r="236" spans="1:22">
      <c r="A236" s="13"/>
      <c r="B236" s="113"/>
      <c r="C236" s="22"/>
      <c r="D236" s="115"/>
      <c r="E236" s="115"/>
      <c r="F236" s="22"/>
      <c r="G236" s="22"/>
      <c r="H236" s="151"/>
      <c r="I236" s="151"/>
      <c r="J236" s="22"/>
      <c r="K236" s="22"/>
      <c r="L236" s="151"/>
      <c r="M236" s="151"/>
      <c r="N236" s="22"/>
      <c r="O236" s="22"/>
      <c r="P236" s="151"/>
      <c r="Q236" s="151"/>
      <c r="R236" s="22"/>
      <c r="S236" s="22"/>
      <c r="T236" s="115"/>
      <c r="U236" s="115"/>
      <c r="V236" s="22"/>
    </row>
    <row r="237" spans="1:22">
      <c r="A237" s="13"/>
      <c r="B237" s="110" t="s">
        <v>554</v>
      </c>
      <c r="C237" s="34"/>
      <c r="D237" s="119" t="s">
        <v>555</v>
      </c>
      <c r="E237" s="119"/>
      <c r="F237" s="111" t="s">
        <v>306</v>
      </c>
      <c r="G237" s="34"/>
      <c r="H237" s="119" t="s">
        <v>347</v>
      </c>
      <c r="I237" s="119"/>
      <c r="J237" s="34"/>
      <c r="K237" s="34"/>
      <c r="L237" s="119" t="s">
        <v>347</v>
      </c>
      <c r="M237" s="119"/>
      <c r="N237" s="34"/>
      <c r="O237" s="34"/>
      <c r="P237" s="112">
        <v>1800</v>
      </c>
      <c r="Q237" s="112"/>
      <c r="R237" s="34"/>
      <c r="S237" s="34"/>
      <c r="T237" s="119" t="s">
        <v>556</v>
      </c>
      <c r="U237" s="119"/>
      <c r="V237" s="111" t="s">
        <v>306</v>
      </c>
    </row>
    <row r="238" spans="1:22" ht="15.75" thickBot="1">
      <c r="A238" s="13"/>
      <c r="B238" s="110"/>
      <c r="C238" s="34"/>
      <c r="D238" s="158"/>
      <c r="E238" s="158"/>
      <c r="F238" s="171"/>
      <c r="G238" s="34"/>
      <c r="H238" s="158"/>
      <c r="I238" s="158"/>
      <c r="J238" s="48"/>
      <c r="K238" s="34"/>
      <c r="L238" s="158"/>
      <c r="M238" s="158"/>
      <c r="N238" s="48"/>
      <c r="O238" s="34"/>
      <c r="P238" s="157"/>
      <c r="Q238" s="157"/>
      <c r="R238" s="48"/>
      <c r="S238" s="34"/>
      <c r="T238" s="158"/>
      <c r="U238" s="158"/>
      <c r="V238" s="171"/>
    </row>
    <row r="239" spans="1:22">
      <c r="A239" s="13"/>
      <c r="B239" s="113" t="s">
        <v>534</v>
      </c>
      <c r="C239" s="22"/>
      <c r="D239" s="162">
        <v>94152</v>
      </c>
      <c r="E239" s="162"/>
      <c r="F239" s="53"/>
      <c r="G239" s="22"/>
      <c r="H239" s="162">
        <v>130743</v>
      </c>
      <c r="I239" s="162"/>
      <c r="J239" s="53"/>
      <c r="K239" s="22"/>
      <c r="L239" s="164" t="s">
        <v>543</v>
      </c>
      <c r="M239" s="164"/>
      <c r="N239" s="160" t="s">
        <v>306</v>
      </c>
      <c r="O239" s="22"/>
      <c r="P239" s="164" t="s">
        <v>557</v>
      </c>
      <c r="Q239" s="164"/>
      <c r="R239" s="160" t="s">
        <v>306</v>
      </c>
      <c r="S239" s="22"/>
      <c r="T239" s="162">
        <v>94152</v>
      </c>
      <c r="U239" s="162"/>
      <c r="V239" s="53"/>
    </row>
    <row r="240" spans="1:22">
      <c r="A240" s="13"/>
      <c r="B240" s="113"/>
      <c r="C240" s="22"/>
      <c r="D240" s="115"/>
      <c r="E240" s="115"/>
      <c r="F240" s="22"/>
      <c r="G240" s="22"/>
      <c r="H240" s="115"/>
      <c r="I240" s="115"/>
      <c r="J240" s="22"/>
      <c r="K240" s="22"/>
      <c r="L240" s="151"/>
      <c r="M240" s="151"/>
      <c r="N240" s="114"/>
      <c r="O240" s="22"/>
      <c r="P240" s="151"/>
      <c r="Q240" s="151"/>
      <c r="R240" s="114"/>
      <c r="S240" s="22"/>
      <c r="T240" s="115"/>
      <c r="U240" s="115"/>
      <c r="V240" s="22"/>
    </row>
    <row r="241" spans="1:22">
      <c r="A241" s="13"/>
      <c r="B241" s="156" t="s">
        <v>108</v>
      </c>
      <c r="C241" s="34"/>
      <c r="D241" s="112">
        <v>2185</v>
      </c>
      <c r="E241" s="112"/>
      <c r="F241" s="34"/>
      <c r="G241" s="34"/>
      <c r="H241" s="112">
        <v>2185</v>
      </c>
      <c r="I241" s="112"/>
      <c r="J241" s="34"/>
      <c r="K241" s="34"/>
      <c r="L241" s="119" t="s">
        <v>347</v>
      </c>
      <c r="M241" s="119"/>
      <c r="N241" s="34"/>
      <c r="O241" s="34"/>
      <c r="P241" s="119" t="s">
        <v>558</v>
      </c>
      <c r="Q241" s="119"/>
      <c r="R241" s="111" t="s">
        <v>306</v>
      </c>
      <c r="S241" s="34"/>
      <c r="T241" s="112">
        <v>2185</v>
      </c>
      <c r="U241" s="112"/>
      <c r="V241" s="34"/>
    </row>
    <row r="242" spans="1:22" ht="15.75" thickBot="1">
      <c r="A242" s="13"/>
      <c r="B242" s="156"/>
      <c r="C242" s="34"/>
      <c r="D242" s="157"/>
      <c r="E242" s="157"/>
      <c r="F242" s="48"/>
      <c r="G242" s="34"/>
      <c r="H242" s="157"/>
      <c r="I242" s="157"/>
      <c r="J242" s="48"/>
      <c r="K242" s="34"/>
      <c r="L242" s="158"/>
      <c r="M242" s="158"/>
      <c r="N242" s="48"/>
      <c r="O242" s="34"/>
      <c r="P242" s="158"/>
      <c r="Q242" s="158"/>
      <c r="R242" s="171"/>
      <c r="S242" s="34"/>
      <c r="T242" s="157"/>
      <c r="U242" s="157"/>
      <c r="V242" s="48"/>
    </row>
    <row r="243" spans="1:22">
      <c r="A243" s="13"/>
      <c r="B243" s="155" t="s">
        <v>538</v>
      </c>
      <c r="C243" s="22"/>
      <c r="D243" s="160" t="s">
        <v>233</v>
      </c>
      <c r="E243" s="162">
        <v>96337</v>
      </c>
      <c r="F243" s="53"/>
      <c r="G243" s="22"/>
      <c r="H243" s="160" t="s">
        <v>233</v>
      </c>
      <c r="I243" s="162">
        <v>132928</v>
      </c>
      <c r="J243" s="53"/>
      <c r="K243" s="22"/>
      <c r="L243" s="160" t="s">
        <v>233</v>
      </c>
      <c r="M243" s="164" t="s">
        <v>543</v>
      </c>
      <c r="N243" s="160" t="s">
        <v>306</v>
      </c>
      <c r="O243" s="22"/>
      <c r="P243" s="160" t="s">
        <v>233</v>
      </c>
      <c r="Q243" s="164" t="s">
        <v>559</v>
      </c>
      <c r="R243" s="160" t="s">
        <v>306</v>
      </c>
      <c r="S243" s="22"/>
      <c r="T243" s="160" t="s">
        <v>233</v>
      </c>
      <c r="U243" s="162">
        <v>96337</v>
      </c>
      <c r="V243" s="53"/>
    </row>
    <row r="244" spans="1:22" ht="15.75" thickBot="1">
      <c r="A244" s="13"/>
      <c r="B244" s="155"/>
      <c r="C244" s="22"/>
      <c r="D244" s="161"/>
      <c r="E244" s="163"/>
      <c r="F244" s="54"/>
      <c r="G244" s="22"/>
      <c r="H244" s="161"/>
      <c r="I244" s="163"/>
      <c r="J244" s="54"/>
      <c r="K244" s="22"/>
      <c r="L244" s="161"/>
      <c r="M244" s="165"/>
      <c r="N244" s="161"/>
      <c r="O244" s="22"/>
      <c r="P244" s="161"/>
      <c r="Q244" s="165"/>
      <c r="R244" s="161"/>
      <c r="S244" s="22"/>
      <c r="T244" s="161"/>
      <c r="U244" s="163"/>
      <c r="V244" s="54"/>
    </row>
    <row r="245" spans="1:22" ht="15.75" thickTop="1">
      <c r="A245" s="13"/>
      <c r="B245" s="12"/>
      <c r="C245" s="12"/>
      <c r="D245" s="12"/>
      <c r="E245" s="12"/>
      <c r="F245" s="12"/>
      <c r="G245" s="12"/>
      <c r="H245" s="12"/>
      <c r="I245" s="12"/>
      <c r="J245" s="12"/>
      <c r="K245" s="12"/>
      <c r="L245" s="12"/>
      <c r="M245" s="12"/>
      <c r="N245" s="12"/>
      <c r="O245" s="12"/>
      <c r="P245" s="12"/>
      <c r="Q245" s="12"/>
      <c r="R245" s="12"/>
      <c r="S245" s="12"/>
      <c r="T245" s="12"/>
      <c r="U245" s="12"/>
      <c r="V245" s="12"/>
    </row>
    <row r="246" spans="1:22">
      <c r="A246" s="13"/>
      <c r="B246" s="12"/>
      <c r="C246" s="12"/>
      <c r="D246" s="12"/>
      <c r="E246" s="12"/>
      <c r="F246" s="12"/>
      <c r="G246" s="12"/>
      <c r="H246" s="12"/>
      <c r="I246" s="12"/>
      <c r="J246" s="12"/>
      <c r="K246" s="12"/>
      <c r="L246" s="12"/>
      <c r="M246" s="12"/>
      <c r="N246" s="12"/>
      <c r="O246" s="12"/>
      <c r="P246" s="12"/>
      <c r="Q246" s="12"/>
      <c r="R246" s="12"/>
      <c r="S246" s="12"/>
      <c r="T246" s="12"/>
      <c r="U246" s="12"/>
      <c r="V246" s="12"/>
    </row>
    <row r="247" spans="1:22">
      <c r="A247" s="13"/>
      <c r="B247" s="178" t="s">
        <v>516</v>
      </c>
      <c r="C247" s="178"/>
      <c r="D247" s="178"/>
      <c r="E247" s="178"/>
      <c r="F247" s="178"/>
      <c r="G247" s="178"/>
      <c r="H247" s="178"/>
      <c r="I247" s="178"/>
      <c r="J247" s="178"/>
      <c r="K247" s="178"/>
      <c r="L247" s="178"/>
      <c r="M247" s="178"/>
      <c r="N247" s="178"/>
      <c r="O247" s="178"/>
      <c r="P247" s="178"/>
      <c r="Q247" s="178"/>
      <c r="R247" s="178"/>
      <c r="S247" s="178"/>
      <c r="T247" s="178"/>
      <c r="U247" s="178"/>
      <c r="V247" s="178"/>
    </row>
    <row r="248" spans="1:22">
      <c r="A248" s="13"/>
      <c r="B248" s="29"/>
      <c r="C248" s="29"/>
      <c r="D248" s="29"/>
      <c r="E248" s="29"/>
      <c r="F248" s="29"/>
      <c r="G248" s="29"/>
      <c r="H248" s="29"/>
      <c r="I248" s="29"/>
      <c r="J248" s="29"/>
      <c r="K248" s="29"/>
      <c r="L248" s="29"/>
      <c r="M248" s="29"/>
      <c r="N248" s="29"/>
      <c r="O248" s="29"/>
      <c r="P248" s="29"/>
      <c r="Q248" s="29"/>
      <c r="R248" s="29"/>
      <c r="S248" s="29"/>
      <c r="T248" s="29"/>
      <c r="U248" s="29"/>
      <c r="V248" s="29"/>
    </row>
    <row r="249" spans="1:22">
      <c r="A249" s="13"/>
      <c r="B249" s="15"/>
      <c r="C249" s="15"/>
      <c r="D249" s="15"/>
      <c r="E249" s="15"/>
      <c r="F249" s="15"/>
      <c r="G249" s="15"/>
      <c r="H249" s="15"/>
      <c r="I249" s="15"/>
      <c r="J249" s="15"/>
      <c r="K249" s="15"/>
      <c r="L249" s="15"/>
      <c r="M249" s="15"/>
      <c r="N249" s="15"/>
      <c r="O249" s="15"/>
      <c r="P249" s="15"/>
      <c r="Q249" s="15"/>
      <c r="R249" s="15"/>
      <c r="S249" s="15"/>
      <c r="T249" s="15"/>
      <c r="U249" s="15"/>
      <c r="V249" s="15"/>
    </row>
    <row r="250" spans="1:22">
      <c r="A250" s="13"/>
      <c r="B250" s="105" t="s">
        <v>560</v>
      </c>
      <c r="C250" s="22"/>
      <c r="D250" s="147" t="s">
        <v>489</v>
      </c>
      <c r="E250" s="147"/>
      <c r="F250" s="147"/>
      <c r="G250" s="22"/>
      <c r="H250" s="147" t="s">
        <v>490</v>
      </c>
      <c r="I250" s="147"/>
      <c r="J250" s="147"/>
      <c r="K250" s="22"/>
      <c r="L250" s="147" t="s">
        <v>492</v>
      </c>
      <c r="M250" s="147"/>
      <c r="N250" s="147"/>
      <c r="O250" s="22"/>
      <c r="P250" s="147" t="s">
        <v>493</v>
      </c>
      <c r="Q250" s="147"/>
      <c r="R250" s="147"/>
      <c r="S250" s="22"/>
      <c r="T250" s="147" t="s">
        <v>494</v>
      </c>
      <c r="U250" s="147"/>
      <c r="V250" s="147"/>
    </row>
    <row r="251" spans="1:22" ht="15.75" thickBot="1">
      <c r="A251" s="13"/>
      <c r="B251" s="106"/>
      <c r="C251" s="22"/>
      <c r="D251" s="148"/>
      <c r="E251" s="148"/>
      <c r="F251" s="148"/>
      <c r="G251" s="22"/>
      <c r="H251" s="148" t="s">
        <v>491</v>
      </c>
      <c r="I251" s="148"/>
      <c r="J251" s="148"/>
      <c r="K251" s="22"/>
      <c r="L251" s="148"/>
      <c r="M251" s="148"/>
      <c r="N251" s="148"/>
      <c r="O251" s="22"/>
      <c r="P251" s="148"/>
      <c r="Q251" s="148"/>
      <c r="R251" s="148"/>
      <c r="S251" s="22"/>
      <c r="T251" s="148"/>
      <c r="U251" s="148"/>
      <c r="V251" s="148"/>
    </row>
    <row r="252" spans="1:22">
      <c r="A252" s="13"/>
      <c r="B252" s="80"/>
      <c r="C252" s="14"/>
      <c r="D252" s="59" t="s">
        <v>231</v>
      </c>
      <c r="E252" s="59"/>
      <c r="F252" s="59"/>
      <c r="G252" s="59"/>
      <c r="H252" s="59"/>
      <c r="I252" s="59"/>
      <c r="J252" s="59"/>
      <c r="K252" s="59"/>
      <c r="L252" s="59"/>
      <c r="M252" s="59"/>
      <c r="N252" s="59"/>
      <c r="O252" s="59"/>
      <c r="P252" s="59"/>
      <c r="Q252" s="59"/>
      <c r="R252" s="59"/>
      <c r="S252" s="59"/>
      <c r="T252" s="59"/>
      <c r="U252" s="59"/>
      <c r="V252" s="59"/>
    </row>
    <row r="253" spans="1:22">
      <c r="A253" s="13"/>
      <c r="B253" s="145" t="s">
        <v>75</v>
      </c>
      <c r="C253" s="26"/>
      <c r="D253" s="34"/>
      <c r="E253" s="34"/>
      <c r="F253" s="34"/>
      <c r="G253" s="26"/>
      <c r="H253" s="34"/>
      <c r="I253" s="34"/>
      <c r="J253" s="34"/>
      <c r="K253" s="26"/>
      <c r="L253" s="34"/>
      <c r="M253" s="34"/>
      <c r="N253" s="34"/>
      <c r="O253" s="26"/>
      <c r="P253" s="34"/>
      <c r="Q253" s="34"/>
      <c r="R253" s="34"/>
      <c r="S253" s="26"/>
      <c r="T253" s="34"/>
      <c r="U253" s="34"/>
      <c r="V253" s="34"/>
    </row>
    <row r="254" spans="1:22">
      <c r="A254" s="13"/>
      <c r="B254" s="167" t="s">
        <v>38</v>
      </c>
      <c r="C254" s="22"/>
      <c r="D254" s="114" t="s">
        <v>233</v>
      </c>
      <c r="E254" s="151" t="s">
        <v>347</v>
      </c>
      <c r="F254" s="22"/>
      <c r="G254" s="22"/>
      <c r="H254" s="114" t="s">
        <v>233</v>
      </c>
      <c r="I254" s="115">
        <v>168519</v>
      </c>
      <c r="J254" s="22"/>
      <c r="K254" s="22"/>
      <c r="L254" s="114" t="s">
        <v>233</v>
      </c>
      <c r="M254" s="151">
        <v>313</v>
      </c>
      <c r="N254" s="22"/>
      <c r="O254" s="22"/>
      <c r="P254" s="114" t="s">
        <v>233</v>
      </c>
      <c r="Q254" s="151" t="s">
        <v>561</v>
      </c>
      <c r="R254" s="114" t="s">
        <v>306</v>
      </c>
      <c r="S254" s="22"/>
      <c r="T254" s="114" t="s">
        <v>233</v>
      </c>
      <c r="U254" s="115">
        <v>168261</v>
      </c>
      <c r="V254" s="22"/>
    </row>
    <row r="255" spans="1:22">
      <c r="A255" s="13"/>
      <c r="B255" s="167"/>
      <c r="C255" s="22"/>
      <c r="D255" s="114"/>
      <c r="E255" s="151"/>
      <c r="F255" s="22"/>
      <c r="G255" s="22"/>
      <c r="H255" s="114"/>
      <c r="I255" s="115"/>
      <c r="J255" s="22"/>
      <c r="K255" s="22"/>
      <c r="L255" s="114"/>
      <c r="M255" s="151"/>
      <c r="N255" s="22"/>
      <c r="O255" s="22"/>
      <c r="P255" s="114"/>
      <c r="Q255" s="151"/>
      <c r="R255" s="114"/>
      <c r="S255" s="22"/>
      <c r="T255" s="114"/>
      <c r="U255" s="115"/>
      <c r="V255" s="22"/>
    </row>
    <row r="256" spans="1:22">
      <c r="A256" s="13"/>
      <c r="B256" s="166" t="s">
        <v>76</v>
      </c>
      <c r="C256" s="34"/>
      <c r="D256" s="119" t="s">
        <v>347</v>
      </c>
      <c r="E256" s="119"/>
      <c r="F256" s="34"/>
      <c r="G256" s="34"/>
      <c r="H256" s="112">
        <v>46005</v>
      </c>
      <c r="I256" s="112"/>
      <c r="J256" s="34"/>
      <c r="K256" s="34"/>
      <c r="L256" s="119">
        <v>2</v>
      </c>
      <c r="M256" s="119"/>
      <c r="N256" s="34"/>
      <c r="O256" s="34"/>
      <c r="P256" s="119" t="s">
        <v>347</v>
      </c>
      <c r="Q256" s="119"/>
      <c r="R256" s="34"/>
      <c r="S256" s="34"/>
      <c r="T256" s="112">
        <v>46007</v>
      </c>
      <c r="U256" s="112"/>
      <c r="V256" s="34"/>
    </row>
    <row r="257" spans="1:22" ht="15.75" thickBot="1">
      <c r="A257" s="13"/>
      <c r="B257" s="166"/>
      <c r="C257" s="34"/>
      <c r="D257" s="158"/>
      <c r="E257" s="158"/>
      <c r="F257" s="48"/>
      <c r="G257" s="34"/>
      <c r="H257" s="157"/>
      <c r="I257" s="157"/>
      <c r="J257" s="48"/>
      <c r="K257" s="34"/>
      <c r="L257" s="158"/>
      <c r="M257" s="158"/>
      <c r="N257" s="48"/>
      <c r="O257" s="34"/>
      <c r="P257" s="158"/>
      <c r="Q257" s="158"/>
      <c r="R257" s="48"/>
      <c r="S257" s="34"/>
      <c r="T257" s="157"/>
      <c r="U257" s="157"/>
      <c r="V257" s="48"/>
    </row>
    <row r="258" spans="1:22">
      <c r="A258" s="13"/>
      <c r="B258" s="22"/>
      <c r="C258" s="22"/>
      <c r="D258" s="164" t="s">
        <v>347</v>
      </c>
      <c r="E258" s="164"/>
      <c r="F258" s="53"/>
      <c r="G258" s="22"/>
      <c r="H258" s="162">
        <v>214524</v>
      </c>
      <c r="I258" s="162"/>
      <c r="J258" s="53"/>
      <c r="K258" s="22"/>
      <c r="L258" s="164">
        <v>315</v>
      </c>
      <c r="M258" s="164"/>
      <c r="N258" s="53"/>
      <c r="O258" s="22"/>
      <c r="P258" s="164" t="s">
        <v>561</v>
      </c>
      <c r="Q258" s="164"/>
      <c r="R258" s="160" t="s">
        <v>306</v>
      </c>
      <c r="S258" s="22"/>
      <c r="T258" s="162">
        <v>214268</v>
      </c>
      <c r="U258" s="162"/>
      <c r="V258" s="53"/>
    </row>
    <row r="259" spans="1:22" ht="15.75" thickBot="1">
      <c r="A259" s="13"/>
      <c r="B259" s="22"/>
      <c r="C259" s="22"/>
      <c r="D259" s="152"/>
      <c r="E259" s="152"/>
      <c r="F259" s="39"/>
      <c r="G259" s="22"/>
      <c r="H259" s="116"/>
      <c r="I259" s="116"/>
      <c r="J259" s="39"/>
      <c r="K259" s="22"/>
      <c r="L259" s="152"/>
      <c r="M259" s="152"/>
      <c r="N259" s="39"/>
      <c r="O259" s="22"/>
      <c r="P259" s="152"/>
      <c r="Q259" s="152"/>
      <c r="R259" s="170"/>
      <c r="S259" s="22"/>
      <c r="T259" s="116"/>
      <c r="U259" s="116"/>
      <c r="V259" s="39"/>
    </row>
    <row r="260" spans="1:22">
      <c r="A260" s="13"/>
      <c r="B260" s="145" t="s">
        <v>78</v>
      </c>
      <c r="C260" s="26"/>
      <c r="D260" s="44"/>
      <c r="E260" s="44"/>
      <c r="F260" s="44"/>
      <c r="G260" s="26"/>
      <c r="H260" s="44"/>
      <c r="I260" s="44"/>
      <c r="J260" s="44"/>
      <c r="K260" s="26"/>
      <c r="L260" s="44"/>
      <c r="M260" s="44"/>
      <c r="N260" s="44"/>
      <c r="O260" s="26"/>
      <c r="P260" s="44"/>
      <c r="Q260" s="44"/>
      <c r="R260" s="44"/>
      <c r="S260" s="26"/>
      <c r="T260" s="44"/>
      <c r="U260" s="44"/>
      <c r="V260" s="44"/>
    </row>
    <row r="261" spans="1:22">
      <c r="A261" s="13"/>
      <c r="B261" s="176" t="s">
        <v>79</v>
      </c>
      <c r="C261" s="22"/>
      <c r="D261" s="151" t="s">
        <v>347</v>
      </c>
      <c r="E261" s="151"/>
      <c r="F261" s="22"/>
      <c r="G261" s="22"/>
      <c r="H261" s="115">
        <v>63100</v>
      </c>
      <c r="I261" s="115"/>
      <c r="J261" s="22"/>
      <c r="K261" s="22"/>
      <c r="L261" s="115">
        <v>1992</v>
      </c>
      <c r="M261" s="115"/>
      <c r="N261" s="22"/>
      <c r="O261" s="22"/>
      <c r="P261" s="151" t="s">
        <v>561</v>
      </c>
      <c r="Q261" s="151"/>
      <c r="R261" s="114" t="s">
        <v>306</v>
      </c>
      <c r="S261" s="22"/>
      <c r="T261" s="115">
        <v>64521</v>
      </c>
      <c r="U261" s="115"/>
      <c r="V261" s="22"/>
    </row>
    <row r="262" spans="1:22">
      <c r="A262" s="13"/>
      <c r="B262" s="176"/>
      <c r="C262" s="22"/>
      <c r="D262" s="151"/>
      <c r="E262" s="151"/>
      <c r="F262" s="22"/>
      <c r="G262" s="22"/>
      <c r="H262" s="115"/>
      <c r="I262" s="115"/>
      <c r="J262" s="22"/>
      <c r="K262" s="22"/>
      <c r="L262" s="115"/>
      <c r="M262" s="115"/>
      <c r="N262" s="22"/>
      <c r="O262" s="22"/>
      <c r="P262" s="151"/>
      <c r="Q262" s="151"/>
      <c r="R262" s="114"/>
      <c r="S262" s="22"/>
      <c r="T262" s="115"/>
      <c r="U262" s="115"/>
      <c r="V262" s="22"/>
    </row>
    <row r="263" spans="1:22">
      <c r="A263" s="13"/>
      <c r="B263" s="166" t="s">
        <v>80</v>
      </c>
      <c r="C263" s="34"/>
      <c r="D263" s="119" t="s">
        <v>347</v>
      </c>
      <c r="E263" s="119"/>
      <c r="F263" s="34"/>
      <c r="G263" s="34"/>
      <c r="H263" s="112">
        <v>35200</v>
      </c>
      <c r="I263" s="112"/>
      <c r="J263" s="34"/>
      <c r="K263" s="34"/>
      <c r="L263" s="112">
        <v>1758</v>
      </c>
      <c r="M263" s="112"/>
      <c r="N263" s="34"/>
      <c r="O263" s="34"/>
      <c r="P263" s="119" t="s">
        <v>347</v>
      </c>
      <c r="Q263" s="119"/>
      <c r="R263" s="34"/>
      <c r="S263" s="34"/>
      <c r="T263" s="112">
        <v>36958</v>
      </c>
      <c r="U263" s="112"/>
      <c r="V263" s="34"/>
    </row>
    <row r="264" spans="1:22">
      <c r="A264" s="13"/>
      <c r="B264" s="166"/>
      <c r="C264" s="34"/>
      <c r="D264" s="119"/>
      <c r="E264" s="119"/>
      <c r="F264" s="34"/>
      <c r="G264" s="34"/>
      <c r="H264" s="112"/>
      <c r="I264" s="112"/>
      <c r="J264" s="34"/>
      <c r="K264" s="34"/>
      <c r="L264" s="112"/>
      <c r="M264" s="112"/>
      <c r="N264" s="34"/>
      <c r="O264" s="34"/>
      <c r="P264" s="119"/>
      <c r="Q264" s="119"/>
      <c r="R264" s="34"/>
      <c r="S264" s="34"/>
      <c r="T264" s="112"/>
      <c r="U264" s="112"/>
      <c r="V264" s="34"/>
    </row>
    <row r="265" spans="1:22">
      <c r="A265" s="13"/>
      <c r="B265" s="167" t="s">
        <v>81</v>
      </c>
      <c r="C265" s="22"/>
      <c r="D265" s="115">
        <v>3902</v>
      </c>
      <c r="E265" s="115"/>
      <c r="F265" s="22"/>
      <c r="G265" s="22"/>
      <c r="H265" s="115">
        <v>2674</v>
      </c>
      <c r="I265" s="115"/>
      <c r="J265" s="22"/>
      <c r="K265" s="22"/>
      <c r="L265" s="151" t="s">
        <v>347</v>
      </c>
      <c r="M265" s="151"/>
      <c r="N265" s="22"/>
      <c r="O265" s="22"/>
      <c r="P265" s="151" t="s">
        <v>347</v>
      </c>
      <c r="Q265" s="151"/>
      <c r="R265" s="22"/>
      <c r="S265" s="22"/>
      <c r="T265" s="115">
        <v>6576</v>
      </c>
      <c r="U265" s="115"/>
      <c r="V265" s="22"/>
    </row>
    <row r="266" spans="1:22" ht="15.75" thickBot="1">
      <c r="A266" s="13"/>
      <c r="B266" s="167"/>
      <c r="C266" s="22"/>
      <c r="D266" s="116"/>
      <c r="E266" s="116"/>
      <c r="F266" s="39"/>
      <c r="G266" s="22"/>
      <c r="H266" s="116"/>
      <c r="I266" s="116"/>
      <c r="J266" s="39"/>
      <c r="K266" s="22"/>
      <c r="L266" s="152"/>
      <c r="M266" s="152"/>
      <c r="N266" s="39"/>
      <c r="O266" s="22"/>
      <c r="P266" s="152"/>
      <c r="Q266" s="152"/>
      <c r="R266" s="39"/>
      <c r="S266" s="22"/>
      <c r="T266" s="116"/>
      <c r="U266" s="116"/>
      <c r="V266" s="39"/>
    </row>
    <row r="267" spans="1:22">
      <c r="A267" s="13"/>
      <c r="B267" s="34"/>
      <c r="C267" s="34"/>
      <c r="D267" s="154">
        <v>3902</v>
      </c>
      <c r="E267" s="154"/>
      <c r="F267" s="44"/>
      <c r="G267" s="34"/>
      <c r="H267" s="154">
        <v>100974</v>
      </c>
      <c r="I267" s="154"/>
      <c r="J267" s="44"/>
      <c r="K267" s="34"/>
      <c r="L267" s="154">
        <v>3750</v>
      </c>
      <c r="M267" s="154"/>
      <c r="N267" s="44"/>
      <c r="O267" s="34"/>
      <c r="P267" s="120" t="s">
        <v>561</v>
      </c>
      <c r="Q267" s="120"/>
      <c r="R267" s="117" t="s">
        <v>306</v>
      </c>
      <c r="S267" s="34"/>
      <c r="T267" s="154">
        <v>108055</v>
      </c>
      <c r="U267" s="154"/>
      <c r="V267" s="44"/>
    </row>
    <row r="268" spans="1:22" ht="15.75" thickBot="1">
      <c r="A268" s="13"/>
      <c r="B268" s="34"/>
      <c r="C268" s="34"/>
      <c r="D268" s="157"/>
      <c r="E268" s="157"/>
      <c r="F268" s="48"/>
      <c r="G268" s="34"/>
      <c r="H268" s="157"/>
      <c r="I268" s="157"/>
      <c r="J268" s="48"/>
      <c r="K268" s="34"/>
      <c r="L268" s="157"/>
      <c r="M268" s="157"/>
      <c r="N268" s="48"/>
      <c r="O268" s="34"/>
      <c r="P268" s="158"/>
      <c r="Q268" s="158"/>
      <c r="R268" s="171"/>
      <c r="S268" s="34"/>
      <c r="T268" s="157"/>
      <c r="U268" s="157"/>
      <c r="V268" s="48"/>
    </row>
    <row r="269" spans="1:22">
      <c r="A269" s="13"/>
      <c r="B269" s="155" t="s">
        <v>518</v>
      </c>
      <c r="C269" s="22"/>
      <c r="D269" s="164" t="s">
        <v>562</v>
      </c>
      <c r="E269" s="164"/>
      <c r="F269" s="160" t="s">
        <v>306</v>
      </c>
      <c r="G269" s="22"/>
      <c r="H269" s="162">
        <v>113550</v>
      </c>
      <c r="I269" s="162"/>
      <c r="J269" s="53"/>
      <c r="K269" s="22"/>
      <c r="L269" s="164" t="s">
        <v>563</v>
      </c>
      <c r="M269" s="164"/>
      <c r="N269" s="160" t="s">
        <v>306</v>
      </c>
      <c r="O269" s="22"/>
      <c r="P269" s="164" t="s">
        <v>347</v>
      </c>
      <c r="Q269" s="164"/>
      <c r="R269" s="53"/>
      <c r="S269" s="22"/>
      <c r="T269" s="162">
        <v>106213</v>
      </c>
      <c r="U269" s="162"/>
      <c r="V269" s="53"/>
    </row>
    <row r="270" spans="1:22">
      <c r="A270" s="13"/>
      <c r="B270" s="155"/>
      <c r="C270" s="22"/>
      <c r="D270" s="151"/>
      <c r="E270" s="151"/>
      <c r="F270" s="114"/>
      <c r="G270" s="22"/>
      <c r="H270" s="115"/>
      <c r="I270" s="115"/>
      <c r="J270" s="22"/>
      <c r="K270" s="22"/>
      <c r="L270" s="151"/>
      <c r="M270" s="151"/>
      <c r="N270" s="114"/>
      <c r="O270" s="22"/>
      <c r="P270" s="151"/>
      <c r="Q270" s="151"/>
      <c r="R270" s="22"/>
      <c r="S270" s="22"/>
      <c r="T270" s="115"/>
      <c r="U270" s="115"/>
      <c r="V270" s="22"/>
    </row>
    <row r="271" spans="1:22">
      <c r="A271" s="13"/>
      <c r="B271" s="156" t="s">
        <v>564</v>
      </c>
      <c r="C271" s="34"/>
      <c r="D271" s="112">
        <v>101844</v>
      </c>
      <c r="E271" s="112"/>
      <c r="F271" s="34"/>
      <c r="G271" s="34"/>
      <c r="H271" s="119" t="s">
        <v>565</v>
      </c>
      <c r="I271" s="119"/>
      <c r="J271" s="111" t="s">
        <v>306</v>
      </c>
      <c r="K271" s="34"/>
      <c r="L271" s="119" t="s">
        <v>347</v>
      </c>
      <c r="M271" s="119"/>
      <c r="N271" s="34"/>
      <c r="O271" s="34"/>
      <c r="P271" s="119" t="s">
        <v>566</v>
      </c>
      <c r="Q271" s="119"/>
      <c r="R271" s="111" t="s">
        <v>306</v>
      </c>
      <c r="S271" s="34"/>
      <c r="T271" s="119" t="s">
        <v>347</v>
      </c>
      <c r="U271" s="119"/>
      <c r="V271" s="34"/>
    </row>
    <row r="272" spans="1:22">
      <c r="A272" s="13"/>
      <c r="B272" s="156"/>
      <c r="C272" s="34"/>
      <c r="D272" s="112"/>
      <c r="E272" s="112"/>
      <c r="F272" s="34"/>
      <c r="G272" s="34"/>
      <c r="H272" s="119"/>
      <c r="I272" s="119"/>
      <c r="J272" s="111"/>
      <c r="K272" s="34"/>
      <c r="L272" s="119"/>
      <c r="M272" s="119"/>
      <c r="N272" s="34"/>
      <c r="O272" s="34"/>
      <c r="P272" s="119"/>
      <c r="Q272" s="119"/>
      <c r="R272" s="111"/>
      <c r="S272" s="34"/>
      <c r="T272" s="119"/>
      <c r="U272" s="119"/>
      <c r="V272" s="34"/>
    </row>
    <row r="273" spans="1:22">
      <c r="A273" s="13"/>
      <c r="B273" s="155" t="s">
        <v>85</v>
      </c>
      <c r="C273" s="22"/>
      <c r="D273" s="151" t="s">
        <v>347</v>
      </c>
      <c r="E273" s="151"/>
      <c r="F273" s="22"/>
      <c r="G273" s="22"/>
      <c r="H273" s="115">
        <v>2552</v>
      </c>
      <c r="I273" s="115"/>
      <c r="J273" s="22"/>
      <c r="K273" s="22"/>
      <c r="L273" s="151" t="s">
        <v>347</v>
      </c>
      <c r="M273" s="151"/>
      <c r="N273" s="22"/>
      <c r="O273" s="22"/>
      <c r="P273" s="151" t="s">
        <v>347</v>
      </c>
      <c r="Q273" s="151"/>
      <c r="R273" s="22"/>
      <c r="S273" s="22"/>
      <c r="T273" s="115">
        <v>2552</v>
      </c>
      <c r="U273" s="115"/>
      <c r="V273" s="22"/>
    </row>
    <row r="274" spans="1:22">
      <c r="A274" s="13"/>
      <c r="B274" s="155"/>
      <c r="C274" s="22"/>
      <c r="D274" s="151"/>
      <c r="E274" s="151"/>
      <c r="F274" s="22"/>
      <c r="G274" s="22"/>
      <c r="H274" s="115"/>
      <c r="I274" s="115"/>
      <c r="J274" s="22"/>
      <c r="K274" s="22"/>
      <c r="L274" s="151"/>
      <c r="M274" s="151"/>
      <c r="N274" s="22"/>
      <c r="O274" s="22"/>
      <c r="P274" s="151"/>
      <c r="Q274" s="151"/>
      <c r="R274" s="22"/>
      <c r="S274" s="22"/>
      <c r="T274" s="115"/>
      <c r="U274" s="115"/>
      <c r="V274" s="22"/>
    </row>
    <row r="275" spans="1:22">
      <c r="A275" s="13"/>
      <c r="B275" s="156" t="s">
        <v>546</v>
      </c>
      <c r="C275" s="34"/>
      <c r="D275" s="119" t="s">
        <v>567</v>
      </c>
      <c r="E275" s="119"/>
      <c r="F275" s="111" t="s">
        <v>306</v>
      </c>
      <c r="G275" s="34"/>
      <c r="H275" s="119" t="s">
        <v>568</v>
      </c>
      <c r="I275" s="119"/>
      <c r="J275" s="111" t="s">
        <v>306</v>
      </c>
      <c r="K275" s="34"/>
      <c r="L275" s="119" t="s">
        <v>347</v>
      </c>
      <c r="M275" s="119"/>
      <c r="N275" s="34"/>
      <c r="O275" s="34"/>
      <c r="P275" s="119" t="s">
        <v>347</v>
      </c>
      <c r="Q275" s="119"/>
      <c r="R275" s="34"/>
      <c r="S275" s="34"/>
      <c r="T275" s="119" t="s">
        <v>569</v>
      </c>
      <c r="U275" s="119"/>
      <c r="V275" s="111" t="s">
        <v>306</v>
      </c>
    </row>
    <row r="276" spans="1:22">
      <c r="A276" s="13"/>
      <c r="B276" s="156"/>
      <c r="C276" s="34"/>
      <c r="D276" s="119"/>
      <c r="E276" s="119"/>
      <c r="F276" s="111"/>
      <c r="G276" s="34"/>
      <c r="H276" s="119"/>
      <c r="I276" s="119"/>
      <c r="J276" s="111"/>
      <c r="K276" s="34"/>
      <c r="L276" s="119"/>
      <c r="M276" s="119"/>
      <c r="N276" s="34"/>
      <c r="O276" s="34"/>
      <c r="P276" s="119"/>
      <c r="Q276" s="119"/>
      <c r="R276" s="34"/>
      <c r="S276" s="34"/>
      <c r="T276" s="119"/>
      <c r="U276" s="119"/>
      <c r="V276" s="111"/>
    </row>
    <row r="277" spans="1:22">
      <c r="A277" s="13"/>
      <c r="B277" s="155" t="s">
        <v>144</v>
      </c>
      <c r="C277" s="22"/>
      <c r="D277" s="151" t="s">
        <v>347</v>
      </c>
      <c r="E277" s="151"/>
      <c r="F277" s="22"/>
      <c r="G277" s="22"/>
      <c r="H277" s="151">
        <v>17</v>
      </c>
      <c r="I277" s="151"/>
      <c r="J277" s="22"/>
      <c r="K277" s="22"/>
      <c r="L277" s="151" t="s">
        <v>347</v>
      </c>
      <c r="M277" s="151"/>
      <c r="N277" s="22"/>
      <c r="O277" s="22"/>
      <c r="P277" s="151" t="s">
        <v>347</v>
      </c>
      <c r="Q277" s="151"/>
      <c r="R277" s="22"/>
      <c r="S277" s="22"/>
      <c r="T277" s="151">
        <v>17</v>
      </c>
      <c r="U277" s="151"/>
      <c r="V277" s="22"/>
    </row>
    <row r="278" spans="1:22" ht="15.75" thickBot="1">
      <c r="A278" s="13"/>
      <c r="B278" s="155"/>
      <c r="C278" s="22"/>
      <c r="D278" s="152"/>
      <c r="E278" s="152"/>
      <c r="F278" s="39"/>
      <c r="G278" s="22"/>
      <c r="H278" s="152"/>
      <c r="I278" s="152"/>
      <c r="J278" s="39"/>
      <c r="K278" s="22"/>
      <c r="L278" s="152"/>
      <c r="M278" s="152"/>
      <c r="N278" s="39"/>
      <c r="O278" s="22"/>
      <c r="P278" s="152"/>
      <c r="Q278" s="152"/>
      <c r="R278" s="39"/>
      <c r="S278" s="22"/>
      <c r="T278" s="152"/>
      <c r="U278" s="152"/>
      <c r="V278" s="39"/>
    </row>
    <row r="279" spans="1:22">
      <c r="A279" s="13"/>
      <c r="B279" s="34"/>
      <c r="C279" s="34"/>
      <c r="D279" s="154">
        <v>77350</v>
      </c>
      <c r="E279" s="154"/>
      <c r="F279" s="44"/>
      <c r="G279" s="34"/>
      <c r="H279" s="120" t="s">
        <v>570</v>
      </c>
      <c r="I279" s="120"/>
      <c r="J279" s="117" t="s">
        <v>306</v>
      </c>
      <c r="K279" s="34"/>
      <c r="L279" s="120" t="s">
        <v>347</v>
      </c>
      <c r="M279" s="120"/>
      <c r="N279" s="44"/>
      <c r="O279" s="34"/>
      <c r="P279" s="120" t="s">
        <v>566</v>
      </c>
      <c r="Q279" s="120"/>
      <c r="R279" s="117" t="s">
        <v>306</v>
      </c>
      <c r="S279" s="34"/>
      <c r="T279" s="120" t="s">
        <v>571</v>
      </c>
      <c r="U279" s="120"/>
      <c r="V279" s="117" t="s">
        <v>306</v>
      </c>
    </row>
    <row r="280" spans="1:22" ht="15.75" thickBot="1">
      <c r="A280" s="13"/>
      <c r="B280" s="34"/>
      <c r="C280" s="34"/>
      <c r="D280" s="157"/>
      <c r="E280" s="157"/>
      <c r="F280" s="48"/>
      <c r="G280" s="34"/>
      <c r="H280" s="158"/>
      <c r="I280" s="158"/>
      <c r="J280" s="171"/>
      <c r="K280" s="34"/>
      <c r="L280" s="158"/>
      <c r="M280" s="158"/>
      <c r="N280" s="48"/>
      <c r="O280" s="34"/>
      <c r="P280" s="158"/>
      <c r="Q280" s="158"/>
      <c r="R280" s="171"/>
      <c r="S280" s="34"/>
      <c r="T280" s="158"/>
      <c r="U280" s="158"/>
      <c r="V280" s="171"/>
    </row>
    <row r="281" spans="1:22">
      <c r="A281" s="13"/>
      <c r="B281" s="155" t="s">
        <v>529</v>
      </c>
      <c r="C281" s="22"/>
      <c r="D281" s="162">
        <v>73448</v>
      </c>
      <c r="E281" s="162"/>
      <c r="F281" s="53"/>
      <c r="G281" s="22"/>
      <c r="H281" s="162">
        <v>102078</v>
      </c>
      <c r="I281" s="162"/>
      <c r="J281" s="53"/>
      <c r="K281" s="22"/>
      <c r="L281" s="164" t="s">
        <v>563</v>
      </c>
      <c r="M281" s="164"/>
      <c r="N281" s="160" t="s">
        <v>306</v>
      </c>
      <c r="O281" s="22"/>
      <c r="P281" s="164" t="s">
        <v>566</v>
      </c>
      <c r="Q281" s="164"/>
      <c r="R281" s="160" t="s">
        <v>306</v>
      </c>
      <c r="S281" s="22"/>
      <c r="T281" s="162">
        <v>72823</v>
      </c>
      <c r="U281" s="162"/>
      <c r="V281" s="53"/>
    </row>
    <row r="282" spans="1:22">
      <c r="A282" s="13"/>
      <c r="B282" s="155"/>
      <c r="C282" s="22"/>
      <c r="D282" s="115"/>
      <c r="E282" s="115"/>
      <c r="F282" s="22"/>
      <c r="G282" s="22"/>
      <c r="H282" s="115"/>
      <c r="I282" s="115"/>
      <c r="J282" s="22"/>
      <c r="K282" s="22"/>
      <c r="L282" s="151"/>
      <c r="M282" s="151"/>
      <c r="N282" s="114"/>
      <c r="O282" s="22"/>
      <c r="P282" s="151"/>
      <c r="Q282" s="151"/>
      <c r="R282" s="114"/>
      <c r="S282" s="22"/>
      <c r="T282" s="115"/>
      <c r="U282" s="115"/>
      <c r="V282" s="22"/>
    </row>
    <row r="283" spans="1:22">
      <c r="A283" s="13"/>
      <c r="B283" s="156" t="s">
        <v>93</v>
      </c>
      <c r="C283" s="34"/>
      <c r="D283" s="119" t="s">
        <v>347</v>
      </c>
      <c r="E283" s="119"/>
      <c r="F283" s="34"/>
      <c r="G283" s="34"/>
      <c r="H283" s="119" t="s">
        <v>572</v>
      </c>
      <c r="I283" s="119"/>
      <c r="J283" s="111" t="s">
        <v>306</v>
      </c>
      <c r="K283" s="34"/>
      <c r="L283" s="119" t="s">
        <v>347</v>
      </c>
      <c r="M283" s="119"/>
      <c r="N283" s="34"/>
      <c r="O283" s="34"/>
      <c r="P283" s="119" t="s">
        <v>347</v>
      </c>
      <c r="Q283" s="119"/>
      <c r="R283" s="34"/>
      <c r="S283" s="34"/>
      <c r="T283" s="119" t="s">
        <v>572</v>
      </c>
      <c r="U283" s="119"/>
      <c r="V283" s="111" t="s">
        <v>306</v>
      </c>
    </row>
    <row r="284" spans="1:22" ht="15.75" thickBot="1">
      <c r="A284" s="13"/>
      <c r="B284" s="156"/>
      <c r="C284" s="34"/>
      <c r="D284" s="158"/>
      <c r="E284" s="158"/>
      <c r="F284" s="48"/>
      <c r="G284" s="34"/>
      <c r="H284" s="158"/>
      <c r="I284" s="158"/>
      <c r="J284" s="171"/>
      <c r="K284" s="34"/>
      <c r="L284" s="158"/>
      <c r="M284" s="158"/>
      <c r="N284" s="48"/>
      <c r="O284" s="34"/>
      <c r="P284" s="158"/>
      <c r="Q284" s="158"/>
      <c r="R284" s="48"/>
      <c r="S284" s="34"/>
      <c r="T284" s="158"/>
      <c r="U284" s="158"/>
      <c r="V284" s="171"/>
    </row>
    <row r="285" spans="1:22">
      <c r="A285" s="13"/>
      <c r="B285" s="155" t="s">
        <v>531</v>
      </c>
      <c r="C285" s="22"/>
      <c r="D285" s="162">
        <v>73448</v>
      </c>
      <c r="E285" s="162"/>
      <c r="F285" s="53"/>
      <c r="G285" s="22"/>
      <c r="H285" s="162">
        <v>101844</v>
      </c>
      <c r="I285" s="162"/>
      <c r="J285" s="53"/>
      <c r="K285" s="22"/>
      <c r="L285" s="164" t="s">
        <v>563</v>
      </c>
      <c r="M285" s="164"/>
      <c r="N285" s="160" t="s">
        <v>306</v>
      </c>
      <c r="O285" s="22"/>
      <c r="P285" s="164" t="s">
        <v>566</v>
      </c>
      <c r="Q285" s="164"/>
      <c r="R285" s="160" t="s">
        <v>306</v>
      </c>
      <c r="S285" s="22"/>
      <c r="T285" s="162">
        <v>72589</v>
      </c>
      <c r="U285" s="162"/>
      <c r="V285" s="53"/>
    </row>
    <row r="286" spans="1:22">
      <c r="A286" s="13"/>
      <c r="B286" s="155"/>
      <c r="C286" s="22"/>
      <c r="D286" s="115"/>
      <c r="E286" s="115"/>
      <c r="F286" s="22"/>
      <c r="G286" s="22"/>
      <c r="H286" s="115"/>
      <c r="I286" s="115"/>
      <c r="J286" s="22"/>
      <c r="K286" s="22"/>
      <c r="L286" s="151"/>
      <c r="M286" s="151"/>
      <c r="N286" s="114"/>
      <c r="O286" s="22"/>
      <c r="P286" s="151"/>
      <c r="Q286" s="151"/>
      <c r="R286" s="114"/>
      <c r="S286" s="22"/>
      <c r="T286" s="115"/>
      <c r="U286" s="115"/>
      <c r="V286" s="22"/>
    </row>
    <row r="287" spans="1:22">
      <c r="A287" s="13"/>
      <c r="B287" s="110" t="s">
        <v>95</v>
      </c>
      <c r="C287" s="34"/>
      <c r="D287" s="112">
        <v>6351</v>
      </c>
      <c r="E287" s="112"/>
      <c r="F287" s="34"/>
      <c r="G287" s="34"/>
      <c r="H287" s="119" t="s">
        <v>347</v>
      </c>
      <c r="I287" s="119"/>
      <c r="J287" s="34"/>
      <c r="K287" s="34"/>
      <c r="L287" s="119" t="s">
        <v>347</v>
      </c>
      <c r="M287" s="119"/>
      <c r="N287" s="34"/>
      <c r="O287" s="34"/>
      <c r="P287" s="119" t="s">
        <v>347</v>
      </c>
      <c r="Q287" s="119"/>
      <c r="R287" s="34"/>
      <c r="S287" s="34"/>
      <c r="T287" s="112">
        <v>6351</v>
      </c>
      <c r="U287" s="112"/>
      <c r="V287" s="34"/>
    </row>
    <row r="288" spans="1:22">
      <c r="A288" s="13"/>
      <c r="B288" s="110"/>
      <c r="C288" s="34"/>
      <c r="D288" s="112"/>
      <c r="E288" s="112"/>
      <c r="F288" s="34"/>
      <c r="G288" s="34"/>
      <c r="H288" s="119"/>
      <c r="I288" s="119"/>
      <c r="J288" s="34"/>
      <c r="K288" s="34"/>
      <c r="L288" s="119"/>
      <c r="M288" s="119"/>
      <c r="N288" s="34"/>
      <c r="O288" s="34"/>
      <c r="P288" s="119"/>
      <c r="Q288" s="119"/>
      <c r="R288" s="34"/>
      <c r="S288" s="34"/>
      <c r="T288" s="112"/>
      <c r="U288" s="112"/>
      <c r="V288" s="34"/>
    </row>
    <row r="289" spans="1:22">
      <c r="A289" s="13"/>
      <c r="B289" s="113" t="s">
        <v>554</v>
      </c>
      <c r="C289" s="22"/>
      <c r="D289" s="151" t="s">
        <v>347</v>
      </c>
      <c r="E289" s="151"/>
      <c r="F289" s="22"/>
      <c r="G289" s="22"/>
      <c r="H289" s="151" t="s">
        <v>347</v>
      </c>
      <c r="I289" s="151"/>
      <c r="J289" s="22"/>
      <c r="K289" s="22"/>
      <c r="L289" s="151" t="s">
        <v>347</v>
      </c>
      <c r="M289" s="151"/>
      <c r="N289" s="22"/>
      <c r="O289" s="22"/>
      <c r="P289" s="151">
        <v>859</v>
      </c>
      <c r="Q289" s="151"/>
      <c r="R289" s="22"/>
      <c r="S289" s="22"/>
      <c r="T289" s="151">
        <v>859</v>
      </c>
      <c r="U289" s="151"/>
      <c r="V289" s="22"/>
    </row>
    <row r="290" spans="1:22" ht="15.75" thickBot="1">
      <c r="A290" s="13"/>
      <c r="B290" s="113"/>
      <c r="C290" s="22"/>
      <c r="D290" s="152"/>
      <c r="E290" s="152"/>
      <c r="F290" s="39"/>
      <c r="G290" s="22"/>
      <c r="H290" s="152"/>
      <c r="I290" s="152"/>
      <c r="J290" s="39"/>
      <c r="K290" s="22"/>
      <c r="L290" s="152"/>
      <c r="M290" s="152"/>
      <c r="N290" s="39"/>
      <c r="O290" s="22"/>
      <c r="P290" s="152"/>
      <c r="Q290" s="152"/>
      <c r="R290" s="39"/>
      <c r="S290" s="22"/>
      <c r="T290" s="152"/>
      <c r="U290" s="152"/>
      <c r="V290" s="39"/>
    </row>
    <row r="291" spans="1:22">
      <c r="A291" s="13"/>
      <c r="B291" s="110" t="s">
        <v>534</v>
      </c>
      <c r="C291" s="34"/>
      <c r="D291" s="154">
        <v>79799</v>
      </c>
      <c r="E291" s="154"/>
      <c r="F291" s="44"/>
      <c r="G291" s="34"/>
      <c r="H291" s="154">
        <v>101844</v>
      </c>
      <c r="I291" s="154"/>
      <c r="J291" s="44"/>
      <c r="K291" s="34"/>
      <c r="L291" s="120" t="s">
        <v>563</v>
      </c>
      <c r="M291" s="120"/>
      <c r="N291" s="117" t="s">
        <v>306</v>
      </c>
      <c r="O291" s="34"/>
      <c r="P291" s="120" t="s">
        <v>573</v>
      </c>
      <c r="Q291" s="120"/>
      <c r="R291" s="117" t="s">
        <v>306</v>
      </c>
      <c r="S291" s="34"/>
      <c r="T291" s="154">
        <v>79799</v>
      </c>
      <c r="U291" s="154"/>
      <c r="V291" s="44"/>
    </row>
    <row r="292" spans="1:22">
      <c r="A292" s="13"/>
      <c r="B292" s="110"/>
      <c r="C292" s="34"/>
      <c r="D292" s="112"/>
      <c r="E292" s="112"/>
      <c r="F292" s="34"/>
      <c r="G292" s="34"/>
      <c r="H292" s="112"/>
      <c r="I292" s="112"/>
      <c r="J292" s="34"/>
      <c r="K292" s="34"/>
      <c r="L292" s="119"/>
      <c r="M292" s="119"/>
      <c r="N292" s="111"/>
      <c r="O292" s="34"/>
      <c r="P292" s="119"/>
      <c r="Q292" s="119"/>
      <c r="R292" s="111"/>
      <c r="S292" s="34"/>
      <c r="T292" s="112"/>
      <c r="U292" s="112"/>
      <c r="V292" s="34"/>
    </row>
    <row r="293" spans="1:22">
      <c r="A293" s="13"/>
      <c r="B293" s="155" t="s">
        <v>536</v>
      </c>
      <c r="C293" s="22"/>
      <c r="D293" s="115">
        <v>3562</v>
      </c>
      <c r="E293" s="115"/>
      <c r="F293" s="22"/>
      <c r="G293" s="22"/>
      <c r="H293" s="115">
        <v>3562</v>
      </c>
      <c r="I293" s="115"/>
      <c r="J293" s="22"/>
      <c r="K293" s="22"/>
      <c r="L293" s="151" t="s">
        <v>347</v>
      </c>
      <c r="M293" s="151"/>
      <c r="N293" s="22"/>
      <c r="O293" s="22"/>
      <c r="P293" s="151" t="s">
        <v>574</v>
      </c>
      <c r="Q293" s="151"/>
      <c r="R293" s="114" t="s">
        <v>306</v>
      </c>
      <c r="S293" s="22"/>
      <c r="T293" s="115">
        <v>3562</v>
      </c>
      <c r="U293" s="115"/>
      <c r="V293" s="22"/>
    </row>
    <row r="294" spans="1:22" ht="15.75" thickBot="1">
      <c r="A294" s="13"/>
      <c r="B294" s="155"/>
      <c r="C294" s="22"/>
      <c r="D294" s="116"/>
      <c r="E294" s="116"/>
      <c r="F294" s="39"/>
      <c r="G294" s="22"/>
      <c r="H294" s="116"/>
      <c r="I294" s="116"/>
      <c r="J294" s="39"/>
      <c r="K294" s="22"/>
      <c r="L294" s="152"/>
      <c r="M294" s="152"/>
      <c r="N294" s="39"/>
      <c r="O294" s="22"/>
      <c r="P294" s="152"/>
      <c r="Q294" s="152"/>
      <c r="R294" s="170"/>
      <c r="S294" s="22"/>
      <c r="T294" s="116"/>
      <c r="U294" s="116"/>
      <c r="V294" s="39"/>
    </row>
    <row r="295" spans="1:22">
      <c r="A295" s="13"/>
      <c r="B295" s="156" t="s">
        <v>538</v>
      </c>
      <c r="C295" s="34"/>
      <c r="D295" s="117" t="s">
        <v>233</v>
      </c>
      <c r="E295" s="154">
        <v>83361</v>
      </c>
      <c r="F295" s="44"/>
      <c r="G295" s="34"/>
      <c r="H295" s="117" t="s">
        <v>233</v>
      </c>
      <c r="I295" s="154">
        <v>105406</v>
      </c>
      <c r="J295" s="44"/>
      <c r="K295" s="34"/>
      <c r="L295" s="117" t="s">
        <v>233</v>
      </c>
      <c r="M295" s="120" t="s">
        <v>563</v>
      </c>
      <c r="N295" s="117" t="s">
        <v>306</v>
      </c>
      <c r="O295" s="34"/>
      <c r="P295" s="117" t="s">
        <v>233</v>
      </c>
      <c r="Q295" s="120" t="s">
        <v>575</v>
      </c>
      <c r="R295" s="117" t="s">
        <v>306</v>
      </c>
      <c r="S295" s="34"/>
      <c r="T295" s="117" t="s">
        <v>233</v>
      </c>
      <c r="U295" s="154">
        <v>83361</v>
      </c>
      <c r="V295" s="44"/>
    </row>
    <row r="296" spans="1:22" ht="15.75" thickBot="1">
      <c r="A296" s="13"/>
      <c r="B296" s="156"/>
      <c r="C296" s="34"/>
      <c r="D296" s="118"/>
      <c r="E296" s="122"/>
      <c r="F296" s="45"/>
      <c r="G296" s="34"/>
      <c r="H296" s="118"/>
      <c r="I296" s="122"/>
      <c r="J296" s="45"/>
      <c r="K296" s="34"/>
      <c r="L296" s="118"/>
      <c r="M296" s="121"/>
      <c r="N296" s="118"/>
      <c r="O296" s="34"/>
      <c r="P296" s="118"/>
      <c r="Q296" s="121"/>
      <c r="R296" s="118"/>
      <c r="S296" s="34"/>
      <c r="T296" s="118"/>
      <c r="U296" s="122"/>
      <c r="V296" s="45"/>
    </row>
    <row r="297" spans="1:22" ht="15.75" thickTop="1">
      <c r="A297" s="13" t="s">
        <v>576</v>
      </c>
      <c r="B297" s="12" t="s">
        <v>6</v>
      </c>
      <c r="C297" s="12"/>
      <c r="D297" s="12"/>
      <c r="E297" s="12"/>
      <c r="F297" s="12"/>
      <c r="G297" s="12"/>
      <c r="H297" s="12"/>
      <c r="I297" s="12"/>
      <c r="J297" s="12"/>
      <c r="K297" s="12"/>
      <c r="L297" s="12"/>
      <c r="M297" s="12"/>
      <c r="N297" s="12"/>
      <c r="O297" s="12"/>
      <c r="P297" s="12"/>
      <c r="Q297" s="12"/>
      <c r="R297" s="12"/>
      <c r="S297" s="12"/>
      <c r="T297" s="12"/>
      <c r="U297" s="12"/>
      <c r="V297" s="12"/>
    </row>
    <row r="298" spans="1:22">
      <c r="A298" s="13"/>
      <c r="B298" s="178" t="s">
        <v>576</v>
      </c>
      <c r="C298" s="178"/>
      <c r="D298" s="178"/>
      <c r="E298" s="178"/>
      <c r="F298" s="178"/>
      <c r="G298" s="178"/>
      <c r="H298" s="178"/>
      <c r="I298" s="178"/>
      <c r="J298" s="178"/>
      <c r="K298" s="178"/>
      <c r="L298" s="178"/>
      <c r="M298" s="178"/>
      <c r="N298" s="178"/>
      <c r="O298" s="178"/>
      <c r="P298" s="178"/>
      <c r="Q298" s="178"/>
      <c r="R298" s="178"/>
      <c r="S298" s="178"/>
      <c r="T298" s="178"/>
      <c r="U298" s="178"/>
      <c r="V298" s="178"/>
    </row>
    <row r="299" spans="1:22">
      <c r="A299" s="13"/>
      <c r="B299" s="29"/>
      <c r="C299" s="29"/>
      <c r="D299" s="29"/>
      <c r="E299" s="29"/>
      <c r="F299" s="29"/>
      <c r="G299" s="29"/>
      <c r="H299" s="29"/>
      <c r="I299" s="29"/>
      <c r="J299" s="29"/>
      <c r="K299" s="29"/>
      <c r="L299" s="29"/>
      <c r="M299" s="29"/>
      <c r="N299" s="29"/>
      <c r="O299" s="29"/>
      <c r="P299" s="29"/>
      <c r="Q299" s="29"/>
      <c r="R299" s="29"/>
      <c r="S299" s="29"/>
      <c r="T299" s="29"/>
      <c r="U299" s="29"/>
      <c r="V299" s="29"/>
    </row>
    <row r="300" spans="1:22">
      <c r="A300" s="13"/>
      <c r="B300" s="15"/>
      <c r="C300" s="15"/>
      <c r="D300" s="15"/>
      <c r="E300" s="15"/>
      <c r="F300" s="15"/>
      <c r="G300" s="15"/>
      <c r="H300" s="15"/>
      <c r="I300" s="15"/>
      <c r="J300" s="15"/>
      <c r="K300" s="15"/>
      <c r="L300" s="15"/>
      <c r="M300" s="15"/>
      <c r="N300" s="15"/>
      <c r="O300" s="15"/>
      <c r="P300" s="15"/>
      <c r="Q300" s="15"/>
      <c r="R300" s="15"/>
      <c r="S300" s="15"/>
      <c r="T300" s="15"/>
      <c r="U300" s="15"/>
      <c r="V300" s="15"/>
    </row>
    <row r="301" spans="1:22">
      <c r="A301" s="13"/>
      <c r="B301" s="105" t="s">
        <v>479</v>
      </c>
      <c r="C301" s="22"/>
      <c r="D301" s="147" t="s">
        <v>489</v>
      </c>
      <c r="E301" s="147"/>
      <c r="F301" s="147"/>
      <c r="G301" s="22"/>
      <c r="H301" s="147" t="s">
        <v>490</v>
      </c>
      <c r="I301" s="147"/>
      <c r="J301" s="147"/>
      <c r="K301" s="22"/>
      <c r="L301" s="147" t="s">
        <v>492</v>
      </c>
      <c r="M301" s="147"/>
      <c r="N301" s="147"/>
      <c r="O301" s="22"/>
      <c r="P301" s="147" t="s">
        <v>493</v>
      </c>
      <c r="Q301" s="147"/>
      <c r="R301" s="147"/>
      <c r="S301" s="22"/>
      <c r="T301" s="147" t="s">
        <v>494</v>
      </c>
      <c r="U301" s="147"/>
      <c r="V301" s="147"/>
    </row>
    <row r="302" spans="1:22" ht="15.75" thickBot="1">
      <c r="A302" s="13"/>
      <c r="B302" s="106"/>
      <c r="C302" s="22"/>
      <c r="D302" s="148"/>
      <c r="E302" s="148"/>
      <c r="F302" s="148"/>
      <c r="G302" s="22"/>
      <c r="H302" s="148" t="s">
        <v>491</v>
      </c>
      <c r="I302" s="148"/>
      <c r="J302" s="148"/>
      <c r="K302" s="22"/>
      <c r="L302" s="148"/>
      <c r="M302" s="148"/>
      <c r="N302" s="148"/>
      <c r="O302" s="22"/>
      <c r="P302" s="148"/>
      <c r="Q302" s="148"/>
      <c r="R302" s="148"/>
      <c r="S302" s="22"/>
      <c r="T302" s="148"/>
      <c r="U302" s="148"/>
      <c r="V302" s="148"/>
    </row>
    <row r="303" spans="1:22">
      <c r="A303" s="13"/>
      <c r="B303" s="80"/>
      <c r="C303" s="14"/>
      <c r="D303" s="59" t="s">
        <v>231</v>
      </c>
      <c r="E303" s="59"/>
      <c r="F303" s="59"/>
      <c r="G303" s="59"/>
      <c r="H303" s="59"/>
      <c r="I303" s="59"/>
      <c r="J303" s="59"/>
      <c r="K303" s="59"/>
      <c r="L303" s="59"/>
      <c r="M303" s="59"/>
      <c r="N303" s="59"/>
      <c r="O303" s="59"/>
      <c r="P303" s="59"/>
      <c r="Q303" s="59"/>
      <c r="R303" s="59"/>
      <c r="S303" s="59"/>
      <c r="T303" s="59"/>
      <c r="U303" s="59"/>
      <c r="V303" s="59"/>
    </row>
    <row r="304" spans="1:22">
      <c r="A304" s="13"/>
      <c r="B304" s="177" t="s">
        <v>577</v>
      </c>
      <c r="C304" s="34"/>
      <c r="D304" s="111" t="s">
        <v>233</v>
      </c>
      <c r="E304" s="119" t="s">
        <v>578</v>
      </c>
      <c r="F304" s="111" t="s">
        <v>306</v>
      </c>
      <c r="G304" s="34"/>
      <c r="H304" s="111" t="s">
        <v>233</v>
      </c>
      <c r="I304" s="112">
        <v>197678</v>
      </c>
      <c r="J304" s="34"/>
      <c r="K304" s="34"/>
      <c r="L304" s="111" t="s">
        <v>233</v>
      </c>
      <c r="M304" s="112">
        <v>20007</v>
      </c>
      <c r="N304" s="34"/>
      <c r="O304" s="34"/>
      <c r="P304" s="111" t="s">
        <v>233</v>
      </c>
      <c r="Q304" s="119" t="s">
        <v>347</v>
      </c>
      <c r="R304" s="34"/>
      <c r="S304" s="34"/>
      <c r="T304" s="111" t="s">
        <v>233</v>
      </c>
      <c r="U304" s="112">
        <v>183080</v>
      </c>
      <c r="V304" s="34"/>
    </row>
    <row r="305" spans="1:22">
      <c r="A305" s="13"/>
      <c r="B305" s="177"/>
      <c r="C305" s="34"/>
      <c r="D305" s="111"/>
      <c r="E305" s="119"/>
      <c r="F305" s="111"/>
      <c r="G305" s="34"/>
      <c r="H305" s="111"/>
      <c r="I305" s="112"/>
      <c r="J305" s="34"/>
      <c r="K305" s="34"/>
      <c r="L305" s="111"/>
      <c r="M305" s="112"/>
      <c r="N305" s="34"/>
      <c r="O305" s="34"/>
      <c r="P305" s="111"/>
      <c r="Q305" s="119"/>
      <c r="R305" s="34"/>
      <c r="S305" s="34"/>
      <c r="T305" s="111"/>
      <c r="U305" s="112"/>
      <c r="V305" s="34"/>
    </row>
    <row r="306" spans="1:22">
      <c r="A306" s="13"/>
      <c r="B306" s="14"/>
      <c r="C306" s="14"/>
      <c r="D306" s="22"/>
      <c r="E306" s="22"/>
      <c r="F306" s="22"/>
      <c r="G306" s="14"/>
      <c r="H306" s="22"/>
      <c r="I306" s="22"/>
      <c r="J306" s="22"/>
      <c r="K306" s="14"/>
      <c r="L306" s="22"/>
      <c r="M306" s="22"/>
      <c r="N306" s="22"/>
      <c r="O306" s="14"/>
      <c r="P306" s="22"/>
      <c r="Q306" s="22"/>
      <c r="R306" s="22"/>
      <c r="S306" s="14"/>
      <c r="T306" s="22"/>
      <c r="U306" s="22"/>
      <c r="V306" s="22"/>
    </row>
    <row r="307" spans="1:22">
      <c r="A307" s="13"/>
      <c r="B307" s="145" t="s">
        <v>126</v>
      </c>
      <c r="C307" s="26"/>
      <c r="D307" s="34"/>
      <c r="E307" s="34"/>
      <c r="F307" s="34"/>
      <c r="G307" s="26"/>
      <c r="H307" s="34"/>
      <c r="I307" s="34"/>
      <c r="J307" s="34"/>
      <c r="K307" s="26"/>
      <c r="L307" s="34"/>
      <c r="M307" s="34"/>
      <c r="N307" s="34"/>
      <c r="O307" s="26"/>
      <c r="P307" s="34"/>
      <c r="Q307" s="34"/>
      <c r="R307" s="34"/>
      <c r="S307" s="26"/>
      <c r="T307" s="34"/>
      <c r="U307" s="34"/>
      <c r="V307" s="34"/>
    </row>
    <row r="308" spans="1:22">
      <c r="A308" s="13"/>
      <c r="B308" s="150" t="s">
        <v>127</v>
      </c>
      <c r="C308" s="22"/>
      <c r="D308" s="151" t="s">
        <v>347</v>
      </c>
      <c r="E308" s="151"/>
      <c r="F308" s="22"/>
      <c r="G308" s="22"/>
      <c r="H308" s="151" t="s">
        <v>579</v>
      </c>
      <c r="I308" s="151"/>
      <c r="J308" s="114" t="s">
        <v>306</v>
      </c>
      <c r="K308" s="22"/>
      <c r="L308" s="151" t="s">
        <v>580</v>
      </c>
      <c r="M308" s="151"/>
      <c r="N308" s="114" t="s">
        <v>306</v>
      </c>
      <c r="O308" s="22"/>
      <c r="P308" s="151" t="s">
        <v>347</v>
      </c>
      <c r="Q308" s="151"/>
      <c r="R308" s="22"/>
      <c r="S308" s="22"/>
      <c r="T308" s="151" t="s">
        <v>581</v>
      </c>
      <c r="U308" s="151"/>
      <c r="V308" s="114" t="s">
        <v>306</v>
      </c>
    </row>
    <row r="309" spans="1:22">
      <c r="A309" s="13"/>
      <c r="B309" s="150"/>
      <c r="C309" s="22"/>
      <c r="D309" s="151"/>
      <c r="E309" s="151"/>
      <c r="F309" s="22"/>
      <c r="G309" s="22"/>
      <c r="H309" s="151"/>
      <c r="I309" s="151"/>
      <c r="J309" s="114"/>
      <c r="K309" s="22"/>
      <c r="L309" s="151"/>
      <c r="M309" s="151"/>
      <c r="N309" s="114"/>
      <c r="O309" s="22"/>
      <c r="P309" s="151"/>
      <c r="Q309" s="151"/>
      <c r="R309" s="22"/>
      <c r="S309" s="22"/>
      <c r="T309" s="151"/>
      <c r="U309" s="151"/>
      <c r="V309" s="114"/>
    </row>
    <row r="310" spans="1:22">
      <c r="A310" s="13"/>
      <c r="B310" s="156" t="s">
        <v>582</v>
      </c>
      <c r="C310" s="34"/>
      <c r="D310" s="119" t="s">
        <v>347</v>
      </c>
      <c r="E310" s="119"/>
      <c r="F310" s="34"/>
      <c r="G310" s="34"/>
      <c r="H310" s="112">
        <v>2731</v>
      </c>
      <c r="I310" s="112"/>
      <c r="J310" s="34"/>
      <c r="K310" s="34"/>
      <c r="L310" s="119" t="s">
        <v>347</v>
      </c>
      <c r="M310" s="119"/>
      <c r="N310" s="34"/>
      <c r="O310" s="34"/>
      <c r="P310" s="119" t="s">
        <v>347</v>
      </c>
      <c r="Q310" s="119"/>
      <c r="R310" s="34"/>
      <c r="S310" s="34"/>
      <c r="T310" s="112">
        <v>2731</v>
      </c>
      <c r="U310" s="112"/>
      <c r="V310" s="34"/>
    </row>
    <row r="311" spans="1:22">
      <c r="A311" s="13"/>
      <c r="B311" s="156"/>
      <c r="C311" s="34"/>
      <c r="D311" s="119"/>
      <c r="E311" s="119"/>
      <c r="F311" s="34"/>
      <c r="G311" s="34"/>
      <c r="H311" s="112"/>
      <c r="I311" s="112"/>
      <c r="J311" s="34"/>
      <c r="K311" s="34"/>
      <c r="L311" s="119"/>
      <c r="M311" s="119"/>
      <c r="N311" s="34"/>
      <c r="O311" s="34"/>
      <c r="P311" s="119"/>
      <c r="Q311" s="119"/>
      <c r="R311" s="34"/>
      <c r="S311" s="34"/>
      <c r="T311" s="112"/>
      <c r="U311" s="112"/>
      <c r="V311" s="34"/>
    </row>
    <row r="312" spans="1:22">
      <c r="A312" s="13"/>
      <c r="B312" s="155" t="s">
        <v>583</v>
      </c>
      <c r="C312" s="22"/>
      <c r="D312" s="151" t="s">
        <v>347</v>
      </c>
      <c r="E312" s="151"/>
      <c r="F312" s="22"/>
      <c r="G312" s="22"/>
      <c r="H312" s="115">
        <v>9375</v>
      </c>
      <c r="I312" s="115"/>
      <c r="J312" s="22"/>
      <c r="K312" s="22"/>
      <c r="L312" s="151" t="s">
        <v>347</v>
      </c>
      <c r="M312" s="151"/>
      <c r="N312" s="22"/>
      <c r="O312" s="22"/>
      <c r="P312" s="151" t="s">
        <v>584</v>
      </c>
      <c r="Q312" s="151"/>
      <c r="R312" s="114" t="s">
        <v>306</v>
      </c>
      <c r="S312" s="22"/>
      <c r="T312" s="151" t="s">
        <v>347</v>
      </c>
      <c r="U312" s="151"/>
      <c r="V312" s="22"/>
    </row>
    <row r="313" spans="1:22">
      <c r="A313" s="13"/>
      <c r="B313" s="155"/>
      <c r="C313" s="22"/>
      <c r="D313" s="151"/>
      <c r="E313" s="151"/>
      <c r="F313" s="22"/>
      <c r="G313" s="22"/>
      <c r="H313" s="115"/>
      <c r="I313" s="115"/>
      <c r="J313" s="22"/>
      <c r="K313" s="22"/>
      <c r="L313" s="151"/>
      <c r="M313" s="151"/>
      <c r="N313" s="22"/>
      <c r="O313" s="22"/>
      <c r="P313" s="151"/>
      <c r="Q313" s="151"/>
      <c r="R313" s="114"/>
      <c r="S313" s="22"/>
      <c r="T313" s="151"/>
      <c r="U313" s="151"/>
      <c r="V313" s="22"/>
    </row>
    <row r="314" spans="1:22">
      <c r="A314" s="13"/>
      <c r="B314" s="156" t="s">
        <v>129</v>
      </c>
      <c r="C314" s="34"/>
      <c r="D314" s="119" t="s">
        <v>347</v>
      </c>
      <c r="E314" s="119"/>
      <c r="F314" s="34"/>
      <c r="G314" s="34"/>
      <c r="H314" s="119">
        <v>300</v>
      </c>
      <c r="I314" s="119"/>
      <c r="J314" s="34"/>
      <c r="K314" s="34"/>
      <c r="L314" s="119" t="s">
        <v>347</v>
      </c>
      <c r="M314" s="119"/>
      <c r="N314" s="34"/>
      <c r="O314" s="34"/>
      <c r="P314" s="119" t="s">
        <v>347</v>
      </c>
      <c r="Q314" s="119"/>
      <c r="R314" s="34"/>
      <c r="S314" s="34"/>
      <c r="T314" s="119">
        <v>300</v>
      </c>
      <c r="U314" s="119"/>
      <c r="V314" s="34"/>
    </row>
    <row r="315" spans="1:22" ht="15.75" thickBot="1">
      <c r="A315" s="13"/>
      <c r="B315" s="156"/>
      <c r="C315" s="34"/>
      <c r="D315" s="158"/>
      <c r="E315" s="158"/>
      <c r="F315" s="48"/>
      <c r="G315" s="34"/>
      <c r="H315" s="158"/>
      <c r="I315" s="158"/>
      <c r="J315" s="48"/>
      <c r="K315" s="34"/>
      <c r="L315" s="158"/>
      <c r="M315" s="158"/>
      <c r="N315" s="48"/>
      <c r="O315" s="34"/>
      <c r="P315" s="158"/>
      <c r="Q315" s="158"/>
      <c r="R315" s="48"/>
      <c r="S315" s="34"/>
      <c r="T315" s="158"/>
      <c r="U315" s="158"/>
      <c r="V315" s="48"/>
    </row>
    <row r="316" spans="1:22">
      <c r="A316" s="13"/>
      <c r="B316" s="22"/>
      <c r="C316" s="22"/>
      <c r="D316" s="164" t="s">
        <v>347</v>
      </c>
      <c r="E316" s="164"/>
      <c r="F316" s="53"/>
      <c r="G316" s="22"/>
      <c r="H316" s="164" t="s">
        <v>585</v>
      </c>
      <c r="I316" s="164"/>
      <c r="J316" s="160" t="s">
        <v>306</v>
      </c>
      <c r="K316" s="22"/>
      <c r="L316" s="164" t="s">
        <v>580</v>
      </c>
      <c r="M316" s="164"/>
      <c r="N316" s="160" t="s">
        <v>306</v>
      </c>
      <c r="O316" s="22"/>
      <c r="P316" s="164" t="s">
        <v>584</v>
      </c>
      <c r="Q316" s="164"/>
      <c r="R316" s="160" t="s">
        <v>306</v>
      </c>
      <c r="S316" s="22"/>
      <c r="T316" s="164" t="s">
        <v>586</v>
      </c>
      <c r="U316" s="164"/>
      <c r="V316" s="160" t="s">
        <v>306</v>
      </c>
    </row>
    <row r="317" spans="1:22" ht="15.75" thickBot="1">
      <c r="A317" s="13"/>
      <c r="B317" s="22"/>
      <c r="C317" s="22"/>
      <c r="D317" s="152"/>
      <c r="E317" s="152"/>
      <c r="F317" s="39"/>
      <c r="G317" s="22"/>
      <c r="H317" s="152"/>
      <c r="I317" s="152"/>
      <c r="J317" s="170"/>
      <c r="K317" s="22"/>
      <c r="L317" s="152"/>
      <c r="M317" s="152"/>
      <c r="N317" s="170"/>
      <c r="O317" s="22"/>
      <c r="P317" s="152"/>
      <c r="Q317" s="152"/>
      <c r="R317" s="170"/>
      <c r="S317" s="22"/>
      <c r="T317" s="152"/>
      <c r="U317" s="152"/>
      <c r="V317" s="170"/>
    </row>
    <row r="318" spans="1:22">
      <c r="A318" s="13"/>
      <c r="B318" s="145" t="s">
        <v>131</v>
      </c>
      <c r="C318" s="26"/>
      <c r="D318" s="44"/>
      <c r="E318" s="44"/>
      <c r="F318" s="44"/>
      <c r="G318" s="26"/>
      <c r="H318" s="44"/>
      <c r="I318" s="44"/>
      <c r="J318" s="44"/>
      <c r="K318" s="26"/>
      <c r="L318" s="44"/>
      <c r="M318" s="44"/>
      <c r="N318" s="44"/>
      <c r="O318" s="26"/>
      <c r="P318" s="44"/>
      <c r="Q318" s="44"/>
      <c r="R318" s="44"/>
      <c r="S318" s="26"/>
      <c r="T318" s="44"/>
      <c r="U318" s="44"/>
      <c r="V318" s="44"/>
    </row>
    <row r="319" spans="1:22">
      <c r="A319" s="13"/>
      <c r="B319" s="150" t="s">
        <v>587</v>
      </c>
      <c r="C319" s="22"/>
      <c r="D319" s="151" t="s">
        <v>347</v>
      </c>
      <c r="E319" s="151"/>
      <c r="F319" s="22"/>
      <c r="G319" s="22"/>
      <c r="H319" s="151" t="s">
        <v>588</v>
      </c>
      <c r="I319" s="151"/>
      <c r="J319" s="114" t="s">
        <v>306</v>
      </c>
      <c r="K319" s="22"/>
      <c r="L319" s="151" t="s">
        <v>347</v>
      </c>
      <c r="M319" s="151"/>
      <c r="N319" s="22"/>
      <c r="O319" s="22"/>
      <c r="P319" s="151" t="s">
        <v>347</v>
      </c>
      <c r="Q319" s="151"/>
      <c r="R319" s="22"/>
      <c r="S319" s="22"/>
      <c r="T319" s="151" t="s">
        <v>588</v>
      </c>
      <c r="U319" s="151"/>
      <c r="V319" s="114" t="s">
        <v>306</v>
      </c>
    </row>
    <row r="320" spans="1:22">
      <c r="A320" s="13"/>
      <c r="B320" s="150"/>
      <c r="C320" s="22"/>
      <c r="D320" s="151"/>
      <c r="E320" s="151"/>
      <c r="F320" s="22"/>
      <c r="G320" s="22"/>
      <c r="H320" s="151"/>
      <c r="I320" s="151"/>
      <c r="J320" s="114"/>
      <c r="K320" s="22"/>
      <c r="L320" s="151"/>
      <c r="M320" s="151"/>
      <c r="N320" s="22"/>
      <c r="O320" s="22"/>
      <c r="P320" s="151"/>
      <c r="Q320" s="151"/>
      <c r="R320" s="22"/>
      <c r="S320" s="22"/>
      <c r="T320" s="151"/>
      <c r="U320" s="151"/>
      <c r="V320" s="114"/>
    </row>
    <row r="321" spans="1:22">
      <c r="A321" s="13"/>
      <c r="B321" s="149" t="s">
        <v>589</v>
      </c>
      <c r="C321" s="34"/>
      <c r="D321" s="112">
        <v>105031</v>
      </c>
      <c r="E321" s="112"/>
      <c r="F321" s="34"/>
      <c r="G321" s="34"/>
      <c r="H321" s="119" t="s">
        <v>590</v>
      </c>
      <c r="I321" s="119"/>
      <c r="J321" s="111" t="s">
        <v>306</v>
      </c>
      <c r="K321" s="34"/>
      <c r="L321" s="119" t="s">
        <v>347</v>
      </c>
      <c r="M321" s="119"/>
      <c r="N321" s="34"/>
      <c r="O321" s="34"/>
      <c r="P321" s="119" t="s">
        <v>347</v>
      </c>
      <c r="Q321" s="119"/>
      <c r="R321" s="34"/>
      <c r="S321" s="34"/>
      <c r="T321" s="119" t="s">
        <v>347</v>
      </c>
      <c r="U321" s="119"/>
      <c r="V321" s="34"/>
    </row>
    <row r="322" spans="1:22">
      <c r="A322" s="13"/>
      <c r="B322" s="149"/>
      <c r="C322" s="34"/>
      <c r="D322" s="112"/>
      <c r="E322" s="112"/>
      <c r="F322" s="34"/>
      <c r="G322" s="34"/>
      <c r="H322" s="119"/>
      <c r="I322" s="119"/>
      <c r="J322" s="111"/>
      <c r="K322" s="34"/>
      <c r="L322" s="119"/>
      <c r="M322" s="119"/>
      <c r="N322" s="34"/>
      <c r="O322" s="34"/>
      <c r="P322" s="119"/>
      <c r="Q322" s="119"/>
      <c r="R322" s="34"/>
      <c r="S322" s="34"/>
      <c r="T322" s="119"/>
      <c r="U322" s="119"/>
      <c r="V322" s="34"/>
    </row>
    <row r="323" spans="1:22">
      <c r="A323" s="13"/>
      <c r="B323" s="150" t="s">
        <v>591</v>
      </c>
      <c r="C323" s="22"/>
      <c r="D323" s="115">
        <v>73444</v>
      </c>
      <c r="E323" s="115"/>
      <c r="F323" s="22"/>
      <c r="G323" s="22"/>
      <c r="H323" s="151" t="s">
        <v>347</v>
      </c>
      <c r="I323" s="151"/>
      <c r="J323" s="22"/>
      <c r="K323" s="22"/>
      <c r="L323" s="151" t="s">
        <v>347</v>
      </c>
      <c r="M323" s="151"/>
      <c r="N323" s="22"/>
      <c r="O323" s="22"/>
      <c r="P323" s="151" t="s">
        <v>347</v>
      </c>
      <c r="Q323" s="151"/>
      <c r="R323" s="22"/>
      <c r="S323" s="22"/>
      <c r="T323" s="115">
        <v>73444</v>
      </c>
      <c r="U323" s="115"/>
      <c r="V323" s="22"/>
    </row>
    <row r="324" spans="1:22">
      <c r="A324" s="13"/>
      <c r="B324" s="150"/>
      <c r="C324" s="22"/>
      <c r="D324" s="115"/>
      <c r="E324" s="115"/>
      <c r="F324" s="22"/>
      <c r="G324" s="22"/>
      <c r="H324" s="151"/>
      <c r="I324" s="151"/>
      <c r="J324" s="22"/>
      <c r="K324" s="22"/>
      <c r="L324" s="151"/>
      <c r="M324" s="151"/>
      <c r="N324" s="22"/>
      <c r="O324" s="22"/>
      <c r="P324" s="151"/>
      <c r="Q324" s="151"/>
      <c r="R324" s="22"/>
      <c r="S324" s="22"/>
      <c r="T324" s="115"/>
      <c r="U324" s="115"/>
      <c r="V324" s="22"/>
    </row>
    <row r="325" spans="1:22">
      <c r="A325" s="13"/>
      <c r="B325" s="149" t="s">
        <v>592</v>
      </c>
      <c r="C325" s="34"/>
      <c r="D325" s="112">
        <v>1499</v>
      </c>
      <c r="E325" s="112"/>
      <c r="F325" s="34"/>
      <c r="G325" s="34"/>
      <c r="H325" s="119" t="s">
        <v>347</v>
      </c>
      <c r="I325" s="119"/>
      <c r="J325" s="34"/>
      <c r="K325" s="34"/>
      <c r="L325" s="119" t="s">
        <v>347</v>
      </c>
      <c r="M325" s="119"/>
      <c r="N325" s="34"/>
      <c r="O325" s="34"/>
      <c r="P325" s="119" t="s">
        <v>347</v>
      </c>
      <c r="Q325" s="119"/>
      <c r="R325" s="34"/>
      <c r="S325" s="34"/>
      <c r="T325" s="112">
        <v>1499</v>
      </c>
      <c r="U325" s="112"/>
      <c r="V325" s="34"/>
    </row>
    <row r="326" spans="1:22">
      <c r="A326" s="13"/>
      <c r="B326" s="149"/>
      <c r="C326" s="34"/>
      <c r="D326" s="112"/>
      <c r="E326" s="112"/>
      <c r="F326" s="34"/>
      <c r="G326" s="34"/>
      <c r="H326" s="119"/>
      <c r="I326" s="119"/>
      <c r="J326" s="34"/>
      <c r="K326" s="34"/>
      <c r="L326" s="119"/>
      <c r="M326" s="119"/>
      <c r="N326" s="34"/>
      <c r="O326" s="34"/>
      <c r="P326" s="119"/>
      <c r="Q326" s="119"/>
      <c r="R326" s="34"/>
      <c r="S326" s="34"/>
      <c r="T326" s="112"/>
      <c r="U326" s="112"/>
      <c r="V326" s="34"/>
    </row>
    <row r="327" spans="1:22">
      <c r="A327" s="13"/>
      <c r="B327" s="150" t="s">
        <v>140</v>
      </c>
      <c r="C327" s="22"/>
      <c r="D327" s="151" t="s">
        <v>593</v>
      </c>
      <c r="E327" s="151"/>
      <c r="F327" s="114" t="s">
        <v>306</v>
      </c>
      <c r="G327" s="22"/>
      <c r="H327" s="151" t="s">
        <v>347</v>
      </c>
      <c r="I327" s="151"/>
      <c r="J327" s="22"/>
      <c r="K327" s="22"/>
      <c r="L327" s="151" t="s">
        <v>347</v>
      </c>
      <c r="M327" s="151"/>
      <c r="N327" s="22"/>
      <c r="O327" s="22"/>
      <c r="P327" s="151" t="s">
        <v>347</v>
      </c>
      <c r="Q327" s="151"/>
      <c r="R327" s="22"/>
      <c r="S327" s="22"/>
      <c r="T327" s="151" t="s">
        <v>593</v>
      </c>
      <c r="U327" s="151"/>
      <c r="V327" s="114" t="s">
        <v>306</v>
      </c>
    </row>
    <row r="328" spans="1:22">
      <c r="A328" s="13"/>
      <c r="B328" s="150"/>
      <c r="C328" s="22"/>
      <c r="D328" s="151"/>
      <c r="E328" s="151"/>
      <c r="F328" s="114"/>
      <c r="G328" s="22"/>
      <c r="H328" s="151"/>
      <c r="I328" s="151"/>
      <c r="J328" s="22"/>
      <c r="K328" s="22"/>
      <c r="L328" s="151"/>
      <c r="M328" s="151"/>
      <c r="N328" s="22"/>
      <c r="O328" s="22"/>
      <c r="P328" s="151"/>
      <c r="Q328" s="151"/>
      <c r="R328" s="22"/>
      <c r="S328" s="22"/>
      <c r="T328" s="151"/>
      <c r="U328" s="151"/>
      <c r="V328" s="114"/>
    </row>
    <row r="329" spans="1:22">
      <c r="A329" s="13"/>
      <c r="B329" s="149" t="s">
        <v>594</v>
      </c>
      <c r="C329" s="34"/>
      <c r="D329" s="119" t="s">
        <v>347</v>
      </c>
      <c r="E329" s="119"/>
      <c r="F329" s="34"/>
      <c r="G329" s="34"/>
      <c r="H329" s="119" t="s">
        <v>347</v>
      </c>
      <c r="I329" s="119"/>
      <c r="J329" s="34"/>
      <c r="K329" s="34"/>
      <c r="L329" s="119" t="s">
        <v>595</v>
      </c>
      <c r="M329" s="119"/>
      <c r="N329" s="111" t="s">
        <v>306</v>
      </c>
      <c r="O329" s="34"/>
      <c r="P329" s="112">
        <v>9375</v>
      </c>
      <c r="Q329" s="112"/>
      <c r="R329" s="34"/>
      <c r="S329" s="34"/>
      <c r="T329" s="119" t="s">
        <v>596</v>
      </c>
      <c r="U329" s="119"/>
      <c r="V329" s="111" t="s">
        <v>306</v>
      </c>
    </row>
    <row r="330" spans="1:22">
      <c r="A330" s="13"/>
      <c r="B330" s="149"/>
      <c r="C330" s="34"/>
      <c r="D330" s="119"/>
      <c r="E330" s="119"/>
      <c r="F330" s="34"/>
      <c r="G330" s="34"/>
      <c r="H330" s="119"/>
      <c r="I330" s="119"/>
      <c r="J330" s="34"/>
      <c r="K330" s="34"/>
      <c r="L330" s="119"/>
      <c r="M330" s="119"/>
      <c r="N330" s="111"/>
      <c r="O330" s="34"/>
      <c r="P330" s="112"/>
      <c r="Q330" s="112"/>
      <c r="R330" s="34"/>
      <c r="S330" s="34"/>
      <c r="T330" s="119"/>
      <c r="U330" s="119"/>
      <c r="V330" s="111"/>
    </row>
    <row r="331" spans="1:22">
      <c r="A331" s="13"/>
      <c r="B331" s="150" t="s">
        <v>142</v>
      </c>
      <c r="C331" s="22"/>
      <c r="D331" s="151" t="s">
        <v>597</v>
      </c>
      <c r="E331" s="151"/>
      <c r="F331" s="114" t="s">
        <v>306</v>
      </c>
      <c r="G331" s="22"/>
      <c r="H331" s="151" t="s">
        <v>347</v>
      </c>
      <c r="I331" s="151"/>
      <c r="J331" s="22"/>
      <c r="K331" s="22"/>
      <c r="L331" s="151" t="s">
        <v>347</v>
      </c>
      <c r="M331" s="151"/>
      <c r="N331" s="22"/>
      <c r="O331" s="22"/>
      <c r="P331" s="151" t="s">
        <v>347</v>
      </c>
      <c r="Q331" s="151"/>
      <c r="R331" s="22"/>
      <c r="S331" s="22"/>
      <c r="T331" s="151" t="s">
        <v>597</v>
      </c>
      <c r="U331" s="151"/>
      <c r="V331" s="114" t="s">
        <v>306</v>
      </c>
    </row>
    <row r="332" spans="1:22">
      <c r="A332" s="13"/>
      <c r="B332" s="150"/>
      <c r="C332" s="22"/>
      <c r="D332" s="151"/>
      <c r="E332" s="151"/>
      <c r="F332" s="114"/>
      <c r="G332" s="22"/>
      <c r="H332" s="151"/>
      <c r="I332" s="151"/>
      <c r="J332" s="22"/>
      <c r="K332" s="22"/>
      <c r="L332" s="151"/>
      <c r="M332" s="151"/>
      <c r="N332" s="22"/>
      <c r="O332" s="22"/>
      <c r="P332" s="151"/>
      <c r="Q332" s="151"/>
      <c r="R332" s="22"/>
      <c r="S332" s="22"/>
      <c r="T332" s="151"/>
      <c r="U332" s="151"/>
      <c r="V332" s="114"/>
    </row>
    <row r="333" spans="1:22">
      <c r="A333" s="13"/>
      <c r="B333" s="149" t="s">
        <v>143</v>
      </c>
      <c r="C333" s="34"/>
      <c r="D333" s="119" t="s">
        <v>347</v>
      </c>
      <c r="E333" s="119"/>
      <c r="F333" s="34"/>
      <c r="G333" s="34"/>
      <c r="H333" s="119" t="s">
        <v>598</v>
      </c>
      <c r="I333" s="119"/>
      <c r="J333" s="111" t="s">
        <v>306</v>
      </c>
      <c r="K333" s="34"/>
      <c r="L333" s="119" t="s">
        <v>347</v>
      </c>
      <c r="M333" s="119"/>
      <c r="N333" s="34"/>
      <c r="O333" s="34"/>
      <c r="P333" s="119" t="s">
        <v>347</v>
      </c>
      <c r="Q333" s="119"/>
      <c r="R333" s="34"/>
      <c r="S333" s="34"/>
      <c r="T333" s="119" t="s">
        <v>598</v>
      </c>
      <c r="U333" s="119"/>
      <c r="V333" s="111" t="s">
        <v>306</v>
      </c>
    </row>
    <row r="334" spans="1:22">
      <c r="A334" s="13"/>
      <c r="B334" s="149"/>
      <c r="C334" s="34"/>
      <c r="D334" s="119"/>
      <c r="E334" s="119"/>
      <c r="F334" s="34"/>
      <c r="G334" s="34"/>
      <c r="H334" s="119"/>
      <c r="I334" s="119"/>
      <c r="J334" s="111"/>
      <c r="K334" s="34"/>
      <c r="L334" s="119"/>
      <c r="M334" s="119"/>
      <c r="N334" s="34"/>
      <c r="O334" s="34"/>
      <c r="P334" s="119"/>
      <c r="Q334" s="119"/>
      <c r="R334" s="34"/>
      <c r="S334" s="34"/>
      <c r="T334" s="119"/>
      <c r="U334" s="119"/>
      <c r="V334" s="111"/>
    </row>
    <row r="335" spans="1:22">
      <c r="A335" s="13"/>
      <c r="B335" s="150" t="s">
        <v>144</v>
      </c>
      <c r="C335" s="22"/>
      <c r="D335" s="151" t="s">
        <v>599</v>
      </c>
      <c r="E335" s="151"/>
      <c r="F335" s="114" t="s">
        <v>306</v>
      </c>
      <c r="G335" s="22"/>
      <c r="H335" s="151" t="s">
        <v>347</v>
      </c>
      <c r="I335" s="151"/>
      <c r="J335" s="22"/>
      <c r="K335" s="22"/>
      <c r="L335" s="151" t="s">
        <v>347</v>
      </c>
      <c r="M335" s="151"/>
      <c r="N335" s="22"/>
      <c r="O335" s="22"/>
      <c r="P335" s="151" t="s">
        <v>347</v>
      </c>
      <c r="Q335" s="151"/>
      <c r="R335" s="22"/>
      <c r="S335" s="22"/>
      <c r="T335" s="151" t="s">
        <v>599</v>
      </c>
      <c r="U335" s="151"/>
      <c r="V335" s="114" t="s">
        <v>306</v>
      </c>
    </row>
    <row r="336" spans="1:22" ht="15.75" thickBot="1">
      <c r="A336" s="13"/>
      <c r="B336" s="150"/>
      <c r="C336" s="22"/>
      <c r="D336" s="152"/>
      <c r="E336" s="152"/>
      <c r="F336" s="170"/>
      <c r="G336" s="22"/>
      <c r="H336" s="152"/>
      <c r="I336" s="152"/>
      <c r="J336" s="39"/>
      <c r="K336" s="22"/>
      <c r="L336" s="152"/>
      <c r="M336" s="152"/>
      <c r="N336" s="39"/>
      <c r="O336" s="22"/>
      <c r="P336" s="152"/>
      <c r="Q336" s="152"/>
      <c r="R336" s="39"/>
      <c r="S336" s="22"/>
      <c r="T336" s="152"/>
      <c r="U336" s="152"/>
      <c r="V336" s="170"/>
    </row>
    <row r="337" spans="1:22">
      <c r="A337" s="13"/>
      <c r="B337" s="34"/>
      <c r="C337" s="34"/>
      <c r="D337" s="154">
        <v>34605</v>
      </c>
      <c r="E337" s="154"/>
      <c r="F337" s="44"/>
      <c r="G337" s="34"/>
      <c r="H337" s="120" t="s">
        <v>600</v>
      </c>
      <c r="I337" s="120"/>
      <c r="J337" s="117" t="s">
        <v>306</v>
      </c>
      <c r="K337" s="34"/>
      <c r="L337" s="120" t="s">
        <v>595</v>
      </c>
      <c r="M337" s="120"/>
      <c r="N337" s="117" t="s">
        <v>306</v>
      </c>
      <c r="O337" s="34"/>
      <c r="P337" s="154">
        <v>9375</v>
      </c>
      <c r="Q337" s="154"/>
      <c r="R337" s="44"/>
      <c r="S337" s="34"/>
      <c r="T337" s="120" t="s">
        <v>601</v>
      </c>
      <c r="U337" s="120"/>
      <c r="V337" s="117" t="s">
        <v>306</v>
      </c>
    </row>
    <row r="338" spans="1:22" ht="15.75" thickBot="1">
      <c r="A338" s="13"/>
      <c r="B338" s="34"/>
      <c r="C338" s="34"/>
      <c r="D338" s="157"/>
      <c r="E338" s="157"/>
      <c r="F338" s="48"/>
      <c r="G338" s="34"/>
      <c r="H338" s="158"/>
      <c r="I338" s="158"/>
      <c r="J338" s="171"/>
      <c r="K338" s="34"/>
      <c r="L338" s="158"/>
      <c r="M338" s="158"/>
      <c r="N338" s="171"/>
      <c r="O338" s="34"/>
      <c r="P338" s="157"/>
      <c r="Q338" s="157"/>
      <c r="R338" s="48"/>
      <c r="S338" s="34"/>
      <c r="T338" s="158"/>
      <c r="U338" s="158"/>
      <c r="V338" s="171"/>
    </row>
    <row r="339" spans="1:22">
      <c r="A339" s="13"/>
      <c r="B339" s="144" t="s">
        <v>35</v>
      </c>
      <c r="C339" s="14"/>
      <c r="D339" s="53"/>
      <c r="E339" s="53"/>
      <c r="F339" s="53"/>
      <c r="G339" s="14"/>
      <c r="H339" s="53"/>
      <c r="I339" s="53"/>
      <c r="J339" s="53"/>
      <c r="K339" s="14"/>
      <c r="L339" s="53"/>
      <c r="M339" s="53"/>
      <c r="N339" s="53"/>
      <c r="O339" s="14"/>
      <c r="P339" s="53"/>
      <c r="Q339" s="53"/>
      <c r="R339" s="53"/>
      <c r="S339" s="14"/>
      <c r="T339" s="53"/>
      <c r="U339" s="53"/>
      <c r="V339" s="53"/>
    </row>
    <row r="340" spans="1:22">
      <c r="A340" s="13"/>
      <c r="B340" s="149" t="s">
        <v>602</v>
      </c>
      <c r="C340" s="34"/>
      <c r="D340" s="119" t="s">
        <v>347</v>
      </c>
      <c r="E340" s="119"/>
      <c r="F340" s="34"/>
      <c r="G340" s="34"/>
      <c r="H340" s="119">
        <v>624</v>
      </c>
      <c r="I340" s="119"/>
      <c r="J340" s="34"/>
      <c r="K340" s="34"/>
      <c r="L340" s="119">
        <v>491</v>
      </c>
      <c r="M340" s="119"/>
      <c r="N340" s="34"/>
      <c r="O340" s="34"/>
      <c r="P340" s="119" t="s">
        <v>347</v>
      </c>
      <c r="Q340" s="119"/>
      <c r="R340" s="34"/>
      <c r="S340" s="34"/>
      <c r="T340" s="112">
        <v>1115</v>
      </c>
      <c r="U340" s="112"/>
      <c r="V340" s="34"/>
    </row>
    <row r="341" spans="1:22">
      <c r="A341" s="13"/>
      <c r="B341" s="149"/>
      <c r="C341" s="34"/>
      <c r="D341" s="119"/>
      <c r="E341" s="119"/>
      <c r="F341" s="34"/>
      <c r="G341" s="34"/>
      <c r="H341" s="119"/>
      <c r="I341" s="119"/>
      <c r="J341" s="34"/>
      <c r="K341" s="34"/>
      <c r="L341" s="119"/>
      <c r="M341" s="119"/>
      <c r="N341" s="34"/>
      <c r="O341" s="34"/>
      <c r="P341" s="119"/>
      <c r="Q341" s="119"/>
      <c r="R341" s="34"/>
      <c r="S341" s="34"/>
      <c r="T341" s="112"/>
      <c r="U341" s="112"/>
      <c r="V341" s="34"/>
    </row>
    <row r="342" spans="1:22">
      <c r="A342" s="13"/>
      <c r="B342" s="150" t="s">
        <v>147</v>
      </c>
      <c r="C342" s="22"/>
      <c r="D342" s="151">
        <v>2</v>
      </c>
      <c r="E342" s="151"/>
      <c r="F342" s="22"/>
      <c r="G342" s="22"/>
      <c r="H342" s="151">
        <v>823</v>
      </c>
      <c r="I342" s="151"/>
      <c r="J342" s="22"/>
      <c r="K342" s="22"/>
      <c r="L342" s="115">
        <v>4412</v>
      </c>
      <c r="M342" s="115"/>
      <c r="N342" s="22"/>
      <c r="O342" s="22"/>
      <c r="P342" s="151" t="s">
        <v>347</v>
      </c>
      <c r="Q342" s="151"/>
      <c r="R342" s="22"/>
      <c r="S342" s="22"/>
      <c r="T342" s="115">
        <v>5237</v>
      </c>
      <c r="U342" s="115"/>
      <c r="V342" s="22"/>
    </row>
    <row r="343" spans="1:22" ht="15.75" thickBot="1">
      <c r="A343" s="13"/>
      <c r="B343" s="150"/>
      <c r="C343" s="22"/>
      <c r="D343" s="152"/>
      <c r="E343" s="152"/>
      <c r="F343" s="39"/>
      <c r="G343" s="22"/>
      <c r="H343" s="152"/>
      <c r="I343" s="152"/>
      <c r="J343" s="39"/>
      <c r="K343" s="22"/>
      <c r="L343" s="116"/>
      <c r="M343" s="116"/>
      <c r="N343" s="39"/>
      <c r="O343" s="22"/>
      <c r="P343" s="152"/>
      <c r="Q343" s="152"/>
      <c r="R343" s="39"/>
      <c r="S343" s="22"/>
      <c r="T343" s="116"/>
      <c r="U343" s="116"/>
      <c r="V343" s="39"/>
    </row>
    <row r="344" spans="1:22">
      <c r="A344" s="13"/>
      <c r="B344" s="149" t="s">
        <v>148</v>
      </c>
      <c r="C344" s="34"/>
      <c r="D344" s="117" t="s">
        <v>233</v>
      </c>
      <c r="E344" s="120">
        <v>2</v>
      </c>
      <c r="F344" s="44"/>
      <c r="G344" s="34"/>
      <c r="H344" s="117" t="s">
        <v>233</v>
      </c>
      <c r="I344" s="154">
        <v>1447</v>
      </c>
      <c r="J344" s="44"/>
      <c r="K344" s="34"/>
      <c r="L344" s="117" t="s">
        <v>233</v>
      </c>
      <c r="M344" s="154">
        <v>4903</v>
      </c>
      <c r="N344" s="44"/>
      <c r="O344" s="34"/>
      <c r="P344" s="117" t="s">
        <v>233</v>
      </c>
      <c r="Q344" s="120" t="s">
        <v>347</v>
      </c>
      <c r="R344" s="44"/>
      <c r="S344" s="34"/>
      <c r="T344" s="117" t="s">
        <v>233</v>
      </c>
      <c r="U344" s="154">
        <v>6352</v>
      </c>
      <c r="V344" s="44"/>
    </row>
    <row r="345" spans="1:22" ht="15.75" thickBot="1">
      <c r="A345" s="13"/>
      <c r="B345" s="149"/>
      <c r="C345" s="34"/>
      <c r="D345" s="118"/>
      <c r="E345" s="121"/>
      <c r="F345" s="45"/>
      <c r="G345" s="34"/>
      <c r="H345" s="118"/>
      <c r="I345" s="122"/>
      <c r="J345" s="45"/>
      <c r="K345" s="34"/>
      <c r="L345" s="118"/>
      <c r="M345" s="122"/>
      <c r="N345" s="45"/>
      <c r="O345" s="34"/>
      <c r="P345" s="118"/>
      <c r="Q345" s="121"/>
      <c r="R345" s="45"/>
      <c r="S345" s="34"/>
      <c r="T345" s="118"/>
      <c r="U345" s="122"/>
      <c r="V345" s="45"/>
    </row>
    <row r="346" spans="1:22" ht="15.75" thickTop="1">
      <c r="A346" s="13"/>
      <c r="B346" s="12"/>
      <c r="C346" s="12"/>
      <c r="D346" s="12"/>
      <c r="E346" s="12"/>
      <c r="F346" s="12"/>
      <c r="G346" s="12"/>
      <c r="H346" s="12"/>
      <c r="I346" s="12"/>
      <c r="J346" s="12"/>
      <c r="K346" s="12"/>
      <c r="L346" s="12"/>
      <c r="M346" s="12"/>
      <c r="N346" s="12"/>
      <c r="O346" s="12"/>
      <c r="P346" s="12"/>
      <c r="Q346" s="12"/>
      <c r="R346" s="12"/>
      <c r="S346" s="12"/>
      <c r="T346" s="12"/>
      <c r="U346" s="12"/>
      <c r="V346" s="12"/>
    </row>
    <row r="347" spans="1:22">
      <c r="A347" s="13"/>
      <c r="B347" s="19" t="s">
        <v>603</v>
      </c>
      <c r="C347" s="19"/>
      <c r="D347" s="19"/>
      <c r="E347" s="19"/>
      <c r="F347" s="19"/>
      <c r="G347" s="19"/>
      <c r="H347" s="19"/>
      <c r="I347" s="19"/>
      <c r="J347" s="19"/>
      <c r="K347" s="19"/>
      <c r="L347" s="19"/>
      <c r="M347" s="19"/>
      <c r="N347" s="19"/>
      <c r="O347" s="19"/>
      <c r="P347" s="19"/>
      <c r="Q347" s="19"/>
      <c r="R347" s="19"/>
      <c r="S347" s="19"/>
      <c r="T347" s="19"/>
      <c r="U347" s="19"/>
      <c r="V347" s="19"/>
    </row>
    <row r="348" spans="1:22">
      <c r="A348" s="13"/>
      <c r="B348" s="12"/>
      <c r="C348" s="12"/>
      <c r="D348" s="12"/>
      <c r="E348" s="12"/>
      <c r="F348" s="12"/>
      <c r="G348" s="12"/>
      <c r="H348" s="12"/>
      <c r="I348" s="12"/>
      <c r="J348" s="12"/>
      <c r="K348" s="12"/>
      <c r="L348" s="12"/>
      <c r="M348" s="12"/>
      <c r="N348" s="12"/>
      <c r="O348" s="12"/>
      <c r="P348" s="12"/>
      <c r="Q348" s="12"/>
      <c r="R348" s="12"/>
      <c r="S348" s="12"/>
      <c r="T348" s="12"/>
      <c r="U348" s="12"/>
      <c r="V348" s="12"/>
    </row>
    <row r="349" spans="1:22">
      <c r="A349" s="13"/>
      <c r="B349" s="178" t="s">
        <v>576</v>
      </c>
      <c r="C349" s="178"/>
      <c r="D349" s="178"/>
      <c r="E349" s="178"/>
      <c r="F349" s="178"/>
      <c r="G349" s="178"/>
      <c r="H349" s="178"/>
      <c r="I349" s="178"/>
      <c r="J349" s="178"/>
      <c r="K349" s="178"/>
      <c r="L349" s="178"/>
      <c r="M349" s="178"/>
      <c r="N349" s="178"/>
      <c r="O349" s="178"/>
      <c r="P349" s="178"/>
      <c r="Q349" s="178"/>
      <c r="R349" s="178"/>
      <c r="S349" s="178"/>
      <c r="T349" s="178"/>
      <c r="U349" s="178"/>
      <c r="V349" s="178"/>
    </row>
    <row r="350" spans="1:22">
      <c r="A350" s="13"/>
      <c r="B350" s="29"/>
      <c r="C350" s="29"/>
      <c r="D350" s="29"/>
      <c r="E350" s="29"/>
      <c r="F350" s="29"/>
      <c r="G350" s="29"/>
      <c r="H350" s="29"/>
      <c r="I350" s="29"/>
      <c r="J350" s="29"/>
      <c r="K350" s="29"/>
      <c r="L350" s="29"/>
      <c r="M350" s="29"/>
      <c r="N350" s="29"/>
      <c r="O350" s="29"/>
      <c r="P350" s="29"/>
      <c r="Q350" s="29"/>
      <c r="R350" s="29"/>
      <c r="S350" s="29"/>
      <c r="T350" s="29"/>
      <c r="U350" s="29"/>
      <c r="V350" s="29"/>
    </row>
    <row r="351" spans="1:22">
      <c r="A351" s="13"/>
      <c r="B351" s="15"/>
      <c r="C351" s="15"/>
      <c r="D351" s="15"/>
      <c r="E351" s="15"/>
      <c r="F351" s="15"/>
      <c r="G351" s="15"/>
      <c r="H351" s="15"/>
      <c r="I351" s="15"/>
      <c r="J351" s="15"/>
      <c r="K351" s="15"/>
      <c r="L351" s="15"/>
      <c r="M351" s="15"/>
      <c r="N351" s="15"/>
      <c r="O351" s="15"/>
      <c r="P351" s="15"/>
      <c r="Q351" s="15"/>
      <c r="R351" s="15"/>
      <c r="S351" s="15"/>
      <c r="T351" s="15"/>
      <c r="U351" s="15"/>
      <c r="V351" s="15"/>
    </row>
    <row r="352" spans="1:22">
      <c r="A352" s="13"/>
      <c r="B352" s="105" t="s">
        <v>540</v>
      </c>
      <c r="C352" s="22"/>
      <c r="D352" s="147" t="s">
        <v>489</v>
      </c>
      <c r="E352" s="147"/>
      <c r="F352" s="147"/>
      <c r="G352" s="22"/>
      <c r="H352" s="147" t="s">
        <v>490</v>
      </c>
      <c r="I352" s="147"/>
      <c r="J352" s="147"/>
      <c r="K352" s="22"/>
      <c r="L352" s="147" t="s">
        <v>492</v>
      </c>
      <c r="M352" s="147"/>
      <c r="N352" s="147"/>
      <c r="O352" s="22"/>
      <c r="P352" s="147" t="s">
        <v>493</v>
      </c>
      <c r="Q352" s="147"/>
      <c r="R352" s="147"/>
      <c r="S352" s="22"/>
      <c r="T352" s="147" t="s">
        <v>494</v>
      </c>
      <c r="U352" s="147"/>
      <c r="V352" s="147"/>
    </row>
    <row r="353" spans="1:22" ht="15.75" thickBot="1">
      <c r="A353" s="13"/>
      <c r="B353" s="106"/>
      <c r="C353" s="22"/>
      <c r="D353" s="148"/>
      <c r="E353" s="148"/>
      <c r="F353" s="148"/>
      <c r="G353" s="22"/>
      <c r="H353" s="148" t="s">
        <v>491</v>
      </c>
      <c r="I353" s="148"/>
      <c r="J353" s="148"/>
      <c r="K353" s="22"/>
      <c r="L353" s="148"/>
      <c r="M353" s="148"/>
      <c r="N353" s="148"/>
      <c r="O353" s="22"/>
      <c r="P353" s="148"/>
      <c r="Q353" s="148"/>
      <c r="R353" s="148"/>
      <c r="S353" s="22"/>
      <c r="T353" s="148"/>
      <c r="U353" s="148"/>
      <c r="V353" s="148"/>
    </row>
    <row r="354" spans="1:22">
      <c r="A354" s="13"/>
      <c r="B354" s="80"/>
      <c r="C354" s="14"/>
      <c r="D354" s="59" t="s">
        <v>231</v>
      </c>
      <c r="E354" s="59"/>
      <c r="F354" s="59"/>
      <c r="G354" s="59"/>
      <c r="H354" s="59"/>
      <c r="I354" s="59"/>
      <c r="J354" s="59"/>
      <c r="K354" s="59"/>
      <c r="L354" s="59"/>
      <c r="M354" s="59"/>
      <c r="N354" s="59"/>
      <c r="O354" s="59"/>
      <c r="P354" s="59"/>
      <c r="Q354" s="59"/>
      <c r="R354" s="59"/>
      <c r="S354" s="59"/>
      <c r="T354" s="59"/>
      <c r="U354" s="59"/>
      <c r="V354" s="59"/>
    </row>
    <row r="355" spans="1:22">
      <c r="A355" s="13"/>
      <c r="B355" s="177" t="s">
        <v>604</v>
      </c>
      <c r="C355" s="34"/>
      <c r="D355" s="111" t="s">
        <v>233</v>
      </c>
      <c r="E355" s="119" t="s">
        <v>605</v>
      </c>
      <c r="F355" s="111" t="s">
        <v>306</v>
      </c>
      <c r="G355" s="34"/>
      <c r="H355" s="111" t="s">
        <v>233</v>
      </c>
      <c r="I355" s="112">
        <v>194667</v>
      </c>
      <c r="J355" s="34"/>
      <c r="K355" s="34"/>
      <c r="L355" s="111" t="s">
        <v>233</v>
      </c>
      <c r="M355" s="112">
        <v>1039</v>
      </c>
      <c r="N355" s="34"/>
      <c r="O355" s="34"/>
      <c r="P355" s="111" t="s">
        <v>233</v>
      </c>
      <c r="Q355" s="119" t="s">
        <v>347</v>
      </c>
      <c r="R355" s="34"/>
      <c r="S355" s="34"/>
      <c r="T355" s="111" t="s">
        <v>233</v>
      </c>
      <c r="U355" s="112">
        <v>161149</v>
      </c>
      <c r="V355" s="34"/>
    </row>
    <row r="356" spans="1:22">
      <c r="A356" s="13"/>
      <c r="B356" s="177"/>
      <c r="C356" s="34"/>
      <c r="D356" s="111"/>
      <c r="E356" s="119"/>
      <c r="F356" s="111"/>
      <c r="G356" s="34"/>
      <c r="H356" s="111"/>
      <c r="I356" s="112"/>
      <c r="J356" s="34"/>
      <c r="K356" s="34"/>
      <c r="L356" s="111"/>
      <c r="M356" s="112"/>
      <c r="N356" s="34"/>
      <c r="O356" s="34"/>
      <c r="P356" s="111"/>
      <c r="Q356" s="119"/>
      <c r="R356" s="34"/>
      <c r="S356" s="34"/>
      <c r="T356" s="111"/>
      <c r="U356" s="112"/>
      <c r="V356" s="34"/>
    </row>
    <row r="357" spans="1:22">
      <c r="A357" s="13"/>
      <c r="B357" s="14"/>
      <c r="C357" s="14"/>
      <c r="D357" s="22"/>
      <c r="E357" s="22"/>
      <c r="F357" s="22"/>
      <c r="G357" s="14"/>
      <c r="H357" s="22"/>
      <c r="I357" s="22"/>
      <c r="J357" s="22"/>
      <c r="K357" s="14"/>
      <c r="L357" s="22"/>
      <c r="M357" s="22"/>
      <c r="N357" s="22"/>
      <c r="O357" s="14"/>
      <c r="P357" s="22"/>
      <c r="Q357" s="22"/>
      <c r="R357" s="22"/>
      <c r="S357" s="14"/>
      <c r="T357" s="22"/>
      <c r="U357" s="22"/>
      <c r="V357" s="22"/>
    </row>
    <row r="358" spans="1:22">
      <c r="A358" s="13"/>
      <c r="B358" s="145" t="s">
        <v>126</v>
      </c>
      <c r="C358" s="26"/>
      <c r="D358" s="34"/>
      <c r="E358" s="34"/>
      <c r="F358" s="34"/>
      <c r="G358" s="26"/>
      <c r="H358" s="34"/>
      <c r="I358" s="34"/>
      <c r="J358" s="34"/>
      <c r="K358" s="26"/>
      <c r="L358" s="34"/>
      <c r="M358" s="34"/>
      <c r="N358" s="34"/>
      <c r="O358" s="26"/>
      <c r="P358" s="34"/>
      <c r="Q358" s="34"/>
      <c r="R358" s="34"/>
      <c r="S358" s="26"/>
      <c r="T358" s="34"/>
      <c r="U358" s="34"/>
      <c r="V358" s="34"/>
    </row>
    <row r="359" spans="1:22">
      <c r="A359" s="13"/>
      <c r="B359" s="167" t="s">
        <v>127</v>
      </c>
      <c r="C359" s="22"/>
      <c r="D359" s="151" t="s">
        <v>347</v>
      </c>
      <c r="E359" s="151"/>
      <c r="F359" s="22"/>
      <c r="G359" s="22"/>
      <c r="H359" s="151" t="s">
        <v>606</v>
      </c>
      <c r="I359" s="151"/>
      <c r="J359" s="114" t="s">
        <v>306</v>
      </c>
      <c r="K359" s="22"/>
      <c r="L359" s="151" t="s">
        <v>607</v>
      </c>
      <c r="M359" s="151"/>
      <c r="N359" s="114" t="s">
        <v>306</v>
      </c>
      <c r="O359" s="22"/>
      <c r="P359" s="151" t="s">
        <v>347</v>
      </c>
      <c r="Q359" s="151"/>
      <c r="R359" s="22"/>
      <c r="S359" s="22"/>
      <c r="T359" s="151" t="s">
        <v>608</v>
      </c>
      <c r="U359" s="151"/>
      <c r="V359" s="114" t="s">
        <v>306</v>
      </c>
    </row>
    <row r="360" spans="1:22">
      <c r="A360" s="13"/>
      <c r="B360" s="167"/>
      <c r="C360" s="22"/>
      <c r="D360" s="151"/>
      <c r="E360" s="151"/>
      <c r="F360" s="22"/>
      <c r="G360" s="22"/>
      <c r="H360" s="151"/>
      <c r="I360" s="151"/>
      <c r="J360" s="114"/>
      <c r="K360" s="22"/>
      <c r="L360" s="151"/>
      <c r="M360" s="151"/>
      <c r="N360" s="114"/>
      <c r="O360" s="22"/>
      <c r="P360" s="151"/>
      <c r="Q360" s="151"/>
      <c r="R360" s="22"/>
      <c r="S360" s="22"/>
      <c r="T360" s="151"/>
      <c r="U360" s="151"/>
      <c r="V360" s="114"/>
    </row>
    <row r="361" spans="1:22">
      <c r="A361" s="13"/>
      <c r="B361" s="166" t="s">
        <v>609</v>
      </c>
      <c r="C361" s="34"/>
      <c r="D361" s="119" t="s">
        <v>347</v>
      </c>
      <c r="E361" s="119"/>
      <c r="F361" s="34"/>
      <c r="G361" s="34"/>
      <c r="H361" s="119">
        <v>262</v>
      </c>
      <c r="I361" s="119"/>
      <c r="J361" s="34"/>
      <c r="K361" s="34"/>
      <c r="L361" s="119" t="s">
        <v>347</v>
      </c>
      <c r="M361" s="119"/>
      <c r="N361" s="34"/>
      <c r="O361" s="34"/>
      <c r="P361" s="119" t="s">
        <v>347</v>
      </c>
      <c r="Q361" s="119"/>
      <c r="R361" s="34"/>
      <c r="S361" s="34"/>
      <c r="T361" s="119">
        <v>262</v>
      </c>
      <c r="U361" s="119"/>
      <c r="V361" s="34"/>
    </row>
    <row r="362" spans="1:22" ht="15.75" thickBot="1">
      <c r="A362" s="13"/>
      <c r="B362" s="166"/>
      <c r="C362" s="34"/>
      <c r="D362" s="158"/>
      <c r="E362" s="158"/>
      <c r="F362" s="48"/>
      <c r="G362" s="34"/>
      <c r="H362" s="158"/>
      <c r="I362" s="158"/>
      <c r="J362" s="48"/>
      <c r="K362" s="34"/>
      <c r="L362" s="158"/>
      <c r="M362" s="158"/>
      <c r="N362" s="48"/>
      <c r="O362" s="34"/>
      <c r="P362" s="158"/>
      <c r="Q362" s="158"/>
      <c r="R362" s="48"/>
      <c r="S362" s="34"/>
      <c r="T362" s="158"/>
      <c r="U362" s="158"/>
      <c r="V362" s="48"/>
    </row>
    <row r="363" spans="1:22">
      <c r="A363" s="13"/>
      <c r="B363" s="22"/>
      <c r="C363" s="22"/>
      <c r="D363" s="164" t="s">
        <v>347</v>
      </c>
      <c r="E363" s="164"/>
      <c r="F363" s="53"/>
      <c r="G363" s="22"/>
      <c r="H363" s="164" t="s">
        <v>610</v>
      </c>
      <c r="I363" s="164"/>
      <c r="J363" s="160" t="s">
        <v>306</v>
      </c>
      <c r="K363" s="22"/>
      <c r="L363" s="164" t="s">
        <v>607</v>
      </c>
      <c r="M363" s="164"/>
      <c r="N363" s="160" t="s">
        <v>306</v>
      </c>
      <c r="O363" s="22"/>
      <c r="P363" s="164" t="s">
        <v>347</v>
      </c>
      <c r="Q363" s="164"/>
      <c r="R363" s="53"/>
      <c r="S363" s="22"/>
      <c r="T363" s="164" t="s">
        <v>611</v>
      </c>
      <c r="U363" s="164"/>
      <c r="V363" s="160" t="s">
        <v>306</v>
      </c>
    </row>
    <row r="364" spans="1:22" ht="15.75" thickBot="1">
      <c r="A364" s="13"/>
      <c r="B364" s="22"/>
      <c r="C364" s="22"/>
      <c r="D364" s="152"/>
      <c r="E364" s="152"/>
      <c r="F364" s="39"/>
      <c r="G364" s="22"/>
      <c r="H364" s="152"/>
      <c r="I364" s="152"/>
      <c r="J364" s="170"/>
      <c r="K364" s="22"/>
      <c r="L364" s="152"/>
      <c r="M364" s="152"/>
      <c r="N364" s="170"/>
      <c r="O364" s="22"/>
      <c r="P364" s="152"/>
      <c r="Q364" s="152"/>
      <c r="R364" s="39"/>
      <c r="S364" s="22"/>
      <c r="T364" s="152"/>
      <c r="U364" s="152"/>
      <c r="V364" s="170"/>
    </row>
    <row r="365" spans="1:22">
      <c r="A365" s="13"/>
      <c r="B365" s="26"/>
      <c r="C365" s="26"/>
      <c r="D365" s="44"/>
      <c r="E365" s="44"/>
      <c r="F365" s="44"/>
      <c r="G365" s="26"/>
      <c r="H365" s="44"/>
      <c r="I365" s="44"/>
      <c r="J365" s="44"/>
      <c r="K365" s="26"/>
      <c r="L365" s="44"/>
      <c r="M365" s="44"/>
      <c r="N365" s="44"/>
      <c r="O365" s="26"/>
      <c r="P365" s="44"/>
      <c r="Q365" s="44"/>
      <c r="R365" s="44"/>
      <c r="S365" s="26"/>
      <c r="T365" s="44"/>
      <c r="U365" s="44"/>
      <c r="V365" s="44"/>
    </row>
    <row r="366" spans="1:22">
      <c r="A366" s="13"/>
      <c r="B366" s="144" t="s">
        <v>131</v>
      </c>
      <c r="C366" s="14"/>
      <c r="D366" s="22"/>
      <c r="E366" s="22"/>
      <c r="F366" s="22"/>
      <c r="G366" s="14"/>
      <c r="H366" s="22"/>
      <c r="I366" s="22"/>
      <c r="J366" s="22"/>
      <c r="K366" s="14"/>
      <c r="L366" s="22"/>
      <c r="M366" s="22"/>
      <c r="N366" s="22"/>
      <c r="O366" s="14"/>
      <c r="P366" s="22"/>
      <c r="Q366" s="22"/>
      <c r="R366" s="22"/>
      <c r="S366" s="14"/>
      <c r="T366" s="22"/>
      <c r="U366" s="22"/>
      <c r="V366" s="22"/>
    </row>
    <row r="367" spans="1:22">
      <c r="A367" s="13"/>
      <c r="B367" s="166" t="s">
        <v>612</v>
      </c>
      <c r="C367" s="34"/>
      <c r="D367" s="119" t="s">
        <v>347</v>
      </c>
      <c r="E367" s="119"/>
      <c r="F367" s="34"/>
      <c r="G367" s="34"/>
      <c r="H367" s="112">
        <v>221000</v>
      </c>
      <c r="I367" s="112"/>
      <c r="J367" s="34"/>
      <c r="K367" s="34"/>
      <c r="L367" s="119" t="s">
        <v>347</v>
      </c>
      <c r="M367" s="119"/>
      <c r="N367" s="34"/>
      <c r="O367" s="34"/>
      <c r="P367" s="119" t="s">
        <v>347</v>
      </c>
      <c r="Q367" s="119"/>
      <c r="R367" s="34"/>
      <c r="S367" s="34"/>
      <c r="T367" s="112">
        <v>221000</v>
      </c>
      <c r="U367" s="112"/>
      <c r="V367" s="34"/>
    </row>
    <row r="368" spans="1:22">
      <c r="A368" s="13"/>
      <c r="B368" s="166"/>
      <c r="C368" s="34"/>
      <c r="D368" s="119"/>
      <c r="E368" s="119"/>
      <c r="F368" s="34"/>
      <c r="G368" s="34"/>
      <c r="H368" s="112"/>
      <c r="I368" s="112"/>
      <c r="J368" s="34"/>
      <c r="K368" s="34"/>
      <c r="L368" s="119"/>
      <c r="M368" s="119"/>
      <c r="N368" s="34"/>
      <c r="O368" s="34"/>
      <c r="P368" s="119"/>
      <c r="Q368" s="119"/>
      <c r="R368" s="34"/>
      <c r="S368" s="34"/>
      <c r="T368" s="112"/>
      <c r="U368" s="112"/>
      <c r="V368" s="34"/>
    </row>
    <row r="369" spans="1:22">
      <c r="A369" s="13"/>
      <c r="B369" s="167" t="s">
        <v>134</v>
      </c>
      <c r="C369" s="22"/>
      <c r="D369" s="115">
        <v>294750</v>
      </c>
      <c r="E369" s="115"/>
      <c r="F369" s="22"/>
      <c r="G369" s="22"/>
      <c r="H369" s="151" t="s">
        <v>347</v>
      </c>
      <c r="I369" s="151"/>
      <c r="J369" s="22"/>
      <c r="K369" s="22"/>
      <c r="L369" s="151" t="s">
        <v>347</v>
      </c>
      <c r="M369" s="151"/>
      <c r="N369" s="22"/>
      <c r="O369" s="22"/>
      <c r="P369" s="151" t="s">
        <v>347</v>
      </c>
      <c r="Q369" s="151"/>
      <c r="R369" s="22"/>
      <c r="S369" s="22"/>
      <c r="T369" s="115">
        <v>294750</v>
      </c>
      <c r="U369" s="115"/>
      <c r="V369" s="22"/>
    </row>
    <row r="370" spans="1:22">
      <c r="A370" s="13"/>
      <c r="B370" s="167"/>
      <c r="C370" s="22"/>
      <c r="D370" s="115"/>
      <c r="E370" s="115"/>
      <c r="F370" s="22"/>
      <c r="G370" s="22"/>
      <c r="H370" s="151"/>
      <c r="I370" s="151"/>
      <c r="J370" s="22"/>
      <c r="K370" s="22"/>
      <c r="L370" s="151"/>
      <c r="M370" s="151"/>
      <c r="N370" s="22"/>
      <c r="O370" s="22"/>
      <c r="P370" s="151"/>
      <c r="Q370" s="151"/>
      <c r="R370" s="22"/>
      <c r="S370" s="22"/>
      <c r="T370" s="115"/>
      <c r="U370" s="115"/>
      <c r="V370" s="22"/>
    </row>
    <row r="371" spans="1:22">
      <c r="A371" s="13"/>
      <c r="B371" s="166" t="s">
        <v>589</v>
      </c>
      <c r="C371" s="34"/>
      <c r="D371" s="112">
        <v>51989</v>
      </c>
      <c r="E371" s="112"/>
      <c r="F371" s="34"/>
      <c r="G371" s="34"/>
      <c r="H371" s="119" t="s">
        <v>613</v>
      </c>
      <c r="I371" s="119"/>
      <c r="J371" s="111" t="s">
        <v>306</v>
      </c>
      <c r="K371" s="34"/>
      <c r="L371" s="119" t="s">
        <v>347</v>
      </c>
      <c r="M371" s="119"/>
      <c r="N371" s="34"/>
      <c r="O371" s="34"/>
      <c r="P371" s="119" t="s">
        <v>347</v>
      </c>
      <c r="Q371" s="119"/>
      <c r="R371" s="34"/>
      <c r="S371" s="34"/>
      <c r="T371" s="119" t="s">
        <v>347</v>
      </c>
      <c r="U371" s="119"/>
      <c r="V371" s="34"/>
    </row>
    <row r="372" spans="1:22">
      <c r="A372" s="13"/>
      <c r="B372" s="166"/>
      <c r="C372" s="34"/>
      <c r="D372" s="112"/>
      <c r="E372" s="112"/>
      <c r="F372" s="34"/>
      <c r="G372" s="34"/>
      <c r="H372" s="119"/>
      <c r="I372" s="119"/>
      <c r="J372" s="111"/>
      <c r="K372" s="34"/>
      <c r="L372" s="119"/>
      <c r="M372" s="119"/>
      <c r="N372" s="34"/>
      <c r="O372" s="34"/>
      <c r="P372" s="119"/>
      <c r="Q372" s="119"/>
      <c r="R372" s="34"/>
      <c r="S372" s="34"/>
      <c r="T372" s="119"/>
      <c r="U372" s="119"/>
      <c r="V372" s="34"/>
    </row>
    <row r="373" spans="1:22">
      <c r="A373" s="13"/>
      <c r="B373" s="167" t="s">
        <v>136</v>
      </c>
      <c r="C373" s="22"/>
      <c r="D373" s="151" t="s">
        <v>347</v>
      </c>
      <c r="E373" s="151"/>
      <c r="F373" s="22"/>
      <c r="G373" s="22"/>
      <c r="H373" s="151" t="s">
        <v>614</v>
      </c>
      <c r="I373" s="151"/>
      <c r="J373" s="114" t="s">
        <v>306</v>
      </c>
      <c r="K373" s="22"/>
      <c r="L373" s="151" t="s">
        <v>347</v>
      </c>
      <c r="M373" s="151"/>
      <c r="N373" s="22"/>
      <c r="O373" s="22"/>
      <c r="P373" s="151" t="s">
        <v>347</v>
      </c>
      <c r="Q373" s="151"/>
      <c r="R373" s="22"/>
      <c r="S373" s="22"/>
      <c r="T373" s="151" t="s">
        <v>614</v>
      </c>
      <c r="U373" s="151"/>
      <c r="V373" s="114" t="s">
        <v>306</v>
      </c>
    </row>
    <row r="374" spans="1:22">
      <c r="A374" s="13"/>
      <c r="B374" s="167"/>
      <c r="C374" s="22"/>
      <c r="D374" s="151"/>
      <c r="E374" s="151"/>
      <c r="F374" s="22"/>
      <c r="G374" s="22"/>
      <c r="H374" s="151"/>
      <c r="I374" s="151"/>
      <c r="J374" s="114"/>
      <c r="K374" s="22"/>
      <c r="L374" s="151"/>
      <c r="M374" s="151"/>
      <c r="N374" s="22"/>
      <c r="O374" s="22"/>
      <c r="P374" s="151"/>
      <c r="Q374" s="151"/>
      <c r="R374" s="22"/>
      <c r="S374" s="22"/>
      <c r="T374" s="151"/>
      <c r="U374" s="151"/>
      <c r="V374" s="114"/>
    </row>
    <row r="375" spans="1:22">
      <c r="A375" s="13"/>
      <c r="B375" s="166" t="s">
        <v>615</v>
      </c>
      <c r="C375" s="34"/>
      <c r="D375" s="119" t="s">
        <v>616</v>
      </c>
      <c r="E375" s="119"/>
      <c r="F375" s="111" t="s">
        <v>306</v>
      </c>
      <c r="G375" s="34"/>
      <c r="H375" s="119" t="s">
        <v>617</v>
      </c>
      <c r="I375" s="119"/>
      <c r="J375" s="111" t="s">
        <v>306</v>
      </c>
      <c r="K375" s="34"/>
      <c r="L375" s="119" t="s">
        <v>347</v>
      </c>
      <c r="M375" s="119"/>
      <c r="N375" s="34"/>
      <c r="O375" s="34"/>
      <c r="P375" s="119" t="s">
        <v>347</v>
      </c>
      <c r="Q375" s="119"/>
      <c r="R375" s="34"/>
      <c r="S375" s="34"/>
      <c r="T375" s="119" t="s">
        <v>618</v>
      </c>
      <c r="U375" s="119"/>
      <c r="V375" s="111" t="s">
        <v>306</v>
      </c>
    </row>
    <row r="376" spans="1:22">
      <c r="A376" s="13"/>
      <c r="B376" s="166"/>
      <c r="C376" s="34"/>
      <c r="D376" s="119"/>
      <c r="E376" s="119"/>
      <c r="F376" s="111"/>
      <c r="G376" s="34"/>
      <c r="H376" s="119"/>
      <c r="I376" s="119"/>
      <c r="J376" s="111"/>
      <c r="K376" s="34"/>
      <c r="L376" s="119"/>
      <c r="M376" s="119"/>
      <c r="N376" s="34"/>
      <c r="O376" s="34"/>
      <c r="P376" s="119"/>
      <c r="Q376" s="119"/>
      <c r="R376" s="34"/>
      <c r="S376" s="34"/>
      <c r="T376" s="119"/>
      <c r="U376" s="119"/>
      <c r="V376" s="111"/>
    </row>
    <row r="377" spans="1:22">
      <c r="A377" s="13"/>
      <c r="B377" s="167" t="s">
        <v>138</v>
      </c>
      <c r="C377" s="22"/>
      <c r="D377" s="151" t="s">
        <v>347</v>
      </c>
      <c r="E377" s="151"/>
      <c r="F377" s="22"/>
      <c r="G377" s="22"/>
      <c r="H377" s="151" t="s">
        <v>347</v>
      </c>
      <c r="I377" s="151"/>
      <c r="J377" s="22"/>
      <c r="K377" s="22"/>
      <c r="L377" s="115">
        <v>15000</v>
      </c>
      <c r="M377" s="115"/>
      <c r="N377" s="22"/>
      <c r="O377" s="22"/>
      <c r="P377" s="151" t="s">
        <v>347</v>
      </c>
      <c r="Q377" s="151"/>
      <c r="R377" s="22"/>
      <c r="S377" s="22"/>
      <c r="T377" s="115">
        <v>15000</v>
      </c>
      <c r="U377" s="115"/>
      <c r="V377" s="22"/>
    </row>
    <row r="378" spans="1:22">
      <c r="A378" s="13"/>
      <c r="B378" s="167"/>
      <c r="C378" s="22"/>
      <c r="D378" s="151"/>
      <c r="E378" s="151"/>
      <c r="F378" s="22"/>
      <c r="G378" s="22"/>
      <c r="H378" s="151"/>
      <c r="I378" s="151"/>
      <c r="J378" s="22"/>
      <c r="K378" s="22"/>
      <c r="L378" s="115"/>
      <c r="M378" s="115"/>
      <c r="N378" s="22"/>
      <c r="O378" s="22"/>
      <c r="P378" s="151"/>
      <c r="Q378" s="151"/>
      <c r="R378" s="22"/>
      <c r="S378" s="22"/>
      <c r="T378" s="115"/>
      <c r="U378" s="115"/>
      <c r="V378" s="22"/>
    </row>
    <row r="379" spans="1:22">
      <c r="A379" s="13"/>
      <c r="B379" s="166" t="s">
        <v>619</v>
      </c>
      <c r="C379" s="34"/>
      <c r="D379" s="112">
        <v>1748</v>
      </c>
      <c r="E379" s="112"/>
      <c r="F379" s="34"/>
      <c r="G379" s="34"/>
      <c r="H379" s="119" t="s">
        <v>347</v>
      </c>
      <c r="I379" s="119"/>
      <c r="J379" s="34"/>
      <c r="K379" s="34"/>
      <c r="L379" s="119" t="s">
        <v>347</v>
      </c>
      <c r="M379" s="119"/>
      <c r="N379" s="34"/>
      <c r="O379" s="34"/>
      <c r="P379" s="119" t="s">
        <v>347</v>
      </c>
      <c r="Q379" s="119"/>
      <c r="R379" s="34"/>
      <c r="S379" s="34"/>
      <c r="T379" s="112">
        <v>1748</v>
      </c>
      <c r="U379" s="112"/>
      <c r="V379" s="34"/>
    </row>
    <row r="380" spans="1:22">
      <c r="A380" s="13"/>
      <c r="B380" s="166"/>
      <c r="C380" s="34"/>
      <c r="D380" s="112"/>
      <c r="E380" s="112"/>
      <c r="F380" s="34"/>
      <c r="G380" s="34"/>
      <c r="H380" s="119"/>
      <c r="I380" s="119"/>
      <c r="J380" s="34"/>
      <c r="K380" s="34"/>
      <c r="L380" s="119"/>
      <c r="M380" s="119"/>
      <c r="N380" s="34"/>
      <c r="O380" s="34"/>
      <c r="P380" s="119"/>
      <c r="Q380" s="119"/>
      <c r="R380" s="34"/>
      <c r="S380" s="34"/>
      <c r="T380" s="112"/>
      <c r="U380" s="112"/>
      <c r="V380" s="34"/>
    </row>
    <row r="381" spans="1:22">
      <c r="A381" s="13"/>
      <c r="B381" s="167" t="s">
        <v>140</v>
      </c>
      <c r="C381" s="22"/>
      <c r="D381" s="151" t="s">
        <v>620</v>
      </c>
      <c r="E381" s="151"/>
      <c r="F381" s="114" t="s">
        <v>306</v>
      </c>
      <c r="G381" s="22"/>
      <c r="H381" s="151" t="s">
        <v>347</v>
      </c>
      <c r="I381" s="151"/>
      <c r="J381" s="22"/>
      <c r="K381" s="22"/>
      <c r="L381" s="151" t="s">
        <v>347</v>
      </c>
      <c r="M381" s="151"/>
      <c r="N381" s="22"/>
      <c r="O381" s="22"/>
      <c r="P381" s="151" t="s">
        <v>347</v>
      </c>
      <c r="Q381" s="151"/>
      <c r="R381" s="22"/>
      <c r="S381" s="22"/>
      <c r="T381" s="151" t="s">
        <v>620</v>
      </c>
      <c r="U381" s="151"/>
      <c r="V381" s="114" t="s">
        <v>306</v>
      </c>
    </row>
    <row r="382" spans="1:22">
      <c r="A382" s="13"/>
      <c r="B382" s="167"/>
      <c r="C382" s="22"/>
      <c r="D382" s="151"/>
      <c r="E382" s="151"/>
      <c r="F382" s="114"/>
      <c r="G382" s="22"/>
      <c r="H382" s="151"/>
      <c r="I382" s="151"/>
      <c r="J382" s="22"/>
      <c r="K382" s="22"/>
      <c r="L382" s="151"/>
      <c r="M382" s="151"/>
      <c r="N382" s="22"/>
      <c r="O382" s="22"/>
      <c r="P382" s="151"/>
      <c r="Q382" s="151"/>
      <c r="R382" s="22"/>
      <c r="S382" s="22"/>
      <c r="T382" s="151"/>
      <c r="U382" s="151"/>
      <c r="V382" s="114"/>
    </row>
    <row r="383" spans="1:22">
      <c r="A383" s="13"/>
      <c r="B383" s="166" t="s">
        <v>621</v>
      </c>
      <c r="C383" s="34"/>
      <c r="D383" s="119" t="s">
        <v>622</v>
      </c>
      <c r="E383" s="119"/>
      <c r="F383" s="111" t="s">
        <v>306</v>
      </c>
      <c r="G383" s="34"/>
      <c r="H383" s="119">
        <v>321</v>
      </c>
      <c r="I383" s="119"/>
      <c r="J383" s="34"/>
      <c r="K383" s="34"/>
      <c r="L383" s="119" t="s">
        <v>347</v>
      </c>
      <c r="M383" s="119"/>
      <c r="N383" s="34"/>
      <c r="O383" s="34"/>
      <c r="P383" s="119" t="s">
        <v>347</v>
      </c>
      <c r="Q383" s="119"/>
      <c r="R383" s="34"/>
      <c r="S383" s="34"/>
      <c r="T383" s="119" t="s">
        <v>623</v>
      </c>
      <c r="U383" s="119"/>
      <c r="V383" s="111" t="s">
        <v>306</v>
      </c>
    </row>
    <row r="384" spans="1:22">
      <c r="A384" s="13"/>
      <c r="B384" s="166"/>
      <c r="C384" s="34"/>
      <c r="D384" s="119"/>
      <c r="E384" s="119"/>
      <c r="F384" s="111"/>
      <c r="G384" s="34"/>
      <c r="H384" s="119"/>
      <c r="I384" s="119"/>
      <c r="J384" s="34"/>
      <c r="K384" s="34"/>
      <c r="L384" s="119"/>
      <c r="M384" s="119"/>
      <c r="N384" s="34"/>
      <c r="O384" s="34"/>
      <c r="P384" s="119"/>
      <c r="Q384" s="119"/>
      <c r="R384" s="34"/>
      <c r="S384" s="34"/>
      <c r="T384" s="119"/>
      <c r="U384" s="119"/>
      <c r="V384" s="111"/>
    </row>
    <row r="385" spans="1:22">
      <c r="A385" s="13"/>
      <c r="B385" s="167" t="s">
        <v>143</v>
      </c>
      <c r="C385" s="22"/>
      <c r="D385" s="151" t="s">
        <v>624</v>
      </c>
      <c r="E385" s="151"/>
      <c r="F385" s="114" t="s">
        <v>306</v>
      </c>
      <c r="G385" s="22"/>
      <c r="H385" s="151" t="s">
        <v>625</v>
      </c>
      <c r="I385" s="151"/>
      <c r="J385" s="114" t="s">
        <v>306</v>
      </c>
      <c r="K385" s="22"/>
      <c r="L385" s="151" t="s">
        <v>347</v>
      </c>
      <c r="M385" s="151"/>
      <c r="N385" s="22"/>
      <c r="O385" s="22"/>
      <c r="P385" s="151" t="s">
        <v>347</v>
      </c>
      <c r="Q385" s="151"/>
      <c r="R385" s="22"/>
      <c r="S385" s="22"/>
      <c r="T385" s="151" t="s">
        <v>626</v>
      </c>
      <c r="U385" s="151"/>
      <c r="V385" s="114" t="s">
        <v>306</v>
      </c>
    </row>
    <row r="386" spans="1:22">
      <c r="A386" s="13"/>
      <c r="B386" s="167"/>
      <c r="C386" s="22"/>
      <c r="D386" s="151"/>
      <c r="E386" s="151"/>
      <c r="F386" s="114"/>
      <c r="G386" s="22"/>
      <c r="H386" s="151"/>
      <c r="I386" s="151"/>
      <c r="J386" s="114"/>
      <c r="K386" s="22"/>
      <c r="L386" s="151"/>
      <c r="M386" s="151"/>
      <c r="N386" s="22"/>
      <c r="O386" s="22"/>
      <c r="P386" s="151"/>
      <c r="Q386" s="151"/>
      <c r="R386" s="22"/>
      <c r="S386" s="22"/>
      <c r="T386" s="151"/>
      <c r="U386" s="151"/>
      <c r="V386" s="114"/>
    </row>
    <row r="387" spans="1:22">
      <c r="A387" s="13"/>
      <c r="B387" s="166" t="s">
        <v>144</v>
      </c>
      <c r="C387" s="34"/>
      <c r="D387" s="119" t="s">
        <v>347</v>
      </c>
      <c r="E387" s="119"/>
      <c r="F387" s="34"/>
      <c r="G387" s="34"/>
      <c r="H387" s="119" t="s">
        <v>627</v>
      </c>
      <c r="I387" s="119"/>
      <c r="J387" s="111" t="s">
        <v>306</v>
      </c>
      <c r="K387" s="34"/>
      <c r="L387" s="119" t="s">
        <v>347</v>
      </c>
      <c r="M387" s="119"/>
      <c r="N387" s="34"/>
      <c r="O387" s="34"/>
      <c r="P387" s="119" t="s">
        <v>347</v>
      </c>
      <c r="Q387" s="119"/>
      <c r="R387" s="34"/>
      <c r="S387" s="34"/>
      <c r="T387" s="119" t="s">
        <v>627</v>
      </c>
      <c r="U387" s="119"/>
      <c r="V387" s="111" t="s">
        <v>306</v>
      </c>
    </row>
    <row r="388" spans="1:22" ht="15.75" thickBot="1">
      <c r="A388" s="13"/>
      <c r="B388" s="166"/>
      <c r="C388" s="34"/>
      <c r="D388" s="158"/>
      <c r="E388" s="158"/>
      <c r="F388" s="48"/>
      <c r="G388" s="34"/>
      <c r="H388" s="158"/>
      <c r="I388" s="158"/>
      <c r="J388" s="171"/>
      <c r="K388" s="34"/>
      <c r="L388" s="158"/>
      <c r="M388" s="158"/>
      <c r="N388" s="48"/>
      <c r="O388" s="34"/>
      <c r="P388" s="158"/>
      <c r="Q388" s="158"/>
      <c r="R388" s="48"/>
      <c r="S388" s="34"/>
      <c r="T388" s="158"/>
      <c r="U388" s="158"/>
      <c r="V388" s="171"/>
    </row>
    <row r="389" spans="1:22">
      <c r="A389" s="13"/>
      <c r="B389" s="22"/>
      <c r="C389" s="22"/>
      <c r="D389" s="162">
        <v>34557</v>
      </c>
      <c r="E389" s="162"/>
      <c r="F389" s="53"/>
      <c r="G389" s="22"/>
      <c r="H389" s="164" t="s">
        <v>628</v>
      </c>
      <c r="I389" s="164"/>
      <c r="J389" s="160" t="s">
        <v>306</v>
      </c>
      <c r="K389" s="22"/>
      <c r="L389" s="162">
        <v>15000</v>
      </c>
      <c r="M389" s="162"/>
      <c r="N389" s="53"/>
      <c r="O389" s="22"/>
      <c r="P389" s="164" t="s">
        <v>347</v>
      </c>
      <c r="Q389" s="164"/>
      <c r="R389" s="53"/>
      <c r="S389" s="22"/>
      <c r="T389" s="164" t="s">
        <v>629</v>
      </c>
      <c r="U389" s="164"/>
      <c r="V389" s="160" t="s">
        <v>306</v>
      </c>
    </row>
    <row r="390" spans="1:22" ht="15.75" thickBot="1">
      <c r="A390" s="13"/>
      <c r="B390" s="22"/>
      <c r="C390" s="22"/>
      <c r="D390" s="116"/>
      <c r="E390" s="116"/>
      <c r="F390" s="39"/>
      <c r="G390" s="22"/>
      <c r="H390" s="152"/>
      <c r="I390" s="152"/>
      <c r="J390" s="170"/>
      <c r="K390" s="22"/>
      <c r="L390" s="116"/>
      <c r="M390" s="116"/>
      <c r="N390" s="39"/>
      <c r="O390" s="22"/>
      <c r="P390" s="152"/>
      <c r="Q390" s="152"/>
      <c r="R390" s="39"/>
      <c r="S390" s="22"/>
      <c r="T390" s="152"/>
      <c r="U390" s="152"/>
      <c r="V390" s="170"/>
    </row>
    <row r="391" spans="1:22">
      <c r="A391" s="13"/>
      <c r="B391" s="145" t="s">
        <v>35</v>
      </c>
      <c r="C391" s="26"/>
      <c r="D391" s="44"/>
      <c r="E391" s="44"/>
      <c r="F391" s="44"/>
      <c r="G391" s="26"/>
      <c r="H391" s="44"/>
      <c r="I391" s="44"/>
      <c r="J391" s="44"/>
      <c r="K391" s="26"/>
      <c r="L391" s="44"/>
      <c r="M391" s="44"/>
      <c r="N391" s="44"/>
      <c r="O391" s="26"/>
      <c r="P391" s="44"/>
      <c r="Q391" s="44"/>
      <c r="R391" s="44"/>
      <c r="S391" s="26"/>
      <c r="T391" s="44"/>
      <c r="U391" s="44"/>
      <c r="V391" s="44"/>
    </row>
    <row r="392" spans="1:22">
      <c r="A392" s="13"/>
      <c r="B392" s="167" t="s">
        <v>630</v>
      </c>
      <c r="C392" s="22"/>
      <c r="D392" s="151" t="s">
        <v>347</v>
      </c>
      <c r="E392" s="151"/>
      <c r="F392" s="22"/>
      <c r="G392" s="22"/>
      <c r="H392" s="151" t="s">
        <v>631</v>
      </c>
      <c r="I392" s="151"/>
      <c r="J392" s="114" t="s">
        <v>306</v>
      </c>
      <c r="K392" s="22"/>
      <c r="L392" s="115">
        <v>1312</v>
      </c>
      <c r="M392" s="115"/>
      <c r="N392" s="22"/>
      <c r="O392" s="22"/>
      <c r="P392" s="151" t="s">
        <v>347</v>
      </c>
      <c r="Q392" s="151"/>
      <c r="R392" s="22"/>
      <c r="S392" s="22"/>
      <c r="T392" s="151" t="s">
        <v>632</v>
      </c>
      <c r="U392" s="151"/>
      <c r="V392" s="114" t="s">
        <v>306</v>
      </c>
    </row>
    <row r="393" spans="1:22">
      <c r="A393" s="13"/>
      <c r="B393" s="167"/>
      <c r="C393" s="22"/>
      <c r="D393" s="151"/>
      <c r="E393" s="151"/>
      <c r="F393" s="22"/>
      <c r="G393" s="22"/>
      <c r="H393" s="151"/>
      <c r="I393" s="151"/>
      <c r="J393" s="114"/>
      <c r="K393" s="22"/>
      <c r="L393" s="115"/>
      <c r="M393" s="115"/>
      <c r="N393" s="22"/>
      <c r="O393" s="22"/>
      <c r="P393" s="151"/>
      <c r="Q393" s="151"/>
      <c r="R393" s="22"/>
      <c r="S393" s="22"/>
      <c r="T393" s="151"/>
      <c r="U393" s="151"/>
      <c r="V393" s="114"/>
    </row>
    <row r="394" spans="1:22">
      <c r="A394" s="13"/>
      <c r="B394" s="166" t="s">
        <v>147</v>
      </c>
      <c r="C394" s="34"/>
      <c r="D394" s="119">
        <v>2</v>
      </c>
      <c r="E394" s="119"/>
      <c r="F394" s="34"/>
      <c r="G394" s="34"/>
      <c r="H394" s="112">
        <v>3267</v>
      </c>
      <c r="I394" s="112"/>
      <c r="J394" s="34"/>
      <c r="K394" s="34"/>
      <c r="L394" s="112">
        <v>3100</v>
      </c>
      <c r="M394" s="112"/>
      <c r="N394" s="34"/>
      <c r="O394" s="34"/>
      <c r="P394" s="119" t="s">
        <v>347</v>
      </c>
      <c r="Q394" s="119"/>
      <c r="R394" s="34"/>
      <c r="S394" s="34"/>
      <c r="T394" s="112">
        <v>6369</v>
      </c>
      <c r="U394" s="112"/>
      <c r="V394" s="34"/>
    </row>
    <row r="395" spans="1:22" ht="15.75" thickBot="1">
      <c r="A395" s="13"/>
      <c r="B395" s="166"/>
      <c r="C395" s="34"/>
      <c r="D395" s="158"/>
      <c r="E395" s="158"/>
      <c r="F395" s="48"/>
      <c r="G395" s="34"/>
      <c r="H395" s="157"/>
      <c r="I395" s="157"/>
      <c r="J395" s="48"/>
      <c r="K395" s="34"/>
      <c r="L395" s="157"/>
      <c r="M395" s="157"/>
      <c r="N395" s="48"/>
      <c r="O395" s="34"/>
      <c r="P395" s="158"/>
      <c r="Q395" s="158"/>
      <c r="R395" s="48"/>
      <c r="S395" s="34"/>
      <c r="T395" s="157"/>
      <c r="U395" s="157"/>
      <c r="V395" s="48"/>
    </row>
    <row r="396" spans="1:22">
      <c r="A396" s="13"/>
      <c r="B396" s="167" t="s">
        <v>148</v>
      </c>
      <c r="C396" s="22"/>
      <c r="D396" s="160" t="s">
        <v>233</v>
      </c>
      <c r="E396" s="164">
        <v>2</v>
      </c>
      <c r="F396" s="53"/>
      <c r="G396" s="22"/>
      <c r="H396" s="160" t="s">
        <v>233</v>
      </c>
      <c r="I396" s="164">
        <v>823</v>
      </c>
      <c r="J396" s="53"/>
      <c r="K396" s="22"/>
      <c r="L396" s="160" t="s">
        <v>233</v>
      </c>
      <c r="M396" s="162">
        <v>4412</v>
      </c>
      <c r="N396" s="53"/>
      <c r="O396" s="22"/>
      <c r="P396" s="160" t="s">
        <v>233</v>
      </c>
      <c r="Q396" s="164" t="s">
        <v>347</v>
      </c>
      <c r="R396" s="53"/>
      <c r="S396" s="22"/>
      <c r="T396" s="160" t="s">
        <v>233</v>
      </c>
      <c r="U396" s="162">
        <v>5237</v>
      </c>
      <c r="V396" s="53"/>
    </row>
    <row r="397" spans="1:22" ht="15.75" thickBot="1">
      <c r="A397" s="13"/>
      <c r="B397" s="167"/>
      <c r="C397" s="22"/>
      <c r="D397" s="161"/>
      <c r="E397" s="165"/>
      <c r="F397" s="54"/>
      <c r="G397" s="22"/>
      <c r="H397" s="161"/>
      <c r="I397" s="165"/>
      <c r="J397" s="54"/>
      <c r="K397" s="22"/>
      <c r="L397" s="161"/>
      <c r="M397" s="163"/>
      <c r="N397" s="54"/>
      <c r="O397" s="22"/>
      <c r="P397" s="161"/>
      <c r="Q397" s="165"/>
      <c r="R397" s="54"/>
      <c r="S397" s="22"/>
      <c r="T397" s="161"/>
      <c r="U397" s="163"/>
      <c r="V397" s="54"/>
    </row>
    <row r="398" spans="1:22" ht="15.75" thickTop="1">
      <c r="A398" s="13"/>
      <c r="B398" s="12"/>
      <c r="C398" s="12"/>
      <c r="D398" s="12"/>
      <c r="E398" s="12"/>
      <c r="F398" s="12"/>
      <c r="G398" s="12"/>
      <c r="H398" s="12"/>
      <c r="I398" s="12"/>
      <c r="J398" s="12"/>
      <c r="K398" s="12"/>
      <c r="L398" s="12"/>
      <c r="M398" s="12"/>
      <c r="N398" s="12"/>
      <c r="O398" s="12"/>
      <c r="P398" s="12"/>
      <c r="Q398" s="12"/>
      <c r="R398" s="12"/>
      <c r="S398" s="12"/>
      <c r="T398" s="12"/>
      <c r="U398" s="12"/>
      <c r="V398" s="12"/>
    </row>
    <row r="399" spans="1:22">
      <c r="A399" s="13"/>
      <c r="B399" s="178" t="s">
        <v>576</v>
      </c>
      <c r="C399" s="178"/>
      <c r="D399" s="178"/>
      <c r="E399" s="178"/>
      <c r="F399" s="178"/>
      <c r="G399" s="178"/>
      <c r="H399" s="178"/>
      <c r="I399" s="178"/>
      <c r="J399" s="178"/>
      <c r="K399" s="178"/>
      <c r="L399" s="178"/>
      <c r="M399" s="178"/>
      <c r="N399" s="178"/>
      <c r="O399" s="178"/>
      <c r="P399" s="178"/>
      <c r="Q399" s="178"/>
      <c r="R399" s="178"/>
      <c r="S399" s="178"/>
      <c r="T399" s="178"/>
      <c r="U399" s="178"/>
      <c r="V399" s="178"/>
    </row>
    <row r="400" spans="1:22">
      <c r="A400" s="13"/>
      <c r="B400" s="29"/>
      <c r="C400" s="29"/>
      <c r="D400" s="29"/>
      <c r="E400" s="29"/>
      <c r="F400" s="29"/>
      <c r="G400" s="29"/>
      <c r="H400" s="29"/>
      <c r="I400" s="29"/>
      <c r="J400" s="29"/>
      <c r="K400" s="29"/>
      <c r="L400" s="29"/>
      <c r="M400" s="29"/>
      <c r="N400" s="29"/>
      <c r="O400" s="29"/>
      <c r="P400" s="29"/>
      <c r="Q400" s="29"/>
      <c r="R400" s="29"/>
      <c r="S400" s="29"/>
      <c r="T400" s="29"/>
      <c r="U400" s="29"/>
      <c r="V400" s="29"/>
    </row>
    <row r="401" spans="1:22">
      <c r="A401" s="13"/>
      <c r="B401" s="29"/>
      <c r="C401" s="29"/>
      <c r="D401" s="29"/>
      <c r="E401" s="29"/>
      <c r="F401" s="29"/>
      <c r="G401" s="29"/>
      <c r="H401" s="29"/>
      <c r="I401" s="29"/>
      <c r="J401" s="29"/>
      <c r="K401" s="29"/>
      <c r="L401" s="29"/>
      <c r="M401" s="29"/>
      <c r="N401" s="29"/>
      <c r="O401" s="29"/>
      <c r="P401" s="29"/>
      <c r="Q401" s="29"/>
      <c r="R401" s="29"/>
      <c r="S401" s="29"/>
      <c r="T401" s="29"/>
      <c r="U401" s="29"/>
      <c r="V401" s="29"/>
    </row>
    <row r="402" spans="1:22">
      <c r="A402" s="13"/>
      <c r="B402" s="15"/>
      <c r="C402" s="15"/>
      <c r="D402" s="15"/>
      <c r="E402" s="15"/>
      <c r="F402" s="15"/>
      <c r="G402" s="15"/>
      <c r="H402" s="15"/>
      <c r="I402" s="15"/>
      <c r="J402" s="15"/>
      <c r="K402" s="15"/>
      <c r="L402" s="15"/>
      <c r="M402" s="15"/>
      <c r="N402" s="15"/>
      <c r="O402" s="15"/>
      <c r="P402" s="15"/>
      <c r="Q402" s="15"/>
      <c r="R402" s="15"/>
      <c r="S402" s="15"/>
      <c r="T402" s="15"/>
      <c r="U402" s="15"/>
      <c r="V402" s="15"/>
    </row>
    <row r="403" spans="1:22">
      <c r="A403" s="13"/>
      <c r="B403" s="105" t="s">
        <v>560</v>
      </c>
      <c r="C403" s="22"/>
      <c r="D403" s="147" t="s">
        <v>489</v>
      </c>
      <c r="E403" s="147"/>
      <c r="F403" s="147"/>
      <c r="G403" s="22"/>
      <c r="H403" s="147" t="s">
        <v>490</v>
      </c>
      <c r="I403" s="147"/>
      <c r="J403" s="147"/>
      <c r="K403" s="22"/>
      <c r="L403" s="147" t="s">
        <v>492</v>
      </c>
      <c r="M403" s="147"/>
      <c r="N403" s="147"/>
      <c r="O403" s="22"/>
      <c r="P403" s="147" t="s">
        <v>493</v>
      </c>
      <c r="Q403" s="147"/>
      <c r="R403" s="147"/>
      <c r="S403" s="22"/>
      <c r="T403" s="147" t="s">
        <v>494</v>
      </c>
      <c r="U403" s="147"/>
      <c r="V403" s="147"/>
    </row>
    <row r="404" spans="1:22" ht="15.75" thickBot="1">
      <c r="A404" s="13"/>
      <c r="B404" s="106"/>
      <c r="C404" s="22"/>
      <c r="D404" s="148"/>
      <c r="E404" s="148"/>
      <c r="F404" s="148"/>
      <c r="G404" s="22"/>
      <c r="H404" s="148" t="s">
        <v>491</v>
      </c>
      <c r="I404" s="148"/>
      <c r="J404" s="148"/>
      <c r="K404" s="22"/>
      <c r="L404" s="148"/>
      <c r="M404" s="148"/>
      <c r="N404" s="148"/>
      <c r="O404" s="22"/>
      <c r="P404" s="148"/>
      <c r="Q404" s="148"/>
      <c r="R404" s="148"/>
      <c r="S404" s="22"/>
      <c r="T404" s="148"/>
      <c r="U404" s="148"/>
      <c r="V404" s="148"/>
    </row>
    <row r="405" spans="1:22">
      <c r="A405" s="13"/>
      <c r="B405" s="80"/>
      <c r="C405" s="14"/>
      <c r="D405" s="59" t="s">
        <v>231</v>
      </c>
      <c r="E405" s="59"/>
      <c r="F405" s="59"/>
      <c r="G405" s="59"/>
      <c r="H405" s="59"/>
      <c r="I405" s="59"/>
      <c r="J405" s="59"/>
      <c r="K405" s="59"/>
      <c r="L405" s="59"/>
      <c r="M405" s="59"/>
      <c r="N405" s="59"/>
      <c r="O405" s="59"/>
      <c r="P405" s="59"/>
      <c r="Q405" s="59"/>
      <c r="R405" s="59"/>
      <c r="S405" s="59"/>
      <c r="T405" s="59"/>
      <c r="U405" s="59"/>
      <c r="V405" s="59"/>
    </row>
    <row r="406" spans="1:22">
      <c r="A406" s="13"/>
      <c r="B406" s="177" t="s">
        <v>577</v>
      </c>
      <c r="C406" s="34"/>
      <c r="D406" s="111" t="s">
        <v>233</v>
      </c>
      <c r="E406" s="119" t="s">
        <v>633</v>
      </c>
      <c r="F406" s="111" t="s">
        <v>306</v>
      </c>
      <c r="G406" s="34"/>
      <c r="H406" s="111" t="s">
        <v>233</v>
      </c>
      <c r="I406" s="112">
        <v>121776</v>
      </c>
      <c r="J406" s="34"/>
      <c r="K406" s="34"/>
      <c r="L406" s="111" t="s">
        <v>233</v>
      </c>
      <c r="M406" s="112">
        <v>1646</v>
      </c>
      <c r="N406" s="34"/>
      <c r="O406" s="34"/>
      <c r="P406" s="111" t="s">
        <v>233</v>
      </c>
      <c r="Q406" s="119" t="s">
        <v>347</v>
      </c>
      <c r="R406" s="34"/>
      <c r="S406" s="34"/>
      <c r="T406" s="111" t="s">
        <v>233</v>
      </c>
      <c r="U406" s="112">
        <v>98907</v>
      </c>
      <c r="V406" s="34"/>
    </row>
    <row r="407" spans="1:22">
      <c r="A407" s="13"/>
      <c r="B407" s="177"/>
      <c r="C407" s="34"/>
      <c r="D407" s="111"/>
      <c r="E407" s="119"/>
      <c r="F407" s="111"/>
      <c r="G407" s="34"/>
      <c r="H407" s="111"/>
      <c r="I407" s="112"/>
      <c r="J407" s="34"/>
      <c r="K407" s="34"/>
      <c r="L407" s="111"/>
      <c r="M407" s="112"/>
      <c r="N407" s="34"/>
      <c r="O407" s="34"/>
      <c r="P407" s="111"/>
      <c r="Q407" s="119"/>
      <c r="R407" s="34"/>
      <c r="S407" s="34"/>
      <c r="T407" s="111"/>
      <c r="U407" s="112"/>
      <c r="V407" s="34"/>
    </row>
    <row r="408" spans="1:22">
      <c r="A408" s="13"/>
      <c r="B408" s="14"/>
      <c r="C408" s="14"/>
      <c r="D408" s="22"/>
      <c r="E408" s="22"/>
      <c r="F408" s="22"/>
      <c r="G408" s="14"/>
      <c r="H408" s="22"/>
      <c r="I408" s="22"/>
      <c r="J408" s="22"/>
      <c r="K408" s="14"/>
      <c r="L408" s="22"/>
      <c r="M408" s="22"/>
      <c r="N408" s="22"/>
      <c r="O408" s="14"/>
      <c r="P408" s="22"/>
      <c r="Q408" s="22"/>
      <c r="R408" s="22"/>
      <c r="S408" s="14"/>
      <c r="T408" s="22"/>
      <c r="U408" s="22"/>
      <c r="V408" s="22"/>
    </row>
    <row r="409" spans="1:22">
      <c r="A409" s="13"/>
      <c r="B409" s="145" t="s">
        <v>126</v>
      </c>
      <c r="C409" s="26"/>
      <c r="D409" s="34"/>
      <c r="E409" s="34"/>
      <c r="F409" s="34"/>
      <c r="G409" s="26"/>
      <c r="H409" s="34"/>
      <c r="I409" s="34"/>
      <c r="J409" s="34"/>
      <c r="K409" s="26"/>
      <c r="L409" s="34"/>
      <c r="M409" s="34"/>
      <c r="N409" s="34"/>
      <c r="O409" s="26"/>
      <c r="P409" s="34"/>
      <c r="Q409" s="34"/>
      <c r="R409" s="34"/>
      <c r="S409" s="26"/>
      <c r="T409" s="34"/>
      <c r="U409" s="34"/>
      <c r="V409" s="34"/>
    </row>
    <row r="410" spans="1:22">
      <c r="A410" s="13"/>
      <c r="B410" s="167" t="s">
        <v>127</v>
      </c>
      <c r="C410" s="22"/>
      <c r="D410" s="151" t="s">
        <v>347</v>
      </c>
      <c r="E410" s="151"/>
      <c r="F410" s="22"/>
      <c r="G410" s="22"/>
      <c r="H410" s="151" t="s">
        <v>634</v>
      </c>
      <c r="I410" s="151"/>
      <c r="J410" s="114" t="s">
        <v>306</v>
      </c>
      <c r="K410" s="22"/>
      <c r="L410" s="151" t="s">
        <v>635</v>
      </c>
      <c r="M410" s="151"/>
      <c r="N410" s="114" t="s">
        <v>306</v>
      </c>
      <c r="O410" s="22"/>
      <c r="P410" s="151" t="s">
        <v>347</v>
      </c>
      <c r="Q410" s="151"/>
      <c r="R410" s="22"/>
      <c r="S410" s="22"/>
      <c r="T410" s="151" t="s">
        <v>636</v>
      </c>
      <c r="U410" s="151"/>
      <c r="V410" s="114" t="s">
        <v>306</v>
      </c>
    </row>
    <row r="411" spans="1:22">
      <c r="A411" s="13"/>
      <c r="B411" s="167"/>
      <c r="C411" s="22"/>
      <c r="D411" s="151"/>
      <c r="E411" s="151"/>
      <c r="F411" s="22"/>
      <c r="G411" s="22"/>
      <c r="H411" s="151"/>
      <c r="I411" s="151"/>
      <c r="J411" s="114"/>
      <c r="K411" s="22"/>
      <c r="L411" s="151"/>
      <c r="M411" s="151"/>
      <c r="N411" s="114"/>
      <c r="O411" s="22"/>
      <c r="P411" s="151"/>
      <c r="Q411" s="151"/>
      <c r="R411" s="22"/>
      <c r="S411" s="22"/>
      <c r="T411" s="151"/>
      <c r="U411" s="151"/>
      <c r="V411" s="114"/>
    </row>
    <row r="412" spans="1:22">
      <c r="A412" s="13"/>
      <c r="B412" s="166" t="s">
        <v>129</v>
      </c>
      <c r="C412" s="34"/>
      <c r="D412" s="119" t="s">
        <v>347</v>
      </c>
      <c r="E412" s="119"/>
      <c r="F412" s="34"/>
      <c r="G412" s="34"/>
      <c r="H412" s="119">
        <v>135</v>
      </c>
      <c r="I412" s="119"/>
      <c r="J412" s="34"/>
      <c r="K412" s="34"/>
      <c r="L412" s="119" t="s">
        <v>347</v>
      </c>
      <c r="M412" s="119"/>
      <c r="N412" s="34"/>
      <c r="O412" s="34"/>
      <c r="P412" s="119" t="s">
        <v>347</v>
      </c>
      <c r="Q412" s="119"/>
      <c r="R412" s="34"/>
      <c r="S412" s="34"/>
      <c r="T412" s="119">
        <v>135</v>
      </c>
      <c r="U412" s="119"/>
      <c r="V412" s="34"/>
    </row>
    <row r="413" spans="1:22" ht="15.75" thickBot="1">
      <c r="A413" s="13"/>
      <c r="B413" s="166"/>
      <c r="C413" s="34"/>
      <c r="D413" s="158"/>
      <c r="E413" s="158"/>
      <c r="F413" s="48"/>
      <c r="G413" s="34"/>
      <c r="H413" s="158"/>
      <c r="I413" s="158"/>
      <c r="J413" s="48"/>
      <c r="K413" s="34"/>
      <c r="L413" s="158"/>
      <c r="M413" s="158"/>
      <c r="N413" s="48"/>
      <c r="O413" s="34"/>
      <c r="P413" s="158"/>
      <c r="Q413" s="158"/>
      <c r="R413" s="48"/>
      <c r="S413" s="34"/>
      <c r="T413" s="158"/>
      <c r="U413" s="158"/>
      <c r="V413" s="48"/>
    </row>
    <row r="414" spans="1:22">
      <c r="A414" s="13"/>
      <c r="B414" s="22"/>
      <c r="C414" s="22"/>
      <c r="D414" s="164" t="s">
        <v>347</v>
      </c>
      <c r="E414" s="164"/>
      <c r="F414" s="53"/>
      <c r="G414" s="22"/>
      <c r="H414" s="164" t="s">
        <v>637</v>
      </c>
      <c r="I414" s="164"/>
      <c r="J414" s="160" t="s">
        <v>306</v>
      </c>
      <c r="K414" s="22"/>
      <c r="L414" s="164" t="s">
        <v>635</v>
      </c>
      <c r="M414" s="164"/>
      <c r="N414" s="160" t="s">
        <v>306</v>
      </c>
      <c r="O414" s="22"/>
      <c r="P414" s="164" t="s">
        <v>347</v>
      </c>
      <c r="Q414" s="164"/>
      <c r="R414" s="53"/>
      <c r="S414" s="22"/>
      <c r="T414" s="164" t="s">
        <v>638</v>
      </c>
      <c r="U414" s="164"/>
      <c r="V414" s="160" t="s">
        <v>306</v>
      </c>
    </row>
    <row r="415" spans="1:22" ht="15.75" thickBot="1">
      <c r="A415" s="13"/>
      <c r="B415" s="22"/>
      <c r="C415" s="22"/>
      <c r="D415" s="152"/>
      <c r="E415" s="152"/>
      <c r="F415" s="39"/>
      <c r="G415" s="22"/>
      <c r="H415" s="152"/>
      <c r="I415" s="152"/>
      <c r="J415" s="170"/>
      <c r="K415" s="22"/>
      <c r="L415" s="152"/>
      <c r="M415" s="152"/>
      <c r="N415" s="170"/>
      <c r="O415" s="22"/>
      <c r="P415" s="152"/>
      <c r="Q415" s="152"/>
      <c r="R415" s="39"/>
      <c r="S415" s="22"/>
      <c r="T415" s="152"/>
      <c r="U415" s="152"/>
      <c r="V415" s="170"/>
    </row>
    <row r="416" spans="1:22">
      <c r="A416" s="13"/>
      <c r="B416" s="26"/>
      <c r="C416" s="26"/>
      <c r="D416" s="44"/>
      <c r="E416" s="44"/>
      <c r="F416" s="44"/>
      <c r="G416" s="26"/>
      <c r="H416" s="44"/>
      <c r="I416" s="44"/>
      <c r="J416" s="44"/>
      <c r="K416" s="26"/>
      <c r="L416" s="44"/>
      <c r="M416" s="44"/>
      <c r="N416" s="44"/>
      <c r="O416" s="26"/>
      <c r="P416" s="44"/>
      <c r="Q416" s="44"/>
      <c r="R416" s="44"/>
      <c r="S416" s="26"/>
      <c r="T416" s="44"/>
      <c r="U416" s="44"/>
      <c r="V416" s="44"/>
    </row>
    <row r="417" spans="1:22">
      <c r="A417" s="13"/>
      <c r="B417" s="144" t="s">
        <v>131</v>
      </c>
      <c r="C417" s="14"/>
      <c r="D417" s="22"/>
      <c r="E417" s="22"/>
      <c r="F417" s="22"/>
      <c r="G417" s="14"/>
      <c r="H417" s="22"/>
      <c r="I417" s="22"/>
      <c r="J417" s="22"/>
      <c r="K417" s="14"/>
      <c r="L417" s="22"/>
      <c r="M417" s="22"/>
      <c r="N417" s="22"/>
      <c r="O417" s="14"/>
      <c r="P417" s="22"/>
      <c r="Q417" s="22"/>
      <c r="R417" s="22"/>
      <c r="S417" s="14"/>
      <c r="T417" s="22"/>
      <c r="U417" s="22"/>
      <c r="V417" s="22"/>
    </row>
    <row r="418" spans="1:22">
      <c r="A418" s="13"/>
      <c r="B418" s="166" t="s">
        <v>612</v>
      </c>
      <c r="C418" s="34"/>
      <c r="D418" s="119" t="s">
        <v>347</v>
      </c>
      <c r="E418" s="119"/>
      <c r="F418" s="34"/>
      <c r="G418" s="34"/>
      <c r="H418" s="112">
        <v>41000</v>
      </c>
      <c r="I418" s="112"/>
      <c r="J418" s="34"/>
      <c r="K418" s="34"/>
      <c r="L418" s="119" t="s">
        <v>347</v>
      </c>
      <c r="M418" s="119"/>
      <c r="N418" s="34"/>
      <c r="O418" s="34"/>
      <c r="P418" s="119" t="s">
        <v>347</v>
      </c>
      <c r="Q418" s="119"/>
      <c r="R418" s="34"/>
      <c r="S418" s="34"/>
      <c r="T418" s="112">
        <v>41000</v>
      </c>
      <c r="U418" s="112"/>
      <c r="V418" s="34"/>
    </row>
    <row r="419" spans="1:22">
      <c r="A419" s="13"/>
      <c r="B419" s="166"/>
      <c r="C419" s="34"/>
      <c r="D419" s="119"/>
      <c r="E419" s="119"/>
      <c r="F419" s="34"/>
      <c r="G419" s="34"/>
      <c r="H419" s="112"/>
      <c r="I419" s="112"/>
      <c r="J419" s="34"/>
      <c r="K419" s="34"/>
      <c r="L419" s="119"/>
      <c r="M419" s="119"/>
      <c r="N419" s="34"/>
      <c r="O419" s="34"/>
      <c r="P419" s="119"/>
      <c r="Q419" s="119"/>
      <c r="R419" s="34"/>
      <c r="S419" s="34"/>
      <c r="T419" s="112"/>
      <c r="U419" s="112"/>
      <c r="V419" s="34"/>
    </row>
    <row r="420" spans="1:22">
      <c r="A420" s="13"/>
      <c r="B420" s="167" t="s">
        <v>589</v>
      </c>
      <c r="C420" s="22"/>
      <c r="D420" s="115">
        <v>36181</v>
      </c>
      <c r="E420" s="115"/>
      <c r="F420" s="22"/>
      <c r="G420" s="22"/>
      <c r="H420" s="151" t="s">
        <v>639</v>
      </c>
      <c r="I420" s="151"/>
      <c r="J420" s="114" t="s">
        <v>306</v>
      </c>
      <c r="K420" s="22"/>
      <c r="L420" s="151" t="s">
        <v>347</v>
      </c>
      <c r="M420" s="151"/>
      <c r="N420" s="22"/>
      <c r="O420" s="22"/>
      <c r="P420" s="151" t="s">
        <v>347</v>
      </c>
      <c r="Q420" s="151"/>
      <c r="R420" s="22"/>
      <c r="S420" s="22"/>
      <c r="T420" s="151" t="s">
        <v>347</v>
      </c>
      <c r="U420" s="151"/>
      <c r="V420" s="22"/>
    </row>
    <row r="421" spans="1:22">
      <c r="A421" s="13"/>
      <c r="B421" s="167"/>
      <c r="C421" s="22"/>
      <c r="D421" s="115"/>
      <c r="E421" s="115"/>
      <c r="F421" s="22"/>
      <c r="G421" s="22"/>
      <c r="H421" s="151"/>
      <c r="I421" s="151"/>
      <c r="J421" s="114"/>
      <c r="K421" s="22"/>
      <c r="L421" s="151"/>
      <c r="M421" s="151"/>
      <c r="N421" s="22"/>
      <c r="O421" s="22"/>
      <c r="P421" s="151"/>
      <c r="Q421" s="151"/>
      <c r="R421" s="22"/>
      <c r="S421" s="22"/>
      <c r="T421" s="151"/>
      <c r="U421" s="151"/>
      <c r="V421" s="22"/>
    </row>
    <row r="422" spans="1:22">
      <c r="A422" s="13"/>
      <c r="B422" s="166" t="s">
        <v>640</v>
      </c>
      <c r="C422" s="34"/>
      <c r="D422" s="119" t="s">
        <v>347</v>
      </c>
      <c r="E422" s="119"/>
      <c r="F422" s="34"/>
      <c r="G422" s="34"/>
      <c r="H422" s="119" t="s">
        <v>641</v>
      </c>
      <c r="I422" s="119"/>
      <c r="J422" s="111" t="s">
        <v>306</v>
      </c>
      <c r="K422" s="34"/>
      <c r="L422" s="119" t="s">
        <v>347</v>
      </c>
      <c r="M422" s="119"/>
      <c r="N422" s="34"/>
      <c r="O422" s="34"/>
      <c r="P422" s="119" t="s">
        <v>347</v>
      </c>
      <c r="Q422" s="119"/>
      <c r="R422" s="34"/>
      <c r="S422" s="34"/>
      <c r="T422" s="119" t="s">
        <v>641</v>
      </c>
      <c r="U422" s="119"/>
      <c r="V422" s="111" t="s">
        <v>306</v>
      </c>
    </row>
    <row r="423" spans="1:22">
      <c r="A423" s="13"/>
      <c r="B423" s="166"/>
      <c r="C423" s="34"/>
      <c r="D423" s="119"/>
      <c r="E423" s="119"/>
      <c r="F423" s="34"/>
      <c r="G423" s="34"/>
      <c r="H423" s="119"/>
      <c r="I423" s="119"/>
      <c r="J423" s="111"/>
      <c r="K423" s="34"/>
      <c r="L423" s="119"/>
      <c r="M423" s="119"/>
      <c r="N423" s="34"/>
      <c r="O423" s="34"/>
      <c r="P423" s="119"/>
      <c r="Q423" s="119"/>
      <c r="R423" s="34"/>
      <c r="S423" s="34"/>
      <c r="T423" s="119"/>
      <c r="U423" s="119"/>
      <c r="V423" s="111"/>
    </row>
    <row r="424" spans="1:22">
      <c r="A424" s="13"/>
      <c r="B424" s="167" t="s">
        <v>135</v>
      </c>
      <c r="C424" s="22"/>
      <c r="D424" s="115">
        <v>75815</v>
      </c>
      <c r="E424" s="115"/>
      <c r="F424" s="22"/>
      <c r="G424" s="22"/>
      <c r="H424" s="151" t="s">
        <v>347</v>
      </c>
      <c r="I424" s="151"/>
      <c r="J424" s="22"/>
      <c r="K424" s="22"/>
      <c r="L424" s="151" t="s">
        <v>347</v>
      </c>
      <c r="M424" s="151"/>
      <c r="N424" s="22"/>
      <c r="O424" s="22"/>
      <c r="P424" s="151" t="s">
        <v>347</v>
      </c>
      <c r="Q424" s="151"/>
      <c r="R424" s="22"/>
      <c r="S424" s="22"/>
      <c r="T424" s="115">
        <v>75815</v>
      </c>
      <c r="U424" s="115"/>
      <c r="V424" s="22"/>
    </row>
    <row r="425" spans="1:22">
      <c r="A425" s="13"/>
      <c r="B425" s="167"/>
      <c r="C425" s="22"/>
      <c r="D425" s="115"/>
      <c r="E425" s="115"/>
      <c r="F425" s="22"/>
      <c r="G425" s="22"/>
      <c r="H425" s="151"/>
      <c r="I425" s="151"/>
      <c r="J425" s="22"/>
      <c r="K425" s="22"/>
      <c r="L425" s="151"/>
      <c r="M425" s="151"/>
      <c r="N425" s="22"/>
      <c r="O425" s="22"/>
      <c r="P425" s="151"/>
      <c r="Q425" s="151"/>
      <c r="R425" s="22"/>
      <c r="S425" s="22"/>
      <c r="T425" s="115"/>
      <c r="U425" s="115"/>
      <c r="V425" s="22"/>
    </row>
    <row r="426" spans="1:22">
      <c r="A426" s="13"/>
      <c r="B426" s="166" t="s">
        <v>138</v>
      </c>
      <c r="C426" s="34"/>
      <c r="D426" s="119" t="s">
        <v>347</v>
      </c>
      <c r="E426" s="119"/>
      <c r="F426" s="34"/>
      <c r="G426" s="34"/>
      <c r="H426" s="119" t="s">
        <v>347</v>
      </c>
      <c r="I426" s="119"/>
      <c r="J426" s="34"/>
      <c r="K426" s="34"/>
      <c r="L426" s="112">
        <v>156500</v>
      </c>
      <c r="M426" s="112"/>
      <c r="N426" s="34"/>
      <c r="O426" s="34"/>
      <c r="P426" s="119" t="s">
        <v>347</v>
      </c>
      <c r="Q426" s="119"/>
      <c r="R426" s="34"/>
      <c r="S426" s="34"/>
      <c r="T426" s="112">
        <v>156500</v>
      </c>
      <c r="U426" s="112"/>
      <c r="V426" s="34"/>
    </row>
    <row r="427" spans="1:22">
      <c r="A427" s="13"/>
      <c r="B427" s="166"/>
      <c r="C427" s="34"/>
      <c r="D427" s="119"/>
      <c r="E427" s="119"/>
      <c r="F427" s="34"/>
      <c r="G427" s="34"/>
      <c r="H427" s="119"/>
      <c r="I427" s="119"/>
      <c r="J427" s="34"/>
      <c r="K427" s="34"/>
      <c r="L427" s="112"/>
      <c r="M427" s="112"/>
      <c r="N427" s="34"/>
      <c r="O427" s="34"/>
      <c r="P427" s="119"/>
      <c r="Q427" s="119"/>
      <c r="R427" s="34"/>
      <c r="S427" s="34"/>
      <c r="T427" s="112"/>
      <c r="U427" s="112"/>
      <c r="V427" s="34"/>
    </row>
    <row r="428" spans="1:22">
      <c r="A428" s="13"/>
      <c r="B428" s="167" t="s">
        <v>619</v>
      </c>
      <c r="C428" s="22"/>
      <c r="D428" s="115">
        <v>5887</v>
      </c>
      <c r="E428" s="115"/>
      <c r="F428" s="22"/>
      <c r="G428" s="22"/>
      <c r="H428" s="151" t="s">
        <v>347</v>
      </c>
      <c r="I428" s="151"/>
      <c r="J428" s="22"/>
      <c r="K428" s="22"/>
      <c r="L428" s="151" t="s">
        <v>347</v>
      </c>
      <c r="M428" s="151"/>
      <c r="N428" s="22"/>
      <c r="O428" s="22"/>
      <c r="P428" s="151" t="s">
        <v>347</v>
      </c>
      <c r="Q428" s="151"/>
      <c r="R428" s="22"/>
      <c r="S428" s="22"/>
      <c r="T428" s="115">
        <v>5887</v>
      </c>
      <c r="U428" s="115"/>
      <c r="V428" s="22"/>
    </row>
    <row r="429" spans="1:22">
      <c r="A429" s="13"/>
      <c r="B429" s="167"/>
      <c r="C429" s="22"/>
      <c r="D429" s="115"/>
      <c r="E429" s="115"/>
      <c r="F429" s="22"/>
      <c r="G429" s="22"/>
      <c r="H429" s="151"/>
      <c r="I429" s="151"/>
      <c r="J429" s="22"/>
      <c r="K429" s="22"/>
      <c r="L429" s="151"/>
      <c r="M429" s="151"/>
      <c r="N429" s="22"/>
      <c r="O429" s="22"/>
      <c r="P429" s="151"/>
      <c r="Q429" s="151"/>
      <c r="R429" s="22"/>
      <c r="S429" s="22"/>
      <c r="T429" s="115"/>
      <c r="U429" s="115"/>
      <c r="V429" s="22"/>
    </row>
    <row r="430" spans="1:22">
      <c r="A430" s="13"/>
      <c r="B430" s="166" t="s">
        <v>140</v>
      </c>
      <c r="C430" s="34"/>
      <c r="D430" s="119" t="s">
        <v>642</v>
      </c>
      <c r="E430" s="119"/>
      <c r="F430" s="111" t="s">
        <v>306</v>
      </c>
      <c r="G430" s="34"/>
      <c r="H430" s="119" t="s">
        <v>347</v>
      </c>
      <c r="I430" s="119"/>
      <c r="J430" s="34"/>
      <c r="K430" s="34"/>
      <c r="L430" s="119" t="s">
        <v>347</v>
      </c>
      <c r="M430" s="119"/>
      <c r="N430" s="34"/>
      <c r="O430" s="34"/>
      <c r="P430" s="119" t="s">
        <v>347</v>
      </c>
      <c r="Q430" s="119"/>
      <c r="R430" s="34"/>
      <c r="S430" s="34"/>
      <c r="T430" s="119" t="s">
        <v>642</v>
      </c>
      <c r="U430" s="119"/>
      <c r="V430" s="111" t="s">
        <v>306</v>
      </c>
    </row>
    <row r="431" spans="1:22">
      <c r="A431" s="13"/>
      <c r="B431" s="166"/>
      <c r="C431" s="34"/>
      <c r="D431" s="119"/>
      <c r="E431" s="119"/>
      <c r="F431" s="111"/>
      <c r="G431" s="34"/>
      <c r="H431" s="119"/>
      <c r="I431" s="119"/>
      <c r="J431" s="34"/>
      <c r="K431" s="34"/>
      <c r="L431" s="119"/>
      <c r="M431" s="119"/>
      <c r="N431" s="34"/>
      <c r="O431" s="34"/>
      <c r="P431" s="119"/>
      <c r="Q431" s="119"/>
      <c r="R431" s="34"/>
      <c r="S431" s="34"/>
      <c r="T431" s="119"/>
      <c r="U431" s="119"/>
      <c r="V431" s="111"/>
    </row>
    <row r="432" spans="1:22">
      <c r="A432" s="13"/>
      <c r="B432" s="167" t="s">
        <v>621</v>
      </c>
      <c r="C432" s="22"/>
      <c r="D432" s="151" t="s">
        <v>643</v>
      </c>
      <c r="E432" s="151"/>
      <c r="F432" s="114" t="s">
        <v>306</v>
      </c>
      <c r="G432" s="22"/>
      <c r="H432" s="151" t="s">
        <v>347</v>
      </c>
      <c r="I432" s="151"/>
      <c r="J432" s="22"/>
      <c r="K432" s="22"/>
      <c r="L432" s="151" t="s">
        <v>347</v>
      </c>
      <c r="M432" s="151"/>
      <c r="N432" s="22"/>
      <c r="O432" s="22"/>
      <c r="P432" s="151" t="s">
        <v>347</v>
      </c>
      <c r="Q432" s="151"/>
      <c r="R432" s="22"/>
      <c r="S432" s="22"/>
      <c r="T432" s="151" t="s">
        <v>643</v>
      </c>
      <c r="U432" s="151"/>
      <c r="V432" s="114" t="s">
        <v>306</v>
      </c>
    </row>
    <row r="433" spans="1:22">
      <c r="A433" s="13"/>
      <c r="B433" s="167"/>
      <c r="C433" s="22"/>
      <c r="D433" s="151"/>
      <c r="E433" s="151"/>
      <c r="F433" s="114"/>
      <c r="G433" s="22"/>
      <c r="H433" s="151"/>
      <c r="I433" s="151"/>
      <c r="J433" s="22"/>
      <c r="K433" s="22"/>
      <c r="L433" s="151"/>
      <c r="M433" s="151"/>
      <c r="N433" s="22"/>
      <c r="O433" s="22"/>
      <c r="P433" s="151"/>
      <c r="Q433" s="151"/>
      <c r="R433" s="22"/>
      <c r="S433" s="22"/>
      <c r="T433" s="151"/>
      <c r="U433" s="151"/>
      <c r="V433" s="114"/>
    </row>
    <row r="434" spans="1:22">
      <c r="A434" s="13"/>
      <c r="B434" s="166" t="s">
        <v>143</v>
      </c>
      <c r="C434" s="34"/>
      <c r="D434" s="119" t="s">
        <v>347</v>
      </c>
      <c r="E434" s="119"/>
      <c r="F434" s="34"/>
      <c r="G434" s="34"/>
      <c r="H434" s="119" t="s">
        <v>644</v>
      </c>
      <c r="I434" s="119"/>
      <c r="J434" s="111" t="s">
        <v>306</v>
      </c>
      <c r="K434" s="34"/>
      <c r="L434" s="119" t="s">
        <v>347</v>
      </c>
      <c r="M434" s="119"/>
      <c r="N434" s="34"/>
      <c r="O434" s="34"/>
      <c r="P434" s="119" t="s">
        <v>347</v>
      </c>
      <c r="Q434" s="119"/>
      <c r="R434" s="34"/>
      <c r="S434" s="34"/>
      <c r="T434" s="119" t="s">
        <v>644</v>
      </c>
      <c r="U434" s="119"/>
      <c r="V434" s="111" t="s">
        <v>306</v>
      </c>
    </row>
    <row r="435" spans="1:22">
      <c r="A435" s="13"/>
      <c r="B435" s="166"/>
      <c r="C435" s="34"/>
      <c r="D435" s="119"/>
      <c r="E435" s="119"/>
      <c r="F435" s="34"/>
      <c r="G435" s="34"/>
      <c r="H435" s="119"/>
      <c r="I435" s="119"/>
      <c r="J435" s="111"/>
      <c r="K435" s="34"/>
      <c r="L435" s="119"/>
      <c r="M435" s="119"/>
      <c r="N435" s="34"/>
      <c r="O435" s="34"/>
      <c r="P435" s="119"/>
      <c r="Q435" s="119"/>
      <c r="R435" s="34"/>
      <c r="S435" s="34"/>
      <c r="T435" s="119"/>
      <c r="U435" s="119"/>
      <c r="V435" s="111"/>
    </row>
    <row r="436" spans="1:22">
      <c r="A436" s="13"/>
      <c r="B436" s="167" t="s">
        <v>144</v>
      </c>
      <c r="C436" s="22"/>
      <c r="D436" s="151" t="s">
        <v>645</v>
      </c>
      <c r="E436" s="151"/>
      <c r="F436" s="114" t="s">
        <v>306</v>
      </c>
      <c r="G436" s="22"/>
      <c r="H436" s="151" t="s">
        <v>347</v>
      </c>
      <c r="I436" s="151"/>
      <c r="J436" s="22"/>
      <c r="K436" s="22"/>
      <c r="L436" s="151" t="s">
        <v>347</v>
      </c>
      <c r="M436" s="151"/>
      <c r="N436" s="22"/>
      <c r="O436" s="22"/>
      <c r="P436" s="151" t="s">
        <v>347</v>
      </c>
      <c r="Q436" s="151"/>
      <c r="R436" s="22"/>
      <c r="S436" s="22"/>
      <c r="T436" s="151" t="s">
        <v>645</v>
      </c>
      <c r="U436" s="151"/>
      <c r="V436" s="114" t="s">
        <v>306</v>
      </c>
    </row>
    <row r="437" spans="1:22" ht="15.75" thickBot="1">
      <c r="A437" s="13"/>
      <c r="B437" s="167"/>
      <c r="C437" s="22"/>
      <c r="D437" s="152"/>
      <c r="E437" s="152"/>
      <c r="F437" s="170"/>
      <c r="G437" s="22"/>
      <c r="H437" s="152"/>
      <c r="I437" s="152"/>
      <c r="J437" s="39"/>
      <c r="K437" s="22"/>
      <c r="L437" s="152"/>
      <c r="M437" s="152"/>
      <c r="N437" s="39"/>
      <c r="O437" s="22"/>
      <c r="P437" s="152"/>
      <c r="Q437" s="152"/>
      <c r="R437" s="39"/>
      <c r="S437" s="22"/>
      <c r="T437" s="152"/>
      <c r="U437" s="152"/>
      <c r="V437" s="170"/>
    </row>
    <row r="438" spans="1:22">
      <c r="A438" s="13"/>
      <c r="B438" s="34"/>
      <c r="C438" s="34"/>
      <c r="D438" s="154">
        <v>24515</v>
      </c>
      <c r="E438" s="154"/>
      <c r="F438" s="44"/>
      <c r="G438" s="34"/>
      <c r="H438" s="120" t="s">
        <v>646</v>
      </c>
      <c r="I438" s="120"/>
      <c r="J438" s="117" t="s">
        <v>306</v>
      </c>
      <c r="K438" s="34"/>
      <c r="L438" s="154">
        <v>156500</v>
      </c>
      <c r="M438" s="154"/>
      <c r="N438" s="44"/>
      <c r="O438" s="34"/>
      <c r="P438" s="120" t="s">
        <v>347</v>
      </c>
      <c r="Q438" s="120"/>
      <c r="R438" s="44"/>
      <c r="S438" s="34"/>
      <c r="T438" s="154">
        <v>105584</v>
      </c>
      <c r="U438" s="154"/>
      <c r="V438" s="44"/>
    </row>
    <row r="439" spans="1:22" ht="15.75" thickBot="1">
      <c r="A439" s="13"/>
      <c r="B439" s="34"/>
      <c r="C439" s="34"/>
      <c r="D439" s="157"/>
      <c r="E439" s="157"/>
      <c r="F439" s="48"/>
      <c r="G439" s="34"/>
      <c r="H439" s="158"/>
      <c r="I439" s="158"/>
      <c r="J439" s="171"/>
      <c r="K439" s="34"/>
      <c r="L439" s="157"/>
      <c r="M439" s="157"/>
      <c r="N439" s="48"/>
      <c r="O439" s="34"/>
      <c r="P439" s="158"/>
      <c r="Q439" s="158"/>
      <c r="R439" s="48"/>
      <c r="S439" s="34"/>
      <c r="T439" s="157"/>
      <c r="U439" s="157"/>
      <c r="V439" s="48"/>
    </row>
    <row r="440" spans="1:22">
      <c r="A440" s="13"/>
      <c r="B440" s="144" t="s">
        <v>35</v>
      </c>
      <c r="C440" s="14"/>
      <c r="D440" s="53"/>
      <c r="E440" s="53"/>
      <c r="F440" s="53"/>
      <c r="G440" s="14"/>
      <c r="H440" s="53"/>
      <c r="I440" s="53"/>
      <c r="J440" s="53"/>
      <c r="K440" s="14"/>
      <c r="L440" s="53"/>
      <c r="M440" s="53"/>
      <c r="N440" s="53"/>
      <c r="O440" s="14"/>
      <c r="P440" s="53"/>
      <c r="Q440" s="53"/>
      <c r="R440" s="53"/>
      <c r="S440" s="14"/>
      <c r="T440" s="53"/>
      <c r="U440" s="53"/>
      <c r="V440" s="53"/>
    </row>
    <row r="441" spans="1:22">
      <c r="A441" s="13"/>
      <c r="B441" s="166" t="s">
        <v>630</v>
      </c>
      <c r="C441" s="34"/>
      <c r="D441" s="119" t="s">
        <v>347</v>
      </c>
      <c r="E441" s="119"/>
      <c r="F441" s="34"/>
      <c r="G441" s="34"/>
      <c r="H441" s="112">
        <v>2866</v>
      </c>
      <c r="I441" s="112"/>
      <c r="J441" s="34"/>
      <c r="K441" s="34"/>
      <c r="L441" s="119" t="s">
        <v>647</v>
      </c>
      <c r="M441" s="119"/>
      <c r="N441" s="111" t="s">
        <v>306</v>
      </c>
      <c r="O441" s="34"/>
      <c r="P441" s="119" t="s">
        <v>347</v>
      </c>
      <c r="Q441" s="119"/>
      <c r="R441" s="34"/>
      <c r="S441" s="34"/>
      <c r="T441" s="119" t="s">
        <v>648</v>
      </c>
      <c r="U441" s="119"/>
      <c r="V441" s="111" t="s">
        <v>306</v>
      </c>
    </row>
    <row r="442" spans="1:22">
      <c r="A442" s="13"/>
      <c r="B442" s="166"/>
      <c r="C442" s="34"/>
      <c r="D442" s="119"/>
      <c r="E442" s="119"/>
      <c r="F442" s="34"/>
      <c r="G442" s="34"/>
      <c r="H442" s="112"/>
      <c r="I442" s="112"/>
      <c r="J442" s="34"/>
      <c r="K442" s="34"/>
      <c r="L442" s="119"/>
      <c r="M442" s="119"/>
      <c r="N442" s="111"/>
      <c r="O442" s="34"/>
      <c r="P442" s="119"/>
      <c r="Q442" s="119"/>
      <c r="R442" s="34"/>
      <c r="S442" s="34"/>
      <c r="T442" s="119"/>
      <c r="U442" s="119"/>
      <c r="V442" s="111"/>
    </row>
    <row r="443" spans="1:22">
      <c r="A443" s="13"/>
      <c r="B443" s="167" t="s">
        <v>147</v>
      </c>
      <c r="C443" s="22"/>
      <c r="D443" s="151">
        <v>2</v>
      </c>
      <c r="E443" s="151"/>
      <c r="F443" s="22"/>
      <c r="G443" s="22"/>
      <c r="H443" s="151">
        <v>401</v>
      </c>
      <c r="I443" s="151"/>
      <c r="J443" s="22"/>
      <c r="K443" s="22"/>
      <c r="L443" s="115">
        <v>7649</v>
      </c>
      <c r="M443" s="115"/>
      <c r="N443" s="22"/>
      <c r="O443" s="22"/>
      <c r="P443" s="151" t="s">
        <v>347</v>
      </c>
      <c r="Q443" s="151"/>
      <c r="R443" s="22"/>
      <c r="S443" s="22"/>
      <c r="T443" s="115">
        <v>8052</v>
      </c>
      <c r="U443" s="115"/>
      <c r="V443" s="22"/>
    </row>
    <row r="444" spans="1:22" ht="15.75" thickBot="1">
      <c r="A444" s="13"/>
      <c r="B444" s="167"/>
      <c r="C444" s="22"/>
      <c r="D444" s="152"/>
      <c r="E444" s="152"/>
      <c r="F444" s="39"/>
      <c r="G444" s="22"/>
      <c r="H444" s="152"/>
      <c r="I444" s="152"/>
      <c r="J444" s="39"/>
      <c r="K444" s="22"/>
      <c r="L444" s="116"/>
      <c r="M444" s="116"/>
      <c r="N444" s="39"/>
      <c r="O444" s="22"/>
      <c r="P444" s="152"/>
      <c r="Q444" s="152"/>
      <c r="R444" s="39"/>
      <c r="S444" s="22"/>
      <c r="T444" s="116"/>
      <c r="U444" s="116"/>
      <c r="V444" s="39"/>
    </row>
    <row r="445" spans="1:22">
      <c r="A445" s="13"/>
      <c r="B445" s="166" t="s">
        <v>148</v>
      </c>
      <c r="C445" s="34"/>
      <c r="D445" s="117" t="s">
        <v>233</v>
      </c>
      <c r="E445" s="120">
        <v>2</v>
      </c>
      <c r="F445" s="44"/>
      <c r="G445" s="34"/>
      <c r="H445" s="117" t="s">
        <v>233</v>
      </c>
      <c r="I445" s="154">
        <v>3267</v>
      </c>
      <c r="J445" s="44"/>
      <c r="K445" s="34"/>
      <c r="L445" s="117" t="s">
        <v>233</v>
      </c>
      <c r="M445" s="154">
        <v>3100</v>
      </c>
      <c r="N445" s="44"/>
      <c r="O445" s="34"/>
      <c r="P445" s="117" t="s">
        <v>233</v>
      </c>
      <c r="Q445" s="120" t="s">
        <v>347</v>
      </c>
      <c r="R445" s="44"/>
      <c r="S445" s="34"/>
      <c r="T445" s="117" t="s">
        <v>233</v>
      </c>
      <c r="U445" s="154">
        <v>6369</v>
      </c>
      <c r="V445" s="44"/>
    </row>
    <row r="446" spans="1:22" ht="15.75" thickBot="1">
      <c r="A446" s="13"/>
      <c r="B446" s="166"/>
      <c r="C446" s="34"/>
      <c r="D446" s="118"/>
      <c r="E446" s="121"/>
      <c r="F446" s="45"/>
      <c r="G446" s="34"/>
      <c r="H446" s="118"/>
      <c r="I446" s="122"/>
      <c r="J446" s="45"/>
      <c r="K446" s="34"/>
      <c r="L446" s="118"/>
      <c r="M446" s="122"/>
      <c r="N446" s="45"/>
      <c r="O446" s="34"/>
      <c r="P446" s="118"/>
      <c r="Q446" s="121"/>
      <c r="R446" s="45"/>
      <c r="S446" s="34"/>
      <c r="T446" s="118"/>
      <c r="U446" s="122"/>
      <c r="V446" s="45"/>
    </row>
    <row r="447" spans="1:22" ht="15.75" thickTop="1"/>
  </sheetData>
  <mergeCells count="3186">
    <mergeCell ref="B398:V398"/>
    <mergeCell ref="B399:V399"/>
    <mergeCell ref="B400:V400"/>
    <mergeCell ref="B245:V245"/>
    <mergeCell ref="B246:V246"/>
    <mergeCell ref="B247:V247"/>
    <mergeCell ref="A297:A446"/>
    <mergeCell ref="B297:V297"/>
    <mergeCell ref="B298:V298"/>
    <mergeCell ref="B346:V346"/>
    <mergeCell ref="B347:V347"/>
    <mergeCell ref="B348:V348"/>
    <mergeCell ref="B349:V349"/>
    <mergeCell ref="B69:V69"/>
    <mergeCell ref="B70:V70"/>
    <mergeCell ref="B71:V71"/>
    <mergeCell ref="B135:V135"/>
    <mergeCell ref="A136:A296"/>
    <mergeCell ref="B136:V136"/>
    <mergeCell ref="B137:V137"/>
    <mergeCell ref="B191:V191"/>
    <mergeCell ref="B192:V192"/>
    <mergeCell ref="B193:V193"/>
    <mergeCell ref="T445:T446"/>
    <mergeCell ref="U445:U446"/>
    <mergeCell ref="V445:V446"/>
    <mergeCell ref="A1:A2"/>
    <mergeCell ref="B1:V1"/>
    <mergeCell ref="B2:V2"/>
    <mergeCell ref="B3:V3"/>
    <mergeCell ref="A4:A135"/>
    <mergeCell ref="B4:V4"/>
    <mergeCell ref="B5:V5"/>
    <mergeCell ref="N445:N446"/>
    <mergeCell ref="O445:O446"/>
    <mergeCell ref="P445:P446"/>
    <mergeCell ref="Q445:Q446"/>
    <mergeCell ref="R445:R446"/>
    <mergeCell ref="S445:S446"/>
    <mergeCell ref="H445:H446"/>
    <mergeCell ref="I445:I446"/>
    <mergeCell ref="J445:J446"/>
    <mergeCell ref="K445:K446"/>
    <mergeCell ref="L445:L446"/>
    <mergeCell ref="M445:M446"/>
    <mergeCell ref="R443:R444"/>
    <mergeCell ref="S443:S444"/>
    <mergeCell ref="T443:U444"/>
    <mergeCell ref="V443:V444"/>
    <mergeCell ref="B445:B446"/>
    <mergeCell ref="C445:C446"/>
    <mergeCell ref="D445:D446"/>
    <mergeCell ref="E445:E446"/>
    <mergeCell ref="F445:F446"/>
    <mergeCell ref="G445:G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B441:B442"/>
    <mergeCell ref="C441:C442"/>
    <mergeCell ref="D441:E442"/>
    <mergeCell ref="F441:F442"/>
    <mergeCell ref="G441:G442"/>
    <mergeCell ref="H441:I442"/>
    <mergeCell ref="P438:Q439"/>
    <mergeCell ref="R438:R439"/>
    <mergeCell ref="S438:S439"/>
    <mergeCell ref="T438:U439"/>
    <mergeCell ref="V438:V439"/>
    <mergeCell ref="D440:F440"/>
    <mergeCell ref="H440:J440"/>
    <mergeCell ref="L440:N440"/>
    <mergeCell ref="P440:R440"/>
    <mergeCell ref="T440:V440"/>
    <mergeCell ref="H438:I439"/>
    <mergeCell ref="J438:J439"/>
    <mergeCell ref="K438:K439"/>
    <mergeCell ref="L438:M439"/>
    <mergeCell ref="N438:N439"/>
    <mergeCell ref="O438:O439"/>
    <mergeCell ref="P436:Q437"/>
    <mergeCell ref="R436:R437"/>
    <mergeCell ref="S436:S437"/>
    <mergeCell ref="T436:U437"/>
    <mergeCell ref="V436:V437"/>
    <mergeCell ref="B438:B439"/>
    <mergeCell ref="C438:C439"/>
    <mergeCell ref="D438:E439"/>
    <mergeCell ref="F438:F439"/>
    <mergeCell ref="G438:G439"/>
    <mergeCell ref="H436:I437"/>
    <mergeCell ref="J436:J437"/>
    <mergeCell ref="K436:K437"/>
    <mergeCell ref="L436:M437"/>
    <mergeCell ref="N436:N437"/>
    <mergeCell ref="O436:O437"/>
    <mergeCell ref="P434:Q435"/>
    <mergeCell ref="R434:R435"/>
    <mergeCell ref="S434:S435"/>
    <mergeCell ref="T434:U435"/>
    <mergeCell ref="V434:V435"/>
    <mergeCell ref="B436:B437"/>
    <mergeCell ref="C436:C437"/>
    <mergeCell ref="D436:E437"/>
    <mergeCell ref="F436:F437"/>
    <mergeCell ref="G436:G437"/>
    <mergeCell ref="H434:I435"/>
    <mergeCell ref="J434:J435"/>
    <mergeCell ref="K434:K435"/>
    <mergeCell ref="L434:M435"/>
    <mergeCell ref="N434:N435"/>
    <mergeCell ref="O434:O435"/>
    <mergeCell ref="P432:Q433"/>
    <mergeCell ref="R432:R433"/>
    <mergeCell ref="S432:S433"/>
    <mergeCell ref="T432:U433"/>
    <mergeCell ref="V432:V433"/>
    <mergeCell ref="B434:B435"/>
    <mergeCell ref="C434:C435"/>
    <mergeCell ref="D434:E435"/>
    <mergeCell ref="F434:F435"/>
    <mergeCell ref="G434:G435"/>
    <mergeCell ref="H432:I433"/>
    <mergeCell ref="J432:J433"/>
    <mergeCell ref="K432:K433"/>
    <mergeCell ref="L432:M433"/>
    <mergeCell ref="N432:N433"/>
    <mergeCell ref="O432:O433"/>
    <mergeCell ref="P430:Q431"/>
    <mergeCell ref="R430:R431"/>
    <mergeCell ref="S430:S431"/>
    <mergeCell ref="T430:U431"/>
    <mergeCell ref="V430:V431"/>
    <mergeCell ref="B432:B433"/>
    <mergeCell ref="C432:C433"/>
    <mergeCell ref="D432:E433"/>
    <mergeCell ref="F432:F433"/>
    <mergeCell ref="G432:G433"/>
    <mergeCell ref="H430:I431"/>
    <mergeCell ref="J430:J431"/>
    <mergeCell ref="K430:K431"/>
    <mergeCell ref="L430:M431"/>
    <mergeCell ref="N430:N431"/>
    <mergeCell ref="O430:O431"/>
    <mergeCell ref="P428:Q429"/>
    <mergeCell ref="R428:R429"/>
    <mergeCell ref="S428:S429"/>
    <mergeCell ref="T428:U429"/>
    <mergeCell ref="V428:V429"/>
    <mergeCell ref="B430:B431"/>
    <mergeCell ref="C430:C431"/>
    <mergeCell ref="D430:E431"/>
    <mergeCell ref="F430:F431"/>
    <mergeCell ref="G430:G431"/>
    <mergeCell ref="H428:I429"/>
    <mergeCell ref="J428:J429"/>
    <mergeCell ref="K428:K429"/>
    <mergeCell ref="L428:M429"/>
    <mergeCell ref="N428:N429"/>
    <mergeCell ref="O428:O429"/>
    <mergeCell ref="P426:Q427"/>
    <mergeCell ref="R426:R427"/>
    <mergeCell ref="S426:S427"/>
    <mergeCell ref="T426:U427"/>
    <mergeCell ref="V426:V427"/>
    <mergeCell ref="B428:B429"/>
    <mergeCell ref="C428:C429"/>
    <mergeCell ref="D428:E429"/>
    <mergeCell ref="F428:F429"/>
    <mergeCell ref="G428:G429"/>
    <mergeCell ref="H426:I427"/>
    <mergeCell ref="J426:J427"/>
    <mergeCell ref="K426:K427"/>
    <mergeCell ref="L426:M427"/>
    <mergeCell ref="N426:N427"/>
    <mergeCell ref="O426:O427"/>
    <mergeCell ref="P424:Q425"/>
    <mergeCell ref="R424:R425"/>
    <mergeCell ref="S424:S425"/>
    <mergeCell ref="T424:U425"/>
    <mergeCell ref="V424:V425"/>
    <mergeCell ref="B426:B427"/>
    <mergeCell ref="C426:C427"/>
    <mergeCell ref="D426:E427"/>
    <mergeCell ref="F426:F427"/>
    <mergeCell ref="G426:G427"/>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P418:Q419"/>
    <mergeCell ref="R418:R419"/>
    <mergeCell ref="S418:S419"/>
    <mergeCell ref="T418:U419"/>
    <mergeCell ref="V418:V419"/>
    <mergeCell ref="B420:B421"/>
    <mergeCell ref="C420:C421"/>
    <mergeCell ref="D420:E421"/>
    <mergeCell ref="F420:F421"/>
    <mergeCell ref="G420:G421"/>
    <mergeCell ref="H418:I419"/>
    <mergeCell ref="J418:J419"/>
    <mergeCell ref="K418:K419"/>
    <mergeCell ref="L418:M419"/>
    <mergeCell ref="N418:N419"/>
    <mergeCell ref="O418:O419"/>
    <mergeCell ref="D417:F417"/>
    <mergeCell ref="H417:J417"/>
    <mergeCell ref="L417:N417"/>
    <mergeCell ref="P417:R417"/>
    <mergeCell ref="T417:V417"/>
    <mergeCell ref="B418:B419"/>
    <mergeCell ref="C418:C419"/>
    <mergeCell ref="D418:E419"/>
    <mergeCell ref="F418:F419"/>
    <mergeCell ref="G418:G419"/>
    <mergeCell ref="R414:R415"/>
    <mergeCell ref="S414:S415"/>
    <mergeCell ref="T414:U415"/>
    <mergeCell ref="V414:V415"/>
    <mergeCell ref="D416:F416"/>
    <mergeCell ref="H416:J416"/>
    <mergeCell ref="L416:N416"/>
    <mergeCell ref="P416:R416"/>
    <mergeCell ref="T416:V416"/>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D408:F408"/>
    <mergeCell ref="H408:J408"/>
    <mergeCell ref="L408:N408"/>
    <mergeCell ref="P408:R408"/>
    <mergeCell ref="T408:V408"/>
    <mergeCell ref="D409:F409"/>
    <mergeCell ref="H409:J409"/>
    <mergeCell ref="L409:N409"/>
    <mergeCell ref="P409:R409"/>
    <mergeCell ref="T409:V409"/>
    <mergeCell ref="Q406:Q407"/>
    <mergeCell ref="R406:R407"/>
    <mergeCell ref="S406:S407"/>
    <mergeCell ref="T406:T407"/>
    <mergeCell ref="U406:U407"/>
    <mergeCell ref="V406:V407"/>
    <mergeCell ref="K406:K407"/>
    <mergeCell ref="L406:L407"/>
    <mergeCell ref="M406:M407"/>
    <mergeCell ref="N406:N407"/>
    <mergeCell ref="O406:O407"/>
    <mergeCell ref="P406:P407"/>
    <mergeCell ref="D405:V405"/>
    <mergeCell ref="B406:B407"/>
    <mergeCell ref="C406:C407"/>
    <mergeCell ref="D406:D407"/>
    <mergeCell ref="E406:E407"/>
    <mergeCell ref="F406:F407"/>
    <mergeCell ref="G406:G407"/>
    <mergeCell ref="H406:H407"/>
    <mergeCell ref="I406:I407"/>
    <mergeCell ref="J406:J407"/>
    <mergeCell ref="K403:K404"/>
    <mergeCell ref="L403:N404"/>
    <mergeCell ref="O403:O404"/>
    <mergeCell ref="P403:R404"/>
    <mergeCell ref="S403:S404"/>
    <mergeCell ref="T403:V404"/>
    <mergeCell ref="T396:T397"/>
    <mergeCell ref="U396:U397"/>
    <mergeCell ref="V396:V397"/>
    <mergeCell ref="B401:V401"/>
    <mergeCell ref="B403:B404"/>
    <mergeCell ref="C403:C404"/>
    <mergeCell ref="D403:F404"/>
    <mergeCell ref="G403:G404"/>
    <mergeCell ref="H403:J403"/>
    <mergeCell ref="H404:J404"/>
    <mergeCell ref="N396:N397"/>
    <mergeCell ref="O396:O397"/>
    <mergeCell ref="P396:P397"/>
    <mergeCell ref="Q396:Q397"/>
    <mergeCell ref="R396:R397"/>
    <mergeCell ref="S396:S397"/>
    <mergeCell ref="H396:H397"/>
    <mergeCell ref="I396:I397"/>
    <mergeCell ref="J396:J397"/>
    <mergeCell ref="K396:K397"/>
    <mergeCell ref="L396:L397"/>
    <mergeCell ref="M396:M397"/>
    <mergeCell ref="R394:R395"/>
    <mergeCell ref="S394:S395"/>
    <mergeCell ref="T394:U395"/>
    <mergeCell ref="V394:V395"/>
    <mergeCell ref="B396:B397"/>
    <mergeCell ref="C396:C397"/>
    <mergeCell ref="D396:D397"/>
    <mergeCell ref="E396:E397"/>
    <mergeCell ref="F396:F397"/>
    <mergeCell ref="G396:G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P389:Q390"/>
    <mergeCell ref="R389:R390"/>
    <mergeCell ref="S389:S390"/>
    <mergeCell ref="T389:U390"/>
    <mergeCell ref="V389:V390"/>
    <mergeCell ref="D391:F391"/>
    <mergeCell ref="H391:J391"/>
    <mergeCell ref="L391:N391"/>
    <mergeCell ref="P391:R391"/>
    <mergeCell ref="T391:V391"/>
    <mergeCell ref="H389:I390"/>
    <mergeCell ref="J389:J390"/>
    <mergeCell ref="K389:K390"/>
    <mergeCell ref="L389:M390"/>
    <mergeCell ref="N389:N390"/>
    <mergeCell ref="O389:O390"/>
    <mergeCell ref="P387:Q388"/>
    <mergeCell ref="R387:R388"/>
    <mergeCell ref="S387:S388"/>
    <mergeCell ref="T387:U388"/>
    <mergeCell ref="V387:V388"/>
    <mergeCell ref="B389:B390"/>
    <mergeCell ref="C389:C390"/>
    <mergeCell ref="D389:E390"/>
    <mergeCell ref="F389:F390"/>
    <mergeCell ref="G389:G390"/>
    <mergeCell ref="H387:I388"/>
    <mergeCell ref="J387:J388"/>
    <mergeCell ref="K387:K388"/>
    <mergeCell ref="L387:M388"/>
    <mergeCell ref="N387:N388"/>
    <mergeCell ref="O387:O388"/>
    <mergeCell ref="P385:Q386"/>
    <mergeCell ref="R385:R386"/>
    <mergeCell ref="S385:S386"/>
    <mergeCell ref="T385:U386"/>
    <mergeCell ref="V385:V386"/>
    <mergeCell ref="B387:B388"/>
    <mergeCell ref="C387:C388"/>
    <mergeCell ref="D387:E388"/>
    <mergeCell ref="F387:F388"/>
    <mergeCell ref="G387:G388"/>
    <mergeCell ref="H385:I386"/>
    <mergeCell ref="J385:J386"/>
    <mergeCell ref="K385:K386"/>
    <mergeCell ref="L385:M386"/>
    <mergeCell ref="N385:N386"/>
    <mergeCell ref="O385:O386"/>
    <mergeCell ref="P383:Q384"/>
    <mergeCell ref="R383:R384"/>
    <mergeCell ref="S383:S384"/>
    <mergeCell ref="T383:U384"/>
    <mergeCell ref="V383:V384"/>
    <mergeCell ref="B385:B386"/>
    <mergeCell ref="C385:C386"/>
    <mergeCell ref="D385:E386"/>
    <mergeCell ref="F385:F386"/>
    <mergeCell ref="G385:G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D366:F366"/>
    <mergeCell ref="H366:J366"/>
    <mergeCell ref="L366:N366"/>
    <mergeCell ref="P366:R366"/>
    <mergeCell ref="T366:V366"/>
    <mergeCell ref="B367:B368"/>
    <mergeCell ref="C367:C368"/>
    <mergeCell ref="D367:E368"/>
    <mergeCell ref="F367:F368"/>
    <mergeCell ref="G367:G368"/>
    <mergeCell ref="R363:R364"/>
    <mergeCell ref="S363:S364"/>
    <mergeCell ref="T363:U364"/>
    <mergeCell ref="V363:V364"/>
    <mergeCell ref="D365:F365"/>
    <mergeCell ref="H365:J365"/>
    <mergeCell ref="L365:N365"/>
    <mergeCell ref="P365:R365"/>
    <mergeCell ref="T365:V365"/>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D357:F357"/>
    <mergeCell ref="H357:J357"/>
    <mergeCell ref="L357:N357"/>
    <mergeCell ref="P357:R357"/>
    <mergeCell ref="T357:V357"/>
    <mergeCell ref="D358:F358"/>
    <mergeCell ref="H358:J358"/>
    <mergeCell ref="L358:N358"/>
    <mergeCell ref="P358:R358"/>
    <mergeCell ref="T358:V358"/>
    <mergeCell ref="Q355:Q356"/>
    <mergeCell ref="R355:R356"/>
    <mergeCell ref="S355:S356"/>
    <mergeCell ref="T355:T356"/>
    <mergeCell ref="U355:U356"/>
    <mergeCell ref="V355:V356"/>
    <mergeCell ref="K355:K356"/>
    <mergeCell ref="L355:L356"/>
    <mergeCell ref="M355:M356"/>
    <mergeCell ref="N355:N356"/>
    <mergeCell ref="O355:O356"/>
    <mergeCell ref="P355:P356"/>
    <mergeCell ref="D354:V354"/>
    <mergeCell ref="B355:B356"/>
    <mergeCell ref="C355:C356"/>
    <mergeCell ref="D355:D356"/>
    <mergeCell ref="E355:E356"/>
    <mergeCell ref="F355:F356"/>
    <mergeCell ref="G355:G356"/>
    <mergeCell ref="H355:H356"/>
    <mergeCell ref="I355:I356"/>
    <mergeCell ref="J355:J356"/>
    <mergeCell ref="K352:K353"/>
    <mergeCell ref="L352:N353"/>
    <mergeCell ref="O352:O353"/>
    <mergeCell ref="P352:R353"/>
    <mergeCell ref="S352:S353"/>
    <mergeCell ref="T352:V353"/>
    <mergeCell ref="T344:T345"/>
    <mergeCell ref="U344:U345"/>
    <mergeCell ref="V344:V345"/>
    <mergeCell ref="B350:V350"/>
    <mergeCell ref="B352:B353"/>
    <mergeCell ref="C352:C353"/>
    <mergeCell ref="D352:F353"/>
    <mergeCell ref="G352:G353"/>
    <mergeCell ref="H352:J352"/>
    <mergeCell ref="H353:J353"/>
    <mergeCell ref="N344:N345"/>
    <mergeCell ref="O344:O345"/>
    <mergeCell ref="P344:P345"/>
    <mergeCell ref="Q344:Q345"/>
    <mergeCell ref="R344:R345"/>
    <mergeCell ref="S344:S345"/>
    <mergeCell ref="H344:H345"/>
    <mergeCell ref="I344:I345"/>
    <mergeCell ref="J344:J345"/>
    <mergeCell ref="K344:K345"/>
    <mergeCell ref="L344:L345"/>
    <mergeCell ref="M344:M345"/>
    <mergeCell ref="R342:R343"/>
    <mergeCell ref="S342:S343"/>
    <mergeCell ref="T342:U343"/>
    <mergeCell ref="V342:V343"/>
    <mergeCell ref="B344:B345"/>
    <mergeCell ref="C344:C345"/>
    <mergeCell ref="D344:D345"/>
    <mergeCell ref="E344:E345"/>
    <mergeCell ref="F344:F345"/>
    <mergeCell ref="G344:G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B340:B341"/>
    <mergeCell ref="C340:C341"/>
    <mergeCell ref="D340:E341"/>
    <mergeCell ref="F340:F341"/>
    <mergeCell ref="G340:G341"/>
    <mergeCell ref="H340:I341"/>
    <mergeCell ref="R337:R338"/>
    <mergeCell ref="S337:S338"/>
    <mergeCell ref="T337:U338"/>
    <mergeCell ref="V337:V338"/>
    <mergeCell ref="D339:F339"/>
    <mergeCell ref="H339:J339"/>
    <mergeCell ref="L339:N339"/>
    <mergeCell ref="P339:R339"/>
    <mergeCell ref="T339:V339"/>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R316:R317"/>
    <mergeCell ref="S316:S317"/>
    <mergeCell ref="T316:U317"/>
    <mergeCell ref="V316:V317"/>
    <mergeCell ref="D318:F318"/>
    <mergeCell ref="H318:J318"/>
    <mergeCell ref="L318:N318"/>
    <mergeCell ref="P318:R318"/>
    <mergeCell ref="T318:V318"/>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D306:F306"/>
    <mergeCell ref="H306:J306"/>
    <mergeCell ref="L306:N306"/>
    <mergeCell ref="P306:R306"/>
    <mergeCell ref="T306:V306"/>
    <mergeCell ref="D307:F307"/>
    <mergeCell ref="H307:J307"/>
    <mergeCell ref="L307:N307"/>
    <mergeCell ref="P307:R307"/>
    <mergeCell ref="T307:V307"/>
    <mergeCell ref="Q304:Q305"/>
    <mergeCell ref="R304:R305"/>
    <mergeCell ref="S304:S305"/>
    <mergeCell ref="T304:T305"/>
    <mergeCell ref="U304:U305"/>
    <mergeCell ref="V304:V305"/>
    <mergeCell ref="K304:K305"/>
    <mergeCell ref="L304:L305"/>
    <mergeCell ref="M304:M305"/>
    <mergeCell ref="N304:N305"/>
    <mergeCell ref="O304:O305"/>
    <mergeCell ref="P304:P305"/>
    <mergeCell ref="D303:V303"/>
    <mergeCell ref="B304:B305"/>
    <mergeCell ref="C304:C305"/>
    <mergeCell ref="D304:D305"/>
    <mergeCell ref="E304:E305"/>
    <mergeCell ref="F304:F305"/>
    <mergeCell ref="G304:G305"/>
    <mergeCell ref="H304:H305"/>
    <mergeCell ref="I304:I305"/>
    <mergeCell ref="J304:J305"/>
    <mergeCell ref="K301:K302"/>
    <mergeCell ref="L301:N302"/>
    <mergeCell ref="O301:O302"/>
    <mergeCell ref="P301:R302"/>
    <mergeCell ref="S301:S302"/>
    <mergeCell ref="T301:V302"/>
    <mergeCell ref="T295:T296"/>
    <mergeCell ref="U295:U296"/>
    <mergeCell ref="V295:V296"/>
    <mergeCell ref="B299:V299"/>
    <mergeCell ref="B301:B302"/>
    <mergeCell ref="C301:C302"/>
    <mergeCell ref="D301:F302"/>
    <mergeCell ref="G301:G302"/>
    <mergeCell ref="H301:J301"/>
    <mergeCell ref="H302:J302"/>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3:R294"/>
    <mergeCell ref="S293:S294"/>
    <mergeCell ref="T293:U294"/>
    <mergeCell ref="V293:V294"/>
    <mergeCell ref="B295:B296"/>
    <mergeCell ref="C295:C296"/>
    <mergeCell ref="D295:D296"/>
    <mergeCell ref="E295:E296"/>
    <mergeCell ref="F295:F296"/>
    <mergeCell ref="G295:G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S258:S259"/>
    <mergeCell ref="T258:U259"/>
    <mergeCell ref="V258:V259"/>
    <mergeCell ref="D260:F260"/>
    <mergeCell ref="H260:J260"/>
    <mergeCell ref="L260:N260"/>
    <mergeCell ref="P260:R260"/>
    <mergeCell ref="T260:V260"/>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D252:V252"/>
    <mergeCell ref="D253:F253"/>
    <mergeCell ref="H253:J253"/>
    <mergeCell ref="L253:N253"/>
    <mergeCell ref="P253:R253"/>
    <mergeCell ref="T253:V253"/>
    <mergeCell ref="K250:K251"/>
    <mergeCell ref="L250:N251"/>
    <mergeCell ref="O250:O251"/>
    <mergeCell ref="P250:R251"/>
    <mergeCell ref="S250:S251"/>
    <mergeCell ref="T250:V251"/>
    <mergeCell ref="T243:T244"/>
    <mergeCell ref="U243:U244"/>
    <mergeCell ref="V243:V244"/>
    <mergeCell ref="B248:V248"/>
    <mergeCell ref="B250:B251"/>
    <mergeCell ref="C250:C251"/>
    <mergeCell ref="D250:F251"/>
    <mergeCell ref="G250:G251"/>
    <mergeCell ref="H250:J250"/>
    <mergeCell ref="H251:J251"/>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S204:S205"/>
    <mergeCell ref="T204:U205"/>
    <mergeCell ref="V204:V205"/>
    <mergeCell ref="D206:F206"/>
    <mergeCell ref="H206:J206"/>
    <mergeCell ref="L206:N206"/>
    <mergeCell ref="P206:R206"/>
    <mergeCell ref="T206:V206"/>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V198"/>
    <mergeCell ref="D199:F199"/>
    <mergeCell ref="H199:J199"/>
    <mergeCell ref="L199:N199"/>
    <mergeCell ref="P199:R199"/>
    <mergeCell ref="T199:V199"/>
    <mergeCell ref="K196:K197"/>
    <mergeCell ref="L196:N197"/>
    <mergeCell ref="O196:O197"/>
    <mergeCell ref="P196:R197"/>
    <mergeCell ref="S196:S197"/>
    <mergeCell ref="T196:V197"/>
    <mergeCell ref="T189:T190"/>
    <mergeCell ref="U189:U190"/>
    <mergeCell ref="V189:V190"/>
    <mergeCell ref="B194:V194"/>
    <mergeCell ref="B196:B197"/>
    <mergeCell ref="C196:C197"/>
    <mergeCell ref="D196:F197"/>
    <mergeCell ref="G196:G197"/>
    <mergeCell ref="H196:J196"/>
    <mergeCell ref="H197:J197"/>
    <mergeCell ref="N189:N190"/>
    <mergeCell ref="O189:O190"/>
    <mergeCell ref="P189:P190"/>
    <mergeCell ref="Q189:Q190"/>
    <mergeCell ref="R189:R190"/>
    <mergeCell ref="S189:S190"/>
    <mergeCell ref="H189:H190"/>
    <mergeCell ref="I189:I190"/>
    <mergeCell ref="J189:J190"/>
    <mergeCell ref="K189:K190"/>
    <mergeCell ref="L189:L190"/>
    <mergeCell ref="M189:M190"/>
    <mergeCell ref="R187:R188"/>
    <mergeCell ref="S187:S188"/>
    <mergeCell ref="T187:U188"/>
    <mergeCell ref="V187:V188"/>
    <mergeCell ref="B189:B190"/>
    <mergeCell ref="C189:C190"/>
    <mergeCell ref="D189:D190"/>
    <mergeCell ref="E189:E190"/>
    <mergeCell ref="F189:F190"/>
    <mergeCell ref="G189:G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S148:S149"/>
    <mergeCell ref="T148:U149"/>
    <mergeCell ref="V148:V149"/>
    <mergeCell ref="D150:F150"/>
    <mergeCell ref="H150:J150"/>
    <mergeCell ref="L150:N150"/>
    <mergeCell ref="P150:R150"/>
    <mergeCell ref="T150:V150"/>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T144:T145"/>
    <mergeCell ref="U144:U145"/>
    <mergeCell ref="V144:V145"/>
    <mergeCell ref="B146:B147"/>
    <mergeCell ref="C146:C147"/>
    <mergeCell ref="D146:E147"/>
    <mergeCell ref="F146:F147"/>
    <mergeCell ref="G146:G147"/>
    <mergeCell ref="H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2:V142"/>
    <mergeCell ref="D143:F143"/>
    <mergeCell ref="H143:J143"/>
    <mergeCell ref="L143:N143"/>
    <mergeCell ref="P143:R143"/>
    <mergeCell ref="T143:V143"/>
    <mergeCell ref="K140:K141"/>
    <mergeCell ref="L140:N141"/>
    <mergeCell ref="O140:O141"/>
    <mergeCell ref="P140:R141"/>
    <mergeCell ref="S140:S141"/>
    <mergeCell ref="T140:V141"/>
    <mergeCell ref="T133:T134"/>
    <mergeCell ref="U133:U134"/>
    <mergeCell ref="V133:V134"/>
    <mergeCell ref="B138:V138"/>
    <mergeCell ref="B140:B141"/>
    <mergeCell ref="C140:C141"/>
    <mergeCell ref="D140:F141"/>
    <mergeCell ref="G140:G141"/>
    <mergeCell ref="H140:J140"/>
    <mergeCell ref="H141:J141"/>
    <mergeCell ref="N133:N134"/>
    <mergeCell ref="O133:O134"/>
    <mergeCell ref="P133:P134"/>
    <mergeCell ref="Q133:Q134"/>
    <mergeCell ref="R133:R134"/>
    <mergeCell ref="S133:S134"/>
    <mergeCell ref="H133:H134"/>
    <mergeCell ref="I133:I134"/>
    <mergeCell ref="J133:J134"/>
    <mergeCell ref="K133:K134"/>
    <mergeCell ref="L133:L134"/>
    <mergeCell ref="M133:M134"/>
    <mergeCell ref="R131:R132"/>
    <mergeCell ref="S131:S132"/>
    <mergeCell ref="T131:U132"/>
    <mergeCell ref="V131:V132"/>
    <mergeCell ref="B133:B134"/>
    <mergeCell ref="C133:C134"/>
    <mergeCell ref="D133:D134"/>
    <mergeCell ref="E133:E134"/>
    <mergeCell ref="F133:F134"/>
    <mergeCell ref="G133:G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S118:S119"/>
    <mergeCell ref="T118:U119"/>
    <mergeCell ref="V118:V119"/>
    <mergeCell ref="D120:F120"/>
    <mergeCell ref="H120:J120"/>
    <mergeCell ref="L120:N120"/>
    <mergeCell ref="P120:R120"/>
    <mergeCell ref="T120:V120"/>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T104:V104"/>
    <mergeCell ref="D105:F105"/>
    <mergeCell ref="H105:J105"/>
    <mergeCell ref="L105:N105"/>
    <mergeCell ref="P105:R105"/>
    <mergeCell ref="T105:V105"/>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S79:S80"/>
    <mergeCell ref="T79:T80"/>
    <mergeCell ref="U79:U80"/>
    <mergeCell ref="V79:V80"/>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P78:R78"/>
    <mergeCell ref="T78:V78"/>
    <mergeCell ref="B79:B80"/>
    <mergeCell ref="C79:C80"/>
    <mergeCell ref="D79:D80"/>
    <mergeCell ref="E79:E80"/>
    <mergeCell ref="F79:F80"/>
    <mergeCell ref="D76:V76"/>
    <mergeCell ref="D77:F77"/>
    <mergeCell ref="H77:J77"/>
    <mergeCell ref="L77:N77"/>
    <mergeCell ref="P77:R77"/>
    <mergeCell ref="T77:V77"/>
    <mergeCell ref="K74:K75"/>
    <mergeCell ref="L74:N75"/>
    <mergeCell ref="O74:O75"/>
    <mergeCell ref="P74:R75"/>
    <mergeCell ref="S74:S75"/>
    <mergeCell ref="T74:V75"/>
    <mergeCell ref="T67:T68"/>
    <mergeCell ref="U67:U68"/>
    <mergeCell ref="V67:V68"/>
    <mergeCell ref="B72:V72"/>
    <mergeCell ref="B74:B75"/>
    <mergeCell ref="C74:C75"/>
    <mergeCell ref="D74:F75"/>
    <mergeCell ref="G74:G75"/>
    <mergeCell ref="H74:J74"/>
    <mergeCell ref="H75:J75"/>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S52:S53"/>
    <mergeCell ref="T52:U53"/>
    <mergeCell ref="V52:V53"/>
    <mergeCell ref="D54:F54"/>
    <mergeCell ref="H54:J54"/>
    <mergeCell ref="L54:N54"/>
    <mergeCell ref="P54:R54"/>
    <mergeCell ref="T54:V54"/>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T38:V38"/>
    <mergeCell ref="D39:F39"/>
    <mergeCell ref="H39:J39"/>
    <mergeCell ref="L39:N39"/>
    <mergeCell ref="P39:R39"/>
    <mergeCell ref="T39:V39"/>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P8:R9"/>
    <mergeCell ref="S8:S9"/>
    <mergeCell ref="T8:V9"/>
    <mergeCell ref="D10:V10"/>
    <mergeCell ref="D11:F11"/>
    <mergeCell ref="H11:J11"/>
    <mergeCell ref="L11:N11"/>
    <mergeCell ref="P11:R11"/>
    <mergeCell ref="T11:V11"/>
    <mergeCell ref="B6:V6"/>
    <mergeCell ref="B8:B9"/>
    <mergeCell ref="C8:C9"/>
    <mergeCell ref="D8:F9"/>
    <mergeCell ref="G8:G9"/>
    <mergeCell ref="H8:J8"/>
    <mergeCell ref="H9:J9"/>
    <mergeCell ref="K8:K9"/>
    <mergeCell ref="L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28515625" bestFit="1" customWidth="1"/>
    <col min="11" max="12" width="12.28515625" bestFit="1" customWidth="1"/>
    <col min="13" max="13" width="15.42578125" bestFit="1" customWidth="1"/>
    <col min="14" max="14" width="21.85546875" bestFit="1" customWidth="1"/>
    <col min="15" max="16" width="24" bestFit="1" customWidth="1"/>
    <col min="17" max="18" width="27.7109375" bestFit="1" customWidth="1"/>
    <col min="19" max="20" width="32.140625" bestFit="1" customWidth="1"/>
    <col min="21" max="22" width="36.5703125" bestFit="1" customWidth="1"/>
    <col min="23" max="24" width="29.140625" bestFit="1" customWidth="1"/>
  </cols>
  <sheetData>
    <row r="1" spans="1:24" ht="15" customHeight="1">
      <c r="A1" s="8" t="s">
        <v>693</v>
      </c>
      <c r="B1" s="8" t="s">
        <v>694</v>
      </c>
      <c r="C1" s="8"/>
      <c r="D1" s="8"/>
      <c r="E1" s="8"/>
      <c r="F1" s="8"/>
      <c r="G1" s="8"/>
      <c r="H1" s="8"/>
      <c r="I1" s="8"/>
      <c r="J1" s="8" t="s">
        <v>1</v>
      </c>
      <c r="K1" s="8"/>
      <c r="L1" s="8"/>
      <c r="M1" s="1" t="s">
        <v>695</v>
      </c>
      <c r="N1" s="8"/>
      <c r="O1" s="8"/>
      <c r="P1" s="1"/>
      <c r="Q1" s="8" t="s">
        <v>1</v>
      </c>
      <c r="R1" s="8"/>
      <c r="S1" s="8"/>
      <c r="T1" s="8"/>
      <c r="U1" s="8"/>
      <c r="V1" s="8"/>
      <c r="W1" s="1" t="s">
        <v>694</v>
      </c>
      <c r="X1" s="1" t="s">
        <v>1</v>
      </c>
    </row>
    <row r="2" spans="1:24">
      <c r="A2" s="8"/>
      <c r="B2" s="8" t="s">
        <v>2</v>
      </c>
      <c r="C2" s="8" t="s">
        <v>696</v>
      </c>
      <c r="D2" s="8" t="s">
        <v>697</v>
      </c>
      <c r="E2" s="8" t="s">
        <v>698</v>
      </c>
      <c r="F2" s="8" t="s">
        <v>33</v>
      </c>
      <c r="G2" s="8" t="s">
        <v>699</v>
      </c>
      <c r="H2" s="8" t="s">
        <v>700</v>
      </c>
      <c r="I2" s="8" t="s">
        <v>701</v>
      </c>
      <c r="J2" s="8" t="s">
        <v>2</v>
      </c>
      <c r="K2" s="8" t="s">
        <v>33</v>
      </c>
      <c r="L2" s="8" t="s">
        <v>74</v>
      </c>
      <c r="M2" s="1" t="s">
        <v>702</v>
      </c>
      <c r="N2" s="1" t="s">
        <v>2</v>
      </c>
      <c r="O2" s="1" t="s">
        <v>2</v>
      </c>
      <c r="P2" s="1" t="s">
        <v>707</v>
      </c>
      <c r="Q2" s="1" t="s">
        <v>2</v>
      </c>
      <c r="R2" s="1" t="s">
        <v>2</v>
      </c>
      <c r="S2" s="1" t="s">
        <v>2</v>
      </c>
      <c r="T2" s="1" t="s">
        <v>2</v>
      </c>
      <c r="U2" s="1" t="s">
        <v>2</v>
      </c>
      <c r="V2" s="1" t="s">
        <v>2</v>
      </c>
      <c r="W2" s="1" t="s">
        <v>698</v>
      </c>
      <c r="X2" s="1" t="s">
        <v>2</v>
      </c>
    </row>
    <row r="3" spans="1:24" ht="30">
      <c r="A3" s="8"/>
      <c r="B3" s="8"/>
      <c r="C3" s="8"/>
      <c r="D3" s="8"/>
      <c r="E3" s="8"/>
      <c r="F3" s="8"/>
      <c r="G3" s="8"/>
      <c r="H3" s="8"/>
      <c r="I3" s="8"/>
      <c r="J3" s="8"/>
      <c r="K3" s="8"/>
      <c r="L3" s="8"/>
      <c r="M3" s="1" t="s">
        <v>152</v>
      </c>
      <c r="N3" s="1" t="s">
        <v>703</v>
      </c>
      <c r="O3" s="1" t="s">
        <v>705</v>
      </c>
      <c r="P3" s="1" t="s">
        <v>705</v>
      </c>
      <c r="Q3" s="1" t="s">
        <v>708</v>
      </c>
      <c r="R3" s="1" t="s">
        <v>708</v>
      </c>
      <c r="S3" s="1" t="s">
        <v>711</v>
      </c>
      <c r="T3" s="1" t="s">
        <v>711</v>
      </c>
      <c r="U3" s="1" t="s">
        <v>712</v>
      </c>
      <c r="V3" s="1" t="s">
        <v>712</v>
      </c>
      <c r="W3" s="1" t="s">
        <v>713</v>
      </c>
      <c r="X3" s="1" t="s">
        <v>713</v>
      </c>
    </row>
    <row r="4" spans="1:24">
      <c r="A4" s="8"/>
      <c r="B4" s="8"/>
      <c r="C4" s="8"/>
      <c r="D4" s="8"/>
      <c r="E4" s="8"/>
      <c r="F4" s="8"/>
      <c r="G4" s="8"/>
      <c r="H4" s="8"/>
      <c r="I4" s="8"/>
      <c r="J4" s="8"/>
      <c r="K4" s="8"/>
      <c r="L4" s="8"/>
      <c r="M4" s="1"/>
      <c r="N4" s="1" t="s">
        <v>704</v>
      </c>
      <c r="O4" s="1" t="s">
        <v>706</v>
      </c>
      <c r="P4" s="1"/>
      <c r="Q4" s="1" t="s">
        <v>709</v>
      </c>
      <c r="R4" s="1" t="s">
        <v>710</v>
      </c>
      <c r="S4" s="1" t="s">
        <v>709</v>
      </c>
      <c r="T4" s="1" t="s">
        <v>710</v>
      </c>
      <c r="U4" s="1" t="s">
        <v>709</v>
      </c>
      <c r="V4" s="1" t="s">
        <v>710</v>
      </c>
      <c r="W4" s="1"/>
      <c r="X4" s="1"/>
    </row>
    <row r="5" spans="1:24">
      <c r="A5" s="8"/>
      <c r="B5" s="8"/>
      <c r="C5" s="8"/>
      <c r="D5" s="8"/>
      <c r="E5" s="8"/>
      <c r="F5" s="8"/>
      <c r="G5" s="8"/>
      <c r="H5" s="8"/>
      <c r="I5" s="8"/>
      <c r="J5" s="8"/>
      <c r="K5" s="8"/>
      <c r="L5" s="8"/>
      <c r="M5" s="1"/>
      <c r="N5" s="1"/>
      <c r="O5" s="1" t="s">
        <v>704</v>
      </c>
      <c r="P5" s="1"/>
      <c r="Q5" s="1"/>
      <c r="R5" s="1"/>
      <c r="S5" s="1"/>
      <c r="T5" s="1"/>
      <c r="U5" s="1"/>
      <c r="V5" s="1"/>
      <c r="W5" s="1"/>
      <c r="X5" s="1"/>
    </row>
    <row r="6" spans="1:24">
      <c r="A6" s="3" t="s">
        <v>7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715</v>
      </c>
      <c r="B7" s="7">
        <v>2700000000</v>
      </c>
      <c r="C7" s="4" t="s">
        <v>6</v>
      </c>
      <c r="D7" s="4" t="s">
        <v>6</v>
      </c>
      <c r="E7" s="4" t="s">
        <v>6</v>
      </c>
      <c r="F7" s="4" t="s">
        <v>6</v>
      </c>
      <c r="G7" s="4" t="s">
        <v>6</v>
      </c>
      <c r="H7" s="4" t="s">
        <v>6</v>
      </c>
      <c r="I7" s="4" t="s">
        <v>6</v>
      </c>
      <c r="J7" s="7">
        <v>2700000000</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716</v>
      </c>
      <c r="B8" s="4" t="s">
        <v>6</v>
      </c>
      <c r="C8" s="4" t="s">
        <v>6</v>
      </c>
      <c r="D8" s="4" t="s">
        <v>6</v>
      </c>
      <c r="E8" s="4" t="s">
        <v>6</v>
      </c>
      <c r="F8" s="4" t="s">
        <v>6</v>
      </c>
      <c r="G8" s="4" t="s">
        <v>6</v>
      </c>
      <c r="H8" s="4" t="s">
        <v>6</v>
      </c>
      <c r="I8" s="4" t="s">
        <v>6</v>
      </c>
      <c r="J8" s="6">
        <v>73400000</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717</v>
      </c>
      <c r="B9" s="9">
        <v>0.39</v>
      </c>
      <c r="C9" s="4" t="s">
        <v>6</v>
      </c>
      <c r="D9" s="4" t="s">
        <v>6</v>
      </c>
      <c r="E9" s="4" t="s">
        <v>6</v>
      </c>
      <c r="F9" s="4" t="s">
        <v>6</v>
      </c>
      <c r="G9" s="4" t="s">
        <v>6</v>
      </c>
      <c r="H9" s="4" t="s">
        <v>6</v>
      </c>
      <c r="I9" s="4" t="s">
        <v>6</v>
      </c>
      <c r="J9" s="9">
        <v>0.39</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71</v>
      </c>
      <c r="B10" s="4" t="s">
        <v>6</v>
      </c>
      <c r="C10" s="4" t="s">
        <v>6</v>
      </c>
      <c r="D10" s="4" t="s">
        <v>6</v>
      </c>
      <c r="E10" s="4" t="s">
        <v>6</v>
      </c>
      <c r="F10" s="4" t="s">
        <v>6</v>
      </c>
      <c r="G10" s="4" t="s">
        <v>6</v>
      </c>
      <c r="H10" s="4" t="s">
        <v>6</v>
      </c>
      <c r="I10" s="4" t="s">
        <v>6</v>
      </c>
      <c r="J10" s="9">
        <v>0.02</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718</v>
      </c>
      <c r="B11" s="9">
        <v>0.5</v>
      </c>
      <c r="C11" s="4" t="s">
        <v>6</v>
      </c>
      <c r="D11" s="4" t="s">
        <v>6</v>
      </c>
      <c r="E11" s="4" t="s">
        <v>6</v>
      </c>
      <c r="F11" s="4" t="s">
        <v>6</v>
      </c>
      <c r="G11" s="4" t="s">
        <v>6</v>
      </c>
      <c r="H11" s="4" t="s">
        <v>6</v>
      </c>
      <c r="I11" s="4" t="s">
        <v>6</v>
      </c>
      <c r="J11" s="9">
        <v>0.5</v>
      </c>
      <c r="K11" s="4" t="s">
        <v>6</v>
      </c>
      <c r="L11" s="4" t="s">
        <v>6</v>
      </c>
      <c r="M11" s="4" t="s">
        <v>6</v>
      </c>
      <c r="N11" s="9">
        <v>0.25</v>
      </c>
      <c r="O11" s="9">
        <v>0.75</v>
      </c>
      <c r="P11" s="9">
        <v>0.75</v>
      </c>
      <c r="Q11" s="4" t="s">
        <v>6</v>
      </c>
      <c r="R11" s="4" t="s">
        <v>6</v>
      </c>
      <c r="S11" s="4" t="s">
        <v>6</v>
      </c>
      <c r="T11" s="4" t="s">
        <v>6</v>
      </c>
      <c r="U11" s="4" t="s">
        <v>6</v>
      </c>
      <c r="V11" s="4" t="s">
        <v>6</v>
      </c>
      <c r="W11" s="4" t="s">
        <v>6</v>
      </c>
      <c r="X11" s="4" t="s">
        <v>6</v>
      </c>
    </row>
    <row r="12" spans="1:24" ht="30">
      <c r="A12" s="2" t="s">
        <v>719</v>
      </c>
      <c r="B12" s="6">
        <v>59600000</v>
      </c>
      <c r="C12" s="4" t="s">
        <v>6</v>
      </c>
      <c r="D12" s="4" t="s">
        <v>6</v>
      </c>
      <c r="E12" s="4" t="s">
        <v>6</v>
      </c>
      <c r="F12" s="4" t="s">
        <v>6</v>
      </c>
      <c r="G12" s="4" t="s">
        <v>6</v>
      </c>
      <c r="H12" s="4" t="s">
        <v>6</v>
      </c>
      <c r="I12" s="4" t="s">
        <v>6</v>
      </c>
      <c r="J12" s="6">
        <v>59600000</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720</v>
      </c>
      <c r="B13" s="4" t="s">
        <v>6</v>
      </c>
      <c r="C13" s="4" t="s">
        <v>6</v>
      </c>
      <c r="D13" s="4" t="s">
        <v>6</v>
      </c>
      <c r="E13" s="4" t="s">
        <v>6</v>
      </c>
      <c r="F13" s="4" t="s">
        <v>6</v>
      </c>
      <c r="G13" s="4" t="s">
        <v>6</v>
      </c>
      <c r="H13" s="4" t="s">
        <v>6</v>
      </c>
      <c r="I13" s="4" t="s">
        <v>6</v>
      </c>
      <c r="J13" s="4" t="s">
        <v>6</v>
      </c>
      <c r="K13" s="4" t="s">
        <v>6</v>
      </c>
      <c r="L13" s="4" t="s">
        <v>6</v>
      </c>
      <c r="M13" s="4" t="s">
        <v>6</v>
      </c>
      <c r="N13" s="4">
        <v>95</v>
      </c>
      <c r="O13" s="4">
        <v>417</v>
      </c>
      <c r="P13" s="4" t="s">
        <v>6</v>
      </c>
      <c r="Q13" s="4" t="s">
        <v>6</v>
      </c>
      <c r="R13" s="4" t="s">
        <v>6</v>
      </c>
      <c r="S13" s="4" t="s">
        <v>6</v>
      </c>
      <c r="T13" s="4" t="s">
        <v>6</v>
      </c>
      <c r="U13" s="4" t="s">
        <v>6</v>
      </c>
      <c r="V13" s="4" t="s">
        <v>6</v>
      </c>
      <c r="W13" s="4" t="s">
        <v>6</v>
      </c>
      <c r="X13" s="4" t="s">
        <v>6</v>
      </c>
    </row>
    <row r="14" spans="1:24">
      <c r="A14" s="2" t="s">
        <v>721</v>
      </c>
      <c r="B14" s="4" t="s">
        <v>6</v>
      </c>
      <c r="C14" s="4" t="s">
        <v>6</v>
      </c>
      <c r="D14" s="4" t="s">
        <v>6</v>
      </c>
      <c r="E14" s="4" t="s">
        <v>6</v>
      </c>
      <c r="F14" s="4" t="s">
        <v>6</v>
      </c>
      <c r="G14" s="4" t="s">
        <v>6</v>
      </c>
      <c r="H14" s="4" t="s">
        <v>6</v>
      </c>
      <c r="I14" s="4" t="s">
        <v>6</v>
      </c>
      <c r="J14" s="4" t="s">
        <v>6</v>
      </c>
      <c r="K14" s="4" t="s">
        <v>6</v>
      </c>
      <c r="L14" s="4" t="s">
        <v>6</v>
      </c>
      <c r="M14" s="4">
        <v>2</v>
      </c>
      <c r="N14" s="4" t="s">
        <v>6</v>
      </c>
      <c r="O14" s="4" t="s">
        <v>6</v>
      </c>
      <c r="P14" s="4" t="s">
        <v>6</v>
      </c>
      <c r="Q14" s="4" t="s">
        <v>6</v>
      </c>
      <c r="R14" s="4" t="s">
        <v>6</v>
      </c>
      <c r="S14" s="4" t="s">
        <v>6</v>
      </c>
      <c r="T14" s="4" t="s">
        <v>6</v>
      </c>
      <c r="U14" s="4" t="s">
        <v>6</v>
      </c>
      <c r="V14" s="4" t="s">
        <v>6</v>
      </c>
      <c r="W14" s="4" t="s">
        <v>6</v>
      </c>
      <c r="X14" s="4" t="s">
        <v>6</v>
      </c>
    </row>
    <row r="15" spans="1:24" ht="30">
      <c r="A15" s="2" t="s">
        <v>722</v>
      </c>
      <c r="B15" s="4" t="s">
        <v>6</v>
      </c>
      <c r="C15" s="4" t="s">
        <v>6</v>
      </c>
      <c r="D15" s="4" t="s">
        <v>6</v>
      </c>
      <c r="E15" s="4" t="s">
        <v>6</v>
      </c>
      <c r="F15" s="4" t="s">
        <v>6</v>
      </c>
      <c r="G15" s="4" t="s">
        <v>6</v>
      </c>
      <c r="H15" s="4" t="s">
        <v>6</v>
      </c>
      <c r="I15" s="4" t="s">
        <v>6</v>
      </c>
      <c r="J15" s="6">
        <v>1875000</v>
      </c>
      <c r="K15" s="4" t="s">
        <v>6</v>
      </c>
      <c r="L15" s="4" t="s">
        <v>6</v>
      </c>
      <c r="M15" s="4" t="s">
        <v>6</v>
      </c>
      <c r="N15" s="4" t="s">
        <v>6</v>
      </c>
      <c r="O15" s="4" t="s">
        <v>6</v>
      </c>
      <c r="P15" s="4" t="s">
        <v>6</v>
      </c>
      <c r="Q15" s="4" t="s">
        <v>6</v>
      </c>
      <c r="R15" s="4" t="s">
        <v>6</v>
      </c>
      <c r="S15" s="4" t="s">
        <v>6</v>
      </c>
      <c r="T15" s="4" t="s">
        <v>6</v>
      </c>
      <c r="U15" s="4" t="s">
        <v>6</v>
      </c>
      <c r="V15" s="4" t="s">
        <v>6</v>
      </c>
      <c r="W15" s="6">
        <v>1875000</v>
      </c>
      <c r="X15" s="6">
        <v>1875000</v>
      </c>
    </row>
    <row r="16" spans="1:24" ht="30">
      <c r="A16" s="2" t="s">
        <v>723</v>
      </c>
      <c r="B16" s="6">
        <v>305300000</v>
      </c>
      <c r="C16" s="4" t="s">
        <v>6</v>
      </c>
      <c r="D16" s="4" t="s">
        <v>6</v>
      </c>
      <c r="E16" s="4" t="s">
        <v>6</v>
      </c>
      <c r="F16" s="4" t="s">
        <v>6</v>
      </c>
      <c r="G16" s="4" t="s">
        <v>6</v>
      </c>
      <c r="H16" s="4" t="s">
        <v>6</v>
      </c>
      <c r="I16" s="4" t="s">
        <v>6</v>
      </c>
      <c r="J16" s="6">
        <v>305300000</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72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725</v>
      </c>
      <c r="R17" s="4" t="s">
        <v>726</v>
      </c>
      <c r="S17" s="4" t="s">
        <v>727</v>
      </c>
      <c r="T17" s="4" t="s">
        <v>728</v>
      </c>
      <c r="U17" s="4" t="s">
        <v>729</v>
      </c>
      <c r="V17" s="4" t="s">
        <v>727</v>
      </c>
      <c r="W17" s="4" t="s">
        <v>6</v>
      </c>
      <c r="X17" s="4" t="s">
        <v>6</v>
      </c>
    </row>
    <row r="18" spans="1:24">
      <c r="A18" s="2" t="s">
        <v>730</v>
      </c>
      <c r="B18" s="4" t="s">
        <v>6</v>
      </c>
      <c r="C18" s="4" t="s">
        <v>6</v>
      </c>
      <c r="D18" s="4" t="s">
        <v>6</v>
      </c>
      <c r="E18" s="4" t="s">
        <v>6</v>
      </c>
      <c r="F18" s="4" t="s">
        <v>6</v>
      </c>
      <c r="G18" s="4" t="s">
        <v>6</v>
      </c>
      <c r="H18" s="4" t="s">
        <v>6</v>
      </c>
      <c r="I18" s="4" t="s">
        <v>6</v>
      </c>
      <c r="J18" s="4" t="s">
        <v>6</v>
      </c>
      <c r="K18" s="4" t="s">
        <v>6</v>
      </c>
      <c r="L18" s="4" t="s">
        <v>6</v>
      </c>
      <c r="M18" s="4" t="s">
        <v>6</v>
      </c>
      <c r="N18" s="4" t="s">
        <v>6</v>
      </c>
      <c r="O18" s="4">
        <v>12</v>
      </c>
      <c r="P18" s="4" t="s">
        <v>6</v>
      </c>
      <c r="Q18" s="4" t="s">
        <v>6</v>
      </c>
      <c r="R18" s="4" t="s">
        <v>6</v>
      </c>
      <c r="S18" s="4" t="s">
        <v>6</v>
      </c>
      <c r="T18" s="4" t="s">
        <v>6</v>
      </c>
      <c r="U18" s="4" t="s">
        <v>6</v>
      </c>
      <c r="V18" s="4" t="s">
        <v>6</v>
      </c>
      <c r="W18" s="4" t="s">
        <v>6</v>
      </c>
      <c r="X18" s="4" t="s">
        <v>6</v>
      </c>
    </row>
    <row r="19" spans="1:24" ht="30">
      <c r="A19" s="2" t="s">
        <v>731</v>
      </c>
      <c r="B19" s="4" t="s">
        <v>6</v>
      </c>
      <c r="C19" s="4" t="s">
        <v>6</v>
      </c>
      <c r="D19" s="4" t="s">
        <v>6</v>
      </c>
      <c r="E19" s="4" t="s">
        <v>6</v>
      </c>
      <c r="F19" s="4" t="s">
        <v>6</v>
      </c>
      <c r="G19" s="4" t="s">
        <v>6</v>
      </c>
      <c r="H19" s="4" t="s">
        <v>6</v>
      </c>
      <c r="I19" s="4" t="s">
        <v>6</v>
      </c>
      <c r="J19" s="6">
        <v>51926000</v>
      </c>
      <c r="K19" s="6">
        <v>71702000</v>
      </c>
      <c r="L19" s="6">
        <v>62993000</v>
      </c>
      <c r="M19" s="4" t="s">
        <v>6</v>
      </c>
      <c r="N19" s="4" t="s">
        <v>6</v>
      </c>
      <c r="O19" s="4" t="s">
        <v>6</v>
      </c>
      <c r="P19" s="4" t="s">
        <v>6</v>
      </c>
      <c r="Q19" s="4" t="s">
        <v>6</v>
      </c>
      <c r="R19" s="4" t="s">
        <v>6</v>
      </c>
      <c r="S19" s="4" t="s">
        <v>6</v>
      </c>
      <c r="T19" s="4" t="s">
        <v>6</v>
      </c>
      <c r="U19" s="4" t="s">
        <v>6</v>
      </c>
      <c r="V19" s="4" t="s">
        <v>6</v>
      </c>
      <c r="W19" s="4" t="s">
        <v>6</v>
      </c>
      <c r="X19" s="4" t="s">
        <v>6</v>
      </c>
    </row>
    <row r="20" spans="1:24" ht="30">
      <c r="A20" s="2" t="s">
        <v>100</v>
      </c>
      <c r="B20" s="10">
        <v>0.19</v>
      </c>
      <c r="C20" s="10">
        <v>0.25</v>
      </c>
      <c r="D20" s="10">
        <v>0.23</v>
      </c>
      <c r="E20" s="10">
        <v>0.21</v>
      </c>
      <c r="F20" s="10">
        <v>0.37</v>
      </c>
      <c r="G20" s="10">
        <v>0.32</v>
      </c>
      <c r="H20" s="10">
        <v>0.3</v>
      </c>
      <c r="I20" s="10">
        <v>0.3</v>
      </c>
      <c r="J20" s="10">
        <v>0.88</v>
      </c>
      <c r="K20" s="10">
        <v>1.29</v>
      </c>
      <c r="L20" s="10">
        <v>1.38</v>
      </c>
      <c r="M20" s="4" t="s">
        <v>6</v>
      </c>
      <c r="N20" s="4" t="s">
        <v>6</v>
      </c>
      <c r="O20" s="4" t="s">
        <v>6</v>
      </c>
      <c r="P20" s="4" t="s">
        <v>6</v>
      </c>
      <c r="Q20" s="4" t="s">
        <v>6</v>
      </c>
      <c r="R20" s="4" t="s">
        <v>6</v>
      </c>
      <c r="S20" s="4" t="s">
        <v>6</v>
      </c>
      <c r="T20" s="4" t="s">
        <v>6</v>
      </c>
      <c r="U20" s="4" t="s">
        <v>6</v>
      </c>
      <c r="V20" s="4" t="s">
        <v>6</v>
      </c>
      <c r="W20" s="4" t="s">
        <v>6</v>
      </c>
      <c r="X20" s="4" t="s">
        <v>6</v>
      </c>
    </row>
    <row r="21" spans="1:24">
      <c r="A21" s="2" t="s">
        <v>732</v>
      </c>
      <c r="B21" s="6">
        <v>24741000</v>
      </c>
      <c r="C21" s="4" t="s">
        <v>6</v>
      </c>
      <c r="D21" s="4" t="s">
        <v>6</v>
      </c>
      <c r="E21" s="4" t="s">
        <v>6</v>
      </c>
      <c r="F21" s="6">
        <v>25041000</v>
      </c>
      <c r="G21" s="4" t="s">
        <v>6</v>
      </c>
      <c r="H21" s="4" t="s">
        <v>6</v>
      </c>
      <c r="I21" s="4" t="s">
        <v>6</v>
      </c>
      <c r="J21" s="6">
        <v>24741000</v>
      </c>
      <c r="K21" s="6">
        <v>25041000</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733</v>
      </c>
      <c r="B22" s="6">
        <v>6500000</v>
      </c>
      <c r="C22" s="4" t="s">
        <v>6</v>
      </c>
      <c r="D22" s="4" t="s">
        <v>6</v>
      </c>
      <c r="E22" s="4" t="s">
        <v>6</v>
      </c>
      <c r="F22" s="6">
        <v>5600000</v>
      </c>
      <c r="G22" s="4" t="s">
        <v>6</v>
      </c>
      <c r="H22" s="4" t="s">
        <v>6</v>
      </c>
      <c r="I22" s="4" t="s">
        <v>6</v>
      </c>
      <c r="J22" s="6">
        <v>6500000</v>
      </c>
      <c r="K22" s="6">
        <v>5600000</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734</v>
      </c>
      <c r="B23" s="4" t="s">
        <v>6</v>
      </c>
      <c r="C23" s="4" t="s">
        <v>6</v>
      </c>
      <c r="D23" s="4" t="s">
        <v>6</v>
      </c>
      <c r="E23" s="4" t="s">
        <v>6</v>
      </c>
      <c r="F23" s="4" t="s">
        <v>6</v>
      </c>
      <c r="G23" s="4" t="s">
        <v>6</v>
      </c>
      <c r="H23" s="4" t="s">
        <v>6</v>
      </c>
      <c r="I23" s="4" t="s">
        <v>6</v>
      </c>
      <c r="J23" s="6">
        <v>600000</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c r="A24" s="2" t="s">
        <v>735</v>
      </c>
      <c r="B24" s="6">
        <v>265600000</v>
      </c>
      <c r="C24" s="4" t="s">
        <v>6</v>
      </c>
      <c r="D24" s="4" t="s">
        <v>6</v>
      </c>
      <c r="E24" s="4" t="s">
        <v>6</v>
      </c>
      <c r="F24" s="4" t="s">
        <v>6</v>
      </c>
      <c r="G24" s="4" t="s">
        <v>6</v>
      </c>
      <c r="H24" s="4" t="s">
        <v>6</v>
      </c>
      <c r="I24" s="4" t="s">
        <v>6</v>
      </c>
      <c r="J24" s="6">
        <v>265600000</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c r="A25" s="2" t="s">
        <v>736</v>
      </c>
      <c r="B25" s="6">
        <v>3600000</v>
      </c>
      <c r="C25" s="4" t="s">
        <v>6</v>
      </c>
      <c r="D25" s="4" t="s">
        <v>6</v>
      </c>
      <c r="E25" s="4" t="s">
        <v>6</v>
      </c>
      <c r="F25" s="6">
        <v>3000000</v>
      </c>
      <c r="G25" s="4" t="s">
        <v>6</v>
      </c>
      <c r="H25" s="4" t="s">
        <v>6</v>
      </c>
      <c r="I25" s="4" t="s">
        <v>6</v>
      </c>
      <c r="J25" s="6">
        <v>3600000</v>
      </c>
      <c r="K25" s="6">
        <v>3000000</v>
      </c>
      <c r="L25" s="4" t="s">
        <v>6</v>
      </c>
      <c r="M25" s="4" t="s">
        <v>6</v>
      </c>
      <c r="N25" s="4" t="s">
        <v>6</v>
      </c>
      <c r="O25" s="4" t="s">
        <v>6</v>
      </c>
      <c r="P25" s="4" t="s">
        <v>6</v>
      </c>
      <c r="Q25" s="4" t="s">
        <v>6</v>
      </c>
      <c r="R25" s="4" t="s">
        <v>6</v>
      </c>
      <c r="S25" s="4" t="s">
        <v>6</v>
      </c>
      <c r="T25" s="4" t="s">
        <v>6</v>
      </c>
      <c r="U25" s="4" t="s">
        <v>6</v>
      </c>
      <c r="V25" s="4" t="s">
        <v>6</v>
      </c>
      <c r="W25" s="4" t="s">
        <v>6</v>
      </c>
      <c r="X25" s="4" t="s">
        <v>6</v>
      </c>
    </row>
    <row r="26" spans="1:24" ht="45">
      <c r="A26" s="2" t="s">
        <v>737</v>
      </c>
      <c r="B26" s="7">
        <v>34900000</v>
      </c>
      <c r="C26" s="4" t="s">
        <v>6</v>
      </c>
      <c r="D26" s="4" t="s">
        <v>6</v>
      </c>
      <c r="E26" s="4" t="s">
        <v>6</v>
      </c>
      <c r="F26" s="4" t="s">
        <v>6</v>
      </c>
      <c r="G26" s="4" t="s">
        <v>6</v>
      </c>
      <c r="H26" s="4" t="s">
        <v>6</v>
      </c>
      <c r="I26" s="4" t="s">
        <v>6</v>
      </c>
      <c r="J26" s="7">
        <v>34900000</v>
      </c>
      <c r="K26" s="4" t="s">
        <v>6</v>
      </c>
      <c r="L26" s="4" t="s">
        <v>6</v>
      </c>
      <c r="M26" s="4" t="s">
        <v>6</v>
      </c>
      <c r="N26" s="4" t="s">
        <v>6</v>
      </c>
      <c r="O26" s="4" t="s">
        <v>6</v>
      </c>
      <c r="P26" s="4" t="s">
        <v>6</v>
      </c>
      <c r="Q26" s="4" t="s">
        <v>6</v>
      </c>
      <c r="R26" s="4" t="s">
        <v>6</v>
      </c>
      <c r="S26" s="4" t="s">
        <v>6</v>
      </c>
      <c r="T26" s="4" t="s">
        <v>6</v>
      </c>
      <c r="U26" s="4" t="s">
        <v>6</v>
      </c>
      <c r="V26" s="4" t="s">
        <v>6</v>
      </c>
      <c r="W26" s="4" t="s">
        <v>6</v>
      </c>
      <c r="X26" s="4" t="s">
        <v>6</v>
      </c>
    </row>
  </sheetData>
  <mergeCells count="16">
    <mergeCell ref="G2:G5"/>
    <mergeCell ref="H2:H5"/>
    <mergeCell ref="I2:I5"/>
    <mergeCell ref="J2:J5"/>
    <mergeCell ref="K2:K5"/>
    <mergeCell ref="L2:L5"/>
    <mergeCell ref="A1:A5"/>
    <mergeCell ref="B1:I1"/>
    <mergeCell ref="J1:L1"/>
    <mergeCell ref="N1:O1"/>
    <mergeCell ref="Q1:V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4.42578125" bestFit="1" customWidth="1"/>
    <col min="15" max="15" width="26.7109375" bestFit="1" customWidth="1"/>
    <col min="16" max="19" width="24" bestFit="1" customWidth="1"/>
  </cols>
  <sheetData>
    <row r="1" spans="1:19" ht="15" customHeight="1">
      <c r="A1" s="8" t="s">
        <v>738</v>
      </c>
      <c r="B1" s="8" t="s">
        <v>694</v>
      </c>
      <c r="C1" s="8"/>
      <c r="D1" s="8"/>
      <c r="E1" s="8"/>
      <c r="F1" s="8"/>
      <c r="G1" s="8"/>
      <c r="H1" s="8"/>
      <c r="I1" s="8"/>
      <c r="J1" s="8" t="s">
        <v>1</v>
      </c>
      <c r="K1" s="8"/>
      <c r="L1" s="8"/>
      <c r="M1" s="8"/>
      <c r="N1" s="1"/>
      <c r="O1" s="1" t="s">
        <v>694</v>
      </c>
      <c r="P1" s="1" t="s">
        <v>695</v>
      </c>
      <c r="Q1" s="8" t="s">
        <v>1</v>
      </c>
      <c r="R1" s="8"/>
      <c r="S1" s="8"/>
    </row>
    <row r="2" spans="1:19">
      <c r="A2" s="8"/>
      <c r="B2" s="8" t="s">
        <v>2</v>
      </c>
      <c r="C2" s="8" t="s">
        <v>696</v>
      </c>
      <c r="D2" s="8" t="s">
        <v>697</v>
      </c>
      <c r="E2" s="8" t="s">
        <v>698</v>
      </c>
      <c r="F2" s="8" t="s">
        <v>33</v>
      </c>
      <c r="G2" s="8" t="s">
        <v>699</v>
      </c>
      <c r="H2" s="8" t="s">
        <v>700</v>
      </c>
      <c r="I2" s="8" t="s">
        <v>701</v>
      </c>
      <c r="J2" s="8" t="s">
        <v>2</v>
      </c>
      <c r="K2" s="8" t="s">
        <v>33</v>
      </c>
      <c r="L2" s="8" t="s">
        <v>74</v>
      </c>
      <c r="M2" s="1" t="s">
        <v>74</v>
      </c>
      <c r="N2" s="1" t="s">
        <v>740</v>
      </c>
      <c r="O2" s="1" t="s">
        <v>74</v>
      </c>
      <c r="P2" s="1" t="s">
        <v>707</v>
      </c>
      <c r="Q2" s="1" t="s">
        <v>2</v>
      </c>
      <c r="R2" s="1" t="s">
        <v>33</v>
      </c>
      <c r="S2" s="1" t="s">
        <v>74</v>
      </c>
    </row>
    <row r="3" spans="1:19">
      <c r="A3" s="8"/>
      <c r="B3" s="8"/>
      <c r="C3" s="8"/>
      <c r="D3" s="8"/>
      <c r="E3" s="8"/>
      <c r="F3" s="8"/>
      <c r="G3" s="8"/>
      <c r="H3" s="8"/>
      <c r="I3" s="8"/>
      <c r="J3" s="8"/>
      <c r="K3" s="8"/>
      <c r="L3" s="8"/>
      <c r="M3" s="1" t="s">
        <v>739</v>
      </c>
      <c r="N3" s="1" t="s">
        <v>739</v>
      </c>
      <c r="O3" s="1" t="s">
        <v>741</v>
      </c>
      <c r="P3" s="1" t="s">
        <v>705</v>
      </c>
      <c r="Q3" s="1" t="s">
        <v>705</v>
      </c>
      <c r="R3" s="1" t="s">
        <v>705</v>
      </c>
      <c r="S3" s="1" t="s">
        <v>705</v>
      </c>
    </row>
    <row r="4" spans="1:19">
      <c r="A4" s="8"/>
      <c r="B4" s="8"/>
      <c r="C4" s="8"/>
      <c r="D4" s="8"/>
      <c r="E4" s="8"/>
      <c r="F4" s="8"/>
      <c r="G4" s="8"/>
      <c r="H4" s="8"/>
      <c r="I4" s="8"/>
      <c r="J4" s="8"/>
      <c r="K4" s="8"/>
      <c r="L4" s="8"/>
      <c r="M4" s="1"/>
      <c r="N4" s="1"/>
      <c r="O4" s="1" t="s">
        <v>739</v>
      </c>
      <c r="P4" s="1" t="s">
        <v>742</v>
      </c>
      <c r="Q4" s="1"/>
      <c r="R4" s="1"/>
      <c r="S4" s="1"/>
    </row>
    <row r="5" spans="1:19">
      <c r="A5" s="3" t="s">
        <v>74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718</v>
      </c>
      <c r="B6" s="9">
        <v>0.5</v>
      </c>
      <c r="C6" s="4" t="s">
        <v>6</v>
      </c>
      <c r="D6" s="4" t="s">
        <v>6</v>
      </c>
      <c r="E6" s="4" t="s">
        <v>6</v>
      </c>
      <c r="F6" s="4" t="s">
        <v>6</v>
      </c>
      <c r="G6" s="4" t="s">
        <v>6</v>
      </c>
      <c r="H6" s="4" t="s">
        <v>6</v>
      </c>
      <c r="I6" s="4" t="s">
        <v>6</v>
      </c>
      <c r="J6" s="9">
        <v>0.5</v>
      </c>
      <c r="K6" s="4" t="s">
        <v>6</v>
      </c>
      <c r="L6" s="4" t="s">
        <v>6</v>
      </c>
      <c r="M6" s="4" t="s">
        <v>6</v>
      </c>
      <c r="N6" s="4" t="s">
        <v>6</v>
      </c>
      <c r="O6" s="4" t="s">
        <v>6</v>
      </c>
      <c r="P6" s="9">
        <v>0.75</v>
      </c>
      <c r="Q6" s="9">
        <v>0.75</v>
      </c>
      <c r="R6" s="4" t="s">
        <v>6</v>
      </c>
      <c r="S6" s="4" t="s">
        <v>6</v>
      </c>
    </row>
    <row r="7" spans="1:19" ht="30">
      <c r="A7" s="2" t="s">
        <v>744</v>
      </c>
      <c r="B7" s="4" t="s">
        <v>6</v>
      </c>
      <c r="C7" s="4" t="s">
        <v>6</v>
      </c>
      <c r="D7" s="4" t="s">
        <v>6</v>
      </c>
      <c r="E7" s="4" t="s">
        <v>6</v>
      </c>
      <c r="F7" s="4" t="s">
        <v>6</v>
      </c>
      <c r="G7" s="4" t="s">
        <v>6</v>
      </c>
      <c r="H7" s="4" t="s">
        <v>6</v>
      </c>
      <c r="I7" s="4" t="s">
        <v>6</v>
      </c>
      <c r="J7" s="4" t="s">
        <v>6</v>
      </c>
      <c r="K7" s="4" t="s">
        <v>6</v>
      </c>
      <c r="L7" s="4" t="s">
        <v>6</v>
      </c>
      <c r="M7" s="4" t="s">
        <v>6</v>
      </c>
      <c r="N7" s="4" t="s">
        <v>6</v>
      </c>
      <c r="O7" s="4" t="s">
        <v>6</v>
      </c>
      <c r="P7" s="7">
        <v>260000000</v>
      </c>
      <c r="Q7" s="4" t="s">
        <v>6</v>
      </c>
      <c r="R7" s="4" t="s">
        <v>6</v>
      </c>
      <c r="S7" s="4" t="s">
        <v>6</v>
      </c>
    </row>
    <row r="8" spans="1:19">
      <c r="A8" s="2" t="s">
        <v>163</v>
      </c>
      <c r="B8" s="4" t="s">
        <v>6</v>
      </c>
      <c r="C8" s="4" t="s">
        <v>6</v>
      </c>
      <c r="D8" s="4" t="s">
        <v>6</v>
      </c>
      <c r="E8" s="4" t="s">
        <v>6</v>
      </c>
      <c r="F8" s="4" t="s">
        <v>6</v>
      </c>
      <c r="G8" s="4" t="s">
        <v>6</v>
      </c>
      <c r="H8" s="4" t="s">
        <v>6</v>
      </c>
      <c r="I8" s="4" t="s">
        <v>6</v>
      </c>
      <c r="J8" s="4" t="s">
        <v>6</v>
      </c>
      <c r="K8" s="4" t="s">
        <v>6</v>
      </c>
      <c r="L8" s="4" t="s">
        <v>6</v>
      </c>
      <c r="M8" s="4" t="s">
        <v>6</v>
      </c>
      <c r="N8" s="4" t="s">
        <v>6</v>
      </c>
      <c r="O8" s="6">
        <v>150000000</v>
      </c>
      <c r="P8" s="4" t="s">
        <v>6</v>
      </c>
      <c r="Q8" s="4" t="s">
        <v>6</v>
      </c>
      <c r="R8" s="4" t="s">
        <v>6</v>
      </c>
      <c r="S8" s="4" t="s">
        <v>6</v>
      </c>
    </row>
    <row r="9" spans="1:19" ht="30">
      <c r="A9" s="2" t="s">
        <v>745</v>
      </c>
      <c r="B9" s="4" t="s">
        <v>6</v>
      </c>
      <c r="C9" s="4" t="s">
        <v>6</v>
      </c>
      <c r="D9" s="4" t="s">
        <v>6</v>
      </c>
      <c r="E9" s="4" t="s">
        <v>6</v>
      </c>
      <c r="F9" s="4" t="s">
        <v>6</v>
      </c>
      <c r="G9" s="4" t="s">
        <v>6</v>
      </c>
      <c r="H9" s="4" t="s">
        <v>6</v>
      </c>
      <c r="I9" s="4" t="s">
        <v>6</v>
      </c>
      <c r="J9" s="4" t="s">
        <v>6</v>
      </c>
      <c r="K9" s="4" t="s">
        <v>6</v>
      </c>
      <c r="L9" s="4" t="s">
        <v>6</v>
      </c>
      <c r="M9" s="6">
        <v>7615230</v>
      </c>
      <c r="N9" s="4" t="s">
        <v>6</v>
      </c>
      <c r="O9" s="4" t="s">
        <v>6</v>
      </c>
      <c r="P9" s="6">
        <v>2059800</v>
      </c>
      <c r="Q9" s="4" t="s">
        <v>6</v>
      </c>
      <c r="R9" s="4" t="s">
        <v>6</v>
      </c>
      <c r="S9" s="4" t="s">
        <v>6</v>
      </c>
    </row>
    <row r="10" spans="1:19" ht="30">
      <c r="A10" s="2" t="s">
        <v>7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900000</v>
      </c>
      <c r="Q10" s="4" t="s">
        <v>6</v>
      </c>
      <c r="R10" s="4" t="s">
        <v>6</v>
      </c>
      <c r="S10" s="4" t="s">
        <v>6</v>
      </c>
    </row>
    <row r="11" spans="1:19" ht="30">
      <c r="A11" s="2" t="s">
        <v>7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0.5</v>
      </c>
      <c r="Q11" s="4" t="s">
        <v>6</v>
      </c>
      <c r="R11" s="4" t="s">
        <v>6</v>
      </c>
      <c r="S11" s="4" t="s">
        <v>6</v>
      </c>
    </row>
    <row r="12" spans="1:19">
      <c r="A12" s="2" t="s">
        <v>71</v>
      </c>
      <c r="B12" s="4" t="s">
        <v>6</v>
      </c>
      <c r="C12" s="4" t="s">
        <v>6</v>
      </c>
      <c r="D12" s="4" t="s">
        <v>6</v>
      </c>
      <c r="E12" s="4" t="s">
        <v>6</v>
      </c>
      <c r="F12" s="4" t="s">
        <v>6</v>
      </c>
      <c r="G12" s="4" t="s">
        <v>6</v>
      </c>
      <c r="H12" s="4" t="s">
        <v>6</v>
      </c>
      <c r="I12" s="4" t="s">
        <v>6</v>
      </c>
      <c r="J12" s="9">
        <v>0.02</v>
      </c>
      <c r="K12" s="4" t="s">
        <v>6</v>
      </c>
      <c r="L12" s="4" t="s">
        <v>6</v>
      </c>
      <c r="M12" s="4" t="s">
        <v>6</v>
      </c>
      <c r="N12" s="4" t="s">
        <v>6</v>
      </c>
      <c r="O12" s="4" t="s">
        <v>6</v>
      </c>
      <c r="P12" s="4" t="s">
        <v>6</v>
      </c>
      <c r="Q12" s="4" t="s">
        <v>6</v>
      </c>
      <c r="R12" s="4" t="s">
        <v>6</v>
      </c>
      <c r="S12" s="4" t="s">
        <v>6</v>
      </c>
    </row>
    <row r="13" spans="1:19" ht="30">
      <c r="A13" s="2" t="s">
        <v>748</v>
      </c>
      <c r="B13" s="4" t="s">
        <v>6</v>
      </c>
      <c r="C13" s="4" t="s">
        <v>6</v>
      </c>
      <c r="D13" s="4" t="s">
        <v>6</v>
      </c>
      <c r="E13" s="4" t="s">
        <v>6</v>
      </c>
      <c r="F13" s="4" t="s">
        <v>6</v>
      </c>
      <c r="G13" s="4" t="s">
        <v>6</v>
      </c>
      <c r="H13" s="4" t="s">
        <v>6</v>
      </c>
      <c r="I13" s="4" t="s">
        <v>6</v>
      </c>
      <c r="J13" s="6">
        <v>16900000</v>
      </c>
      <c r="K13" s="4" t="s">
        <v>6</v>
      </c>
      <c r="L13" s="4" t="s">
        <v>6</v>
      </c>
      <c r="M13" s="4" t="s">
        <v>6</v>
      </c>
      <c r="N13" s="4" t="s">
        <v>6</v>
      </c>
      <c r="O13" s="4" t="s">
        <v>6</v>
      </c>
      <c r="P13" s="4" t="s">
        <v>6</v>
      </c>
      <c r="Q13" s="6">
        <v>25000000</v>
      </c>
      <c r="R13" s="4" t="s">
        <v>6</v>
      </c>
      <c r="S13" s="4" t="s">
        <v>6</v>
      </c>
    </row>
    <row r="14" spans="1:19" ht="30">
      <c r="A14" s="2" t="s">
        <v>749</v>
      </c>
      <c r="B14" s="4" t="s">
        <v>6</v>
      </c>
      <c r="C14" s="4" t="s">
        <v>6</v>
      </c>
      <c r="D14" s="4" t="s">
        <v>6</v>
      </c>
      <c r="E14" s="4" t="s">
        <v>6</v>
      </c>
      <c r="F14" s="4" t="s">
        <v>6</v>
      </c>
      <c r="G14" s="4" t="s">
        <v>6</v>
      </c>
      <c r="H14" s="4" t="s">
        <v>6</v>
      </c>
      <c r="I14" s="4" t="s">
        <v>6</v>
      </c>
      <c r="J14" s="4" t="s">
        <v>6</v>
      </c>
      <c r="K14" s="4" t="s">
        <v>6</v>
      </c>
      <c r="L14" s="4" t="s">
        <v>6</v>
      </c>
      <c r="M14" s="4" t="s">
        <v>6</v>
      </c>
      <c r="N14" s="6">
        <v>207400000</v>
      </c>
      <c r="O14" s="4" t="s">
        <v>6</v>
      </c>
      <c r="P14" s="4" t="s">
        <v>6</v>
      </c>
      <c r="Q14" s="4" t="s">
        <v>6</v>
      </c>
      <c r="R14" s="4" t="s">
        <v>6</v>
      </c>
      <c r="S14" s="4" t="s">
        <v>6</v>
      </c>
    </row>
    <row r="15" spans="1:19" ht="30">
      <c r="A15" s="2" t="s">
        <v>750</v>
      </c>
      <c r="B15" s="6">
        <v>20124000</v>
      </c>
      <c r="C15" s="4" t="s">
        <v>6</v>
      </c>
      <c r="D15" s="4" t="s">
        <v>6</v>
      </c>
      <c r="E15" s="4" t="s">
        <v>6</v>
      </c>
      <c r="F15" s="6">
        <v>13903000</v>
      </c>
      <c r="G15" s="4" t="s">
        <v>6</v>
      </c>
      <c r="H15" s="4" t="s">
        <v>6</v>
      </c>
      <c r="I15" s="4" t="s">
        <v>6</v>
      </c>
      <c r="J15" s="6">
        <v>20124000</v>
      </c>
      <c r="K15" s="6">
        <v>13903000</v>
      </c>
      <c r="L15" s="4" t="s">
        <v>6</v>
      </c>
      <c r="M15" s="4" t="s">
        <v>6</v>
      </c>
      <c r="N15" s="6">
        <v>295500000</v>
      </c>
      <c r="O15" s="4" t="s">
        <v>6</v>
      </c>
      <c r="P15" s="4" t="s">
        <v>6</v>
      </c>
      <c r="Q15" s="4" t="s">
        <v>6</v>
      </c>
      <c r="R15" s="4" t="s">
        <v>6</v>
      </c>
      <c r="S15" s="4" t="s">
        <v>6</v>
      </c>
    </row>
    <row r="16" spans="1:19" ht="30">
      <c r="A16" s="2" t="s">
        <v>7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7083000</v>
      </c>
      <c r="Q16" s="4" t="s">
        <v>6</v>
      </c>
      <c r="R16" s="4" t="s">
        <v>6</v>
      </c>
      <c r="S16" s="4" t="s">
        <v>6</v>
      </c>
    </row>
    <row r="17" spans="1:19" ht="30">
      <c r="A17" s="2" t="s">
        <v>752</v>
      </c>
      <c r="B17" s="4" t="s">
        <v>6</v>
      </c>
      <c r="C17" s="4" t="s">
        <v>6</v>
      </c>
      <c r="D17" s="4" t="s">
        <v>6</v>
      </c>
      <c r="E17" s="4" t="s">
        <v>6</v>
      </c>
      <c r="F17" s="4" t="s">
        <v>6</v>
      </c>
      <c r="G17" s="4" t="s">
        <v>6</v>
      </c>
      <c r="H17" s="6">
        <v>7600000</v>
      </c>
      <c r="I17" s="4" t="s">
        <v>6</v>
      </c>
      <c r="J17" s="4" t="s">
        <v>6</v>
      </c>
      <c r="K17" s="4" t="s">
        <v>6</v>
      </c>
      <c r="L17" s="4" t="s">
        <v>6</v>
      </c>
      <c r="M17" s="4" t="s">
        <v>6</v>
      </c>
      <c r="N17" s="6">
        <v>88100000</v>
      </c>
      <c r="O17" s="4" t="s">
        <v>6</v>
      </c>
      <c r="P17" s="6">
        <v>418764000</v>
      </c>
      <c r="Q17" s="4" t="s">
        <v>6</v>
      </c>
      <c r="R17" s="4" t="s">
        <v>6</v>
      </c>
      <c r="S17" s="4" t="s">
        <v>6</v>
      </c>
    </row>
    <row r="18" spans="1:19" ht="30">
      <c r="A18" s="2" t="s">
        <v>7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425847000</v>
      </c>
      <c r="Q18" s="4" t="s">
        <v>6</v>
      </c>
      <c r="R18" s="4" t="s">
        <v>6</v>
      </c>
      <c r="S18" s="4" t="s">
        <v>6</v>
      </c>
    </row>
    <row r="19" spans="1:19" ht="30">
      <c r="A19" s="2" t="s">
        <v>7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7040000</v>
      </c>
      <c r="Q19" s="4" t="s">
        <v>6</v>
      </c>
      <c r="R19" s="4" t="s">
        <v>6</v>
      </c>
      <c r="S19" s="4" t="s">
        <v>6</v>
      </c>
    </row>
    <row r="20" spans="1:19" ht="45">
      <c r="A20" s="2" t="s">
        <v>7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318310000</v>
      </c>
      <c r="Q20" s="4" t="s">
        <v>6</v>
      </c>
      <c r="R20" s="4" t="s">
        <v>6</v>
      </c>
      <c r="S20" s="4" t="s">
        <v>6</v>
      </c>
    </row>
    <row r="21" spans="1:19" ht="45">
      <c r="A21" s="2" t="s">
        <v>7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100497000</v>
      </c>
      <c r="Q21" s="4" t="s">
        <v>6</v>
      </c>
      <c r="R21" s="4" t="s">
        <v>6</v>
      </c>
      <c r="S21" s="4" t="s">
        <v>6</v>
      </c>
    </row>
    <row r="22" spans="1:19">
      <c r="A22" s="2" t="s">
        <v>7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425847000</v>
      </c>
      <c r="Q22" s="4" t="s">
        <v>6</v>
      </c>
      <c r="R22" s="4" t="s">
        <v>6</v>
      </c>
      <c r="S22" s="4" t="s">
        <v>6</v>
      </c>
    </row>
    <row r="23" spans="1:19" ht="30">
      <c r="A23" s="3" t="s">
        <v>6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c r="A24" s="2" t="s">
        <v>244</v>
      </c>
      <c r="B24" s="4" t="s">
        <v>6</v>
      </c>
      <c r="C24" s="4" t="s">
        <v>6</v>
      </c>
      <c r="D24" s="4" t="s">
        <v>6</v>
      </c>
      <c r="E24" s="4" t="s">
        <v>6</v>
      </c>
      <c r="F24" s="4" t="s">
        <v>6</v>
      </c>
      <c r="G24" s="4" t="s">
        <v>6</v>
      </c>
      <c r="H24" s="4" t="s">
        <v>6</v>
      </c>
      <c r="I24" s="4" t="s">
        <v>6</v>
      </c>
      <c r="J24" s="4" t="s">
        <v>6</v>
      </c>
      <c r="K24" s="4" t="s">
        <v>6</v>
      </c>
      <c r="L24" s="4" t="s">
        <v>6</v>
      </c>
      <c r="M24" s="6">
        <v>214268000</v>
      </c>
      <c r="N24" s="4" t="s">
        <v>6</v>
      </c>
      <c r="O24" s="4" t="s">
        <v>6</v>
      </c>
      <c r="P24" s="4" t="s">
        <v>6</v>
      </c>
      <c r="Q24" s="4" t="s">
        <v>6</v>
      </c>
      <c r="R24" s="4" t="s">
        <v>6</v>
      </c>
      <c r="S24" s="4" t="s">
        <v>6</v>
      </c>
    </row>
    <row r="25" spans="1:19">
      <c r="A25" s="2" t="s">
        <v>94</v>
      </c>
      <c r="B25" s="4" t="s">
        <v>6</v>
      </c>
      <c r="C25" s="4" t="s">
        <v>6</v>
      </c>
      <c r="D25" s="4" t="s">
        <v>6</v>
      </c>
      <c r="E25" s="4" t="s">
        <v>6</v>
      </c>
      <c r="F25" s="4" t="s">
        <v>6</v>
      </c>
      <c r="G25" s="4" t="s">
        <v>6</v>
      </c>
      <c r="H25" s="4" t="s">
        <v>6</v>
      </c>
      <c r="I25" s="4" t="s">
        <v>6</v>
      </c>
      <c r="J25" s="4" t="s">
        <v>6</v>
      </c>
      <c r="K25" s="4" t="s">
        <v>6</v>
      </c>
      <c r="L25" s="4" t="s">
        <v>6</v>
      </c>
      <c r="M25" s="6">
        <v>71145000</v>
      </c>
      <c r="N25" s="4" t="s">
        <v>6</v>
      </c>
      <c r="O25" s="4" t="s">
        <v>6</v>
      </c>
      <c r="P25" s="4" t="s">
        <v>6</v>
      </c>
      <c r="Q25" s="4" t="s">
        <v>6</v>
      </c>
      <c r="R25" s="4" t="s">
        <v>6</v>
      </c>
      <c r="S25" s="4" t="s">
        <v>6</v>
      </c>
    </row>
    <row r="26" spans="1:19" ht="30">
      <c r="A26" s="2" t="s">
        <v>758</v>
      </c>
      <c r="B26" s="4" t="s">
        <v>6</v>
      </c>
      <c r="C26" s="4" t="s">
        <v>6</v>
      </c>
      <c r="D26" s="4" t="s">
        <v>6</v>
      </c>
      <c r="E26" s="4" t="s">
        <v>6</v>
      </c>
      <c r="F26" s="4" t="s">
        <v>6</v>
      </c>
      <c r="G26" s="4" t="s">
        <v>6</v>
      </c>
      <c r="H26" s="4" t="s">
        <v>6</v>
      </c>
      <c r="I26" s="4" t="s">
        <v>6</v>
      </c>
      <c r="J26" s="4" t="s">
        <v>6</v>
      </c>
      <c r="K26" s="4" t="s">
        <v>6</v>
      </c>
      <c r="L26" s="4" t="s">
        <v>6</v>
      </c>
      <c r="M26" s="10">
        <v>1.19</v>
      </c>
      <c r="N26" s="4" t="s">
        <v>6</v>
      </c>
      <c r="O26" s="4" t="s">
        <v>6</v>
      </c>
      <c r="P26" s="4" t="s">
        <v>6</v>
      </c>
      <c r="Q26" s="4" t="s">
        <v>6</v>
      </c>
      <c r="R26" s="4" t="s">
        <v>6</v>
      </c>
      <c r="S26" s="4" t="s">
        <v>6</v>
      </c>
    </row>
    <row r="27" spans="1:19" ht="30">
      <c r="A27" s="2" t="s">
        <v>759</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1250000</v>
      </c>
      <c r="Q27" s="6">
        <v>30000000</v>
      </c>
      <c r="R27" s="4" t="s">
        <v>6</v>
      </c>
      <c r="S27" s="4" t="s">
        <v>6</v>
      </c>
    </row>
    <row r="28" spans="1:19" ht="45">
      <c r="A28" s="2" t="s">
        <v>76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v>12</v>
      </c>
      <c r="Q28" s="4" t="s">
        <v>6</v>
      </c>
      <c r="R28" s="4" t="s">
        <v>6</v>
      </c>
      <c r="S28" s="4" t="s">
        <v>6</v>
      </c>
    </row>
    <row r="29" spans="1:19" ht="45">
      <c r="A29" s="2" t="s">
        <v>76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v>4</v>
      </c>
      <c r="Q29" s="4" t="s">
        <v>6</v>
      </c>
      <c r="R29" s="4" t="s">
        <v>6</v>
      </c>
      <c r="S29" s="4" t="s">
        <v>6</v>
      </c>
    </row>
    <row r="30" spans="1:19" ht="30">
      <c r="A30" s="2" t="s">
        <v>762</v>
      </c>
      <c r="B30" s="4" t="s">
        <v>6</v>
      </c>
      <c r="C30" s="4" t="s">
        <v>6</v>
      </c>
      <c r="D30" s="4" t="s">
        <v>6</v>
      </c>
      <c r="E30" s="4" t="s">
        <v>6</v>
      </c>
      <c r="F30" s="4" t="s">
        <v>6</v>
      </c>
      <c r="G30" s="4" t="s">
        <v>6</v>
      </c>
      <c r="H30" s="4" t="s">
        <v>6</v>
      </c>
      <c r="I30" s="4" t="s">
        <v>6</v>
      </c>
      <c r="J30" s="4" t="s">
        <v>6</v>
      </c>
      <c r="K30" s="4" t="s">
        <v>6</v>
      </c>
      <c r="L30" s="4" t="s">
        <v>6</v>
      </c>
      <c r="M30" s="4" t="s">
        <v>6</v>
      </c>
      <c r="N30" s="4" t="s">
        <v>6</v>
      </c>
      <c r="O30" s="4" t="s">
        <v>6</v>
      </c>
      <c r="P30" s="9">
        <v>7.0000000000000007E-2</v>
      </c>
      <c r="Q30" s="4" t="s">
        <v>6</v>
      </c>
      <c r="R30" s="4" t="s">
        <v>6</v>
      </c>
      <c r="S30" s="4" t="s">
        <v>6</v>
      </c>
    </row>
    <row r="31" spans="1:19" ht="30">
      <c r="A31" s="2" t="s">
        <v>763</v>
      </c>
      <c r="B31" s="4" t="s">
        <v>6</v>
      </c>
      <c r="C31" s="4" t="s">
        <v>6</v>
      </c>
      <c r="D31" s="4" t="s">
        <v>6</v>
      </c>
      <c r="E31" s="4" t="s">
        <v>6</v>
      </c>
      <c r="F31" s="4" t="s">
        <v>6</v>
      </c>
      <c r="G31" s="4" t="s">
        <v>6</v>
      </c>
      <c r="H31" s="4" t="s">
        <v>6</v>
      </c>
      <c r="I31" s="4" t="s">
        <v>6</v>
      </c>
      <c r="J31" s="6">
        <v>6632000</v>
      </c>
      <c r="K31" s="6">
        <v>1153000</v>
      </c>
      <c r="L31" s="6">
        <v>-859000</v>
      </c>
      <c r="M31" s="4" t="s">
        <v>6</v>
      </c>
      <c r="N31" s="4" t="s">
        <v>6</v>
      </c>
      <c r="O31" s="4" t="s">
        <v>6</v>
      </c>
      <c r="P31" s="4" t="s">
        <v>6</v>
      </c>
      <c r="Q31" s="4" t="s">
        <v>6</v>
      </c>
      <c r="R31" s="4" t="s">
        <v>6</v>
      </c>
      <c r="S31" s="4" t="s">
        <v>6</v>
      </c>
    </row>
    <row r="32" spans="1:19" ht="30">
      <c r="A32" s="2" t="s">
        <v>76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9">
        <v>0.25</v>
      </c>
      <c r="R32" s="4" t="s">
        <v>6</v>
      </c>
      <c r="S32" s="4" t="s">
        <v>6</v>
      </c>
    </row>
    <row r="33" spans="1:19">
      <c r="A33" s="2" t="s">
        <v>77</v>
      </c>
      <c r="B33" s="6">
        <v>77876000</v>
      </c>
      <c r="C33" s="6">
        <v>77723000</v>
      </c>
      <c r="D33" s="6">
        <v>75285000</v>
      </c>
      <c r="E33" s="6">
        <v>74298000</v>
      </c>
      <c r="F33" s="6">
        <v>81431000</v>
      </c>
      <c r="G33" s="6">
        <v>74054000</v>
      </c>
      <c r="H33" s="6">
        <v>68660000</v>
      </c>
      <c r="I33" s="6">
        <v>68415000</v>
      </c>
      <c r="J33" s="6">
        <v>305182000</v>
      </c>
      <c r="K33" s="6">
        <v>292560000</v>
      </c>
      <c r="L33" s="6">
        <v>214268000</v>
      </c>
      <c r="M33" s="4" t="s">
        <v>6</v>
      </c>
      <c r="N33" s="4" t="s">
        <v>6</v>
      </c>
      <c r="O33" s="4" t="s">
        <v>6</v>
      </c>
      <c r="P33" s="4" t="s">
        <v>6</v>
      </c>
      <c r="Q33" s="4" t="s">
        <v>6</v>
      </c>
      <c r="R33" s="6">
        <v>18700000</v>
      </c>
      <c r="S33" s="6">
        <v>300000</v>
      </c>
    </row>
    <row r="34" spans="1:19" ht="30">
      <c r="A34" s="2" t="s">
        <v>765</v>
      </c>
      <c r="B34" s="4" t="s">
        <v>6</v>
      </c>
      <c r="C34" s="4" t="s">
        <v>6</v>
      </c>
      <c r="D34" s="4" t="s">
        <v>6</v>
      </c>
      <c r="E34" s="4" t="s">
        <v>6</v>
      </c>
      <c r="F34" s="4" t="s">
        <v>6</v>
      </c>
      <c r="G34" s="4" t="s">
        <v>6</v>
      </c>
      <c r="H34" s="4" t="s">
        <v>6</v>
      </c>
      <c r="I34" s="4" t="s">
        <v>6</v>
      </c>
      <c r="J34" s="6">
        <v>86081000</v>
      </c>
      <c r="K34" s="6">
        <v>91105000</v>
      </c>
      <c r="L34" s="6">
        <v>72589000</v>
      </c>
      <c r="M34" s="4" t="s">
        <v>6</v>
      </c>
      <c r="N34" s="4" t="s">
        <v>6</v>
      </c>
      <c r="O34" s="4" t="s">
        <v>6</v>
      </c>
      <c r="P34" s="4" t="s">
        <v>6</v>
      </c>
      <c r="Q34" s="4" t="s">
        <v>6</v>
      </c>
      <c r="R34" s="6">
        <v>7200000</v>
      </c>
      <c r="S34" s="6">
        <v>3400000</v>
      </c>
    </row>
    <row r="35" spans="1:19" ht="30">
      <c r="A35" s="2" t="s">
        <v>76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4200000</v>
      </c>
      <c r="S35" s="6">
        <v>2600000</v>
      </c>
    </row>
    <row r="36" spans="1:19" ht="30">
      <c r="A36" s="2" t="s">
        <v>100</v>
      </c>
      <c r="B36" s="10">
        <v>0.19</v>
      </c>
      <c r="C36" s="10">
        <v>0.25</v>
      </c>
      <c r="D36" s="10">
        <v>0.23</v>
      </c>
      <c r="E36" s="10">
        <v>0.21</v>
      </c>
      <c r="F36" s="10">
        <v>0.37</v>
      </c>
      <c r="G36" s="10">
        <v>0.32</v>
      </c>
      <c r="H36" s="10">
        <v>0.3</v>
      </c>
      <c r="I36" s="10">
        <v>0.3</v>
      </c>
      <c r="J36" s="10">
        <v>0.88</v>
      </c>
      <c r="K36" s="10">
        <v>1.29</v>
      </c>
      <c r="L36" s="10">
        <v>1.38</v>
      </c>
      <c r="M36" s="4" t="s">
        <v>6</v>
      </c>
      <c r="N36" s="4" t="s">
        <v>6</v>
      </c>
      <c r="O36" s="4" t="s">
        <v>6</v>
      </c>
      <c r="P36" s="4" t="s">
        <v>6</v>
      </c>
      <c r="Q36" s="4" t="s">
        <v>6</v>
      </c>
      <c r="R36" s="4" t="s">
        <v>6</v>
      </c>
      <c r="S36" s="4" t="s">
        <v>6</v>
      </c>
    </row>
    <row r="37" spans="1:19" ht="30">
      <c r="A37" s="2" t="s">
        <v>76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6">
        <v>8100000</v>
      </c>
      <c r="S37" s="6">
        <v>300000</v>
      </c>
    </row>
    <row r="38" spans="1:19" ht="30">
      <c r="A38" s="2" t="s">
        <v>768</v>
      </c>
      <c r="B38" s="4" t="s">
        <v>6</v>
      </c>
      <c r="C38" s="4" t="s">
        <v>6</v>
      </c>
      <c r="D38" s="4" t="s">
        <v>6</v>
      </c>
      <c r="E38" s="4" t="s">
        <v>6</v>
      </c>
      <c r="F38" s="4" t="s">
        <v>6</v>
      </c>
      <c r="G38" s="4" t="s">
        <v>6</v>
      </c>
      <c r="H38" s="4" t="s">
        <v>6</v>
      </c>
      <c r="I38" s="4" t="s">
        <v>6</v>
      </c>
      <c r="J38" s="4">
        <v>0</v>
      </c>
      <c r="K38" s="6">
        <v>4200000</v>
      </c>
      <c r="L38" s="6">
        <v>6351000</v>
      </c>
      <c r="M38" s="4" t="s">
        <v>6</v>
      </c>
      <c r="N38" s="4" t="s">
        <v>6</v>
      </c>
      <c r="O38" s="4" t="s">
        <v>6</v>
      </c>
      <c r="P38" s="4" t="s">
        <v>6</v>
      </c>
      <c r="Q38" s="4" t="s">
        <v>6</v>
      </c>
      <c r="R38" s="4" t="s">
        <v>6</v>
      </c>
      <c r="S38" s="4" t="s">
        <v>6</v>
      </c>
    </row>
    <row r="39" spans="1:19">
      <c r="A39" s="2" t="s">
        <v>769</v>
      </c>
      <c r="B39" s="4" t="s">
        <v>6</v>
      </c>
      <c r="C39" s="4" t="s">
        <v>6</v>
      </c>
      <c r="D39" s="4" t="s">
        <v>6</v>
      </c>
      <c r="E39" s="4" t="s">
        <v>6</v>
      </c>
      <c r="F39" s="7">
        <v>1700000</v>
      </c>
      <c r="G39" s="4" t="s">
        <v>6</v>
      </c>
      <c r="H39" s="7">
        <v>7600000</v>
      </c>
      <c r="I39" s="4" t="s">
        <v>6</v>
      </c>
      <c r="J39" s="4" t="s">
        <v>6</v>
      </c>
      <c r="K39" s="7">
        <v>1700000</v>
      </c>
      <c r="L39" s="7">
        <v>5900000</v>
      </c>
      <c r="M39" s="4" t="s">
        <v>6</v>
      </c>
      <c r="N39" s="4" t="s">
        <v>6</v>
      </c>
      <c r="O39" s="4" t="s">
        <v>6</v>
      </c>
      <c r="P39" s="4" t="s">
        <v>6</v>
      </c>
      <c r="Q39" s="4" t="s">
        <v>6</v>
      </c>
      <c r="R39" s="4" t="s">
        <v>6</v>
      </c>
      <c r="S39" s="4" t="s">
        <v>6</v>
      </c>
    </row>
  </sheetData>
  <mergeCells count="15">
    <mergeCell ref="H2:H4"/>
    <mergeCell ref="I2:I4"/>
    <mergeCell ref="J2:J4"/>
    <mergeCell ref="K2:K4"/>
    <mergeCell ref="L2:L4"/>
    <mergeCell ref="A1:A4"/>
    <mergeCell ref="B1:I1"/>
    <mergeCell ref="J1:M1"/>
    <mergeCell ref="Q1:S1"/>
    <mergeCell ref="B2:B4"/>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70</v>
      </c>
      <c r="B1" s="8" t="s">
        <v>2</v>
      </c>
      <c r="C1" s="8" t="s">
        <v>33</v>
      </c>
    </row>
    <row r="2" spans="1:3" ht="30">
      <c r="A2" s="1" t="s">
        <v>32</v>
      </c>
      <c r="B2" s="8"/>
      <c r="C2" s="8"/>
    </row>
    <row r="3" spans="1:3">
      <c r="A3" s="2" t="s">
        <v>771</v>
      </c>
      <c r="B3" s="4" t="s">
        <v>6</v>
      </c>
      <c r="C3" s="4" t="s">
        <v>6</v>
      </c>
    </row>
    <row r="4" spans="1:3">
      <c r="A4" s="3" t="s">
        <v>772</v>
      </c>
      <c r="B4" s="4" t="s">
        <v>6</v>
      </c>
      <c r="C4" s="4" t="s">
        <v>6</v>
      </c>
    </row>
    <row r="5" spans="1:3">
      <c r="A5" s="2" t="s">
        <v>773</v>
      </c>
      <c r="B5" s="9">
        <v>6.25E-2</v>
      </c>
      <c r="C5" s="4" t="s">
        <v>6</v>
      </c>
    </row>
    <row r="6" spans="1:3">
      <c r="A6" s="2" t="s">
        <v>774</v>
      </c>
      <c r="B6" s="4" t="s">
        <v>6</v>
      </c>
      <c r="C6" s="4" t="s">
        <v>6</v>
      </c>
    </row>
    <row r="7" spans="1:3">
      <c r="A7" s="3" t="s">
        <v>772</v>
      </c>
      <c r="B7" s="4" t="s">
        <v>6</v>
      </c>
      <c r="C7" s="4" t="s">
        <v>6</v>
      </c>
    </row>
    <row r="8" spans="1:3">
      <c r="A8" s="2" t="s">
        <v>773</v>
      </c>
      <c r="B8" s="9">
        <v>6.5000000000000002E-2</v>
      </c>
      <c r="C8" s="4" t="s">
        <v>6</v>
      </c>
    </row>
    <row r="9" spans="1:3">
      <c r="A9" s="2" t="s">
        <v>775</v>
      </c>
      <c r="B9" s="4" t="s">
        <v>6</v>
      </c>
      <c r="C9" s="4" t="s">
        <v>6</v>
      </c>
    </row>
    <row r="10" spans="1:3">
      <c r="A10" s="3" t="s">
        <v>772</v>
      </c>
      <c r="B10" s="4" t="s">
        <v>6</v>
      </c>
      <c r="C10" s="4" t="s">
        <v>6</v>
      </c>
    </row>
    <row r="11" spans="1:3">
      <c r="A11" s="2" t="s">
        <v>773</v>
      </c>
      <c r="B11" s="9">
        <v>8.2500000000000004E-2</v>
      </c>
      <c r="C11" s="4" t="s">
        <v>6</v>
      </c>
    </row>
    <row r="12" spans="1:3" ht="30">
      <c r="A12" s="2" t="s">
        <v>776</v>
      </c>
      <c r="B12" s="4" t="s">
        <v>6</v>
      </c>
      <c r="C12" s="4" t="s">
        <v>6</v>
      </c>
    </row>
    <row r="13" spans="1:3">
      <c r="A13" s="3" t="s">
        <v>772</v>
      </c>
      <c r="B13" s="4" t="s">
        <v>6</v>
      </c>
      <c r="C13" s="4" t="s">
        <v>6</v>
      </c>
    </row>
    <row r="14" spans="1:3">
      <c r="A14" s="2" t="s">
        <v>777</v>
      </c>
      <c r="B14" s="7">
        <v>444630</v>
      </c>
      <c r="C14" s="7">
        <v>443673</v>
      </c>
    </row>
    <row r="15" spans="1:3">
      <c r="A15" s="2" t="s">
        <v>778</v>
      </c>
      <c r="B15" s="6">
        <v>444774</v>
      </c>
      <c r="C15" s="6">
        <v>447103</v>
      </c>
    </row>
    <row r="16" spans="1:3" ht="60">
      <c r="A16" s="2" t="s">
        <v>779</v>
      </c>
      <c r="B16" s="4" t="s">
        <v>6</v>
      </c>
      <c r="C16" s="4" t="s">
        <v>6</v>
      </c>
    </row>
    <row r="17" spans="1:3">
      <c r="A17" s="3" t="s">
        <v>772</v>
      </c>
      <c r="B17" s="4" t="s">
        <v>6</v>
      </c>
      <c r="C17" s="4" t="s">
        <v>6</v>
      </c>
    </row>
    <row r="18" spans="1:3">
      <c r="A18" s="2" t="s">
        <v>777</v>
      </c>
      <c r="B18" s="6">
        <v>295927</v>
      </c>
      <c r="C18" s="6">
        <v>295275</v>
      </c>
    </row>
    <row r="19" spans="1:3" ht="60">
      <c r="A19" s="2" t="s">
        <v>780</v>
      </c>
      <c r="B19" s="4" t="s">
        <v>6</v>
      </c>
      <c r="C19" s="4" t="s">
        <v>6</v>
      </c>
    </row>
    <row r="20" spans="1:3">
      <c r="A20" s="3" t="s">
        <v>772</v>
      </c>
      <c r="B20" s="4" t="s">
        <v>6</v>
      </c>
      <c r="C20" s="4" t="s">
        <v>6</v>
      </c>
    </row>
    <row r="21" spans="1:3">
      <c r="A21" s="2" t="s">
        <v>777</v>
      </c>
      <c r="B21" s="6">
        <v>148703</v>
      </c>
      <c r="C21" s="6">
        <v>148398</v>
      </c>
    </row>
    <row r="22" spans="1:3" ht="30">
      <c r="A22" s="2" t="s">
        <v>781</v>
      </c>
      <c r="B22" s="4" t="s">
        <v>6</v>
      </c>
      <c r="C22" s="4" t="s">
        <v>6</v>
      </c>
    </row>
    <row r="23" spans="1:3">
      <c r="A23" s="3" t="s">
        <v>772</v>
      </c>
      <c r="B23" s="4" t="s">
        <v>6</v>
      </c>
      <c r="C23" s="4" t="s">
        <v>6</v>
      </c>
    </row>
    <row r="24" spans="1:3">
      <c r="A24" s="2" t="s">
        <v>777</v>
      </c>
      <c r="B24" s="6">
        <v>471750</v>
      </c>
      <c r="C24" s="6">
        <v>484125</v>
      </c>
    </row>
    <row r="25" spans="1:3">
      <c r="A25" s="2" t="s">
        <v>778</v>
      </c>
      <c r="B25" s="6">
        <v>471894</v>
      </c>
      <c r="C25" s="6">
        <v>487555</v>
      </c>
    </row>
    <row r="26" spans="1:3" ht="60">
      <c r="A26" s="2" t="s">
        <v>782</v>
      </c>
      <c r="B26" s="4" t="s">
        <v>6</v>
      </c>
      <c r="C26" s="4" t="s">
        <v>6</v>
      </c>
    </row>
    <row r="27" spans="1:3">
      <c r="A27" s="3" t="s">
        <v>772</v>
      </c>
      <c r="B27" s="4" t="s">
        <v>6</v>
      </c>
      <c r="C27" s="4" t="s">
        <v>6</v>
      </c>
    </row>
    <row r="28" spans="1:3">
      <c r="A28" s="2" t="s">
        <v>777</v>
      </c>
      <c r="B28" s="6">
        <v>313500</v>
      </c>
      <c r="C28" s="6">
        <v>321000</v>
      </c>
    </row>
    <row r="29" spans="1:3" ht="60">
      <c r="A29" s="2" t="s">
        <v>783</v>
      </c>
      <c r="B29" s="4" t="s">
        <v>6</v>
      </c>
      <c r="C29" s="4" t="s">
        <v>6</v>
      </c>
    </row>
    <row r="30" spans="1:3">
      <c r="A30" s="3" t="s">
        <v>772</v>
      </c>
      <c r="B30" s="4" t="s">
        <v>6</v>
      </c>
      <c r="C30" s="4" t="s">
        <v>6</v>
      </c>
    </row>
    <row r="31" spans="1:3">
      <c r="A31" s="2" t="s">
        <v>777</v>
      </c>
      <c r="B31" s="6">
        <v>158250</v>
      </c>
      <c r="C31" s="6">
        <v>163125</v>
      </c>
    </row>
    <row r="32" spans="1:3" ht="60">
      <c r="A32" s="2" t="s">
        <v>784</v>
      </c>
      <c r="B32" s="4" t="s">
        <v>6</v>
      </c>
      <c r="C32" s="4" t="s">
        <v>6</v>
      </c>
    </row>
    <row r="33" spans="1:3">
      <c r="A33" s="3" t="s">
        <v>772</v>
      </c>
      <c r="B33" s="4" t="s">
        <v>6</v>
      </c>
      <c r="C33" s="4" t="s">
        <v>6</v>
      </c>
    </row>
    <row r="34" spans="1:3" ht="30">
      <c r="A34" s="2" t="s">
        <v>785</v>
      </c>
      <c r="B34" s="4" t="s">
        <v>6</v>
      </c>
      <c r="C34" s="6">
        <v>3430</v>
      </c>
    </row>
    <row r="35" spans="1:3" ht="45">
      <c r="A35" s="2" t="s">
        <v>786</v>
      </c>
      <c r="B35" s="4" t="s">
        <v>6</v>
      </c>
      <c r="C35" s="4" t="s">
        <v>6</v>
      </c>
    </row>
    <row r="36" spans="1:3">
      <c r="A36" s="3" t="s">
        <v>772</v>
      </c>
      <c r="B36" s="4" t="s">
        <v>6</v>
      </c>
      <c r="C36" s="4" t="s">
        <v>6</v>
      </c>
    </row>
    <row r="37" spans="1:3" ht="30">
      <c r="A37" s="2" t="s">
        <v>785</v>
      </c>
      <c r="B37" s="6">
        <v>1814</v>
      </c>
      <c r="C37" s="6">
        <v>3430</v>
      </c>
    </row>
    <row r="38" spans="1:3" ht="30">
      <c r="A38" s="2" t="s">
        <v>787</v>
      </c>
      <c r="B38" s="7">
        <v>144</v>
      </c>
      <c r="C38" s="7">
        <v>34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788</v>
      </c>
      <c r="B1" s="8" t="s">
        <v>1</v>
      </c>
      <c r="C1" s="8"/>
      <c r="D1" s="8"/>
    </row>
    <row r="2" spans="1:4">
      <c r="A2" s="8"/>
      <c r="B2" s="1" t="s">
        <v>2</v>
      </c>
      <c r="C2" s="1" t="s">
        <v>33</v>
      </c>
      <c r="D2" s="1" t="s">
        <v>74</v>
      </c>
    </row>
    <row r="3" spans="1:4" ht="30">
      <c r="A3" s="3" t="s">
        <v>789</v>
      </c>
      <c r="B3" s="4" t="s">
        <v>6</v>
      </c>
      <c r="C3" s="4" t="s">
        <v>6</v>
      </c>
      <c r="D3" s="4" t="s">
        <v>6</v>
      </c>
    </row>
    <row r="4" spans="1:4">
      <c r="A4" s="2" t="s">
        <v>790</v>
      </c>
      <c r="B4" s="7">
        <v>1210913000</v>
      </c>
      <c r="C4" s="7">
        <v>1164391000</v>
      </c>
      <c r="D4" s="4" t="s">
        <v>6</v>
      </c>
    </row>
    <row r="5" spans="1:4">
      <c r="A5" s="2" t="s">
        <v>277</v>
      </c>
      <c r="B5" s="6">
        <v>253099000</v>
      </c>
      <c r="C5" s="6">
        <v>203856000</v>
      </c>
      <c r="D5" s="4" t="s">
        <v>6</v>
      </c>
    </row>
    <row r="6" spans="1:4">
      <c r="A6" s="2" t="s">
        <v>42</v>
      </c>
      <c r="B6" s="6">
        <v>957814000</v>
      </c>
      <c r="C6" s="6">
        <v>960535000</v>
      </c>
      <c r="D6" s="4" t="s">
        <v>6</v>
      </c>
    </row>
    <row r="7" spans="1:4" ht="30">
      <c r="A7" s="2" t="s">
        <v>791</v>
      </c>
      <c r="B7" s="6">
        <v>-641000</v>
      </c>
      <c r="C7" s="6">
        <v>-277000</v>
      </c>
      <c r="D7" s="6">
        <v>-891000</v>
      </c>
    </row>
    <row r="8" spans="1:4">
      <c r="A8" s="2" t="s">
        <v>792</v>
      </c>
      <c r="B8" s="6">
        <v>58100000</v>
      </c>
      <c r="C8" s="6">
        <v>50100000</v>
      </c>
      <c r="D8" s="6">
        <v>30000000</v>
      </c>
    </row>
    <row r="9" spans="1:4">
      <c r="A9" s="2" t="s">
        <v>793</v>
      </c>
      <c r="B9" s="6">
        <v>6200000</v>
      </c>
      <c r="C9" s="6">
        <v>4800000</v>
      </c>
      <c r="D9" s="6">
        <v>1200000</v>
      </c>
    </row>
    <row r="10" spans="1:4">
      <c r="A10" s="2" t="s">
        <v>711</v>
      </c>
      <c r="B10" s="4" t="s">
        <v>6</v>
      </c>
      <c r="C10" s="4" t="s">
        <v>6</v>
      </c>
      <c r="D10" s="4" t="s">
        <v>6</v>
      </c>
    </row>
    <row r="11" spans="1:4" ht="30">
      <c r="A11" s="3" t="s">
        <v>789</v>
      </c>
      <c r="B11" s="4" t="s">
        <v>6</v>
      </c>
      <c r="C11" s="4" t="s">
        <v>6</v>
      </c>
      <c r="D11" s="4" t="s">
        <v>6</v>
      </c>
    </row>
    <row r="12" spans="1:4">
      <c r="A12" s="2" t="s">
        <v>790</v>
      </c>
      <c r="B12" s="6">
        <v>1077037000</v>
      </c>
      <c r="C12" s="6">
        <v>1049531000</v>
      </c>
      <c r="D12" s="4" t="s">
        <v>6</v>
      </c>
    </row>
    <row r="13" spans="1:4">
      <c r="A13" s="2" t="s">
        <v>794</v>
      </c>
      <c r="B13" s="4" t="s">
        <v>6</v>
      </c>
      <c r="C13" s="4" t="s">
        <v>6</v>
      </c>
      <c r="D13" s="4" t="s">
        <v>6</v>
      </c>
    </row>
    <row r="14" spans="1:4" ht="30">
      <c r="A14" s="3" t="s">
        <v>789</v>
      </c>
      <c r="B14" s="4" t="s">
        <v>6</v>
      </c>
      <c r="C14" s="4" t="s">
        <v>6</v>
      </c>
      <c r="D14" s="4" t="s">
        <v>6</v>
      </c>
    </row>
    <row r="15" spans="1:4">
      <c r="A15" s="2" t="s">
        <v>790</v>
      </c>
      <c r="B15" s="6">
        <v>63425000</v>
      </c>
      <c r="C15" s="6">
        <v>63248000</v>
      </c>
      <c r="D15" s="4" t="s">
        <v>6</v>
      </c>
    </row>
    <row r="16" spans="1:4">
      <c r="A16" s="2" t="s">
        <v>795</v>
      </c>
      <c r="B16" s="4" t="s">
        <v>6</v>
      </c>
      <c r="C16" s="4" t="s">
        <v>6</v>
      </c>
      <c r="D16" s="4" t="s">
        <v>6</v>
      </c>
    </row>
    <row r="17" spans="1:4" ht="30">
      <c r="A17" s="3" t="s">
        <v>789</v>
      </c>
      <c r="B17" s="4" t="s">
        <v>6</v>
      </c>
      <c r="C17" s="4" t="s">
        <v>6</v>
      </c>
      <c r="D17" s="4" t="s">
        <v>6</v>
      </c>
    </row>
    <row r="18" spans="1:4">
      <c r="A18" s="2" t="s">
        <v>790</v>
      </c>
      <c r="B18" s="6">
        <v>50454000</v>
      </c>
      <c r="C18" s="6">
        <v>27150000</v>
      </c>
      <c r="D18" s="4" t="s">
        <v>6</v>
      </c>
    </row>
    <row r="19" spans="1:4">
      <c r="A19" s="2" t="s">
        <v>796</v>
      </c>
      <c r="B19" s="4" t="s">
        <v>6</v>
      </c>
      <c r="C19" s="4" t="s">
        <v>6</v>
      </c>
      <c r="D19" s="4" t="s">
        <v>6</v>
      </c>
    </row>
    <row r="20" spans="1:4" ht="30">
      <c r="A20" s="3" t="s">
        <v>789</v>
      </c>
      <c r="B20" s="4" t="s">
        <v>6</v>
      </c>
      <c r="C20" s="4" t="s">
        <v>6</v>
      </c>
      <c r="D20" s="4" t="s">
        <v>6</v>
      </c>
    </row>
    <row r="21" spans="1:4">
      <c r="A21" s="2" t="s">
        <v>790</v>
      </c>
      <c r="B21" s="7">
        <v>19997000</v>
      </c>
      <c r="C21" s="7">
        <v>24462000</v>
      </c>
      <c r="D21"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797</v>
      </c>
      <c r="B1" s="1" t="s">
        <v>1</v>
      </c>
      <c r="C1" s="1"/>
    </row>
    <row r="2" spans="1:3">
      <c r="A2" s="8"/>
      <c r="B2" s="1" t="s">
        <v>2</v>
      </c>
      <c r="C2" s="8" t="s">
        <v>33</v>
      </c>
    </row>
    <row r="3" spans="1:3">
      <c r="A3" s="8"/>
      <c r="B3" s="1" t="s">
        <v>798</v>
      </c>
      <c r="C3" s="8"/>
    </row>
    <row r="4" spans="1:3" ht="30">
      <c r="A4" s="3" t="s">
        <v>799</v>
      </c>
      <c r="B4" s="4" t="s">
        <v>6</v>
      </c>
      <c r="C4" s="4" t="s">
        <v>6</v>
      </c>
    </row>
    <row r="5" spans="1:3" ht="30">
      <c r="A5" s="2" t="s">
        <v>800</v>
      </c>
      <c r="B5" s="7">
        <v>6900000</v>
      </c>
      <c r="C5" s="4" t="s">
        <v>6</v>
      </c>
    </row>
    <row r="6" spans="1:3">
      <c r="A6" s="3" t="s">
        <v>801</v>
      </c>
      <c r="B6" s="4" t="s">
        <v>6</v>
      </c>
      <c r="C6" s="4" t="s">
        <v>6</v>
      </c>
    </row>
    <row r="7" spans="1:3">
      <c r="A7" s="2" t="s">
        <v>802</v>
      </c>
      <c r="B7" s="6">
        <v>134164000</v>
      </c>
      <c r="C7" s="6">
        <v>134164000</v>
      </c>
    </row>
    <row r="8" spans="1:3">
      <c r="A8" s="2" t="s">
        <v>285</v>
      </c>
      <c r="B8" s="6">
        <v>46514000</v>
      </c>
      <c r="C8" s="6">
        <v>39568000</v>
      </c>
    </row>
    <row r="9" spans="1:3">
      <c r="A9" s="2" t="s">
        <v>43</v>
      </c>
      <c r="B9" s="6">
        <v>87650000</v>
      </c>
      <c r="C9" s="6">
        <v>94596000</v>
      </c>
    </row>
    <row r="10" spans="1:3">
      <c r="A10" s="2" t="s">
        <v>803</v>
      </c>
      <c r="B10" s="4">
        <v>0</v>
      </c>
      <c r="C10" s="4" t="s">
        <v>6</v>
      </c>
    </row>
    <row r="11" spans="1:3">
      <c r="A11" s="2" t="s">
        <v>284</v>
      </c>
      <c r="B11" s="4" t="s">
        <v>6</v>
      </c>
      <c r="C11" s="4" t="s">
        <v>6</v>
      </c>
    </row>
    <row r="12" spans="1:3" ht="30">
      <c r="A12" s="3" t="s">
        <v>799</v>
      </c>
      <c r="B12" s="4" t="s">
        <v>6</v>
      </c>
      <c r="C12" s="4" t="s">
        <v>6</v>
      </c>
    </row>
    <row r="13" spans="1:3" ht="30">
      <c r="A13" s="2" t="s">
        <v>804</v>
      </c>
      <c r="B13" s="4" t="s">
        <v>729</v>
      </c>
      <c r="C13" s="4" t="s">
        <v>6</v>
      </c>
    </row>
    <row r="14" spans="1:3">
      <c r="A14" s="3" t="s">
        <v>801</v>
      </c>
      <c r="B14" s="4" t="s">
        <v>6</v>
      </c>
      <c r="C14" s="4" t="s">
        <v>6</v>
      </c>
    </row>
    <row r="15" spans="1:3">
      <c r="A15" s="2" t="s">
        <v>802</v>
      </c>
      <c r="B15" s="6">
        <v>74231000</v>
      </c>
      <c r="C15" s="6">
        <v>74231000</v>
      </c>
    </row>
    <row r="16" spans="1:3">
      <c r="A16" s="2" t="s">
        <v>283</v>
      </c>
      <c r="B16" s="4" t="s">
        <v>6</v>
      </c>
      <c r="C16" s="4" t="s">
        <v>6</v>
      </c>
    </row>
    <row r="17" spans="1:3" ht="30">
      <c r="A17" s="3" t="s">
        <v>799</v>
      </c>
      <c r="B17" s="4" t="s">
        <v>6</v>
      </c>
      <c r="C17" s="4" t="s">
        <v>6</v>
      </c>
    </row>
    <row r="18" spans="1:3" ht="30">
      <c r="A18" s="2" t="s">
        <v>804</v>
      </c>
      <c r="B18" s="4" t="s">
        <v>805</v>
      </c>
      <c r="C18" s="4" t="s">
        <v>6</v>
      </c>
    </row>
    <row r="19" spans="1:3">
      <c r="A19" s="3" t="s">
        <v>801</v>
      </c>
      <c r="B19" s="4" t="s">
        <v>6</v>
      </c>
      <c r="C19" s="4" t="s">
        <v>6</v>
      </c>
    </row>
    <row r="20" spans="1:3">
      <c r="A20" s="2" t="s">
        <v>802</v>
      </c>
      <c r="B20" s="7">
        <v>59933000</v>
      </c>
      <c r="C20" s="7">
        <v>59933000</v>
      </c>
    </row>
    <row r="21" spans="1:3" ht="30">
      <c r="A21" s="2" t="s">
        <v>806</v>
      </c>
      <c r="B21" s="4" t="s">
        <v>6</v>
      </c>
      <c r="C21" s="4" t="s">
        <v>6</v>
      </c>
    </row>
    <row r="22" spans="1:3" ht="30">
      <c r="A22" s="3" t="s">
        <v>799</v>
      </c>
      <c r="B22" s="4" t="s">
        <v>6</v>
      </c>
      <c r="C22" s="4" t="s">
        <v>6</v>
      </c>
    </row>
    <row r="23" spans="1:3" ht="30">
      <c r="A23" s="2" t="s">
        <v>804</v>
      </c>
      <c r="B23" s="4" t="s">
        <v>729</v>
      </c>
      <c r="C23" s="4" t="s">
        <v>6</v>
      </c>
    </row>
    <row r="24" spans="1:3" ht="30">
      <c r="A24" s="2" t="s">
        <v>807</v>
      </c>
      <c r="B24" s="4" t="s">
        <v>6</v>
      </c>
      <c r="C24" s="4" t="s">
        <v>6</v>
      </c>
    </row>
    <row r="25" spans="1:3" ht="30">
      <c r="A25" s="3" t="s">
        <v>799</v>
      </c>
      <c r="B25" s="4" t="s">
        <v>6</v>
      </c>
      <c r="C25" s="4" t="s">
        <v>6</v>
      </c>
    </row>
    <row r="26" spans="1:3" ht="30">
      <c r="A26" s="2" t="s">
        <v>804</v>
      </c>
      <c r="B26" s="4" t="s">
        <v>729</v>
      </c>
      <c r="C26" s="4" t="s">
        <v>6</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08</v>
      </c>
      <c r="B1" s="1" t="s">
        <v>694</v>
      </c>
      <c r="C1" s="8" t="s">
        <v>1</v>
      </c>
      <c r="D1" s="8"/>
      <c r="E1" s="8"/>
    </row>
    <row r="2" spans="1:5" ht="30">
      <c r="A2" s="1" t="s">
        <v>809</v>
      </c>
      <c r="B2" s="1" t="s">
        <v>2</v>
      </c>
      <c r="C2" s="1" t="s">
        <v>2</v>
      </c>
      <c r="D2" s="8" t="s">
        <v>33</v>
      </c>
      <c r="E2" s="8" t="s">
        <v>74</v>
      </c>
    </row>
    <row r="3" spans="1:5">
      <c r="A3" s="1"/>
      <c r="B3" s="1" t="s">
        <v>798</v>
      </c>
      <c r="C3" s="1" t="s">
        <v>810</v>
      </c>
      <c r="D3" s="8"/>
      <c r="E3" s="8"/>
    </row>
    <row r="4" spans="1:5">
      <c r="A4" s="1"/>
      <c r="B4" s="1" t="s">
        <v>810</v>
      </c>
      <c r="C4" s="1"/>
      <c r="D4" s="8"/>
      <c r="E4" s="8"/>
    </row>
    <row r="5" spans="1:5" ht="45">
      <c r="A5" s="3" t="s">
        <v>811</v>
      </c>
      <c r="B5" s="4" t="s">
        <v>6</v>
      </c>
      <c r="C5" s="4" t="s">
        <v>6</v>
      </c>
      <c r="D5" s="4" t="s">
        <v>6</v>
      </c>
      <c r="E5" s="4" t="s">
        <v>6</v>
      </c>
    </row>
    <row r="6" spans="1:5">
      <c r="A6" s="2" t="s">
        <v>812</v>
      </c>
      <c r="B6" s="4">
        <v>4</v>
      </c>
      <c r="C6" s="4" t="s">
        <v>6</v>
      </c>
      <c r="D6" s="4" t="s">
        <v>6</v>
      </c>
      <c r="E6" s="4" t="s">
        <v>6</v>
      </c>
    </row>
    <row r="7" spans="1:5">
      <c r="A7" s="2" t="s">
        <v>813</v>
      </c>
      <c r="B7" s="4">
        <v>3</v>
      </c>
      <c r="C7" s="4">
        <v>3</v>
      </c>
      <c r="D7" s="4" t="s">
        <v>6</v>
      </c>
      <c r="E7" s="4" t="s">
        <v>6</v>
      </c>
    </row>
    <row r="8" spans="1:5" ht="30">
      <c r="A8" s="2" t="s">
        <v>814</v>
      </c>
      <c r="B8" s="4" t="s">
        <v>6</v>
      </c>
      <c r="C8" s="10">
        <v>3.6</v>
      </c>
      <c r="D8" s="10">
        <v>2.7</v>
      </c>
      <c r="E8" s="10">
        <v>2.1</v>
      </c>
    </row>
    <row r="9" spans="1:5" ht="30">
      <c r="A9" s="2" t="s">
        <v>815</v>
      </c>
      <c r="B9" s="4" t="s">
        <v>6</v>
      </c>
      <c r="C9" s="4" t="s">
        <v>6</v>
      </c>
      <c r="D9" s="4" t="s">
        <v>6</v>
      </c>
      <c r="E9" s="4" t="s">
        <v>6</v>
      </c>
    </row>
    <row r="10" spans="1:5" ht="45">
      <c r="A10" s="3" t="s">
        <v>811</v>
      </c>
      <c r="B10" s="4" t="s">
        <v>6</v>
      </c>
      <c r="C10" s="4" t="s">
        <v>6</v>
      </c>
      <c r="D10" s="4" t="s">
        <v>6</v>
      </c>
      <c r="E10" s="4" t="s">
        <v>6</v>
      </c>
    </row>
    <row r="11" spans="1:5" ht="30">
      <c r="A11" s="2" t="s">
        <v>816</v>
      </c>
      <c r="B11" s="4" t="s">
        <v>6</v>
      </c>
      <c r="C11" s="4">
        <v>7.4</v>
      </c>
      <c r="D11" s="4">
        <v>6.9</v>
      </c>
      <c r="E11" s="4">
        <v>3.6</v>
      </c>
    </row>
    <row r="12" spans="1:5" ht="30">
      <c r="A12" s="2" t="s">
        <v>817</v>
      </c>
      <c r="B12" s="4" t="s">
        <v>6</v>
      </c>
      <c r="C12" s="4" t="s">
        <v>6</v>
      </c>
      <c r="D12" s="4" t="s">
        <v>6</v>
      </c>
      <c r="E12" s="4" t="s">
        <v>6</v>
      </c>
    </row>
    <row r="13" spans="1:5" ht="45">
      <c r="A13" s="3" t="s">
        <v>811</v>
      </c>
      <c r="B13" s="4" t="s">
        <v>6</v>
      </c>
      <c r="C13" s="4" t="s">
        <v>6</v>
      </c>
      <c r="D13" s="4" t="s">
        <v>6</v>
      </c>
      <c r="E13" s="4" t="s">
        <v>6</v>
      </c>
    </row>
    <row r="14" spans="1:5" ht="30">
      <c r="A14" s="2" t="s">
        <v>816</v>
      </c>
      <c r="B14" s="4" t="s">
        <v>6</v>
      </c>
      <c r="C14" s="7">
        <v>5</v>
      </c>
      <c r="D14" s="10">
        <v>4.3</v>
      </c>
      <c r="E14" s="10">
        <v>2.2000000000000002</v>
      </c>
    </row>
    <row r="15" spans="1:5">
      <c r="A15" s="2" t="s">
        <v>818</v>
      </c>
      <c r="B15" s="4" t="s">
        <v>6</v>
      </c>
      <c r="C15" s="4" t="s">
        <v>6</v>
      </c>
      <c r="D15" s="4" t="s">
        <v>6</v>
      </c>
      <c r="E15" s="4" t="s">
        <v>6</v>
      </c>
    </row>
    <row r="16" spans="1:5" ht="45">
      <c r="A16" s="3" t="s">
        <v>811</v>
      </c>
      <c r="B16" s="4" t="s">
        <v>6</v>
      </c>
      <c r="C16" s="4" t="s">
        <v>6</v>
      </c>
      <c r="D16" s="4" t="s">
        <v>6</v>
      </c>
      <c r="E16" s="4" t="s">
        <v>6</v>
      </c>
    </row>
    <row r="17" spans="1:5" ht="30">
      <c r="A17" s="2" t="s">
        <v>819</v>
      </c>
      <c r="B17" s="6">
        <v>2500000</v>
      </c>
      <c r="C17" s="6">
        <v>2500000</v>
      </c>
      <c r="D17" s="4" t="s">
        <v>6</v>
      </c>
      <c r="E17" s="4" t="s">
        <v>6</v>
      </c>
    </row>
    <row r="18" spans="1:5">
      <c r="A18" s="2" t="s">
        <v>820</v>
      </c>
      <c r="B18" s="6">
        <v>1634211</v>
      </c>
      <c r="C18" s="6">
        <v>1634211</v>
      </c>
      <c r="D18" s="4" t="s">
        <v>6</v>
      </c>
      <c r="E18" s="4" t="s">
        <v>6</v>
      </c>
    </row>
  </sheetData>
  <mergeCells count="3">
    <mergeCell ref="C1:E1"/>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6.28515625" bestFit="1" customWidth="1"/>
    <col min="3" max="5" width="36.5703125" bestFit="1" customWidth="1"/>
    <col min="6" max="6" width="28.85546875" bestFit="1" customWidth="1"/>
    <col min="7" max="9" width="36.5703125" bestFit="1" customWidth="1"/>
    <col min="10" max="10" width="25.140625" bestFit="1" customWidth="1"/>
    <col min="11" max="11" width="36.5703125" bestFit="1" customWidth="1"/>
    <col min="12" max="12" width="25.140625" bestFit="1" customWidth="1"/>
    <col min="13" max="13" width="36.5703125" bestFit="1" customWidth="1"/>
    <col min="14" max="16" width="28.85546875" bestFit="1" customWidth="1"/>
  </cols>
  <sheetData>
    <row r="1" spans="1:16" ht="15" customHeight="1">
      <c r="A1" s="1" t="s">
        <v>821</v>
      </c>
      <c r="B1" s="8" t="s">
        <v>1</v>
      </c>
      <c r="C1" s="8"/>
      <c r="D1" s="8"/>
      <c r="E1" s="8"/>
      <c r="F1" s="8"/>
      <c r="G1" s="8"/>
      <c r="H1" s="8"/>
      <c r="I1" s="8"/>
      <c r="J1" s="8"/>
      <c r="K1" s="8"/>
      <c r="L1" s="8"/>
      <c r="M1" s="8"/>
      <c r="N1" s="8" t="s">
        <v>694</v>
      </c>
      <c r="O1" s="8"/>
      <c r="P1" s="1" t="s">
        <v>1</v>
      </c>
    </row>
    <row r="2" spans="1:16" ht="30">
      <c r="A2" s="1" t="s">
        <v>809</v>
      </c>
      <c r="B2" s="1" t="s">
        <v>2</v>
      </c>
      <c r="C2" s="1" t="s">
        <v>2</v>
      </c>
      <c r="D2" s="1" t="s">
        <v>33</v>
      </c>
      <c r="E2" s="1" t="s">
        <v>74</v>
      </c>
      <c r="F2" s="1" t="s">
        <v>2</v>
      </c>
      <c r="G2" s="1" t="s">
        <v>2</v>
      </c>
      <c r="H2" s="1" t="s">
        <v>33</v>
      </c>
      <c r="I2" s="1" t="s">
        <v>74</v>
      </c>
      <c r="J2" s="1" t="s">
        <v>2</v>
      </c>
      <c r="K2" s="1" t="s">
        <v>2</v>
      </c>
      <c r="L2" s="1" t="s">
        <v>2</v>
      </c>
      <c r="M2" s="1" t="s">
        <v>2</v>
      </c>
      <c r="N2" s="1" t="s">
        <v>2</v>
      </c>
      <c r="O2" s="1" t="s">
        <v>698</v>
      </c>
      <c r="P2" s="1" t="s">
        <v>2</v>
      </c>
    </row>
    <row r="3" spans="1:16" ht="30">
      <c r="A3" s="1"/>
      <c r="B3" s="1" t="s">
        <v>822</v>
      </c>
      <c r="C3" s="1" t="s">
        <v>823</v>
      </c>
      <c r="D3" s="1" t="s">
        <v>823</v>
      </c>
      <c r="E3" s="1" t="s">
        <v>823</v>
      </c>
      <c r="F3" s="1" t="s">
        <v>824</v>
      </c>
      <c r="G3" s="1" t="s">
        <v>818</v>
      </c>
      <c r="H3" s="1" t="s">
        <v>818</v>
      </c>
      <c r="I3" s="1" t="s">
        <v>818</v>
      </c>
      <c r="J3" s="1" t="s">
        <v>709</v>
      </c>
      <c r="K3" s="1" t="s">
        <v>709</v>
      </c>
      <c r="L3" s="1" t="s">
        <v>710</v>
      </c>
      <c r="M3" s="1" t="s">
        <v>710</v>
      </c>
      <c r="N3" s="1" t="s">
        <v>710</v>
      </c>
      <c r="O3" s="1" t="s">
        <v>710</v>
      </c>
      <c r="P3" s="1" t="s">
        <v>826</v>
      </c>
    </row>
    <row r="4" spans="1:16" ht="30">
      <c r="A4" s="1"/>
      <c r="B4" s="1"/>
      <c r="C4" s="1"/>
      <c r="D4" s="1"/>
      <c r="E4" s="1"/>
      <c r="F4" s="1"/>
      <c r="G4" s="1" t="s">
        <v>823</v>
      </c>
      <c r="H4" s="1" t="s">
        <v>823</v>
      </c>
      <c r="I4" s="1" t="s">
        <v>823</v>
      </c>
      <c r="J4" s="1" t="s">
        <v>825</v>
      </c>
      <c r="K4" s="1" t="s">
        <v>823</v>
      </c>
      <c r="L4" s="1" t="s">
        <v>825</v>
      </c>
      <c r="M4" s="1" t="s">
        <v>823</v>
      </c>
      <c r="N4" s="1" t="s">
        <v>824</v>
      </c>
      <c r="O4" s="1" t="s">
        <v>824</v>
      </c>
      <c r="P4" s="1" t="s">
        <v>824</v>
      </c>
    </row>
    <row r="5" spans="1:16" ht="60">
      <c r="A5" s="3" t="s">
        <v>82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302</v>
      </c>
      <c r="B6" s="4" t="s">
        <v>6</v>
      </c>
      <c r="C6" s="6">
        <v>58472</v>
      </c>
      <c r="D6" s="4" t="s">
        <v>6</v>
      </c>
      <c r="E6" s="4" t="s">
        <v>6</v>
      </c>
      <c r="F6" s="6">
        <v>54498</v>
      </c>
      <c r="G6" s="4" t="s">
        <v>6</v>
      </c>
      <c r="H6" s="4" t="s">
        <v>6</v>
      </c>
      <c r="I6" s="4" t="s">
        <v>6</v>
      </c>
      <c r="J6" s="4" t="s">
        <v>6</v>
      </c>
      <c r="K6" s="4" t="s">
        <v>6</v>
      </c>
      <c r="L6" s="4" t="s">
        <v>6</v>
      </c>
      <c r="M6" s="4" t="s">
        <v>6</v>
      </c>
      <c r="N6" s="4" t="s">
        <v>6</v>
      </c>
      <c r="O6" s="4" t="s">
        <v>6</v>
      </c>
      <c r="P6" s="4" t="s">
        <v>6</v>
      </c>
    </row>
    <row r="7" spans="1:16">
      <c r="A7" s="2" t="s">
        <v>303</v>
      </c>
      <c r="B7" s="4" t="s">
        <v>6</v>
      </c>
      <c r="C7" s="6">
        <v>116606</v>
      </c>
      <c r="D7" s="4" t="s">
        <v>6</v>
      </c>
      <c r="E7" s="4" t="s">
        <v>6</v>
      </c>
      <c r="F7" s="6">
        <v>45842</v>
      </c>
      <c r="G7" s="4" t="s">
        <v>6</v>
      </c>
      <c r="H7" s="4" t="s">
        <v>6</v>
      </c>
      <c r="I7" s="4" t="s">
        <v>6</v>
      </c>
      <c r="J7" s="4" t="s">
        <v>6</v>
      </c>
      <c r="K7" s="4" t="s">
        <v>6</v>
      </c>
      <c r="L7" s="4" t="s">
        <v>6</v>
      </c>
      <c r="M7" s="4" t="s">
        <v>6</v>
      </c>
      <c r="N7" s="4" t="s">
        <v>6</v>
      </c>
      <c r="O7" s="4" t="s">
        <v>6</v>
      </c>
      <c r="P7" s="4" t="s">
        <v>6</v>
      </c>
    </row>
    <row r="8" spans="1:16" ht="30">
      <c r="A8" s="2" t="s">
        <v>304</v>
      </c>
      <c r="B8" s="4" t="s">
        <v>6</v>
      </c>
      <c r="C8" s="6">
        <v>-39522</v>
      </c>
      <c r="D8" s="4" t="s">
        <v>6</v>
      </c>
      <c r="E8" s="4" t="s">
        <v>6</v>
      </c>
      <c r="F8" s="6">
        <v>-25124</v>
      </c>
      <c r="G8" s="4" t="s">
        <v>6</v>
      </c>
      <c r="H8" s="4" t="s">
        <v>6</v>
      </c>
      <c r="I8" s="4" t="s">
        <v>6</v>
      </c>
      <c r="J8" s="4" t="s">
        <v>6</v>
      </c>
      <c r="K8" s="4" t="s">
        <v>6</v>
      </c>
      <c r="L8" s="4" t="s">
        <v>6</v>
      </c>
      <c r="M8" s="4" t="s">
        <v>6</v>
      </c>
      <c r="N8" s="4" t="s">
        <v>6</v>
      </c>
      <c r="O8" s="4" t="s">
        <v>6</v>
      </c>
      <c r="P8" s="4" t="s">
        <v>6</v>
      </c>
    </row>
    <row r="9" spans="1:16">
      <c r="A9" s="2" t="s">
        <v>307</v>
      </c>
      <c r="B9" s="4" t="s">
        <v>6</v>
      </c>
      <c r="C9" s="6">
        <v>-12605</v>
      </c>
      <c r="D9" s="4" t="s">
        <v>6</v>
      </c>
      <c r="E9" s="4" t="s">
        <v>6</v>
      </c>
      <c r="F9" s="4" t="s">
        <v>6</v>
      </c>
      <c r="G9" s="4" t="s">
        <v>6</v>
      </c>
      <c r="H9" s="4" t="s">
        <v>6</v>
      </c>
      <c r="I9" s="4" t="s">
        <v>6</v>
      </c>
      <c r="J9" s="4" t="s">
        <v>6</v>
      </c>
      <c r="K9" s="4" t="s">
        <v>6</v>
      </c>
      <c r="L9" s="4" t="s">
        <v>6</v>
      </c>
      <c r="M9" s="4" t="s">
        <v>6</v>
      </c>
      <c r="N9" s="4" t="s">
        <v>6</v>
      </c>
      <c r="O9" s="4" t="s">
        <v>6</v>
      </c>
      <c r="P9" s="4" t="s">
        <v>6</v>
      </c>
    </row>
    <row r="10" spans="1:16" ht="30">
      <c r="A10" s="2" t="s">
        <v>309</v>
      </c>
      <c r="B10" s="4" t="s">
        <v>6</v>
      </c>
      <c r="C10" s="6">
        <v>122951</v>
      </c>
      <c r="D10" s="6">
        <v>58472</v>
      </c>
      <c r="E10" s="4" t="s">
        <v>6</v>
      </c>
      <c r="F10" s="6">
        <v>75216</v>
      </c>
      <c r="G10" s="4" t="s">
        <v>6</v>
      </c>
      <c r="H10" s="4" t="s">
        <v>6</v>
      </c>
      <c r="I10" s="4" t="s">
        <v>6</v>
      </c>
      <c r="J10" s="4" t="s">
        <v>6</v>
      </c>
      <c r="K10" s="4" t="s">
        <v>6</v>
      </c>
      <c r="L10" s="4" t="s">
        <v>6</v>
      </c>
      <c r="M10" s="4" t="s">
        <v>6</v>
      </c>
      <c r="N10" s="4" t="s">
        <v>6</v>
      </c>
      <c r="O10" s="4" t="s">
        <v>6</v>
      </c>
      <c r="P10" s="4" t="s">
        <v>6</v>
      </c>
    </row>
    <row r="11" spans="1:16" ht="30">
      <c r="A11" s="3" t="s">
        <v>8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2" t="s">
        <v>302</v>
      </c>
      <c r="B12" s="4" t="s">
        <v>6</v>
      </c>
      <c r="C12" s="10">
        <v>31.21</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303</v>
      </c>
      <c r="B13" s="4" t="s">
        <v>6</v>
      </c>
      <c r="C13" s="10">
        <v>34.659999999999997</v>
      </c>
      <c r="D13" s="4" t="s">
        <v>6</v>
      </c>
      <c r="E13" s="4" t="s">
        <v>6</v>
      </c>
      <c r="F13" s="4" t="s">
        <v>6</v>
      </c>
      <c r="G13" s="4" t="s">
        <v>6</v>
      </c>
      <c r="H13" s="4" t="s">
        <v>6</v>
      </c>
      <c r="I13" s="4" t="s">
        <v>6</v>
      </c>
      <c r="J13" s="4" t="s">
        <v>6</v>
      </c>
      <c r="K13" s="4" t="s">
        <v>6</v>
      </c>
      <c r="L13" s="4" t="s">
        <v>6</v>
      </c>
      <c r="M13" s="4" t="s">
        <v>6</v>
      </c>
      <c r="N13" s="4" t="s">
        <v>6</v>
      </c>
      <c r="O13" s="4" t="s">
        <v>6</v>
      </c>
      <c r="P13" s="4" t="s">
        <v>6</v>
      </c>
    </row>
    <row r="14" spans="1:16" ht="30">
      <c r="A14" s="2" t="s">
        <v>304</v>
      </c>
      <c r="B14" s="4" t="s">
        <v>6</v>
      </c>
      <c r="C14" s="10">
        <v>31.39</v>
      </c>
      <c r="D14" s="10">
        <v>31.01</v>
      </c>
      <c r="E14" s="10">
        <v>29.05</v>
      </c>
      <c r="F14" s="4" t="s">
        <v>6</v>
      </c>
      <c r="G14" s="4" t="s">
        <v>6</v>
      </c>
      <c r="H14" s="4" t="s">
        <v>6</v>
      </c>
      <c r="I14" s="4" t="s">
        <v>6</v>
      </c>
      <c r="J14" s="4" t="s">
        <v>6</v>
      </c>
      <c r="K14" s="4" t="s">
        <v>6</v>
      </c>
      <c r="L14" s="4" t="s">
        <v>6</v>
      </c>
      <c r="M14" s="4" t="s">
        <v>6</v>
      </c>
      <c r="N14" s="4" t="s">
        <v>6</v>
      </c>
      <c r="O14" s="4" t="s">
        <v>6</v>
      </c>
      <c r="P14" s="4" t="s">
        <v>6</v>
      </c>
    </row>
    <row r="15" spans="1:16">
      <c r="A15" s="2" t="s">
        <v>307</v>
      </c>
      <c r="B15" s="4" t="s">
        <v>6</v>
      </c>
      <c r="C15" s="10">
        <v>41.18</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309</v>
      </c>
      <c r="B16" s="4" t="s">
        <v>6</v>
      </c>
      <c r="C16" s="10">
        <v>33.36</v>
      </c>
      <c r="D16" s="10">
        <v>31.21</v>
      </c>
      <c r="E16" s="4" t="s">
        <v>6</v>
      </c>
      <c r="F16" s="4" t="s">
        <v>6</v>
      </c>
      <c r="G16" s="4" t="s">
        <v>6</v>
      </c>
      <c r="H16" s="4" t="s">
        <v>6</v>
      </c>
      <c r="I16" s="4" t="s">
        <v>6</v>
      </c>
      <c r="J16" s="4" t="s">
        <v>6</v>
      </c>
      <c r="K16" s="4" t="s">
        <v>6</v>
      </c>
      <c r="L16" s="4" t="s">
        <v>6</v>
      </c>
      <c r="M16" s="4" t="s">
        <v>6</v>
      </c>
      <c r="N16" s="4" t="s">
        <v>6</v>
      </c>
      <c r="O16" s="4" t="s">
        <v>6</v>
      </c>
      <c r="P16" s="4" t="s">
        <v>6</v>
      </c>
    </row>
    <row r="17" spans="1:16">
      <c r="A17" s="2" t="s">
        <v>829</v>
      </c>
      <c r="B17" s="4" t="s">
        <v>830</v>
      </c>
      <c r="C17" s="4" t="s">
        <v>6</v>
      </c>
      <c r="D17" s="4" t="s">
        <v>6</v>
      </c>
      <c r="E17" s="4" t="s">
        <v>6</v>
      </c>
      <c r="F17" s="4" t="s">
        <v>6</v>
      </c>
      <c r="G17" s="4" t="s">
        <v>6</v>
      </c>
      <c r="H17" s="4" t="s">
        <v>6</v>
      </c>
      <c r="I17" s="4" t="s">
        <v>6</v>
      </c>
      <c r="J17" s="4" t="s">
        <v>830</v>
      </c>
      <c r="K17" s="4" t="s">
        <v>830</v>
      </c>
      <c r="L17" s="4" t="s">
        <v>831</v>
      </c>
      <c r="M17" s="4" t="s">
        <v>831</v>
      </c>
      <c r="N17" s="4" t="s">
        <v>831</v>
      </c>
      <c r="O17" s="4" t="s">
        <v>831</v>
      </c>
      <c r="P17" s="4" t="s">
        <v>831</v>
      </c>
    </row>
    <row r="18" spans="1:16" ht="30">
      <c r="A18" s="2" t="s">
        <v>832</v>
      </c>
      <c r="B18" s="4" t="s">
        <v>6</v>
      </c>
      <c r="C18" s="4" t="s">
        <v>6</v>
      </c>
      <c r="D18" s="4" t="s">
        <v>6</v>
      </c>
      <c r="E18" s="4" t="s">
        <v>6</v>
      </c>
      <c r="F18" s="4" t="s">
        <v>6</v>
      </c>
      <c r="G18" s="4" t="s">
        <v>833</v>
      </c>
      <c r="H18" s="4" t="s">
        <v>6</v>
      </c>
      <c r="I18" s="4" t="s">
        <v>6</v>
      </c>
      <c r="J18" s="4" t="s">
        <v>6</v>
      </c>
      <c r="K18" s="4" t="s">
        <v>6</v>
      </c>
      <c r="L18" s="4" t="s">
        <v>6</v>
      </c>
      <c r="M18" s="4" t="s">
        <v>6</v>
      </c>
      <c r="N18" s="4" t="s">
        <v>6</v>
      </c>
      <c r="O18" s="4" t="s">
        <v>6</v>
      </c>
      <c r="P18" s="4" t="s">
        <v>6</v>
      </c>
    </row>
    <row r="19" spans="1:16" ht="30">
      <c r="A19" s="2" t="s">
        <v>834</v>
      </c>
      <c r="B19" s="4" t="s">
        <v>6</v>
      </c>
      <c r="C19" s="4" t="s">
        <v>6</v>
      </c>
      <c r="D19" s="4" t="s">
        <v>6</v>
      </c>
      <c r="E19" s="4" t="s">
        <v>6</v>
      </c>
      <c r="F19" s="4" t="s">
        <v>6</v>
      </c>
      <c r="G19" s="10">
        <v>1.2</v>
      </c>
      <c r="H19" s="10">
        <v>2.4</v>
      </c>
      <c r="I19" s="10">
        <v>1.4</v>
      </c>
      <c r="J19" s="4" t="s">
        <v>6</v>
      </c>
      <c r="K19" s="4" t="s">
        <v>6</v>
      </c>
      <c r="L19" s="4" t="s">
        <v>6</v>
      </c>
      <c r="M19" s="4" t="s">
        <v>6</v>
      </c>
      <c r="N19" s="4" t="s">
        <v>6</v>
      </c>
      <c r="O19" s="4" t="s">
        <v>6</v>
      </c>
      <c r="P19" s="4" t="s">
        <v>6</v>
      </c>
    </row>
    <row r="20" spans="1:16" ht="30">
      <c r="A20" s="2" t="s">
        <v>835</v>
      </c>
      <c r="B20" s="4" t="s">
        <v>6</v>
      </c>
      <c r="C20" s="4" t="s">
        <v>6</v>
      </c>
      <c r="D20" s="4" t="s">
        <v>6</v>
      </c>
      <c r="E20" s="4" t="s">
        <v>6</v>
      </c>
      <c r="F20" s="4" t="s">
        <v>6</v>
      </c>
      <c r="G20" s="10">
        <v>2.8</v>
      </c>
      <c r="H20" s="4" t="s">
        <v>6</v>
      </c>
      <c r="I20" s="4" t="s">
        <v>6</v>
      </c>
      <c r="J20" s="4" t="s">
        <v>6</v>
      </c>
      <c r="K20" s="4" t="s">
        <v>6</v>
      </c>
      <c r="L20" s="4" t="s">
        <v>6</v>
      </c>
      <c r="M20" s="4" t="s">
        <v>6</v>
      </c>
      <c r="N20" s="4" t="s">
        <v>6</v>
      </c>
      <c r="O20" s="4" t="s">
        <v>6</v>
      </c>
      <c r="P20" s="4" t="s">
        <v>6</v>
      </c>
    </row>
  </sheetData>
  <mergeCells count="2">
    <mergeCell ref="B1:M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3</v>
      </c>
      <c r="D2" s="1" t="s">
        <v>74</v>
      </c>
    </row>
    <row r="3" spans="1:4">
      <c r="A3" s="3" t="s">
        <v>75</v>
      </c>
      <c r="B3" s="4" t="s">
        <v>6</v>
      </c>
      <c r="C3" s="4" t="s">
        <v>6</v>
      </c>
      <c r="D3" s="4" t="s">
        <v>6</v>
      </c>
    </row>
    <row r="4" spans="1:4">
      <c r="A4" s="2" t="s">
        <v>38</v>
      </c>
      <c r="B4" s="7">
        <v>252368</v>
      </c>
      <c r="C4" s="7">
        <v>245582</v>
      </c>
      <c r="D4" s="7">
        <v>168261</v>
      </c>
    </row>
    <row r="5" spans="1:4">
      <c r="A5" s="2" t="s">
        <v>76</v>
      </c>
      <c r="B5" s="6">
        <v>52814</v>
      </c>
      <c r="C5" s="6">
        <v>46978</v>
      </c>
      <c r="D5" s="6">
        <v>46007</v>
      </c>
    </row>
    <row r="6" spans="1:4">
      <c r="A6" s="2" t="s">
        <v>77</v>
      </c>
      <c r="B6" s="6">
        <v>305182</v>
      </c>
      <c r="C6" s="6">
        <v>292560</v>
      </c>
      <c r="D6" s="6">
        <v>214268</v>
      </c>
    </row>
    <row r="7" spans="1:4">
      <c r="A7" s="3" t="s">
        <v>78</v>
      </c>
      <c r="B7" s="4" t="s">
        <v>6</v>
      </c>
      <c r="C7" s="4" t="s">
        <v>6</v>
      </c>
      <c r="D7" s="4" t="s">
        <v>6</v>
      </c>
    </row>
    <row r="8" spans="1:4" ht="30">
      <c r="A8" s="2" t="s">
        <v>79</v>
      </c>
      <c r="B8" s="6">
        <v>99444</v>
      </c>
      <c r="C8" s="6">
        <v>89242</v>
      </c>
      <c r="D8" s="6">
        <v>64521</v>
      </c>
    </row>
    <row r="9" spans="1:4">
      <c r="A9" s="2" t="s">
        <v>80</v>
      </c>
      <c r="B9" s="6">
        <v>65423</v>
      </c>
      <c r="C9" s="6">
        <v>57461</v>
      </c>
      <c r="D9" s="6">
        <v>36958</v>
      </c>
    </row>
    <row r="10" spans="1:4">
      <c r="A10" s="2" t="s">
        <v>81</v>
      </c>
      <c r="B10" s="6">
        <v>11749</v>
      </c>
      <c r="C10" s="6">
        <v>7594</v>
      </c>
      <c r="D10" s="6">
        <v>6576</v>
      </c>
    </row>
    <row r="11" spans="1:4">
      <c r="A11" s="2" t="s">
        <v>82</v>
      </c>
      <c r="B11" s="6">
        <v>176616</v>
      </c>
      <c r="C11" s="6">
        <v>154297</v>
      </c>
      <c r="D11" s="6">
        <v>108055</v>
      </c>
    </row>
    <row r="12" spans="1:4">
      <c r="A12" s="2" t="s">
        <v>83</v>
      </c>
      <c r="B12" s="6">
        <v>128566</v>
      </c>
      <c r="C12" s="6">
        <v>138263</v>
      </c>
      <c r="D12" s="6">
        <v>106213</v>
      </c>
    </row>
    <row r="13" spans="1:4">
      <c r="A13" s="3" t="s">
        <v>84</v>
      </c>
      <c r="B13" s="4" t="s">
        <v>6</v>
      </c>
      <c r="C13" s="4" t="s">
        <v>6</v>
      </c>
      <c r="D13" s="4" t="s">
        <v>6</v>
      </c>
    </row>
    <row r="14" spans="1:4">
      <c r="A14" s="2" t="s">
        <v>85</v>
      </c>
      <c r="B14" s="6">
        <v>2826</v>
      </c>
      <c r="C14" s="6">
        <v>3364</v>
      </c>
      <c r="D14" s="6">
        <v>2552</v>
      </c>
    </row>
    <row r="15" spans="1:4">
      <c r="A15" s="2" t="s">
        <v>86</v>
      </c>
      <c r="B15" s="6">
        <v>-47010</v>
      </c>
      <c r="C15" s="6">
        <v>-47182</v>
      </c>
      <c r="D15" s="6">
        <v>-35959</v>
      </c>
    </row>
    <row r="16" spans="1:4">
      <c r="A16" s="2" t="s">
        <v>87</v>
      </c>
      <c r="B16" s="4">
        <v>161</v>
      </c>
      <c r="C16" s="4">
        <v>0</v>
      </c>
      <c r="D16" s="4">
        <v>0</v>
      </c>
    </row>
    <row r="17" spans="1:4">
      <c r="A17" s="2" t="s">
        <v>88</v>
      </c>
      <c r="B17" s="4">
        <v>0</v>
      </c>
      <c r="C17" s="6">
        <v>-2979</v>
      </c>
      <c r="D17" s="4">
        <v>0</v>
      </c>
    </row>
    <row r="18" spans="1:4">
      <c r="A18" s="2" t="s">
        <v>89</v>
      </c>
      <c r="B18" s="6">
        <v>1810</v>
      </c>
      <c r="C18" s="4">
        <v>0</v>
      </c>
      <c r="D18" s="4">
        <v>0</v>
      </c>
    </row>
    <row r="19" spans="1:4">
      <c r="A19" s="2" t="s">
        <v>90</v>
      </c>
      <c r="B19" s="4">
        <v>61</v>
      </c>
      <c r="C19" s="4">
        <v>10</v>
      </c>
      <c r="D19" s="4">
        <v>17</v>
      </c>
    </row>
    <row r="20" spans="1:4" ht="30">
      <c r="A20" s="2" t="s">
        <v>91</v>
      </c>
      <c r="B20" s="6">
        <v>-42152</v>
      </c>
      <c r="C20" s="6">
        <v>-46787</v>
      </c>
      <c r="D20" s="6">
        <v>-33390</v>
      </c>
    </row>
    <row r="21" spans="1:4">
      <c r="A21" s="2" t="s">
        <v>92</v>
      </c>
      <c r="B21" s="6">
        <v>86414</v>
      </c>
      <c r="C21" s="6">
        <v>91476</v>
      </c>
      <c r="D21" s="6">
        <v>72823</v>
      </c>
    </row>
    <row r="22" spans="1:4">
      <c r="A22" s="2" t="s">
        <v>93</v>
      </c>
      <c r="B22" s="4">
        <v>-333</v>
      </c>
      <c r="C22" s="4">
        <v>-371</v>
      </c>
      <c r="D22" s="4">
        <v>-234</v>
      </c>
    </row>
    <row r="23" spans="1:4">
      <c r="A23" s="2" t="s">
        <v>94</v>
      </c>
      <c r="B23" s="6">
        <v>86081</v>
      </c>
      <c r="C23" s="6">
        <v>91105</v>
      </c>
      <c r="D23" s="6">
        <v>72589</v>
      </c>
    </row>
    <row r="24" spans="1:4" ht="30">
      <c r="A24" s="2" t="s">
        <v>95</v>
      </c>
      <c r="B24" s="4">
        <v>0</v>
      </c>
      <c r="C24" s="6">
        <v>4200</v>
      </c>
      <c r="D24" s="6">
        <v>6351</v>
      </c>
    </row>
    <row r="25" spans="1:4" ht="30">
      <c r="A25" s="2" t="s">
        <v>96</v>
      </c>
      <c r="B25" s="6">
        <v>-6632</v>
      </c>
      <c r="C25" s="6">
        <v>-1153</v>
      </c>
      <c r="D25" s="4">
        <v>859</v>
      </c>
    </row>
    <row r="26" spans="1:4" ht="30">
      <c r="A26" s="2" t="s">
        <v>97</v>
      </c>
      <c r="B26" s="6">
        <v>79449</v>
      </c>
      <c r="C26" s="6">
        <v>94152</v>
      </c>
      <c r="D26" s="6">
        <v>79799</v>
      </c>
    </row>
    <row r="27" spans="1:4" ht="30">
      <c r="A27" s="2" t="s">
        <v>98</v>
      </c>
      <c r="B27" s="6">
        <v>-27523</v>
      </c>
      <c r="C27" s="6">
        <v>-22450</v>
      </c>
      <c r="D27" s="6">
        <v>-16806</v>
      </c>
    </row>
    <row r="28" spans="1:4" ht="30">
      <c r="A28" s="2" t="s">
        <v>99</v>
      </c>
      <c r="B28" s="6">
        <v>51926</v>
      </c>
      <c r="C28" s="6">
        <v>71702</v>
      </c>
      <c r="D28" s="6">
        <v>62993</v>
      </c>
    </row>
    <row r="29" spans="1:4" ht="30">
      <c r="A29" s="2" t="s">
        <v>100</v>
      </c>
      <c r="B29" s="10">
        <v>0.88</v>
      </c>
      <c r="C29" s="10">
        <v>1.29</v>
      </c>
      <c r="D29" s="10">
        <v>1.38</v>
      </c>
    </row>
    <row r="30" spans="1:4" ht="30">
      <c r="A30" s="2" t="s">
        <v>101</v>
      </c>
      <c r="B30" s="6">
        <v>58246</v>
      </c>
      <c r="C30" s="6">
        <v>55696</v>
      </c>
      <c r="D30" s="6">
        <v>45672</v>
      </c>
    </row>
    <row r="31" spans="1:4">
      <c r="A31" s="2" t="s">
        <v>102</v>
      </c>
      <c r="B31" s="4" t="s">
        <v>6</v>
      </c>
      <c r="C31" s="4" t="s">
        <v>6</v>
      </c>
      <c r="D31" s="4" t="s">
        <v>6</v>
      </c>
    </row>
    <row r="32" spans="1:4">
      <c r="A32" s="3" t="s">
        <v>75</v>
      </c>
      <c r="B32" s="4" t="s">
        <v>6</v>
      </c>
      <c r="C32" s="4" t="s">
        <v>6</v>
      </c>
      <c r="D32" s="4" t="s">
        <v>6</v>
      </c>
    </row>
    <row r="33" spans="1:4">
      <c r="A33" s="2" t="s">
        <v>38</v>
      </c>
      <c r="B33" s="7">
        <v>252368</v>
      </c>
      <c r="C33" s="7">
        <v>245582</v>
      </c>
      <c r="D33" s="7">
        <v>1682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6" width="12.28515625" bestFit="1" customWidth="1"/>
  </cols>
  <sheetData>
    <row r="1" spans="1:6" ht="30" customHeight="1">
      <c r="A1" s="8" t="s">
        <v>836</v>
      </c>
      <c r="B1" s="8" t="s">
        <v>694</v>
      </c>
      <c r="C1" s="8"/>
      <c r="D1" s="8" t="s">
        <v>1</v>
      </c>
      <c r="E1" s="8"/>
      <c r="F1" s="8"/>
    </row>
    <row r="2" spans="1:6">
      <c r="A2" s="8"/>
      <c r="B2" s="1" t="s">
        <v>2</v>
      </c>
      <c r="C2" s="1" t="s">
        <v>698</v>
      </c>
      <c r="D2" s="1" t="s">
        <v>2</v>
      </c>
      <c r="E2" s="1" t="s">
        <v>33</v>
      </c>
      <c r="F2" s="1" t="s">
        <v>74</v>
      </c>
    </row>
    <row r="3" spans="1:6" ht="60">
      <c r="A3" s="3" t="s">
        <v>827</v>
      </c>
      <c r="B3" s="4" t="s">
        <v>6</v>
      </c>
      <c r="C3" s="4" t="s">
        <v>6</v>
      </c>
      <c r="D3" s="4" t="s">
        <v>6</v>
      </c>
      <c r="E3" s="4" t="s">
        <v>6</v>
      </c>
      <c r="F3" s="4" t="s">
        <v>6</v>
      </c>
    </row>
    <row r="4" spans="1:6">
      <c r="A4" s="2" t="s">
        <v>142</v>
      </c>
      <c r="B4" s="4" t="s">
        <v>6</v>
      </c>
      <c r="C4" s="4" t="s">
        <v>6</v>
      </c>
      <c r="D4" s="7">
        <v>-5634000</v>
      </c>
      <c r="E4" s="7">
        <v>-4919000</v>
      </c>
      <c r="F4" s="7">
        <v>-1641000</v>
      </c>
    </row>
    <row r="5" spans="1:6">
      <c r="A5" s="2" t="s">
        <v>824</v>
      </c>
      <c r="B5" s="4" t="s">
        <v>6</v>
      </c>
      <c r="C5" s="4" t="s">
        <v>6</v>
      </c>
      <c r="D5" s="4" t="s">
        <v>6</v>
      </c>
      <c r="E5" s="4" t="s">
        <v>6</v>
      </c>
      <c r="F5" s="4" t="s">
        <v>6</v>
      </c>
    </row>
    <row r="6" spans="1:6" ht="60">
      <c r="A6" s="3" t="s">
        <v>827</v>
      </c>
      <c r="B6" s="4" t="s">
        <v>6</v>
      </c>
      <c r="C6" s="4" t="s">
        <v>6</v>
      </c>
      <c r="D6" s="4" t="s">
        <v>6</v>
      </c>
      <c r="E6" s="4" t="s">
        <v>6</v>
      </c>
      <c r="F6" s="4" t="s">
        <v>6</v>
      </c>
    </row>
    <row r="7" spans="1:6" ht="30">
      <c r="A7" s="2" t="s">
        <v>302</v>
      </c>
      <c r="B7" s="4" t="s">
        <v>6</v>
      </c>
      <c r="C7" s="6">
        <v>54498</v>
      </c>
      <c r="D7" s="6">
        <v>54498</v>
      </c>
      <c r="E7" s="4" t="s">
        <v>6</v>
      </c>
      <c r="F7" s="4" t="s">
        <v>6</v>
      </c>
    </row>
    <row r="8" spans="1:6">
      <c r="A8" s="2" t="s">
        <v>303</v>
      </c>
      <c r="B8" s="4" t="s">
        <v>6</v>
      </c>
      <c r="C8" s="4" t="s">
        <v>6</v>
      </c>
      <c r="D8" s="6">
        <v>45842</v>
      </c>
      <c r="E8" s="4" t="s">
        <v>6</v>
      </c>
      <c r="F8" s="4" t="s">
        <v>6</v>
      </c>
    </row>
    <row r="9" spans="1:6" ht="30">
      <c r="A9" s="2" t="s">
        <v>304</v>
      </c>
      <c r="B9" s="4" t="s">
        <v>6</v>
      </c>
      <c r="C9" s="4" t="s">
        <v>6</v>
      </c>
      <c r="D9" s="6">
        <v>-25124</v>
      </c>
      <c r="E9" s="4" t="s">
        <v>6</v>
      </c>
      <c r="F9" s="4" t="s">
        <v>6</v>
      </c>
    </row>
    <row r="10" spans="1:6" ht="30">
      <c r="A10" s="2" t="s">
        <v>309</v>
      </c>
      <c r="B10" s="6">
        <v>75216</v>
      </c>
      <c r="C10" s="4" t="s">
        <v>6</v>
      </c>
      <c r="D10" s="6">
        <v>75216</v>
      </c>
      <c r="E10" s="4" t="s">
        <v>6</v>
      </c>
      <c r="F10" s="4" t="s">
        <v>6</v>
      </c>
    </row>
    <row r="11" spans="1:6">
      <c r="A11" s="2" t="s">
        <v>822</v>
      </c>
      <c r="B11" s="4" t="s">
        <v>6</v>
      </c>
      <c r="C11" s="4" t="s">
        <v>6</v>
      </c>
      <c r="D11" s="4" t="s">
        <v>6</v>
      </c>
      <c r="E11" s="4" t="s">
        <v>6</v>
      </c>
      <c r="F11" s="4" t="s">
        <v>6</v>
      </c>
    </row>
    <row r="12" spans="1:6" ht="45">
      <c r="A12" s="3" t="s">
        <v>811</v>
      </c>
      <c r="B12" s="4" t="s">
        <v>6</v>
      </c>
      <c r="C12" s="4" t="s">
        <v>6</v>
      </c>
      <c r="D12" s="4" t="s">
        <v>6</v>
      </c>
      <c r="E12" s="4" t="s">
        <v>6</v>
      </c>
      <c r="F12" s="4" t="s">
        <v>6</v>
      </c>
    </row>
    <row r="13" spans="1:6">
      <c r="A13" s="2" t="s">
        <v>829</v>
      </c>
      <c r="B13" s="4" t="s">
        <v>6</v>
      </c>
      <c r="C13" s="4" t="s">
        <v>6</v>
      </c>
      <c r="D13" s="4" t="s">
        <v>830</v>
      </c>
      <c r="E13" s="4" t="s">
        <v>6</v>
      </c>
      <c r="F13" s="4" t="s">
        <v>6</v>
      </c>
    </row>
    <row r="14" spans="1:6" ht="30">
      <c r="A14" s="2" t="s">
        <v>837</v>
      </c>
      <c r="B14" s="4" t="s">
        <v>6</v>
      </c>
      <c r="C14" s="4" t="s">
        <v>6</v>
      </c>
      <c r="D14" s="4" t="s">
        <v>6</v>
      </c>
      <c r="E14" s="4" t="s">
        <v>6</v>
      </c>
      <c r="F14" s="4" t="s">
        <v>6</v>
      </c>
    </row>
    <row r="15" spans="1:6" ht="45">
      <c r="A15" s="3" t="s">
        <v>811</v>
      </c>
      <c r="B15" s="4" t="s">
        <v>6</v>
      </c>
      <c r="C15" s="4" t="s">
        <v>6</v>
      </c>
      <c r="D15" s="4" t="s">
        <v>6</v>
      </c>
      <c r="E15" s="4" t="s">
        <v>6</v>
      </c>
      <c r="F15" s="4" t="s">
        <v>6</v>
      </c>
    </row>
    <row r="16" spans="1:6">
      <c r="A16" s="2" t="s">
        <v>829</v>
      </c>
      <c r="B16" s="4" t="s">
        <v>6</v>
      </c>
      <c r="C16" s="4" t="s">
        <v>6</v>
      </c>
      <c r="D16" s="4" t="s">
        <v>831</v>
      </c>
      <c r="E16" s="4" t="s">
        <v>6</v>
      </c>
      <c r="F16" s="4" t="s">
        <v>6</v>
      </c>
    </row>
    <row r="17" spans="1:6" ht="30">
      <c r="A17" s="2" t="s">
        <v>838</v>
      </c>
      <c r="B17" s="4" t="s">
        <v>6</v>
      </c>
      <c r="C17" s="4" t="s">
        <v>6</v>
      </c>
      <c r="D17" s="4" t="s">
        <v>6</v>
      </c>
      <c r="E17" s="4" t="s">
        <v>6</v>
      </c>
      <c r="F17" s="4" t="s">
        <v>6</v>
      </c>
    </row>
    <row r="18" spans="1:6" ht="45">
      <c r="A18" s="3" t="s">
        <v>811</v>
      </c>
      <c r="B18" s="4" t="s">
        <v>6</v>
      </c>
      <c r="C18" s="4" t="s">
        <v>6</v>
      </c>
      <c r="D18" s="4" t="s">
        <v>6</v>
      </c>
      <c r="E18" s="4" t="s">
        <v>6</v>
      </c>
      <c r="F18" s="4" t="s">
        <v>6</v>
      </c>
    </row>
    <row r="19" spans="1:6">
      <c r="A19" s="2" t="s">
        <v>829</v>
      </c>
      <c r="B19" s="4" t="s">
        <v>6</v>
      </c>
      <c r="C19" s="4" t="s">
        <v>6</v>
      </c>
      <c r="D19" s="4" t="s">
        <v>831</v>
      </c>
      <c r="E19" s="4" t="s">
        <v>6</v>
      </c>
      <c r="F19" s="4" t="s">
        <v>6</v>
      </c>
    </row>
    <row r="20" spans="1:6" ht="45">
      <c r="A20" s="2" t="s">
        <v>839</v>
      </c>
      <c r="B20" s="9">
        <v>1</v>
      </c>
      <c r="C20" s="4" t="s">
        <v>6</v>
      </c>
      <c r="D20" s="9">
        <v>1</v>
      </c>
      <c r="E20" s="4" t="s">
        <v>6</v>
      </c>
      <c r="F20" s="4" t="s">
        <v>6</v>
      </c>
    </row>
    <row r="21" spans="1:6" ht="45">
      <c r="A21" s="2" t="s">
        <v>840</v>
      </c>
      <c r="B21" s="9">
        <v>1.5</v>
      </c>
      <c r="C21" s="4" t="s">
        <v>6</v>
      </c>
      <c r="D21" s="9">
        <v>1.5</v>
      </c>
      <c r="E21" s="4" t="s">
        <v>6</v>
      </c>
      <c r="F21" s="4" t="s">
        <v>6</v>
      </c>
    </row>
    <row r="22" spans="1:6">
      <c r="A22" s="2" t="s">
        <v>818</v>
      </c>
      <c r="B22" s="4" t="s">
        <v>6</v>
      </c>
      <c r="C22" s="4" t="s">
        <v>6</v>
      </c>
      <c r="D22" s="4" t="s">
        <v>6</v>
      </c>
      <c r="E22" s="4" t="s">
        <v>6</v>
      </c>
      <c r="F22" s="4" t="s">
        <v>6</v>
      </c>
    </row>
    <row r="23" spans="1:6" ht="60">
      <c r="A23" s="3" t="s">
        <v>827</v>
      </c>
      <c r="B23" s="4" t="s">
        <v>6</v>
      </c>
      <c r="C23" s="4" t="s">
        <v>6</v>
      </c>
      <c r="D23" s="4" t="s">
        <v>6</v>
      </c>
      <c r="E23" s="4" t="s">
        <v>6</v>
      </c>
      <c r="F23" s="4" t="s">
        <v>6</v>
      </c>
    </row>
    <row r="24" spans="1:6">
      <c r="A24" s="2" t="s">
        <v>142</v>
      </c>
      <c r="B24" s="4" t="s">
        <v>6</v>
      </c>
      <c r="C24" s="4" t="s">
        <v>6</v>
      </c>
      <c r="D24" s="6">
        <v>5600000</v>
      </c>
      <c r="E24" s="4" t="s">
        <v>6</v>
      </c>
      <c r="F24" s="4" t="s">
        <v>6</v>
      </c>
    </row>
    <row r="25" spans="1:6" ht="30">
      <c r="A25" s="2" t="s">
        <v>841</v>
      </c>
      <c r="B25" s="4" t="s">
        <v>6</v>
      </c>
      <c r="C25" s="4" t="s">
        <v>6</v>
      </c>
      <c r="D25" s="4" t="s">
        <v>6</v>
      </c>
      <c r="E25" s="4" t="s">
        <v>6</v>
      </c>
      <c r="F25" s="4" t="s">
        <v>6</v>
      </c>
    </row>
    <row r="26" spans="1:6" ht="60">
      <c r="A26" s="3" t="s">
        <v>827</v>
      </c>
      <c r="B26" s="4" t="s">
        <v>6</v>
      </c>
      <c r="C26" s="4" t="s">
        <v>6</v>
      </c>
      <c r="D26" s="4" t="s">
        <v>6</v>
      </c>
      <c r="E26" s="4" t="s">
        <v>6</v>
      </c>
      <c r="F26" s="4" t="s">
        <v>6</v>
      </c>
    </row>
    <row r="27" spans="1:6" ht="30">
      <c r="A27" s="2" t="s">
        <v>834</v>
      </c>
      <c r="B27" s="4" t="s">
        <v>6</v>
      </c>
      <c r="C27" s="4" t="s">
        <v>6</v>
      </c>
      <c r="D27" s="6">
        <v>500000</v>
      </c>
      <c r="E27" s="6">
        <v>500000</v>
      </c>
      <c r="F27" s="6">
        <v>900000</v>
      </c>
    </row>
    <row r="28" spans="1:6" ht="30">
      <c r="A28" s="2" t="s">
        <v>842</v>
      </c>
      <c r="B28" s="6">
        <v>2600000</v>
      </c>
      <c r="C28" s="4" t="s">
        <v>6</v>
      </c>
      <c r="D28" s="7">
        <v>2600000</v>
      </c>
      <c r="E28" s="4" t="s">
        <v>6</v>
      </c>
      <c r="F28" s="4" t="s">
        <v>6</v>
      </c>
    </row>
    <row r="29" spans="1:6" ht="30">
      <c r="A29" s="2" t="s">
        <v>835</v>
      </c>
      <c r="B29" s="6">
        <v>1400000</v>
      </c>
      <c r="C29" s="4" t="s">
        <v>6</v>
      </c>
      <c r="D29" s="7">
        <v>1400000</v>
      </c>
      <c r="E29" s="4" t="s">
        <v>6</v>
      </c>
      <c r="F29" s="4" t="s">
        <v>6</v>
      </c>
    </row>
    <row r="30" spans="1:6" ht="30">
      <c r="A30" s="2" t="s">
        <v>832</v>
      </c>
      <c r="B30" s="4" t="s">
        <v>6</v>
      </c>
      <c r="C30" s="4" t="s">
        <v>6</v>
      </c>
      <c r="D30" s="4" t="s">
        <v>843</v>
      </c>
      <c r="E30" s="4" t="s">
        <v>6</v>
      </c>
      <c r="F30" s="4" t="s">
        <v>6</v>
      </c>
    </row>
    <row r="31" spans="1:6" ht="45">
      <c r="A31" s="2" t="s">
        <v>844</v>
      </c>
      <c r="B31" s="4" t="s">
        <v>6</v>
      </c>
      <c r="C31" s="4" t="s">
        <v>6</v>
      </c>
      <c r="D31" s="4" t="s">
        <v>6</v>
      </c>
      <c r="E31" s="4" t="s">
        <v>6</v>
      </c>
      <c r="F31" s="4" t="s">
        <v>6</v>
      </c>
    </row>
    <row r="32" spans="1:6" ht="45">
      <c r="A32" s="3" t="s">
        <v>811</v>
      </c>
      <c r="B32" s="4" t="s">
        <v>6</v>
      </c>
      <c r="C32" s="4" t="s">
        <v>6</v>
      </c>
      <c r="D32" s="4" t="s">
        <v>6</v>
      </c>
      <c r="E32" s="4" t="s">
        <v>6</v>
      </c>
      <c r="F32" s="4" t="s">
        <v>6</v>
      </c>
    </row>
    <row r="33" spans="1:6" ht="60">
      <c r="A33" s="2" t="s">
        <v>845</v>
      </c>
      <c r="B33" s="6">
        <v>12954</v>
      </c>
      <c r="C33" s="6">
        <v>32888</v>
      </c>
      <c r="D33" s="4" t="s">
        <v>6</v>
      </c>
      <c r="E33" s="4" t="s">
        <v>6</v>
      </c>
      <c r="F33" s="4" t="s">
        <v>6</v>
      </c>
    </row>
    <row r="34" spans="1:6" ht="45">
      <c r="A34" s="2" t="s">
        <v>846</v>
      </c>
      <c r="B34" s="4" t="s">
        <v>6</v>
      </c>
      <c r="C34" s="4" t="s">
        <v>6</v>
      </c>
      <c r="D34" s="9">
        <v>0.5</v>
      </c>
      <c r="E34" s="4" t="s">
        <v>6</v>
      </c>
      <c r="F34" s="4" t="s">
        <v>6</v>
      </c>
    </row>
    <row r="35" spans="1:6" ht="45">
      <c r="A35" s="2" t="s">
        <v>847</v>
      </c>
      <c r="B35" s="4" t="s">
        <v>6</v>
      </c>
      <c r="C35" s="4" t="s">
        <v>6</v>
      </c>
      <c r="D35" s="9">
        <v>1.5</v>
      </c>
      <c r="E35" s="4" t="s">
        <v>6</v>
      </c>
      <c r="F35" s="4" t="s">
        <v>6</v>
      </c>
    </row>
    <row r="36" spans="1:6" ht="30">
      <c r="A36" s="2" t="s">
        <v>848</v>
      </c>
      <c r="B36" s="4" t="s">
        <v>6</v>
      </c>
      <c r="C36" s="10">
        <v>40.86</v>
      </c>
      <c r="D36" s="10">
        <v>30.4</v>
      </c>
      <c r="E36" s="10">
        <v>30.61</v>
      </c>
      <c r="F36" s="10">
        <v>29.83</v>
      </c>
    </row>
    <row r="37" spans="1:6" ht="45">
      <c r="A37" s="2" t="s">
        <v>849</v>
      </c>
      <c r="B37" s="4" t="s">
        <v>6</v>
      </c>
      <c r="C37" s="4" t="s">
        <v>6</v>
      </c>
      <c r="D37" s="4" t="s">
        <v>6</v>
      </c>
      <c r="E37" s="4" t="s">
        <v>6</v>
      </c>
      <c r="F37" s="4" t="s">
        <v>6</v>
      </c>
    </row>
    <row r="38" spans="1:6" ht="45">
      <c r="A38" s="3" t="s">
        <v>811</v>
      </c>
      <c r="B38" s="4" t="s">
        <v>6</v>
      </c>
      <c r="C38" s="4" t="s">
        <v>6</v>
      </c>
      <c r="D38" s="4" t="s">
        <v>6</v>
      </c>
      <c r="E38" s="4" t="s">
        <v>6</v>
      </c>
      <c r="F38" s="4" t="s">
        <v>6</v>
      </c>
    </row>
    <row r="39" spans="1:6" ht="45">
      <c r="A39" s="2" t="s">
        <v>846</v>
      </c>
      <c r="B39" s="4" t="s">
        <v>6</v>
      </c>
      <c r="C39" s="4" t="s">
        <v>6</v>
      </c>
      <c r="D39" s="9">
        <v>0</v>
      </c>
      <c r="E39" s="4" t="s">
        <v>6</v>
      </c>
      <c r="F39" s="4" t="s">
        <v>6</v>
      </c>
    </row>
    <row r="40" spans="1:6" ht="45">
      <c r="A40" s="2" t="s">
        <v>847</v>
      </c>
      <c r="B40" s="4" t="s">
        <v>6</v>
      </c>
      <c r="C40" s="4" t="s">
        <v>6</v>
      </c>
      <c r="D40" s="9">
        <v>2</v>
      </c>
      <c r="E40" s="4" t="s">
        <v>6</v>
      </c>
      <c r="F40" s="4" t="s">
        <v>6</v>
      </c>
    </row>
    <row r="41" spans="1:6" ht="30">
      <c r="A41" s="2" t="s">
        <v>850</v>
      </c>
      <c r="B41" s="4" t="s">
        <v>6</v>
      </c>
      <c r="C41" s="4" t="s">
        <v>6</v>
      </c>
      <c r="D41" s="4" t="s">
        <v>6</v>
      </c>
      <c r="E41" s="4" t="s">
        <v>6</v>
      </c>
      <c r="F41" s="4" t="s">
        <v>6</v>
      </c>
    </row>
    <row r="42" spans="1:6" ht="45">
      <c r="A42" s="3" t="s">
        <v>811</v>
      </c>
      <c r="B42" s="4" t="s">
        <v>6</v>
      </c>
      <c r="C42" s="4" t="s">
        <v>6</v>
      </c>
      <c r="D42" s="4" t="s">
        <v>6</v>
      </c>
      <c r="E42" s="4" t="s">
        <v>6</v>
      </c>
      <c r="F42" s="4" t="s">
        <v>6</v>
      </c>
    </row>
    <row r="43" spans="1:6">
      <c r="A43" s="2" t="s">
        <v>829</v>
      </c>
      <c r="B43" s="4" t="s">
        <v>831</v>
      </c>
      <c r="C43" s="4" t="s">
        <v>831</v>
      </c>
      <c r="D43" s="4" t="s">
        <v>6</v>
      </c>
      <c r="E43" s="4" t="s">
        <v>6</v>
      </c>
      <c r="F43" s="4" t="s">
        <v>6</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51</v>
      </c>
      <c r="B1" s="8" t="s">
        <v>1</v>
      </c>
      <c r="C1" s="8"/>
      <c r="D1" s="8"/>
    </row>
    <row r="2" spans="1:4">
      <c r="A2" s="8"/>
      <c r="B2" s="1" t="s">
        <v>2</v>
      </c>
      <c r="C2" s="1" t="s">
        <v>33</v>
      </c>
      <c r="D2" s="1" t="s">
        <v>74</v>
      </c>
    </row>
    <row r="3" spans="1:4">
      <c r="A3" s="3" t="s">
        <v>772</v>
      </c>
      <c r="B3" s="4" t="s">
        <v>6</v>
      </c>
      <c r="C3" s="4" t="s">
        <v>6</v>
      </c>
      <c r="D3" s="4" t="s">
        <v>6</v>
      </c>
    </row>
    <row r="4" spans="1:4">
      <c r="A4" s="2" t="s">
        <v>88</v>
      </c>
      <c r="B4" s="7">
        <v>0</v>
      </c>
      <c r="C4" s="7">
        <v>-2979000</v>
      </c>
      <c r="D4" s="7">
        <v>0</v>
      </c>
    </row>
    <row r="5" spans="1:4">
      <c r="A5" s="2" t="s">
        <v>852</v>
      </c>
      <c r="B5" s="6">
        <v>310600000</v>
      </c>
      <c r="C5" s="6">
        <v>587000000</v>
      </c>
      <c r="D5" s="6">
        <v>118000000</v>
      </c>
    </row>
    <row r="6" spans="1:4">
      <c r="A6" s="2" t="s">
        <v>853</v>
      </c>
      <c r="B6" s="6">
        <v>368600000</v>
      </c>
      <c r="C6" s="6">
        <v>366000000</v>
      </c>
      <c r="D6" s="6">
        <v>77000000</v>
      </c>
    </row>
    <row r="7" spans="1:4" ht="30">
      <c r="A7" s="2" t="s">
        <v>854</v>
      </c>
      <c r="B7" s="4" t="s">
        <v>6</v>
      </c>
      <c r="C7" s="4" t="s">
        <v>6</v>
      </c>
      <c r="D7" s="6">
        <v>41000000</v>
      </c>
    </row>
    <row r="8" spans="1:4" ht="30">
      <c r="A8" s="2" t="s">
        <v>855</v>
      </c>
      <c r="B8" s="6">
        <v>363000000</v>
      </c>
      <c r="C8" s="6">
        <v>421000000</v>
      </c>
      <c r="D8" s="4" t="s">
        <v>6</v>
      </c>
    </row>
    <row r="9" spans="1:4" ht="30">
      <c r="A9" s="2" t="s">
        <v>856</v>
      </c>
      <c r="B9" s="9">
        <v>2.1600000000000001E-2</v>
      </c>
      <c r="C9" s="9">
        <v>2.46E-2</v>
      </c>
      <c r="D9" s="4" t="s">
        <v>6</v>
      </c>
    </row>
    <row r="10" spans="1:4">
      <c r="A10" s="2" t="s">
        <v>857</v>
      </c>
      <c r="B10" s="4" t="s">
        <v>6</v>
      </c>
      <c r="C10" s="4" t="s">
        <v>6</v>
      </c>
      <c r="D10" s="4" t="s">
        <v>6</v>
      </c>
    </row>
    <row r="11" spans="1:4">
      <c r="A11" s="3" t="s">
        <v>772</v>
      </c>
      <c r="B11" s="4" t="s">
        <v>6</v>
      </c>
      <c r="C11" s="4" t="s">
        <v>6</v>
      </c>
      <c r="D11" s="4" t="s">
        <v>6</v>
      </c>
    </row>
    <row r="12" spans="1:4">
      <c r="A12" s="2" t="s">
        <v>858</v>
      </c>
      <c r="B12" s="6">
        <v>50000000</v>
      </c>
      <c r="C12" s="4" t="s">
        <v>6</v>
      </c>
      <c r="D12" s="4" t="s">
        <v>6</v>
      </c>
    </row>
    <row r="13" spans="1:4">
      <c r="A13" s="2" t="s">
        <v>852</v>
      </c>
      <c r="B13" s="6">
        <v>310600000</v>
      </c>
      <c r="C13" s="4" t="s">
        <v>6</v>
      </c>
      <c r="D13" s="4" t="s">
        <v>6</v>
      </c>
    </row>
    <row r="14" spans="1:4">
      <c r="A14" s="2" t="s">
        <v>853</v>
      </c>
      <c r="B14" s="6">
        <v>-368600000</v>
      </c>
      <c r="C14" s="4" t="s">
        <v>6</v>
      </c>
      <c r="D14" s="4" t="s">
        <v>6</v>
      </c>
    </row>
    <row r="15" spans="1:4" ht="30">
      <c r="A15" s="2" t="s">
        <v>854</v>
      </c>
      <c r="B15" s="6">
        <v>-58000000</v>
      </c>
      <c r="C15" s="4" t="s">
        <v>6</v>
      </c>
      <c r="D15" s="4" t="s">
        <v>6</v>
      </c>
    </row>
    <row r="16" spans="1:4" ht="30">
      <c r="A16" s="2" t="s">
        <v>855</v>
      </c>
      <c r="B16" s="6">
        <v>363000000</v>
      </c>
      <c r="C16" s="4" t="s">
        <v>6</v>
      </c>
      <c r="D16" s="4" t="s">
        <v>6</v>
      </c>
    </row>
    <row r="17" spans="1:4">
      <c r="A17" s="2" t="s">
        <v>857</v>
      </c>
      <c r="B17" s="4" t="s">
        <v>6</v>
      </c>
      <c r="C17" s="4" t="s">
        <v>6</v>
      </c>
      <c r="D17" s="4" t="s">
        <v>6</v>
      </c>
    </row>
    <row r="18" spans="1:4">
      <c r="A18" s="3" t="s">
        <v>772</v>
      </c>
      <c r="B18" s="4" t="s">
        <v>6</v>
      </c>
      <c r="C18" s="4" t="s">
        <v>6</v>
      </c>
      <c r="D18" s="4" t="s">
        <v>6</v>
      </c>
    </row>
    <row r="19" spans="1:4" ht="30">
      <c r="A19" s="2" t="s">
        <v>859</v>
      </c>
      <c r="B19" s="7">
        <v>650000000</v>
      </c>
      <c r="C19" s="7">
        <v>550000000</v>
      </c>
      <c r="D19" s="4" t="s">
        <v>6</v>
      </c>
    </row>
    <row r="20" spans="1:4">
      <c r="A20" s="2" t="s">
        <v>709</v>
      </c>
      <c r="B20" s="4" t="s">
        <v>6</v>
      </c>
      <c r="C20" s="4" t="s">
        <v>6</v>
      </c>
      <c r="D20" s="4" t="s">
        <v>6</v>
      </c>
    </row>
    <row r="21" spans="1:4">
      <c r="A21" s="3" t="s">
        <v>772</v>
      </c>
      <c r="B21" s="4" t="s">
        <v>6</v>
      </c>
      <c r="C21" s="4" t="s">
        <v>6</v>
      </c>
      <c r="D21" s="4" t="s">
        <v>6</v>
      </c>
    </row>
    <row r="22" spans="1:4" ht="30">
      <c r="A22" s="2" t="s">
        <v>860</v>
      </c>
      <c r="B22" s="9">
        <v>3.0000000000000001E-3</v>
      </c>
      <c r="C22" s="4" t="s">
        <v>6</v>
      </c>
      <c r="D22" s="4" t="s">
        <v>6</v>
      </c>
    </row>
    <row r="23" spans="1:4" ht="30">
      <c r="A23" s="2" t="s">
        <v>861</v>
      </c>
      <c r="B23" s="4" t="s">
        <v>6</v>
      </c>
      <c r="C23" s="4" t="s">
        <v>6</v>
      </c>
      <c r="D23" s="4" t="s">
        <v>6</v>
      </c>
    </row>
    <row r="24" spans="1:4">
      <c r="A24" s="3" t="s">
        <v>772</v>
      </c>
      <c r="B24" s="4" t="s">
        <v>6</v>
      </c>
      <c r="C24" s="4" t="s">
        <v>6</v>
      </c>
      <c r="D24" s="4" t="s">
        <v>6</v>
      </c>
    </row>
    <row r="25" spans="1:4" ht="30">
      <c r="A25" s="2" t="s">
        <v>862</v>
      </c>
      <c r="B25" s="9">
        <v>6.3E-3</v>
      </c>
      <c r="C25" s="4" t="s">
        <v>6</v>
      </c>
      <c r="D25" s="4" t="s">
        <v>6</v>
      </c>
    </row>
    <row r="26" spans="1:4" ht="30">
      <c r="A26" s="2" t="s">
        <v>863</v>
      </c>
      <c r="B26" s="4" t="s">
        <v>6</v>
      </c>
      <c r="C26" s="4" t="s">
        <v>6</v>
      </c>
      <c r="D26" s="4" t="s">
        <v>6</v>
      </c>
    </row>
    <row r="27" spans="1:4">
      <c r="A27" s="3" t="s">
        <v>772</v>
      </c>
      <c r="B27" s="4" t="s">
        <v>6</v>
      </c>
      <c r="C27" s="4" t="s">
        <v>6</v>
      </c>
      <c r="D27" s="4" t="s">
        <v>6</v>
      </c>
    </row>
    <row r="28" spans="1:4" ht="30">
      <c r="A28" s="2" t="s">
        <v>862</v>
      </c>
      <c r="B28" s="9">
        <v>1.6299999999999999E-2</v>
      </c>
      <c r="C28" s="4" t="s">
        <v>6</v>
      </c>
      <c r="D28" s="4" t="s">
        <v>6</v>
      </c>
    </row>
    <row r="29" spans="1:4">
      <c r="A29" s="2" t="s">
        <v>710</v>
      </c>
      <c r="B29" s="4" t="s">
        <v>6</v>
      </c>
      <c r="C29" s="4" t="s">
        <v>6</v>
      </c>
      <c r="D29" s="4" t="s">
        <v>6</v>
      </c>
    </row>
    <row r="30" spans="1:4">
      <c r="A30" s="3" t="s">
        <v>772</v>
      </c>
      <c r="B30" s="4" t="s">
        <v>6</v>
      </c>
      <c r="C30" s="4" t="s">
        <v>6</v>
      </c>
      <c r="D30" s="4" t="s">
        <v>6</v>
      </c>
    </row>
    <row r="31" spans="1:4" ht="30">
      <c r="A31" s="2" t="s">
        <v>860</v>
      </c>
      <c r="B31" s="9">
        <v>4.4999999999999997E-3</v>
      </c>
      <c r="C31" s="4" t="s">
        <v>6</v>
      </c>
      <c r="D31" s="4" t="s">
        <v>6</v>
      </c>
    </row>
    <row r="32" spans="1:4" ht="30">
      <c r="A32" s="2" t="s">
        <v>864</v>
      </c>
      <c r="B32" s="4" t="s">
        <v>6</v>
      </c>
      <c r="C32" s="4" t="s">
        <v>6</v>
      </c>
      <c r="D32" s="4" t="s">
        <v>6</v>
      </c>
    </row>
    <row r="33" spans="1:4">
      <c r="A33" s="3" t="s">
        <v>772</v>
      </c>
      <c r="B33" s="4" t="s">
        <v>6</v>
      </c>
      <c r="C33" s="4" t="s">
        <v>6</v>
      </c>
      <c r="D33" s="4" t="s">
        <v>6</v>
      </c>
    </row>
    <row r="34" spans="1:4" ht="30">
      <c r="A34" s="2" t="s">
        <v>862</v>
      </c>
      <c r="B34" s="9">
        <v>1.4999999999999999E-2</v>
      </c>
      <c r="C34" s="4" t="s">
        <v>6</v>
      </c>
      <c r="D34" s="4" t="s">
        <v>6</v>
      </c>
    </row>
    <row r="35" spans="1:4" ht="30">
      <c r="A35" s="2" t="s">
        <v>865</v>
      </c>
      <c r="B35" s="4" t="s">
        <v>6</v>
      </c>
      <c r="C35" s="4" t="s">
        <v>6</v>
      </c>
      <c r="D35" s="4" t="s">
        <v>6</v>
      </c>
    </row>
    <row r="36" spans="1:4">
      <c r="A36" s="3" t="s">
        <v>772</v>
      </c>
      <c r="B36" s="4" t="s">
        <v>6</v>
      </c>
      <c r="C36" s="4" t="s">
        <v>6</v>
      </c>
      <c r="D36" s="4" t="s">
        <v>6</v>
      </c>
    </row>
    <row r="37" spans="1:4" ht="30">
      <c r="A37" s="2" t="s">
        <v>862</v>
      </c>
      <c r="B37" s="9">
        <v>2.5000000000000001E-2</v>
      </c>
      <c r="C37" s="4" t="s">
        <v>6</v>
      </c>
      <c r="D37"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5703125" bestFit="1" customWidth="1"/>
    <col min="3" max="4" width="12.28515625" bestFit="1" customWidth="1"/>
    <col min="5" max="5" width="28.140625" bestFit="1" customWidth="1"/>
    <col min="6" max="7" width="27.140625" bestFit="1" customWidth="1"/>
    <col min="8" max="9" width="28.140625" bestFit="1" customWidth="1"/>
    <col min="10" max="12" width="26.7109375" bestFit="1" customWidth="1"/>
  </cols>
  <sheetData>
    <row r="1" spans="1:12" ht="15" customHeight="1">
      <c r="A1" s="8" t="s">
        <v>866</v>
      </c>
      <c r="B1" s="8" t="s">
        <v>1</v>
      </c>
      <c r="C1" s="8"/>
      <c r="D1" s="8"/>
      <c r="E1" s="1"/>
      <c r="F1" s="1" t="s">
        <v>1</v>
      </c>
      <c r="G1" s="1"/>
      <c r="H1" s="1" t="s">
        <v>1</v>
      </c>
      <c r="I1" s="1"/>
      <c r="J1" s="8" t="s">
        <v>694</v>
      </c>
      <c r="K1" s="8"/>
      <c r="L1" s="1" t="s">
        <v>1</v>
      </c>
    </row>
    <row r="2" spans="1:12">
      <c r="A2" s="8"/>
      <c r="B2" s="8" t="s">
        <v>2</v>
      </c>
      <c r="C2" s="8" t="s">
        <v>33</v>
      </c>
      <c r="D2" s="8" t="s">
        <v>74</v>
      </c>
      <c r="E2" s="1" t="s">
        <v>2</v>
      </c>
      <c r="F2" s="1" t="s">
        <v>2</v>
      </c>
      <c r="G2" s="1" t="s">
        <v>701</v>
      </c>
      <c r="H2" s="1" t="s">
        <v>2</v>
      </c>
      <c r="I2" s="1" t="s">
        <v>33</v>
      </c>
      <c r="J2" s="1" t="s">
        <v>701</v>
      </c>
      <c r="K2" s="1" t="s">
        <v>74</v>
      </c>
      <c r="L2" s="1" t="s">
        <v>2</v>
      </c>
    </row>
    <row r="3" spans="1:12">
      <c r="A3" s="8"/>
      <c r="B3" s="8"/>
      <c r="C3" s="8"/>
      <c r="D3" s="8"/>
      <c r="E3" s="1" t="s">
        <v>867</v>
      </c>
      <c r="F3" s="1" t="s">
        <v>868</v>
      </c>
      <c r="G3" s="1" t="s">
        <v>868</v>
      </c>
      <c r="H3" s="1" t="s">
        <v>869</v>
      </c>
      <c r="I3" s="1" t="s">
        <v>870</v>
      </c>
      <c r="J3" s="1" t="s">
        <v>741</v>
      </c>
      <c r="K3" s="1" t="s">
        <v>741</v>
      </c>
      <c r="L3" s="1" t="s">
        <v>741</v>
      </c>
    </row>
    <row r="4" spans="1:12">
      <c r="A4" s="8"/>
      <c r="B4" s="8"/>
      <c r="C4" s="8"/>
      <c r="D4" s="8"/>
      <c r="E4" s="1"/>
      <c r="F4" s="1"/>
      <c r="G4" s="1"/>
      <c r="H4" s="1"/>
      <c r="I4" s="1" t="s">
        <v>869</v>
      </c>
      <c r="J4" s="1"/>
      <c r="K4" s="1"/>
      <c r="L4" s="1"/>
    </row>
    <row r="5" spans="1:12">
      <c r="A5" s="3" t="s">
        <v>772</v>
      </c>
      <c r="B5" s="4" t="s">
        <v>6</v>
      </c>
      <c r="C5" s="4" t="s">
        <v>6</v>
      </c>
      <c r="D5" s="4" t="s">
        <v>6</v>
      </c>
      <c r="E5" s="4" t="s">
        <v>6</v>
      </c>
      <c r="F5" s="4" t="s">
        <v>6</v>
      </c>
      <c r="G5" s="4" t="s">
        <v>6</v>
      </c>
      <c r="H5" s="4" t="s">
        <v>6</v>
      </c>
      <c r="I5" s="4" t="s">
        <v>6</v>
      </c>
      <c r="J5" s="4" t="s">
        <v>6</v>
      </c>
      <c r="K5" s="4" t="s">
        <v>6</v>
      </c>
      <c r="L5" s="4" t="s">
        <v>6</v>
      </c>
    </row>
    <row r="6" spans="1:12">
      <c r="A6" s="2" t="s">
        <v>337</v>
      </c>
      <c r="B6" s="4" t="s">
        <v>6</v>
      </c>
      <c r="C6" s="4" t="s">
        <v>6</v>
      </c>
      <c r="D6" s="4" t="s">
        <v>6</v>
      </c>
      <c r="E6" s="7">
        <v>150000000</v>
      </c>
      <c r="F6" s="4" t="s">
        <v>6</v>
      </c>
      <c r="G6" s="7">
        <v>300000000</v>
      </c>
      <c r="H6" s="4" t="s">
        <v>6</v>
      </c>
      <c r="I6" s="4" t="s">
        <v>6</v>
      </c>
      <c r="J6" s="4" t="s">
        <v>6</v>
      </c>
      <c r="K6" s="4" t="s">
        <v>6</v>
      </c>
      <c r="L6" s="4" t="s">
        <v>6</v>
      </c>
    </row>
    <row r="7" spans="1:12">
      <c r="A7" s="2" t="s">
        <v>871</v>
      </c>
      <c r="B7" s="4">
        <v>0</v>
      </c>
      <c r="C7" s="6">
        <v>294750000</v>
      </c>
      <c r="D7" s="4">
        <v>0</v>
      </c>
      <c r="E7" s="4" t="s">
        <v>6</v>
      </c>
      <c r="F7" s="6">
        <v>294800000</v>
      </c>
      <c r="G7" s="4" t="s">
        <v>6</v>
      </c>
      <c r="H7" s="4" t="s">
        <v>6</v>
      </c>
      <c r="I7" s="4" t="s">
        <v>6</v>
      </c>
      <c r="J7" s="4" t="s">
        <v>6</v>
      </c>
      <c r="K7" s="4" t="s">
        <v>6</v>
      </c>
      <c r="L7" s="4" t="s">
        <v>6</v>
      </c>
    </row>
    <row r="8" spans="1:12">
      <c r="A8" s="2" t="s">
        <v>872</v>
      </c>
      <c r="B8" s="4" t="s">
        <v>6</v>
      </c>
      <c r="C8" s="4" t="s">
        <v>6</v>
      </c>
      <c r="D8" s="6">
        <v>77100000</v>
      </c>
      <c r="E8" s="4" t="s">
        <v>6</v>
      </c>
      <c r="F8" s="4" t="s">
        <v>6</v>
      </c>
      <c r="G8" s="4" t="s">
        <v>6</v>
      </c>
      <c r="H8" s="6">
        <v>185000000</v>
      </c>
      <c r="I8" s="4" t="s">
        <v>6</v>
      </c>
      <c r="J8" s="4" t="s">
        <v>6</v>
      </c>
      <c r="K8" s="4" t="s">
        <v>6</v>
      </c>
      <c r="L8" s="4" t="s">
        <v>6</v>
      </c>
    </row>
    <row r="9" spans="1:12">
      <c r="A9" s="2" t="s">
        <v>773</v>
      </c>
      <c r="B9" s="4" t="s">
        <v>6</v>
      </c>
      <c r="C9" s="4" t="s">
        <v>6</v>
      </c>
      <c r="D9" s="4" t="s">
        <v>6</v>
      </c>
      <c r="E9" s="9">
        <v>8.2500000000000004E-2</v>
      </c>
      <c r="F9" s="9">
        <v>6.5000000000000002E-2</v>
      </c>
      <c r="G9" s="4" t="s">
        <v>6</v>
      </c>
      <c r="H9" s="9">
        <v>6.25E-2</v>
      </c>
      <c r="I9" s="9">
        <v>6.25E-2</v>
      </c>
      <c r="J9" s="4" t="s">
        <v>6</v>
      </c>
      <c r="K9" s="4" t="s">
        <v>6</v>
      </c>
      <c r="L9" s="4" t="s">
        <v>6</v>
      </c>
    </row>
    <row r="10" spans="1:12">
      <c r="A10" s="2" t="s">
        <v>873</v>
      </c>
      <c r="B10" s="4" t="s">
        <v>6</v>
      </c>
      <c r="C10" s="4" t="s">
        <v>6</v>
      </c>
      <c r="D10" s="4" t="s">
        <v>6</v>
      </c>
      <c r="E10" s="9">
        <v>1.0412999999999999</v>
      </c>
      <c r="F10" s="4" t="s">
        <v>6</v>
      </c>
      <c r="G10" s="4" t="s">
        <v>6</v>
      </c>
      <c r="H10" s="4" t="s">
        <v>6</v>
      </c>
      <c r="I10" s="4" t="s">
        <v>6</v>
      </c>
      <c r="J10" s="4" t="s">
        <v>6</v>
      </c>
      <c r="K10" s="4" t="s">
        <v>6</v>
      </c>
      <c r="L10" s="4" t="s">
        <v>6</v>
      </c>
    </row>
    <row r="11" spans="1:12" ht="30">
      <c r="A11" s="2" t="s">
        <v>874</v>
      </c>
      <c r="B11" s="4" t="s">
        <v>6</v>
      </c>
      <c r="C11" s="4" t="s">
        <v>6</v>
      </c>
      <c r="D11" s="4" t="s">
        <v>6</v>
      </c>
      <c r="E11" s="6">
        <v>156200000</v>
      </c>
      <c r="F11" s="4" t="s">
        <v>6</v>
      </c>
      <c r="G11" s="4" t="s">
        <v>6</v>
      </c>
      <c r="H11" s="4" t="s">
        <v>6</v>
      </c>
      <c r="I11" s="4" t="s">
        <v>6</v>
      </c>
      <c r="J11" s="4" t="s">
        <v>6</v>
      </c>
      <c r="K11" s="4" t="s">
        <v>6</v>
      </c>
      <c r="L11" s="4" t="s">
        <v>6</v>
      </c>
    </row>
    <row r="12" spans="1:12">
      <c r="A12" s="2" t="s">
        <v>875</v>
      </c>
      <c r="B12" s="4" t="s">
        <v>6</v>
      </c>
      <c r="C12" s="4" t="s">
        <v>6</v>
      </c>
      <c r="D12" s="6">
        <v>-150000000</v>
      </c>
      <c r="E12" s="4" t="s">
        <v>6</v>
      </c>
      <c r="F12" s="4" t="s">
        <v>6</v>
      </c>
      <c r="G12" s="4" t="s">
        <v>6</v>
      </c>
      <c r="H12" s="4" t="s">
        <v>6</v>
      </c>
      <c r="I12" s="4" t="s">
        <v>6</v>
      </c>
      <c r="J12" s="4" t="s">
        <v>6</v>
      </c>
      <c r="K12" s="6">
        <v>150000000</v>
      </c>
      <c r="L12" s="4" t="s">
        <v>6</v>
      </c>
    </row>
    <row r="13" spans="1:12">
      <c r="A13" s="2" t="s">
        <v>137</v>
      </c>
      <c r="B13" s="4">
        <v>0</v>
      </c>
      <c r="C13" s="6">
        <v>-260235000</v>
      </c>
      <c r="D13" s="6">
        <v>-77100000</v>
      </c>
      <c r="E13" s="4" t="s">
        <v>6</v>
      </c>
      <c r="F13" s="4" t="s">
        <v>6</v>
      </c>
      <c r="G13" s="4" t="s">
        <v>6</v>
      </c>
      <c r="H13" s="4" t="s">
        <v>6</v>
      </c>
      <c r="I13" s="4" t="s">
        <v>6</v>
      </c>
      <c r="J13" s="6">
        <v>-72900000</v>
      </c>
      <c r="K13" s="6">
        <v>-77100000</v>
      </c>
      <c r="L13" s="6">
        <v>-72900000</v>
      </c>
    </row>
    <row r="14" spans="1:12" ht="30">
      <c r="A14" s="2" t="s">
        <v>876</v>
      </c>
      <c r="B14" s="6">
        <v>206000000</v>
      </c>
      <c r="C14" s="4" t="s">
        <v>6</v>
      </c>
      <c r="D14" s="4" t="s">
        <v>6</v>
      </c>
      <c r="E14" s="4" t="s">
        <v>6</v>
      </c>
      <c r="F14" s="4" t="s">
        <v>6</v>
      </c>
      <c r="G14" s="4" t="s">
        <v>6</v>
      </c>
      <c r="H14" s="4" t="s">
        <v>6</v>
      </c>
      <c r="I14" s="4" t="s">
        <v>6</v>
      </c>
      <c r="J14" s="4" t="s">
        <v>6</v>
      </c>
      <c r="K14" s="4" t="s">
        <v>6</v>
      </c>
      <c r="L14" s="4" t="s">
        <v>6</v>
      </c>
    </row>
    <row r="15" spans="1:12" ht="30">
      <c r="A15" s="2" t="s">
        <v>877</v>
      </c>
      <c r="B15" s="7">
        <v>171000000</v>
      </c>
      <c r="C15" s="4" t="s">
        <v>6</v>
      </c>
      <c r="D15" s="4" t="s">
        <v>6</v>
      </c>
      <c r="E15" s="4" t="s">
        <v>6</v>
      </c>
      <c r="F15" s="4" t="s">
        <v>6</v>
      </c>
      <c r="G15" s="4" t="s">
        <v>6</v>
      </c>
      <c r="H15" s="4" t="s">
        <v>6</v>
      </c>
      <c r="I15" s="4" t="s">
        <v>6</v>
      </c>
      <c r="J15" s="4" t="s">
        <v>6</v>
      </c>
      <c r="K15" s="4" t="s">
        <v>6</v>
      </c>
      <c r="L15" s="4" t="s">
        <v>6</v>
      </c>
    </row>
  </sheetData>
  <mergeCells count="6">
    <mergeCell ref="A1:A4"/>
    <mergeCell ref="B1:D1"/>
    <mergeCell ref="J1:K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878</v>
      </c>
      <c r="B1" s="8" t="s">
        <v>2</v>
      </c>
      <c r="C1" s="8" t="s">
        <v>33</v>
      </c>
    </row>
    <row r="2" spans="1:3" ht="30">
      <c r="A2" s="1" t="s">
        <v>32</v>
      </c>
      <c r="B2" s="8"/>
      <c r="C2" s="8"/>
    </row>
    <row r="3" spans="1:3">
      <c r="A3" s="3" t="s">
        <v>772</v>
      </c>
      <c r="B3" s="4" t="s">
        <v>6</v>
      </c>
      <c r="C3" s="4" t="s">
        <v>6</v>
      </c>
    </row>
    <row r="4" spans="1:3" ht="30">
      <c r="A4" s="2" t="s">
        <v>855</v>
      </c>
      <c r="B4" s="7">
        <v>363000</v>
      </c>
      <c r="C4" s="7">
        <v>421000</v>
      </c>
    </row>
    <row r="5" spans="1:3">
      <c r="A5" s="2" t="s">
        <v>344</v>
      </c>
      <c r="B5" s="6">
        <v>807630</v>
      </c>
      <c r="C5" s="6">
        <v>864674</v>
      </c>
    </row>
    <row r="6" spans="1:3">
      <c r="A6" s="2" t="s">
        <v>774</v>
      </c>
      <c r="B6" s="4" t="s">
        <v>6</v>
      </c>
      <c r="C6" s="4" t="s">
        <v>6</v>
      </c>
    </row>
    <row r="7" spans="1:3">
      <c r="A7" s="3" t="s">
        <v>772</v>
      </c>
      <c r="B7" s="4" t="s">
        <v>6</v>
      </c>
      <c r="C7" s="4" t="s">
        <v>6</v>
      </c>
    </row>
    <row r="8" spans="1:3">
      <c r="A8" s="2" t="s">
        <v>337</v>
      </c>
      <c r="B8" s="6">
        <v>300000</v>
      </c>
      <c r="C8" s="6">
        <v>300000</v>
      </c>
    </row>
    <row r="9" spans="1:3">
      <c r="A9" s="2" t="s">
        <v>338</v>
      </c>
      <c r="B9" s="6">
        <v>-4073</v>
      </c>
      <c r="C9" s="6">
        <v>-4725</v>
      </c>
    </row>
    <row r="10" spans="1:3">
      <c r="A10" s="2" t="s">
        <v>326</v>
      </c>
      <c r="B10" s="6">
        <v>295927</v>
      </c>
      <c r="C10" s="6">
        <v>295275</v>
      </c>
    </row>
    <row r="11" spans="1:3">
      <c r="A11" s="2" t="s">
        <v>775</v>
      </c>
      <c r="B11" s="4" t="s">
        <v>6</v>
      </c>
      <c r="C11" s="4" t="s">
        <v>6</v>
      </c>
    </row>
    <row r="12" spans="1:3">
      <c r="A12" s="3" t="s">
        <v>772</v>
      </c>
      <c r="B12" s="4" t="s">
        <v>6</v>
      </c>
      <c r="C12" s="4" t="s">
        <v>6</v>
      </c>
    </row>
    <row r="13" spans="1:3">
      <c r="A13" s="2" t="s">
        <v>337</v>
      </c>
      <c r="B13" s="6">
        <v>150000</v>
      </c>
      <c r="C13" s="6">
        <v>150000</v>
      </c>
    </row>
    <row r="14" spans="1:3">
      <c r="A14" s="2" t="s">
        <v>338</v>
      </c>
      <c r="B14" s="6">
        <v>-1297</v>
      </c>
      <c r="C14" s="6">
        <v>-1601</v>
      </c>
    </row>
    <row r="15" spans="1:3">
      <c r="A15" s="2" t="s">
        <v>326</v>
      </c>
      <c r="B15" s="7">
        <v>148703</v>
      </c>
      <c r="C15" s="7">
        <v>1483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6" width="27.7109375" bestFit="1" customWidth="1"/>
    <col min="7" max="9" width="36.5703125" bestFit="1" customWidth="1"/>
    <col min="10" max="10" width="36.140625" bestFit="1" customWidth="1"/>
    <col min="11" max="12" width="27.7109375" bestFit="1" customWidth="1"/>
    <col min="13" max="13" width="36.5703125" bestFit="1" customWidth="1"/>
    <col min="14" max="15" width="28.140625" bestFit="1" customWidth="1"/>
  </cols>
  <sheetData>
    <row r="1" spans="1:15">
      <c r="A1" s="8" t="s">
        <v>879</v>
      </c>
      <c r="B1" s="1" t="s">
        <v>1</v>
      </c>
      <c r="C1" s="1"/>
      <c r="D1" s="1"/>
      <c r="E1" s="1" t="s">
        <v>1</v>
      </c>
      <c r="F1" s="1"/>
      <c r="G1" s="1" t="s">
        <v>1</v>
      </c>
      <c r="H1" s="1"/>
      <c r="I1" s="1"/>
      <c r="J1" s="1" t="s">
        <v>1</v>
      </c>
      <c r="K1" s="1"/>
      <c r="L1" s="8"/>
      <c r="M1" s="8"/>
      <c r="N1" s="1"/>
      <c r="O1" s="1"/>
    </row>
    <row r="2" spans="1:15">
      <c r="A2" s="8"/>
      <c r="B2" s="8" t="s">
        <v>2</v>
      </c>
      <c r="C2" s="8" t="s">
        <v>33</v>
      </c>
      <c r="D2" s="8" t="s">
        <v>74</v>
      </c>
      <c r="E2" s="1" t="s">
        <v>2</v>
      </c>
      <c r="F2" s="1" t="s">
        <v>74</v>
      </c>
      <c r="G2" s="1" t="s">
        <v>2</v>
      </c>
      <c r="H2" s="1" t="s">
        <v>33</v>
      </c>
      <c r="I2" s="1" t="s">
        <v>883</v>
      </c>
      <c r="J2" s="1" t="s">
        <v>74</v>
      </c>
      <c r="K2" s="1" t="s">
        <v>2</v>
      </c>
      <c r="L2" s="1" t="s">
        <v>33</v>
      </c>
      <c r="M2" s="1" t="s">
        <v>33</v>
      </c>
      <c r="N2" s="1" t="s">
        <v>2</v>
      </c>
      <c r="O2" s="1" t="s">
        <v>33</v>
      </c>
    </row>
    <row r="3" spans="1:15" ht="30">
      <c r="A3" s="8"/>
      <c r="B3" s="8"/>
      <c r="C3" s="8"/>
      <c r="D3" s="8"/>
      <c r="E3" s="1" t="s">
        <v>880</v>
      </c>
      <c r="F3" s="1" t="s">
        <v>880</v>
      </c>
      <c r="G3" s="1" t="s">
        <v>880</v>
      </c>
      <c r="H3" s="1" t="s">
        <v>880</v>
      </c>
      <c r="I3" s="1" t="s">
        <v>880</v>
      </c>
      <c r="J3" s="1" t="s">
        <v>885</v>
      </c>
      <c r="K3" s="1" t="s">
        <v>886</v>
      </c>
      <c r="L3" s="1" t="s">
        <v>886</v>
      </c>
      <c r="M3" s="1" t="s">
        <v>887</v>
      </c>
      <c r="N3" s="1" t="s">
        <v>869</v>
      </c>
      <c r="O3" s="1" t="s">
        <v>870</v>
      </c>
    </row>
    <row r="4" spans="1:15" ht="30">
      <c r="A4" s="8"/>
      <c r="B4" s="8"/>
      <c r="C4" s="8"/>
      <c r="D4" s="8"/>
      <c r="E4" s="1" t="s">
        <v>881</v>
      </c>
      <c r="F4" s="1" t="s">
        <v>881</v>
      </c>
      <c r="G4" s="1" t="s">
        <v>882</v>
      </c>
      <c r="H4" s="1" t="s">
        <v>882</v>
      </c>
      <c r="I4" s="1" t="s">
        <v>882</v>
      </c>
      <c r="J4" s="1" t="s">
        <v>881</v>
      </c>
      <c r="K4" s="1" t="s">
        <v>880</v>
      </c>
      <c r="L4" s="1" t="s">
        <v>880</v>
      </c>
      <c r="M4" s="1" t="s">
        <v>880</v>
      </c>
      <c r="N4" s="1"/>
      <c r="O4" s="1" t="s">
        <v>869</v>
      </c>
    </row>
    <row r="5" spans="1:15">
      <c r="A5" s="8"/>
      <c r="B5" s="8"/>
      <c r="C5" s="8"/>
      <c r="D5" s="8"/>
      <c r="E5" s="1"/>
      <c r="F5" s="1"/>
      <c r="G5" s="1"/>
      <c r="H5" s="1"/>
      <c r="I5" s="1" t="s">
        <v>884</v>
      </c>
      <c r="J5" s="1"/>
      <c r="K5" s="1" t="s">
        <v>881</v>
      </c>
      <c r="L5" s="1" t="s">
        <v>881</v>
      </c>
      <c r="M5" s="1" t="s">
        <v>881</v>
      </c>
      <c r="N5" s="1"/>
      <c r="O5" s="1"/>
    </row>
    <row r="6" spans="1:15">
      <c r="A6" s="3" t="s">
        <v>772</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855</v>
      </c>
      <c r="B7" s="7">
        <v>363000000</v>
      </c>
      <c r="C7" s="7">
        <v>421000000</v>
      </c>
      <c r="D7" s="4" t="s">
        <v>6</v>
      </c>
      <c r="E7" s="7">
        <v>305000000</v>
      </c>
      <c r="F7" s="7">
        <v>155000000</v>
      </c>
      <c r="G7" s="4" t="s">
        <v>6</v>
      </c>
      <c r="H7" s="7">
        <v>150000000</v>
      </c>
      <c r="I7" s="4" t="s">
        <v>6</v>
      </c>
      <c r="J7" s="4" t="s">
        <v>6</v>
      </c>
      <c r="K7" s="4" t="s">
        <v>6</v>
      </c>
      <c r="L7" s="4" t="s">
        <v>6</v>
      </c>
      <c r="M7" s="4" t="s">
        <v>6</v>
      </c>
      <c r="N7" s="4" t="s">
        <v>6</v>
      </c>
      <c r="O7" s="4" t="s">
        <v>6</v>
      </c>
    </row>
    <row r="8" spans="1:15">
      <c r="A8" s="2" t="s">
        <v>888</v>
      </c>
      <c r="B8" s="4" t="s">
        <v>6</v>
      </c>
      <c r="C8" s="4" t="s">
        <v>6</v>
      </c>
      <c r="D8" s="4" t="s">
        <v>6</v>
      </c>
      <c r="E8" s="4" t="s">
        <v>6</v>
      </c>
      <c r="F8" s="4" t="s">
        <v>6</v>
      </c>
      <c r="G8" s="4" t="s">
        <v>6</v>
      </c>
      <c r="H8" s="4" t="s">
        <v>6</v>
      </c>
      <c r="I8" s="4" t="s">
        <v>6</v>
      </c>
      <c r="J8" s="6">
        <v>6000000</v>
      </c>
      <c r="K8" s="4" t="s">
        <v>6</v>
      </c>
      <c r="L8" s="4" t="s">
        <v>6</v>
      </c>
      <c r="M8" s="4" t="s">
        <v>6</v>
      </c>
      <c r="N8" s="4" t="s">
        <v>6</v>
      </c>
      <c r="O8" s="4" t="s">
        <v>6</v>
      </c>
    </row>
    <row r="9" spans="1:15">
      <c r="A9" s="2" t="s">
        <v>889</v>
      </c>
      <c r="B9" s="4" t="s">
        <v>6</v>
      </c>
      <c r="C9" s="4" t="s">
        <v>6</v>
      </c>
      <c r="D9" s="4" t="s">
        <v>6</v>
      </c>
      <c r="E9" s="9">
        <v>9.9000000000000008E-3</v>
      </c>
      <c r="F9" s="4" t="s">
        <v>6</v>
      </c>
      <c r="G9" s="9">
        <v>7.4000000000000003E-3</v>
      </c>
      <c r="H9" s="4" t="s">
        <v>6</v>
      </c>
      <c r="I9" s="4" t="s">
        <v>6</v>
      </c>
      <c r="J9" s="4" t="s">
        <v>6</v>
      </c>
      <c r="K9" s="4" t="s">
        <v>6</v>
      </c>
      <c r="L9" s="4" t="s">
        <v>6</v>
      </c>
      <c r="M9" s="4" t="s">
        <v>6</v>
      </c>
      <c r="N9" s="4" t="s">
        <v>6</v>
      </c>
      <c r="O9" s="4" t="s">
        <v>6</v>
      </c>
    </row>
    <row r="10" spans="1:15" ht="30">
      <c r="A10" s="2" t="s">
        <v>862</v>
      </c>
      <c r="B10" s="4" t="s">
        <v>6</v>
      </c>
      <c r="C10" s="4" t="s">
        <v>6</v>
      </c>
      <c r="D10" s="4" t="s">
        <v>6</v>
      </c>
      <c r="E10" s="9">
        <v>0.02</v>
      </c>
      <c r="F10" s="4" t="s">
        <v>6</v>
      </c>
      <c r="G10" s="9">
        <v>0.02</v>
      </c>
      <c r="H10" s="4" t="s">
        <v>6</v>
      </c>
      <c r="I10" s="4" t="s">
        <v>6</v>
      </c>
      <c r="J10" s="4" t="s">
        <v>6</v>
      </c>
      <c r="K10" s="4" t="s">
        <v>6</v>
      </c>
      <c r="L10" s="4" t="s">
        <v>6</v>
      </c>
      <c r="M10" s="4" t="s">
        <v>6</v>
      </c>
      <c r="N10" s="4" t="s">
        <v>6</v>
      </c>
      <c r="O10" s="4" t="s">
        <v>6</v>
      </c>
    </row>
    <row r="11" spans="1:15" ht="30">
      <c r="A11" s="2" t="s">
        <v>890</v>
      </c>
      <c r="B11" s="4" t="s">
        <v>6</v>
      </c>
      <c r="C11" s="4" t="s">
        <v>6</v>
      </c>
      <c r="D11" s="4" t="s">
        <v>6</v>
      </c>
      <c r="E11" s="9">
        <v>2.9899999999999999E-2</v>
      </c>
      <c r="F11" s="4" t="s">
        <v>6</v>
      </c>
      <c r="G11" s="9">
        <v>2.7400000000000001E-2</v>
      </c>
      <c r="H11" s="4" t="s">
        <v>6</v>
      </c>
      <c r="I11" s="4" t="s">
        <v>6</v>
      </c>
      <c r="J11" s="9">
        <v>6.2399999999999997E-2</v>
      </c>
      <c r="K11" s="4" t="s">
        <v>6</v>
      </c>
      <c r="L11" s="4" t="s">
        <v>6</v>
      </c>
      <c r="M11" s="4" t="s">
        <v>6</v>
      </c>
      <c r="N11" s="4" t="s">
        <v>6</v>
      </c>
      <c r="O11" s="4" t="s">
        <v>6</v>
      </c>
    </row>
    <row r="12" spans="1:15">
      <c r="A12" s="2" t="s">
        <v>891</v>
      </c>
      <c r="B12" s="4" t="s">
        <v>6</v>
      </c>
      <c r="C12" s="4" t="s">
        <v>6</v>
      </c>
      <c r="D12" s="4" t="s">
        <v>6</v>
      </c>
      <c r="E12" s="4" t="s">
        <v>6</v>
      </c>
      <c r="F12" s="4" t="s">
        <v>6</v>
      </c>
      <c r="G12" s="4" t="s">
        <v>6</v>
      </c>
      <c r="H12" s="4" t="s">
        <v>6</v>
      </c>
      <c r="I12" s="4">
        <v>2</v>
      </c>
      <c r="J12" s="4" t="s">
        <v>6</v>
      </c>
      <c r="K12" s="4" t="s">
        <v>6</v>
      </c>
      <c r="L12" s="4" t="s">
        <v>6</v>
      </c>
      <c r="M12" s="4" t="s">
        <v>6</v>
      </c>
      <c r="N12" s="4" t="s">
        <v>6</v>
      </c>
      <c r="O12" s="4" t="s">
        <v>6</v>
      </c>
    </row>
    <row r="13" spans="1:15" ht="30">
      <c r="A13" s="2" t="s">
        <v>62</v>
      </c>
      <c r="B13" s="6">
        <v>-144000</v>
      </c>
      <c r="C13" s="6">
        <v>-4279000</v>
      </c>
      <c r="D13" s="4" t="s">
        <v>6</v>
      </c>
      <c r="E13" s="6">
        <v>-100000</v>
      </c>
      <c r="F13" s="4" t="s">
        <v>6</v>
      </c>
      <c r="G13" s="4" t="s">
        <v>6</v>
      </c>
      <c r="H13" s="4" t="s">
        <v>6</v>
      </c>
      <c r="I13" s="4" t="s">
        <v>6</v>
      </c>
      <c r="J13" s="4" t="s">
        <v>6</v>
      </c>
      <c r="K13" s="4" t="s">
        <v>6</v>
      </c>
      <c r="L13" s="4" t="s">
        <v>6</v>
      </c>
      <c r="M13" s="4" t="s">
        <v>6</v>
      </c>
      <c r="N13" s="4" t="s">
        <v>6</v>
      </c>
      <c r="O13" s="4" t="s">
        <v>6</v>
      </c>
    </row>
    <row r="14" spans="1:15">
      <c r="A14" s="2" t="s">
        <v>892</v>
      </c>
      <c r="B14" s="4" t="s">
        <v>6</v>
      </c>
      <c r="C14" s="4" t="s">
        <v>6</v>
      </c>
      <c r="D14" s="4" t="s">
        <v>6</v>
      </c>
      <c r="E14" s="4" t="s">
        <v>6</v>
      </c>
      <c r="F14" s="4" t="s">
        <v>6</v>
      </c>
      <c r="G14" s="4" t="s">
        <v>6</v>
      </c>
      <c r="H14" s="4" t="s">
        <v>6</v>
      </c>
      <c r="I14" s="4" t="s">
        <v>6</v>
      </c>
      <c r="J14" s="4" t="s">
        <v>6</v>
      </c>
      <c r="K14" s="6">
        <v>-1814000</v>
      </c>
      <c r="L14" s="6">
        <v>-3430000</v>
      </c>
      <c r="M14" s="6">
        <v>-3430000</v>
      </c>
      <c r="N14" s="4" t="s">
        <v>6</v>
      </c>
      <c r="O14" s="4" t="s">
        <v>6</v>
      </c>
    </row>
    <row r="15" spans="1:15">
      <c r="A15" s="2" t="s">
        <v>893</v>
      </c>
      <c r="B15" s="4" t="s">
        <v>6</v>
      </c>
      <c r="C15" s="4" t="s">
        <v>6</v>
      </c>
      <c r="D15" s="4" t="s">
        <v>6</v>
      </c>
      <c r="E15" s="4" t="s">
        <v>6</v>
      </c>
      <c r="F15" s="4" t="s">
        <v>6</v>
      </c>
      <c r="G15" s="4" t="s">
        <v>6</v>
      </c>
      <c r="H15" s="4" t="s">
        <v>6</v>
      </c>
      <c r="I15" s="4" t="s">
        <v>6</v>
      </c>
      <c r="J15" s="4" t="s">
        <v>6</v>
      </c>
      <c r="K15" s="6">
        <v>1670000</v>
      </c>
      <c r="L15" s="4" t="s">
        <v>6</v>
      </c>
      <c r="M15" s="4" t="s">
        <v>6</v>
      </c>
      <c r="N15" s="4" t="s">
        <v>6</v>
      </c>
      <c r="O15" s="4" t="s">
        <v>6</v>
      </c>
    </row>
    <row r="16" spans="1:15" ht="30">
      <c r="A16" s="2" t="s">
        <v>787</v>
      </c>
      <c r="B16" s="4" t="s">
        <v>6</v>
      </c>
      <c r="C16" s="4" t="s">
        <v>6</v>
      </c>
      <c r="D16" s="4" t="s">
        <v>6</v>
      </c>
      <c r="E16" s="4" t="s">
        <v>6</v>
      </c>
      <c r="F16" s="4" t="s">
        <v>6</v>
      </c>
      <c r="G16" s="4" t="s">
        <v>6</v>
      </c>
      <c r="H16" s="4" t="s">
        <v>6</v>
      </c>
      <c r="I16" s="4" t="s">
        <v>6</v>
      </c>
      <c r="J16" s="4" t="s">
        <v>6</v>
      </c>
      <c r="K16" s="6">
        <v>144000</v>
      </c>
      <c r="L16" s="6">
        <v>3430000</v>
      </c>
      <c r="M16" s="4" t="s">
        <v>6</v>
      </c>
      <c r="N16" s="4" t="s">
        <v>6</v>
      </c>
      <c r="O16" s="4" t="s">
        <v>6</v>
      </c>
    </row>
    <row r="17" spans="1:15" ht="45">
      <c r="A17" s="2" t="s">
        <v>894</v>
      </c>
      <c r="B17" s="6">
        <v>400000</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2" t="s">
        <v>773</v>
      </c>
      <c r="B18" s="4" t="s">
        <v>6</v>
      </c>
      <c r="C18" s="4" t="s">
        <v>6</v>
      </c>
      <c r="D18" s="4" t="s">
        <v>6</v>
      </c>
      <c r="E18" s="4" t="s">
        <v>6</v>
      </c>
      <c r="F18" s="4" t="s">
        <v>6</v>
      </c>
      <c r="G18" s="4" t="s">
        <v>6</v>
      </c>
      <c r="H18" s="4" t="s">
        <v>6</v>
      </c>
      <c r="I18" s="4" t="s">
        <v>6</v>
      </c>
      <c r="J18" s="4" t="s">
        <v>6</v>
      </c>
      <c r="K18" s="4" t="s">
        <v>6</v>
      </c>
      <c r="L18" s="4" t="s">
        <v>6</v>
      </c>
      <c r="M18" s="4" t="s">
        <v>6</v>
      </c>
      <c r="N18" s="9">
        <v>6.25E-2</v>
      </c>
      <c r="O18" s="9">
        <v>6.25E-2</v>
      </c>
    </row>
    <row r="19" spans="1:15" ht="45">
      <c r="A19" s="2" t="s">
        <v>895</v>
      </c>
      <c r="B19" s="4" t="s">
        <v>6</v>
      </c>
      <c r="C19" s="4" t="s">
        <v>6</v>
      </c>
      <c r="D19" s="7">
        <v>1100000</v>
      </c>
      <c r="E19" s="4" t="s">
        <v>6</v>
      </c>
      <c r="F19" s="4" t="s">
        <v>6</v>
      </c>
      <c r="G19" s="4" t="s">
        <v>6</v>
      </c>
      <c r="H19" s="4" t="s">
        <v>6</v>
      </c>
      <c r="I19" s="4" t="s">
        <v>6</v>
      </c>
      <c r="J19" s="4" t="s">
        <v>6</v>
      </c>
      <c r="K19" s="4" t="s">
        <v>6</v>
      </c>
      <c r="L19" s="4" t="s">
        <v>6</v>
      </c>
      <c r="M19" s="4" t="s">
        <v>6</v>
      </c>
      <c r="N19" s="4" t="s">
        <v>6</v>
      </c>
      <c r="O19" s="4" t="s">
        <v>6</v>
      </c>
    </row>
  </sheetData>
  <mergeCells count="5">
    <mergeCell ref="A1:A5"/>
    <mergeCell ref="L1:M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896</v>
      </c>
      <c r="B1" s="8" t="s">
        <v>1</v>
      </c>
      <c r="C1" s="8"/>
      <c r="D1" s="8"/>
    </row>
    <row r="2" spans="1:4">
      <c r="A2" s="8"/>
      <c r="B2" s="1" t="s">
        <v>2</v>
      </c>
      <c r="C2" s="1" t="s">
        <v>33</v>
      </c>
      <c r="D2" s="1" t="s">
        <v>74</v>
      </c>
    </row>
    <row r="3" spans="1:4">
      <c r="A3" s="3" t="s">
        <v>772</v>
      </c>
      <c r="B3" s="4" t="s">
        <v>6</v>
      </c>
      <c r="C3" s="4" t="s">
        <v>6</v>
      </c>
      <c r="D3" s="4" t="s">
        <v>6</v>
      </c>
    </row>
    <row r="4" spans="1:4">
      <c r="A4" s="2" t="s">
        <v>897</v>
      </c>
      <c r="B4" s="7">
        <v>47651000</v>
      </c>
      <c r="C4" s="7">
        <v>47459000</v>
      </c>
      <c r="D4" s="7">
        <v>36850000</v>
      </c>
    </row>
    <row r="5" spans="1:4" ht="30">
      <c r="A5" s="2" t="s">
        <v>898</v>
      </c>
      <c r="B5" s="6">
        <v>849000</v>
      </c>
      <c r="C5" s="6">
        <v>5095000</v>
      </c>
      <c r="D5" s="6">
        <v>41000</v>
      </c>
    </row>
    <row r="6" spans="1:4">
      <c r="A6" s="2" t="s">
        <v>385</v>
      </c>
      <c r="B6" s="6">
        <v>641000</v>
      </c>
      <c r="C6" s="6">
        <v>277000</v>
      </c>
      <c r="D6" s="6">
        <v>891000</v>
      </c>
    </row>
    <row r="7" spans="1:4">
      <c r="A7" s="2" t="s">
        <v>386</v>
      </c>
      <c r="B7" s="6">
        <v>47010000</v>
      </c>
      <c r="C7" s="6">
        <v>47182000</v>
      </c>
      <c r="D7" s="6">
        <v>35959000</v>
      </c>
    </row>
    <row r="8" spans="1:4">
      <c r="A8" s="2" t="s">
        <v>387</v>
      </c>
      <c r="B8" s="6">
        <v>44655000</v>
      </c>
      <c r="C8" s="6">
        <v>38476000</v>
      </c>
      <c r="D8" s="6">
        <v>34825000</v>
      </c>
    </row>
    <row r="9" spans="1:4">
      <c r="A9" s="2" t="s">
        <v>88</v>
      </c>
      <c r="B9" s="4">
        <v>0</v>
      </c>
      <c r="C9" s="6">
        <v>-2979000</v>
      </c>
      <c r="D9" s="4">
        <v>0</v>
      </c>
    </row>
    <row r="10" spans="1:4">
      <c r="A10" s="2" t="s">
        <v>899</v>
      </c>
      <c r="B10" s="4" t="s">
        <v>6</v>
      </c>
      <c r="C10" s="6">
        <v>185000000</v>
      </c>
      <c r="D10" s="4" t="s">
        <v>6</v>
      </c>
    </row>
    <row r="11" spans="1:4">
      <c r="A11" s="2" t="s">
        <v>869</v>
      </c>
      <c r="B11" s="4" t="s">
        <v>6</v>
      </c>
      <c r="C11" s="4" t="s">
        <v>6</v>
      </c>
      <c r="D11" s="4" t="s">
        <v>6</v>
      </c>
    </row>
    <row r="12" spans="1:4">
      <c r="A12" s="3" t="s">
        <v>772</v>
      </c>
      <c r="B12" s="4" t="s">
        <v>6</v>
      </c>
      <c r="C12" s="4" t="s">
        <v>6</v>
      </c>
      <c r="D12" s="4" t="s">
        <v>6</v>
      </c>
    </row>
    <row r="13" spans="1:4">
      <c r="A13" s="2" t="s">
        <v>773</v>
      </c>
      <c r="B13" s="9">
        <v>6.25E-2</v>
      </c>
      <c r="C13" s="4" t="s">
        <v>6</v>
      </c>
      <c r="D13" s="4" t="s">
        <v>6</v>
      </c>
    </row>
    <row r="14" spans="1:4">
      <c r="A14" s="2" t="s">
        <v>774</v>
      </c>
      <c r="B14" s="4" t="s">
        <v>6</v>
      </c>
      <c r="C14" s="4" t="s">
        <v>6</v>
      </c>
      <c r="D14" s="4" t="s">
        <v>6</v>
      </c>
    </row>
    <row r="15" spans="1:4">
      <c r="A15" s="3" t="s">
        <v>772</v>
      </c>
      <c r="B15" s="4" t="s">
        <v>6</v>
      </c>
      <c r="C15" s="4" t="s">
        <v>6</v>
      </c>
      <c r="D15" s="4" t="s">
        <v>6</v>
      </c>
    </row>
    <row r="16" spans="1:4">
      <c r="A16" s="2" t="s">
        <v>897</v>
      </c>
      <c r="B16" s="6">
        <v>19506000</v>
      </c>
      <c r="C16" s="6">
        <v>15716000</v>
      </c>
      <c r="D16" s="4">
        <v>0</v>
      </c>
    </row>
    <row r="17" spans="1:4">
      <c r="A17" s="2" t="s">
        <v>773</v>
      </c>
      <c r="B17" s="9">
        <v>6.5000000000000002E-2</v>
      </c>
      <c r="C17" s="4" t="s">
        <v>6</v>
      </c>
      <c r="D17" s="4" t="s">
        <v>6</v>
      </c>
    </row>
    <row r="18" spans="1:4">
      <c r="A18" s="2" t="s">
        <v>771</v>
      </c>
      <c r="B18" s="4" t="s">
        <v>6</v>
      </c>
      <c r="C18" s="4" t="s">
        <v>6</v>
      </c>
      <c r="D18" s="4" t="s">
        <v>6</v>
      </c>
    </row>
    <row r="19" spans="1:4">
      <c r="A19" s="3" t="s">
        <v>772</v>
      </c>
      <c r="B19" s="4" t="s">
        <v>6</v>
      </c>
      <c r="C19" s="4" t="s">
        <v>6</v>
      </c>
      <c r="D19" s="4" t="s">
        <v>6</v>
      </c>
    </row>
    <row r="20" spans="1:4">
      <c r="A20" s="2" t="s">
        <v>897</v>
      </c>
      <c r="B20" s="4">
        <v>0</v>
      </c>
      <c r="C20" s="6">
        <v>2422000</v>
      </c>
      <c r="D20" s="6">
        <v>11565000</v>
      </c>
    </row>
    <row r="21" spans="1:4">
      <c r="A21" s="2" t="s">
        <v>773</v>
      </c>
      <c r="B21" s="9">
        <v>6.25E-2</v>
      </c>
      <c r="C21" s="4" t="s">
        <v>6</v>
      </c>
      <c r="D21" s="4" t="s">
        <v>6</v>
      </c>
    </row>
    <row r="22" spans="1:4">
      <c r="A22" s="2" t="s">
        <v>775</v>
      </c>
      <c r="B22" s="4" t="s">
        <v>6</v>
      </c>
      <c r="C22" s="4" t="s">
        <v>6</v>
      </c>
      <c r="D22" s="4" t="s">
        <v>6</v>
      </c>
    </row>
    <row r="23" spans="1:4">
      <c r="A23" s="3" t="s">
        <v>772</v>
      </c>
      <c r="B23" s="4" t="s">
        <v>6</v>
      </c>
      <c r="C23" s="4" t="s">
        <v>6</v>
      </c>
      <c r="D23" s="4" t="s">
        <v>6</v>
      </c>
    </row>
    <row r="24" spans="1:4">
      <c r="A24" s="2" t="s">
        <v>897</v>
      </c>
      <c r="B24" s="6">
        <v>12380000</v>
      </c>
      <c r="C24" s="6">
        <v>12380000</v>
      </c>
      <c r="D24" s="6">
        <v>12380000</v>
      </c>
    </row>
    <row r="25" spans="1:4">
      <c r="A25" s="2" t="s">
        <v>773</v>
      </c>
      <c r="B25" s="9">
        <v>8.2500000000000004E-2</v>
      </c>
      <c r="C25" s="4" t="s">
        <v>6</v>
      </c>
      <c r="D25" s="4" t="s">
        <v>6</v>
      </c>
    </row>
    <row r="26" spans="1:4" ht="30">
      <c r="A26" s="2" t="s">
        <v>900</v>
      </c>
      <c r="B26" s="4" t="s">
        <v>6</v>
      </c>
      <c r="C26" s="4" t="s">
        <v>6</v>
      </c>
      <c r="D26" s="4" t="s">
        <v>6</v>
      </c>
    </row>
    <row r="27" spans="1:4">
      <c r="A27" s="3" t="s">
        <v>772</v>
      </c>
      <c r="B27" s="4" t="s">
        <v>6</v>
      </c>
      <c r="C27" s="4" t="s">
        <v>6</v>
      </c>
      <c r="D27" s="4" t="s">
        <v>6</v>
      </c>
    </row>
    <row r="28" spans="1:4">
      <c r="A28" s="2" t="s">
        <v>897</v>
      </c>
      <c r="B28" s="4">
        <v>0</v>
      </c>
      <c r="C28" s="6">
        <v>543000</v>
      </c>
      <c r="D28" s="6">
        <v>745000</v>
      </c>
    </row>
    <row r="29" spans="1:4" ht="30">
      <c r="A29" s="2" t="s">
        <v>901</v>
      </c>
      <c r="B29" s="4" t="s">
        <v>6</v>
      </c>
      <c r="C29" s="4" t="s">
        <v>6</v>
      </c>
      <c r="D29" s="4" t="s">
        <v>6</v>
      </c>
    </row>
    <row r="30" spans="1:4">
      <c r="A30" s="3" t="s">
        <v>772</v>
      </c>
      <c r="B30" s="4" t="s">
        <v>6</v>
      </c>
      <c r="C30" s="4" t="s">
        <v>6</v>
      </c>
      <c r="D30" s="4" t="s">
        <v>6</v>
      </c>
    </row>
    <row r="31" spans="1:4">
      <c r="A31" s="2" t="s">
        <v>773</v>
      </c>
      <c r="B31" s="4" t="s">
        <v>6</v>
      </c>
      <c r="C31" s="9">
        <v>6.25E-2</v>
      </c>
      <c r="D31" s="4" t="s">
        <v>6</v>
      </c>
    </row>
    <row r="32" spans="1:4" ht="30">
      <c r="A32" s="2" t="s">
        <v>902</v>
      </c>
      <c r="B32" s="4" t="s">
        <v>6</v>
      </c>
      <c r="C32" s="4" t="s">
        <v>6</v>
      </c>
      <c r="D32" s="4" t="s">
        <v>6</v>
      </c>
    </row>
    <row r="33" spans="1:4">
      <c r="A33" s="3" t="s">
        <v>772</v>
      </c>
      <c r="B33" s="4" t="s">
        <v>6</v>
      </c>
      <c r="C33" s="4" t="s">
        <v>6</v>
      </c>
      <c r="D33" s="4" t="s">
        <v>6</v>
      </c>
    </row>
    <row r="34" spans="1:4">
      <c r="A34" s="2" t="s">
        <v>897</v>
      </c>
      <c r="B34" s="6">
        <v>2123000</v>
      </c>
      <c r="C34" s="6">
        <v>1946000</v>
      </c>
      <c r="D34" s="6">
        <v>1212000</v>
      </c>
    </row>
    <row r="35" spans="1:4">
      <c r="A35" s="2" t="s">
        <v>903</v>
      </c>
      <c r="B35" s="4" t="s">
        <v>6</v>
      </c>
      <c r="C35" s="4" t="s">
        <v>6</v>
      </c>
      <c r="D35" s="4" t="s">
        <v>6</v>
      </c>
    </row>
    <row r="36" spans="1:4">
      <c r="A36" s="3" t="s">
        <v>772</v>
      </c>
      <c r="B36" s="4" t="s">
        <v>6</v>
      </c>
      <c r="C36" s="4" t="s">
        <v>6</v>
      </c>
      <c r="D36" s="4" t="s">
        <v>6</v>
      </c>
    </row>
    <row r="37" spans="1:4">
      <c r="A37" s="2" t="s">
        <v>897</v>
      </c>
      <c r="B37" s="6">
        <v>832000</v>
      </c>
      <c r="C37" s="6">
        <v>621000</v>
      </c>
      <c r="D37" s="6">
        <v>430000</v>
      </c>
    </row>
    <row r="38" spans="1:4">
      <c r="A38" s="2" t="s">
        <v>857</v>
      </c>
      <c r="B38" s="4" t="s">
        <v>6</v>
      </c>
      <c r="C38" s="4" t="s">
        <v>6</v>
      </c>
      <c r="D38" s="4" t="s">
        <v>6</v>
      </c>
    </row>
    <row r="39" spans="1:4">
      <c r="A39" s="3" t="s">
        <v>772</v>
      </c>
      <c r="B39" s="4" t="s">
        <v>6</v>
      </c>
      <c r="C39" s="4" t="s">
        <v>6</v>
      </c>
      <c r="D39" s="4" t="s">
        <v>6</v>
      </c>
    </row>
    <row r="40" spans="1:4">
      <c r="A40" s="2" t="s">
        <v>897</v>
      </c>
      <c r="B40" s="7">
        <v>11961000</v>
      </c>
      <c r="C40" s="7">
        <v>8736000</v>
      </c>
      <c r="D40" s="7">
        <v>10477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04</v>
      </c>
      <c r="B1" s="8" t="s">
        <v>2</v>
      </c>
    </row>
    <row r="2" spans="1:2" ht="30">
      <c r="A2" s="1" t="s">
        <v>32</v>
      </c>
      <c r="B2" s="8"/>
    </row>
    <row r="3" spans="1:2">
      <c r="A3" s="3" t="s">
        <v>905</v>
      </c>
      <c r="B3" s="4" t="s">
        <v>6</v>
      </c>
    </row>
    <row r="4" spans="1:2" ht="45">
      <c r="A4" s="2" t="s">
        <v>906</v>
      </c>
      <c r="B4" s="7">
        <v>0</v>
      </c>
    </row>
    <row r="5" spans="1:2" ht="30">
      <c r="A5" s="2" t="s">
        <v>907</v>
      </c>
      <c r="B5" s="4">
        <v>0</v>
      </c>
    </row>
    <row r="6" spans="1:2" ht="30">
      <c r="A6" s="2" t="s">
        <v>908</v>
      </c>
      <c r="B6" s="4">
        <v>0</v>
      </c>
    </row>
    <row r="7" spans="1:2" ht="30">
      <c r="A7" s="2" t="s">
        <v>909</v>
      </c>
      <c r="B7" s="4">
        <v>0</v>
      </c>
    </row>
    <row r="8" spans="1:2" ht="30">
      <c r="A8" s="2" t="s">
        <v>910</v>
      </c>
      <c r="B8" s="6">
        <v>513000</v>
      </c>
    </row>
    <row r="9" spans="1:2" ht="30">
      <c r="A9" s="2" t="s">
        <v>911</v>
      </c>
      <c r="B9" s="6">
        <v>300000</v>
      </c>
    </row>
    <row r="10" spans="1:2">
      <c r="A10" s="2" t="s">
        <v>334</v>
      </c>
      <c r="B10" s="7">
        <v>813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12</v>
      </c>
      <c r="B1" s="8" t="s">
        <v>1</v>
      </c>
      <c r="C1" s="8"/>
      <c r="D1" s="8"/>
    </row>
    <row r="2" spans="1:4">
      <c r="A2" s="8"/>
      <c r="B2" s="1" t="s">
        <v>2</v>
      </c>
      <c r="C2" s="1" t="s">
        <v>33</v>
      </c>
      <c r="D2" s="1" t="s">
        <v>74</v>
      </c>
    </row>
    <row r="3" spans="1:4" ht="30">
      <c r="A3" s="3" t="s">
        <v>390</v>
      </c>
      <c r="B3" s="4" t="s">
        <v>6</v>
      </c>
      <c r="C3" s="4" t="s">
        <v>6</v>
      </c>
      <c r="D3" s="4" t="s">
        <v>6</v>
      </c>
    </row>
    <row r="4" spans="1:4" ht="30">
      <c r="A4" s="2" t="s">
        <v>913</v>
      </c>
      <c r="B4" s="7">
        <v>6874000</v>
      </c>
      <c r="C4" s="4" t="s">
        <v>6</v>
      </c>
      <c r="D4" s="4" t="s">
        <v>6</v>
      </c>
    </row>
    <row r="5" spans="1:4">
      <c r="A5" s="2" t="s">
        <v>389</v>
      </c>
      <c r="B5" s="6">
        <v>6871000</v>
      </c>
      <c r="C5" s="4" t="s">
        <v>6</v>
      </c>
      <c r="D5" s="4" t="s">
        <v>6</v>
      </c>
    </row>
    <row r="6" spans="1:4" ht="30">
      <c r="A6" s="2" t="s">
        <v>914</v>
      </c>
      <c r="B6" s="6">
        <v>6857000</v>
      </c>
      <c r="C6" s="4" t="s">
        <v>6</v>
      </c>
      <c r="D6" s="4" t="s">
        <v>6</v>
      </c>
    </row>
    <row r="7" spans="1:4" ht="30">
      <c r="A7" s="2" t="s">
        <v>915</v>
      </c>
      <c r="B7" s="6">
        <v>3495000</v>
      </c>
      <c r="C7" s="4" t="s">
        <v>6</v>
      </c>
      <c r="D7" s="4" t="s">
        <v>6</v>
      </c>
    </row>
    <row r="8" spans="1:4" ht="30">
      <c r="A8" s="2" t="s">
        <v>916</v>
      </c>
      <c r="B8" s="6">
        <v>148000</v>
      </c>
      <c r="C8" s="4" t="s">
        <v>6</v>
      </c>
      <c r="D8" s="4" t="s">
        <v>6</v>
      </c>
    </row>
    <row r="9" spans="1:4" ht="30">
      <c r="A9" s="2" t="s">
        <v>917</v>
      </c>
      <c r="B9" s="6">
        <v>362000</v>
      </c>
      <c r="C9" s="4" t="s">
        <v>6</v>
      </c>
      <c r="D9" s="4" t="s">
        <v>6</v>
      </c>
    </row>
    <row r="10" spans="1:4" ht="30">
      <c r="A10" s="2" t="s">
        <v>918</v>
      </c>
      <c r="B10" s="6">
        <v>24607000</v>
      </c>
      <c r="C10" s="4" t="s">
        <v>6</v>
      </c>
      <c r="D10" s="4" t="s">
        <v>6</v>
      </c>
    </row>
    <row r="11" spans="1:4">
      <c r="A11" s="2" t="s">
        <v>919</v>
      </c>
      <c r="B11" s="7">
        <v>8300000</v>
      </c>
      <c r="C11" s="7">
        <v>8100000</v>
      </c>
      <c r="D11" s="7">
        <v>75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20</v>
      </c>
      <c r="B1" s="8" t="s">
        <v>1</v>
      </c>
      <c r="C1" s="8"/>
      <c r="D1" s="8"/>
    </row>
    <row r="2" spans="1:4">
      <c r="A2" s="8"/>
      <c r="B2" s="1" t="s">
        <v>2</v>
      </c>
      <c r="C2" s="1" t="s">
        <v>33</v>
      </c>
      <c r="D2" s="1" t="s">
        <v>74</v>
      </c>
    </row>
    <row r="3" spans="1:4">
      <c r="A3" s="3" t="s">
        <v>921</v>
      </c>
      <c r="B3" s="4" t="s">
        <v>6</v>
      </c>
      <c r="C3" s="4" t="s">
        <v>6</v>
      </c>
      <c r="D3" s="4" t="s">
        <v>6</v>
      </c>
    </row>
    <row r="4" spans="1:4">
      <c r="A4" s="2" t="s">
        <v>922</v>
      </c>
      <c r="B4" s="9">
        <v>0.94</v>
      </c>
      <c r="C4" s="4" t="s">
        <v>6</v>
      </c>
      <c r="D4" s="4" t="s">
        <v>6</v>
      </c>
    </row>
    <row r="5" spans="1:4" ht="30">
      <c r="A5" s="2" t="s">
        <v>923</v>
      </c>
      <c r="B5" s="4">
        <v>2</v>
      </c>
      <c r="C5" s="4" t="s">
        <v>6</v>
      </c>
      <c r="D5" s="4" t="s">
        <v>6</v>
      </c>
    </row>
    <row r="6" spans="1:4">
      <c r="A6" s="2" t="s">
        <v>102</v>
      </c>
      <c r="B6" s="4" t="s">
        <v>6</v>
      </c>
      <c r="C6" s="4" t="s">
        <v>6</v>
      </c>
      <c r="D6" s="4" t="s">
        <v>6</v>
      </c>
    </row>
    <row r="7" spans="1:4">
      <c r="A7" s="3" t="s">
        <v>921</v>
      </c>
      <c r="B7" s="4" t="s">
        <v>6</v>
      </c>
      <c r="C7" s="4" t="s">
        <v>6</v>
      </c>
      <c r="D7" s="4" t="s">
        <v>6</v>
      </c>
    </row>
    <row r="8" spans="1:4">
      <c r="A8" s="2" t="s">
        <v>922</v>
      </c>
      <c r="B8" s="9">
        <v>0.83</v>
      </c>
      <c r="C8" s="9">
        <v>0.84</v>
      </c>
      <c r="D8" s="9">
        <v>0.79</v>
      </c>
    </row>
    <row r="9" spans="1:4">
      <c r="A9" s="2" t="s">
        <v>924</v>
      </c>
      <c r="B9" s="4" t="s">
        <v>6</v>
      </c>
      <c r="C9" s="4" t="s">
        <v>6</v>
      </c>
      <c r="D9" s="4" t="s">
        <v>6</v>
      </c>
    </row>
    <row r="10" spans="1:4">
      <c r="A10" s="3" t="s">
        <v>921</v>
      </c>
      <c r="B10" s="4" t="s">
        <v>6</v>
      </c>
      <c r="C10" s="4" t="s">
        <v>6</v>
      </c>
      <c r="D10" s="4" t="s">
        <v>6</v>
      </c>
    </row>
    <row r="11" spans="1:4">
      <c r="A11" s="2" t="s">
        <v>922</v>
      </c>
      <c r="B11" s="9">
        <v>0.11</v>
      </c>
      <c r="C11" s="9">
        <v>0.11</v>
      </c>
      <c r="D11" s="9">
        <v>0.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4" width="12.28515625" bestFit="1" customWidth="1"/>
    <col min="5" max="7" width="14.140625" bestFit="1" customWidth="1"/>
    <col min="8" max="9" width="24" bestFit="1" customWidth="1"/>
    <col min="10" max="10" width="36.5703125" bestFit="1" customWidth="1"/>
    <col min="11" max="13" width="35" bestFit="1" customWidth="1"/>
    <col min="14" max="17" width="27.85546875" bestFit="1" customWidth="1"/>
    <col min="18" max="20" width="36.5703125" bestFit="1" customWidth="1"/>
  </cols>
  <sheetData>
    <row r="1" spans="1:20" ht="15" customHeight="1">
      <c r="A1" s="8" t="s">
        <v>925</v>
      </c>
      <c r="B1" s="8" t="s">
        <v>1</v>
      </c>
      <c r="C1" s="8"/>
      <c r="D1" s="8"/>
      <c r="E1" s="8"/>
      <c r="F1" s="8"/>
      <c r="G1" s="8"/>
      <c r="H1" s="1"/>
      <c r="I1" s="1"/>
      <c r="J1" s="1"/>
      <c r="K1" s="8" t="s">
        <v>1</v>
      </c>
      <c r="L1" s="8"/>
      <c r="M1" s="8"/>
      <c r="N1" s="8"/>
      <c r="O1" s="8"/>
      <c r="P1" s="8"/>
      <c r="Q1" s="8"/>
      <c r="R1" s="8"/>
      <c r="S1" s="8"/>
      <c r="T1" s="8"/>
    </row>
    <row r="2" spans="1:20">
      <c r="A2" s="8"/>
      <c r="B2" s="8" t="s">
        <v>2</v>
      </c>
      <c r="C2" s="8" t="s">
        <v>33</v>
      </c>
      <c r="D2" s="8" t="s">
        <v>74</v>
      </c>
      <c r="E2" s="1" t="s">
        <v>2</v>
      </c>
      <c r="F2" s="1" t="s">
        <v>33</v>
      </c>
      <c r="G2" s="1" t="s">
        <v>74</v>
      </c>
      <c r="H2" s="1" t="s">
        <v>2</v>
      </c>
      <c r="I2" s="1" t="s">
        <v>707</v>
      </c>
      <c r="J2" s="1" t="s">
        <v>2</v>
      </c>
      <c r="K2" s="1" t="s">
        <v>2</v>
      </c>
      <c r="L2" s="1" t="s">
        <v>2</v>
      </c>
      <c r="M2" s="1" t="s">
        <v>33</v>
      </c>
      <c r="N2" s="1" t="s">
        <v>2</v>
      </c>
      <c r="O2" s="1" t="s">
        <v>33</v>
      </c>
      <c r="P2" s="1" t="s">
        <v>74</v>
      </c>
      <c r="Q2" s="1" t="s">
        <v>33</v>
      </c>
      <c r="R2" s="1" t="s">
        <v>33</v>
      </c>
      <c r="S2" s="1" t="s">
        <v>74</v>
      </c>
      <c r="T2" s="1" t="s">
        <v>2</v>
      </c>
    </row>
    <row r="3" spans="1:20" ht="30">
      <c r="A3" s="8"/>
      <c r="B3" s="8"/>
      <c r="C3" s="8"/>
      <c r="D3" s="8"/>
      <c r="E3" s="1" t="s">
        <v>102</v>
      </c>
      <c r="F3" s="1" t="s">
        <v>102</v>
      </c>
      <c r="G3" s="1" t="s">
        <v>102</v>
      </c>
      <c r="H3" s="1" t="s">
        <v>705</v>
      </c>
      <c r="I3" s="1" t="s">
        <v>705</v>
      </c>
      <c r="J3" s="1" t="s">
        <v>926</v>
      </c>
      <c r="K3" s="1" t="s">
        <v>927</v>
      </c>
      <c r="L3" s="1" t="s">
        <v>927</v>
      </c>
      <c r="M3" s="1" t="s">
        <v>927</v>
      </c>
      <c r="N3" s="1" t="s">
        <v>929</v>
      </c>
      <c r="O3" s="1" t="s">
        <v>929</v>
      </c>
      <c r="P3" s="1" t="s">
        <v>929</v>
      </c>
      <c r="Q3" s="1" t="s">
        <v>929</v>
      </c>
      <c r="R3" s="1" t="s">
        <v>930</v>
      </c>
      <c r="S3" s="1" t="s">
        <v>930</v>
      </c>
      <c r="T3" s="1" t="s">
        <v>930</v>
      </c>
    </row>
    <row r="4" spans="1:20">
      <c r="A4" s="8"/>
      <c r="B4" s="8"/>
      <c r="C4" s="8"/>
      <c r="D4" s="8"/>
      <c r="E4" s="1"/>
      <c r="F4" s="1"/>
      <c r="G4" s="1"/>
      <c r="H4" s="1"/>
      <c r="I4" s="1"/>
      <c r="J4" s="1"/>
      <c r="K4" s="1" t="s">
        <v>102</v>
      </c>
      <c r="L4" s="1" t="s">
        <v>928</v>
      </c>
      <c r="M4" s="1" t="s">
        <v>928</v>
      </c>
      <c r="N4" s="1" t="s">
        <v>102</v>
      </c>
      <c r="O4" s="1" t="s">
        <v>102</v>
      </c>
      <c r="P4" s="1" t="s">
        <v>102</v>
      </c>
      <c r="Q4" s="1" t="s">
        <v>705</v>
      </c>
      <c r="R4" s="1" t="s">
        <v>102</v>
      </c>
      <c r="S4" s="1" t="s">
        <v>102</v>
      </c>
      <c r="T4" s="1" t="s">
        <v>928</v>
      </c>
    </row>
    <row r="5" spans="1:20">
      <c r="A5" s="3" t="s">
        <v>9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932</v>
      </c>
      <c r="B6" s="4" t="s">
        <v>6</v>
      </c>
      <c r="C6" s="4" t="s">
        <v>6</v>
      </c>
      <c r="D6" s="4" t="s">
        <v>6</v>
      </c>
      <c r="E6" s="4" t="s">
        <v>6</v>
      </c>
      <c r="F6" s="4" t="s">
        <v>6</v>
      </c>
      <c r="G6" s="4" t="s">
        <v>6</v>
      </c>
      <c r="H6" s="4" t="s">
        <v>6</v>
      </c>
      <c r="I6" s="4" t="s">
        <v>6</v>
      </c>
      <c r="J6" s="4" t="s">
        <v>6</v>
      </c>
      <c r="K6" s="4" t="s">
        <v>6</v>
      </c>
      <c r="L6" s="7">
        <v>2300000</v>
      </c>
      <c r="M6" s="7">
        <v>2300000</v>
      </c>
      <c r="N6" s="4" t="s">
        <v>6</v>
      </c>
      <c r="O6" s="4" t="s">
        <v>6</v>
      </c>
      <c r="P6" s="4" t="s">
        <v>6</v>
      </c>
      <c r="Q6" s="4" t="s">
        <v>6</v>
      </c>
      <c r="R6" s="4" t="s">
        <v>6</v>
      </c>
      <c r="S6" s="4" t="s">
        <v>6</v>
      </c>
      <c r="T6" s="4" t="s">
        <v>6</v>
      </c>
    </row>
    <row r="7" spans="1:20" ht="30">
      <c r="A7" s="2" t="s">
        <v>933</v>
      </c>
      <c r="B7" s="4" t="s">
        <v>6</v>
      </c>
      <c r="C7" s="4" t="s">
        <v>6</v>
      </c>
      <c r="D7" s="4" t="s">
        <v>6</v>
      </c>
      <c r="E7" s="6">
        <v>4700000</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934</v>
      </c>
      <c r="B8" s="4" t="s">
        <v>6</v>
      </c>
      <c r="C8" s="4" t="s">
        <v>6</v>
      </c>
      <c r="D8" s="4" t="s">
        <v>6</v>
      </c>
      <c r="E8" s="4" t="s">
        <v>6</v>
      </c>
      <c r="F8" s="4" t="s">
        <v>6</v>
      </c>
      <c r="G8" s="4" t="s">
        <v>6</v>
      </c>
      <c r="H8" s="4" t="s">
        <v>6</v>
      </c>
      <c r="I8" s="4" t="s">
        <v>6</v>
      </c>
      <c r="J8" s="9">
        <v>0.98</v>
      </c>
      <c r="K8" s="4" t="s">
        <v>6</v>
      </c>
      <c r="L8" s="4" t="s">
        <v>6</v>
      </c>
      <c r="M8" s="4" t="s">
        <v>6</v>
      </c>
      <c r="N8" s="4" t="s">
        <v>6</v>
      </c>
      <c r="O8" s="4" t="s">
        <v>6</v>
      </c>
      <c r="P8" s="4" t="s">
        <v>6</v>
      </c>
      <c r="Q8" s="4" t="s">
        <v>6</v>
      </c>
      <c r="R8" s="4" t="s">
        <v>6</v>
      </c>
      <c r="S8" s="4" t="s">
        <v>6</v>
      </c>
      <c r="T8" s="4" t="s">
        <v>6</v>
      </c>
    </row>
    <row r="9" spans="1:20" ht="30">
      <c r="A9" s="2" t="s">
        <v>735</v>
      </c>
      <c r="B9" s="6">
        <v>265600000</v>
      </c>
      <c r="C9" s="4" t="s">
        <v>6</v>
      </c>
      <c r="D9" s="4" t="s">
        <v>6</v>
      </c>
      <c r="E9" s="6">
        <v>225500000</v>
      </c>
      <c r="F9" s="4" t="s">
        <v>6</v>
      </c>
      <c r="G9" s="6">
        <v>5500000</v>
      </c>
      <c r="H9" s="4" t="s">
        <v>6</v>
      </c>
      <c r="I9" s="4" t="s">
        <v>6</v>
      </c>
      <c r="J9" s="4" t="s">
        <v>6</v>
      </c>
      <c r="K9" s="4" t="s">
        <v>6</v>
      </c>
      <c r="L9" s="4" t="s">
        <v>6</v>
      </c>
      <c r="M9" s="4" t="s">
        <v>6</v>
      </c>
      <c r="N9" s="4" t="s">
        <v>6</v>
      </c>
      <c r="O9" s="4" t="s">
        <v>6</v>
      </c>
      <c r="P9" s="4" t="s">
        <v>6</v>
      </c>
      <c r="Q9" s="4" t="s">
        <v>6</v>
      </c>
      <c r="R9" s="4" t="s">
        <v>6</v>
      </c>
      <c r="S9" s="4" t="s">
        <v>6</v>
      </c>
      <c r="T9" s="4" t="s">
        <v>6</v>
      </c>
    </row>
    <row r="10" spans="1:20" ht="30">
      <c r="A10" s="2" t="s">
        <v>935</v>
      </c>
      <c r="B10" s="4" t="s">
        <v>6</v>
      </c>
      <c r="C10" s="4" t="s">
        <v>6</v>
      </c>
      <c r="D10" s="4" t="s">
        <v>6</v>
      </c>
      <c r="E10" s="6">
        <v>34600000</v>
      </c>
      <c r="F10" s="6">
        <v>31100000</v>
      </c>
      <c r="G10" s="6">
        <v>21400000</v>
      </c>
      <c r="H10" s="4" t="s">
        <v>6</v>
      </c>
      <c r="I10" s="4" t="s">
        <v>6</v>
      </c>
      <c r="J10" s="4" t="s">
        <v>6</v>
      </c>
      <c r="K10" s="6">
        <v>2300000</v>
      </c>
      <c r="L10" s="4" t="s">
        <v>6</v>
      </c>
      <c r="M10" s="4" t="s">
        <v>6</v>
      </c>
      <c r="N10" s="4" t="s">
        <v>6</v>
      </c>
      <c r="O10" s="4" t="s">
        <v>6</v>
      </c>
      <c r="P10" s="4" t="s">
        <v>6</v>
      </c>
      <c r="Q10" s="4" t="s">
        <v>6</v>
      </c>
      <c r="R10" s="4" t="s">
        <v>6</v>
      </c>
      <c r="S10" s="4" t="s">
        <v>6</v>
      </c>
      <c r="T10" s="4" t="s">
        <v>6</v>
      </c>
    </row>
    <row r="11" spans="1:20">
      <c r="A11" s="2" t="s">
        <v>38</v>
      </c>
      <c r="B11" s="6">
        <v>252368000</v>
      </c>
      <c r="C11" s="6">
        <v>245582000</v>
      </c>
      <c r="D11" s="6">
        <v>168261000</v>
      </c>
      <c r="E11" s="6">
        <v>252368000</v>
      </c>
      <c r="F11" s="6">
        <v>245582000</v>
      </c>
      <c r="G11" s="6">
        <v>168261000</v>
      </c>
      <c r="H11" s="4" t="s">
        <v>6</v>
      </c>
      <c r="I11" s="4" t="s">
        <v>6</v>
      </c>
      <c r="J11" s="4" t="s">
        <v>6</v>
      </c>
      <c r="K11" s="4" t="s">
        <v>6</v>
      </c>
      <c r="L11" s="4" t="s">
        <v>6</v>
      </c>
      <c r="M11" s="4" t="s">
        <v>6</v>
      </c>
      <c r="N11" s="6">
        <v>5100000</v>
      </c>
      <c r="O11" s="6">
        <v>7800000</v>
      </c>
      <c r="P11" s="6">
        <v>3300000</v>
      </c>
      <c r="Q11" s="6">
        <v>3800000</v>
      </c>
      <c r="R11" s="4" t="s">
        <v>6</v>
      </c>
      <c r="S11" s="4" t="s">
        <v>6</v>
      </c>
      <c r="T11" s="4" t="s">
        <v>6</v>
      </c>
    </row>
    <row r="12" spans="1:20" ht="30">
      <c r="A12" s="2" t="s">
        <v>9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13400000</v>
      </c>
      <c r="S12" s="6">
        <v>11900000</v>
      </c>
      <c r="T12" s="6">
        <v>21600000</v>
      </c>
    </row>
    <row r="13" spans="1:20">
      <c r="A13" s="2" t="s">
        <v>937</v>
      </c>
      <c r="B13" s="4" t="s">
        <v>6</v>
      </c>
      <c r="C13" s="4" t="s">
        <v>6</v>
      </c>
      <c r="D13" s="4" t="s">
        <v>6</v>
      </c>
      <c r="E13" s="6">
        <v>35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938</v>
      </c>
      <c r="B14" s="6">
        <v>71400000</v>
      </c>
      <c r="C14" s="6">
        <v>64000000</v>
      </c>
      <c r="D14" s="6">
        <v>406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939</v>
      </c>
      <c r="B15" s="6">
        <v>29675000</v>
      </c>
      <c r="C15" s="6">
        <v>31594000</v>
      </c>
      <c r="D15" s="4" t="s">
        <v>6</v>
      </c>
      <c r="E15" s="6">
        <v>29700000</v>
      </c>
      <c r="F15" s="6">
        <v>31600000</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c r="A16" s="2" t="s">
        <v>940</v>
      </c>
      <c r="B16" s="6">
        <v>8484000</v>
      </c>
      <c r="C16" s="6">
        <v>4985000</v>
      </c>
      <c r="D16" s="4" t="s">
        <v>6</v>
      </c>
      <c r="E16" s="6">
        <v>8500000</v>
      </c>
      <c r="F16" s="6">
        <v>5000000</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c r="A17" s="2" t="s">
        <v>941</v>
      </c>
      <c r="B17" s="4" t="s">
        <v>6</v>
      </c>
      <c r="C17" s="4" t="s">
        <v>6</v>
      </c>
      <c r="D17" s="4" t="s">
        <v>6</v>
      </c>
      <c r="E17" s="4" t="s">
        <v>6</v>
      </c>
      <c r="F17" s="4" t="s">
        <v>6</v>
      </c>
      <c r="G17" s="4" t="s">
        <v>6</v>
      </c>
      <c r="H17" s="4" t="s">
        <v>6</v>
      </c>
      <c r="I17" s="4" t="s">
        <v>6</v>
      </c>
      <c r="J17" s="4" t="s">
        <v>6</v>
      </c>
      <c r="K17" s="4" t="s">
        <v>6</v>
      </c>
      <c r="L17" s="4" t="s">
        <v>6</v>
      </c>
      <c r="M17" s="4" t="s">
        <v>6</v>
      </c>
      <c r="N17" s="7">
        <v>10100000</v>
      </c>
      <c r="O17" s="7">
        <v>5100000</v>
      </c>
      <c r="P17" s="4" t="s">
        <v>6</v>
      </c>
      <c r="Q17" s="4" t="s">
        <v>6</v>
      </c>
      <c r="R17" s="4" t="s">
        <v>6</v>
      </c>
      <c r="S17" s="4" t="s">
        <v>6</v>
      </c>
      <c r="T17" s="4" t="s">
        <v>6</v>
      </c>
    </row>
    <row r="18" spans="1:20" ht="30">
      <c r="A18" s="2" t="s">
        <v>718</v>
      </c>
      <c r="B18" s="9">
        <v>0.5</v>
      </c>
      <c r="C18" s="4" t="s">
        <v>6</v>
      </c>
      <c r="D18" s="4" t="s">
        <v>6</v>
      </c>
      <c r="E18" s="4" t="s">
        <v>6</v>
      </c>
      <c r="F18" s="4" t="s">
        <v>6</v>
      </c>
      <c r="G18" s="4" t="s">
        <v>6</v>
      </c>
      <c r="H18" s="9">
        <v>0.75</v>
      </c>
      <c r="I18" s="9">
        <v>0.75</v>
      </c>
      <c r="J18" s="4" t="s">
        <v>6</v>
      </c>
      <c r="K18" s="4" t="s">
        <v>6</v>
      </c>
      <c r="L18" s="4" t="s">
        <v>6</v>
      </c>
      <c r="M18" s="4" t="s">
        <v>6</v>
      </c>
      <c r="N18" s="4" t="s">
        <v>6</v>
      </c>
      <c r="O18" s="4" t="s">
        <v>6</v>
      </c>
      <c r="P18" s="4" t="s">
        <v>6</v>
      </c>
      <c r="Q18" s="4" t="s">
        <v>6</v>
      </c>
      <c r="R18" s="4" t="s">
        <v>6</v>
      </c>
      <c r="S18" s="4" t="s">
        <v>6</v>
      </c>
      <c r="T18" s="4" t="s">
        <v>6</v>
      </c>
    </row>
    <row r="19" spans="1:20" ht="30">
      <c r="A19" s="2" t="s">
        <v>942</v>
      </c>
      <c r="B19" s="4" t="s">
        <v>6</v>
      </c>
      <c r="C19" s="4" t="s">
        <v>6</v>
      </c>
      <c r="D19" s="4" t="s">
        <v>6</v>
      </c>
      <c r="E19" s="4" t="s">
        <v>6</v>
      </c>
      <c r="F19" s="4" t="s">
        <v>6</v>
      </c>
      <c r="G19" s="4" t="s">
        <v>6</v>
      </c>
      <c r="H19" s="4" t="s">
        <v>6</v>
      </c>
      <c r="I19" s="4" t="s">
        <v>6</v>
      </c>
      <c r="J19" s="9">
        <v>2</v>
      </c>
      <c r="K19" s="4" t="s">
        <v>6</v>
      </c>
      <c r="L19" s="4" t="s">
        <v>6</v>
      </c>
      <c r="M19" s="4" t="s">
        <v>6</v>
      </c>
      <c r="N19" s="4" t="s">
        <v>6</v>
      </c>
      <c r="O19" s="4" t="s">
        <v>6</v>
      </c>
      <c r="P19" s="4" t="s">
        <v>6</v>
      </c>
      <c r="Q19" s="4" t="s">
        <v>6</v>
      </c>
      <c r="R19" s="4" t="s">
        <v>6</v>
      </c>
      <c r="S19" s="4" t="s">
        <v>6</v>
      </c>
      <c r="T19" s="4" t="s">
        <v>6</v>
      </c>
    </row>
  </sheetData>
  <mergeCells count="6">
    <mergeCell ref="A1:A4"/>
    <mergeCell ref="B1:G1"/>
    <mergeCell ref="K1:T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32</v>
      </c>
      <c r="B2" s="1" t="s">
        <v>2</v>
      </c>
      <c r="C2" s="1" t="s">
        <v>33</v>
      </c>
      <c r="D2" s="1" t="s">
        <v>74</v>
      </c>
    </row>
    <row r="3" spans="1:4">
      <c r="A3" s="2" t="s">
        <v>94</v>
      </c>
      <c r="B3" s="7">
        <v>86081</v>
      </c>
      <c r="C3" s="7">
        <v>91105</v>
      </c>
      <c r="D3" s="7">
        <v>72589</v>
      </c>
    </row>
    <row r="4" spans="1:4">
      <c r="A4" s="3" t="s">
        <v>104</v>
      </c>
      <c r="B4" s="4" t="s">
        <v>6</v>
      </c>
      <c r="C4" s="4" t="s">
        <v>6</v>
      </c>
      <c r="D4" s="4" t="s">
        <v>6</v>
      </c>
    </row>
    <row r="5" spans="1:4" ht="30">
      <c r="A5" s="2" t="s">
        <v>105</v>
      </c>
      <c r="B5" s="6">
        <v>1194</v>
      </c>
      <c r="C5" s="6">
        <v>-4418</v>
      </c>
      <c r="D5" s="6">
        <v>-1956</v>
      </c>
    </row>
    <row r="6" spans="1:4" ht="45">
      <c r="A6" s="2" t="s">
        <v>106</v>
      </c>
      <c r="B6" s="4">
        <v>849</v>
      </c>
      <c r="C6" s="6">
        <v>5095</v>
      </c>
      <c r="D6" s="4">
        <v>41</v>
      </c>
    </row>
    <row r="7" spans="1:4" ht="45">
      <c r="A7" s="2" t="s">
        <v>107</v>
      </c>
      <c r="B7" s="6">
        <v>2092</v>
      </c>
      <c r="C7" s="6">
        <v>1508</v>
      </c>
      <c r="D7" s="6">
        <v>5477</v>
      </c>
    </row>
    <row r="8" spans="1:4">
      <c r="A8" s="2" t="s">
        <v>108</v>
      </c>
      <c r="B8" s="6">
        <v>4135</v>
      </c>
      <c r="C8" s="6">
        <v>2185</v>
      </c>
      <c r="D8" s="6">
        <v>3562</v>
      </c>
    </row>
    <row r="9" spans="1:4" ht="30">
      <c r="A9" s="2" t="s">
        <v>109</v>
      </c>
      <c r="B9" s="6">
        <v>90216</v>
      </c>
      <c r="C9" s="6">
        <v>93290</v>
      </c>
      <c r="D9" s="6">
        <v>76151</v>
      </c>
    </row>
    <row r="10" spans="1:4" ht="30">
      <c r="A10" s="2" t="s">
        <v>110</v>
      </c>
      <c r="B10" s="6">
        <v>-6632</v>
      </c>
      <c r="C10" s="6">
        <v>-1153</v>
      </c>
      <c r="D10" s="4">
        <v>859</v>
      </c>
    </row>
    <row r="11" spans="1:4" ht="30">
      <c r="A11" s="2" t="s">
        <v>95</v>
      </c>
      <c r="B11" s="4">
        <v>0</v>
      </c>
      <c r="C11" s="6">
        <v>4200</v>
      </c>
      <c r="D11" s="6">
        <v>6351</v>
      </c>
    </row>
    <row r="12" spans="1:4" ht="30">
      <c r="A12" s="2" t="s">
        <v>111</v>
      </c>
      <c r="B12" s="7">
        <v>83584</v>
      </c>
      <c r="C12" s="7">
        <v>96337</v>
      </c>
      <c r="D12" s="7">
        <v>833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2" bestFit="1" customWidth="1"/>
    <col min="7" max="8" width="24" bestFit="1" customWidth="1"/>
    <col min="9" max="9" width="24.42578125" bestFit="1" customWidth="1"/>
    <col min="10" max="11" width="29.140625" bestFit="1" customWidth="1"/>
    <col min="12" max="12" width="15.42578125" bestFit="1" customWidth="1"/>
  </cols>
  <sheetData>
    <row r="1" spans="1:12" ht="15" customHeight="1">
      <c r="A1" s="8" t="s">
        <v>943</v>
      </c>
      <c r="B1" s="1" t="s">
        <v>694</v>
      </c>
      <c r="C1" s="8" t="s">
        <v>1</v>
      </c>
      <c r="D1" s="8"/>
      <c r="E1" s="8"/>
      <c r="F1" s="1"/>
      <c r="G1" s="1" t="s">
        <v>695</v>
      </c>
      <c r="H1" s="1"/>
      <c r="I1" s="1" t="s">
        <v>1</v>
      </c>
      <c r="J1" s="1" t="s">
        <v>694</v>
      </c>
      <c r="K1" s="1" t="s">
        <v>1</v>
      </c>
      <c r="L1" s="1" t="s">
        <v>695</v>
      </c>
    </row>
    <row r="2" spans="1:12">
      <c r="A2" s="8"/>
      <c r="B2" s="8" t="s">
        <v>74</v>
      </c>
      <c r="C2" s="8" t="s">
        <v>2</v>
      </c>
      <c r="D2" s="8" t="s">
        <v>33</v>
      </c>
      <c r="E2" s="8" t="s">
        <v>74</v>
      </c>
      <c r="F2" s="8" t="s">
        <v>700</v>
      </c>
      <c r="G2" s="1" t="s">
        <v>707</v>
      </c>
      <c r="H2" s="1" t="s">
        <v>2</v>
      </c>
      <c r="I2" s="1" t="s">
        <v>74</v>
      </c>
      <c r="J2" s="1" t="s">
        <v>698</v>
      </c>
      <c r="K2" s="1" t="s">
        <v>2</v>
      </c>
      <c r="L2" s="1" t="s">
        <v>702</v>
      </c>
    </row>
    <row r="3" spans="1:12">
      <c r="A3" s="8"/>
      <c r="B3" s="8"/>
      <c r="C3" s="8"/>
      <c r="D3" s="8"/>
      <c r="E3" s="8"/>
      <c r="F3" s="8"/>
      <c r="G3" s="1" t="s">
        <v>705</v>
      </c>
      <c r="H3" s="1" t="s">
        <v>705</v>
      </c>
      <c r="I3" s="1" t="s">
        <v>739</v>
      </c>
      <c r="J3" s="1" t="s">
        <v>713</v>
      </c>
      <c r="K3" s="1" t="s">
        <v>713</v>
      </c>
      <c r="L3" s="1" t="s">
        <v>152</v>
      </c>
    </row>
    <row r="4" spans="1:12">
      <c r="A4" s="3" t="s">
        <v>944</v>
      </c>
      <c r="B4" s="4" t="s">
        <v>6</v>
      </c>
      <c r="C4" s="4" t="s">
        <v>6</v>
      </c>
      <c r="D4" s="4" t="s">
        <v>6</v>
      </c>
      <c r="E4" s="4" t="s">
        <v>6</v>
      </c>
      <c r="F4" s="4" t="s">
        <v>6</v>
      </c>
      <c r="G4" s="4" t="s">
        <v>6</v>
      </c>
      <c r="H4" s="4" t="s">
        <v>6</v>
      </c>
      <c r="I4" s="4" t="s">
        <v>6</v>
      </c>
      <c r="J4" s="4" t="s">
        <v>6</v>
      </c>
      <c r="K4" s="4" t="s">
        <v>6</v>
      </c>
      <c r="L4" s="4" t="s">
        <v>6</v>
      </c>
    </row>
    <row r="5" spans="1:12">
      <c r="A5" s="2" t="s">
        <v>769</v>
      </c>
      <c r="B5" s="7">
        <v>5900000</v>
      </c>
      <c r="C5" s="4" t="s">
        <v>6</v>
      </c>
      <c r="D5" s="7">
        <v>1700000</v>
      </c>
      <c r="E5" s="7">
        <v>5900000</v>
      </c>
      <c r="F5" s="7">
        <v>7600000</v>
      </c>
      <c r="G5" s="4" t="s">
        <v>6</v>
      </c>
      <c r="H5" s="4" t="s">
        <v>6</v>
      </c>
      <c r="I5" s="4" t="s">
        <v>6</v>
      </c>
      <c r="J5" s="4" t="s">
        <v>6</v>
      </c>
      <c r="K5" s="4" t="s">
        <v>6</v>
      </c>
      <c r="L5" s="4" t="s">
        <v>6</v>
      </c>
    </row>
    <row r="6" spans="1:12" ht="30">
      <c r="A6" s="2" t="s">
        <v>945</v>
      </c>
      <c r="B6" s="6">
        <v>2950000</v>
      </c>
      <c r="C6" s="4" t="s">
        <v>6</v>
      </c>
      <c r="D6" s="4" t="s">
        <v>6</v>
      </c>
      <c r="E6" s="4" t="s">
        <v>6</v>
      </c>
      <c r="F6" s="4" t="s">
        <v>6</v>
      </c>
      <c r="G6" s="4" t="s">
        <v>6</v>
      </c>
      <c r="H6" s="4" t="s">
        <v>6</v>
      </c>
      <c r="I6" s="4" t="s">
        <v>6</v>
      </c>
      <c r="J6" s="4" t="s">
        <v>6</v>
      </c>
      <c r="K6" s="4" t="s">
        <v>6</v>
      </c>
      <c r="L6" s="4" t="s">
        <v>6</v>
      </c>
    </row>
    <row r="7" spans="1:12">
      <c r="A7" s="2" t="s">
        <v>946</v>
      </c>
      <c r="B7" s="4" t="s">
        <v>6</v>
      </c>
      <c r="C7" s="4" t="s">
        <v>6</v>
      </c>
      <c r="D7" s="4" t="s">
        <v>6</v>
      </c>
      <c r="E7" s="10">
        <v>26.75</v>
      </c>
      <c r="F7" s="4" t="s">
        <v>6</v>
      </c>
      <c r="G7" s="4" t="s">
        <v>6</v>
      </c>
      <c r="H7" s="4" t="s">
        <v>6</v>
      </c>
      <c r="I7" s="4" t="s">
        <v>6</v>
      </c>
      <c r="J7" s="4" t="s">
        <v>6</v>
      </c>
      <c r="K7" s="4" t="s">
        <v>6</v>
      </c>
      <c r="L7" s="4" t="s">
        <v>6</v>
      </c>
    </row>
    <row r="8" spans="1:12" ht="30">
      <c r="A8" s="2" t="s">
        <v>947</v>
      </c>
      <c r="B8" s="4" t="s">
        <v>6</v>
      </c>
      <c r="C8" s="6">
        <v>2000000000</v>
      </c>
      <c r="D8" s="4" t="s">
        <v>6</v>
      </c>
      <c r="E8" s="4" t="s">
        <v>6</v>
      </c>
      <c r="F8" s="4" t="s">
        <v>6</v>
      </c>
      <c r="G8" s="4" t="s">
        <v>6</v>
      </c>
      <c r="H8" s="4" t="s">
        <v>6</v>
      </c>
      <c r="I8" s="4" t="s">
        <v>6</v>
      </c>
      <c r="J8" s="4" t="s">
        <v>6</v>
      </c>
      <c r="K8" s="4" t="s">
        <v>6</v>
      </c>
      <c r="L8" s="4" t="s">
        <v>6</v>
      </c>
    </row>
    <row r="9" spans="1:12" ht="30">
      <c r="A9" s="2" t="s">
        <v>948</v>
      </c>
      <c r="B9" s="4" t="s">
        <v>6</v>
      </c>
      <c r="C9" s="6">
        <v>73444000</v>
      </c>
      <c r="D9" s="4">
        <v>0</v>
      </c>
      <c r="E9" s="6">
        <v>75815000</v>
      </c>
      <c r="F9" s="4" t="s">
        <v>6</v>
      </c>
      <c r="G9" s="4" t="s">
        <v>6</v>
      </c>
      <c r="H9" s="4" t="s">
        <v>6</v>
      </c>
      <c r="I9" s="4" t="s">
        <v>6</v>
      </c>
      <c r="J9" s="4" t="s">
        <v>6</v>
      </c>
      <c r="K9" s="4" t="s">
        <v>6</v>
      </c>
      <c r="L9" s="4" t="s">
        <v>6</v>
      </c>
    </row>
    <row r="10" spans="1:12" ht="30">
      <c r="A10" s="2" t="s">
        <v>949</v>
      </c>
      <c r="B10" s="4" t="s">
        <v>6</v>
      </c>
      <c r="C10" s="6">
        <v>22380030</v>
      </c>
      <c r="D10" s="4" t="s">
        <v>6</v>
      </c>
      <c r="E10" s="4" t="s">
        <v>6</v>
      </c>
      <c r="F10" s="4" t="s">
        <v>6</v>
      </c>
      <c r="G10" s="4" t="s">
        <v>6</v>
      </c>
      <c r="H10" s="4" t="s">
        <v>6</v>
      </c>
      <c r="I10" s="4" t="s">
        <v>6</v>
      </c>
      <c r="J10" s="4" t="s">
        <v>6</v>
      </c>
      <c r="K10" s="4" t="s">
        <v>6</v>
      </c>
      <c r="L10" s="4" t="s">
        <v>6</v>
      </c>
    </row>
    <row r="11" spans="1:12">
      <c r="A11" s="2" t="s">
        <v>950</v>
      </c>
      <c r="B11" s="4" t="s">
        <v>6</v>
      </c>
      <c r="C11" s="9">
        <v>0.02</v>
      </c>
      <c r="D11" s="4" t="s">
        <v>6</v>
      </c>
      <c r="E11" s="4" t="s">
        <v>6</v>
      </c>
      <c r="F11" s="4" t="s">
        <v>6</v>
      </c>
      <c r="G11" s="4" t="s">
        <v>6</v>
      </c>
      <c r="H11" s="4" t="s">
        <v>6</v>
      </c>
      <c r="I11" s="4" t="s">
        <v>6</v>
      </c>
      <c r="J11" s="4" t="s">
        <v>6</v>
      </c>
      <c r="K11" s="4" t="s">
        <v>6</v>
      </c>
      <c r="L11" s="4" t="s">
        <v>6</v>
      </c>
    </row>
    <row r="12" spans="1:12" ht="30">
      <c r="A12" s="2" t="s">
        <v>717</v>
      </c>
      <c r="B12" s="4" t="s">
        <v>6</v>
      </c>
      <c r="C12" s="9">
        <v>0.39</v>
      </c>
      <c r="D12" s="4" t="s">
        <v>6</v>
      </c>
      <c r="E12" s="4" t="s">
        <v>6</v>
      </c>
      <c r="F12" s="4" t="s">
        <v>6</v>
      </c>
      <c r="G12" s="4" t="s">
        <v>6</v>
      </c>
      <c r="H12" s="4" t="s">
        <v>6</v>
      </c>
      <c r="I12" s="4" t="s">
        <v>6</v>
      </c>
      <c r="J12" s="4" t="s">
        <v>6</v>
      </c>
      <c r="K12" s="4" t="s">
        <v>6</v>
      </c>
      <c r="L12" s="4" t="s">
        <v>6</v>
      </c>
    </row>
    <row r="13" spans="1:12">
      <c r="A13" s="2" t="s">
        <v>721</v>
      </c>
      <c r="B13" s="4" t="s">
        <v>6</v>
      </c>
      <c r="C13" s="4" t="s">
        <v>6</v>
      </c>
      <c r="D13" s="4" t="s">
        <v>6</v>
      </c>
      <c r="E13" s="4" t="s">
        <v>6</v>
      </c>
      <c r="F13" s="4" t="s">
        <v>6</v>
      </c>
      <c r="G13" s="4" t="s">
        <v>6</v>
      </c>
      <c r="H13" s="4" t="s">
        <v>6</v>
      </c>
      <c r="I13" s="4" t="s">
        <v>6</v>
      </c>
      <c r="J13" s="4" t="s">
        <v>6</v>
      </c>
      <c r="K13" s="4" t="s">
        <v>6</v>
      </c>
      <c r="L13" s="4">
        <v>2</v>
      </c>
    </row>
    <row r="14" spans="1:12" ht="30">
      <c r="A14" s="2" t="s">
        <v>745</v>
      </c>
      <c r="B14" s="4" t="s">
        <v>6</v>
      </c>
      <c r="C14" s="4" t="s">
        <v>6</v>
      </c>
      <c r="D14" s="4" t="s">
        <v>6</v>
      </c>
      <c r="E14" s="4" t="s">
        <v>6</v>
      </c>
      <c r="F14" s="4" t="s">
        <v>6</v>
      </c>
      <c r="G14" s="6">
        <v>2059800</v>
      </c>
      <c r="H14" s="4" t="s">
        <v>6</v>
      </c>
      <c r="I14" s="6">
        <v>7615230</v>
      </c>
      <c r="J14" s="4" t="s">
        <v>6</v>
      </c>
      <c r="K14" s="4" t="s">
        <v>6</v>
      </c>
      <c r="L14" s="4" t="s">
        <v>6</v>
      </c>
    </row>
    <row r="15" spans="1:12" ht="30">
      <c r="A15" s="2" t="s">
        <v>718</v>
      </c>
      <c r="B15" s="4" t="s">
        <v>6</v>
      </c>
      <c r="C15" s="9">
        <v>0.5</v>
      </c>
      <c r="D15" s="4" t="s">
        <v>6</v>
      </c>
      <c r="E15" s="4" t="s">
        <v>6</v>
      </c>
      <c r="F15" s="4" t="s">
        <v>6</v>
      </c>
      <c r="G15" s="9">
        <v>0.75</v>
      </c>
      <c r="H15" s="9">
        <v>0.75</v>
      </c>
      <c r="I15" s="4" t="s">
        <v>6</v>
      </c>
      <c r="J15" s="4" t="s">
        <v>6</v>
      </c>
      <c r="K15" s="4" t="s">
        <v>6</v>
      </c>
      <c r="L15" s="4" t="s">
        <v>6</v>
      </c>
    </row>
    <row r="16" spans="1:12" ht="30">
      <c r="A16" s="2" t="s">
        <v>722</v>
      </c>
      <c r="B16" s="4" t="s">
        <v>6</v>
      </c>
      <c r="C16" s="6">
        <v>1875000</v>
      </c>
      <c r="D16" s="4" t="s">
        <v>6</v>
      </c>
      <c r="E16" s="4" t="s">
        <v>6</v>
      </c>
      <c r="F16" s="4" t="s">
        <v>6</v>
      </c>
      <c r="G16" s="4" t="s">
        <v>6</v>
      </c>
      <c r="H16" s="4" t="s">
        <v>6</v>
      </c>
      <c r="I16" s="4" t="s">
        <v>6</v>
      </c>
      <c r="J16" s="6">
        <v>1875000</v>
      </c>
      <c r="K16" s="6">
        <v>1875000</v>
      </c>
      <c r="L16" s="4" t="s">
        <v>6</v>
      </c>
    </row>
    <row r="17" spans="1:12">
      <c r="A17" s="2" t="s">
        <v>716</v>
      </c>
      <c r="B17" s="4" t="s">
        <v>6</v>
      </c>
      <c r="C17" s="7">
        <v>73400000</v>
      </c>
      <c r="D17" s="4" t="s">
        <v>6</v>
      </c>
      <c r="E17" s="4" t="s">
        <v>6</v>
      </c>
      <c r="F17" s="4" t="s">
        <v>6</v>
      </c>
      <c r="G17" s="4" t="s">
        <v>6</v>
      </c>
      <c r="H17" s="4" t="s">
        <v>6</v>
      </c>
      <c r="I17" s="4" t="s">
        <v>6</v>
      </c>
      <c r="J17" s="4" t="s">
        <v>6</v>
      </c>
      <c r="K17" s="4" t="s">
        <v>6</v>
      </c>
      <c r="L17" s="4" t="s">
        <v>6</v>
      </c>
    </row>
  </sheetData>
  <mergeCells count="7">
    <mergeCell ref="F2:F3"/>
    <mergeCell ref="A1:A3"/>
    <mergeCell ref="C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1</v>
      </c>
      <c r="C1" s="8"/>
      <c r="D1" s="8"/>
    </row>
    <row r="2" spans="1:4" ht="30">
      <c r="A2" s="1" t="s">
        <v>32</v>
      </c>
      <c r="B2" s="1" t="s">
        <v>2</v>
      </c>
      <c r="C2" s="1" t="s">
        <v>33</v>
      </c>
      <c r="D2" s="1" t="s">
        <v>74</v>
      </c>
    </row>
    <row r="3" spans="1:4" ht="45">
      <c r="A3" s="3" t="s">
        <v>952</v>
      </c>
      <c r="B3" s="4" t="s">
        <v>6</v>
      </c>
      <c r="C3" s="4" t="s">
        <v>6</v>
      </c>
      <c r="D3" s="4" t="s">
        <v>6</v>
      </c>
    </row>
    <row r="4" spans="1:4">
      <c r="A4" s="2" t="s">
        <v>439</v>
      </c>
      <c r="B4" s="7">
        <v>1059</v>
      </c>
      <c r="C4" s="7">
        <v>1464</v>
      </c>
      <c r="D4" s="7">
        <v>1287</v>
      </c>
    </row>
    <row r="5" spans="1:4">
      <c r="A5" s="2" t="s">
        <v>440</v>
      </c>
      <c r="B5" s="6">
        <v>26464</v>
      </c>
      <c r="C5" s="6">
        <v>20986</v>
      </c>
      <c r="D5" s="6">
        <v>15519</v>
      </c>
    </row>
    <row r="6" spans="1:4" ht="30">
      <c r="A6" s="2" t="s">
        <v>953</v>
      </c>
      <c r="B6" s="7">
        <v>27523</v>
      </c>
      <c r="C6" s="7">
        <v>22450</v>
      </c>
      <c r="D6" s="7">
        <v>1680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954</v>
      </c>
      <c r="B1" s="8" t="s">
        <v>694</v>
      </c>
      <c r="C1" s="8"/>
      <c r="D1" s="8"/>
      <c r="E1" s="8"/>
      <c r="F1" s="8"/>
      <c r="G1" s="8"/>
      <c r="H1" s="8"/>
      <c r="I1" s="8"/>
      <c r="J1" s="8" t="s">
        <v>1</v>
      </c>
      <c r="K1" s="8"/>
      <c r="L1" s="8"/>
    </row>
    <row r="2" spans="1:12">
      <c r="A2" s="8"/>
      <c r="B2" s="1" t="s">
        <v>2</v>
      </c>
      <c r="C2" s="1" t="s">
        <v>696</v>
      </c>
      <c r="D2" s="1" t="s">
        <v>697</v>
      </c>
      <c r="E2" s="1" t="s">
        <v>698</v>
      </c>
      <c r="F2" s="1" t="s">
        <v>33</v>
      </c>
      <c r="G2" s="1" t="s">
        <v>699</v>
      </c>
      <c r="H2" s="1" t="s">
        <v>700</v>
      </c>
      <c r="I2" s="1" t="s">
        <v>701</v>
      </c>
      <c r="J2" s="1" t="s">
        <v>2</v>
      </c>
      <c r="K2" s="1" t="s">
        <v>33</v>
      </c>
      <c r="L2" s="1" t="s">
        <v>74</v>
      </c>
    </row>
    <row r="3" spans="1:12" ht="45">
      <c r="A3" s="3" t="s">
        <v>952</v>
      </c>
      <c r="B3" s="4" t="s">
        <v>6</v>
      </c>
      <c r="C3" s="4" t="s">
        <v>6</v>
      </c>
      <c r="D3" s="4" t="s">
        <v>6</v>
      </c>
      <c r="E3" s="4" t="s">
        <v>6</v>
      </c>
      <c r="F3" s="4" t="s">
        <v>6</v>
      </c>
      <c r="G3" s="4" t="s">
        <v>6</v>
      </c>
      <c r="H3" s="4" t="s">
        <v>6</v>
      </c>
      <c r="I3" s="4" t="s">
        <v>6</v>
      </c>
      <c r="J3" s="4" t="s">
        <v>6</v>
      </c>
      <c r="K3" s="4" t="s">
        <v>6</v>
      </c>
      <c r="L3" s="4" t="s">
        <v>6</v>
      </c>
    </row>
    <row r="4" spans="1:12" ht="30">
      <c r="A4" s="2" t="s">
        <v>955</v>
      </c>
      <c r="B4" s="4" t="s">
        <v>6</v>
      </c>
      <c r="C4" s="4" t="s">
        <v>6</v>
      </c>
      <c r="D4" s="4" t="s">
        <v>6</v>
      </c>
      <c r="E4" s="4" t="s">
        <v>6</v>
      </c>
      <c r="F4" s="4" t="s">
        <v>6</v>
      </c>
      <c r="G4" s="4" t="s">
        <v>6</v>
      </c>
      <c r="H4" s="4" t="s">
        <v>6</v>
      </c>
      <c r="I4" s="4" t="s">
        <v>6</v>
      </c>
      <c r="J4" s="7">
        <v>500</v>
      </c>
      <c r="K4" s="4" t="s">
        <v>6</v>
      </c>
      <c r="L4" s="4" t="s">
        <v>6</v>
      </c>
    </row>
    <row r="5" spans="1:12" ht="30">
      <c r="A5" s="2" t="s">
        <v>956</v>
      </c>
      <c r="B5" s="7">
        <v>0</v>
      </c>
      <c r="C5" s="4" t="s">
        <v>6</v>
      </c>
      <c r="D5" s="4" t="s">
        <v>6</v>
      </c>
      <c r="E5" s="4" t="s">
        <v>6</v>
      </c>
      <c r="F5" s="4" t="s">
        <v>6</v>
      </c>
      <c r="G5" s="4" t="s">
        <v>6</v>
      </c>
      <c r="H5" s="4" t="s">
        <v>6</v>
      </c>
      <c r="I5" s="4" t="s">
        <v>6</v>
      </c>
      <c r="J5" s="7">
        <v>0</v>
      </c>
      <c r="K5" s="4" t="s">
        <v>6</v>
      </c>
      <c r="L5" s="4" t="s">
        <v>6</v>
      </c>
    </row>
    <row r="6" spans="1:12" ht="30">
      <c r="A6" s="2" t="s">
        <v>957</v>
      </c>
      <c r="B6" s="4" t="s">
        <v>6</v>
      </c>
      <c r="C6" s="4" t="s">
        <v>6</v>
      </c>
      <c r="D6" s="4" t="s">
        <v>6</v>
      </c>
      <c r="E6" s="4" t="s">
        <v>6</v>
      </c>
      <c r="F6" s="4" t="s">
        <v>6</v>
      </c>
      <c r="G6" s="4" t="s">
        <v>6</v>
      </c>
      <c r="H6" s="4" t="s">
        <v>6</v>
      </c>
      <c r="I6" s="4" t="s">
        <v>6</v>
      </c>
      <c r="J6" s="4" t="s">
        <v>958</v>
      </c>
      <c r="K6" s="4" t="s">
        <v>6</v>
      </c>
      <c r="L6" s="4" t="s">
        <v>6</v>
      </c>
    </row>
    <row r="7" spans="1:12">
      <c r="A7" s="3" t="s">
        <v>959</v>
      </c>
      <c r="B7" s="4" t="s">
        <v>6</v>
      </c>
      <c r="C7" s="4" t="s">
        <v>6</v>
      </c>
      <c r="D7" s="4" t="s">
        <v>6</v>
      </c>
      <c r="E7" s="4" t="s">
        <v>6</v>
      </c>
      <c r="F7" s="4" t="s">
        <v>6</v>
      </c>
      <c r="G7" s="4" t="s">
        <v>6</v>
      </c>
      <c r="H7" s="4" t="s">
        <v>6</v>
      </c>
      <c r="I7" s="4" t="s">
        <v>6</v>
      </c>
      <c r="J7" s="4" t="s">
        <v>6</v>
      </c>
      <c r="K7" s="4" t="s">
        <v>6</v>
      </c>
      <c r="L7" s="4" t="s">
        <v>6</v>
      </c>
    </row>
    <row r="8" spans="1:12">
      <c r="A8" s="2" t="s">
        <v>71</v>
      </c>
      <c r="B8" s="4" t="s">
        <v>6</v>
      </c>
      <c r="C8" s="4" t="s">
        <v>6</v>
      </c>
      <c r="D8" s="4" t="s">
        <v>6</v>
      </c>
      <c r="E8" s="4" t="s">
        <v>6</v>
      </c>
      <c r="F8" s="4" t="s">
        <v>6</v>
      </c>
      <c r="G8" s="4" t="s">
        <v>6</v>
      </c>
      <c r="H8" s="4" t="s">
        <v>6</v>
      </c>
      <c r="I8" s="4" t="s">
        <v>6</v>
      </c>
      <c r="J8" s="6">
        <v>2982000</v>
      </c>
      <c r="K8" s="6">
        <v>2566000</v>
      </c>
      <c r="L8" s="6">
        <v>1981000</v>
      </c>
    </row>
    <row r="9" spans="1:12">
      <c r="A9" s="2" t="s">
        <v>440</v>
      </c>
      <c r="B9" s="4" t="s">
        <v>6</v>
      </c>
      <c r="C9" s="4" t="s">
        <v>6</v>
      </c>
      <c r="D9" s="4" t="s">
        <v>6</v>
      </c>
      <c r="E9" s="4" t="s">
        <v>6</v>
      </c>
      <c r="F9" s="4" t="s">
        <v>6</v>
      </c>
      <c r="G9" s="4" t="s">
        <v>6</v>
      </c>
      <c r="H9" s="4" t="s">
        <v>6</v>
      </c>
      <c r="I9" s="4" t="s">
        <v>6</v>
      </c>
      <c r="J9" s="6">
        <v>26464000</v>
      </c>
      <c r="K9" s="6">
        <v>20986000</v>
      </c>
      <c r="L9" s="6">
        <v>15519000</v>
      </c>
    </row>
    <row r="10" spans="1:12">
      <c r="A10" s="2" t="s">
        <v>465</v>
      </c>
      <c r="B10" s="4" t="s">
        <v>6</v>
      </c>
      <c r="C10" s="4" t="s">
        <v>6</v>
      </c>
      <c r="D10" s="4" t="s">
        <v>6</v>
      </c>
      <c r="E10" s="4" t="s">
        <v>6</v>
      </c>
      <c r="F10" s="4" t="s">
        <v>6</v>
      </c>
      <c r="G10" s="4" t="s">
        <v>6</v>
      </c>
      <c r="H10" s="4" t="s">
        <v>6</v>
      </c>
      <c r="I10" s="4" t="s">
        <v>6</v>
      </c>
      <c r="J10" s="6">
        <v>29446000</v>
      </c>
      <c r="K10" s="6">
        <v>23552000</v>
      </c>
      <c r="L10" s="6">
        <v>17500000</v>
      </c>
    </row>
    <row r="11" spans="1:12">
      <c r="A11" s="2" t="s">
        <v>466</v>
      </c>
      <c r="B11" s="4" t="s">
        <v>6</v>
      </c>
      <c r="C11" s="4" t="s">
        <v>6</v>
      </c>
      <c r="D11" s="4" t="s">
        <v>6</v>
      </c>
      <c r="E11" s="4" t="s">
        <v>6</v>
      </c>
      <c r="F11" s="4" t="s">
        <v>6</v>
      </c>
      <c r="G11" s="4" t="s">
        <v>6</v>
      </c>
      <c r="H11" s="4" t="s">
        <v>6</v>
      </c>
      <c r="I11" s="4" t="s">
        <v>6</v>
      </c>
      <c r="J11" s="6">
        <v>114675000</v>
      </c>
      <c r="K11" s="6">
        <v>102222000</v>
      </c>
      <c r="L11" s="6">
        <v>81508000</v>
      </c>
    </row>
    <row r="12" spans="1:12" ht="30">
      <c r="A12" s="2" t="s">
        <v>467</v>
      </c>
      <c r="B12" s="4" t="s">
        <v>6</v>
      </c>
      <c r="C12" s="4" t="s">
        <v>6</v>
      </c>
      <c r="D12" s="4" t="s">
        <v>6</v>
      </c>
      <c r="E12" s="4" t="s">
        <v>6</v>
      </c>
      <c r="F12" s="4" t="s">
        <v>6</v>
      </c>
      <c r="G12" s="4" t="s">
        <v>6</v>
      </c>
      <c r="H12" s="4" t="s">
        <v>6</v>
      </c>
      <c r="I12" s="4" t="s">
        <v>6</v>
      </c>
      <c r="J12" s="6">
        <v>144121000</v>
      </c>
      <c r="K12" s="6">
        <v>125774000</v>
      </c>
      <c r="L12" s="6">
        <v>99008000</v>
      </c>
    </row>
    <row r="13" spans="1:12" ht="30">
      <c r="A13" s="2" t="s">
        <v>468</v>
      </c>
      <c r="B13" s="10">
        <v>0.5</v>
      </c>
      <c r="C13" s="10">
        <v>0.49299999999999999</v>
      </c>
      <c r="D13" s="10">
        <v>0.48499999999999999</v>
      </c>
      <c r="E13" s="10">
        <v>0.47799999999999998</v>
      </c>
      <c r="F13" s="10">
        <v>0.47</v>
      </c>
      <c r="G13" s="10">
        <v>0.46300000000000002</v>
      </c>
      <c r="H13" s="10">
        <v>0.45500000000000002</v>
      </c>
      <c r="I13" s="10">
        <v>0.44800000000000001</v>
      </c>
      <c r="J13" s="10">
        <v>1.9550000000000001</v>
      </c>
      <c r="K13" s="10">
        <v>1.835</v>
      </c>
      <c r="L13" s="10">
        <v>1.74</v>
      </c>
    </row>
    <row r="14" spans="1:12" ht="30">
      <c r="A14" s="2" t="s">
        <v>723</v>
      </c>
      <c r="B14" s="6">
        <v>305300000</v>
      </c>
      <c r="C14" s="4" t="s">
        <v>6</v>
      </c>
      <c r="D14" s="4" t="s">
        <v>6</v>
      </c>
      <c r="E14" s="4" t="s">
        <v>6</v>
      </c>
      <c r="F14" s="4" t="s">
        <v>6</v>
      </c>
      <c r="G14" s="4" t="s">
        <v>6</v>
      </c>
      <c r="H14" s="4" t="s">
        <v>6</v>
      </c>
      <c r="I14" s="4" t="s">
        <v>6</v>
      </c>
      <c r="J14" s="6">
        <v>305300000</v>
      </c>
      <c r="K14" s="4" t="s">
        <v>6</v>
      </c>
      <c r="L14" s="4" t="s">
        <v>6</v>
      </c>
    </row>
    <row r="15" spans="1:12" ht="30">
      <c r="A15" s="2" t="s">
        <v>926</v>
      </c>
      <c r="B15" s="4" t="s">
        <v>6</v>
      </c>
      <c r="C15" s="4" t="s">
        <v>6</v>
      </c>
      <c r="D15" s="4" t="s">
        <v>6</v>
      </c>
      <c r="E15" s="4" t="s">
        <v>6</v>
      </c>
      <c r="F15" s="4" t="s">
        <v>6</v>
      </c>
      <c r="G15" s="4" t="s">
        <v>6</v>
      </c>
      <c r="H15" s="4" t="s">
        <v>6</v>
      </c>
      <c r="I15" s="4" t="s">
        <v>6</v>
      </c>
      <c r="J15" s="4" t="s">
        <v>6</v>
      </c>
      <c r="K15" s="4" t="s">
        <v>6</v>
      </c>
      <c r="L15" s="4" t="s">
        <v>6</v>
      </c>
    </row>
    <row r="16" spans="1:12" ht="45">
      <c r="A16" s="3" t="s">
        <v>952</v>
      </c>
      <c r="B16" s="4" t="s">
        <v>6</v>
      </c>
      <c r="C16" s="4" t="s">
        <v>6</v>
      </c>
      <c r="D16" s="4" t="s">
        <v>6</v>
      </c>
      <c r="E16" s="4" t="s">
        <v>6</v>
      </c>
      <c r="F16" s="4" t="s">
        <v>6</v>
      </c>
      <c r="G16" s="4" t="s">
        <v>6</v>
      </c>
      <c r="H16" s="4" t="s">
        <v>6</v>
      </c>
      <c r="I16" s="4" t="s">
        <v>6</v>
      </c>
      <c r="J16" s="4" t="s">
        <v>6</v>
      </c>
      <c r="K16" s="4" t="s">
        <v>6</v>
      </c>
      <c r="L16" s="4" t="s">
        <v>6</v>
      </c>
    </row>
    <row r="17" spans="1:12" ht="30">
      <c r="A17" s="2" t="s">
        <v>934</v>
      </c>
      <c r="B17" s="9">
        <v>0.98</v>
      </c>
      <c r="C17" s="4" t="s">
        <v>6</v>
      </c>
      <c r="D17" s="4" t="s">
        <v>6</v>
      </c>
      <c r="E17" s="4" t="s">
        <v>6</v>
      </c>
      <c r="F17" s="4" t="s">
        <v>6</v>
      </c>
      <c r="G17" s="4" t="s">
        <v>6</v>
      </c>
      <c r="H17" s="4" t="s">
        <v>6</v>
      </c>
      <c r="I17" s="4" t="s">
        <v>6</v>
      </c>
      <c r="J17" s="9">
        <v>0.98</v>
      </c>
      <c r="K17" s="4" t="s">
        <v>6</v>
      </c>
      <c r="L17" s="4" t="s">
        <v>6</v>
      </c>
    </row>
    <row r="18" spans="1:12" ht="30">
      <c r="A18" s="2" t="s">
        <v>942</v>
      </c>
      <c r="B18" s="9">
        <v>0.02</v>
      </c>
      <c r="C18" s="4" t="s">
        <v>6</v>
      </c>
      <c r="D18" s="4" t="s">
        <v>6</v>
      </c>
      <c r="E18" s="4" t="s">
        <v>6</v>
      </c>
      <c r="F18" s="4" t="s">
        <v>6</v>
      </c>
      <c r="G18" s="4" t="s">
        <v>6</v>
      </c>
      <c r="H18" s="4" t="s">
        <v>6</v>
      </c>
      <c r="I18" s="4" t="s">
        <v>6</v>
      </c>
      <c r="J18" s="9">
        <v>0.02</v>
      </c>
      <c r="K18" s="4" t="s">
        <v>6</v>
      </c>
      <c r="L18" s="4" t="s">
        <v>6</v>
      </c>
    </row>
    <row r="19" spans="1:12">
      <c r="A19" s="2" t="s">
        <v>960</v>
      </c>
      <c r="B19" s="4" t="s">
        <v>6</v>
      </c>
      <c r="C19" s="4" t="s">
        <v>6</v>
      </c>
      <c r="D19" s="4" t="s">
        <v>6</v>
      </c>
      <c r="E19" s="4" t="s">
        <v>6</v>
      </c>
      <c r="F19" s="4" t="s">
        <v>6</v>
      </c>
      <c r="G19" s="4" t="s">
        <v>6</v>
      </c>
      <c r="H19" s="4" t="s">
        <v>6</v>
      </c>
      <c r="I19" s="4" t="s">
        <v>6</v>
      </c>
      <c r="J19" s="4" t="s">
        <v>6</v>
      </c>
      <c r="K19" s="4" t="s">
        <v>6</v>
      </c>
      <c r="L19" s="4" t="s">
        <v>6</v>
      </c>
    </row>
    <row r="20" spans="1:12" ht="45">
      <c r="A20" s="3" t="s">
        <v>952</v>
      </c>
      <c r="B20" s="4" t="s">
        <v>6</v>
      </c>
      <c r="C20" s="4" t="s">
        <v>6</v>
      </c>
      <c r="D20" s="4" t="s">
        <v>6</v>
      </c>
      <c r="E20" s="4" t="s">
        <v>6</v>
      </c>
      <c r="F20" s="4" t="s">
        <v>6</v>
      </c>
      <c r="G20" s="4" t="s">
        <v>6</v>
      </c>
      <c r="H20" s="4" t="s">
        <v>6</v>
      </c>
      <c r="I20" s="4" t="s">
        <v>6</v>
      </c>
      <c r="J20" s="4" t="s">
        <v>6</v>
      </c>
      <c r="K20" s="4" t="s">
        <v>6</v>
      </c>
      <c r="L20" s="4" t="s">
        <v>6</v>
      </c>
    </row>
    <row r="21" spans="1:12" ht="30">
      <c r="A21" s="2" t="s">
        <v>961</v>
      </c>
      <c r="B21" s="4" t="s">
        <v>6</v>
      </c>
      <c r="C21" s="4" t="s">
        <v>6</v>
      </c>
      <c r="D21" s="4" t="s">
        <v>6</v>
      </c>
      <c r="E21" s="4" t="s">
        <v>6</v>
      </c>
      <c r="F21" s="4" t="s">
        <v>6</v>
      </c>
      <c r="G21" s="4" t="s">
        <v>6</v>
      </c>
      <c r="H21" s="4" t="s">
        <v>6</v>
      </c>
      <c r="I21" s="4" t="s">
        <v>6</v>
      </c>
      <c r="J21" s="4">
        <v>550</v>
      </c>
      <c r="K21" s="4" t="s">
        <v>6</v>
      </c>
      <c r="L21" s="4" t="s">
        <v>6</v>
      </c>
    </row>
    <row r="22" spans="1:12" ht="30">
      <c r="A22" s="2" t="s">
        <v>934</v>
      </c>
      <c r="B22" s="9">
        <v>0.98</v>
      </c>
      <c r="C22" s="4" t="s">
        <v>6</v>
      </c>
      <c r="D22" s="4" t="s">
        <v>6</v>
      </c>
      <c r="E22" s="4" t="s">
        <v>6</v>
      </c>
      <c r="F22" s="4" t="s">
        <v>6</v>
      </c>
      <c r="G22" s="4" t="s">
        <v>6</v>
      </c>
      <c r="H22" s="4" t="s">
        <v>6</v>
      </c>
      <c r="I22" s="4" t="s">
        <v>6</v>
      </c>
      <c r="J22" s="9">
        <v>0.98</v>
      </c>
      <c r="K22" s="4" t="s">
        <v>6</v>
      </c>
      <c r="L22" s="4" t="s">
        <v>6</v>
      </c>
    </row>
    <row r="23" spans="1:12" ht="30">
      <c r="A23" s="2" t="s">
        <v>942</v>
      </c>
      <c r="B23" s="9">
        <v>0.02</v>
      </c>
      <c r="C23" s="4" t="s">
        <v>6</v>
      </c>
      <c r="D23" s="4" t="s">
        <v>6</v>
      </c>
      <c r="E23" s="4" t="s">
        <v>6</v>
      </c>
      <c r="F23" s="4" t="s">
        <v>6</v>
      </c>
      <c r="G23" s="4" t="s">
        <v>6</v>
      </c>
      <c r="H23" s="4" t="s">
        <v>6</v>
      </c>
      <c r="I23" s="4" t="s">
        <v>6</v>
      </c>
      <c r="J23" s="9">
        <v>0.02</v>
      </c>
      <c r="K23" s="4" t="s">
        <v>6</v>
      </c>
      <c r="L23" s="4" t="s">
        <v>6</v>
      </c>
    </row>
    <row r="24" spans="1:12">
      <c r="A24" s="2" t="s">
        <v>962</v>
      </c>
      <c r="B24" s="4" t="s">
        <v>6</v>
      </c>
      <c r="C24" s="4" t="s">
        <v>6</v>
      </c>
      <c r="D24" s="4" t="s">
        <v>6</v>
      </c>
      <c r="E24" s="4" t="s">
        <v>6</v>
      </c>
      <c r="F24" s="4" t="s">
        <v>6</v>
      </c>
      <c r="G24" s="4" t="s">
        <v>6</v>
      </c>
      <c r="H24" s="4" t="s">
        <v>6</v>
      </c>
      <c r="I24" s="4" t="s">
        <v>6</v>
      </c>
      <c r="J24" s="4" t="s">
        <v>6</v>
      </c>
      <c r="K24" s="4" t="s">
        <v>6</v>
      </c>
      <c r="L24" s="4" t="s">
        <v>6</v>
      </c>
    </row>
    <row r="25" spans="1:12" ht="45">
      <c r="A25" s="3" t="s">
        <v>952</v>
      </c>
      <c r="B25" s="4" t="s">
        <v>6</v>
      </c>
      <c r="C25" s="4" t="s">
        <v>6</v>
      </c>
      <c r="D25" s="4" t="s">
        <v>6</v>
      </c>
      <c r="E25" s="4" t="s">
        <v>6</v>
      </c>
      <c r="F25" s="4" t="s">
        <v>6</v>
      </c>
      <c r="G25" s="4" t="s">
        <v>6</v>
      </c>
      <c r="H25" s="4" t="s">
        <v>6</v>
      </c>
      <c r="I25" s="4" t="s">
        <v>6</v>
      </c>
      <c r="J25" s="4" t="s">
        <v>6</v>
      </c>
      <c r="K25" s="4" t="s">
        <v>6</v>
      </c>
      <c r="L25" s="4" t="s">
        <v>6</v>
      </c>
    </row>
    <row r="26" spans="1:12" ht="30">
      <c r="A26" s="2" t="s">
        <v>955</v>
      </c>
      <c r="B26" s="4" t="s">
        <v>6</v>
      </c>
      <c r="C26" s="4" t="s">
        <v>6</v>
      </c>
      <c r="D26" s="4" t="s">
        <v>6</v>
      </c>
      <c r="E26" s="4" t="s">
        <v>6</v>
      </c>
      <c r="F26" s="4" t="s">
        <v>6</v>
      </c>
      <c r="G26" s="4" t="s">
        <v>6</v>
      </c>
      <c r="H26" s="4" t="s">
        <v>6</v>
      </c>
      <c r="I26" s="4" t="s">
        <v>6</v>
      </c>
      <c r="J26" s="4">
        <v>550</v>
      </c>
      <c r="K26" s="4" t="s">
        <v>6</v>
      </c>
      <c r="L26" s="4" t="s">
        <v>6</v>
      </c>
    </row>
    <row r="27" spans="1:12" ht="30">
      <c r="A27" s="2" t="s">
        <v>961</v>
      </c>
      <c r="B27" s="4" t="s">
        <v>6</v>
      </c>
      <c r="C27" s="4" t="s">
        <v>6</v>
      </c>
      <c r="D27" s="4" t="s">
        <v>6</v>
      </c>
      <c r="E27" s="4" t="s">
        <v>6</v>
      </c>
      <c r="F27" s="4" t="s">
        <v>6</v>
      </c>
      <c r="G27" s="4" t="s">
        <v>6</v>
      </c>
      <c r="H27" s="4" t="s">
        <v>6</v>
      </c>
      <c r="I27" s="4" t="s">
        <v>6</v>
      </c>
      <c r="J27" s="4">
        <v>625</v>
      </c>
      <c r="K27" s="4" t="s">
        <v>6</v>
      </c>
      <c r="L27" s="4" t="s">
        <v>6</v>
      </c>
    </row>
    <row r="28" spans="1:12" ht="30">
      <c r="A28" s="2" t="s">
        <v>934</v>
      </c>
      <c r="B28" s="9">
        <v>0.85</v>
      </c>
      <c r="C28" s="4" t="s">
        <v>6</v>
      </c>
      <c r="D28" s="4" t="s">
        <v>6</v>
      </c>
      <c r="E28" s="4" t="s">
        <v>6</v>
      </c>
      <c r="F28" s="4" t="s">
        <v>6</v>
      </c>
      <c r="G28" s="4" t="s">
        <v>6</v>
      </c>
      <c r="H28" s="4" t="s">
        <v>6</v>
      </c>
      <c r="I28" s="4" t="s">
        <v>6</v>
      </c>
      <c r="J28" s="9">
        <v>0.85</v>
      </c>
      <c r="K28" s="4" t="s">
        <v>6</v>
      </c>
      <c r="L28" s="4" t="s">
        <v>6</v>
      </c>
    </row>
    <row r="29" spans="1:12" ht="30">
      <c r="A29" s="2" t="s">
        <v>942</v>
      </c>
      <c r="B29" s="9">
        <v>0.15</v>
      </c>
      <c r="C29" s="4" t="s">
        <v>6</v>
      </c>
      <c r="D29" s="4" t="s">
        <v>6</v>
      </c>
      <c r="E29" s="4" t="s">
        <v>6</v>
      </c>
      <c r="F29" s="4" t="s">
        <v>6</v>
      </c>
      <c r="G29" s="4" t="s">
        <v>6</v>
      </c>
      <c r="H29" s="4" t="s">
        <v>6</v>
      </c>
      <c r="I29" s="4" t="s">
        <v>6</v>
      </c>
      <c r="J29" s="9">
        <v>0.15</v>
      </c>
      <c r="K29" s="4" t="s">
        <v>6</v>
      </c>
      <c r="L29" s="4" t="s">
        <v>6</v>
      </c>
    </row>
    <row r="30" spans="1:12">
      <c r="A30" s="2" t="s">
        <v>963</v>
      </c>
      <c r="B30" s="4" t="s">
        <v>6</v>
      </c>
      <c r="C30" s="4" t="s">
        <v>6</v>
      </c>
      <c r="D30" s="4" t="s">
        <v>6</v>
      </c>
      <c r="E30" s="4" t="s">
        <v>6</v>
      </c>
      <c r="F30" s="4" t="s">
        <v>6</v>
      </c>
      <c r="G30" s="4" t="s">
        <v>6</v>
      </c>
      <c r="H30" s="4" t="s">
        <v>6</v>
      </c>
      <c r="I30" s="4" t="s">
        <v>6</v>
      </c>
      <c r="J30" s="4" t="s">
        <v>6</v>
      </c>
      <c r="K30" s="4" t="s">
        <v>6</v>
      </c>
      <c r="L30" s="4" t="s">
        <v>6</v>
      </c>
    </row>
    <row r="31" spans="1:12" ht="45">
      <c r="A31" s="3" t="s">
        <v>952</v>
      </c>
      <c r="B31" s="4" t="s">
        <v>6</v>
      </c>
      <c r="C31" s="4" t="s">
        <v>6</v>
      </c>
      <c r="D31" s="4" t="s">
        <v>6</v>
      </c>
      <c r="E31" s="4" t="s">
        <v>6</v>
      </c>
      <c r="F31" s="4" t="s">
        <v>6</v>
      </c>
      <c r="G31" s="4" t="s">
        <v>6</v>
      </c>
      <c r="H31" s="4" t="s">
        <v>6</v>
      </c>
      <c r="I31" s="4" t="s">
        <v>6</v>
      </c>
      <c r="J31" s="4" t="s">
        <v>6</v>
      </c>
      <c r="K31" s="4" t="s">
        <v>6</v>
      </c>
      <c r="L31" s="4" t="s">
        <v>6</v>
      </c>
    </row>
    <row r="32" spans="1:12" ht="30">
      <c r="A32" s="2" t="s">
        <v>955</v>
      </c>
      <c r="B32" s="4" t="s">
        <v>6</v>
      </c>
      <c r="C32" s="4" t="s">
        <v>6</v>
      </c>
      <c r="D32" s="4" t="s">
        <v>6</v>
      </c>
      <c r="E32" s="4" t="s">
        <v>6</v>
      </c>
      <c r="F32" s="4" t="s">
        <v>6</v>
      </c>
      <c r="G32" s="4" t="s">
        <v>6</v>
      </c>
      <c r="H32" s="4" t="s">
        <v>6</v>
      </c>
      <c r="I32" s="4" t="s">
        <v>6</v>
      </c>
      <c r="J32" s="4">
        <v>625</v>
      </c>
      <c r="K32" s="4" t="s">
        <v>6</v>
      </c>
      <c r="L32" s="4" t="s">
        <v>6</v>
      </c>
    </row>
    <row r="33" spans="1:12" ht="30">
      <c r="A33" s="2" t="s">
        <v>961</v>
      </c>
      <c r="B33" s="4" t="s">
        <v>6</v>
      </c>
      <c r="C33" s="4" t="s">
        <v>6</v>
      </c>
      <c r="D33" s="4" t="s">
        <v>6</v>
      </c>
      <c r="E33" s="4" t="s">
        <v>6</v>
      </c>
      <c r="F33" s="4" t="s">
        <v>6</v>
      </c>
      <c r="G33" s="4" t="s">
        <v>6</v>
      </c>
      <c r="H33" s="4" t="s">
        <v>6</v>
      </c>
      <c r="I33" s="4" t="s">
        <v>6</v>
      </c>
      <c r="J33" s="4">
        <v>750</v>
      </c>
      <c r="K33" s="4" t="s">
        <v>6</v>
      </c>
      <c r="L33" s="4" t="s">
        <v>6</v>
      </c>
    </row>
    <row r="34" spans="1:12" ht="30">
      <c r="A34" s="2" t="s">
        <v>934</v>
      </c>
      <c r="B34" s="9">
        <v>0.75</v>
      </c>
      <c r="C34" s="4" t="s">
        <v>6</v>
      </c>
      <c r="D34" s="4" t="s">
        <v>6</v>
      </c>
      <c r="E34" s="4" t="s">
        <v>6</v>
      </c>
      <c r="F34" s="4" t="s">
        <v>6</v>
      </c>
      <c r="G34" s="4" t="s">
        <v>6</v>
      </c>
      <c r="H34" s="4" t="s">
        <v>6</v>
      </c>
      <c r="I34" s="4" t="s">
        <v>6</v>
      </c>
      <c r="J34" s="9">
        <v>0.75</v>
      </c>
      <c r="K34" s="4" t="s">
        <v>6</v>
      </c>
      <c r="L34" s="4" t="s">
        <v>6</v>
      </c>
    </row>
    <row r="35" spans="1:12" ht="30">
      <c r="A35" s="2" t="s">
        <v>942</v>
      </c>
      <c r="B35" s="9">
        <v>0.25</v>
      </c>
      <c r="C35" s="4" t="s">
        <v>6</v>
      </c>
      <c r="D35" s="4" t="s">
        <v>6</v>
      </c>
      <c r="E35" s="4" t="s">
        <v>6</v>
      </c>
      <c r="F35" s="4" t="s">
        <v>6</v>
      </c>
      <c r="G35" s="4" t="s">
        <v>6</v>
      </c>
      <c r="H35" s="4" t="s">
        <v>6</v>
      </c>
      <c r="I35" s="4" t="s">
        <v>6</v>
      </c>
      <c r="J35" s="9">
        <v>0.25</v>
      </c>
      <c r="K35" s="4" t="s">
        <v>6</v>
      </c>
      <c r="L35" s="4" t="s">
        <v>6</v>
      </c>
    </row>
    <row r="36" spans="1:12" ht="30">
      <c r="A36" s="2" t="s">
        <v>964</v>
      </c>
      <c r="B36" s="4" t="s">
        <v>6</v>
      </c>
      <c r="C36" s="4" t="s">
        <v>6</v>
      </c>
      <c r="D36" s="4" t="s">
        <v>6</v>
      </c>
      <c r="E36" s="4" t="s">
        <v>6</v>
      </c>
      <c r="F36" s="4" t="s">
        <v>6</v>
      </c>
      <c r="G36" s="4" t="s">
        <v>6</v>
      </c>
      <c r="H36" s="4" t="s">
        <v>6</v>
      </c>
      <c r="I36" s="4" t="s">
        <v>6</v>
      </c>
      <c r="J36" s="4" t="s">
        <v>6</v>
      </c>
      <c r="K36" s="4" t="s">
        <v>6</v>
      </c>
      <c r="L36" s="4" t="s">
        <v>6</v>
      </c>
    </row>
    <row r="37" spans="1:12" ht="45">
      <c r="A37" s="3" t="s">
        <v>952</v>
      </c>
      <c r="B37" s="4" t="s">
        <v>6</v>
      </c>
      <c r="C37" s="4" t="s">
        <v>6</v>
      </c>
      <c r="D37" s="4" t="s">
        <v>6</v>
      </c>
      <c r="E37" s="4" t="s">
        <v>6</v>
      </c>
      <c r="F37" s="4" t="s">
        <v>6</v>
      </c>
      <c r="G37" s="4" t="s">
        <v>6</v>
      </c>
      <c r="H37" s="4" t="s">
        <v>6</v>
      </c>
      <c r="I37" s="4" t="s">
        <v>6</v>
      </c>
      <c r="J37" s="4" t="s">
        <v>6</v>
      </c>
      <c r="K37" s="4" t="s">
        <v>6</v>
      </c>
      <c r="L37" s="4" t="s">
        <v>6</v>
      </c>
    </row>
    <row r="38" spans="1:12" ht="30">
      <c r="A38" s="2" t="s">
        <v>955</v>
      </c>
      <c r="B38" s="4" t="s">
        <v>6</v>
      </c>
      <c r="C38" s="4" t="s">
        <v>6</v>
      </c>
      <c r="D38" s="4" t="s">
        <v>6</v>
      </c>
      <c r="E38" s="4" t="s">
        <v>6</v>
      </c>
      <c r="F38" s="4" t="s">
        <v>6</v>
      </c>
      <c r="G38" s="4" t="s">
        <v>6</v>
      </c>
      <c r="H38" s="4" t="s">
        <v>6</v>
      </c>
      <c r="I38" s="4" t="s">
        <v>6</v>
      </c>
      <c r="J38" s="7">
        <v>750</v>
      </c>
      <c r="K38" s="4" t="s">
        <v>6</v>
      </c>
      <c r="L38" s="4" t="s">
        <v>6</v>
      </c>
    </row>
    <row r="39" spans="1:12" ht="30">
      <c r="A39" s="2" t="s">
        <v>934</v>
      </c>
      <c r="B39" s="9">
        <v>0.5</v>
      </c>
      <c r="C39" s="4" t="s">
        <v>6</v>
      </c>
      <c r="D39" s="4" t="s">
        <v>6</v>
      </c>
      <c r="E39" s="4" t="s">
        <v>6</v>
      </c>
      <c r="F39" s="4" t="s">
        <v>6</v>
      </c>
      <c r="G39" s="4" t="s">
        <v>6</v>
      </c>
      <c r="H39" s="4" t="s">
        <v>6</v>
      </c>
      <c r="I39" s="4" t="s">
        <v>6</v>
      </c>
      <c r="J39" s="9">
        <v>0.5</v>
      </c>
      <c r="K39" s="4" t="s">
        <v>6</v>
      </c>
      <c r="L39" s="4" t="s">
        <v>6</v>
      </c>
    </row>
    <row r="40" spans="1:12" ht="30">
      <c r="A40" s="2" t="s">
        <v>942</v>
      </c>
      <c r="B40" s="9">
        <v>0.5</v>
      </c>
      <c r="C40" s="4" t="s">
        <v>6</v>
      </c>
      <c r="D40" s="4" t="s">
        <v>6</v>
      </c>
      <c r="E40" s="4" t="s">
        <v>6</v>
      </c>
      <c r="F40" s="4" t="s">
        <v>6</v>
      </c>
      <c r="G40" s="4" t="s">
        <v>6</v>
      </c>
      <c r="H40" s="4" t="s">
        <v>6</v>
      </c>
      <c r="I40" s="4" t="s">
        <v>6</v>
      </c>
      <c r="J40" s="9">
        <v>0.5</v>
      </c>
      <c r="K40" s="4" t="s">
        <v>6</v>
      </c>
      <c r="L40" s="4" t="s">
        <v>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5</v>
      </c>
      <c r="B1" s="8" t="s">
        <v>694</v>
      </c>
      <c r="C1" s="8"/>
      <c r="D1" s="8"/>
      <c r="E1" s="8"/>
      <c r="F1" s="8"/>
      <c r="G1" s="8"/>
      <c r="H1" s="8"/>
      <c r="I1" s="8"/>
      <c r="J1" s="8" t="s">
        <v>1</v>
      </c>
      <c r="K1" s="8"/>
      <c r="L1" s="8"/>
    </row>
    <row r="2" spans="1:12" ht="30">
      <c r="A2" s="1" t="s">
        <v>73</v>
      </c>
      <c r="B2" s="1" t="s">
        <v>2</v>
      </c>
      <c r="C2" s="1" t="s">
        <v>696</v>
      </c>
      <c r="D2" s="1" t="s">
        <v>697</v>
      </c>
      <c r="E2" s="1" t="s">
        <v>698</v>
      </c>
      <c r="F2" s="1" t="s">
        <v>33</v>
      </c>
      <c r="G2" s="1" t="s">
        <v>699</v>
      </c>
      <c r="H2" s="1" t="s">
        <v>700</v>
      </c>
      <c r="I2" s="1" t="s">
        <v>701</v>
      </c>
      <c r="J2" s="1" t="s">
        <v>2</v>
      </c>
      <c r="K2" s="1" t="s">
        <v>33</v>
      </c>
      <c r="L2" s="1" t="s">
        <v>74</v>
      </c>
    </row>
    <row r="3" spans="1:12">
      <c r="A3" s="3" t="s">
        <v>471</v>
      </c>
      <c r="B3" s="4" t="s">
        <v>6</v>
      </c>
      <c r="C3" s="4" t="s">
        <v>6</v>
      </c>
      <c r="D3" s="4" t="s">
        <v>6</v>
      </c>
      <c r="E3" s="4" t="s">
        <v>6</v>
      </c>
      <c r="F3" s="4" t="s">
        <v>6</v>
      </c>
      <c r="G3" s="4" t="s">
        <v>6</v>
      </c>
      <c r="H3" s="4" t="s">
        <v>6</v>
      </c>
      <c r="I3" s="4" t="s">
        <v>6</v>
      </c>
      <c r="J3" s="4" t="s">
        <v>6</v>
      </c>
      <c r="K3" s="4" t="s">
        <v>6</v>
      </c>
      <c r="L3" s="4" t="s">
        <v>6</v>
      </c>
    </row>
    <row r="4" spans="1:12">
      <c r="A4" s="2" t="s">
        <v>77</v>
      </c>
      <c r="B4" s="7">
        <v>77876</v>
      </c>
      <c r="C4" s="7">
        <v>77723</v>
      </c>
      <c r="D4" s="7">
        <v>75285</v>
      </c>
      <c r="E4" s="7">
        <v>74298</v>
      </c>
      <c r="F4" s="7">
        <v>81431</v>
      </c>
      <c r="G4" s="7">
        <v>74054</v>
      </c>
      <c r="H4" s="7">
        <v>68660</v>
      </c>
      <c r="I4" s="7">
        <v>68415</v>
      </c>
      <c r="J4" s="7">
        <v>305182</v>
      </c>
      <c r="K4" s="7">
        <v>292560</v>
      </c>
      <c r="L4" s="7">
        <v>214268</v>
      </c>
    </row>
    <row r="5" spans="1:12">
      <c r="A5" s="2" t="s">
        <v>966</v>
      </c>
      <c r="B5" s="6">
        <v>30826</v>
      </c>
      <c r="C5" s="6">
        <v>34173</v>
      </c>
      <c r="D5" s="6">
        <v>32520</v>
      </c>
      <c r="E5" s="6">
        <v>31047</v>
      </c>
      <c r="F5" s="6">
        <v>40973</v>
      </c>
      <c r="G5" s="6">
        <v>35572</v>
      </c>
      <c r="H5" s="6">
        <v>30116</v>
      </c>
      <c r="I5" s="6">
        <v>31602</v>
      </c>
      <c r="J5" s="6">
        <v>128566</v>
      </c>
      <c r="K5" s="6">
        <v>138263</v>
      </c>
      <c r="L5" s="6">
        <v>106213</v>
      </c>
    </row>
    <row r="6" spans="1:12">
      <c r="A6" s="2" t="s">
        <v>92</v>
      </c>
      <c r="B6" s="6">
        <v>20331</v>
      </c>
      <c r="C6" s="6">
        <v>23097</v>
      </c>
      <c r="D6" s="6">
        <v>21641</v>
      </c>
      <c r="E6" s="6">
        <v>21345</v>
      </c>
      <c r="F6" s="6">
        <v>28932</v>
      </c>
      <c r="G6" s="6">
        <v>23909</v>
      </c>
      <c r="H6" s="6">
        <v>19204</v>
      </c>
      <c r="I6" s="6">
        <v>19431</v>
      </c>
      <c r="J6" s="6">
        <v>86414</v>
      </c>
      <c r="K6" s="6">
        <v>91476</v>
      </c>
      <c r="L6" s="6">
        <v>72823</v>
      </c>
    </row>
    <row r="7" spans="1:12">
      <c r="A7" s="2" t="s">
        <v>94</v>
      </c>
      <c r="B7" s="6">
        <v>20438</v>
      </c>
      <c r="C7" s="6">
        <v>23057</v>
      </c>
      <c r="D7" s="6">
        <v>21297</v>
      </c>
      <c r="E7" s="6">
        <v>21289</v>
      </c>
      <c r="F7" s="6">
        <v>28848</v>
      </c>
      <c r="G7" s="6">
        <v>23773</v>
      </c>
      <c r="H7" s="6">
        <v>19128</v>
      </c>
      <c r="I7" s="6">
        <v>19356</v>
      </c>
      <c r="J7" s="6">
        <v>86081</v>
      </c>
      <c r="K7" s="6">
        <v>91105</v>
      </c>
      <c r="L7" s="6">
        <v>72589</v>
      </c>
    </row>
    <row r="8" spans="1:12" ht="30">
      <c r="A8" s="2" t="s">
        <v>967</v>
      </c>
      <c r="B8" s="7">
        <v>18998</v>
      </c>
      <c r="C8" s="7">
        <v>21885</v>
      </c>
      <c r="D8" s="7">
        <v>20167</v>
      </c>
      <c r="E8" s="7">
        <v>18399</v>
      </c>
      <c r="F8" s="7">
        <v>27039</v>
      </c>
      <c r="G8" s="7">
        <v>23336</v>
      </c>
      <c r="H8" s="7">
        <v>22003</v>
      </c>
      <c r="I8" s="7">
        <v>21774</v>
      </c>
      <c r="J8" s="7">
        <v>79449</v>
      </c>
      <c r="K8" s="7">
        <v>94152</v>
      </c>
      <c r="L8" s="7">
        <v>79799</v>
      </c>
    </row>
    <row r="9" spans="1:12" ht="45">
      <c r="A9" s="2" t="s">
        <v>968</v>
      </c>
      <c r="B9" s="10">
        <v>0.19</v>
      </c>
      <c r="C9" s="10">
        <v>0.25</v>
      </c>
      <c r="D9" s="10">
        <v>0.23</v>
      </c>
      <c r="E9" s="10">
        <v>0.21</v>
      </c>
      <c r="F9" s="10">
        <v>0.37</v>
      </c>
      <c r="G9" s="10">
        <v>0.32</v>
      </c>
      <c r="H9" s="10">
        <v>0.3</v>
      </c>
      <c r="I9" s="10">
        <v>0.3</v>
      </c>
      <c r="J9" s="10">
        <v>0.88</v>
      </c>
      <c r="K9" s="10">
        <v>1.29</v>
      </c>
      <c r="L9" s="10">
        <v>1.38</v>
      </c>
    </row>
    <row r="10" spans="1:12" ht="30">
      <c r="A10" s="2" t="s">
        <v>468</v>
      </c>
      <c r="B10" s="10">
        <v>0.5</v>
      </c>
      <c r="C10" s="10">
        <v>0.49299999999999999</v>
      </c>
      <c r="D10" s="10">
        <v>0.48499999999999999</v>
      </c>
      <c r="E10" s="10">
        <v>0.47799999999999998</v>
      </c>
      <c r="F10" s="10">
        <v>0.47</v>
      </c>
      <c r="G10" s="10">
        <v>0.46300000000000002</v>
      </c>
      <c r="H10" s="10">
        <v>0.45500000000000002</v>
      </c>
      <c r="I10" s="10">
        <v>0.44800000000000001</v>
      </c>
      <c r="J10" s="10">
        <v>1.9550000000000001</v>
      </c>
      <c r="K10" s="10">
        <v>1.835</v>
      </c>
      <c r="L10" s="10">
        <v>1.7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60">
      <c r="A1" s="1" t="s">
        <v>969</v>
      </c>
      <c r="B1" s="8" t="s">
        <v>2</v>
      </c>
      <c r="C1" s="8" t="s">
        <v>33</v>
      </c>
      <c r="D1" s="8" t="s">
        <v>74</v>
      </c>
      <c r="E1" s="8" t="s">
        <v>970</v>
      </c>
    </row>
    <row r="2" spans="1:5" ht="30">
      <c r="A2" s="1" t="s">
        <v>32</v>
      </c>
      <c r="B2" s="8"/>
      <c r="C2" s="8"/>
      <c r="D2" s="8"/>
      <c r="E2" s="8"/>
    </row>
    <row r="3" spans="1:5">
      <c r="A3" s="3" t="s">
        <v>34</v>
      </c>
      <c r="B3" s="4" t="s">
        <v>6</v>
      </c>
      <c r="C3" s="4" t="s">
        <v>6</v>
      </c>
      <c r="D3" s="4" t="s">
        <v>6</v>
      </c>
      <c r="E3" s="4" t="s">
        <v>6</v>
      </c>
    </row>
    <row r="4" spans="1:5">
      <c r="A4" s="2" t="s">
        <v>35</v>
      </c>
      <c r="B4" s="7">
        <v>6352</v>
      </c>
      <c r="C4" s="7">
        <v>5237</v>
      </c>
      <c r="D4" s="7">
        <v>6369</v>
      </c>
      <c r="E4" s="7">
        <v>8052</v>
      </c>
    </row>
    <row r="5" spans="1:5">
      <c r="A5" s="2" t="s">
        <v>496</v>
      </c>
      <c r="B5" s="6">
        <v>34736</v>
      </c>
      <c r="C5" s="6">
        <v>38720</v>
      </c>
      <c r="D5" s="4" t="s">
        <v>6</v>
      </c>
      <c r="E5" s="4" t="s">
        <v>6</v>
      </c>
    </row>
    <row r="6" spans="1:5">
      <c r="A6" s="2" t="s">
        <v>498</v>
      </c>
      <c r="B6" s="4">
        <v>0</v>
      </c>
      <c r="C6" s="4">
        <v>0</v>
      </c>
      <c r="D6" s="4" t="s">
        <v>6</v>
      </c>
      <c r="E6" s="4" t="s">
        <v>6</v>
      </c>
    </row>
    <row r="7" spans="1:5">
      <c r="A7" s="2" t="s">
        <v>40</v>
      </c>
      <c r="B7" s="6">
        <v>3874</v>
      </c>
      <c r="C7" s="6">
        <v>3619</v>
      </c>
      <c r="D7" s="4" t="s">
        <v>6</v>
      </c>
      <c r="E7" s="4" t="s">
        <v>6</v>
      </c>
    </row>
    <row r="8" spans="1:5">
      <c r="A8" s="2" t="s">
        <v>41</v>
      </c>
      <c r="B8" s="6">
        <v>44962</v>
      </c>
      <c r="C8" s="6">
        <v>47576</v>
      </c>
      <c r="D8" s="4" t="s">
        <v>6</v>
      </c>
      <c r="E8" s="4" t="s">
        <v>6</v>
      </c>
    </row>
    <row r="9" spans="1:5">
      <c r="A9" s="2" t="s">
        <v>42</v>
      </c>
      <c r="B9" s="6">
        <v>957814</v>
      </c>
      <c r="C9" s="6">
        <v>960535</v>
      </c>
      <c r="D9" s="4" t="s">
        <v>6</v>
      </c>
      <c r="E9" s="4" t="s">
        <v>6</v>
      </c>
    </row>
    <row r="10" spans="1:5">
      <c r="A10" s="2" t="s">
        <v>971</v>
      </c>
      <c r="B10" s="4">
        <v>0</v>
      </c>
      <c r="C10" s="4">
        <v>0</v>
      </c>
      <c r="D10" s="4" t="s">
        <v>6</v>
      </c>
      <c r="E10" s="4" t="s">
        <v>6</v>
      </c>
    </row>
    <row r="11" spans="1:5">
      <c r="A11" s="2" t="s">
        <v>43</v>
      </c>
      <c r="B11" s="6">
        <v>87650</v>
      </c>
      <c r="C11" s="6">
        <v>94596</v>
      </c>
      <c r="D11" s="4" t="s">
        <v>6</v>
      </c>
      <c r="E11" s="4" t="s">
        <v>6</v>
      </c>
    </row>
    <row r="12" spans="1:5">
      <c r="A12" s="2" t="s">
        <v>44</v>
      </c>
      <c r="B12" s="6">
        <v>256498</v>
      </c>
      <c r="C12" s="6">
        <v>256498</v>
      </c>
      <c r="D12" s="4" t="s">
        <v>6</v>
      </c>
      <c r="E12" s="4" t="s">
        <v>6</v>
      </c>
    </row>
    <row r="13" spans="1:5">
      <c r="A13" s="2" t="s">
        <v>45</v>
      </c>
      <c r="B13" s="6">
        <v>24741</v>
      </c>
      <c r="C13" s="6">
        <v>25041</v>
      </c>
      <c r="D13" s="4" t="s">
        <v>6</v>
      </c>
      <c r="E13" s="4" t="s">
        <v>6</v>
      </c>
    </row>
    <row r="14" spans="1:5">
      <c r="A14" s="2" t="s">
        <v>46</v>
      </c>
      <c r="B14" s="6">
        <v>10843</v>
      </c>
      <c r="C14" s="6">
        <v>9864</v>
      </c>
      <c r="D14" s="4" t="s">
        <v>6</v>
      </c>
      <c r="E14" s="4" t="s">
        <v>6</v>
      </c>
    </row>
    <row r="15" spans="1:5">
      <c r="A15" s="2" t="s">
        <v>47</v>
      </c>
      <c r="B15" s="6">
        <v>1382508</v>
      </c>
      <c r="C15" s="6">
        <v>1394110</v>
      </c>
      <c r="D15" s="4" t="s">
        <v>6</v>
      </c>
      <c r="E15" s="4" t="s">
        <v>6</v>
      </c>
    </row>
    <row r="16" spans="1:5">
      <c r="A16" s="3" t="s">
        <v>505</v>
      </c>
      <c r="B16" s="4" t="s">
        <v>6</v>
      </c>
      <c r="C16" s="4" t="s">
        <v>6</v>
      </c>
      <c r="D16" s="4" t="s">
        <v>6</v>
      </c>
      <c r="E16" s="4" t="s">
        <v>6</v>
      </c>
    </row>
    <row r="17" spans="1:5">
      <c r="A17" s="2" t="s">
        <v>506</v>
      </c>
      <c r="B17" s="6">
        <v>22898</v>
      </c>
      <c r="C17" s="6">
        <v>12030</v>
      </c>
      <c r="D17" s="4" t="s">
        <v>6</v>
      </c>
      <c r="E17" s="4" t="s">
        <v>6</v>
      </c>
    </row>
    <row r="18" spans="1:5">
      <c r="A18" s="2" t="s">
        <v>972</v>
      </c>
      <c r="B18" s="4">
        <v>0</v>
      </c>
      <c r="C18" s="4">
        <v>0</v>
      </c>
      <c r="D18" s="4" t="s">
        <v>6</v>
      </c>
      <c r="E18" s="4" t="s">
        <v>6</v>
      </c>
    </row>
    <row r="19" spans="1:5">
      <c r="A19" s="2" t="s">
        <v>50</v>
      </c>
      <c r="B19" s="6">
        <v>10239</v>
      </c>
      <c r="C19" s="6">
        <v>10226</v>
      </c>
      <c r="D19" s="4" t="s">
        <v>6</v>
      </c>
      <c r="E19" s="4" t="s">
        <v>6</v>
      </c>
    </row>
    <row r="20" spans="1:5">
      <c r="A20" s="2" t="s">
        <v>51</v>
      </c>
      <c r="B20" s="6">
        <v>13981</v>
      </c>
      <c r="C20" s="6">
        <v>8901</v>
      </c>
      <c r="D20" s="4" t="s">
        <v>6</v>
      </c>
      <c r="E20" s="4" t="s">
        <v>6</v>
      </c>
    </row>
    <row r="21" spans="1:5">
      <c r="A21" s="2" t="s">
        <v>52</v>
      </c>
      <c r="B21" s="6">
        <v>2603</v>
      </c>
      <c r="C21" s="6">
        <v>2688</v>
      </c>
      <c r="D21" s="4" t="s">
        <v>6</v>
      </c>
      <c r="E21" s="4" t="s">
        <v>6</v>
      </c>
    </row>
    <row r="22" spans="1:5">
      <c r="A22" s="2" t="s">
        <v>53</v>
      </c>
      <c r="B22" s="6">
        <v>1845</v>
      </c>
      <c r="C22" s="6">
        <v>1905</v>
      </c>
      <c r="D22" s="4" t="s">
        <v>6</v>
      </c>
      <c r="E22" s="4" t="s">
        <v>6</v>
      </c>
    </row>
    <row r="23" spans="1:5">
      <c r="A23" s="2" t="s">
        <v>54</v>
      </c>
      <c r="B23" s="6">
        <v>51566</v>
      </c>
      <c r="C23" s="6">
        <v>35750</v>
      </c>
      <c r="D23" s="4" t="s">
        <v>6</v>
      </c>
      <c r="E23" s="4" t="s">
        <v>6</v>
      </c>
    </row>
    <row r="24" spans="1:5">
      <c r="A24" s="2" t="s">
        <v>55</v>
      </c>
      <c r="B24" s="6">
        <v>807630</v>
      </c>
      <c r="C24" s="6">
        <v>864674</v>
      </c>
      <c r="D24" s="4" t="s">
        <v>6</v>
      </c>
      <c r="E24" s="4" t="s">
        <v>6</v>
      </c>
    </row>
    <row r="25" spans="1:5">
      <c r="A25" s="2" t="s">
        <v>56</v>
      </c>
      <c r="B25" s="6">
        <v>14585</v>
      </c>
      <c r="C25" s="6">
        <v>15433</v>
      </c>
      <c r="D25" s="4" t="s">
        <v>6</v>
      </c>
      <c r="E25" s="4" t="s">
        <v>6</v>
      </c>
    </row>
    <row r="26" spans="1:5">
      <c r="A26" s="2" t="s">
        <v>57</v>
      </c>
      <c r="B26" s="6">
        <v>21669</v>
      </c>
      <c r="C26" s="6">
        <v>11494</v>
      </c>
      <c r="D26" s="4" t="s">
        <v>6</v>
      </c>
      <c r="E26" s="4" t="s">
        <v>6</v>
      </c>
    </row>
    <row r="27" spans="1:5">
      <c r="A27" s="2" t="s">
        <v>58</v>
      </c>
      <c r="B27" s="6">
        <v>20124</v>
      </c>
      <c r="C27" s="6">
        <v>13903</v>
      </c>
      <c r="D27" s="4" t="s">
        <v>6</v>
      </c>
      <c r="E27" s="4" t="s">
        <v>6</v>
      </c>
    </row>
    <row r="28" spans="1:5">
      <c r="A28" s="2" t="s">
        <v>508</v>
      </c>
      <c r="B28" s="6">
        <v>369446</v>
      </c>
      <c r="C28" s="6">
        <v>352653</v>
      </c>
      <c r="D28" s="4" t="s">
        <v>6</v>
      </c>
      <c r="E28" s="4" t="s">
        <v>6</v>
      </c>
    </row>
    <row r="29" spans="1:5">
      <c r="A29" s="2" t="s">
        <v>510</v>
      </c>
      <c r="B29" s="6">
        <v>97488</v>
      </c>
      <c r="C29" s="6">
        <v>100203</v>
      </c>
      <c r="D29" s="4" t="s">
        <v>6</v>
      </c>
      <c r="E29" s="4" t="s">
        <v>6</v>
      </c>
    </row>
    <row r="30" spans="1:5">
      <c r="A30" s="2" t="s">
        <v>66</v>
      </c>
      <c r="B30" s="6">
        <v>1382508</v>
      </c>
      <c r="C30" s="6">
        <v>1394110</v>
      </c>
      <c r="D30" s="4" t="s">
        <v>6</v>
      </c>
      <c r="E30" s="4" t="s">
        <v>6</v>
      </c>
    </row>
    <row r="31" spans="1:5">
      <c r="A31" s="2" t="s">
        <v>973</v>
      </c>
      <c r="B31" s="4" t="s">
        <v>6</v>
      </c>
      <c r="C31" s="4" t="s">
        <v>6</v>
      </c>
      <c r="D31" s="4" t="s">
        <v>6</v>
      </c>
      <c r="E31" s="4" t="s">
        <v>6</v>
      </c>
    </row>
    <row r="32" spans="1:5">
      <c r="A32" s="3" t="s">
        <v>34</v>
      </c>
      <c r="B32" s="4" t="s">
        <v>6</v>
      </c>
      <c r="C32" s="4" t="s">
        <v>6</v>
      </c>
      <c r="D32" s="4" t="s">
        <v>6</v>
      </c>
      <c r="E32" s="4" t="s">
        <v>6</v>
      </c>
    </row>
    <row r="33" spans="1:5">
      <c r="A33" s="2" t="s">
        <v>35</v>
      </c>
      <c r="B33" s="4">
        <v>2</v>
      </c>
      <c r="C33" s="4">
        <v>2</v>
      </c>
      <c r="D33" s="4">
        <v>2</v>
      </c>
      <c r="E33" s="4">
        <v>2</v>
      </c>
    </row>
    <row r="34" spans="1:5">
      <c r="A34" s="2" t="s">
        <v>496</v>
      </c>
      <c r="B34" s="4">
        <v>0</v>
      </c>
      <c r="C34" s="4">
        <v>0</v>
      </c>
      <c r="D34" s="4" t="s">
        <v>6</v>
      </c>
      <c r="E34" s="4" t="s">
        <v>6</v>
      </c>
    </row>
    <row r="35" spans="1:5">
      <c r="A35" s="2" t="s">
        <v>498</v>
      </c>
      <c r="B35" s="4">
        <v>0</v>
      </c>
      <c r="C35" s="6">
        <v>42194</v>
      </c>
      <c r="D35" s="4" t="s">
        <v>6</v>
      </c>
      <c r="E35" s="4" t="s">
        <v>6</v>
      </c>
    </row>
    <row r="36" spans="1:5">
      <c r="A36" s="2" t="s">
        <v>40</v>
      </c>
      <c r="B36" s="4">
        <v>234</v>
      </c>
      <c r="C36" s="4">
        <v>224</v>
      </c>
      <c r="D36" s="4" t="s">
        <v>6</v>
      </c>
      <c r="E36" s="4" t="s">
        <v>6</v>
      </c>
    </row>
    <row r="37" spans="1:5">
      <c r="A37" s="2" t="s">
        <v>41</v>
      </c>
      <c r="B37" s="4">
        <v>236</v>
      </c>
      <c r="C37" s="6">
        <v>42420</v>
      </c>
      <c r="D37" s="4" t="s">
        <v>6</v>
      </c>
      <c r="E37" s="4" t="s">
        <v>6</v>
      </c>
    </row>
    <row r="38" spans="1:5">
      <c r="A38" s="2" t="s">
        <v>42</v>
      </c>
      <c r="B38" s="4">
        <v>0</v>
      </c>
      <c r="C38" s="4">
        <v>0</v>
      </c>
      <c r="D38" s="4" t="s">
        <v>6</v>
      </c>
      <c r="E38" s="4" t="s">
        <v>6</v>
      </c>
    </row>
    <row r="39" spans="1:5">
      <c r="A39" s="2" t="s">
        <v>971</v>
      </c>
      <c r="B39" s="6">
        <v>885598</v>
      </c>
      <c r="C39" s="6">
        <v>763569</v>
      </c>
      <c r="D39" s="4" t="s">
        <v>6</v>
      </c>
      <c r="E39" s="4" t="s">
        <v>6</v>
      </c>
    </row>
    <row r="40" spans="1:5">
      <c r="A40" s="2" t="s">
        <v>43</v>
      </c>
      <c r="B40" s="4">
        <v>0</v>
      </c>
      <c r="C40" s="4">
        <v>0</v>
      </c>
      <c r="D40" s="4" t="s">
        <v>6</v>
      </c>
      <c r="E40" s="4" t="s">
        <v>6</v>
      </c>
    </row>
    <row r="41" spans="1:5">
      <c r="A41" s="2" t="s">
        <v>44</v>
      </c>
      <c r="B41" s="4">
        <v>0</v>
      </c>
      <c r="C41" s="4">
        <v>0</v>
      </c>
      <c r="D41" s="4" t="s">
        <v>6</v>
      </c>
      <c r="E41" s="4" t="s">
        <v>6</v>
      </c>
    </row>
    <row r="42" spans="1:5">
      <c r="A42" s="2" t="s">
        <v>45</v>
      </c>
      <c r="B42" s="4">
        <v>0</v>
      </c>
      <c r="C42" s="4">
        <v>0</v>
      </c>
      <c r="D42" s="4" t="s">
        <v>6</v>
      </c>
      <c r="E42" s="4" t="s">
        <v>6</v>
      </c>
    </row>
    <row r="43" spans="1:5">
      <c r="A43" s="2" t="s">
        <v>46</v>
      </c>
      <c r="B43" s="6">
        <v>1684</v>
      </c>
      <c r="C43" s="6">
        <v>1154</v>
      </c>
      <c r="D43" s="4" t="s">
        <v>6</v>
      </c>
      <c r="E43" s="4" t="s">
        <v>6</v>
      </c>
    </row>
    <row r="44" spans="1:5">
      <c r="A44" s="2" t="s">
        <v>47</v>
      </c>
      <c r="B44" s="6">
        <v>887518</v>
      </c>
      <c r="C44" s="6">
        <v>807143</v>
      </c>
      <c r="D44" s="4" t="s">
        <v>6</v>
      </c>
      <c r="E44" s="4" t="s">
        <v>6</v>
      </c>
    </row>
    <row r="45" spans="1:5">
      <c r="A45" s="3" t="s">
        <v>505</v>
      </c>
      <c r="B45" s="4" t="s">
        <v>6</v>
      </c>
      <c r="C45" s="4" t="s">
        <v>6</v>
      </c>
      <c r="D45" s="4" t="s">
        <v>6</v>
      </c>
      <c r="E45" s="4" t="s">
        <v>6</v>
      </c>
    </row>
    <row r="46" spans="1:5">
      <c r="A46" s="2" t="s">
        <v>506</v>
      </c>
      <c r="B46" s="4">
        <v>0</v>
      </c>
      <c r="C46" s="4">
        <v>0</v>
      </c>
      <c r="D46" s="4" t="s">
        <v>6</v>
      </c>
      <c r="E46" s="4" t="s">
        <v>6</v>
      </c>
    </row>
    <row r="47" spans="1:5">
      <c r="A47" s="2" t="s">
        <v>972</v>
      </c>
      <c r="B47" s="6">
        <v>62516</v>
      </c>
      <c r="C47" s="4">
        <v>0</v>
      </c>
      <c r="D47" s="4" t="s">
        <v>6</v>
      </c>
      <c r="E47" s="4" t="s">
        <v>6</v>
      </c>
    </row>
    <row r="48" spans="1:5">
      <c r="A48" s="2" t="s">
        <v>50</v>
      </c>
      <c r="B48" s="6">
        <v>10198</v>
      </c>
      <c r="C48" s="6">
        <v>10198</v>
      </c>
      <c r="D48" s="4" t="s">
        <v>6</v>
      </c>
      <c r="E48" s="4" t="s">
        <v>6</v>
      </c>
    </row>
    <row r="49" spans="1:5">
      <c r="A49" s="2" t="s">
        <v>51</v>
      </c>
      <c r="B49" s="4">
        <v>0</v>
      </c>
      <c r="C49" s="4">
        <v>0</v>
      </c>
      <c r="D49" s="4" t="s">
        <v>6</v>
      </c>
      <c r="E49" s="4" t="s">
        <v>6</v>
      </c>
    </row>
    <row r="50" spans="1:5">
      <c r="A50" s="2" t="s">
        <v>52</v>
      </c>
      <c r="B50" s="4">
        <v>0</v>
      </c>
      <c r="C50" s="4">
        <v>0</v>
      </c>
      <c r="D50" s="4" t="s">
        <v>6</v>
      </c>
      <c r="E50" s="4" t="s">
        <v>6</v>
      </c>
    </row>
    <row r="51" spans="1:5">
      <c r="A51" s="2" t="s">
        <v>53</v>
      </c>
      <c r="B51" s="4">
        <v>629</v>
      </c>
      <c r="C51" s="4">
        <v>563</v>
      </c>
      <c r="D51" s="4" t="s">
        <v>6</v>
      </c>
      <c r="E51" s="4" t="s">
        <v>6</v>
      </c>
    </row>
    <row r="52" spans="1:5">
      <c r="A52" s="2" t="s">
        <v>54</v>
      </c>
      <c r="B52" s="6">
        <v>73343</v>
      </c>
      <c r="C52" s="6">
        <v>10761</v>
      </c>
      <c r="D52" s="4" t="s">
        <v>6</v>
      </c>
      <c r="E52" s="4" t="s">
        <v>6</v>
      </c>
    </row>
    <row r="53" spans="1:5">
      <c r="A53" s="2" t="s">
        <v>55</v>
      </c>
      <c r="B53" s="6">
        <v>444630</v>
      </c>
      <c r="C53" s="6">
        <v>443674</v>
      </c>
      <c r="D53" s="4" t="s">
        <v>6</v>
      </c>
      <c r="E53" s="4" t="s">
        <v>6</v>
      </c>
    </row>
    <row r="54" spans="1:5">
      <c r="A54" s="2" t="s">
        <v>56</v>
      </c>
      <c r="B54" s="4">
        <v>99</v>
      </c>
      <c r="C54" s="4">
        <v>55</v>
      </c>
      <c r="D54" s="4" t="s">
        <v>6</v>
      </c>
      <c r="E54" s="4" t="s">
        <v>6</v>
      </c>
    </row>
    <row r="55" spans="1:5">
      <c r="A55" s="2" t="s">
        <v>57</v>
      </c>
      <c r="B55" s="4">
        <v>0</v>
      </c>
      <c r="C55" s="4">
        <v>0</v>
      </c>
      <c r="D55" s="4" t="s">
        <v>6</v>
      </c>
      <c r="E55" s="4" t="s">
        <v>6</v>
      </c>
    </row>
    <row r="56" spans="1:5">
      <c r="A56" s="2" t="s">
        <v>58</v>
      </c>
      <c r="B56" s="4">
        <v>0</v>
      </c>
      <c r="C56" s="4">
        <v>0</v>
      </c>
      <c r="D56" s="4" t="s">
        <v>6</v>
      </c>
      <c r="E56" s="4" t="s">
        <v>6</v>
      </c>
    </row>
    <row r="57" spans="1:5">
      <c r="A57" s="2" t="s">
        <v>508</v>
      </c>
      <c r="B57" s="6">
        <v>369446</v>
      </c>
      <c r="C57" s="6">
        <v>352653</v>
      </c>
      <c r="D57" s="4" t="s">
        <v>6</v>
      </c>
      <c r="E57" s="4" t="s">
        <v>6</v>
      </c>
    </row>
    <row r="58" spans="1:5">
      <c r="A58" s="2" t="s">
        <v>510</v>
      </c>
      <c r="B58" s="4">
        <v>0</v>
      </c>
      <c r="C58" s="4">
        <v>0</v>
      </c>
      <c r="D58" s="4" t="s">
        <v>6</v>
      </c>
      <c r="E58" s="4" t="s">
        <v>6</v>
      </c>
    </row>
    <row r="59" spans="1:5">
      <c r="A59" s="2" t="s">
        <v>66</v>
      </c>
      <c r="B59" s="6">
        <v>887518</v>
      </c>
      <c r="C59" s="6">
        <v>807143</v>
      </c>
      <c r="D59" s="4" t="s">
        <v>6</v>
      </c>
      <c r="E59" s="4" t="s">
        <v>6</v>
      </c>
    </row>
    <row r="60" spans="1:5">
      <c r="A60" s="2" t="s">
        <v>974</v>
      </c>
      <c r="B60" s="4" t="s">
        <v>6</v>
      </c>
      <c r="C60" s="4" t="s">
        <v>6</v>
      </c>
      <c r="D60" s="4" t="s">
        <v>6</v>
      </c>
      <c r="E60" s="4" t="s">
        <v>6</v>
      </c>
    </row>
    <row r="61" spans="1:5">
      <c r="A61" s="3" t="s">
        <v>34</v>
      </c>
      <c r="B61" s="4" t="s">
        <v>6</v>
      </c>
      <c r="C61" s="4" t="s">
        <v>6</v>
      </c>
      <c r="D61" s="4" t="s">
        <v>6</v>
      </c>
      <c r="E61" s="4" t="s">
        <v>6</v>
      </c>
    </row>
    <row r="62" spans="1:5">
      <c r="A62" s="2" t="s">
        <v>35</v>
      </c>
      <c r="B62" s="6">
        <v>1447</v>
      </c>
      <c r="C62" s="4">
        <v>823</v>
      </c>
      <c r="D62" s="6">
        <v>3267</v>
      </c>
      <c r="E62" s="4">
        <v>401</v>
      </c>
    </row>
    <row r="63" spans="1:5">
      <c r="A63" s="2" t="s">
        <v>496</v>
      </c>
      <c r="B63" s="6">
        <v>31107</v>
      </c>
      <c r="C63" s="6">
        <v>32319</v>
      </c>
      <c r="D63" s="4" t="s">
        <v>6</v>
      </c>
      <c r="E63" s="4" t="s">
        <v>6</v>
      </c>
    </row>
    <row r="64" spans="1:5">
      <c r="A64" s="2" t="s">
        <v>498</v>
      </c>
      <c r="B64" s="6">
        <v>62516</v>
      </c>
      <c r="C64" s="4">
        <v>0</v>
      </c>
      <c r="D64" s="4" t="s">
        <v>6</v>
      </c>
      <c r="E64" s="4" t="s">
        <v>6</v>
      </c>
    </row>
    <row r="65" spans="1:5">
      <c r="A65" s="2" t="s">
        <v>40</v>
      </c>
      <c r="B65" s="6">
        <v>2590</v>
      </c>
      <c r="C65" s="6">
        <v>2395</v>
      </c>
      <c r="D65" s="4" t="s">
        <v>6</v>
      </c>
      <c r="E65" s="4" t="s">
        <v>6</v>
      </c>
    </row>
    <row r="66" spans="1:5">
      <c r="A66" s="2" t="s">
        <v>41</v>
      </c>
      <c r="B66" s="6">
        <v>97660</v>
      </c>
      <c r="C66" s="6">
        <v>35537</v>
      </c>
      <c r="D66" s="4" t="s">
        <v>6</v>
      </c>
      <c r="E66" s="4" t="s">
        <v>6</v>
      </c>
    </row>
    <row r="67" spans="1:5">
      <c r="A67" s="2" t="s">
        <v>42</v>
      </c>
      <c r="B67" s="6">
        <v>564847</v>
      </c>
      <c r="C67" s="6">
        <v>563701</v>
      </c>
      <c r="D67" s="4" t="s">
        <v>6</v>
      </c>
      <c r="E67" s="4" t="s">
        <v>6</v>
      </c>
    </row>
    <row r="68" spans="1:5">
      <c r="A68" s="2" t="s">
        <v>971</v>
      </c>
      <c r="B68" s="6">
        <v>292464</v>
      </c>
      <c r="C68" s="6">
        <v>300607</v>
      </c>
      <c r="D68" s="4" t="s">
        <v>6</v>
      </c>
      <c r="E68" s="4" t="s">
        <v>6</v>
      </c>
    </row>
    <row r="69" spans="1:5">
      <c r="A69" s="2" t="s">
        <v>43</v>
      </c>
      <c r="B69" s="6">
        <v>87650</v>
      </c>
      <c r="C69" s="6">
        <v>94596</v>
      </c>
      <c r="D69" s="4" t="s">
        <v>6</v>
      </c>
      <c r="E69" s="4" t="s">
        <v>6</v>
      </c>
    </row>
    <row r="70" spans="1:5">
      <c r="A70" s="2" t="s">
        <v>44</v>
      </c>
      <c r="B70" s="6">
        <v>256498</v>
      </c>
      <c r="C70" s="6">
        <v>256498</v>
      </c>
      <c r="D70" s="4" t="s">
        <v>6</v>
      </c>
      <c r="E70" s="4" t="s">
        <v>6</v>
      </c>
    </row>
    <row r="71" spans="1:5">
      <c r="A71" s="2" t="s">
        <v>45</v>
      </c>
      <c r="B71" s="6">
        <v>24741</v>
      </c>
      <c r="C71" s="6">
        <v>25041</v>
      </c>
      <c r="D71" s="4" t="s">
        <v>6</v>
      </c>
      <c r="E71" s="4" t="s">
        <v>6</v>
      </c>
    </row>
    <row r="72" spans="1:5">
      <c r="A72" s="2" t="s">
        <v>46</v>
      </c>
      <c r="B72" s="6">
        <v>9159</v>
      </c>
      <c r="C72" s="6">
        <v>8710</v>
      </c>
      <c r="D72" s="4" t="s">
        <v>6</v>
      </c>
      <c r="E72" s="4" t="s">
        <v>6</v>
      </c>
    </row>
    <row r="73" spans="1:5">
      <c r="A73" s="2" t="s">
        <v>47</v>
      </c>
      <c r="B73" s="6">
        <v>1333019</v>
      </c>
      <c r="C73" s="6">
        <v>1284690</v>
      </c>
      <c r="D73" s="4" t="s">
        <v>6</v>
      </c>
      <c r="E73" s="4" t="s">
        <v>6</v>
      </c>
    </row>
    <row r="74" spans="1:5">
      <c r="A74" s="3" t="s">
        <v>505</v>
      </c>
      <c r="B74" s="4" t="s">
        <v>6</v>
      </c>
      <c r="C74" s="4" t="s">
        <v>6</v>
      </c>
      <c r="D74" s="4" t="s">
        <v>6</v>
      </c>
      <c r="E74" s="4" t="s">
        <v>6</v>
      </c>
    </row>
    <row r="75" spans="1:5">
      <c r="A75" s="2" t="s">
        <v>506</v>
      </c>
      <c r="B75" s="6">
        <v>18966</v>
      </c>
      <c r="C75" s="6">
        <v>10745</v>
      </c>
      <c r="D75" s="4" t="s">
        <v>6</v>
      </c>
      <c r="E75" s="4" t="s">
        <v>6</v>
      </c>
    </row>
    <row r="76" spans="1:5">
      <c r="A76" s="2" t="s">
        <v>972</v>
      </c>
      <c r="B76" s="4">
        <v>0</v>
      </c>
      <c r="C76" s="6">
        <v>42194</v>
      </c>
      <c r="D76" s="4" t="s">
        <v>6</v>
      </c>
      <c r="E76" s="4" t="s">
        <v>6</v>
      </c>
    </row>
    <row r="77" spans="1:5">
      <c r="A77" s="2" t="s">
        <v>50</v>
      </c>
      <c r="B77" s="4">
        <v>41</v>
      </c>
      <c r="C77" s="4">
        <v>28</v>
      </c>
      <c r="D77" s="4" t="s">
        <v>6</v>
      </c>
      <c r="E77" s="4" t="s">
        <v>6</v>
      </c>
    </row>
    <row r="78" spans="1:5">
      <c r="A78" s="2" t="s">
        <v>51</v>
      </c>
      <c r="B78" s="6">
        <v>6406</v>
      </c>
      <c r="C78" s="6">
        <v>3319</v>
      </c>
      <c r="D78" s="4" t="s">
        <v>6</v>
      </c>
      <c r="E78" s="4" t="s">
        <v>6</v>
      </c>
    </row>
    <row r="79" spans="1:5">
      <c r="A79" s="2" t="s">
        <v>52</v>
      </c>
      <c r="B79" s="6">
        <v>1661</v>
      </c>
      <c r="C79" s="6">
        <v>1923</v>
      </c>
      <c r="D79" s="4" t="s">
        <v>6</v>
      </c>
      <c r="E79" s="4" t="s">
        <v>6</v>
      </c>
    </row>
    <row r="80" spans="1:5">
      <c r="A80" s="2" t="s">
        <v>53</v>
      </c>
      <c r="B80" s="6">
        <v>1216</v>
      </c>
      <c r="C80" s="6">
        <v>1274</v>
      </c>
      <c r="D80" s="4" t="s">
        <v>6</v>
      </c>
      <c r="E80" s="4" t="s">
        <v>6</v>
      </c>
    </row>
    <row r="81" spans="1:5">
      <c r="A81" s="2" t="s">
        <v>54</v>
      </c>
      <c r="B81" s="6">
        <v>28290</v>
      </c>
      <c r="C81" s="6">
        <v>59483</v>
      </c>
      <c r="D81" s="4" t="s">
        <v>6</v>
      </c>
      <c r="E81" s="4" t="s">
        <v>6</v>
      </c>
    </row>
    <row r="82" spans="1:5">
      <c r="A82" s="2" t="s">
        <v>55</v>
      </c>
      <c r="B82" s="6">
        <v>363000</v>
      </c>
      <c r="C82" s="6">
        <v>421000</v>
      </c>
      <c r="D82" s="4" t="s">
        <v>6</v>
      </c>
      <c r="E82" s="4" t="s">
        <v>6</v>
      </c>
    </row>
    <row r="83" spans="1:5">
      <c r="A83" s="2" t="s">
        <v>56</v>
      </c>
      <c r="B83" s="6">
        <v>14338</v>
      </c>
      <c r="C83" s="6">
        <v>15241</v>
      </c>
      <c r="D83" s="4" t="s">
        <v>6</v>
      </c>
      <c r="E83" s="4" t="s">
        <v>6</v>
      </c>
    </row>
    <row r="84" spans="1:5">
      <c r="A84" s="2" t="s">
        <v>57</v>
      </c>
      <c r="B84" s="6">
        <v>21669</v>
      </c>
      <c r="C84" s="6">
        <v>11494</v>
      </c>
      <c r="D84" s="4" t="s">
        <v>6</v>
      </c>
      <c r="E84" s="4" t="s">
        <v>6</v>
      </c>
    </row>
    <row r="85" spans="1:5">
      <c r="A85" s="2" t="s">
        <v>58</v>
      </c>
      <c r="B85" s="6">
        <v>20124</v>
      </c>
      <c r="C85" s="6">
        <v>13903</v>
      </c>
      <c r="D85" s="4" t="s">
        <v>6</v>
      </c>
      <c r="E85" s="4" t="s">
        <v>6</v>
      </c>
    </row>
    <row r="86" spans="1:5">
      <c r="A86" s="2" t="s">
        <v>508</v>
      </c>
      <c r="B86" s="6">
        <v>885598</v>
      </c>
      <c r="C86" s="6">
        <v>763569</v>
      </c>
      <c r="D86" s="4" t="s">
        <v>6</v>
      </c>
      <c r="E86" s="4" t="s">
        <v>6</v>
      </c>
    </row>
    <row r="87" spans="1:5">
      <c r="A87" s="2" t="s">
        <v>510</v>
      </c>
      <c r="B87" s="4">
        <v>0</v>
      </c>
      <c r="C87" s="4">
        <v>0</v>
      </c>
      <c r="D87" s="4" t="s">
        <v>6</v>
      </c>
      <c r="E87" s="4" t="s">
        <v>6</v>
      </c>
    </row>
    <row r="88" spans="1:5">
      <c r="A88" s="2" t="s">
        <v>66</v>
      </c>
      <c r="B88" s="6">
        <v>1333019</v>
      </c>
      <c r="C88" s="6">
        <v>1284690</v>
      </c>
      <c r="D88" s="4" t="s">
        <v>6</v>
      </c>
      <c r="E88" s="4" t="s">
        <v>6</v>
      </c>
    </row>
    <row r="89" spans="1:5">
      <c r="A89" s="2" t="s">
        <v>975</v>
      </c>
      <c r="B89" s="4" t="s">
        <v>6</v>
      </c>
      <c r="C89" s="4" t="s">
        <v>6</v>
      </c>
      <c r="D89" s="4" t="s">
        <v>6</v>
      </c>
      <c r="E89" s="4" t="s">
        <v>6</v>
      </c>
    </row>
    <row r="90" spans="1:5">
      <c r="A90" s="3" t="s">
        <v>34</v>
      </c>
      <c r="B90" s="4" t="s">
        <v>6</v>
      </c>
      <c r="C90" s="4" t="s">
        <v>6</v>
      </c>
      <c r="D90" s="4" t="s">
        <v>6</v>
      </c>
      <c r="E90" s="4" t="s">
        <v>6</v>
      </c>
    </row>
    <row r="91" spans="1:5">
      <c r="A91" s="2" t="s">
        <v>35</v>
      </c>
      <c r="B91" s="6">
        <v>4903</v>
      </c>
      <c r="C91" s="6">
        <v>4412</v>
      </c>
      <c r="D91" s="6">
        <v>3100</v>
      </c>
      <c r="E91" s="6">
        <v>7649</v>
      </c>
    </row>
    <row r="92" spans="1:5">
      <c r="A92" s="2" t="s">
        <v>496</v>
      </c>
      <c r="B92" s="6">
        <v>4543</v>
      </c>
      <c r="C92" s="6">
        <v>6401</v>
      </c>
      <c r="D92" s="4" t="s">
        <v>6</v>
      </c>
      <c r="E92" s="4" t="s">
        <v>6</v>
      </c>
    </row>
    <row r="93" spans="1:5">
      <c r="A93" s="2" t="s">
        <v>498</v>
      </c>
      <c r="B93" s="4">
        <v>0</v>
      </c>
      <c r="C93" s="4">
        <v>0</v>
      </c>
      <c r="D93" s="4" t="s">
        <v>6</v>
      </c>
      <c r="E93" s="4" t="s">
        <v>6</v>
      </c>
    </row>
    <row r="94" spans="1:5">
      <c r="A94" s="2" t="s">
        <v>40</v>
      </c>
      <c r="B94" s="6">
        <v>1050</v>
      </c>
      <c r="C94" s="6">
        <v>1000</v>
      </c>
      <c r="D94" s="4" t="s">
        <v>6</v>
      </c>
      <c r="E94" s="4" t="s">
        <v>6</v>
      </c>
    </row>
    <row r="95" spans="1:5">
      <c r="A95" s="2" t="s">
        <v>41</v>
      </c>
      <c r="B95" s="6">
        <v>10496</v>
      </c>
      <c r="C95" s="6">
        <v>11813</v>
      </c>
      <c r="D95" s="4" t="s">
        <v>6</v>
      </c>
      <c r="E95" s="4" t="s">
        <v>6</v>
      </c>
    </row>
    <row r="96" spans="1:5">
      <c r="A96" s="2" t="s">
        <v>42</v>
      </c>
      <c r="B96" s="6">
        <v>392967</v>
      </c>
      <c r="C96" s="6">
        <v>396834</v>
      </c>
      <c r="D96" s="4" t="s">
        <v>6</v>
      </c>
      <c r="E96" s="4" t="s">
        <v>6</v>
      </c>
    </row>
    <row r="97" spans="1:5">
      <c r="A97" s="2" t="s">
        <v>971</v>
      </c>
      <c r="B97" s="4">
        <v>0</v>
      </c>
      <c r="C97" s="4">
        <v>0</v>
      </c>
      <c r="D97" s="4" t="s">
        <v>6</v>
      </c>
      <c r="E97" s="4" t="s">
        <v>6</v>
      </c>
    </row>
    <row r="98" spans="1:5">
      <c r="A98" s="2" t="s">
        <v>43</v>
      </c>
      <c r="B98" s="4">
        <v>0</v>
      </c>
      <c r="C98" s="4">
        <v>0</v>
      </c>
      <c r="D98" s="4" t="s">
        <v>6</v>
      </c>
      <c r="E98" s="4" t="s">
        <v>6</v>
      </c>
    </row>
    <row r="99" spans="1:5">
      <c r="A99" s="2" t="s">
        <v>44</v>
      </c>
      <c r="B99" s="4">
        <v>0</v>
      </c>
      <c r="C99" s="4">
        <v>0</v>
      </c>
      <c r="D99" s="4" t="s">
        <v>6</v>
      </c>
      <c r="E99" s="4" t="s">
        <v>6</v>
      </c>
    </row>
    <row r="100" spans="1:5">
      <c r="A100" s="2" t="s">
        <v>45</v>
      </c>
      <c r="B100" s="4">
        <v>0</v>
      </c>
      <c r="C100" s="4">
        <v>0</v>
      </c>
      <c r="D100" s="4" t="s">
        <v>6</v>
      </c>
      <c r="E100" s="4" t="s">
        <v>6</v>
      </c>
    </row>
    <row r="101" spans="1:5">
      <c r="A101" s="2" t="s">
        <v>46</v>
      </c>
      <c r="B101" s="4">
        <v>0</v>
      </c>
      <c r="C101" s="4">
        <v>0</v>
      </c>
      <c r="D101" s="4" t="s">
        <v>6</v>
      </c>
      <c r="E101" s="4" t="s">
        <v>6</v>
      </c>
    </row>
    <row r="102" spans="1:5">
      <c r="A102" s="2" t="s">
        <v>47</v>
      </c>
      <c r="B102" s="6">
        <v>403463</v>
      </c>
      <c r="C102" s="6">
        <v>408647</v>
      </c>
      <c r="D102" s="4" t="s">
        <v>6</v>
      </c>
      <c r="E102" s="4" t="s">
        <v>6</v>
      </c>
    </row>
    <row r="103" spans="1:5">
      <c r="A103" s="3" t="s">
        <v>505</v>
      </c>
      <c r="B103" s="4" t="s">
        <v>6</v>
      </c>
      <c r="C103" s="4" t="s">
        <v>6</v>
      </c>
      <c r="D103" s="4" t="s">
        <v>6</v>
      </c>
      <c r="E103" s="4" t="s">
        <v>6</v>
      </c>
    </row>
    <row r="104" spans="1:5">
      <c r="A104" s="2" t="s">
        <v>506</v>
      </c>
      <c r="B104" s="6">
        <v>4846</v>
      </c>
      <c r="C104" s="6">
        <v>1285</v>
      </c>
      <c r="D104" s="4" t="s">
        <v>6</v>
      </c>
      <c r="E104" s="4" t="s">
        <v>6</v>
      </c>
    </row>
    <row r="105" spans="1:5">
      <c r="A105" s="2" t="s">
        <v>972</v>
      </c>
      <c r="B105" s="4">
        <v>0</v>
      </c>
      <c r="C105" s="4">
        <v>0</v>
      </c>
      <c r="D105" s="4" t="s">
        <v>6</v>
      </c>
      <c r="E105" s="4" t="s">
        <v>6</v>
      </c>
    </row>
    <row r="106" spans="1:5">
      <c r="A106" s="2" t="s">
        <v>50</v>
      </c>
      <c r="B106" s="4">
        <v>0</v>
      </c>
      <c r="C106" s="4">
        <v>0</v>
      </c>
      <c r="D106" s="4" t="s">
        <v>6</v>
      </c>
      <c r="E106" s="4" t="s">
        <v>6</v>
      </c>
    </row>
    <row r="107" spans="1:5">
      <c r="A107" s="2" t="s">
        <v>51</v>
      </c>
      <c r="B107" s="6">
        <v>7575</v>
      </c>
      <c r="C107" s="6">
        <v>5582</v>
      </c>
      <c r="D107" s="4" t="s">
        <v>6</v>
      </c>
      <c r="E107" s="4" t="s">
        <v>6</v>
      </c>
    </row>
    <row r="108" spans="1:5">
      <c r="A108" s="2" t="s">
        <v>52</v>
      </c>
      <c r="B108" s="4">
        <v>942</v>
      </c>
      <c r="C108" s="4">
        <v>765</v>
      </c>
      <c r="D108" s="4" t="s">
        <v>6</v>
      </c>
      <c r="E108" s="4" t="s">
        <v>6</v>
      </c>
    </row>
    <row r="109" spans="1:5">
      <c r="A109" s="2" t="s">
        <v>53</v>
      </c>
      <c r="B109" s="4">
        <v>0</v>
      </c>
      <c r="C109" s="4">
        <v>68</v>
      </c>
      <c r="D109" s="4" t="s">
        <v>6</v>
      </c>
      <c r="E109" s="4" t="s">
        <v>6</v>
      </c>
    </row>
    <row r="110" spans="1:5">
      <c r="A110" s="2" t="s">
        <v>54</v>
      </c>
      <c r="B110" s="6">
        <v>13363</v>
      </c>
      <c r="C110" s="6">
        <v>7700</v>
      </c>
      <c r="D110" s="4" t="s">
        <v>6</v>
      </c>
      <c r="E110" s="4" t="s">
        <v>6</v>
      </c>
    </row>
    <row r="111" spans="1:5">
      <c r="A111" s="2" t="s">
        <v>55</v>
      </c>
      <c r="B111" s="4">
        <v>0</v>
      </c>
      <c r="C111" s="4">
        <v>0</v>
      </c>
      <c r="D111" s="4" t="s">
        <v>6</v>
      </c>
      <c r="E111" s="4" t="s">
        <v>6</v>
      </c>
    </row>
    <row r="112" spans="1:5">
      <c r="A112" s="2" t="s">
        <v>56</v>
      </c>
      <c r="B112" s="4">
        <v>148</v>
      </c>
      <c r="C112" s="4">
        <v>137</v>
      </c>
      <c r="D112" s="4" t="s">
        <v>6</v>
      </c>
      <c r="E112" s="4" t="s">
        <v>6</v>
      </c>
    </row>
    <row r="113" spans="1:5">
      <c r="A113" s="2" t="s">
        <v>57</v>
      </c>
      <c r="B113" s="4">
        <v>0</v>
      </c>
      <c r="C113" s="4">
        <v>0</v>
      </c>
      <c r="D113" s="4" t="s">
        <v>6</v>
      </c>
      <c r="E113" s="4" t="s">
        <v>6</v>
      </c>
    </row>
    <row r="114" spans="1:5">
      <c r="A114" s="2" t="s">
        <v>58</v>
      </c>
      <c r="B114" s="4">
        <v>0</v>
      </c>
      <c r="C114" s="4">
        <v>0</v>
      </c>
      <c r="D114" s="4" t="s">
        <v>6</v>
      </c>
      <c r="E114" s="4" t="s">
        <v>6</v>
      </c>
    </row>
    <row r="115" spans="1:5">
      <c r="A115" s="2" t="s">
        <v>508</v>
      </c>
      <c r="B115" s="6">
        <v>389952</v>
      </c>
      <c r="C115" s="6">
        <v>400810</v>
      </c>
      <c r="D115" s="4" t="s">
        <v>6</v>
      </c>
      <c r="E115" s="4" t="s">
        <v>6</v>
      </c>
    </row>
    <row r="116" spans="1:5">
      <c r="A116" s="2" t="s">
        <v>510</v>
      </c>
      <c r="B116" s="4">
        <v>0</v>
      </c>
      <c r="C116" s="4">
        <v>0</v>
      </c>
      <c r="D116" s="4" t="s">
        <v>6</v>
      </c>
      <c r="E116" s="4" t="s">
        <v>6</v>
      </c>
    </row>
    <row r="117" spans="1:5">
      <c r="A117" s="2" t="s">
        <v>66</v>
      </c>
      <c r="B117" s="6">
        <v>403463</v>
      </c>
      <c r="C117" s="6">
        <v>408647</v>
      </c>
      <c r="D117" s="4" t="s">
        <v>6</v>
      </c>
      <c r="E117" s="4" t="s">
        <v>6</v>
      </c>
    </row>
    <row r="118" spans="1:5">
      <c r="A118" s="2" t="s">
        <v>976</v>
      </c>
      <c r="B118" s="4" t="s">
        <v>6</v>
      </c>
      <c r="C118" s="4" t="s">
        <v>6</v>
      </c>
      <c r="D118" s="4" t="s">
        <v>6</v>
      </c>
      <c r="E118" s="4" t="s">
        <v>6</v>
      </c>
    </row>
    <row r="119" spans="1:5">
      <c r="A119" s="3" t="s">
        <v>34</v>
      </c>
      <c r="B119" s="4" t="s">
        <v>6</v>
      </c>
      <c r="C119" s="4" t="s">
        <v>6</v>
      </c>
      <c r="D119" s="4" t="s">
        <v>6</v>
      </c>
      <c r="E119" s="4" t="s">
        <v>6</v>
      </c>
    </row>
    <row r="120" spans="1:5">
      <c r="A120" s="2" t="s">
        <v>35</v>
      </c>
      <c r="B120" s="4">
        <v>0</v>
      </c>
      <c r="C120" s="4">
        <v>0</v>
      </c>
      <c r="D120" s="4">
        <v>0</v>
      </c>
      <c r="E120" s="4">
        <v>0</v>
      </c>
    </row>
    <row r="121" spans="1:5">
      <c r="A121" s="2" t="s">
        <v>496</v>
      </c>
      <c r="B121" s="4">
        <v>-914</v>
      </c>
      <c r="C121" s="4">
        <v>0</v>
      </c>
      <c r="D121" s="4" t="s">
        <v>6</v>
      </c>
      <c r="E121" s="4" t="s">
        <v>6</v>
      </c>
    </row>
    <row r="122" spans="1:5">
      <c r="A122" s="2" t="s">
        <v>498</v>
      </c>
      <c r="B122" s="6">
        <v>-62516</v>
      </c>
      <c r="C122" s="6">
        <v>-42194</v>
      </c>
      <c r="D122" s="4" t="s">
        <v>6</v>
      </c>
      <c r="E122" s="4" t="s">
        <v>6</v>
      </c>
    </row>
    <row r="123" spans="1:5">
      <c r="A123" s="2" t="s">
        <v>40</v>
      </c>
      <c r="B123" s="4">
        <v>0</v>
      </c>
      <c r="C123" s="4">
        <v>0</v>
      </c>
      <c r="D123" s="4" t="s">
        <v>6</v>
      </c>
      <c r="E123" s="4" t="s">
        <v>6</v>
      </c>
    </row>
    <row r="124" spans="1:5">
      <c r="A124" s="2" t="s">
        <v>41</v>
      </c>
      <c r="B124" s="6">
        <v>-63430</v>
      </c>
      <c r="C124" s="6">
        <v>-42194</v>
      </c>
      <c r="D124" s="4" t="s">
        <v>6</v>
      </c>
      <c r="E124" s="4" t="s">
        <v>6</v>
      </c>
    </row>
    <row r="125" spans="1:5">
      <c r="A125" s="2" t="s">
        <v>42</v>
      </c>
      <c r="B125" s="4">
        <v>0</v>
      </c>
      <c r="C125" s="4">
        <v>0</v>
      </c>
      <c r="D125" s="4" t="s">
        <v>6</v>
      </c>
      <c r="E125" s="4" t="s">
        <v>6</v>
      </c>
    </row>
    <row r="126" spans="1:5">
      <c r="A126" s="2" t="s">
        <v>971</v>
      </c>
      <c r="B126" s="6">
        <v>-1178062</v>
      </c>
      <c r="C126" s="6">
        <v>-1064176</v>
      </c>
      <c r="D126" s="4" t="s">
        <v>6</v>
      </c>
      <c r="E126" s="4" t="s">
        <v>6</v>
      </c>
    </row>
    <row r="127" spans="1:5">
      <c r="A127" s="2" t="s">
        <v>43</v>
      </c>
      <c r="B127" s="4">
        <v>0</v>
      </c>
      <c r="C127" s="4">
        <v>0</v>
      </c>
      <c r="D127" s="4" t="s">
        <v>6</v>
      </c>
      <c r="E127" s="4" t="s">
        <v>6</v>
      </c>
    </row>
    <row r="128" spans="1:5">
      <c r="A128" s="2" t="s">
        <v>44</v>
      </c>
      <c r="B128" s="4">
        <v>0</v>
      </c>
      <c r="C128" s="4">
        <v>0</v>
      </c>
      <c r="D128" s="4" t="s">
        <v>6</v>
      </c>
      <c r="E128" s="4" t="s">
        <v>6</v>
      </c>
    </row>
    <row r="129" spans="1:5">
      <c r="A129" s="2" t="s">
        <v>45</v>
      </c>
      <c r="B129" s="4">
        <v>0</v>
      </c>
      <c r="C129" s="4">
        <v>0</v>
      </c>
      <c r="D129" s="4" t="s">
        <v>6</v>
      </c>
      <c r="E129" s="4" t="s">
        <v>6</v>
      </c>
    </row>
    <row r="130" spans="1:5">
      <c r="A130" s="2" t="s">
        <v>46</v>
      </c>
      <c r="B130" s="4">
        <v>0</v>
      </c>
      <c r="C130" s="4">
        <v>0</v>
      </c>
      <c r="D130" s="4" t="s">
        <v>6</v>
      </c>
      <c r="E130" s="4" t="s">
        <v>6</v>
      </c>
    </row>
    <row r="131" spans="1:5">
      <c r="A131" s="2" t="s">
        <v>47</v>
      </c>
      <c r="B131" s="6">
        <v>-1241492</v>
      </c>
      <c r="C131" s="6">
        <v>-1106370</v>
      </c>
      <c r="D131" s="4" t="s">
        <v>6</v>
      </c>
      <c r="E131" s="4" t="s">
        <v>6</v>
      </c>
    </row>
    <row r="132" spans="1:5">
      <c r="A132" s="3" t="s">
        <v>505</v>
      </c>
      <c r="B132" s="4" t="s">
        <v>6</v>
      </c>
      <c r="C132" s="4" t="s">
        <v>6</v>
      </c>
      <c r="D132" s="4" t="s">
        <v>6</v>
      </c>
      <c r="E132" s="4" t="s">
        <v>6</v>
      </c>
    </row>
    <row r="133" spans="1:5">
      <c r="A133" s="2" t="s">
        <v>506</v>
      </c>
      <c r="B133" s="4">
        <v>-914</v>
      </c>
      <c r="C133" s="4">
        <v>0</v>
      </c>
      <c r="D133" s="4" t="s">
        <v>6</v>
      </c>
      <c r="E133" s="4" t="s">
        <v>6</v>
      </c>
    </row>
    <row r="134" spans="1:5">
      <c r="A134" s="2" t="s">
        <v>972</v>
      </c>
      <c r="B134" s="6">
        <v>-62516</v>
      </c>
      <c r="C134" s="6">
        <v>-42194</v>
      </c>
      <c r="D134" s="4" t="s">
        <v>6</v>
      </c>
      <c r="E134" s="4" t="s">
        <v>6</v>
      </c>
    </row>
    <row r="135" spans="1:5">
      <c r="A135" s="2" t="s">
        <v>50</v>
      </c>
      <c r="B135" s="4">
        <v>0</v>
      </c>
      <c r="C135" s="4">
        <v>0</v>
      </c>
      <c r="D135" s="4" t="s">
        <v>6</v>
      </c>
      <c r="E135" s="4" t="s">
        <v>6</v>
      </c>
    </row>
    <row r="136" spans="1:5">
      <c r="A136" s="2" t="s">
        <v>51</v>
      </c>
      <c r="B136" s="4">
        <v>0</v>
      </c>
      <c r="C136" s="4">
        <v>0</v>
      </c>
      <c r="D136" s="4" t="s">
        <v>6</v>
      </c>
      <c r="E136" s="4" t="s">
        <v>6</v>
      </c>
    </row>
    <row r="137" spans="1:5">
      <c r="A137" s="2" t="s">
        <v>52</v>
      </c>
      <c r="B137" s="4">
        <v>0</v>
      </c>
      <c r="C137" s="4">
        <v>0</v>
      </c>
      <c r="D137" s="4" t="s">
        <v>6</v>
      </c>
      <c r="E137" s="4" t="s">
        <v>6</v>
      </c>
    </row>
    <row r="138" spans="1:5">
      <c r="A138" s="2" t="s">
        <v>53</v>
      </c>
      <c r="B138" s="4">
        <v>0</v>
      </c>
      <c r="C138" s="4">
        <v>0</v>
      </c>
      <c r="D138" s="4" t="s">
        <v>6</v>
      </c>
      <c r="E138" s="4" t="s">
        <v>6</v>
      </c>
    </row>
    <row r="139" spans="1:5">
      <c r="A139" s="2" t="s">
        <v>54</v>
      </c>
      <c r="B139" s="6">
        <v>-63430</v>
      </c>
      <c r="C139" s="6">
        <v>-42194</v>
      </c>
      <c r="D139" s="4" t="s">
        <v>6</v>
      </c>
      <c r="E139" s="4" t="s">
        <v>6</v>
      </c>
    </row>
    <row r="140" spans="1:5">
      <c r="A140" s="2" t="s">
        <v>55</v>
      </c>
      <c r="B140" s="4">
        <v>0</v>
      </c>
      <c r="C140" s="4">
        <v>0</v>
      </c>
      <c r="D140" s="4" t="s">
        <v>6</v>
      </c>
      <c r="E140" s="4" t="s">
        <v>6</v>
      </c>
    </row>
    <row r="141" spans="1:5">
      <c r="A141" s="2" t="s">
        <v>56</v>
      </c>
      <c r="B141" s="4">
        <v>0</v>
      </c>
      <c r="C141" s="4">
        <v>0</v>
      </c>
      <c r="D141" s="4" t="s">
        <v>6</v>
      </c>
      <c r="E141" s="4" t="s">
        <v>6</v>
      </c>
    </row>
    <row r="142" spans="1:5">
      <c r="A142" s="2" t="s">
        <v>57</v>
      </c>
      <c r="B142" s="4">
        <v>0</v>
      </c>
      <c r="C142" s="4">
        <v>0</v>
      </c>
      <c r="D142" s="4" t="s">
        <v>6</v>
      </c>
      <c r="E142" s="4" t="s">
        <v>6</v>
      </c>
    </row>
    <row r="143" spans="1:5">
      <c r="A143" s="2" t="s">
        <v>58</v>
      </c>
      <c r="B143" s="4">
        <v>0</v>
      </c>
      <c r="C143" s="4">
        <v>0</v>
      </c>
      <c r="D143" s="4" t="s">
        <v>6</v>
      </c>
      <c r="E143" s="4" t="s">
        <v>6</v>
      </c>
    </row>
    <row r="144" spans="1:5">
      <c r="A144" s="2" t="s">
        <v>508</v>
      </c>
      <c r="B144" s="6">
        <v>-1275550</v>
      </c>
      <c r="C144" s="6">
        <v>-1164379</v>
      </c>
      <c r="D144" s="4" t="s">
        <v>6</v>
      </c>
      <c r="E144" s="4" t="s">
        <v>6</v>
      </c>
    </row>
    <row r="145" spans="1:5">
      <c r="A145" s="2" t="s">
        <v>510</v>
      </c>
      <c r="B145" s="6">
        <v>97488</v>
      </c>
      <c r="C145" s="6">
        <v>100203</v>
      </c>
      <c r="D145" s="4" t="s">
        <v>6</v>
      </c>
      <c r="E145" s="4" t="s">
        <v>6</v>
      </c>
    </row>
    <row r="146" spans="1:5">
      <c r="A146" s="2" t="s">
        <v>66</v>
      </c>
      <c r="B146" s="7">
        <v>-1241492</v>
      </c>
      <c r="C146" s="7">
        <v>-1106370</v>
      </c>
      <c r="D146" s="4" t="s">
        <v>6</v>
      </c>
      <c r="E146" s="4" t="s">
        <v>6</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7</v>
      </c>
      <c r="B1" s="8" t="s">
        <v>694</v>
      </c>
      <c r="C1" s="8"/>
      <c r="D1" s="8"/>
      <c r="E1" s="8"/>
      <c r="F1" s="8"/>
      <c r="G1" s="8"/>
      <c r="H1" s="8"/>
      <c r="I1" s="8"/>
      <c r="J1" s="8" t="s">
        <v>1</v>
      </c>
      <c r="K1" s="8"/>
      <c r="L1" s="8"/>
    </row>
    <row r="2" spans="1:12" ht="30">
      <c r="A2" s="1" t="s">
        <v>32</v>
      </c>
      <c r="B2" s="1" t="s">
        <v>2</v>
      </c>
      <c r="C2" s="1" t="s">
        <v>696</v>
      </c>
      <c r="D2" s="1" t="s">
        <v>697</v>
      </c>
      <c r="E2" s="1" t="s">
        <v>698</v>
      </c>
      <c r="F2" s="1" t="s">
        <v>33</v>
      </c>
      <c r="G2" s="1" t="s">
        <v>699</v>
      </c>
      <c r="H2" s="1" t="s">
        <v>700</v>
      </c>
      <c r="I2" s="1" t="s">
        <v>701</v>
      </c>
      <c r="J2" s="1" t="s">
        <v>2</v>
      </c>
      <c r="K2" s="1" t="s">
        <v>33</v>
      </c>
      <c r="L2" s="1" t="s">
        <v>74</v>
      </c>
    </row>
    <row r="3" spans="1:12">
      <c r="A3" s="3" t="s">
        <v>978</v>
      </c>
      <c r="B3" s="4" t="s">
        <v>6</v>
      </c>
      <c r="C3" s="4" t="s">
        <v>6</v>
      </c>
      <c r="D3" s="4" t="s">
        <v>6</v>
      </c>
      <c r="E3" s="4" t="s">
        <v>6</v>
      </c>
      <c r="F3" s="4" t="s">
        <v>6</v>
      </c>
      <c r="G3" s="4" t="s">
        <v>6</v>
      </c>
      <c r="H3" s="4" t="s">
        <v>6</v>
      </c>
      <c r="I3" s="4" t="s">
        <v>6</v>
      </c>
      <c r="J3" s="4" t="s">
        <v>6</v>
      </c>
      <c r="K3" s="4" t="s">
        <v>6</v>
      </c>
      <c r="L3" s="4" t="s">
        <v>6</v>
      </c>
    </row>
    <row r="4" spans="1:12">
      <c r="A4" s="2" t="s">
        <v>38</v>
      </c>
      <c r="B4" s="4" t="s">
        <v>6</v>
      </c>
      <c r="C4" s="4" t="s">
        <v>6</v>
      </c>
      <c r="D4" s="4" t="s">
        <v>6</v>
      </c>
      <c r="E4" s="4" t="s">
        <v>6</v>
      </c>
      <c r="F4" s="4" t="s">
        <v>6</v>
      </c>
      <c r="G4" s="4" t="s">
        <v>6</v>
      </c>
      <c r="H4" s="4" t="s">
        <v>6</v>
      </c>
      <c r="I4" s="4" t="s">
        <v>6</v>
      </c>
      <c r="J4" s="7">
        <v>252368</v>
      </c>
      <c r="K4" s="7">
        <v>245582</v>
      </c>
      <c r="L4" s="7">
        <v>168261</v>
      </c>
    </row>
    <row r="5" spans="1:12">
      <c r="A5" s="2" t="s">
        <v>76</v>
      </c>
      <c r="B5" s="4" t="s">
        <v>6</v>
      </c>
      <c r="C5" s="4" t="s">
        <v>6</v>
      </c>
      <c r="D5" s="4" t="s">
        <v>6</v>
      </c>
      <c r="E5" s="4" t="s">
        <v>6</v>
      </c>
      <c r="F5" s="4" t="s">
        <v>6</v>
      </c>
      <c r="G5" s="4" t="s">
        <v>6</v>
      </c>
      <c r="H5" s="4" t="s">
        <v>6</v>
      </c>
      <c r="I5" s="4" t="s">
        <v>6</v>
      </c>
      <c r="J5" s="6">
        <v>52814</v>
      </c>
      <c r="K5" s="6">
        <v>46978</v>
      </c>
      <c r="L5" s="6">
        <v>46007</v>
      </c>
    </row>
    <row r="6" spans="1:12">
      <c r="A6" s="2" t="s">
        <v>77</v>
      </c>
      <c r="B6" s="6">
        <v>77876</v>
      </c>
      <c r="C6" s="6">
        <v>77723</v>
      </c>
      <c r="D6" s="6">
        <v>75285</v>
      </c>
      <c r="E6" s="6">
        <v>74298</v>
      </c>
      <c r="F6" s="6">
        <v>81431</v>
      </c>
      <c r="G6" s="6">
        <v>74054</v>
      </c>
      <c r="H6" s="6">
        <v>68660</v>
      </c>
      <c r="I6" s="6">
        <v>68415</v>
      </c>
      <c r="J6" s="6">
        <v>305182</v>
      </c>
      <c r="K6" s="6">
        <v>292560</v>
      </c>
      <c r="L6" s="6">
        <v>214268</v>
      </c>
    </row>
    <row r="7" spans="1:12" ht="30">
      <c r="A7" s="3" t="s">
        <v>979</v>
      </c>
      <c r="B7" s="4" t="s">
        <v>6</v>
      </c>
      <c r="C7" s="4" t="s">
        <v>6</v>
      </c>
      <c r="D7" s="4" t="s">
        <v>6</v>
      </c>
      <c r="E7" s="4" t="s">
        <v>6</v>
      </c>
      <c r="F7" s="4" t="s">
        <v>6</v>
      </c>
      <c r="G7" s="4" t="s">
        <v>6</v>
      </c>
      <c r="H7" s="4" t="s">
        <v>6</v>
      </c>
      <c r="I7" s="4" t="s">
        <v>6</v>
      </c>
      <c r="J7" s="4" t="s">
        <v>6</v>
      </c>
      <c r="K7" s="4" t="s">
        <v>6</v>
      </c>
      <c r="L7" s="4" t="s">
        <v>6</v>
      </c>
    </row>
    <row r="8" spans="1:12" ht="30">
      <c r="A8" s="2" t="s">
        <v>79</v>
      </c>
      <c r="B8" s="4" t="s">
        <v>6</v>
      </c>
      <c r="C8" s="4" t="s">
        <v>6</v>
      </c>
      <c r="D8" s="4" t="s">
        <v>6</v>
      </c>
      <c r="E8" s="4" t="s">
        <v>6</v>
      </c>
      <c r="F8" s="4" t="s">
        <v>6</v>
      </c>
      <c r="G8" s="4" t="s">
        <v>6</v>
      </c>
      <c r="H8" s="4" t="s">
        <v>6</v>
      </c>
      <c r="I8" s="4" t="s">
        <v>6</v>
      </c>
      <c r="J8" s="6">
        <v>99444</v>
      </c>
      <c r="K8" s="6">
        <v>89242</v>
      </c>
      <c r="L8" s="6">
        <v>64521</v>
      </c>
    </row>
    <row r="9" spans="1:12">
      <c r="A9" s="2" t="s">
        <v>80</v>
      </c>
      <c r="B9" s="4" t="s">
        <v>6</v>
      </c>
      <c r="C9" s="4" t="s">
        <v>6</v>
      </c>
      <c r="D9" s="4" t="s">
        <v>6</v>
      </c>
      <c r="E9" s="4" t="s">
        <v>6</v>
      </c>
      <c r="F9" s="4" t="s">
        <v>6</v>
      </c>
      <c r="G9" s="4" t="s">
        <v>6</v>
      </c>
      <c r="H9" s="4" t="s">
        <v>6</v>
      </c>
      <c r="I9" s="4" t="s">
        <v>6</v>
      </c>
      <c r="J9" s="6">
        <v>65423</v>
      </c>
      <c r="K9" s="6">
        <v>57461</v>
      </c>
      <c r="L9" s="6">
        <v>36958</v>
      </c>
    </row>
    <row r="10" spans="1:12">
      <c r="A10" s="2" t="s">
        <v>81</v>
      </c>
      <c r="B10" s="4" t="s">
        <v>6</v>
      </c>
      <c r="C10" s="4" t="s">
        <v>6</v>
      </c>
      <c r="D10" s="4" t="s">
        <v>6</v>
      </c>
      <c r="E10" s="4" t="s">
        <v>6</v>
      </c>
      <c r="F10" s="4" t="s">
        <v>6</v>
      </c>
      <c r="G10" s="4" t="s">
        <v>6</v>
      </c>
      <c r="H10" s="4" t="s">
        <v>6</v>
      </c>
      <c r="I10" s="4" t="s">
        <v>6</v>
      </c>
      <c r="J10" s="6">
        <v>11749</v>
      </c>
      <c r="K10" s="6">
        <v>7594</v>
      </c>
      <c r="L10" s="6">
        <v>6576</v>
      </c>
    </row>
    <row r="11" spans="1:12">
      <c r="A11" s="2" t="s">
        <v>980</v>
      </c>
      <c r="B11" s="4" t="s">
        <v>6</v>
      </c>
      <c r="C11" s="4" t="s">
        <v>6</v>
      </c>
      <c r="D11" s="4" t="s">
        <v>6</v>
      </c>
      <c r="E11" s="4" t="s">
        <v>6</v>
      </c>
      <c r="F11" s="4" t="s">
        <v>6</v>
      </c>
      <c r="G11" s="4" t="s">
        <v>6</v>
      </c>
      <c r="H11" s="4" t="s">
        <v>6</v>
      </c>
      <c r="I11" s="4" t="s">
        <v>6</v>
      </c>
      <c r="J11" s="6">
        <v>176616</v>
      </c>
      <c r="K11" s="6">
        <v>154297</v>
      </c>
      <c r="L11" s="6">
        <v>108055</v>
      </c>
    </row>
    <row r="12" spans="1:12">
      <c r="A12" s="2" t="s">
        <v>518</v>
      </c>
      <c r="B12" s="6">
        <v>30826</v>
      </c>
      <c r="C12" s="6">
        <v>34173</v>
      </c>
      <c r="D12" s="6">
        <v>32520</v>
      </c>
      <c r="E12" s="6">
        <v>31047</v>
      </c>
      <c r="F12" s="6">
        <v>40973</v>
      </c>
      <c r="G12" s="6">
        <v>35572</v>
      </c>
      <c r="H12" s="6">
        <v>30116</v>
      </c>
      <c r="I12" s="6">
        <v>31602</v>
      </c>
      <c r="J12" s="6">
        <v>128566</v>
      </c>
      <c r="K12" s="6">
        <v>138263</v>
      </c>
      <c r="L12" s="6">
        <v>106213</v>
      </c>
    </row>
    <row r="13" spans="1:12" ht="30">
      <c r="A13" s="2" t="s">
        <v>981</v>
      </c>
      <c r="B13" s="4" t="s">
        <v>6</v>
      </c>
      <c r="C13" s="4" t="s">
        <v>6</v>
      </c>
      <c r="D13" s="4" t="s">
        <v>6</v>
      </c>
      <c r="E13" s="4" t="s">
        <v>6</v>
      </c>
      <c r="F13" s="4" t="s">
        <v>6</v>
      </c>
      <c r="G13" s="4" t="s">
        <v>6</v>
      </c>
      <c r="H13" s="4" t="s">
        <v>6</v>
      </c>
      <c r="I13" s="4" t="s">
        <v>6</v>
      </c>
      <c r="J13" s="6">
        <v>2826</v>
      </c>
      <c r="K13" s="6">
        <v>3364</v>
      </c>
      <c r="L13" s="6">
        <v>2552</v>
      </c>
    </row>
    <row r="14" spans="1:12">
      <c r="A14" s="2" t="s">
        <v>87</v>
      </c>
      <c r="B14" s="4" t="s">
        <v>6</v>
      </c>
      <c r="C14" s="4" t="s">
        <v>6</v>
      </c>
      <c r="D14" s="4" t="s">
        <v>6</v>
      </c>
      <c r="E14" s="4" t="s">
        <v>6</v>
      </c>
      <c r="F14" s="4" t="s">
        <v>6</v>
      </c>
      <c r="G14" s="4" t="s">
        <v>6</v>
      </c>
      <c r="H14" s="4" t="s">
        <v>6</v>
      </c>
      <c r="I14" s="4" t="s">
        <v>6</v>
      </c>
      <c r="J14" s="4">
        <v>161</v>
      </c>
      <c r="K14" s="4">
        <v>0</v>
      </c>
      <c r="L14" s="4">
        <v>0</v>
      </c>
    </row>
    <row r="15" spans="1:12">
      <c r="A15" s="2" t="s">
        <v>86</v>
      </c>
      <c r="B15" s="4" t="s">
        <v>6</v>
      </c>
      <c r="C15" s="4" t="s">
        <v>6</v>
      </c>
      <c r="D15" s="4" t="s">
        <v>6</v>
      </c>
      <c r="E15" s="4" t="s">
        <v>6</v>
      </c>
      <c r="F15" s="4" t="s">
        <v>6</v>
      </c>
      <c r="G15" s="4" t="s">
        <v>6</v>
      </c>
      <c r="H15" s="4" t="s">
        <v>6</v>
      </c>
      <c r="I15" s="4" t="s">
        <v>6</v>
      </c>
      <c r="J15" s="6">
        <v>-47010</v>
      </c>
      <c r="K15" s="6">
        <v>-47182</v>
      </c>
      <c r="L15" s="6">
        <v>-35959</v>
      </c>
    </row>
    <row r="16" spans="1:12">
      <c r="A16" s="2" t="s">
        <v>89</v>
      </c>
      <c r="B16" s="4" t="s">
        <v>6</v>
      </c>
      <c r="C16" s="4" t="s">
        <v>6</v>
      </c>
      <c r="D16" s="4" t="s">
        <v>6</v>
      </c>
      <c r="E16" s="4" t="s">
        <v>6</v>
      </c>
      <c r="F16" s="4" t="s">
        <v>6</v>
      </c>
      <c r="G16" s="4" t="s">
        <v>6</v>
      </c>
      <c r="H16" s="4" t="s">
        <v>6</v>
      </c>
      <c r="I16" s="4" t="s">
        <v>6</v>
      </c>
      <c r="J16" s="6">
        <v>1810</v>
      </c>
      <c r="K16" s="4">
        <v>0</v>
      </c>
      <c r="L16" s="4">
        <v>0</v>
      </c>
    </row>
    <row r="17" spans="1:12">
      <c r="A17" s="2" t="s">
        <v>88</v>
      </c>
      <c r="B17" s="4" t="s">
        <v>6</v>
      </c>
      <c r="C17" s="4" t="s">
        <v>6</v>
      </c>
      <c r="D17" s="4" t="s">
        <v>6</v>
      </c>
      <c r="E17" s="4" t="s">
        <v>6</v>
      </c>
      <c r="F17" s="4" t="s">
        <v>6</v>
      </c>
      <c r="G17" s="4" t="s">
        <v>6</v>
      </c>
      <c r="H17" s="4" t="s">
        <v>6</v>
      </c>
      <c r="I17" s="4" t="s">
        <v>6</v>
      </c>
      <c r="J17" s="4">
        <v>0</v>
      </c>
      <c r="K17" s="6">
        <v>-2979</v>
      </c>
      <c r="L17" s="4">
        <v>0</v>
      </c>
    </row>
    <row r="18" spans="1:12">
      <c r="A18" s="2" t="s">
        <v>144</v>
      </c>
      <c r="B18" s="4" t="s">
        <v>6</v>
      </c>
      <c r="C18" s="4" t="s">
        <v>6</v>
      </c>
      <c r="D18" s="4" t="s">
        <v>6</v>
      </c>
      <c r="E18" s="4" t="s">
        <v>6</v>
      </c>
      <c r="F18" s="4" t="s">
        <v>6</v>
      </c>
      <c r="G18" s="4" t="s">
        <v>6</v>
      </c>
      <c r="H18" s="4" t="s">
        <v>6</v>
      </c>
      <c r="I18" s="4" t="s">
        <v>6</v>
      </c>
      <c r="J18" s="4">
        <v>61</v>
      </c>
      <c r="K18" s="4">
        <v>10</v>
      </c>
      <c r="L18" s="4">
        <v>17</v>
      </c>
    </row>
    <row r="19" spans="1:12" ht="30">
      <c r="A19" s="2" t="s">
        <v>91</v>
      </c>
      <c r="B19" s="4" t="s">
        <v>6</v>
      </c>
      <c r="C19" s="4" t="s">
        <v>6</v>
      </c>
      <c r="D19" s="4" t="s">
        <v>6</v>
      </c>
      <c r="E19" s="4" t="s">
        <v>6</v>
      </c>
      <c r="F19" s="4" t="s">
        <v>6</v>
      </c>
      <c r="G19" s="4" t="s">
        <v>6</v>
      </c>
      <c r="H19" s="4" t="s">
        <v>6</v>
      </c>
      <c r="I19" s="4" t="s">
        <v>6</v>
      </c>
      <c r="J19" s="6">
        <v>-42152</v>
      </c>
      <c r="K19" s="6">
        <v>-46787</v>
      </c>
      <c r="L19" s="6">
        <v>-33390</v>
      </c>
    </row>
    <row r="20" spans="1:12">
      <c r="A20" s="2" t="s">
        <v>92</v>
      </c>
      <c r="B20" s="6">
        <v>20331</v>
      </c>
      <c r="C20" s="6">
        <v>23097</v>
      </c>
      <c r="D20" s="6">
        <v>21641</v>
      </c>
      <c r="E20" s="6">
        <v>21345</v>
      </c>
      <c r="F20" s="6">
        <v>28932</v>
      </c>
      <c r="G20" s="6">
        <v>23909</v>
      </c>
      <c r="H20" s="6">
        <v>19204</v>
      </c>
      <c r="I20" s="6">
        <v>19431</v>
      </c>
      <c r="J20" s="6">
        <v>86414</v>
      </c>
      <c r="K20" s="6">
        <v>91476</v>
      </c>
      <c r="L20" s="6">
        <v>72823</v>
      </c>
    </row>
    <row r="21" spans="1:12">
      <c r="A21" s="2" t="s">
        <v>93</v>
      </c>
      <c r="B21" s="4" t="s">
        <v>6</v>
      </c>
      <c r="C21" s="4" t="s">
        <v>6</v>
      </c>
      <c r="D21" s="4" t="s">
        <v>6</v>
      </c>
      <c r="E21" s="4" t="s">
        <v>6</v>
      </c>
      <c r="F21" s="4" t="s">
        <v>6</v>
      </c>
      <c r="G21" s="4" t="s">
        <v>6</v>
      </c>
      <c r="H21" s="4" t="s">
        <v>6</v>
      </c>
      <c r="I21" s="4" t="s">
        <v>6</v>
      </c>
      <c r="J21" s="4">
        <v>-333</v>
      </c>
      <c r="K21" s="4">
        <v>-371</v>
      </c>
      <c r="L21" s="4">
        <v>-234</v>
      </c>
    </row>
    <row r="22" spans="1:12">
      <c r="A22" s="2" t="s">
        <v>94</v>
      </c>
      <c r="B22" s="6">
        <v>20438</v>
      </c>
      <c r="C22" s="6">
        <v>23057</v>
      </c>
      <c r="D22" s="6">
        <v>21297</v>
      </c>
      <c r="E22" s="6">
        <v>21289</v>
      </c>
      <c r="F22" s="6">
        <v>28848</v>
      </c>
      <c r="G22" s="6">
        <v>23773</v>
      </c>
      <c r="H22" s="6">
        <v>19128</v>
      </c>
      <c r="I22" s="6">
        <v>19356</v>
      </c>
      <c r="J22" s="6">
        <v>86081</v>
      </c>
      <c r="K22" s="6">
        <v>91105</v>
      </c>
      <c r="L22" s="6">
        <v>72589</v>
      </c>
    </row>
    <row r="23" spans="1:12" ht="30">
      <c r="A23" s="2" t="s">
        <v>768</v>
      </c>
      <c r="B23" s="4" t="s">
        <v>6</v>
      </c>
      <c r="C23" s="4" t="s">
        <v>6</v>
      </c>
      <c r="D23" s="4" t="s">
        <v>6</v>
      </c>
      <c r="E23" s="4" t="s">
        <v>6</v>
      </c>
      <c r="F23" s="4" t="s">
        <v>6</v>
      </c>
      <c r="G23" s="4" t="s">
        <v>6</v>
      </c>
      <c r="H23" s="4" t="s">
        <v>6</v>
      </c>
      <c r="I23" s="4" t="s">
        <v>6</v>
      </c>
      <c r="J23" s="4">
        <v>0</v>
      </c>
      <c r="K23" s="6">
        <v>4200</v>
      </c>
      <c r="L23" s="6">
        <v>6351</v>
      </c>
    </row>
    <row r="24" spans="1:12" ht="30">
      <c r="A24" s="2" t="s">
        <v>96</v>
      </c>
      <c r="B24" s="4" t="s">
        <v>6</v>
      </c>
      <c r="C24" s="4" t="s">
        <v>6</v>
      </c>
      <c r="D24" s="4" t="s">
        <v>6</v>
      </c>
      <c r="E24" s="4" t="s">
        <v>6</v>
      </c>
      <c r="F24" s="4" t="s">
        <v>6</v>
      </c>
      <c r="G24" s="4" t="s">
        <v>6</v>
      </c>
      <c r="H24" s="4" t="s">
        <v>6</v>
      </c>
      <c r="I24" s="4" t="s">
        <v>6</v>
      </c>
      <c r="J24" s="6">
        <v>-6632</v>
      </c>
      <c r="K24" s="6">
        <v>-1153</v>
      </c>
      <c r="L24" s="4">
        <v>859</v>
      </c>
    </row>
    <row r="25" spans="1:12" ht="30">
      <c r="A25" s="2" t="s">
        <v>967</v>
      </c>
      <c r="B25" s="6">
        <v>18998</v>
      </c>
      <c r="C25" s="6">
        <v>21885</v>
      </c>
      <c r="D25" s="6">
        <v>20167</v>
      </c>
      <c r="E25" s="6">
        <v>18399</v>
      </c>
      <c r="F25" s="6">
        <v>27039</v>
      </c>
      <c r="G25" s="6">
        <v>23336</v>
      </c>
      <c r="H25" s="6">
        <v>22003</v>
      </c>
      <c r="I25" s="6">
        <v>21774</v>
      </c>
      <c r="J25" s="6">
        <v>79449</v>
      </c>
      <c r="K25" s="6">
        <v>94152</v>
      </c>
      <c r="L25" s="6">
        <v>79799</v>
      </c>
    </row>
    <row r="26" spans="1:12">
      <c r="A26" s="2" t="s">
        <v>982</v>
      </c>
      <c r="B26" s="4" t="s">
        <v>6</v>
      </c>
      <c r="C26" s="4" t="s">
        <v>6</v>
      </c>
      <c r="D26" s="4" t="s">
        <v>6</v>
      </c>
      <c r="E26" s="4" t="s">
        <v>6</v>
      </c>
      <c r="F26" s="4" t="s">
        <v>6</v>
      </c>
      <c r="G26" s="4" t="s">
        <v>6</v>
      </c>
      <c r="H26" s="4" t="s">
        <v>6</v>
      </c>
      <c r="I26" s="4" t="s">
        <v>6</v>
      </c>
      <c r="J26" s="6">
        <v>4135</v>
      </c>
      <c r="K26" s="6">
        <v>2185</v>
      </c>
      <c r="L26" s="6">
        <v>3562</v>
      </c>
    </row>
    <row r="27" spans="1:12">
      <c r="A27" s="2" t="s">
        <v>983</v>
      </c>
      <c r="B27" s="4" t="s">
        <v>6</v>
      </c>
      <c r="C27" s="4" t="s">
        <v>6</v>
      </c>
      <c r="D27" s="4" t="s">
        <v>6</v>
      </c>
      <c r="E27" s="4" t="s">
        <v>6</v>
      </c>
      <c r="F27" s="4" t="s">
        <v>6</v>
      </c>
      <c r="G27" s="4" t="s">
        <v>6</v>
      </c>
      <c r="H27" s="4" t="s">
        <v>6</v>
      </c>
      <c r="I27" s="4" t="s">
        <v>6</v>
      </c>
      <c r="J27" s="6">
        <v>83584</v>
      </c>
      <c r="K27" s="6">
        <v>96337</v>
      </c>
      <c r="L27" s="6">
        <v>83361</v>
      </c>
    </row>
    <row r="28" spans="1:12" ht="30">
      <c r="A28" s="2" t="s">
        <v>984</v>
      </c>
      <c r="B28" s="4" t="s">
        <v>6</v>
      </c>
      <c r="C28" s="4" t="s">
        <v>6</v>
      </c>
      <c r="D28" s="4" t="s">
        <v>6</v>
      </c>
      <c r="E28" s="4" t="s">
        <v>6</v>
      </c>
      <c r="F28" s="4" t="s">
        <v>6</v>
      </c>
      <c r="G28" s="4" t="s">
        <v>6</v>
      </c>
      <c r="H28" s="4" t="s">
        <v>6</v>
      </c>
      <c r="I28" s="4" t="s">
        <v>6</v>
      </c>
      <c r="J28" s="6">
        <v>83584</v>
      </c>
      <c r="K28" s="6">
        <v>96337</v>
      </c>
      <c r="L28" s="6">
        <v>83361</v>
      </c>
    </row>
    <row r="29" spans="1:12">
      <c r="A29" s="2" t="s">
        <v>985</v>
      </c>
      <c r="B29" s="4" t="s">
        <v>6</v>
      </c>
      <c r="C29" s="4" t="s">
        <v>6</v>
      </c>
      <c r="D29" s="4" t="s">
        <v>6</v>
      </c>
      <c r="E29" s="4" t="s">
        <v>6</v>
      </c>
      <c r="F29" s="4" t="s">
        <v>6</v>
      </c>
      <c r="G29" s="4" t="s">
        <v>6</v>
      </c>
      <c r="H29" s="4" t="s">
        <v>6</v>
      </c>
      <c r="I29" s="4" t="s">
        <v>6</v>
      </c>
      <c r="J29" s="4" t="s">
        <v>6</v>
      </c>
      <c r="K29" s="4" t="s">
        <v>6</v>
      </c>
      <c r="L29" s="4" t="s">
        <v>6</v>
      </c>
    </row>
    <row r="30" spans="1:12" ht="30">
      <c r="A30" s="3" t="s">
        <v>979</v>
      </c>
      <c r="B30" s="4" t="s">
        <v>6</v>
      </c>
      <c r="C30" s="4" t="s">
        <v>6</v>
      </c>
      <c r="D30" s="4" t="s">
        <v>6</v>
      </c>
      <c r="E30" s="4" t="s">
        <v>6</v>
      </c>
      <c r="F30" s="4" t="s">
        <v>6</v>
      </c>
      <c r="G30" s="4" t="s">
        <v>6</v>
      </c>
      <c r="H30" s="4" t="s">
        <v>6</v>
      </c>
      <c r="I30" s="4" t="s">
        <v>6</v>
      </c>
      <c r="J30" s="4" t="s">
        <v>6</v>
      </c>
      <c r="K30" s="4" t="s">
        <v>6</v>
      </c>
      <c r="L30" s="4" t="s">
        <v>6</v>
      </c>
    </row>
    <row r="31" spans="1:12" ht="30">
      <c r="A31" s="2" t="s">
        <v>981</v>
      </c>
      <c r="B31" s="4" t="s">
        <v>6</v>
      </c>
      <c r="C31" s="4" t="s">
        <v>6</v>
      </c>
      <c r="D31" s="4" t="s">
        <v>6</v>
      </c>
      <c r="E31" s="4" t="s">
        <v>6</v>
      </c>
      <c r="F31" s="4" t="s">
        <v>6</v>
      </c>
      <c r="G31" s="4" t="s">
        <v>6</v>
      </c>
      <c r="H31" s="4" t="s">
        <v>6</v>
      </c>
      <c r="I31" s="4" t="s">
        <v>6</v>
      </c>
      <c r="J31" s="4">
        <v>0</v>
      </c>
      <c r="K31" s="4">
        <v>0</v>
      </c>
      <c r="L31" s="4">
        <v>0</v>
      </c>
    </row>
    <row r="32" spans="1:12">
      <c r="A32" s="2" t="s">
        <v>703</v>
      </c>
      <c r="B32" s="4" t="s">
        <v>6</v>
      </c>
      <c r="C32" s="4" t="s">
        <v>6</v>
      </c>
      <c r="D32" s="4" t="s">
        <v>6</v>
      </c>
      <c r="E32" s="4" t="s">
        <v>6</v>
      </c>
      <c r="F32" s="4" t="s">
        <v>6</v>
      </c>
      <c r="G32" s="4" t="s">
        <v>6</v>
      </c>
      <c r="H32" s="4" t="s">
        <v>6</v>
      </c>
      <c r="I32" s="4" t="s">
        <v>6</v>
      </c>
      <c r="J32" s="4" t="s">
        <v>6</v>
      </c>
      <c r="K32" s="4" t="s">
        <v>6</v>
      </c>
      <c r="L32" s="4" t="s">
        <v>6</v>
      </c>
    </row>
    <row r="33" spans="1:12" ht="30">
      <c r="A33" s="3" t="s">
        <v>979</v>
      </c>
      <c r="B33" s="4" t="s">
        <v>6</v>
      </c>
      <c r="C33" s="4" t="s">
        <v>6</v>
      </c>
      <c r="D33" s="4" t="s">
        <v>6</v>
      </c>
      <c r="E33" s="4" t="s">
        <v>6</v>
      </c>
      <c r="F33" s="4" t="s">
        <v>6</v>
      </c>
      <c r="G33" s="4" t="s">
        <v>6</v>
      </c>
      <c r="H33" s="4" t="s">
        <v>6</v>
      </c>
      <c r="I33" s="4" t="s">
        <v>6</v>
      </c>
      <c r="J33" s="4" t="s">
        <v>6</v>
      </c>
      <c r="K33" s="4" t="s">
        <v>6</v>
      </c>
      <c r="L33" s="4" t="s">
        <v>6</v>
      </c>
    </row>
    <row r="34" spans="1:12" ht="30">
      <c r="A34" s="2" t="s">
        <v>981</v>
      </c>
      <c r="B34" s="4" t="s">
        <v>6</v>
      </c>
      <c r="C34" s="4" t="s">
        <v>6</v>
      </c>
      <c r="D34" s="4" t="s">
        <v>6</v>
      </c>
      <c r="E34" s="4" t="s">
        <v>6</v>
      </c>
      <c r="F34" s="4" t="s">
        <v>6</v>
      </c>
      <c r="G34" s="4" t="s">
        <v>6</v>
      </c>
      <c r="H34" s="4" t="s">
        <v>6</v>
      </c>
      <c r="I34" s="4" t="s">
        <v>6</v>
      </c>
      <c r="J34" s="6">
        <v>2826</v>
      </c>
      <c r="K34" s="6">
        <v>3364</v>
      </c>
      <c r="L34" s="6">
        <v>2552</v>
      </c>
    </row>
    <row r="35" spans="1:12">
      <c r="A35" s="2" t="s">
        <v>973</v>
      </c>
      <c r="B35" s="4" t="s">
        <v>6</v>
      </c>
      <c r="C35" s="4" t="s">
        <v>6</v>
      </c>
      <c r="D35" s="4" t="s">
        <v>6</v>
      </c>
      <c r="E35" s="4" t="s">
        <v>6</v>
      </c>
      <c r="F35" s="4" t="s">
        <v>6</v>
      </c>
      <c r="G35" s="4" t="s">
        <v>6</v>
      </c>
      <c r="H35" s="4" t="s">
        <v>6</v>
      </c>
      <c r="I35" s="4" t="s">
        <v>6</v>
      </c>
      <c r="J35" s="4" t="s">
        <v>6</v>
      </c>
      <c r="K35" s="4" t="s">
        <v>6</v>
      </c>
      <c r="L35" s="4" t="s">
        <v>6</v>
      </c>
    </row>
    <row r="36" spans="1:12">
      <c r="A36" s="3" t="s">
        <v>978</v>
      </c>
      <c r="B36" s="4" t="s">
        <v>6</v>
      </c>
      <c r="C36" s="4" t="s">
        <v>6</v>
      </c>
      <c r="D36" s="4" t="s">
        <v>6</v>
      </c>
      <c r="E36" s="4" t="s">
        <v>6</v>
      </c>
      <c r="F36" s="4" t="s">
        <v>6</v>
      </c>
      <c r="G36" s="4" t="s">
        <v>6</v>
      </c>
      <c r="H36" s="4" t="s">
        <v>6</v>
      </c>
      <c r="I36" s="4" t="s">
        <v>6</v>
      </c>
      <c r="J36" s="4" t="s">
        <v>6</v>
      </c>
      <c r="K36" s="4" t="s">
        <v>6</v>
      </c>
      <c r="L36" s="4" t="s">
        <v>6</v>
      </c>
    </row>
    <row r="37" spans="1:12">
      <c r="A37" s="2" t="s">
        <v>38</v>
      </c>
      <c r="B37" s="4" t="s">
        <v>6</v>
      </c>
      <c r="C37" s="4" t="s">
        <v>6</v>
      </c>
      <c r="D37" s="4" t="s">
        <v>6</v>
      </c>
      <c r="E37" s="4" t="s">
        <v>6</v>
      </c>
      <c r="F37" s="4" t="s">
        <v>6</v>
      </c>
      <c r="G37" s="4" t="s">
        <v>6</v>
      </c>
      <c r="H37" s="4" t="s">
        <v>6</v>
      </c>
      <c r="I37" s="4" t="s">
        <v>6</v>
      </c>
      <c r="J37" s="4">
        <v>0</v>
      </c>
      <c r="K37" s="4">
        <v>0</v>
      </c>
      <c r="L37" s="4">
        <v>0</v>
      </c>
    </row>
    <row r="38" spans="1:12">
      <c r="A38" s="2" t="s">
        <v>76</v>
      </c>
      <c r="B38" s="4" t="s">
        <v>6</v>
      </c>
      <c r="C38" s="4" t="s">
        <v>6</v>
      </c>
      <c r="D38" s="4" t="s">
        <v>6</v>
      </c>
      <c r="E38" s="4" t="s">
        <v>6</v>
      </c>
      <c r="F38" s="4" t="s">
        <v>6</v>
      </c>
      <c r="G38" s="4" t="s">
        <v>6</v>
      </c>
      <c r="H38" s="4" t="s">
        <v>6</v>
      </c>
      <c r="I38" s="4" t="s">
        <v>6</v>
      </c>
      <c r="J38" s="4">
        <v>0</v>
      </c>
      <c r="K38" s="4">
        <v>0</v>
      </c>
      <c r="L38" s="4">
        <v>0</v>
      </c>
    </row>
    <row r="39" spans="1:12">
      <c r="A39" s="2" t="s">
        <v>77</v>
      </c>
      <c r="B39" s="4" t="s">
        <v>6</v>
      </c>
      <c r="C39" s="4" t="s">
        <v>6</v>
      </c>
      <c r="D39" s="4" t="s">
        <v>6</v>
      </c>
      <c r="E39" s="4" t="s">
        <v>6</v>
      </c>
      <c r="F39" s="4" t="s">
        <v>6</v>
      </c>
      <c r="G39" s="4" t="s">
        <v>6</v>
      </c>
      <c r="H39" s="4" t="s">
        <v>6</v>
      </c>
      <c r="I39" s="4" t="s">
        <v>6</v>
      </c>
      <c r="J39" s="4">
        <v>0</v>
      </c>
      <c r="K39" s="4">
        <v>0</v>
      </c>
      <c r="L39" s="4">
        <v>0</v>
      </c>
    </row>
    <row r="40" spans="1:12" ht="30">
      <c r="A40" s="3" t="s">
        <v>979</v>
      </c>
      <c r="B40" s="4" t="s">
        <v>6</v>
      </c>
      <c r="C40" s="4" t="s">
        <v>6</v>
      </c>
      <c r="D40" s="4" t="s">
        <v>6</v>
      </c>
      <c r="E40" s="4" t="s">
        <v>6</v>
      </c>
      <c r="F40" s="4" t="s">
        <v>6</v>
      </c>
      <c r="G40" s="4" t="s">
        <v>6</v>
      </c>
      <c r="H40" s="4" t="s">
        <v>6</v>
      </c>
      <c r="I40" s="4" t="s">
        <v>6</v>
      </c>
      <c r="J40" s="4" t="s">
        <v>6</v>
      </c>
      <c r="K40" s="4" t="s">
        <v>6</v>
      </c>
      <c r="L40" s="4" t="s">
        <v>6</v>
      </c>
    </row>
    <row r="41" spans="1:12" ht="30">
      <c r="A41" s="2" t="s">
        <v>79</v>
      </c>
      <c r="B41" s="4" t="s">
        <v>6</v>
      </c>
      <c r="C41" s="4" t="s">
        <v>6</v>
      </c>
      <c r="D41" s="4" t="s">
        <v>6</v>
      </c>
      <c r="E41" s="4" t="s">
        <v>6</v>
      </c>
      <c r="F41" s="4" t="s">
        <v>6</v>
      </c>
      <c r="G41" s="4" t="s">
        <v>6</v>
      </c>
      <c r="H41" s="4" t="s">
        <v>6</v>
      </c>
      <c r="I41" s="4" t="s">
        <v>6</v>
      </c>
      <c r="J41" s="4">
        <v>0</v>
      </c>
      <c r="K41" s="4">
        <v>0</v>
      </c>
      <c r="L41" s="4">
        <v>0</v>
      </c>
    </row>
    <row r="42" spans="1:12">
      <c r="A42" s="2" t="s">
        <v>80</v>
      </c>
      <c r="B42" s="4" t="s">
        <v>6</v>
      </c>
      <c r="C42" s="4" t="s">
        <v>6</v>
      </c>
      <c r="D42" s="4" t="s">
        <v>6</v>
      </c>
      <c r="E42" s="4" t="s">
        <v>6</v>
      </c>
      <c r="F42" s="4" t="s">
        <v>6</v>
      </c>
      <c r="G42" s="4" t="s">
        <v>6</v>
      </c>
      <c r="H42" s="4" t="s">
        <v>6</v>
      </c>
      <c r="I42" s="4" t="s">
        <v>6</v>
      </c>
      <c r="J42" s="4">
        <v>0</v>
      </c>
      <c r="K42" s="4">
        <v>0</v>
      </c>
      <c r="L42" s="4">
        <v>0</v>
      </c>
    </row>
    <row r="43" spans="1:12">
      <c r="A43" s="2" t="s">
        <v>81</v>
      </c>
      <c r="B43" s="4" t="s">
        <v>6</v>
      </c>
      <c r="C43" s="4" t="s">
        <v>6</v>
      </c>
      <c r="D43" s="4" t="s">
        <v>6</v>
      </c>
      <c r="E43" s="4" t="s">
        <v>6</v>
      </c>
      <c r="F43" s="4" t="s">
        <v>6</v>
      </c>
      <c r="G43" s="4" t="s">
        <v>6</v>
      </c>
      <c r="H43" s="4" t="s">
        <v>6</v>
      </c>
      <c r="I43" s="4" t="s">
        <v>6</v>
      </c>
      <c r="J43" s="6">
        <v>3381</v>
      </c>
      <c r="K43" s="6">
        <v>3336</v>
      </c>
      <c r="L43" s="6">
        <v>3902</v>
      </c>
    </row>
    <row r="44" spans="1:12">
      <c r="A44" s="2" t="s">
        <v>980</v>
      </c>
      <c r="B44" s="4" t="s">
        <v>6</v>
      </c>
      <c r="C44" s="4" t="s">
        <v>6</v>
      </c>
      <c r="D44" s="4" t="s">
        <v>6</v>
      </c>
      <c r="E44" s="4" t="s">
        <v>6</v>
      </c>
      <c r="F44" s="4" t="s">
        <v>6</v>
      </c>
      <c r="G44" s="4" t="s">
        <v>6</v>
      </c>
      <c r="H44" s="4" t="s">
        <v>6</v>
      </c>
      <c r="I44" s="4" t="s">
        <v>6</v>
      </c>
      <c r="J44" s="6">
        <v>3381</v>
      </c>
      <c r="K44" s="6">
        <v>3336</v>
      </c>
      <c r="L44" s="6">
        <v>3902</v>
      </c>
    </row>
    <row r="45" spans="1:12">
      <c r="A45" s="2" t="s">
        <v>518</v>
      </c>
      <c r="B45" s="4" t="s">
        <v>6</v>
      </c>
      <c r="C45" s="4" t="s">
        <v>6</v>
      </c>
      <c r="D45" s="4" t="s">
        <v>6</v>
      </c>
      <c r="E45" s="4" t="s">
        <v>6</v>
      </c>
      <c r="F45" s="4" t="s">
        <v>6</v>
      </c>
      <c r="G45" s="4" t="s">
        <v>6</v>
      </c>
      <c r="H45" s="4" t="s">
        <v>6</v>
      </c>
      <c r="I45" s="4" t="s">
        <v>6</v>
      </c>
      <c r="J45" s="6">
        <v>-3381</v>
      </c>
      <c r="K45" s="6">
        <v>-3336</v>
      </c>
      <c r="L45" s="6">
        <v>-3902</v>
      </c>
    </row>
    <row r="46" spans="1:12">
      <c r="A46" s="2" t="s">
        <v>87</v>
      </c>
      <c r="B46" s="4" t="s">
        <v>6</v>
      </c>
      <c r="C46" s="4" t="s">
        <v>6</v>
      </c>
      <c r="D46" s="4" t="s">
        <v>6</v>
      </c>
      <c r="E46" s="4" t="s">
        <v>6</v>
      </c>
      <c r="F46" s="4" t="s">
        <v>6</v>
      </c>
      <c r="G46" s="4" t="s">
        <v>6</v>
      </c>
      <c r="H46" s="4" t="s">
        <v>6</v>
      </c>
      <c r="I46" s="4" t="s">
        <v>6</v>
      </c>
      <c r="J46" s="4">
        <v>0</v>
      </c>
      <c r="K46" s="4" t="s">
        <v>6</v>
      </c>
      <c r="L46" s="4" t="s">
        <v>6</v>
      </c>
    </row>
    <row r="47" spans="1:12">
      <c r="A47" s="2" t="s">
        <v>86</v>
      </c>
      <c r="B47" s="4" t="s">
        <v>6</v>
      </c>
      <c r="C47" s="4" t="s">
        <v>6</v>
      </c>
      <c r="D47" s="4" t="s">
        <v>6</v>
      </c>
      <c r="E47" s="4" t="s">
        <v>6</v>
      </c>
      <c r="F47" s="4" t="s">
        <v>6</v>
      </c>
      <c r="G47" s="4" t="s">
        <v>6</v>
      </c>
      <c r="H47" s="4" t="s">
        <v>6</v>
      </c>
      <c r="I47" s="4" t="s">
        <v>6</v>
      </c>
      <c r="J47" s="6">
        <v>-33020</v>
      </c>
      <c r="K47" s="6">
        <v>-31523</v>
      </c>
      <c r="L47" s="6">
        <v>-24494</v>
      </c>
    </row>
    <row r="48" spans="1:12">
      <c r="A48" s="2" t="s">
        <v>89</v>
      </c>
      <c r="B48" s="4" t="s">
        <v>6</v>
      </c>
      <c r="C48" s="4" t="s">
        <v>6</v>
      </c>
      <c r="D48" s="4" t="s">
        <v>6</v>
      </c>
      <c r="E48" s="4" t="s">
        <v>6</v>
      </c>
      <c r="F48" s="4" t="s">
        <v>6</v>
      </c>
      <c r="G48" s="4" t="s">
        <v>6</v>
      </c>
      <c r="H48" s="4" t="s">
        <v>6</v>
      </c>
      <c r="I48" s="4" t="s">
        <v>6</v>
      </c>
      <c r="J48" s="4">
        <v>0</v>
      </c>
      <c r="K48" s="4" t="s">
        <v>6</v>
      </c>
      <c r="L48" s="4" t="s">
        <v>6</v>
      </c>
    </row>
    <row r="49" spans="1:12">
      <c r="A49" s="2" t="s">
        <v>88</v>
      </c>
      <c r="B49" s="4" t="s">
        <v>6</v>
      </c>
      <c r="C49" s="4" t="s">
        <v>6</v>
      </c>
      <c r="D49" s="4" t="s">
        <v>6</v>
      </c>
      <c r="E49" s="4" t="s">
        <v>6</v>
      </c>
      <c r="F49" s="4" t="s">
        <v>6</v>
      </c>
      <c r="G49" s="4" t="s">
        <v>6</v>
      </c>
      <c r="H49" s="4" t="s">
        <v>6</v>
      </c>
      <c r="I49" s="4" t="s">
        <v>6</v>
      </c>
      <c r="J49" s="4" t="s">
        <v>6</v>
      </c>
      <c r="K49" s="6">
        <v>-2979</v>
      </c>
      <c r="L49" s="4" t="s">
        <v>6</v>
      </c>
    </row>
    <row r="50" spans="1:12">
      <c r="A50" s="2" t="s">
        <v>144</v>
      </c>
      <c r="B50" s="4" t="s">
        <v>6</v>
      </c>
      <c r="C50" s="4" t="s">
        <v>6</v>
      </c>
      <c r="D50" s="4" t="s">
        <v>6</v>
      </c>
      <c r="E50" s="4" t="s">
        <v>6</v>
      </c>
      <c r="F50" s="4" t="s">
        <v>6</v>
      </c>
      <c r="G50" s="4" t="s">
        <v>6</v>
      </c>
      <c r="H50" s="4" t="s">
        <v>6</v>
      </c>
      <c r="I50" s="4" t="s">
        <v>6</v>
      </c>
      <c r="J50" s="4">
        <v>0</v>
      </c>
      <c r="K50" s="4">
        <v>0</v>
      </c>
      <c r="L50" s="4">
        <v>0</v>
      </c>
    </row>
    <row r="51" spans="1:12" ht="30">
      <c r="A51" s="2" t="s">
        <v>91</v>
      </c>
      <c r="B51" s="4" t="s">
        <v>6</v>
      </c>
      <c r="C51" s="4" t="s">
        <v>6</v>
      </c>
      <c r="D51" s="4" t="s">
        <v>6</v>
      </c>
      <c r="E51" s="4" t="s">
        <v>6</v>
      </c>
      <c r="F51" s="4" t="s">
        <v>6</v>
      </c>
      <c r="G51" s="4" t="s">
        <v>6</v>
      </c>
      <c r="H51" s="4" t="s">
        <v>6</v>
      </c>
      <c r="I51" s="4" t="s">
        <v>6</v>
      </c>
      <c r="J51" s="6">
        <v>82830</v>
      </c>
      <c r="K51" s="6">
        <v>96241</v>
      </c>
      <c r="L51" s="6">
        <v>77350</v>
      </c>
    </row>
    <row r="52" spans="1:12">
      <c r="A52" s="2" t="s">
        <v>92</v>
      </c>
      <c r="B52" s="4" t="s">
        <v>6</v>
      </c>
      <c r="C52" s="4" t="s">
        <v>6</v>
      </c>
      <c r="D52" s="4" t="s">
        <v>6</v>
      </c>
      <c r="E52" s="4" t="s">
        <v>6</v>
      </c>
      <c r="F52" s="4" t="s">
        <v>6</v>
      </c>
      <c r="G52" s="4" t="s">
        <v>6</v>
      </c>
      <c r="H52" s="4" t="s">
        <v>6</v>
      </c>
      <c r="I52" s="4" t="s">
        <v>6</v>
      </c>
      <c r="J52" s="6">
        <v>79449</v>
      </c>
      <c r="K52" s="6">
        <v>92905</v>
      </c>
      <c r="L52" s="6">
        <v>73448</v>
      </c>
    </row>
    <row r="53" spans="1:12">
      <c r="A53" s="2" t="s">
        <v>93</v>
      </c>
      <c r="B53" s="4" t="s">
        <v>6</v>
      </c>
      <c r="C53" s="4" t="s">
        <v>6</v>
      </c>
      <c r="D53" s="4" t="s">
        <v>6</v>
      </c>
      <c r="E53" s="4" t="s">
        <v>6</v>
      </c>
      <c r="F53" s="4" t="s">
        <v>6</v>
      </c>
      <c r="G53" s="4" t="s">
        <v>6</v>
      </c>
      <c r="H53" s="4" t="s">
        <v>6</v>
      </c>
      <c r="I53" s="4" t="s">
        <v>6</v>
      </c>
      <c r="J53" s="4">
        <v>0</v>
      </c>
      <c r="K53" s="4">
        <v>0</v>
      </c>
      <c r="L53" s="4">
        <v>0</v>
      </c>
    </row>
    <row r="54" spans="1:12">
      <c r="A54" s="2" t="s">
        <v>94</v>
      </c>
      <c r="B54" s="4" t="s">
        <v>6</v>
      </c>
      <c r="C54" s="4" t="s">
        <v>6</v>
      </c>
      <c r="D54" s="4" t="s">
        <v>6</v>
      </c>
      <c r="E54" s="4" t="s">
        <v>6</v>
      </c>
      <c r="F54" s="4" t="s">
        <v>6</v>
      </c>
      <c r="G54" s="4" t="s">
        <v>6</v>
      </c>
      <c r="H54" s="4" t="s">
        <v>6</v>
      </c>
      <c r="I54" s="4" t="s">
        <v>6</v>
      </c>
      <c r="J54" s="6">
        <v>79449</v>
      </c>
      <c r="K54" s="6">
        <v>92905</v>
      </c>
      <c r="L54" s="6">
        <v>73448</v>
      </c>
    </row>
    <row r="55" spans="1:12" ht="30">
      <c r="A55" s="2" t="s">
        <v>768</v>
      </c>
      <c r="B55" s="4" t="s">
        <v>6</v>
      </c>
      <c r="C55" s="4" t="s">
        <v>6</v>
      </c>
      <c r="D55" s="4" t="s">
        <v>6</v>
      </c>
      <c r="E55" s="4" t="s">
        <v>6</v>
      </c>
      <c r="F55" s="4" t="s">
        <v>6</v>
      </c>
      <c r="G55" s="4" t="s">
        <v>6</v>
      </c>
      <c r="H55" s="4" t="s">
        <v>6</v>
      </c>
      <c r="I55" s="4" t="s">
        <v>6</v>
      </c>
      <c r="J55" s="4">
        <v>0</v>
      </c>
      <c r="K55" s="6">
        <v>4200</v>
      </c>
      <c r="L55" s="6">
        <v>6351</v>
      </c>
    </row>
    <row r="56" spans="1:12" ht="30">
      <c r="A56" s="2" t="s">
        <v>96</v>
      </c>
      <c r="B56" s="4" t="s">
        <v>6</v>
      </c>
      <c r="C56" s="4" t="s">
        <v>6</v>
      </c>
      <c r="D56" s="4" t="s">
        <v>6</v>
      </c>
      <c r="E56" s="4" t="s">
        <v>6</v>
      </c>
      <c r="F56" s="4" t="s">
        <v>6</v>
      </c>
      <c r="G56" s="4" t="s">
        <v>6</v>
      </c>
      <c r="H56" s="4" t="s">
        <v>6</v>
      </c>
      <c r="I56" s="4" t="s">
        <v>6</v>
      </c>
      <c r="J56" s="4">
        <v>0</v>
      </c>
      <c r="K56" s="6">
        <v>-2953</v>
      </c>
      <c r="L56" s="4">
        <v>0</v>
      </c>
    </row>
    <row r="57" spans="1:12" ht="30">
      <c r="A57" s="2" t="s">
        <v>967</v>
      </c>
      <c r="B57" s="4" t="s">
        <v>6</v>
      </c>
      <c r="C57" s="4" t="s">
        <v>6</v>
      </c>
      <c r="D57" s="4" t="s">
        <v>6</v>
      </c>
      <c r="E57" s="4" t="s">
        <v>6</v>
      </c>
      <c r="F57" s="4" t="s">
        <v>6</v>
      </c>
      <c r="G57" s="4" t="s">
        <v>6</v>
      </c>
      <c r="H57" s="4" t="s">
        <v>6</v>
      </c>
      <c r="I57" s="4" t="s">
        <v>6</v>
      </c>
      <c r="J57" s="6">
        <v>79449</v>
      </c>
      <c r="K57" s="6">
        <v>94152</v>
      </c>
      <c r="L57" s="6">
        <v>79799</v>
      </c>
    </row>
    <row r="58" spans="1:12">
      <c r="A58" s="2" t="s">
        <v>982</v>
      </c>
      <c r="B58" s="4" t="s">
        <v>6</v>
      </c>
      <c r="C58" s="4" t="s">
        <v>6</v>
      </c>
      <c r="D58" s="4" t="s">
        <v>6</v>
      </c>
      <c r="E58" s="4" t="s">
        <v>6</v>
      </c>
      <c r="F58" s="4" t="s">
        <v>6</v>
      </c>
      <c r="G58" s="4" t="s">
        <v>6</v>
      </c>
      <c r="H58" s="4" t="s">
        <v>6</v>
      </c>
      <c r="I58" s="4" t="s">
        <v>6</v>
      </c>
      <c r="J58" s="6">
        <v>4135</v>
      </c>
      <c r="K58" s="6">
        <v>2185</v>
      </c>
      <c r="L58" s="6">
        <v>3562</v>
      </c>
    </row>
    <row r="59" spans="1:12">
      <c r="A59" s="2" t="s">
        <v>983</v>
      </c>
      <c r="B59" s="4" t="s">
        <v>6</v>
      </c>
      <c r="C59" s="4" t="s">
        <v>6</v>
      </c>
      <c r="D59" s="4" t="s">
        <v>6</v>
      </c>
      <c r="E59" s="4" t="s">
        <v>6</v>
      </c>
      <c r="F59" s="4" t="s">
        <v>6</v>
      </c>
      <c r="G59" s="4" t="s">
        <v>6</v>
      </c>
      <c r="H59" s="4" t="s">
        <v>6</v>
      </c>
      <c r="I59" s="4" t="s">
        <v>6</v>
      </c>
      <c r="J59" s="6">
        <v>83584</v>
      </c>
      <c r="K59" s="6">
        <v>96337</v>
      </c>
      <c r="L59" s="6">
        <v>83361</v>
      </c>
    </row>
    <row r="60" spans="1:12" ht="30">
      <c r="A60" s="2" t="s">
        <v>986</v>
      </c>
      <c r="B60" s="4" t="s">
        <v>6</v>
      </c>
      <c r="C60" s="4" t="s">
        <v>6</v>
      </c>
      <c r="D60" s="4" t="s">
        <v>6</v>
      </c>
      <c r="E60" s="4" t="s">
        <v>6</v>
      </c>
      <c r="F60" s="4" t="s">
        <v>6</v>
      </c>
      <c r="G60" s="4" t="s">
        <v>6</v>
      </c>
      <c r="H60" s="4" t="s">
        <v>6</v>
      </c>
      <c r="I60" s="4" t="s">
        <v>6</v>
      </c>
      <c r="J60" s="4" t="s">
        <v>6</v>
      </c>
      <c r="K60" s="4" t="s">
        <v>6</v>
      </c>
      <c r="L60" s="4" t="s">
        <v>6</v>
      </c>
    </row>
    <row r="61" spans="1:12" ht="30">
      <c r="A61" s="3" t="s">
        <v>979</v>
      </c>
      <c r="B61" s="4" t="s">
        <v>6</v>
      </c>
      <c r="C61" s="4" t="s">
        <v>6</v>
      </c>
      <c r="D61" s="4" t="s">
        <v>6</v>
      </c>
      <c r="E61" s="4" t="s">
        <v>6</v>
      </c>
      <c r="F61" s="4" t="s">
        <v>6</v>
      </c>
      <c r="G61" s="4" t="s">
        <v>6</v>
      </c>
      <c r="H61" s="4" t="s">
        <v>6</v>
      </c>
      <c r="I61" s="4" t="s">
        <v>6</v>
      </c>
      <c r="J61" s="4" t="s">
        <v>6</v>
      </c>
      <c r="K61" s="4" t="s">
        <v>6</v>
      </c>
      <c r="L61" s="4" t="s">
        <v>6</v>
      </c>
    </row>
    <row r="62" spans="1:12" ht="30">
      <c r="A62" s="2" t="s">
        <v>981</v>
      </c>
      <c r="B62" s="4" t="s">
        <v>6</v>
      </c>
      <c r="C62" s="4" t="s">
        <v>6</v>
      </c>
      <c r="D62" s="4" t="s">
        <v>6</v>
      </c>
      <c r="E62" s="4" t="s">
        <v>6</v>
      </c>
      <c r="F62" s="4" t="s">
        <v>6</v>
      </c>
      <c r="G62" s="4" t="s">
        <v>6</v>
      </c>
      <c r="H62" s="4" t="s">
        <v>6</v>
      </c>
      <c r="I62" s="4" t="s">
        <v>6</v>
      </c>
      <c r="J62" s="6">
        <v>115850</v>
      </c>
      <c r="K62" s="6">
        <v>130743</v>
      </c>
      <c r="L62" s="6">
        <v>101844</v>
      </c>
    </row>
    <row r="63" spans="1:12" ht="30">
      <c r="A63" s="2" t="s">
        <v>987</v>
      </c>
      <c r="B63" s="4" t="s">
        <v>6</v>
      </c>
      <c r="C63" s="4" t="s">
        <v>6</v>
      </c>
      <c r="D63" s="4" t="s">
        <v>6</v>
      </c>
      <c r="E63" s="4" t="s">
        <v>6</v>
      </c>
      <c r="F63" s="4" t="s">
        <v>6</v>
      </c>
      <c r="G63" s="4" t="s">
        <v>6</v>
      </c>
      <c r="H63" s="4" t="s">
        <v>6</v>
      </c>
      <c r="I63" s="4" t="s">
        <v>6</v>
      </c>
      <c r="J63" s="4" t="s">
        <v>6</v>
      </c>
      <c r="K63" s="4" t="s">
        <v>6</v>
      </c>
      <c r="L63" s="4" t="s">
        <v>6</v>
      </c>
    </row>
    <row r="64" spans="1:12" ht="30">
      <c r="A64" s="3" t="s">
        <v>979</v>
      </c>
      <c r="B64" s="4" t="s">
        <v>6</v>
      </c>
      <c r="C64" s="4" t="s">
        <v>6</v>
      </c>
      <c r="D64" s="4" t="s">
        <v>6</v>
      </c>
      <c r="E64" s="4" t="s">
        <v>6</v>
      </c>
      <c r="F64" s="4" t="s">
        <v>6</v>
      </c>
      <c r="G64" s="4" t="s">
        <v>6</v>
      </c>
      <c r="H64" s="4" t="s">
        <v>6</v>
      </c>
      <c r="I64" s="4" t="s">
        <v>6</v>
      </c>
      <c r="J64" s="4" t="s">
        <v>6</v>
      </c>
      <c r="K64" s="4" t="s">
        <v>6</v>
      </c>
      <c r="L64" s="4" t="s">
        <v>6</v>
      </c>
    </row>
    <row r="65" spans="1:12" ht="30">
      <c r="A65" s="2" t="s">
        <v>981</v>
      </c>
      <c r="B65" s="4" t="s">
        <v>6</v>
      </c>
      <c r="C65" s="4" t="s">
        <v>6</v>
      </c>
      <c r="D65" s="4" t="s">
        <v>6</v>
      </c>
      <c r="E65" s="4" t="s">
        <v>6</v>
      </c>
      <c r="F65" s="4" t="s">
        <v>6</v>
      </c>
      <c r="G65" s="4" t="s">
        <v>6</v>
      </c>
      <c r="H65" s="4" t="s">
        <v>6</v>
      </c>
      <c r="I65" s="4" t="s">
        <v>6</v>
      </c>
      <c r="J65" s="4">
        <v>0</v>
      </c>
      <c r="K65" s="4">
        <v>0</v>
      </c>
      <c r="L65" s="4">
        <v>0</v>
      </c>
    </row>
    <row r="66" spans="1:12">
      <c r="A66" s="2" t="s">
        <v>974</v>
      </c>
      <c r="B66" s="4" t="s">
        <v>6</v>
      </c>
      <c r="C66" s="4" t="s">
        <v>6</v>
      </c>
      <c r="D66" s="4" t="s">
        <v>6</v>
      </c>
      <c r="E66" s="4" t="s">
        <v>6</v>
      </c>
      <c r="F66" s="4" t="s">
        <v>6</v>
      </c>
      <c r="G66" s="4" t="s">
        <v>6</v>
      </c>
      <c r="H66" s="4" t="s">
        <v>6</v>
      </c>
      <c r="I66" s="4" t="s">
        <v>6</v>
      </c>
      <c r="J66" s="4" t="s">
        <v>6</v>
      </c>
      <c r="K66" s="4" t="s">
        <v>6</v>
      </c>
      <c r="L66" s="4" t="s">
        <v>6</v>
      </c>
    </row>
    <row r="67" spans="1:12">
      <c r="A67" s="3" t="s">
        <v>978</v>
      </c>
      <c r="B67" s="4" t="s">
        <v>6</v>
      </c>
      <c r="C67" s="4" t="s">
        <v>6</v>
      </c>
      <c r="D67" s="4" t="s">
        <v>6</v>
      </c>
      <c r="E67" s="4" t="s">
        <v>6</v>
      </c>
      <c r="F67" s="4" t="s">
        <v>6</v>
      </c>
      <c r="G67" s="4" t="s">
        <v>6</v>
      </c>
      <c r="H67" s="4" t="s">
        <v>6</v>
      </c>
      <c r="I67" s="4" t="s">
        <v>6</v>
      </c>
      <c r="J67" s="4" t="s">
        <v>6</v>
      </c>
      <c r="K67" s="4" t="s">
        <v>6</v>
      </c>
      <c r="L67" s="4" t="s">
        <v>6</v>
      </c>
    </row>
    <row r="68" spans="1:12">
      <c r="A68" s="2" t="s">
        <v>38</v>
      </c>
      <c r="B68" s="4" t="s">
        <v>6</v>
      </c>
      <c r="C68" s="4" t="s">
        <v>6</v>
      </c>
      <c r="D68" s="4" t="s">
        <v>6</v>
      </c>
      <c r="E68" s="4" t="s">
        <v>6</v>
      </c>
      <c r="F68" s="4" t="s">
        <v>6</v>
      </c>
      <c r="G68" s="4" t="s">
        <v>6</v>
      </c>
      <c r="H68" s="4" t="s">
        <v>6</v>
      </c>
      <c r="I68" s="4" t="s">
        <v>6</v>
      </c>
      <c r="J68" s="6">
        <v>236336</v>
      </c>
      <c r="K68" s="6">
        <v>232986</v>
      </c>
      <c r="L68" s="6">
        <v>168519</v>
      </c>
    </row>
    <row r="69" spans="1:12">
      <c r="A69" s="2" t="s">
        <v>76</v>
      </c>
      <c r="B69" s="4" t="s">
        <v>6</v>
      </c>
      <c r="C69" s="4" t="s">
        <v>6</v>
      </c>
      <c r="D69" s="4" t="s">
        <v>6</v>
      </c>
      <c r="E69" s="4" t="s">
        <v>6</v>
      </c>
      <c r="F69" s="4" t="s">
        <v>6</v>
      </c>
      <c r="G69" s="4" t="s">
        <v>6</v>
      </c>
      <c r="H69" s="4" t="s">
        <v>6</v>
      </c>
      <c r="I69" s="4" t="s">
        <v>6</v>
      </c>
      <c r="J69" s="6">
        <v>42139</v>
      </c>
      <c r="K69" s="6">
        <v>41984</v>
      </c>
      <c r="L69" s="6">
        <v>46005</v>
      </c>
    </row>
    <row r="70" spans="1:12">
      <c r="A70" s="2" t="s">
        <v>77</v>
      </c>
      <c r="B70" s="4" t="s">
        <v>6</v>
      </c>
      <c r="C70" s="4" t="s">
        <v>6</v>
      </c>
      <c r="D70" s="4" t="s">
        <v>6</v>
      </c>
      <c r="E70" s="4" t="s">
        <v>6</v>
      </c>
      <c r="F70" s="4" t="s">
        <v>6</v>
      </c>
      <c r="G70" s="4" t="s">
        <v>6</v>
      </c>
      <c r="H70" s="4" t="s">
        <v>6</v>
      </c>
      <c r="I70" s="4" t="s">
        <v>6</v>
      </c>
      <c r="J70" s="6">
        <v>278475</v>
      </c>
      <c r="K70" s="6">
        <v>274970</v>
      </c>
      <c r="L70" s="6">
        <v>214524</v>
      </c>
    </row>
    <row r="71" spans="1:12" ht="30">
      <c r="A71" s="3" t="s">
        <v>979</v>
      </c>
      <c r="B71" s="4" t="s">
        <v>6</v>
      </c>
      <c r="C71" s="4" t="s">
        <v>6</v>
      </c>
      <c r="D71" s="4" t="s">
        <v>6</v>
      </c>
      <c r="E71" s="4" t="s">
        <v>6</v>
      </c>
      <c r="F71" s="4" t="s">
        <v>6</v>
      </c>
      <c r="G71" s="4" t="s">
        <v>6</v>
      </c>
      <c r="H71" s="4" t="s">
        <v>6</v>
      </c>
      <c r="I71" s="4" t="s">
        <v>6</v>
      </c>
      <c r="J71" s="4" t="s">
        <v>6</v>
      </c>
      <c r="K71" s="4" t="s">
        <v>6</v>
      </c>
      <c r="L71" s="4" t="s">
        <v>6</v>
      </c>
    </row>
    <row r="72" spans="1:12" ht="30">
      <c r="A72" s="2" t="s">
        <v>79</v>
      </c>
      <c r="B72" s="4" t="s">
        <v>6</v>
      </c>
      <c r="C72" s="4" t="s">
        <v>6</v>
      </c>
      <c r="D72" s="4" t="s">
        <v>6</v>
      </c>
      <c r="E72" s="4" t="s">
        <v>6</v>
      </c>
      <c r="F72" s="4" t="s">
        <v>6</v>
      </c>
      <c r="G72" s="4" t="s">
        <v>6</v>
      </c>
      <c r="H72" s="4" t="s">
        <v>6</v>
      </c>
      <c r="I72" s="4" t="s">
        <v>6</v>
      </c>
      <c r="J72" s="6">
        <v>88614</v>
      </c>
      <c r="K72" s="6">
        <v>78766</v>
      </c>
      <c r="L72" s="6">
        <v>63100</v>
      </c>
    </row>
    <row r="73" spans="1:12">
      <c r="A73" s="2" t="s">
        <v>80</v>
      </c>
      <c r="B73" s="4" t="s">
        <v>6</v>
      </c>
      <c r="C73" s="4" t="s">
        <v>6</v>
      </c>
      <c r="D73" s="4" t="s">
        <v>6</v>
      </c>
      <c r="E73" s="4" t="s">
        <v>6</v>
      </c>
      <c r="F73" s="4" t="s">
        <v>6</v>
      </c>
      <c r="G73" s="4" t="s">
        <v>6</v>
      </c>
      <c r="H73" s="4" t="s">
        <v>6</v>
      </c>
      <c r="I73" s="4" t="s">
        <v>6</v>
      </c>
      <c r="J73" s="6">
        <v>51082</v>
      </c>
      <c r="K73" s="6">
        <v>43147</v>
      </c>
      <c r="L73" s="6">
        <v>35200</v>
      </c>
    </row>
    <row r="74" spans="1:12">
      <c r="A74" s="2" t="s">
        <v>81</v>
      </c>
      <c r="B74" s="4" t="s">
        <v>6</v>
      </c>
      <c r="C74" s="4" t="s">
        <v>6</v>
      </c>
      <c r="D74" s="4" t="s">
        <v>6</v>
      </c>
      <c r="E74" s="4" t="s">
        <v>6</v>
      </c>
      <c r="F74" s="4" t="s">
        <v>6</v>
      </c>
      <c r="G74" s="4" t="s">
        <v>6</v>
      </c>
      <c r="H74" s="4" t="s">
        <v>6</v>
      </c>
      <c r="I74" s="4" t="s">
        <v>6</v>
      </c>
      <c r="J74" s="6">
        <v>8368</v>
      </c>
      <c r="K74" s="6">
        <v>4258</v>
      </c>
      <c r="L74" s="6">
        <v>2674</v>
      </c>
    </row>
    <row r="75" spans="1:12">
      <c r="A75" s="2" t="s">
        <v>980</v>
      </c>
      <c r="B75" s="4" t="s">
        <v>6</v>
      </c>
      <c r="C75" s="4" t="s">
        <v>6</v>
      </c>
      <c r="D75" s="4" t="s">
        <v>6</v>
      </c>
      <c r="E75" s="4" t="s">
        <v>6</v>
      </c>
      <c r="F75" s="4" t="s">
        <v>6</v>
      </c>
      <c r="G75" s="4" t="s">
        <v>6</v>
      </c>
      <c r="H75" s="4" t="s">
        <v>6</v>
      </c>
      <c r="I75" s="4" t="s">
        <v>6</v>
      </c>
      <c r="J75" s="6">
        <v>148064</v>
      </c>
      <c r="K75" s="6">
        <v>126171</v>
      </c>
      <c r="L75" s="6">
        <v>100974</v>
      </c>
    </row>
    <row r="76" spans="1:12">
      <c r="A76" s="2" t="s">
        <v>518</v>
      </c>
      <c r="B76" s="4" t="s">
        <v>6</v>
      </c>
      <c r="C76" s="4" t="s">
        <v>6</v>
      </c>
      <c r="D76" s="4" t="s">
        <v>6</v>
      </c>
      <c r="E76" s="4" t="s">
        <v>6</v>
      </c>
      <c r="F76" s="4" t="s">
        <v>6</v>
      </c>
      <c r="G76" s="4" t="s">
        <v>6</v>
      </c>
      <c r="H76" s="4" t="s">
        <v>6</v>
      </c>
      <c r="I76" s="4" t="s">
        <v>6</v>
      </c>
      <c r="J76" s="6">
        <v>130411</v>
      </c>
      <c r="K76" s="6">
        <v>148799</v>
      </c>
      <c r="L76" s="6">
        <v>113550</v>
      </c>
    </row>
    <row r="77" spans="1:12">
      <c r="A77" s="2" t="s">
        <v>87</v>
      </c>
      <c r="B77" s="4" t="s">
        <v>6</v>
      </c>
      <c r="C77" s="4" t="s">
        <v>6</v>
      </c>
      <c r="D77" s="4" t="s">
        <v>6</v>
      </c>
      <c r="E77" s="4" t="s">
        <v>6</v>
      </c>
      <c r="F77" s="4" t="s">
        <v>6</v>
      </c>
      <c r="G77" s="4" t="s">
        <v>6</v>
      </c>
      <c r="H77" s="4" t="s">
        <v>6</v>
      </c>
      <c r="I77" s="4" t="s">
        <v>6</v>
      </c>
      <c r="J77" s="4">
        <v>56</v>
      </c>
      <c r="K77" s="4" t="s">
        <v>6</v>
      </c>
      <c r="L77" s="4" t="s">
        <v>6</v>
      </c>
    </row>
    <row r="78" spans="1:12">
      <c r="A78" s="2" t="s">
        <v>86</v>
      </c>
      <c r="B78" s="4" t="s">
        <v>6</v>
      </c>
      <c r="C78" s="4" t="s">
        <v>6</v>
      </c>
      <c r="D78" s="4" t="s">
        <v>6</v>
      </c>
      <c r="E78" s="4" t="s">
        <v>6</v>
      </c>
      <c r="F78" s="4" t="s">
        <v>6</v>
      </c>
      <c r="G78" s="4" t="s">
        <v>6</v>
      </c>
      <c r="H78" s="4" t="s">
        <v>6</v>
      </c>
      <c r="I78" s="4" t="s">
        <v>6</v>
      </c>
      <c r="J78" s="6">
        <v>-13990</v>
      </c>
      <c r="K78" s="6">
        <v>-15659</v>
      </c>
      <c r="L78" s="6">
        <v>-11465</v>
      </c>
    </row>
    <row r="79" spans="1:12">
      <c r="A79" s="2" t="s">
        <v>89</v>
      </c>
      <c r="B79" s="4" t="s">
        <v>6</v>
      </c>
      <c r="C79" s="4" t="s">
        <v>6</v>
      </c>
      <c r="D79" s="4" t="s">
        <v>6</v>
      </c>
      <c r="E79" s="4" t="s">
        <v>6</v>
      </c>
      <c r="F79" s="4" t="s">
        <v>6</v>
      </c>
      <c r="G79" s="4" t="s">
        <v>6</v>
      </c>
      <c r="H79" s="4" t="s">
        <v>6</v>
      </c>
      <c r="I79" s="4" t="s">
        <v>6</v>
      </c>
      <c r="J79" s="6">
        <v>1810</v>
      </c>
      <c r="K79" s="4" t="s">
        <v>6</v>
      </c>
      <c r="L79" s="4" t="s">
        <v>6</v>
      </c>
    </row>
    <row r="80" spans="1:12">
      <c r="A80" s="2" t="s">
        <v>88</v>
      </c>
      <c r="B80" s="4" t="s">
        <v>6</v>
      </c>
      <c r="C80" s="4" t="s">
        <v>6</v>
      </c>
      <c r="D80" s="4" t="s">
        <v>6</v>
      </c>
      <c r="E80" s="4" t="s">
        <v>6</v>
      </c>
      <c r="F80" s="4" t="s">
        <v>6</v>
      </c>
      <c r="G80" s="4" t="s">
        <v>6</v>
      </c>
      <c r="H80" s="4" t="s">
        <v>6</v>
      </c>
      <c r="I80" s="4" t="s">
        <v>6</v>
      </c>
      <c r="J80" s="4" t="s">
        <v>6</v>
      </c>
      <c r="K80" s="4">
        <v>0</v>
      </c>
      <c r="L80" s="4" t="s">
        <v>6</v>
      </c>
    </row>
    <row r="81" spans="1:12">
      <c r="A81" s="2" t="s">
        <v>144</v>
      </c>
      <c r="B81" s="4" t="s">
        <v>6</v>
      </c>
      <c r="C81" s="4" t="s">
        <v>6</v>
      </c>
      <c r="D81" s="4" t="s">
        <v>6</v>
      </c>
      <c r="E81" s="4" t="s">
        <v>6</v>
      </c>
      <c r="F81" s="4" t="s">
        <v>6</v>
      </c>
      <c r="G81" s="4" t="s">
        <v>6</v>
      </c>
      <c r="H81" s="4" t="s">
        <v>6</v>
      </c>
      <c r="I81" s="4" t="s">
        <v>6</v>
      </c>
      <c r="J81" s="4">
        <v>61</v>
      </c>
      <c r="K81" s="4">
        <v>10</v>
      </c>
      <c r="L81" s="4">
        <v>17</v>
      </c>
    </row>
    <row r="82" spans="1:12" ht="30">
      <c r="A82" s="2" t="s">
        <v>91</v>
      </c>
      <c r="B82" s="4" t="s">
        <v>6</v>
      </c>
      <c r="C82" s="4" t="s">
        <v>6</v>
      </c>
      <c r="D82" s="4" t="s">
        <v>6</v>
      </c>
      <c r="E82" s="4" t="s">
        <v>6</v>
      </c>
      <c r="F82" s="4" t="s">
        <v>6</v>
      </c>
      <c r="G82" s="4" t="s">
        <v>6</v>
      </c>
      <c r="H82" s="4" t="s">
        <v>6</v>
      </c>
      <c r="I82" s="4" t="s">
        <v>6</v>
      </c>
      <c r="J82" s="6">
        <v>-8006</v>
      </c>
      <c r="K82" s="6">
        <v>-17685</v>
      </c>
      <c r="L82" s="6">
        <v>-11472</v>
      </c>
    </row>
    <row r="83" spans="1:12">
      <c r="A83" s="2" t="s">
        <v>92</v>
      </c>
      <c r="B83" s="4" t="s">
        <v>6</v>
      </c>
      <c r="C83" s="4" t="s">
        <v>6</v>
      </c>
      <c r="D83" s="4" t="s">
        <v>6</v>
      </c>
      <c r="E83" s="4" t="s">
        <v>6</v>
      </c>
      <c r="F83" s="4" t="s">
        <v>6</v>
      </c>
      <c r="G83" s="4" t="s">
        <v>6</v>
      </c>
      <c r="H83" s="4" t="s">
        <v>6</v>
      </c>
      <c r="I83" s="4" t="s">
        <v>6</v>
      </c>
      <c r="J83" s="6">
        <v>122405</v>
      </c>
      <c r="K83" s="6">
        <v>131114</v>
      </c>
      <c r="L83" s="6">
        <v>102078</v>
      </c>
    </row>
    <row r="84" spans="1:12">
      <c r="A84" s="2" t="s">
        <v>93</v>
      </c>
      <c r="B84" s="4" t="s">
        <v>6</v>
      </c>
      <c r="C84" s="4" t="s">
        <v>6</v>
      </c>
      <c r="D84" s="4" t="s">
        <v>6</v>
      </c>
      <c r="E84" s="4" t="s">
        <v>6</v>
      </c>
      <c r="F84" s="4" t="s">
        <v>6</v>
      </c>
      <c r="G84" s="4" t="s">
        <v>6</v>
      </c>
      <c r="H84" s="4" t="s">
        <v>6</v>
      </c>
      <c r="I84" s="4" t="s">
        <v>6</v>
      </c>
      <c r="J84" s="4">
        <v>-333</v>
      </c>
      <c r="K84" s="4">
        <v>-371</v>
      </c>
      <c r="L84" s="4">
        <v>-234</v>
      </c>
    </row>
    <row r="85" spans="1:12">
      <c r="A85" s="2" t="s">
        <v>94</v>
      </c>
      <c r="B85" s="4" t="s">
        <v>6</v>
      </c>
      <c r="C85" s="4" t="s">
        <v>6</v>
      </c>
      <c r="D85" s="4" t="s">
        <v>6</v>
      </c>
      <c r="E85" s="4" t="s">
        <v>6</v>
      </c>
      <c r="F85" s="4" t="s">
        <v>6</v>
      </c>
      <c r="G85" s="4" t="s">
        <v>6</v>
      </c>
      <c r="H85" s="4" t="s">
        <v>6</v>
      </c>
      <c r="I85" s="4" t="s">
        <v>6</v>
      </c>
      <c r="J85" s="6">
        <v>122072</v>
      </c>
      <c r="K85" s="6">
        <v>130743</v>
      </c>
      <c r="L85" s="6">
        <v>101844</v>
      </c>
    </row>
    <row r="86" spans="1:12" ht="30">
      <c r="A86" s="2" t="s">
        <v>768</v>
      </c>
      <c r="B86" s="4" t="s">
        <v>6</v>
      </c>
      <c r="C86" s="4" t="s">
        <v>6</v>
      </c>
      <c r="D86" s="4" t="s">
        <v>6</v>
      </c>
      <c r="E86" s="4" t="s">
        <v>6</v>
      </c>
      <c r="F86" s="4" t="s">
        <v>6</v>
      </c>
      <c r="G86" s="4" t="s">
        <v>6</v>
      </c>
      <c r="H86" s="4" t="s">
        <v>6</v>
      </c>
      <c r="I86" s="4" t="s">
        <v>6</v>
      </c>
      <c r="J86" s="4">
        <v>0</v>
      </c>
      <c r="K86" s="4">
        <v>0</v>
      </c>
      <c r="L86" s="4">
        <v>0</v>
      </c>
    </row>
    <row r="87" spans="1:12" ht="30">
      <c r="A87" s="2" t="s">
        <v>96</v>
      </c>
      <c r="B87" s="4" t="s">
        <v>6</v>
      </c>
      <c r="C87" s="4" t="s">
        <v>6</v>
      </c>
      <c r="D87" s="4" t="s">
        <v>6</v>
      </c>
      <c r="E87" s="4" t="s">
        <v>6</v>
      </c>
      <c r="F87" s="4" t="s">
        <v>6</v>
      </c>
      <c r="G87" s="4" t="s">
        <v>6</v>
      </c>
      <c r="H87" s="4" t="s">
        <v>6</v>
      </c>
      <c r="I87" s="4" t="s">
        <v>6</v>
      </c>
      <c r="J87" s="4">
        <v>0</v>
      </c>
      <c r="K87" s="4">
        <v>0</v>
      </c>
      <c r="L87" s="4">
        <v>0</v>
      </c>
    </row>
    <row r="88" spans="1:12" ht="30">
      <c r="A88" s="2" t="s">
        <v>967</v>
      </c>
      <c r="B88" s="4" t="s">
        <v>6</v>
      </c>
      <c r="C88" s="4" t="s">
        <v>6</v>
      </c>
      <c r="D88" s="4" t="s">
        <v>6</v>
      </c>
      <c r="E88" s="4" t="s">
        <v>6</v>
      </c>
      <c r="F88" s="4" t="s">
        <v>6</v>
      </c>
      <c r="G88" s="4" t="s">
        <v>6</v>
      </c>
      <c r="H88" s="4" t="s">
        <v>6</v>
      </c>
      <c r="I88" s="4" t="s">
        <v>6</v>
      </c>
      <c r="J88" s="6">
        <v>122072</v>
      </c>
      <c r="K88" s="6">
        <v>130743</v>
      </c>
      <c r="L88" s="6">
        <v>101844</v>
      </c>
    </row>
    <row r="89" spans="1:12">
      <c r="A89" s="2" t="s">
        <v>982</v>
      </c>
      <c r="B89" s="4" t="s">
        <v>6</v>
      </c>
      <c r="C89" s="4" t="s">
        <v>6</v>
      </c>
      <c r="D89" s="4" t="s">
        <v>6</v>
      </c>
      <c r="E89" s="4" t="s">
        <v>6</v>
      </c>
      <c r="F89" s="4" t="s">
        <v>6</v>
      </c>
      <c r="G89" s="4" t="s">
        <v>6</v>
      </c>
      <c r="H89" s="4" t="s">
        <v>6</v>
      </c>
      <c r="I89" s="4" t="s">
        <v>6</v>
      </c>
      <c r="J89" s="6">
        <v>4135</v>
      </c>
      <c r="K89" s="6">
        <v>2185</v>
      </c>
      <c r="L89" s="6">
        <v>3562</v>
      </c>
    </row>
    <row r="90" spans="1:12">
      <c r="A90" s="2" t="s">
        <v>983</v>
      </c>
      <c r="B90" s="4" t="s">
        <v>6</v>
      </c>
      <c r="C90" s="4" t="s">
        <v>6</v>
      </c>
      <c r="D90" s="4" t="s">
        <v>6</v>
      </c>
      <c r="E90" s="4" t="s">
        <v>6</v>
      </c>
      <c r="F90" s="4" t="s">
        <v>6</v>
      </c>
      <c r="G90" s="4" t="s">
        <v>6</v>
      </c>
      <c r="H90" s="4" t="s">
        <v>6</v>
      </c>
      <c r="I90" s="4" t="s">
        <v>6</v>
      </c>
      <c r="J90" s="6">
        <v>126207</v>
      </c>
      <c r="K90" s="6">
        <v>132928</v>
      </c>
      <c r="L90" s="6">
        <v>105406</v>
      </c>
    </row>
    <row r="91" spans="1:12" ht="30">
      <c r="A91" s="2" t="s">
        <v>988</v>
      </c>
      <c r="B91" s="4" t="s">
        <v>6</v>
      </c>
      <c r="C91" s="4" t="s">
        <v>6</v>
      </c>
      <c r="D91" s="4" t="s">
        <v>6</v>
      </c>
      <c r="E91" s="4" t="s">
        <v>6</v>
      </c>
      <c r="F91" s="4" t="s">
        <v>6</v>
      </c>
      <c r="G91" s="4" t="s">
        <v>6</v>
      </c>
      <c r="H91" s="4" t="s">
        <v>6</v>
      </c>
      <c r="I91" s="4" t="s">
        <v>6</v>
      </c>
      <c r="J91" s="4" t="s">
        <v>6</v>
      </c>
      <c r="K91" s="4" t="s">
        <v>6</v>
      </c>
      <c r="L91" s="4" t="s">
        <v>6</v>
      </c>
    </row>
    <row r="92" spans="1:12" ht="30">
      <c r="A92" s="3" t="s">
        <v>979</v>
      </c>
      <c r="B92" s="4" t="s">
        <v>6</v>
      </c>
      <c r="C92" s="4" t="s">
        <v>6</v>
      </c>
      <c r="D92" s="4" t="s">
        <v>6</v>
      </c>
      <c r="E92" s="4" t="s">
        <v>6</v>
      </c>
      <c r="F92" s="4" t="s">
        <v>6</v>
      </c>
      <c r="G92" s="4" t="s">
        <v>6</v>
      </c>
      <c r="H92" s="4" t="s">
        <v>6</v>
      </c>
      <c r="I92" s="4" t="s">
        <v>6</v>
      </c>
      <c r="J92" s="4" t="s">
        <v>6</v>
      </c>
      <c r="K92" s="4" t="s">
        <v>6</v>
      </c>
      <c r="L92" s="4" t="s">
        <v>6</v>
      </c>
    </row>
    <row r="93" spans="1:12" ht="30">
      <c r="A93" s="2" t="s">
        <v>981</v>
      </c>
      <c r="B93" s="4" t="s">
        <v>6</v>
      </c>
      <c r="C93" s="4" t="s">
        <v>6</v>
      </c>
      <c r="D93" s="4" t="s">
        <v>6</v>
      </c>
      <c r="E93" s="4" t="s">
        <v>6</v>
      </c>
      <c r="F93" s="4" t="s">
        <v>6</v>
      </c>
      <c r="G93" s="4" t="s">
        <v>6</v>
      </c>
      <c r="H93" s="4" t="s">
        <v>6</v>
      </c>
      <c r="I93" s="4" t="s">
        <v>6</v>
      </c>
      <c r="J93" s="6">
        <v>1231</v>
      </c>
      <c r="K93" s="6">
        <v>-5400</v>
      </c>
      <c r="L93" s="6">
        <v>-2576</v>
      </c>
    </row>
    <row r="94" spans="1:12" ht="30">
      <c r="A94" s="2" t="s">
        <v>989</v>
      </c>
      <c r="B94" s="4" t="s">
        <v>6</v>
      </c>
      <c r="C94" s="4" t="s">
        <v>6</v>
      </c>
      <c r="D94" s="4" t="s">
        <v>6</v>
      </c>
      <c r="E94" s="4" t="s">
        <v>6</v>
      </c>
      <c r="F94" s="4" t="s">
        <v>6</v>
      </c>
      <c r="G94" s="4" t="s">
        <v>6</v>
      </c>
      <c r="H94" s="4" t="s">
        <v>6</v>
      </c>
      <c r="I94" s="4" t="s">
        <v>6</v>
      </c>
      <c r="J94" s="4" t="s">
        <v>6</v>
      </c>
      <c r="K94" s="4" t="s">
        <v>6</v>
      </c>
      <c r="L94" s="4" t="s">
        <v>6</v>
      </c>
    </row>
    <row r="95" spans="1:12" ht="30">
      <c r="A95" s="3" t="s">
        <v>979</v>
      </c>
      <c r="B95" s="4" t="s">
        <v>6</v>
      </c>
      <c r="C95" s="4" t="s">
        <v>6</v>
      </c>
      <c r="D95" s="4" t="s">
        <v>6</v>
      </c>
      <c r="E95" s="4" t="s">
        <v>6</v>
      </c>
      <c r="F95" s="4" t="s">
        <v>6</v>
      </c>
      <c r="G95" s="4" t="s">
        <v>6</v>
      </c>
      <c r="H95" s="4" t="s">
        <v>6</v>
      </c>
      <c r="I95" s="4" t="s">
        <v>6</v>
      </c>
      <c r="J95" s="4" t="s">
        <v>6</v>
      </c>
      <c r="K95" s="4" t="s">
        <v>6</v>
      </c>
      <c r="L95" s="4" t="s">
        <v>6</v>
      </c>
    </row>
    <row r="96" spans="1:12" ht="30">
      <c r="A96" s="2" t="s">
        <v>981</v>
      </c>
      <c r="B96" s="4" t="s">
        <v>6</v>
      </c>
      <c r="C96" s="4" t="s">
        <v>6</v>
      </c>
      <c r="D96" s="4" t="s">
        <v>6</v>
      </c>
      <c r="E96" s="4" t="s">
        <v>6</v>
      </c>
      <c r="F96" s="4" t="s">
        <v>6</v>
      </c>
      <c r="G96" s="4" t="s">
        <v>6</v>
      </c>
      <c r="H96" s="4" t="s">
        <v>6</v>
      </c>
      <c r="I96" s="4" t="s">
        <v>6</v>
      </c>
      <c r="J96" s="6">
        <v>2826</v>
      </c>
      <c r="K96" s="6">
        <v>3364</v>
      </c>
      <c r="L96" s="6">
        <v>2552</v>
      </c>
    </row>
    <row r="97" spans="1:12">
      <c r="A97" s="2" t="s">
        <v>975</v>
      </c>
      <c r="B97" s="4" t="s">
        <v>6</v>
      </c>
      <c r="C97" s="4" t="s">
        <v>6</v>
      </c>
      <c r="D97" s="4" t="s">
        <v>6</v>
      </c>
      <c r="E97" s="4" t="s">
        <v>6</v>
      </c>
      <c r="F97" s="4" t="s">
        <v>6</v>
      </c>
      <c r="G97" s="4" t="s">
        <v>6</v>
      </c>
      <c r="H97" s="4" t="s">
        <v>6</v>
      </c>
      <c r="I97" s="4" t="s">
        <v>6</v>
      </c>
      <c r="J97" s="4" t="s">
        <v>6</v>
      </c>
      <c r="K97" s="4" t="s">
        <v>6</v>
      </c>
      <c r="L97" s="4" t="s">
        <v>6</v>
      </c>
    </row>
    <row r="98" spans="1:12">
      <c r="A98" s="3" t="s">
        <v>978</v>
      </c>
      <c r="B98" s="4" t="s">
        <v>6</v>
      </c>
      <c r="C98" s="4" t="s">
        <v>6</v>
      </c>
      <c r="D98" s="4" t="s">
        <v>6</v>
      </c>
      <c r="E98" s="4" t="s">
        <v>6</v>
      </c>
      <c r="F98" s="4" t="s">
        <v>6</v>
      </c>
      <c r="G98" s="4" t="s">
        <v>6</v>
      </c>
      <c r="H98" s="4" t="s">
        <v>6</v>
      </c>
      <c r="I98" s="4" t="s">
        <v>6</v>
      </c>
      <c r="J98" s="4" t="s">
        <v>6</v>
      </c>
      <c r="K98" s="4" t="s">
        <v>6</v>
      </c>
      <c r="L98" s="4" t="s">
        <v>6</v>
      </c>
    </row>
    <row r="99" spans="1:12">
      <c r="A99" s="2" t="s">
        <v>38</v>
      </c>
      <c r="B99" s="4" t="s">
        <v>6</v>
      </c>
      <c r="C99" s="4" t="s">
        <v>6</v>
      </c>
      <c r="D99" s="4" t="s">
        <v>6</v>
      </c>
      <c r="E99" s="4" t="s">
        <v>6</v>
      </c>
      <c r="F99" s="4" t="s">
        <v>6</v>
      </c>
      <c r="G99" s="4" t="s">
        <v>6</v>
      </c>
      <c r="H99" s="4" t="s">
        <v>6</v>
      </c>
      <c r="I99" s="4" t="s">
        <v>6</v>
      </c>
      <c r="J99" s="6">
        <v>17258</v>
      </c>
      <c r="K99" s="6">
        <v>13754</v>
      </c>
      <c r="L99" s="4">
        <v>313</v>
      </c>
    </row>
    <row r="100" spans="1:12">
      <c r="A100" s="2" t="s">
        <v>76</v>
      </c>
      <c r="B100" s="4" t="s">
        <v>6</v>
      </c>
      <c r="C100" s="4" t="s">
        <v>6</v>
      </c>
      <c r="D100" s="4" t="s">
        <v>6</v>
      </c>
      <c r="E100" s="4" t="s">
        <v>6</v>
      </c>
      <c r="F100" s="4" t="s">
        <v>6</v>
      </c>
      <c r="G100" s="4" t="s">
        <v>6</v>
      </c>
      <c r="H100" s="4" t="s">
        <v>6</v>
      </c>
      <c r="I100" s="4" t="s">
        <v>6</v>
      </c>
      <c r="J100" s="6">
        <v>10675</v>
      </c>
      <c r="K100" s="6">
        <v>4994</v>
      </c>
      <c r="L100" s="4">
        <v>2</v>
      </c>
    </row>
    <row r="101" spans="1:12">
      <c r="A101" s="2" t="s">
        <v>77</v>
      </c>
      <c r="B101" s="4" t="s">
        <v>6</v>
      </c>
      <c r="C101" s="4" t="s">
        <v>6</v>
      </c>
      <c r="D101" s="4" t="s">
        <v>6</v>
      </c>
      <c r="E101" s="4" t="s">
        <v>6</v>
      </c>
      <c r="F101" s="4" t="s">
        <v>6</v>
      </c>
      <c r="G101" s="4" t="s">
        <v>6</v>
      </c>
      <c r="H101" s="4" t="s">
        <v>6</v>
      </c>
      <c r="I101" s="4" t="s">
        <v>6</v>
      </c>
      <c r="J101" s="6">
        <v>27933</v>
      </c>
      <c r="K101" s="6">
        <v>18748</v>
      </c>
      <c r="L101" s="4">
        <v>315</v>
      </c>
    </row>
    <row r="102" spans="1:12" ht="30">
      <c r="A102" s="3" t="s">
        <v>979</v>
      </c>
      <c r="B102" s="4" t="s">
        <v>6</v>
      </c>
      <c r="C102" s="4" t="s">
        <v>6</v>
      </c>
      <c r="D102" s="4" t="s">
        <v>6</v>
      </c>
      <c r="E102" s="4" t="s">
        <v>6</v>
      </c>
      <c r="F102" s="4" t="s">
        <v>6</v>
      </c>
      <c r="G102" s="4" t="s">
        <v>6</v>
      </c>
      <c r="H102" s="4" t="s">
        <v>6</v>
      </c>
      <c r="I102" s="4" t="s">
        <v>6</v>
      </c>
      <c r="J102" s="4" t="s">
        <v>6</v>
      </c>
      <c r="K102" s="4" t="s">
        <v>6</v>
      </c>
      <c r="L102" s="4" t="s">
        <v>6</v>
      </c>
    </row>
    <row r="103" spans="1:12" ht="30">
      <c r="A103" s="2" t="s">
        <v>79</v>
      </c>
      <c r="B103" s="4" t="s">
        <v>6</v>
      </c>
      <c r="C103" s="4" t="s">
        <v>6</v>
      </c>
      <c r="D103" s="4" t="s">
        <v>6</v>
      </c>
      <c r="E103" s="4" t="s">
        <v>6</v>
      </c>
      <c r="F103" s="4" t="s">
        <v>6</v>
      </c>
      <c r="G103" s="4" t="s">
        <v>6</v>
      </c>
      <c r="H103" s="4" t="s">
        <v>6</v>
      </c>
      <c r="I103" s="4" t="s">
        <v>6</v>
      </c>
      <c r="J103" s="6">
        <v>12056</v>
      </c>
      <c r="K103" s="6">
        <v>11634</v>
      </c>
      <c r="L103" s="6">
        <v>1992</v>
      </c>
    </row>
    <row r="104" spans="1:12">
      <c r="A104" s="2" t="s">
        <v>80</v>
      </c>
      <c r="B104" s="4" t="s">
        <v>6</v>
      </c>
      <c r="C104" s="4" t="s">
        <v>6</v>
      </c>
      <c r="D104" s="4" t="s">
        <v>6</v>
      </c>
      <c r="E104" s="4" t="s">
        <v>6</v>
      </c>
      <c r="F104" s="4" t="s">
        <v>6</v>
      </c>
      <c r="G104" s="4" t="s">
        <v>6</v>
      </c>
      <c r="H104" s="4" t="s">
        <v>6</v>
      </c>
      <c r="I104" s="4" t="s">
        <v>6</v>
      </c>
      <c r="J104" s="6">
        <v>14341</v>
      </c>
      <c r="K104" s="6">
        <v>14314</v>
      </c>
      <c r="L104" s="6">
        <v>1758</v>
      </c>
    </row>
    <row r="105" spans="1:12">
      <c r="A105" s="2" t="s">
        <v>81</v>
      </c>
      <c r="B105" s="4" t="s">
        <v>6</v>
      </c>
      <c r="C105" s="4" t="s">
        <v>6</v>
      </c>
      <c r="D105" s="4" t="s">
        <v>6</v>
      </c>
      <c r="E105" s="4" t="s">
        <v>6</v>
      </c>
      <c r="F105" s="4" t="s">
        <v>6</v>
      </c>
      <c r="G105" s="4" t="s">
        <v>6</v>
      </c>
      <c r="H105" s="4" t="s">
        <v>6</v>
      </c>
      <c r="I105" s="4" t="s">
        <v>6</v>
      </c>
      <c r="J105" s="4">
        <v>0</v>
      </c>
      <c r="K105" s="4">
        <v>0</v>
      </c>
      <c r="L105" s="4">
        <v>0</v>
      </c>
    </row>
    <row r="106" spans="1:12">
      <c r="A106" s="2" t="s">
        <v>980</v>
      </c>
      <c r="B106" s="4" t="s">
        <v>6</v>
      </c>
      <c r="C106" s="4" t="s">
        <v>6</v>
      </c>
      <c r="D106" s="4" t="s">
        <v>6</v>
      </c>
      <c r="E106" s="4" t="s">
        <v>6</v>
      </c>
      <c r="F106" s="4" t="s">
        <v>6</v>
      </c>
      <c r="G106" s="4" t="s">
        <v>6</v>
      </c>
      <c r="H106" s="4" t="s">
        <v>6</v>
      </c>
      <c r="I106" s="4" t="s">
        <v>6</v>
      </c>
      <c r="J106" s="6">
        <v>26397</v>
      </c>
      <c r="K106" s="6">
        <v>25948</v>
      </c>
      <c r="L106" s="6">
        <v>3750</v>
      </c>
    </row>
    <row r="107" spans="1:12">
      <c r="A107" s="2" t="s">
        <v>518</v>
      </c>
      <c r="B107" s="4" t="s">
        <v>6</v>
      </c>
      <c r="C107" s="4" t="s">
        <v>6</v>
      </c>
      <c r="D107" s="4" t="s">
        <v>6</v>
      </c>
      <c r="E107" s="4" t="s">
        <v>6</v>
      </c>
      <c r="F107" s="4" t="s">
        <v>6</v>
      </c>
      <c r="G107" s="4" t="s">
        <v>6</v>
      </c>
      <c r="H107" s="4" t="s">
        <v>6</v>
      </c>
      <c r="I107" s="4" t="s">
        <v>6</v>
      </c>
      <c r="J107" s="6">
        <v>1536</v>
      </c>
      <c r="K107" s="6">
        <v>-7200</v>
      </c>
      <c r="L107" s="6">
        <v>-3435</v>
      </c>
    </row>
    <row r="108" spans="1:12">
      <c r="A108" s="2" t="s">
        <v>87</v>
      </c>
      <c r="B108" s="4" t="s">
        <v>6</v>
      </c>
      <c r="C108" s="4" t="s">
        <v>6</v>
      </c>
      <c r="D108" s="4" t="s">
        <v>6</v>
      </c>
      <c r="E108" s="4" t="s">
        <v>6</v>
      </c>
      <c r="F108" s="4" t="s">
        <v>6</v>
      </c>
      <c r="G108" s="4" t="s">
        <v>6</v>
      </c>
      <c r="H108" s="4" t="s">
        <v>6</v>
      </c>
      <c r="I108" s="4" t="s">
        <v>6</v>
      </c>
      <c r="J108" s="4">
        <v>105</v>
      </c>
      <c r="K108" s="4" t="s">
        <v>6</v>
      </c>
      <c r="L108" s="4" t="s">
        <v>6</v>
      </c>
    </row>
    <row r="109" spans="1:12">
      <c r="A109" s="2" t="s">
        <v>86</v>
      </c>
      <c r="B109" s="4" t="s">
        <v>6</v>
      </c>
      <c r="C109" s="4" t="s">
        <v>6</v>
      </c>
      <c r="D109" s="4" t="s">
        <v>6</v>
      </c>
      <c r="E109" s="4" t="s">
        <v>6</v>
      </c>
      <c r="F109" s="4" t="s">
        <v>6</v>
      </c>
      <c r="G109" s="4" t="s">
        <v>6</v>
      </c>
      <c r="H109" s="4" t="s">
        <v>6</v>
      </c>
      <c r="I109" s="4" t="s">
        <v>6</v>
      </c>
      <c r="J109" s="4">
        <v>0</v>
      </c>
      <c r="K109" s="4">
        <v>0</v>
      </c>
      <c r="L109" s="4">
        <v>0</v>
      </c>
    </row>
    <row r="110" spans="1:12">
      <c r="A110" s="2" t="s">
        <v>89</v>
      </c>
      <c r="B110" s="4" t="s">
        <v>6</v>
      </c>
      <c r="C110" s="4" t="s">
        <v>6</v>
      </c>
      <c r="D110" s="4" t="s">
        <v>6</v>
      </c>
      <c r="E110" s="4" t="s">
        <v>6</v>
      </c>
      <c r="F110" s="4" t="s">
        <v>6</v>
      </c>
      <c r="G110" s="4" t="s">
        <v>6</v>
      </c>
      <c r="H110" s="4" t="s">
        <v>6</v>
      </c>
      <c r="I110" s="4" t="s">
        <v>6</v>
      </c>
      <c r="J110" s="4">
        <v>0</v>
      </c>
      <c r="K110" s="4" t="s">
        <v>6</v>
      </c>
      <c r="L110" s="4" t="s">
        <v>6</v>
      </c>
    </row>
    <row r="111" spans="1:12">
      <c r="A111" s="2" t="s">
        <v>88</v>
      </c>
      <c r="B111" s="4" t="s">
        <v>6</v>
      </c>
      <c r="C111" s="4" t="s">
        <v>6</v>
      </c>
      <c r="D111" s="4" t="s">
        <v>6</v>
      </c>
      <c r="E111" s="4" t="s">
        <v>6</v>
      </c>
      <c r="F111" s="4" t="s">
        <v>6</v>
      </c>
      <c r="G111" s="4" t="s">
        <v>6</v>
      </c>
      <c r="H111" s="4" t="s">
        <v>6</v>
      </c>
      <c r="I111" s="4" t="s">
        <v>6</v>
      </c>
      <c r="J111" s="4" t="s">
        <v>6</v>
      </c>
      <c r="K111" s="4">
        <v>0</v>
      </c>
      <c r="L111" s="4" t="s">
        <v>6</v>
      </c>
    </row>
    <row r="112" spans="1:12">
      <c r="A112" s="2" t="s">
        <v>144</v>
      </c>
      <c r="B112" s="4" t="s">
        <v>6</v>
      </c>
      <c r="C112" s="4" t="s">
        <v>6</v>
      </c>
      <c r="D112" s="4" t="s">
        <v>6</v>
      </c>
      <c r="E112" s="4" t="s">
        <v>6</v>
      </c>
      <c r="F112" s="4" t="s">
        <v>6</v>
      </c>
      <c r="G112" s="4" t="s">
        <v>6</v>
      </c>
      <c r="H112" s="4" t="s">
        <v>6</v>
      </c>
      <c r="I112" s="4" t="s">
        <v>6</v>
      </c>
      <c r="J112" s="4">
        <v>0</v>
      </c>
      <c r="K112" s="4">
        <v>0</v>
      </c>
      <c r="L112" s="4">
        <v>0</v>
      </c>
    </row>
    <row r="113" spans="1:12" ht="30">
      <c r="A113" s="2" t="s">
        <v>91</v>
      </c>
      <c r="B113" s="4" t="s">
        <v>6</v>
      </c>
      <c r="C113" s="4" t="s">
        <v>6</v>
      </c>
      <c r="D113" s="4" t="s">
        <v>6</v>
      </c>
      <c r="E113" s="4" t="s">
        <v>6</v>
      </c>
      <c r="F113" s="4" t="s">
        <v>6</v>
      </c>
      <c r="G113" s="4" t="s">
        <v>6</v>
      </c>
      <c r="H113" s="4" t="s">
        <v>6</v>
      </c>
      <c r="I113" s="4" t="s">
        <v>6</v>
      </c>
      <c r="J113" s="4">
        <v>105</v>
      </c>
      <c r="K113" s="4">
        <v>0</v>
      </c>
      <c r="L113" s="4">
        <v>0</v>
      </c>
    </row>
    <row r="114" spans="1:12">
      <c r="A114" s="2" t="s">
        <v>92</v>
      </c>
      <c r="B114" s="4" t="s">
        <v>6</v>
      </c>
      <c r="C114" s="4" t="s">
        <v>6</v>
      </c>
      <c r="D114" s="4" t="s">
        <v>6</v>
      </c>
      <c r="E114" s="4" t="s">
        <v>6</v>
      </c>
      <c r="F114" s="4" t="s">
        <v>6</v>
      </c>
      <c r="G114" s="4" t="s">
        <v>6</v>
      </c>
      <c r="H114" s="4" t="s">
        <v>6</v>
      </c>
      <c r="I114" s="4" t="s">
        <v>6</v>
      </c>
      <c r="J114" s="6">
        <v>1641</v>
      </c>
      <c r="K114" s="6">
        <v>-7200</v>
      </c>
      <c r="L114" s="6">
        <v>-3435</v>
      </c>
    </row>
    <row r="115" spans="1:12">
      <c r="A115" s="2" t="s">
        <v>93</v>
      </c>
      <c r="B115" s="4" t="s">
        <v>6</v>
      </c>
      <c r="C115" s="4" t="s">
        <v>6</v>
      </c>
      <c r="D115" s="4" t="s">
        <v>6</v>
      </c>
      <c r="E115" s="4" t="s">
        <v>6</v>
      </c>
      <c r="F115" s="4" t="s">
        <v>6</v>
      </c>
      <c r="G115" s="4" t="s">
        <v>6</v>
      </c>
      <c r="H115" s="4" t="s">
        <v>6</v>
      </c>
      <c r="I115" s="4" t="s">
        <v>6</v>
      </c>
      <c r="J115" s="4">
        <v>0</v>
      </c>
      <c r="K115" s="4">
        <v>0</v>
      </c>
      <c r="L115" s="4">
        <v>0</v>
      </c>
    </row>
    <row r="116" spans="1:12">
      <c r="A116" s="2" t="s">
        <v>94</v>
      </c>
      <c r="B116" s="4" t="s">
        <v>6</v>
      </c>
      <c r="C116" s="4" t="s">
        <v>6</v>
      </c>
      <c r="D116" s="4" t="s">
        <v>6</v>
      </c>
      <c r="E116" s="4" t="s">
        <v>6</v>
      </c>
      <c r="F116" s="4" t="s">
        <v>6</v>
      </c>
      <c r="G116" s="4" t="s">
        <v>6</v>
      </c>
      <c r="H116" s="4" t="s">
        <v>6</v>
      </c>
      <c r="I116" s="4" t="s">
        <v>6</v>
      </c>
      <c r="J116" s="6">
        <v>1641</v>
      </c>
      <c r="K116" s="6">
        <v>-7200</v>
      </c>
      <c r="L116" s="6">
        <v>-3435</v>
      </c>
    </row>
    <row r="117" spans="1:12" ht="30">
      <c r="A117" s="2" t="s">
        <v>768</v>
      </c>
      <c r="B117" s="4" t="s">
        <v>6</v>
      </c>
      <c r="C117" s="4" t="s">
        <v>6</v>
      </c>
      <c r="D117" s="4" t="s">
        <v>6</v>
      </c>
      <c r="E117" s="4" t="s">
        <v>6</v>
      </c>
      <c r="F117" s="4" t="s">
        <v>6</v>
      </c>
      <c r="G117" s="4" t="s">
        <v>6</v>
      </c>
      <c r="H117" s="4" t="s">
        <v>6</v>
      </c>
      <c r="I117" s="4" t="s">
        <v>6</v>
      </c>
      <c r="J117" s="4">
        <v>0</v>
      </c>
      <c r="K117" s="4">
        <v>0</v>
      </c>
      <c r="L117" s="4">
        <v>0</v>
      </c>
    </row>
    <row r="118" spans="1:12" ht="30">
      <c r="A118" s="2" t="s">
        <v>96</v>
      </c>
      <c r="B118" s="4" t="s">
        <v>6</v>
      </c>
      <c r="C118" s="4" t="s">
        <v>6</v>
      </c>
      <c r="D118" s="4" t="s">
        <v>6</v>
      </c>
      <c r="E118" s="4" t="s">
        <v>6</v>
      </c>
      <c r="F118" s="4" t="s">
        <v>6</v>
      </c>
      <c r="G118" s="4" t="s">
        <v>6</v>
      </c>
      <c r="H118" s="4" t="s">
        <v>6</v>
      </c>
      <c r="I118" s="4" t="s">
        <v>6</v>
      </c>
      <c r="J118" s="4">
        <v>0</v>
      </c>
      <c r="K118" s="4">
        <v>0</v>
      </c>
      <c r="L118" s="4">
        <v>0</v>
      </c>
    </row>
    <row r="119" spans="1:12" ht="30">
      <c r="A119" s="2" t="s">
        <v>967</v>
      </c>
      <c r="B119" s="4" t="s">
        <v>6</v>
      </c>
      <c r="C119" s="4" t="s">
        <v>6</v>
      </c>
      <c r="D119" s="4" t="s">
        <v>6</v>
      </c>
      <c r="E119" s="4" t="s">
        <v>6</v>
      </c>
      <c r="F119" s="4" t="s">
        <v>6</v>
      </c>
      <c r="G119" s="4" t="s">
        <v>6</v>
      </c>
      <c r="H119" s="4" t="s">
        <v>6</v>
      </c>
      <c r="I119" s="4" t="s">
        <v>6</v>
      </c>
      <c r="J119" s="6">
        <v>1641</v>
      </c>
      <c r="K119" s="6">
        <v>-7200</v>
      </c>
      <c r="L119" s="6">
        <v>-3435</v>
      </c>
    </row>
    <row r="120" spans="1:12">
      <c r="A120" s="2" t="s">
        <v>982</v>
      </c>
      <c r="B120" s="4" t="s">
        <v>6</v>
      </c>
      <c r="C120" s="4" t="s">
        <v>6</v>
      </c>
      <c r="D120" s="4" t="s">
        <v>6</v>
      </c>
      <c r="E120" s="4" t="s">
        <v>6</v>
      </c>
      <c r="F120" s="4" t="s">
        <v>6</v>
      </c>
      <c r="G120" s="4" t="s">
        <v>6</v>
      </c>
      <c r="H120" s="4" t="s">
        <v>6</v>
      </c>
      <c r="I120" s="4" t="s">
        <v>6</v>
      </c>
      <c r="J120" s="4">
        <v>0</v>
      </c>
      <c r="K120" s="4">
        <v>0</v>
      </c>
      <c r="L120" s="4">
        <v>0</v>
      </c>
    </row>
    <row r="121" spans="1:12">
      <c r="A121" s="2" t="s">
        <v>983</v>
      </c>
      <c r="B121" s="4" t="s">
        <v>6</v>
      </c>
      <c r="C121" s="4" t="s">
        <v>6</v>
      </c>
      <c r="D121" s="4" t="s">
        <v>6</v>
      </c>
      <c r="E121" s="4" t="s">
        <v>6</v>
      </c>
      <c r="F121" s="4" t="s">
        <v>6</v>
      </c>
      <c r="G121" s="4" t="s">
        <v>6</v>
      </c>
      <c r="H121" s="4" t="s">
        <v>6</v>
      </c>
      <c r="I121" s="4" t="s">
        <v>6</v>
      </c>
      <c r="J121" s="6">
        <v>1641</v>
      </c>
      <c r="K121" s="6">
        <v>-7200</v>
      </c>
      <c r="L121" s="6">
        <v>-3435</v>
      </c>
    </row>
    <row r="122" spans="1:12" ht="30">
      <c r="A122" s="2" t="s">
        <v>990</v>
      </c>
      <c r="B122" s="4" t="s">
        <v>6</v>
      </c>
      <c r="C122" s="4" t="s">
        <v>6</v>
      </c>
      <c r="D122" s="4" t="s">
        <v>6</v>
      </c>
      <c r="E122" s="4" t="s">
        <v>6</v>
      </c>
      <c r="F122" s="4" t="s">
        <v>6</v>
      </c>
      <c r="G122" s="4" t="s">
        <v>6</v>
      </c>
      <c r="H122" s="4" t="s">
        <v>6</v>
      </c>
      <c r="I122" s="4" t="s">
        <v>6</v>
      </c>
      <c r="J122" s="4" t="s">
        <v>6</v>
      </c>
      <c r="K122" s="4" t="s">
        <v>6</v>
      </c>
      <c r="L122" s="4" t="s">
        <v>6</v>
      </c>
    </row>
    <row r="123" spans="1:12" ht="30">
      <c r="A123" s="3" t="s">
        <v>979</v>
      </c>
      <c r="B123" s="4" t="s">
        <v>6</v>
      </c>
      <c r="C123" s="4" t="s">
        <v>6</v>
      </c>
      <c r="D123" s="4" t="s">
        <v>6</v>
      </c>
      <c r="E123" s="4" t="s">
        <v>6</v>
      </c>
      <c r="F123" s="4" t="s">
        <v>6</v>
      </c>
      <c r="G123" s="4" t="s">
        <v>6</v>
      </c>
      <c r="H123" s="4" t="s">
        <v>6</v>
      </c>
      <c r="I123" s="4" t="s">
        <v>6</v>
      </c>
      <c r="J123" s="4" t="s">
        <v>6</v>
      </c>
      <c r="K123" s="4" t="s">
        <v>6</v>
      </c>
      <c r="L123" s="4" t="s">
        <v>6</v>
      </c>
    </row>
    <row r="124" spans="1:12" ht="30">
      <c r="A124" s="2" t="s">
        <v>981</v>
      </c>
      <c r="B124" s="4" t="s">
        <v>6</v>
      </c>
      <c r="C124" s="4" t="s">
        <v>6</v>
      </c>
      <c r="D124" s="4" t="s">
        <v>6</v>
      </c>
      <c r="E124" s="4" t="s">
        <v>6</v>
      </c>
      <c r="F124" s="4" t="s">
        <v>6</v>
      </c>
      <c r="G124" s="4" t="s">
        <v>6</v>
      </c>
      <c r="H124" s="4" t="s">
        <v>6</v>
      </c>
      <c r="I124" s="4" t="s">
        <v>6</v>
      </c>
      <c r="J124" s="4">
        <v>0</v>
      </c>
      <c r="K124" s="4">
        <v>0</v>
      </c>
      <c r="L124" s="4">
        <v>0</v>
      </c>
    </row>
    <row r="125" spans="1:12" ht="30">
      <c r="A125" s="2" t="s">
        <v>991</v>
      </c>
      <c r="B125" s="4" t="s">
        <v>6</v>
      </c>
      <c r="C125" s="4" t="s">
        <v>6</v>
      </c>
      <c r="D125" s="4" t="s">
        <v>6</v>
      </c>
      <c r="E125" s="4" t="s">
        <v>6</v>
      </c>
      <c r="F125" s="4" t="s">
        <v>6</v>
      </c>
      <c r="G125" s="4" t="s">
        <v>6</v>
      </c>
      <c r="H125" s="4" t="s">
        <v>6</v>
      </c>
      <c r="I125" s="4" t="s">
        <v>6</v>
      </c>
      <c r="J125" s="4" t="s">
        <v>6</v>
      </c>
      <c r="K125" s="4" t="s">
        <v>6</v>
      </c>
      <c r="L125" s="4" t="s">
        <v>6</v>
      </c>
    </row>
    <row r="126" spans="1:12" ht="30">
      <c r="A126" s="3" t="s">
        <v>979</v>
      </c>
      <c r="B126" s="4" t="s">
        <v>6</v>
      </c>
      <c r="C126" s="4" t="s">
        <v>6</v>
      </c>
      <c r="D126" s="4" t="s">
        <v>6</v>
      </c>
      <c r="E126" s="4" t="s">
        <v>6</v>
      </c>
      <c r="F126" s="4" t="s">
        <v>6</v>
      </c>
      <c r="G126" s="4" t="s">
        <v>6</v>
      </c>
      <c r="H126" s="4" t="s">
        <v>6</v>
      </c>
      <c r="I126" s="4" t="s">
        <v>6</v>
      </c>
      <c r="J126" s="4" t="s">
        <v>6</v>
      </c>
      <c r="K126" s="4" t="s">
        <v>6</v>
      </c>
      <c r="L126" s="4" t="s">
        <v>6</v>
      </c>
    </row>
    <row r="127" spans="1:12" ht="30">
      <c r="A127" s="2" t="s">
        <v>981</v>
      </c>
      <c r="B127" s="4" t="s">
        <v>6</v>
      </c>
      <c r="C127" s="4" t="s">
        <v>6</v>
      </c>
      <c r="D127" s="4" t="s">
        <v>6</v>
      </c>
      <c r="E127" s="4" t="s">
        <v>6</v>
      </c>
      <c r="F127" s="4" t="s">
        <v>6</v>
      </c>
      <c r="G127" s="4" t="s">
        <v>6</v>
      </c>
      <c r="H127" s="4" t="s">
        <v>6</v>
      </c>
      <c r="I127" s="4" t="s">
        <v>6</v>
      </c>
      <c r="J127" s="4">
        <v>0</v>
      </c>
      <c r="K127" s="4">
        <v>0</v>
      </c>
      <c r="L127" s="4">
        <v>0</v>
      </c>
    </row>
    <row r="128" spans="1:12">
      <c r="A128" s="2" t="s">
        <v>976</v>
      </c>
      <c r="B128" s="4" t="s">
        <v>6</v>
      </c>
      <c r="C128" s="4" t="s">
        <v>6</v>
      </c>
      <c r="D128" s="4" t="s">
        <v>6</v>
      </c>
      <c r="E128" s="4" t="s">
        <v>6</v>
      </c>
      <c r="F128" s="4" t="s">
        <v>6</v>
      </c>
      <c r="G128" s="4" t="s">
        <v>6</v>
      </c>
      <c r="H128" s="4" t="s">
        <v>6</v>
      </c>
      <c r="I128" s="4" t="s">
        <v>6</v>
      </c>
      <c r="J128" s="4" t="s">
        <v>6</v>
      </c>
      <c r="K128" s="4" t="s">
        <v>6</v>
      </c>
      <c r="L128" s="4" t="s">
        <v>6</v>
      </c>
    </row>
    <row r="129" spans="1:12">
      <c r="A129" s="3" t="s">
        <v>978</v>
      </c>
      <c r="B129" s="4" t="s">
        <v>6</v>
      </c>
      <c r="C129" s="4" t="s">
        <v>6</v>
      </c>
      <c r="D129" s="4" t="s">
        <v>6</v>
      </c>
      <c r="E129" s="4" t="s">
        <v>6</v>
      </c>
      <c r="F129" s="4" t="s">
        <v>6</v>
      </c>
      <c r="G129" s="4" t="s">
        <v>6</v>
      </c>
      <c r="H129" s="4" t="s">
        <v>6</v>
      </c>
      <c r="I129" s="4" t="s">
        <v>6</v>
      </c>
      <c r="J129" s="4" t="s">
        <v>6</v>
      </c>
      <c r="K129" s="4" t="s">
        <v>6</v>
      </c>
      <c r="L129" s="4" t="s">
        <v>6</v>
      </c>
    </row>
    <row r="130" spans="1:12">
      <c r="A130" s="2" t="s">
        <v>38</v>
      </c>
      <c r="B130" s="4" t="s">
        <v>6</v>
      </c>
      <c r="C130" s="4" t="s">
        <v>6</v>
      </c>
      <c r="D130" s="4" t="s">
        <v>6</v>
      </c>
      <c r="E130" s="4" t="s">
        <v>6</v>
      </c>
      <c r="F130" s="4" t="s">
        <v>6</v>
      </c>
      <c r="G130" s="4" t="s">
        <v>6</v>
      </c>
      <c r="H130" s="4" t="s">
        <v>6</v>
      </c>
      <c r="I130" s="4" t="s">
        <v>6</v>
      </c>
      <c r="J130" s="6">
        <v>-1226</v>
      </c>
      <c r="K130" s="6">
        <v>-1158</v>
      </c>
      <c r="L130" s="4">
        <v>-571</v>
      </c>
    </row>
    <row r="131" spans="1:12">
      <c r="A131" s="2" t="s">
        <v>76</v>
      </c>
      <c r="B131" s="4" t="s">
        <v>6</v>
      </c>
      <c r="C131" s="4" t="s">
        <v>6</v>
      </c>
      <c r="D131" s="4" t="s">
        <v>6</v>
      </c>
      <c r="E131" s="4" t="s">
        <v>6</v>
      </c>
      <c r="F131" s="4" t="s">
        <v>6</v>
      </c>
      <c r="G131" s="4" t="s">
        <v>6</v>
      </c>
      <c r="H131" s="4" t="s">
        <v>6</v>
      </c>
      <c r="I131" s="4" t="s">
        <v>6</v>
      </c>
      <c r="J131" s="4">
        <v>0</v>
      </c>
      <c r="K131" s="4">
        <v>0</v>
      </c>
      <c r="L131" s="4">
        <v>0</v>
      </c>
    </row>
    <row r="132" spans="1:12">
      <c r="A132" s="2" t="s">
        <v>77</v>
      </c>
      <c r="B132" s="4" t="s">
        <v>6</v>
      </c>
      <c r="C132" s="4" t="s">
        <v>6</v>
      </c>
      <c r="D132" s="4" t="s">
        <v>6</v>
      </c>
      <c r="E132" s="4" t="s">
        <v>6</v>
      </c>
      <c r="F132" s="4" t="s">
        <v>6</v>
      </c>
      <c r="G132" s="4" t="s">
        <v>6</v>
      </c>
      <c r="H132" s="4" t="s">
        <v>6</v>
      </c>
      <c r="I132" s="4" t="s">
        <v>6</v>
      </c>
      <c r="J132" s="6">
        <v>-1226</v>
      </c>
      <c r="K132" s="6">
        <v>-1158</v>
      </c>
      <c r="L132" s="4">
        <v>-571</v>
      </c>
    </row>
    <row r="133" spans="1:12" ht="30">
      <c r="A133" s="3" t="s">
        <v>979</v>
      </c>
      <c r="B133" s="4" t="s">
        <v>6</v>
      </c>
      <c r="C133" s="4" t="s">
        <v>6</v>
      </c>
      <c r="D133" s="4" t="s">
        <v>6</v>
      </c>
      <c r="E133" s="4" t="s">
        <v>6</v>
      </c>
      <c r="F133" s="4" t="s">
        <v>6</v>
      </c>
      <c r="G133" s="4" t="s">
        <v>6</v>
      </c>
      <c r="H133" s="4" t="s">
        <v>6</v>
      </c>
      <c r="I133" s="4" t="s">
        <v>6</v>
      </c>
      <c r="J133" s="4" t="s">
        <v>6</v>
      </c>
      <c r="K133" s="4" t="s">
        <v>6</v>
      </c>
      <c r="L133" s="4" t="s">
        <v>6</v>
      </c>
    </row>
    <row r="134" spans="1:12" ht="30">
      <c r="A134" s="2" t="s">
        <v>79</v>
      </c>
      <c r="B134" s="4" t="s">
        <v>6</v>
      </c>
      <c r="C134" s="4" t="s">
        <v>6</v>
      </c>
      <c r="D134" s="4" t="s">
        <v>6</v>
      </c>
      <c r="E134" s="4" t="s">
        <v>6</v>
      </c>
      <c r="F134" s="4" t="s">
        <v>6</v>
      </c>
      <c r="G134" s="4" t="s">
        <v>6</v>
      </c>
      <c r="H134" s="4" t="s">
        <v>6</v>
      </c>
      <c r="I134" s="4" t="s">
        <v>6</v>
      </c>
      <c r="J134" s="6">
        <v>-1226</v>
      </c>
      <c r="K134" s="6">
        <v>-1158</v>
      </c>
      <c r="L134" s="4">
        <v>-571</v>
      </c>
    </row>
    <row r="135" spans="1:12">
      <c r="A135" s="2" t="s">
        <v>80</v>
      </c>
      <c r="B135" s="4" t="s">
        <v>6</v>
      </c>
      <c r="C135" s="4" t="s">
        <v>6</v>
      </c>
      <c r="D135" s="4" t="s">
        <v>6</v>
      </c>
      <c r="E135" s="4" t="s">
        <v>6</v>
      </c>
      <c r="F135" s="4" t="s">
        <v>6</v>
      </c>
      <c r="G135" s="4" t="s">
        <v>6</v>
      </c>
      <c r="H135" s="4" t="s">
        <v>6</v>
      </c>
      <c r="I135" s="4" t="s">
        <v>6</v>
      </c>
      <c r="J135" s="4">
        <v>0</v>
      </c>
      <c r="K135" s="4">
        <v>0</v>
      </c>
      <c r="L135" s="4">
        <v>0</v>
      </c>
    </row>
    <row r="136" spans="1:12">
      <c r="A136" s="2" t="s">
        <v>81</v>
      </c>
      <c r="B136" s="4" t="s">
        <v>6</v>
      </c>
      <c r="C136" s="4" t="s">
        <v>6</v>
      </c>
      <c r="D136" s="4" t="s">
        <v>6</v>
      </c>
      <c r="E136" s="4" t="s">
        <v>6</v>
      </c>
      <c r="F136" s="4" t="s">
        <v>6</v>
      </c>
      <c r="G136" s="4" t="s">
        <v>6</v>
      </c>
      <c r="H136" s="4" t="s">
        <v>6</v>
      </c>
      <c r="I136" s="4" t="s">
        <v>6</v>
      </c>
      <c r="J136" s="4">
        <v>0</v>
      </c>
      <c r="K136" s="4">
        <v>0</v>
      </c>
      <c r="L136" s="4">
        <v>0</v>
      </c>
    </row>
    <row r="137" spans="1:12">
      <c r="A137" s="2" t="s">
        <v>980</v>
      </c>
      <c r="B137" s="4" t="s">
        <v>6</v>
      </c>
      <c r="C137" s="4" t="s">
        <v>6</v>
      </c>
      <c r="D137" s="4" t="s">
        <v>6</v>
      </c>
      <c r="E137" s="4" t="s">
        <v>6</v>
      </c>
      <c r="F137" s="4" t="s">
        <v>6</v>
      </c>
      <c r="G137" s="4" t="s">
        <v>6</v>
      </c>
      <c r="H137" s="4" t="s">
        <v>6</v>
      </c>
      <c r="I137" s="4" t="s">
        <v>6</v>
      </c>
      <c r="J137" s="6">
        <v>-1226</v>
      </c>
      <c r="K137" s="6">
        <v>-1158</v>
      </c>
      <c r="L137" s="4">
        <v>-571</v>
      </c>
    </row>
    <row r="138" spans="1:12">
      <c r="A138" s="2" t="s">
        <v>518</v>
      </c>
      <c r="B138" s="4" t="s">
        <v>6</v>
      </c>
      <c r="C138" s="4" t="s">
        <v>6</v>
      </c>
      <c r="D138" s="4" t="s">
        <v>6</v>
      </c>
      <c r="E138" s="4" t="s">
        <v>6</v>
      </c>
      <c r="F138" s="4" t="s">
        <v>6</v>
      </c>
      <c r="G138" s="4" t="s">
        <v>6</v>
      </c>
      <c r="H138" s="4" t="s">
        <v>6</v>
      </c>
      <c r="I138" s="4" t="s">
        <v>6</v>
      </c>
      <c r="J138" s="4">
        <v>0</v>
      </c>
      <c r="K138" s="4">
        <v>0</v>
      </c>
      <c r="L138" s="4">
        <v>0</v>
      </c>
    </row>
    <row r="139" spans="1:12">
      <c r="A139" s="2" t="s">
        <v>87</v>
      </c>
      <c r="B139" s="4" t="s">
        <v>6</v>
      </c>
      <c r="C139" s="4" t="s">
        <v>6</v>
      </c>
      <c r="D139" s="4" t="s">
        <v>6</v>
      </c>
      <c r="E139" s="4" t="s">
        <v>6</v>
      </c>
      <c r="F139" s="4" t="s">
        <v>6</v>
      </c>
      <c r="G139" s="4" t="s">
        <v>6</v>
      </c>
      <c r="H139" s="4" t="s">
        <v>6</v>
      </c>
      <c r="I139" s="4" t="s">
        <v>6</v>
      </c>
      <c r="J139" s="4">
        <v>0</v>
      </c>
      <c r="K139" s="4" t="s">
        <v>6</v>
      </c>
      <c r="L139" s="4" t="s">
        <v>6</v>
      </c>
    </row>
    <row r="140" spans="1:12">
      <c r="A140" s="2" t="s">
        <v>86</v>
      </c>
      <c r="B140" s="4" t="s">
        <v>6</v>
      </c>
      <c r="C140" s="4" t="s">
        <v>6</v>
      </c>
      <c r="D140" s="4" t="s">
        <v>6</v>
      </c>
      <c r="E140" s="4" t="s">
        <v>6</v>
      </c>
      <c r="F140" s="4" t="s">
        <v>6</v>
      </c>
      <c r="G140" s="4" t="s">
        <v>6</v>
      </c>
      <c r="H140" s="4" t="s">
        <v>6</v>
      </c>
      <c r="I140" s="4" t="s">
        <v>6</v>
      </c>
      <c r="J140" s="4">
        <v>0</v>
      </c>
      <c r="K140" s="4">
        <v>0</v>
      </c>
      <c r="L140" s="4">
        <v>0</v>
      </c>
    </row>
    <row r="141" spans="1:12">
      <c r="A141" s="2" t="s">
        <v>89</v>
      </c>
      <c r="B141" s="4" t="s">
        <v>6</v>
      </c>
      <c r="C141" s="4" t="s">
        <v>6</v>
      </c>
      <c r="D141" s="4" t="s">
        <v>6</v>
      </c>
      <c r="E141" s="4" t="s">
        <v>6</v>
      </c>
      <c r="F141" s="4" t="s">
        <v>6</v>
      </c>
      <c r="G141" s="4" t="s">
        <v>6</v>
      </c>
      <c r="H141" s="4" t="s">
        <v>6</v>
      </c>
      <c r="I141" s="4" t="s">
        <v>6</v>
      </c>
      <c r="J141" s="4">
        <v>0</v>
      </c>
      <c r="K141" s="4" t="s">
        <v>6</v>
      </c>
      <c r="L141" s="4" t="s">
        <v>6</v>
      </c>
    </row>
    <row r="142" spans="1:12">
      <c r="A142" s="2" t="s">
        <v>88</v>
      </c>
      <c r="B142" s="4" t="s">
        <v>6</v>
      </c>
      <c r="C142" s="4" t="s">
        <v>6</v>
      </c>
      <c r="D142" s="4" t="s">
        <v>6</v>
      </c>
      <c r="E142" s="4" t="s">
        <v>6</v>
      </c>
      <c r="F142" s="4" t="s">
        <v>6</v>
      </c>
      <c r="G142" s="4" t="s">
        <v>6</v>
      </c>
      <c r="H142" s="4" t="s">
        <v>6</v>
      </c>
      <c r="I142" s="4" t="s">
        <v>6</v>
      </c>
      <c r="J142" s="4" t="s">
        <v>6</v>
      </c>
      <c r="K142" s="4">
        <v>0</v>
      </c>
      <c r="L142" s="4" t="s">
        <v>6</v>
      </c>
    </row>
    <row r="143" spans="1:12">
      <c r="A143" s="2" t="s">
        <v>144</v>
      </c>
      <c r="B143" s="4" t="s">
        <v>6</v>
      </c>
      <c r="C143" s="4" t="s">
        <v>6</v>
      </c>
      <c r="D143" s="4" t="s">
        <v>6</v>
      </c>
      <c r="E143" s="4" t="s">
        <v>6</v>
      </c>
      <c r="F143" s="4" t="s">
        <v>6</v>
      </c>
      <c r="G143" s="4" t="s">
        <v>6</v>
      </c>
      <c r="H143" s="4" t="s">
        <v>6</v>
      </c>
      <c r="I143" s="4" t="s">
        <v>6</v>
      </c>
      <c r="J143" s="4">
        <v>0</v>
      </c>
      <c r="K143" s="4">
        <v>0</v>
      </c>
      <c r="L143" s="4">
        <v>0</v>
      </c>
    </row>
    <row r="144" spans="1:12" ht="30">
      <c r="A144" s="2" t="s">
        <v>91</v>
      </c>
      <c r="B144" s="4" t="s">
        <v>6</v>
      </c>
      <c r="C144" s="4" t="s">
        <v>6</v>
      </c>
      <c r="D144" s="4" t="s">
        <v>6</v>
      </c>
      <c r="E144" s="4" t="s">
        <v>6</v>
      </c>
      <c r="F144" s="4" t="s">
        <v>6</v>
      </c>
      <c r="G144" s="4" t="s">
        <v>6</v>
      </c>
      <c r="H144" s="4" t="s">
        <v>6</v>
      </c>
      <c r="I144" s="4" t="s">
        <v>6</v>
      </c>
      <c r="J144" s="6">
        <v>-117081</v>
      </c>
      <c r="K144" s="6">
        <v>-125343</v>
      </c>
      <c r="L144" s="6">
        <v>-99268</v>
      </c>
    </row>
    <row r="145" spans="1:12">
      <c r="A145" s="2" t="s">
        <v>92</v>
      </c>
      <c r="B145" s="4" t="s">
        <v>6</v>
      </c>
      <c r="C145" s="4" t="s">
        <v>6</v>
      </c>
      <c r="D145" s="4" t="s">
        <v>6</v>
      </c>
      <c r="E145" s="4" t="s">
        <v>6</v>
      </c>
      <c r="F145" s="4" t="s">
        <v>6</v>
      </c>
      <c r="G145" s="4" t="s">
        <v>6</v>
      </c>
      <c r="H145" s="4" t="s">
        <v>6</v>
      </c>
      <c r="I145" s="4" t="s">
        <v>6</v>
      </c>
      <c r="J145" s="6">
        <v>-117081</v>
      </c>
      <c r="K145" s="6">
        <v>-125343</v>
      </c>
      <c r="L145" s="6">
        <v>-99268</v>
      </c>
    </row>
    <row r="146" spans="1:12">
      <c r="A146" s="2" t="s">
        <v>93</v>
      </c>
      <c r="B146" s="4" t="s">
        <v>6</v>
      </c>
      <c r="C146" s="4" t="s">
        <v>6</v>
      </c>
      <c r="D146" s="4" t="s">
        <v>6</v>
      </c>
      <c r="E146" s="4" t="s">
        <v>6</v>
      </c>
      <c r="F146" s="4" t="s">
        <v>6</v>
      </c>
      <c r="G146" s="4" t="s">
        <v>6</v>
      </c>
      <c r="H146" s="4" t="s">
        <v>6</v>
      </c>
      <c r="I146" s="4" t="s">
        <v>6</v>
      </c>
      <c r="J146" s="4">
        <v>0</v>
      </c>
      <c r="K146" s="4">
        <v>0</v>
      </c>
      <c r="L146" s="4">
        <v>0</v>
      </c>
    </row>
    <row r="147" spans="1:12">
      <c r="A147" s="2" t="s">
        <v>94</v>
      </c>
      <c r="B147" s="4" t="s">
        <v>6</v>
      </c>
      <c r="C147" s="4" t="s">
        <v>6</v>
      </c>
      <c r="D147" s="4" t="s">
        <v>6</v>
      </c>
      <c r="E147" s="4" t="s">
        <v>6</v>
      </c>
      <c r="F147" s="4" t="s">
        <v>6</v>
      </c>
      <c r="G147" s="4" t="s">
        <v>6</v>
      </c>
      <c r="H147" s="4" t="s">
        <v>6</v>
      </c>
      <c r="I147" s="4" t="s">
        <v>6</v>
      </c>
      <c r="J147" s="6">
        <v>-117081</v>
      </c>
      <c r="K147" s="6">
        <v>-125343</v>
      </c>
      <c r="L147" s="6">
        <v>-99268</v>
      </c>
    </row>
    <row r="148" spans="1:12" ht="30">
      <c r="A148" s="2" t="s">
        <v>768</v>
      </c>
      <c r="B148" s="4" t="s">
        <v>6</v>
      </c>
      <c r="C148" s="4" t="s">
        <v>6</v>
      </c>
      <c r="D148" s="4" t="s">
        <v>6</v>
      </c>
      <c r="E148" s="4" t="s">
        <v>6</v>
      </c>
      <c r="F148" s="4" t="s">
        <v>6</v>
      </c>
      <c r="G148" s="4" t="s">
        <v>6</v>
      </c>
      <c r="H148" s="4" t="s">
        <v>6</v>
      </c>
      <c r="I148" s="4" t="s">
        <v>6</v>
      </c>
      <c r="J148" s="4">
        <v>0</v>
      </c>
      <c r="K148" s="4">
        <v>0</v>
      </c>
      <c r="L148" s="4">
        <v>0</v>
      </c>
    </row>
    <row r="149" spans="1:12" ht="30">
      <c r="A149" s="2" t="s">
        <v>96</v>
      </c>
      <c r="B149" s="4" t="s">
        <v>6</v>
      </c>
      <c r="C149" s="4" t="s">
        <v>6</v>
      </c>
      <c r="D149" s="4" t="s">
        <v>6</v>
      </c>
      <c r="E149" s="4" t="s">
        <v>6</v>
      </c>
      <c r="F149" s="4" t="s">
        <v>6</v>
      </c>
      <c r="G149" s="4" t="s">
        <v>6</v>
      </c>
      <c r="H149" s="4" t="s">
        <v>6</v>
      </c>
      <c r="I149" s="4" t="s">
        <v>6</v>
      </c>
      <c r="J149" s="6">
        <v>-6632</v>
      </c>
      <c r="K149" s="6">
        <v>1800</v>
      </c>
      <c r="L149" s="4">
        <v>859</v>
      </c>
    </row>
    <row r="150" spans="1:12" ht="30">
      <c r="A150" s="2" t="s">
        <v>967</v>
      </c>
      <c r="B150" s="4" t="s">
        <v>6</v>
      </c>
      <c r="C150" s="4" t="s">
        <v>6</v>
      </c>
      <c r="D150" s="4" t="s">
        <v>6</v>
      </c>
      <c r="E150" s="4" t="s">
        <v>6</v>
      </c>
      <c r="F150" s="4" t="s">
        <v>6</v>
      </c>
      <c r="G150" s="4" t="s">
        <v>6</v>
      </c>
      <c r="H150" s="4" t="s">
        <v>6</v>
      </c>
      <c r="I150" s="4" t="s">
        <v>6</v>
      </c>
      <c r="J150" s="6">
        <v>-123713</v>
      </c>
      <c r="K150" s="6">
        <v>-123543</v>
      </c>
      <c r="L150" s="6">
        <v>-98409</v>
      </c>
    </row>
    <row r="151" spans="1:12">
      <c r="A151" s="2" t="s">
        <v>982</v>
      </c>
      <c r="B151" s="4" t="s">
        <v>6</v>
      </c>
      <c r="C151" s="4" t="s">
        <v>6</v>
      </c>
      <c r="D151" s="4" t="s">
        <v>6</v>
      </c>
      <c r="E151" s="4" t="s">
        <v>6</v>
      </c>
      <c r="F151" s="4" t="s">
        <v>6</v>
      </c>
      <c r="G151" s="4" t="s">
        <v>6</v>
      </c>
      <c r="H151" s="4" t="s">
        <v>6</v>
      </c>
      <c r="I151" s="4" t="s">
        <v>6</v>
      </c>
      <c r="J151" s="6">
        <v>-4135</v>
      </c>
      <c r="K151" s="6">
        <v>-2185</v>
      </c>
      <c r="L151" s="6">
        <v>-3562</v>
      </c>
    </row>
    <row r="152" spans="1:12">
      <c r="A152" s="2" t="s">
        <v>983</v>
      </c>
      <c r="B152" s="4" t="s">
        <v>6</v>
      </c>
      <c r="C152" s="4" t="s">
        <v>6</v>
      </c>
      <c r="D152" s="4" t="s">
        <v>6</v>
      </c>
      <c r="E152" s="4" t="s">
        <v>6</v>
      </c>
      <c r="F152" s="4" t="s">
        <v>6</v>
      </c>
      <c r="G152" s="4" t="s">
        <v>6</v>
      </c>
      <c r="H152" s="4" t="s">
        <v>6</v>
      </c>
      <c r="I152" s="4" t="s">
        <v>6</v>
      </c>
      <c r="J152" s="6">
        <v>-127848</v>
      </c>
      <c r="K152" s="6">
        <v>-125728</v>
      </c>
      <c r="L152" s="6">
        <v>-101971</v>
      </c>
    </row>
    <row r="153" spans="1:12" ht="30">
      <c r="A153" s="2" t="s">
        <v>992</v>
      </c>
      <c r="B153" s="4" t="s">
        <v>6</v>
      </c>
      <c r="C153" s="4" t="s">
        <v>6</v>
      </c>
      <c r="D153" s="4" t="s">
        <v>6</v>
      </c>
      <c r="E153" s="4" t="s">
        <v>6</v>
      </c>
      <c r="F153" s="4" t="s">
        <v>6</v>
      </c>
      <c r="G153" s="4" t="s">
        <v>6</v>
      </c>
      <c r="H153" s="4" t="s">
        <v>6</v>
      </c>
      <c r="I153" s="4" t="s">
        <v>6</v>
      </c>
      <c r="J153" s="4" t="s">
        <v>6</v>
      </c>
      <c r="K153" s="4" t="s">
        <v>6</v>
      </c>
      <c r="L153" s="4" t="s">
        <v>6</v>
      </c>
    </row>
    <row r="154" spans="1:12" ht="30">
      <c r="A154" s="3" t="s">
        <v>979</v>
      </c>
      <c r="B154" s="4" t="s">
        <v>6</v>
      </c>
      <c r="C154" s="4" t="s">
        <v>6</v>
      </c>
      <c r="D154" s="4" t="s">
        <v>6</v>
      </c>
      <c r="E154" s="4" t="s">
        <v>6</v>
      </c>
      <c r="F154" s="4" t="s">
        <v>6</v>
      </c>
      <c r="G154" s="4" t="s">
        <v>6</v>
      </c>
      <c r="H154" s="4" t="s">
        <v>6</v>
      </c>
      <c r="I154" s="4" t="s">
        <v>6</v>
      </c>
      <c r="J154" s="4" t="s">
        <v>6</v>
      </c>
      <c r="K154" s="4" t="s">
        <v>6</v>
      </c>
      <c r="L154" s="4" t="s">
        <v>6</v>
      </c>
    </row>
    <row r="155" spans="1:12" ht="30">
      <c r="A155" s="2" t="s">
        <v>981</v>
      </c>
      <c r="B155" s="4" t="s">
        <v>6</v>
      </c>
      <c r="C155" s="4" t="s">
        <v>6</v>
      </c>
      <c r="D155" s="4" t="s">
        <v>6</v>
      </c>
      <c r="E155" s="4" t="s">
        <v>6</v>
      </c>
      <c r="F155" s="4" t="s">
        <v>6</v>
      </c>
      <c r="G155" s="4" t="s">
        <v>6</v>
      </c>
      <c r="H155" s="4" t="s">
        <v>6</v>
      </c>
      <c r="I155" s="4" t="s">
        <v>6</v>
      </c>
      <c r="J155" s="6">
        <v>-117081</v>
      </c>
      <c r="K155" s="6">
        <v>-125343</v>
      </c>
      <c r="L155" s="6">
        <v>-99268</v>
      </c>
    </row>
    <row r="156" spans="1:12" ht="30">
      <c r="A156" s="2" t="s">
        <v>993</v>
      </c>
      <c r="B156" s="4" t="s">
        <v>6</v>
      </c>
      <c r="C156" s="4" t="s">
        <v>6</v>
      </c>
      <c r="D156" s="4" t="s">
        <v>6</v>
      </c>
      <c r="E156" s="4" t="s">
        <v>6</v>
      </c>
      <c r="F156" s="4" t="s">
        <v>6</v>
      </c>
      <c r="G156" s="4" t="s">
        <v>6</v>
      </c>
      <c r="H156" s="4" t="s">
        <v>6</v>
      </c>
      <c r="I156" s="4" t="s">
        <v>6</v>
      </c>
      <c r="J156" s="4" t="s">
        <v>6</v>
      </c>
      <c r="K156" s="4" t="s">
        <v>6</v>
      </c>
      <c r="L156" s="4" t="s">
        <v>6</v>
      </c>
    </row>
    <row r="157" spans="1:12" ht="30">
      <c r="A157" s="3" t="s">
        <v>979</v>
      </c>
      <c r="B157" s="4" t="s">
        <v>6</v>
      </c>
      <c r="C157" s="4" t="s">
        <v>6</v>
      </c>
      <c r="D157" s="4" t="s">
        <v>6</v>
      </c>
      <c r="E157" s="4" t="s">
        <v>6</v>
      </c>
      <c r="F157" s="4" t="s">
        <v>6</v>
      </c>
      <c r="G157" s="4" t="s">
        <v>6</v>
      </c>
      <c r="H157" s="4" t="s">
        <v>6</v>
      </c>
      <c r="I157" s="4" t="s">
        <v>6</v>
      </c>
      <c r="J157" s="4" t="s">
        <v>6</v>
      </c>
      <c r="K157" s="4" t="s">
        <v>6</v>
      </c>
      <c r="L157" s="4" t="s">
        <v>6</v>
      </c>
    </row>
    <row r="158" spans="1:12" ht="30">
      <c r="A158" s="2" t="s">
        <v>981</v>
      </c>
      <c r="B158" s="4" t="s">
        <v>6</v>
      </c>
      <c r="C158" s="4" t="s">
        <v>6</v>
      </c>
      <c r="D158" s="4" t="s">
        <v>6</v>
      </c>
      <c r="E158" s="4" t="s">
        <v>6</v>
      </c>
      <c r="F158" s="4" t="s">
        <v>6</v>
      </c>
      <c r="G158" s="4" t="s">
        <v>6</v>
      </c>
      <c r="H158" s="4" t="s">
        <v>6</v>
      </c>
      <c r="I158" s="4" t="s">
        <v>6</v>
      </c>
      <c r="J158" s="7">
        <v>0</v>
      </c>
      <c r="K158" s="7">
        <v>0</v>
      </c>
      <c r="L158" s="7">
        <v>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45" customHeight="1">
      <c r="A1" s="8" t="s">
        <v>994</v>
      </c>
      <c r="B1" s="8" t="s">
        <v>1</v>
      </c>
      <c r="C1" s="8"/>
      <c r="D1" s="8"/>
      <c r="E1" s="8"/>
      <c r="F1" s="8"/>
      <c r="G1" s="8"/>
    </row>
    <row r="2" spans="1:7" ht="15" customHeight="1">
      <c r="A2" s="8"/>
      <c r="B2" s="8" t="s">
        <v>2</v>
      </c>
      <c r="C2" s="8"/>
      <c r="D2" s="8" t="s">
        <v>33</v>
      </c>
      <c r="E2" s="8"/>
      <c r="F2" s="8" t="s">
        <v>74</v>
      </c>
      <c r="G2" s="8"/>
    </row>
    <row r="3" spans="1:7" ht="30">
      <c r="A3" s="3" t="s">
        <v>995</v>
      </c>
      <c r="B3" s="4" t="s">
        <v>6</v>
      </c>
      <c r="C3" s="4"/>
      <c r="D3" s="4" t="s">
        <v>6</v>
      </c>
      <c r="E3" s="4"/>
      <c r="F3" s="4" t="s">
        <v>6</v>
      </c>
      <c r="G3" s="4"/>
    </row>
    <row r="4" spans="1:7" ht="30">
      <c r="A4" s="2" t="s">
        <v>124</v>
      </c>
      <c r="B4" s="7">
        <v>183080000</v>
      </c>
      <c r="C4" s="11" t="s">
        <v>125</v>
      </c>
      <c r="D4" s="7">
        <v>161149000</v>
      </c>
      <c r="E4" s="11" t="s">
        <v>125</v>
      </c>
      <c r="F4" s="7">
        <v>98907000</v>
      </c>
      <c r="G4" s="11" t="s">
        <v>125</v>
      </c>
    </row>
    <row r="5" spans="1:7">
      <c r="A5" s="3" t="s">
        <v>126</v>
      </c>
      <c r="B5" s="4" t="s">
        <v>6</v>
      </c>
      <c r="C5" s="4"/>
      <c r="D5" s="4" t="s">
        <v>6</v>
      </c>
      <c r="E5" s="4"/>
      <c r="F5" s="4" t="s">
        <v>6</v>
      </c>
      <c r="G5" s="4"/>
    </row>
    <row r="6" spans="1:7">
      <c r="A6" s="2" t="s">
        <v>127</v>
      </c>
      <c r="B6" s="6">
        <v>-52101000</v>
      </c>
      <c r="C6" s="4"/>
      <c r="D6" s="6">
        <v>-42861000</v>
      </c>
      <c r="E6" s="4"/>
      <c r="F6" s="6">
        <v>-206309000</v>
      </c>
      <c r="G6" s="4"/>
    </row>
    <row r="7" spans="1:7" ht="30">
      <c r="A7" s="2" t="s">
        <v>996</v>
      </c>
      <c r="B7" s="6">
        <v>2731000</v>
      </c>
      <c r="C7" s="4"/>
      <c r="D7" s="4">
        <v>0</v>
      </c>
      <c r="E7" s="4"/>
      <c r="F7" s="4">
        <v>0</v>
      </c>
      <c r="G7" s="4"/>
    </row>
    <row r="8" spans="1:7" ht="30">
      <c r="A8" s="2" t="s">
        <v>997</v>
      </c>
      <c r="B8" s="4">
        <v>0</v>
      </c>
      <c r="C8" s="4"/>
      <c r="D8" s="4" t="s">
        <v>6</v>
      </c>
      <c r="E8" s="4"/>
      <c r="F8" s="4" t="s">
        <v>6</v>
      </c>
      <c r="G8" s="4"/>
    </row>
    <row r="9" spans="1:7" ht="30">
      <c r="A9" s="2" t="s">
        <v>129</v>
      </c>
      <c r="B9" s="6">
        <v>300000</v>
      </c>
      <c r="C9" s="4"/>
      <c r="D9" s="6">
        <v>262000</v>
      </c>
      <c r="E9" s="4"/>
      <c r="F9" s="6">
        <v>135000</v>
      </c>
      <c r="G9" s="4"/>
    </row>
    <row r="10" spans="1:7" ht="30">
      <c r="A10" s="2" t="s">
        <v>998</v>
      </c>
      <c r="B10" s="6">
        <v>-49070000</v>
      </c>
      <c r="C10" s="4"/>
      <c r="D10" s="6">
        <v>-42599000</v>
      </c>
      <c r="E10" s="4"/>
      <c r="F10" s="6">
        <v>-206174000</v>
      </c>
      <c r="G10" s="4"/>
    </row>
    <row r="11" spans="1:7" ht="30">
      <c r="A11" s="2" t="s">
        <v>854</v>
      </c>
      <c r="B11" s="4" t="s">
        <v>6</v>
      </c>
      <c r="C11" s="4"/>
      <c r="D11" s="4" t="s">
        <v>6</v>
      </c>
      <c r="E11" s="4"/>
      <c r="F11" s="6">
        <v>41000000</v>
      </c>
      <c r="G11" s="4"/>
    </row>
    <row r="12" spans="1:7" ht="30">
      <c r="A12" s="2" t="s">
        <v>999</v>
      </c>
      <c r="B12" s="6">
        <v>-58000000</v>
      </c>
      <c r="C12" s="4"/>
      <c r="D12" s="6">
        <v>221000000</v>
      </c>
      <c r="E12" s="4"/>
      <c r="F12" s="4" t="s">
        <v>6</v>
      </c>
      <c r="G12" s="4"/>
    </row>
    <row r="13" spans="1:7">
      <c r="A13" s="2" t="s">
        <v>134</v>
      </c>
      <c r="B13" s="4">
        <v>0</v>
      </c>
      <c r="C13" s="4"/>
      <c r="D13" s="6">
        <v>294750000</v>
      </c>
      <c r="E13" s="4"/>
      <c r="F13" s="4">
        <v>0</v>
      </c>
      <c r="G13" s="4"/>
    </row>
    <row r="14" spans="1:7">
      <c r="A14" s="2" t="s">
        <v>1000</v>
      </c>
      <c r="B14" s="4" t="s">
        <v>6</v>
      </c>
      <c r="C14" s="4"/>
      <c r="D14" s="4" t="s">
        <v>6</v>
      </c>
      <c r="E14" s="4"/>
      <c r="F14" s="6">
        <v>-77100000</v>
      </c>
      <c r="G14" s="4"/>
    </row>
    <row r="15" spans="1:7">
      <c r="A15" s="3" t="s">
        <v>131</v>
      </c>
      <c r="B15" s="4" t="s">
        <v>6</v>
      </c>
      <c r="C15" s="4"/>
      <c r="D15" s="4" t="s">
        <v>6</v>
      </c>
      <c r="E15" s="4"/>
      <c r="F15" s="4" t="s">
        <v>6</v>
      </c>
      <c r="G15" s="4"/>
    </row>
    <row r="16" spans="1:7" ht="17.25">
      <c r="A16" s="2" t="s">
        <v>1001</v>
      </c>
      <c r="B16" s="4">
        <v>0</v>
      </c>
      <c r="C16" s="11" t="s">
        <v>125</v>
      </c>
      <c r="D16" s="4">
        <v>0</v>
      </c>
      <c r="E16" s="11" t="s">
        <v>125</v>
      </c>
      <c r="F16" s="4">
        <v>0</v>
      </c>
      <c r="G16" s="11" t="s">
        <v>125</v>
      </c>
    </row>
    <row r="17" spans="1:7" ht="30">
      <c r="A17" s="2" t="s">
        <v>136</v>
      </c>
      <c r="B17" s="4">
        <v>0</v>
      </c>
      <c r="C17" s="4"/>
      <c r="D17" s="6">
        <v>-260922000</v>
      </c>
      <c r="E17" s="4"/>
      <c r="F17" s="4">
        <v>0</v>
      </c>
      <c r="G17" s="4"/>
    </row>
    <row r="18" spans="1:7">
      <c r="A18" s="2" t="s">
        <v>137</v>
      </c>
      <c r="B18" s="4">
        <v>0</v>
      </c>
      <c r="C18" s="4"/>
      <c r="D18" s="6">
        <v>-260235000</v>
      </c>
      <c r="E18" s="4"/>
      <c r="F18" s="6">
        <v>-77100000</v>
      </c>
      <c r="G18" s="4"/>
    </row>
    <row r="19" spans="1:7">
      <c r="A19" s="2" t="s">
        <v>899</v>
      </c>
      <c r="B19" s="4" t="s">
        <v>6</v>
      </c>
      <c r="C19" s="4"/>
      <c r="D19" s="6">
        <v>185000000</v>
      </c>
      <c r="E19" s="4"/>
      <c r="F19" s="4" t="s">
        <v>6</v>
      </c>
      <c r="G19" s="4"/>
    </row>
    <row r="20" spans="1:7" ht="30">
      <c r="A20" s="2" t="s">
        <v>948</v>
      </c>
      <c r="B20" s="6">
        <v>73444000</v>
      </c>
      <c r="C20" s="4"/>
      <c r="D20" s="4">
        <v>0</v>
      </c>
      <c r="E20" s="4"/>
      <c r="F20" s="6">
        <v>75815000</v>
      </c>
      <c r="G20" s="4"/>
    </row>
    <row r="21" spans="1:7" ht="30">
      <c r="A21" s="2" t="s">
        <v>138</v>
      </c>
      <c r="B21" s="4">
        <v>0</v>
      </c>
      <c r="C21" s="4"/>
      <c r="D21" s="6">
        <v>15000000</v>
      </c>
      <c r="E21" s="4"/>
      <c r="F21" s="6">
        <v>156500000</v>
      </c>
      <c r="G21" s="4"/>
    </row>
    <row r="22" spans="1:7">
      <c r="A22" s="2" t="s">
        <v>139</v>
      </c>
      <c r="B22" s="6">
        <v>1499000</v>
      </c>
      <c r="C22" s="4"/>
      <c r="D22" s="6">
        <v>1748000</v>
      </c>
      <c r="E22" s="4"/>
      <c r="F22" s="6">
        <v>5887000</v>
      </c>
      <c r="G22" s="4"/>
    </row>
    <row r="23" spans="1:7">
      <c r="A23" s="2" t="s">
        <v>140</v>
      </c>
      <c r="B23" s="6">
        <v>-139486000</v>
      </c>
      <c r="C23" s="4"/>
      <c r="D23" s="6">
        <v>-122777000</v>
      </c>
      <c r="E23" s="4"/>
      <c r="F23" s="6">
        <v>-91506000</v>
      </c>
      <c r="G23" s="4"/>
    </row>
    <row r="24" spans="1:7">
      <c r="A24" s="2" t="s">
        <v>141</v>
      </c>
      <c r="B24" s="6">
        <v>-3125000</v>
      </c>
      <c r="C24" s="4"/>
      <c r="D24" s="4">
        <v>0</v>
      </c>
      <c r="E24" s="4"/>
      <c r="F24" s="4">
        <v>0</v>
      </c>
      <c r="G24" s="4"/>
    </row>
    <row r="25" spans="1:7">
      <c r="A25" s="2" t="s">
        <v>142</v>
      </c>
      <c r="B25" s="6">
        <v>-5634000</v>
      </c>
      <c r="C25" s="4"/>
      <c r="D25" s="6">
        <v>-4919000</v>
      </c>
      <c r="E25" s="4"/>
      <c r="F25" s="6">
        <v>-1641000</v>
      </c>
      <c r="G25" s="4"/>
    </row>
    <row r="26" spans="1:7">
      <c r="A26" s="2" t="s">
        <v>143</v>
      </c>
      <c r="B26" s="6">
        <v>-1344000</v>
      </c>
      <c r="C26" s="4"/>
      <c r="D26" s="6">
        <v>-3238000</v>
      </c>
      <c r="E26" s="4"/>
      <c r="F26" s="6">
        <v>-3150000</v>
      </c>
      <c r="G26" s="4"/>
    </row>
    <row r="27" spans="1:7">
      <c r="A27" s="2" t="s">
        <v>144</v>
      </c>
      <c r="B27" s="6">
        <v>-249000</v>
      </c>
      <c r="C27" s="4"/>
      <c r="D27" s="6">
        <v>-89000</v>
      </c>
      <c r="E27" s="4"/>
      <c r="F27" s="6">
        <v>-221000</v>
      </c>
      <c r="G27" s="4"/>
    </row>
    <row r="28" spans="1:7" ht="30">
      <c r="A28" s="2" t="s">
        <v>145</v>
      </c>
      <c r="B28" s="6">
        <v>-132895000</v>
      </c>
      <c r="C28" s="4"/>
      <c r="D28" s="6">
        <v>-119682000</v>
      </c>
      <c r="E28" s="4"/>
      <c r="F28" s="6">
        <v>105584000</v>
      </c>
      <c r="G28" s="4"/>
    </row>
    <row r="29" spans="1:7">
      <c r="A29" s="2" t="s">
        <v>146</v>
      </c>
      <c r="B29" s="6">
        <v>1115000</v>
      </c>
      <c r="C29" s="4"/>
      <c r="D29" s="6">
        <v>-1132000</v>
      </c>
      <c r="E29" s="4"/>
      <c r="F29" s="6">
        <v>-1683000</v>
      </c>
      <c r="G29" s="4"/>
    </row>
    <row r="30" spans="1:7">
      <c r="A30" s="2" t="s">
        <v>147</v>
      </c>
      <c r="B30" s="6">
        <v>5237000</v>
      </c>
      <c r="C30" s="4"/>
      <c r="D30" s="6">
        <v>6369000</v>
      </c>
      <c r="E30" s="4"/>
      <c r="F30" s="6">
        <v>8052000</v>
      </c>
      <c r="G30" s="4"/>
    </row>
    <row r="31" spans="1:7">
      <c r="A31" s="2" t="s">
        <v>148</v>
      </c>
      <c r="B31" s="6">
        <v>6352000</v>
      </c>
      <c r="C31" s="4"/>
      <c r="D31" s="6">
        <v>5237000</v>
      </c>
      <c r="E31" s="4"/>
      <c r="F31" s="6">
        <v>6369000</v>
      </c>
      <c r="G31" s="4"/>
    </row>
    <row r="32" spans="1:7">
      <c r="A32" s="2" t="s">
        <v>973</v>
      </c>
      <c r="B32" s="4" t="s">
        <v>6</v>
      </c>
      <c r="C32" s="4"/>
      <c r="D32" s="4" t="s">
        <v>6</v>
      </c>
      <c r="E32" s="4"/>
      <c r="F32" s="4" t="s">
        <v>6</v>
      </c>
      <c r="G32" s="4"/>
    </row>
    <row r="33" spans="1:7" ht="30">
      <c r="A33" s="3" t="s">
        <v>995</v>
      </c>
      <c r="B33" s="4" t="s">
        <v>6</v>
      </c>
      <c r="C33" s="4"/>
      <c r="D33" s="4" t="s">
        <v>6</v>
      </c>
      <c r="E33" s="4"/>
      <c r="F33" s="4" t="s">
        <v>6</v>
      </c>
      <c r="G33" s="4"/>
    </row>
    <row r="34" spans="1:7" ht="30">
      <c r="A34" s="2" t="s">
        <v>124</v>
      </c>
      <c r="B34" s="6">
        <v>-34605000</v>
      </c>
      <c r="C34" s="11" t="s">
        <v>125</v>
      </c>
      <c r="D34" s="6">
        <v>-34557000</v>
      </c>
      <c r="E34" s="11" t="s">
        <v>125</v>
      </c>
      <c r="F34" s="6">
        <v>-24515000</v>
      </c>
      <c r="G34" s="11" t="s">
        <v>125</v>
      </c>
    </row>
    <row r="35" spans="1:7">
      <c r="A35" s="3" t="s">
        <v>126</v>
      </c>
      <c r="B35" s="4" t="s">
        <v>6</v>
      </c>
      <c r="C35" s="4"/>
      <c r="D35" s="4" t="s">
        <v>6</v>
      </c>
      <c r="E35" s="4"/>
      <c r="F35" s="4" t="s">
        <v>6</v>
      </c>
      <c r="G35" s="4"/>
    </row>
    <row r="36" spans="1:7">
      <c r="A36" s="2" t="s">
        <v>127</v>
      </c>
      <c r="B36" s="4">
        <v>0</v>
      </c>
      <c r="C36" s="4"/>
      <c r="D36" s="4">
        <v>0</v>
      </c>
      <c r="E36" s="4"/>
      <c r="F36" s="4">
        <v>0</v>
      </c>
      <c r="G36" s="4"/>
    </row>
    <row r="37" spans="1:7" ht="30">
      <c r="A37" s="2" t="s">
        <v>996</v>
      </c>
      <c r="B37" s="4">
        <v>0</v>
      </c>
      <c r="C37" s="4"/>
      <c r="D37" s="4" t="s">
        <v>6</v>
      </c>
      <c r="E37" s="4"/>
      <c r="F37" s="4" t="s">
        <v>6</v>
      </c>
      <c r="G37" s="4"/>
    </row>
    <row r="38" spans="1:7" ht="30">
      <c r="A38" s="2" t="s">
        <v>997</v>
      </c>
      <c r="B38" s="4">
        <v>0</v>
      </c>
      <c r="C38" s="4"/>
      <c r="D38" s="4" t="s">
        <v>6</v>
      </c>
      <c r="E38" s="4"/>
      <c r="F38" s="4" t="s">
        <v>6</v>
      </c>
      <c r="G38" s="4"/>
    </row>
    <row r="39" spans="1:7" ht="30">
      <c r="A39" s="2" t="s">
        <v>129</v>
      </c>
      <c r="B39" s="4">
        <v>0</v>
      </c>
      <c r="C39" s="4"/>
      <c r="D39" s="4">
        <v>0</v>
      </c>
      <c r="E39" s="4"/>
      <c r="F39" s="4">
        <v>0</v>
      </c>
      <c r="G39" s="4"/>
    </row>
    <row r="40" spans="1:7" ht="30">
      <c r="A40" s="2" t="s">
        <v>998</v>
      </c>
      <c r="B40" s="4">
        <v>0</v>
      </c>
      <c r="C40" s="4"/>
      <c r="D40" s="4">
        <v>0</v>
      </c>
      <c r="E40" s="4"/>
      <c r="F40" s="4">
        <v>0</v>
      </c>
      <c r="G40" s="4"/>
    </row>
    <row r="41" spans="1:7" ht="30">
      <c r="A41" s="2" t="s">
        <v>854</v>
      </c>
      <c r="B41" s="4" t="s">
        <v>6</v>
      </c>
      <c r="C41" s="4"/>
      <c r="D41" s="4" t="s">
        <v>6</v>
      </c>
      <c r="E41" s="4"/>
      <c r="F41" s="4">
        <v>0</v>
      </c>
      <c r="G41" s="4"/>
    </row>
    <row r="42" spans="1:7" ht="30">
      <c r="A42" s="2" t="s">
        <v>999</v>
      </c>
      <c r="B42" s="4">
        <v>0</v>
      </c>
      <c r="C42" s="4"/>
      <c r="D42" s="4">
        <v>0</v>
      </c>
      <c r="E42" s="4"/>
      <c r="F42" s="4" t="s">
        <v>6</v>
      </c>
      <c r="G42" s="4"/>
    </row>
    <row r="43" spans="1:7">
      <c r="A43" s="2" t="s">
        <v>134</v>
      </c>
      <c r="B43" s="4" t="s">
        <v>6</v>
      </c>
      <c r="C43" s="4"/>
      <c r="D43" s="6">
        <v>294750000</v>
      </c>
      <c r="E43" s="4"/>
      <c r="F43" s="4" t="s">
        <v>6</v>
      </c>
      <c r="G43" s="4"/>
    </row>
    <row r="44" spans="1:7">
      <c r="A44" s="2" t="s">
        <v>1000</v>
      </c>
      <c r="B44" s="4" t="s">
        <v>6</v>
      </c>
      <c r="C44" s="4"/>
      <c r="D44" s="4" t="s">
        <v>6</v>
      </c>
      <c r="E44" s="4"/>
      <c r="F44" s="4">
        <v>0</v>
      </c>
      <c r="G44" s="4"/>
    </row>
    <row r="45" spans="1:7">
      <c r="A45" s="3" t="s">
        <v>131</v>
      </c>
      <c r="B45" s="4" t="s">
        <v>6</v>
      </c>
      <c r="C45" s="4"/>
      <c r="D45" s="4" t="s">
        <v>6</v>
      </c>
      <c r="E45" s="4"/>
      <c r="F45" s="4" t="s">
        <v>6</v>
      </c>
      <c r="G45" s="4"/>
    </row>
    <row r="46" spans="1:7" ht="17.25">
      <c r="A46" s="2" t="s">
        <v>1001</v>
      </c>
      <c r="B46" s="6">
        <v>105031000</v>
      </c>
      <c r="C46" s="11" t="s">
        <v>125</v>
      </c>
      <c r="D46" s="6">
        <v>51989000</v>
      </c>
      <c r="E46" s="11" t="s">
        <v>125</v>
      </c>
      <c r="F46" s="6">
        <v>36181000</v>
      </c>
      <c r="G46" s="11" t="s">
        <v>125</v>
      </c>
    </row>
    <row r="47" spans="1:7" ht="30">
      <c r="A47" s="2" t="s">
        <v>136</v>
      </c>
      <c r="B47" s="4" t="s">
        <v>6</v>
      </c>
      <c r="C47" s="4"/>
      <c r="D47" s="4">
        <v>0</v>
      </c>
      <c r="E47" s="4"/>
      <c r="F47" s="4" t="s">
        <v>6</v>
      </c>
      <c r="G47" s="4"/>
    </row>
    <row r="48" spans="1:7">
      <c r="A48" s="2" t="s">
        <v>137</v>
      </c>
      <c r="B48" s="4" t="s">
        <v>6</v>
      </c>
      <c r="C48" s="4"/>
      <c r="D48" s="6">
        <v>-185000000</v>
      </c>
      <c r="E48" s="4"/>
      <c r="F48" s="4" t="s">
        <v>6</v>
      </c>
      <c r="G48" s="4"/>
    </row>
    <row r="49" spans="1:7" ht="30">
      <c r="A49" s="2" t="s">
        <v>948</v>
      </c>
      <c r="B49" s="6">
        <v>73444000</v>
      </c>
      <c r="C49" s="4"/>
      <c r="D49" s="4" t="s">
        <v>6</v>
      </c>
      <c r="E49" s="4"/>
      <c r="F49" s="6">
        <v>75815000</v>
      </c>
      <c r="G49" s="4"/>
    </row>
    <row r="50" spans="1:7" ht="30">
      <c r="A50" s="2" t="s">
        <v>138</v>
      </c>
      <c r="B50" s="4" t="s">
        <v>6</v>
      </c>
      <c r="C50" s="4"/>
      <c r="D50" s="4">
        <v>0</v>
      </c>
      <c r="E50" s="4"/>
      <c r="F50" s="4">
        <v>0</v>
      </c>
      <c r="G50" s="4"/>
    </row>
    <row r="51" spans="1:7">
      <c r="A51" s="2" t="s">
        <v>139</v>
      </c>
      <c r="B51" s="6">
        <v>1499000</v>
      </c>
      <c r="C51" s="4"/>
      <c r="D51" s="6">
        <v>1748000</v>
      </c>
      <c r="E51" s="4"/>
      <c r="F51" s="6">
        <v>5887000</v>
      </c>
      <c r="G51" s="4"/>
    </row>
    <row r="52" spans="1:7">
      <c r="A52" s="2" t="s">
        <v>140</v>
      </c>
      <c r="B52" s="6">
        <v>-139486000</v>
      </c>
      <c r="C52" s="4"/>
      <c r="D52" s="6">
        <v>-122777000</v>
      </c>
      <c r="E52" s="4"/>
      <c r="F52" s="6">
        <v>-91506000</v>
      </c>
      <c r="G52" s="4"/>
    </row>
    <row r="53" spans="1:7">
      <c r="A53" s="2" t="s">
        <v>141</v>
      </c>
      <c r="B53" s="4">
        <v>0</v>
      </c>
      <c r="C53" s="4"/>
      <c r="D53" s="4" t="s">
        <v>6</v>
      </c>
      <c r="E53" s="4"/>
      <c r="F53" s="4" t="s">
        <v>6</v>
      </c>
      <c r="G53" s="4"/>
    </row>
    <row r="54" spans="1:7">
      <c r="A54" s="2" t="s">
        <v>142</v>
      </c>
      <c r="B54" s="6">
        <v>-5634000</v>
      </c>
      <c r="C54" s="4"/>
      <c r="D54" s="6">
        <v>-5240000</v>
      </c>
      <c r="E54" s="4"/>
      <c r="F54" s="6">
        <v>-1641000</v>
      </c>
      <c r="G54" s="4"/>
    </row>
    <row r="55" spans="1:7">
      <c r="A55" s="2" t="s">
        <v>143</v>
      </c>
      <c r="B55" s="4">
        <v>0</v>
      </c>
      <c r="C55" s="4"/>
      <c r="D55" s="6">
        <v>-913000</v>
      </c>
      <c r="E55" s="4"/>
      <c r="F55" s="4">
        <v>0</v>
      </c>
      <c r="G55" s="4"/>
    </row>
    <row r="56" spans="1:7">
      <c r="A56" s="2" t="s">
        <v>144</v>
      </c>
      <c r="B56" s="6">
        <v>-249000</v>
      </c>
      <c r="C56" s="4"/>
      <c r="D56" s="4">
        <v>0</v>
      </c>
      <c r="E56" s="4"/>
      <c r="F56" s="6">
        <v>-221000</v>
      </c>
      <c r="G56" s="4"/>
    </row>
    <row r="57" spans="1:7" ht="30">
      <c r="A57" s="2" t="s">
        <v>145</v>
      </c>
      <c r="B57" s="6">
        <v>34605000</v>
      </c>
      <c r="C57" s="4"/>
      <c r="D57" s="6">
        <v>34557000</v>
      </c>
      <c r="E57" s="4"/>
      <c r="F57" s="6">
        <v>24515000</v>
      </c>
      <c r="G57" s="4"/>
    </row>
    <row r="58" spans="1:7">
      <c r="A58" s="2" t="s">
        <v>146</v>
      </c>
      <c r="B58" s="4">
        <v>0</v>
      </c>
      <c r="C58" s="4"/>
      <c r="D58" s="4">
        <v>0</v>
      </c>
      <c r="E58" s="4"/>
      <c r="F58" s="4">
        <v>0</v>
      </c>
      <c r="G58" s="4"/>
    </row>
    <row r="59" spans="1:7">
      <c r="A59" s="2" t="s">
        <v>147</v>
      </c>
      <c r="B59" s="6">
        <v>2000</v>
      </c>
      <c r="C59" s="4"/>
      <c r="D59" s="6">
        <v>2000</v>
      </c>
      <c r="E59" s="4"/>
      <c r="F59" s="6">
        <v>2000</v>
      </c>
      <c r="G59" s="4"/>
    </row>
    <row r="60" spans="1:7">
      <c r="A60" s="2" t="s">
        <v>148</v>
      </c>
      <c r="B60" s="6">
        <v>2000</v>
      </c>
      <c r="C60" s="4"/>
      <c r="D60" s="6">
        <v>2000</v>
      </c>
      <c r="E60" s="4"/>
      <c r="F60" s="6">
        <v>2000</v>
      </c>
      <c r="G60" s="4"/>
    </row>
    <row r="61" spans="1:7">
      <c r="A61" s="2" t="s">
        <v>974</v>
      </c>
      <c r="B61" s="4" t="s">
        <v>6</v>
      </c>
      <c r="C61" s="4"/>
      <c r="D61" s="4" t="s">
        <v>6</v>
      </c>
      <c r="E61" s="4"/>
      <c r="F61" s="4" t="s">
        <v>6</v>
      </c>
      <c r="G61" s="4"/>
    </row>
    <row r="62" spans="1:7" ht="30">
      <c r="A62" s="3" t="s">
        <v>995</v>
      </c>
      <c r="B62" s="4" t="s">
        <v>6</v>
      </c>
      <c r="C62" s="4"/>
      <c r="D62" s="4" t="s">
        <v>6</v>
      </c>
      <c r="E62" s="4"/>
      <c r="F62" s="4" t="s">
        <v>6</v>
      </c>
      <c r="G62" s="4"/>
    </row>
    <row r="63" spans="1:7" ht="30">
      <c r="A63" s="2" t="s">
        <v>124</v>
      </c>
      <c r="B63" s="6">
        <v>197678000</v>
      </c>
      <c r="C63" s="11" t="s">
        <v>125</v>
      </c>
      <c r="D63" s="6">
        <v>194667000</v>
      </c>
      <c r="E63" s="11" t="s">
        <v>125</v>
      </c>
      <c r="F63" s="6">
        <v>121776000</v>
      </c>
      <c r="G63" s="11" t="s">
        <v>125</v>
      </c>
    </row>
    <row r="64" spans="1:7">
      <c r="A64" s="3" t="s">
        <v>126</v>
      </c>
      <c r="B64" s="4" t="s">
        <v>6</v>
      </c>
      <c r="C64" s="4"/>
      <c r="D64" s="4" t="s">
        <v>6</v>
      </c>
      <c r="E64" s="4"/>
      <c r="F64" s="4" t="s">
        <v>6</v>
      </c>
      <c r="G64" s="4"/>
    </row>
    <row r="65" spans="1:7">
      <c r="A65" s="2" t="s">
        <v>127</v>
      </c>
      <c r="B65" s="6">
        <v>-45085000</v>
      </c>
      <c r="C65" s="4"/>
      <c r="D65" s="6">
        <v>-28134000</v>
      </c>
      <c r="E65" s="4"/>
      <c r="F65" s="6">
        <v>-43614000</v>
      </c>
      <c r="G65" s="4"/>
    </row>
    <row r="66" spans="1:7" ht="30">
      <c r="A66" s="2" t="s">
        <v>996</v>
      </c>
      <c r="B66" s="6">
        <v>2731000</v>
      </c>
      <c r="C66" s="4"/>
      <c r="D66" s="4" t="s">
        <v>6</v>
      </c>
      <c r="E66" s="4"/>
      <c r="F66" s="4" t="s">
        <v>6</v>
      </c>
      <c r="G66" s="4"/>
    </row>
    <row r="67" spans="1:7" ht="30">
      <c r="A67" s="2" t="s">
        <v>997</v>
      </c>
      <c r="B67" s="6">
        <v>9375000</v>
      </c>
      <c r="C67" s="4"/>
      <c r="D67" s="4" t="s">
        <v>6</v>
      </c>
      <c r="E67" s="4"/>
      <c r="F67" s="4" t="s">
        <v>6</v>
      </c>
      <c r="G67" s="4"/>
    </row>
    <row r="68" spans="1:7" ht="30">
      <c r="A68" s="2" t="s">
        <v>129</v>
      </c>
      <c r="B68" s="6">
        <v>300000</v>
      </c>
      <c r="C68" s="4"/>
      <c r="D68" s="6">
        <v>262000</v>
      </c>
      <c r="E68" s="4"/>
      <c r="F68" s="6">
        <v>135000</v>
      </c>
      <c r="G68" s="4"/>
    </row>
    <row r="69" spans="1:7" ht="30">
      <c r="A69" s="2" t="s">
        <v>998</v>
      </c>
      <c r="B69" s="6">
        <v>-32679000</v>
      </c>
      <c r="C69" s="4"/>
      <c r="D69" s="6">
        <v>-27872000</v>
      </c>
      <c r="E69" s="4"/>
      <c r="F69" s="6">
        <v>-43479000</v>
      </c>
      <c r="G69" s="4"/>
    </row>
    <row r="70" spans="1:7" ht="30">
      <c r="A70" s="2" t="s">
        <v>854</v>
      </c>
      <c r="B70" s="4" t="s">
        <v>6</v>
      </c>
      <c r="C70" s="4"/>
      <c r="D70" s="4" t="s">
        <v>6</v>
      </c>
      <c r="E70" s="4"/>
      <c r="F70" s="6">
        <v>41000000</v>
      </c>
      <c r="G70" s="4"/>
    </row>
    <row r="71" spans="1:7" ht="30">
      <c r="A71" s="2" t="s">
        <v>999</v>
      </c>
      <c r="B71" s="6">
        <v>-58000000</v>
      </c>
      <c r="C71" s="4"/>
      <c r="D71" s="6">
        <v>221000000</v>
      </c>
      <c r="E71" s="4"/>
      <c r="F71" s="4" t="s">
        <v>6</v>
      </c>
      <c r="G71" s="4"/>
    </row>
    <row r="72" spans="1:7">
      <c r="A72" s="2" t="s">
        <v>134</v>
      </c>
      <c r="B72" s="4" t="s">
        <v>6</v>
      </c>
      <c r="C72" s="4"/>
      <c r="D72" s="4">
        <v>0</v>
      </c>
      <c r="E72" s="4"/>
      <c r="F72" s="4" t="s">
        <v>6</v>
      </c>
      <c r="G72" s="4"/>
    </row>
    <row r="73" spans="1:7">
      <c r="A73" s="2" t="s">
        <v>1000</v>
      </c>
      <c r="B73" s="4" t="s">
        <v>6</v>
      </c>
      <c r="C73" s="4"/>
      <c r="D73" s="4" t="s">
        <v>6</v>
      </c>
      <c r="E73" s="4"/>
      <c r="F73" s="6">
        <v>-77100000</v>
      </c>
      <c r="G73" s="4"/>
    </row>
    <row r="74" spans="1:7">
      <c r="A74" s="3" t="s">
        <v>131</v>
      </c>
      <c r="B74" s="4" t="s">
        <v>6</v>
      </c>
      <c r="C74" s="4"/>
      <c r="D74" s="4" t="s">
        <v>6</v>
      </c>
      <c r="E74" s="4"/>
      <c r="F74" s="4" t="s">
        <v>6</v>
      </c>
      <c r="G74" s="4"/>
    </row>
    <row r="75" spans="1:7" ht="17.25">
      <c r="A75" s="2" t="s">
        <v>1001</v>
      </c>
      <c r="B75" s="6">
        <v>-105031000</v>
      </c>
      <c r="C75" s="11" t="s">
        <v>125</v>
      </c>
      <c r="D75" s="6">
        <v>-51989000</v>
      </c>
      <c r="E75" s="11" t="s">
        <v>125</v>
      </c>
      <c r="F75" s="6">
        <v>-36181000</v>
      </c>
      <c r="G75" s="11" t="s">
        <v>125</v>
      </c>
    </row>
    <row r="76" spans="1:7" ht="30">
      <c r="A76" s="2" t="s">
        <v>136</v>
      </c>
      <c r="B76" s="4" t="s">
        <v>6</v>
      </c>
      <c r="C76" s="4"/>
      <c r="D76" s="6">
        <v>-260922000</v>
      </c>
      <c r="E76" s="4"/>
      <c r="F76" s="4" t="s">
        <v>6</v>
      </c>
      <c r="G76" s="4"/>
    </row>
    <row r="77" spans="1:7">
      <c r="A77" s="2" t="s">
        <v>137</v>
      </c>
      <c r="B77" s="4" t="s">
        <v>6</v>
      </c>
      <c r="C77" s="4"/>
      <c r="D77" s="6">
        <v>-75235000</v>
      </c>
      <c r="E77" s="4"/>
      <c r="F77" s="4" t="s">
        <v>6</v>
      </c>
      <c r="G77" s="4"/>
    </row>
    <row r="78" spans="1:7" ht="30">
      <c r="A78" s="2" t="s">
        <v>948</v>
      </c>
      <c r="B78" s="4">
        <v>0</v>
      </c>
      <c r="C78" s="4"/>
      <c r="D78" s="4" t="s">
        <v>6</v>
      </c>
      <c r="E78" s="4"/>
      <c r="F78" s="4">
        <v>0</v>
      </c>
      <c r="G78" s="4"/>
    </row>
    <row r="79" spans="1:7" ht="30">
      <c r="A79" s="2" t="s">
        <v>138</v>
      </c>
      <c r="B79" s="4" t="s">
        <v>6</v>
      </c>
      <c r="C79" s="4"/>
      <c r="D79" s="4">
        <v>0</v>
      </c>
      <c r="E79" s="4"/>
      <c r="F79" s="4">
        <v>0</v>
      </c>
      <c r="G79" s="4"/>
    </row>
    <row r="80" spans="1:7">
      <c r="A80" s="2" t="s">
        <v>139</v>
      </c>
      <c r="B80" s="4">
        <v>0</v>
      </c>
      <c r="C80" s="4"/>
      <c r="D80" s="4">
        <v>0</v>
      </c>
      <c r="E80" s="4"/>
      <c r="F80" s="4">
        <v>0</v>
      </c>
      <c r="G80" s="4"/>
    </row>
    <row r="81" spans="1:7">
      <c r="A81" s="2" t="s">
        <v>140</v>
      </c>
      <c r="B81" s="4">
        <v>0</v>
      </c>
      <c r="C81" s="4"/>
      <c r="D81" s="4">
        <v>0</v>
      </c>
      <c r="E81" s="4"/>
      <c r="F81" s="4">
        <v>0</v>
      </c>
      <c r="G81" s="4"/>
    </row>
    <row r="82" spans="1:7">
      <c r="A82" s="2" t="s">
        <v>141</v>
      </c>
      <c r="B82" s="4">
        <v>0</v>
      </c>
      <c r="C82" s="4"/>
      <c r="D82" s="4" t="s">
        <v>6</v>
      </c>
      <c r="E82" s="4"/>
      <c r="F82" s="4" t="s">
        <v>6</v>
      </c>
      <c r="G82" s="4"/>
    </row>
    <row r="83" spans="1:7">
      <c r="A83" s="2" t="s">
        <v>142</v>
      </c>
      <c r="B83" s="4">
        <v>0</v>
      </c>
      <c r="C83" s="4"/>
      <c r="D83" s="6">
        <v>321000</v>
      </c>
      <c r="E83" s="4"/>
      <c r="F83" s="4">
        <v>0</v>
      </c>
      <c r="G83" s="4"/>
    </row>
    <row r="84" spans="1:7">
      <c r="A84" s="2" t="s">
        <v>143</v>
      </c>
      <c r="B84" s="6">
        <v>-1344000</v>
      </c>
      <c r="C84" s="4"/>
      <c r="D84" s="6">
        <v>-2325000</v>
      </c>
      <c r="E84" s="4"/>
      <c r="F84" s="6">
        <v>-3150000</v>
      </c>
      <c r="G84" s="4"/>
    </row>
    <row r="85" spans="1:7">
      <c r="A85" s="2" t="s">
        <v>144</v>
      </c>
      <c r="B85" s="4">
        <v>0</v>
      </c>
      <c r="C85" s="4"/>
      <c r="D85" s="6">
        <v>-89000</v>
      </c>
      <c r="E85" s="4"/>
      <c r="F85" s="4">
        <v>0</v>
      </c>
      <c r="G85" s="4"/>
    </row>
    <row r="86" spans="1:7" ht="30">
      <c r="A86" s="2" t="s">
        <v>145</v>
      </c>
      <c r="B86" s="6">
        <v>-164375000</v>
      </c>
      <c r="C86" s="4"/>
      <c r="D86" s="6">
        <v>-169239000</v>
      </c>
      <c r="E86" s="4"/>
      <c r="F86" s="6">
        <v>-75431000</v>
      </c>
      <c r="G86" s="4"/>
    </row>
    <row r="87" spans="1:7">
      <c r="A87" s="2" t="s">
        <v>146</v>
      </c>
      <c r="B87" s="6">
        <v>624000</v>
      </c>
      <c r="C87" s="4"/>
      <c r="D87" s="6">
        <v>-2444000</v>
      </c>
      <c r="E87" s="4"/>
      <c r="F87" s="6">
        <v>2866000</v>
      </c>
      <c r="G87" s="4"/>
    </row>
    <row r="88" spans="1:7">
      <c r="A88" s="2" t="s">
        <v>147</v>
      </c>
      <c r="B88" s="6">
        <v>823000</v>
      </c>
      <c r="C88" s="4"/>
      <c r="D88" s="6">
        <v>3267000</v>
      </c>
      <c r="E88" s="4"/>
      <c r="F88" s="6">
        <v>401000</v>
      </c>
      <c r="G88" s="4"/>
    </row>
    <row r="89" spans="1:7">
      <c r="A89" s="2" t="s">
        <v>148</v>
      </c>
      <c r="B89" s="6">
        <v>1447000</v>
      </c>
      <c r="C89" s="4"/>
      <c r="D89" s="6">
        <v>823000</v>
      </c>
      <c r="E89" s="4"/>
      <c r="F89" s="6">
        <v>3267000</v>
      </c>
      <c r="G89" s="4"/>
    </row>
    <row r="90" spans="1:7">
      <c r="A90" s="2" t="s">
        <v>975</v>
      </c>
      <c r="B90" s="4" t="s">
        <v>6</v>
      </c>
      <c r="C90" s="4"/>
      <c r="D90" s="4" t="s">
        <v>6</v>
      </c>
      <c r="E90" s="4"/>
      <c r="F90" s="4" t="s">
        <v>6</v>
      </c>
      <c r="G90" s="4"/>
    </row>
    <row r="91" spans="1:7" ht="30">
      <c r="A91" s="3" t="s">
        <v>995</v>
      </c>
      <c r="B91" s="4" t="s">
        <v>6</v>
      </c>
      <c r="C91" s="4"/>
      <c r="D91" s="4" t="s">
        <v>6</v>
      </c>
      <c r="E91" s="4"/>
      <c r="F91" s="4" t="s">
        <v>6</v>
      </c>
      <c r="G91" s="4"/>
    </row>
    <row r="92" spans="1:7" ht="30">
      <c r="A92" s="2" t="s">
        <v>124</v>
      </c>
      <c r="B92" s="6">
        <v>20007000</v>
      </c>
      <c r="C92" s="11" t="s">
        <v>125</v>
      </c>
      <c r="D92" s="6">
        <v>1039000</v>
      </c>
      <c r="E92" s="11" t="s">
        <v>125</v>
      </c>
      <c r="F92" s="6">
        <v>1646000</v>
      </c>
      <c r="G92" s="11" t="s">
        <v>125</v>
      </c>
    </row>
    <row r="93" spans="1:7">
      <c r="A93" s="3" t="s">
        <v>126</v>
      </c>
      <c r="B93" s="4" t="s">
        <v>6</v>
      </c>
      <c r="C93" s="4"/>
      <c r="D93" s="4" t="s">
        <v>6</v>
      </c>
      <c r="E93" s="4"/>
      <c r="F93" s="4" t="s">
        <v>6</v>
      </c>
      <c r="G93" s="4"/>
    </row>
    <row r="94" spans="1:7">
      <c r="A94" s="2" t="s">
        <v>127</v>
      </c>
      <c r="B94" s="6">
        <v>-7016000</v>
      </c>
      <c r="C94" s="4"/>
      <c r="D94" s="6">
        <v>-14727000</v>
      </c>
      <c r="E94" s="4"/>
      <c r="F94" s="6">
        <v>-162695000</v>
      </c>
      <c r="G94" s="4"/>
    </row>
    <row r="95" spans="1:7" ht="30">
      <c r="A95" s="2" t="s">
        <v>996</v>
      </c>
      <c r="B95" s="4">
        <v>0</v>
      </c>
      <c r="C95" s="4"/>
      <c r="D95" s="4" t="s">
        <v>6</v>
      </c>
      <c r="E95" s="4"/>
      <c r="F95" s="4" t="s">
        <v>6</v>
      </c>
      <c r="G95" s="4"/>
    </row>
    <row r="96" spans="1:7" ht="30">
      <c r="A96" s="2" t="s">
        <v>997</v>
      </c>
      <c r="B96" s="4">
        <v>0</v>
      </c>
      <c r="C96" s="4"/>
      <c r="D96" s="4" t="s">
        <v>6</v>
      </c>
      <c r="E96" s="4"/>
      <c r="F96" s="4" t="s">
        <v>6</v>
      </c>
      <c r="G96" s="4"/>
    </row>
    <row r="97" spans="1:7" ht="30">
      <c r="A97" s="2" t="s">
        <v>129</v>
      </c>
      <c r="B97" s="4">
        <v>0</v>
      </c>
      <c r="C97" s="4"/>
      <c r="D97" s="4">
        <v>0</v>
      </c>
      <c r="E97" s="4"/>
      <c r="F97" s="4">
        <v>0</v>
      </c>
      <c r="G97" s="4"/>
    </row>
    <row r="98" spans="1:7" ht="30">
      <c r="A98" s="2" t="s">
        <v>998</v>
      </c>
      <c r="B98" s="6">
        <v>-7016000</v>
      </c>
      <c r="C98" s="4"/>
      <c r="D98" s="6">
        <v>-14727000</v>
      </c>
      <c r="E98" s="4"/>
      <c r="F98" s="6">
        <v>-162695000</v>
      </c>
      <c r="G98" s="4"/>
    </row>
    <row r="99" spans="1:7" ht="30">
      <c r="A99" s="2" t="s">
        <v>854</v>
      </c>
      <c r="B99" s="4" t="s">
        <v>6</v>
      </c>
      <c r="C99" s="4"/>
      <c r="D99" s="4" t="s">
        <v>6</v>
      </c>
      <c r="E99" s="4"/>
      <c r="F99" s="4">
        <v>0</v>
      </c>
      <c r="G99" s="4"/>
    </row>
    <row r="100" spans="1:7" ht="30">
      <c r="A100" s="2" t="s">
        <v>999</v>
      </c>
      <c r="B100" s="4">
        <v>0</v>
      </c>
      <c r="C100" s="4"/>
      <c r="D100" s="4">
        <v>0</v>
      </c>
      <c r="E100" s="4"/>
      <c r="F100" s="4" t="s">
        <v>6</v>
      </c>
      <c r="G100" s="4"/>
    </row>
    <row r="101" spans="1:7">
      <c r="A101" s="2" t="s">
        <v>134</v>
      </c>
      <c r="B101" s="4" t="s">
        <v>6</v>
      </c>
      <c r="C101" s="4"/>
      <c r="D101" s="4">
        <v>0</v>
      </c>
      <c r="E101" s="4"/>
      <c r="F101" s="4" t="s">
        <v>6</v>
      </c>
      <c r="G101" s="4"/>
    </row>
    <row r="102" spans="1:7">
      <c r="A102" s="2" t="s">
        <v>1000</v>
      </c>
      <c r="B102" s="4" t="s">
        <v>6</v>
      </c>
      <c r="C102" s="4"/>
      <c r="D102" s="4" t="s">
        <v>6</v>
      </c>
      <c r="E102" s="4"/>
      <c r="F102" s="4">
        <v>0</v>
      </c>
      <c r="G102" s="4"/>
    </row>
    <row r="103" spans="1:7">
      <c r="A103" s="3" t="s">
        <v>131</v>
      </c>
      <c r="B103" s="4" t="s">
        <v>6</v>
      </c>
      <c r="C103" s="4"/>
      <c r="D103" s="4" t="s">
        <v>6</v>
      </c>
      <c r="E103" s="4"/>
      <c r="F103" s="4" t="s">
        <v>6</v>
      </c>
      <c r="G103" s="4"/>
    </row>
    <row r="104" spans="1:7" ht="17.25">
      <c r="A104" s="2" t="s">
        <v>1001</v>
      </c>
      <c r="B104" s="4">
        <v>0</v>
      </c>
      <c r="C104" s="11" t="s">
        <v>125</v>
      </c>
      <c r="D104" s="4">
        <v>0</v>
      </c>
      <c r="E104" s="11" t="s">
        <v>125</v>
      </c>
      <c r="F104" s="4">
        <v>0</v>
      </c>
      <c r="G104" s="11" t="s">
        <v>125</v>
      </c>
    </row>
    <row r="105" spans="1:7" ht="30">
      <c r="A105" s="2" t="s">
        <v>136</v>
      </c>
      <c r="B105" s="4" t="s">
        <v>6</v>
      </c>
      <c r="C105" s="4"/>
      <c r="D105" s="4">
        <v>0</v>
      </c>
      <c r="E105" s="4"/>
      <c r="F105" s="4" t="s">
        <v>6</v>
      </c>
      <c r="G105" s="4"/>
    </row>
    <row r="106" spans="1:7">
      <c r="A106" s="2" t="s">
        <v>137</v>
      </c>
      <c r="B106" s="4" t="s">
        <v>6</v>
      </c>
      <c r="C106" s="4"/>
      <c r="D106" s="4">
        <v>0</v>
      </c>
      <c r="E106" s="4"/>
      <c r="F106" s="4" t="s">
        <v>6</v>
      </c>
      <c r="G106" s="4"/>
    </row>
    <row r="107" spans="1:7" ht="30">
      <c r="A107" s="2" t="s">
        <v>948</v>
      </c>
      <c r="B107" s="4">
        <v>0</v>
      </c>
      <c r="C107" s="4"/>
      <c r="D107" s="4" t="s">
        <v>6</v>
      </c>
      <c r="E107" s="4"/>
      <c r="F107" s="4">
        <v>0</v>
      </c>
      <c r="G107" s="4"/>
    </row>
    <row r="108" spans="1:7" ht="30">
      <c r="A108" s="2" t="s">
        <v>138</v>
      </c>
      <c r="B108" s="4" t="s">
        <v>6</v>
      </c>
      <c r="C108" s="4"/>
      <c r="D108" s="6">
        <v>15000000</v>
      </c>
      <c r="E108" s="4"/>
      <c r="F108" s="6">
        <v>156500000</v>
      </c>
      <c r="G108" s="4"/>
    </row>
    <row r="109" spans="1:7">
      <c r="A109" s="2" t="s">
        <v>139</v>
      </c>
      <c r="B109" s="4">
        <v>0</v>
      </c>
      <c r="C109" s="4"/>
      <c r="D109" s="4">
        <v>0</v>
      </c>
      <c r="E109" s="4"/>
      <c r="F109" s="4">
        <v>0</v>
      </c>
      <c r="G109" s="4"/>
    </row>
    <row r="110" spans="1:7">
      <c r="A110" s="2" t="s">
        <v>140</v>
      </c>
      <c r="B110" s="4">
        <v>0</v>
      </c>
      <c r="C110" s="4"/>
      <c r="D110" s="4">
        <v>0</v>
      </c>
      <c r="E110" s="4"/>
      <c r="F110" s="4">
        <v>0</v>
      </c>
      <c r="G110" s="4"/>
    </row>
    <row r="111" spans="1:7">
      <c r="A111" s="2" t="s">
        <v>141</v>
      </c>
      <c r="B111" s="6">
        <v>-12500000</v>
      </c>
      <c r="C111" s="4"/>
      <c r="D111" s="4" t="s">
        <v>6</v>
      </c>
      <c r="E111" s="4"/>
      <c r="F111" s="4" t="s">
        <v>6</v>
      </c>
      <c r="G111" s="4"/>
    </row>
    <row r="112" spans="1:7">
      <c r="A112" s="2" t="s">
        <v>142</v>
      </c>
      <c r="B112" s="4">
        <v>0</v>
      </c>
      <c r="C112" s="4"/>
      <c r="D112" s="4">
        <v>0</v>
      </c>
      <c r="E112" s="4"/>
      <c r="F112" s="4">
        <v>0</v>
      </c>
      <c r="G112" s="4"/>
    </row>
    <row r="113" spans="1:7">
      <c r="A113" s="2" t="s">
        <v>143</v>
      </c>
      <c r="B113" s="4">
        <v>0</v>
      </c>
      <c r="C113" s="4"/>
      <c r="D113" s="4">
        <v>0</v>
      </c>
      <c r="E113" s="4"/>
      <c r="F113" s="4">
        <v>0</v>
      </c>
      <c r="G113" s="4"/>
    </row>
    <row r="114" spans="1:7">
      <c r="A114" s="2" t="s">
        <v>144</v>
      </c>
      <c r="B114" s="4">
        <v>0</v>
      </c>
      <c r="C114" s="4"/>
      <c r="D114" s="4">
        <v>0</v>
      </c>
      <c r="E114" s="4"/>
      <c r="F114" s="4">
        <v>0</v>
      </c>
      <c r="G114" s="4"/>
    </row>
    <row r="115" spans="1:7" ht="30">
      <c r="A115" s="2" t="s">
        <v>145</v>
      </c>
      <c r="B115" s="6">
        <v>-12500000</v>
      </c>
      <c r="C115" s="4"/>
      <c r="D115" s="6">
        <v>15000000</v>
      </c>
      <c r="E115" s="4"/>
      <c r="F115" s="6">
        <v>156500000</v>
      </c>
      <c r="G115" s="4"/>
    </row>
    <row r="116" spans="1:7">
      <c r="A116" s="2" t="s">
        <v>146</v>
      </c>
      <c r="B116" s="6">
        <v>491000</v>
      </c>
      <c r="C116" s="4"/>
      <c r="D116" s="6">
        <v>1312000</v>
      </c>
      <c r="E116" s="4"/>
      <c r="F116" s="6">
        <v>-4549000</v>
      </c>
      <c r="G116" s="4"/>
    </row>
    <row r="117" spans="1:7">
      <c r="A117" s="2" t="s">
        <v>147</v>
      </c>
      <c r="B117" s="6">
        <v>4412000</v>
      </c>
      <c r="C117" s="4"/>
      <c r="D117" s="6">
        <v>3100000</v>
      </c>
      <c r="E117" s="4"/>
      <c r="F117" s="6">
        <v>7649000</v>
      </c>
      <c r="G117" s="4"/>
    </row>
    <row r="118" spans="1:7">
      <c r="A118" s="2" t="s">
        <v>148</v>
      </c>
      <c r="B118" s="6">
        <v>4903000</v>
      </c>
      <c r="C118" s="4"/>
      <c r="D118" s="6">
        <v>4412000</v>
      </c>
      <c r="E118" s="4"/>
      <c r="F118" s="6">
        <v>3100000</v>
      </c>
      <c r="G118" s="4"/>
    </row>
    <row r="119" spans="1:7">
      <c r="A119" s="2" t="s">
        <v>976</v>
      </c>
      <c r="B119" s="4" t="s">
        <v>6</v>
      </c>
      <c r="C119" s="4"/>
      <c r="D119" s="4" t="s">
        <v>6</v>
      </c>
      <c r="E119" s="4"/>
      <c r="F119" s="4" t="s">
        <v>6</v>
      </c>
      <c r="G119" s="4"/>
    </row>
    <row r="120" spans="1:7" ht="30">
      <c r="A120" s="3" t="s">
        <v>995</v>
      </c>
      <c r="B120" s="4" t="s">
        <v>6</v>
      </c>
      <c r="C120" s="4"/>
      <c r="D120" s="4" t="s">
        <v>6</v>
      </c>
      <c r="E120" s="4"/>
      <c r="F120" s="4" t="s">
        <v>6</v>
      </c>
      <c r="G120" s="4"/>
    </row>
    <row r="121" spans="1:7" ht="30">
      <c r="A121" s="2" t="s">
        <v>124</v>
      </c>
      <c r="B121" s="4">
        <v>0</v>
      </c>
      <c r="C121" s="11" t="s">
        <v>125</v>
      </c>
      <c r="D121" s="4">
        <v>0</v>
      </c>
      <c r="E121" s="11" t="s">
        <v>125</v>
      </c>
      <c r="F121" s="4">
        <v>0</v>
      </c>
      <c r="G121" s="11" t="s">
        <v>125</v>
      </c>
    </row>
    <row r="122" spans="1:7">
      <c r="A122" s="3" t="s">
        <v>126</v>
      </c>
      <c r="B122" s="4" t="s">
        <v>6</v>
      </c>
      <c r="C122" s="4"/>
      <c r="D122" s="4" t="s">
        <v>6</v>
      </c>
      <c r="E122" s="4"/>
      <c r="F122" s="4" t="s">
        <v>6</v>
      </c>
      <c r="G122" s="4"/>
    </row>
    <row r="123" spans="1:7">
      <c r="A123" s="2" t="s">
        <v>127</v>
      </c>
      <c r="B123" s="4">
        <v>0</v>
      </c>
      <c r="C123" s="4"/>
      <c r="D123" s="4">
        <v>0</v>
      </c>
      <c r="E123" s="4"/>
      <c r="F123" s="4">
        <v>0</v>
      </c>
      <c r="G123" s="4"/>
    </row>
    <row r="124" spans="1:7" ht="30">
      <c r="A124" s="2" t="s">
        <v>996</v>
      </c>
      <c r="B124" s="4">
        <v>0</v>
      </c>
      <c r="C124" s="4"/>
      <c r="D124" s="4" t="s">
        <v>6</v>
      </c>
      <c r="E124" s="4"/>
      <c r="F124" s="4" t="s">
        <v>6</v>
      </c>
      <c r="G124" s="4"/>
    </row>
    <row r="125" spans="1:7" ht="30">
      <c r="A125" s="2" t="s">
        <v>997</v>
      </c>
      <c r="B125" s="6">
        <v>-9375000</v>
      </c>
      <c r="C125" s="4"/>
      <c r="D125" s="4" t="s">
        <v>6</v>
      </c>
      <c r="E125" s="4"/>
      <c r="F125" s="4" t="s">
        <v>6</v>
      </c>
      <c r="G125" s="4"/>
    </row>
    <row r="126" spans="1:7" ht="30">
      <c r="A126" s="2" t="s">
        <v>129</v>
      </c>
      <c r="B126" s="4">
        <v>0</v>
      </c>
      <c r="C126" s="4"/>
      <c r="D126" s="4">
        <v>0</v>
      </c>
      <c r="E126" s="4"/>
      <c r="F126" s="4">
        <v>0</v>
      </c>
      <c r="G126" s="4"/>
    </row>
    <row r="127" spans="1:7" ht="30">
      <c r="A127" s="2" t="s">
        <v>998</v>
      </c>
      <c r="B127" s="6">
        <v>-9375000</v>
      </c>
      <c r="C127" s="4"/>
      <c r="D127" s="4">
        <v>0</v>
      </c>
      <c r="E127" s="4"/>
      <c r="F127" s="4">
        <v>0</v>
      </c>
      <c r="G127" s="4"/>
    </row>
    <row r="128" spans="1:7" ht="30">
      <c r="A128" s="2" t="s">
        <v>854</v>
      </c>
      <c r="B128" s="4" t="s">
        <v>6</v>
      </c>
      <c r="C128" s="4"/>
      <c r="D128" s="4" t="s">
        <v>6</v>
      </c>
      <c r="E128" s="4"/>
      <c r="F128" s="4">
        <v>0</v>
      </c>
      <c r="G128" s="4"/>
    </row>
    <row r="129" spans="1:7" ht="30">
      <c r="A129" s="2" t="s">
        <v>999</v>
      </c>
      <c r="B129" s="4">
        <v>0</v>
      </c>
      <c r="C129" s="4"/>
      <c r="D129" s="4">
        <v>0</v>
      </c>
      <c r="E129" s="4"/>
      <c r="F129" s="4" t="s">
        <v>6</v>
      </c>
      <c r="G129" s="4"/>
    </row>
    <row r="130" spans="1:7">
      <c r="A130" s="2" t="s">
        <v>134</v>
      </c>
      <c r="B130" s="4" t="s">
        <v>6</v>
      </c>
      <c r="C130" s="4"/>
      <c r="D130" s="4">
        <v>0</v>
      </c>
      <c r="E130" s="4"/>
      <c r="F130" s="4" t="s">
        <v>6</v>
      </c>
      <c r="G130" s="4"/>
    </row>
    <row r="131" spans="1:7">
      <c r="A131" s="2" t="s">
        <v>1000</v>
      </c>
      <c r="B131" s="4" t="s">
        <v>6</v>
      </c>
      <c r="C131" s="4"/>
      <c r="D131" s="4" t="s">
        <v>6</v>
      </c>
      <c r="E131" s="4"/>
      <c r="F131" s="4">
        <v>0</v>
      </c>
      <c r="G131" s="4"/>
    </row>
    <row r="132" spans="1:7">
      <c r="A132" s="3" t="s">
        <v>131</v>
      </c>
      <c r="B132" s="4" t="s">
        <v>6</v>
      </c>
      <c r="C132" s="4"/>
      <c r="D132" s="4" t="s">
        <v>6</v>
      </c>
      <c r="E132" s="4"/>
      <c r="F132" s="4" t="s">
        <v>6</v>
      </c>
      <c r="G132" s="4"/>
    </row>
    <row r="133" spans="1:7" ht="17.25">
      <c r="A133" s="2" t="s">
        <v>1001</v>
      </c>
      <c r="B133" s="4">
        <v>0</v>
      </c>
      <c r="C133" s="11" t="s">
        <v>125</v>
      </c>
      <c r="D133" s="4">
        <v>0</v>
      </c>
      <c r="E133" s="11" t="s">
        <v>125</v>
      </c>
      <c r="F133" s="4">
        <v>0</v>
      </c>
      <c r="G133" s="11" t="s">
        <v>125</v>
      </c>
    </row>
    <row r="134" spans="1:7" ht="30">
      <c r="A134" s="2" t="s">
        <v>136</v>
      </c>
      <c r="B134" s="4" t="s">
        <v>6</v>
      </c>
      <c r="C134" s="4"/>
      <c r="D134" s="4">
        <v>0</v>
      </c>
      <c r="E134" s="4"/>
      <c r="F134" s="4" t="s">
        <v>6</v>
      </c>
      <c r="G134" s="4"/>
    </row>
    <row r="135" spans="1:7">
      <c r="A135" s="2" t="s">
        <v>137</v>
      </c>
      <c r="B135" s="4" t="s">
        <v>6</v>
      </c>
      <c r="C135" s="4"/>
      <c r="D135" s="4">
        <v>0</v>
      </c>
      <c r="E135" s="4"/>
      <c r="F135" s="4" t="s">
        <v>6</v>
      </c>
      <c r="G135" s="4"/>
    </row>
    <row r="136" spans="1:7" ht="30">
      <c r="A136" s="2" t="s">
        <v>948</v>
      </c>
      <c r="B136" s="4">
        <v>0</v>
      </c>
      <c r="C136" s="4"/>
      <c r="D136" s="4" t="s">
        <v>6</v>
      </c>
      <c r="E136" s="4"/>
      <c r="F136" s="4">
        <v>0</v>
      </c>
      <c r="G136" s="4"/>
    </row>
    <row r="137" spans="1:7" ht="30">
      <c r="A137" s="2" t="s">
        <v>138</v>
      </c>
      <c r="B137" s="4" t="s">
        <v>6</v>
      </c>
      <c r="C137" s="4"/>
      <c r="D137" s="4">
        <v>0</v>
      </c>
      <c r="E137" s="4"/>
      <c r="F137" s="4">
        <v>0</v>
      </c>
      <c r="G137" s="4"/>
    </row>
    <row r="138" spans="1:7">
      <c r="A138" s="2" t="s">
        <v>139</v>
      </c>
      <c r="B138" s="4">
        <v>0</v>
      </c>
      <c r="C138" s="4"/>
      <c r="D138" s="4">
        <v>0</v>
      </c>
      <c r="E138" s="4"/>
      <c r="F138" s="4">
        <v>0</v>
      </c>
      <c r="G138" s="4"/>
    </row>
    <row r="139" spans="1:7">
      <c r="A139" s="2" t="s">
        <v>140</v>
      </c>
      <c r="B139" s="4">
        <v>0</v>
      </c>
      <c r="C139" s="4"/>
      <c r="D139" s="4">
        <v>0</v>
      </c>
      <c r="E139" s="4"/>
      <c r="F139" s="4">
        <v>0</v>
      </c>
      <c r="G139" s="4"/>
    </row>
    <row r="140" spans="1:7">
      <c r="A140" s="2" t="s">
        <v>141</v>
      </c>
      <c r="B140" s="6">
        <v>9375000</v>
      </c>
      <c r="C140" s="4"/>
      <c r="D140" s="4" t="s">
        <v>6</v>
      </c>
      <c r="E140" s="4"/>
      <c r="F140" s="4" t="s">
        <v>6</v>
      </c>
      <c r="G140" s="4"/>
    </row>
    <row r="141" spans="1:7">
      <c r="A141" s="2" t="s">
        <v>142</v>
      </c>
      <c r="B141" s="4">
        <v>0</v>
      </c>
      <c r="C141" s="4"/>
      <c r="D141" s="4">
        <v>0</v>
      </c>
      <c r="E141" s="4"/>
      <c r="F141" s="4">
        <v>0</v>
      </c>
      <c r="G141" s="4"/>
    </row>
    <row r="142" spans="1:7">
      <c r="A142" s="2" t="s">
        <v>143</v>
      </c>
      <c r="B142" s="4">
        <v>0</v>
      </c>
      <c r="C142" s="4"/>
      <c r="D142" s="4">
        <v>0</v>
      </c>
      <c r="E142" s="4"/>
      <c r="F142" s="4">
        <v>0</v>
      </c>
      <c r="G142" s="4"/>
    </row>
    <row r="143" spans="1:7">
      <c r="A143" s="2" t="s">
        <v>144</v>
      </c>
      <c r="B143" s="4">
        <v>0</v>
      </c>
      <c r="C143" s="4"/>
      <c r="D143" s="4">
        <v>0</v>
      </c>
      <c r="E143" s="4"/>
      <c r="F143" s="4">
        <v>0</v>
      </c>
      <c r="G143" s="4"/>
    </row>
    <row r="144" spans="1:7" ht="30">
      <c r="A144" s="2" t="s">
        <v>145</v>
      </c>
      <c r="B144" s="6">
        <v>9375000</v>
      </c>
      <c r="C144" s="4"/>
      <c r="D144" s="4">
        <v>0</v>
      </c>
      <c r="E144" s="4"/>
      <c r="F144" s="4">
        <v>0</v>
      </c>
      <c r="G144" s="4"/>
    </row>
    <row r="145" spans="1:7">
      <c r="A145" s="2" t="s">
        <v>146</v>
      </c>
      <c r="B145" s="4">
        <v>0</v>
      </c>
      <c r="C145" s="4"/>
      <c r="D145" s="4">
        <v>0</v>
      </c>
      <c r="E145" s="4"/>
      <c r="F145" s="4">
        <v>0</v>
      </c>
      <c r="G145" s="4"/>
    </row>
    <row r="146" spans="1:7">
      <c r="A146" s="2" t="s">
        <v>147</v>
      </c>
      <c r="B146" s="4">
        <v>0</v>
      </c>
      <c r="C146" s="4"/>
      <c r="D146" s="4">
        <v>0</v>
      </c>
      <c r="E146" s="4"/>
      <c r="F146" s="4">
        <v>0</v>
      </c>
      <c r="G146" s="4"/>
    </row>
    <row r="147" spans="1:7">
      <c r="A147" s="2" t="s">
        <v>148</v>
      </c>
      <c r="B147" s="7">
        <v>0</v>
      </c>
      <c r="C147" s="4"/>
      <c r="D147" s="7">
        <v>0</v>
      </c>
      <c r="E147" s="4"/>
      <c r="F147" s="7">
        <v>0</v>
      </c>
      <c r="G147" s="4"/>
    </row>
    <row r="148" spans="1:7">
      <c r="A148" s="12"/>
      <c r="B148" s="12"/>
      <c r="C148" s="12"/>
      <c r="D148" s="12"/>
      <c r="E148" s="12"/>
      <c r="F148" s="12"/>
      <c r="G148" s="12"/>
    </row>
    <row r="149" spans="1:7" ht="30" customHeight="1">
      <c r="A149" s="2" t="s">
        <v>125</v>
      </c>
      <c r="B149" s="13" t="s">
        <v>149</v>
      </c>
      <c r="C149" s="13"/>
      <c r="D149" s="13"/>
      <c r="E149" s="13"/>
      <c r="F149" s="13"/>
      <c r="G149" s="13"/>
    </row>
  </sheetData>
  <mergeCells count="7">
    <mergeCell ref="B149:G149"/>
    <mergeCell ref="A1:A2"/>
    <mergeCell ref="B1:G1"/>
    <mergeCell ref="B2:C2"/>
    <mergeCell ref="D2:E2"/>
    <mergeCell ref="F2:G2"/>
    <mergeCell ref="A148:G1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12</v>
      </c>
      <c r="B1" s="8" t="s">
        <v>1</v>
      </c>
      <c r="C1" s="8"/>
      <c r="D1" s="8"/>
      <c r="E1" s="8"/>
      <c r="F1" s="8"/>
      <c r="G1" s="8"/>
    </row>
    <row r="2" spans="1:7" ht="30">
      <c r="A2" s="1" t="s">
        <v>32</v>
      </c>
      <c r="B2" s="8" t="s">
        <v>2</v>
      </c>
      <c r="C2" s="8"/>
      <c r="D2" s="8" t="s">
        <v>33</v>
      </c>
      <c r="E2" s="8"/>
      <c r="F2" s="8" t="s">
        <v>74</v>
      </c>
      <c r="G2" s="8"/>
    </row>
    <row r="3" spans="1:7">
      <c r="A3" s="3" t="s">
        <v>113</v>
      </c>
      <c r="B3" s="4" t="s">
        <v>6</v>
      </c>
      <c r="C3" s="4"/>
      <c r="D3" s="4" t="s">
        <v>6</v>
      </c>
      <c r="E3" s="4"/>
      <c r="F3" s="4" t="s">
        <v>6</v>
      </c>
      <c r="G3" s="4"/>
    </row>
    <row r="4" spans="1:7">
      <c r="A4" s="2" t="s">
        <v>94</v>
      </c>
      <c r="B4" s="7">
        <v>86081</v>
      </c>
      <c r="C4" s="4"/>
      <c r="D4" s="7">
        <v>91105</v>
      </c>
      <c r="E4" s="4"/>
      <c r="F4" s="7">
        <v>72589</v>
      </c>
      <c r="G4" s="4"/>
    </row>
    <row r="5" spans="1:7" ht="45">
      <c r="A5" s="3" t="s">
        <v>114</v>
      </c>
      <c r="B5" s="4" t="s">
        <v>6</v>
      </c>
      <c r="C5" s="4"/>
      <c r="D5" s="4" t="s">
        <v>6</v>
      </c>
      <c r="E5" s="4"/>
      <c r="F5" s="4" t="s">
        <v>6</v>
      </c>
      <c r="G5" s="4"/>
    </row>
    <row r="6" spans="1:7">
      <c r="A6" s="2" t="s">
        <v>80</v>
      </c>
      <c r="B6" s="6">
        <v>65423</v>
      </c>
      <c r="C6" s="4"/>
      <c r="D6" s="6">
        <v>57461</v>
      </c>
      <c r="E6" s="4"/>
      <c r="F6" s="6">
        <v>36958</v>
      </c>
      <c r="G6" s="4"/>
    </row>
    <row r="7" spans="1:7">
      <c r="A7" s="2" t="s">
        <v>89</v>
      </c>
      <c r="B7" s="6">
        <v>-1810</v>
      </c>
      <c r="C7" s="4"/>
      <c r="D7" s="4">
        <v>0</v>
      </c>
      <c r="E7" s="4"/>
      <c r="F7" s="4">
        <v>0</v>
      </c>
      <c r="G7" s="4"/>
    </row>
    <row r="8" spans="1:7">
      <c r="A8" s="2" t="s">
        <v>115</v>
      </c>
      <c r="B8" s="6">
        <v>2970</v>
      </c>
      <c r="C8" s="4"/>
      <c r="D8" s="6">
        <v>7556</v>
      </c>
      <c r="E8" s="4"/>
      <c r="F8" s="6">
        <v>1253</v>
      </c>
      <c r="G8" s="4"/>
    </row>
    <row r="9" spans="1:7" ht="30">
      <c r="A9" s="2" t="s">
        <v>116</v>
      </c>
      <c r="B9" s="6">
        <v>3575</v>
      </c>
      <c r="C9" s="4"/>
      <c r="D9" s="6">
        <v>2858</v>
      </c>
      <c r="E9" s="4"/>
      <c r="F9" s="6">
        <v>2046</v>
      </c>
      <c r="G9" s="4"/>
    </row>
    <row r="10" spans="1:7" ht="30">
      <c r="A10" s="3" t="s">
        <v>117</v>
      </c>
      <c r="B10" s="4" t="s">
        <v>6</v>
      </c>
      <c r="C10" s="4"/>
      <c r="D10" s="4" t="s">
        <v>6</v>
      </c>
      <c r="E10" s="4"/>
      <c r="F10" s="4" t="s">
        <v>6</v>
      </c>
      <c r="G10" s="4"/>
    </row>
    <row r="11" spans="1:7">
      <c r="A11" s="2" t="s">
        <v>118</v>
      </c>
      <c r="B11" s="6">
        <v>2065</v>
      </c>
      <c r="C11" s="4"/>
      <c r="D11" s="6">
        <v>-3997</v>
      </c>
      <c r="E11" s="4"/>
      <c r="F11" s="4">
        <v>489</v>
      </c>
      <c r="G11" s="4"/>
    </row>
    <row r="12" spans="1:7">
      <c r="A12" s="2" t="s">
        <v>119</v>
      </c>
      <c r="B12" s="6">
        <v>1919</v>
      </c>
      <c r="C12" s="4"/>
      <c r="D12" s="4">
        <v>-135</v>
      </c>
      <c r="E12" s="4"/>
      <c r="F12" s="6">
        <v>-13032</v>
      </c>
      <c r="G12" s="4"/>
    </row>
    <row r="13" spans="1:7">
      <c r="A13" s="2" t="s">
        <v>40</v>
      </c>
      <c r="B13" s="4">
        <v>-255</v>
      </c>
      <c r="C13" s="4"/>
      <c r="D13" s="4">
        <v>110</v>
      </c>
      <c r="E13" s="4"/>
      <c r="F13" s="6">
        <v>-2491</v>
      </c>
      <c r="G13" s="4"/>
    </row>
    <row r="14" spans="1:7" ht="30">
      <c r="A14" s="3" t="s">
        <v>120</v>
      </c>
      <c r="B14" s="4" t="s">
        <v>6</v>
      </c>
      <c r="C14" s="4"/>
      <c r="D14" s="4" t="s">
        <v>6</v>
      </c>
      <c r="E14" s="4"/>
      <c r="F14" s="4" t="s">
        <v>6</v>
      </c>
      <c r="G14" s="4"/>
    </row>
    <row r="15" spans="1:7">
      <c r="A15" s="2" t="s">
        <v>121</v>
      </c>
      <c r="B15" s="6">
        <v>3365</v>
      </c>
      <c r="C15" s="4"/>
      <c r="D15" s="6">
        <v>-9003</v>
      </c>
      <c r="E15" s="4"/>
      <c r="F15" s="6">
        <v>3894</v>
      </c>
      <c r="G15" s="4"/>
    </row>
    <row r="16" spans="1:7">
      <c r="A16" s="2" t="s">
        <v>122</v>
      </c>
      <c r="B16" s="6">
        <v>3821</v>
      </c>
      <c r="C16" s="4"/>
      <c r="D16" s="6">
        <v>-1811</v>
      </c>
      <c r="E16" s="4"/>
      <c r="F16" s="6">
        <v>2137</v>
      </c>
      <c r="G16" s="4"/>
    </row>
    <row r="17" spans="1:7">
      <c r="A17" s="2" t="s">
        <v>50</v>
      </c>
      <c r="B17" s="4">
        <v>13</v>
      </c>
      <c r="C17" s="4"/>
      <c r="D17" s="6">
        <v>1945</v>
      </c>
      <c r="E17" s="4"/>
      <c r="F17" s="4">
        <v>763</v>
      </c>
      <c r="G17" s="4"/>
    </row>
    <row r="18" spans="1:7">
      <c r="A18" s="2" t="s">
        <v>51</v>
      </c>
      <c r="B18" s="6">
        <v>15255</v>
      </c>
      <c r="C18" s="4"/>
      <c r="D18" s="6">
        <v>11333</v>
      </c>
      <c r="E18" s="4"/>
      <c r="F18" s="6">
        <v>-2127</v>
      </c>
      <c r="G18" s="4"/>
    </row>
    <row r="19" spans="1:7">
      <c r="A19" s="2" t="s">
        <v>52</v>
      </c>
      <c r="B19" s="4">
        <v>-85</v>
      </c>
      <c r="C19" s="4"/>
      <c r="D19" s="4">
        <v>492</v>
      </c>
      <c r="E19" s="4"/>
      <c r="F19" s="4">
        <v>206</v>
      </c>
      <c r="G19" s="4"/>
    </row>
    <row r="20" spans="1:7">
      <c r="A20" s="2" t="s">
        <v>53</v>
      </c>
      <c r="B20" s="4">
        <v>-45</v>
      </c>
      <c r="C20" s="4"/>
      <c r="D20" s="4">
        <v>113</v>
      </c>
      <c r="E20" s="4"/>
      <c r="F20" s="4">
        <v>515</v>
      </c>
      <c r="G20" s="4"/>
    </row>
    <row r="21" spans="1:7">
      <c r="A21" s="2" t="s">
        <v>123</v>
      </c>
      <c r="B21" s="4">
        <v>788</v>
      </c>
      <c r="C21" s="4"/>
      <c r="D21" s="6">
        <v>3122</v>
      </c>
      <c r="E21" s="4"/>
      <c r="F21" s="6">
        <v>-4293</v>
      </c>
      <c r="G21" s="4"/>
    </row>
    <row r="22" spans="1:7" ht="30">
      <c r="A22" s="2" t="s">
        <v>124</v>
      </c>
      <c r="B22" s="6">
        <v>183080</v>
      </c>
      <c r="C22" s="11" t="s">
        <v>125</v>
      </c>
      <c r="D22" s="6">
        <v>161149</v>
      </c>
      <c r="E22" s="11" t="s">
        <v>125</v>
      </c>
      <c r="F22" s="6">
        <v>98907</v>
      </c>
      <c r="G22" s="11" t="s">
        <v>125</v>
      </c>
    </row>
    <row r="23" spans="1:7">
      <c r="A23" s="3" t="s">
        <v>126</v>
      </c>
      <c r="B23" s="4" t="s">
        <v>6</v>
      </c>
      <c r="C23" s="4"/>
      <c r="D23" s="4" t="s">
        <v>6</v>
      </c>
      <c r="E23" s="4"/>
      <c r="F23" s="4" t="s">
        <v>6</v>
      </c>
      <c r="G23" s="4"/>
    </row>
    <row r="24" spans="1:7">
      <c r="A24" s="2" t="s">
        <v>127</v>
      </c>
      <c r="B24" s="6">
        <v>-52101</v>
      </c>
      <c r="C24" s="4"/>
      <c r="D24" s="6">
        <v>-42861</v>
      </c>
      <c r="E24" s="4"/>
      <c r="F24" s="6">
        <v>-206309</v>
      </c>
      <c r="G24" s="4"/>
    </row>
    <row r="25" spans="1:7">
      <c r="A25" s="2" t="s">
        <v>128</v>
      </c>
      <c r="B25" s="6">
        <v>2731</v>
      </c>
      <c r="C25" s="4"/>
      <c r="D25" s="4">
        <v>0</v>
      </c>
      <c r="E25" s="4"/>
      <c r="F25" s="4">
        <v>0</v>
      </c>
      <c r="G25" s="4"/>
    </row>
    <row r="26" spans="1:7" ht="30">
      <c r="A26" s="2" t="s">
        <v>129</v>
      </c>
      <c r="B26" s="4">
        <v>300</v>
      </c>
      <c r="C26" s="4"/>
      <c r="D26" s="4">
        <v>262</v>
      </c>
      <c r="E26" s="4"/>
      <c r="F26" s="4">
        <v>135</v>
      </c>
      <c r="G26" s="4"/>
    </row>
    <row r="27" spans="1:7">
      <c r="A27" s="2" t="s">
        <v>130</v>
      </c>
      <c r="B27" s="6">
        <v>-49070</v>
      </c>
      <c r="C27" s="4"/>
      <c r="D27" s="6">
        <v>-42599</v>
      </c>
      <c r="E27" s="4"/>
      <c r="F27" s="6">
        <v>-206174</v>
      </c>
      <c r="G27" s="4"/>
    </row>
    <row r="28" spans="1:7">
      <c r="A28" s="3" t="s">
        <v>131</v>
      </c>
      <c r="B28" s="4" t="s">
        <v>6</v>
      </c>
      <c r="C28" s="4"/>
      <c r="D28" s="4" t="s">
        <v>6</v>
      </c>
      <c r="E28" s="4"/>
      <c r="F28" s="4" t="s">
        <v>6</v>
      </c>
      <c r="G28" s="4"/>
    </row>
    <row r="29" spans="1:7">
      <c r="A29" s="2" t="s">
        <v>132</v>
      </c>
      <c r="B29" s="6">
        <v>310600</v>
      </c>
      <c r="C29" s="4"/>
      <c r="D29" s="6">
        <v>587000</v>
      </c>
      <c r="E29" s="4"/>
      <c r="F29" s="6">
        <v>118000</v>
      </c>
      <c r="G29" s="4"/>
    </row>
    <row r="30" spans="1:7" ht="30">
      <c r="A30" s="2" t="s">
        <v>133</v>
      </c>
      <c r="B30" s="6">
        <v>-368600</v>
      </c>
      <c r="C30" s="4"/>
      <c r="D30" s="6">
        <v>-366000</v>
      </c>
      <c r="E30" s="4"/>
      <c r="F30" s="6">
        <v>-77000</v>
      </c>
      <c r="G30" s="4"/>
    </row>
    <row r="31" spans="1:7">
      <c r="A31" s="2" t="s">
        <v>134</v>
      </c>
      <c r="B31" s="4">
        <v>0</v>
      </c>
      <c r="C31" s="4"/>
      <c r="D31" s="6">
        <v>294750</v>
      </c>
      <c r="E31" s="4"/>
      <c r="F31" s="4">
        <v>0</v>
      </c>
      <c r="G31" s="4"/>
    </row>
    <row r="32" spans="1:7" ht="30">
      <c r="A32" s="2" t="s">
        <v>135</v>
      </c>
      <c r="B32" s="6">
        <v>73444</v>
      </c>
      <c r="C32" s="4"/>
      <c r="D32" s="4">
        <v>0</v>
      </c>
      <c r="E32" s="4"/>
      <c r="F32" s="6">
        <v>75815</v>
      </c>
      <c r="G32" s="4"/>
    </row>
    <row r="33" spans="1:7" ht="30">
      <c r="A33" s="2" t="s">
        <v>136</v>
      </c>
      <c r="B33" s="4">
        <v>0</v>
      </c>
      <c r="C33" s="4"/>
      <c r="D33" s="6">
        <v>-260922</v>
      </c>
      <c r="E33" s="4"/>
      <c r="F33" s="4">
        <v>0</v>
      </c>
      <c r="G33" s="4"/>
    </row>
    <row r="34" spans="1:7">
      <c r="A34" s="2" t="s">
        <v>137</v>
      </c>
      <c r="B34" s="4">
        <v>0</v>
      </c>
      <c r="C34" s="4"/>
      <c r="D34" s="6">
        <v>-260235</v>
      </c>
      <c r="E34" s="4"/>
      <c r="F34" s="6">
        <v>-77100</v>
      </c>
      <c r="G34" s="4"/>
    </row>
    <row r="35" spans="1:7" ht="30">
      <c r="A35" s="2" t="s">
        <v>138</v>
      </c>
      <c r="B35" s="4">
        <v>0</v>
      </c>
      <c r="C35" s="4"/>
      <c r="D35" s="6">
        <v>15000</v>
      </c>
      <c r="E35" s="4"/>
      <c r="F35" s="6">
        <v>156500</v>
      </c>
      <c r="G35" s="4"/>
    </row>
    <row r="36" spans="1:7">
      <c r="A36" s="2" t="s">
        <v>139</v>
      </c>
      <c r="B36" s="6">
        <v>1499</v>
      </c>
      <c r="C36" s="4"/>
      <c r="D36" s="6">
        <v>1748</v>
      </c>
      <c r="E36" s="4"/>
      <c r="F36" s="6">
        <v>5887</v>
      </c>
      <c r="G36" s="4"/>
    </row>
    <row r="37" spans="1:7">
      <c r="A37" s="2" t="s">
        <v>140</v>
      </c>
      <c r="B37" s="6">
        <v>-139486</v>
      </c>
      <c r="C37" s="4"/>
      <c r="D37" s="6">
        <v>-122777</v>
      </c>
      <c r="E37" s="4"/>
      <c r="F37" s="6">
        <v>-91506</v>
      </c>
      <c r="G37" s="4"/>
    </row>
    <row r="38" spans="1:7">
      <c r="A38" s="2" t="s">
        <v>141</v>
      </c>
      <c r="B38" s="6">
        <v>-3125</v>
      </c>
      <c r="C38" s="4"/>
      <c r="D38" s="4">
        <v>0</v>
      </c>
      <c r="E38" s="4"/>
      <c r="F38" s="4">
        <v>0</v>
      </c>
      <c r="G38" s="4"/>
    </row>
    <row r="39" spans="1:7">
      <c r="A39" s="2" t="s">
        <v>142</v>
      </c>
      <c r="B39" s="6">
        <v>-5634</v>
      </c>
      <c r="C39" s="4"/>
      <c r="D39" s="6">
        <v>-4919</v>
      </c>
      <c r="E39" s="4"/>
      <c r="F39" s="6">
        <v>-1641</v>
      </c>
      <c r="G39" s="4"/>
    </row>
    <row r="40" spans="1:7">
      <c r="A40" s="2" t="s">
        <v>143</v>
      </c>
      <c r="B40" s="6">
        <v>-1344</v>
      </c>
      <c r="C40" s="4"/>
      <c r="D40" s="6">
        <v>-3238</v>
      </c>
      <c r="E40" s="4"/>
      <c r="F40" s="6">
        <v>-3150</v>
      </c>
      <c r="G40" s="4"/>
    </row>
    <row r="41" spans="1:7">
      <c r="A41" s="2" t="s">
        <v>144</v>
      </c>
      <c r="B41" s="4">
        <v>-249</v>
      </c>
      <c r="C41" s="4"/>
      <c r="D41" s="4">
        <v>-89</v>
      </c>
      <c r="E41" s="4"/>
      <c r="F41" s="4">
        <v>-221</v>
      </c>
      <c r="G41" s="4"/>
    </row>
    <row r="42" spans="1:7" ht="30">
      <c r="A42" s="2" t="s">
        <v>145</v>
      </c>
      <c r="B42" s="6">
        <v>-132895</v>
      </c>
      <c r="C42" s="4"/>
      <c r="D42" s="6">
        <v>-119682</v>
      </c>
      <c r="E42" s="4"/>
      <c r="F42" s="6">
        <v>105584</v>
      </c>
      <c r="G42" s="4"/>
    </row>
    <row r="43" spans="1:7">
      <c r="A43" s="3" t="s">
        <v>35</v>
      </c>
      <c r="B43" s="4" t="s">
        <v>6</v>
      </c>
      <c r="C43" s="4"/>
      <c r="D43" s="4" t="s">
        <v>6</v>
      </c>
      <c r="E43" s="4"/>
      <c r="F43" s="4" t="s">
        <v>6</v>
      </c>
      <c r="G43" s="4"/>
    </row>
    <row r="44" spans="1:7">
      <c r="A44" s="2" t="s">
        <v>146</v>
      </c>
      <c r="B44" s="6">
        <v>1115</v>
      </c>
      <c r="C44" s="4"/>
      <c r="D44" s="6">
        <v>-1132</v>
      </c>
      <c r="E44" s="4"/>
      <c r="F44" s="6">
        <v>-1683</v>
      </c>
      <c r="G44" s="4"/>
    </row>
    <row r="45" spans="1:7">
      <c r="A45" s="2" t="s">
        <v>147</v>
      </c>
      <c r="B45" s="6">
        <v>5237</v>
      </c>
      <c r="C45" s="4"/>
      <c r="D45" s="6">
        <v>6369</v>
      </c>
      <c r="E45" s="4"/>
      <c r="F45" s="6">
        <v>8052</v>
      </c>
      <c r="G45" s="4"/>
    </row>
    <row r="46" spans="1:7">
      <c r="A46" s="2" t="s">
        <v>148</v>
      </c>
      <c r="B46" s="7">
        <v>6352</v>
      </c>
      <c r="C46" s="4"/>
      <c r="D46" s="7">
        <v>5237</v>
      </c>
      <c r="E46" s="4"/>
      <c r="F46" s="7">
        <v>6369</v>
      </c>
      <c r="G46" s="4"/>
    </row>
    <row r="47" spans="1:7">
      <c r="A47" s="12"/>
      <c r="B47" s="12"/>
      <c r="C47" s="12"/>
      <c r="D47" s="12"/>
      <c r="E47" s="12"/>
      <c r="F47" s="12"/>
      <c r="G47" s="12"/>
    </row>
    <row r="48" spans="1:7" ht="30" customHeight="1">
      <c r="A48" s="2" t="s">
        <v>125</v>
      </c>
      <c r="B48" s="13" t="s">
        <v>149</v>
      </c>
      <c r="C48" s="13"/>
      <c r="D48" s="13"/>
      <c r="E48" s="13"/>
      <c r="F48" s="13"/>
      <c r="G48" s="13"/>
    </row>
  </sheetData>
  <mergeCells count="6">
    <mergeCell ref="B1:G1"/>
    <mergeCell ref="B2:C2"/>
    <mergeCell ref="D2:E2"/>
    <mergeCell ref="F2:G2"/>
    <mergeCell ref="A47:G47"/>
    <mergeCell ref="B48:G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9" bestFit="1" customWidth="1"/>
    <col min="3" max="3" width="14.28515625" bestFit="1" customWidth="1"/>
    <col min="4" max="4" width="23" bestFit="1" customWidth="1"/>
    <col min="5" max="5" width="36.5703125" bestFit="1" customWidth="1"/>
    <col min="6" max="6" width="22.140625" bestFit="1" customWidth="1"/>
  </cols>
  <sheetData>
    <row r="1" spans="1:6" ht="15" customHeight="1">
      <c r="A1" s="1" t="s">
        <v>150</v>
      </c>
      <c r="B1" s="8" t="s">
        <v>151</v>
      </c>
      <c r="C1" s="8" t="s">
        <v>152</v>
      </c>
      <c r="D1" s="8" t="s">
        <v>153</v>
      </c>
      <c r="E1" s="8" t="s">
        <v>154</v>
      </c>
      <c r="F1" s="8" t="s">
        <v>155</v>
      </c>
    </row>
    <row r="2" spans="1:6" ht="30">
      <c r="A2" s="1" t="s">
        <v>32</v>
      </c>
      <c r="B2" s="8"/>
      <c r="C2" s="8"/>
      <c r="D2" s="8"/>
      <c r="E2" s="8"/>
      <c r="F2" s="8"/>
    </row>
    <row r="3" spans="1:6">
      <c r="A3" s="2" t="s">
        <v>156</v>
      </c>
      <c r="B3" s="7">
        <v>364861</v>
      </c>
      <c r="C3" s="7">
        <v>269153</v>
      </c>
      <c r="D3" s="7">
        <v>42372</v>
      </c>
      <c r="E3" s="7">
        <v>-10026</v>
      </c>
      <c r="F3" s="7">
        <v>63362</v>
      </c>
    </row>
    <row r="4" spans="1:6" ht="30">
      <c r="A4" s="3" t="s">
        <v>157</v>
      </c>
      <c r="B4" s="4" t="s">
        <v>6</v>
      </c>
      <c r="C4" s="4" t="s">
        <v>6</v>
      </c>
      <c r="D4" s="4" t="s">
        <v>6</v>
      </c>
      <c r="E4" s="4" t="s">
        <v>6</v>
      </c>
      <c r="F4" s="4" t="s">
        <v>6</v>
      </c>
    </row>
    <row r="5" spans="1:6">
      <c r="A5" s="2" t="s">
        <v>158</v>
      </c>
      <c r="B5" s="6">
        <v>75815</v>
      </c>
      <c r="C5" s="6">
        <v>75815</v>
      </c>
      <c r="D5" s="4" t="s">
        <v>6</v>
      </c>
      <c r="E5" s="4" t="s">
        <v>6</v>
      </c>
      <c r="F5" s="4" t="s">
        <v>6</v>
      </c>
    </row>
    <row r="6" spans="1:6">
      <c r="A6" s="2" t="s">
        <v>159</v>
      </c>
      <c r="B6" s="6">
        <v>164447</v>
      </c>
      <c r="C6" s="4" t="s">
        <v>6</v>
      </c>
      <c r="D6" s="6">
        <v>127947</v>
      </c>
      <c r="E6" s="4" t="s">
        <v>6</v>
      </c>
      <c r="F6" s="6">
        <v>36500</v>
      </c>
    </row>
    <row r="7" spans="1:6">
      <c r="A7" s="2" t="s">
        <v>140</v>
      </c>
      <c r="B7" s="6">
        <v>-91506</v>
      </c>
      <c r="C7" s="6">
        <v>-75951</v>
      </c>
      <c r="D7" s="6">
        <v>-15555</v>
      </c>
      <c r="E7" s="4" t="s">
        <v>6</v>
      </c>
      <c r="F7" s="4" t="s">
        <v>6</v>
      </c>
    </row>
    <row r="8" spans="1:6">
      <c r="A8" s="2" t="s">
        <v>160</v>
      </c>
      <c r="B8" s="4">
        <v>0</v>
      </c>
      <c r="C8" s="4" t="s">
        <v>6</v>
      </c>
      <c r="D8" s="4" t="s">
        <v>6</v>
      </c>
      <c r="E8" s="4" t="s">
        <v>6</v>
      </c>
      <c r="F8" s="4" t="s">
        <v>6</v>
      </c>
    </row>
    <row r="9" spans="1:6" ht="30">
      <c r="A9" s="2" t="s">
        <v>161</v>
      </c>
      <c r="B9" s="6">
        <v>295110</v>
      </c>
      <c r="C9" s="6">
        <v>295110</v>
      </c>
      <c r="D9" s="4" t="s">
        <v>6</v>
      </c>
      <c r="E9" s="4" t="s">
        <v>6</v>
      </c>
      <c r="F9" s="4" t="s">
        <v>6</v>
      </c>
    </row>
    <row r="10" spans="1:6">
      <c r="A10" s="2" t="s">
        <v>162</v>
      </c>
      <c r="B10" s="6">
        <v>2348</v>
      </c>
      <c r="C10" s="6">
        <v>2348</v>
      </c>
      <c r="D10" s="4" t="s">
        <v>6</v>
      </c>
      <c r="E10" s="4" t="s">
        <v>6</v>
      </c>
      <c r="F10" s="4" t="s">
        <v>6</v>
      </c>
    </row>
    <row r="11" spans="1:6">
      <c r="A11" s="2" t="s">
        <v>163</v>
      </c>
      <c r="B11" s="6">
        <v>-150000</v>
      </c>
      <c r="C11" s="6">
        <v>-150000</v>
      </c>
      <c r="D11" s="4" t="s">
        <v>6</v>
      </c>
      <c r="E11" s="4" t="s">
        <v>6</v>
      </c>
      <c r="F11" s="4" t="s">
        <v>6</v>
      </c>
    </row>
    <row r="12" spans="1:6">
      <c r="A12" s="2" t="s">
        <v>142</v>
      </c>
      <c r="B12" s="6">
        <v>-2168</v>
      </c>
      <c r="C12" s="6">
        <v>-2168</v>
      </c>
      <c r="D12" s="4" t="s">
        <v>6</v>
      </c>
      <c r="E12" s="4" t="s">
        <v>6</v>
      </c>
      <c r="F12" s="4" t="s">
        <v>6</v>
      </c>
    </row>
    <row r="13" spans="1:6" ht="30">
      <c r="A13" s="2" t="s">
        <v>116</v>
      </c>
      <c r="B13" s="6">
        <v>2046</v>
      </c>
      <c r="C13" s="6">
        <v>2046</v>
      </c>
      <c r="D13" s="4" t="s">
        <v>6</v>
      </c>
      <c r="E13" s="4" t="s">
        <v>6</v>
      </c>
      <c r="F13" s="4" t="s">
        <v>6</v>
      </c>
    </row>
    <row r="14" spans="1:6">
      <c r="A14" s="2" t="s">
        <v>144</v>
      </c>
      <c r="B14" s="4">
        <v>574</v>
      </c>
      <c r="C14" s="4">
        <v>332</v>
      </c>
      <c r="D14" s="4">
        <v>242</v>
      </c>
      <c r="E14" s="4" t="s">
        <v>6</v>
      </c>
      <c r="F14" s="4" t="s">
        <v>6</v>
      </c>
    </row>
    <row r="15" spans="1:6">
      <c r="A15" s="2" t="s">
        <v>94</v>
      </c>
      <c r="B15" s="6">
        <v>72589</v>
      </c>
      <c r="C15" s="6">
        <v>64754</v>
      </c>
      <c r="D15" s="6">
        <v>8695</v>
      </c>
      <c r="E15" s="4" t="s">
        <v>6</v>
      </c>
      <c r="F15" s="4">
        <v>-860</v>
      </c>
    </row>
    <row r="16" spans="1:6">
      <c r="A16" s="2" t="s">
        <v>108</v>
      </c>
      <c r="B16" s="6">
        <v>3562</v>
      </c>
      <c r="C16" s="4" t="s">
        <v>6</v>
      </c>
      <c r="D16" s="4" t="s">
        <v>6</v>
      </c>
      <c r="E16" s="6">
        <v>3562</v>
      </c>
      <c r="F16" s="4" t="s">
        <v>6</v>
      </c>
    </row>
    <row r="17" spans="1:6">
      <c r="A17" s="2" t="s">
        <v>164</v>
      </c>
      <c r="B17" s="6">
        <v>737678</v>
      </c>
      <c r="C17" s="6">
        <v>481439</v>
      </c>
      <c r="D17" s="6">
        <v>163701</v>
      </c>
      <c r="E17" s="6">
        <v>-6464</v>
      </c>
      <c r="F17" s="6">
        <v>99002</v>
      </c>
    </row>
    <row r="18" spans="1:6" ht="30">
      <c r="A18" s="3" t="s">
        <v>157</v>
      </c>
      <c r="B18" s="4" t="s">
        <v>6</v>
      </c>
      <c r="C18" s="4" t="s">
        <v>6</v>
      </c>
      <c r="D18" s="4" t="s">
        <v>6</v>
      </c>
      <c r="E18" s="4" t="s">
        <v>6</v>
      </c>
      <c r="F18" s="4" t="s">
        <v>6</v>
      </c>
    </row>
    <row r="19" spans="1:6">
      <c r="A19" s="2" t="s">
        <v>158</v>
      </c>
      <c r="B19" s="4" t="s">
        <v>6</v>
      </c>
      <c r="C19" s="6">
        <v>45839</v>
      </c>
      <c r="D19" s="6">
        <v>-45839</v>
      </c>
      <c r="E19" s="4" t="s">
        <v>6</v>
      </c>
      <c r="F19" s="4" t="s">
        <v>6</v>
      </c>
    </row>
    <row r="20" spans="1:6">
      <c r="A20" s="2" t="s">
        <v>165</v>
      </c>
      <c r="B20" s="6">
        <v>-12200</v>
      </c>
      <c r="C20" s="4" t="s">
        <v>6</v>
      </c>
      <c r="D20" s="6">
        <v>-12200</v>
      </c>
      <c r="E20" s="4" t="s">
        <v>6</v>
      </c>
      <c r="F20" s="4" t="s">
        <v>6</v>
      </c>
    </row>
    <row r="21" spans="1:6">
      <c r="A21" s="2" t="s">
        <v>159</v>
      </c>
      <c r="B21" s="6">
        <v>13286</v>
      </c>
      <c r="C21" s="4" t="s">
        <v>6</v>
      </c>
      <c r="D21" s="6">
        <v>10286</v>
      </c>
      <c r="E21" s="4" t="s">
        <v>6</v>
      </c>
      <c r="F21" s="6">
        <v>3000</v>
      </c>
    </row>
    <row r="22" spans="1:6">
      <c r="A22" s="2" t="s">
        <v>140</v>
      </c>
      <c r="B22" s="6">
        <v>-122777</v>
      </c>
      <c r="C22" s="6">
        <v>-99744</v>
      </c>
      <c r="D22" s="6">
        <v>-23033</v>
      </c>
      <c r="E22" s="4" t="s">
        <v>6</v>
      </c>
      <c r="F22" s="4" t="s">
        <v>6</v>
      </c>
    </row>
    <row r="23" spans="1:6">
      <c r="A23" s="2" t="s">
        <v>160</v>
      </c>
      <c r="B23" s="6">
        <v>-260922</v>
      </c>
      <c r="C23" s="4" t="s">
        <v>6</v>
      </c>
      <c r="D23" s="6">
        <v>-260922</v>
      </c>
      <c r="E23" s="4" t="s">
        <v>6</v>
      </c>
      <c r="F23" s="4" t="s">
        <v>6</v>
      </c>
    </row>
    <row r="24" spans="1:6" ht="30">
      <c r="A24" s="2" t="s">
        <v>161</v>
      </c>
      <c r="B24" s="6">
        <v>7947</v>
      </c>
      <c r="C24" s="6">
        <v>7947</v>
      </c>
      <c r="D24" s="4" t="s">
        <v>6</v>
      </c>
      <c r="E24" s="4" t="s">
        <v>6</v>
      </c>
      <c r="F24" s="4" t="s">
        <v>6</v>
      </c>
    </row>
    <row r="25" spans="1:6">
      <c r="A25" s="2" t="s">
        <v>142</v>
      </c>
      <c r="B25" s="6">
        <v>-4713</v>
      </c>
      <c r="C25" s="6">
        <v>-4713</v>
      </c>
      <c r="D25" s="4" t="s">
        <v>6</v>
      </c>
      <c r="E25" s="4" t="s">
        <v>6</v>
      </c>
      <c r="F25" s="4" t="s">
        <v>6</v>
      </c>
    </row>
    <row r="26" spans="1:6" ht="30">
      <c r="A26" s="2" t="s">
        <v>116</v>
      </c>
      <c r="B26" s="6">
        <v>2858</v>
      </c>
      <c r="C26" s="6">
        <v>2858</v>
      </c>
      <c r="D26" s="4" t="s">
        <v>6</v>
      </c>
      <c r="E26" s="4" t="s">
        <v>6</v>
      </c>
      <c r="F26" s="4" t="s">
        <v>6</v>
      </c>
    </row>
    <row r="27" spans="1:6">
      <c r="A27" s="2" t="s">
        <v>166</v>
      </c>
      <c r="B27" s="6">
        <v>-1703</v>
      </c>
      <c r="C27" s="6">
        <v>-1694</v>
      </c>
      <c r="D27" s="4">
        <v>-9</v>
      </c>
      <c r="E27" s="4">
        <v>0</v>
      </c>
      <c r="F27" s="4">
        <v>0</v>
      </c>
    </row>
    <row r="28" spans="1:6">
      <c r="A28" s="2" t="s">
        <v>144</v>
      </c>
      <c r="B28" s="4">
        <v>112</v>
      </c>
      <c r="C28" s="4" t="s">
        <v>6</v>
      </c>
      <c r="D28" s="4">
        <v>112</v>
      </c>
      <c r="E28" s="4" t="s">
        <v>6</v>
      </c>
      <c r="F28" s="4" t="s">
        <v>6</v>
      </c>
    </row>
    <row r="29" spans="1:6">
      <c r="A29" s="2" t="s">
        <v>94</v>
      </c>
      <c r="B29" s="6">
        <v>91105</v>
      </c>
      <c r="C29" s="6">
        <v>70877</v>
      </c>
      <c r="D29" s="6">
        <v>22027</v>
      </c>
      <c r="E29" s="4" t="s">
        <v>6</v>
      </c>
      <c r="F29" s="6">
        <v>-1799</v>
      </c>
    </row>
    <row r="30" spans="1:6">
      <c r="A30" s="2" t="s">
        <v>108</v>
      </c>
      <c r="B30" s="6">
        <v>2185</v>
      </c>
      <c r="C30" s="4" t="s">
        <v>6</v>
      </c>
      <c r="D30" s="4" t="s">
        <v>6</v>
      </c>
      <c r="E30" s="6">
        <v>2185</v>
      </c>
      <c r="F30" s="4" t="s">
        <v>6</v>
      </c>
    </row>
    <row r="31" spans="1:6">
      <c r="A31" s="2" t="s">
        <v>167</v>
      </c>
      <c r="B31" s="6">
        <v>452856</v>
      </c>
      <c r="C31" s="6">
        <v>502809</v>
      </c>
      <c r="D31" s="6">
        <v>-145877</v>
      </c>
      <c r="E31" s="6">
        <v>-4279</v>
      </c>
      <c r="F31" s="6">
        <v>100203</v>
      </c>
    </row>
    <row r="32" spans="1:6" ht="30">
      <c r="A32" s="3" t="s">
        <v>157</v>
      </c>
      <c r="B32" s="4" t="s">
        <v>6</v>
      </c>
      <c r="C32" s="4" t="s">
        <v>6</v>
      </c>
      <c r="D32" s="4" t="s">
        <v>6</v>
      </c>
      <c r="E32" s="4" t="s">
        <v>6</v>
      </c>
      <c r="F32" s="4" t="s">
        <v>6</v>
      </c>
    </row>
    <row r="33" spans="1:6">
      <c r="A33" s="2" t="s">
        <v>158</v>
      </c>
      <c r="B33" s="6">
        <v>73444</v>
      </c>
      <c r="C33" s="6">
        <v>73444</v>
      </c>
      <c r="D33" s="4">
        <v>0</v>
      </c>
      <c r="E33" s="4" t="s">
        <v>6</v>
      </c>
      <c r="F33" s="4" t="s">
        <v>6</v>
      </c>
    </row>
    <row r="34" spans="1:6">
      <c r="A34" s="2" t="s">
        <v>159</v>
      </c>
      <c r="B34" s="6">
        <v>1499</v>
      </c>
      <c r="C34" s="4" t="s">
        <v>6</v>
      </c>
      <c r="D34" s="6">
        <v>1499</v>
      </c>
      <c r="E34" s="4" t="s">
        <v>6</v>
      </c>
      <c r="F34" s="4">
        <v>0</v>
      </c>
    </row>
    <row r="35" spans="1:6">
      <c r="A35" s="2" t="s">
        <v>140</v>
      </c>
      <c r="B35" s="6">
        <v>-139486</v>
      </c>
      <c r="C35" s="6">
        <v>-112039</v>
      </c>
      <c r="D35" s="6">
        <v>-27447</v>
      </c>
      <c r="E35" s="4" t="s">
        <v>6</v>
      </c>
      <c r="F35" s="4" t="s">
        <v>6</v>
      </c>
    </row>
    <row r="36" spans="1:6">
      <c r="A36" s="2" t="s">
        <v>160</v>
      </c>
      <c r="B36" s="4">
        <v>0</v>
      </c>
      <c r="C36" s="4" t="s">
        <v>6</v>
      </c>
      <c r="D36" s="4" t="s">
        <v>6</v>
      </c>
      <c r="E36" s="4" t="s">
        <v>6</v>
      </c>
      <c r="F36" s="4" t="s">
        <v>6</v>
      </c>
    </row>
    <row r="37" spans="1:6" ht="30">
      <c r="A37" s="2" t="s">
        <v>168</v>
      </c>
      <c r="B37" s="6">
        <v>-3125</v>
      </c>
      <c r="C37" s="4" t="s">
        <v>6</v>
      </c>
      <c r="D37" s="4" t="s">
        <v>6</v>
      </c>
      <c r="E37" s="4" t="s">
        <v>6</v>
      </c>
      <c r="F37" s="6">
        <v>-3125</v>
      </c>
    </row>
    <row r="38" spans="1:6">
      <c r="A38" s="2" t="s">
        <v>142</v>
      </c>
      <c r="B38" s="6">
        <v>-5313</v>
      </c>
      <c r="C38" s="6">
        <v>-5313</v>
      </c>
      <c r="D38" s="4" t="s">
        <v>6</v>
      </c>
      <c r="E38" s="4" t="s">
        <v>6</v>
      </c>
      <c r="F38" s="4" t="s">
        <v>6</v>
      </c>
    </row>
    <row r="39" spans="1:6" ht="30">
      <c r="A39" s="2" t="s">
        <v>116</v>
      </c>
      <c r="B39" s="6">
        <v>3575</v>
      </c>
      <c r="C39" s="6">
        <v>3575</v>
      </c>
      <c r="D39" s="4" t="s">
        <v>6</v>
      </c>
      <c r="E39" s="4" t="s">
        <v>6</v>
      </c>
      <c r="F39" s="4" t="s">
        <v>6</v>
      </c>
    </row>
    <row r="40" spans="1:6">
      <c r="A40" s="2" t="s">
        <v>166</v>
      </c>
      <c r="B40" s="6">
        <v>-6221</v>
      </c>
      <c r="C40" s="6">
        <v>-6097</v>
      </c>
      <c r="D40" s="4">
        <v>-124</v>
      </c>
      <c r="E40" s="4">
        <v>0</v>
      </c>
      <c r="F40" s="4">
        <v>0</v>
      </c>
    </row>
    <row r="41" spans="1:6">
      <c r="A41" s="2" t="s">
        <v>144</v>
      </c>
      <c r="B41" s="4">
        <v>-511</v>
      </c>
      <c r="C41" s="4">
        <v>-248</v>
      </c>
      <c r="D41" s="4">
        <v>-263</v>
      </c>
      <c r="E41" s="4" t="s">
        <v>6</v>
      </c>
      <c r="F41" s="4" t="s">
        <v>6</v>
      </c>
    </row>
    <row r="42" spans="1:6">
      <c r="A42" s="2" t="s">
        <v>94</v>
      </c>
      <c r="B42" s="6">
        <v>86081</v>
      </c>
      <c r="C42" s="6">
        <v>60016</v>
      </c>
      <c r="D42" s="6">
        <v>25655</v>
      </c>
      <c r="E42" s="4" t="s">
        <v>6</v>
      </c>
      <c r="F42" s="4">
        <v>410</v>
      </c>
    </row>
    <row r="43" spans="1:6">
      <c r="A43" s="2" t="s">
        <v>108</v>
      </c>
      <c r="B43" s="6">
        <v>4135</v>
      </c>
      <c r="C43" s="4" t="s">
        <v>6</v>
      </c>
      <c r="D43" s="4" t="s">
        <v>6</v>
      </c>
      <c r="E43" s="6">
        <v>4135</v>
      </c>
      <c r="F43" s="4" t="s">
        <v>6</v>
      </c>
    </row>
    <row r="44" spans="1:6">
      <c r="A44" s="2" t="s">
        <v>169</v>
      </c>
      <c r="B44" s="7">
        <v>466934</v>
      </c>
      <c r="C44" s="7">
        <v>516147</v>
      </c>
      <c r="D44" s="7">
        <v>-146557</v>
      </c>
      <c r="E44" s="7">
        <v>-144</v>
      </c>
      <c r="F44" s="7">
        <v>97488</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70</v>
      </c>
      <c r="B1" s="8" t="s">
        <v>1</v>
      </c>
      <c r="C1" s="8"/>
    </row>
    <row r="2" spans="1:3" ht="15" customHeight="1">
      <c r="A2" s="8"/>
      <c r="B2" s="8" t="s">
        <v>2</v>
      </c>
      <c r="C2" s="8"/>
    </row>
    <row r="3" spans="1:3" ht="15" customHeight="1">
      <c r="A3" s="3" t="s">
        <v>171</v>
      </c>
      <c r="B3" s="12" t="s">
        <v>6</v>
      </c>
      <c r="C3" s="12"/>
    </row>
    <row r="4" spans="1:3" ht="15" customHeight="1">
      <c r="A4" s="13" t="s">
        <v>170</v>
      </c>
      <c r="B4" s="12" t="s">
        <v>6</v>
      </c>
      <c r="C4" s="12"/>
    </row>
    <row r="5" spans="1:3" ht="25.5" customHeight="1">
      <c r="A5" s="13"/>
      <c r="B5" s="18" t="s">
        <v>170</v>
      </c>
      <c r="C5" s="18"/>
    </row>
    <row r="6" spans="1:3">
      <c r="A6" s="13"/>
      <c r="B6" s="12"/>
      <c r="C6" s="12"/>
    </row>
    <row r="7" spans="1:3" ht="63.75" customHeight="1">
      <c r="A7" s="13"/>
      <c r="B7" s="19" t="s">
        <v>172</v>
      </c>
      <c r="C7" s="19"/>
    </row>
    <row r="8" spans="1:3">
      <c r="A8" s="13"/>
      <c r="B8" s="12"/>
      <c r="C8" s="12"/>
    </row>
    <row r="9" spans="1:3" ht="63.75" customHeight="1">
      <c r="A9" s="13"/>
      <c r="B9" s="19" t="s">
        <v>173</v>
      </c>
      <c r="C9" s="19"/>
    </row>
    <row r="10" spans="1:3">
      <c r="A10" s="13"/>
      <c r="B10" s="12"/>
      <c r="C10" s="12"/>
    </row>
    <row r="11" spans="1:3" ht="51" customHeight="1">
      <c r="A11" s="13"/>
      <c r="B11" s="19" t="s">
        <v>174</v>
      </c>
      <c r="C11" s="19"/>
    </row>
    <row r="12" spans="1:3">
      <c r="A12" s="13"/>
      <c r="B12" s="12"/>
      <c r="C12" s="12"/>
    </row>
    <row r="13" spans="1:3" ht="204" customHeight="1">
      <c r="A13" s="13"/>
      <c r="B13" s="19" t="s">
        <v>175</v>
      </c>
      <c r="C13" s="19"/>
    </row>
    <row r="14" spans="1:3">
      <c r="A14" s="13"/>
      <c r="B14" s="12"/>
      <c r="C14" s="12"/>
    </row>
    <row r="15" spans="1:3" ht="114.75" customHeight="1">
      <c r="A15" s="13"/>
      <c r="B15" s="19" t="s">
        <v>176</v>
      </c>
      <c r="C15" s="19"/>
    </row>
    <row r="16" spans="1:3">
      <c r="A16" s="13"/>
      <c r="B16" s="12"/>
      <c r="C16" s="12"/>
    </row>
    <row r="17" spans="1:3" ht="102" customHeight="1">
      <c r="A17" s="13"/>
      <c r="B17" s="19" t="s">
        <v>177</v>
      </c>
      <c r="C17" s="19"/>
    </row>
    <row r="18" spans="1:3">
      <c r="A18" s="13"/>
      <c r="B18" s="12"/>
      <c r="C18" s="12"/>
    </row>
    <row r="19" spans="1:3" ht="140.25" customHeight="1">
      <c r="A19" s="13"/>
      <c r="B19" s="19" t="s">
        <v>178</v>
      </c>
      <c r="C19" s="19"/>
    </row>
    <row r="20" spans="1:3">
      <c r="A20" s="13"/>
      <c r="B20" s="12"/>
      <c r="C20" s="12"/>
    </row>
    <row r="21" spans="1:3" ht="25.5" customHeight="1">
      <c r="A21" s="13"/>
      <c r="B21" s="20" t="s">
        <v>179</v>
      </c>
      <c r="C21" s="20"/>
    </row>
    <row r="22" spans="1:3" ht="63.75" customHeight="1">
      <c r="A22" s="13"/>
      <c r="B22" s="19" t="s">
        <v>180</v>
      </c>
      <c r="C22" s="19"/>
    </row>
    <row r="23" spans="1:3">
      <c r="A23" s="13"/>
      <c r="B23" s="12"/>
      <c r="C23" s="12"/>
    </row>
    <row r="24" spans="1:3" ht="153" customHeight="1">
      <c r="A24" s="13"/>
      <c r="B24" s="19" t="s">
        <v>181</v>
      </c>
      <c r="C24" s="19"/>
    </row>
    <row r="25" spans="1:3">
      <c r="A25" s="13"/>
      <c r="B25" s="12"/>
      <c r="C25" s="12"/>
    </row>
    <row r="26" spans="1:3">
      <c r="A26" s="13"/>
      <c r="B26" s="20" t="s">
        <v>182</v>
      </c>
      <c r="C26" s="20"/>
    </row>
    <row r="27" spans="1:3" ht="76.5" customHeight="1">
      <c r="A27" s="13"/>
      <c r="B27" s="19" t="s">
        <v>183</v>
      </c>
      <c r="C27" s="19"/>
    </row>
    <row r="28" spans="1:3">
      <c r="A28" s="13"/>
      <c r="B28" s="12"/>
      <c r="C28" s="12"/>
    </row>
    <row r="29" spans="1:3">
      <c r="A29" s="13"/>
      <c r="B29" s="20" t="s">
        <v>184</v>
      </c>
      <c r="C29" s="20"/>
    </row>
    <row r="30" spans="1:3" ht="76.5" customHeight="1">
      <c r="A30" s="13"/>
      <c r="B30" s="19" t="s">
        <v>185</v>
      </c>
      <c r="C30" s="19"/>
    </row>
    <row r="31" spans="1:3">
      <c r="A31" s="13"/>
      <c r="B31" s="12"/>
      <c r="C31" s="12"/>
    </row>
    <row r="32" spans="1:3">
      <c r="A32" s="13"/>
      <c r="B32" s="20" t="s">
        <v>186</v>
      </c>
      <c r="C32" s="20"/>
    </row>
    <row r="33" spans="1:3" ht="102" customHeight="1">
      <c r="A33" s="13"/>
      <c r="B33" s="19" t="s">
        <v>187</v>
      </c>
      <c r="C33" s="19"/>
    </row>
    <row r="34" spans="1:3">
      <c r="A34" s="13"/>
      <c r="B34" s="12"/>
      <c r="C34" s="12"/>
    </row>
    <row r="35" spans="1:3">
      <c r="A35" s="13"/>
      <c r="B35" s="20" t="s">
        <v>188</v>
      </c>
      <c r="C35" s="20"/>
    </row>
    <row r="36" spans="1:3" ht="63.75" customHeight="1">
      <c r="A36" s="13"/>
      <c r="B36" s="19" t="s">
        <v>189</v>
      </c>
      <c r="C36" s="19"/>
    </row>
    <row r="37" spans="1:3">
      <c r="A37" s="13"/>
      <c r="B37" s="12"/>
      <c r="C37" s="12"/>
    </row>
    <row r="38" spans="1:3">
      <c r="A38" s="13"/>
      <c r="B38" s="20" t="s">
        <v>190</v>
      </c>
      <c r="C38" s="20"/>
    </row>
    <row r="39" spans="1:3" ht="140.25" customHeight="1">
      <c r="A39" s="13"/>
      <c r="B39" s="19" t="s">
        <v>191</v>
      </c>
      <c r="C39" s="19"/>
    </row>
    <row r="40" spans="1:3">
      <c r="A40" s="13"/>
      <c r="B40" s="12"/>
      <c r="C40" s="12"/>
    </row>
    <row r="41" spans="1:3">
      <c r="A41" s="13"/>
      <c r="B41" s="20" t="s">
        <v>192</v>
      </c>
      <c r="C41" s="20"/>
    </row>
    <row r="42" spans="1:3" ht="63.75" customHeight="1">
      <c r="A42" s="13"/>
      <c r="B42" s="19" t="s">
        <v>193</v>
      </c>
      <c r="C42" s="19"/>
    </row>
    <row r="43" spans="1:3">
      <c r="A43" s="13"/>
      <c r="B43" s="12"/>
      <c r="C43" s="12"/>
    </row>
    <row r="44" spans="1:3">
      <c r="A44" s="13"/>
      <c r="B44" s="20" t="s">
        <v>194</v>
      </c>
      <c r="C44" s="20"/>
    </row>
    <row r="45" spans="1:3" ht="280.5" customHeight="1">
      <c r="A45" s="13"/>
      <c r="B45" s="19" t="s">
        <v>195</v>
      </c>
      <c r="C45" s="19"/>
    </row>
    <row r="46" spans="1:3">
      <c r="A46" s="13"/>
      <c r="B46" s="12"/>
      <c r="C46" s="12"/>
    </row>
    <row r="47" spans="1:3" ht="114.75" customHeight="1">
      <c r="A47" s="13"/>
      <c r="B47" s="19" t="s">
        <v>196</v>
      </c>
      <c r="C47" s="19"/>
    </row>
    <row r="48" spans="1:3">
      <c r="A48" s="13"/>
      <c r="B48" s="12"/>
      <c r="C48" s="12"/>
    </row>
    <row r="49" spans="1:3" ht="25.5" customHeight="1">
      <c r="A49" s="13"/>
      <c r="B49" s="19" t="s">
        <v>197</v>
      </c>
      <c r="C49" s="19"/>
    </row>
    <row r="50" spans="1:3">
      <c r="A50" s="13"/>
      <c r="B50" s="12"/>
      <c r="C50" s="12"/>
    </row>
    <row r="51" spans="1:3">
      <c r="A51" s="13"/>
      <c r="B51" s="20" t="s">
        <v>45</v>
      </c>
      <c r="C51" s="20"/>
    </row>
    <row r="52" spans="1:3" ht="153" customHeight="1">
      <c r="A52" s="13"/>
      <c r="B52" s="19" t="s">
        <v>198</v>
      </c>
      <c r="C52" s="19"/>
    </row>
    <row r="53" spans="1:3">
      <c r="A53" s="13"/>
      <c r="B53" s="12"/>
      <c r="C53" s="12"/>
    </row>
    <row r="54" spans="1:3">
      <c r="A54" s="13"/>
      <c r="B54" s="21" t="s">
        <v>199</v>
      </c>
      <c r="C54" s="21"/>
    </row>
    <row r="55" spans="1:3" ht="331.5" customHeight="1">
      <c r="A55" s="13"/>
      <c r="B55" s="19" t="s">
        <v>200</v>
      </c>
      <c r="C55" s="19"/>
    </row>
    <row r="56" spans="1:3">
      <c r="A56" s="13"/>
      <c r="B56" s="12"/>
      <c r="C56" s="12"/>
    </row>
    <row r="57" spans="1:3">
      <c r="A57" s="13"/>
      <c r="B57" s="20" t="s">
        <v>201</v>
      </c>
      <c r="C57" s="20"/>
    </row>
    <row r="58" spans="1:3" ht="102" customHeight="1">
      <c r="A58" s="13"/>
      <c r="B58" s="19" t="s">
        <v>202</v>
      </c>
      <c r="C58" s="19"/>
    </row>
    <row r="59" spans="1:3">
      <c r="A59" s="13"/>
      <c r="B59" s="22"/>
      <c r="C59" s="22"/>
    </row>
    <row r="60" spans="1:3">
      <c r="A60" s="13"/>
      <c r="B60" s="15"/>
      <c r="C60" s="15"/>
    </row>
    <row r="61" spans="1:3" ht="25.5">
      <c r="A61" s="13"/>
      <c r="B61" s="16" t="s">
        <v>203</v>
      </c>
      <c r="C61" s="17" t="s">
        <v>204</v>
      </c>
    </row>
    <row r="62" spans="1:3">
      <c r="A62" s="13"/>
      <c r="B62" s="15"/>
      <c r="C62" s="15"/>
    </row>
    <row r="63" spans="1:3" ht="38.25">
      <c r="A63" s="13"/>
      <c r="B63" s="16" t="s">
        <v>203</v>
      </c>
      <c r="C63" s="17" t="s">
        <v>205</v>
      </c>
    </row>
    <row r="64" spans="1:3">
      <c r="A64" s="13"/>
      <c r="B64" s="15"/>
      <c r="C64" s="15"/>
    </row>
    <row r="65" spans="1:3" ht="38.25">
      <c r="A65" s="13"/>
      <c r="B65" s="16" t="s">
        <v>203</v>
      </c>
      <c r="C65" s="17" t="s">
        <v>206</v>
      </c>
    </row>
    <row r="66" spans="1:3">
      <c r="A66" s="13"/>
      <c r="B66" s="12"/>
      <c r="C66" s="12"/>
    </row>
    <row r="67" spans="1:3" ht="102" customHeight="1">
      <c r="A67" s="13"/>
      <c r="B67" s="19" t="s">
        <v>207</v>
      </c>
      <c r="C67" s="19"/>
    </row>
    <row r="68" spans="1:3">
      <c r="A68" s="13"/>
      <c r="B68" s="12"/>
      <c r="C68" s="12"/>
    </row>
    <row r="69" spans="1:3" ht="38.25" customHeight="1">
      <c r="A69" s="13"/>
      <c r="B69" s="19" t="s">
        <v>208</v>
      </c>
      <c r="C69" s="19"/>
    </row>
    <row r="70" spans="1:3">
      <c r="A70" s="13"/>
      <c r="B70" s="12"/>
      <c r="C70" s="12"/>
    </row>
    <row r="71" spans="1:3" ht="165.75" customHeight="1">
      <c r="A71" s="13"/>
      <c r="B71" s="19" t="s">
        <v>209</v>
      </c>
      <c r="C71" s="19"/>
    </row>
    <row r="72" spans="1:3">
      <c r="A72" s="13"/>
      <c r="B72" s="12"/>
      <c r="C72" s="12"/>
    </row>
    <row r="73" spans="1:3" ht="102" customHeight="1">
      <c r="A73" s="13"/>
      <c r="B73" s="19" t="s">
        <v>210</v>
      </c>
      <c r="C73" s="19"/>
    </row>
    <row r="74" spans="1:3">
      <c r="A74" s="13"/>
      <c r="B74" s="12"/>
      <c r="C74" s="12"/>
    </row>
    <row r="75" spans="1:3" ht="38.25" customHeight="1">
      <c r="A75" s="13"/>
      <c r="B75" s="19" t="s">
        <v>211</v>
      </c>
      <c r="C75" s="19"/>
    </row>
    <row r="76" spans="1:3">
      <c r="A76" s="13"/>
      <c r="B76" s="12"/>
      <c r="C76" s="12"/>
    </row>
    <row r="77" spans="1:3">
      <c r="A77" s="13"/>
      <c r="B77" s="20" t="s">
        <v>212</v>
      </c>
      <c r="C77" s="20"/>
    </row>
    <row r="78" spans="1:3" ht="204" customHeight="1">
      <c r="A78" s="13"/>
      <c r="B78" s="19" t="s">
        <v>213</v>
      </c>
      <c r="C78" s="19"/>
    </row>
    <row r="79" spans="1:3" ht="216.75" customHeight="1">
      <c r="A79" s="13"/>
      <c r="B79" s="19" t="s">
        <v>214</v>
      </c>
      <c r="C79" s="19"/>
    </row>
    <row r="80" spans="1:3">
      <c r="A80" s="13"/>
      <c r="B80" s="12"/>
      <c r="C80" s="12"/>
    </row>
    <row r="81" spans="1:3">
      <c r="A81" s="13"/>
      <c r="B81" s="20" t="s">
        <v>215</v>
      </c>
      <c r="C81" s="20"/>
    </row>
    <row r="82" spans="1:3" ht="114.75" customHeight="1">
      <c r="A82" s="13"/>
      <c r="B82" s="19" t="s">
        <v>216</v>
      </c>
      <c r="C82" s="19"/>
    </row>
    <row r="83" spans="1:3">
      <c r="A83" s="13"/>
      <c r="B83" s="19"/>
      <c r="C83" s="19"/>
    </row>
    <row r="84" spans="1:3" ht="51" customHeight="1">
      <c r="A84" s="13"/>
      <c r="B84" s="19" t="s">
        <v>217</v>
      </c>
      <c r="C84" s="19"/>
    </row>
    <row r="85" spans="1:3">
      <c r="A85" s="13"/>
      <c r="B85" s="12"/>
      <c r="C85" s="12"/>
    </row>
    <row r="86" spans="1:3" ht="76.5" customHeight="1">
      <c r="A86" s="13"/>
      <c r="B86" s="19" t="s">
        <v>218</v>
      </c>
      <c r="C86" s="19"/>
    </row>
    <row r="87" spans="1:3">
      <c r="A87" s="13"/>
      <c r="B87" s="12"/>
      <c r="C87" s="12"/>
    </row>
    <row r="88" spans="1:3">
      <c r="A88" s="13"/>
      <c r="B88" s="20" t="s">
        <v>219</v>
      </c>
      <c r="C88" s="20"/>
    </row>
    <row r="89" spans="1:3" ht="204" customHeight="1">
      <c r="A89" s="13"/>
      <c r="B89" s="19" t="s">
        <v>220</v>
      </c>
      <c r="C89" s="19"/>
    </row>
    <row r="90" spans="1:3">
      <c r="A90" s="13"/>
      <c r="B90" s="12"/>
      <c r="C90" s="12"/>
    </row>
    <row r="91" spans="1:3">
      <c r="A91" s="13"/>
      <c r="B91" s="20" t="s">
        <v>221</v>
      </c>
      <c r="C91" s="20"/>
    </row>
    <row r="92" spans="1:3">
      <c r="A92" s="13"/>
      <c r="B92" s="12"/>
      <c r="C92" s="12"/>
    </row>
    <row r="93" spans="1:3">
      <c r="A93" s="13"/>
      <c r="B93" s="23" t="s">
        <v>222</v>
      </c>
      <c r="C93" s="23"/>
    </row>
    <row r="94" spans="1:3" ht="102" customHeight="1">
      <c r="A94" s="13"/>
      <c r="B94" s="19" t="s">
        <v>223</v>
      </c>
      <c r="C94" s="19"/>
    </row>
  </sheetData>
  <mergeCells count="90">
    <mergeCell ref="B93:C93"/>
    <mergeCell ref="B94:C94"/>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57:C57"/>
    <mergeCell ref="B58:C58"/>
    <mergeCell ref="B59:C59"/>
    <mergeCell ref="B66:C66"/>
    <mergeCell ref="B67:C67"/>
    <mergeCell ref="B68:C68"/>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1.28515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8" t="s">
        <v>224</v>
      </c>
      <c r="B1" s="8" t="s">
        <v>1</v>
      </c>
      <c r="C1" s="8"/>
      <c r="D1" s="8"/>
      <c r="E1" s="8"/>
      <c r="F1" s="8"/>
    </row>
    <row r="2" spans="1:6" ht="15" customHeight="1">
      <c r="A2" s="8"/>
      <c r="B2" s="8" t="s">
        <v>2</v>
      </c>
      <c r="C2" s="8"/>
      <c r="D2" s="8"/>
      <c r="E2" s="8"/>
      <c r="F2" s="8"/>
    </row>
    <row r="3" spans="1:6" ht="15" customHeight="1">
      <c r="A3" s="3" t="s">
        <v>225</v>
      </c>
      <c r="B3" s="12" t="s">
        <v>6</v>
      </c>
      <c r="C3" s="12"/>
      <c r="D3" s="12"/>
      <c r="E3" s="12"/>
      <c r="F3" s="12"/>
    </row>
    <row r="4" spans="1:6" ht="15" customHeight="1">
      <c r="A4" s="13" t="s">
        <v>224</v>
      </c>
      <c r="B4" s="12" t="s">
        <v>6</v>
      </c>
      <c r="C4" s="12"/>
      <c r="D4" s="12"/>
      <c r="E4" s="12"/>
      <c r="F4" s="12"/>
    </row>
    <row r="5" spans="1:6">
      <c r="A5" s="13"/>
      <c r="B5" s="18" t="s">
        <v>224</v>
      </c>
      <c r="C5" s="18"/>
      <c r="D5" s="18"/>
      <c r="E5" s="18"/>
      <c r="F5" s="18"/>
    </row>
    <row r="6" spans="1:6">
      <c r="A6" s="13"/>
      <c r="B6" s="12"/>
      <c r="C6" s="12"/>
      <c r="D6" s="12"/>
      <c r="E6" s="12"/>
      <c r="F6" s="12"/>
    </row>
    <row r="7" spans="1:6">
      <c r="A7" s="13"/>
      <c r="B7" s="62" t="s">
        <v>226</v>
      </c>
      <c r="C7" s="62"/>
      <c r="D7" s="62"/>
      <c r="E7" s="62"/>
      <c r="F7" s="62"/>
    </row>
    <row r="8" spans="1:6" ht="204" customHeight="1">
      <c r="A8" s="13"/>
      <c r="B8" s="19" t="s">
        <v>227</v>
      </c>
      <c r="C8" s="19"/>
      <c r="D8" s="19"/>
      <c r="E8" s="19"/>
      <c r="F8" s="19"/>
    </row>
    <row r="9" spans="1:6">
      <c r="A9" s="13"/>
      <c r="B9" s="12"/>
      <c r="C9" s="12"/>
      <c r="D9" s="12"/>
      <c r="E9" s="12"/>
      <c r="F9" s="12"/>
    </row>
    <row r="10" spans="1:6" ht="51" customHeight="1">
      <c r="A10" s="13"/>
      <c r="B10" s="19" t="s">
        <v>228</v>
      </c>
      <c r="C10" s="19"/>
      <c r="D10" s="19"/>
      <c r="E10" s="19"/>
      <c r="F10" s="19"/>
    </row>
    <row r="11" spans="1:6">
      <c r="A11" s="13"/>
      <c r="B11" s="12"/>
      <c r="C11" s="12"/>
      <c r="D11" s="12"/>
      <c r="E11" s="12"/>
      <c r="F11" s="12"/>
    </row>
    <row r="12" spans="1:6" ht="140.25" customHeight="1">
      <c r="A12" s="13"/>
      <c r="B12" s="19" t="s">
        <v>229</v>
      </c>
      <c r="C12" s="19"/>
      <c r="D12" s="19"/>
      <c r="E12" s="19"/>
      <c r="F12" s="19"/>
    </row>
    <row r="13" spans="1:6">
      <c r="A13" s="13"/>
      <c r="B13" s="12"/>
      <c r="C13" s="12"/>
      <c r="D13" s="12"/>
      <c r="E13" s="12"/>
      <c r="F13" s="12"/>
    </row>
    <row r="14" spans="1:6" ht="25.5" customHeight="1">
      <c r="A14" s="13"/>
      <c r="B14" s="36" t="s">
        <v>230</v>
      </c>
      <c r="C14" s="36"/>
      <c r="D14" s="36"/>
      <c r="E14" s="36"/>
      <c r="F14" s="36"/>
    </row>
    <row r="15" spans="1:6">
      <c r="A15" s="13"/>
      <c r="B15" s="29"/>
      <c r="C15" s="29"/>
      <c r="D15" s="29"/>
      <c r="E15" s="29"/>
      <c r="F15" s="29"/>
    </row>
    <row r="16" spans="1:6">
      <c r="A16" s="13"/>
      <c r="B16" s="15"/>
      <c r="C16" s="15"/>
      <c r="D16" s="15"/>
      <c r="E16" s="15"/>
      <c r="F16" s="15"/>
    </row>
    <row r="17" spans="1:6" ht="15.75" thickBot="1">
      <c r="A17" s="13"/>
      <c r="B17" s="14"/>
      <c r="C17" s="14"/>
      <c r="D17" s="30">
        <v>41102</v>
      </c>
      <c r="E17" s="30"/>
      <c r="F17" s="30"/>
    </row>
    <row r="18" spans="1:6">
      <c r="A18" s="13"/>
      <c r="B18" s="14"/>
      <c r="C18" s="14"/>
      <c r="D18" s="32" t="s">
        <v>231</v>
      </c>
      <c r="E18" s="32"/>
      <c r="F18" s="32"/>
    </row>
    <row r="19" spans="1:6">
      <c r="A19" s="13"/>
      <c r="B19" s="33" t="s">
        <v>232</v>
      </c>
      <c r="C19" s="34"/>
      <c r="D19" s="33" t="s">
        <v>233</v>
      </c>
      <c r="E19" s="35">
        <v>7083</v>
      </c>
      <c r="F19" s="34"/>
    </row>
    <row r="20" spans="1:6">
      <c r="A20" s="13"/>
      <c r="B20" s="33"/>
      <c r="C20" s="34"/>
      <c r="D20" s="33"/>
      <c r="E20" s="35"/>
      <c r="F20" s="34"/>
    </row>
    <row r="21" spans="1:6">
      <c r="A21" s="13"/>
      <c r="B21" s="36" t="s">
        <v>42</v>
      </c>
      <c r="C21" s="22"/>
      <c r="D21" s="37">
        <v>418764</v>
      </c>
      <c r="E21" s="37"/>
      <c r="F21" s="22"/>
    </row>
    <row r="22" spans="1:6" ht="15.75" thickBot="1">
      <c r="A22" s="13"/>
      <c r="B22" s="36"/>
      <c r="C22" s="22"/>
      <c r="D22" s="38"/>
      <c r="E22" s="38"/>
      <c r="F22" s="39"/>
    </row>
    <row r="23" spans="1:6">
      <c r="A23" s="13"/>
      <c r="B23" s="33" t="s">
        <v>47</v>
      </c>
      <c r="C23" s="34"/>
      <c r="D23" s="40" t="s">
        <v>233</v>
      </c>
      <c r="E23" s="42">
        <v>425847</v>
      </c>
      <c r="F23" s="44"/>
    </row>
    <row r="24" spans="1:6" ht="15.75" thickBot="1">
      <c r="A24" s="13"/>
      <c r="B24" s="33"/>
      <c r="C24" s="34"/>
      <c r="D24" s="41"/>
      <c r="E24" s="43"/>
      <c r="F24" s="45"/>
    </row>
    <row r="25" spans="1:6" ht="15.75" thickTop="1">
      <c r="A25" s="13"/>
      <c r="B25" s="14"/>
      <c r="C25" s="14"/>
      <c r="D25" s="46"/>
      <c r="E25" s="46"/>
      <c r="F25" s="46"/>
    </row>
    <row r="26" spans="1:6">
      <c r="A26" s="13"/>
      <c r="B26" s="33" t="s">
        <v>234</v>
      </c>
      <c r="C26" s="34"/>
      <c r="D26" s="33" t="s">
        <v>233</v>
      </c>
      <c r="E26" s="35">
        <v>7040</v>
      </c>
      <c r="F26" s="34"/>
    </row>
    <row r="27" spans="1:6">
      <c r="A27" s="13"/>
      <c r="B27" s="33"/>
      <c r="C27" s="34"/>
      <c r="D27" s="33"/>
      <c r="E27" s="35"/>
      <c r="F27" s="34"/>
    </row>
    <row r="28" spans="1:6">
      <c r="A28" s="13"/>
      <c r="B28" s="36" t="s">
        <v>235</v>
      </c>
      <c r="C28" s="22"/>
      <c r="D28" s="37">
        <v>318310</v>
      </c>
      <c r="E28" s="37"/>
      <c r="F28" s="22"/>
    </row>
    <row r="29" spans="1:6">
      <c r="A29" s="13"/>
      <c r="B29" s="36"/>
      <c r="C29" s="22"/>
      <c r="D29" s="37"/>
      <c r="E29" s="37"/>
      <c r="F29" s="22"/>
    </row>
    <row r="30" spans="1:6">
      <c r="A30" s="13"/>
      <c r="B30" s="33" t="s">
        <v>64</v>
      </c>
      <c r="C30" s="34"/>
      <c r="D30" s="35">
        <v>100497</v>
      </c>
      <c r="E30" s="35"/>
      <c r="F30" s="34"/>
    </row>
    <row r="31" spans="1:6" ht="15.75" thickBot="1">
      <c r="A31" s="13"/>
      <c r="B31" s="33"/>
      <c r="C31" s="34"/>
      <c r="D31" s="47"/>
      <c r="E31" s="47"/>
      <c r="F31" s="48"/>
    </row>
    <row r="32" spans="1:6">
      <c r="A32" s="13"/>
      <c r="B32" s="36" t="s">
        <v>66</v>
      </c>
      <c r="C32" s="22"/>
      <c r="D32" s="49" t="s">
        <v>233</v>
      </c>
      <c r="E32" s="51">
        <v>425847</v>
      </c>
      <c r="F32" s="53"/>
    </row>
    <row r="33" spans="1:6" ht="15.75" thickBot="1">
      <c r="A33" s="13"/>
      <c r="B33" s="36"/>
      <c r="C33" s="22"/>
      <c r="D33" s="50"/>
      <c r="E33" s="52"/>
      <c r="F33" s="54"/>
    </row>
    <row r="34" spans="1:6" ht="15.75" thickTop="1">
      <c r="A34" s="13"/>
      <c r="B34" s="12"/>
      <c r="C34" s="12"/>
      <c r="D34" s="12"/>
      <c r="E34" s="12"/>
      <c r="F34" s="12"/>
    </row>
    <row r="35" spans="1:6">
      <c r="A35" s="13"/>
      <c r="B35" s="62" t="s">
        <v>236</v>
      </c>
      <c r="C35" s="62"/>
      <c r="D35" s="62"/>
      <c r="E35" s="62"/>
      <c r="F35" s="62"/>
    </row>
    <row r="36" spans="1:6" ht="114.75" customHeight="1">
      <c r="A36" s="13"/>
      <c r="B36" s="19" t="s">
        <v>237</v>
      </c>
      <c r="C36" s="19"/>
      <c r="D36" s="19"/>
      <c r="E36" s="19"/>
      <c r="F36" s="19"/>
    </row>
    <row r="37" spans="1:6">
      <c r="A37" s="13"/>
      <c r="B37" s="12"/>
      <c r="C37" s="12"/>
      <c r="D37" s="12"/>
      <c r="E37" s="12"/>
      <c r="F37" s="12"/>
    </row>
    <row r="38" spans="1:6">
      <c r="A38" s="13"/>
      <c r="B38" s="20" t="s">
        <v>238</v>
      </c>
      <c r="C38" s="20"/>
      <c r="D38" s="20"/>
      <c r="E38" s="20"/>
      <c r="F38" s="20"/>
    </row>
    <row r="39" spans="1:6" ht="25.5" customHeight="1">
      <c r="A39" s="13"/>
      <c r="B39" s="19" t="s">
        <v>239</v>
      </c>
      <c r="C39" s="19"/>
      <c r="D39" s="19"/>
      <c r="E39" s="19"/>
      <c r="F39" s="19"/>
    </row>
    <row r="40" spans="1:6">
      <c r="A40" s="13"/>
      <c r="B40" s="29"/>
      <c r="C40" s="29"/>
      <c r="D40" s="29"/>
      <c r="E40" s="29"/>
      <c r="F40" s="29"/>
    </row>
    <row r="41" spans="1:6">
      <c r="A41" s="13"/>
      <c r="B41" s="15"/>
      <c r="C41" s="15"/>
      <c r="D41" s="15"/>
      <c r="E41" s="15"/>
      <c r="F41" s="15"/>
    </row>
    <row r="42" spans="1:6">
      <c r="A42" s="13"/>
      <c r="B42" s="22"/>
      <c r="C42" s="22"/>
      <c r="D42" s="57" t="s">
        <v>240</v>
      </c>
      <c r="E42" s="57"/>
      <c r="F42" s="57"/>
    </row>
    <row r="43" spans="1:6" ht="15.75" thickBot="1">
      <c r="A43" s="13"/>
      <c r="B43" s="22"/>
      <c r="C43" s="22"/>
      <c r="D43" s="58" t="s">
        <v>241</v>
      </c>
      <c r="E43" s="58"/>
      <c r="F43" s="58"/>
    </row>
    <row r="44" spans="1:6">
      <c r="A44" s="13"/>
      <c r="B44" s="14"/>
      <c r="C44" s="14"/>
      <c r="D44" s="60" t="s">
        <v>242</v>
      </c>
      <c r="E44" s="60"/>
      <c r="F44" s="60"/>
    </row>
    <row r="45" spans="1:6">
      <c r="A45" s="13"/>
      <c r="B45" s="14"/>
      <c r="C45" s="14"/>
      <c r="D45" s="59" t="s">
        <v>243</v>
      </c>
      <c r="E45" s="59"/>
      <c r="F45" s="59"/>
    </row>
    <row r="46" spans="1:6">
      <c r="A46" s="13"/>
      <c r="B46" s="33" t="s">
        <v>244</v>
      </c>
      <c r="C46" s="34"/>
      <c r="D46" s="33" t="s">
        <v>233</v>
      </c>
      <c r="E46" s="35">
        <v>214268</v>
      </c>
      <c r="F46" s="34"/>
    </row>
    <row r="47" spans="1:6">
      <c r="A47" s="13"/>
      <c r="B47" s="33"/>
      <c r="C47" s="34"/>
      <c r="D47" s="33"/>
      <c r="E47" s="35"/>
      <c r="F47" s="34"/>
    </row>
    <row r="48" spans="1:6">
      <c r="A48" s="13"/>
      <c r="B48" s="36" t="s">
        <v>94</v>
      </c>
      <c r="C48" s="22"/>
      <c r="D48" s="36" t="s">
        <v>233</v>
      </c>
      <c r="E48" s="37">
        <v>71145</v>
      </c>
      <c r="F48" s="22"/>
    </row>
    <row r="49" spans="1:6">
      <c r="A49" s="13"/>
      <c r="B49" s="36"/>
      <c r="C49" s="22"/>
      <c r="D49" s="36"/>
      <c r="E49" s="37"/>
      <c r="F49" s="22"/>
    </row>
    <row r="50" spans="1:6">
      <c r="A50" s="13"/>
      <c r="B50" s="33" t="s">
        <v>245</v>
      </c>
      <c r="C50" s="34"/>
      <c r="D50" s="33" t="s">
        <v>233</v>
      </c>
      <c r="E50" s="61">
        <v>1.19</v>
      </c>
      <c r="F50" s="34"/>
    </row>
    <row r="51" spans="1:6">
      <c r="A51" s="13"/>
      <c r="B51" s="33"/>
      <c r="C51" s="34"/>
      <c r="D51" s="33"/>
      <c r="E51" s="61"/>
      <c r="F51" s="34"/>
    </row>
  </sheetData>
  <mergeCells count="80">
    <mergeCell ref="B39:F39"/>
    <mergeCell ref="B10:F10"/>
    <mergeCell ref="B11:F11"/>
    <mergeCell ref="B12:F12"/>
    <mergeCell ref="B13:F13"/>
    <mergeCell ref="B14:F14"/>
    <mergeCell ref="B34:F34"/>
    <mergeCell ref="B4:F4"/>
    <mergeCell ref="B5:F5"/>
    <mergeCell ref="B6:F6"/>
    <mergeCell ref="B7:F7"/>
    <mergeCell ref="B8:F8"/>
    <mergeCell ref="B9:F9"/>
    <mergeCell ref="B50:B51"/>
    <mergeCell ref="C50:C51"/>
    <mergeCell ref="D50:D51"/>
    <mergeCell ref="E50:E51"/>
    <mergeCell ref="F50:F51"/>
    <mergeCell ref="A1:A2"/>
    <mergeCell ref="B1:F1"/>
    <mergeCell ref="B2:F2"/>
    <mergeCell ref="B3:F3"/>
    <mergeCell ref="A4:A51"/>
    <mergeCell ref="B46:B47"/>
    <mergeCell ref="C46:C47"/>
    <mergeCell ref="D46:D47"/>
    <mergeCell ref="E46:E47"/>
    <mergeCell ref="F46:F47"/>
    <mergeCell ref="B48:B49"/>
    <mergeCell ref="C48:C49"/>
    <mergeCell ref="D48:D49"/>
    <mergeCell ref="E48:E49"/>
    <mergeCell ref="F48:F49"/>
    <mergeCell ref="B42:B43"/>
    <mergeCell ref="C42:C43"/>
    <mergeCell ref="D42:F42"/>
    <mergeCell ref="D43:F43"/>
    <mergeCell ref="D44:F44"/>
    <mergeCell ref="D45:F45"/>
    <mergeCell ref="B32:B33"/>
    <mergeCell ref="C32:C33"/>
    <mergeCell ref="D32:D33"/>
    <mergeCell ref="E32:E33"/>
    <mergeCell ref="F32:F33"/>
    <mergeCell ref="B40:F40"/>
    <mergeCell ref="B35:F35"/>
    <mergeCell ref="B36:F36"/>
    <mergeCell ref="B37:F37"/>
    <mergeCell ref="B38:F38"/>
    <mergeCell ref="B28:B29"/>
    <mergeCell ref="C28:C29"/>
    <mergeCell ref="D28:E29"/>
    <mergeCell ref="F28:F29"/>
    <mergeCell ref="B30:B31"/>
    <mergeCell ref="C30:C31"/>
    <mergeCell ref="D30:E31"/>
    <mergeCell ref="F30:F31"/>
    <mergeCell ref="D25:F25"/>
    <mergeCell ref="B26:B27"/>
    <mergeCell ref="C26:C27"/>
    <mergeCell ref="D26:D27"/>
    <mergeCell ref="E26:E27"/>
    <mergeCell ref="F26:F27"/>
    <mergeCell ref="B21:B22"/>
    <mergeCell ref="C21:C22"/>
    <mergeCell ref="D21:E22"/>
    <mergeCell ref="F21:F22"/>
    <mergeCell ref="B23:B24"/>
    <mergeCell ref="C23:C24"/>
    <mergeCell ref="D23:D24"/>
    <mergeCell ref="E23:E24"/>
    <mergeCell ref="F23:F24"/>
    <mergeCell ref="B15:F15"/>
    <mergeCell ref="D17:F17"/>
    <mergeCell ref="D18:F18"/>
    <mergeCell ref="B19:B20"/>
    <mergeCell ref="C19:C20"/>
    <mergeCell ref="D19:D20"/>
    <mergeCell ref="E19:E20"/>
    <mergeCell ref="F19: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Entity_Information</vt:lpstr>
      <vt:lpstr>Consolidated_Balance_Sheets</vt:lpstr>
      <vt:lpstr>Consolidated_Balance_Sheets_Pa</vt:lpstr>
      <vt:lpstr>Consolidated_Statements_of_Inc</vt:lpstr>
      <vt:lpstr>Consolidated_Statement_of_Comp</vt:lpstr>
      <vt:lpstr>Consolidated_Statements_of_Cas</vt:lpstr>
      <vt:lpstr>Consolidated_Statement_of_Part</vt:lpstr>
      <vt:lpstr>Description_of_Business_and_Su</vt:lpstr>
      <vt:lpstr>Acquisitions</vt:lpstr>
      <vt:lpstr>Financial_Instruments</vt:lpstr>
      <vt:lpstr>Properties_and_Equipment</vt:lpstr>
      <vt:lpstr>Transportation_Agreements</vt:lpstr>
      <vt:lpstr>Employees_Retirement_and_Incen</vt:lpstr>
      <vt:lpstr>Debt</vt:lpstr>
      <vt:lpstr>Commitments_and_Contingencies</vt:lpstr>
      <vt:lpstr>Significant_Customers</vt:lpstr>
      <vt:lpstr>Related_Party_Transactions</vt:lpstr>
      <vt:lpstr>Partners_Equity_Income_Allocat</vt:lpstr>
      <vt:lpstr>Quarterly_Financial_Data</vt:lpstr>
      <vt:lpstr>Supplemental_Guarantor_NonGuar</vt:lpstr>
      <vt:lpstr>Description_of_Business_and_Su1</vt:lpstr>
      <vt:lpstr>Acquisitions_Tables</vt:lpstr>
      <vt:lpstr>Financial_Instruments_Tables</vt:lpstr>
      <vt:lpstr>Properties_and_Equipment_Table</vt:lpstr>
      <vt:lpstr>Transportation_Agreements_Tabl</vt:lpstr>
      <vt:lpstr>Employees_Retirement_and_Incen1</vt:lpstr>
      <vt:lpstr>Debt_Tables</vt:lpstr>
      <vt:lpstr>Commitments_and_Contingencies_</vt:lpstr>
      <vt:lpstr>Significant_Customers_Tables</vt:lpstr>
      <vt:lpstr>Partners_Equity_Tables</vt:lpstr>
      <vt:lpstr>Quarterly_Financial_Data_Table</vt:lpstr>
      <vt:lpstr>Supplemental_Guarantor_NonGuar1</vt:lpstr>
      <vt:lpstr>Description_of_Business_and_Pr</vt:lpstr>
      <vt:lpstr>Acquisitions_Details</vt:lpstr>
      <vt:lpstr>Financial_Instruments_Narrativ</vt:lpstr>
      <vt:lpstr>Properties_and_Equipment_Detai</vt:lpstr>
      <vt:lpstr>Transportation_Agreements_Deta</vt:lpstr>
      <vt:lpstr>Employees_Retirement_and_Incen2</vt:lpstr>
      <vt:lpstr>Employees_Retirement_and_Incen3</vt:lpstr>
      <vt:lpstr>Employees_Retirement_and_Incen4</vt:lpstr>
      <vt:lpstr>Debt_Credit_Agreement_Details</vt:lpstr>
      <vt:lpstr>Debt_Senior_Notes_Details</vt:lpstr>
      <vt:lpstr>Debt_LongTerm_Debt_Details</vt:lpstr>
      <vt:lpstr>Debt_Interest_Rate_Risk_Manage</vt:lpstr>
      <vt:lpstr>Debt_Interest_Expense_and_Othe</vt:lpstr>
      <vt:lpstr>Debt_Debt_Maturities_by_Year_D</vt:lpstr>
      <vt:lpstr>Commitments_and_Contingencies_1</vt:lpstr>
      <vt:lpstr>Significant_Customers_Details</vt:lpstr>
      <vt:lpstr>Related_Party_Transactions_Nar</vt:lpstr>
      <vt:lpstr>Partners_Equity_Details</vt:lpstr>
      <vt:lpstr>Partners_Equity_Allocations_of</vt:lpstr>
      <vt:lpstr>Partners_Equity_Cash_Distribut</vt:lpstr>
      <vt:lpstr>Quarterly_Financial_Data_Detai</vt:lpstr>
      <vt:lpstr>Supplemental_Guarantor_NonGuar2</vt:lpstr>
      <vt:lpstr>Supplemental_Guarantor_NonGuar3</vt:lpstr>
      <vt:lpstr>Supplemental_Guarantor_NonGua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47:52Z</dcterms:created>
  <dcterms:modified xsi:type="dcterms:W3CDTF">2014-02-24T21:47:52Z</dcterms:modified>
</cp:coreProperties>
</file>